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ctivity and Initial P" sheetId="7" state="visible" r:id="rId7"/>
    <sheet xmlns:r="http://schemas.openxmlformats.org/officeDocument/2006/relationships" name="Subsidiaries" sheetId="8" state="visible" r:id="rId8"/>
    <sheet xmlns:r="http://schemas.openxmlformats.org/officeDocument/2006/relationships" name="Significant accounting policies" sheetId="9" state="visible" r:id="rId9"/>
    <sheet xmlns:r="http://schemas.openxmlformats.org/officeDocument/2006/relationships" name="Cash and due from banks and int" sheetId="10" state="visible" r:id="rId10"/>
    <sheet xmlns:r="http://schemas.openxmlformats.org/officeDocument/2006/relationships" name="Financial investments" sheetId="11" state="visible" r:id="rId11"/>
    <sheet xmlns:r="http://schemas.openxmlformats.org/officeDocument/2006/relationships" name="Loans, net" sheetId="12" state="visible" r:id="rId12"/>
    <sheet xmlns:r="http://schemas.openxmlformats.org/officeDocument/2006/relationships" name="Investment property" sheetId="13" state="visible" r:id="rId13"/>
    <sheet xmlns:r="http://schemas.openxmlformats.org/officeDocument/2006/relationships" name="Property, furniture and equipme" sheetId="14" state="visible" r:id="rId14"/>
    <sheet xmlns:r="http://schemas.openxmlformats.org/officeDocument/2006/relationships" name="Intangible assets and goodwill," sheetId="15" state="visible" r:id="rId15"/>
    <sheet xmlns:r="http://schemas.openxmlformats.org/officeDocument/2006/relationships" name="Other accounts receivable and o" sheetId="16" state="visible" r:id="rId16"/>
    <sheet xmlns:r="http://schemas.openxmlformats.org/officeDocument/2006/relationships" name="Deposits and obligations" sheetId="17" state="visible" r:id="rId17"/>
    <sheet xmlns:r="http://schemas.openxmlformats.org/officeDocument/2006/relationships" name="Due to banks and correspondents" sheetId="18" state="visible" r:id="rId18"/>
    <sheet xmlns:r="http://schemas.openxmlformats.org/officeDocument/2006/relationships" name="Bonds, notes and other obligati" sheetId="19" state="visible" r:id="rId19"/>
    <sheet xmlns:r="http://schemas.openxmlformats.org/officeDocument/2006/relationships" name="Insurance contract liabilities" sheetId="20" state="visible" r:id="rId20"/>
    <sheet xmlns:r="http://schemas.openxmlformats.org/officeDocument/2006/relationships" name="Deferred Income Tax asset and l" sheetId="21" state="visible" r:id="rId21"/>
    <sheet xmlns:r="http://schemas.openxmlformats.org/officeDocument/2006/relationships" name="Equity" sheetId="22" state="visible" r:id="rId22"/>
    <sheet xmlns:r="http://schemas.openxmlformats.org/officeDocument/2006/relationships" name="Tax situation" sheetId="23" state="visible" r:id="rId23"/>
    <sheet xmlns:r="http://schemas.openxmlformats.org/officeDocument/2006/relationships" name="Off-balance sheet accounts" sheetId="24" state="visible" r:id="rId24"/>
    <sheet xmlns:r="http://schemas.openxmlformats.org/officeDocument/2006/relationships" name="Interest income and expenses, a" sheetId="25" state="visible" r:id="rId25"/>
    <sheet xmlns:r="http://schemas.openxmlformats.org/officeDocument/2006/relationships" name="Fee income from financial servi" sheetId="26" state="visible" r:id="rId26"/>
    <sheet xmlns:r="http://schemas.openxmlformats.org/officeDocument/2006/relationships" name="Other income and (expenses)" sheetId="27" state="visible" r:id="rId27"/>
    <sheet xmlns:r="http://schemas.openxmlformats.org/officeDocument/2006/relationships" name="Net premiums earned" sheetId="28" state="visible" r:id="rId28"/>
    <sheet xmlns:r="http://schemas.openxmlformats.org/officeDocument/2006/relationships" name="Net claims and benefits incurre" sheetId="29" state="visible" r:id="rId29"/>
    <sheet xmlns:r="http://schemas.openxmlformats.org/officeDocument/2006/relationships" name="Salaries and employee benefits" sheetId="30" state="visible" r:id="rId30"/>
    <sheet xmlns:r="http://schemas.openxmlformats.org/officeDocument/2006/relationships" name="Administrative expenses" sheetId="31" state="visible" r:id="rId31"/>
    <sheet xmlns:r="http://schemas.openxmlformats.org/officeDocument/2006/relationships" name="Earnings per share" sheetId="32" state="visible" r:id="rId32"/>
    <sheet xmlns:r="http://schemas.openxmlformats.org/officeDocument/2006/relationships" name="Transactions with shareholders," sheetId="33" state="visible" r:id="rId33"/>
    <sheet xmlns:r="http://schemas.openxmlformats.org/officeDocument/2006/relationships" name="Business segments" sheetId="34" state="visible" r:id="rId34"/>
    <sheet xmlns:r="http://schemas.openxmlformats.org/officeDocument/2006/relationships" name="Financial instruments classific" sheetId="35" state="visible" r:id="rId35"/>
    <sheet xmlns:r="http://schemas.openxmlformats.org/officeDocument/2006/relationships" name="Financial risk management" sheetId="36" state="visible" r:id="rId36"/>
    <sheet xmlns:r="http://schemas.openxmlformats.org/officeDocument/2006/relationships" name="Fair value" sheetId="37" state="visible" r:id="rId37"/>
    <sheet xmlns:r="http://schemas.openxmlformats.org/officeDocument/2006/relationships" name="Fiduciary activities and manage" sheetId="38" state="visible" r:id="rId38"/>
    <sheet xmlns:r="http://schemas.openxmlformats.org/officeDocument/2006/relationships" name="Events after the reporting peri" sheetId="39" state="visible" r:id="rId39"/>
    <sheet xmlns:r="http://schemas.openxmlformats.org/officeDocument/2006/relationships" name="Significant accounting polici_2" sheetId="40" state="visible" r:id="rId40"/>
    <sheet xmlns:r="http://schemas.openxmlformats.org/officeDocument/2006/relationships" name="Subsidiaries (Tables)" sheetId="41" state="visible" r:id="rId41"/>
    <sheet xmlns:r="http://schemas.openxmlformats.org/officeDocument/2006/relationships" name="Significant accounting polici_3" sheetId="42" state="visible" r:id="rId42"/>
    <sheet xmlns:r="http://schemas.openxmlformats.org/officeDocument/2006/relationships" name="Cash and due from banks and i_2" sheetId="43" state="visible" r:id="rId43"/>
    <sheet xmlns:r="http://schemas.openxmlformats.org/officeDocument/2006/relationships" name="Financial investments (Tables)" sheetId="44" state="visible" r:id="rId44"/>
    <sheet xmlns:r="http://schemas.openxmlformats.org/officeDocument/2006/relationships" name="Loans, net (Tables)" sheetId="45" state="visible" r:id="rId45"/>
    <sheet xmlns:r="http://schemas.openxmlformats.org/officeDocument/2006/relationships" name="Investment property (Tables)" sheetId="46" state="visible" r:id="rId46"/>
    <sheet xmlns:r="http://schemas.openxmlformats.org/officeDocument/2006/relationships" name="Property, furniture and equip_2" sheetId="47" state="visible" r:id="rId47"/>
    <sheet xmlns:r="http://schemas.openxmlformats.org/officeDocument/2006/relationships" name="Intangible assets and goodwil_2" sheetId="48" state="visible" r:id="rId48"/>
    <sheet xmlns:r="http://schemas.openxmlformats.org/officeDocument/2006/relationships" name="Other accounts receivable and_2" sheetId="49" state="visible" r:id="rId49"/>
    <sheet xmlns:r="http://schemas.openxmlformats.org/officeDocument/2006/relationships" name="Deposits and obligations (Table" sheetId="50" state="visible" r:id="rId50"/>
    <sheet xmlns:r="http://schemas.openxmlformats.org/officeDocument/2006/relationships" name="Due to banks and corresponden_2" sheetId="51" state="visible" r:id="rId51"/>
    <sheet xmlns:r="http://schemas.openxmlformats.org/officeDocument/2006/relationships" name="Bonds, notes and other obliga_2" sheetId="52" state="visible" r:id="rId52"/>
    <sheet xmlns:r="http://schemas.openxmlformats.org/officeDocument/2006/relationships" name="Insurance contract liabilities " sheetId="53" state="visible" r:id="rId53"/>
    <sheet xmlns:r="http://schemas.openxmlformats.org/officeDocument/2006/relationships" name="Deferred Income Tax asset and_2" sheetId="54" state="visible" r:id="rId54"/>
    <sheet xmlns:r="http://schemas.openxmlformats.org/officeDocument/2006/relationships" name="Equity (Tables)" sheetId="55" state="visible" r:id="rId55"/>
    <sheet xmlns:r="http://schemas.openxmlformats.org/officeDocument/2006/relationships" name="Off-balance sheet accounts (Tab" sheetId="56" state="visible" r:id="rId56"/>
    <sheet xmlns:r="http://schemas.openxmlformats.org/officeDocument/2006/relationships" name="Interest income and expenses,_2" sheetId="57" state="visible" r:id="rId57"/>
    <sheet xmlns:r="http://schemas.openxmlformats.org/officeDocument/2006/relationships" name="Fee income from financial ser_2" sheetId="58" state="visible" r:id="rId58"/>
    <sheet xmlns:r="http://schemas.openxmlformats.org/officeDocument/2006/relationships" name="Other income and (expenses) (Ta" sheetId="59" state="visible" r:id="rId59"/>
    <sheet xmlns:r="http://schemas.openxmlformats.org/officeDocument/2006/relationships" name="Net premiums earned (Tables)" sheetId="60" state="visible" r:id="rId60"/>
    <sheet xmlns:r="http://schemas.openxmlformats.org/officeDocument/2006/relationships" name="Net claims and benefits incur_2" sheetId="61" state="visible" r:id="rId61"/>
    <sheet xmlns:r="http://schemas.openxmlformats.org/officeDocument/2006/relationships" name="Salaries and employee benefits " sheetId="62" state="visible" r:id="rId62"/>
    <sheet xmlns:r="http://schemas.openxmlformats.org/officeDocument/2006/relationships" name="Administrative expenses (Tables" sheetId="63" state="visible" r:id="rId63"/>
    <sheet xmlns:r="http://schemas.openxmlformats.org/officeDocument/2006/relationships" name="Earnings per share (Tables)" sheetId="64" state="visible" r:id="rId64"/>
    <sheet xmlns:r="http://schemas.openxmlformats.org/officeDocument/2006/relationships" name="Transactions with shareholder_2" sheetId="65" state="visible" r:id="rId65"/>
    <sheet xmlns:r="http://schemas.openxmlformats.org/officeDocument/2006/relationships" name="Business segments (Tables)" sheetId="66" state="visible" r:id="rId66"/>
    <sheet xmlns:r="http://schemas.openxmlformats.org/officeDocument/2006/relationships" name="Financial instruments classif_2" sheetId="67" state="visible" r:id="rId67"/>
    <sheet xmlns:r="http://schemas.openxmlformats.org/officeDocument/2006/relationships" name="Financial risk management (Tabl" sheetId="68" state="visible" r:id="rId68"/>
    <sheet xmlns:r="http://schemas.openxmlformats.org/officeDocument/2006/relationships" name="Fair value (Tables)" sheetId="69" state="visible" r:id="rId69"/>
    <sheet xmlns:r="http://schemas.openxmlformats.org/officeDocument/2006/relationships" name="Fiduciary activities and mana_2" sheetId="70" state="visible" r:id="rId70"/>
    <sheet xmlns:r="http://schemas.openxmlformats.org/officeDocument/2006/relationships" name="Business activity and Initial_2" sheetId="71" state="visible" r:id="rId71"/>
    <sheet xmlns:r="http://schemas.openxmlformats.org/officeDocument/2006/relationships" name="Subsidiaries - Summary of conso" sheetId="72" state="visible" r:id="rId72"/>
    <sheet xmlns:r="http://schemas.openxmlformats.org/officeDocument/2006/relationships" name="Subsidiaries - Additional infor"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Significant accounting polici_7" sheetId="77" state="visible" r:id="rId77"/>
    <sheet xmlns:r="http://schemas.openxmlformats.org/officeDocument/2006/relationships" name="Cash and due from banks and i_3" sheetId="78" state="visible" r:id="rId78"/>
    <sheet xmlns:r="http://schemas.openxmlformats.org/officeDocument/2006/relationships" name="Cash and due from banks and i_4" sheetId="79" state="visible" r:id="rId79"/>
    <sheet xmlns:r="http://schemas.openxmlformats.org/officeDocument/2006/relationships" name="Cash and due from banks and i_5" sheetId="80" state="visible" r:id="rId80"/>
    <sheet xmlns:r="http://schemas.openxmlformats.org/officeDocument/2006/relationships" name="Cash and due from banks and i_6" sheetId="81" state="visible" r:id="rId81"/>
    <sheet xmlns:r="http://schemas.openxmlformats.org/officeDocument/2006/relationships" name="Financial investments - Summary" sheetId="82" state="visible" r:id="rId82"/>
    <sheet xmlns:r="http://schemas.openxmlformats.org/officeDocument/2006/relationships" name="Financial investments - Summa_2" sheetId="83" state="visible" r:id="rId83"/>
    <sheet xmlns:r="http://schemas.openxmlformats.org/officeDocument/2006/relationships" name="Financial investments - Summa_3" sheetId="84" state="visible" r:id="rId84"/>
    <sheet xmlns:r="http://schemas.openxmlformats.org/officeDocument/2006/relationships" name="Financial investments - Summa_4" sheetId="85" state="visible" r:id="rId85"/>
    <sheet xmlns:r="http://schemas.openxmlformats.org/officeDocument/2006/relationships" name="Financial investments - Summa_5" sheetId="86" state="visible" r:id="rId86"/>
    <sheet xmlns:r="http://schemas.openxmlformats.org/officeDocument/2006/relationships" name="Financial investments - Additio" sheetId="87" state="visible" r:id="rId87"/>
    <sheet xmlns:r="http://schemas.openxmlformats.org/officeDocument/2006/relationships" name="Financial investments - Summa_6" sheetId="88" state="visible" r:id="rId88"/>
    <sheet xmlns:r="http://schemas.openxmlformats.org/officeDocument/2006/relationships" name="Financial investments - Summa_7" sheetId="89" state="visible" r:id="rId89"/>
    <sheet xmlns:r="http://schemas.openxmlformats.org/officeDocument/2006/relationships" name="Financial investments - Summa_8" sheetId="90" state="visible" r:id="rId90"/>
    <sheet xmlns:r="http://schemas.openxmlformats.org/officeDocument/2006/relationships" name="Financial investments - Summa_9" sheetId="91" state="visible" r:id="rId91"/>
    <sheet xmlns:r="http://schemas.openxmlformats.org/officeDocument/2006/relationships" name="Financial investments - Summ_10" sheetId="92" state="visible" r:id="rId92"/>
    <sheet xmlns:r="http://schemas.openxmlformats.org/officeDocument/2006/relationships" name="Loans, net - Summary of loans r" sheetId="93" state="visible" r:id="rId93"/>
    <sheet xmlns:r="http://schemas.openxmlformats.org/officeDocument/2006/relationships" name="Loans, net - Summary of classif" sheetId="94" state="visible" r:id="rId94"/>
    <sheet xmlns:r="http://schemas.openxmlformats.org/officeDocument/2006/relationships" name="Loans, net - Summary of the bal" sheetId="95" state="visible" r:id="rId95"/>
    <sheet xmlns:r="http://schemas.openxmlformats.org/officeDocument/2006/relationships" name="Loans, net - Summary of credit " sheetId="96" state="visible" r:id="rId96"/>
    <sheet xmlns:r="http://schemas.openxmlformats.org/officeDocument/2006/relationships" name="Loans, net - Reconciliation of " sheetId="97" state="visible" r:id="rId97"/>
    <sheet xmlns:r="http://schemas.openxmlformats.org/officeDocument/2006/relationships" name="Loans, net - Additional informa" sheetId="98" state="visible" r:id="rId98"/>
    <sheet xmlns:r="http://schemas.openxmlformats.org/officeDocument/2006/relationships" name="Loans, net - Summary of portfol" sheetId="99" state="visible" r:id="rId99"/>
    <sheet xmlns:r="http://schemas.openxmlformats.org/officeDocument/2006/relationships" name="Loans, net - Disclosure Of Matu" sheetId="100" state="visible" r:id="rId100"/>
    <sheet xmlns:r="http://schemas.openxmlformats.org/officeDocument/2006/relationships" name="Loans, net - Summary of Expecte" sheetId="101" state="visible" r:id="rId101"/>
    <sheet xmlns:r="http://schemas.openxmlformats.org/officeDocument/2006/relationships" name="Loans, net - Summary of Expec_2" sheetId="102" state="visible" r:id="rId102"/>
    <sheet xmlns:r="http://schemas.openxmlformats.org/officeDocument/2006/relationships" name="Investment property - Summary o" sheetId="103" state="visible" r:id="rId103"/>
    <sheet xmlns:r="http://schemas.openxmlformats.org/officeDocument/2006/relationships" name="Investment property - Summary_2" sheetId="104" state="visible" r:id="rId104"/>
    <sheet xmlns:r="http://schemas.openxmlformats.org/officeDocument/2006/relationships" name="Investment property - Summary_3" sheetId="105" state="visible" r:id="rId105"/>
    <sheet xmlns:r="http://schemas.openxmlformats.org/officeDocument/2006/relationships" name="Investment property - Additiona" sheetId="106" state="visible" r:id="rId106"/>
    <sheet xmlns:r="http://schemas.openxmlformats.org/officeDocument/2006/relationships" name="Investment property - Summary_4" sheetId="107" state="visible" r:id="rId107"/>
    <sheet xmlns:r="http://schemas.openxmlformats.org/officeDocument/2006/relationships" name="Investment property - Summary_5" sheetId="108" state="visible" r:id="rId108"/>
    <sheet xmlns:r="http://schemas.openxmlformats.org/officeDocument/2006/relationships" name="Investment property - Summary_6" sheetId="109" state="visible" r:id="rId109"/>
    <sheet xmlns:r="http://schemas.openxmlformats.org/officeDocument/2006/relationships" name="Investment property - Summary_7" sheetId="110" state="visible" r:id="rId110"/>
    <sheet xmlns:r="http://schemas.openxmlformats.org/officeDocument/2006/relationships" name="Property, furniture and equip_3" sheetId="111" state="visible" r:id="rId111"/>
    <sheet xmlns:r="http://schemas.openxmlformats.org/officeDocument/2006/relationships" name="Property, furniture and equip_4" sheetId="112" state="visible" r:id="rId112"/>
    <sheet xmlns:r="http://schemas.openxmlformats.org/officeDocument/2006/relationships" name="Property, furniture and equip_5" sheetId="113" state="visible" r:id="rId113"/>
    <sheet xmlns:r="http://schemas.openxmlformats.org/officeDocument/2006/relationships" name="Property, furniture and equip_6" sheetId="114" state="visible" r:id="rId114"/>
    <sheet xmlns:r="http://schemas.openxmlformats.org/officeDocument/2006/relationships" name="Property, furniture and equip_7" sheetId="115" state="visible" r:id="rId115"/>
    <sheet xmlns:r="http://schemas.openxmlformats.org/officeDocument/2006/relationships" name="Intangible assets and goodwil_3" sheetId="116" state="visible" r:id="rId116"/>
    <sheet xmlns:r="http://schemas.openxmlformats.org/officeDocument/2006/relationships" name="Intangible assets and goodwil_4" sheetId="117" state="visible" r:id="rId117"/>
    <sheet xmlns:r="http://schemas.openxmlformats.org/officeDocument/2006/relationships" name="Other accounts receivable and_3" sheetId="118" state="visible" r:id="rId118"/>
    <sheet xmlns:r="http://schemas.openxmlformats.org/officeDocument/2006/relationships" name="Other accounts receivable and_4" sheetId="119" state="visible" r:id="rId119"/>
    <sheet xmlns:r="http://schemas.openxmlformats.org/officeDocument/2006/relationships" name="Other accounts receivable and_5" sheetId="120" state="visible" r:id="rId120"/>
    <sheet xmlns:r="http://schemas.openxmlformats.org/officeDocument/2006/relationships" name="Other accounts receivable and_6" sheetId="121" state="visible" r:id="rId121"/>
    <sheet xmlns:r="http://schemas.openxmlformats.org/officeDocument/2006/relationships" name="Other accounts receivable and_7" sheetId="122" state="visible" r:id="rId122"/>
    <sheet xmlns:r="http://schemas.openxmlformats.org/officeDocument/2006/relationships" name="Other accounts receivable and_8" sheetId="123" state="visible" r:id="rId123"/>
    <sheet xmlns:r="http://schemas.openxmlformats.org/officeDocument/2006/relationships" name="Other accounts receivable and_9" sheetId="124" state="visible" r:id="rId124"/>
    <sheet xmlns:r="http://schemas.openxmlformats.org/officeDocument/2006/relationships" name="Deposits and obligations - Summ" sheetId="125" state="visible" r:id="rId125"/>
    <sheet xmlns:r="http://schemas.openxmlformats.org/officeDocument/2006/relationships" name="Deposits and obligations  - Sum" sheetId="126" state="visible" r:id="rId126"/>
    <sheet xmlns:r="http://schemas.openxmlformats.org/officeDocument/2006/relationships" name="Deposits and obligations - Su_2" sheetId="127" state="visible" r:id="rId127"/>
    <sheet xmlns:r="http://schemas.openxmlformats.org/officeDocument/2006/relationships" name="Due to banks and corresponden_3" sheetId="128" state="visible" r:id="rId128"/>
    <sheet xmlns:r="http://schemas.openxmlformats.org/officeDocument/2006/relationships" name="Due to banks and corresponden_4" sheetId="129" state="visible" r:id="rId129"/>
    <sheet xmlns:r="http://schemas.openxmlformats.org/officeDocument/2006/relationships" name="Due to banks and corresponden_5" sheetId="130" state="visible" r:id="rId130"/>
    <sheet xmlns:r="http://schemas.openxmlformats.org/officeDocument/2006/relationships" name="Due to banks and corresponden_6" sheetId="131" state="visible" r:id="rId131"/>
    <sheet xmlns:r="http://schemas.openxmlformats.org/officeDocument/2006/relationships" name="Due to banks and corresponden_7" sheetId="132" state="visible" r:id="rId132"/>
    <sheet xmlns:r="http://schemas.openxmlformats.org/officeDocument/2006/relationships" name="Bonds, notes and other obliga_3" sheetId="133" state="visible" r:id="rId133"/>
    <sheet xmlns:r="http://schemas.openxmlformats.org/officeDocument/2006/relationships" name="Bonds, notes and other obliga_4" sheetId="134" state="visible" r:id="rId134"/>
    <sheet xmlns:r="http://schemas.openxmlformats.org/officeDocument/2006/relationships" name="Bonds, notes and other obliga_5" sheetId="135" state="visible" r:id="rId135"/>
    <sheet xmlns:r="http://schemas.openxmlformats.org/officeDocument/2006/relationships" name="Insurance contract liabilitie_2" sheetId="136" state="visible" r:id="rId136"/>
    <sheet xmlns:r="http://schemas.openxmlformats.org/officeDocument/2006/relationships" name="Insurance contract liabilitie_3" sheetId="137" state="visible" r:id="rId137"/>
    <sheet xmlns:r="http://schemas.openxmlformats.org/officeDocument/2006/relationships" name="Insurance contract liabilitie_4" sheetId="138" state="visible" r:id="rId138"/>
    <sheet xmlns:r="http://schemas.openxmlformats.org/officeDocument/2006/relationships" name="Insurance contract liabilitie_5" sheetId="139" state="visible" r:id="rId139"/>
    <sheet xmlns:r="http://schemas.openxmlformats.org/officeDocument/2006/relationships" name="Insurance contract liabilitie_6" sheetId="140" state="visible" r:id="rId140"/>
    <sheet xmlns:r="http://schemas.openxmlformats.org/officeDocument/2006/relationships" name="Insurance contract liabilitie_7" sheetId="141" state="visible" r:id="rId141"/>
    <sheet xmlns:r="http://schemas.openxmlformats.org/officeDocument/2006/relationships" name="Insurance contract liabilitie_8" sheetId="142" state="visible" r:id="rId142"/>
    <sheet xmlns:r="http://schemas.openxmlformats.org/officeDocument/2006/relationships" name="Insurance contract liabilitie_9" sheetId="143" state="visible" r:id="rId143"/>
    <sheet xmlns:r="http://schemas.openxmlformats.org/officeDocument/2006/relationships" name="Insurance contract liabiliti_10" sheetId="144" state="visible" r:id="rId144"/>
    <sheet xmlns:r="http://schemas.openxmlformats.org/officeDocument/2006/relationships" name="Deferred Income Tax asset and_3" sheetId="145" state="visible" r:id="rId145"/>
    <sheet xmlns:r="http://schemas.openxmlformats.org/officeDocument/2006/relationships" name="Deferred Income Tax asset and_4" sheetId="146" state="visible" r:id="rId146"/>
    <sheet xmlns:r="http://schemas.openxmlformats.org/officeDocument/2006/relationships" name="Deferred Income Tax asset and_5" sheetId="147" state="visible" r:id="rId147"/>
    <sheet xmlns:r="http://schemas.openxmlformats.org/officeDocument/2006/relationships" name="Equity - Additional information" sheetId="148" state="visible" r:id="rId148"/>
    <sheet xmlns:r="http://schemas.openxmlformats.org/officeDocument/2006/relationships" name="Equity - Summary of unrealized " sheetId="149" state="visible" r:id="rId149"/>
    <sheet xmlns:r="http://schemas.openxmlformats.org/officeDocument/2006/relationships" name="Equity - Summary of other compr" sheetId="150" state="visible" r:id="rId150"/>
    <sheet xmlns:r="http://schemas.openxmlformats.org/officeDocument/2006/relationships" name="Equity - Summary of contingent " sheetId="151" state="visible" r:id="rId151"/>
    <sheet xmlns:r="http://schemas.openxmlformats.org/officeDocument/2006/relationships" name="Equity - Summary of equity surp" sheetId="152" state="visible" r:id="rId152"/>
    <sheet xmlns:r="http://schemas.openxmlformats.org/officeDocument/2006/relationships" name="Equity - Summary of risk weight" sheetId="153" state="visible" r:id="rId153"/>
    <sheet xmlns:r="http://schemas.openxmlformats.org/officeDocument/2006/relationships" name="Tax situation - Additional info" sheetId="154" state="visible" r:id="rId154"/>
    <sheet xmlns:r="http://schemas.openxmlformats.org/officeDocument/2006/relationships" name="Off-balance sheet accounts - Di" sheetId="155" state="visible" r:id="rId155"/>
    <sheet xmlns:r="http://schemas.openxmlformats.org/officeDocument/2006/relationships" name="Interest income and expenses,_3" sheetId="156" state="visible" r:id="rId156"/>
    <sheet xmlns:r="http://schemas.openxmlformats.org/officeDocument/2006/relationships" name="Interest income and expenses,_4" sheetId="157" state="visible" r:id="rId157"/>
    <sheet xmlns:r="http://schemas.openxmlformats.org/officeDocument/2006/relationships" name="Interest income and expenses,_5" sheetId="158" state="visible" r:id="rId158"/>
    <sheet xmlns:r="http://schemas.openxmlformats.org/officeDocument/2006/relationships" name="Fee income from financial ser_3" sheetId="159" state="visible" r:id="rId159"/>
    <sheet xmlns:r="http://schemas.openxmlformats.org/officeDocument/2006/relationships" name="Fee income from financial ser_4" sheetId="160" state="visible" r:id="rId160"/>
    <sheet xmlns:r="http://schemas.openxmlformats.org/officeDocument/2006/relationships" name="Fee income from financial ser_5" sheetId="161" state="visible" r:id="rId161"/>
    <sheet xmlns:r="http://schemas.openxmlformats.org/officeDocument/2006/relationships" name="Other income and (expenses) - S" sheetId="162" state="visible" r:id="rId162"/>
    <sheet xmlns:r="http://schemas.openxmlformats.org/officeDocument/2006/relationships" name="Other income and (expenses) -_2" sheetId="163" state="visible" r:id="rId163"/>
    <sheet xmlns:r="http://schemas.openxmlformats.org/officeDocument/2006/relationships" name="Net premiums earned - Summary o" sheetId="164" state="visible" r:id="rId164"/>
    <sheet xmlns:r="http://schemas.openxmlformats.org/officeDocument/2006/relationships" name="Net claims and benefits incur_3" sheetId="165" state="visible" r:id="rId165"/>
    <sheet xmlns:r="http://schemas.openxmlformats.org/officeDocument/2006/relationships" name="Salaries and employee benefit_2" sheetId="166" state="visible" r:id="rId166"/>
    <sheet xmlns:r="http://schemas.openxmlformats.org/officeDocument/2006/relationships" name="Salaries and employee benefit_3" sheetId="167" state="visible" r:id="rId167"/>
    <sheet xmlns:r="http://schemas.openxmlformats.org/officeDocument/2006/relationships" name="Administrative expenses (Detail" sheetId="168" state="visible" r:id="rId168"/>
    <sheet xmlns:r="http://schemas.openxmlformats.org/officeDocument/2006/relationships" name="Earnings per share (Detail)" sheetId="169" state="visible" r:id="rId169"/>
    <sheet xmlns:r="http://schemas.openxmlformats.org/officeDocument/2006/relationships" name="Transactions with shareholder_3" sheetId="170" state="visible" r:id="rId170"/>
    <sheet xmlns:r="http://schemas.openxmlformats.org/officeDocument/2006/relationships" name="Transactions with shareholder_4" sheetId="171" state="visible" r:id="rId171"/>
    <sheet xmlns:r="http://schemas.openxmlformats.org/officeDocument/2006/relationships" name="Transactions with shareholder_5" sheetId="172" state="visible" r:id="rId172"/>
    <sheet xmlns:r="http://schemas.openxmlformats.org/officeDocument/2006/relationships" name="Transactions with shareholder_6" sheetId="173" state="visible" r:id="rId173"/>
    <sheet xmlns:r="http://schemas.openxmlformats.org/officeDocument/2006/relationships" name="Transactions with shareholder_7" sheetId="174" state="visible" r:id="rId174"/>
    <sheet xmlns:r="http://schemas.openxmlformats.org/officeDocument/2006/relationships" name="Business segments - Disclosure " sheetId="175" state="visible" r:id="rId175"/>
    <sheet xmlns:r="http://schemas.openxmlformats.org/officeDocument/2006/relationships" name="Business segments - Disclosur_2" sheetId="176" state="visible" r:id="rId176"/>
    <sheet xmlns:r="http://schemas.openxmlformats.org/officeDocument/2006/relationships" name="Business segments - (Additional" sheetId="177" state="visible" r:id="rId177"/>
    <sheet xmlns:r="http://schemas.openxmlformats.org/officeDocument/2006/relationships" name="Financial instruments classif_3" sheetId="178" state="visible" r:id="rId178"/>
    <sheet xmlns:r="http://schemas.openxmlformats.org/officeDocument/2006/relationships" name="Financial risk management - Dis" sheetId="179" state="visible" r:id="rId179"/>
    <sheet xmlns:r="http://schemas.openxmlformats.org/officeDocument/2006/relationships" name="Financial risk management - Sum" sheetId="180" state="visible" r:id="rId180"/>
    <sheet xmlns:r="http://schemas.openxmlformats.org/officeDocument/2006/relationships" name="Financial risk management - S_2" sheetId="181" state="visible" r:id="rId181"/>
    <sheet xmlns:r="http://schemas.openxmlformats.org/officeDocument/2006/relationships" name="Financial risk management - S_3" sheetId="182" state="visible" r:id="rId182"/>
    <sheet xmlns:r="http://schemas.openxmlformats.org/officeDocument/2006/relationships" name="Financial risk management - S_4" sheetId="183" state="visible" r:id="rId183"/>
    <sheet xmlns:r="http://schemas.openxmlformats.org/officeDocument/2006/relationships" name="Financial risk management - S_5" sheetId="184" state="visible" r:id="rId184"/>
    <sheet xmlns:r="http://schemas.openxmlformats.org/officeDocument/2006/relationships" name="Financial risk management - S_6" sheetId="185" state="visible" r:id="rId185"/>
    <sheet xmlns:r="http://schemas.openxmlformats.org/officeDocument/2006/relationships" name="Financial risk management - S_7" sheetId="186" state="visible" r:id="rId186"/>
    <sheet xmlns:r="http://schemas.openxmlformats.org/officeDocument/2006/relationships" name="Financial risk management - S_8" sheetId="187" state="visible" r:id="rId187"/>
    <sheet xmlns:r="http://schemas.openxmlformats.org/officeDocument/2006/relationships" name="Financial risk management - Add" sheetId="188" state="visible" r:id="rId188"/>
    <sheet xmlns:r="http://schemas.openxmlformats.org/officeDocument/2006/relationships" name="Financial risk management - S_9" sheetId="189" state="visible" r:id="rId189"/>
    <sheet xmlns:r="http://schemas.openxmlformats.org/officeDocument/2006/relationships" name="Financial risk management - _10" sheetId="190" state="visible" r:id="rId190"/>
    <sheet xmlns:r="http://schemas.openxmlformats.org/officeDocument/2006/relationships" name="Financial risk management - _11" sheetId="191" state="visible" r:id="rId191"/>
    <sheet xmlns:r="http://schemas.openxmlformats.org/officeDocument/2006/relationships" name="Financial risk management - _12" sheetId="192" state="visible" r:id="rId192"/>
    <sheet xmlns:r="http://schemas.openxmlformats.org/officeDocument/2006/relationships" name="Financial risk management - Sch" sheetId="193" state="visible" r:id="rId193"/>
    <sheet xmlns:r="http://schemas.openxmlformats.org/officeDocument/2006/relationships" name="Financial risk management - D_2" sheetId="194" state="visible" r:id="rId194"/>
    <sheet xmlns:r="http://schemas.openxmlformats.org/officeDocument/2006/relationships" name="Financial risk management - _13" sheetId="195" state="visible" r:id="rId195"/>
    <sheet xmlns:r="http://schemas.openxmlformats.org/officeDocument/2006/relationships" name="Financial risk management - _14" sheetId="196" state="visible" r:id="rId196"/>
    <sheet xmlns:r="http://schemas.openxmlformats.org/officeDocument/2006/relationships" name="Financial risk management - _15" sheetId="197" state="visible" r:id="rId197"/>
    <sheet xmlns:r="http://schemas.openxmlformats.org/officeDocument/2006/relationships" name="Financial risk management - D_3" sheetId="198" state="visible" r:id="rId198"/>
    <sheet xmlns:r="http://schemas.openxmlformats.org/officeDocument/2006/relationships" name="Financial risk management - _16" sheetId="199" state="visible" r:id="rId199"/>
    <sheet xmlns:r="http://schemas.openxmlformats.org/officeDocument/2006/relationships" name="Financial risk management - _17" sheetId="200" state="visible" r:id="rId200"/>
    <sheet xmlns:r="http://schemas.openxmlformats.org/officeDocument/2006/relationships" name="Financial risk management - _18" sheetId="201" state="visible" r:id="rId201"/>
    <sheet xmlns:r="http://schemas.openxmlformats.org/officeDocument/2006/relationships" name="Fair value - Summary of fair va" sheetId="202" state="visible" r:id="rId202"/>
    <sheet xmlns:r="http://schemas.openxmlformats.org/officeDocument/2006/relationships" name="Fair Value - Summary of signifi" sheetId="203" state="visible" r:id="rId203"/>
    <sheet xmlns:r="http://schemas.openxmlformats.org/officeDocument/2006/relationships" name="Fair Value - Summary of fair _2" sheetId="204" state="visible" r:id="rId204"/>
    <sheet xmlns:r="http://schemas.openxmlformats.org/officeDocument/2006/relationships" name="Fair value - Summary of fair _3" sheetId="205" state="visible" r:id="rId205"/>
    <sheet xmlns:r="http://schemas.openxmlformats.org/officeDocument/2006/relationships" name="Fair value - Additional informa" sheetId="206" state="visible" r:id="rId206"/>
    <sheet xmlns:r="http://schemas.openxmlformats.org/officeDocument/2006/relationships" name="Fiduciary activities and mana_3" sheetId="207" state="visible" r:id="rId207"/>
    <sheet xmlns:r="http://schemas.openxmlformats.org/officeDocument/2006/relationships" name="Events after the reporting pe_2" sheetId="208" state="visible" r:id="rId2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styles" Target="styles.xml" Id="rId209"/><Relationship Type="http://schemas.openxmlformats.org/officeDocument/2006/relationships/theme" Target="theme/theme1.xml" Id="rId2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6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IFS</t>
        </is>
      </c>
    </row>
    <row r="10">
      <c r="A10" s="4" t="inlineStr">
        <is>
          <t>Entity Registrant Name</t>
        </is>
      </c>
      <c r="B10" s="4" t="inlineStr">
        <is>
          <t>Intercorp Financial Services Inc.</t>
        </is>
      </c>
    </row>
    <row r="11">
      <c r="A11" s="4" t="inlineStr">
        <is>
          <t>Entity Central Index Key</t>
        </is>
      </c>
      <c r="B11" s="4" t="inlineStr">
        <is>
          <t>0001615903</t>
        </is>
      </c>
    </row>
    <row r="12">
      <c r="A12" s="4" t="inlineStr">
        <is>
          <t>Current Fiscal Year End Date</t>
        </is>
      </c>
      <c r="B12" s="4" t="inlineStr">
        <is>
          <t>--12-31</t>
        </is>
      </c>
    </row>
    <row r="13">
      <c r="A13" s="4" t="inlineStr">
        <is>
          <t>Entity Shell Company</t>
        </is>
      </c>
      <c r="B13" s="4" t="inlineStr">
        <is>
          <t>false</t>
        </is>
      </c>
    </row>
    <row r="14">
      <c r="A14" s="4" t="inlineStr">
        <is>
          <t>Entity Emerging Growth Company</t>
        </is>
      </c>
      <c r="B14" s="4" t="inlineStr">
        <is>
          <t>false</t>
        </is>
      </c>
    </row>
    <row r="15">
      <c r="A15" s="4" t="inlineStr">
        <is>
          <t>Entity Common Stock, Shares Outstanding</t>
        </is>
      </c>
      <c r="B15" s="5" t="n">
        <v>115417631</v>
      </c>
    </row>
    <row r="16">
      <c r="A16" s="4" t="inlineStr">
        <is>
          <t>Title of 12(b) Security</t>
        </is>
      </c>
      <c r="B16" s="4" t="inlineStr">
        <is>
          <t>Common Shares</t>
        </is>
      </c>
    </row>
    <row r="17">
      <c r="A17" s="4" t="inlineStr">
        <is>
          <t>Security Exchange Name</t>
        </is>
      </c>
      <c r="B17" s="4" t="inlineStr">
        <is>
          <t>NYSE</t>
        </is>
      </c>
    </row>
    <row r="18">
      <c r="A18" s="4" t="inlineStr">
        <is>
          <t>Document Annual Report</t>
        </is>
      </c>
      <c r="B18" s="4" t="inlineStr">
        <is>
          <t>true</t>
        </is>
      </c>
    </row>
    <row r="19">
      <c r="A19" s="4" t="inlineStr">
        <is>
          <t>Document Transition Report</t>
        </is>
      </c>
      <c r="B19" s="4" t="inlineStr">
        <is>
          <t>false</t>
        </is>
      </c>
    </row>
    <row r="20">
      <c r="A20" s="4" t="inlineStr">
        <is>
          <t>Entity Voluntary Filers</t>
        </is>
      </c>
      <c r="B20" s="4" t="inlineStr">
        <is>
          <t>No</t>
        </is>
      </c>
    </row>
    <row r="21">
      <c r="A21" s="4" t="inlineStr">
        <is>
          <t>Document Shell Company Report</t>
        </is>
      </c>
      <c r="B21" s="4" t="inlineStr">
        <is>
          <t>false</t>
        </is>
      </c>
    </row>
    <row r="22">
      <c r="A22" s="4" t="inlineStr">
        <is>
          <t>Document Registration Statement</t>
        </is>
      </c>
      <c r="B22" s="4" t="inlineStr">
        <is>
          <t>false</t>
        </is>
      </c>
    </row>
    <row r="23">
      <c r="A23" s="4" t="inlineStr">
        <is>
          <t>Entity Interactive Data Current</t>
        </is>
      </c>
      <c r="B23" s="4" t="inlineStr">
        <is>
          <t>Yes</t>
        </is>
      </c>
    </row>
    <row r="24">
      <c r="A24" s="4" t="inlineStr">
        <is>
          <t>Entity Well-known Seasoned Issuer</t>
        </is>
      </c>
      <c r="B24" s="4" t="inlineStr">
        <is>
          <t>No</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Address, Address Line One</t>
        </is>
      </c>
      <c r="B27" s="4" t="inlineStr">
        <is>
          <t>Torre Interbank, Av. Carlos Villarán 140</t>
        </is>
      </c>
    </row>
    <row r="28">
      <c r="A28" s="4" t="inlineStr">
        <is>
          <t>Entity Address, Address Line Two</t>
        </is>
      </c>
      <c r="B28" s="4" t="inlineStr">
        <is>
          <t>La Victoria</t>
        </is>
      </c>
    </row>
    <row r="29">
      <c r="A29" s="4" t="inlineStr">
        <is>
          <t>Entity Address, City or Town</t>
        </is>
      </c>
      <c r="B29" s="4" t="inlineStr">
        <is>
          <t>Lima</t>
        </is>
      </c>
    </row>
    <row r="30">
      <c r="A30" s="4" t="inlineStr">
        <is>
          <t>Entity Address, Country</t>
        </is>
      </c>
      <c r="B30" s="4" t="inlineStr">
        <is>
          <t>PE</t>
        </is>
      </c>
    </row>
    <row r="31">
      <c r="A31" s="4" t="inlineStr">
        <is>
          <t>ICFR Auditor Attestation Flag</t>
        </is>
      </c>
      <c r="B31" s="4" t="inlineStr">
        <is>
          <t>true</t>
        </is>
      </c>
    </row>
    <row r="32">
      <c r="A32" s="4" t="inlineStr">
        <is>
          <t>Entity File Number</t>
        </is>
      </c>
      <c r="B32" s="4" t="inlineStr">
        <is>
          <t>001-38965</t>
        </is>
      </c>
    </row>
    <row r="33">
      <c r="A33" s="4" t="inlineStr">
        <is>
          <t>Document Accounting Standard</t>
        </is>
      </c>
      <c r="B33" s="4" t="inlineStr">
        <is>
          <t>International Financial Reporting Standards</t>
        </is>
      </c>
    </row>
    <row r="34">
      <c r="A34" s="4" t="inlineStr">
        <is>
          <t>Auditor Name</t>
        </is>
      </c>
      <c r="B34" s="4" t="inlineStr">
        <is>
          <t>Tanaka</t>
        </is>
      </c>
    </row>
    <row r="35">
      <c r="A35" s="4" t="inlineStr">
        <is>
          <t>Auditor Firm ID</t>
        </is>
      </c>
      <c r="B35" s="4" t="inlineStr">
        <is>
          <t>1315</t>
        </is>
      </c>
    </row>
    <row r="36">
      <c r="A36" s="4" t="inlineStr">
        <is>
          <t>Auditor Location</t>
        </is>
      </c>
      <c r="B36" s="4" t="inlineStr">
        <is>
          <t>Valdivia &amp; Asociados Sociedad Civil de Responsabilidad Limitada</t>
        </is>
      </c>
    </row>
    <row r="37">
      <c r="A37" s="4" t="inlineStr">
        <is>
          <t>Entity Incorporation, State or Country Code</t>
        </is>
      </c>
      <c r="B37" s="4" t="inlineStr">
        <is>
          <t>R1</t>
        </is>
      </c>
    </row>
    <row r="38">
      <c r="A38" s="4" t="inlineStr">
        <is>
          <t>Entity Address, Postal Zip Code</t>
        </is>
      </c>
      <c r="B38" s="4" t="inlineStr">
        <is>
          <t>13</t>
        </is>
      </c>
    </row>
    <row r="39">
      <c r="A39" s="4" t="inlineStr">
        <is>
          <t>Business Contact [Member]</t>
        </is>
      </c>
    </row>
    <row r="40">
      <c r="A40" s="3" t="inlineStr">
        <is>
          <t>Document Information [Line Items]</t>
        </is>
      </c>
    </row>
    <row r="41">
      <c r="A41" s="4" t="inlineStr">
        <is>
          <t>Entity Address, Address Line One</t>
        </is>
      </c>
      <c r="B41" s="4" t="inlineStr">
        <is>
          <t>Torre Interbank, Av. Carlos Villarán 140</t>
        </is>
      </c>
    </row>
    <row r="42">
      <c r="A42" s="4" t="inlineStr">
        <is>
          <t>Entity Address, Address Line Two</t>
        </is>
      </c>
      <c r="B42" s="4" t="inlineStr">
        <is>
          <t>La Victoria</t>
        </is>
      </c>
    </row>
    <row r="43">
      <c r="A43" s="4" t="inlineStr">
        <is>
          <t>Entity Address, City or Town</t>
        </is>
      </c>
      <c r="B43" s="4" t="inlineStr">
        <is>
          <t>Lima</t>
        </is>
      </c>
    </row>
    <row r="44">
      <c r="A44" s="4" t="inlineStr">
        <is>
          <t>Entity Address, Country</t>
        </is>
      </c>
      <c r="B44" s="4" t="inlineStr">
        <is>
          <t>PE</t>
        </is>
      </c>
    </row>
    <row r="45">
      <c r="A45" s="4" t="inlineStr">
        <is>
          <t>Contact Personnel Name</t>
        </is>
      </c>
      <c r="B45" s="4" t="inlineStr">
        <is>
          <t>Michela Casassa Ramat</t>
        </is>
      </c>
    </row>
    <row r="46">
      <c r="A46" s="4" t="inlineStr">
        <is>
          <t>City Area Code</t>
        </is>
      </c>
      <c r="B46" s="4" t="inlineStr">
        <is>
          <t>511</t>
        </is>
      </c>
    </row>
    <row r="47">
      <c r="A47" s="4" t="inlineStr">
        <is>
          <t>Local Phone Number</t>
        </is>
      </c>
      <c r="B47" s="4" t="inlineStr">
        <is>
          <t>219-2000</t>
        </is>
      </c>
    </row>
    <row r="48">
      <c r="A48" s="4" t="inlineStr">
        <is>
          <t>Contact Personnel Email Address</t>
        </is>
      </c>
      <c r="B48" s="4" t="inlineStr">
        <is>
          <t>mcasassa@intercorp.com.pe</t>
        </is>
      </c>
    </row>
    <row r="49">
      <c r="A49" s="4" t="inlineStr">
        <is>
          <t>Entity Address, Postal Zip Code</t>
        </is>
      </c>
      <c r="B49" s="4" t="inlineStr">
        <is>
          <t>13</t>
        </is>
      </c>
    </row>
    <row r="50">
      <c r="A50" s="4" t="inlineStr">
        <is>
          <t>Extension</t>
        </is>
      </c>
      <c r="B50" s="4" t="inlineStr">
        <is>
          <t>22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due from banks and inter-bank funds</t>
        </is>
      </c>
      <c r="B1" s="2" t="inlineStr">
        <is>
          <t>12 Months Ended</t>
        </is>
      </c>
    </row>
    <row r="2">
      <c r="B2" s="2" t="inlineStr">
        <is>
          <t>Dec. 31, 2021</t>
        </is>
      </c>
    </row>
    <row r="3">
      <c r="A3" s="3" t="inlineStr">
        <is>
          <t>Cash and cash equivalents [abstract]</t>
        </is>
      </c>
    </row>
    <row r="4">
      <c r="A4" s="4" t="inlineStr">
        <is>
          <t>Cash and due from banks and inter-bank funds</t>
        </is>
      </c>
      <c r="B4" s="4" t="inlineStr">
        <is>
          <t xml:space="preserve">4. Cash and due from banks and inter-bank funds
(a) The detail of cash and due from banks is as follows:
2021 2020
S/(000) S/(000)
Cash and clearing (b) 2,363,326 2,152,432
Deposits in the BCRP (b) 10,445,851 14,102,067
Deposits in banks (c) 3,607,134 1,891,420
Accrued interest 3,350 1,879
16,419,661 18,147,798
Restricted funds (d) 684,804 617,684
Total 17,104,465 18,765,482
(b) In accordance with rules in force, Interbank is required to maintain a legal reserve to honor its obligations with the public. This reserve is comprised of funds kept in Interbank and in the BCRP and is made up as follows:
2021 2020
S/(000) S/(000)
Legal reserve (*)
Deposits in the BCRP 6,366,151 4,603,067
Cash in vaults 2,171,601 1,958,921
Subtotal legal reserve 8,537,752 6,561,988
Non-mandatory
Overnight BCRP deposits (**) 4,079,700 9,499,000
Cash and clearing 191,673 193,461
Subtotal non-mandatory 4,271,373 9,692,461
Cash balances not subject to legal reserve 52 50
Total 12,809,177 16,254,499
(*) The legal reserve funds maintained in the BCRP are non-interest In Group Management’s opinion, Interbank has complied with the requirements established by the rules in force related to the computation of the legal reserve.
(**) As of December 31, 2021, it correspond to five term deposits in local currency that Interbank holds in the BCRP, with maturity in the first days of January 2022 and accrue interest at an annual interest rate of percent (as of December 31, 2020, it correspond to six term deposits in local currency that Interbank maintained in the BCRP, matured in the first days of January 2021, and accrue interest at an annual interest rate of
(c) Deposits in domestic banks and abroad are mainly in Soles and US Dollars, they are freely available and accrue interest at market rates.
(d) The Group maintains restricted funds related to:
2021 2020
S/(000) S/(000)
Repurchase agreements with the BCRP (*) 419,410 542,922
Derivative financial instruments, Note 10(b)(i) 121,613 70,559
Inter-bank transfers (**) 141,681 —
Others 2,100 4,203
Total 684,804 617,684
(*) As of December 31, 2021 and 2020, it correspond to deposits maintained in the BCRP which guarantee agreements with said entity; see Note 12(b).
(**) Funds held at BCRP to guarantee transfers made through the Electronic Clearing House (henceforth “CCE”, by its Spanish acronym). Cash and cash equivalents presented in the consolidated statements of cash flows exclude the restricted funds and accrued interest; see Note 3.4(ag).
(e) Inter-bank funds These are loans made between financial institutions with maturity, in general, minor than 30 days. As of December 31, 2021, Inter-bank funds assets accrue interest at an annual rate of 2.50 percent in national currency (annual rate of 0.25 percent in foreign currency as of December 31, 2020) and do not have specific guarantees. As of December 31, 2020, Inter-bank funds liabilities accrue interest at an annual rate of 0.25 percent in foreign currency and did not have specific guarante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 Disclosure Of Maturity Analysis For Financial Liabilities (Detail) - Gross carrying amount [member] - PEN (S/) S/ in Thousands</t>
        </is>
      </c>
      <c r="B1" s="2" t="inlineStr">
        <is>
          <t>12 Months Ended</t>
        </is>
      </c>
    </row>
    <row r="2">
      <c r="B2" s="2" t="inlineStr">
        <is>
          <t>Dec. 31, 2021</t>
        </is>
      </c>
      <c r="C2" s="2" t="inlineStr">
        <is>
          <t>Dec. 31, 2020</t>
        </is>
      </c>
    </row>
    <row r="3">
      <c r="A3" s="3" t="inlineStr">
        <is>
          <t>Disclosure Of Maturity Analysis For Financial Liabilities [Line Items]</t>
        </is>
      </c>
    </row>
    <row r="4">
      <c r="A4" s="4" t="inlineStr">
        <is>
          <t>Gross amount</t>
        </is>
      </c>
      <c r="B4" s="4" t="inlineStr">
        <is>
          <t>S/ 4,621,837</t>
        </is>
      </c>
      <c r="C4" s="4" t="inlineStr">
        <is>
          <t>S/ 8,757,800</t>
        </is>
      </c>
    </row>
    <row r="5">
      <c r="A5" s="4" t="inlineStr">
        <is>
          <t>Expected loss</t>
        </is>
      </c>
      <c r="B5" s="5" t="n">
        <v>1140196</v>
      </c>
      <c r="C5" s="5" t="n">
        <v>2846592</v>
      </c>
    </row>
    <row r="6">
      <c r="A6" s="4" t="inlineStr">
        <is>
          <t>30 days</t>
        </is>
      </c>
    </row>
    <row r="7">
      <c r="A7" s="3" t="inlineStr">
        <is>
          <t>Disclosure Of Maturity Analysis For Financial Liabilities [Line Items]</t>
        </is>
      </c>
    </row>
    <row r="8">
      <c r="A8" s="4" t="inlineStr">
        <is>
          <t>Gross amount</t>
        </is>
      </c>
      <c r="B8" s="5" t="n">
        <v>2825245</v>
      </c>
      <c r="C8" s="5" t="n">
        <v>5718511</v>
      </c>
    </row>
    <row r="9">
      <c r="A9" s="4" t="inlineStr">
        <is>
          <t>Expected loss</t>
        </is>
      </c>
      <c r="B9" s="5" t="n">
        <v>318953</v>
      </c>
      <c r="C9" s="5" t="n">
        <v>976357</v>
      </c>
    </row>
    <row r="10">
      <c r="A10" s="4" t="inlineStr">
        <is>
          <t>90 days</t>
        </is>
      </c>
    </row>
    <row r="11">
      <c r="A11" s="3" t="inlineStr">
        <is>
          <t>Disclosure Of Maturity Analysis For Financial Liabilities [Line Items]</t>
        </is>
      </c>
    </row>
    <row r="12">
      <c r="A12" s="4" t="inlineStr">
        <is>
          <t>Gross amount</t>
        </is>
      </c>
      <c r="B12" s="5" t="n">
        <v>1505</v>
      </c>
      <c r="C12" s="5" t="n">
        <v>1136642</v>
      </c>
    </row>
    <row r="13">
      <c r="A13" s="4" t="inlineStr">
        <is>
          <t>Expected loss</t>
        </is>
      </c>
      <c r="B13" s="5" t="n">
        <v>709</v>
      </c>
      <c r="C13" s="5" t="n">
        <v>883880</v>
      </c>
    </row>
    <row r="14">
      <c r="A14" s="4" t="inlineStr">
        <is>
          <t>30 days</t>
        </is>
      </c>
    </row>
    <row r="15">
      <c r="A15" s="3" t="inlineStr">
        <is>
          <t>Disclosure Of Maturity Analysis For Financial Liabilities [Line Items]</t>
        </is>
      </c>
    </row>
    <row r="16">
      <c r="A16" s="4" t="inlineStr">
        <is>
          <t>Gross amount</t>
        </is>
      </c>
      <c r="B16" s="5" t="n">
        <v>459359</v>
      </c>
      <c r="C16" s="5" t="n">
        <v>565291</v>
      </c>
    </row>
    <row r="17">
      <c r="A17" s="4" t="inlineStr">
        <is>
          <t>Expected loss</t>
        </is>
      </c>
      <c r="B17" s="5" t="n">
        <v>104420</v>
      </c>
      <c r="C17" s="5" t="n">
        <v>187795</v>
      </c>
    </row>
    <row r="18">
      <c r="A18" s="4" t="inlineStr">
        <is>
          <t>90 days</t>
        </is>
      </c>
    </row>
    <row r="19">
      <c r="A19" s="3" t="inlineStr">
        <is>
          <t>Disclosure Of Maturity Analysis For Financial Liabilities [Line Items]</t>
        </is>
      </c>
    </row>
    <row r="20">
      <c r="A20" s="4" t="inlineStr">
        <is>
          <t>Gross amount</t>
        </is>
      </c>
      <c r="B20" s="5" t="n">
        <v>1335728</v>
      </c>
      <c r="C20" s="5" t="n">
        <v>1337356</v>
      </c>
    </row>
    <row r="21">
      <c r="A21" s="4" t="inlineStr">
        <is>
          <t>Expected loss</t>
        </is>
      </c>
      <c r="B21" s="5" t="n">
        <v>716114</v>
      </c>
      <c r="C21" s="5" t="n">
        <v>798560</v>
      </c>
    </row>
    <row r="22">
      <c r="A22" s="4" t="inlineStr">
        <is>
          <t>Commercial loans [member]</t>
        </is>
      </c>
    </row>
    <row r="23">
      <c r="A23" s="3" t="inlineStr">
        <is>
          <t>Disclosure Of Maturity Analysis For Financial Liabilities [Line Items]</t>
        </is>
      </c>
    </row>
    <row r="24">
      <c r="A24" s="4" t="inlineStr">
        <is>
          <t>Gross amount</t>
        </is>
      </c>
      <c r="B24" s="5" t="n">
        <v>2339176</v>
      </c>
      <c r="C24" s="5" t="n">
        <v>3068567</v>
      </c>
    </row>
    <row r="25">
      <c r="A25" s="4" t="inlineStr">
        <is>
          <t>Expected loss</t>
        </is>
      </c>
      <c r="B25" s="5" t="n">
        <v>274302</v>
      </c>
      <c r="C25" s="5" t="n">
        <v>208470</v>
      </c>
    </row>
    <row r="26">
      <c r="A26" s="4" t="inlineStr">
        <is>
          <t>Commercial loans [member] | 30 days</t>
        </is>
      </c>
    </row>
    <row r="27">
      <c r="A27" s="3" t="inlineStr">
        <is>
          <t>Disclosure Of Maturity Analysis For Financial Liabilities [Line Items]</t>
        </is>
      </c>
    </row>
    <row r="28">
      <c r="A28" s="4" t="inlineStr">
        <is>
          <t>Gross amount</t>
        </is>
      </c>
      <c r="B28" s="5" t="n">
        <v>1663448</v>
      </c>
      <c r="C28" s="5" t="n">
        <v>2769968</v>
      </c>
    </row>
    <row r="29">
      <c r="A29" s="4" t="inlineStr">
        <is>
          <t>Expected loss</t>
        </is>
      </c>
      <c r="B29" s="5" t="n">
        <v>60842</v>
      </c>
      <c r="C29" s="5" t="n">
        <v>112532</v>
      </c>
    </row>
    <row r="30">
      <c r="A30" s="4" t="inlineStr">
        <is>
          <t>Commercial loans [member] | 90 days</t>
        </is>
      </c>
    </row>
    <row r="31">
      <c r="A31" s="3" t="inlineStr">
        <is>
          <t>Disclosure Of Maturity Analysis For Financial Liabilities [Line Items]</t>
        </is>
      </c>
    </row>
    <row r="32">
      <c r="A32" s="4" t="inlineStr">
        <is>
          <t>Gross amount</t>
        </is>
      </c>
      <c r="B32" s="5" t="n">
        <v>134</v>
      </c>
      <c r="C32" s="5" t="n">
        <v>28333</v>
      </c>
    </row>
    <row r="33">
      <c r="A33" s="4" t="inlineStr">
        <is>
          <t>Expected loss</t>
        </is>
      </c>
      <c r="B33" s="5" t="n">
        <v>20</v>
      </c>
      <c r="C33" s="5" t="n">
        <v>1108</v>
      </c>
    </row>
    <row r="34">
      <c r="A34" s="4" t="inlineStr">
        <is>
          <t>Commercial loans [member] | 30 days</t>
        </is>
      </c>
    </row>
    <row r="35">
      <c r="A35" s="3" t="inlineStr">
        <is>
          <t>Disclosure Of Maturity Analysis For Financial Liabilities [Line Items]</t>
        </is>
      </c>
    </row>
    <row r="36">
      <c r="A36" s="4" t="inlineStr">
        <is>
          <t>Gross amount</t>
        </is>
      </c>
      <c r="B36" s="5" t="n">
        <v>136838</v>
      </c>
      <c r="C36" s="5" t="n">
        <v>31802</v>
      </c>
    </row>
    <row r="37">
      <c r="A37" s="4" t="inlineStr">
        <is>
          <t>Expected loss</t>
        </is>
      </c>
      <c r="B37" s="5" t="n">
        <v>17750</v>
      </c>
      <c r="C37" s="5" t="n">
        <v>4453</v>
      </c>
    </row>
    <row r="38">
      <c r="A38" s="4" t="inlineStr">
        <is>
          <t>Commercial loans [member] | 90 days</t>
        </is>
      </c>
    </row>
    <row r="39">
      <c r="A39" s="3" t="inlineStr">
        <is>
          <t>Disclosure Of Maturity Analysis For Financial Liabilities [Line Items]</t>
        </is>
      </c>
    </row>
    <row r="40">
      <c r="A40" s="4" t="inlineStr">
        <is>
          <t>Gross amount</t>
        </is>
      </c>
      <c r="B40" s="5" t="n">
        <v>538756</v>
      </c>
      <c r="C40" s="5" t="n">
        <v>238464</v>
      </c>
    </row>
    <row r="41">
      <c r="A41" s="4" t="inlineStr">
        <is>
          <t>Expected loss</t>
        </is>
      </c>
      <c r="B41" s="5" t="n">
        <v>195690</v>
      </c>
      <c r="C41" s="5" t="n">
        <v>90377</v>
      </c>
    </row>
    <row r="42">
      <c r="A42" s="4" t="inlineStr">
        <is>
          <t>Consumer loans [member]</t>
        </is>
      </c>
    </row>
    <row r="43">
      <c r="A43" s="3" t="inlineStr">
        <is>
          <t>Disclosure Of Maturity Analysis For Financial Liabilities [Line Items]</t>
        </is>
      </c>
    </row>
    <row r="44">
      <c r="A44" s="4" t="inlineStr">
        <is>
          <t>Gross amount</t>
        </is>
      </c>
      <c r="B44" s="5" t="n">
        <v>1145874</v>
      </c>
      <c r="C44" s="5" t="n">
        <v>3734286</v>
      </c>
    </row>
    <row r="45">
      <c r="A45" s="4" t="inlineStr">
        <is>
          <t>Expected loss</t>
        </is>
      </c>
      <c r="B45" s="5" t="n">
        <v>599260</v>
      </c>
      <c r="C45" s="5" t="n">
        <v>2328072</v>
      </c>
    </row>
    <row r="46">
      <c r="A46" s="4" t="inlineStr">
        <is>
          <t>Consumer loans [member] | 30 days</t>
        </is>
      </c>
    </row>
    <row r="47">
      <c r="A47" s="3" t="inlineStr">
        <is>
          <t>Disclosure Of Maturity Analysis For Financial Liabilities [Line Items]</t>
        </is>
      </c>
    </row>
    <row r="48">
      <c r="A48" s="4" t="inlineStr">
        <is>
          <t>Gross amount</t>
        </is>
      </c>
      <c r="B48" s="5" t="n">
        <v>620485</v>
      </c>
      <c r="C48" s="5" t="n">
        <v>1598404</v>
      </c>
    </row>
    <row r="49">
      <c r="A49" s="4" t="inlineStr">
        <is>
          <t>Expected loss</t>
        </is>
      </c>
      <c r="B49" s="5" t="n">
        <v>195221</v>
      </c>
      <c r="C49" s="5" t="n">
        <v>735773</v>
      </c>
    </row>
    <row r="50">
      <c r="A50" s="4" t="inlineStr">
        <is>
          <t>Consumer loans [member] | 90 days</t>
        </is>
      </c>
    </row>
    <row r="51">
      <c r="A51" s="3" t="inlineStr">
        <is>
          <t>Disclosure Of Maturity Analysis For Financial Liabilities [Line Items]</t>
        </is>
      </c>
    </row>
    <row r="52">
      <c r="A52" s="4" t="inlineStr">
        <is>
          <t>Gross amount</t>
        </is>
      </c>
      <c r="B52" s="5" t="n">
        <v>578</v>
      </c>
      <c r="C52" s="5" t="n">
        <v>984092</v>
      </c>
    </row>
    <row r="53">
      <c r="A53" s="4" t="inlineStr">
        <is>
          <t>Expected loss</t>
        </is>
      </c>
      <c r="B53" s="5" t="n">
        <v>509</v>
      </c>
      <c r="C53" s="5" t="n">
        <v>822442</v>
      </c>
    </row>
    <row r="54">
      <c r="A54" s="4" t="inlineStr">
        <is>
          <t>Consumer loans [member] | 30 days</t>
        </is>
      </c>
    </row>
    <row r="55">
      <c r="A55" s="3" t="inlineStr">
        <is>
          <t>Disclosure Of Maturity Analysis For Financial Liabilities [Line Items]</t>
        </is>
      </c>
    </row>
    <row r="56">
      <c r="A56" s="4" t="inlineStr">
        <is>
          <t>Gross amount</t>
        </is>
      </c>
      <c r="B56" s="5" t="n">
        <v>170429</v>
      </c>
      <c r="C56" s="5" t="n">
        <v>432275</v>
      </c>
    </row>
    <row r="57">
      <c r="A57" s="4" t="inlineStr">
        <is>
          <t>Expected loss</t>
        </is>
      </c>
      <c r="B57" s="5" t="n">
        <v>67998</v>
      </c>
      <c r="C57" s="5" t="n">
        <v>165829</v>
      </c>
    </row>
    <row r="58">
      <c r="A58" s="4" t="inlineStr">
        <is>
          <t>Consumer loans [member] | 90 days</t>
        </is>
      </c>
    </row>
    <row r="59">
      <c r="A59" s="3" t="inlineStr">
        <is>
          <t>Disclosure Of Maturity Analysis For Financial Liabilities [Line Items]</t>
        </is>
      </c>
    </row>
    <row r="60">
      <c r="A60" s="4" t="inlineStr">
        <is>
          <t>Gross amount</t>
        </is>
      </c>
      <c r="B60" s="5" t="n">
        <v>354382</v>
      </c>
      <c r="C60" s="5" t="n">
        <v>719515</v>
      </c>
    </row>
    <row r="61">
      <c r="A61" s="4" t="inlineStr">
        <is>
          <t>Expected loss</t>
        </is>
      </c>
      <c r="B61" s="5" t="n">
        <v>335532</v>
      </c>
      <c r="C61" s="5" t="n">
        <v>604028</v>
      </c>
    </row>
    <row r="62">
      <c r="A62" s="4" t="inlineStr">
        <is>
          <t>Mortgages loans [member]</t>
        </is>
      </c>
    </row>
    <row r="63">
      <c r="A63" s="3" t="inlineStr">
        <is>
          <t>Disclosure Of Maturity Analysis For Financial Liabilities [Line Items]</t>
        </is>
      </c>
    </row>
    <row r="64">
      <c r="A64" s="4" t="inlineStr">
        <is>
          <t>Gross amount</t>
        </is>
      </c>
      <c r="B64" s="5" t="n">
        <v>567444</v>
      </c>
      <c r="C64" s="5" t="n">
        <v>1400847</v>
      </c>
    </row>
    <row r="65">
      <c r="A65" s="4" t="inlineStr">
        <is>
          <t>Expected loss</t>
        </is>
      </c>
      <c r="B65" s="5" t="n">
        <v>142531</v>
      </c>
      <c r="C65" s="5" t="n">
        <v>176861</v>
      </c>
    </row>
    <row r="66">
      <c r="A66" s="4" t="inlineStr">
        <is>
          <t>Mortgages loans [member] | 30 days</t>
        </is>
      </c>
    </row>
    <row r="67">
      <c r="A67" s="3" t="inlineStr">
        <is>
          <t>Disclosure Of Maturity Analysis For Financial Liabilities [Line Items]</t>
        </is>
      </c>
    </row>
    <row r="68">
      <c r="A68" s="4" t="inlineStr">
        <is>
          <t>Gross amount</t>
        </is>
      </c>
      <c r="B68" s="5" t="n">
        <v>246833</v>
      </c>
      <c r="C68" s="5" t="n">
        <v>881913</v>
      </c>
    </row>
    <row r="69">
      <c r="A69" s="4" t="inlineStr">
        <is>
          <t>Expected loss</t>
        </is>
      </c>
      <c r="B69" s="5" t="n">
        <v>33713</v>
      </c>
      <c r="C69" s="5" t="n">
        <v>55579</v>
      </c>
    </row>
    <row r="70">
      <c r="A70" s="4" t="inlineStr">
        <is>
          <t>Mortgages loans [member] | 90 days</t>
        </is>
      </c>
    </row>
    <row r="71">
      <c r="A71" s="3" t="inlineStr">
        <is>
          <t>Disclosure Of Maturity Analysis For Financial Liabilities [Line Items]</t>
        </is>
      </c>
    </row>
    <row r="72">
      <c r="A72" s="4" t="inlineStr">
        <is>
          <t>Gross amount</t>
        </is>
      </c>
      <c r="B72" s="5" t="n">
        <v>232</v>
      </c>
      <c r="C72" s="5" t="n">
        <v>123737</v>
      </c>
    </row>
    <row r="73">
      <c r="A73" s="4" t="inlineStr">
        <is>
          <t>Expected loss</t>
        </is>
      </c>
      <c r="B73" s="5" t="n">
        <v>83</v>
      </c>
      <c r="C73" s="5" t="n">
        <v>59910</v>
      </c>
    </row>
    <row r="74">
      <c r="A74" s="4" t="inlineStr">
        <is>
          <t>Mortgages loans [member] | 30 days</t>
        </is>
      </c>
    </row>
    <row r="75">
      <c r="A75" s="3" t="inlineStr">
        <is>
          <t>Disclosure Of Maturity Analysis For Financial Liabilities [Line Items]</t>
        </is>
      </c>
    </row>
    <row r="76">
      <c r="A76" s="4" t="inlineStr">
        <is>
          <t>Gross amount</t>
        </is>
      </c>
      <c r="B76" s="5" t="n">
        <v>52083</v>
      </c>
      <c r="C76" s="5" t="n">
        <v>75454</v>
      </c>
    </row>
    <row r="77">
      <c r="A77" s="4" t="inlineStr">
        <is>
          <t>Expected loss</t>
        </is>
      </c>
      <c r="B77" s="5" t="n">
        <v>8968</v>
      </c>
      <c r="C77" s="5" t="n">
        <v>7203</v>
      </c>
    </row>
    <row r="78">
      <c r="A78" s="4" t="inlineStr">
        <is>
          <t>Mortgages loans [member] | 90 days</t>
        </is>
      </c>
    </row>
    <row r="79">
      <c r="A79" s="3" t="inlineStr">
        <is>
          <t>Disclosure Of Maturity Analysis For Financial Liabilities [Line Items]</t>
        </is>
      </c>
    </row>
    <row r="80">
      <c r="A80" s="4" t="inlineStr">
        <is>
          <t>Gross amount</t>
        </is>
      </c>
      <c r="B80" s="5" t="n">
        <v>268296</v>
      </c>
      <c r="C80" s="5" t="n">
        <v>319743</v>
      </c>
    </row>
    <row r="81">
      <c r="A81" s="4" t="inlineStr">
        <is>
          <t>Expected loss</t>
        </is>
      </c>
      <c r="B81" s="5" t="n">
        <v>99767</v>
      </c>
      <c r="C81" s="5" t="n">
        <v>54169</v>
      </c>
    </row>
    <row r="82">
      <c r="A82" s="4" t="inlineStr">
        <is>
          <t>Small and micro-business loans [member]</t>
        </is>
      </c>
    </row>
    <row r="83">
      <c r="A83" s="3" t="inlineStr">
        <is>
          <t>Disclosure Of Maturity Analysis For Financial Liabilities [Line Items]</t>
        </is>
      </c>
    </row>
    <row r="84">
      <c r="A84" s="4" t="inlineStr">
        <is>
          <t>Gross amount</t>
        </is>
      </c>
      <c r="B84" s="5" t="n">
        <v>569343</v>
      </c>
      <c r="C84" s="5" t="n">
        <v>554100</v>
      </c>
    </row>
    <row r="85">
      <c r="A85" s="4" t="inlineStr">
        <is>
          <t>Expected loss</t>
        </is>
      </c>
      <c r="B85" s="5" t="n">
        <v>124103</v>
      </c>
      <c r="C85" s="5" t="n">
        <v>133189</v>
      </c>
    </row>
    <row r="86">
      <c r="A86" s="4" t="inlineStr">
        <is>
          <t>Small and micro-business loans [member] | 30 days</t>
        </is>
      </c>
    </row>
    <row r="87">
      <c r="A87" s="3" t="inlineStr">
        <is>
          <t>Disclosure Of Maturity Analysis For Financial Liabilities [Line Items]</t>
        </is>
      </c>
    </row>
    <row r="88">
      <c r="A88" s="4" t="inlineStr">
        <is>
          <t>Gross amount</t>
        </is>
      </c>
      <c r="B88" s="5" t="n">
        <v>294479</v>
      </c>
      <c r="C88" s="5" t="n">
        <v>468226</v>
      </c>
    </row>
    <row r="89">
      <c r="A89" s="4" t="inlineStr">
        <is>
          <t>Expected loss</t>
        </is>
      </c>
      <c r="B89" s="5" t="n">
        <v>29177</v>
      </c>
      <c r="C89" s="5" t="n">
        <v>72473</v>
      </c>
    </row>
    <row r="90">
      <c r="A90" s="4" t="inlineStr">
        <is>
          <t>Small and micro-business loans [member] | 90 days</t>
        </is>
      </c>
    </row>
    <row r="91">
      <c r="A91" s="3" t="inlineStr">
        <is>
          <t>Disclosure Of Maturity Analysis For Financial Liabilities [Line Items]</t>
        </is>
      </c>
    </row>
    <row r="92">
      <c r="A92" s="4" t="inlineStr">
        <is>
          <t>Gross amount</t>
        </is>
      </c>
      <c r="B92" s="5" t="n">
        <v>561</v>
      </c>
      <c r="C92" s="5" t="n">
        <v>480</v>
      </c>
    </row>
    <row r="93">
      <c r="A93" s="4" t="inlineStr">
        <is>
          <t>Expected loss</t>
        </is>
      </c>
      <c r="B93" s="5" t="n">
        <v>97</v>
      </c>
      <c r="C93" s="5" t="n">
        <v>420</v>
      </c>
    </row>
    <row r="94">
      <c r="A94" s="4" t="inlineStr">
        <is>
          <t>Small and micro-business loans [member] | 30 days</t>
        </is>
      </c>
    </row>
    <row r="95">
      <c r="A95" s="3" t="inlineStr">
        <is>
          <t>Disclosure Of Maturity Analysis For Financial Liabilities [Line Items]</t>
        </is>
      </c>
    </row>
    <row r="96">
      <c r="A96" s="4" t="inlineStr">
        <is>
          <t>Gross amount</t>
        </is>
      </c>
      <c r="B96" s="5" t="n">
        <v>100009</v>
      </c>
      <c r="C96" s="5" t="n">
        <v>25760</v>
      </c>
    </row>
    <row r="97">
      <c r="A97" s="4" t="inlineStr">
        <is>
          <t>Expected loss</t>
        </is>
      </c>
      <c r="B97" s="5" t="n">
        <v>9704</v>
      </c>
      <c r="C97" s="5" t="n">
        <v>10310</v>
      </c>
    </row>
    <row r="98">
      <c r="A98" s="4" t="inlineStr">
        <is>
          <t>Small and micro-business loans [member] | 90 days</t>
        </is>
      </c>
    </row>
    <row r="99">
      <c r="A99" s="3" t="inlineStr">
        <is>
          <t>Disclosure Of Maturity Analysis For Financial Liabilities [Line Items]</t>
        </is>
      </c>
    </row>
    <row r="100">
      <c r="A100" s="4" t="inlineStr">
        <is>
          <t>Gross amount</t>
        </is>
      </c>
      <c r="B100" s="5" t="n">
        <v>174294</v>
      </c>
      <c r="C100" s="5" t="n">
        <v>59634</v>
      </c>
    </row>
    <row r="101">
      <c r="A101" s="4" t="inlineStr">
        <is>
          <t>Expected loss</t>
        </is>
      </c>
      <c r="B101" s="5" t="n">
        <v>85125</v>
      </c>
      <c r="C101" s="5" t="n">
        <v>49986</v>
      </c>
    </row>
    <row r="102">
      <c r="A102" s="4" t="inlineStr">
        <is>
          <t>Stage 2 [member]</t>
        </is>
      </c>
    </row>
    <row r="103">
      <c r="A103" s="3" t="inlineStr">
        <is>
          <t>Disclosure Of Maturity Analysis For Financial Liabilities [Line Items]</t>
        </is>
      </c>
    </row>
    <row r="104">
      <c r="A104" s="4" t="inlineStr">
        <is>
          <t>Gross amount</t>
        </is>
      </c>
      <c r="B104" s="5" t="n">
        <v>3284604</v>
      </c>
      <c r="C104" s="5" t="n">
        <v>6283802</v>
      </c>
    </row>
    <row r="105">
      <c r="A105" s="4" t="inlineStr">
        <is>
          <t>Expected loss</t>
        </is>
      </c>
      <c r="B105" s="5" t="n">
        <v>423373</v>
      </c>
      <c r="C105" s="5" t="n">
        <v>1164152</v>
      </c>
    </row>
    <row r="106">
      <c r="A106" s="4" t="inlineStr">
        <is>
          <t>Stage 2 [member] | 30 days</t>
        </is>
      </c>
    </row>
    <row r="107">
      <c r="A107" s="3" t="inlineStr">
        <is>
          <t>Disclosure Of Maturity Analysis For Financial Liabilities [Line Items]</t>
        </is>
      </c>
    </row>
    <row r="108">
      <c r="A108" s="4" t="inlineStr">
        <is>
          <t>Gross amount</t>
        </is>
      </c>
      <c r="B108" s="5" t="n">
        <v>2825245</v>
      </c>
      <c r="C108" s="5" t="n">
        <v>5718511</v>
      </c>
    </row>
    <row r="109">
      <c r="A109" s="4" t="inlineStr">
        <is>
          <t>Expected loss</t>
        </is>
      </c>
      <c r="B109" s="5" t="n">
        <v>318953</v>
      </c>
      <c r="C109" s="5" t="n">
        <v>976357</v>
      </c>
    </row>
    <row r="110">
      <c r="A110" s="4" t="inlineStr">
        <is>
          <t>Stage 2 [member] | 30 days</t>
        </is>
      </c>
    </row>
    <row r="111">
      <c r="A111" s="3" t="inlineStr">
        <is>
          <t>Disclosure Of Maturity Analysis For Financial Liabilities [Line Items]</t>
        </is>
      </c>
    </row>
    <row r="112">
      <c r="A112" s="4" t="inlineStr">
        <is>
          <t>Gross amount</t>
        </is>
      </c>
      <c r="B112" s="5" t="n">
        <v>459359</v>
      </c>
      <c r="C112" s="5" t="n">
        <v>565291</v>
      </c>
    </row>
    <row r="113">
      <c r="A113" s="4" t="inlineStr">
        <is>
          <t>Expected loss</t>
        </is>
      </c>
      <c r="B113" s="5" t="n">
        <v>104420</v>
      </c>
      <c r="C113" s="5" t="n">
        <v>187795</v>
      </c>
    </row>
    <row r="114">
      <c r="A114" s="4" t="inlineStr">
        <is>
          <t>Stage 2 [member] | Commercial loans [member]</t>
        </is>
      </c>
    </row>
    <row r="115">
      <c r="A115" s="3" t="inlineStr">
        <is>
          <t>Disclosure Of Maturity Analysis For Financial Liabilities [Line Items]</t>
        </is>
      </c>
    </row>
    <row r="116">
      <c r="A116" s="4" t="inlineStr">
        <is>
          <t>Gross amount</t>
        </is>
      </c>
      <c r="B116" s="5" t="n">
        <v>1800286</v>
      </c>
      <c r="C116" s="5" t="n">
        <v>2801770</v>
      </c>
    </row>
    <row r="117">
      <c r="A117" s="4" t="inlineStr">
        <is>
          <t>Expected loss</t>
        </is>
      </c>
      <c r="B117" s="5" t="n">
        <v>78592</v>
      </c>
      <c r="C117" s="5" t="n">
        <v>116985</v>
      </c>
    </row>
    <row r="118">
      <c r="A118" s="4" t="inlineStr">
        <is>
          <t>Stage 2 [member] | Commercial loans [member] | 30 days</t>
        </is>
      </c>
    </row>
    <row r="119">
      <c r="A119" s="3" t="inlineStr">
        <is>
          <t>Disclosure Of Maturity Analysis For Financial Liabilities [Line Items]</t>
        </is>
      </c>
    </row>
    <row r="120">
      <c r="A120" s="4" t="inlineStr">
        <is>
          <t>Gross amount</t>
        </is>
      </c>
      <c r="B120" s="5" t="n">
        <v>1663448</v>
      </c>
      <c r="C120" s="5" t="n">
        <v>2769968</v>
      </c>
    </row>
    <row r="121">
      <c r="A121" s="4" t="inlineStr">
        <is>
          <t>Expected loss</t>
        </is>
      </c>
      <c r="B121" s="5" t="n">
        <v>60842</v>
      </c>
      <c r="C121" s="5" t="n">
        <v>112532</v>
      </c>
    </row>
    <row r="122">
      <c r="A122" s="4" t="inlineStr">
        <is>
          <t>Stage 2 [member] | Commercial loans [member] | 30 days</t>
        </is>
      </c>
    </row>
    <row r="123">
      <c r="A123" s="3" t="inlineStr">
        <is>
          <t>Disclosure Of Maturity Analysis For Financial Liabilities [Line Items]</t>
        </is>
      </c>
    </row>
    <row r="124">
      <c r="A124" s="4" t="inlineStr">
        <is>
          <t>Gross amount</t>
        </is>
      </c>
      <c r="B124" s="5" t="n">
        <v>136838</v>
      </c>
      <c r="C124" s="5" t="n">
        <v>31802</v>
      </c>
    </row>
    <row r="125">
      <c r="A125" s="4" t="inlineStr">
        <is>
          <t>Expected loss</t>
        </is>
      </c>
      <c r="B125" s="5" t="n">
        <v>17750</v>
      </c>
      <c r="C125" s="5" t="n">
        <v>4453</v>
      </c>
    </row>
    <row r="126">
      <c r="A126" s="4" t="inlineStr">
        <is>
          <t>Stage 2 [member] | Consumer loans [member]</t>
        </is>
      </c>
    </row>
    <row r="127">
      <c r="A127" s="3" t="inlineStr">
        <is>
          <t>Disclosure Of Maturity Analysis For Financial Liabilities [Line Items]</t>
        </is>
      </c>
    </row>
    <row r="128">
      <c r="A128" s="4" t="inlineStr">
        <is>
          <t>Gross amount</t>
        </is>
      </c>
      <c r="B128" s="5" t="n">
        <v>790914</v>
      </c>
      <c r="C128" s="5" t="n">
        <v>2030679</v>
      </c>
    </row>
    <row r="129">
      <c r="A129" s="4" t="inlineStr">
        <is>
          <t>Expected loss</t>
        </is>
      </c>
      <c r="B129" s="5" t="n">
        <v>263219</v>
      </c>
      <c r="C129" s="5" t="n">
        <v>901602</v>
      </c>
    </row>
    <row r="130">
      <c r="A130" s="4" t="inlineStr">
        <is>
          <t>Stage 2 [member] | Consumer loans [member] | 30 days</t>
        </is>
      </c>
    </row>
    <row r="131">
      <c r="A131" s="3" t="inlineStr">
        <is>
          <t>Disclosure Of Maturity Analysis For Financial Liabilities [Line Items]</t>
        </is>
      </c>
    </row>
    <row r="132">
      <c r="A132" s="4" t="inlineStr">
        <is>
          <t>Gross amount</t>
        </is>
      </c>
      <c r="B132" s="5" t="n">
        <v>620485</v>
      </c>
      <c r="C132" s="5" t="n">
        <v>1598404</v>
      </c>
    </row>
    <row r="133">
      <c r="A133" s="4" t="inlineStr">
        <is>
          <t>Expected loss</t>
        </is>
      </c>
      <c r="B133" s="5" t="n">
        <v>195221</v>
      </c>
      <c r="C133" s="5" t="n">
        <v>735773</v>
      </c>
    </row>
    <row r="134">
      <c r="A134" s="4" t="inlineStr">
        <is>
          <t>Stage 2 [member] | Consumer loans [member] | 30 days</t>
        </is>
      </c>
    </row>
    <row r="135">
      <c r="A135" s="3" t="inlineStr">
        <is>
          <t>Disclosure Of Maturity Analysis For Financial Liabilities [Line Items]</t>
        </is>
      </c>
    </row>
    <row r="136">
      <c r="A136" s="4" t="inlineStr">
        <is>
          <t>Gross amount</t>
        </is>
      </c>
      <c r="B136" s="5" t="n">
        <v>170429</v>
      </c>
      <c r="C136" s="5" t="n">
        <v>432275</v>
      </c>
    </row>
    <row r="137">
      <c r="A137" s="4" t="inlineStr">
        <is>
          <t>Expected loss</t>
        </is>
      </c>
      <c r="B137" s="5" t="n">
        <v>67998</v>
      </c>
      <c r="C137" s="5" t="n">
        <v>165829</v>
      </c>
    </row>
    <row r="138">
      <c r="A138" s="4" t="inlineStr">
        <is>
          <t>Stage 2 [member] | Mortgages loans [member]</t>
        </is>
      </c>
    </row>
    <row r="139">
      <c r="A139" s="3" t="inlineStr">
        <is>
          <t>Disclosure Of Maturity Analysis For Financial Liabilities [Line Items]</t>
        </is>
      </c>
    </row>
    <row r="140">
      <c r="A140" s="4" t="inlineStr">
        <is>
          <t>Gross amount</t>
        </is>
      </c>
      <c r="B140" s="5" t="n">
        <v>298916</v>
      </c>
      <c r="C140" s="5" t="n">
        <v>957367</v>
      </c>
    </row>
    <row r="141">
      <c r="A141" s="4" t="inlineStr">
        <is>
          <t>Expected loss</t>
        </is>
      </c>
      <c r="B141" s="5" t="n">
        <v>42681</v>
      </c>
      <c r="C141" s="5" t="n">
        <v>62782</v>
      </c>
    </row>
    <row r="142">
      <c r="A142" s="4" t="inlineStr">
        <is>
          <t>Stage 2 [member] | Mortgages loans [member] | 30 days</t>
        </is>
      </c>
    </row>
    <row r="143">
      <c r="A143" s="3" t="inlineStr">
        <is>
          <t>Disclosure Of Maturity Analysis For Financial Liabilities [Line Items]</t>
        </is>
      </c>
    </row>
    <row r="144">
      <c r="A144" s="4" t="inlineStr">
        <is>
          <t>Gross amount</t>
        </is>
      </c>
      <c r="B144" s="5" t="n">
        <v>246833</v>
      </c>
      <c r="C144" s="5" t="n">
        <v>881913</v>
      </c>
    </row>
    <row r="145">
      <c r="A145" s="4" t="inlineStr">
        <is>
          <t>Expected loss</t>
        </is>
      </c>
      <c r="B145" s="5" t="n">
        <v>33713</v>
      </c>
      <c r="C145" s="5" t="n">
        <v>55579</v>
      </c>
    </row>
    <row r="146">
      <c r="A146" s="4" t="inlineStr">
        <is>
          <t>Stage 2 [member] | Mortgages loans [member] | 30 days</t>
        </is>
      </c>
    </row>
    <row r="147">
      <c r="A147" s="3" t="inlineStr">
        <is>
          <t>Disclosure Of Maturity Analysis For Financial Liabilities [Line Items]</t>
        </is>
      </c>
    </row>
    <row r="148">
      <c r="A148" s="4" t="inlineStr">
        <is>
          <t>Gross amount</t>
        </is>
      </c>
      <c r="B148" s="5" t="n">
        <v>52083</v>
      </c>
      <c r="C148" s="5" t="n">
        <v>75454</v>
      </c>
    </row>
    <row r="149">
      <c r="A149" s="4" t="inlineStr">
        <is>
          <t>Expected loss</t>
        </is>
      </c>
      <c r="B149" s="5" t="n">
        <v>8968</v>
      </c>
      <c r="C149" s="5" t="n">
        <v>7203</v>
      </c>
    </row>
    <row r="150">
      <c r="A150" s="4" t="inlineStr">
        <is>
          <t>Stage 2 [member] | Small and micro-business loans [member]</t>
        </is>
      </c>
    </row>
    <row r="151">
      <c r="A151" s="3" t="inlineStr">
        <is>
          <t>Disclosure Of Maturity Analysis For Financial Liabilities [Line Items]</t>
        </is>
      </c>
    </row>
    <row r="152">
      <c r="A152" s="4" t="inlineStr">
        <is>
          <t>Gross amount</t>
        </is>
      </c>
      <c r="B152" s="5" t="n">
        <v>394488</v>
      </c>
      <c r="C152" s="5" t="n">
        <v>493986</v>
      </c>
    </row>
    <row r="153">
      <c r="A153" s="4" t="inlineStr">
        <is>
          <t>Expected loss</t>
        </is>
      </c>
      <c r="B153" s="5" t="n">
        <v>38881</v>
      </c>
      <c r="C153" s="5" t="n">
        <v>82783</v>
      </c>
    </row>
    <row r="154">
      <c r="A154" s="4" t="inlineStr">
        <is>
          <t>Stage 2 [member] | Small and micro-business loans [member] | 30 days</t>
        </is>
      </c>
    </row>
    <row r="155">
      <c r="A155" s="3" t="inlineStr">
        <is>
          <t>Disclosure Of Maturity Analysis For Financial Liabilities [Line Items]</t>
        </is>
      </c>
    </row>
    <row r="156">
      <c r="A156" s="4" t="inlineStr">
        <is>
          <t>Gross amount</t>
        </is>
      </c>
      <c r="B156" s="5" t="n">
        <v>294479</v>
      </c>
      <c r="C156" s="5" t="n">
        <v>468226</v>
      </c>
    </row>
    <row r="157">
      <c r="A157" s="4" t="inlineStr">
        <is>
          <t>Expected loss</t>
        </is>
      </c>
      <c r="B157" s="5" t="n">
        <v>29177</v>
      </c>
      <c r="C157" s="5" t="n">
        <v>72473</v>
      </c>
    </row>
    <row r="158">
      <c r="A158" s="4" t="inlineStr">
        <is>
          <t>Stage 2 [member] | Small and micro-business loans [member] | 30 days</t>
        </is>
      </c>
    </row>
    <row r="159">
      <c r="A159" s="3" t="inlineStr">
        <is>
          <t>Disclosure Of Maturity Analysis For Financial Liabilities [Line Items]</t>
        </is>
      </c>
    </row>
    <row r="160">
      <c r="A160" s="4" t="inlineStr">
        <is>
          <t>Gross amount</t>
        </is>
      </c>
      <c r="B160" s="5" t="n">
        <v>100009</v>
      </c>
      <c r="C160" s="5" t="n">
        <v>25760</v>
      </c>
    </row>
    <row r="161">
      <c r="A161" s="4" t="inlineStr">
        <is>
          <t>Expected loss</t>
        </is>
      </c>
      <c r="B161" s="5" t="n">
        <v>9704</v>
      </c>
      <c r="C161" s="5" t="n">
        <v>10310</v>
      </c>
    </row>
    <row r="162">
      <c r="A162" s="4" t="inlineStr">
        <is>
          <t>Stage 3 [member]</t>
        </is>
      </c>
    </row>
    <row r="163">
      <c r="A163" s="3" t="inlineStr">
        <is>
          <t>Disclosure Of Maturity Analysis For Financial Liabilities [Line Items]</t>
        </is>
      </c>
    </row>
    <row r="164">
      <c r="A164" s="4" t="inlineStr">
        <is>
          <t>Gross amount</t>
        </is>
      </c>
      <c r="B164" s="5" t="n">
        <v>1337233</v>
      </c>
      <c r="C164" s="5" t="n">
        <v>2473998</v>
      </c>
    </row>
    <row r="165">
      <c r="A165" s="4" t="inlineStr">
        <is>
          <t>Expected loss</t>
        </is>
      </c>
      <c r="B165" s="5" t="n">
        <v>716823</v>
      </c>
      <c r="C165" s="5" t="n">
        <v>1682440</v>
      </c>
    </row>
    <row r="166">
      <c r="A166" s="4" t="inlineStr">
        <is>
          <t>Stage 3 [member] | 90 days</t>
        </is>
      </c>
    </row>
    <row r="167">
      <c r="A167" s="3" t="inlineStr">
        <is>
          <t>Disclosure Of Maturity Analysis For Financial Liabilities [Line Items]</t>
        </is>
      </c>
    </row>
    <row r="168">
      <c r="A168" s="4" t="inlineStr">
        <is>
          <t>Gross amount</t>
        </is>
      </c>
      <c r="B168" s="5" t="n">
        <v>1505</v>
      </c>
      <c r="C168" s="5" t="n">
        <v>1136642</v>
      </c>
    </row>
    <row r="169">
      <c r="A169" s="4" t="inlineStr">
        <is>
          <t>Expected loss</t>
        </is>
      </c>
      <c r="B169" s="5" t="n">
        <v>709</v>
      </c>
      <c r="C169" s="5" t="n">
        <v>883880</v>
      </c>
    </row>
    <row r="170">
      <c r="A170" s="4" t="inlineStr">
        <is>
          <t>Stage 3 [member] | 90 days</t>
        </is>
      </c>
    </row>
    <row r="171">
      <c r="A171" s="3" t="inlineStr">
        <is>
          <t>Disclosure Of Maturity Analysis For Financial Liabilities [Line Items]</t>
        </is>
      </c>
    </row>
    <row r="172">
      <c r="A172" s="4" t="inlineStr">
        <is>
          <t>Gross amount</t>
        </is>
      </c>
      <c r="B172" s="5" t="n">
        <v>1335728</v>
      </c>
      <c r="C172" s="5" t="n">
        <v>1337356</v>
      </c>
    </row>
    <row r="173">
      <c r="A173" s="4" t="inlineStr">
        <is>
          <t>Expected loss</t>
        </is>
      </c>
      <c r="B173" s="5" t="n">
        <v>716114</v>
      </c>
      <c r="C173" s="5" t="n">
        <v>798560</v>
      </c>
    </row>
    <row r="174">
      <c r="A174" s="4" t="inlineStr">
        <is>
          <t>Stage 3 [member] | Commercial loans [member]</t>
        </is>
      </c>
    </row>
    <row r="175">
      <c r="A175" s="3" t="inlineStr">
        <is>
          <t>Disclosure Of Maturity Analysis For Financial Liabilities [Line Items]</t>
        </is>
      </c>
    </row>
    <row r="176">
      <c r="A176" s="4" t="inlineStr">
        <is>
          <t>Gross amount</t>
        </is>
      </c>
      <c r="B176" s="5" t="n">
        <v>538890</v>
      </c>
      <c r="C176" s="5" t="n">
        <v>266797</v>
      </c>
    </row>
    <row r="177">
      <c r="A177" s="4" t="inlineStr">
        <is>
          <t>Expected loss</t>
        </is>
      </c>
      <c r="B177" s="5" t="n">
        <v>195710</v>
      </c>
      <c r="C177" s="5" t="n">
        <v>91485</v>
      </c>
    </row>
    <row r="178">
      <c r="A178" s="4" t="inlineStr">
        <is>
          <t>Stage 3 [member] | Commercial loans [member] | 90 days</t>
        </is>
      </c>
    </row>
    <row r="179">
      <c r="A179" s="3" t="inlineStr">
        <is>
          <t>Disclosure Of Maturity Analysis For Financial Liabilities [Line Items]</t>
        </is>
      </c>
    </row>
    <row r="180">
      <c r="A180" s="4" t="inlineStr">
        <is>
          <t>Gross amount</t>
        </is>
      </c>
      <c r="B180" s="5" t="n">
        <v>134</v>
      </c>
      <c r="C180" s="5" t="n">
        <v>28333</v>
      </c>
    </row>
    <row r="181">
      <c r="A181" s="4" t="inlineStr">
        <is>
          <t>Expected loss</t>
        </is>
      </c>
      <c r="B181" s="5" t="n">
        <v>20</v>
      </c>
      <c r="C181" s="5" t="n">
        <v>1108</v>
      </c>
    </row>
    <row r="182">
      <c r="A182" s="4" t="inlineStr">
        <is>
          <t>Stage 3 [member] | Commercial loans [member] | 90 days</t>
        </is>
      </c>
    </row>
    <row r="183">
      <c r="A183" s="3" t="inlineStr">
        <is>
          <t>Disclosure Of Maturity Analysis For Financial Liabilities [Line Items]</t>
        </is>
      </c>
    </row>
    <row r="184">
      <c r="A184" s="4" t="inlineStr">
        <is>
          <t>Gross amount</t>
        </is>
      </c>
      <c r="B184" s="5" t="n">
        <v>538756</v>
      </c>
      <c r="C184" s="5" t="n">
        <v>238464</v>
      </c>
    </row>
    <row r="185">
      <c r="A185" s="4" t="inlineStr">
        <is>
          <t>Expected loss</t>
        </is>
      </c>
      <c r="B185" s="5" t="n">
        <v>195690</v>
      </c>
      <c r="C185" s="5" t="n">
        <v>90377</v>
      </c>
    </row>
    <row r="186">
      <c r="A186" s="4" t="inlineStr">
        <is>
          <t>Stage 3 [member] | Consumer loans [member]</t>
        </is>
      </c>
    </row>
    <row r="187">
      <c r="A187" s="3" t="inlineStr">
        <is>
          <t>Disclosure Of Maturity Analysis For Financial Liabilities [Line Items]</t>
        </is>
      </c>
    </row>
    <row r="188">
      <c r="A188" s="4" t="inlineStr">
        <is>
          <t>Gross amount</t>
        </is>
      </c>
      <c r="B188" s="5" t="n">
        <v>354960</v>
      </c>
      <c r="C188" s="5" t="n">
        <v>1703607</v>
      </c>
    </row>
    <row r="189">
      <c r="A189" s="4" t="inlineStr">
        <is>
          <t>Expected loss</t>
        </is>
      </c>
      <c r="B189" s="5" t="n">
        <v>336041</v>
      </c>
      <c r="C189" s="5" t="n">
        <v>1426470</v>
      </c>
    </row>
    <row r="190">
      <c r="A190" s="4" t="inlineStr">
        <is>
          <t>Stage 3 [member] | Consumer loans [member] | 90 days</t>
        </is>
      </c>
    </row>
    <row r="191">
      <c r="A191" s="3" t="inlineStr">
        <is>
          <t>Disclosure Of Maturity Analysis For Financial Liabilities [Line Items]</t>
        </is>
      </c>
    </row>
    <row r="192">
      <c r="A192" s="4" t="inlineStr">
        <is>
          <t>Gross amount</t>
        </is>
      </c>
      <c r="B192" s="5" t="n">
        <v>578</v>
      </c>
      <c r="C192" s="5" t="n">
        <v>984092</v>
      </c>
    </row>
    <row r="193">
      <c r="A193" s="4" t="inlineStr">
        <is>
          <t>Expected loss</t>
        </is>
      </c>
      <c r="B193" s="5" t="n">
        <v>509</v>
      </c>
      <c r="C193" s="5" t="n">
        <v>822442</v>
      </c>
    </row>
    <row r="194">
      <c r="A194" s="4" t="inlineStr">
        <is>
          <t>Stage 3 [member] | Consumer loans [member] | 90 days</t>
        </is>
      </c>
    </row>
    <row r="195">
      <c r="A195" s="3" t="inlineStr">
        <is>
          <t>Disclosure Of Maturity Analysis For Financial Liabilities [Line Items]</t>
        </is>
      </c>
    </row>
    <row r="196">
      <c r="A196" s="4" t="inlineStr">
        <is>
          <t>Gross amount</t>
        </is>
      </c>
      <c r="B196" s="5" t="n">
        <v>354382</v>
      </c>
      <c r="C196" s="5" t="n">
        <v>719515</v>
      </c>
    </row>
    <row r="197">
      <c r="A197" s="4" t="inlineStr">
        <is>
          <t>Expected loss</t>
        </is>
      </c>
      <c r="B197" s="5" t="n">
        <v>335532</v>
      </c>
      <c r="C197" s="5" t="n">
        <v>604028</v>
      </c>
    </row>
    <row r="198">
      <c r="A198" s="4" t="inlineStr">
        <is>
          <t>Stage 3 [member] | Mortgages loans [member]</t>
        </is>
      </c>
    </row>
    <row r="199">
      <c r="A199" s="3" t="inlineStr">
        <is>
          <t>Disclosure Of Maturity Analysis For Financial Liabilities [Line Items]</t>
        </is>
      </c>
    </row>
    <row r="200">
      <c r="A200" s="4" t="inlineStr">
        <is>
          <t>Gross amount</t>
        </is>
      </c>
      <c r="B200" s="5" t="n">
        <v>268528</v>
      </c>
      <c r="C200" s="5" t="n">
        <v>443480</v>
      </c>
    </row>
    <row r="201">
      <c r="A201" s="4" t="inlineStr">
        <is>
          <t>Expected loss</t>
        </is>
      </c>
      <c r="B201" s="5" t="n">
        <v>99850</v>
      </c>
      <c r="C201" s="5" t="n">
        <v>114079</v>
      </c>
    </row>
    <row r="202">
      <c r="A202" s="4" t="inlineStr">
        <is>
          <t>Stage 3 [member] | Mortgages loans [member] | 90 days</t>
        </is>
      </c>
    </row>
    <row r="203">
      <c r="A203" s="3" t="inlineStr">
        <is>
          <t>Disclosure Of Maturity Analysis For Financial Liabilities [Line Items]</t>
        </is>
      </c>
    </row>
    <row r="204">
      <c r="A204" s="4" t="inlineStr">
        <is>
          <t>Gross amount</t>
        </is>
      </c>
      <c r="B204" s="5" t="n">
        <v>232</v>
      </c>
      <c r="C204" s="5" t="n">
        <v>123737</v>
      </c>
    </row>
    <row r="205">
      <c r="A205" s="4" t="inlineStr">
        <is>
          <t>Expected loss</t>
        </is>
      </c>
      <c r="B205" s="5" t="n">
        <v>83</v>
      </c>
      <c r="C205" s="5" t="n">
        <v>59910</v>
      </c>
    </row>
    <row r="206">
      <c r="A206" s="4" t="inlineStr">
        <is>
          <t>Stage 3 [member] | Mortgages loans [member] | 90 days</t>
        </is>
      </c>
    </row>
    <row r="207">
      <c r="A207" s="3" t="inlineStr">
        <is>
          <t>Disclosure Of Maturity Analysis For Financial Liabilities [Line Items]</t>
        </is>
      </c>
    </row>
    <row r="208">
      <c r="A208" s="4" t="inlineStr">
        <is>
          <t>Gross amount</t>
        </is>
      </c>
      <c r="B208" s="5" t="n">
        <v>268296</v>
      </c>
      <c r="C208" s="5" t="n">
        <v>319743</v>
      </c>
    </row>
    <row r="209">
      <c r="A209" s="4" t="inlineStr">
        <is>
          <t>Expected loss</t>
        </is>
      </c>
      <c r="B209" s="5" t="n">
        <v>99767</v>
      </c>
      <c r="C209" s="5" t="n">
        <v>54169</v>
      </c>
    </row>
    <row r="210">
      <c r="A210" s="4" t="inlineStr">
        <is>
          <t>Stage 3 [member] | Small and micro-business loans [member]</t>
        </is>
      </c>
    </row>
    <row r="211">
      <c r="A211" s="3" t="inlineStr">
        <is>
          <t>Disclosure Of Maturity Analysis For Financial Liabilities [Line Items]</t>
        </is>
      </c>
    </row>
    <row r="212">
      <c r="A212" s="4" t="inlineStr">
        <is>
          <t>Gross amount</t>
        </is>
      </c>
      <c r="B212" s="5" t="n">
        <v>174855</v>
      </c>
      <c r="C212" s="5" t="n">
        <v>60114</v>
      </c>
    </row>
    <row r="213">
      <c r="A213" s="4" t="inlineStr">
        <is>
          <t>Expected loss</t>
        </is>
      </c>
      <c r="B213" s="5" t="n">
        <v>85222</v>
      </c>
      <c r="C213" s="5" t="n">
        <v>50406</v>
      </c>
    </row>
    <row r="214">
      <c r="A214" s="4" t="inlineStr">
        <is>
          <t>Stage 3 [member] | Small and micro-business loans [member] | 90 days</t>
        </is>
      </c>
    </row>
    <row r="215">
      <c r="A215" s="3" t="inlineStr">
        <is>
          <t>Disclosure Of Maturity Analysis For Financial Liabilities [Line Items]</t>
        </is>
      </c>
    </row>
    <row r="216">
      <c r="A216" s="4" t="inlineStr">
        <is>
          <t>Gross amount</t>
        </is>
      </c>
      <c r="B216" s="5" t="n">
        <v>561</v>
      </c>
      <c r="C216" s="5" t="n">
        <v>480</v>
      </c>
    </row>
    <row r="217">
      <c r="A217" s="4" t="inlineStr">
        <is>
          <t>Expected loss</t>
        </is>
      </c>
      <c r="B217" s="5" t="n">
        <v>97</v>
      </c>
      <c r="C217" s="5" t="n">
        <v>420</v>
      </c>
    </row>
    <row r="218">
      <c r="A218" s="4" t="inlineStr">
        <is>
          <t>Stage 3 [member] | Small and micro-business loans [member] | 90 days</t>
        </is>
      </c>
    </row>
    <row r="219">
      <c r="A219" s="3" t="inlineStr">
        <is>
          <t>Disclosure Of Maturity Analysis For Financial Liabilities [Line Items]</t>
        </is>
      </c>
    </row>
    <row r="220">
      <c r="A220" s="4" t="inlineStr">
        <is>
          <t>Gross amount</t>
        </is>
      </c>
      <c r="B220" s="5" t="n">
        <v>174294</v>
      </c>
      <c r="C220" s="5" t="n">
        <v>59634</v>
      </c>
    </row>
    <row r="221">
      <c r="A221" s="4" t="inlineStr">
        <is>
          <t>Expected loss</t>
        </is>
      </c>
      <c r="B221" s="4" t="inlineStr">
        <is>
          <t>S/ 85,125</t>
        </is>
      </c>
      <c r="C221" s="4" t="inlineStr">
        <is>
          <t>S/ 49,986</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Expected Credit Losses by Economic Sector for Direct Loans (Detail) - Direct Loans [Member] - PEN (S/) S/ in Thousands</t>
        </is>
      </c>
      <c r="B1" s="2" t="inlineStr">
        <is>
          <t>Dec. 31, 2021</t>
        </is>
      </c>
      <c r="C1" s="2" t="inlineStr">
        <is>
          <t>Dec. 31, 2020</t>
        </is>
      </c>
    </row>
    <row r="2">
      <c r="A2" s="3" t="inlineStr">
        <is>
          <t>Disclosure of Expected Credit Losses by Economic Sector for Direct Loans [Line Items]</t>
        </is>
      </c>
    </row>
    <row r="3">
      <c r="A3" s="4" t="inlineStr">
        <is>
          <t>Carrying amount</t>
        </is>
      </c>
      <c r="B3" s="4" t="inlineStr">
        <is>
          <t>S/ 44,688,222</t>
        </is>
      </c>
      <c r="C3" s="4" t="inlineStr">
        <is>
          <t>S/ 43,081,904</t>
        </is>
      </c>
    </row>
    <row r="4">
      <c r="A4" s="4" t="inlineStr">
        <is>
          <t>Expected credit loss</t>
        </is>
      </c>
      <c r="B4" s="4" t="inlineStr">
        <is>
          <t>S/ 2,064,917</t>
        </is>
      </c>
      <c r="C4" s="4" t="inlineStr">
        <is>
          <t>S/ 2,984,851</t>
        </is>
      </c>
    </row>
    <row r="5">
      <c r="A5" s="4" t="inlineStr">
        <is>
          <t>Percentage expected credit loss</t>
        </is>
      </c>
      <c r="B5" s="4" t="inlineStr">
        <is>
          <t>4.60%</t>
        </is>
      </c>
      <c r="C5" s="4" t="inlineStr">
        <is>
          <t>6.90%</t>
        </is>
      </c>
    </row>
    <row r="6">
      <c r="A6" s="4" t="inlineStr">
        <is>
          <t>Consumer Loan [Member]</t>
        </is>
      </c>
    </row>
    <row r="7">
      <c r="A7" s="3" t="inlineStr">
        <is>
          <t>Disclosure of Expected Credit Losses by Economic Sector for Direct Loans [Line Items]</t>
        </is>
      </c>
    </row>
    <row r="8">
      <c r="A8" s="4" t="inlineStr">
        <is>
          <t>Carrying amount</t>
        </is>
      </c>
      <c r="B8" s="4" t="inlineStr">
        <is>
          <t>S/ 12,514,499</t>
        </is>
      </c>
      <c r="C8" s="4" t="inlineStr">
        <is>
          <t>S/ 11,416,175</t>
        </is>
      </c>
    </row>
    <row r="9">
      <c r="A9" s="4" t="inlineStr">
        <is>
          <t>Expected credit loss</t>
        </is>
      </c>
      <c r="B9" s="4" t="inlineStr">
        <is>
          <t>S/ 1,401,681</t>
        </is>
      </c>
      <c r="C9" s="4" t="inlineStr">
        <is>
          <t>S/ 2,413,393</t>
        </is>
      </c>
    </row>
    <row r="10">
      <c r="A10" s="4" t="inlineStr">
        <is>
          <t>Percentage expected credit loss</t>
        </is>
      </c>
      <c r="B10" s="4" t="inlineStr">
        <is>
          <t>11.20%</t>
        </is>
      </c>
      <c r="C10" s="4" t="inlineStr">
        <is>
          <t>21.10%</t>
        </is>
      </c>
    </row>
    <row r="11">
      <c r="A11" s="4" t="inlineStr">
        <is>
          <t>Mortgage Loans [Member]</t>
        </is>
      </c>
    </row>
    <row r="12">
      <c r="A12" s="3" t="inlineStr">
        <is>
          <t>Disclosure of Expected Credit Losses by Economic Sector for Direct Loans [Line Items]</t>
        </is>
      </c>
    </row>
    <row r="13">
      <c r="A13" s="4" t="inlineStr">
        <is>
          <t>Carrying amount</t>
        </is>
      </c>
      <c r="B13" s="4" t="inlineStr">
        <is>
          <t>S/ 8,552,304</t>
        </is>
      </c>
      <c r="C13" s="4" t="inlineStr">
        <is>
          <t>S/ 7,721,267</t>
        </is>
      </c>
    </row>
    <row r="14">
      <c r="A14" s="4" t="inlineStr">
        <is>
          <t>Expected credit loss</t>
        </is>
      </c>
      <c r="B14" s="4" t="inlineStr">
        <is>
          <t>S/ 155,200</t>
        </is>
      </c>
      <c r="C14" s="4" t="inlineStr">
        <is>
          <t>S/ 187,984</t>
        </is>
      </c>
    </row>
    <row r="15">
      <c r="A15" s="4" t="inlineStr">
        <is>
          <t>Percentage expected credit loss</t>
        </is>
      </c>
      <c r="B15" s="4" t="inlineStr">
        <is>
          <t>1.80%</t>
        </is>
      </c>
      <c r="C15" s="4" t="inlineStr">
        <is>
          <t>2.40%</t>
        </is>
      </c>
    </row>
    <row r="16">
      <c r="A16" s="4" t="inlineStr">
        <is>
          <t>Commerce [Member]</t>
        </is>
      </c>
    </row>
    <row r="17">
      <c r="A17" s="3" t="inlineStr">
        <is>
          <t>Disclosure of Expected Credit Losses by Economic Sector for Direct Loans [Line Items]</t>
        </is>
      </c>
    </row>
    <row r="18">
      <c r="A18" s="4" t="inlineStr">
        <is>
          <t>Carrying amount</t>
        </is>
      </c>
      <c r="B18" s="4" t="inlineStr">
        <is>
          <t>S/ 5,187,886</t>
        </is>
      </c>
      <c r="C18" s="4" t="inlineStr">
        <is>
          <t>S/ 5,341,880</t>
        </is>
      </c>
    </row>
    <row r="19">
      <c r="A19" s="4" t="inlineStr">
        <is>
          <t>Expected credit loss</t>
        </is>
      </c>
      <c r="B19" s="4" t="inlineStr">
        <is>
          <t>S/ 251,958</t>
        </is>
      </c>
      <c r="C19" s="4" t="inlineStr">
        <is>
          <t>S/ 165,338</t>
        </is>
      </c>
    </row>
    <row r="20">
      <c r="A20" s="4" t="inlineStr">
        <is>
          <t>Percentage expected credit loss</t>
        </is>
      </c>
      <c r="B20" s="4" t="inlineStr">
        <is>
          <t>4.90%</t>
        </is>
      </c>
      <c r="C20" s="4" t="inlineStr">
        <is>
          <t>3.10%</t>
        </is>
      </c>
    </row>
    <row r="21">
      <c r="A21" s="4" t="inlineStr">
        <is>
          <t>Manufacturing [Member]</t>
        </is>
      </c>
    </row>
    <row r="22">
      <c r="A22" s="3" t="inlineStr">
        <is>
          <t>Disclosure of Expected Credit Losses by Economic Sector for Direct Loans [Line Items]</t>
        </is>
      </c>
    </row>
    <row r="23">
      <c r="A23" s="4" t="inlineStr">
        <is>
          <t>Carrying amount</t>
        </is>
      </c>
      <c r="B23" s="4" t="inlineStr">
        <is>
          <t>S/ 4,751,212</t>
        </is>
      </c>
      <c r="C23" s="4" t="inlineStr">
        <is>
          <t>S/ 4,135,394</t>
        </is>
      </c>
    </row>
    <row r="24">
      <c r="A24" s="4" t="inlineStr">
        <is>
          <t>Expected credit loss</t>
        </is>
      </c>
      <c r="B24" s="4" t="inlineStr">
        <is>
          <t>S/ 53,630</t>
        </is>
      </c>
      <c r="C24" s="4" t="inlineStr">
        <is>
          <t>S/ 56,776</t>
        </is>
      </c>
    </row>
    <row r="25">
      <c r="A25" s="4" t="inlineStr">
        <is>
          <t>Percentage expected credit loss</t>
        </is>
      </c>
      <c r="B25" s="4" t="inlineStr">
        <is>
          <t>1.10%</t>
        </is>
      </c>
      <c r="C25" s="4" t="inlineStr">
        <is>
          <t>1.40%</t>
        </is>
      </c>
    </row>
    <row r="26">
      <c r="A26" s="4" t="inlineStr">
        <is>
          <t>Professional Scientific and Technical Activities [Member]</t>
        </is>
      </c>
    </row>
    <row r="27">
      <c r="A27" s="3" t="inlineStr">
        <is>
          <t>Disclosure of Expected Credit Losses by Economic Sector for Direct Loans [Line Items]</t>
        </is>
      </c>
    </row>
    <row r="28">
      <c r="A28" s="4" t="inlineStr">
        <is>
          <t>Carrying amount</t>
        </is>
      </c>
      <c r="B28" s="4" t="inlineStr">
        <is>
          <t>S/ 4,009,559</t>
        </is>
      </c>
      <c r="C28" s="4" t="inlineStr">
        <is>
          <t>S/ 4,022,990</t>
        </is>
      </c>
    </row>
    <row r="29">
      <c r="A29" s="4" t="inlineStr">
        <is>
          <t>Expected credit loss</t>
        </is>
      </c>
      <c r="B29" s="4" t="inlineStr">
        <is>
          <t>S/ 62,835</t>
        </is>
      </c>
      <c r="C29" s="4" t="inlineStr">
        <is>
          <t>S/ 36,499</t>
        </is>
      </c>
    </row>
    <row r="30">
      <c r="A30" s="4" t="inlineStr">
        <is>
          <t>Percentage expected credit loss</t>
        </is>
      </c>
      <c r="B30" s="4" t="inlineStr">
        <is>
          <t>1.60%</t>
        </is>
      </c>
      <c r="C30" s="4" t="inlineStr">
        <is>
          <t>0.90%</t>
        </is>
      </c>
    </row>
    <row r="31">
      <c r="A31" s="4" t="inlineStr">
        <is>
          <t>Communications Storage And Transportation [Member]</t>
        </is>
      </c>
    </row>
    <row r="32">
      <c r="A32" s="3" t="inlineStr">
        <is>
          <t>Disclosure of Expected Credit Losses by Economic Sector for Direct Loans [Line Items]</t>
        </is>
      </c>
    </row>
    <row r="33">
      <c r="A33" s="4" t="inlineStr">
        <is>
          <t>Carrying amount</t>
        </is>
      </c>
      <c r="B33" s="4" t="inlineStr">
        <is>
          <t>S/ 1,509,789</t>
        </is>
      </c>
      <c r="C33" s="4" t="inlineStr">
        <is>
          <t>S/ 1,837,173</t>
        </is>
      </c>
    </row>
    <row r="34">
      <c r="A34" s="4" t="inlineStr">
        <is>
          <t>Expected credit loss</t>
        </is>
      </c>
      <c r="B34" s="4" t="inlineStr">
        <is>
          <t>S/ 50,867</t>
        </is>
      </c>
      <c r="C34" s="4" t="inlineStr">
        <is>
          <t>S/ 44,419</t>
        </is>
      </c>
    </row>
    <row r="35">
      <c r="A35" s="4" t="inlineStr">
        <is>
          <t>Percentage expected credit loss</t>
        </is>
      </c>
      <c r="B35" s="4" t="inlineStr">
        <is>
          <t>3.40%</t>
        </is>
      </c>
      <c r="C35" s="4" t="inlineStr">
        <is>
          <t>2.40%</t>
        </is>
      </c>
    </row>
    <row r="36">
      <c r="A36" s="4" t="inlineStr">
        <is>
          <t>Agriculture [Member]</t>
        </is>
      </c>
    </row>
    <row r="37">
      <c r="A37" s="3" t="inlineStr">
        <is>
          <t>Disclosure of Expected Credit Losses by Economic Sector for Direct Loans [Line Items]</t>
        </is>
      </c>
    </row>
    <row r="38">
      <c r="A38" s="4" t="inlineStr">
        <is>
          <t>Carrying amount</t>
        </is>
      </c>
      <c r="B38" s="4" t="inlineStr">
        <is>
          <t>S/ 1,777,363</t>
        </is>
      </c>
      <c r="C38" s="4" t="inlineStr">
        <is>
          <t>S/ 1,483,220</t>
        </is>
      </c>
    </row>
    <row r="39">
      <c r="A39" s="4" t="inlineStr">
        <is>
          <t>Expected credit loss</t>
        </is>
      </c>
      <c r="B39" s="4" t="inlineStr">
        <is>
          <t>S/ 4,561</t>
        </is>
      </c>
      <c r="C39" s="4" t="inlineStr">
        <is>
          <t>S/ 3,626</t>
        </is>
      </c>
    </row>
    <row r="40">
      <c r="A40" s="4" t="inlineStr">
        <is>
          <t>Percentage expected credit loss</t>
        </is>
      </c>
      <c r="B40" s="4" t="inlineStr">
        <is>
          <t>0.30%</t>
        </is>
      </c>
      <c r="C40" s="4" t="inlineStr">
        <is>
          <t>0.20%</t>
        </is>
      </c>
    </row>
    <row r="41">
      <c r="A41" s="4" t="inlineStr">
        <is>
          <t>Electricity Gas Water And Oil [Member]</t>
        </is>
      </c>
    </row>
    <row r="42">
      <c r="A42" s="3" t="inlineStr">
        <is>
          <t>Disclosure of Expected Credit Losses by Economic Sector for Direct Loans [Line Items]</t>
        </is>
      </c>
    </row>
    <row r="43">
      <c r="A43" s="4" t="inlineStr">
        <is>
          <t>Carrying amount</t>
        </is>
      </c>
      <c r="B43" s="4" t="inlineStr">
        <is>
          <t>S/ 919,513</t>
        </is>
      </c>
      <c r="C43" s="4" t="inlineStr">
        <is>
          <t>S/ 1,072,390</t>
        </is>
      </c>
    </row>
    <row r="44">
      <c r="A44" s="4" t="inlineStr">
        <is>
          <t>Expected credit loss</t>
        </is>
      </c>
      <c r="B44" s="4" t="inlineStr">
        <is>
          <t>S/ 3,456</t>
        </is>
      </c>
      <c r="C44" s="4" t="inlineStr">
        <is>
          <t>S/ 10,235</t>
        </is>
      </c>
    </row>
    <row r="45">
      <c r="A45" s="4" t="inlineStr">
        <is>
          <t>Percentage expected credit loss</t>
        </is>
      </c>
      <c r="B45" s="4" t="inlineStr">
        <is>
          <t>0.40%</t>
        </is>
      </c>
      <c r="C45" s="4" t="inlineStr">
        <is>
          <t>1.00%</t>
        </is>
      </c>
    </row>
    <row r="46">
      <c r="A46" s="4" t="inlineStr">
        <is>
          <t>Leaseholds and Real Estate Activities [Member]</t>
        </is>
      </c>
    </row>
    <row r="47">
      <c r="A47" s="3" t="inlineStr">
        <is>
          <t>Disclosure of Expected Credit Losses by Economic Sector for Direct Loans [Line Items]</t>
        </is>
      </c>
    </row>
    <row r="48">
      <c r="A48" s="4" t="inlineStr">
        <is>
          <t>Carrying amount</t>
        </is>
      </c>
      <c r="B48" s="4" t="inlineStr">
        <is>
          <t>S/ 694,507</t>
        </is>
      </c>
      <c r="C48" s="4" t="inlineStr">
        <is>
          <t>S/ 938,047</t>
        </is>
      </c>
    </row>
    <row r="49">
      <c r="A49" s="4" t="inlineStr">
        <is>
          <t>Expected credit loss</t>
        </is>
      </c>
      <c r="B49" s="4" t="inlineStr">
        <is>
          <t>S/ 17,941</t>
        </is>
      </c>
      <c r="C49" s="4" t="inlineStr">
        <is>
          <t>S/ 17,589</t>
        </is>
      </c>
    </row>
    <row r="50">
      <c r="A50" s="4" t="inlineStr">
        <is>
          <t>Percentage expected credit loss</t>
        </is>
      </c>
      <c r="B50" s="4" t="inlineStr">
        <is>
          <t>2.60%</t>
        </is>
      </c>
      <c r="C50" s="4" t="inlineStr">
        <is>
          <t>1.90%</t>
        </is>
      </c>
    </row>
    <row r="51">
      <c r="A51" s="4" t="inlineStr">
        <is>
          <t>Construction And Infrastructure [Member]</t>
        </is>
      </c>
    </row>
    <row r="52">
      <c r="A52" s="3" t="inlineStr">
        <is>
          <t>Disclosure of Expected Credit Losses by Economic Sector for Direct Loans [Line Items]</t>
        </is>
      </c>
    </row>
    <row r="53">
      <c r="A53" s="4" t="inlineStr">
        <is>
          <t>Carrying amount</t>
        </is>
      </c>
      <c r="B53" s="4" t="inlineStr">
        <is>
          <t>S/ 771,912</t>
        </is>
      </c>
      <c r="C53" s="4" t="inlineStr">
        <is>
          <t>S/ 936,383</t>
        </is>
      </c>
    </row>
    <row r="54">
      <c r="A54" s="4" t="inlineStr">
        <is>
          <t>Expected credit loss</t>
        </is>
      </c>
      <c r="B54" s="4" t="inlineStr">
        <is>
          <t>S/ 38,979</t>
        </is>
      </c>
      <c r="C54" s="4" t="inlineStr">
        <is>
          <t>S/ 23,883</t>
        </is>
      </c>
    </row>
    <row r="55">
      <c r="A55" s="4" t="inlineStr">
        <is>
          <t>Percentage expected credit loss</t>
        </is>
      </c>
      <c r="B55" s="4" t="inlineStr">
        <is>
          <t>5.00%</t>
        </is>
      </c>
      <c r="C55" s="4" t="inlineStr">
        <is>
          <t>2.60%</t>
        </is>
      </c>
    </row>
    <row r="56">
      <c r="A56" s="4" t="inlineStr">
        <is>
          <t>Others [Member]</t>
        </is>
      </c>
    </row>
    <row r="57">
      <c r="A57" s="3" t="inlineStr">
        <is>
          <t>Disclosure of Expected Credit Losses by Economic Sector for Direct Loans [Line Items]</t>
        </is>
      </c>
    </row>
    <row r="58">
      <c r="A58" s="4" t="inlineStr">
        <is>
          <t>Carrying amount</t>
        </is>
      </c>
      <c r="B58" s="4" t="inlineStr">
        <is>
          <t>S/ 3,999,678</t>
        </is>
      </c>
      <c r="C58" s="4" t="inlineStr">
        <is>
          <t>S/ 4,176,985</t>
        </is>
      </c>
    </row>
    <row r="59">
      <c r="A59" s="4" t="inlineStr">
        <is>
          <t>Expected credit loss</t>
        </is>
      </c>
      <c r="B59" s="4" t="inlineStr">
        <is>
          <t>S/ 23,809</t>
        </is>
      </c>
      <c r="C59" s="4" t="inlineStr">
        <is>
          <t>S/ 25,109</t>
        </is>
      </c>
    </row>
    <row r="60">
      <c r="A60" s="4" t="inlineStr">
        <is>
          <t>Percentage expected credit loss</t>
        </is>
      </c>
      <c r="B60" s="4" t="inlineStr">
        <is>
          <t>0.60%</t>
        </is>
      </c>
      <c r="C60" s="4" t="inlineStr">
        <is>
          <t>0.60%</t>
        </is>
      </c>
    </row>
    <row r="61">
      <c r="A61" s="4" t="inlineStr">
        <is>
          <t>Stage 1 [member]</t>
        </is>
      </c>
    </row>
    <row r="62">
      <c r="A62" s="3" t="inlineStr">
        <is>
          <t>Disclosure of Expected Credit Losses by Economic Sector for Direct Loans [Line Items]</t>
        </is>
      </c>
    </row>
    <row r="63">
      <c r="A63" s="4" t="inlineStr">
        <is>
          <t>Carrying amount</t>
        </is>
      </c>
      <c r="B63" s="4" t="inlineStr">
        <is>
          <t>S/ 40,522,481</t>
        </is>
      </c>
      <c r="C63" s="4" t="inlineStr">
        <is>
          <t>S/ 34,893,278</t>
        </is>
      </c>
    </row>
    <row r="64">
      <c r="A64" s="4" t="inlineStr">
        <is>
          <t>Expected credit loss</t>
        </is>
      </c>
      <c r="B64" s="4" t="inlineStr">
        <is>
          <t>S/ 956,456</t>
        </is>
      </c>
      <c r="C64" s="4" t="inlineStr">
        <is>
          <t>S/ 180,241</t>
        </is>
      </c>
    </row>
    <row r="65">
      <c r="A65" s="4" t="inlineStr">
        <is>
          <t>Percentage expected credit loss</t>
        </is>
      </c>
      <c r="B65" s="4" t="inlineStr">
        <is>
          <t>2.40%</t>
        </is>
      </c>
      <c r="C65" s="4" t="inlineStr">
        <is>
          <t>0.50%</t>
        </is>
      </c>
    </row>
    <row r="66">
      <c r="A66" s="4" t="inlineStr">
        <is>
          <t>Stage 1 [member] | Consumer Loan [Member]</t>
        </is>
      </c>
    </row>
    <row r="67">
      <c r="A67" s="3" t="inlineStr">
        <is>
          <t>Disclosure of Expected Credit Losses by Economic Sector for Direct Loans [Line Items]</t>
        </is>
      </c>
    </row>
    <row r="68">
      <c r="A68" s="4" t="inlineStr">
        <is>
          <t>Carrying amount</t>
        </is>
      </c>
      <c r="B68" s="4" t="inlineStr">
        <is>
          <t>S/ 11,368,625</t>
        </is>
      </c>
      <c r="C68" s="4" t="inlineStr">
        <is>
          <t>S/ 7,681,889</t>
        </is>
      </c>
    </row>
    <row r="69">
      <c r="A69" s="4" t="inlineStr">
        <is>
          <t>Expected credit loss</t>
        </is>
      </c>
      <c r="B69" s="4" t="inlineStr">
        <is>
          <t>S/ 802,421</t>
        </is>
      </c>
      <c r="C69" s="4" t="inlineStr">
        <is>
          <t>S/ 85,321</t>
        </is>
      </c>
    </row>
    <row r="70">
      <c r="A70" s="4" t="inlineStr">
        <is>
          <t>Percentage expected credit loss</t>
        </is>
      </c>
      <c r="B70" s="4" t="inlineStr">
        <is>
          <t>7.10%</t>
        </is>
      </c>
      <c r="C70" s="4" t="inlineStr">
        <is>
          <t>1.10%</t>
        </is>
      </c>
    </row>
    <row r="71">
      <c r="A71" s="4" t="inlineStr">
        <is>
          <t>Stage 1 [member] | Mortgage Loans [Member]</t>
        </is>
      </c>
    </row>
    <row r="72">
      <c r="A72" s="3" t="inlineStr">
        <is>
          <t>Disclosure of Expected Credit Losses by Economic Sector for Direct Loans [Line Items]</t>
        </is>
      </c>
    </row>
    <row r="73">
      <c r="A73" s="4" t="inlineStr">
        <is>
          <t>Carrying amount</t>
        </is>
      </c>
      <c r="B73" s="4" t="inlineStr">
        <is>
          <t>S/ 7,984,860</t>
        </is>
      </c>
      <c r="C73" s="4" t="inlineStr">
        <is>
          <t>S/ 6,320,420</t>
        </is>
      </c>
    </row>
    <row r="74">
      <c r="A74" s="4" t="inlineStr">
        <is>
          <t>Expected credit loss</t>
        </is>
      </c>
      <c r="B74" s="4" t="inlineStr">
        <is>
          <t>S/ 12,669</t>
        </is>
      </c>
      <c r="C74" s="4" t="inlineStr">
        <is>
          <t>S/ 11,123</t>
        </is>
      </c>
    </row>
    <row r="75">
      <c r="A75" s="4" t="inlineStr">
        <is>
          <t>Percentage expected credit loss</t>
        </is>
      </c>
      <c r="B75" s="4" t="inlineStr">
        <is>
          <t>0.20%</t>
        </is>
      </c>
      <c r="C75" s="4" t="inlineStr">
        <is>
          <t>0.20%</t>
        </is>
      </c>
    </row>
    <row r="76">
      <c r="A76" s="4" t="inlineStr">
        <is>
          <t>Stage 1 [member] | Commerce [Member]</t>
        </is>
      </c>
    </row>
    <row r="77">
      <c r="A77" s="3" t="inlineStr">
        <is>
          <t>Disclosure of Expected Credit Losses by Economic Sector for Direct Loans [Line Items]</t>
        </is>
      </c>
    </row>
    <row r="78">
      <c r="A78" s="4" t="inlineStr">
        <is>
          <t>Carrying amount</t>
        </is>
      </c>
      <c r="B78" s="4" t="inlineStr">
        <is>
          <t>S/ 4,312,851</t>
        </is>
      </c>
      <c r="C78" s="4" t="inlineStr">
        <is>
          <t>S/ 4,507,639</t>
        </is>
      </c>
    </row>
    <row r="79">
      <c r="A79" s="4" t="inlineStr">
        <is>
          <t>Expected credit loss</t>
        </is>
      </c>
      <c r="B79" s="4" t="inlineStr">
        <is>
          <t>S/ 66,774</t>
        </is>
      </c>
      <c r="C79" s="4" t="inlineStr">
        <is>
          <t>S/ 24,187</t>
        </is>
      </c>
    </row>
    <row r="80">
      <c r="A80" s="4" t="inlineStr">
        <is>
          <t>Percentage expected credit loss</t>
        </is>
      </c>
      <c r="B80" s="4" t="inlineStr">
        <is>
          <t>1.50%</t>
        </is>
      </c>
      <c r="C80" s="4" t="inlineStr">
        <is>
          <t>0.50%</t>
        </is>
      </c>
    </row>
    <row r="81">
      <c r="A81" s="4" t="inlineStr">
        <is>
          <t>Stage 1 [member] | Manufacturing [Member]</t>
        </is>
      </c>
    </row>
    <row r="82">
      <c r="A82" s="3" t="inlineStr">
        <is>
          <t>Disclosure of Expected Credit Losses by Economic Sector for Direct Loans [Line Items]</t>
        </is>
      </c>
    </row>
    <row r="83">
      <c r="A83" s="4" t="inlineStr">
        <is>
          <t>Carrying amount</t>
        </is>
      </c>
      <c r="B83" s="4" t="inlineStr">
        <is>
          <t>S/ 4,302,980</t>
        </is>
      </c>
      <c r="C83" s="4" t="inlineStr">
        <is>
          <t>S/ 3,620,700</t>
        </is>
      </c>
    </row>
    <row r="84">
      <c r="A84" s="4" t="inlineStr">
        <is>
          <t>Expected credit loss</t>
        </is>
      </c>
      <c r="B84" s="4" t="inlineStr">
        <is>
          <t>S/ 15,944</t>
        </is>
      </c>
      <c r="C84" s="4" t="inlineStr">
        <is>
          <t>S/ 10,973</t>
        </is>
      </c>
    </row>
    <row r="85">
      <c r="A85" s="4" t="inlineStr">
        <is>
          <t>Percentage expected credit loss</t>
        </is>
      </c>
      <c r="B85" s="4" t="inlineStr">
        <is>
          <t>0.40%</t>
        </is>
      </c>
      <c r="C85" s="4" t="inlineStr">
        <is>
          <t>0.30%</t>
        </is>
      </c>
    </row>
    <row r="86">
      <c r="A86" s="4" t="inlineStr">
        <is>
          <t>Stage 1 [member] | Professional Scientific and Technical Activities [Member]</t>
        </is>
      </c>
    </row>
    <row r="87">
      <c r="A87" s="3" t="inlineStr">
        <is>
          <t>Disclosure of Expected Credit Losses by Economic Sector for Direct Loans [Line Items]</t>
        </is>
      </c>
    </row>
    <row r="88">
      <c r="A88" s="4" t="inlineStr">
        <is>
          <t>Carrying amount</t>
        </is>
      </c>
      <c r="B88" s="4" t="inlineStr">
        <is>
          <t>S/ 3,730,237</t>
        </is>
      </c>
      <c r="C88" s="4" t="inlineStr">
        <is>
          <t>S/ 3,744,307</t>
        </is>
      </c>
    </row>
    <row r="89">
      <c r="A89" s="4" t="inlineStr">
        <is>
          <t>Expected credit loss</t>
        </is>
      </c>
      <c r="B89" s="4" t="inlineStr">
        <is>
          <t>S/ 22,647</t>
        </is>
      </c>
      <c r="C89" s="4" t="inlineStr">
        <is>
          <t>S/ 15,209</t>
        </is>
      </c>
    </row>
    <row r="90">
      <c r="A90" s="4" t="inlineStr">
        <is>
          <t>Percentage expected credit loss</t>
        </is>
      </c>
      <c r="B90" s="4" t="inlineStr">
        <is>
          <t>0.60%</t>
        </is>
      </c>
      <c r="C90" s="4" t="inlineStr">
        <is>
          <t>0.40%</t>
        </is>
      </c>
    </row>
    <row r="91">
      <c r="A91" s="4" t="inlineStr">
        <is>
          <t>Stage 1 [member] | Communications Storage And Transportation [Member]</t>
        </is>
      </c>
    </row>
    <row r="92">
      <c r="A92" s="3" t="inlineStr">
        <is>
          <t>Disclosure of Expected Credit Losses by Economic Sector for Direct Loans [Line Items]</t>
        </is>
      </c>
    </row>
    <row r="93">
      <c r="A93" s="4" t="inlineStr">
        <is>
          <t>Carrying amount</t>
        </is>
      </c>
      <c r="B93" s="4" t="inlineStr">
        <is>
          <t>S/ 1,212,288</t>
        </is>
      </c>
      <c r="C93" s="4" t="inlineStr">
        <is>
          <t>S/ 1,374,402</t>
        </is>
      </c>
    </row>
    <row r="94">
      <c r="A94" s="4" t="inlineStr">
        <is>
          <t>Expected credit loss</t>
        </is>
      </c>
      <c r="B94" s="4" t="inlineStr">
        <is>
          <t>S/ 13,393</t>
        </is>
      </c>
      <c r="C94" s="4" t="inlineStr">
        <is>
          <t>S/ 6,146</t>
        </is>
      </c>
    </row>
    <row r="95">
      <c r="A95" s="4" t="inlineStr">
        <is>
          <t>Percentage expected credit loss</t>
        </is>
      </c>
      <c r="B95" s="4" t="inlineStr">
        <is>
          <t>1.10%</t>
        </is>
      </c>
      <c r="C95" s="4" t="inlineStr">
        <is>
          <t>0.40%</t>
        </is>
      </c>
    </row>
    <row r="96">
      <c r="A96" s="4" t="inlineStr">
        <is>
          <t>Stage 1 [member] | Agriculture [Member]</t>
        </is>
      </c>
    </row>
    <row r="97">
      <c r="A97" s="3" t="inlineStr">
        <is>
          <t>Disclosure of Expected Credit Losses by Economic Sector for Direct Loans [Line Items]</t>
        </is>
      </c>
    </row>
    <row r="98">
      <c r="A98" s="4" t="inlineStr">
        <is>
          <t>Carrying amount</t>
        </is>
      </c>
      <c r="B98" s="4" t="inlineStr">
        <is>
          <t>S/ 1,726,488</t>
        </is>
      </c>
      <c r="C98" s="4" t="inlineStr">
        <is>
          <t>S/ 1,379,700</t>
        </is>
      </c>
    </row>
    <row r="99">
      <c r="A99" s="4" t="inlineStr">
        <is>
          <t>Expected credit loss</t>
        </is>
      </c>
      <c r="B99" s="4" t="inlineStr">
        <is>
          <t>S/ 2,547</t>
        </is>
      </c>
      <c r="C99" s="4" t="inlineStr">
        <is>
          <t>S/ 1,726</t>
        </is>
      </c>
    </row>
    <row r="100">
      <c r="A100" s="4" t="inlineStr">
        <is>
          <t>Percentage expected credit loss</t>
        </is>
      </c>
      <c r="B100" s="4" t="inlineStr">
        <is>
          <t>0.10%</t>
        </is>
      </c>
      <c r="C100" s="4" t="inlineStr">
        <is>
          <t>0.10%</t>
        </is>
      </c>
    </row>
    <row r="101">
      <c r="A101" s="4" t="inlineStr">
        <is>
          <t>Stage 1 [member] | Electricity Gas Water And Oil [Member]</t>
        </is>
      </c>
    </row>
    <row r="102">
      <c r="A102" s="3" t="inlineStr">
        <is>
          <t>Disclosure of Expected Credit Losses by Economic Sector for Direct Loans [Line Items]</t>
        </is>
      </c>
    </row>
    <row r="103">
      <c r="A103" s="4" t="inlineStr">
        <is>
          <t>Carrying amount</t>
        </is>
      </c>
      <c r="B103" s="4" t="inlineStr">
        <is>
          <t>S/ 863,358</t>
        </is>
      </c>
      <c r="C103" s="4" t="inlineStr">
        <is>
          <t>S/ 757,907</t>
        </is>
      </c>
    </row>
    <row r="104">
      <c r="A104" s="4" t="inlineStr">
        <is>
          <t>Expected credit loss</t>
        </is>
      </c>
      <c r="B104" s="4" t="inlineStr">
        <is>
          <t>S/ 2,856</t>
        </is>
      </c>
      <c r="C104" s="4" t="inlineStr">
        <is>
          <t>S/ 1,291</t>
        </is>
      </c>
    </row>
    <row r="105">
      <c r="A105" s="4" t="inlineStr">
        <is>
          <t>Percentage expected credit loss</t>
        </is>
      </c>
      <c r="B105" s="4" t="inlineStr">
        <is>
          <t>0.30%</t>
        </is>
      </c>
      <c r="C105" s="4" t="inlineStr">
        <is>
          <t>0.20%</t>
        </is>
      </c>
    </row>
    <row r="106">
      <c r="A106" s="4" t="inlineStr">
        <is>
          <t>Stage 1 [member] | Leaseholds and Real Estate Activities [Member]</t>
        </is>
      </c>
    </row>
    <row r="107">
      <c r="A107" s="3" t="inlineStr">
        <is>
          <t>Disclosure of Expected Credit Losses by Economic Sector for Direct Loans [Line Items]</t>
        </is>
      </c>
    </row>
    <row r="108">
      <c r="A108" s="4" t="inlineStr">
        <is>
          <t>Carrying amount</t>
        </is>
      </c>
      <c r="B108" s="4" t="inlineStr">
        <is>
          <t>S/ 487,331</t>
        </is>
      </c>
      <c r="C108" s="4" t="inlineStr">
        <is>
          <t>S/ 837,719</t>
        </is>
      </c>
    </row>
    <row r="109">
      <c r="A109" s="4" t="inlineStr">
        <is>
          <t>Expected credit loss</t>
        </is>
      </c>
      <c r="B109" s="4" t="inlineStr">
        <is>
          <t>S/ 3,701</t>
        </is>
      </c>
      <c r="C109" s="4" t="inlineStr">
        <is>
          <t>S/ 13,063</t>
        </is>
      </c>
    </row>
    <row r="110">
      <c r="A110" s="4" t="inlineStr">
        <is>
          <t>Percentage expected credit loss</t>
        </is>
      </c>
      <c r="B110" s="4" t="inlineStr">
        <is>
          <t>0.80%</t>
        </is>
      </c>
      <c r="C110" s="4" t="inlineStr">
        <is>
          <t>1.60%</t>
        </is>
      </c>
    </row>
    <row r="111">
      <c r="A111" s="4" t="inlineStr">
        <is>
          <t>Stage 1 [member] | Construction And Infrastructure [Member]</t>
        </is>
      </c>
    </row>
    <row r="112">
      <c r="A112" s="3" t="inlineStr">
        <is>
          <t>Disclosure of Expected Credit Losses by Economic Sector for Direct Loans [Line Items]</t>
        </is>
      </c>
    </row>
    <row r="113">
      <c r="A113" s="4" t="inlineStr">
        <is>
          <t>Carrying amount</t>
        </is>
      </c>
      <c r="B113" s="4" t="inlineStr">
        <is>
          <t>S/ 651,956</t>
        </is>
      </c>
      <c r="C113" s="4" t="inlineStr">
        <is>
          <t>S/ 662,430</t>
        </is>
      </c>
    </row>
    <row r="114">
      <c r="A114" s="4" t="inlineStr">
        <is>
          <t>Expected credit loss</t>
        </is>
      </c>
      <c r="B114" s="4" t="inlineStr">
        <is>
          <t>S/ 4,747</t>
        </is>
      </c>
      <c r="C114" s="4" t="inlineStr">
        <is>
          <t>S/ 3,806</t>
        </is>
      </c>
    </row>
    <row r="115">
      <c r="A115" s="4" t="inlineStr">
        <is>
          <t>Percentage expected credit loss</t>
        </is>
      </c>
      <c r="B115" s="4" t="inlineStr">
        <is>
          <t>0.70%</t>
        </is>
      </c>
      <c r="C115" s="4" t="inlineStr">
        <is>
          <t>0.60%</t>
        </is>
      </c>
    </row>
    <row r="116">
      <c r="A116" s="4" t="inlineStr">
        <is>
          <t>Stage 1 [member] | Others [Member]</t>
        </is>
      </c>
    </row>
    <row r="117">
      <c r="A117" s="3" t="inlineStr">
        <is>
          <t>Disclosure of Expected Credit Losses by Economic Sector for Direct Loans [Line Items]</t>
        </is>
      </c>
    </row>
    <row r="118">
      <c r="A118" s="4" t="inlineStr">
        <is>
          <t>Carrying amount</t>
        </is>
      </c>
      <c r="B118" s="4" t="inlineStr">
        <is>
          <t>S/ 3,881,507</t>
        </is>
      </c>
      <c r="C118" s="4" t="inlineStr">
        <is>
          <t>S/ 4,006,165</t>
        </is>
      </c>
    </row>
    <row r="119">
      <c r="A119" s="4" t="inlineStr">
        <is>
          <t>Expected credit loss</t>
        </is>
      </c>
      <c r="B119" s="4" t="inlineStr">
        <is>
          <t>S/ 8,757</t>
        </is>
      </c>
      <c r="C119" s="4" t="inlineStr">
        <is>
          <t>S/ 7,396</t>
        </is>
      </c>
    </row>
    <row r="120">
      <c r="A120" s="4" t="inlineStr">
        <is>
          <t>Percentage expected credit loss</t>
        </is>
      </c>
      <c r="B120" s="4" t="inlineStr">
        <is>
          <t>0.20%</t>
        </is>
      </c>
      <c r="C120" s="4" t="inlineStr">
        <is>
          <t>0.20%</t>
        </is>
      </c>
    </row>
    <row r="121">
      <c r="A121" s="4" t="inlineStr">
        <is>
          <t>Stage 2 [member]</t>
        </is>
      </c>
    </row>
    <row r="122">
      <c r="A122" s="3" t="inlineStr">
        <is>
          <t>Disclosure of Expected Credit Losses by Economic Sector for Direct Loans [Line Items]</t>
        </is>
      </c>
    </row>
    <row r="123">
      <c r="A123" s="4" t="inlineStr">
        <is>
          <t>Carrying amount</t>
        </is>
      </c>
      <c r="B123" s="4" t="inlineStr">
        <is>
          <t>S/ 2,853,565</t>
        </is>
      </c>
      <c r="C123" s="4" t="inlineStr">
        <is>
          <t>S/ 5,744,690</t>
        </is>
      </c>
    </row>
    <row r="124">
      <c r="A124" s="4" t="inlineStr">
        <is>
          <t>Expected credit loss</t>
        </is>
      </c>
      <c r="B124" s="4" t="inlineStr">
        <is>
          <t>S/ 404,881</t>
        </is>
      </c>
      <c r="C124" s="4" t="inlineStr">
        <is>
          <t>S/ 1,145,207</t>
        </is>
      </c>
    </row>
    <row r="125">
      <c r="A125" s="4" t="inlineStr">
        <is>
          <t>Percentage expected credit loss</t>
        </is>
      </c>
      <c r="B125" s="4" t="inlineStr">
        <is>
          <t>14.20%</t>
        </is>
      </c>
      <c r="C125" s="4" t="inlineStr">
        <is>
          <t>19.90%</t>
        </is>
      </c>
    </row>
    <row r="126">
      <c r="A126" s="4" t="inlineStr">
        <is>
          <t>Stage 2 [member] | Consumer Loan [Member]</t>
        </is>
      </c>
    </row>
    <row r="127">
      <c r="A127" s="3" t="inlineStr">
        <is>
          <t>Disclosure of Expected Credit Losses by Economic Sector for Direct Loans [Line Items]</t>
        </is>
      </c>
    </row>
    <row r="128">
      <c r="A128" s="4" t="inlineStr">
        <is>
          <t>Carrying amount</t>
        </is>
      </c>
      <c r="B128" s="4" t="inlineStr">
        <is>
          <t>S/ 790,914</t>
        </is>
      </c>
      <c r="C128" s="4" t="inlineStr">
        <is>
          <t>S/ 2,030,679</t>
        </is>
      </c>
    </row>
    <row r="129">
      <c r="A129" s="4" t="inlineStr">
        <is>
          <t>Expected credit loss</t>
        </is>
      </c>
      <c r="B129" s="4" t="inlineStr">
        <is>
          <t>S/ 263,219</t>
        </is>
      </c>
      <c r="C129" s="4" t="inlineStr">
        <is>
          <t>S/ 901,602</t>
        </is>
      </c>
    </row>
    <row r="130">
      <c r="A130" s="4" t="inlineStr">
        <is>
          <t>Percentage expected credit loss</t>
        </is>
      </c>
      <c r="B130" s="4" t="inlineStr">
        <is>
          <t>33.30%</t>
        </is>
      </c>
      <c r="C130" s="4" t="inlineStr">
        <is>
          <t>44.40%</t>
        </is>
      </c>
    </row>
    <row r="131">
      <c r="A131" s="4" t="inlineStr">
        <is>
          <t>Stage 2 [member] | Mortgage Loans [Member]</t>
        </is>
      </c>
    </row>
    <row r="132">
      <c r="A132" s="3" t="inlineStr">
        <is>
          <t>Disclosure of Expected Credit Losses by Economic Sector for Direct Loans [Line Items]</t>
        </is>
      </c>
    </row>
    <row r="133">
      <c r="A133" s="4" t="inlineStr">
        <is>
          <t>Carrying amount</t>
        </is>
      </c>
      <c r="B133" s="4" t="inlineStr">
        <is>
          <t>S/ 298,916</t>
        </is>
      </c>
      <c r="C133" s="4" t="inlineStr">
        <is>
          <t>S/ 957,367</t>
        </is>
      </c>
    </row>
    <row r="134">
      <c r="A134" s="4" t="inlineStr">
        <is>
          <t>Expected credit loss</t>
        </is>
      </c>
      <c r="B134" s="4" t="inlineStr">
        <is>
          <t>S/ 42,681</t>
        </is>
      </c>
      <c r="C134" s="4" t="inlineStr">
        <is>
          <t>S/ 62,782</t>
        </is>
      </c>
    </row>
    <row r="135">
      <c r="A135" s="4" t="inlineStr">
        <is>
          <t>Percentage expected credit loss</t>
        </is>
      </c>
      <c r="B135" s="4" t="inlineStr">
        <is>
          <t>14.30%</t>
        </is>
      </c>
      <c r="C135" s="4" t="inlineStr">
        <is>
          <t>6.60%</t>
        </is>
      </c>
    </row>
    <row r="136">
      <c r="A136" s="4" t="inlineStr">
        <is>
          <t>Stage 2 [member] | Commerce [Member]</t>
        </is>
      </c>
    </row>
    <row r="137">
      <c r="A137" s="3" t="inlineStr">
        <is>
          <t>Disclosure of Expected Credit Losses by Economic Sector for Direct Loans [Line Items]</t>
        </is>
      </c>
    </row>
    <row r="138">
      <c r="A138" s="4" t="inlineStr">
        <is>
          <t>Carrying amount</t>
        </is>
      </c>
      <c r="B138" s="4" t="inlineStr">
        <is>
          <t>S/ 587,020</t>
        </is>
      </c>
      <c r="C138" s="4" t="inlineStr">
        <is>
          <t>S/ 713,080</t>
        </is>
      </c>
    </row>
    <row r="139">
      <c r="A139" s="4" t="inlineStr">
        <is>
          <t>Expected credit loss</t>
        </is>
      </c>
      <c r="B139" s="4" t="inlineStr">
        <is>
          <t>S/ 56,404</t>
        </is>
      </c>
      <c r="C139" s="4" t="inlineStr">
        <is>
          <t>S/ 88,353</t>
        </is>
      </c>
    </row>
    <row r="140">
      <c r="A140" s="4" t="inlineStr">
        <is>
          <t>Percentage expected credit loss</t>
        </is>
      </c>
      <c r="B140" s="4" t="inlineStr">
        <is>
          <t>9.60%</t>
        </is>
      </c>
      <c r="C140" s="4" t="inlineStr">
        <is>
          <t>12.40%</t>
        </is>
      </c>
    </row>
    <row r="141">
      <c r="A141" s="4" t="inlineStr">
        <is>
          <t>Stage 2 [member] | Manufacturing [Member]</t>
        </is>
      </c>
    </row>
    <row r="142">
      <c r="A142" s="3" t="inlineStr">
        <is>
          <t>Disclosure of Expected Credit Losses by Economic Sector for Direct Loans [Line Items]</t>
        </is>
      </c>
    </row>
    <row r="143">
      <c r="A143" s="4" t="inlineStr">
        <is>
          <t>Carrying amount</t>
        </is>
      </c>
      <c r="B143" s="4" t="inlineStr">
        <is>
          <t>S/ 357,496</t>
        </is>
      </c>
      <c r="C143" s="4" t="inlineStr">
        <is>
          <t>S/ 454,798</t>
        </is>
      </c>
    </row>
    <row r="144">
      <c r="A144" s="4" t="inlineStr">
        <is>
          <t>Expected credit loss</t>
        </is>
      </c>
      <c r="B144" s="4" t="inlineStr">
        <is>
          <t>S/ 8,059</t>
        </is>
      </c>
      <c r="C144" s="4" t="inlineStr">
        <is>
          <t>S/ 24,617</t>
        </is>
      </c>
    </row>
    <row r="145">
      <c r="A145" s="4" t="inlineStr">
        <is>
          <t>Percentage expected credit loss</t>
        </is>
      </c>
      <c r="B145" s="4" t="inlineStr">
        <is>
          <t>2.30%</t>
        </is>
      </c>
      <c r="C145" s="4" t="inlineStr">
        <is>
          <t>5.40%</t>
        </is>
      </c>
    </row>
    <row r="146">
      <c r="A146" s="4" t="inlineStr">
        <is>
          <t>Stage 2 [member] | Professional Scientific and Technical Activities [Member]</t>
        </is>
      </c>
    </row>
    <row r="147">
      <c r="A147" s="3" t="inlineStr">
        <is>
          <t>Disclosure of Expected Credit Losses by Economic Sector for Direct Loans [Line Items]</t>
        </is>
      </c>
    </row>
    <row r="148">
      <c r="A148" s="4" t="inlineStr">
        <is>
          <t>Carrying amount</t>
        </is>
      </c>
      <c r="B148" s="4" t="inlineStr">
        <is>
          <t>S/ 183,600</t>
        </is>
      </c>
      <c r="C148" s="4" t="inlineStr">
        <is>
          <t>S/ 251,939</t>
        </is>
      </c>
    </row>
    <row r="149">
      <c r="A149" s="4" t="inlineStr">
        <is>
          <t>Expected credit loss</t>
        </is>
      </c>
      <c r="B149" s="4" t="inlineStr">
        <is>
          <t>S/ 9,045</t>
        </is>
      </c>
      <c r="C149" s="4" t="inlineStr">
        <is>
          <t>S/ 12,549</t>
        </is>
      </c>
    </row>
    <row r="150">
      <c r="A150" s="4" t="inlineStr">
        <is>
          <t>Percentage expected credit loss</t>
        </is>
      </c>
      <c r="B150" s="4" t="inlineStr">
        <is>
          <t>4.90%</t>
        </is>
      </c>
      <c r="C150" s="4" t="inlineStr">
        <is>
          <t>5.00%</t>
        </is>
      </c>
    </row>
    <row r="151">
      <c r="A151" s="4" t="inlineStr">
        <is>
          <t>Stage 2 [member] | Communications Storage And Transportation [Member]</t>
        </is>
      </c>
    </row>
    <row r="152">
      <c r="A152" s="3" t="inlineStr">
        <is>
          <t>Disclosure of Expected Credit Losses by Economic Sector for Direct Loans [Line Items]</t>
        </is>
      </c>
    </row>
    <row r="153">
      <c r="A153" s="4" t="inlineStr">
        <is>
          <t>Carrying amount</t>
        </is>
      </c>
      <c r="B153" s="4" t="inlineStr">
        <is>
          <t>S/ 201,274</t>
        </is>
      </c>
      <c r="C153" s="4" t="inlineStr">
        <is>
          <t>S/ 411,371</t>
        </is>
      </c>
    </row>
    <row r="154">
      <c r="A154" s="4" t="inlineStr">
        <is>
          <t>Expected credit loss</t>
        </is>
      </c>
      <c r="B154" s="4" t="inlineStr">
        <is>
          <t>S/ 8,637</t>
        </is>
      </c>
      <c r="C154" s="4" t="inlineStr">
        <is>
          <t>S/ 22,008</t>
        </is>
      </c>
    </row>
    <row r="155">
      <c r="A155" s="4" t="inlineStr">
        <is>
          <t>Percentage expected credit loss</t>
        </is>
      </c>
      <c r="B155" s="4" t="inlineStr">
        <is>
          <t>4.30%</t>
        </is>
      </c>
      <c r="C155" s="4" t="inlineStr">
        <is>
          <t>5.30%</t>
        </is>
      </c>
    </row>
    <row r="156">
      <c r="A156" s="4" t="inlineStr">
        <is>
          <t>Stage 2 [member] | Agriculture [Member]</t>
        </is>
      </c>
    </row>
    <row r="157">
      <c r="A157" s="3" t="inlineStr">
        <is>
          <t>Disclosure of Expected Credit Losses by Economic Sector for Direct Loans [Line Items]</t>
        </is>
      </c>
    </row>
    <row r="158">
      <c r="A158" s="4" t="inlineStr">
        <is>
          <t>Carrying amount</t>
        </is>
      </c>
      <c r="B158" s="4" t="inlineStr">
        <is>
          <t>S/ 39,153</t>
        </is>
      </c>
      <c r="C158" s="4" t="inlineStr">
        <is>
          <t>S/ 103,184</t>
        </is>
      </c>
    </row>
    <row r="159">
      <c r="A159" s="4" t="inlineStr">
        <is>
          <t>Expected credit loss</t>
        </is>
      </c>
      <c r="B159" s="4" t="inlineStr">
        <is>
          <t>S/ 342</t>
        </is>
      </c>
      <c r="C159" s="4" t="inlineStr">
        <is>
          <t>S/ 1,781</t>
        </is>
      </c>
    </row>
    <row r="160">
      <c r="A160" s="4" t="inlineStr">
        <is>
          <t>Percentage expected credit loss</t>
        </is>
      </c>
      <c r="B160" s="4" t="inlineStr">
        <is>
          <t>0.90%</t>
        </is>
      </c>
      <c r="C160" s="4" t="inlineStr">
        <is>
          <t>1.70%</t>
        </is>
      </c>
    </row>
    <row r="161">
      <c r="A161" s="4" t="inlineStr">
        <is>
          <t>Stage 2 [member] | Electricity Gas Water And Oil [Member]</t>
        </is>
      </c>
    </row>
    <row r="162">
      <c r="A162" s="3" t="inlineStr">
        <is>
          <t>Disclosure of Expected Credit Losses by Economic Sector for Direct Loans [Line Items]</t>
        </is>
      </c>
    </row>
    <row r="163">
      <c r="A163" s="4" t="inlineStr">
        <is>
          <t>Carrying amount</t>
        </is>
      </c>
      <c r="B163" s="4" t="inlineStr">
        <is>
          <t>S/ 55,895</t>
        </is>
      </c>
      <c r="C163" s="4" t="inlineStr">
        <is>
          <t>S/ 314,483</t>
        </is>
      </c>
    </row>
    <row r="164">
      <c r="A164" s="4" t="inlineStr">
        <is>
          <t>Expected credit loss</t>
        </is>
      </c>
      <c r="B164" s="4" t="inlineStr">
        <is>
          <t>S/ 439</t>
        </is>
      </c>
      <c r="C164" s="4" t="inlineStr">
        <is>
          <t>S/ 8,944</t>
        </is>
      </c>
    </row>
    <row r="165">
      <c r="A165" s="4" t="inlineStr">
        <is>
          <t>Percentage expected credit loss</t>
        </is>
      </c>
      <c r="B165" s="4" t="inlineStr">
        <is>
          <t>0.80%</t>
        </is>
      </c>
      <c r="C165" s="4" t="inlineStr">
        <is>
          <t>2.80%</t>
        </is>
      </c>
    </row>
    <row r="166">
      <c r="A166" s="4" t="inlineStr">
        <is>
          <t>Stage 2 [member] | Leaseholds and Real Estate Activities [Member]</t>
        </is>
      </c>
    </row>
    <row r="167">
      <c r="A167" s="3" t="inlineStr">
        <is>
          <t>Disclosure of Expected Credit Losses by Economic Sector for Direct Loans [Line Items]</t>
        </is>
      </c>
    </row>
    <row r="168">
      <c r="A168" s="4" t="inlineStr">
        <is>
          <t>Carrying amount</t>
        </is>
      </c>
      <c r="B168" s="4" t="inlineStr">
        <is>
          <t>S/ 172,016</t>
        </is>
      </c>
      <c r="C168" s="4" t="inlineStr">
        <is>
          <t>S/ 98,070</t>
        </is>
      </c>
    </row>
    <row r="169">
      <c r="A169" s="4" t="inlineStr">
        <is>
          <t>Expected credit loss</t>
        </is>
      </c>
      <c r="B169" s="4" t="inlineStr">
        <is>
          <t>S/ 1,789</t>
        </is>
      </c>
      <c r="C169" s="4" t="inlineStr">
        <is>
          <t>S/ 3,318</t>
        </is>
      </c>
    </row>
    <row r="170">
      <c r="A170" s="4" t="inlineStr">
        <is>
          <t>Percentage expected credit loss</t>
        </is>
      </c>
      <c r="B170" s="4" t="inlineStr">
        <is>
          <t>1.00%</t>
        </is>
      </c>
      <c r="C170" s="4" t="inlineStr">
        <is>
          <t>3.40%</t>
        </is>
      </c>
    </row>
    <row r="171">
      <c r="A171" s="4" t="inlineStr">
        <is>
          <t>Stage 2 [member] | Construction And Infrastructure [Member]</t>
        </is>
      </c>
    </row>
    <row r="172">
      <c r="A172" s="3" t="inlineStr">
        <is>
          <t>Disclosure of Expected Credit Losses by Economic Sector for Direct Loans [Line Items]</t>
        </is>
      </c>
    </row>
    <row r="173">
      <c r="A173" s="4" t="inlineStr">
        <is>
          <t>Carrying amount</t>
        </is>
      </c>
      <c r="B173" s="4" t="inlineStr">
        <is>
          <t>S/ 69,781</t>
        </is>
      </c>
      <c r="C173" s="4" t="inlineStr">
        <is>
          <t>S/ 245,735</t>
        </is>
      </c>
    </row>
    <row r="174">
      <c r="A174" s="4" t="inlineStr">
        <is>
          <t>Expected credit loss</t>
        </is>
      </c>
      <c r="B174" s="4" t="inlineStr">
        <is>
          <t>S/ 9,451</t>
        </is>
      </c>
      <c r="C174" s="4" t="inlineStr">
        <is>
          <t>S/ 4,683</t>
        </is>
      </c>
    </row>
    <row r="175">
      <c r="A175" s="4" t="inlineStr">
        <is>
          <t>Percentage expected credit loss</t>
        </is>
      </c>
      <c r="B175" s="4" t="inlineStr">
        <is>
          <t>13.50%</t>
        </is>
      </c>
      <c r="C175" s="4" t="inlineStr">
        <is>
          <t>1.90%</t>
        </is>
      </c>
    </row>
    <row r="176">
      <c r="A176" s="4" t="inlineStr">
        <is>
          <t>Stage 2 [member] | Others [Member]</t>
        </is>
      </c>
    </row>
    <row r="177">
      <c r="A177" s="3" t="inlineStr">
        <is>
          <t>Disclosure of Expected Credit Losses by Economic Sector for Direct Loans [Line Items]</t>
        </is>
      </c>
    </row>
    <row r="178">
      <c r="A178" s="4" t="inlineStr">
        <is>
          <t>Carrying amount</t>
        </is>
      </c>
      <c r="B178" s="4" t="inlineStr">
        <is>
          <t>S/ 97,500</t>
        </is>
      </c>
      <c r="C178" s="4" t="inlineStr">
        <is>
          <t>S/ 163,984</t>
        </is>
      </c>
    </row>
    <row r="179">
      <c r="A179" s="4" t="inlineStr">
        <is>
          <t>Expected credit loss</t>
        </is>
      </c>
      <c r="B179" s="4" t="inlineStr">
        <is>
          <t>S/ 4,815</t>
        </is>
      </c>
      <c r="C179" s="4" t="inlineStr">
        <is>
          <t>S/ 14,570</t>
        </is>
      </c>
    </row>
    <row r="180">
      <c r="A180" s="4" t="inlineStr">
        <is>
          <t>Percentage expected credit loss</t>
        </is>
      </c>
      <c r="B180" s="4" t="inlineStr">
        <is>
          <t>4.90%</t>
        </is>
      </c>
      <c r="C180" s="4" t="inlineStr">
        <is>
          <t>8.90%</t>
        </is>
      </c>
    </row>
    <row r="181">
      <c r="A181" s="4" t="inlineStr">
        <is>
          <t>Stage 3 [member]</t>
        </is>
      </c>
    </row>
    <row r="182">
      <c r="A182" s="3" t="inlineStr">
        <is>
          <t>Disclosure of Expected Credit Losses by Economic Sector for Direct Loans [Line Items]</t>
        </is>
      </c>
    </row>
    <row r="183">
      <c r="A183" s="4" t="inlineStr">
        <is>
          <t>Carrying amount</t>
        </is>
      </c>
      <c r="B183" s="4" t="inlineStr">
        <is>
          <t>S/ 1,312,176</t>
        </is>
      </c>
      <c r="C183" s="4" t="inlineStr">
        <is>
          <t>S/ 2,443,936</t>
        </is>
      </c>
    </row>
    <row r="184">
      <c r="A184" s="4" t="inlineStr">
        <is>
          <t>Expected credit loss</t>
        </is>
      </c>
      <c r="B184" s="4" t="inlineStr">
        <is>
          <t>S/ 703,580</t>
        </is>
      </c>
      <c r="C184" s="4" t="inlineStr">
        <is>
          <t>S/ 1,659,403</t>
        </is>
      </c>
    </row>
    <row r="185">
      <c r="A185" s="4" t="inlineStr">
        <is>
          <t>Percentage expected credit loss</t>
        </is>
      </c>
      <c r="B185" s="4" t="inlineStr">
        <is>
          <t>53.60%</t>
        </is>
      </c>
      <c r="C185" s="4" t="inlineStr">
        <is>
          <t>67.90%</t>
        </is>
      </c>
    </row>
    <row r="186">
      <c r="A186" s="4" t="inlineStr">
        <is>
          <t>Stage 3 [member] | Consumer Loan [Member]</t>
        </is>
      </c>
    </row>
    <row r="187">
      <c r="A187" s="3" t="inlineStr">
        <is>
          <t>Disclosure of Expected Credit Losses by Economic Sector for Direct Loans [Line Items]</t>
        </is>
      </c>
    </row>
    <row r="188">
      <c r="A188" s="4" t="inlineStr">
        <is>
          <t>Carrying amount</t>
        </is>
      </c>
      <c r="B188" s="4" t="inlineStr">
        <is>
          <t>S/ 354,960</t>
        </is>
      </c>
      <c r="C188" s="4" t="inlineStr">
        <is>
          <t>S/ 1,703,607</t>
        </is>
      </c>
    </row>
    <row r="189">
      <c r="A189" s="4" t="inlineStr">
        <is>
          <t>Expected credit loss</t>
        </is>
      </c>
      <c r="B189" s="4" t="inlineStr">
        <is>
          <t>S/ 336,041</t>
        </is>
      </c>
      <c r="C189" s="4" t="inlineStr">
        <is>
          <t>S/ 1,426,470</t>
        </is>
      </c>
    </row>
    <row r="190">
      <c r="A190" s="4" t="inlineStr">
        <is>
          <t>Percentage expected credit loss</t>
        </is>
      </c>
      <c r="B190" s="4" t="inlineStr">
        <is>
          <t>94.70%</t>
        </is>
      </c>
      <c r="C190" s="4" t="inlineStr">
        <is>
          <t>83.70%</t>
        </is>
      </c>
    </row>
    <row r="191">
      <c r="A191" s="4" t="inlineStr">
        <is>
          <t>Stage 3 [member] | Mortgage Loans [Member]</t>
        </is>
      </c>
    </row>
    <row r="192">
      <c r="A192" s="3" t="inlineStr">
        <is>
          <t>Disclosure of Expected Credit Losses by Economic Sector for Direct Loans [Line Items]</t>
        </is>
      </c>
    </row>
    <row r="193">
      <c r="A193" s="4" t="inlineStr">
        <is>
          <t>Carrying amount</t>
        </is>
      </c>
      <c r="B193" s="4" t="inlineStr">
        <is>
          <t>S/ 268,528</t>
        </is>
      </c>
      <c r="C193" s="4" t="inlineStr">
        <is>
          <t>S/ 443,480</t>
        </is>
      </c>
    </row>
    <row r="194">
      <c r="A194" s="4" t="inlineStr">
        <is>
          <t>Expected credit loss</t>
        </is>
      </c>
      <c r="B194" s="4" t="inlineStr">
        <is>
          <t>S/ 99,850</t>
        </is>
      </c>
      <c r="C194" s="4" t="inlineStr">
        <is>
          <t>S/ 114,079</t>
        </is>
      </c>
    </row>
    <row r="195">
      <c r="A195" s="4" t="inlineStr">
        <is>
          <t>Percentage expected credit loss</t>
        </is>
      </c>
      <c r="B195" s="4" t="inlineStr">
        <is>
          <t>37.20%</t>
        </is>
      </c>
      <c r="C195" s="4" t="inlineStr">
        <is>
          <t>25.70%</t>
        </is>
      </c>
    </row>
    <row r="196">
      <c r="A196" s="4" t="inlineStr">
        <is>
          <t>Stage 3 [member] | Commerce [Member]</t>
        </is>
      </c>
    </row>
    <row r="197">
      <c r="A197" s="3" t="inlineStr">
        <is>
          <t>Disclosure of Expected Credit Losses by Economic Sector for Direct Loans [Line Items]</t>
        </is>
      </c>
    </row>
    <row r="198">
      <c r="A198" s="4" t="inlineStr">
        <is>
          <t>Carrying amount</t>
        </is>
      </c>
      <c r="B198" s="4" t="inlineStr">
        <is>
          <t>S/ 288,015</t>
        </is>
      </c>
      <c r="C198" s="4" t="inlineStr">
        <is>
          <t>S/ 121,161</t>
        </is>
      </c>
    </row>
    <row r="199">
      <c r="A199" s="4" t="inlineStr">
        <is>
          <t>Expected credit loss</t>
        </is>
      </c>
      <c r="B199" s="4" t="inlineStr">
        <is>
          <t>S/ 128,780</t>
        </is>
      </c>
      <c r="C199" s="4" t="inlineStr">
        <is>
          <t>S/ 52,798</t>
        </is>
      </c>
    </row>
    <row r="200">
      <c r="A200" s="4" t="inlineStr">
        <is>
          <t>Percentage expected credit loss</t>
        </is>
      </c>
      <c r="B200" s="4" t="inlineStr">
        <is>
          <t>44.70%</t>
        </is>
      </c>
      <c r="C200" s="4" t="inlineStr">
        <is>
          <t>43.60%</t>
        </is>
      </c>
    </row>
    <row r="201">
      <c r="A201" s="4" t="inlineStr">
        <is>
          <t>Stage 3 [member] | Manufacturing [Member]</t>
        </is>
      </c>
    </row>
    <row r="202">
      <c r="A202" s="3" t="inlineStr">
        <is>
          <t>Disclosure of Expected Credit Losses by Economic Sector for Direct Loans [Line Items]</t>
        </is>
      </c>
    </row>
    <row r="203">
      <c r="A203" s="4" t="inlineStr">
        <is>
          <t>Carrying amount</t>
        </is>
      </c>
      <c r="B203" s="4" t="inlineStr">
        <is>
          <t>S/ 90,736</t>
        </is>
      </c>
      <c r="C203" s="4" t="inlineStr">
        <is>
          <t>S/ 59,896</t>
        </is>
      </c>
    </row>
    <row r="204">
      <c r="A204" s="4" t="inlineStr">
        <is>
          <t>Expected credit loss</t>
        </is>
      </c>
      <c r="B204" s="4" t="inlineStr">
        <is>
          <t>S/ 29,627</t>
        </is>
      </c>
      <c r="C204" s="4" t="inlineStr">
        <is>
          <t>S/ 21,186</t>
        </is>
      </c>
    </row>
    <row r="205">
      <c r="A205" s="4" t="inlineStr">
        <is>
          <t>Percentage expected credit loss</t>
        </is>
      </c>
      <c r="B205" s="4" t="inlineStr">
        <is>
          <t>32.70%</t>
        </is>
      </c>
      <c r="C205" s="4" t="inlineStr">
        <is>
          <t>35.40%</t>
        </is>
      </c>
    </row>
    <row r="206">
      <c r="A206" s="4" t="inlineStr">
        <is>
          <t>Stage 3 [member] | Professional Scientific and Technical Activities [Member]</t>
        </is>
      </c>
    </row>
    <row r="207">
      <c r="A207" s="3" t="inlineStr">
        <is>
          <t>Disclosure of Expected Credit Losses by Economic Sector for Direct Loans [Line Items]</t>
        </is>
      </c>
    </row>
    <row r="208">
      <c r="A208" s="4" t="inlineStr">
        <is>
          <t>Carrying amount</t>
        </is>
      </c>
      <c r="B208" s="4" t="inlineStr">
        <is>
          <t>S/ 95,722</t>
        </is>
      </c>
      <c r="C208" s="4" t="inlineStr">
        <is>
          <t>S/ 26,744</t>
        </is>
      </c>
    </row>
    <row r="209">
      <c r="A209" s="4" t="inlineStr">
        <is>
          <t>Expected credit loss</t>
        </is>
      </c>
      <c r="B209" s="4" t="inlineStr">
        <is>
          <t>S/ 31,143</t>
        </is>
      </c>
      <c r="C209" s="4" t="inlineStr">
        <is>
          <t>S/ 8,741</t>
        </is>
      </c>
    </row>
    <row r="210">
      <c r="A210" s="4" t="inlineStr">
        <is>
          <t>Percentage expected credit loss</t>
        </is>
      </c>
      <c r="B210" s="4" t="inlineStr">
        <is>
          <t>32.50%</t>
        </is>
      </c>
      <c r="C210" s="4" t="inlineStr">
        <is>
          <t>32.70%</t>
        </is>
      </c>
    </row>
    <row r="211">
      <c r="A211" s="4" t="inlineStr">
        <is>
          <t>Stage 3 [member] | Communications Storage And Transportation [Member]</t>
        </is>
      </c>
    </row>
    <row r="212">
      <c r="A212" s="3" t="inlineStr">
        <is>
          <t>Disclosure of Expected Credit Losses by Economic Sector for Direct Loans [Line Items]</t>
        </is>
      </c>
    </row>
    <row r="213">
      <c r="A213" s="4" t="inlineStr">
        <is>
          <t>Carrying amount</t>
        </is>
      </c>
      <c r="B213" s="4" t="inlineStr">
        <is>
          <t>S/ 96,227</t>
        </is>
      </c>
      <c r="C213" s="4" t="inlineStr">
        <is>
          <t>S/ 51,400</t>
        </is>
      </c>
    </row>
    <row r="214">
      <c r="A214" s="4" t="inlineStr">
        <is>
          <t>Expected credit loss</t>
        </is>
      </c>
      <c r="B214" s="4" t="inlineStr">
        <is>
          <t>S/ 28,837</t>
        </is>
      </c>
      <c r="C214" s="4" t="inlineStr">
        <is>
          <t>S/ 16,265</t>
        </is>
      </c>
    </row>
    <row r="215">
      <c r="A215" s="4" t="inlineStr">
        <is>
          <t>Percentage expected credit loss</t>
        </is>
      </c>
      <c r="B215" s="4" t="inlineStr">
        <is>
          <t>30.00%</t>
        </is>
      </c>
      <c r="C215" s="4" t="inlineStr">
        <is>
          <t>31.60%</t>
        </is>
      </c>
    </row>
    <row r="216">
      <c r="A216" s="4" t="inlineStr">
        <is>
          <t>Stage 3 [member] | Agriculture [Member]</t>
        </is>
      </c>
    </row>
    <row r="217">
      <c r="A217" s="3" t="inlineStr">
        <is>
          <t>Disclosure of Expected Credit Losses by Economic Sector for Direct Loans [Line Items]</t>
        </is>
      </c>
    </row>
    <row r="218">
      <c r="A218" s="4" t="inlineStr">
        <is>
          <t>Carrying amount</t>
        </is>
      </c>
      <c r="B218" s="4" t="inlineStr">
        <is>
          <t>S/ 11,722</t>
        </is>
      </c>
      <c r="C218" s="4" t="inlineStr">
        <is>
          <t>S/ 336</t>
        </is>
      </c>
    </row>
    <row r="219">
      <c r="A219" s="4" t="inlineStr">
        <is>
          <t>Expected credit loss</t>
        </is>
      </c>
      <c r="B219" s="4" t="inlineStr">
        <is>
          <t>S/ 1,672</t>
        </is>
      </c>
      <c r="C219" s="4" t="inlineStr">
        <is>
          <t>S/ 119</t>
        </is>
      </c>
    </row>
    <row r="220">
      <c r="A220" s="4" t="inlineStr">
        <is>
          <t>Percentage expected credit loss</t>
        </is>
      </c>
      <c r="B220" s="4" t="inlineStr">
        <is>
          <t>14.30%</t>
        </is>
      </c>
      <c r="C220" s="4" t="inlineStr">
        <is>
          <t>35.40%</t>
        </is>
      </c>
    </row>
    <row r="221">
      <c r="A221" s="4" t="inlineStr">
        <is>
          <t>Stage 3 [member] | Electricity Gas Water And Oil [Member]</t>
        </is>
      </c>
    </row>
    <row r="222">
      <c r="A222" s="3" t="inlineStr">
        <is>
          <t>Disclosure of Expected Credit Losses by Economic Sector for Direct Loans [Line Items]</t>
        </is>
      </c>
    </row>
    <row r="223">
      <c r="A223" s="4" t="inlineStr">
        <is>
          <t>Carrying amount</t>
        </is>
      </c>
      <c r="B223" s="4" t="inlineStr">
        <is>
          <t>S/ 260</t>
        </is>
      </c>
      <c r="C223" s="4" t="inlineStr">
        <is>
          <t>S/ 0</t>
        </is>
      </c>
    </row>
    <row r="224">
      <c r="A224" s="4" t="inlineStr">
        <is>
          <t>Expected credit loss</t>
        </is>
      </c>
      <c r="B224" s="4" t="inlineStr">
        <is>
          <t>S/ 161</t>
        </is>
      </c>
      <c r="C224" s="4" t="inlineStr">
        <is>
          <t>S/ 0</t>
        </is>
      </c>
    </row>
    <row r="225">
      <c r="A225" s="4" t="inlineStr">
        <is>
          <t>Percentage expected credit loss</t>
        </is>
      </c>
      <c r="B225" s="4" t="inlineStr">
        <is>
          <t>61.90%</t>
        </is>
      </c>
      <c r="C225" s="4" t="inlineStr">
        <is>
          <t>0.00%</t>
        </is>
      </c>
    </row>
    <row r="226">
      <c r="A226" s="4" t="inlineStr">
        <is>
          <t>Stage 3 [member] | Leaseholds and Real Estate Activities [Member]</t>
        </is>
      </c>
    </row>
    <row r="227">
      <c r="A227" s="3" t="inlineStr">
        <is>
          <t>Disclosure of Expected Credit Losses by Economic Sector for Direct Loans [Line Items]</t>
        </is>
      </c>
    </row>
    <row r="228">
      <c r="A228" s="4" t="inlineStr">
        <is>
          <t>Carrying amount</t>
        </is>
      </c>
      <c r="B228" s="4" t="inlineStr">
        <is>
          <t>S/ 35,160</t>
        </is>
      </c>
      <c r="C228" s="4" t="inlineStr">
        <is>
          <t>S/ 2,258</t>
        </is>
      </c>
    </row>
    <row r="229">
      <c r="A229" s="4" t="inlineStr">
        <is>
          <t>Expected credit loss</t>
        </is>
      </c>
      <c r="B229" s="4" t="inlineStr">
        <is>
          <t>S/ 12,451</t>
        </is>
      </c>
      <c r="C229" s="4" t="inlineStr">
        <is>
          <t>S/ 1,208</t>
        </is>
      </c>
    </row>
    <row r="230">
      <c r="A230" s="4" t="inlineStr">
        <is>
          <t>Percentage expected credit loss</t>
        </is>
      </c>
      <c r="B230" s="4" t="inlineStr">
        <is>
          <t>35.40%</t>
        </is>
      </c>
      <c r="C230" s="4" t="inlineStr">
        <is>
          <t>53.50%</t>
        </is>
      </c>
    </row>
    <row r="231">
      <c r="A231" s="4" t="inlineStr">
        <is>
          <t>Stage 3 [member] | Construction And Infrastructure [Member]</t>
        </is>
      </c>
    </row>
    <row r="232">
      <c r="A232" s="3" t="inlineStr">
        <is>
          <t>Disclosure of Expected Credit Losses by Economic Sector for Direct Loans [Line Items]</t>
        </is>
      </c>
    </row>
    <row r="233">
      <c r="A233" s="4" t="inlineStr">
        <is>
          <t>Carrying amount</t>
        </is>
      </c>
      <c r="B233" s="4" t="inlineStr">
        <is>
          <t>S/ 50,175</t>
        </is>
      </c>
      <c r="C233" s="4" t="inlineStr">
        <is>
          <t>S/ 28,218</t>
        </is>
      </c>
    </row>
    <row r="234">
      <c r="A234" s="4" t="inlineStr">
        <is>
          <t>Expected credit loss</t>
        </is>
      </c>
      <c r="B234" s="4" t="inlineStr">
        <is>
          <t>S/ 24,781</t>
        </is>
      </c>
      <c r="C234" s="4" t="inlineStr">
        <is>
          <t>S/ 15,394</t>
        </is>
      </c>
    </row>
    <row r="235">
      <c r="A235" s="4" t="inlineStr">
        <is>
          <t>Percentage expected credit loss</t>
        </is>
      </c>
      <c r="B235" s="4" t="inlineStr">
        <is>
          <t>49.40%</t>
        </is>
      </c>
      <c r="C235" s="4" t="inlineStr">
        <is>
          <t>54.60%</t>
        </is>
      </c>
    </row>
    <row r="236">
      <c r="A236" s="4" t="inlineStr">
        <is>
          <t>Stage 3 [member] | Others [Member]</t>
        </is>
      </c>
    </row>
    <row r="237">
      <c r="A237" s="3" t="inlineStr">
        <is>
          <t>Disclosure of Expected Credit Losses by Economic Sector for Direct Loans [Line Items]</t>
        </is>
      </c>
    </row>
    <row r="238">
      <c r="A238" s="4" t="inlineStr">
        <is>
          <t>Carrying amount</t>
        </is>
      </c>
      <c r="B238" s="4" t="inlineStr">
        <is>
          <t>S/ 20,671</t>
        </is>
      </c>
      <c r="C238" s="4" t="inlineStr">
        <is>
          <t>S/ 6,836</t>
        </is>
      </c>
    </row>
    <row r="239">
      <c r="A239" s="4" t="inlineStr">
        <is>
          <t>Expected credit loss</t>
        </is>
      </c>
      <c r="B239" s="4" t="inlineStr">
        <is>
          <t>S/ 10,237</t>
        </is>
      </c>
      <c r="C239" s="4" t="inlineStr">
        <is>
          <t>S/ 3,143</t>
        </is>
      </c>
    </row>
    <row r="240">
      <c r="A240" s="4" t="inlineStr">
        <is>
          <t>Percentage expected credit loss</t>
        </is>
      </c>
      <c r="B240" s="4" t="inlineStr">
        <is>
          <t>49.50%</t>
        </is>
      </c>
      <c r="C240" s="4" t="inlineStr">
        <is>
          <t>46.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Expected Credit Losses by Economic Sector for Indirect Loans (Detail) - Indirect Loans [Member] - PEN (S/) S/ in Thousands</t>
        </is>
      </c>
      <c r="B1" s="2" t="inlineStr">
        <is>
          <t>Dec. 31, 2021</t>
        </is>
      </c>
      <c r="C1" s="2" t="inlineStr">
        <is>
          <t>Dec. 31, 2020</t>
        </is>
      </c>
    </row>
    <row r="2">
      <c r="A2" s="3" t="inlineStr">
        <is>
          <t>Disclosure of Expected Credit Losses by Economic Sector For Indirect Loans [Line Items]</t>
        </is>
      </c>
    </row>
    <row r="3">
      <c r="A3" s="4" t="inlineStr">
        <is>
          <t>Carrying amount</t>
        </is>
      </c>
      <c r="B3" s="4" t="inlineStr">
        <is>
          <t>S/ 4,440,458</t>
        </is>
      </c>
      <c r="C3" s="4" t="inlineStr">
        <is>
          <t>S/ 4,611,931</t>
        </is>
      </c>
    </row>
    <row r="4">
      <c r="A4" s="4" t="inlineStr">
        <is>
          <t>Expected credit loss</t>
        </is>
      </c>
      <c r="B4" s="4" t="inlineStr">
        <is>
          <t>S/ 40,329</t>
        </is>
      </c>
      <c r="C4" s="4" t="inlineStr">
        <is>
          <t>S/ 57,723</t>
        </is>
      </c>
    </row>
    <row r="5">
      <c r="A5" s="4" t="inlineStr">
        <is>
          <t>Percentage expected credit loss</t>
        </is>
      </c>
      <c r="B5" s="4" t="inlineStr">
        <is>
          <t>0.90%</t>
        </is>
      </c>
      <c r="C5" s="4" t="inlineStr">
        <is>
          <t>1.30%</t>
        </is>
      </c>
    </row>
    <row r="6">
      <c r="A6" s="4" t="inlineStr">
        <is>
          <t>Stage 1 [member]</t>
        </is>
      </c>
    </row>
    <row r="7">
      <c r="A7" s="3" t="inlineStr">
        <is>
          <t>Disclosure of Expected Credit Losses by Economic Sector For Indirect Loans [Line Items]</t>
        </is>
      </c>
    </row>
    <row r="8">
      <c r="A8" s="4" t="inlineStr">
        <is>
          <t>Carrying amount</t>
        </is>
      </c>
      <c r="B8" s="4" t="inlineStr">
        <is>
          <t>S/ 3,984,362</t>
        </is>
      </c>
      <c r="C8" s="4" t="inlineStr">
        <is>
          <t>S/ 4,042,757</t>
        </is>
      </c>
    </row>
    <row r="9">
      <c r="A9" s="4" t="inlineStr">
        <is>
          <t>Expected credit loss</t>
        </is>
      </c>
      <c r="B9" s="4" t="inlineStr">
        <is>
          <t>S/ 8,594</t>
        </is>
      </c>
      <c r="C9" s="4" t="inlineStr">
        <is>
          <t>S/ 15,741</t>
        </is>
      </c>
    </row>
    <row r="10">
      <c r="A10" s="4" t="inlineStr">
        <is>
          <t>Percentage expected credit loss</t>
        </is>
      </c>
      <c r="B10" s="4" t="inlineStr">
        <is>
          <t>0.20%</t>
        </is>
      </c>
      <c r="C10" s="4" t="inlineStr">
        <is>
          <t>0.40%</t>
        </is>
      </c>
    </row>
    <row r="11">
      <c r="A11" s="4" t="inlineStr">
        <is>
          <t>Stage 2 [member]</t>
        </is>
      </c>
    </row>
    <row r="12">
      <c r="A12" s="3" t="inlineStr">
        <is>
          <t>Disclosure of Expected Credit Losses by Economic Sector For Indirect Loans [Line Items]</t>
        </is>
      </c>
    </row>
    <row r="13">
      <c r="A13" s="4" t="inlineStr">
        <is>
          <t>Carrying amount</t>
        </is>
      </c>
      <c r="B13" s="4" t="inlineStr">
        <is>
          <t>S/ 431,039</t>
        </is>
      </c>
      <c r="C13" s="4" t="inlineStr">
        <is>
          <t>S/ 539,112</t>
        </is>
      </c>
    </row>
    <row r="14">
      <c r="A14" s="4" t="inlineStr">
        <is>
          <t>Expected credit loss</t>
        </is>
      </c>
      <c r="B14" s="4" t="inlineStr">
        <is>
          <t>S/ 18,492</t>
        </is>
      </c>
      <c r="C14" s="4" t="inlineStr">
        <is>
          <t>S/ 18,945</t>
        </is>
      </c>
    </row>
    <row r="15">
      <c r="A15" s="4" t="inlineStr">
        <is>
          <t>Percentage expected credit loss</t>
        </is>
      </c>
      <c r="B15" s="4" t="inlineStr">
        <is>
          <t>4.30%</t>
        </is>
      </c>
      <c r="C15" s="4" t="inlineStr">
        <is>
          <t>3.50%</t>
        </is>
      </c>
    </row>
    <row r="16">
      <c r="A16" s="4" t="inlineStr">
        <is>
          <t>Stage 3 [member]</t>
        </is>
      </c>
    </row>
    <row r="17">
      <c r="A17" s="3" t="inlineStr">
        <is>
          <t>Disclosure of Expected Credit Losses by Economic Sector For Indirect Loans [Line Items]</t>
        </is>
      </c>
    </row>
    <row r="18">
      <c r="A18" s="4" t="inlineStr">
        <is>
          <t>Carrying amount</t>
        </is>
      </c>
      <c r="B18" s="4" t="inlineStr">
        <is>
          <t>S/ 25,057</t>
        </is>
      </c>
      <c r="C18" s="4" t="inlineStr">
        <is>
          <t>S/ 30,062</t>
        </is>
      </c>
    </row>
    <row r="19">
      <c r="A19" s="4" t="inlineStr">
        <is>
          <t>Expected credit loss</t>
        </is>
      </c>
      <c r="B19" s="4" t="inlineStr">
        <is>
          <t>S/ 13,243</t>
        </is>
      </c>
      <c r="C19" s="4" t="inlineStr">
        <is>
          <t>S/ 23,037</t>
        </is>
      </c>
    </row>
    <row r="20">
      <c r="A20" s="4" t="inlineStr">
        <is>
          <t>Percentage expected credit loss</t>
        </is>
      </c>
      <c r="B20" s="4" t="inlineStr">
        <is>
          <t>52.90%</t>
        </is>
      </c>
      <c r="C20" s="4" t="inlineStr">
        <is>
          <t>76.60%</t>
        </is>
      </c>
    </row>
    <row r="21">
      <c r="A21" s="4" t="inlineStr">
        <is>
          <t>Commerce [Member]</t>
        </is>
      </c>
    </row>
    <row r="22">
      <c r="A22" s="3" t="inlineStr">
        <is>
          <t>Disclosure of Expected Credit Losses by Economic Sector For Indirect Loans [Line Items]</t>
        </is>
      </c>
    </row>
    <row r="23">
      <c r="A23" s="4" t="inlineStr">
        <is>
          <t>Carrying amount</t>
        </is>
      </c>
      <c r="B23" s="4" t="inlineStr">
        <is>
          <t>S/ 240,505</t>
        </is>
      </c>
      <c r="C23" s="4" t="inlineStr">
        <is>
          <t>S/ 221,019</t>
        </is>
      </c>
    </row>
    <row r="24">
      <c r="A24" s="4" t="inlineStr">
        <is>
          <t>Expected credit loss</t>
        </is>
      </c>
      <c r="B24" s="4" t="inlineStr">
        <is>
          <t>S/ 511</t>
        </is>
      </c>
      <c r="C24" s="4" t="inlineStr">
        <is>
          <t>S/ 1,225</t>
        </is>
      </c>
    </row>
    <row r="25">
      <c r="A25" s="4" t="inlineStr">
        <is>
          <t>Percentage expected credit loss</t>
        </is>
      </c>
      <c r="B25" s="4" t="inlineStr">
        <is>
          <t>0.20%</t>
        </is>
      </c>
      <c r="C25" s="4" t="inlineStr">
        <is>
          <t>0.60%</t>
        </is>
      </c>
    </row>
    <row r="26">
      <c r="A26" s="4" t="inlineStr">
        <is>
          <t>Commerce [Member] | Stage 1 [member]</t>
        </is>
      </c>
    </row>
    <row r="27">
      <c r="A27" s="3" t="inlineStr">
        <is>
          <t>Disclosure of Expected Credit Losses by Economic Sector For Indirect Loans [Line Items]</t>
        </is>
      </c>
    </row>
    <row r="28">
      <c r="A28" s="4" t="inlineStr">
        <is>
          <t>Carrying amount</t>
        </is>
      </c>
      <c r="B28" s="4" t="inlineStr">
        <is>
          <t>S/ 238,699</t>
        </is>
      </c>
      <c r="C28" s="4" t="inlineStr">
        <is>
          <t>S/ 189,119</t>
        </is>
      </c>
    </row>
    <row r="29">
      <c r="A29" s="4" t="inlineStr">
        <is>
          <t>Expected credit loss</t>
        </is>
      </c>
      <c r="B29" s="4" t="inlineStr">
        <is>
          <t>S/ 382</t>
        </is>
      </c>
      <c r="C29" s="4" t="inlineStr">
        <is>
          <t>S/ 502</t>
        </is>
      </c>
    </row>
    <row r="30">
      <c r="A30" s="4" t="inlineStr">
        <is>
          <t>Percentage expected credit loss</t>
        </is>
      </c>
      <c r="B30" s="4" t="inlineStr">
        <is>
          <t>0.20%</t>
        </is>
      </c>
      <c r="C30" s="4" t="inlineStr">
        <is>
          <t>0.30%</t>
        </is>
      </c>
    </row>
    <row r="31">
      <c r="A31" s="4" t="inlineStr">
        <is>
          <t>Commerce [Member] | Stage 2 [member]</t>
        </is>
      </c>
    </row>
    <row r="32">
      <c r="A32" s="3" t="inlineStr">
        <is>
          <t>Disclosure of Expected Credit Losses by Economic Sector For Indirect Loans [Line Items]</t>
        </is>
      </c>
    </row>
    <row r="33">
      <c r="A33" s="4" t="inlineStr">
        <is>
          <t>Carrying amount</t>
        </is>
      </c>
      <c r="B33" s="4" t="inlineStr">
        <is>
          <t>S/ 1,726</t>
        </is>
      </c>
      <c r="C33" s="4" t="inlineStr">
        <is>
          <t>S/ 31,163</t>
        </is>
      </c>
    </row>
    <row r="34">
      <c r="A34" s="4" t="inlineStr">
        <is>
          <t>Expected credit loss</t>
        </is>
      </c>
      <c r="B34" s="4" t="inlineStr">
        <is>
          <t>S/ 78</t>
        </is>
      </c>
      <c r="C34" s="4" t="inlineStr">
        <is>
          <t>S/ 440</t>
        </is>
      </c>
    </row>
    <row r="35">
      <c r="A35" s="4" t="inlineStr">
        <is>
          <t>Percentage expected credit loss</t>
        </is>
      </c>
      <c r="B35" s="4" t="inlineStr">
        <is>
          <t>4.50%</t>
        </is>
      </c>
      <c r="C35" s="4" t="inlineStr">
        <is>
          <t>1.40%</t>
        </is>
      </c>
    </row>
    <row r="36">
      <c r="A36" s="4" t="inlineStr">
        <is>
          <t>Commerce [Member] | Stage 3 [member]</t>
        </is>
      </c>
    </row>
    <row r="37">
      <c r="A37" s="3" t="inlineStr">
        <is>
          <t>Disclosure of Expected Credit Losses by Economic Sector For Indirect Loans [Line Items]</t>
        </is>
      </c>
    </row>
    <row r="38">
      <c r="A38" s="4" t="inlineStr">
        <is>
          <t>Carrying amount</t>
        </is>
      </c>
      <c r="B38" s="4" t="inlineStr">
        <is>
          <t>S/ 80</t>
        </is>
      </c>
      <c r="C38" s="4" t="inlineStr">
        <is>
          <t>S/ 737</t>
        </is>
      </c>
    </row>
    <row r="39">
      <c r="A39" s="4" t="inlineStr">
        <is>
          <t>Expected credit loss</t>
        </is>
      </c>
      <c r="B39" s="4" t="inlineStr">
        <is>
          <t>S/ 51</t>
        </is>
      </c>
      <c r="C39" s="4" t="inlineStr">
        <is>
          <t>S/ 283</t>
        </is>
      </c>
    </row>
    <row r="40">
      <c r="A40" s="4" t="inlineStr">
        <is>
          <t>Percentage expected credit loss</t>
        </is>
      </c>
      <c r="B40" s="4" t="inlineStr">
        <is>
          <t>63.80%</t>
        </is>
      </c>
      <c r="C40" s="4" t="inlineStr">
        <is>
          <t>38.40%</t>
        </is>
      </c>
    </row>
    <row r="41">
      <c r="A41" s="4" t="inlineStr">
        <is>
          <t>Manufacturing [Member]</t>
        </is>
      </c>
    </row>
    <row r="42">
      <c r="A42" s="3" t="inlineStr">
        <is>
          <t>Disclosure of Expected Credit Losses by Economic Sector For Indirect Loans [Line Items]</t>
        </is>
      </c>
    </row>
    <row r="43">
      <c r="A43" s="4" t="inlineStr">
        <is>
          <t>Carrying amount</t>
        </is>
      </c>
      <c r="B43" s="4" t="inlineStr">
        <is>
          <t>S/ 409,550</t>
        </is>
      </c>
      <c r="C43" s="4" t="inlineStr">
        <is>
          <t>S/ 246,481</t>
        </is>
      </c>
    </row>
    <row r="44">
      <c r="A44" s="4" t="inlineStr">
        <is>
          <t>Expected credit loss</t>
        </is>
      </c>
      <c r="B44" s="4" t="inlineStr">
        <is>
          <t>S/ 292</t>
        </is>
      </c>
      <c r="C44" s="4" t="inlineStr">
        <is>
          <t>S/ 581</t>
        </is>
      </c>
    </row>
    <row r="45">
      <c r="A45" s="4" t="inlineStr">
        <is>
          <t>Percentage expected credit loss</t>
        </is>
      </c>
      <c r="B45" s="4" t="inlineStr">
        <is>
          <t>0.10%</t>
        </is>
      </c>
      <c r="C45" s="4" t="inlineStr">
        <is>
          <t>0.20%</t>
        </is>
      </c>
    </row>
    <row r="46">
      <c r="A46" s="4" t="inlineStr">
        <is>
          <t>Manufacturing [Member] | Stage 1 [member]</t>
        </is>
      </c>
    </row>
    <row r="47">
      <c r="A47" s="3" t="inlineStr">
        <is>
          <t>Disclosure of Expected Credit Losses by Economic Sector For Indirect Loans [Line Items]</t>
        </is>
      </c>
    </row>
    <row r="48">
      <c r="A48" s="4" t="inlineStr">
        <is>
          <t>Carrying amount</t>
        </is>
      </c>
      <c r="B48" s="4" t="inlineStr">
        <is>
          <t>S/ 409,193</t>
        </is>
      </c>
      <c r="C48" s="4" t="inlineStr">
        <is>
          <t>S/ 238,672</t>
        </is>
      </c>
    </row>
    <row r="49">
      <c r="A49" s="4" t="inlineStr">
        <is>
          <t>Expected credit loss</t>
        </is>
      </c>
      <c r="B49" s="4" t="inlineStr">
        <is>
          <t>S/ 288</t>
        </is>
      </c>
      <c r="C49" s="4" t="inlineStr">
        <is>
          <t>S/ 481</t>
        </is>
      </c>
    </row>
    <row r="50">
      <c r="A50" s="4" t="inlineStr">
        <is>
          <t>Percentage expected credit loss</t>
        </is>
      </c>
      <c r="B50" s="4" t="inlineStr">
        <is>
          <t>0.10%</t>
        </is>
      </c>
      <c r="C50" s="4" t="inlineStr">
        <is>
          <t>0.20%</t>
        </is>
      </c>
    </row>
    <row r="51">
      <c r="A51" s="4" t="inlineStr">
        <is>
          <t>Manufacturing [Member] | Stage 2 [member]</t>
        </is>
      </c>
    </row>
    <row r="52">
      <c r="A52" s="3" t="inlineStr">
        <is>
          <t>Disclosure of Expected Credit Losses by Economic Sector For Indirect Loans [Line Items]</t>
        </is>
      </c>
    </row>
    <row r="53">
      <c r="A53" s="4" t="inlineStr">
        <is>
          <t>Carrying amount</t>
        </is>
      </c>
      <c r="B53" s="4" t="inlineStr">
        <is>
          <t>S/ 357</t>
        </is>
      </c>
      <c r="C53" s="4" t="inlineStr">
        <is>
          <t>S/ 7,790</t>
        </is>
      </c>
    </row>
    <row r="54">
      <c r="A54" s="4" t="inlineStr">
        <is>
          <t>Expected credit loss</t>
        </is>
      </c>
      <c r="B54" s="4" t="inlineStr">
        <is>
          <t>S/ 4</t>
        </is>
      </c>
      <c r="C54" s="4" t="inlineStr">
        <is>
          <t>S/ 87</t>
        </is>
      </c>
    </row>
    <row r="55">
      <c r="A55" s="4" t="inlineStr">
        <is>
          <t>Percentage expected credit loss</t>
        </is>
      </c>
      <c r="B55" s="4" t="inlineStr">
        <is>
          <t>1.10%</t>
        </is>
      </c>
      <c r="C55" s="4" t="inlineStr">
        <is>
          <t>1.10%</t>
        </is>
      </c>
    </row>
    <row r="56">
      <c r="A56" s="4" t="inlineStr">
        <is>
          <t>Manufacturing [Member] | Stage 3 [member]</t>
        </is>
      </c>
    </row>
    <row r="57">
      <c r="A57" s="3" t="inlineStr">
        <is>
          <t>Disclosure of Expected Credit Losses by Economic Sector For Indirect Loans [Line Items]</t>
        </is>
      </c>
    </row>
    <row r="58">
      <c r="A58" s="4" t="inlineStr">
        <is>
          <t>Carrying amount</t>
        </is>
      </c>
      <c r="B58" s="4" t="inlineStr">
        <is>
          <t>S/ 0</t>
        </is>
      </c>
      <c r="C58" s="4" t="inlineStr">
        <is>
          <t>S/ 19</t>
        </is>
      </c>
    </row>
    <row r="59">
      <c r="A59" s="4" t="inlineStr">
        <is>
          <t>Expected credit loss</t>
        </is>
      </c>
      <c r="B59" s="4" t="inlineStr">
        <is>
          <t>S/ 0</t>
        </is>
      </c>
      <c r="C59" s="4" t="inlineStr">
        <is>
          <t>S/ 13</t>
        </is>
      </c>
    </row>
    <row r="60">
      <c r="A60" s="4" t="inlineStr">
        <is>
          <t>Percentage expected credit loss</t>
        </is>
      </c>
      <c r="B60" s="4" t="inlineStr">
        <is>
          <t>0.00%</t>
        </is>
      </c>
      <c r="C60" s="4" t="inlineStr">
        <is>
          <t>68.40%</t>
        </is>
      </c>
    </row>
    <row r="61">
      <c r="A61" s="4" t="inlineStr">
        <is>
          <t>Professional Scientific and Technical Activities [Member]</t>
        </is>
      </c>
    </row>
    <row r="62">
      <c r="A62" s="3" t="inlineStr">
        <is>
          <t>Disclosure of Expected Credit Losses by Economic Sector For Indirect Loans [Line Items]</t>
        </is>
      </c>
    </row>
    <row r="63">
      <c r="A63" s="4" t="inlineStr">
        <is>
          <t>Carrying amount</t>
        </is>
      </c>
      <c r="B63" s="4" t="inlineStr">
        <is>
          <t>S/ 1,251,799</t>
        </is>
      </c>
      <c r="C63" s="4" t="inlineStr">
        <is>
          <t>S/ 915,923</t>
        </is>
      </c>
    </row>
    <row r="64">
      <c r="A64" s="4" t="inlineStr">
        <is>
          <t>Expected credit loss</t>
        </is>
      </c>
      <c r="B64" s="4" t="inlineStr">
        <is>
          <t>S/ 2,691</t>
        </is>
      </c>
      <c r="C64" s="4" t="inlineStr">
        <is>
          <t>S/ 4,647</t>
        </is>
      </c>
    </row>
    <row r="65">
      <c r="A65" s="4" t="inlineStr">
        <is>
          <t>Percentage expected credit loss</t>
        </is>
      </c>
      <c r="B65" s="4" t="inlineStr">
        <is>
          <t>0.20%</t>
        </is>
      </c>
      <c r="C65" s="4" t="inlineStr">
        <is>
          <t>0.50%</t>
        </is>
      </c>
    </row>
    <row r="66">
      <c r="A66" s="4" t="inlineStr">
        <is>
          <t>Professional Scientific and Technical Activities [Member] | Stage 1 [member]</t>
        </is>
      </c>
    </row>
    <row r="67">
      <c r="A67" s="3" t="inlineStr">
        <is>
          <t>Disclosure of Expected Credit Losses by Economic Sector For Indirect Loans [Line Items]</t>
        </is>
      </c>
    </row>
    <row r="68">
      <c r="A68" s="4" t="inlineStr">
        <is>
          <t>Carrying amount</t>
        </is>
      </c>
      <c r="B68" s="4" t="inlineStr">
        <is>
          <t>S/ 1,200,833</t>
        </is>
      </c>
      <c r="C68" s="4" t="inlineStr">
        <is>
          <t>S/ 891,772</t>
        </is>
      </c>
    </row>
    <row r="69">
      <c r="A69" s="4" t="inlineStr">
        <is>
          <t>Expected credit loss</t>
        </is>
      </c>
      <c r="B69" s="4" t="inlineStr">
        <is>
          <t>S/ 1,651</t>
        </is>
      </c>
      <c r="C69" s="4" t="inlineStr">
        <is>
          <t>S/ 3,656</t>
        </is>
      </c>
    </row>
    <row r="70">
      <c r="A70" s="4" t="inlineStr">
        <is>
          <t>Percentage expected credit loss</t>
        </is>
      </c>
      <c r="B70" s="4" t="inlineStr">
        <is>
          <t>0.10%</t>
        </is>
      </c>
      <c r="C70" s="4" t="inlineStr">
        <is>
          <t>0.40%</t>
        </is>
      </c>
    </row>
    <row r="71">
      <c r="A71" s="4" t="inlineStr">
        <is>
          <t>Professional Scientific and Technical Activities [Member] | Stage 2 [member]</t>
        </is>
      </c>
    </row>
    <row r="72">
      <c r="A72" s="3" t="inlineStr">
        <is>
          <t>Disclosure of Expected Credit Losses by Economic Sector For Indirect Loans [Line Items]</t>
        </is>
      </c>
    </row>
    <row r="73">
      <c r="A73" s="4" t="inlineStr">
        <is>
          <t>Carrying amount</t>
        </is>
      </c>
      <c r="B73" s="4" t="inlineStr">
        <is>
          <t>S/ 50,564</t>
        </is>
      </c>
      <c r="C73" s="4" t="inlineStr">
        <is>
          <t>S/ 21,881</t>
        </is>
      </c>
    </row>
    <row r="74">
      <c r="A74" s="4" t="inlineStr">
        <is>
          <t>Expected credit loss</t>
        </is>
      </c>
      <c r="B74" s="4" t="inlineStr">
        <is>
          <t>S/ 992</t>
        </is>
      </c>
      <c r="C74" s="4" t="inlineStr">
        <is>
          <t>S/ 477</t>
        </is>
      </c>
    </row>
    <row r="75">
      <c r="A75" s="4" t="inlineStr">
        <is>
          <t>Percentage expected credit loss</t>
        </is>
      </c>
      <c r="B75" s="4" t="inlineStr">
        <is>
          <t>2.00%</t>
        </is>
      </c>
      <c r="C75" s="4" t="inlineStr">
        <is>
          <t>2.20%</t>
        </is>
      </c>
    </row>
    <row r="76">
      <c r="A76" s="4" t="inlineStr">
        <is>
          <t>Professional Scientific and Technical Activities [Member] | Stage 3 [member]</t>
        </is>
      </c>
    </row>
    <row r="77">
      <c r="A77" s="3" t="inlineStr">
        <is>
          <t>Disclosure of Expected Credit Losses by Economic Sector For Indirect Loans [Line Items]</t>
        </is>
      </c>
    </row>
    <row r="78">
      <c r="A78" s="4" t="inlineStr">
        <is>
          <t>Carrying amount</t>
        </is>
      </c>
      <c r="B78" s="4" t="inlineStr">
        <is>
          <t>S/ 402</t>
        </is>
      </c>
      <c r="C78" s="4" t="inlineStr">
        <is>
          <t>S/ 2,270</t>
        </is>
      </c>
    </row>
    <row r="79">
      <c r="A79" s="4" t="inlineStr">
        <is>
          <t>Expected credit loss</t>
        </is>
      </c>
      <c r="B79" s="4" t="inlineStr">
        <is>
          <t>S/ 48</t>
        </is>
      </c>
      <c r="C79" s="4" t="inlineStr">
        <is>
          <t>S/ 514</t>
        </is>
      </c>
    </row>
    <row r="80">
      <c r="A80" s="4" t="inlineStr">
        <is>
          <t>Percentage expected credit loss</t>
        </is>
      </c>
      <c r="B80" s="4" t="inlineStr">
        <is>
          <t>11.90%</t>
        </is>
      </c>
      <c r="C80" s="4" t="inlineStr">
        <is>
          <t>22.60%</t>
        </is>
      </c>
    </row>
    <row r="81">
      <c r="A81" s="4" t="inlineStr">
        <is>
          <t>Communications Storage And Transportation [Member]</t>
        </is>
      </c>
    </row>
    <row r="82">
      <c r="A82" s="3" t="inlineStr">
        <is>
          <t>Disclosure of Expected Credit Losses by Economic Sector For Indirect Loans [Line Items]</t>
        </is>
      </c>
    </row>
    <row r="83">
      <c r="A83" s="4" t="inlineStr">
        <is>
          <t>Carrying amount</t>
        </is>
      </c>
      <c r="B83" s="4" t="inlineStr">
        <is>
          <t>S/ 675,670</t>
        </is>
      </c>
      <c r="C83" s="4" t="inlineStr">
        <is>
          <t>S/ 747,694</t>
        </is>
      </c>
    </row>
    <row r="84">
      <c r="A84" s="4" t="inlineStr">
        <is>
          <t>Expected credit loss</t>
        </is>
      </c>
      <c r="B84" s="4" t="inlineStr">
        <is>
          <t>S/ 590</t>
        </is>
      </c>
      <c r="C84" s="4" t="inlineStr">
        <is>
          <t>S/ 1,364</t>
        </is>
      </c>
    </row>
    <row r="85">
      <c r="A85" s="4" t="inlineStr">
        <is>
          <t>Percentage expected credit loss</t>
        </is>
      </c>
      <c r="B85" s="4" t="inlineStr">
        <is>
          <t>0.10%</t>
        </is>
      </c>
      <c r="C85" s="4" t="inlineStr">
        <is>
          <t>0.20%</t>
        </is>
      </c>
    </row>
    <row r="86">
      <c r="A86" s="4" t="inlineStr">
        <is>
          <t>Communications Storage And Transportation [Member] | Stage 1 [member]</t>
        </is>
      </c>
    </row>
    <row r="87">
      <c r="A87" s="3" t="inlineStr">
        <is>
          <t>Disclosure of Expected Credit Losses by Economic Sector For Indirect Loans [Line Items]</t>
        </is>
      </c>
    </row>
    <row r="88">
      <c r="A88" s="4" t="inlineStr">
        <is>
          <t>Carrying amount</t>
        </is>
      </c>
      <c r="B88" s="4" t="inlineStr">
        <is>
          <t>S/ 565,359</t>
        </is>
      </c>
      <c r="C88" s="4" t="inlineStr">
        <is>
          <t>S/ 603,710</t>
        </is>
      </c>
    </row>
    <row r="89">
      <c r="A89" s="4" t="inlineStr">
        <is>
          <t>Expected credit loss</t>
        </is>
      </c>
      <c r="B89" s="4" t="inlineStr">
        <is>
          <t>S/ 416</t>
        </is>
      </c>
      <c r="C89" s="4" t="inlineStr">
        <is>
          <t>S/ 1,004</t>
        </is>
      </c>
    </row>
    <row r="90">
      <c r="A90" s="4" t="inlineStr">
        <is>
          <t>Percentage expected credit loss</t>
        </is>
      </c>
      <c r="B90" s="4" t="inlineStr">
        <is>
          <t>0.10%</t>
        </is>
      </c>
      <c r="C90" s="4" t="inlineStr">
        <is>
          <t>0.20%</t>
        </is>
      </c>
    </row>
    <row r="91">
      <c r="A91" s="4" t="inlineStr">
        <is>
          <t>Communications Storage And Transportation [Member] | Stage 2 [member]</t>
        </is>
      </c>
    </row>
    <row r="92">
      <c r="A92" s="3" t="inlineStr">
        <is>
          <t>Disclosure of Expected Credit Losses by Economic Sector For Indirect Loans [Line Items]</t>
        </is>
      </c>
    </row>
    <row r="93">
      <c r="A93" s="4" t="inlineStr">
        <is>
          <t>Carrying amount</t>
        </is>
      </c>
      <c r="B93" s="4" t="inlineStr">
        <is>
          <t>S/ 110,311</t>
        </is>
      </c>
      <c r="C93" s="4" t="inlineStr">
        <is>
          <t>S/ 143,854</t>
        </is>
      </c>
    </row>
    <row r="94">
      <c r="A94" s="4" t="inlineStr">
        <is>
          <t>Expected credit loss</t>
        </is>
      </c>
      <c r="B94" s="4" t="inlineStr">
        <is>
          <t>S/ 174</t>
        </is>
      </c>
      <c r="C94" s="4" t="inlineStr">
        <is>
          <t>S/ 274</t>
        </is>
      </c>
    </row>
    <row r="95">
      <c r="A95" s="4" t="inlineStr">
        <is>
          <t>Percentage expected credit loss</t>
        </is>
      </c>
      <c r="B95" s="4" t="inlineStr">
        <is>
          <t>0.20%</t>
        </is>
      </c>
      <c r="C95" s="4" t="inlineStr">
        <is>
          <t>0.20%</t>
        </is>
      </c>
    </row>
    <row r="96">
      <c r="A96" s="4" t="inlineStr">
        <is>
          <t>Communications Storage And Transportation [Member] | Stage 3 [member]</t>
        </is>
      </c>
    </row>
    <row r="97">
      <c r="A97" s="3" t="inlineStr">
        <is>
          <t>Disclosure of Expected Credit Losses by Economic Sector For Indirect Loans [Line Items]</t>
        </is>
      </c>
    </row>
    <row r="98">
      <c r="A98" s="4" t="inlineStr">
        <is>
          <t>Carrying amount</t>
        </is>
      </c>
      <c r="B98" s="4" t="inlineStr">
        <is>
          <t>S/ 0</t>
        </is>
      </c>
      <c r="C98" s="4" t="inlineStr">
        <is>
          <t>S/ 130</t>
        </is>
      </c>
    </row>
    <row r="99">
      <c r="A99" s="4" t="inlineStr">
        <is>
          <t>Expected credit loss</t>
        </is>
      </c>
      <c r="B99" s="4" t="inlineStr">
        <is>
          <t>S/ 0</t>
        </is>
      </c>
      <c r="C99" s="4" t="inlineStr">
        <is>
          <t>S/ 86</t>
        </is>
      </c>
    </row>
    <row r="100">
      <c r="A100" s="4" t="inlineStr">
        <is>
          <t>Percentage expected credit loss</t>
        </is>
      </c>
      <c r="B100" s="4" t="inlineStr">
        <is>
          <t>0.00%</t>
        </is>
      </c>
      <c r="C100" s="4" t="inlineStr">
        <is>
          <t>66.20%</t>
        </is>
      </c>
    </row>
    <row r="101">
      <c r="A101" s="4" t="inlineStr">
        <is>
          <t>Agriculture [Member]</t>
        </is>
      </c>
    </row>
    <row r="102">
      <c r="A102" s="3" t="inlineStr">
        <is>
          <t>Disclosure of Expected Credit Losses by Economic Sector For Indirect Loans [Line Items]</t>
        </is>
      </c>
    </row>
    <row r="103">
      <c r="A103" s="4" t="inlineStr">
        <is>
          <t>Carrying amount</t>
        </is>
      </c>
      <c r="B103" s="4" t="inlineStr">
        <is>
          <t>S/ 3,210</t>
        </is>
      </c>
      <c r="C103" s="4" t="inlineStr">
        <is>
          <t>S/ 20,700</t>
        </is>
      </c>
    </row>
    <row r="104">
      <c r="A104" s="4" t="inlineStr">
        <is>
          <t>Expected credit loss</t>
        </is>
      </c>
      <c r="B104" s="4" t="inlineStr">
        <is>
          <t>S/ 4</t>
        </is>
      </c>
      <c r="C104" s="4" t="inlineStr">
        <is>
          <t>S/ 73</t>
        </is>
      </c>
    </row>
    <row r="105">
      <c r="A105" s="4" t="inlineStr">
        <is>
          <t>Percentage expected credit loss</t>
        </is>
      </c>
      <c r="B105" s="4" t="inlineStr">
        <is>
          <t>0.10%</t>
        </is>
      </c>
      <c r="C105" s="4" t="inlineStr">
        <is>
          <t>0.40%</t>
        </is>
      </c>
    </row>
    <row r="106">
      <c r="A106" s="4" t="inlineStr">
        <is>
          <t>Agriculture [Member] | Stage 1 [member]</t>
        </is>
      </c>
    </row>
    <row r="107">
      <c r="A107" s="3" t="inlineStr">
        <is>
          <t>Disclosure of Expected Credit Losses by Economic Sector For Indirect Loans [Line Items]</t>
        </is>
      </c>
    </row>
    <row r="108">
      <c r="A108" s="4" t="inlineStr">
        <is>
          <t>Carrying amount</t>
        </is>
      </c>
      <c r="B108" s="4" t="inlineStr">
        <is>
          <t>S/ 3,190</t>
        </is>
      </c>
      <c r="C108" s="4" t="inlineStr">
        <is>
          <t>S/ 20,679</t>
        </is>
      </c>
    </row>
    <row r="109">
      <c r="A109" s="4" t="inlineStr">
        <is>
          <t>Expected credit loss</t>
        </is>
      </c>
      <c r="B109" s="4" t="inlineStr">
        <is>
          <t>S/ 2</t>
        </is>
      </c>
      <c r="C109" s="4" t="inlineStr">
        <is>
          <t>S/ 72</t>
        </is>
      </c>
    </row>
    <row r="110">
      <c r="A110" s="4" t="inlineStr">
        <is>
          <t>Percentage expected credit loss</t>
        </is>
      </c>
      <c r="B110" s="4" t="inlineStr">
        <is>
          <t>0.10%</t>
        </is>
      </c>
      <c r="C110" s="4" t="inlineStr">
        <is>
          <t>0.30%</t>
        </is>
      </c>
    </row>
    <row r="111">
      <c r="A111" s="4" t="inlineStr">
        <is>
          <t>Agriculture [Member] | Stage 2 [member]</t>
        </is>
      </c>
    </row>
    <row r="112">
      <c r="A112" s="3" t="inlineStr">
        <is>
          <t>Disclosure of Expected Credit Losses by Economic Sector For Indirect Loans [Line Items]</t>
        </is>
      </c>
    </row>
    <row r="113">
      <c r="A113" s="4" t="inlineStr">
        <is>
          <t>Carrying amount</t>
        </is>
      </c>
      <c r="B113" s="4" t="inlineStr">
        <is>
          <t>S/ 4</t>
        </is>
      </c>
      <c r="C113" s="4" t="inlineStr">
        <is>
          <t>S/ 21</t>
        </is>
      </c>
    </row>
    <row r="114">
      <c r="A114" s="4" t="inlineStr">
        <is>
          <t>Expected credit loss</t>
        </is>
      </c>
      <c r="B114" s="4" t="inlineStr">
        <is>
          <t>S/ 0</t>
        </is>
      </c>
      <c r="C114" s="4" t="inlineStr">
        <is>
          <t>S/ 1</t>
        </is>
      </c>
    </row>
    <row r="115">
      <c r="A115" s="4" t="inlineStr">
        <is>
          <t>Percentage expected credit loss</t>
        </is>
      </c>
      <c r="B115" s="4" t="inlineStr">
        <is>
          <t>0.00%</t>
        </is>
      </c>
      <c r="C115" s="4" t="inlineStr">
        <is>
          <t>4.80%</t>
        </is>
      </c>
    </row>
    <row r="116">
      <c r="A116" s="4" t="inlineStr">
        <is>
          <t>Agriculture [Member] | Stage 3 [member]</t>
        </is>
      </c>
    </row>
    <row r="117">
      <c r="A117" s="3" t="inlineStr">
        <is>
          <t>Disclosure of Expected Credit Losses by Economic Sector For Indirect Loans [Line Items]</t>
        </is>
      </c>
    </row>
    <row r="118">
      <c r="A118" s="4" t="inlineStr">
        <is>
          <t>Carrying amount</t>
        </is>
      </c>
      <c r="B118" s="4" t="inlineStr">
        <is>
          <t>S/ 16</t>
        </is>
      </c>
      <c r="C118" s="4" t="inlineStr">
        <is>
          <t xml:space="preserve"> </t>
        </is>
      </c>
    </row>
    <row r="119">
      <c r="A119" s="4" t="inlineStr">
        <is>
          <t>Expected credit loss</t>
        </is>
      </c>
      <c r="B119" s="4" t="inlineStr">
        <is>
          <t>S/ 2</t>
        </is>
      </c>
      <c r="C119" s="4" t="inlineStr">
        <is>
          <t xml:space="preserve"> </t>
        </is>
      </c>
    </row>
    <row r="120">
      <c r="A120" s="4" t="inlineStr">
        <is>
          <t>Percentage expected credit loss</t>
        </is>
      </c>
      <c r="B120" s="4" t="inlineStr">
        <is>
          <t>12.50%</t>
        </is>
      </c>
      <c r="C120" s="4" t="inlineStr">
        <is>
          <t>0.00%</t>
        </is>
      </c>
    </row>
    <row r="121">
      <c r="A121" s="4" t="inlineStr">
        <is>
          <t>Electricity Gas Water And Oil [Member]</t>
        </is>
      </c>
    </row>
    <row r="122">
      <c r="A122" s="3" t="inlineStr">
        <is>
          <t>Disclosure of Expected Credit Losses by Economic Sector For Indirect Loans [Line Items]</t>
        </is>
      </c>
    </row>
    <row r="123">
      <c r="A123" s="4" t="inlineStr">
        <is>
          <t>Carrying amount</t>
        </is>
      </c>
      <c r="B123" s="4" t="inlineStr">
        <is>
          <t>S/ 143,789</t>
        </is>
      </c>
      <c r="C123" s="4" t="inlineStr">
        <is>
          <t>S/ 160,798</t>
        </is>
      </c>
    </row>
    <row r="124">
      <c r="A124" s="4" t="inlineStr">
        <is>
          <t>Expected credit loss</t>
        </is>
      </c>
      <c r="B124" s="4" t="inlineStr">
        <is>
          <t>S/ 89</t>
        </is>
      </c>
      <c r="C124" s="4" t="inlineStr">
        <is>
          <t>S/ 306</t>
        </is>
      </c>
    </row>
    <row r="125">
      <c r="A125" s="4" t="inlineStr">
        <is>
          <t>Percentage expected credit loss</t>
        </is>
      </c>
      <c r="B125" s="4" t="inlineStr">
        <is>
          <t>0.10%</t>
        </is>
      </c>
      <c r="C125" s="4" t="inlineStr">
        <is>
          <t>0.20%</t>
        </is>
      </c>
    </row>
    <row r="126">
      <c r="A126" s="4" t="inlineStr">
        <is>
          <t>Electricity Gas Water And Oil [Member] | Stage 1 [member]</t>
        </is>
      </c>
    </row>
    <row r="127">
      <c r="A127" s="3" t="inlineStr">
        <is>
          <t>Disclosure of Expected Credit Losses by Economic Sector For Indirect Loans [Line Items]</t>
        </is>
      </c>
    </row>
    <row r="128">
      <c r="A128" s="4" t="inlineStr">
        <is>
          <t>Carrying amount</t>
        </is>
      </c>
      <c r="B128" s="4" t="inlineStr">
        <is>
          <t>S/ 143,789</t>
        </is>
      </c>
      <c r="C128" s="4" t="inlineStr">
        <is>
          <t>S/ 152,812</t>
        </is>
      </c>
    </row>
    <row r="129">
      <c r="A129" s="4" t="inlineStr">
        <is>
          <t>Expected credit loss</t>
        </is>
      </c>
      <c r="B129" s="4" t="inlineStr">
        <is>
          <t>S/ 89</t>
        </is>
      </c>
      <c r="C129" s="4" t="inlineStr">
        <is>
          <t>S/ 244</t>
        </is>
      </c>
    </row>
    <row r="130">
      <c r="A130" s="4" t="inlineStr">
        <is>
          <t>Percentage expected credit loss</t>
        </is>
      </c>
      <c r="B130" s="4" t="inlineStr">
        <is>
          <t>0.10%</t>
        </is>
      </c>
      <c r="C130" s="4" t="inlineStr">
        <is>
          <t>0.20%</t>
        </is>
      </c>
    </row>
    <row r="131">
      <c r="A131" s="4" t="inlineStr">
        <is>
          <t>Electricity Gas Water And Oil [Member] | Stage 2 [member]</t>
        </is>
      </c>
    </row>
    <row r="132">
      <c r="A132" s="3" t="inlineStr">
        <is>
          <t>Disclosure of Expected Credit Losses by Economic Sector For Indirect Loans [Line Items]</t>
        </is>
      </c>
    </row>
    <row r="133">
      <c r="A133" s="4" t="inlineStr">
        <is>
          <t>Carrying amount</t>
        </is>
      </c>
      <c r="B133" s="4" t="inlineStr">
        <is>
          <t>S/ 0</t>
        </is>
      </c>
      <c r="C133" s="4" t="inlineStr">
        <is>
          <t>S/ 7,986</t>
        </is>
      </c>
    </row>
    <row r="134">
      <c r="A134" s="4" t="inlineStr">
        <is>
          <t>Expected credit loss</t>
        </is>
      </c>
      <c r="B134" s="4" t="inlineStr">
        <is>
          <t>S/ 0</t>
        </is>
      </c>
      <c r="C134" s="4" t="inlineStr">
        <is>
          <t>S/ 62</t>
        </is>
      </c>
    </row>
    <row r="135">
      <c r="A135" s="4" t="inlineStr">
        <is>
          <t>Percentage expected credit loss</t>
        </is>
      </c>
      <c r="B135" s="4" t="inlineStr">
        <is>
          <t>0.00%</t>
        </is>
      </c>
      <c r="C135" s="4" t="inlineStr">
        <is>
          <t>0.80%</t>
        </is>
      </c>
    </row>
    <row r="136">
      <c r="A136" s="4" t="inlineStr">
        <is>
          <t>Electricity Gas Water And Oil [Member] | Stage 3 [member]</t>
        </is>
      </c>
    </row>
    <row r="137">
      <c r="A137" s="3" t="inlineStr">
        <is>
          <t>Disclosure of Expected Credit Losses by Economic Sector For Indirect Loans [Line Items]</t>
        </is>
      </c>
    </row>
    <row r="138">
      <c r="A138" s="4" t="inlineStr">
        <is>
          <t>Carrying amount</t>
        </is>
      </c>
      <c r="B138" s="4" t="inlineStr">
        <is>
          <t xml:space="preserve"> </t>
        </is>
      </c>
      <c r="C138" s="4" t="inlineStr">
        <is>
          <t xml:space="preserve"> </t>
        </is>
      </c>
    </row>
    <row r="139">
      <c r="A139" s="4" t="inlineStr">
        <is>
          <t>Expected credit loss</t>
        </is>
      </c>
      <c r="B139" s="4" t="inlineStr">
        <is>
          <t xml:space="preserve"> </t>
        </is>
      </c>
      <c r="C139" s="4" t="inlineStr">
        <is>
          <t xml:space="preserve"> </t>
        </is>
      </c>
    </row>
    <row r="140">
      <c r="A140" s="4" t="inlineStr">
        <is>
          <t>Percentage expected credit loss</t>
        </is>
      </c>
      <c r="B140" s="4" t="inlineStr">
        <is>
          <t>0.00%</t>
        </is>
      </c>
      <c r="C140" s="4" t="inlineStr">
        <is>
          <t>0.00%</t>
        </is>
      </c>
    </row>
    <row r="141">
      <c r="A141" s="4" t="inlineStr">
        <is>
          <t>Leaseholds and Real Estate Activities [Member]</t>
        </is>
      </c>
    </row>
    <row r="142">
      <c r="A142" s="3" t="inlineStr">
        <is>
          <t>Disclosure of Expected Credit Losses by Economic Sector For Indirect Loans [Line Items]</t>
        </is>
      </c>
    </row>
    <row r="143">
      <c r="A143" s="4" t="inlineStr">
        <is>
          <t>Carrying amount</t>
        </is>
      </c>
      <c r="B143" s="4" t="inlineStr">
        <is>
          <t>S/ 88,996</t>
        </is>
      </c>
      <c r="C143" s="4" t="inlineStr">
        <is>
          <t>S/ 105,503</t>
        </is>
      </c>
    </row>
    <row r="144">
      <c r="A144" s="4" t="inlineStr">
        <is>
          <t>Expected credit loss</t>
        </is>
      </c>
      <c r="B144" s="4" t="inlineStr">
        <is>
          <t>S/ 662</t>
        </is>
      </c>
      <c r="C144" s="4" t="inlineStr">
        <is>
          <t>S/ 1,879</t>
        </is>
      </c>
    </row>
    <row r="145">
      <c r="A145" s="4" t="inlineStr">
        <is>
          <t>Percentage expected credit loss</t>
        </is>
      </c>
      <c r="B145" s="4" t="inlineStr">
        <is>
          <t>0.70%</t>
        </is>
      </c>
      <c r="C145" s="4" t="inlineStr">
        <is>
          <t>1.80%</t>
        </is>
      </c>
    </row>
    <row r="146">
      <c r="A146" s="4" t="inlineStr">
        <is>
          <t>Leaseholds and Real Estate Activities [Member] | Stage 1 [member]</t>
        </is>
      </c>
    </row>
    <row r="147">
      <c r="A147" s="3" t="inlineStr">
        <is>
          <t>Disclosure of Expected Credit Losses by Economic Sector For Indirect Loans [Line Items]</t>
        </is>
      </c>
    </row>
    <row r="148">
      <c r="A148" s="4" t="inlineStr">
        <is>
          <t>Carrying amount</t>
        </is>
      </c>
      <c r="B148" s="4" t="inlineStr">
        <is>
          <t>S/ 72,809</t>
        </is>
      </c>
      <c r="C148" s="4" t="inlineStr">
        <is>
          <t>S/ 81,405</t>
        </is>
      </c>
    </row>
    <row r="149">
      <c r="A149" s="4" t="inlineStr">
        <is>
          <t>Expected credit loss</t>
        </is>
      </c>
      <c r="B149" s="4" t="inlineStr">
        <is>
          <t>S/ 412</t>
        </is>
      </c>
      <c r="C149" s="4" t="inlineStr">
        <is>
          <t>S/ 1,521</t>
        </is>
      </c>
    </row>
    <row r="150">
      <c r="A150" s="4" t="inlineStr">
        <is>
          <t>Percentage expected credit loss</t>
        </is>
      </c>
      <c r="B150" s="4" t="inlineStr">
        <is>
          <t>0.60%</t>
        </is>
      </c>
      <c r="C150" s="4" t="inlineStr">
        <is>
          <t>1.90%</t>
        </is>
      </c>
    </row>
    <row r="151">
      <c r="A151" s="4" t="inlineStr">
        <is>
          <t>Leaseholds and Real Estate Activities [Member] | Stage 2 [member]</t>
        </is>
      </c>
    </row>
    <row r="152">
      <c r="A152" s="3" t="inlineStr">
        <is>
          <t>Disclosure of Expected Credit Losses by Economic Sector For Indirect Loans [Line Items]</t>
        </is>
      </c>
    </row>
    <row r="153">
      <c r="A153" s="4" t="inlineStr">
        <is>
          <t>Carrying amount</t>
        </is>
      </c>
      <c r="B153" s="4" t="inlineStr">
        <is>
          <t>S/ 16,187</t>
        </is>
      </c>
      <c r="C153" s="4" t="inlineStr">
        <is>
          <t>S/ 24,098</t>
        </is>
      </c>
    </row>
    <row r="154">
      <c r="A154" s="4" t="inlineStr">
        <is>
          <t>Expected credit loss</t>
        </is>
      </c>
      <c r="B154" s="4" t="inlineStr">
        <is>
          <t>S/ 250</t>
        </is>
      </c>
      <c r="C154" s="4" t="inlineStr">
        <is>
          <t>S/ 358</t>
        </is>
      </c>
    </row>
    <row r="155">
      <c r="A155" s="4" t="inlineStr">
        <is>
          <t>Percentage expected credit loss</t>
        </is>
      </c>
      <c r="B155" s="4" t="inlineStr">
        <is>
          <t>1.50%</t>
        </is>
      </c>
      <c r="C155" s="4" t="inlineStr">
        <is>
          <t>1.50%</t>
        </is>
      </c>
    </row>
    <row r="156">
      <c r="A156" s="4" t="inlineStr">
        <is>
          <t>Leaseholds and Real Estate Activities [Member] | Stage 3 [member]</t>
        </is>
      </c>
    </row>
    <row r="157">
      <c r="A157" s="3" t="inlineStr">
        <is>
          <t>Disclosure of Expected Credit Losses by Economic Sector For Indirect Loans [Line Items]</t>
        </is>
      </c>
    </row>
    <row r="158">
      <c r="A158" s="4" t="inlineStr">
        <is>
          <t>Carrying amount</t>
        </is>
      </c>
      <c r="B158" s="4" t="inlineStr">
        <is>
          <t xml:space="preserve"> </t>
        </is>
      </c>
      <c r="C158" s="4" t="inlineStr">
        <is>
          <t xml:space="preserve"> </t>
        </is>
      </c>
    </row>
    <row r="159">
      <c r="A159" s="4" t="inlineStr">
        <is>
          <t>Expected credit loss</t>
        </is>
      </c>
      <c r="B159" s="4" t="inlineStr">
        <is>
          <t xml:space="preserve"> </t>
        </is>
      </c>
      <c r="C159" s="4" t="inlineStr">
        <is>
          <t xml:space="preserve"> </t>
        </is>
      </c>
    </row>
    <row r="160">
      <c r="A160" s="4" t="inlineStr">
        <is>
          <t>Percentage expected credit loss</t>
        </is>
      </c>
      <c r="B160" s="4" t="inlineStr">
        <is>
          <t>0.00%</t>
        </is>
      </c>
      <c r="C160" s="4" t="inlineStr">
        <is>
          <t>0.00%</t>
        </is>
      </c>
    </row>
    <row r="161">
      <c r="A161" s="4" t="inlineStr">
        <is>
          <t>Construction And Infrastructure [Member]</t>
        </is>
      </c>
    </row>
    <row r="162">
      <c r="A162" s="3" t="inlineStr">
        <is>
          <t>Disclosure of Expected Credit Losses by Economic Sector For Indirect Loans [Line Items]</t>
        </is>
      </c>
    </row>
    <row r="163">
      <c r="A163" s="4" t="inlineStr">
        <is>
          <t>Carrying amount</t>
        </is>
      </c>
      <c r="B163" s="4" t="inlineStr">
        <is>
          <t>S/ 695,251</t>
        </is>
      </c>
      <c r="C163" s="4" t="inlineStr">
        <is>
          <t>S/ 971,394</t>
        </is>
      </c>
    </row>
    <row r="164">
      <c r="A164" s="4" t="inlineStr">
        <is>
          <t>Expected credit loss</t>
        </is>
      </c>
      <c r="B164" s="4" t="inlineStr">
        <is>
          <t>S/ 22,648</t>
        </is>
      </c>
      <c r="C164" s="4" t="inlineStr">
        <is>
          <t>S/ 33,384</t>
        </is>
      </c>
    </row>
    <row r="165">
      <c r="A165" s="4" t="inlineStr">
        <is>
          <t>Percentage expected credit loss</t>
        </is>
      </c>
      <c r="B165" s="4" t="inlineStr">
        <is>
          <t>3.30%</t>
        </is>
      </c>
      <c r="C165" s="4" t="inlineStr">
        <is>
          <t>3.40%</t>
        </is>
      </c>
    </row>
    <row r="166">
      <c r="A166" s="4" t="inlineStr">
        <is>
          <t>Construction And Infrastructure [Member] | Stage 1 [member]</t>
        </is>
      </c>
    </row>
    <row r="167">
      <c r="A167" s="3" t="inlineStr">
        <is>
          <t>Disclosure of Expected Credit Losses by Economic Sector For Indirect Loans [Line Items]</t>
        </is>
      </c>
    </row>
    <row r="168">
      <c r="A168" s="4" t="inlineStr">
        <is>
          <t>Carrying amount</t>
        </is>
      </c>
      <c r="B168" s="4" t="inlineStr">
        <is>
          <t>S/ 501,712</t>
        </is>
      </c>
      <c r="C168" s="4" t="inlineStr">
        <is>
          <t>S/ 750,220</t>
        </is>
      </c>
    </row>
    <row r="169">
      <c r="A169" s="4" t="inlineStr">
        <is>
          <t>Expected credit loss</t>
        </is>
      </c>
      <c r="B169" s="4" t="inlineStr">
        <is>
          <t>S/ 4,785</t>
        </is>
      </c>
      <c r="C169" s="4" t="inlineStr">
        <is>
          <t>S/ 6,486</t>
        </is>
      </c>
    </row>
    <row r="170">
      <c r="A170" s="4" t="inlineStr">
        <is>
          <t>Percentage expected credit loss</t>
        </is>
      </c>
      <c r="B170" s="4" t="inlineStr">
        <is>
          <t>1.00%</t>
        </is>
      </c>
      <c r="C170" s="4" t="inlineStr">
        <is>
          <t>0.90%</t>
        </is>
      </c>
    </row>
    <row r="171">
      <c r="A171" s="4" t="inlineStr">
        <is>
          <t>Construction And Infrastructure [Member] | Stage 2 [member]</t>
        </is>
      </c>
    </row>
    <row r="172">
      <c r="A172" s="3" t="inlineStr">
        <is>
          <t>Disclosure of Expected Credit Losses by Economic Sector For Indirect Loans [Line Items]</t>
        </is>
      </c>
    </row>
    <row r="173">
      <c r="A173" s="4" t="inlineStr">
        <is>
          <t>Carrying amount</t>
        </is>
      </c>
      <c r="B173" s="4" t="inlineStr">
        <is>
          <t>S/ 168,980</t>
        </is>
      </c>
      <c r="C173" s="4" t="inlineStr">
        <is>
          <t>S/ 194,386</t>
        </is>
      </c>
    </row>
    <row r="174">
      <c r="A174" s="4" t="inlineStr">
        <is>
          <t>Expected credit loss</t>
        </is>
      </c>
      <c r="B174" s="4" t="inlineStr">
        <is>
          <t>S/ 4,721</t>
        </is>
      </c>
      <c r="C174" s="4" t="inlineStr">
        <is>
          <t>S/ 4,837</t>
        </is>
      </c>
    </row>
    <row r="175">
      <c r="A175" s="4" t="inlineStr">
        <is>
          <t>Percentage expected credit loss</t>
        </is>
      </c>
      <c r="B175" s="4" t="inlineStr">
        <is>
          <t>2.80%</t>
        </is>
      </c>
      <c r="C175" s="4" t="inlineStr">
        <is>
          <t>2.50%</t>
        </is>
      </c>
    </row>
    <row r="176">
      <c r="A176" s="4" t="inlineStr">
        <is>
          <t>Construction And Infrastructure [Member] | Stage 3 [member]</t>
        </is>
      </c>
    </row>
    <row r="177">
      <c r="A177" s="3" t="inlineStr">
        <is>
          <t>Disclosure of Expected Credit Losses by Economic Sector For Indirect Loans [Line Items]</t>
        </is>
      </c>
    </row>
    <row r="178">
      <c r="A178" s="4" t="inlineStr">
        <is>
          <t>Carrying amount</t>
        </is>
      </c>
      <c r="B178" s="4" t="inlineStr">
        <is>
          <t>S/ 24,559</t>
        </is>
      </c>
      <c r="C178" s="4" t="inlineStr">
        <is>
          <t>S/ 26,788</t>
        </is>
      </c>
    </row>
    <row r="179">
      <c r="A179" s="4" t="inlineStr">
        <is>
          <t>Expected credit loss</t>
        </is>
      </c>
      <c r="B179" s="4" t="inlineStr">
        <is>
          <t>S/ 13,142</t>
        </is>
      </c>
      <c r="C179" s="4" t="inlineStr">
        <is>
          <t>S/ 22,061</t>
        </is>
      </c>
    </row>
    <row r="180">
      <c r="A180" s="4" t="inlineStr">
        <is>
          <t>Percentage expected credit loss</t>
        </is>
      </c>
      <c r="B180" s="4" t="inlineStr">
        <is>
          <t>53.50%</t>
        </is>
      </c>
      <c r="C180" s="4" t="inlineStr">
        <is>
          <t>82.40%</t>
        </is>
      </c>
    </row>
    <row r="181">
      <c r="A181" s="4" t="inlineStr">
        <is>
          <t>Others [Member]</t>
        </is>
      </c>
    </row>
    <row r="182">
      <c r="A182" s="3" t="inlineStr">
        <is>
          <t>Disclosure of Expected Credit Losses by Economic Sector For Indirect Loans [Line Items]</t>
        </is>
      </c>
    </row>
    <row r="183">
      <c r="A183" s="4" t="inlineStr">
        <is>
          <t>Carrying amount</t>
        </is>
      </c>
      <c r="B183" s="4" t="inlineStr">
        <is>
          <t>S/ 931,688</t>
        </is>
      </c>
      <c r="C183" s="4" t="inlineStr">
        <is>
          <t>S/ 1,222,419</t>
        </is>
      </c>
    </row>
    <row r="184">
      <c r="A184" s="4" t="inlineStr">
        <is>
          <t>Expected credit loss</t>
        </is>
      </c>
      <c r="B184" s="4" t="inlineStr">
        <is>
          <t>S/ 12,842</t>
        </is>
      </c>
      <c r="C184" s="4" t="inlineStr">
        <is>
          <t>S/ 14,264</t>
        </is>
      </c>
    </row>
    <row r="185">
      <c r="A185" s="4" t="inlineStr">
        <is>
          <t>Percentage expected credit loss</t>
        </is>
      </c>
      <c r="B185" s="4" t="inlineStr">
        <is>
          <t>1.40%</t>
        </is>
      </c>
      <c r="C185" s="4" t="inlineStr">
        <is>
          <t>1.20%</t>
        </is>
      </c>
    </row>
    <row r="186">
      <c r="A186" s="4" t="inlineStr">
        <is>
          <t>Others [Member] | Stage 1 [member]</t>
        </is>
      </c>
    </row>
    <row r="187">
      <c r="A187" s="3" t="inlineStr">
        <is>
          <t>Disclosure of Expected Credit Losses by Economic Sector For Indirect Loans [Line Items]</t>
        </is>
      </c>
    </row>
    <row r="188">
      <c r="A188" s="4" t="inlineStr">
        <is>
          <t>Carrying amount</t>
        </is>
      </c>
      <c r="B188" s="4" t="inlineStr">
        <is>
          <t>S/ 848,778</t>
        </is>
      </c>
      <c r="C188" s="4" t="inlineStr">
        <is>
          <t>S/ 1,114,368</t>
        </is>
      </c>
    </row>
    <row r="189">
      <c r="A189" s="4" t="inlineStr">
        <is>
          <t>Expected credit loss</t>
        </is>
      </c>
      <c r="B189" s="4" t="inlineStr">
        <is>
          <t>S/ 569</t>
        </is>
      </c>
      <c r="C189" s="4" t="inlineStr">
        <is>
          <t>S/ 1,775</t>
        </is>
      </c>
    </row>
    <row r="190">
      <c r="A190" s="4" t="inlineStr">
        <is>
          <t>Percentage expected credit loss</t>
        </is>
      </c>
      <c r="B190" s="4" t="inlineStr">
        <is>
          <t>0.10%</t>
        </is>
      </c>
      <c r="C190" s="4" t="inlineStr">
        <is>
          <t>0.20%</t>
        </is>
      </c>
    </row>
    <row r="191">
      <c r="A191" s="4" t="inlineStr">
        <is>
          <t>Others [Member] | Stage 2 [member]</t>
        </is>
      </c>
    </row>
    <row r="192">
      <c r="A192" s="3" t="inlineStr">
        <is>
          <t>Disclosure of Expected Credit Losses by Economic Sector For Indirect Loans [Line Items]</t>
        </is>
      </c>
    </row>
    <row r="193">
      <c r="A193" s="4" t="inlineStr">
        <is>
          <t>Carrying amount</t>
        </is>
      </c>
      <c r="B193" s="4" t="inlineStr">
        <is>
          <t>S/ 82,910</t>
        </is>
      </c>
      <c r="C193" s="4" t="inlineStr">
        <is>
          <t>S/ 107,933</t>
        </is>
      </c>
    </row>
    <row r="194">
      <c r="A194" s="4" t="inlineStr">
        <is>
          <t>Expected credit loss</t>
        </is>
      </c>
      <c r="B194" s="4" t="inlineStr">
        <is>
          <t>S/ 12,273</t>
        </is>
      </c>
      <c r="C194" s="4" t="inlineStr">
        <is>
          <t>S/ 12,409</t>
        </is>
      </c>
    </row>
    <row r="195">
      <c r="A195" s="4" t="inlineStr">
        <is>
          <t>Percentage expected credit loss</t>
        </is>
      </c>
      <c r="B195" s="4" t="inlineStr">
        <is>
          <t>14.80%</t>
        </is>
      </c>
      <c r="C195" s="4" t="inlineStr">
        <is>
          <t>11.50%</t>
        </is>
      </c>
    </row>
    <row r="196">
      <c r="A196" s="4" t="inlineStr">
        <is>
          <t>Others [Member] | Stage 3 [member]</t>
        </is>
      </c>
    </row>
    <row r="197">
      <c r="A197" s="3" t="inlineStr">
        <is>
          <t>Disclosure of Expected Credit Losses by Economic Sector For Indirect Loans [Line Items]</t>
        </is>
      </c>
    </row>
    <row r="198">
      <c r="A198" s="4" t="inlineStr">
        <is>
          <t>Carrying amount</t>
        </is>
      </c>
      <c r="B198" s="4" t="inlineStr">
        <is>
          <t>S/ 0</t>
        </is>
      </c>
      <c r="C198" s="4" t="inlineStr">
        <is>
          <t>S/ 118</t>
        </is>
      </c>
    </row>
    <row r="199">
      <c r="A199" s="4" t="inlineStr">
        <is>
          <t>Expected credit loss</t>
        </is>
      </c>
      <c r="B199" s="4" t="inlineStr">
        <is>
          <t>S/ 0</t>
        </is>
      </c>
      <c r="C199" s="4" t="inlineStr">
        <is>
          <t>S/ 80</t>
        </is>
      </c>
    </row>
    <row r="200">
      <c r="A200" s="4" t="inlineStr">
        <is>
          <t>Percentage expected credit loss</t>
        </is>
      </c>
      <c r="B200" s="4" t="inlineStr">
        <is>
          <t>0.00%</t>
        </is>
      </c>
      <c r="C200" s="4" t="inlineStr">
        <is>
          <t>67.8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Investment property - Summary of investment property (Detail) - PEN (S/) 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investment property [line items]</t>
        </is>
      </c>
    </row>
    <row r="4">
      <c r="A4" s="4" t="inlineStr">
        <is>
          <t>Investment property</t>
        </is>
      </c>
      <c r="B4" s="4" t="inlineStr">
        <is>
          <t>S/ 1,224,454</t>
        </is>
      </c>
      <c r="C4" s="4" t="inlineStr">
        <is>
          <t>S/ 1,043,978</t>
        </is>
      </c>
      <c r="D4" s="4" t="inlineStr">
        <is>
          <t>S/ 972,096</t>
        </is>
      </c>
      <c r="E4" s="4" t="inlineStr">
        <is>
          <t>S/ 986,538</t>
        </is>
      </c>
    </row>
    <row r="5">
      <c r="A5" s="4" t="inlineStr">
        <is>
          <t>Land [member]</t>
        </is>
      </c>
    </row>
    <row r="6">
      <c r="A6" s="3" t="inlineStr">
        <is>
          <t>Disclosure of detailed information about investment property [line items]</t>
        </is>
      </c>
    </row>
    <row r="7">
      <c r="A7" s="4" t="inlineStr">
        <is>
          <t>Investment property</t>
        </is>
      </c>
      <c r="B7" s="5" t="n">
        <v>429210</v>
      </c>
      <c r="C7" s="5" t="n">
        <v>361218</v>
      </c>
    </row>
    <row r="8">
      <c r="A8" s="4" t="inlineStr">
        <is>
          <t>Buildings [member]</t>
        </is>
      </c>
    </row>
    <row r="9">
      <c r="A9" s="3" t="inlineStr">
        <is>
          <t>Disclosure of detailed information about investment property [line items]</t>
        </is>
      </c>
    </row>
    <row r="10">
      <c r="A10" s="4" t="inlineStr">
        <is>
          <t>Investment property</t>
        </is>
      </c>
      <c r="B10" s="5" t="n">
        <v>762690</v>
      </c>
      <c r="C10" s="5" t="n">
        <v>647778</v>
      </c>
    </row>
    <row r="11">
      <c r="A11" s="4" t="inlineStr">
        <is>
          <t>Level 3 of fair value hierarchy [member]</t>
        </is>
      </c>
    </row>
    <row r="12">
      <c r="A12" s="3" t="inlineStr">
        <is>
          <t>Disclosure of detailed information about investment property [line items]</t>
        </is>
      </c>
    </row>
    <row r="13">
      <c r="A13" s="4" t="inlineStr">
        <is>
          <t>Investment property</t>
        </is>
      </c>
      <c r="B13" s="5" t="n">
        <v>32554</v>
      </c>
      <c r="C13" s="5" t="n">
        <v>34982</v>
      </c>
    </row>
    <row r="14">
      <c r="A14" s="4" t="inlineStr">
        <is>
          <t>Level 3 of fair value hierarchy [member] | San Isidro – Lima | Land [member]</t>
        </is>
      </c>
    </row>
    <row r="15">
      <c r="A15" s="3" t="inlineStr">
        <is>
          <t>Disclosure of detailed information about investment property [line items]</t>
        </is>
      </c>
    </row>
    <row r="16">
      <c r="A16" s="4" t="inlineStr">
        <is>
          <t>Investment property</t>
        </is>
      </c>
      <c r="B16" s="4" t="inlineStr">
        <is>
          <t>S/ 281,535</t>
        </is>
      </c>
      <c r="C16" s="5" t="n">
        <v>241112</v>
      </c>
    </row>
    <row r="17">
      <c r="A17" s="4" t="inlineStr">
        <is>
          <t>Investment Property year of Acquisition or Construction</t>
        </is>
      </c>
      <c r="B17" s="4" t="inlineStr">
        <is>
          <t>2009 years</t>
        </is>
      </c>
    </row>
    <row r="18">
      <c r="A18" s="4" t="inlineStr">
        <is>
          <t>Investment Property Valuation Methodology</t>
        </is>
      </c>
      <c r="B18" s="4" t="inlineStr">
        <is>
          <t>Appraisal</t>
        </is>
      </c>
    </row>
    <row r="19">
      <c r="A19" s="4" t="inlineStr">
        <is>
          <t>Level 3 of fair value hierarchy [member] | San Martín de Porres – Lima | Land [member]</t>
        </is>
      </c>
    </row>
    <row r="20">
      <c r="A20" s="3" t="inlineStr">
        <is>
          <t>Disclosure of detailed information about investment property [line items]</t>
        </is>
      </c>
    </row>
    <row r="21">
      <c r="A21" s="4" t="inlineStr">
        <is>
          <t>Investment property</t>
        </is>
      </c>
      <c r="B21" s="4" t="inlineStr">
        <is>
          <t>S/ 66,408</t>
        </is>
      </c>
      <c r="C21" s="5" t="n">
        <v>79080</v>
      </c>
    </row>
    <row r="22">
      <c r="A22" s="4" t="inlineStr">
        <is>
          <t>Investment Property year of Acquisition or Construction</t>
        </is>
      </c>
      <c r="B22" s="4" t="inlineStr">
        <is>
          <t>2015 years</t>
        </is>
      </c>
    </row>
    <row r="23">
      <c r="A23" s="4" t="inlineStr">
        <is>
          <t>Investment Property Valuation Methodology</t>
        </is>
      </c>
      <c r="B23" s="4" t="inlineStr">
        <is>
          <t>Appraisal</t>
        </is>
      </c>
    </row>
    <row r="24">
      <c r="A24" s="4" t="inlineStr">
        <is>
          <t>Level 3 of fair value hierarchy [member] | Piura | Buildings [member]</t>
        </is>
      </c>
    </row>
    <row r="25">
      <c r="A25" s="3" t="inlineStr">
        <is>
          <t>Disclosure of detailed information about investment property [line items]</t>
        </is>
      </c>
    </row>
    <row r="26">
      <c r="A26" s="4" t="inlineStr">
        <is>
          <t>Investment property</t>
        </is>
      </c>
      <c r="B26" s="4" t="inlineStr">
        <is>
          <t>S/ 116,595</t>
        </is>
      </c>
      <c r="C26" s="5" t="n">
        <v>107992</v>
      </c>
    </row>
    <row r="27">
      <c r="A27" s="4" t="inlineStr">
        <is>
          <t>Investment Property Valuation Methodology</t>
        </is>
      </c>
      <c r="B27" s="4" t="inlineStr">
        <is>
          <t>DCF/Appraisal</t>
        </is>
      </c>
    </row>
    <row r="28">
      <c r="A28" s="4" t="inlineStr">
        <is>
          <t>Level 3 of fair value hierarchy [member] | Piura | Buildings [member] | Bottom of range [member]</t>
        </is>
      </c>
    </row>
    <row r="29">
      <c r="A29" s="3" t="inlineStr">
        <is>
          <t>Disclosure of detailed information about investment property [line items]</t>
        </is>
      </c>
    </row>
    <row r="30">
      <c r="A30" s="4" t="inlineStr">
        <is>
          <t>Investment Property year of Acquisition or Construction</t>
        </is>
      </c>
      <c r="B30" s="4" t="inlineStr">
        <is>
          <t>2008 years</t>
        </is>
      </c>
    </row>
    <row r="31">
      <c r="A31" s="4" t="inlineStr">
        <is>
          <t>Level 3 of fair value hierarchy [member] | Piura | Buildings [member] | Top of range [member]</t>
        </is>
      </c>
    </row>
    <row r="32">
      <c r="A32" s="3" t="inlineStr">
        <is>
          <t>Disclosure of detailed information about investment property [line items]</t>
        </is>
      </c>
    </row>
    <row r="33">
      <c r="A33" s="4" t="inlineStr">
        <is>
          <t>Investment Property year of Acquisition or Construction</t>
        </is>
      </c>
      <c r="B33" s="4" t="inlineStr">
        <is>
          <t>2020 years</t>
        </is>
      </c>
    </row>
    <row r="34">
      <c r="A34" s="4" t="inlineStr">
        <is>
          <t>Level 3 of fair value hierarchy [member] | Sullana | Land [member]</t>
        </is>
      </c>
    </row>
    <row r="35">
      <c r="A35" s="3" t="inlineStr">
        <is>
          <t>Disclosure of detailed information about investment property [line items]</t>
        </is>
      </c>
    </row>
    <row r="36">
      <c r="A36" s="4" t="inlineStr">
        <is>
          <t>Investment property</t>
        </is>
      </c>
      <c r="B36" s="4" t="inlineStr">
        <is>
          <t>S/ 19,818</t>
        </is>
      </c>
      <c r="C36" s="5" t="n">
        <v>17703</v>
      </c>
    </row>
    <row r="37">
      <c r="A37" s="4" t="inlineStr">
        <is>
          <t>Investment Property year of Acquisition or Construction</t>
        </is>
      </c>
      <c r="B37" s="4" t="inlineStr">
        <is>
          <t>2012 years</t>
        </is>
      </c>
    </row>
    <row r="38">
      <c r="A38" s="4" t="inlineStr">
        <is>
          <t>Investment Property Valuation Methodology</t>
        </is>
      </c>
      <c r="B38" s="4" t="inlineStr">
        <is>
          <t>Appraisal</t>
        </is>
      </c>
    </row>
    <row r="39">
      <c r="A39" s="4" t="inlineStr">
        <is>
          <t>Level 3 of fair value hierarchy [member] | Santa Clara – Lima | Land [member]</t>
        </is>
      </c>
    </row>
    <row r="40">
      <c r="A40" s="3" t="inlineStr">
        <is>
          <t>Disclosure of detailed information about investment property [line items]</t>
        </is>
      </c>
    </row>
    <row r="41">
      <c r="A41" s="4" t="inlineStr">
        <is>
          <t>Investment property</t>
        </is>
      </c>
      <c r="B41" s="4" t="inlineStr">
        <is>
          <t>S/ 17,906</t>
        </is>
      </c>
      <c r="C41" s="5" t="n">
        <v>14162</v>
      </c>
    </row>
    <row r="42">
      <c r="A42" s="4" t="inlineStr">
        <is>
          <t>Investment Property year of Acquisition or Construction</t>
        </is>
      </c>
      <c r="B42" s="4" t="inlineStr">
        <is>
          <t>2017 years</t>
        </is>
      </c>
    </row>
    <row r="43">
      <c r="A43" s="4" t="inlineStr">
        <is>
          <t>Investment Property Valuation Methodology</t>
        </is>
      </c>
      <c r="B43" s="4" t="inlineStr">
        <is>
          <t>Appraisal</t>
        </is>
      </c>
    </row>
    <row r="44">
      <c r="A44" s="4" t="inlineStr">
        <is>
          <t>Level 3 of fair value hierarchy [member] | Others | Land [member]</t>
        </is>
      </c>
    </row>
    <row r="45">
      <c r="A45" s="3" t="inlineStr">
        <is>
          <t>Disclosure of detailed information about investment property [line items]</t>
        </is>
      </c>
    </row>
    <row r="46">
      <c r="A46" s="4" t="inlineStr">
        <is>
          <t>Investment property</t>
        </is>
      </c>
      <c r="B46" s="4" t="inlineStr">
        <is>
          <t>S/ 9,680</t>
        </is>
      </c>
      <c r="C46" s="5" t="n">
        <v>9161</v>
      </c>
    </row>
    <row r="47">
      <c r="A47" s="4" t="inlineStr">
        <is>
          <t>Investment Property Valuation Methodology</t>
        </is>
      </c>
      <c r="B47" s="4" t="inlineStr">
        <is>
          <t>Appraisal / Cost</t>
        </is>
      </c>
    </row>
    <row r="48">
      <c r="A48" s="4" t="inlineStr">
        <is>
          <t>Level 3 of fair value hierarchy [member] | Others | Buildings [member]</t>
        </is>
      </c>
    </row>
    <row r="49">
      <c r="A49" s="3" t="inlineStr">
        <is>
          <t>Disclosure of detailed information about investment property [line items]</t>
        </is>
      </c>
    </row>
    <row r="50">
      <c r="A50" s="4" t="inlineStr">
        <is>
          <t>Investment property</t>
        </is>
      </c>
      <c r="B50" s="4" t="inlineStr">
        <is>
          <t>S/ 22,957</t>
        </is>
      </c>
      <c r="C50" s="5" t="n">
        <v>22229</v>
      </c>
    </row>
    <row r="51">
      <c r="A51" s="4" t="inlineStr">
        <is>
          <t>Investment Property Valuation Methodology</t>
        </is>
      </c>
      <c r="B51" s="4" t="inlineStr">
        <is>
          <t>DCF</t>
        </is>
      </c>
    </row>
    <row r="52">
      <c r="A52" s="4" t="inlineStr">
        <is>
          <t>Level 3 of fair value hierarchy [member] | Talara | Real Plaza Shopping Malls [Member]</t>
        </is>
      </c>
    </row>
    <row r="53">
      <c r="A53" s="3" t="inlineStr">
        <is>
          <t>Disclosure of detailed information about investment property [line items]</t>
        </is>
      </c>
    </row>
    <row r="54">
      <c r="A54" s="4" t="inlineStr">
        <is>
          <t>Investment property</t>
        </is>
      </c>
      <c r="B54" s="4" t="inlineStr">
        <is>
          <t>S/ 32,554</t>
        </is>
      </c>
      <c r="C54" s="5" t="n">
        <v>34982</v>
      </c>
    </row>
    <row r="55">
      <c r="A55" s="4" t="inlineStr">
        <is>
          <t>Investment Property year of Acquisition or Construction</t>
        </is>
      </c>
      <c r="B55" s="4" t="inlineStr">
        <is>
          <t>2015 years</t>
        </is>
      </c>
    </row>
    <row r="56">
      <c r="A56" s="4" t="inlineStr">
        <is>
          <t>Investment Property Valuation Methodology</t>
        </is>
      </c>
      <c r="B56" s="4" t="inlineStr">
        <is>
          <t>DCF</t>
        </is>
      </c>
    </row>
    <row r="57">
      <c r="A57" s="4" t="inlineStr">
        <is>
          <t>Level 3 of fair value hierarchy [member] | Orquídeas - San Isidro - Lima | Buildings [member]</t>
        </is>
      </c>
    </row>
    <row r="58">
      <c r="A58" s="3" t="inlineStr">
        <is>
          <t>Disclosure of detailed information about investment property [line items]</t>
        </is>
      </c>
    </row>
    <row r="59">
      <c r="A59" s="4" t="inlineStr">
        <is>
          <t>Investment property</t>
        </is>
      </c>
      <c r="B59" s="4" t="inlineStr">
        <is>
          <t>S/ 153,452</t>
        </is>
      </c>
      <c r="C59" s="5" t="n">
        <v>158825</v>
      </c>
    </row>
    <row r="60">
      <c r="A60" s="4" t="inlineStr">
        <is>
          <t>Investment Property year of Acquisition or Construction</t>
        </is>
      </c>
      <c r="B60" s="4" t="inlineStr">
        <is>
          <t>2017 years</t>
        </is>
      </c>
    </row>
    <row r="61">
      <c r="A61" s="4" t="inlineStr">
        <is>
          <t>Investment Property Valuation Methodology</t>
        </is>
      </c>
      <c r="B61" s="4" t="inlineStr">
        <is>
          <t>DCF</t>
        </is>
      </c>
    </row>
    <row r="62">
      <c r="A62" s="4" t="inlineStr">
        <is>
          <t>Level 3 of fair value hierarchy [member] | Ate Vitarte - Lima | Buildings [member]</t>
        </is>
      </c>
    </row>
    <row r="63">
      <c r="A63" s="3" t="inlineStr">
        <is>
          <t>Disclosure of detailed information about investment property [line items]</t>
        </is>
      </c>
    </row>
    <row r="64">
      <c r="A64" s="4" t="inlineStr">
        <is>
          <t>Investment property</t>
        </is>
      </c>
      <c r="B64" s="4" t="inlineStr">
        <is>
          <t>S/ 116,432</t>
        </is>
      </c>
      <c r="C64" s="5" t="n">
        <v>109980</v>
      </c>
    </row>
    <row r="65">
      <c r="A65" s="4" t="inlineStr">
        <is>
          <t>Investment Property year of Acquisition or Construction</t>
        </is>
      </c>
      <c r="B65" s="4" t="inlineStr">
        <is>
          <t>2006 years</t>
        </is>
      </c>
    </row>
    <row r="66">
      <c r="A66" s="4" t="inlineStr">
        <is>
          <t>Investment Property Valuation Methodology</t>
        </is>
      </c>
      <c r="B66" s="4" t="inlineStr">
        <is>
          <t>DCF/Appraisal</t>
        </is>
      </c>
    </row>
    <row r="67">
      <c r="A67" s="4" t="inlineStr">
        <is>
          <t>Level 3 of fair value hierarchy [member] | Chorrillos – Lima | Buildings [member]</t>
        </is>
      </c>
    </row>
    <row r="68">
      <c r="A68" s="3" t="inlineStr">
        <is>
          <t>Disclosure of detailed information about investment property [line items]</t>
        </is>
      </c>
    </row>
    <row r="69">
      <c r="A69" s="4" t="inlineStr">
        <is>
          <t>Investment property</t>
        </is>
      </c>
      <c r="B69" s="4" t="inlineStr">
        <is>
          <t>S/ 67,043</t>
        </is>
      </c>
      <c r="C69" s="5" t="n">
        <v>67424</v>
      </c>
    </row>
    <row r="70">
      <c r="A70" s="4" t="inlineStr">
        <is>
          <t>Investment Property year of Acquisition or Construction</t>
        </is>
      </c>
      <c r="B70" s="4" t="inlineStr">
        <is>
          <t>2017 years</t>
        </is>
      </c>
    </row>
    <row r="71">
      <c r="A71" s="4" t="inlineStr">
        <is>
          <t>Investment Property Valuation Methodology</t>
        </is>
      </c>
      <c r="B71" s="4" t="inlineStr">
        <is>
          <t>DCF</t>
        </is>
      </c>
    </row>
    <row r="72">
      <c r="A72" s="4" t="inlineStr">
        <is>
          <t>Level 3 of fair value hierarchy [member] | Chimbote | Buildings [member]</t>
        </is>
      </c>
    </row>
    <row r="73">
      <c r="A73" s="3" t="inlineStr">
        <is>
          <t>Disclosure of detailed information about investment property [line items]</t>
        </is>
      </c>
    </row>
    <row r="74">
      <c r="A74" s="4" t="inlineStr">
        <is>
          <t>Investment property</t>
        </is>
      </c>
      <c r="B74" s="4" t="inlineStr">
        <is>
          <t>S/ 44,212</t>
        </is>
      </c>
      <c r="C74" s="5" t="n">
        <v>42805</v>
      </c>
    </row>
    <row r="75">
      <c r="A75" s="4" t="inlineStr">
        <is>
          <t>Investment Property year of Acquisition or Construction</t>
        </is>
      </c>
      <c r="B75" s="4" t="inlineStr">
        <is>
          <t>2015 years</t>
        </is>
      </c>
    </row>
    <row r="76">
      <c r="A76" s="4" t="inlineStr">
        <is>
          <t>Investment Property Valuation Methodology</t>
        </is>
      </c>
      <c r="B76" s="4" t="inlineStr">
        <is>
          <t>DCF</t>
        </is>
      </c>
    </row>
    <row r="77">
      <c r="A77" s="4" t="inlineStr">
        <is>
          <t>Level 3 of fair value hierarchy [member] | Maestro – Huancayo | Buildings [member]</t>
        </is>
      </c>
    </row>
    <row r="78">
      <c r="A78" s="3" t="inlineStr">
        <is>
          <t>Disclosure of detailed information about investment property [line items]</t>
        </is>
      </c>
    </row>
    <row r="79">
      <c r="A79" s="4" t="inlineStr">
        <is>
          <t>Investment property</t>
        </is>
      </c>
      <c r="B79" s="4" t="inlineStr">
        <is>
          <t>S/ 31,965</t>
        </is>
      </c>
      <c r="C79" s="5" t="n">
        <v>32395</v>
      </c>
    </row>
    <row r="80">
      <c r="A80" s="4" t="inlineStr">
        <is>
          <t>Investment Property year of Acquisition or Construction</t>
        </is>
      </c>
      <c r="B80" s="4" t="inlineStr">
        <is>
          <t>2017 years</t>
        </is>
      </c>
    </row>
    <row r="81">
      <c r="A81" s="4" t="inlineStr">
        <is>
          <t>Investment Property Valuation Methodology</t>
        </is>
      </c>
      <c r="B81" s="4" t="inlineStr">
        <is>
          <t>DCF</t>
        </is>
      </c>
    </row>
    <row r="82">
      <c r="A82" s="4" t="inlineStr">
        <is>
          <t>Level 3 of fair value hierarchy [member] | Cusco | Buildings [member]</t>
        </is>
      </c>
    </row>
    <row r="83">
      <c r="A83" s="3" t="inlineStr">
        <is>
          <t>Disclosure of detailed information about investment property [line items]</t>
        </is>
      </c>
    </row>
    <row r="84">
      <c r="A84" s="4" t="inlineStr">
        <is>
          <t>Investment property</t>
        </is>
      </c>
      <c r="B84" s="4" t="inlineStr">
        <is>
          <t>S/ 30,852</t>
        </is>
      </c>
      <c r="C84" s="5" t="n">
        <v>31586</v>
      </c>
    </row>
    <row r="85">
      <c r="A85" s="4" t="inlineStr">
        <is>
          <t>Investment Property year of Acquisition or Construction</t>
        </is>
      </c>
      <c r="B85" s="4" t="inlineStr">
        <is>
          <t>2017 years</t>
        </is>
      </c>
    </row>
    <row r="86">
      <c r="A86" s="4" t="inlineStr">
        <is>
          <t>Investment Property Valuation Methodology</t>
        </is>
      </c>
      <c r="B86" s="4" t="inlineStr">
        <is>
          <t>DCF</t>
        </is>
      </c>
    </row>
    <row r="87">
      <c r="A87" s="4" t="inlineStr">
        <is>
          <t>Level 3 of fair value hierarchy [member] | Panorama – Lima | Buildings [member]</t>
        </is>
      </c>
    </row>
    <row r="88">
      <c r="A88" s="3" t="inlineStr">
        <is>
          <t>Disclosure of detailed information about investment property [line items]</t>
        </is>
      </c>
    </row>
    <row r="89">
      <c r="A89" s="4" t="inlineStr">
        <is>
          <t>Investment property</t>
        </is>
      </c>
      <c r="B89" s="4" t="inlineStr">
        <is>
          <t>S/ 20,509</t>
        </is>
      </c>
      <c r="C89" s="5" t="n">
        <v>20449</v>
      </c>
    </row>
    <row r="90">
      <c r="A90" s="4" t="inlineStr">
        <is>
          <t>Investment Property year of Acquisition or Construction</t>
        </is>
      </c>
      <c r="B90" s="4" t="inlineStr">
        <is>
          <t>2016 years</t>
        </is>
      </c>
    </row>
    <row r="91">
      <c r="A91" s="4" t="inlineStr">
        <is>
          <t>Investment Property Valuation Methodology</t>
        </is>
      </c>
      <c r="B91" s="4" t="inlineStr">
        <is>
          <t>DCF</t>
        </is>
      </c>
    </row>
    <row r="92">
      <c r="A92" s="4" t="inlineStr">
        <is>
          <t>Level 3 of fair value hierarchy [member] | Pardo y Aliaga – Lima | Buildings [member]</t>
        </is>
      </c>
    </row>
    <row r="93">
      <c r="A93" s="3" t="inlineStr">
        <is>
          <t>Disclosure of detailed information about investment property [line items]</t>
        </is>
      </c>
    </row>
    <row r="94">
      <c r="A94" s="4" t="inlineStr">
        <is>
          <t>Investment property</t>
        </is>
      </c>
      <c r="B94" s="4" t="inlineStr">
        <is>
          <t>S/ 19,569</t>
        </is>
      </c>
      <c r="C94" s="5" t="n">
        <v>21285</v>
      </c>
    </row>
    <row r="95">
      <c r="A95" s="4" t="inlineStr">
        <is>
          <t>Investment Property year of Acquisition or Construction</t>
        </is>
      </c>
      <c r="B95" s="4" t="inlineStr">
        <is>
          <t>2008 years</t>
        </is>
      </c>
    </row>
    <row r="96">
      <c r="A96" s="4" t="inlineStr">
        <is>
          <t>Investment Property Valuation Methodology</t>
        </is>
      </c>
      <c r="B96" s="4" t="inlineStr">
        <is>
          <t>DCF</t>
        </is>
      </c>
    </row>
    <row r="97">
      <c r="A97" s="4" t="inlineStr">
        <is>
          <t>Level 3 of fair value hierarchy [member] | Trujillo | Buildings [member]</t>
        </is>
      </c>
    </row>
    <row r="98">
      <c r="A98" s="3" t="inlineStr">
        <is>
          <t>Disclosure of detailed information about investment property [line items]</t>
        </is>
      </c>
    </row>
    <row r="99">
      <c r="A99" s="4" t="inlineStr">
        <is>
          <t>Investment property</t>
        </is>
      </c>
      <c r="B99" s="4" t="inlineStr">
        <is>
          <t>S/ 17,681</t>
        </is>
      </c>
      <c r="C99" s="5" t="n">
        <v>18111</v>
      </c>
    </row>
    <row r="100">
      <c r="A100" s="4" t="inlineStr">
        <is>
          <t>Investment Property year of Acquisition or Construction</t>
        </is>
      </c>
      <c r="B100" s="4" t="inlineStr">
        <is>
          <t>2016 years</t>
        </is>
      </c>
    </row>
    <row r="101">
      <c r="A101" s="4" t="inlineStr">
        <is>
          <t>Investment Property Valuation Methodology</t>
        </is>
      </c>
      <c r="B101" s="4" t="inlineStr">
        <is>
          <t>DCF</t>
        </is>
      </c>
    </row>
    <row r="102">
      <c r="A102" s="4" t="inlineStr">
        <is>
          <t>Level 3 of fair value hierarchy [member] | Cercado de Lima – Lima | Buildings [member]</t>
        </is>
      </c>
    </row>
    <row r="103">
      <c r="A103" s="3" t="inlineStr">
        <is>
          <t>Disclosure of detailed information about investment property [line items]</t>
        </is>
      </c>
    </row>
    <row r="104">
      <c r="A104" s="4" t="inlineStr">
        <is>
          <t>Investment property</t>
        </is>
      </c>
      <c r="B104" s="4" t="inlineStr">
        <is>
          <t>S/ 16,025</t>
        </is>
      </c>
      <c r="C104" s="5" t="n">
        <v>14697</v>
      </c>
    </row>
    <row r="105">
      <c r="A105" s="4" t="inlineStr">
        <is>
          <t>Investment Property year of Acquisition or Construction</t>
        </is>
      </c>
      <c r="B105" s="4" t="inlineStr">
        <is>
          <t>2017 years</t>
        </is>
      </c>
    </row>
    <row r="106">
      <c r="A106" s="4" t="inlineStr">
        <is>
          <t>Investment Property Valuation Methodology</t>
        </is>
      </c>
      <c r="B106" s="4" t="inlineStr">
        <is>
          <t>DCF</t>
        </is>
      </c>
    </row>
    <row r="107">
      <c r="A107" s="4" t="inlineStr">
        <is>
          <t>Level 3 of fair value hierarchy [member] | Nuevo Chimbote | Land [member]</t>
        </is>
      </c>
    </row>
    <row r="108">
      <c r="A108" s="3" t="inlineStr">
        <is>
          <t>Disclosure of detailed information about investment property [line items]</t>
        </is>
      </c>
    </row>
    <row r="109">
      <c r="A109" s="4" t="inlineStr">
        <is>
          <t>Investment property</t>
        </is>
      </c>
      <c r="B109" s="4" t="inlineStr">
        <is>
          <t>S/ 33,863</t>
        </is>
      </c>
      <c r="C109" s="5" t="n">
        <v>0</v>
      </c>
    </row>
    <row r="110">
      <c r="A110" s="4" t="inlineStr">
        <is>
          <t>Investment Property year of Acquisition or Construction</t>
        </is>
      </c>
      <c r="B110" s="4" t="inlineStr">
        <is>
          <t>2021 days</t>
        </is>
      </c>
    </row>
    <row r="111">
      <c r="A111" s="4" t="inlineStr">
        <is>
          <t>Investment Property Valuation Methodology</t>
        </is>
      </c>
      <c r="B111" s="4" t="inlineStr">
        <is>
          <t>Appraisal</t>
        </is>
      </c>
    </row>
    <row r="112">
      <c r="A112" s="4" t="inlineStr">
        <is>
          <t>Level 3 of fair value hierarchy [member] | Paseo Del Bosque | Buildings [member]</t>
        </is>
      </c>
    </row>
    <row r="113">
      <c r="A113" s="3" t="inlineStr">
        <is>
          <t>Disclosure of detailed information about investment property [line items]</t>
        </is>
      </c>
    </row>
    <row r="114">
      <c r="A114" s="4" t="inlineStr">
        <is>
          <t>Investment property</t>
        </is>
      </c>
      <c r="B114" s="4" t="inlineStr">
        <is>
          <t>S/ 105,398</t>
        </is>
      </c>
      <c r="C114" s="4" t="inlineStr">
        <is>
          <t>S/ 0</t>
        </is>
      </c>
    </row>
    <row r="115">
      <c r="A115" s="4" t="inlineStr">
        <is>
          <t>Investment Property year of Acquisition or Construction</t>
        </is>
      </c>
      <c r="B115" s="4" t="inlineStr">
        <is>
          <t>2021 days</t>
        </is>
      </c>
    </row>
    <row r="116">
      <c r="A116" s="4" t="inlineStr">
        <is>
          <t>Investment Property Valuation Methodology</t>
        </is>
      </c>
      <c r="B116" s="4" t="inlineStr">
        <is>
          <t>DCF</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gain on investment properties (Detail) - PEN (S/) S/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abstract]</t>
        </is>
      </c>
    </row>
    <row r="4">
      <c r="A4" s="4" t="inlineStr">
        <is>
          <t>Income from rental of investment property</t>
        </is>
      </c>
      <c r="B4" s="4" t="inlineStr">
        <is>
          <t>S/ 57,430</t>
        </is>
      </c>
      <c r="C4" s="4" t="inlineStr">
        <is>
          <t>S/ 39,491</t>
        </is>
      </c>
      <c r="D4" s="4" t="inlineStr">
        <is>
          <t>S/ 48,839</t>
        </is>
      </c>
    </row>
    <row r="5">
      <c r="A5" s="4" t="inlineStr">
        <is>
          <t>Gain on valuation of investment property</t>
        </is>
      </c>
      <c r="B5" s="5" t="n">
        <v>21969</v>
      </c>
      <c r="C5" s="5" t="n">
        <v>5438</v>
      </c>
      <c r="D5" s="5" t="n">
        <v>54493</v>
      </c>
    </row>
    <row r="6">
      <c r="A6" s="4" t="inlineStr">
        <is>
          <t>(Loss) gain on sale of investment property</t>
        </is>
      </c>
      <c r="C6" s="5" t="n">
        <v>0</v>
      </c>
      <c r="D6" s="5" t="n">
        <v>-7164</v>
      </c>
    </row>
    <row r="7">
      <c r="A7" s="4" t="inlineStr">
        <is>
          <t>Total</t>
        </is>
      </c>
      <c r="B7" s="4" t="inlineStr">
        <is>
          <t>S/ 79,399</t>
        </is>
      </c>
      <c r="C7" s="4" t="inlineStr">
        <is>
          <t>S/ 44,929</t>
        </is>
      </c>
      <c r="D7" s="4" t="inlineStr">
        <is>
          <t>S/ 96,168</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movement of investment property (Detail) - PEN (S/) S/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vestment property [abstract]</t>
        </is>
      </c>
    </row>
    <row r="4">
      <c r="A4" s="4" t="inlineStr">
        <is>
          <t>Beginning of year balances</t>
        </is>
      </c>
      <c r="B4" s="4" t="inlineStr">
        <is>
          <t>S/ 1,043,978</t>
        </is>
      </c>
      <c r="C4" s="4" t="inlineStr">
        <is>
          <t>S/ 972,096</t>
        </is>
      </c>
      <c r="D4" s="4" t="inlineStr">
        <is>
          <t>S/ 986,538</t>
        </is>
      </c>
    </row>
    <row r="5">
      <c r="A5" s="4" t="inlineStr">
        <is>
          <t>Additions</t>
        </is>
      </c>
      <c r="B5" s="5" t="n">
        <v>156892</v>
      </c>
      <c r="C5" s="5" t="n">
        <v>61243</v>
      </c>
      <c r="D5" s="5" t="n">
        <v>60865</v>
      </c>
    </row>
    <row r="6">
      <c r="A6" s="4" t="inlineStr">
        <is>
          <t>Sales</t>
        </is>
      </c>
      <c r="C6" s="5" t="n">
        <v>0</v>
      </c>
      <c r="D6" s="5" t="n">
        <v>-129800</v>
      </c>
    </row>
    <row r="7">
      <c r="A7" s="4" t="inlineStr">
        <is>
          <t>Valuation gain</t>
        </is>
      </c>
      <c r="B7" s="5" t="n">
        <v>21969</v>
      </c>
      <c r="C7" s="5" t="n">
        <v>5438</v>
      </c>
      <c r="D7" s="5" t="n">
        <v>54493</v>
      </c>
    </row>
    <row r="8">
      <c r="A8" s="4" t="inlineStr">
        <is>
          <t>Net transfers</t>
        </is>
      </c>
      <c r="B8" s="5" t="n">
        <v>1615</v>
      </c>
      <c r="C8" s="5" t="n">
        <v>5201</v>
      </c>
      <c r="D8" s="5" t="n">
        <v>0</v>
      </c>
    </row>
    <row r="9">
      <c r="A9" s="4" t="inlineStr">
        <is>
          <t>Ending balance</t>
        </is>
      </c>
      <c r="B9" s="4" t="inlineStr">
        <is>
          <t>S/ 1,224,454</t>
        </is>
      </c>
      <c r="C9" s="4" t="inlineStr">
        <is>
          <t>S/ 1,043,978</t>
        </is>
      </c>
      <c r="D9" s="4" t="inlineStr">
        <is>
          <t>S/ 972,096</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Additional information (Detail) - PEN (S/) S/ in Thousands</t>
        </is>
      </c>
      <c r="B1" s="2" t="inlineStr">
        <is>
          <t>12 Months Ended</t>
        </is>
      </c>
    </row>
    <row r="2">
      <c r="B2" s="2" t="inlineStr">
        <is>
          <t>Dec. 31, 2021</t>
        </is>
      </c>
      <c r="C2" s="2" t="inlineStr">
        <is>
          <t>Dec. 31, 2019</t>
        </is>
      </c>
    </row>
    <row r="3">
      <c r="A3" s="4" t="inlineStr">
        <is>
          <t>Interseguro Compaa de Seguros SA [Member]</t>
        </is>
      </c>
    </row>
    <row r="4">
      <c r="A4" s="3" t="inlineStr">
        <is>
          <t>Disclosure of detailed information about investment property [line items]</t>
        </is>
      </c>
    </row>
    <row r="5">
      <c r="A5" s="4" t="inlineStr">
        <is>
          <t>Loss on sale of investment property</t>
        </is>
      </c>
      <c r="C5" s="4" t="inlineStr">
        <is>
          <t>S/ 7,164,000</t>
        </is>
      </c>
    </row>
    <row r="6">
      <c r="A6" s="4" t="inlineStr">
        <is>
          <t>Bottom of range [member]</t>
        </is>
      </c>
    </row>
    <row r="7">
      <c r="A7" s="3" t="inlineStr">
        <is>
          <t>Disclosure of detailed information about investment property [line items]</t>
        </is>
      </c>
    </row>
    <row r="8">
      <c r="A8" s="4" t="inlineStr">
        <is>
          <t>Minimum Rental Income Period</t>
        </is>
      </c>
      <c r="B8" s="4" t="inlineStr">
        <is>
          <t>20 years</t>
        </is>
      </c>
    </row>
    <row r="9">
      <c r="A9" s="4" t="inlineStr">
        <is>
          <t>Top of range [member]</t>
        </is>
      </c>
    </row>
    <row r="10">
      <c r="A10" s="3" t="inlineStr">
        <is>
          <t>Disclosure of detailed information about investment property [line items]</t>
        </is>
      </c>
    </row>
    <row r="11">
      <c r="A11" s="4" t="inlineStr">
        <is>
          <t>Minimum Rental Income Period</t>
        </is>
      </c>
      <c r="B11" s="4" t="inlineStr">
        <is>
          <t>25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4" customWidth="1" min="1" max="1"/>
    <col width="30" customWidth="1" min="2" max="2"/>
  </cols>
  <sheetData>
    <row r="1">
      <c r="A1" s="1" t="inlineStr">
        <is>
          <t>Investment property - Summary of average price of land (Detail)</t>
        </is>
      </c>
      <c r="B1" s="2" t="inlineStr">
        <is>
          <t>12 Months Ended</t>
        </is>
      </c>
    </row>
    <row r="2">
      <c r="B2" s="2" t="inlineStr">
        <is>
          <t>Dec. 31, 2021USD-Per-Sq-Meter</t>
        </is>
      </c>
    </row>
    <row r="3">
      <c r="A3" s="4" t="inlineStr">
        <is>
          <t>San Isidro – Lima | Bottom of range [member]</t>
        </is>
      </c>
    </row>
    <row r="4">
      <c r="A4" s="3" t="inlineStr">
        <is>
          <t>Disclosure of detailed information about investment property [line items]</t>
        </is>
      </c>
    </row>
    <row r="5">
      <c r="A5" s="4" t="inlineStr">
        <is>
          <t>Land Average Price</t>
        </is>
      </c>
      <c r="B5" s="5" t="n">
        <v>7047</v>
      </c>
    </row>
    <row r="6">
      <c r="A6" s="4" t="inlineStr">
        <is>
          <t>San Isidro – Lima | Weighted average [member]</t>
        </is>
      </c>
    </row>
    <row r="7">
      <c r="A7" s="3" t="inlineStr">
        <is>
          <t>Disclosure of detailed information about investment property [line items]</t>
        </is>
      </c>
    </row>
    <row r="8">
      <c r="A8" s="4" t="inlineStr">
        <is>
          <t>Land Average Price</t>
        </is>
      </c>
      <c r="B8" s="5" t="n">
        <v>7952</v>
      </c>
    </row>
    <row r="9">
      <c r="A9" s="4" t="inlineStr">
        <is>
          <t>San Isidro – Lima | Top of range [member]</t>
        </is>
      </c>
    </row>
    <row r="10">
      <c r="A10" s="3" t="inlineStr">
        <is>
          <t>Disclosure of detailed information about investment property [line items]</t>
        </is>
      </c>
    </row>
    <row r="11">
      <c r="A11" s="4" t="inlineStr">
        <is>
          <t>Land Average Price</t>
        </is>
      </c>
      <c r="B11" s="5" t="n">
        <v>8800</v>
      </c>
    </row>
    <row r="12">
      <c r="A12" s="4" t="inlineStr">
        <is>
          <t>San Martin de Porres – Lima | Bottom of range [member]</t>
        </is>
      </c>
    </row>
    <row r="13">
      <c r="A13" s="3" t="inlineStr">
        <is>
          <t>Disclosure of detailed information about investment property [line items]</t>
        </is>
      </c>
    </row>
    <row r="14">
      <c r="A14" s="4" t="inlineStr">
        <is>
          <t>Land Average Price</t>
        </is>
      </c>
      <c r="B14" s="5" t="n">
        <v>1800</v>
      </c>
    </row>
    <row r="15">
      <c r="A15" s="4" t="inlineStr">
        <is>
          <t>San Martin de Porres – Lima | Weighted average [member]</t>
        </is>
      </c>
    </row>
    <row r="16">
      <c r="A16" s="3" t="inlineStr">
        <is>
          <t>Disclosure of detailed information about investment property [line items]</t>
        </is>
      </c>
    </row>
    <row r="17">
      <c r="A17" s="4" t="inlineStr">
        <is>
          <t>Land Average Price</t>
        </is>
      </c>
      <c r="B17" s="5" t="n">
        <v>1850</v>
      </c>
    </row>
    <row r="18">
      <c r="A18" s="4" t="inlineStr">
        <is>
          <t>San Martin de Porres – Lima | Top of range [member]</t>
        </is>
      </c>
    </row>
    <row r="19">
      <c r="A19" s="3" t="inlineStr">
        <is>
          <t>Disclosure of detailed information about investment property [line items]</t>
        </is>
      </c>
    </row>
    <row r="20">
      <c r="A20" s="4" t="inlineStr">
        <is>
          <t>Land Average Price</t>
        </is>
      </c>
      <c r="B20" s="5" t="n">
        <v>2000</v>
      </c>
    </row>
    <row r="21">
      <c r="A21" s="4" t="inlineStr">
        <is>
          <t>Piura | Bottom of range [member]</t>
        </is>
      </c>
    </row>
    <row r="22">
      <c r="A22" s="3" t="inlineStr">
        <is>
          <t>Disclosure of detailed information about investment property [line items]</t>
        </is>
      </c>
    </row>
    <row r="23">
      <c r="A23" s="4" t="inlineStr">
        <is>
          <t>Land Average Price</t>
        </is>
      </c>
      <c r="B23" s="5" t="n">
        <v>407</v>
      </c>
    </row>
    <row r="24">
      <c r="A24" s="4" t="inlineStr">
        <is>
          <t>Piura | Weighted average [member]</t>
        </is>
      </c>
    </row>
    <row r="25">
      <c r="A25" s="3" t="inlineStr">
        <is>
          <t>Disclosure of detailed information about investment property [line items]</t>
        </is>
      </c>
    </row>
    <row r="26">
      <c r="A26" s="4" t="inlineStr">
        <is>
          <t>Land Average Price</t>
        </is>
      </c>
      <c r="B26" s="5" t="n">
        <v>489</v>
      </c>
    </row>
    <row r="27">
      <c r="A27" s="4" t="inlineStr">
        <is>
          <t>Piura | Top of range [member]</t>
        </is>
      </c>
    </row>
    <row r="28">
      <c r="A28" s="3" t="inlineStr">
        <is>
          <t>Disclosure of detailed information about investment property [line items]</t>
        </is>
      </c>
    </row>
    <row r="29">
      <c r="A29" s="4" t="inlineStr">
        <is>
          <t>Land Average Price</t>
        </is>
      </c>
      <c r="B29" s="5" t="n">
        <v>550</v>
      </c>
    </row>
    <row r="30">
      <c r="A30" s="4" t="inlineStr">
        <is>
          <t>Ate Vitarte - Lima | Bottom of range [member]</t>
        </is>
      </c>
    </row>
    <row r="31">
      <c r="A31" s="3" t="inlineStr">
        <is>
          <t>Disclosure of detailed information about investment property [line items]</t>
        </is>
      </c>
    </row>
    <row r="32">
      <c r="A32" s="4" t="inlineStr">
        <is>
          <t>Land Average Price</t>
        </is>
      </c>
      <c r="B32" s="5" t="n">
        <v>800</v>
      </c>
    </row>
    <row r="33">
      <c r="A33" s="4" t="inlineStr">
        <is>
          <t>Ate Vitarte - Lima | Weighted average [member]</t>
        </is>
      </c>
    </row>
    <row r="34">
      <c r="A34" s="3" t="inlineStr">
        <is>
          <t>Disclosure of detailed information about investment property [line items]</t>
        </is>
      </c>
    </row>
    <row r="35">
      <c r="A35" s="4" t="inlineStr">
        <is>
          <t>Land Average Price</t>
        </is>
      </c>
      <c r="B35" s="5" t="n">
        <v>1069</v>
      </c>
    </row>
    <row r="36">
      <c r="A36" s="4" t="inlineStr">
        <is>
          <t>Ate Vitarte - Lima | Top of range [member]</t>
        </is>
      </c>
    </row>
    <row r="37">
      <c r="A37" s="3" t="inlineStr">
        <is>
          <t>Disclosure of detailed information about investment property [line items]</t>
        </is>
      </c>
    </row>
    <row r="38">
      <c r="A38" s="4" t="inlineStr">
        <is>
          <t>Land Average Price</t>
        </is>
      </c>
      <c r="B38" s="5" t="n">
        <v>1393</v>
      </c>
    </row>
    <row r="39">
      <c r="A39" s="4" t="inlineStr">
        <is>
          <t>Others | Bottom of range [member]</t>
        </is>
      </c>
    </row>
    <row r="40">
      <c r="A40" s="3" t="inlineStr">
        <is>
          <t>Disclosure of detailed information about investment property [line items]</t>
        </is>
      </c>
    </row>
    <row r="41">
      <c r="A41" s="4" t="inlineStr">
        <is>
          <t>Land Average Price</t>
        </is>
      </c>
      <c r="B41" s="5" t="n">
        <v>204</v>
      </c>
    </row>
    <row r="42">
      <c r="A42" s="4" t="inlineStr">
        <is>
          <t>Others | Weighted average [member]</t>
        </is>
      </c>
    </row>
    <row r="43">
      <c r="A43" s="3" t="inlineStr">
        <is>
          <t>Disclosure of detailed information about investment property [line items]</t>
        </is>
      </c>
    </row>
    <row r="44">
      <c r="A44" s="4" t="inlineStr">
        <is>
          <t>Land Average Price</t>
        </is>
      </c>
      <c r="B44" s="5" t="n">
        <v>244</v>
      </c>
    </row>
    <row r="45">
      <c r="A45" s="4" t="inlineStr">
        <is>
          <t>Others | Top of range [member]</t>
        </is>
      </c>
    </row>
    <row r="46">
      <c r="A46" s="3" t="inlineStr">
        <is>
          <t>Disclosure of detailed information about investment property [line items]</t>
        </is>
      </c>
    </row>
    <row r="47">
      <c r="A47" s="4" t="inlineStr">
        <is>
          <t>Land Average Price</t>
        </is>
      </c>
      <c r="B47" s="5" t="n">
        <v>30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 Summary of assumptions used in valuation of investment property (Detail) - Investment property [member]</t>
        </is>
      </c>
      <c r="B1" s="2" t="inlineStr">
        <is>
          <t>Dec. 31, 2021</t>
        </is>
      </c>
      <c r="C1" s="2" t="inlineStr">
        <is>
          <t>Dec. 31, 2020</t>
        </is>
      </c>
    </row>
    <row r="2">
      <c r="A2" s="4" t="inlineStr">
        <is>
          <t>Average ERV</t>
        </is>
      </c>
    </row>
    <row r="3">
      <c r="A3" s="3" t="inlineStr">
        <is>
          <t>Disclosure of detailed information about investment property [line items]</t>
        </is>
      </c>
    </row>
    <row r="4">
      <c r="A4" s="4" t="inlineStr">
        <is>
          <t>Valuation and estimation of the market value</t>
        </is>
      </c>
      <c r="B4" s="5" t="n">
        <v>99</v>
      </c>
      <c r="C4" s="7" t="n">
        <v>82.3</v>
      </c>
    </row>
    <row r="5">
      <c r="A5" s="4" t="inlineStr">
        <is>
          <t>Long-term inflation</t>
        </is>
      </c>
    </row>
    <row r="6">
      <c r="A6" s="3" t="inlineStr">
        <is>
          <t>Disclosure of detailed information about investment property [line items]</t>
        </is>
      </c>
    </row>
    <row r="7">
      <c r="A7" s="4" t="inlineStr">
        <is>
          <t>Valuation and estimation of the market value</t>
        </is>
      </c>
      <c r="B7" s="7" t="n">
        <v>2.6</v>
      </c>
      <c r="C7" s="7" t="n">
        <v>2.2</v>
      </c>
    </row>
    <row r="8">
      <c r="A8" s="4" t="inlineStr">
        <is>
          <t>Long-term occupancy rate</t>
        </is>
      </c>
    </row>
    <row r="9">
      <c r="A9" s="3" t="inlineStr">
        <is>
          <t>Disclosure of detailed information about investment property [line items]</t>
        </is>
      </c>
    </row>
    <row r="10">
      <c r="A10" s="4" t="inlineStr">
        <is>
          <t>Valuation and estimation of the market value</t>
        </is>
      </c>
      <c r="B10" s="7" t="n">
        <v>98.40000000000001</v>
      </c>
      <c r="C10" s="7" t="n">
        <v>98.7</v>
      </c>
    </row>
    <row r="11">
      <c r="A11" s="4" t="inlineStr">
        <is>
          <t>Average growth rate of rental income</t>
        </is>
      </c>
    </row>
    <row r="12">
      <c r="A12" s="3" t="inlineStr">
        <is>
          <t>Disclosure of detailed information about investment property [line items]</t>
        </is>
      </c>
    </row>
    <row r="13">
      <c r="A13" s="4" t="inlineStr">
        <is>
          <t>Valuation and estimation of the market value</t>
        </is>
      </c>
      <c r="B13" s="7" t="n">
        <v>2.6</v>
      </c>
      <c r="C13" s="7" t="n">
        <v>2.4</v>
      </c>
    </row>
    <row r="14">
      <c r="A14" s="4" t="inlineStr">
        <is>
          <t>Average NOI margin</t>
        </is>
      </c>
    </row>
    <row r="15">
      <c r="A15" s="3" t="inlineStr">
        <is>
          <t>Disclosure of detailed information about investment property [line items]</t>
        </is>
      </c>
    </row>
    <row r="16">
      <c r="A16" s="4" t="inlineStr">
        <is>
          <t>Valuation and estimation of the market value</t>
        </is>
      </c>
      <c r="B16" s="7" t="n">
        <v>93.40000000000001</v>
      </c>
      <c r="C16" s="5" t="n">
        <v>92</v>
      </c>
    </row>
    <row r="17">
      <c r="A17" s="4" t="inlineStr">
        <is>
          <t>Discount rate</t>
        </is>
      </c>
    </row>
    <row r="18">
      <c r="A18" s="3" t="inlineStr">
        <is>
          <t>Disclosure of detailed information about investment property [line items]</t>
        </is>
      </c>
    </row>
    <row r="19">
      <c r="A19" s="4" t="inlineStr">
        <is>
          <t>Valuation and estimation of the market value</t>
        </is>
      </c>
      <c r="B19" s="7" t="n">
        <v>9.300000000000001</v>
      </c>
      <c r="C19" s="7" t="n">
        <v>8.699999999999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sensitivity analysis in valuation of investment property (Detail) - Investment property [member] - PEN (S/) S/ in Thousands</t>
        </is>
      </c>
      <c r="B1" s="2" t="inlineStr">
        <is>
          <t>12 Months Ended</t>
        </is>
      </c>
    </row>
    <row r="2">
      <c r="B2" s="2" t="inlineStr">
        <is>
          <t>Dec. 31, 2021</t>
        </is>
      </c>
      <c r="C2" s="2" t="inlineStr">
        <is>
          <t>Dec. 31, 2020</t>
        </is>
      </c>
    </row>
    <row r="3">
      <c r="A3" s="4" t="inlineStr">
        <is>
          <t>Average growth rate of rental income</t>
        </is>
      </c>
    </row>
    <row r="4">
      <c r="A4" s="3" t="inlineStr">
        <is>
          <t>Disclosure of detailed information about investment property [line items]</t>
        </is>
      </c>
    </row>
    <row r="5">
      <c r="A5" s="4" t="inlineStr">
        <is>
          <t>Increase</t>
        </is>
      </c>
      <c r="B5" s="4" t="inlineStr">
        <is>
          <t>0.25%</t>
        </is>
      </c>
    </row>
    <row r="6">
      <c r="A6" s="4" t="inlineStr">
        <is>
          <t>Decrease</t>
        </is>
      </c>
      <c r="B6" s="4" t="inlineStr">
        <is>
          <t>0.25%</t>
        </is>
      </c>
    </row>
    <row r="7">
      <c r="A7" s="4" t="inlineStr">
        <is>
          <t>Increase</t>
        </is>
      </c>
      <c r="B7" s="4" t="inlineStr">
        <is>
          <t>S/ 15,291</t>
        </is>
      </c>
      <c r="C7" s="4" t="inlineStr">
        <is>
          <t>S/ 15,735</t>
        </is>
      </c>
    </row>
    <row r="8">
      <c r="A8" s="4" t="inlineStr">
        <is>
          <t>Decrease</t>
        </is>
      </c>
      <c r="B8" s="4" t="inlineStr">
        <is>
          <t>S/ (14,733)</t>
        </is>
      </c>
      <c r="C8" s="5" t="n">
        <v>-15154</v>
      </c>
    </row>
    <row r="9">
      <c r="A9" s="4" t="inlineStr">
        <is>
          <t>Long-term inflation</t>
        </is>
      </c>
    </row>
    <row r="10">
      <c r="A10" s="3" t="inlineStr">
        <is>
          <t>Disclosure of detailed information about investment property [line items]</t>
        </is>
      </c>
    </row>
    <row r="11">
      <c r="A11" s="4" t="inlineStr">
        <is>
          <t>Increase</t>
        </is>
      </c>
      <c r="B11" s="4" t="inlineStr">
        <is>
          <t>0.25%</t>
        </is>
      </c>
    </row>
    <row r="12">
      <c r="A12" s="4" t="inlineStr">
        <is>
          <t>Decrease</t>
        </is>
      </c>
      <c r="B12" s="4" t="inlineStr">
        <is>
          <t>0.25%</t>
        </is>
      </c>
    </row>
    <row r="13">
      <c r="A13" s="4" t="inlineStr">
        <is>
          <t>Increase</t>
        </is>
      </c>
      <c r="B13" s="4" t="inlineStr">
        <is>
          <t>S/ 17,592</t>
        </is>
      </c>
      <c r="C13" s="5" t="n">
        <v>18529</v>
      </c>
    </row>
    <row r="14">
      <c r="A14" s="4" t="inlineStr">
        <is>
          <t>Decrease</t>
        </is>
      </c>
      <c r="B14" s="4" t="inlineStr">
        <is>
          <t>S/ (16,908)</t>
        </is>
      </c>
      <c r="C14" s="5" t="n">
        <v>-17125</v>
      </c>
    </row>
    <row r="15">
      <c r="A15" s="4" t="inlineStr">
        <is>
          <t>Discount rate</t>
        </is>
      </c>
    </row>
    <row r="16">
      <c r="A16" s="3" t="inlineStr">
        <is>
          <t>Disclosure of detailed information about investment property [line items]</t>
        </is>
      </c>
    </row>
    <row r="17">
      <c r="A17" s="4" t="inlineStr">
        <is>
          <t>Increase</t>
        </is>
      </c>
      <c r="B17" s="4" t="inlineStr">
        <is>
          <t>0.50%</t>
        </is>
      </c>
    </row>
    <row r="18">
      <c r="A18" s="4" t="inlineStr">
        <is>
          <t>Decrease</t>
        </is>
      </c>
      <c r="B18" s="4" t="inlineStr">
        <is>
          <t>0.50%</t>
        </is>
      </c>
    </row>
    <row r="19">
      <c r="A19" s="4" t="inlineStr">
        <is>
          <t>Increase</t>
        </is>
      </c>
      <c r="B19" s="4" t="inlineStr">
        <is>
          <t>S/ (48,381)</t>
        </is>
      </c>
      <c r="C19" s="5" t="n">
        <v>-44597</v>
      </c>
    </row>
    <row r="20">
      <c r="A20" s="4" t="inlineStr">
        <is>
          <t>Decrease</t>
        </is>
      </c>
      <c r="B20" s="4" t="inlineStr">
        <is>
          <t>S/ 55,881</t>
        </is>
      </c>
      <c r="C20" s="4" t="inlineStr">
        <is>
          <t>S/ 52,029</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vestments</t>
        </is>
      </c>
      <c r="B1" s="2" t="inlineStr">
        <is>
          <t>12 Months Ended</t>
        </is>
      </c>
    </row>
    <row r="2">
      <c r="B2" s="2" t="inlineStr">
        <is>
          <t>Dec. 31, 2021</t>
        </is>
      </c>
    </row>
    <row r="3">
      <c r="A3" s="3" t="inlineStr">
        <is>
          <t>Disclosure of financial assets [abstract]</t>
        </is>
      </c>
    </row>
    <row r="4">
      <c r="A4" s="4" t="inlineStr">
        <is>
          <t>Financial investments</t>
        </is>
      </c>
      <c r="B4" s="4" t="inlineStr">
        <is>
          <t>5. Financial investments
(a) This caption is made up as follows, as of December 31, 2021 and 2020:
2021 2020
S/(000) S/(000)
Debt instruments measured at fair value through other comprehensive 17,629,787 17,902,352
Investments at amortized cost (d) 3,225,174 2,650,930
Investments at fair value through profit or loss (e) 2,706,271 2,042,777
Equity instruments measured at fair value through other comprehensive income (f) 623,718 1,373,548
Total financial investments 24,184,950 23,969,607
Accrued income
Debt instruments measured at fair value through other comprehensive income (b) 291,488 251,140
Investments at amortized cost (d) 70,856 56,368
Total 24,547,294 24,277,115
In the determination of the expected loss for the financial investments’ portfolio, the Group has not needed to apply any subsequent adjustment to the model through the exercise of expert judgment, as it has been in the case of the loan portfolio, see Note 30.1, because the most significant investments held as of December 31, 2021 and 2020 are permanently evaluated by local and international credit-rating agencies, in an individual manner. These agencies periodically modify the ratings of the issuers in accordance with the risk variation of each financial instrument, based on the particular situation of issuers.
(b) The following is a detail of debt instruments measured at fair value through other comprehensive income:
Unrealized gross amount Annual effective interest rates
Amortized cost Gains Losses (c) Estimated fair value Maturity S/ US$
S/(000) S/(000) S/(000) S/(000) Min Max Min Max
% % % %
2021
Corporate, leasing and subordinated bonds (*) (***) 8,125,394 326,929 (300,143 ) 8,152,180 Jan-22 / Feb-97 0.31 12.48 0.74 23.15
Sovereign Bonds of the Republic of Peru (**) (***) 7,374,357 44 (655,048 ) 6,719,353 Aug - 3.03 6.91 — —
Variable interest Certificates of Deposit issued by the Central Reserve Bank of Peru 1,440,926 131 (113 ) 1,440,944 Jan-22 / Mar-22 0.04 0.04 — —
Negotiable Certificates of Deposit issued by the Central Reserve Bank of Peru 179,815 — (608 ) 179,207 Jan-22 / Mar-23 0.31 2.28 — —
Global Bonds of the Republic of Peru (***) 537,871 — (11,148 ) 526,723 Jul-25 / Dec-32 — — 1.81 2.83
Bonds guaranteed by the Peruvian government 529,142 7,973 (12,710 ) 524,405 Oct-24 / Oct-33 3.35 5.51 3.53 7.62
Global Bonds of the Republic of Colombia 88,180 — (1,205 ) 86,975 Mar-23 / Feb-24 — — 1.93 2.48
Total 18,275,685 335,077 (980,975 ) 17,629,787
Accrued interest 291,488
Total 17,921,275
Unrealized gross amount Annual effective interest rates
Amortized cost Gains Losses (c) Estimated fair value Maturity S/ US$
S/(000) S/(000) S/(000) S/(000) Min Max Min Max
% % % %
2020
Corporate, leasing and subordinated bonds (*) (***) 8,031,775 1,046,789 (121,797 ) 8,956,767 Mar-21 / Feb-97 0.04 13.33 0.44 10.73
Sovereign Bonds of the Republic of Peru (**) (***) 5,765,074 589,423 (154 ) 6,354,343 Aug-24 / Feb-55 0.15 6.13 — —
Negotiable Certificates of Deposit issued by the Central Reserve Bank of Peru 1,279,644 4,087 (5 ) 1,283,726 Jan-21 / Mar-23 0.25 2.28 — —
Bonds guaranteed by the Peruvian government 566,915 79,762 — 646,677 Oct-24 / Jul-34 0.58 2.61 2.64 4.24
Global Bonds of the Republic of Peru (***) 491,791 9,189 — 500,980 Jul-25 / Dec-32 — — 1.04 1.79
Global Bonds of the Republic of Colombia 157,405 2,454 — 159,859 Jul-21 / Feb-24 — — 0.25 1.38
Total 16,292,604 1,731,704 (121,956 ) 17,902,352
Accrued interest 251,140
Total 18,153,492
(*) As of December 31, 2021 and 2020, Inteligo holds corporate bonds and mutual funds from different entities for approximately S/391,616,000 and S/393,364,000, respectively, which guarantee loans with Credit Suisse First Boston and Bank J. Safra Sarasin; see Note 12(d).
(**) As of December 31, 2021 and 2020, Interbank holds Sovereign Bonds of the Republic of Peru for approximately S/335,529,000 and S/320,713,000, respectively, which guarantee loans with the BCRP, see Note 12(b).
(***) As of December 2021, 2020 and 2019, the Group recognized net gains from the sale of financial investments for S/288,923,000, S/185,383,000 and S/112,215,000, respectively, due to the sale of sovereign bonds, corporate bonds and global bonds for S/2,116,903,000, S/1,387,643,000 and S/1,497,451,000, respectively, in each of these years. The following table shows the credit quality and maximum exposure to credit risk based on the Group’s internal credit rating of debt instruments measured at fair value through other comprehensive income as of December 31, 2021 and 2020. The amounts presented do not consider impairment.
2021 2020
Stage 1 Stage 2 Stage 3 Total Stage 1 Stage 2 Stage 3 Total
S/(000) S/(000) S/(000) S/(000) S/(000) S/(000) S/(000) S/(000)
Not impaired
High grade 1,917,827 — — 1,917,827 7,051,739 — — 7,051,739
Standard grade 14,815,454 896,506 — 15,711,960 10,638,473 31,939 — 10,670,412
Sub-standard — — — — — 180,201 — 180,201
Impaired
Individual — — — — — — —
Total 16,733,281 896,506 — 17,629,787 17,690,212 212,140 — 17,902,352
(*) As of December 31, 2020, C ing
(c) The Group, according to the business model applied to these debt instruments, has the capacity to hold these investments for a sufficient period that allows the early recovery of the fair value, up to the maximum period for the early recovery or the due date. The following table shows the analysis of changes in fair value and the corresponding expected credit loss:
2021
Gross carrying amount of debt instruments measured at fair value through other Stage 1 Stage 2 Stage 3 Total
S/(000) S/(000) S/(000) S/(000)
Beginning of year balances 17,690,212 212,140 — 17,902,352
New originated or purchased assets 4,515,849 — — 4,515,849
Assets matured or derecognized (excluding write-offs) (3,104,080 ) (149,785 ) — (3,253,865 )
Change in fair value (2,845,868 ) 608,321 — (2,237,547 )
Transfers to Stage 1 3,979 (3,979 ) — —
Transfers to Stage 2 (217,915 ) 217,915 — —
Transfers to Stage 3 — — — —
Write-offs — — — —
Foreign exchange effect 691,104 11,894 — 702,998
End of year balances 16,733,281 896,506 — 17,629,787
2021
Movement of the allowance for expected credit losses for debt instruments measured at fair value through other comprehensive income Stage 1 Stage 2 Stage 3 Total
S/(000) S/(000) S/(000) S/(000)
Expected credit loss at the beginning of the period 9,417 62,143 — 71,560
New originated or purchased assets 2,723 246 — 2,969
Assets matured or derecognized (excluding write-offs) (3,360 ) (27 ) — (3,387 )
Transfers to Stage 1 1,058 (1,058 ) — —
Transfers to Stage 2 (857 ) 857 — —
Transfers to Stage 3 — — — —
Effect on the expected credit loss due to the change of the stage during the year — 15,696 — 15,696
Others (*) 80 (46,256 ) — (46,176 )
Write-offs — — — —
Recoveries — — — —
Foreign exchange effect 395 51 — 446
Expected credit loss at the end of the period 9,456 31,652 — 41,108
(*) Corresponds mainly to the effects on the expected loss because of changes in investment ratings and which have not necessarily resulted in stage transfers during the year.
2020
Gross carrying amount of debt instruments measured at fair value through other Stage 1 Stage 2 Stage 3 Total
S/(000) S/(000) S/(000) S/(000)
Beginning of year balances 13,676,854 333,175 — 14,010,029
New originated or purchased assets 6,361,898 7,956 — 6,369,854
Assets matured or derecognized (excluding write-offs) (3,024,176 ) — (9,780 ) (3,033,956 )
Change in fair value 388,695 (129,146 ) (15,318 ) 244,231
Transfers to Stage 1 — — — —
Transfers to Stage 2 — — — —
Transfers to Stage 3 (25,098 ) — 25,098 —
Write-offs — — — —
Foreign exchange effect 312,039 155 — 312,194
End of year balances 17,690,212 212,140 — 17,902,352
2020
Movement of the allowance for expected credit losses for debt instruments Stage 1 Stage 2 Stage 3 Total
S/(000) S/(000) S/(000) S/(000)
Expected credit loss at the beginning of the period 6,849 27,894 — 34,743
New originated or purchased assets 120 — — 120
Assets matured or derecognized (excluding write-offs) (811 ) — (8,068 ) (8,879 )
Transfers to Stage 1 — — — —
Transfers to Stage 2 — — — —
Transfers to Stage 3 (422 ) — 422 —
Effect on the expected credit loss due to the change of the stage during the year — — 7,646 7,646
Others (*) (230 ) 34,247 — 34,017
Write-offs — — — —
Recoveries — — — —
Foreign exchange effect 3,911 2 — 3,913
Expected credit loss at the end of the period 9,417 62,143 — 71,560
(*) Corresponds mainly to the effects on the expected loss because of changes in investment ratings and which have not necessarily resulted in stage transfers during the year. In the determination of the expected loss for the portfolio of financial investments, for the years 2021 and 2020, it has not been necessary to perform a subsequent adjustment to the model because it captures the expected loss in a satisfactory manner considering the Group portfolio investments. As a result of the assessment of the impairment of its debt instruments at fair value through other comprehensive income, the Group recorded a reversal of impairment of during 2021 and 2020, respectively, which are presented in the caption “Recovery (loss) to impairment of financial investments” in the consolidated statement of income. The movement of unrealized results of investments at fair value through other comprehensive income, net of Income Tax and non-controlling
(d) As of December 31, 2021 and 2020, investments at amortized cost corresponds to Sovereign Bonds of the Republic of Peru issued in Soles, for an amount of S/3,296,030,000 and S/2,707,298,000, respectively, including accrued interest. Said investments present low credit risk and the expected credit loss is not significant. As of December 31, 2021 and 2020, these investments have maturity dates that range from September 2023 to August 2037, have accrued interest at effective annual rates ranging from 4.29 percent and 6.58 percent, and estimated fair value amounting to approximately S/3,181,392,000 (as of December 31, 2020, their maturity dates ranged from September 2023 to August 2037, accrued interests at effective annual rates between 4.29 percent and 5.15 percent, and its estimated fair value amounted to approximately S/2,988,539,000). During 2019, the Government of the Republic of Peru performed public offerings to buyback certain sovereign bonds, with the purpose of renewing its debt and funding the fiscal deficit. Considering the purpose of this offering, subsequently to it, there should not be existing remaining sovereign bonds of the repurchased issuances or, in case of existing, they would become illiquid on the market. In that sense, Interbank took part of these public offerings and sold to the Government of the Republic of Peru sovereign bonds classified as investments at amortized cost for approximately S/340,518,000, generating a gain amounting to S/8,474,000, which was recorded in the caption “Net gain from derecognition of financial investments at amortized cost” of the consolidated statement of income. Notwithstanding the aforementioned, and with the purpose of maintaining its asset management strategy, Interbank As of December 31, 2021 and 2020, Interbank keeps loans with the BCRP that are guaranteed with these sovereign bonds, classified as restricted, for approximately S/1,643,293,000 and S/1,071,740,000, respectively; see Note 12(b).
(e) The composition of financial instruments at fair value through profit or loss is as follows:
2021 2020
S/(000) S/(000)
Equity instruments
Local and foreign mutual funds and investment funds participations 1,830,098 1,260,929
Listed shares 651,813 396,605
Non-listed 184,973 122,013
Debt instruments
Indexed Certificates of Deposit issued by the BCRP — 182,888
Corporate, leasing and subordinated bonds 39,387 80,342
Total 2,706,271 2,042,777
As of December 31, 2021 and 2020, investments at fair value through profit or loss include investments held for trading for approximately S/282,781,000 and S/357,325,000, respectively; and those assets that are necessarily measured at fair value through profit or loss for approximately S/2,423,490,000 and S/1,685,452,000, respectively. As of December 31, 2021, 2020 and 2019, the Group recognized gains from valuation of instruments at fair value through profit or loss of in the
(f) As of December 31, 2021 and 2020, the composition of equity instruments measured at fair value through other comprehensive income is as follows:
2021 2020
S/(000) S/(000)
Listed shares (g) 583,684 1,337,189
Non-listed 40,034 36,359
Total 623,718 1,373,548
As of December 31, 2021 and 2020, it corresponds to investments in shares in the biological sciences, distribution of machinery, energy, telecommunications, financial and massive consumption sectors that are listed on domestic and foreign markets. During 2021, 2020 and 2019, the Group received dividends from these investments for approximately
(g) In October 2021, the Group sold the 2,396,920 shares it held in InRetail Peru Corp. (a related entity), which represented 2.33 percent of its capital stock and which were irrevocably designated at fair value through other comprehensive income. The shares are traded on the Lima Stock Exchange, at market value for a total amount of US$84,108,000, equivalent to S/341,646,000. Since the acquisition date, the Group had recorded a cumulative gain on valuation for approximately S/270,993,000. In accordance with the provisions of IFRS 9 and considering the classification of this investment; this gain was recorded as a decrease in the caption “Unrealized results, net” and an increase in the caption “Retained earnings” of the consolidated statements of changes in equity. In addition, during 2021, the Group other shares, which were irrevocably designated at fair value through other comprehensive income. The amount of the sale was shares for an amount of , generating total losses of approximately . Said gains and losses were reclassified to caption “Retained Earnings” of the consolidated statement of changes in equity.
(h) The following is the balance of investments at fair value through other comprehensive income (debt and equity instruments) and investments at amortized cost as of December 31, 2021 and 2020 classified by contractual maturity (without including accrued interest):
2021 2020
Investments at fair value through other comprehensive income Investments at amortized cost Investments at fair value through other comprehensive income Investments at amortized cost
S/(000) S/(000) S/(000) S/(000)
Up to 3 months 1,597,490 — 995,001 —
From 3 months to 1 year 185,274 — 188,848 —
From 1 to 3 years 1,126,012 1,143,436 686,905 499,125
From 3 to 5 years 2,418,557 456,784 1,190,562 652,230
From 5 years onwards 12,302,454 1,624,954 14,841,036 1,499,575
Equity instruments (without maturity) 623,718 — 1,373,548 —
Total 18,253,505 3,225,174 19,275,900 2,650,930
(i) Below are the debt instruments measured at fair value through other comprehensive income and at amortized cost according to the stages indicated by IFRS 9 as of December 31, 2021 and 2020:
2021
Debt instruments measured at fair value through other comprehensive income and at amortized cost Stage 1 Stage 2 Stage 3 Total
S/(000) S/(000) S/(000) S/(000)
Sovereign Bonds of the Republic of Peru 9,944,527 — — 9,944,527
Corporate, leasing and subordinated bonds 7,342,649 809,531 — 8,152,180
Variable interest Certificates of Deposit issued by the BCRP 1,440,944 — — 1,440,944
Negotiable Certificates of Deposit issued by the BCRP 179,207 — — 179,207
Global Bonds of the Republic of Peru 526,723 — — 526,723
Bonds guaranteed by the Peruvian government 524,405 — — 524,405
Global Bonds of the Republic of Colombia — 86,975 — 86,975
Total 19,958,455 896,506 — 20,854,961
2020
Debt instruments measured at fair value through other comprehensive income and at amortized cost Stage 1 Stage 2 Stage 3 Total
S/(000) S/(000) S/(000) S/(000)
Sovereign Bonds of the Republic of Peru 9,005,273 — — 9,005,273
Corporate, leasing and subordinated bonds 8,744,627 212,140 — 8,956,767
Negotiable Certificates of Deposit issued by the BCRP 1,283,726 — — 1,283,726
Bonds guaranteed by the Peruvian government 646,677 — — 646,677
Global Bonds of the Republic of Peru 500,980 — — 500,980
Global Bonds of the Republic of Colombia 159,859 — — 159,859
Total 20,341,142 212,140 — 20,553,28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 Summary of future minimum fixed rental income (Detail) - Investment property [member] - PEN (S/) S/ in Thousands</t>
        </is>
      </c>
      <c r="B1" s="2" t="inlineStr">
        <is>
          <t>Dec. 31, 2021</t>
        </is>
      </c>
      <c r="C1" s="2" t="inlineStr">
        <is>
          <t>Dec. 31, 2020</t>
        </is>
      </c>
    </row>
    <row r="2">
      <c r="A2" s="3" t="inlineStr">
        <is>
          <t>Disclosure of detailed information about investment property [line items]</t>
        </is>
      </c>
    </row>
    <row r="3">
      <c r="A3" s="4" t="inlineStr">
        <is>
          <t>Future minimum fixed rental income</t>
        </is>
      </c>
      <c r="B3" s="4" t="inlineStr">
        <is>
          <t>S/ 1,129,645</t>
        </is>
      </c>
      <c r="C3" s="4" t="inlineStr">
        <is>
          <t>S/ 1,054,231</t>
        </is>
      </c>
    </row>
    <row r="4">
      <c r="A4" s="4" t="inlineStr">
        <is>
          <t>Within 1 year</t>
        </is>
      </c>
    </row>
    <row r="5">
      <c r="A5" s="3" t="inlineStr">
        <is>
          <t>Disclosure of detailed information about investment property [line items]</t>
        </is>
      </c>
    </row>
    <row r="6">
      <c r="A6" s="4" t="inlineStr">
        <is>
          <t>Future minimum fixed rental income</t>
        </is>
      </c>
      <c r="B6" s="5" t="n">
        <v>62880</v>
      </c>
      <c r="C6" s="5" t="n">
        <v>38264</v>
      </c>
    </row>
    <row r="7">
      <c r="A7" s="4" t="inlineStr">
        <is>
          <t>After 1 year but not more than 5 years</t>
        </is>
      </c>
    </row>
    <row r="8">
      <c r="A8" s="3" t="inlineStr">
        <is>
          <t>Disclosure of detailed information about investment property [line items]</t>
        </is>
      </c>
    </row>
    <row r="9">
      <c r="A9" s="4" t="inlineStr">
        <is>
          <t>Future minimum fixed rental income</t>
        </is>
      </c>
      <c r="B9" s="5" t="n">
        <v>231768</v>
      </c>
      <c r="C9" s="5" t="n">
        <v>175967</v>
      </c>
    </row>
    <row r="10">
      <c r="A10" s="4" t="inlineStr">
        <is>
          <t>Over 5 years</t>
        </is>
      </c>
    </row>
    <row r="11">
      <c r="A11" s="3" t="inlineStr">
        <is>
          <t>Disclosure of detailed information about investment property [line items]</t>
        </is>
      </c>
    </row>
    <row r="12">
      <c r="A12" s="4" t="inlineStr">
        <is>
          <t>Future minimum fixed rental income</t>
        </is>
      </c>
      <c r="B12" s="4" t="inlineStr">
        <is>
          <t>S/ 834,997</t>
        </is>
      </c>
      <c r="C12" s="4" t="inlineStr">
        <is>
          <t>S/ 840,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 Summary of movement of property, furniture and equipment (Detail) - PEN (S/) S/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4" t="inlineStr">
        <is>
          <t>S/ 844,427</t>
        </is>
      </c>
      <c r="C4" s="4" t="inlineStr">
        <is>
          <t>S/ 844,427</t>
        </is>
      </c>
      <c r="D4" s="4" t="inlineStr">
        <is>
          <t>S/ 950,943</t>
        </is>
      </c>
    </row>
    <row r="5">
      <c r="A5" s="4" t="inlineStr">
        <is>
          <t>Disposals, write-offs and others</t>
        </is>
      </c>
      <c r="B5" s="4" t="inlineStr">
        <is>
          <t xml:space="preserve"> </t>
        </is>
      </c>
    </row>
    <row r="6">
      <c r="A6" s="4" t="inlineStr">
        <is>
          <t>Ending balance</t>
        </is>
      </c>
      <c r="B6" s="5" t="n">
        <v>815118</v>
      </c>
      <c r="C6" s="5" t="n">
        <v>844427</v>
      </c>
      <c r="D6" s="5" t="n">
        <v>844427</v>
      </c>
    </row>
    <row r="7">
      <c r="A7" s="4" t="inlineStr">
        <is>
          <t>Net book value</t>
        </is>
      </c>
      <c r="B7" s="5" t="n">
        <v>815118</v>
      </c>
      <c r="C7" s="5" t="n">
        <v>844427</v>
      </c>
      <c r="D7" s="5" t="n">
        <v>844427</v>
      </c>
    </row>
    <row r="8">
      <c r="A8" s="4" t="inlineStr">
        <is>
          <t>Vehicles [member]</t>
        </is>
      </c>
    </row>
    <row r="9">
      <c r="A9" s="3" t="inlineStr">
        <is>
          <t>Disclosure of detailed information about property, plant and equipment [line items]</t>
        </is>
      </c>
    </row>
    <row r="10">
      <c r="A10" s="4" t="inlineStr">
        <is>
          <t>Additions</t>
        </is>
      </c>
      <c r="B10" s="5" t="n">
        <v>462</v>
      </c>
    </row>
    <row r="11">
      <c r="A11" s="4" t="inlineStr">
        <is>
          <t>Property, plant and equipment not subject to operating leases [member] | Land [member]</t>
        </is>
      </c>
    </row>
    <row r="12">
      <c r="A12" s="3" t="inlineStr">
        <is>
          <t>Disclosure of detailed information about property, plant and equipment [line items]</t>
        </is>
      </c>
    </row>
    <row r="13">
      <c r="A13" s="4" t="inlineStr">
        <is>
          <t>Ending balance</t>
        </is>
      </c>
      <c r="B13" s="5" t="n">
        <v>185217</v>
      </c>
    </row>
    <row r="14">
      <c r="A14" s="4" t="inlineStr">
        <is>
          <t>Net book value</t>
        </is>
      </c>
      <c r="B14" s="5" t="n">
        <v>185217</v>
      </c>
    </row>
    <row r="15">
      <c r="A15" s="4" t="inlineStr">
        <is>
          <t>Property, plant and equipment not subject to operating leases [member] | Buildings Facilities And Leasehold Improvements [Member]</t>
        </is>
      </c>
    </row>
    <row r="16">
      <c r="A16" s="3" t="inlineStr">
        <is>
          <t>Disclosure of detailed information about property, plant and equipment [line items]</t>
        </is>
      </c>
    </row>
    <row r="17">
      <c r="A17" s="4" t="inlineStr">
        <is>
          <t>Ending balance</t>
        </is>
      </c>
      <c r="B17" s="5" t="n">
        <v>261667</v>
      </c>
    </row>
    <row r="18">
      <c r="A18" s="4" t="inlineStr">
        <is>
          <t>Net book value</t>
        </is>
      </c>
      <c r="B18" s="5" t="n">
        <v>261667</v>
      </c>
    </row>
    <row r="19">
      <c r="A19" s="4" t="inlineStr">
        <is>
          <t>Property, plant and equipment not subject to operating leases [member] | Fixtures and fittings [member]</t>
        </is>
      </c>
    </row>
    <row r="20">
      <c r="A20" s="3" t="inlineStr">
        <is>
          <t>Disclosure of detailed information about property, plant and equipment [line items]</t>
        </is>
      </c>
    </row>
    <row r="21">
      <c r="A21" s="4" t="inlineStr">
        <is>
          <t>Ending balance</t>
        </is>
      </c>
      <c r="B21" s="5" t="n">
        <v>103650</v>
      </c>
    </row>
    <row r="22">
      <c r="A22" s="4" t="inlineStr">
        <is>
          <t>Net book value</t>
        </is>
      </c>
      <c r="B22" s="5" t="n">
        <v>103650</v>
      </c>
    </row>
    <row r="23">
      <c r="A23" s="4" t="inlineStr">
        <is>
          <t>Property, plant and equipment not subject to operating leases [member] | Vehicles [member]</t>
        </is>
      </c>
    </row>
    <row r="24">
      <c r="A24" s="3" t="inlineStr">
        <is>
          <t>Disclosure of detailed information about property, plant and equipment [line items]</t>
        </is>
      </c>
    </row>
    <row r="25">
      <c r="A25" s="4" t="inlineStr">
        <is>
          <t>Ending balance</t>
        </is>
      </c>
      <c r="B25" s="5" t="n">
        <v>699</v>
      </c>
    </row>
    <row r="26">
      <c r="A26" s="4" t="inlineStr">
        <is>
          <t>Net book value</t>
        </is>
      </c>
      <c r="B26" s="5" t="n">
        <v>699</v>
      </c>
    </row>
    <row r="27">
      <c r="A27" s="4" t="inlineStr">
        <is>
          <t>Property, plant and equipment not subject to operating leases [member] | InTransit Equipment and WorkInProgress [Member]</t>
        </is>
      </c>
    </row>
    <row r="28">
      <c r="A28" s="3" t="inlineStr">
        <is>
          <t>Disclosure of detailed information about property, plant and equipment [line items]</t>
        </is>
      </c>
    </row>
    <row r="29">
      <c r="A29" s="4" t="inlineStr">
        <is>
          <t>Ending balance</t>
        </is>
      </c>
      <c r="B29" s="5" t="n">
        <v>57890</v>
      </c>
    </row>
    <row r="30">
      <c r="A30" s="4" t="inlineStr">
        <is>
          <t>Net book value</t>
        </is>
      </c>
      <c r="B30" s="5" t="n">
        <v>57890</v>
      </c>
    </row>
    <row r="31">
      <c r="A31" s="4" t="inlineStr">
        <is>
          <t>Property, plant and equipment subject to operating leases [member] | Land [member]</t>
        </is>
      </c>
    </row>
    <row r="32">
      <c r="A32" s="3" t="inlineStr">
        <is>
          <t>Disclosure of detailed information about property, plant and equipment [line items]</t>
        </is>
      </c>
    </row>
    <row r="33">
      <c r="A33" s="4" t="inlineStr">
        <is>
          <t>Ending balance</t>
        </is>
      </c>
      <c r="B33" s="5" t="n">
        <v>62530</v>
      </c>
    </row>
    <row r="34">
      <c r="A34" s="4" t="inlineStr">
        <is>
          <t>Net book value</t>
        </is>
      </c>
      <c r="B34" s="5" t="n">
        <v>62530</v>
      </c>
    </row>
    <row r="35">
      <c r="A35" s="4" t="inlineStr">
        <is>
          <t>Property, plant and equipment subject to operating leases [member] | Buildings Facilities And Leasehold Improvements [Member]</t>
        </is>
      </c>
    </row>
    <row r="36">
      <c r="A36" s="3" t="inlineStr">
        <is>
          <t>Disclosure of detailed information about property, plant and equipment [line items]</t>
        </is>
      </c>
    </row>
    <row r="37">
      <c r="A37" s="4" t="inlineStr">
        <is>
          <t>Ending balance</t>
        </is>
      </c>
      <c r="B37" s="5" t="n">
        <v>142796</v>
      </c>
    </row>
    <row r="38">
      <c r="A38" s="4" t="inlineStr">
        <is>
          <t>Net book value</t>
        </is>
      </c>
      <c r="B38" s="5" t="n">
        <v>142796</v>
      </c>
    </row>
    <row r="39">
      <c r="A39" s="4" t="inlineStr">
        <is>
          <t>Property, plant and equipment subject to operating leases [member] | Fixtures and fittings [member]</t>
        </is>
      </c>
    </row>
    <row r="40">
      <c r="A40" s="3" t="inlineStr">
        <is>
          <t>Disclosure of detailed information about property, plant and equipment [line items]</t>
        </is>
      </c>
    </row>
    <row r="41">
      <c r="A41" s="4" t="inlineStr">
        <is>
          <t>Ending balance</t>
        </is>
      </c>
      <c r="B41" s="5" t="n">
        <v>669</v>
      </c>
    </row>
    <row r="42">
      <c r="A42" s="4" t="inlineStr">
        <is>
          <t>Net book value</t>
        </is>
      </c>
      <c r="B42" s="5" t="n">
        <v>669</v>
      </c>
    </row>
    <row r="43">
      <c r="A43" s="4" t="inlineStr">
        <is>
          <t>Gross carrying amount [member]</t>
        </is>
      </c>
    </row>
    <row r="44">
      <c r="A44" s="3" t="inlineStr">
        <is>
          <t>Disclosure of detailed information about property, plant and equipment [line items]</t>
        </is>
      </c>
    </row>
    <row r="45">
      <c r="A45" s="4" t="inlineStr">
        <is>
          <t>Beginning balance</t>
        </is>
      </c>
      <c r="B45" s="5" t="n">
        <v>1781765</v>
      </c>
      <c r="C45" s="5" t="n">
        <v>1800466</v>
      </c>
      <c r="D45" s="5" t="n">
        <v>1352599</v>
      </c>
    </row>
    <row r="46">
      <c r="A46" s="4" t="inlineStr">
        <is>
          <t>Effect for adoption of IFRS 16</t>
        </is>
      </c>
      <c r="C46" s="5" t="n">
        <v>0</v>
      </c>
      <c r="D46" s="5" t="n">
        <v>341746</v>
      </c>
    </row>
    <row r="47">
      <c r="A47" s="4" t="inlineStr">
        <is>
          <t>Additions</t>
        </is>
      </c>
      <c r="B47" s="5" t="n">
        <v>118974</v>
      </c>
      <c r="C47" s="5" t="n">
        <v>75441</v>
      </c>
      <c r="D47" s="5" t="n">
        <v>135145</v>
      </c>
    </row>
    <row r="48">
      <c r="A48" s="4" t="inlineStr">
        <is>
          <t>Transfer (to) from investment property</t>
        </is>
      </c>
      <c r="B48" s="5" t="n">
        <v>-2029</v>
      </c>
      <c r="C48" s="5" t="n">
        <v>-4182</v>
      </c>
      <c r="D48" s="5" t="n">
        <v>0</v>
      </c>
    </row>
    <row r="49">
      <c r="A49" s="4" t="inlineStr">
        <is>
          <t>Disposals, write-offs and others</t>
        </is>
      </c>
      <c r="B49" s="5" t="n">
        <v>-72659</v>
      </c>
      <c r="C49" s="5" t="n">
        <v>-89960</v>
      </c>
      <c r="D49" s="5" t="n">
        <v>-29024</v>
      </c>
    </row>
    <row r="50">
      <c r="A50" s="4" t="inlineStr">
        <is>
          <t>Ending balance</t>
        </is>
      </c>
      <c r="B50" s="5" t="n">
        <v>1826051</v>
      </c>
      <c r="C50" s="5" t="n">
        <v>1781765</v>
      </c>
      <c r="D50" s="5" t="n">
        <v>1800466</v>
      </c>
    </row>
    <row r="51">
      <c r="A51" s="4" t="inlineStr">
        <is>
          <t>Net book value</t>
        </is>
      </c>
      <c r="B51" s="5" t="n">
        <v>1826051</v>
      </c>
      <c r="C51" s="5" t="n">
        <v>1781765</v>
      </c>
      <c r="D51" s="5" t="n">
        <v>1800466</v>
      </c>
    </row>
    <row r="52">
      <c r="A52" s="4" t="inlineStr">
        <is>
          <t>Gross carrying amount [member] | Property, plant and equipment not subject to operating leases [member] | Land [member]</t>
        </is>
      </c>
    </row>
    <row r="53">
      <c r="A53" s="3" t="inlineStr">
        <is>
          <t>Disclosure of detailed information about property, plant and equipment [line items]</t>
        </is>
      </c>
    </row>
    <row r="54">
      <c r="A54" s="4" t="inlineStr">
        <is>
          <t>Beginning balance</t>
        </is>
      </c>
      <c r="B54" s="5" t="n">
        <v>185217</v>
      </c>
    </row>
    <row r="55">
      <c r="A55" s="4" t="inlineStr">
        <is>
          <t>Transfer (to) from investment property</t>
        </is>
      </c>
      <c r="B55" s="5" t="n">
        <v>0</v>
      </c>
    </row>
    <row r="56">
      <c r="A56" s="4" t="inlineStr">
        <is>
          <t>Disposals, write-offs and others</t>
        </is>
      </c>
      <c r="B56" s="5" t="n">
        <v>0</v>
      </c>
    </row>
    <row r="57">
      <c r="A57" s="4" t="inlineStr">
        <is>
          <t>Ending balance</t>
        </is>
      </c>
      <c r="B57" s="5" t="n">
        <v>185217</v>
      </c>
      <c r="C57" s="5" t="n">
        <v>185217</v>
      </c>
    </row>
    <row r="58">
      <c r="A58" s="4" t="inlineStr">
        <is>
          <t>Net book value</t>
        </is>
      </c>
      <c r="B58" s="5" t="n">
        <v>185217</v>
      </c>
      <c r="C58" s="5" t="n">
        <v>185217</v>
      </c>
    </row>
    <row r="59">
      <c r="A59" s="4" t="inlineStr">
        <is>
          <t>Gross carrying amount [member] | Property, plant and equipment not subject to operating leases [member] | Buildings Facilities And Leasehold Improvements [Member]</t>
        </is>
      </c>
    </row>
    <row r="60">
      <c r="A60" s="3" t="inlineStr">
        <is>
          <t>Disclosure of detailed information about property, plant and equipment [line items]</t>
        </is>
      </c>
    </row>
    <row r="61">
      <c r="A61" s="4" t="inlineStr">
        <is>
          <t>Beginning balance</t>
        </is>
      </c>
      <c r="B61" s="5" t="n">
        <v>548014</v>
      </c>
    </row>
    <row r="62">
      <c r="A62" s="4" t="inlineStr">
        <is>
          <t>Additions</t>
        </is>
      </c>
      <c r="B62" s="5" t="n">
        <v>33072</v>
      </c>
    </row>
    <row r="63">
      <c r="A63" s="4" t="inlineStr">
        <is>
          <t>Transfers</t>
        </is>
      </c>
      <c r="B63" s="5" t="n">
        <v>7068</v>
      </c>
    </row>
    <row r="64">
      <c r="A64" s="4" t="inlineStr">
        <is>
          <t>Transfer (to) from investment property</t>
        </is>
      </c>
      <c r="B64" s="5" t="n">
        <v>-1457</v>
      </c>
    </row>
    <row r="65">
      <c r="A65" s="4" t="inlineStr">
        <is>
          <t>Disposals, write-offs and others</t>
        </is>
      </c>
      <c r="B65" s="5" t="n">
        <v>-15487</v>
      </c>
    </row>
    <row r="66">
      <c r="A66" s="4" t="inlineStr">
        <is>
          <t>Ending balance</t>
        </is>
      </c>
      <c r="B66" s="5" t="n">
        <v>571210</v>
      </c>
      <c r="C66" s="5" t="n">
        <v>548014</v>
      </c>
    </row>
    <row r="67">
      <c r="A67" s="4" t="inlineStr">
        <is>
          <t>Net book value</t>
        </is>
      </c>
      <c r="B67" s="5" t="n">
        <v>571210</v>
      </c>
      <c r="C67" s="5" t="n">
        <v>548014</v>
      </c>
    </row>
    <row r="68">
      <c r="A68" s="4" t="inlineStr">
        <is>
          <t>Gross carrying amount [member] | Property, plant and equipment not subject to operating leases [member] | Fixtures and fittings [member]</t>
        </is>
      </c>
    </row>
    <row r="69">
      <c r="A69" s="3" t="inlineStr">
        <is>
          <t>Disclosure of detailed information about property, plant and equipment [line items]</t>
        </is>
      </c>
    </row>
    <row r="70">
      <c r="A70" s="4" t="inlineStr">
        <is>
          <t>Beginning balance</t>
        </is>
      </c>
      <c r="B70" s="5" t="n">
        <v>641709</v>
      </c>
    </row>
    <row r="71">
      <c r="A71" s="4" t="inlineStr">
        <is>
          <t>Additions</t>
        </is>
      </c>
      <c r="B71" s="5" t="n">
        <v>9831</v>
      </c>
    </row>
    <row r="72">
      <c r="A72" s="4" t="inlineStr">
        <is>
          <t>Transfers</t>
        </is>
      </c>
      <c r="B72" s="5" t="n">
        <v>7018</v>
      </c>
    </row>
    <row r="73">
      <c r="A73" s="4" t="inlineStr">
        <is>
          <t>Transfer (to) from investment property</t>
        </is>
      </c>
      <c r="B73" s="5" t="n">
        <v>-572</v>
      </c>
    </row>
    <row r="74">
      <c r="A74" s="4" t="inlineStr">
        <is>
          <t>Disposals, write-offs and others</t>
        </is>
      </c>
      <c r="B74" s="5" t="n">
        <v>-16298</v>
      </c>
    </row>
    <row r="75">
      <c r="A75" s="4" t="inlineStr">
        <is>
          <t>Ending balance</t>
        </is>
      </c>
      <c r="B75" s="5" t="n">
        <v>641688</v>
      </c>
      <c r="C75" s="5" t="n">
        <v>641709</v>
      </c>
    </row>
    <row r="76">
      <c r="A76" s="4" t="inlineStr">
        <is>
          <t>Net book value</t>
        </is>
      </c>
      <c r="B76" s="5" t="n">
        <v>641688</v>
      </c>
      <c r="C76" s="5" t="n">
        <v>641709</v>
      </c>
    </row>
    <row r="77">
      <c r="A77" s="4" t="inlineStr">
        <is>
          <t>Gross carrying amount [member] | Property, plant and equipment not subject to operating leases [member] | Vehicles [member]</t>
        </is>
      </c>
    </row>
    <row r="78">
      <c r="A78" s="3" t="inlineStr">
        <is>
          <t>Disclosure of detailed information about property, plant and equipment [line items]</t>
        </is>
      </c>
    </row>
    <row r="79">
      <c r="A79" s="4" t="inlineStr">
        <is>
          <t>Beginning balance</t>
        </is>
      </c>
      <c r="B79" s="5" t="n">
        <v>1264</v>
      </c>
    </row>
    <row r="80">
      <c r="A80" s="4" t="inlineStr">
        <is>
          <t>Disposals, write-offs and others</t>
        </is>
      </c>
      <c r="B80" s="5" t="n">
        <v>-203</v>
      </c>
    </row>
    <row r="81">
      <c r="A81" s="4" t="inlineStr">
        <is>
          <t>Ending balance</t>
        </is>
      </c>
      <c r="B81" s="5" t="n">
        <v>1523</v>
      </c>
      <c r="C81" s="5" t="n">
        <v>1264</v>
      </c>
    </row>
    <row r="82">
      <c r="A82" s="4" t="inlineStr">
        <is>
          <t>Net book value</t>
        </is>
      </c>
      <c r="B82" s="5" t="n">
        <v>1523</v>
      </c>
      <c r="C82" s="5" t="n">
        <v>1264</v>
      </c>
    </row>
    <row r="83">
      <c r="A83" s="4" t="inlineStr">
        <is>
          <t>Gross carrying amount [member] | Property, plant and equipment not subject to operating leases [member] | InTransit Equipment and WorkInProgress [Member]</t>
        </is>
      </c>
    </row>
    <row r="84">
      <c r="A84" s="3" t="inlineStr">
        <is>
          <t>Disclosure of detailed information about property, plant and equipment [line items]</t>
        </is>
      </c>
    </row>
    <row r="85">
      <c r="A85" s="4" t="inlineStr">
        <is>
          <t>Beginning balance</t>
        </is>
      </c>
      <c r="B85" s="5" t="n">
        <v>28187</v>
      </c>
    </row>
    <row r="86">
      <c r="A86" s="4" t="inlineStr">
        <is>
          <t>Additions</t>
        </is>
      </c>
      <c r="B86" s="5" t="n">
        <v>43917</v>
      </c>
    </row>
    <row r="87">
      <c r="A87" s="4" t="inlineStr">
        <is>
          <t>Transfers</t>
        </is>
      </c>
      <c r="B87" s="5" t="n">
        <v>-14086</v>
      </c>
    </row>
    <row r="88">
      <c r="A88" s="4" t="inlineStr">
        <is>
          <t>Disposals, write-offs and others</t>
        </is>
      </c>
      <c r="B88" s="5" t="n">
        <v>-128</v>
      </c>
    </row>
    <row r="89">
      <c r="A89" s="4" t="inlineStr">
        <is>
          <t>Ending balance</t>
        </is>
      </c>
      <c r="B89" s="5" t="n">
        <v>57890</v>
      </c>
      <c r="C89" s="5" t="n">
        <v>28187</v>
      </c>
    </row>
    <row r="90">
      <c r="A90" s="4" t="inlineStr">
        <is>
          <t>Net book value</t>
        </is>
      </c>
      <c r="B90" s="5" t="n">
        <v>57890</v>
      </c>
      <c r="C90" s="5" t="n">
        <v>28187</v>
      </c>
    </row>
    <row r="91">
      <c r="A91" s="4" t="inlineStr">
        <is>
          <t>Gross carrying amount [member] | Property, plant and equipment subject to operating leases [member] | Land [member]</t>
        </is>
      </c>
    </row>
    <row r="92">
      <c r="A92" s="3" t="inlineStr">
        <is>
          <t>Disclosure of detailed information about property, plant and equipment [line items]</t>
        </is>
      </c>
    </row>
    <row r="93">
      <c r="A93" s="4" t="inlineStr">
        <is>
          <t>Beginning balance</t>
        </is>
      </c>
      <c r="B93" s="5" t="n">
        <v>69281</v>
      </c>
    </row>
    <row r="94">
      <c r="A94" s="4" t="inlineStr">
        <is>
          <t>Additions</t>
        </is>
      </c>
      <c r="B94" s="5" t="n">
        <v>0</v>
      </c>
    </row>
    <row r="95">
      <c r="A95" s="4" t="inlineStr">
        <is>
          <t>Ending balance</t>
        </is>
      </c>
      <c r="B95" s="5" t="n">
        <v>69281</v>
      </c>
      <c r="C95" s="5" t="n">
        <v>69281</v>
      </c>
    </row>
    <row r="96">
      <c r="A96" s="4" t="inlineStr">
        <is>
          <t>Net book value</t>
        </is>
      </c>
      <c r="B96" s="5" t="n">
        <v>69281</v>
      </c>
      <c r="C96" s="5" t="n">
        <v>69281</v>
      </c>
    </row>
    <row r="97">
      <c r="A97" s="4" t="inlineStr">
        <is>
          <t>Gross carrying amount [member] | Property, plant and equipment subject to operating leases [member] | Buildings Facilities And Leasehold Improvements [Member]</t>
        </is>
      </c>
    </row>
    <row r="98">
      <c r="A98" s="3" t="inlineStr">
        <is>
          <t>Disclosure of detailed information about property, plant and equipment [line items]</t>
        </is>
      </c>
    </row>
    <row r="99">
      <c r="A99" s="4" t="inlineStr">
        <is>
          <t>Beginning balance</t>
        </is>
      </c>
      <c r="B99" s="5" t="n">
        <v>305801</v>
      </c>
    </row>
    <row r="100">
      <c r="A100" s="4" t="inlineStr">
        <is>
          <t>Additions</t>
        </is>
      </c>
      <c r="B100" s="5" t="n">
        <v>31692</v>
      </c>
    </row>
    <row r="101">
      <c r="A101" s="4" t="inlineStr">
        <is>
          <t>Disposals, write-offs and others</t>
        </is>
      </c>
      <c r="B101" s="5" t="n">
        <v>-40543</v>
      </c>
    </row>
    <row r="102">
      <c r="A102" s="4" t="inlineStr">
        <is>
          <t>Ending balance</t>
        </is>
      </c>
      <c r="B102" s="5" t="n">
        <v>296950</v>
      </c>
      <c r="C102" s="5" t="n">
        <v>305801</v>
      </c>
    </row>
    <row r="103">
      <c r="A103" s="4" t="inlineStr">
        <is>
          <t>Net book value</t>
        </is>
      </c>
      <c r="B103" s="5" t="n">
        <v>296950</v>
      </c>
      <c r="C103" s="5" t="n">
        <v>305801</v>
      </c>
    </row>
    <row r="104">
      <c r="A104" s="4" t="inlineStr">
        <is>
          <t>Gross carrying amount [member] | Property, plant and equipment subject to operating leases [member] | Fixtures and fittings [member]</t>
        </is>
      </c>
    </row>
    <row r="105">
      <c r="A105" s="3" t="inlineStr">
        <is>
          <t>Disclosure of detailed information about property, plant and equipment [line items]</t>
        </is>
      </c>
    </row>
    <row r="106">
      <c r="A106" s="4" t="inlineStr">
        <is>
          <t>Beginning balance</t>
        </is>
      </c>
      <c r="B106" s="5" t="n">
        <v>2292</v>
      </c>
    </row>
    <row r="107">
      <c r="A107" s="4" t="inlineStr">
        <is>
          <t>Ending balance</t>
        </is>
      </c>
      <c r="B107" s="5" t="n">
        <v>2292</v>
      </c>
      <c r="C107" s="5" t="n">
        <v>2292</v>
      </c>
    </row>
    <row r="108">
      <c r="A108" s="4" t="inlineStr">
        <is>
          <t>Net book value</t>
        </is>
      </c>
      <c r="B108" s="5" t="n">
        <v>2292</v>
      </c>
      <c r="C108" s="5" t="n">
        <v>2292</v>
      </c>
    </row>
    <row r="109">
      <c r="A109" s="4" t="inlineStr">
        <is>
          <t>Accumulated depreciation and amortisation [member]</t>
        </is>
      </c>
    </row>
    <row r="110">
      <c r="A110" s="3" t="inlineStr">
        <is>
          <t>Disclosure of detailed information about property, plant and equipment [line items]</t>
        </is>
      </c>
    </row>
    <row r="111">
      <c r="A111" s="4" t="inlineStr">
        <is>
          <t>Beginning balance</t>
        </is>
      </c>
      <c r="B111" s="5" t="n">
        <v>-937338</v>
      </c>
      <c r="C111" s="5" t="n">
        <v>-849523</v>
      </c>
      <c r="D111" s="5" t="n">
        <v>-730074</v>
      </c>
    </row>
    <row r="112">
      <c r="A112" s="4" t="inlineStr">
        <is>
          <t>Transfer (to) from investment property</t>
        </is>
      </c>
      <c r="B112" s="5" t="n">
        <v>1038</v>
      </c>
      <c r="C112" s="5" t="n">
        <v>360</v>
      </c>
      <c r="D112" s="5" t="n">
        <v>0</v>
      </c>
    </row>
    <row r="113">
      <c r="A113" s="4" t="inlineStr">
        <is>
          <t>Disposals, write-offs and others</t>
        </is>
      </c>
      <c r="B113" s="5" t="n">
        <v>47299</v>
      </c>
      <c r="C113" s="5" t="n">
        <v>49376</v>
      </c>
      <c r="D113" s="5" t="n">
        <v>27602</v>
      </c>
    </row>
    <row r="114">
      <c r="A114" s="4" t="inlineStr">
        <is>
          <t>Depreciation of the year</t>
        </is>
      </c>
      <c r="B114" s="5" t="n">
        <v>-121932</v>
      </c>
      <c r="C114" s="5" t="n">
        <v>-137551</v>
      </c>
      <c r="D114" s="5" t="n">
        <v>-147051</v>
      </c>
    </row>
    <row r="115">
      <c r="A115" s="4" t="inlineStr">
        <is>
          <t>Ending balance</t>
        </is>
      </c>
      <c r="B115" s="5" t="n">
        <v>-1010933</v>
      </c>
      <c r="C115" s="5" t="n">
        <v>-937338</v>
      </c>
      <c r="D115" s="5" t="n">
        <v>-849523</v>
      </c>
    </row>
    <row r="116">
      <c r="A116" s="4" t="inlineStr">
        <is>
          <t>Net book value</t>
        </is>
      </c>
      <c r="B116" s="5" t="n">
        <v>-1010933</v>
      </c>
      <c r="C116" s="5" t="n">
        <v>-937338</v>
      </c>
      <c r="D116" s="4" t="inlineStr">
        <is>
          <t>S/ (849,523)</t>
        </is>
      </c>
    </row>
    <row r="117">
      <c r="A117" s="4" t="inlineStr">
        <is>
          <t>Accumulated depreciation and amortisation [member] | Property, plant and equipment not subject to operating leases [member] | Buildings Facilities And Leasehold Improvements [Member]</t>
        </is>
      </c>
    </row>
    <row r="118">
      <c r="A118" s="3" t="inlineStr">
        <is>
          <t>Disclosure of detailed information about property, plant and equipment [line items]</t>
        </is>
      </c>
    </row>
    <row r="119">
      <c r="A119" s="4" t="inlineStr">
        <is>
          <t>Beginning balance</t>
        </is>
      </c>
      <c r="B119" s="5" t="n">
        <v>-304964</v>
      </c>
    </row>
    <row r="120">
      <c r="A120" s="4" t="inlineStr">
        <is>
          <t>Transfer (to) from investment property</t>
        </is>
      </c>
      <c r="B120" s="5" t="n">
        <v>734</v>
      </c>
    </row>
    <row r="121">
      <c r="A121" s="4" t="inlineStr">
        <is>
          <t>Disposals, write-offs and others</t>
        </is>
      </c>
      <c r="B121" s="5" t="n">
        <v>13785</v>
      </c>
    </row>
    <row r="122">
      <c r="A122" s="4" t="inlineStr">
        <is>
          <t>Depreciation of the year</t>
        </is>
      </c>
      <c r="B122" s="5" t="n">
        <v>-19098</v>
      </c>
    </row>
    <row r="123">
      <c r="A123" s="4" t="inlineStr">
        <is>
          <t>Ending balance</t>
        </is>
      </c>
      <c r="B123" s="5" t="n">
        <v>-309543</v>
      </c>
      <c r="C123" s="5" t="n">
        <v>-304964</v>
      </c>
    </row>
    <row r="124">
      <c r="A124" s="4" t="inlineStr">
        <is>
          <t>Net book value</t>
        </is>
      </c>
      <c r="B124" s="5" t="n">
        <v>-309543</v>
      </c>
      <c r="C124" s="5" t="n">
        <v>-304964</v>
      </c>
    </row>
    <row r="125">
      <c r="A125" s="4" t="inlineStr">
        <is>
          <t>Accumulated depreciation and amortisation [member] | Property, plant and equipment not subject to operating leases [member] | Fixtures and fittings [member]</t>
        </is>
      </c>
    </row>
    <row r="126">
      <c r="A126" s="3" t="inlineStr">
        <is>
          <t>Disclosure of detailed information about property, plant and equipment [line items]</t>
        </is>
      </c>
    </row>
    <row r="127">
      <c r="A127" s="4" t="inlineStr">
        <is>
          <t>Beginning balance</t>
        </is>
      </c>
      <c r="B127" s="5" t="n">
        <v>-510341</v>
      </c>
    </row>
    <row r="128">
      <c r="A128" s="4" t="inlineStr">
        <is>
          <t>Transfer (to) from investment property</t>
        </is>
      </c>
      <c r="B128" s="5" t="n">
        <v>304</v>
      </c>
    </row>
    <row r="129">
      <c r="A129" s="4" t="inlineStr">
        <is>
          <t>Disposals, write-offs and others</t>
        </is>
      </c>
      <c r="B129" s="5" t="n">
        <v>16017</v>
      </c>
    </row>
    <row r="130">
      <c r="A130" s="4" t="inlineStr">
        <is>
          <t>Depreciation of the year</t>
        </is>
      </c>
      <c r="B130" s="5" t="n">
        <v>-44018</v>
      </c>
    </row>
    <row r="131">
      <c r="A131" s="4" t="inlineStr">
        <is>
          <t>Ending balance</t>
        </is>
      </c>
      <c r="B131" s="5" t="n">
        <v>-538038</v>
      </c>
      <c r="C131" s="5" t="n">
        <v>-510341</v>
      </c>
    </row>
    <row r="132">
      <c r="A132" s="4" t="inlineStr">
        <is>
          <t>Net book value</t>
        </is>
      </c>
      <c r="B132" s="5" t="n">
        <v>-538038</v>
      </c>
      <c r="C132" s="5" t="n">
        <v>-510341</v>
      </c>
    </row>
    <row r="133">
      <c r="A133" s="4" t="inlineStr">
        <is>
          <t>Accumulated depreciation and amortisation [member] | Property, plant and equipment not subject to operating leases [member] | Vehicles [member]</t>
        </is>
      </c>
    </row>
    <row r="134">
      <c r="A134" s="3" t="inlineStr">
        <is>
          <t>Disclosure of detailed information about property, plant and equipment [line items]</t>
        </is>
      </c>
    </row>
    <row r="135">
      <c r="A135" s="4" t="inlineStr">
        <is>
          <t>Beginning balance</t>
        </is>
      </c>
      <c r="B135" s="5" t="n">
        <v>-862</v>
      </c>
    </row>
    <row r="136">
      <c r="A136" s="4" t="inlineStr">
        <is>
          <t>Disposals, write-offs and others</t>
        </is>
      </c>
      <c r="B136" s="5" t="n">
        <v>156</v>
      </c>
    </row>
    <row r="137">
      <c r="A137" s="4" t="inlineStr">
        <is>
          <t>Depreciation of the year</t>
        </is>
      </c>
      <c r="B137" s="5" t="n">
        <v>-118</v>
      </c>
    </row>
    <row r="138">
      <c r="A138" s="4" t="inlineStr">
        <is>
          <t>Ending balance</t>
        </is>
      </c>
      <c r="B138" s="5" t="n">
        <v>-824</v>
      </c>
      <c r="C138" s="5" t="n">
        <v>-862</v>
      </c>
    </row>
    <row r="139">
      <c r="A139" s="4" t="inlineStr">
        <is>
          <t>Net book value</t>
        </is>
      </c>
      <c r="B139" s="5" t="n">
        <v>-824</v>
      </c>
      <c r="C139" s="5" t="n">
        <v>-862</v>
      </c>
    </row>
    <row r="140">
      <c r="A140" s="4" t="inlineStr">
        <is>
          <t>Accumulated depreciation and amortisation [member] | Property, plant and equipment subject to operating leases [member] | Land [member]</t>
        </is>
      </c>
    </row>
    <row r="141">
      <c r="A141" s="3" t="inlineStr">
        <is>
          <t>Disclosure of detailed information about property, plant and equipment [line items]</t>
        </is>
      </c>
    </row>
    <row r="142">
      <c r="A142" s="4" t="inlineStr">
        <is>
          <t>Beginning balance</t>
        </is>
      </c>
      <c r="B142" s="5" t="n">
        <v>-4407</v>
      </c>
    </row>
    <row r="143">
      <c r="A143" s="4" t="inlineStr">
        <is>
          <t>Depreciation of the year</t>
        </is>
      </c>
      <c r="B143" s="5" t="n">
        <v>-2344</v>
      </c>
    </row>
    <row r="144">
      <c r="A144" s="4" t="inlineStr">
        <is>
          <t>Ending balance</t>
        </is>
      </c>
      <c r="B144" s="5" t="n">
        <v>-6751</v>
      </c>
      <c r="C144" s="5" t="n">
        <v>-4407</v>
      </c>
    </row>
    <row r="145">
      <c r="A145" s="4" t="inlineStr">
        <is>
          <t>Net book value</t>
        </is>
      </c>
      <c r="B145" s="5" t="n">
        <v>-6751</v>
      </c>
      <c r="C145" s="5" t="n">
        <v>-4407</v>
      </c>
    </row>
    <row r="146">
      <c r="A146" s="4" t="inlineStr">
        <is>
          <t>Accumulated depreciation and amortisation [member] | Property, plant and equipment subject to operating leases [member] | Buildings Facilities And Leasehold Improvements [Member]</t>
        </is>
      </c>
    </row>
    <row r="147">
      <c r="A147" s="3" t="inlineStr">
        <is>
          <t>Disclosure of detailed information about property, plant and equipment [line items]</t>
        </is>
      </c>
    </row>
    <row r="148">
      <c r="A148" s="4" t="inlineStr">
        <is>
          <t>Beginning balance</t>
        </is>
      </c>
      <c r="B148" s="5" t="n">
        <v>-115714</v>
      </c>
    </row>
    <row r="149">
      <c r="A149" s="4" t="inlineStr">
        <is>
          <t>Disposals, write-offs and others</t>
        </is>
      </c>
      <c r="B149" s="5" t="n">
        <v>17341</v>
      </c>
    </row>
    <row r="150">
      <c r="A150" s="4" t="inlineStr">
        <is>
          <t>Depreciation of the year</t>
        </is>
      </c>
      <c r="B150" s="5" t="n">
        <v>-55781</v>
      </c>
    </row>
    <row r="151">
      <c r="A151" s="4" t="inlineStr">
        <is>
          <t>Ending balance</t>
        </is>
      </c>
      <c r="B151" s="5" t="n">
        <v>-154154</v>
      </c>
      <c r="C151" s="5" t="n">
        <v>-115714</v>
      </c>
    </row>
    <row r="152">
      <c r="A152" s="4" t="inlineStr">
        <is>
          <t>Net book value</t>
        </is>
      </c>
      <c r="B152" s="5" t="n">
        <v>-154154</v>
      </c>
      <c r="C152" s="5" t="n">
        <v>-115714</v>
      </c>
    </row>
    <row r="153">
      <c r="A153" s="4" t="inlineStr">
        <is>
          <t>Accumulated depreciation and amortisation [member] | Property, plant and equipment subject to operating leases [member] | Fixtures and fittings [member]</t>
        </is>
      </c>
    </row>
    <row r="154">
      <c r="A154" s="3" t="inlineStr">
        <is>
          <t>Disclosure of detailed information about property, plant and equipment [line items]</t>
        </is>
      </c>
    </row>
    <row r="155">
      <c r="A155" s="4" t="inlineStr">
        <is>
          <t>Beginning balance</t>
        </is>
      </c>
      <c r="B155" s="5" t="n">
        <v>-1050</v>
      </c>
    </row>
    <row r="156">
      <c r="A156" s="4" t="inlineStr">
        <is>
          <t>Depreciation of the year</t>
        </is>
      </c>
      <c r="B156" s="5" t="n">
        <v>-573</v>
      </c>
    </row>
    <row r="157">
      <c r="A157" s="4" t="inlineStr">
        <is>
          <t>Ending balance</t>
        </is>
      </c>
      <c r="B157" s="5" t="n">
        <v>-1623</v>
      </c>
      <c r="C157" s="5" t="n">
        <v>-1050</v>
      </c>
    </row>
    <row r="158">
      <c r="A158" s="4" t="inlineStr">
        <is>
          <t>Net book value</t>
        </is>
      </c>
      <c r="B158" s="4" t="inlineStr">
        <is>
          <t>S/ (1,623)</t>
        </is>
      </c>
      <c r="C158" s="4" t="inlineStr">
        <is>
          <t>S/ (1,05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furniture and equipment, net - Summary of book values of lease liabilities (Detail) - PEN (S/) S/ in Thousands</t>
        </is>
      </c>
      <c r="C1" s="2" t="inlineStr">
        <is>
          <t>12 Months Ended</t>
        </is>
      </c>
    </row>
    <row r="2">
      <c r="C2" s="2" t="inlineStr">
        <is>
          <t>Dec. 31, 2021</t>
        </is>
      </c>
      <c r="D2" s="2" t="inlineStr">
        <is>
          <t>Dec. 31, 2020</t>
        </is>
      </c>
      <c r="E2" s="2" t="inlineStr">
        <is>
          <t>Dec. 31, 2019</t>
        </is>
      </c>
    </row>
    <row r="3">
      <c r="A3" s="3" t="inlineStr">
        <is>
          <t>Disclosure of detailed information about property, plant and equipment [line items]</t>
        </is>
      </c>
    </row>
    <row r="4">
      <c r="A4" s="4" t="inlineStr">
        <is>
          <t>Beginning balance</t>
        </is>
      </c>
      <c r="C4" s="4" t="inlineStr">
        <is>
          <t>S/ 269,755</t>
        </is>
      </c>
      <c r="D4" s="4" t="inlineStr">
        <is>
          <t>S/ 341,836</t>
        </is>
      </c>
    </row>
    <row r="5">
      <c r="A5" s="4" t="inlineStr">
        <is>
          <t>Additions</t>
        </is>
      </c>
      <c r="C5" s="5" t="n">
        <v>34052</v>
      </c>
      <c r="D5" s="5" t="n">
        <v>19935</v>
      </c>
    </row>
    <row r="6">
      <c r="A6" s="4" t="inlineStr">
        <is>
          <t>Interest expenses, Note 19(a)</t>
        </is>
      </c>
      <c r="C6" s="5" t="n">
        <v>14004</v>
      </c>
      <c r="D6" s="5" t="n">
        <v>15288</v>
      </c>
      <c r="E6" s="4" t="inlineStr">
        <is>
          <t>S/ 16,568</t>
        </is>
      </c>
    </row>
    <row r="7">
      <c r="A7" s="4" t="inlineStr">
        <is>
          <t>Disposals</t>
        </is>
      </c>
      <c r="B7" s="4" t="inlineStr">
        <is>
          <t>[1]</t>
        </is>
      </c>
      <c r="C7" s="5" t="n">
        <v>-23657</v>
      </c>
      <c r="D7" s="5" t="n">
        <v>-37766</v>
      </c>
    </row>
    <row r="8">
      <c r="A8" s="4" t="inlineStr">
        <is>
          <t>Exchange differences</t>
        </is>
      </c>
      <c r="C8" s="5" t="n">
        <v>7438</v>
      </c>
      <c r="D8" s="5" t="n">
        <v>5070</v>
      </c>
    </row>
    <row r="9">
      <c r="A9" s="4" t="inlineStr">
        <is>
          <t>Payments</t>
        </is>
      </c>
      <c r="C9" s="5" t="n">
        <v>-66646</v>
      </c>
      <c r="D9" s="5" t="n">
        <v>-74608</v>
      </c>
    </row>
    <row r="10">
      <c r="A10" s="4" t="inlineStr">
        <is>
          <t>Ending balance</t>
        </is>
      </c>
      <c r="C10" s="4" t="inlineStr">
        <is>
          <t>S/ 234,946</t>
        </is>
      </c>
      <c r="D10" s="4" t="inlineStr">
        <is>
          <t>S/ 269,755</t>
        </is>
      </c>
      <c r="E10" s="4" t="inlineStr">
        <is>
          <t>S/ 341,836</t>
        </is>
      </c>
    </row>
    <row r="11"/>
    <row r="12">
      <c r="A12" s="4" t="inlineStr">
        <is>
          <t>[1]</t>
        </is>
      </c>
      <c r="B12" s="4" t="inlineStr">
        <is>
          <t>These disposals are related to the early termination of lease agreements; see (d) above.</t>
        </is>
      </c>
    </row>
  </sheetData>
  <mergeCells count="4">
    <mergeCell ref="A1:B2"/>
    <mergeCell ref="C1:E1"/>
    <mergeCell ref="A11:D11"/>
    <mergeCell ref="B12:D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furniture and equipment, net - Summary of amortization schedule of lease liabilities (Detail) - PEN (S/) S/ in Thousand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Lease liabilities</t>
        </is>
      </c>
      <c r="B3" s="4" t="inlineStr">
        <is>
          <t>S/ 234,946</t>
        </is>
      </c>
      <c r="C3" s="4" t="inlineStr">
        <is>
          <t>S/ 269,755</t>
        </is>
      </c>
      <c r="D3" s="4" t="inlineStr">
        <is>
          <t>S/ 341,836</t>
        </is>
      </c>
    </row>
    <row r="4">
      <c r="A4" s="4" t="inlineStr">
        <is>
          <t>2021</t>
        </is>
      </c>
    </row>
    <row r="5">
      <c r="A5" s="3" t="inlineStr">
        <is>
          <t>Disclosure of detailed information about property, plant and equipment [line items]</t>
        </is>
      </c>
    </row>
    <row r="6">
      <c r="A6" s="4" t="inlineStr">
        <is>
          <t>Lease liabilities</t>
        </is>
      </c>
      <c r="C6" s="5" t="n">
        <v>50771</v>
      </c>
    </row>
    <row r="7">
      <c r="A7" s="4" t="inlineStr">
        <is>
          <t>2022</t>
        </is>
      </c>
    </row>
    <row r="8">
      <c r="A8" s="3" t="inlineStr">
        <is>
          <t>Disclosure of detailed information about property, plant and equipment [line items]</t>
        </is>
      </c>
    </row>
    <row r="9">
      <c r="A9" s="4" t="inlineStr">
        <is>
          <t>Lease liabilities</t>
        </is>
      </c>
      <c r="B9" s="5" t="n">
        <v>46142</v>
      </c>
      <c r="C9" s="5" t="n">
        <v>43404</v>
      </c>
    </row>
    <row r="10">
      <c r="A10" s="4" t="inlineStr">
        <is>
          <t>2023 onwards</t>
        </is>
      </c>
    </row>
    <row r="11">
      <c r="A11" s="3" t="inlineStr">
        <is>
          <t>Disclosure of detailed information about property, plant and equipment [line items]</t>
        </is>
      </c>
    </row>
    <row r="12">
      <c r="A12" s="4" t="inlineStr">
        <is>
          <t>Lease liabilities</t>
        </is>
      </c>
      <c r="B12" s="4" t="inlineStr">
        <is>
          <t>S/ 188,804</t>
        </is>
      </c>
      <c r="C12" s="4" t="inlineStr">
        <is>
          <t>S/ 175,58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furniture and equipment, net - Summary of lease related transactions recognized in income statement (Detail) - PEN (S/) S/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abstract]</t>
        </is>
      </c>
    </row>
    <row r="4">
      <c r="A4" s="4" t="inlineStr">
        <is>
          <t>Depreciation expenses of right-of-use assets</t>
        </is>
      </c>
      <c r="B4" s="4" t="inlineStr">
        <is>
          <t>S/ 58,698</t>
        </is>
      </c>
      <c r="C4" s="4" t="inlineStr">
        <is>
          <t>S/ 65,815</t>
        </is>
      </c>
      <c r="D4" s="4" t="inlineStr">
        <is>
          <t>S/ 73,740</t>
        </is>
      </c>
    </row>
    <row r="5">
      <c r="A5" s="4" t="inlineStr">
        <is>
          <t>Interest expenses of lease liabilities, Note 19(a)</t>
        </is>
      </c>
      <c r="B5" s="5" t="n">
        <v>14004</v>
      </c>
      <c r="C5" s="5" t="n">
        <v>15288</v>
      </c>
      <c r="D5" s="5" t="n">
        <v>16568</v>
      </c>
    </row>
    <row r="6">
      <c r="A6" s="4" t="inlineStr">
        <is>
          <t>Expenses related to short term and low value assets leases</t>
        </is>
      </c>
      <c r="B6" s="5" t="n">
        <v>11841</v>
      </c>
      <c r="C6" s="5" t="n">
        <v>6781</v>
      </c>
      <c r="D6" s="5" t="n">
        <v>5072</v>
      </c>
    </row>
    <row r="7">
      <c r="A7" s="4" t="inlineStr">
        <is>
          <t>Total amount recognized in the consolidated statement of income</t>
        </is>
      </c>
      <c r="B7" s="4" t="inlineStr">
        <is>
          <t>S/ 84,543</t>
        </is>
      </c>
      <c r="C7" s="4" t="inlineStr">
        <is>
          <t>S/ 87,884</t>
        </is>
      </c>
      <c r="D7" s="4" t="inlineStr">
        <is>
          <t>S/ 95,38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furniture and equipment, net - Additional information (Detail) - PEN (S/) S/ in Thousands</t>
        </is>
      </c>
      <c r="B1" s="2" t="inlineStr">
        <is>
          <t>12 Months Ended</t>
        </is>
      </c>
    </row>
    <row r="2">
      <c r="B2" s="2" t="inlineStr">
        <is>
          <t>Dec. 31, 2021</t>
        </is>
      </c>
      <c r="C2" s="2" t="inlineStr">
        <is>
          <t>Dec. 31, 2020</t>
        </is>
      </c>
    </row>
    <row r="3">
      <c r="A3" s="3" t="inlineStr">
        <is>
          <t>Statement [Line Items]</t>
        </is>
      </c>
    </row>
    <row r="4">
      <c r="A4" s="4" t="inlineStr">
        <is>
          <t>Cash outflows for lease obligations</t>
        </is>
      </c>
      <c r="B4" s="4" t="inlineStr">
        <is>
          <t>S/ 93,379,000</t>
        </is>
      </c>
      <c r="C4" s="4" t="inlineStr">
        <is>
          <t>S/ 89,162,000</t>
        </is>
      </c>
    </row>
    <row r="5">
      <c r="A5" s="4" t="inlineStr">
        <is>
          <t>IFRS 16 [Member]</t>
        </is>
      </c>
    </row>
    <row r="6">
      <c r="A6" s="3" t="inlineStr">
        <is>
          <t>Statement [Line Items]</t>
        </is>
      </c>
    </row>
    <row r="7">
      <c r="A7" s="4" t="inlineStr">
        <is>
          <t>Cash outflows for finance lease installment obligations</t>
        </is>
      </c>
      <c r="B7" s="5" t="n">
        <v>66646000</v>
      </c>
      <c r="C7" s="5" t="n">
        <v>74608000</v>
      </c>
    </row>
    <row r="8">
      <c r="A8" s="4" t="inlineStr">
        <is>
          <t>IAS 17 [Member]</t>
        </is>
      </c>
    </row>
    <row r="9">
      <c r="A9" s="3" t="inlineStr">
        <is>
          <t>Statement [Line Items]</t>
        </is>
      </c>
    </row>
    <row r="10">
      <c r="A10" s="4" t="inlineStr">
        <is>
          <t>Cash outflows for finance lease installment obligations</t>
        </is>
      </c>
      <c r="B10" s="4" t="inlineStr">
        <is>
          <t>S/ 26,733,000</t>
        </is>
      </c>
      <c r="C10" s="4" t="inlineStr">
        <is>
          <t>S/ 14,554,0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angible assets and goodwill, net - Summary of movement of intangible assets and cumulative amortization (Detail) - PEN (S/) S/ in Thousands</t>
        </is>
      </c>
      <c r="C1" s="2" t="inlineStr">
        <is>
          <t>12 Months Ended</t>
        </is>
      </c>
    </row>
    <row r="2">
      <c r="C2" s="2" t="inlineStr">
        <is>
          <t>Dec. 31, 2021</t>
        </is>
      </c>
      <c r="D2" s="2" t="inlineStr">
        <is>
          <t>Dec. 31, 2020</t>
        </is>
      </c>
      <c r="E2" s="2" t="inlineStr">
        <is>
          <t>Dec. 31, 2019</t>
        </is>
      </c>
    </row>
    <row r="3">
      <c r="A3" s="3" t="inlineStr">
        <is>
          <t>Disclosure of reconciliation of changes in intangible assets and goodwill [line items]</t>
        </is>
      </c>
    </row>
    <row r="4">
      <c r="A4" s="4" t="inlineStr">
        <is>
          <t>Beginning balance</t>
        </is>
      </c>
      <c r="C4" s="4" t="inlineStr">
        <is>
          <t>S/ 1,042,585</t>
        </is>
      </c>
    </row>
    <row r="5">
      <c r="A5" s="4" t="inlineStr">
        <is>
          <t>Disposals and write-offs</t>
        </is>
      </c>
      <c r="B5" s="4" t="inlineStr">
        <is>
          <t>[1]</t>
        </is>
      </c>
      <c r="C5" s="5" t="n">
        <v>0</v>
      </c>
      <c r="D5" s="4" t="inlineStr">
        <is>
          <t>S/ 0</t>
        </is>
      </c>
      <c r="E5" s="4" t="inlineStr">
        <is>
          <t>S/ (2,233)</t>
        </is>
      </c>
    </row>
    <row r="6">
      <c r="A6" s="4" t="inlineStr">
        <is>
          <t>Ending balance</t>
        </is>
      </c>
      <c r="C6" s="5" t="n">
        <v>1044749</v>
      </c>
      <c r="D6" s="5" t="n">
        <v>1042585</v>
      </c>
    </row>
    <row r="7">
      <c r="A7" s="4" t="inlineStr">
        <is>
          <t>Gross carrying amount [member]</t>
        </is>
      </c>
    </row>
    <row r="8">
      <c r="A8" s="3" t="inlineStr">
        <is>
          <t>Disclosure of reconciliation of changes in intangible assets and goodwill [line items]</t>
        </is>
      </c>
    </row>
    <row r="9">
      <c r="A9" s="4" t="inlineStr">
        <is>
          <t>Beginning balance</t>
        </is>
      </c>
      <c r="C9" s="5" t="n">
        <v>1748222</v>
      </c>
      <c r="D9" s="5" t="n">
        <v>1553949</v>
      </c>
      <c r="E9" s="5" t="n">
        <v>1414612</v>
      </c>
    </row>
    <row r="10">
      <c r="A10" s="4" t="inlineStr">
        <is>
          <t>Additions and transfers</t>
        </is>
      </c>
      <c r="C10" s="5" t="n">
        <v>170528</v>
      </c>
      <c r="D10" s="5" t="n">
        <v>196056</v>
      </c>
      <c r="E10" s="5" t="n">
        <v>142539</v>
      </c>
    </row>
    <row r="11">
      <c r="A11" s="4" t="inlineStr">
        <is>
          <t>Disposals and write-offs</t>
        </is>
      </c>
      <c r="C11" s="5" t="n">
        <v>-10606</v>
      </c>
      <c r="D11" s="5" t="n">
        <v>-1783</v>
      </c>
      <c r="E11" s="5" t="n">
        <v>-3202</v>
      </c>
    </row>
    <row r="12">
      <c r="A12" s="4" t="inlineStr">
        <is>
          <t>Ending balance</t>
        </is>
      </c>
      <c r="C12" s="5" t="n">
        <v>1908144</v>
      </c>
      <c r="D12" s="5" t="n">
        <v>1748222</v>
      </c>
      <c r="E12" s="5" t="n">
        <v>1553949</v>
      </c>
    </row>
    <row r="13">
      <c r="A13" s="4" t="inlineStr">
        <is>
          <t>Accumulated depreciation and amortisation [member]</t>
        </is>
      </c>
    </row>
    <row r="14">
      <c r="A14" s="3" t="inlineStr">
        <is>
          <t>Disclosure of reconciliation of changes in intangible assets and goodwill [line items]</t>
        </is>
      </c>
    </row>
    <row r="15">
      <c r="A15" s="4" t="inlineStr">
        <is>
          <t>Beginning balance</t>
        </is>
      </c>
      <c r="C15" s="5" t="n">
        <v>-705637</v>
      </c>
      <c r="D15" s="5" t="n">
        <v>-574687</v>
      </c>
      <c r="E15" s="5" t="n">
        <v>-460066</v>
      </c>
    </row>
    <row r="16">
      <c r="A16" s="4" t="inlineStr">
        <is>
          <t>Amortization of the year</t>
        </is>
      </c>
      <c r="C16" s="5" t="n">
        <v>-157758</v>
      </c>
      <c r="D16" s="5" t="n">
        <v>-131199</v>
      </c>
      <c r="E16" s="5" t="n">
        <v>-114964</v>
      </c>
    </row>
    <row r="17">
      <c r="A17" s="4" t="inlineStr">
        <is>
          <t>Disposals and write-offs</t>
        </is>
      </c>
      <c r="C17" s="5" t="n">
        <v>0</v>
      </c>
      <c r="D17" s="5" t="n">
        <v>249</v>
      </c>
      <c r="E17" s="5" t="n">
        <v>343</v>
      </c>
    </row>
    <row r="18">
      <c r="A18" s="4" t="inlineStr">
        <is>
          <t>Ending balance</t>
        </is>
      </c>
      <c r="C18" s="5" t="n">
        <v>-863395</v>
      </c>
      <c r="D18" s="5" t="n">
        <v>-705637</v>
      </c>
      <c r="E18" s="5" t="n">
        <v>-574687</v>
      </c>
    </row>
    <row r="19">
      <c r="A19" s="4" t="inlineStr">
        <is>
          <t>Net book value</t>
        </is>
      </c>
      <c r="C19" s="5" t="n">
        <v>1044749</v>
      </c>
      <c r="D19" s="5" t="n">
        <v>1042585</v>
      </c>
      <c r="E19" s="4" t="inlineStr">
        <is>
          <t>S/ 979,262</t>
        </is>
      </c>
    </row>
    <row r="20">
      <c r="A20" s="4" t="inlineStr">
        <is>
          <t>Computer software [member] | Gross carrying amount [member]</t>
        </is>
      </c>
    </row>
    <row r="21">
      <c r="A21" s="3" t="inlineStr">
        <is>
          <t>Disclosure of reconciliation of changes in intangible assets and goodwill [line items]</t>
        </is>
      </c>
    </row>
    <row r="22">
      <c r="A22" s="4" t="inlineStr">
        <is>
          <t>Beginning balance</t>
        </is>
      </c>
      <c r="C22" s="5" t="n">
        <v>898245</v>
      </c>
    </row>
    <row r="23">
      <c r="A23" s="4" t="inlineStr">
        <is>
          <t>Additions and transfers</t>
        </is>
      </c>
      <c r="C23" s="5" t="n">
        <v>143196</v>
      </c>
    </row>
    <row r="24">
      <c r="A24" s="4" t="inlineStr">
        <is>
          <t>Disposals and write-offs</t>
        </is>
      </c>
      <c r="C24" s="5" t="n">
        <v>-43</v>
      </c>
    </row>
    <row r="25">
      <c r="A25" s="4" t="inlineStr">
        <is>
          <t>Ending balance</t>
        </is>
      </c>
      <c r="C25" s="5" t="n">
        <v>1041398</v>
      </c>
      <c r="D25" s="5" t="n">
        <v>898245</v>
      </c>
    </row>
    <row r="26">
      <c r="A26" s="4" t="inlineStr">
        <is>
          <t>Computer software [member] | Accumulated depreciation and amortisation [member]</t>
        </is>
      </c>
    </row>
    <row r="27">
      <c r="A27" s="3" t="inlineStr">
        <is>
          <t>Disclosure of reconciliation of changes in intangible assets and goodwill [line items]</t>
        </is>
      </c>
    </row>
    <row r="28">
      <c r="A28" s="4" t="inlineStr">
        <is>
          <t>Beginning balance</t>
        </is>
      </c>
      <c r="C28" s="5" t="n">
        <v>-639222</v>
      </c>
    </row>
    <row r="29">
      <c r="A29" s="4" t="inlineStr">
        <is>
          <t>Amortization of the year</t>
        </is>
      </c>
      <c r="C29" s="5" t="n">
        <v>-136927</v>
      </c>
    </row>
    <row r="30">
      <c r="A30" s="4" t="inlineStr">
        <is>
          <t>Disposals and write-offs</t>
        </is>
      </c>
      <c r="C30" s="5" t="n">
        <v>0</v>
      </c>
    </row>
    <row r="31">
      <c r="A31" s="4" t="inlineStr">
        <is>
          <t>Ending balance</t>
        </is>
      </c>
      <c r="C31" s="5" t="n">
        <v>-776149</v>
      </c>
      <c r="D31" s="5" t="n">
        <v>-639222</v>
      </c>
    </row>
    <row r="32">
      <c r="A32" s="4" t="inlineStr">
        <is>
          <t>Net book value</t>
        </is>
      </c>
      <c r="C32" s="5" t="n">
        <v>265249</v>
      </c>
    </row>
    <row r="33">
      <c r="A33" s="4" t="inlineStr">
        <is>
          <t>In Transit Software [Member] | Gross carrying amount [member]</t>
        </is>
      </c>
    </row>
    <row r="34">
      <c r="A34" s="3" t="inlineStr">
        <is>
          <t>Disclosure of reconciliation of changes in intangible assets and goodwill [line items]</t>
        </is>
      </c>
    </row>
    <row r="35">
      <c r="A35" s="4" t="inlineStr">
        <is>
          <t>Beginning balance</t>
        </is>
      </c>
      <c r="C35" s="5" t="n">
        <v>199945</v>
      </c>
    </row>
    <row r="36">
      <c r="A36" s="4" t="inlineStr">
        <is>
          <t>Additions and transfers</t>
        </is>
      </c>
      <c r="C36" s="5" t="n">
        <v>26481</v>
      </c>
    </row>
    <row r="37">
      <c r="A37" s="4" t="inlineStr">
        <is>
          <t>Disposals and write-offs</t>
        </is>
      </c>
      <c r="C37" s="5" t="n">
        <v>-10563</v>
      </c>
    </row>
    <row r="38">
      <c r="A38" s="4" t="inlineStr">
        <is>
          <t>Ending balance</t>
        </is>
      </c>
      <c r="C38" s="5" t="n">
        <v>215863</v>
      </c>
      <c r="D38" s="5" t="n">
        <v>199945</v>
      </c>
    </row>
    <row r="39">
      <c r="A39" s="4" t="inlineStr">
        <is>
          <t>In Transit Software [Member] | Accumulated depreciation and amortisation [member]</t>
        </is>
      </c>
    </row>
    <row r="40">
      <c r="A40" s="3" t="inlineStr">
        <is>
          <t>Disclosure of reconciliation of changes in intangible assets and goodwill [line items]</t>
        </is>
      </c>
    </row>
    <row r="41">
      <c r="A41" s="4" t="inlineStr">
        <is>
          <t>Net book value</t>
        </is>
      </c>
      <c r="C41" s="5" t="n">
        <v>215863</v>
      </c>
    </row>
    <row r="42">
      <c r="A42" s="4" t="inlineStr">
        <is>
          <t>Value of business acquired [member] | Gross carrying amount [member]</t>
        </is>
      </c>
    </row>
    <row r="43">
      <c r="A43" s="3" t="inlineStr">
        <is>
          <t>Disclosure of reconciliation of changes in intangible assets and goodwill [line items]</t>
        </is>
      </c>
    </row>
    <row r="44">
      <c r="A44" s="4" t="inlineStr">
        <is>
          <t>Beginning balance</t>
        </is>
      </c>
      <c r="C44" s="5" t="n">
        <v>137900</v>
      </c>
    </row>
    <row r="45">
      <c r="A45" s="4" t="inlineStr">
        <is>
          <t>Ending balance</t>
        </is>
      </c>
      <c r="C45" s="5" t="n">
        <v>137900</v>
      </c>
      <c r="D45" s="5" t="n">
        <v>137900</v>
      </c>
    </row>
    <row r="46">
      <c r="A46" s="4" t="inlineStr">
        <is>
          <t>Value of business acquired [member] | Accumulated depreciation and amortisation [member]</t>
        </is>
      </c>
    </row>
    <row r="47">
      <c r="A47" s="3" t="inlineStr">
        <is>
          <t>Disclosure of reconciliation of changes in intangible assets and goodwill [line items]</t>
        </is>
      </c>
    </row>
    <row r="48">
      <c r="A48" s="4" t="inlineStr">
        <is>
          <t>Beginning balance</t>
        </is>
      </c>
      <c r="C48" s="5" t="n">
        <v>-43668</v>
      </c>
    </row>
    <row r="49">
      <c r="A49" s="4" t="inlineStr">
        <is>
          <t>Amortization of the year</t>
        </is>
      </c>
      <c r="C49" s="5" t="n">
        <v>-13790</v>
      </c>
    </row>
    <row r="50">
      <c r="A50" s="4" t="inlineStr">
        <is>
          <t>Ending balance</t>
        </is>
      </c>
      <c r="C50" s="5" t="n">
        <v>-57458</v>
      </c>
      <c r="D50" s="5" t="n">
        <v>-43668</v>
      </c>
    </row>
    <row r="51">
      <c r="A51" s="4" t="inlineStr">
        <is>
          <t>Net book value</t>
        </is>
      </c>
      <c r="C51" s="5" t="n">
        <v>80442</v>
      </c>
    </row>
    <row r="52">
      <c r="A52" s="4" t="inlineStr">
        <is>
          <t>Other intangible assets [member] | Gross carrying amount [member]</t>
        </is>
      </c>
    </row>
    <row r="53">
      <c r="A53" s="3" t="inlineStr">
        <is>
          <t>Disclosure of reconciliation of changes in intangible assets and goodwill [line items]</t>
        </is>
      </c>
    </row>
    <row r="54">
      <c r="A54" s="4" t="inlineStr">
        <is>
          <t>Beginning balance</t>
        </is>
      </c>
      <c r="C54" s="5" t="n">
        <v>81486</v>
      </c>
    </row>
    <row r="55">
      <c r="A55" s="4" t="inlineStr">
        <is>
          <t>Additions and transfers</t>
        </is>
      </c>
      <c r="C55" s="5" t="n">
        <v>851</v>
      </c>
    </row>
    <row r="56">
      <c r="A56" s="4" t="inlineStr">
        <is>
          <t>Disposals and write-offs</t>
        </is>
      </c>
      <c r="C56" s="5" t="n">
        <v>0</v>
      </c>
    </row>
    <row r="57">
      <c r="A57" s="4" t="inlineStr">
        <is>
          <t>Ending balance</t>
        </is>
      </c>
      <c r="C57" s="5" t="n">
        <v>82337</v>
      </c>
      <c r="D57" s="5" t="n">
        <v>81486</v>
      </c>
    </row>
    <row r="58">
      <c r="A58" s="4" t="inlineStr">
        <is>
          <t>Other intangible assets [member] | Accumulated depreciation and amortisation [member]</t>
        </is>
      </c>
    </row>
    <row r="59">
      <c r="A59" s="3" t="inlineStr">
        <is>
          <t>Disclosure of reconciliation of changes in intangible assets and goodwill [line items]</t>
        </is>
      </c>
    </row>
    <row r="60">
      <c r="A60" s="4" t="inlineStr">
        <is>
          <t>Beginning balance</t>
        </is>
      </c>
      <c r="C60" s="5" t="n">
        <v>-22747</v>
      </c>
    </row>
    <row r="61">
      <c r="A61" s="4" t="inlineStr">
        <is>
          <t>Amortization of the year</t>
        </is>
      </c>
      <c r="C61" s="5" t="n">
        <v>-7041</v>
      </c>
    </row>
    <row r="62">
      <c r="A62" s="4" t="inlineStr">
        <is>
          <t>Ending balance</t>
        </is>
      </c>
      <c r="C62" s="5" t="n">
        <v>-29788</v>
      </c>
      <c r="D62" s="5" t="n">
        <v>-22747</v>
      </c>
    </row>
    <row r="63">
      <c r="A63" s="4" t="inlineStr">
        <is>
          <t>Net book value</t>
        </is>
      </c>
      <c r="C63" s="5" t="n">
        <v>52549</v>
      </c>
    </row>
    <row r="64">
      <c r="A64" s="4" t="inlineStr">
        <is>
          <t>Goodwill [member] | Gross carrying amount [member]</t>
        </is>
      </c>
    </row>
    <row r="65">
      <c r="A65" s="3" t="inlineStr">
        <is>
          <t>Disclosure of reconciliation of changes in intangible assets and goodwill [line items]</t>
        </is>
      </c>
    </row>
    <row r="66">
      <c r="A66" s="4" t="inlineStr">
        <is>
          <t>Beginning balance</t>
        </is>
      </c>
      <c r="C66" s="5" t="n">
        <v>430646</v>
      </c>
    </row>
    <row r="67">
      <c r="A67" s="4" t="inlineStr">
        <is>
          <t>Ending balance</t>
        </is>
      </c>
      <c r="C67" s="5" t="n">
        <v>430646</v>
      </c>
      <c r="D67" s="4" t="inlineStr">
        <is>
          <t>S/ 430,646</t>
        </is>
      </c>
    </row>
    <row r="68">
      <c r="A68" s="4" t="inlineStr">
        <is>
          <t>Goodwill [member] | Accumulated depreciation and amortisation [member]</t>
        </is>
      </c>
    </row>
    <row r="69">
      <c r="A69" s="3" t="inlineStr">
        <is>
          <t>Disclosure of reconciliation of changes in intangible assets and goodwill [line items]</t>
        </is>
      </c>
    </row>
    <row r="70">
      <c r="A70" s="4" t="inlineStr">
        <is>
          <t>Net book value</t>
        </is>
      </c>
      <c r="C70" s="4" t="inlineStr">
        <is>
          <t>S/ 430,646</t>
        </is>
      </c>
    </row>
    <row r="71"/>
    <row r="72">
      <c r="A72" s="4" t="inlineStr">
        <is>
          <t>[1]</t>
        </is>
      </c>
      <c r="B72" s="4" t="inlineStr">
        <is>
          <t>During the years 2021, 2020 and 2019, Interbank sold in cash to non-related third parties written-off loan portfolios. The nominal value of the credits sold amounted to S/501,540,000, S/625,406,000 and S/587,895 ,000, respectively.</t>
        </is>
      </c>
    </row>
  </sheetData>
  <mergeCells count="4">
    <mergeCell ref="A1:B2"/>
    <mergeCell ref="C1:E1"/>
    <mergeCell ref="A71:D71"/>
    <mergeCell ref="B72:D7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tangible assets and goodwill, net - Additional information (Detail) - PEN (S/) S/ in Thousands</t>
        </is>
      </c>
      <c r="C1" s="2" t="inlineStr">
        <is>
          <t>12 Months Ended</t>
        </is>
      </c>
    </row>
    <row r="2">
      <c r="C2" s="2" t="inlineStr">
        <is>
          <t>Dec. 31, 2021</t>
        </is>
      </c>
      <c r="D2" s="2" t="inlineStr">
        <is>
          <t>Dec. 31, 2020</t>
        </is>
      </c>
      <c r="E2" s="2" t="inlineStr">
        <is>
          <t>Dec. 31, 2019</t>
        </is>
      </c>
      <c r="F2" s="2" t="inlineStr">
        <is>
          <t>Nov. 30, 2017</t>
        </is>
      </c>
    </row>
    <row r="3">
      <c r="A3" s="3" t="inlineStr">
        <is>
          <t>Disclosure of reconciliation of changes in intangible assets and goodwill [line items]</t>
        </is>
      </c>
    </row>
    <row r="4">
      <c r="A4" s="4" t="inlineStr">
        <is>
          <t>Perpetuity growth rate</t>
        </is>
      </c>
      <c r="C4" s="4" t="inlineStr">
        <is>
          <t>4.50%</t>
        </is>
      </c>
      <c r="D4" s="4" t="inlineStr">
        <is>
          <t>4.50%</t>
        </is>
      </c>
    </row>
    <row r="5">
      <c r="A5" s="4" t="inlineStr">
        <is>
          <t>Discount rate used in current estimate of value in use</t>
        </is>
      </c>
      <c r="C5" s="4" t="inlineStr">
        <is>
          <t>12.50%</t>
        </is>
      </c>
      <c r="D5" s="4" t="inlineStr">
        <is>
          <t>12.50%</t>
        </is>
      </c>
    </row>
    <row r="6">
      <c r="A6" s="4" t="inlineStr">
        <is>
          <t>Cash flows and a perpetuity estimates</t>
        </is>
      </c>
      <c r="C6" s="4" t="inlineStr">
        <is>
          <t>10 days</t>
        </is>
      </c>
      <c r="D6" s="4" t="inlineStr">
        <is>
          <t>10 years</t>
        </is>
      </c>
    </row>
    <row r="7">
      <c r="A7" s="4" t="inlineStr">
        <is>
          <t>Disposals and write-offs</t>
        </is>
      </c>
      <c r="B7" s="4" t="inlineStr">
        <is>
          <t>[1]</t>
        </is>
      </c>
      <c r="C7" s="4" t="inlineStr">
        <is>
          <t>S/ 0</t>
        </is>
      </c>
      <c r="D7" s="4" t="inlineStr">
        <is>
          <t>S/ 0</t>
        </is>
      </c>
      <c r="E7" s="4" t="inlineStr">
        <is>
          <t>S/ 2,233</t>
        </is>
      </c>
    </row>
    <row r="8">
      <c r="A8" s="4" t="inlineStr">
        <is>
          <t>Seguros Sura [Member]</t>
        </is>
      </c>
    </row>
    <row r="9">
      <c r="A9" s="3" t="inlineStr">
        <is>
          <t>Disclosure of reconciliation of changes in intangible assets and goodwill [line items]</t>
        </is>
      </c>
    </row>
    <row r="10">
      <c r="A10" s="4" t="inlineStr">
        <is>
          <t>Percentage of voting equity interests acquired</t>
        </is>
      </c>
      <c r="F10" s="4" t="inlineStr">
        <is>
          <t>99.39%</t>
        </is>
      </c>
    </row>
    <row r="11">
      <c r="A11" s="4" t="inlineStr">
        <is>
          <t>Hipotecaria Sura [Member]</t>
        </is>
      </c>
    </row>
    <row r="12">
      <c r="A12" s="3" t="inlineStr">
        <is>
          <t>Disclosure of reconciliation of changes in intangible assets and goodwill [line items]</t>
        </is>
      </c>
    </row>
    <row r="13">
      <c r="A13" s="4" t="inlineStr">
        <is>
          <t>Percentage of voting equity interests acquired</t>
        </is>
      </c>
      <c r="F13" s="4" t="inlineStr">
        <is>
          <t>99.42%</t>
        </is>
      </c>
    </row>
    <row r="14"/>
    <row r="15">
      <c r="A15" s="4" t="inlineStr">
        <is>
          <t>[1]</t>
        </is>
      </c>
      <c r="B15" s="4" t="inlineStr">
        <is>
          <t>During the years 2021, 2020 and 2019, Interbank sold in cash to non-related third parties written-off loan portfolios. The nominal value of the credits sold amounted to S/501,540,000, S/625,406,000 and S/587,895 ,000, respectively.</t>
        </is>
      </c>
    </row>
  </sheetData>
  <mergeCells count="4">
    <mergeCell ref="A1:B2"/>
    <mergeCell ref="C1:E1"/>
    <mergeCell ref="A14:E14"/>
    <mergeCell ref="B15:E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ounts receivable and other assets, net, and other accounts payable, provisions and other liabilities - Summary of assets and liabilities (Detail) - PEN (S/) S/ in Thousands</t>
        </is>
      </c>
      <c r="B1" s="2" t="inlineStr">
        <is>
          <t>Dec. 31, 2021</t>
        </is>
      </c>
      <c r="C1" s="2" t="inlineStr">
        <is>
          <t>Dec. 31, 2020</t>
        </is>
      </c>
      <c r="D1" s="2" t="inlineStr">
        <is>
          <t>Dec. 31, 2019</t>
        </is>
      </c>
    </row>
    <row r="2">
      <c r="A2" s="3" t="inlineStr">
        <is>
          <t>Financial instruments</t>
        </is>
      </c>
    </row>
    <row r="3">
      <c r="A3" s="4" t="inlineStr">
        <is>
          <t>Accounts receivable related to derivative financial instruments</t>
        </is>
      </c>
      <c r="B3" s="4" t="inlineStr">
        <is>
          <t>S/ 793,361</t>
        </is>
      </c>
      <c r="C3" s="4" t="inlineStr">
        <is>
          <t>S/ 395,249</t>
        </is>
      </c>
    </row>
    <row r="4">
      <c r="A4" s="4" t="inlineStr">
        <is>
          <t>Other accounts receivable, net</t>
        </is>
      </c>
      <c r="B4" s="5" t="n">
        <v>455060</v>
      </c>
      <c r="C4" s="5" t="n">
        <v>357783</v>
      </c>
    </row>
    <row r="5">
      <c r="A5" s="4" t="inlineStr">
        <is>
          <t>Accounts receivable from sale of investments</t>
        </is>
      </c>
      <c r="B5" s="5" t="n">
        <v>12366</v>
      </c>
      <c r="C5" s="5" t="n">
        <v>111237</v>
      </c>
    </row>
    <row r="6">
      <c r="A6" s="4" t="inlineStr">
        <is>
          <t>Operations in process</t>
        </is>
      </c>
      <c r="B6" s="5" t="n">
        <v>86193</v>
      </c>
      <c r="C6" s="5" t="n">
        <v>93933</v>
      </c>
    </row>
    <row r="7">
      <c r="A7" s="4" t="inlineStr">
        <is>
          <t>Assets for technical reserves for claims and premiums by reinsurers</t>
        </is>
      </c>
      <c r="B7" s="5" t="n">
        <v>53104</v>
      </c>
      <c r="C7" s="5" t="n">
        <v>59235</v>
      </c>
    </row>
    <row r="8">
      <c r="A8" s="4" t="inlineStr">
        <is>
          <t>Others</t>
        </is>
      </c>
      <c r="B8" s="5" t="n">
        <v>22749</v>
      </c>
      <c r="C8" s="5" t="n">
        <v>35952</v>
      </c>
    </row>
    <row r="9">
      <c r="A9" s="4" t="inlineStr">
        <is>
          <t>Total</t>
        </is>
      </c>
      <c r="B9" s="5" t="n">
        <v>1422833</v>
      </c>
      <c r="C9" s="5" t="n">
        <v>1053389</v>
      </c>
    </row>
    <row r="10">
      <c r="A10" s="3" t="inlineStr">
        <is>
          <t>Non-financial instruments</t>
        </is>
      </c>
    </row>
    <row r="11">
      <c r="A11" s="4" t="inlineStr">
        <is>
          <t>Payments in advance of Income Tax</t>
        </is>
      </c>
      <c r="B11" s="5" t="n">
        <v>255437</v>
      </c>
      <c r="C11" s="5" t="n">
        <v>149356</v>
      </c>
    </row>
    <row r="12">
      <c r="A12" s="4" t="inlineStr">
        <is>
          <t>Investments in associates</t>
        </is>
      </c>
      <c r="B12" s="5" t="n">
        <v>99767</v>
      </c>
      <c r="C12" s="5" t="n">
        <v>70344</v>
      </c>
    </row>
    <row r="13">
      <c r="A13" s="4" t="inlineStr">
        <is>
          <t>Deferred charges</t>
        </is>
      </c>
      <c r="B13" s="5" t="n">
        <v>75316</v>
      </c>
      <c r="C13" s="5" t="n">
        <v>52939</v>
      </c>
    </row>
    <row r="14">
      <c r="A14" s="4" t="inlineStr">
        <is>
          <t>Realizable assets, received as payment and seized through legal actions</t>
        </is>
      </c>
      <c r="B14" s="5" t="n">
        <v>26871</v>
      </c>
      <c r="C14" s="5" t="n">
        <v>23224</v>
      </c>
    </row>
    <row r="15">
      <c r="A15" s="4" t="inlineStr">
        <is>
          <t>Prepaid rights to related entity, Note 27(f)</t>
        </is>
      </c>
      <c r="B15" s="5" t="n">
        <v>3399</v>
      </c>
      <c r="C15" s="5" t="n">
        <v>3400</v>
      </c>
    </row>
    <row r="16">
      <c r="A16" s="4" t="inlineStr">
        <is>
          <t>Others</t>
        </is>
      </c>
      <c r="B16" s="5" t="n">
        <v>3831</v>
      </c>
      <c r="C16" s="5" t="n">
        <v>2377</v>
      </c>
    </row>
    <row r="17">
      <c r="A17" s="4" t="inlineStr">
        <is>
          <t>Non Financial Assets</t>
        </is>
      </c>
      <c r="B17" s="5" t="n">
        <v>464621</v>
      </c>
      <c r="C17" s="5" t="n">
        <v>301640</v>
      </c>
    </row>
    <row r="18">
      <c r="A18" s="4" t="inlineStr">
        <is>
          <t>Total</t>
        </is>
      </c>
      <c r="B18" s="5" t="n">
        <v>1887454</v>
      </c>
      <c r="C18" s="5" t="n">
        <v>1355029</v>
      </c>
    </row>
    <row r="19">
      <c r="A19" s="3" t="inlineStr">
        <is>
          <t>Financial instruments</t>
        </is>
      </c>
    </row>
    <row r="20">
      <c r="A20" s="4" t="inlineStr">
        <is>
          <t>Contract liability with investment component</t>
        </is>
      </c>
      <c r="B20" s="5" t="n">
        <v>736637</v>
      </c>
      <c r="C20" s="5" t="n">
        <v>505177</v>
      </c>
    </row>
    <row r="21">
      <c r="A21" s="4" t="inlineStr">
        <is>
          <t>Other accounts payable</t>
        </is>
      </c>
      <c r="B21" s="5" t="n">
        <v>547747</v>
      </c>
      <c r="C21" s="5" t="n">
        <v>421364</v>
      </c>
    </row>
    <row r="22">
      <c r="A22" s="4" t="inlineStr">
        <is>
          <t>Accounts payable related to derivative financial instruments</t>
        </is>
      </c>
      <c r="B22" s="5" t="n">
        <v>413797</v>
      </c>
      <c r="C22" s="5" t="n">
        <v>271326</v>
      </c>
    </row>
    <row r="23">
      <c r="A23" s="4" t="inlineStr">
        <is>
          <t>Lease liabilities</t>
        </is>
      </c>
      <c r="B23" s="5" t="n">
        <v>234946</v>
      </c>
      <c r="C23" s="5" t="n">
        <v>269755</v>
      </c>
      <c r="D23" s="4" t="inlineStr">
        <is>
          <t>S/ 341,836</t>
        </is>
      </c>
    </row>
    <row r="24">
      <c r="A24" s="4" t="inlineStr">
        <is>
          <t>Accounts payable for acquisitions of investments</t>
        </is>
      </c>
      <c r="B24" s="5" t="n">
        <v>17817</v>
      </c>
      <c r="C24" s="5" t="n">
        <v>185432</v>
      </c>
    </row>
    <row r="25">
      <c r="A25" s="4" t="inlineStr">
        <is>
          <t>Operations in process</t>
        </is>
      </c>
      <c r="B25" s="5" t="n">
        <v>169515</v>
      </c>
      <c r="C25" s="5" t="n">
        <v>175194</v>
      </c>
    </row>
    <row r="26">
      <c r="A26" s="4" t="inlineStr">
        <is>
          <t>Workers' profit sharing and salaries payable</t>
        </is>
      </c>
      <c r="B26" s="5" t="n">
        <v>113874</v>
      </c>
      <c r="C26" s="5" t="n">
        <v>110640</v>
      </c>
    </row>
    <row r="27">
      <c r="A27" s="4" t="inlineStr">
        <is>
          <t>Allowance for Indirect Loan Losses</t>
        </is>
      </c>
      <c r="B27" s="5" t="n">
        <v>40329</v>
      </c>
      <c r="C27" s="5" t="n">
        <v>57723</v>
      </c>
    </row>
    <row r="28">
      <c r="A28" s="4" t="inlineStr">
        <is>
          <t>Accounts payable to reinsurers and coinsurers</t>
        </is>
      </c>
      <c r="B28" s="5" t="n">
        <v>4215</v>
      </c>
      <c r="C28" s="5" t="n">
        <v>7176</v>
      </c>
    </row>
    <row r="29">
      <c r="A29" s="4" t="inlineStr">
        <is>
          <t>Total</t>
        </is>
      </c>
      <c r="B29" s="5" t="n">
        <v>2278877</v>
      </c>
      <c r="C29" s="5" t="n">
        <v>2003787</v>
      </c>
    </row>
    <row r="30">
      <c r="A30" s="3" t="inlineStr">
        <is>
          <t>Non-financial instruments</t>
        </is>
      </c>
    </row>
    <row r="31">
      <c r="A31" s="4" t="inlineStr">
        <is>
          <t>Taxes payable</t>
        </is>
      </c>
      <c r="B31" s="5" t="n">
        <v>76823</v>
      </c>
      <c r="C31" s="5" t="n">
        <v>38853</v>
      </c>
    </row>
    <row r="32">
      <c r="A32" s="4" t="inlineStr">
        <is>
          <t>Provision for other contingencies</t>
        </is>
      </c>
      <c r="B32" s="5" t="n">
        <v>64935</v>
      </c>
      <c r="C32" s="5" t="n">
        <v>48711</v>
      </c>
    </row>
    <row r="33">
      <c r="A33" s="4" t="inlineStr">
        <is>
          <t>Deferred income</t>
        </is>
      </c>
      <c r="B33" s="5" t="n">
        <v>46145</v>
      </c>
      <c r="C33" s="5" t="n">
        <v>46976</v>
      </c>
    </row>
    <row r="34">
      <c r="A34" s="4" t="inlineStr">
        <is>
          <t>Others</t>
        </is>
      </c>
      <c r="B34" s="5" t="n">
        <v>10821</v>
      </c>
      <c r="C34" s="5" t="n">
        <v>7825</v>
      </c>
    </row>
    <row r="35">
      <c r="A35" s="4" t="inlineStr">
        <is>
          <t>Non Financial Liabilities</t>
        </is>
      </c>
      <c r="B35" s="5" t="n">
        <v>198724</v>
      </c>
      <c r="C35" s="5" t="n">
        <v>142365</v>
      </c>
    </row>
    <row r="36">
      <c r="A36" s="4" t="inlineStr">
        <is>
          <t>Total</t>
        </is>
      </c>
      <c r="B36" s="4" t="inlineStr">
        <is>
          <t>S/ 2,477,601</t>
        </is>
      </c>
      <c r="C36" s="4" t="inlineStr">
        <is>
          <t>S/ 2,146,152</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80" customWidth="1" min="2" max="2"/>
    <col width="41" customWidth="1" min="3" max="3"/>
    <col width="13" customWidth="1" min="4" max="4"/>
    <col width="41" customWidth="1" min="5" max="5"/>
    <col width="13" customWidth="1" min="6" max="6"/>
  </cols>
  <sheetData>
    <row r="1">
      <c r="A1" s="1" t="inlineStr">
        <is>
          <t>Other accounts receivable and other assets, net, and other accounts payable, provisions and other liabilities - Summary of fair value of derivative financial instruments (Detail) - PEN (S/) S/ in Thousands</t>
        </is>
      </c>
      <c r="C1" s="2" t="inlineStr">
        <is>
          <t>12 Months Ended</t>
        </is>
      </c>
    </row>
    <row r="2">
      <c r="C2" s="2" t="inlineStr">
        <is>
          <t>Dec. 31, 2021</t>
        </is>
      </c>
      <c r="E2" s="2" t="inlineStr">
        <is>
          <t>Dec. 31, 2020</t>
        </is>
      </c>
    </row>
    <row r="3">
      <c r="A3" s="3" t="inlineStr">
        <is>
          <t>Disclosure of financial assets [line items]</t>
        </is>
      </c>
    </row>
    <row r="4">
      <c r="A4" s="4" t="inlineStr">
        <is>
          <t>Assets</t>
        </is>
      </c>
      <c r="C4" s="4" t="inlineStr">
        <is>
          <t>S/ 314,539</t>
        </is>
      </c>
      <c r="D4" s="4" t="inlineStr">
        <is>
          <t>[1]</t>
        </is>
      </c>
      <c r="E4" s="4" t="inlineStr">
        <is>
          <t>S/ 233,425</t>
        </is>
      </c>
      <c r="F4" s="4" t="inlineStr">
        <is>
          <t>[2]</t>
        </is>
      </c>
    </row>
    <row r="5">
      <c r="A5" s="4" t="inlineStr">
        <is>
          <t>Liabilities</t>
        </is>
      </c>
      <c r="C5" s="5" t="n">
        <v>413797</v>
      </c>
      <c r="D5" s="4" t="inlineStr">
        <is>
          <t>[1]</t>
        </is>
      </c>
      <c r="E5" s="5" t="n">
        <v>271326</v>
      </c>
      <c r="F5" s="4" t="inlineStr">
        <is>
          <t>[2]</t>
        </is>
      </c>
    </row>
    <row r="6">
      <c r="A6" s="4" t="inlineStr">
        <is>
          <t>Notional amount</t>
        </is>
      </c>
      <c r="C6" s="5" t="n">
        <v>15999665</v>
      </c>
      <c r="D6" s="4" t="inlineStr">
        <is>
          <t>[1]</t>
        </is>
      </c>
      <c r="E6" s="5" t="n">
        <v>10800156</v>
      </c>
      <c r="F6" s="4" t="inlineStr">
        <is>
          <t>[2]</t>
        </is>
      </c>
    </row>
    <row r="7">
      <c r="A7" s="4" t="inlineStr">
        <is>
          <t>Notional amount</t>
        </is>
      </c>
      <c r="C7" s="5" t="n">
        <v>2357967</v>
      </c>
      <c r="E7" s="5" t="n">
        <v>2140011</v>
      </c>
    </row>
    <row r="8">
      <c r="A8" s="4" t="inlineStr">
        <is>
          <t>Effective part recognized in other comprehensive income during the year</t>
        </is>
      </c>
      <c r="C8" s="5" t="n">
        <v>81986</v>
      </c>
      <c r="E8" s="5" t="n">
        <v>-14350</v>
      </c>
    </row>
    <row r="9">
      <c r="A9" s="4" t="inlineStr">
        <is>
          <t>Assets</t>
        </is>
      </c>
      <c r="C9" s="5" t="n">
        <v>478822</v>
      </c>
      <c r="E9" s="5" t="n">
        <v>161824</v>
      </c>
    </row>
    <row r="10">
      <c r="A10" s="4" t="inlineStr">
        <is>
          <t>Derivative financial assets</t>
        </is>
      </c>
      <c r="C10" s="5" t="n">
        <v>793361</v>
      </c>
      <c r="E10" s="5" t="n">
        <v>395249</v>
      </c>
    </row>
    <row r="11">
      <c r="A11" s="4" t="inlineStr">
        <is>
          <t>Derivative financial liabilities</t>
        </is>
      </c>
      <c r="C11" s="5" t="n">
        <v>413797</v>
      </c>
      <c r="E11" s="5" t="n">
        <v>271326</v>
      </c>
    </row>
    <row r="12">
      <c r="A12" s="4" t="inlineStr">
        <is>
          <t>Notional amount</t>
        </is>
      </c>
      <c r="C12" s="5" t="n">
        <v>18357632</v>
      </c>
      <c r="E12" s="5" t="n">
        <v>12940167</v>
      </c>
    </row>
    <row r="13">
      <c r="A13" s="4" t="inlineStr">
        <is>
          <t>Cross currency swaps Due Jan 2023 [Member]</t>
        </is>
      </c>
    </row>
    <row r="14">
      <c r="A14" s="3" t="inlineStr">
        <is>
          <t>Disclosure of financial assets [line items]</t>
        </is>
      </c>
    </row>
    <row r="15">
      <c r="A15" s="4" t="inlineStr">
        <is>
          <t>Assets</t>
        </is>
      </c>
      <c r="C15" s="5" t="n">
        <v>0</v>
      </c>
      <c r="D15" s="4" t="inlineStr">
        <is>
          <t>[1]</t>
        </is>
      </c>
      <c r="E15" s="5" t="n">
        <v>0</v>
      </c>
      <c r="F15" s="4" t="inlineStr">
        <is>
          <t>[2]</t>
        </is>
      </c>
    </row>
    <row r="16">
      <c r="A16" s="4" t="inlineStr">
        <is>
          <t>Liabilities</t>
        </is>
      </c>
      <c r="C16" s="5" t="n">
        <v>92299</v>
      </c>
      <c r="D16" s="4" t="inlineStr">
        <is>
          <t>[1]</t>
        </is>
      </c>
      <c r="E16" s="5" t="n">
        <v>67523</v>
      </c>
      <c r="F16" s="4" t="inlineStr">
        <is>
          <t>[2]</t>
        </is>
      </c>
    </row>
    <row r="17">
      <c r="A17" s="4" t="inlineStr">
        <is>
          <t>Notional amount</t>
        </is>
      </c>
      <c r="C17" s="4" t="inlineStr">
        <is>
          <t>S/ 234,667</t>
        </is>
      </c>
      <c r="D17" s="4" t="inlineStr">
        <is>
          <t>[1]</t>
        </is>
      </c>
      <c r="E17" s="4" t="inlineStr">
        <is>
          <t>S/ 213,125</t>
        </is>
      </c>
      <c r="F17" s="4" t="inlineStr">
        <is>
          <t>[2]</t>
        </is>
      </c>
    </row>
    <row r="18">
      <c r="A18" s="4" t="inlineStr">
        <is>
          <t>Maturity</t>
        </is>
      </c>
      <c r="C18" s="4" t="inlineStr">
        <is>
          <t>January 2023</t>
        </is>
      </c>
      <c r="D18" s="4" t="inlineStr">
        <is>
          <t>[1]</t>
        </is>
      </c>
      <c r="E18" s="4" t="inlineStr">
        <is>
          <t>January 2023</t>
        </is>
      </c>
      <c r="F18" s="4" t="inlineStr">
        <is>
          <t>[2]</t>
        </is>
      </c>
    </row>
    <row r="19">
      <c r="A19" s="4" t="inlineStr">
        <is>
          <t>Foreign Currency Options [Member]</t>
        </is>
      </c>
    </row>
    <row r="20">
      <c r="A20" s="3" t="inlineStr">
        <is>
          <t>Disclosure of financial assets [line items]</t>
        </is>
      </c>
    </row>
    <row r="21">
      <c r="A21" s="4" t="inlineStr">
        <is>
          <t>Assets</t>
        </is>
      </c>
      <c r="C21" s="4" t="inlineStr">
        <is>
          <t>S/ 0</t>
        </is>
      </c>
      <c r="D21" s="4" t="inlineStr">
        <is>
          <t>[1]</t>
        </is>
      </c>
      <c r="E21" s="4" t="inlineStr">
        <is>
          <t>S/ 0</t>
        </is>
      </c>
      <c r="F21" s="4" t="inlineStr">
        <is>
          <t>[2]</t>
        </is>
      </c>
    </row>
    <row r="22">
      <c r="A22" s="4" t="inlineStr">
        <is>
          <t>Liabilities</t>
        </is>
      </c>
      <c r="C22" s="5" t="n">
        <v>6</v>
      </c>
      <c r="D22" s="4" t="inlineStr">
        <is>
          <t>[1]</t>
        </is>
      </c>
      <c r="E22" s="5" t="n">
        <v>145</v>
      </c>
      <c r="F22" s="4" t="inlineStr">
        <is>
          <t>[2]</t>
        </is>
      </c>
    </row>
    <row r="23">
      <c r="A23" s="4" t="inlineStr">
        <is>
          <t>Notional amount</t>
        </is>
      </c>
      <c r="C23" s="4" t="inlineStr">
        <is>
          <t>S/ 1,816</t>
        </is>
      </c>
      <c r="D23" s="4" t="inlineStr">
        <is>
          <t>[1]</t>
        </is>
      </c>
      <c r="E23" s="4" t="inlineStr">
        <is>
          <t>S/ 22,700</t>
        </is>
      </c>
      <c r="F23" s="4" t="inlineStr">
        <is>
          <t>[2]</t>
        </is>
      </c>
    </row>
    <row r="24">
      <c r="A24" s="4" t="inlineStr">
        <is>
          <t>Maturity</t>
        </is>
      </c>
      <c r="C24" s="4" t="inlineStr">
        <is>
          <t>Between Janaury 2022 and June 2022</t>
        </is>
      </c>
      <c r="D24" s="4" t="inlineStr">
        <is>
          <t>[1]</t>
        </is>
      </c>
      <c r="E24" s="4" t="inlineStr">
        <is>
          <t>Between January 2021 and June 2021</t>
        </is>
      </c>
      <c r="F24" s="4" t="inlineStr">
        <is>
          <t>[2]</t>
        </is>
      </c>
    </row>
    <row r="25">
      <c r="A25" s="4" t="inlineStr">
        <is>
          <t>Cross Currency Swaps Due Jan 2023 [Member]</t>
        </is>
      </c>
    </row>
    <row r="26">
      <c r="A26" s="3" t="inlineStr">
        <is>
          <t>Disclosure of financial assets [line items]</t>
        </is>
      </c>
    </row>
    <row r="27">
      <c r="A27" s="4" t="inlineStr">
        <is>
          <t>Notional amount</t>
        </is>
      </c>
      <c r="C27" s="4" t="inlineStr">
        <is>
          <t>S/ 1,758,267</t>
        </is>
      </c>
      <c r="E27" s="4" t="inlineStr">
        <is>
          <t>S/ 1,596,861</t>
        </is>
      </c>
    </row>
    <row r="28">
      <c r="A28" s="4" t="inlineStr">
        <is>
          <t>Effective part recognized in other comprehensive income during the year</t>
        </is>
      </c>
      <c r="C28" s="4" t="inlineStr">
        <is>
          <t>S/ 37,251</t>
        </is>
      </c>
      <c r="E28" s="4" t="inlineStr">
        <is>
          <t>S/ (10,768)</t>
        </is>
      </c>
    </row>
    <row r="29">
      <c r="A29" s="4" t="inlineStr">
        <is>
          <t>Maturity</t>
        </is>
      </c>
      <c r="C29" s="4" t="inlineStr">
        <is>
          <t>January 2023</t>
        </is>
      </c>
      <c r="E29" s="4" t="inlineStr">
        <is>
          <t>January 2023</t>
        </is>
      </c>
    </row>
    <row r="30">
      <c r="A30" s="4" t="inlineStr">
        <is>
          <t>Hedged instruments</t>
        </is>
      </c>
      <c r="C30" s="4" t="inlineStr">
        <is>
          <t>Corporate bonds</t>
        </is>
      </c>
      <c r="E30" s="4" t="inlineStr">
        <is>
          <t>Corporate bonds</t>
        </is>
      </c>
    </row>
    <row r="31">
      <c r="A31" s="4" t="inlineStr">
        <is>
          <t>Caption of the consolidated statements of financial position where the hedged item has been recognized</t>
        </is>
      </c>
      <c r="C31" s="4" t="inlineStr">
        <is>
          <t>Bonds, notes and obligations outstanding</t>
        </is>
      </c>
      <c r="E31" s="4" t="inlineStr">
        <is>
          <t>Bonds, notes and obligations outstanding</t>
        </is>
      </c>
    </row>
    <row r="32">
      <c r="A32" s="4" t="inlineStr">
        <is>
          <t>Assets</t>
        </is>
      </c>
      <c r="C32" s="4" t="inlineStr">
        <is>
          <t>S/ 343,535</t>
        </is>
      </c>
      <c r="E32" s="4" t="inlineStr">
        <is>
          <t>S/ 126,839</t>
        </is>
      </c>
    </row>
    <row r="33">
      <c r="A33" s="4" t="inlineStr">
        <is>
          <t>Cross Currency Swaps Due Oct 27 [Member]</t>
        </is>
      </c>
    </row>
    <row r="34">
      <c r="A34" s="3" t="inlineStr">
        <is>
          <t>Disclosure of financial assets [line items]</t>
        </is>
      </c>
    </row>
    <row r="35">
      <c r="A35" s="4" t="inlineStr">
        <is>
          <t>Notional amount</t>
        </is>
      </c>
      <c r="C35" s="5" t="n">
        <v>599700</v>
      </c>
      <c r="E35" s="5" t="n">
        <v>543150</v>
      </c>
    </row>
    <row r="36">
      <c r="A36" s="4" t="inlineStr">
        <is>
          <t>Effective part recognized in other comprehensive income during the year</t>
        </is>
      </c>
      <c r="C36" s="4" t="inlineStr">
        <is>
          <t>S/ 44,735</t>
        </is>
      </c>
      <c r="E36" s="4" t="inlineStr">
        <is>
          <t>S/ (5,904)</t>
        </is>
      </c>
    </row>
    <row r="37">
      <c r="A37" s="4" t="inlineStr">
        <is>
          <t>Maturity</t>
        </is>
      </c>
      <c r="C37" s="4" t="inlineStr">
        <is>
          <t>October 2027</t>
        </is>
      </c>
      <c r="E37" s="4" t="inlineStr">
        <is>
          <t>October 2027</t>
        </is>
      </c>
    </row>
    <row r="38">
      <c r="A38" s="4" t="inlineStr">
        <is>
          <t>Hedged instruments</t>
        </is>
      </c>
      <c r="C38" s="4" t="inlineStr">
        <is>
          <t>Senior bond</t>
        </is>
      </c>
      <c r="E38" s="4" t="inlineStr">
        <is>
          <t>Senior bonds</t>
        </is>
      </c>
    </row>
    <row r="39">
      <c r="A39" s="4" t="inlineStr">
        <is>
          <t>Caption of the consolidated statements of financial position where the hedged item has been recognized</t>
        </is>
      </c>
      <c r="C39" s="4" t="inlineStr">
        <is>
          <t>Bonds, notes and obligations outstanding</t>
        </is>
      </c>
      <c r="E39" s="4" t="inlineStr">
        <is>
          <t>Bonds, notes and obligations outstanding</t>
        </is>
      </c>
    </row>
    <row r="40">
      <c r="A40" s="4" t="inlineStr">
        <is>
          <t>Assets</t>
        </is>
      </c>
      <c r="C40" s="4" t="inlineStr">
        <is>
          <t>S/ 135,287</t>
        </is>
      </c>
      <c r="E40" s="4" t="inlineStr">
        <is>
          <t>S/ 34,985</t>
        </is>
      </c>
    </row>
    <row r="41">
      <c r="A41" s="4" t="inlineStr">
        <is>
          <t>Currency swap contract [member]</t>
        </is>
      </c>
    </row>
    <row r="42">
      <c r="A42" s="3" t="inlineStr">
        <is>
          <t>Disclosure of financial assets [line items]</t>
        </is>
      </c>
    </row>
    <row r="43">
      <c r="A43" s="4" t="inlineStr">
        <is>
          <t>Effective part recognized in other comprehensive income during the year</t>
        </is>
      </c>
      <c r="B43" s="4" t="inlineStr">
        <is>
          <t>[3]</t>
        </is>
      </c>
      <c r="E43" s="5" t="n">
        <v>964</v>
      </c>
    </row>
    <row r="44">
      <c r="A44" s="4" t="inlineStr">
        <is>
          <t>Forward exchange contracts Due Between January 2021 and December 2022 [Member]</t>
        </is>
      </c>
    </row>
    <row r="45">
      <c r="A45" s="3" t="inlineStr">
        <is>
          <t>Disclosure of financial assets [line items]</t>
        </is>
      </c>
    </row>
    <row r="46">
      <c r="A46" s="4" t="inlineStr">
        <is>
          <t>Assets</t>
        </is>
      </c>
      <c r="B46" s="4" t="inlineStr">
        <is>
          <t>[2]</t>
        </is>
      </c>
      <c r="E46" s="5" t="n">
        <v>23512</v>
      </c>
    </row>
    <row r="47">
      <c r="A47" s="4" t="inlineStr">
        <is>
          <t>Liabilities</t>
        </is>
      </c>
      <c r="B47" s="4" t="inlineStr">
        <is>
          <t>[2]</t>
        </is>
      </c>
      <c r="E47" s="5" t="n">
        <v>13935</v>
      </c>
    </row>
    <row r="48">
      <c r="A48" s="4" t="inlineStr">
        <is>
          <t>Notional amount</t>
        </is>
      </c>
      <c r="B48" s="4" t="inlineStr">
        <is>
          <t>[2]</t>
        </is>
      </c>
      <c r="E48" s="4" t="inlineStr">
        <is>
          <t>S/ 3,661,038</t>
        </is>
      </c>
    </row>
    <row r="49">
      <c r="A49" s="4" t="inlineStr">
        <is>
          <t>Maturity</t>
        </is>
      </c>
      <c r="B49" s="4" t="inlineStr">
        <is>
          <t>[2]</t>
        </is>
      </c>
      <c r="E49" s="4" t="inlineStr">
        <is>
          <t>Between January 2021 and December 2022</t>
        </is>
      </c>
    </row>
    <row r="50">
      <c r="A50" s="4" t="inlineStr">
        <is>
          <t>Interest rate swaps Due Between May 2021 and June 2036 [Member]</t>
        </is>
      </c>
    </row>
    <row r="51">
      <c r="A51" s="3" t="inlineStr">
        <is>
          <t>Disclosure of financial assets [line items]</t>
        </is>
      </c>
    </row>
    <row r="52">
      <c r="A52" s="4" t="inlineStr">
        <is>
          <t>Assets</t>
        </is>
      </c>
      <c r="B52" s="4" t="inlineStr">
        <is>
          <t>[2]</t>
        </is>
      </c>
      <c r="E52" s="4" t="inlineStr">
        <is>
          <t>S/ 140,906</t>
        </is>
      </c>
    </row>
    <row r="53">
      <c r="A53" s="4" t="inlineStr">
        <is>
          <t>Liabilities</t>
        </is>
      </c>
      <c r="B53" s="4" t="inlineStr">
        <is>
          <t>[2]</t>
        </is>
      </c>
      <c r="E53" s="5" t="n">
        <v>139531</v>
      </c>
    </row>
    <row r="54">
      <c r="A54" s="4" t="inlineStr">
        <is>
          <t>Notional amount</t>
        </is>
      </c>
      <c r="B54" s="4" t="inlineStr">
        <is>
          <t>[2]</t>
        </is>
      </c>
      <c r="E54" s="4" t="inlineStr">
        <is>
          <t>S/ 4,382,535</t>
        </is>
      </c>
    </row>
    <row r="55">
      <c r="A55" s="4" t="inlineStr">
        <is>
          <t>Maturity</t>
        </is>
      </c>
      <c r="B55" s="4" t="inlineStr">
        <is>
          <t>[2]</t>
        </is>
      </c>
      <c r="E55" s="4" t="inlineStr">
        <is>
          <t>Between May 2021 and June 2036</t>
        </is>
      </c>
    </row>
    <row r="56">
      <c r="A56" s="4" t="inlineStr">
        <is>
          <t>Currency swaps Due Between April 2021 and April 2028 [Member]</t>
        </is>
      </c>
    </row>
    <row r="57">
      <c r="A57" s="3" t="inlineStr">
        <is>
          <t>Disclosure of financial assets [line items]</t>
        </is>
      </c>
    </row>
    <row r="58">
      <c r="A58" s="4" t="inlineStr">
        <is>
          <t>Assets</t>
        </is>
      </c>
      <c r="B58" s="4" t="inlineStr">
        <is>
          <t>[2]</t>
        </is>
      </c>
      <c r="E58" s="4" t="inlineStr">
        <is>
          <t>S/ 69,007</t>
        </is>
      </c>
    </row>
    <row r="59">
      <c r="A59" s="4" t="inlineStr">
        <is>
          <t>Liabilities</t>
        </is>
      </c>
      <c r="B59" s="4" t="inlineStr">
        <is>
          <t>[2]</t>
        </is>
      </c>
      <c r="E59" s="5" t="n">
        <v>50192</v>
      </c>
    </row>
    <row r="60">
      <c r="A60" s="4" t="inlineStr">
        <is>
          <t>Notional amount</t>
        </is>
      </c>
      <c r="B60" s="4" t="inlineStr">
        <is>
          <t>[2]</t>
        </is>
      </c>
      <c r="E60" s="4" t="inlineStr">
        <is>
          <t>S/ 2,520,758</t>
        </is>
      </c>
    </row>
    <row r="61">
      <c r="A61" s="4" t="inlineStr">
        <is>
          <t>Maturity</t>
        </is>
      </c>
      <c r="B61" s="4" t="inlineStr">
        <is>
          <t>[2]</t>
        </is>
      </c>
      <c r="E61" s="4" t="inlineStr">
        <is>
          <t>Between April 2021 and April 2028</t>
        </is>
      </c>
    </row>
    <row r="62">
      <c r="A62" s="4" t="inlineStr">
        <is>
          <t>Currency Swap Contract Period One [Member]</t>
        </is>
      </c>
    </row>
    <row r="63">
      <c r="A63" s="3" t="inlineStr">
        <is>
          <t>Disclosure of financial assets [line items]</t>
        </is>
      </c>
    </row>
    <row r="64">
      <c r="A64" s="4" t="inlineStr">
        <is>
          <t>Effective part recognized in other comprehensive income during the year</t>
        </is>
      </c>
      <c r="B64" s="4" t="inlineStr">
        <is>
          <t>[3]</t>
        </is>
      </c>
      <c r="E64" s="4" t="inlineStr">
        <is>
          <t>S/ 677</t>
        </is>
      </c>
    </row>
    <row r="65">
      <c r="A65" s="4" t="inlineStr">
        <is>
          <t>Currency Swap Contract Period Two [Member]</t>
        </is>
      </c>
    </row>
    <row r="66">
      <c r="A66" s="3" t="inlineStr">
        <is>
          <t>Disclosure of financial assets [line items]</t>
        </is>
      </c>
    </row>
    <row r="67">
      <c r="A67" s="4" t="inlineStr">
        <is>
          <t>Effective part recognized in other comprehensive income during the year</t>
        </is>
      </c>
      <c r="B67" s="4" t="inlineStr">
        <is>
          <t>[3]</t>
        </is>
      </c>
      <c r="E67" s="4" t="inlineStr">
        <is>
          <t>S/ 681</t>
        </is>
      </c>
    </row>
    <row r="68">
      <c r="A68" s="4" t="inlineStr">
        <is>
          <t>Forward Exchange Contracts Due Between January 2022 And December 2022 [Member]</t>
        </is>
      </c>
    </row>
    <row r="69">
      <c r="A69" s="3" t="inlineStr">
        <is>
          <t>Disclosure of financial assets [line items]</t>
        </is>
      </c>
    </row>
    <row r="70">
      <c r="A70" s="4" t="inlineStr">
        <is>
          <t>Assets</t>
        </is>
      </c>
      <c r="B70" s="4" t="inlineStr">
        <is>
          <t>[1]</t>
        </is>
      </c>
      <c r="C70" s="5" t="n">
        <v>53421</v>
      </c>
    </row>
    <row r="71">
      <c r="A71" s="4" t="inlineStr">
        <is>
          <t>Liabilities</t>
        </is>
      </c>
      <c r="B71" s="4" t="inlineStr">
        <is>
          <t>[1]</t>
        </is>
      </c>
      <c r="C71" s="5" t="n">
        <v>128250</v>
      </c>
    </row>
    <row r="72">
      <c r="A72" s="4" t="inlineStr">
        <is>
          <t>Notional amount</t>
        </is>
      </c>
      <c r="B72" s="4" t="inlineStr">
        <is>
          <t>[1]</t>
        </is>
      </c>
      <c r="C72" s="4" t="inlineStr">
        <is>
          <t>S/ 8,631,830</t>
        </is>
      </c>
    </row>
    <row r="73">
      <c r="A73" s="4" t="inlineStr">
        <is>
          <t>Maturity</t>
        </is>
      </c>
      <c r="B73" s="4" t="inlineStr">
        <is>
          <t>[1]</t>
        </is>
      </c>
      <c r="C73" s="4" t="inlineStr">
        <is>
          <t>Between January 2022 and December 2022</t>
        </is>
      </c>
    </row>
    <row r="74">
      <c r="A74" s="4" t="inlineStr">
        <is>
          <t>Interest Rate Swaps Due Between January 2022 And June 2036 [Member]</t>
        </is>
      </c>
    </row>
    <row r="75">
      <c r="A75" s="3" t="inlineStr">
        <is>
          <t>Disclosure of financial assets [line items]</t>
        </is>
      </c>
    </row>
    <row r="76">
      <c r="A76" s="4" t="inlineStr">
        <is>
          <t>Assets</t>
        </is>
      </c>
      <c r="B76" s="4" t="inlineStr">
        <is>
          <t>[1]</t>
        </is>
      </c>
      <c r="C76" s="4" t="inlineStr">
        <is>
          <t>S/ 40,139</t>
        </is>
      </c>
    </row>
    <row r="77">
      <c r="A77" s="4" t="inlineStr">
        <is>
          <t>Liabilities</t>
        </is>
      </c>
      <c r="B77" s="4" t="inlineStr">
        <is>
          <t>[1]</t>
        </is>
      </c>
      <c r="C77" s="5" t="n">
        <v>30325</v>
      </c>
    </row>
    <row r="78">
      <c r="A78" s="4" t="inlineStr">
        <is>
          <t>Notional amount</t>
        </is>
      </c>
      <c r="B78" s="4" t="inlineStr">
        <is>
          <t>[1]</t>
        </is>
      </c>
      <c r="C78" s="4" t="inlineStr">
        <is>
          <t>S/ 2,969,027</t>
        </is>
      </c>
    </row>
    <row r="79">
      <c r="A79" s="4" t="inlineStr">
        <is>
          <t>Maturity</t>
        </is>
      </c>
      <c r="B79" s="4" t="inlineStr">
        <is>
          <t>[1]</t>
        </is>
      </c>
      <c r="C79" s="4" t="inlineStr">
        <is>
          <t>Between January 2022 and June 2036</t>
        </is>
      </c>
    </row>
    <row r="80">
      <c r="A80" s="4" t="inlineStr">
        <is>
          <t>Currency Swaps Due Between January 2022 And April2028 [Member]</t>
        </is>
      </c>
    </row>
    <row r="81">
      <c r="A81" s="3" t="inlineStr">
        <is>
          <t>Disclosure of financial assets [line items]</t>
        </is>
      </c>
    </row>
    <row r="82">
      <c r="A82" s="4" t="inlineStr">
        <is>
          <t>Assets</t>
        </is>
      </c>
      <c r="B82" s="4" t="inlineStr">
        <is>
          <t>[1]</t>
        </is>
      </c>
      <c r="C82" s="4" t="inlineStr">
        <is>
          <t>S/ 220,979</t>
        </is>
      </c>
    </row>
    <row r="83">
      <c r="A83" s="4" t="inlineStr">
        <is>
          <t>Liabilities</t>
        </is>
      </c>
      <c r="B83" s="4" t="inlineStr">
        <is>
          <t>[1]</t>
        </is>
      </c>
      <c r="C83" s="5" t="n">
        <v>162917</v>
      </c>
    </row>
    <row r="84">
      <c r="A84" s="4" t="inlineStr">
        <is>
          <t>Notional amount</t>
        </is>
      </c>
      <c r="B84" s="4" t="inlineStr">
        <is>
          <t>[1]</t>
        </is>
      </c>
      <c r="C84" s="4" t="inlineStr">
        <is>
          <t>S/ 4,162,325</t>
        </is>
      </c>
    </row>
    <row r="85">
      <c r="A85" s="4" t="inlineStr">
        <is>
          <t>Maturity</t>
        </is>
      </c>
      <c r="B85" s="4" t="inlineStr">
        <is>
          <t>[1]</t>
        </is>
      </c>
      <c r="C85" s="4" t="inlineStr">
        <is>
          <t>Between January 2022 and April 2028</t>
        </is>
      </c>
    </row>
    <row r="86"/>
    <row r="87">
      <c r="A87" s="4" t="inlineStr">
        <is>
          <t>[1]</t>
        </is>
      </c>
      <c r="B87" s="4" t="inlineStr">
        <is>
          <t>As of December 31, 2021, 2020 and 2019, the Group recognized losses of S/60,275,000 and for S/39,207,000 and a gain of S/62,183,000, respectively, for valuation of derivative financial instruments held for trading, which were recorded in the caption “Net gain from financial assets at fair value through profit or loss” in the consolidated statement of income.</t>
        </is>
      </c>
    </row>
    <row r="88">
      <c r="A88" s="4" t="inlineStr">
        <is>
          <t>[2]</t>
        </is>
      </c>
      <c r="B88" s="4" t="inlineStr">
        <is>
          <t>Corresponds mainly to the effects on the expected loss because of changes in investment ratings and which have not necessarily resulted in stage transfers during the year.</t>
        </is>
      </c>
    </row>
    <row r="89">
      <c r="A89" s="4" t="inlineStr">
        <is>
          <t>[3]</t>
        </is>
      </c>
      <c r="B89" s="4" t="inlineStr">
        <is>
          <t>As of December 31, 2020, it corresponded to derivative financial instruments whose hedge items were cancelled in 2020.</t>
        </is>
      </c>
    </row>
  </sheetData>
  <mergeCells count="8">
    <mergeCell ref="A1:B2"/>
    <mergeCell ref="C1:F1"/>
    <mergeCell ref="C2:D2"/>
    <mergeCell ref="E2:F2"/>
    <mergeCell ref="A86:E86"/>
    <mergeCell ref="B87:E87"/>
    <mergeCell ref="B88:E88"/>
    <mergeCell ref="B89:E8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net</t>
        </is>
      </c>
      <c r="B1" s="2" t="inlineStr">
        <is>
          <t>12 Months Ended</t>
        </is>
      </c>
    </row>
    <row r="2">
      <c r="B2" s="2" t="inlineStr">
        <is>
          <t>Dec. 31, 2021</t>
        </is>
      </c>
    </row>
    <row r="3">
      <c r="A3" s="3" t="inlineStr">
        <is>
          <t>Disclosure of financial assets [abstract]</t>
        </is>
      </c>
    </row>
    <row r="4">
      <c r="A4" s="4" t="inlineStr">
        <is>
          <t>Loans, net</t>
        </is>
      </c>
      <c r="B4" s="4" t="inlineStr">
        <is>
          <t>6. Loan, net
(a) This caption is made up as follows:
2021 2020
S/(000) S/(000)
Direct loans
Loans (*) 35,490,230 34,718,320
Credit cards and other loans (**) 4,814,758 4,379,884
Leasing 1,110,958 1,211,324
Factoring 867,765 571,994
Discounted notes 572,334 468,664
Advances and overdrafts 40,978 39,414
Refinanced loans 236,520 287,119
Past due and under legal collection loans 1,554,679 1,405,185
44,688,222 43,081,904
Plus (minus)
Accrued interest from performing loans 404,923 445,122
Unearned interest and interest collected in advance (22,645 ) (22,752 )
Impairment allowance for loans (d) (2,064,917 ) (2,984,851 )
Total direct loans, net 43,005,583 40,519,423
Indirect loans, Note 18(a) 4,440,458 4,611,931
(*) As of December 31, 2021
(**) As of December 31, 2021 and 2020, it includes non-revolving
(b) The classification of the direct loan portfolio is as follows:
2021 2020
S/(000) S/(000)
Commercial loans (c.1) 22,118,918 22,001,567
Consumer loans (c.1) 12,514,499 11,416,175
Mortgage loans (c.1) 8,552,304 7,721,267
Small and micro-business loans (c.1) 1,502,501 1,942,895
Total 44,688,222 43,081,904
During 2020, the balance of the direct loans includes disbursements made by Interbank within the “Reactiva Peru” program for approximately The balance of rescheduled loans under the “Reactiva Peru” program as of December 31, 2021 and 2020 is as follows:
2021 2020
S/(000) S/(000)
Commercial loans 3,848,904 5,158,721
Small and micro-business loans 1,047,233 1,457,047
Total 4,896,137 6,615,768
For purposes of estimating the impairment loss in accordance with IFRS 9, the Group’s loans is segmented into homogeneous groups that share similar risk characteristics; the Group determined these 3 types of portfolios: Retail Banking (consumer and mortgage loans), Commercial Banking (commercial loans) and Small Business Banking (loans to small and micro-business).​​​​​​​
(c) The following table shows the credit quality and maximum exposure to credit risk based on the Group’s internal credit rating as of December 31, 2021 and 2020. The amounts presented do not consider impairment.
2021 2020
Direct loans, (c.1) Stage 1 Stage 2 Stage 3 Total Stage 1 Stage 2 Stage 3 Total
S/(000) S/(000) S/(000) S/(000) S/(000) S/(000) S/(000) S/(000)
Not impaired
High grade 33,465,863 428,269 — 33,894,132 29,056,184 1,268,445 — 30,324,629
Standard grade 4,408,249 371,023 — 4,779,272 4,354,168 1,534,936 — 5,889,104
Sub-standard 1,918,709 1,191,914 — 3,110,623 692,669 1,159,438 — 1,852,107
Past due but not impaired 729,660 862,359 — 1,592,019 790,257 1,781,871 — 2,572,128
Impaired
Individually — — 41,069 41,069 — — 7,678 7,678
Collectively — — 1,271,107 1,271,107 — — 2,436,258 2,436,258
Total direct loans 40,522,481 2,853,565 1,312,176 44,688,222 34,893,278 5,744,690 2,443,936 43,081,904
2021 2020
Contingent Credits: Guarantees and stand-by commercial loans) Stage 1 Stage 2 Stage 3 Total Stage 1 Stage 2 Stage 3 Total
S/(000) S/(000) S/(000) S/(000) S/(000) S/(000) S/(000) S/(000)
Not impaired
High grade 3,871,575 347,420 — 4,218,995 3,938,193 460,431 — 4,398,624
Standard grade 79,334 798 — 80,132 104,499 68,379 — 172,878
Sub-standard 33,453 82,821 — 116,274 65 10,302 — 10,367
Past due but not impaired — — — — — — — —
Impaired
Individually — — 12,909 12,909 — — 22,607 22,607
Collectively — — 12,148 12,148 — — 7,455 7,455
Total indirect loans 3,984,362 431,039 25,057 4,440,458 4,042,757 539,112 30,062 4,611,931
(c.1) The following tables show the credit quality and maximum exposure to credit risk for each classification of the direct loans:
2021 2020
Commercial loans Stage 1 Stage 2 Stage 3 Total Stage 1 Stage 2 Stage 3 Total
S/(000) S/(000) S/(000) S/(000) S/(000) S/(000) S/(000) S/(000)
Not impaired
High grade 16,535,489 372,946 — 16,908,435 15,876,174 757,184 — 16,633,358
Standard grade 2,229,068 163,143 — 2,392,211 2,902,150 966,358 — 3,868,508
Sub-standard 1,094,980 509,141 — 1,604,121 304,843 124,287 — 429,130
Past due but not impaired 376,301 324,017 — 700,318 419,007 414,829 — 833,836
Impaired
Individually — — 41,069 41,069 — — 7,678 7,678
Collectively — — 472,764 472,764 — — 229,057 229,057
Total direct loans 20,235,838 1,369,247 513,833 22,118,918 19,502,174 2,262,658 236,735 22,001,567
2021 2020
Consumer loans Stage 1 Stage 2 Stage 3 Total Stage 1 Stage 2 Stage 3 Total
S/(000) S/(000) S/(000) S/(000) S/(000) S/(000) S/(000) S/(000)
Not impaired
High grade 9,365,186 53,219 — 9,418,405 6,615,423 209,136 — 6,824,559
Standard grade 1,386,872 75,474 — 1,462,346 798,142 400,173 — 1,198,315
Sub-standard 527,381 391,980 — 919,361 135,137 539,175 — 674,312
Past due but not impaired 89,186 270,241 — 359,427 133,187 882,195 — 1,015,382
Impaired
Individually — — — — — — — —
Collectively — — 354,960 354,960 — — 1,703,607 1,703,607
Total direct loans 11,368,625 790,914 354,960 12,514,499 7,681,889 2,030,679 1,703,607 11,416,175
2021 2020
Mortgage loans Stage 1 Stage 2 Stage 3 Total Stage 1 Stage 2 Stage 3 Total
S/(000) S/(000) S/(000) S/(000) S/(000) S/(000) S/(000) S/(000)
Not impaired
High grade 6,749,848 1,838 — 6,751,686 5,447,111 24,010 — 5,471,121
Standard grade 715,652 43,702 — 759,354 422,425 145,076 — 567,501
Sub-standard 287,750 159,549 — 447,299 217,289 371,910 — 589,199
Past due but not impaired 231,610 93,827 — 325,437 233,595 416,371 — 649,966
Impaired
Individually — — — — — — — —
Collectively — — 268,528 268,528 — — 443,480 443,480
Total direct loans 7,984,860 298,916 268,528 8,552,304 6,320,420 957,367 443,480 7,721,267
2021 2020
Small and micro-business loans Stage 1 Stage 2 Stage 3 Total Stage 1 Stage 2 Stage 3 Total
S/(000) S/(000) S/(000) S/(000) S/(000) S/(000) S/(000) S/(000)
Not impaired
High grade 815,340 266 — 815,606 1,117,476 278,115 — 1,395,591
Standard grade 76,657 88,704 — 165,361 231,451 23,329 — 254,780
Sub-standard 8,598 131,244 — 139,842 35,400 124,066 — 159,466
Past due but not impaired 32,563 174,274 — 206,837 4,468 68,476 — 72,944
Impaired
Individually — — — — — — — —
Collectively — — 174,855 174,855 — — 60,114 60,114
Total direct loans 933,158 394,488 174,855 1,502,501 1,388,795 493,986 60,114 1,942,895
(d) The balances of the direct and indirect loan portfolio and th e (d.1) Direct loans
2021 2020
Gross carrying amount of direct loans Stage 1 Stage 2 Stage 3 Total Stage 1 Stage 2 Stage 3 Total
S/(000) S/(000) S/(000) S/(000) S/(000) S/(000) S/(000) S/(000)
Beginning of year balances 34,893,278 5,744,690 2,443,936 43,081,904 34,822,014 2,540,245 894,885 38,257,144
New originated or purchased assets 21,545,125 — — 21,545,125 21,449,051 — — 21,449,051
Assets matured or derecognized (excluding write-offs) (14,791,609 ) (760,419 ) (126,811 ) (15,678,839 ) (13,398,763 ) (484,271 ) (68,664 ) (13,951,698 )
Transfers to Stage 1 4,351,705 (3,843,213 ) (508,492 ) — 730,043 (728,403 ) (1,640 ) —
Transfers to Stage 2 (2,064,223 ) 2,730,130 (665,907 ) — (5,701,687 ) 5,737,777 (36,090 ) —
Transfers to Stage 3 (810,812 ) (775,058 ) 1,585,870 — (1,105,357 ) (1,232,556 ) 2,337,913 —
Write-offs — — (1,444,538 ) (1,444,538 ) — — (925,960 ) (925,960 )
Others (*) (3,593,568 ) (316,605 ) (16,412 ) (3,926,585 ) (2,833,086 ) (146,760 ) 216,109 (2,763,737 )
Foreign exchange effect 992,585 74,040 44,530 1,111,155 931,063 58,658 27,383 1,017,104
End of year balances 40,522,481 2,853,565 1,312,176 44,688,222 34,893,278 5,744,690 2,443,936 43,081,904
2021 2020
Changes in the allowance for expected credit losses for direct loans, see (d.1.1) Stage 1 Stage 2 Stage 3 Total Stage 1 Stage 2 Stage 3 Total
S/(000) S/(000) S/(000) S/(000) S/(000) S/(000) S/(000) S/(000)
Expected credit loss at the beginning of year balances 180,241 1,145,207 1,659,403 2,984,851 461,892 394,773 538,114 1,394,779
Impact of the expected credit loss in the consolidated statement of income -
New originated or purchased assets 397,989 — — 397,989 451,031 — — 451,031
Assets matured or derecognized (excluding write-offs) (114,680 ) (65,927 ) (43,917 ) (224,524 ) (83,688 ) (59,007 ) (33,298 ) (175,993 )
Transfers to Stage 1 439,400 (438,283 ) (1,117 ) — 75,293 (74,069 ) (1,224 ) —
Transfers to Stage 2 (208,937 ) 428,732 (219,795 ) — (464,875 ) 480,358 (15,483 ) —
Transfers to Stage 3 (116,057 ) (271,149 ) 387,206 — (78,182 ) (364,587 ) 442,769 —
Impact on the expected credit loss for credits that change stage in the year (***) (107,177 ) (238,805 ) 239,241 (106,741 ) (97,685 ) 770,405 1,478,591 2,151,311
Others (**) 479,443 (159,658 ) 13,495 333,280 (86,483 ) (17,357 ) 54,482 (49,358 )
Total 769,981 (745,090 ) 375,113 400,004 (284,589 ) 735,743 1,925,837 2,376,991
Write-offs — — (1,525,094 ) (1,525,094 ) — — (925,960 ) (925,960 )
Recovery of written–off loans — — 181,969 181,969 — — 106,395 106,395
Foreign exchange effect 6,234 4,764 12,189 23,187 2,938 14,691 15,017 32,646
Expected credit loss at the end of year balances 956,456 404,881 703,580 2,064,917 180,241 1,145,207 1,659,403 2,984,851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1.1) The following tables show the movement of the allowance for expected credit losses for each classification of the direct loan portfolio:
2021 2020
Commercial loans Stage 1 Stage 2 Stage 3 Total Stage 1 Stage 2 Stage 3 Total
S/(000) S/(000) S/(000) S/(000) S/(000) S/(000) S/(000) S/(000)
Expected credit loss at beginning of year 71,272 98,040 68,448 237,760 54,693 24,399 67,158 146,250
Impact of the expected credit loss in the consolidated statement of income -
New originated or purchased assets 30,045 — — 30,045 118,602 — — 118,602
Assets derecognized or matured (excluding write-offs) (33,005 ) (12,728 ) (2,726 ) (48,459 ) (21,764 ) (5,610 ) (3,272 ) (30,646 )
Transfers to Stage 1 26,456 (26,456 ) — — 2,759 (2,759 ) — —
Transfers to Stage 2 (19,847 ) 19,847 — — (40,813 ) 40,813 — —
Transfers to Stage 3 (22,205 ) (16,355 ) 38,560 — (1,112 ) (1,772 ) 2,884 —
Impact on the expected credit loss for credits that change stage in the year (**) (16,399 ) 44,934 143,162 171,697 (4,594 ) 46,314 22,446 64,166
Others (*) 58,996 (50,913 ) (44,625 ) (36,542 ) (39,045 ) (14,597 ) 2,963 (50,679 )
Total 24,041 (41,671 ) 134,371 116,741 14,033 62,389 25,021 101,443
Write-offs — — (27,392 ) (27,392 ) — — (27,817 ) (27,817 )
Recovery of written–off loans — — 1,404 1,404 — — 1,756 1,756
Foreign exchange effect 5,561 3,731 5,636 14,928 2,546 11,252 2,330 16,128
Expected credit loss at end of year 100,874 60,100 182,467 343,441 71,272 98,040 68,448 237,760
2021 2020
Consumer loans Stage 1 Stage 2 Stage 3 Total Stage 1 Stage 2 Stage 3 Total
S/(000) S/(000) S/(000) S/(000) S/(000) S/(000) S/(000) S/(000)
Expected credit loss at beginning of year 85,321 901,602 1,426,470 2,413,393 384,989 332,697 340,914 1,058,600
Impact of the expected credit loss in the consolidated statement of income -
New originated or purchased assets 348,647 — — 348,647 185,014 — — 185,014
Assets derecognized or matured (excluding write-offs) (77,181 ) (49,433 ) (25,906 ) (152,520 ) (57,327 ) (49,644 ) (18,275 ) (125,246 )
Transfers to Stage 1 382,412 (381,300 ) (1,112 ) — 57,658 (56,434 ) (1,224 ) —
Transfers to Stage 2 (149,863 ) 362,940 (213,077 ) — (364,594 ) 368,484 (3,890 ) —
Transfers to Stage 3 (77,865 ) (223,051 ) 300,916 — (73,702 ) (353,230 ) 426,932 —
Impact on the expected credit loss for loans that change stage in the year (**) (74,056 ) (332,709 ) (22,895 ) (429,660 ) (85,873 ) 630,793 1,363,177 1,908,097
Others (*) 364,973 (15,296 ) 109,462 459,139 39,014 26,254 79,720 144,988
Total 717,067 (638,849 ) 147,388 225,606 (299,810 ) 566,223 1,846,440 2,112,853
Write-offs — — (1,414,948 ) (1,414,948 ) — — (868,121 ) (868,121 )
Recovery of written–off loans — — 175,287 175,287 — — 100,760 100,760
Foreign exchange effect 33 466 1,844 2,343 142 2,682 6,477 9,301
Expected credit loss at end of year 802,421 263,219 336,041 1,401,681 85,321 901,602 1,426,470 2,413,393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2021 2020
Mortgage loans Stage 1 Stage 2 Stage 3 Total Stage 1 Stage 2 Stage 3 Total
S/(000) S/(000) S/(000) S/(000) S/(000) S/(000) S/(000) S/(000)
Expected credit loss at beginning of year 11,123 62,782 114,079 187,984 9,418 22,788 89,476 121,682
Impact of the expected credit loss in the consolidated statement of income -
New originated or purchased assets 2,357 — — 2,357 2,125 — — 2,125
Assets derecognized or matured (excluding (1,787 ) (1,038 ) (12,929 ) (15,754 ) (932 ) (1,972 ) (10,652 ) (13,556 )
Transfers to Stage 1 9,458 (9,458 ) — — 13,011 (13,011 ) — —
Transfers to Stage 2 (2,896 ) 9,457 (6,561 ) — (11,306 ) 22,819 (11,513 ) —
Transfers to Stage 3 (1,106 ) (1,753 ) 2,859 — (430 ) (4,667 ) 5,097 —
Impact on the expected credit loss for credits that change stage in the year (**) (4,155 ) (20,041 ) (11,576 ) (35,772 ) (5,902 ) 34,008 72,212 100,318
Others (*) (915 ) 2,170 11,800 13,055 4,920 2,066 (32,125 ) (25,139 )
Total 956 (20,663 ) (16,407 ) (36,114 ) 1,486 39,243 23,019 63,748
Write-offs — — (2,419 ) (2,419 ) — — (4,350 ) (4,350 )
Recovery of written–off loans — — — — — — — —
Foreign exchange effect 590 562 4,597 5,749 219 751 5,934 6,904
Expected credit loss at end of year 12,669 42,681 99,850 155,200 11,123 62,782 114,079 187,984
2021 2020
Small and micro-business loans Stage 1 Stage 2 Stage 3 Total Stage 1 Stage 2 Stage 3 Total
S/(000) S/(000) S/(000) S/(000) S/(000) S/(000) S/(000) S/(000)
Expected credit loss at beginning of year 12,525 82,783 50,406 145,714 12,792 14,889 40,566 68,247
Impact of the expected credit loss in the consolidated statement of income -
New originated or purchased assets 16,940 — — 16,940 145,290 — — 145,290
Assets derecognized or matured (excluding write-offs) (2,707 ) (2,728 ) (2,356 ) (7,791 ) (3,665 ) (1,781 ) (1,099 ) (6,545 )
Transfers to Stage 1 21,074 (21,069 ) (5 ) — 1,865 (1,865 ) — —
Transfers to Stage 2 (36,331 ) 36,488 (157 ) — (48,162 ) 48,242 (80 ) —
Transfers to Stage 3 (14,881 ) (29,990 ) 44,871 — (2,938 ) (4,918 ) 7,856 —
Impact on the expected credit loss for loans that change stage in the year (**) (12,567 ) 69,011 130,550 186,994 (1,316 ) 59,290 20,756 78,730
Others (*) 56,389 (95,619 ) (63,142 ) (102,372 ) (91,372 ) (31,080 ) 3,924 (118,528 )
Total 27,917 (43,907 ) 109,761 93,771 (298 ) 67,888 31,357 98,947
Write-offs — — (80,335 ) (80,335 ) — — (25,672 ) (25,672 )
Recovery of written–off loans — — 5,278 5,278 — — 3,879 3,879
Foreign exchange effect 50 5 112 167 31 6 276 313
Expected credit loss at end of year 40,492 38,881 85,222 164,595 12,525 82,783 50,406 145,714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2) Indirect loans (substantially, all indirect loans correspond to commercial loans)
2021 2020
Gross carrying amount of contingent credits, stand-by Stage 1 Stage 2 Stage 3 Total Stage 1 Stage 2 Stage 3 Total
S/(000) S/(000) S/(000) S/(000) S/(000) S/(000) S/(000) S/(000)
Beginning of year balances 4,042,757 539,112 30,062 4,611,931 3,849,152 222,418 30,407 4,101,977
New originated or purchased assets 1,667,947 — — 1,667,947 1,696,200 — — 1,696,200
Assets derecognized or matured (1,887,316 ) (139,391 ) (13,564 ) (2,040,271 ) (1,246,157 ) (52,739 ) (1,721 ) (1,300,617 )
Transfers to Stage 1 114,321 (114,261 ) (60 ) — 110,554 (110,554 ) — —
Transfers to Stage 2 (136,230 ) 136,230 — — (502,937 ) 502,937 — —
Transfers to Stage 3 (3,065 ) (5,325 ) 8,390 — (424 ) (749 ) 1,173 —
Others (*) (14,239 ) (15,369 ) — (29,608 ) (28,271 ) (32,605 ) — (60,876 )
Foreign exchange effect 200,187 30,043 229 230,459 164,640 10,404 203 175,247
End of year balances 3,984,362 431,039 25,057 4,440,458 4,042,757 539,112 30,062 4,611,931
2021 2020
Changes in the allowance for expected credit losses for contingent credits, guarantees and stand-by letters, import and export letters of Stage 1 Stage 2 Stage 3 Total Stage 1 Stage 2 Stage 3 Total
S(000) S(000) S(000) S(000) S(000) S(000) S(000) S(000)
Expected credit loss at beginning of year balances 15,741 18,945 23,037 57,723 16,367 4,720 18,607 39,694
Impact of the expected credit loss in the consolidated statement of income -
New originated or purchased assets 4,016 — — 4,016 5,816 — — 5,816
Assets derecognized or matured (8,737 ) (1,222 ) (9,991 ) (19,950 ) (2,859 ) (640 ) (254 ) (3,753 )
Transfers to Stage 1 485 (474 ) (11 ) — 1,681 (1,681 ) — —
Transfers to Stage 2 (1,464 ) 1,464 — — (7,493 ) 7,493 — —
Transfers to Stage 3 (754 ) (294 ) 1,048 — (89 ) (32 ) 121 —
Impact on the expected credit loss for credits that change stage in the year (***) (138 ) 542 681 1,085 (1,476 ) 7,578 596 6,698
Others (**) (1,198 ) (815 ) (1,565 ) (3,578 ) 3,085 1,185 3,922 8,192
Total (7,790 ) (799 ) (9,838 ) (18,427 ) (1,335 ) 13,903 4,385 16,953
Foreign exchange effect 643 346 44 1,033 709 322 45 1,076
Expected credit loss at the end of year balances, Note 10(a) 8,594 18,492 13,243 40,329 15,741 18,945 23,037 57,723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e) In Management’s opinion, the allowance for loan losses recorded as of December 31, 2021 and 2020, has been established in accordance with IFRS 9; and it is sufficient to cover incurred losses on the loan portfolio.
(f) The interest that the loan portfolio generates is freely agreed considering the interest rates prevailing on the market. In March 2021, the government published Act No. 31143, “Act Protecting Consumers of Financial Services from Usury”, through which the Congress of the Republic of Peru established that the BCRP has ability to establish participants in
(g) Interest income from loans classified in Stage 3 is calculated through the effective interest rate adjusted for credit quality at amortized cost.
(h) The refinanced loans during the 2021 period amounted to approximately S/114,747,000 (S/188,311,000, during 2020) which had no significant impact on the consolidated statement of income. During 2020, the Group has modified the contractual conditions of a determined number of loans as relief for its clients’ liquidity as a Covid-19 Additionally, during 2021, the Group has modified the contractual conditions of a determined number of loans that were granted under the “Reactiva Peru” program, for a total amount of approximately S/2,012,855,000. Said loans were not deemed as refinanced loans. As of December 31, 2021, the balance of rescheduled loans amounts to
(i) The table below presents the maturity of direct loan portfolio without including accrued interest, interest to be accrued and interest collected in advance as of December 31, 2021 and 2020:
2021 2020
S/(000) S/(000)
Outstanding
Up to 1 month 3,345,496 3,107,011
From 1 to 3 months 5,935,876 4,197,570
From 3 months to 1 year 10,222,266 9,619,503
From 1 to 5 years 18,131,367 19,720,158
Over 5 years 5,498,538 5,032,477
43,133,543 41,676,719
Past due and under legal collection loans, see (i.1) -
Up to 4 months 512,669 259,557
Over 4 months 515,237 725,715
Under legal collection 526,773 419,913
44,688,222 43,081,904
(i.1) The tables below present past due and under legal collection loans for each classification of the direct loan portfolio:
2021 2020
S/(000) S/(000)
Commercial loans
Up to 4 months 226,342 20,051
Over 4 months 187,670 72,162
Under legal collection 224,948 159,586
638,960 251,799
Consumer loans
Up to 4 months 77,144 159,745
Over 4 months 205,038 520,026
Under legal collection 83,747 73,726
365,929 753,497
2021 2020
S/(000) S/(000)
Mortgage loans
Up to 4 months 32,230 42,906
Over 4 months 65,878 124,480
Under legal collection 177,418 146,697
275,526 314,083
Small and micro-business loans
Up to 4 months 176,953 36,855
Over 4 months 56,651 9,047
Under legal collection 40,660 39,904
274,264 85,806
See credit risk analysis in Note 30.1
(j) Part of the loan portfolio is collateralized with guarantees received from clients, which mainly consist of mortgages, trust assignments, financial instruments as well as industrial commercial pledges.
(k) The following tables present the maturities of direct and indirect loans of Stages 2 and 3 as of December 31, 2021 and 2020, as follows:
• Stage 2: Loans with maturity longer or shorter than 30 days, regardless the criteria that caused their classification into Stage 2.
• Stage 3: Loans with maturity longer or shorter than 90 days, regardless the criteria that caused their classification into Stage 3.
2021 2020
Stage 2 Stage 3 Total Stage 2 Stage 3 Total
Gross amount Expected loss Gross amount Expected loss Gross amount Expected loss Gross amount Expected loss Gross amount Expected loss Gross amount Expected loss
S/(000) S/(000) S/(000) S/(000) S/(000) S/(000) S/(000) S/(000) S/(000) S/(000) S/(000) S/(000)
Maturity shorter than:
30 days 2,825,245 318,953 — — 2,825,245 318,953 5,718,511 976,357 — — 5,718,511 976,357
90 days — — 1,505 709 1,505 709 — — 1,136,642 883,880 1,136,642 883,880
Maturity longer than:
30 days 459,359 104,420 — — 459,359 104,420 565,291 187,795 — — 565,291 187,795
90 days — — 1,335,728 716,114 1,335,728 716,114 — — 1,337,356 798,560 1,337,356 798,560
Total 3,284,604 423,373 1,337,233 716,823 4,621,837 1,140,196 6,283,802 1,164,152 2,473,998 1,682,440 8,757,800 2,846,592
(k.1) The following tables present the maturities of direct and indirect loans of Stages 2 and 3 as of December 31, 2021 and 2020, for each classification:
2021 2020
Stage 2 Stage 3 Total Stage 2 Stage 3 Total
Commercial loans Gross amount Expected loss Gross amount Expected loss Gross amount Expected loss Gross amount Expected loss Gross amount Expected loss Gross amount Expected loss
S/(000) S/(000) S/(000) S/(000) S/(000) S/(000) S/(000) S/(000) S/(000) S/(000) S/(000) S/(000)
Maturity shorter than:
30 days 1,663,448 60,842 — — 1,663,448 60,842 2,769,968 112,532 — — 2,769,968 112,532
90 days — — 134 20 134 20 — — 28,333 1,108 28,333 1,108
Maturity longer than:
30 days 136,838 17,750 — — 136,838 17,750 31,802 4,453 — — 31,802 4,453
90 days — — 538,756 195,690 538,756 195,690 — — 238,464 90,377 238,464 90,377
Total 1,800,286 78,592 538,890 195,710 2,339,176 274,302 2,801,770 116,985 266,797 91,485 3,068,567 208,470
2021 2020
Stage 2 Stage 3 Total Stage 2 Stage 3 Total
Consumer loans Gross amount Expected loss Gross amount Expected loss Gross amount Expected loss Gross amount Expected loss Gross amount Expected loss Gross amount Expected loss
S/(000) S/(000) S/(000) S/(000) S/(000) S/(000) S/(000) S/(000) S/(000) S/(000) S/(000) S/(000)
Maturity shorter than:
30 days 620,485 195,221 — — 620,485 195,221 1,598,404 735,773 — — 1,598,404 735,773
90 days — — 578 509 578 509 — — 984,092 822,442 984,092 822,442
Maturity longer than:
30 days 170,429 67,998 — — 170,429 67,998 432,275 165,829 — — 432,275 165,829
90 days — — 354,382 335,532 354,382 335,532 — — 719,515 604,028 719,515 604,028
Total 790,914 263,219 354,960 336,041 1,145,874 599,260 2,030,679 901,602 1,703,607 1,426,470 3,734,286 2,328,072
2021 2020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246,833 33,713 — — 246,833 33,713 881,913 55,579 — — 881,913 55,579
90 days — — 232 83 232 83 — — 123,737 59,910 123,737 59,910
Maturity longer than:
30 days 52,083 8,968 — — 52,083 8,968 75,454 7,203 — — 75,454 7,203
90 days — — 268,296 99,767 268,296 99,767 — — 319,743 54,169 319,743 54,169
Total 298,916 42,681 268,528 99,850 567,444 142,531 957,367 62,782 443,480 114,079 1,400,847 176,861
2021 2020
Stage 2 Stage 3 Total Stage 2 Stage 3 Total
Small and micro- business loans Gross amount Expected loss Gross amount Expected loss Gross amount Expected loss Gross amount Expected loss Gross amount Expected loss Gross amount Expected loss
S/(000) S/(000) S/(000) S/(000) S/(000) S/(000) S/(000) S/(000) S/(000) S/(000) S/(000) S/(000)
Maturity shorter than:
30 days 294,479 29,177 — — 294,479 29,177 468,226 72,473 — — 468,226 72,473
90 days — — 561 97 561 97 — — 480 420 480 420
Maturity longer than:
30 days 100,009 9,704 — — 100,009 9,704 25,760 10,310 — — 25,760 10,310
90 days — — 174,294 85,125 174,294 85,125 — — 59,634 49,986 59,634 49,986
Total 394,488 38,881 174,855 85,222 569,343 124,103 493,986 82,783 60,114 50,406 554,100 133,189
(l) The following tables present the exposure and the expected credit losses by economic sector for direct loans as of December 31, 2021 and 2020:
2021
Carrying amount Expected credit loss Percentage expected credit loss
Stage1 Stage 2 Stage 3 Total Stage1 Stage 2 Stage 3 Total Stage1 Stage 2 Stage 3 Total
S/(000) S/(000) S/(000) S/(000) S/(000) S/(000) S/(000) S/(000)
Direct loans
Consumer loans 11,368,625 790,914 354,960 12,514,499 802,421 263,219 336,041 1,401,681 7.1 % 33.3 % 94.7 % 11.2 %
Mortgage loans 7,984,860 298,916 268,528 8,552,304 12,669 42,681 99,850 155,200 0.2 % 14.3 % 37.2 % 1.8 %
Commerce 4,312,851 587,020 288,015 5,187,886 66,774 56,404 128,780 251,958 1.5 % 9.6 % 44.7 % 4.9 %
Manufacturing 4,302,980 357,496 90,736 4,751,212 15,944 8,059 29,627 53,630 0.4 % 2.3 % 32.7 % 1.1 %
Professional, scientific and technical activities 3,730,237 183,600 95,722 4,009,559 22,647 9,045 31,143 62,835 0.6 % 4.9 % 32.5 % 1.6 %
Communications, storage and transportation 1,212,288 201,274 96,227 1,509,789 13,393 8,637 28,837 50,867 1.1 % 4.3 % 30.0 % 3.4 %
Agriculture 1,726,488 39,153 11,722 1,777,363 2,547 342 1,672 4,561 0.1 % 0.9 % 14.3 % 0.3 %
Electricity, gas, water and oil 863,358 55,895 260 919,513 2,856 439 161 3,456 0.3 % 0.8 % 61.9 % 0.4 %
Leaseholds and real estate activities 487,331 172,016 35,160 694,507 3,701 1,789 12,451 17,941 0.8 % 1.0 % 35.4 % 2.6 %
Construction and infrastructure 651,956 69,781 50,175 771,912 4,747 9,451 24,781 38,979 0.7 % 13.5 % 49.4 % 5.0 %
Others 3,881,507 97,500 20,671 3,999,678 8,757 4,815 10,237 23,809 0.2 % 4.9 % 49.5 % 0.6 %
Total direct loans 40,522,481 2,853,565 1,312,176 44,688,222 956,456 404,881 703,580 2,064,917 2.4 % 14.2 % 53.6 % 4.6 %
2020
Carrying amount Expected credit loss Percentage expected credit loss
Stage1 Stage 2 Stage 3 Total Stage1 Stage 2 Stage 3 Total Stage1 Stage 2 Stage 3 Total
S/(000) S/(000) S/(000) S/(000) S/(000) S/(000) S/(000) S/(000)
Direct loans
Consumer loans 7,681,889 2,030,679 1,703,607 11,416,175 85,321 901,602 1,426,470 2,413,393 1.1 % 44.4 % 83.7 % 21.1 %
Mortgage loans 6,320,420 957,367 443,480 7,721,267 11,123 62,782 114,079 187,984 0.2 % 6.6 % 25.7 % 2.4 %
Commerce 4,507,639 713,080 121,161 5,341,880 24,187 88,353 52,798 165,338 0.5 % 12.4 % 43.6 % 3.1 %
Manufacturing 3,620,700 454,798 59,896 4,135,394 10,973 24,617 21,186 56,776 0.3 % 5.4 % 35.4 % 1.4 %
Professional, scientific and technical activities 3,744,307 251,939 26,744 4,022,990 15,209 12,549 8,741 36,499 0.4 % 5.0 % 32.7 % 0.9 %
Communications, storage and transportation 1,374,402 411,371 51,400 1,837,173 6,146 22,008 16,265 44,419 0.4 % 5.3 % 31.6 % 2.4 %
Agriculture 1,379,700 103,184 336 1,483,220 1,726 1,781 119 3,626 0.1 % 1.7 % 35.4 % 0.2 %
Electricity, gas, water and oil 757,907 314,483 — 1,072,390 1,291 8,944 — 10,235 0.2 % 2.8 % — 1.0 %
Leaseholds and real estate activities 837,719 98,070 2,258 938,047 13,063 3,318 1,208 17,589 1.6 % 3.4 % 53.5 % 1.9 %
Construction and infrastructure 662,430 245,735 28,218 936,383 3,806 4,683 15,394 23,883 0.6 % 1.9 % 54.6 % 2.6 %
Others 4,006,165 163,984 6,836 4,176,985 7,396 14,570 3,143 25,109 0.2 % 8.9 % 46.0 % 0.6 %
Total direct loans 34,893,278 5,744,690 2,443,936 43,081,904 180,241 1,145,207 1,659,403 2,984,851 0.5 % 19.9 % 67.9 % 6.9 %
(m) The following tables present the exposure and the expected credit losses by economic sector for indirect loans as of December 31, 2021 and 2020:
2021
Carrying amount Expected credit loss Percentage expected credit loss
Stage 1 Stage 2 Stage 3 Total Stage 1 Stage 2 Stage 3 Total Stage 1 Stage 2 Stage 3 Total
S/(000) S/(000) S/(000) S/(000) S/(000) S/(000) S/(000) S/(000)
Indirect loans
Commerce 238,699 1,726 80 240,505 382 78 51 511 0.2 % 4.5 % 63.8 % 0.2 %
Manufacturing 409,193 357 — 409,550 288 4 — 292 0.1 % 1.1 % 0.0 % 0.1 %
Professional, scientific and technical activities 1,200,833 50,564 402 1,251,799 1,651 992 48 2,691 0.1 % 2.0 % 11.9 % 0.2 %
Communications, storage and transportation 565,359 110,311 — 675,670 416 174 — 590 0.1 % 0.2 % 0.0 % 0.1 %
Agriculture 3,190 4 16 3,210 2 — 2 4 0.1 % 0.0 % 12.5 % 0.1 %
Electricity, gas, water and oil 143,789 — — 143,789 89 — — 89 0.1 % 0.0 % 0.0 % 0.1 %
Leaseholds and real estate activities 72,809 16,187 — 88,996 412 250 — 662 0.6 % 1.5 % 0.0 % 0.7 %
Construction and infrastructure 501,712 168,980 24,559 695,251 4,785 4,721 13,142 22,648 1.0 % 2.8 % 53.5 % 3.3 %
Others 848,778 82,910 — 931,688 569 12,273 — 12,842 0.1 % 14.8 % 0.0 % 1.4 %
Total indirect loans 3,984,362 431,039 25,057 4,440,458 8,594 18,492 13,243 40,329 0.2 % 4.3 % 52.9 % 0.9 %
2020
Carrying amount Expected credit loss Percentage expected credit loss
Stage 1 Stage 2 Stage 3 Total Stage 1 Stage 2 Stage 3 Total Stage 1 Stage 2 Stage 3 Total
S/(000) S/(000) S/(000) S/(000) S/(000) S/(000) S/(000) S/(000)
Indirect loans
Commerce 189,119 31,163 737 221,019 502 440 283 1,225 0.3 % 1.4 % 38.4 % 0.6 %
Manufacturing 238,672 7,790 19 246,481 481 87 13 581 0.2 % 1.1 % 68.4 % 0.2 %
Professional, scientific and technical activities 891,772 21,881 2,270 915,923 3,656 477 514 4,647 0.4 % 2.2 % 22.6 % 0.5 %
Communications, storage and transportation 603,710 143,854 130 747,694 1,004 274 86 1,364 0.2 % 0.2 % 66.2 % 0.2 %
Agriculture 20,679 21 — 20,700 72 1 — 73 0.3 % 4.8 % — 0.4 %
Electricity, gas, water and oil 152,812 7,986 — 160,798 244 62 — 306 0.2 % 0.8 % — 0.2 %
Leaseholds and real estate activities 81,405 24,098 — 105,503 1,521 358 — 1,879 1.9 % 1.5 % — 1.8 %
Construction and infrastructure 750,220 194,386 26,788 971,394 6,486 4,837 22,061 33,384 0.9 % 2.5 % 82.4 % 3.4 %
Others 1,114,368 107,933 118 1,222,419 1,775 12,409 80 14,264 0.2 % 11.5 % 67.8 % 1.2 %
Total indirect loans 4,042,757 539,112 30,062 4,611,931 15,741 18,945 23,037 57,723 0.4 % 3.5 % 76.6 % 1.3 %
The Group decided to apply the expert judgment to perform migrations of cl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s>
  <sheetData>
    <row r="1">
      <c r="A1" s="1" t="inlineStr">
        <is>
          <t>Other accounts receivable and other assets, net, and other accounts payable, provisions and other liabilities - Summary of fair value of derivative financial instruments (Parenthetical) (Detail) S/ in Thousands</t>
        </is>
      </c>
      <c r="B1" s="2" t="inlineStr">
        <is>
          <t>12 Months Ended</t>
        </is>
      </c>
    </row>
    <row r="2">
      <c r="B2" s="2" t="inlineStr">
        <is>
          <t>Dec. 31, 2021PEN (S/)</t>
        </is>
      </c>
      <c r="C2" s="2" t="inlineStr">
        <is>
          <t>Dec. 31, 2021USD ($)</t>
        </is>
      </c>
      <c r="D2" s="2" t="inlineStr">
        <is>
          <t>Dec. 31, 2020PEN (S/)</t>
        </is>
      </c>
      <c r="E2" s="2" t="inlineStr">
        <is>
          <t>Dec. 31, 2020USD ($)</t>
        </is>
      </c>
      <c r="F2" s="2" t="inlineStr">
        <is>
          <t>Dec. 31, 2019PEN (S/)</t>
        </is>
      </c>
    </row>
    <row r="3">
      <c r="A3" s="3" t="inlineStr">
        <is>
          <t>Disclosure of financial assets [line items]</t>
        </is>
      </c>
    </row>
    <row r="4">
      <c r="A4" s="4" t="inlineStr">
        <is>
          <t>Hedge ineffectiveness | $</t>
        </is>
      </c>
      <c r="C4" s="6" t="n">
        <v>0</v>
      </c>
      <c r="E4" s="6" t="n">
        <v>0</v>
      </c>
    </row>
    <row r="5">
      <c r="A5" s="4" t="inlineStr">
        <is>
          <t>Losses recognised for valuation of derivative financial instruments held fro trading</t>
        </is>
      </c>
      <c r="B5" s="4" t="inlineStr">
        <is>
          <t>S/ 24,800</t>
        </is>
      </c>
      <c r="D5" s="4" t="inlineStr">
        <is>
          <t>S/ 165,883</t>
        </is>
      </c>
      <c r="F5" s="4" t="inlineStr">
        <is>
          <t>S/ 103,210</t>
        </is>
      </c>
    </row>
    <row r="6">
      <c r="A6" s="4" t="inlineStr">
        <is>
          <t>Senior Notes Due 2020 [Member]</t>
        </is>
      </c>
    </row>
    <row r="7">
      <c r="A7" s="3" t="inlineStr">
        <is>
          <t>Disclosure of financial assets [line items]</t>
        </is>
      </c>
    </row>
    <row r="8">
      <c r="A8" s="4" t="inlineStr">
        <is>
          <t>Losses recognised for valuation of derivative financial instruments held fro trading</t>
        </is>
      </c>
      <c r="B8" s="4" t="inlineStr">
        <is>
          <t>S/ 60,275,000</t>
        </is>
      </c>
      <c r="D8" s="4" t="inlineStr">
        <is>
          <t>S/ 39,207,000</t>
        </is>
      </c>
      <c r="F8" s="4" t="inlineStr">
        <is>
          <t>S/ 62,183,000</t>
        </is>
      </c>
    </row>
  </sheetData>
  <mergeCells count="2">
    <mergeCell ref="A1:A2"/>
    <mergeCell ref="B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and other assets, net, and other accounts payable, provisions and other liabilities  - Summary of future effect of current cash flow hedges (Detail) - PEN (S/) S/ in Thousand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Consolidated statement of income – Income (expense)</t>
        </is>
      </c>
      <c r="B4" s="4" t="inlineStr">
        <is>
          <t>S/ 44,878</t>
        </is>
      </c>
      <c r="C4" s="4" t="inlineStr">
        <is>
          <t>S/ (37,108)</t>
        </is>
      </c>
    </row>
    <row r="5">
      <c r="A5" s="4" t="inlineStr">
        <is>
          <t>Not later than one year [member]</t>
        </is>
      </c>
    </row>
    <row r="6">
      <c r="A6" s="3" t="inlineStr">
        <is>
          <t>Disclosure of detailed information about hedges [line items]</t>
        </is>
      </c>
    </row>
    <row r="7">
      <c r="A7" s="4" t="inlineStr">
        <is>
          <t>Consolidated statement of income – Income (expense)</t>
        </is>
      </c>
      <c r="B7" s="5" t="n">
        <v>1507</v>
      </c>
      <c r="C7" s="5" t="n">
        <v>-1123</v>
      </c>
    </row>
    <row r="8">
      <c r="A8" s="4" t="inlineStr">
        <is>
          <t>Later than one year and not later than three years [member]</t>
        </is>
      </c>
    </row>
    <row r="9">
      <c r="A9" s="3" t="inlineStr">
        <is>
          <t>Disclosure of detailed information about hedges [line items]</t>
        </is>
      </c>
    </row>
    <row r="10">
      <c r="A10" s="4" t="inlineStr">
        <is>
          <t>Consolidated statement of income – Income (expense)</t>
        </is>
      </c>
      <c r="B10" s="5" t="n">
        <v>20871</v>
      </c>
      <c r="C10" s="5" t="n">
        <v>-15653</v>
      </c>
    </row>
    <row r="11">
      <c r="A11" s="4" t="inlineStr">
        <is>
          <t>Later than three years [member]</t>
        </is>
      </c>
    </row>
    <row r="12">
      <c r="A12" s="3" t="inlineStr">
        <is>
          <t>Disclosure of detailed information about hedges [line items]</t>
        </is>
      </c>
    </row>
    <row r="13">
      <c r="A13" s="4" t="inlineStr">
        <is>
          <t>Consolidated statement of income – Income (expense)</t>
        </is>
      </c>
      <c r="B13" s="4" t="inlineStr">
        <is>
          <t>S/ 22,500</t>
        </is>
      </c>
      <c r="C13" s="4" t="inlineStr">
        <is>
          <t>S/ (20,332)</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ounts receivable and other assets, net, and other accounts payable, provisions and other liabilities -Summary of cash flow hedges reclassified to consolidated income statements (Detail) - PEN (S/) S/ in Thousands</t>
        </is>
      </c>
      <c r="B1" s="2" t="inlineStr">
        <is>
          <t>12 Months Ended</t>
        </is>
      </c>
    </row>
    <row r="2">
      <c r="B2" s="2" t="inlineStr">
        <is>
          <t>Dec. 31, 2021</t>
        </is>
      </c>
      <c r="C2" s="2" t="inlineStr">
        <is>
          <t>Dec. 31, 2020</t>
        </is>
      </c>
    </row>
    <row r="3">
      <c r="A3" s="3" t="inlineStr">
        <is>
          <t>Disclosure of financial assets [line items]</t>
        </is>
      </c>
    </row>
    <row r="4">
      <c r="A4" s="4" t="inlineStr">
        <is>
          <t>Reclassified gain (loss) for cash flow hedges</t>
        </is>
      </c>
      <c r="B4" s="4" t="inlineStr">
        <is>
          <t>S/ 204,047</t>
        </is>
      </c>
      <c r="C4" s="4" t="inlineStr">
        <is>
          <t>S/ 156,391</t>
        </is>
      </c>
    </row>
    <row r="5">
      <c r="A5" s="4" t="inlineStr">
        <is>
          <t>Interest expenses from cash flow hedges</t>
        </is>
      </c>
    </row>
    <row r="6">
      <c r="A6" s="3" t="inlineStr">
        <is>
          <t>Disclosure of financial assets [line items]</t>
        </is>
      </c>
    </row>
    <row r="7">
      <c r="A7" s="4" t="inlineStr">
        <is>
          <t>Reclassified gain (loss) for cash flow hedges</t>
        </is>
      </c>
      <c r="B7" s="5" t="n">
        <v>-71009</v>
      </c>
      <c r="C7" s="5" t="n">
        <v>-80954</v>
      </c>
    </row>
    <row r="8">
      <c r="A8" s="4" t="inlineStr">
        <is>
          <t>Interest income from cash flow hedges</t>
        </is>
      </c>
    </row>
    <row r="9">
      <c r="A9" s="3" t="inlineStr">
        <is>
          <t>Disclosure of financial assets [line items]</t>
        </is>
      </c>
    </row>
    <row r="10">
      <c r="A10" s="4" t="inlineStr">
        <is>
          <t>Reclassified gain (loss) for cash flow hedges</t>
        </is>
      </c>
      <c r="B10" s="5" t="n">
        <v>57550</v>
      </c>
      <c r="C10" s="5" t="n">
        <v>56208</v>
      </c>
    </row>
    <row r="11">
      <c r="A11" s="4" t="inlineStr">
        <is>
          <t>Expenses for exchange differences from cash flow hedges</t>
        </is>
      </c>
    </row>
    <row r="12">
      <c r="A12" s="3" t="inlineStr">
        <is>
          <t>Disclosure of financial assets [line items]</t>
        </is>
      </c>
    </row>
    <row r="13">
      <c r="A13" s="4" t="inlineStr">
        <is>
          <t>Reclassified gain (loss) for cash flow hedges</t>
        </is>
      </c>
      <c r="B13" s="5" t="n">
        <v>-128820</v>
      </c>
      <c r="C13" s="5" t="n">
        <v>-53058</v>
      </c>
    </row>
    <row r="14">
      <c r="A14" s="4" t="inlineStr">
        <is>
          <t>Income for exchange differences from cash flow hedges</t>
        </is>
      </c>
    </row>
    <row r="15">
      <c r="A15" s="3" t="inlineStr">
        <is>
          <t>Disclosure of financial assets [line items]</t>
        </is>
      </c>
    </row>
    <row r="16">
      <c r="A16" s="4" t="inlineStr">
        <is>
          <t>Reclassified gain (loss) for cash flow hedges</t>
        </is>
      </c>
      <c r="B16" s="4" t="inlineStr">
        <is>
          <t>S/ 346,326</t>
        </is>
      </c>
      <c r="C16" s="4" t="inlineStr">
        <is>
          <t>S/ 234,195</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other assets, net, and other accounts payable, provisions and other liabilities  - Summary of hedging instruments and its cash flow hedges due to maturities (Detail) - Currency swap contract [member]</t>
        </is>
      </c>
      <c r="B1" s="2" t="inlineStr">
        <is>
          <t>Dec. 31, 2021</t>
        </is>
      </c>
      <c r="C1" s="2" t="inlineStr">
        <is>
          <t>Dec. 31, 2020</t>
        </is>
      </c>
    </row>
    <row r="2">
      <c r="A2" s="3" t="inlineStr">
        <is>
          <t>Disclosure of information about terms and conditions of hedging instruments and how they affect future cash flows [line items]</t>
        </is>
      </c>
    </row>
    <row r="3">
      <c r="A3" s="4" t="inlineStr">
        <is>
          <t>Notional</t>
        </is>
      </c>
      <c r="B3" s="5" t="n">
        <v>2357967000</v>
      </c>
      <c r="C3" s="5" t="n">
        <v>2140011000</v>
      </c>
    </row>
    <row r="4">
      <c r="A4" s="4" t="inlineStr">
        <is>
          <t>Later than one year and not later than five years [member]</t>
        </is>
      </c>
    </row>
    <row r="5">
      <c r="A5" s="3" t="inlineStr">
        <is>
          <t>Disclosure of information about terms and conditions of hedging instruments and how they affect future cash flows [line items]</t>
        </is>
      </c>
    </row>
    <row r="6">
      <c r="A6" s="4" t="inlineStr">
        <is>
          <t>Notional</t>
        </is>
      </c>
      <c r="B6" s="5" t="n">
        <v>1758267000</v>
      </c>
      <c r="C6" s="5" t="n">
        <v>1596861000</v>
      </c>
    </row>
    <row r="7">
      <c r="A7" s="4" t="inlineStr">
        <is>
          <t>Average interest rate in US Dollars</t>
        </is>
      </c>
      <c r="B7" s="4" t="inlineStr">
        <is>
          <t>3.38%</t>
        </is>
      </c>
      <c r="C7" s="4" t="inlineStr">
        <is>
          <t>3.38%</t>
        </is>
      </c>
    </row>
    <row r="8">
      <c r="A8" s="4" t="inlineStr">
        <is>
          <t>Average interest rate in Soles</t>
        </is>
      </c>
      <c r="B8" s="4" t="inlineStr">
        <is>
          <t>4.87%</t>
        </is>
      </c>
      <c r="C8" s="4" t="inlineStr">
        <is>
          <t>4.87%</t>
        </is>
      </c>
    </row>
    <row r="9">
      <c r="A9" s="4" t="inlineStr">
        <is>
          <t>Average exchange rate Soles / US Dollars</t>
        </is>
      </c>
      <c r="B9" s="8" t="n">
        <v>3.26</v>
      </c>
      <c r="C9" s="8" t="n">
        <v>3.26</v>
      </c>
    </row>
    <row r="10">
      <c r="A10" s="4" t="inlineStr">
        <is>
          <t>Later than five years [member]</t>
        </is>
      </c>
    </row>
    <row r="11">
      <c r="A11" s="3" t="inlineStr">
        <is>
          <t>Disclosure of information about terms and conditions of hedging instruments and how they affect future cash flows [line items]</t>
        </is>
      </c>
    </row>
    <row r="12">
      <c r="A12" s="4" t="inlineStr">
        <is>
          <t>Notional</t>
        </is>
      </c>
      <c r="B12" s="5" t="n">
        <v>599700000</v>
      </c>
      <c r="C12" s="5" t="n">
        <v>543150000</v>
      </c>
    </row>
    <row r="13">
      <c r="A13" s="4" t="inlineStr">
        <is>
          <t>Average interest rate in Soles</t>
        </is>
      </c>
      <c r="B13" s="4" t="inlineStr">
        <is>
          <t>1.88%</t>
        </is>
      </c>
      <c r="C13" s="4" t="inlineStr">
        <is>
          <t>1.88%</t>
        </is>
      </c>
    </row>
    <row r="14">
      <c r="A14" s="4" t="inlineStr">
        <is>
          <t>Average exchange rate Soles / US Dollars</t>
        </is>
      </c>
      <c r="B14" s="8" t="n">
        <v>3.24</v>
      </c>
      <c r="C14" s="8" t="n">
        <v>3.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Other accounts receivable and other assets, net, and other accounts payable, provisions and other liabilities - Summary of  derivatives subject to reform of reference interest rate (Detail) - PEN (S/) S/ in Thousands</t>
        </is>
      </c>
      <c r="C1" s="2" t="inlineStr">
        <is>
          <t>12 Months Ended</t>
        </is>
      </c>
    </row>
    <row r="2">
      <c r="C2" s="2" t="inlineStr">
        <is>
          <t>Dec. 31, 2021</t>
        </is>
      </c>
      <c r="D2" s="2" t="inlineStr">
        <is>
          <t>Dec. 31, 2020</t>
        </is>
      </c>
    </row>
    <row r="3">
      <c r="A3" s="4" t="inlineStr">
        <is>
          <t>Position Purchased [Member]</t>
        </is>
      </c>
    </row>
    <row r="4">
      <c r="A4" s="3" t="inlineStr">
        <is>
          <t>Disclosure of financial assets [line items]</t>
        </is>
      </c>
    </row>
    <row r="5">
      <c r="A5" s="4" t="inlineStr">
        <is>
          <t>Nominal value</t>
        </is>
      </c>
      <c r="B5" s="4" t="inlineStr">
        <is>
          <t>[1]</t>
        </is>
      </c>
      <c r="C5" s="4" t="inlineStr">
        <is>
          <t>S/ 617,426</t>
        </is>
      </c>
      <c r="D5" s="4" t="inlineStr">
        <is>
          <t>S/ 1,745,665</t>
        </is>
      </c>
    </row>
    <row r="6">
      <c r="A6" s="4" t="inlineStr">
        <is>
          <t>Position Purchased [Member] | Currency swap contract [member]</t>
        </is>
      </c>
    </row>
    <row r="7">
      <c r="A7" s="3" t="inlineStr">
        <is>
          <t>Disclosure of financial assets [line items]</t>
        </is>
      </c>
    </row>
    <row r="8">
      <c r="A8" s="4" t="inlineStr">
        <is>
          <t>Nominal value</t>
        </is>
      </c>
      <c r="B8" s="4" t="inlineStr">
        <is>
          <t>[1]</t>
        </is>
      </c>
      <c r="C8" s="5" t="n">
        <v>737036</v>
      </c>
      <c r="D8" s="5" t="n">
        <v>2035345</v>
      </c>
    </row>
    <row r="9">
      <c r="A9" s="4" t="inlineStr">
        <is>
          <t>Position Purchased 3 Month LIBOR [Member] | Interest rate swap contract [member]</t>
        </is>
      </c>
    </row>
    <row r="10">
      <c r="A10" s="3" t="inlineStr">
        <is>
          <t>Disclosure of financial assets [line items]</t>
        </is>
      </c>
    </row>
    <row r="11">
      <c r="A11" s="4" t="inlineStr">
        <is>
          <t>Nominal value</t>
        </is>
      </c>
      <c r="B11" s="4" t="inlineStr">
        <is>
          <t>[1]</t>
        </is>
      </c>
      <c r="C11" s="4" t="inlineStr">
        <is>
          <t>S/ 315,555</t>
        </is>
      </c>
      <c r="D11" s="4" t="inlineStr">
        <is>
          <t>S/ 1,430,620</t>
        </is>
      </c>
    </row>
    <row r="12">
      <c r="A12" s="4" t="inlineStr">
        <is>
          <t>Average term in years</t>
        </is>
      </c>
      <c r="B12" s="4" t="inlineStr">
        <is>
          <t>[1]</t>
        </is>
      </c>
      <c r="C12" s="4" t="inlineStr">
        <is>
          <t>5 years 10 months 24 days</t>
        </is>
      </c>
      <c r="D12" s="4" t="inlineStr">
        <is>
          <t>6 years 6 months</t>
        </is>
      </c>
    </row>
    <row r="13">
      <c r="A13" s="4" t="inlineStr">
        <is>
          <t>Position Purchased 6 Month LIBOR [Member] | Interest rate swap contract [member]</t>
        </is>
      </c>
    </row>
    <row r="14">
      <c r="A14" s="3" t="inlineStr">
        <is>
          <t>Disclosure of financial assets [line items]</t>
        </is>
      </c>
    </row>
    <row r="15">
      <c r="A15" s="4" t="inlineStr">
        <is>
          <t>Nominal value</t>
        </is>
      </c>
      <c r="B15" s="4" t="inlineStr">
        <is>
          <t>[1]</t>
        </is>
      </c>
      <c r="C15" s="4" t="inlineStr">
        <is>
          <t>S/ 301,871</t>
        </is>
      </c>
      <c r="D15" s="4" t="inlineStr">
        <is>
          <t>S/ 315,045</t>
        </is>
      </c>
    </row>
    <row r="16">
      <c r="A16" s="4" t="inlineStr">
        <is>
          <t>Average term in years</t>
        </is>
      </c>
      <c r="B16" s="4" t="inlineStr">
        <is>
          <t>[1]</t>
        </is>
      </c>
      <c r="C16" s="4" t="inlineStr">
        <is>
          <t>9 years 4 months 24 days</t>
        </is>
      </c>
      <c r="D16" s="4" t="inlineStr">
        <is>
          <t>9 years 4 months 24 days</t>
        </is>
      </c>
    </row>
    <row r="17">
      <c r="A17" s="4" t="inlineStr">
        <is>
          <t>Position Purchased 6 Month LIBOR [Member] | Currency swap contract [member]</t>
        </is>
      </c>
    </row>
    <row r="18">
      <c r="A18" s="3" t="inlineStr">
        <is>
          <t>Disclosure of financial assets [line items]</t>
        </is>
      </c>
    </row>
    <row r="19">
      <c r="A19" s="4" t="inlineStr">
        <is>
          <t>Nominal value</t>
        </is>
      </c>
      <c r="B19" s="4" t="inlineStr">
        <is>
          <t>[1]</t>
        </is>
      </c>
      <c r="C19" s="4" t="inlineStr">
        <is>
          <t>S/ 119,610</t>
        </is>
      </c>
      <c r="D19" s="4" t="inlineStr">
        <is>
          <t>S/ 289,680</t>
        </is>
      </c>
    </row>
    <row r="20">
      <c r="A20" s="4" t="inlineStr">
        <is>
          <t>Average term in years</t>
        </is>
      </c>
      <c r="B20" s="4" t="inlineStr">
        <is>
          <t>[1]</t>
        </is>
      </c>
      <c r="C20" s="4" t="inlineStr">
        <is>
          <t>2 years 6 months</t>
        </is>
      </c>
      <c r="D20" s="4" t="inlineStr">
        <is>
          <t>2 years 7 months 6 days</t>
        </is>
      </c>
    </row>
    <row r="21">
      <c r="A21" s="4" t="inlineStr">
        <is>
          <t>Position Sold [Member]</t>
        </is>
      </c>
    </row>
    <row r="22">
      <c r="A22" s="3" t="inlineStr">
        <is>
          <t>Disclosure of financial assets [line items]</t>
        </is>
      </c>
    </row>
    <row r="23">
      <c r="A23" s="4" t="inlineStr">
        <is>
          <t>Nominal value</t>
        </is>
      </c>
      <c r="B23" s="4" t="inlineStr">
        <is>
          <t>[1]</t>
        </is>
      </c>
      <c r="C23" s="4" t="inlineStr">
        <is>
          <t>S/ 846,679</t>
        </is>
      </c>
      <c r="D23" s="4" t="inlineStr">
        <is>
          <t>S/ 2,222,551</t>
        </is>
      </c>
    </row>
    <row r="24">
      <c r="A24" s="4" t="inlineStr">
        <is>
          <t>Position Sold [Member] | Currency swap contract [member]</t>
        </is>
      </c>
    </row>
    <row r="25">
      <c r="A25" s="3" t="inlineStr">
        <is>
          <t>Disclosure of financial assets [line items]</t>
        </is>
      </c>
    </row>
    <row r="26">
      <c r="A26" s="4" t="inlineStr">
        <is>
          <t>Nominal value</t>
        </is>
      </c>
      <c r="B26" s="4" t="inlineStr">
        <is>
          <t>[1]</t>
        </is>
      </c>
      <c r="C26" s="5" t="n">
        <v>1077925</v>
      </c>
      <c r="D26" s="5" t="n">
        <v>2809153</v>
      </c>
    </row>
    <row r="27">
      <c r="A27" s="4" t="inlineStr">
        <is>
          <t>Position Sold 3 Month Libor [Member] | Interest rate swap contract [member]</t>
        </is>
      </c>
    </row>
    <row r="28">
      <c r="A28" s="3" t="inlineStr">
        <is>
          <t>Disclosure of financial assets [line items]</t>
        </is>
      </c>
    </row>
    <row r="29">
      <c r="A29" s="4" t="inlineStr">
        <is>
          <t>Nominal value</t>
        </is>
      </c>
      <c r="B29" s="4" t="inlineStr">
        <is>
          <t>[1]</t>
        </is>
      </c>
      <c r="C29" s="4" t="inlineStr">
        <is>
          <t>S/ 473,042</t>
        </is>
      </c>
      <c r="D29" s="4" t="inlineStr">
        <is>
          <t>S/ 1,628,689</t>
        </is>
      </c>
    </row>
    <row r="30">
      <c r="A30" s="4" t="inlineStr">
        <is>
          <t>Average term in years</t>
        </is>
      </c>
      <c r="B30" s="4" t="inlineStr">
        <is>
          <t>[1]</t>
        </is>
      </c>
      <c r="C30" s="4" t="inlineStr">
        <is>
          <t>5 years</t>
        </is>
      </c>
      <c r="D30" s="4" t="inlineStr">
        <is>
          <t>7 years 1 month 6 days</t>
        </is>
      </c>
    </row>
    <row r="31">
      <c r="A31" s="4" t="inlineStr">
        <is>
          <t>Position Sold 6 Month Libor [Member]</t>
        </is>
      </c>
    </row>
    <row r="32">
      <c r="A32" s="3" t="inlineStr">
        <is>
          <t>Disclosure of financial assets [line items]</t>
        </is>
      </c>
    </row>
    <row r="33">
      <c r="A33" s="4" t="inlineStr">
        <is>
          <t>Nominal value</t>
        </is>
      </c>
      <c r="B33" s="4" t="inlineStr">
        <is>
          <t>[1]</t>
        </is>
      </c>
      <c r="C33" s="4" t="inlineStr">
        <is>
          <t>S/ 373,637</t>
        </is>
      </c>
      <c r="D33" s="4" t="inlineStr">
        <is>
          <t>S/ 593,862</t>
        </is>
      </c>
    </row>
    <row r="34">
      <c r="A34" s="4" t="inlineStr">
        <is>
          <t>Average term in years</t>
        </is>
      </c>
      <c r="B34" s="4" t="inlineStr">
        <is>
          <t>[1]</t>
        </is>
      </c>
      <c r="C34" s="4" t="inlineStr">
        <is>
          <t>8 years 3 months 18 days</t>
        </is>
      </c>
      <c r="D34" s="4" t="inlineStr">
        <is>
          <t>3 years 2 months 12 days</t>
        </is>
      </c>
    </row>
    <row r="35">
      <c r="A35" s="4" t="inlineStr">
        <is>
          <t>Position Sold 6 Month Libor [Member] | Currency swap contract [member]</t>
        </is>
      </c>
    </row>
    <row r="36">
      <c r="A36" s="3" t="inlineStr">
        <is>
          <t>Disclosure of financial assets [line items]</t>
        </is>
      </c>
    </row>
    <row r="37">
      <c r="A37" s="4" t="inlineStr">
        <is>
          <t>Nominal value</t>
        </is>
      </c>
      <c r="B37" s="4" t="inlineStr">
        <is>
          <t>[1]</t>
        </is>
      </c>
      <c r="C37" s="4" t="inlineStr">
        <is>
          <t>S/ 231,246</t>
        </is>
      </c>
      <c r="D37" s="4" t="inlineStr">
        <is>
          <t>S/ 586,602</t>
        </is>
      </c>
    </row>
    <row r="38">
      <c r="A38" s="4" t="inlineStr">
        <is>
          <t>Average term in years</t>
        </is>
      </c>
      <c r="B38" s="4" t="inlineStr">
        <is>
          <t>[1]</t>
        </is>
      </c>
      <c r="C38" s="4" t="inlineStr">
        <is>
          <t>2 years 8 months 12 days</t>
        </is>
      </c>
      <c r="D38" s="4" t="inlineStr">
        <is>
          <t>2 years 6 months</t>
        </is>
      </c>
    </row>
    <row r="39"/>
    <row r="40">
      <c r="A40" s="4" t="inlineStr">
        <is>
          <t>[1]</t>
        </is>
      </c>
      <c r="B40" s="4" t="inlineStr">
        <is>
          <t>Balances as of December 31, 2021, calculated with respect to the new transition date of USD-LIBOR to the benchmark rate (June 2023) for contracts current at said date. As of December 31, 2020, it corresponds to balances calculated taking in reference the prior transition date (December 2021); see Note 3.2.</t>
        </is>
      </c>
    </row>
  </sheetData>
  <mergeCells count="4">
    <mergeCell ref="A1:B2"/>
    <mergeCell ref="C1:D1"/>
    <mergeCell ref="A39:C39"/>
    <mergeCell ref="B40:C4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 Summary of deposits and obligations (Detail) - PEN (S/) S/ in Thousands</t>
        </is>
      </c>
      <c r="B1" s="2" t="inlineStr">
        <is>
          <t>Dec. 31, 2021</t>
        </is>
      </c>
      <c r="C1" s="2" t="inlineStr">
        <is>
          <t>Dec. 31, 2020</t>
        </is>
      </c>
    </row>
    <row r="2">
      <c r="A2" s="3" t="inlineStr">
        <is>
          <t>Deposits and Obligations [Abstract]</t>
        </is>
      </c>
    </row>
    <row r="3">
      <c r="A3" s="4" t="inlineStr">
        <is>
          <t>Saving deposits</t>
        </is>
      </c>
      <c r="B3" s="4" t="inlineStr">
        <is>
          <t>S/ 22,541,822</t>
        </is>
      </c>
      <c r="C3" s="4" t="inlineStr">
        <is>
          <t>S/ 17,852,282</t>
        </is>
      </c>
    </row>
    <row r="4">
      <c r="A4" s="4" t="inlineStr">
        <is>
          <t>Demand deposits</t>
        </is>
      </c>
      <c r="B4" s="5" t="n">
        <v>14433164</v>
      </c>
      <c r="C4" s="5" t="n">
        <v>13832262</v>
      </c>
    </row>
    <row r="5">
      <c r="A5" s="4" t="inlineStr">
        <is>
          <t>Time deposits</t>
        </is>
      </c>
      <c r="B5" s="5" t="n">
        <v>10954233</v>
      </c>
      <c r="C5" s="5" t="n">
        <v>13534993</v>
      </c>
    </row>
    <row r="6">
      <c r="A6" s="4" t="inlineStr">
        <is>
          <t>Compensation for service time</t>
        </is>
      </c>
      <c r="B6" s="5" t="n">
        <v>962596</v>
      </c>
      <c r="C6" s="5" t="n">
        <v>1923698</v>
      </c>
    </row>
    <row r="7">
      <c r="A7" s="4" t="inlineStr">
        <is>
          <t>Other obligations</t>
        </is>
      </c>
      <c r="B7" s="5" t="n">
        <v>6129</v>
      </c>
      <c r="C7" s="5" t="n">
        <v>6040</v>
      </c>
    </row>
    <row r="8">
      <c r="A8" s="4" t="inlineStr">
        <is>
          <t>Deposits From Customers</t>
        </is>
      </c>
      <c r="B8" s="4" t="inlineStr">
        <is>
          <t>S/ 48,897,944</t>
        </is>
      </c>
      <c r="C8" s="4" t="inlineStr">
        <is>
          <t>S/ 47,149,27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2" customWidth="1" min="3" max="3"/>
    <col width="39" customWidth="1" min="4" max="4"/>
    <col width="38" customWidth="1" min="5" max="5"/>
  </cols>
  <sheetData>
    <row r="1">
      <c r="A1" s="1" t="inlineStr">
        <is>
          <t>Deposits and obligations  - Summary of deposits and obligations (Parenthetical) (Detail)</t>
        </is>
      </c>
      <c r="B1" s="2" t="inlineStr">
        <is>
          <t>Apr. 08, 2021</t>
        </is>
      </c>
      <c r="C1" s="2" t="inlineStr">
        <is>
          <t>Mar. 27, 2020PEN (S/)</t>
        </is>
      </c>
      <c r="D1" s="2" t="inlineStr">
        <is>
          <t>Dec. 31, 2021PEN (S/)thousandsCustomer</t>
        </is>
      </c>
      <c r="E1" s="2" t="inlineStr">
        <is>
          <t>Dec. 31, 2020PEN (S/)Clientsthousands</t>
        </is>
      </c>
    </row>
    <row r="2">
      <c r="A2" s="3" t="inlineStr">
        <is>
          <t>Statement [Line Items]</t>
        </is>
      </c>
    </row>
    <row r="3">
      <c r="A3" s="4" t="inlineStr">
        <is>
          <t>Deposits and obligations covered by Peruvian Deposit Insurance Fund</t>
        </is>
      </c>
      <c r="D3" s="4" t="inlineStr">
        <is>
          <t>S/ 17,180,174,000,000</t>
        </is>
      </c>
      <c r="E3" s="4" t="inlineStr">
        <is>
          <t>S/ 14,020,602,000,000</t>
        </is>
      </c>
    </row>
    <row r="4">
      <c r="A4" s="4" t="inlineStr">
        <is>
          <t>Number of customers | thousands</t>
        </is>
      </c>
      <c r="D4" s="5" t="n">
        <v>12</v>
      </c>
      <c r="E4" s="5" t="n">
        <v>400</v>
      </c>
    </row>
    <row r="5">
      <c r="A5" s="4" t="inlineStr">
        <is>
          <t>Decree No 033 2020 [Member]</t>
        </is>
      </c>
    </row>
    <row r="6">
      <c r="A6" s="3" t="inlineStr">
        <is>
          <t>Statement [Line Items]</t>
        </is>
      </c>
    </row>
    <row r="7">
      <c r="A7" s="4" t="inlineStr">
        <is>
          <t>Maximum amount withdrawal</t>
        </is>
      </c>
      <c r="C7" s="4" t="inlineStr">
        <is>
          <t>S/ 2,400,000</t>
        </is>
      </c>
    </row>
    <row r="8">
      <c r="A8" s="4" t="inlineStr">
        <is>
          <t>Number of clients | Clients</t>
        </is>
      </c>
      <c r="E8" s="5" t="n">
        <v>56000</v>
      </c>
    </row>
    <row r="9">
      <c r="A9" s="4" t="inlineStr">
        <is>
          <t>Total amount withdrawn</t>
        </is>
      </c>
      <c r="E9" s="4" t="inlineStr">
        <is>
          <t>S/ 85,493,000,000</t>
        </is>
      </c>
    </row>
    <row r="10">
      <c r="A10" s="4" t="inlineStr">
        <is>
          <t>Act No 31171 [Member]</t>
        </is>
      </c>
    </row>
    <row r="11">
      <c r="A11" s="3" t="inlineStr">
        <is>
          <t>Statement [Line Items]</t>
        </is>
      </c>
    </row>
    <row r="12">
      <c r="A12" s="4" t="inlineStr">
        <is>
          <t>Total amount withdrawn</t>
        </is>
      </c>
      <c r="D12" s="4" t="inlineStr">
        <is>
          <t>S/ 1,630,000,000</t>
        </is>
      </c>
    </row>
    <row r="13">
      <c r="A13" s="4" t="inlineStr">
        <is>
          <t>Description of withdrawal</t>
        </is>
      </c>
      <c r="B13" s="4" t="inlineStr">
        <is>
          <t>withdraw, as a one-off</t>
        </is>
      </c>
    </row>
    <row r="14">
      <c r="A14" s="4" t="inlineStr">
        <is>
          <t>Percentage of severance indemnity deposits accumulated until the date of the withdrawal</t>
        </is>
      </c>
      <c r="D14" s="4" t="inlineStr">
        <is>
          <t>100.00%</t>
        </is>
      </c>
    </row>
    <row r="15">
      <c r="A15" s="4" t="inlineStr">
        <is>
          <t>Number of customers | Customer</t>
        </is>
      </c>
      <c r="D15" s="5" t="n">
        <v>242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bligations - Summary of time deposits classified by maturity (Detail) - PEN (S/) S/ in Thousands</t>
        </is>
      </c>
      <c r="B1" s="2" t="inlineStr">
        <is>
          <t>Dec. 31, 2021</t>
        </is>
      </c>
      <c r="C1" s="2" t="inlineStr">
        <is>
          <t>Dec. 31, 2020</t>
        </is>
      </c>
    </row>
    <row r="2">
      <c r="A2" s="3" t="inlineStr">
        <is>
          <t>Summary of time deposits classified by maturity [Line Items]</t>
        </is>
      </c>
    </row>
    <row r="3">
      <c r="A3" s="4" t="inlineStr">
        <is>
          <t>Balances on term deposits from customers</t>
        </is>
      </c>
      <c r="B3" s="4" t="inlineStr">
        <is>
          <t>S/ 10,954,233</t>
        </is>
      </c>
      <c r="C3" s="4" t="inlineStr">
        <is>
          <t>S/ 13,534,993</t>
        </is>
      </c>
    </row>
    <row r="4">
      <c r="A4" s="4" t="inlineStr">
        <is>
          <t>Up to 1 month [member]</t>
        </is>
      </c>
    </row>
    <row r="5">
      <c r="A5" s="3" t="inlineStr">
        <is>
          <t>Summary of time deposits classified by maturity [Line Items]</t>
        </is>
      </c>
    </row>
    <row r="6">
      <c r="A6" s="4" t="inlineStr">
        <is>
          <t>Balances on term deposits from customers</t>
        </is>
      </c>
      <c r="B6" s="5" t="n">
        <v>4679045</v>
      </c>
      <c r="C6" s="5" t="n">
        <v>6983091</v>
      </c>
    </row>
    <row r="7">
      <c r="A7" s="4" t="inlineStr">
        <is>
          <t>From 1 to 3 months [member]</t>
        </is>
      </c>
    </row>
    <row r="8">
      <c r="A8" s="3" t="inlineStr">
        <is>
          <t>Summary of time deposits classified by maturity [Line Items]</t>
        </is>
      </c>
    </row>
    <row r="9">
      <c r="A9" s="4" t="inlineStr">
        <is>
          <t>Balances on term deposits from customers</t>
        </is>
      </c>
      <c r="B9" s="5" t="n">
        <v>2205213</v>
      </c>
      <c r="C9" s="5" t="n">
        <v>2208207</v>
      </c>
    </row>
    <row r="10">
      <c r="A10" s="4" t="inlineStr">
        <is>
          <t>From 3 months to 1 year [member]</t>
        </is>
      </c>
    </row>
    <row r="11">
      <c r="A11" s="3" t="inlineStr">
        <is>
          <t>Summary of time deposits classified by maturity [Line Items]</t>
        </is>
      </c>
    </row>
    <row r="12">
      <c r="A12" s="4" t="inlineStr">
        <is>
          <t>Balances on term deposits from customers</t>
        </is>
      </c>
      <c r="B12" s="5" t="n">
        <v>3430805</v>
      </c>
      <c r="C12" s="5" t="n">
        <v>3531496</v>
      </c>
    </row>
    <row r="13">
      <c r="A13" s="4" t="inlineStr">
        <is>
          <t>From 1 to 5 years [member]</t>
        </is>
      </c>
    </row>
    <row r="14">
      <c r="A14" s="3" t="inlineStr">
        <is>
          <t>Summary of time deposits classified by maturity [Line Items]</t>
        </is>
      </c>
    </row>
    <row r="15">
      <c r="A15" s="4" t="inlineStr">
        <is>
          <t>Balances on term deposits from customers</t>
        </is>
      </c>
      <c r="B15" s="5" t="n">
        <v>377889</v>
      </c>
      <c r="C15" s="5" t="n">
        <v>539586</v>
      </c>
    </row>
    <row r="16">
      <c r="A16" s="4" t="inlineStr">
        <is>
          <t>Over 5 years [member]</t>
        </is>
      </c>
    </row>
    <row r="17">
      <c r="A17" s="3" t="inlineStr">
        <is>
          <t>Summary of time deposits classified by maturity [Line Items]</t>
        </is>
      </c>
    </row>
    <row r="18">
      <c r="A18" s="4" t="inlineStr">
        <is>
          <t>Balances on term deposits from customers</t>
        </is>
      </c>
      <c r="B18" s="4" t="inlineStr">
        <is>
          <t>S/ 261,281</t>
        </is>
      </c>
      <c r="C18" s="4" t="inlineStr">
        <is>
          <t>S/ 272,613</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 Disclosure detail of dues to banks and correspondents (Detail) - PEN (S/) S/ in Thousands</t>
        </is>
      </c>
      <c r="B1" s="2" t="inlineStr">
        <is>
          <t>Dec. 31, 2021</t>
        </is>
      </c>
      <c r="C1" s="2" t="inlineStr">
        <is>
          <t>Dec. 31, 2020</t>
        </is>
      </c>
    </row>
    <row r="2">
      <c r="A2" s="3" t="inlineStr">
        <is>
          <t>Banks And Correspondents [Abstract]</t>
        </is>
      </c>
    </row>
    <row r="3">
      <c r="A3" s="4" t="inlineStr">
        <is>
          <t>Banco Central de Reserva del Perú—BCRP</t>
        </is>
      </c>
      <c r="B3" s="4" t="inlineStr">
        <is>
          <t>S/ 6,332,527</t>
        </is>
      </c>
      <c r="C3" s="4" t="inlineStr">
        <is>
          <t>S/ 7,736,322</t>
        </is>
      </c>
    </row>
    <row r="4">
      <c r="A4" s="4" t="inlineStr">
        <is>
          <t>Promotional credit lines</t>
        </is>
      </c>
      <c r="B4" s="5" t="n">
        <v>1595405</v>
      </c>
      <c r="C4" s="5" t="n">
        <v>1453397</v>
      </c>
    </row>
    <row r="5">
      <c r="A5" s="4" t="inlineStr">
        <is>
          <t>Loans received from foreign entities</t>
        </is>
      </c>
      <c r="B5" s="5" t="n">
        <v>322947</v>
      </c>
      <c r="C5" s="5" t="n">
        <v>427278</v>
      </c>
    </row>
    <row r="6">
      <c r="A6" s="4" t="inlineStr">
        <is>
          <t>Loans received from Peruvian entities</t>
        </is>
      </c>
      <c r="B6" s="5" t="n">
        <v>226713</v>
      </c>
      <c r="C6" s="5" t="n">
        <v>1117</v>
      </c>
    </row>
    <row r="7">
      <c r="A7" s="4" t="inlineStr">
        <is>
          <t>Bank Acceptance Liabilities Subtotal</t>
        </is>
      </c>
      <c r="B7" s="5" t="n">
        <v>8477592</v>
      </c>
      <c r="C7" s="5" t="n">
        <v>9618114</v>
      </c>
    </row>
    <row r="8">
      <c r="A8" s="4" t="inlineStr">
        <is>
          <t>Interest and commissions payable</t>
        </is>
      </c>
      <c r="B8" s="5" t="n">
        <v>45257</v>
      </c>
      <c r="C8" s="5" t="n">
        <v>42763</v>
      </c>
    </row>
    <row r="9">
      <c r="A9" s="4" t="inlineStr">
        <is>
          <t>Short term</t>
        </is>
      </c>
      <c r="B9" s="5" t="n">
        <v>1068838</v>
      </c>
      <c r="C9" s="5" t="n">
        <v>1769403</v>
      </c>
    </row>
    <row r="10">
      <c r="A10" s="4" t="inlineStr">
        <is>
          <t>Long term</t>
        </is>
      </c>
      <c r="B10" s="5" t="n">
        <v>7454011</v>
      </c>
      <c r="C10" s="5" t="n">
        <v>7891474</v>
      </c>
    </row>
    <row r="11">
      <c r="A11" s="4" t="inlineStr">
        <is>
          <t>Total</t>
        </is>
      </c>
      <c r="B11" s="4" t="inlineStr">
        <is>
          <t>S/ 8,522,849</t>
        </is>
      </c>
      <c r="C11" s="4" t="inlineStr">
        <is>
          <t>S/ 9,660,877</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 width="27" customWidth="1" min="5" max="5"/>
    <col width="22" customWidth="1" min="6" max="6"/>
  </cols>
  <sheetData>
    <row r="1">
      <c r="A1" s="1" t="inlineStr">
        <is>
          <t>Due to banks and correspondents - Disclosure detail of dues to banks and correspondents (Parenthetical) (Detail)</t>
        </is>
      </c>
      <c r="B1" s="2" t="inlineStr">
        <is>
          <t>12 Months Ended</t>
        </is>
      </c>
    </row>
    <row r="2">
      <c r="B2" s="2" t="inlineStr">
        <is>
          <t>Dec. 31, 2021USD ($)</t>
        </is>
      </c>
      <c r="C2" s="2" t="inlineStr">
        <is>
          <t>Dec. 31, 2021PEN (S/)</t>
        </is>
      </c>
      <c r="D2" s="2" t="inlineStr">
        <is>
          <t>Dec. 31, 2020USD ($)</t>
        </is>
      </c>
      <c r="E2" s="2" t="inlineStr">
        <is>
          <t>Dec. 31, 2020PEN (S/)</t>
        </is>
      </c>
      <c r="F2" s="2" t="inlineStr">
        <is>
          <t>Dec. 31, 2019PEN (S/)</t>
        </is>
      </c>
    </row>
    <row r="3">
      <c r="A3" s="3" t="inlineStr">
        <is>
          <t>Disclosure Of Dues To Banks And Correspondents [Line Items]</t>
        </is>
      </c>
    </row>
    <row r="4">
      <c r="A4" s="4" t="inlineStr">
        <is>
          <t>Interest payable</t>
        </is>
      </c>
      <c r="C4" s="4" t="inlineStr">
        <is>
          <t>S/ 125,707,000</t>
        </is>
      </c>
      <c r="E4" s="4" t="inlineStr">
        <is>
          <t>S/ 144,089,000</t>
        </is>
      </c>
    </row>
    <row r="5">
      <c r="A5" s="4" t="inlineStr">
        <is>
          <t>Notional amount</t>
        </is>
      </c>
      <c r="C5" s="5" t="n">
        <v>18357632000</v>
      </c>
      <c r="E5" s="5" t="n">
        <v>12940167000</v>
      </c>
    </row>
    <row r="6">
      <c r="A6" s="4" t="inlineStr">
        <is>
          <t>COFIDE [Member] | Currency Repurchase Obligations [Member]</t>
        </is>
      </c>
    </row>
    <row r="7">
      <c r="A7" s="3" t="inlineStr">
        <is>
          <t>Disclosure Of Dues To Banks And Correspondents [Line Items]</t>
        </is>
      </c>
    </row>
    <row r="8">
      <c r="A8" s="4" t="inlineStr">
        <is>
          <t>Repurchase obligations</t>
        </is>
      </c>
      <c r="C8" s="5" t="n">
        <v>370000000</v>
      </c>
      <c r="F8" s="4" t="inlineStr">
        <is>
          <t>S/ 520,000,000</t>
        </is>
      </c>
    </row>
    <row r="9">
      <c r="A9" s="4" t="inlineStr">
        <is>
          <t>Interest payable</t>
        </is>
      </c>
      <c r="C9" s="5" t="n">
        <v>19925000</v>
      </c>
      <c r="E9" s="5" t="n">
        <v>12656000</v>
      </c>
    </row>
    <row r="10">
      <c r="A10" s="4" t="inlineStr">
        <is>
          <t>Notional amount</t>
        </is>
      </c>
      <c r="C10" s="4" t="inlineStr">
        <is>
          <t>S/ 4,183,571,000,000</t>
        </is>
      </c>
      <c r="E10" s="4" t="inlineStr">
        <is>
          <t>S/ 5,887,938,000,000</t>
        </is>
      </c>
    </row>
    <row r="11">
      <c r="A11" s="4" t="inlineStr">
        <is>
          <t>COFIDE [Member] | Currency Repurchase Obligations [Member] | Bottom of range [member]</t>
        </is>
      </c>
    </row>
    <row r="12">
      <c r="A12" s="3" t="inlineStr">
        <is>
          <t>Disclosure Of Dues To Banks And Correspondents [Line Items]</t>
        </is>
      </c>
    </row>
    <row r="13">
      <c r="A13" s="4" t="inlineStr">
        <is>
          <t>Borrowings maturity</t>
        </is>
      </c>
      <c r="B13" s="4" t="inlineStr">
        <is>
          <t>March 2022</t>
        </is>
      </c>
      <c r="C13" s="4" t="inlineStr">
        <is>
          <t>March 2022</t>
        </is>
      </c>
      <c r="D13" s="4" t="inlineStr">
        <is>
          <t>March 2021 and March 2020</t>
        </is>
      </c>
      <c r="E13" s="4" t="inlineStr">
        <is>
          <t>March 2021 and March 2020</t>
        </is>
      </c>
    </row>
    <row r="14">
      <c r="A14" s="4" t="inlineStr">
        <is>
          <t>Borrowings Effective Annual Interest Rate</t>
        </is>
      </c>
      <c r="B14" s="9" t="n">
        <v>2.74</v>
      </c>
      <c r="C14" s="4" t="inlineStr">
        <is>
          <t>S/ 7.55</t>
        </is>
      </c>
      <c r="D14" s="9" t="n">
        <v>2.74</v>
      </c>
      <c r="E14" s="4" t="inlineStr">
        <is>
          <t>S/ 7.55</t>
        </is>
      </c>
    </row>
    <row r="15">
      <c r="A15" s="4" t="inlineStr">
        <is>
          <t>COFIDE [Member] | Currency Repurchase Obligations [Member] | Top of range [member]</t>
        </is>
      </c>
    </row>
    <row r="16">
      <c r="A16" s="3" t="inlineStr">
        <is>
          <t>Disclosure Of Dues To Banks And Correspondents [Line Items]</t>
        </is>
      </c>
    </row>
    <row r="17">
      <c r="A17" s="4" t="inlineStr">
        <is>
          <t>Borrowings Effective Annual Interest Rate</t>
        </is>
      </c>
      <c r="B17" s="9" t="n">
        <v>3.29</v>
      </c>
      <c r="C17" s="8" t="n">
        <v>7.67</v>
      </c>
      <c r="D17" s="9" t="n">
        <v>3.46</v>
      </c>
      <c r="E17" s="8" t="n">
        <v>7.67</v>
      </c>
    </row>
    <row r="18">
      <c r="A18" s="4" t="inlineStr">
        <is>
          <t>COFIDE [Member] | Peruvian Sovereign Bonds And Certificate Of Deposits [Member]</t>
        </is>
      </c>
    </row>
    <row r="19">
      <c r="A19" s="3" t="inlineStr">
        <is>
          <t>Disclosure Of Dues To Banks And Correspondents [Line Items]</t>
        </is>
      </c>
    </row>
    <row r="20">
      <c r="A20" s="4" t="inlineStr">
        <is>
          <t>Repurchase obligations</t>
        </is>
      </c>
      <c r="C20" s="4" t="inlineStr">
        <is>
          <t>S/ 1,572,624,000</t>
        </is>
      </c>
      <c r="E20" s="5" t="n">
        <v>1328384000</v>
      </c>
    </row>
    <row r="21">
      <c r="A21" s="4" t="inlineStr">
        <is>
          <t>Interest payable</t>
        </is>
      </c>
      <c r="E21" s="4" t="inlineStr">
        <is>
          <t>S/ 12,197,000</t>
        </is>
      </c>
    </row>
    <row r="22">
      <c r="A22" s="4" t="inlineStr">
        <is>
          <t>COFIDE [Member] | Peruvian Sovereign Bonds And Certificate Of Deposits [Member] | Bottom of range [member]</t>
        </is>
      </c>
    </row>
    <row r="23">
      <c r="A23" s="3" t="inlineStr">
        <is>
          <t>Disclosure Of Dues To Banks And Correspondents [Line Items]</t>
        </is>
      </c>
    </row>
    <row r="24">
      <c r="A24" s="4" t="inlineStr">
        <is>
          <t>Borrowings maturity</t>
        </is>
      </c>
      <c r="B24" s="4" t="inlineStr">
        <is>
          <t>April 2023 and October 2024</t>
        </is>
      </c>
      <c r="C24" s="4" t="inlineStr">
        <is>
          <t>April 2023 and October 2024</t>
        </is>
      </c>
      <c r="D24" s="4" t="inlineStr">
        <is>
          <t>March 2021 and July 2024</t>
        </is>
      </c>
      <c r="E24" s="4" t="inlineStr">
        <is>
          <t>March 2021 and July 2024</t>
        </is>
      </c>
    </row>
    <row r="25">
      <c r="A25" s="4" t="inlineStr">
        <is>
          <t>Borrowings Effective Annual Interest Rate | $</t>
        </is>
      </c>
      <c r="B25" s="9" t="n">
        <v>0.5</v>
      </c>
      <c r="D25" s="9" t="n">
        <v>0.5</v>
      </c>
    </row>
    <row r="26">
      <c r="A26" s="4" t="inlineStr">
        <is>
          <t>COFIDE [Member] | Peruvian Sovereign Bonds And Certificate Of Deposits [Member] | Top of range [member]</t>
        </is>
      </c>
    </row>
    <row r="27">
      <c r="A27" s="3" t="inlineStr">
        <is>
          <t>Disclosure Of Dues To Banks And Correspondents [Line Items]</t>
        </is>
      </c>
    </row>
    <row r="28">
      <c r="A28" s="4" t="inlineStr">
        <is>
          <t>Borrowings Effective Annual Interest Rate | $</t>
        </is>
      </c>
      <c r="B28" s="8" t="n">
        <v>2.04</v>
      </c>
      <c r="D28" s="9" t="n">
        <v>2.92</v>
      </c>
    </row>
    <row r="29">
      <c r="A29" s="4" t="inlineStr">
        <is>
          <t>COFIDE [Member] | Promotional Credit Lines [Member] | Bottom of range [member]</t>
        </is>
      </c>
    </row>
    <row r="30">
      <c r="A30" s="3" t="inlineStr">
        <is>
          <t>Disclosure Of Dues To Banks And Correspondents [Line Items]</t>
        </is>
      </c>
    </row>
    <row r="31">
      <c r="A31" s="4" t="inlineStr">
        <is>
          <t>Borrowings maturity</t>
        </is>
      </c>
      <c r="D31" s="4" t="inlineStr">
        <is>
          <t>December 2029</t>
        </is>
      </c>
      <c r="E31" s="4" t="inlineStr">
        <is>
          <t>December 2029</t>
        </is>
      </c>
    </row>
    <row r="32">
      <c r="A32" s="4" t="inlineStr">
        <is>
          <t>Borrowings Effective Annual Interest Rate</t>
        </is>
      </c>
      <c r="B32" s="9" t="n">
        <v>5.86</v>
      </c>
      <c r="C32" s="4" t="inlineStr">
        <is>
          <t>S/ 7.55</t>
        </is>
      </c>
      <c r="D32" s="9" t="n">
        <v>5.99</v>
      </c>
    </row>
    <row r="33">
      <c r="A33" s="4" t="inlineStr">
        <is>
          <t>COFIDE [Member] | Promotional Credit Lines [Member] | Top of range [member]</t>
        </is>
      </c>
    </row>
    <row r="34">
      <c r="A34" s="3" t="inlineStr">
        <is>
          <t>Disclosure Of Dues To Banks And Correspondents [Line Items]</t>
        </is>
      </c>
    </row>
    <row r="35">
      <c r="A35" s="4" t="inlineStr">
        <is>
          <t>Borrowings maturity</t>
        </is>
      </c>
      <c r="B35" s="4" t="inlineStr">
        <is>
          <t>October 2034</t>
        </is>
      </c>
      <c r="C35" s="4" t="inlineStr">
        <is>
          <t>October 2034</t>
        </is>
      </c>
      <c r="D35" s="4" t="inlineStr">
        <is>
          <t>January 2027</t>
        </is>
      </c>
      <c r="E35" s="4" t="inlineStr">
        <is>
          <t>January 2027</t>
        </is>
      </c>
    </row>
    <row r="36">
      <c r="A36" s="4" t="inlineStr">
        <is>
          <t>Borrowings Effective Annual Interest Rate</t>
        </is>
      </c>
      <c r="B36" s="9" t="n">
        <v>8.390000000000001</v>
      </c>
      <c r="C36" s="4" t="inlineStr">
        <is>
          <t>S/ 7.67</t>
        </is>
      </c>
      <c r="D36" s="9" t="n">
        <v>8.390000000000001</v>
      </c>
    </row>
    <row r="37">
      <c r="A37" s="4" t="inlineStr">
        <is>
          <t>COFIDE [Member] | Debit in local Currency [Member]</t>
        </is>
      </c>
    </row>
    <row r="38">
      <c r="A38" s="3" t="inlineStr">
        <is>
          <t>Disclosure Of Dues To Banks And Correspondents [Line Items]</t>
        </is>
      </c>
    </row>
    <row r="39">
      <c r="A39" s="4" t="inlineStr">
        <is>
          <t>Repurchase obligations</t>
        </is>
      </c>
      <c r="C39" s="5" t="n">
        <v>4389903000000</v>
      </c>
      <c r="E39" s="4" t="inlineStr">
        <is>
          <t>S/ 5,887,938,000,000</t>
        </is>
      </c>
    </row>
    <row r="40">
      <c r="A40" s="4" t="inlineStr">
        <is>
          <t>Interest payable</t>
        </is>
      </c>
      <c r="C40" s="4" t="inlineStr">
        <is>
          <t>S/ 11,218,000,000</t>
        </is>
      </c>
      <c r="E40" s="4" t="inlineStr">
        <is>
          <t>S/ 14,602,000,000</t>
        </is>
      </c>
    </row>
    <row r="41">
      <c r="A41" s="4" t="inlineStr">
        <is>
          <t>COFIDE [Member] | Debit in local Currency [Member] | Bottom of range [member]</t>
        </is>
      </c>
    </row>
    <row r="42">
      <c r="A42" s="3" t="inlineStr">
        <is>
          <t>Disclosure Of Dues To Banks And Correspondents [Line Items]</t>
        </is>
      </c>
    </row>
    <row r="43">
      <c r="A43" s="4" t="inlineStr">
        <is>
          <t>Borrowings maturity</t>
        </is>
      </c>
      <c r="B43" s="4" t="inlineStr">
        <is>
          <t>May 2023 and November 2025</t>
        </is>
      </c>
      <c r="C43" s="4" t="inlineStr">
        <is>
          <t>May 2023 and November 2025</t>
        </is>
      </c>
      <c r="D43" s="4" t="inlineStr">
        <is>
          <t>May 2023 and December 2023</t>
        </is>
      </c>
      <c r="E43" s="4" t="inlineStr">
        <is>
          <t>May 2023 and December 2023</t>
        </is>
      </c>
    </row>
    <row r="44">
      <c r="A44" s="4" t="inlineStr">
        <is>
          <t>Borrowings Effective Annual Interest Rate</t>
        </is>
      </c>
      <c r="B44" s="9" t="n">
        <v>0.5</v>
      </c>
      <c r="D44" s="9" t="n">
        <v>0.5</v>
      </c>
      <c r="E44" s="4" t="inlineStr">
        <is>
          <t>S/ 7.55</t>
        </is>
      </c>
    </row>
    <row r="45">
      <c r="A45" s="4" t="inlineStr">
        <is>
          <t>COFIDE [Member] | Debit in local Currency [Member] | Top of range [member]</t>
        </is>
      </c>
    </row>
    <row r="46">
      <c r="A46" s="3" t="inlineStr">
        <is>
          <t>Disclosure Of Dues To Banks And Correspondents [Line Items]</t>
        </is>
      </c>
    </row>
    <row r="47">
      <c r="A47" s="4" t="inlineStr">
        <is>
          <t>Borrowings Effective Annual Interest Rate</t>
        </is>
      </c>
      <c r="C47" s="4" t="inlineStr">
        <is>
          <t>S/ 8.05</t>
        </is>
      </c>
      <c r="D47" s="8" t="n">
        <v>0.51</v>
      </c>
      <c r="E47" s="4" t="inlineStr">
        <is>
          <t>S/ 7.67</t>
        </is>
      </c>
    </row>
    <row r="48">
      <c r="A48" s="4" t="inlineStr">
        <is>
          <t>FMV Loans [Member] | Promotional Credit Lines [Member]</t>
        </is>
      </c>
    </row>
    <row r="49">
      <c r="A49" s="3" t="inlineStr">
        <is>
          <t>Disclosure Of Dues To Banks And Correspondents [Line Items]</t>
        </is>
      </c>
    </row>
    <row r="50">
      <c r="A50" s="4" t="inlineStr">
        <is>
          <t>Borrowings Effective Annual Interest Rate | $</t>
        </is>
      </c>
      <c r="B50" s="9" t="n">
        <v>7.75</v>
      </c>
      <c r="D50" s="9" t="n">
        <v>7.75</v>
      </c>
    </row>
    <row r="51">
      <c r="A51" s="4" t="inlineStr">
        <is>
          <t>FMV Loans [Member] | Promotional Credit Lines [Member] | Bottom of range [member]</t>
        </is>
      </c>
    </row>
    <row r="52">
      <c r="A52" s="3" t="inlineStr">
        <is>
          <t>Disclosure Of Dues To Banks And Correspondents [Line Items]</t>
        </is>
      </c>
    </row>
    <row r="53">
      <c r="A53" s="4" t="inlineStr">
        <is>
          <t>Borrowings maturity</t>
        </is>
      </c>
      <c r="B53" s="4" t="inlineStr">
        <is>
          <t>February 2022</t>
        </is>
      </c>
      <c r="C53" s="4" t="inlineStr">
        <is>
          <t>February 2022</t>
        </is>
      </c>
      <c r="D53" s="4" t="inlineStr">
        <is>
          <t>January 2021</t>
        </is>
      </c>
      <c r="E53" s="4" t="inlineStr">
        <is>
          <t>January 2021</t>
        </is>
      </c>
    </row>
    <row r="54">
      <c r="A54" s="4" t="inlineStr">
        <is>
          <t>Borrowings Effective Annual Interest Rate</t>
        </is>
      </c>
      <c r="C54" s="4" t="inlineStr">
        <is>
          <t>S/ 5.00</t>
        </is>
      </c>
      <c r="D54" s="6" t="n">
        <v>5</v>
      </c>
    </row>
    <row r="55">
      <c r="A55" s="4" t="inlineStr">
        <is>
          <t>FMV Loans [Member] | Promotional Credit Lines [Member] | Top of range [member]</t>
        </is>
      </c>
    </row>
    <row r="56">
      <c r="A56" s="3" t="inlineStr">
        <is>
          <t>Disclosure Of Dues To Banks And Correspondents [Line Items]</t>
        </is>
      </c>
    </row>
    <row r="57">
      <c r="A57" s="4" t="inlineStr">
        <is>
          <t>Borrowings maturity</t>
        </is>
      </c>
      <c r="B57" s="4" t="inlineStr">
        <is>
          <t>November 2028</t>
        </is>
      </c>
      <c r="C57" s="4" t="inlineStr">
        <is>
          <t>November 2028</t>
        </is>
      </c>
      <c r="D57" s="4" t="inlineStr">
        <is>
          <t>December 2045</t>
        </is>
      </c>
      <c r="E57" s="4" t="inlineStr">
        <is>
          <t>December 2045</t>
        </is>
      </c>
    </row>
    <row r="58">
      <c r="A58" s="4" t="inlineStr">
        <is>
          <t>Borrowings Effective Annual Interest Rate</t>
        </is>
      </c>
      <c r="C58" s="4" t="inlineStr">
        <is>
          <t>S/ 8.30</t>
        </is>
      </c>
      <c r="E58" s="4" t="inlineStr">
        <is>
          <t>S/ 8.30</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t>
        </is>
      </c>
      <c r="B1" s="2" t="inlineStr">
        <is>
          <t>12 Months Ended</t>
        </is>
      </c>
    </row>
    <row r="2">
      <c r="B2" s="2" t="inlineStr">
        <is>
          <t>Dec. 31, 2021</t>
        </is>
      </c>
    </row>
    <row r="3">
      <c r="A3" s="3" t="inlineStr">
        <is>
          <t>Disclosure of detailed information about investment property [abstract]</t>
        </is>
      </c>
    </row>
    <row r="4">
      <c r="A4" s="4" t="inlineStr">
        <is>
          <t>Investment property</t>
        </is>
      </c>
      <c r="B4" s="4" t="inlineStr">
        <is>
          <t xml:space="preserve">7. Investment property
(a) This caption is made up as follows:
2021 2020 Acquisition or construction year Hierarchy level (i) Valuation methodology (f) 2021 / 2020
S/(000) S/(000)
Land
San Isidro – Lima 281,535 241,112 2009 Level 3 Appraisal
San Martín de Porres – Lima 66,408 79,080 2015 Level 3 Appraisal
Nuevo Chimbote 33,863 — 2021 Level 3 Appraisal
Sullana 19,818 17,703 2012 Level 3 Appraisal
Santa Clara – Lima 17,906 14,162 2017 Level 3 Appraisal
Others 9,680 9,161 — Level 3 Appraisal / Cost
429,210 361,218
Completed investment property - “Real Plaza” Shopping Malls
Talara 32,554 34,982 2015 Level 3 DCF
32,554 34,982
Buildings
Orquídeas - San Isidro – Lima (d) 153,452 158,825 2017 Level 3 DCF
Piura (d) 116,595 107,992 2008/2020 Level 3 DCF/Appraisal
Ate Vitarte – Lima 116,432 109,980 2006 Level 3 DCF/Appraisal
Paseo del Bosque (d) 105,398 — 2021 Level 3 DCF
Chorrillos – Lima (d) 67,043 67,424 2017 Level 3 DCF
Chimbote (d) 44,212 42,805 2015 Level 3 DCF
Maestro – Huancayo 31,965 32,395 2017 Level 3 DCF
Cusco 30,852 31,586 2017 Level 3 DCF
Panorama - Lima 20,509 20,449 2016 Level 3 DCF
Pardo y Aliaga – Lima, Note 3.4(o) 19,569 21,285 2008 Level 3 DCF
Trujillo 17,681 18,111 2016 Level 3 DCF
Cercado de Lima – Lima 16,025 14,697 2017 Level 3 DCF
Others (e) and Note 3.4(o) 22,957 22,229 — Level 3 DCF
762,690 647,778
Total 1,224,454 1,043,978
DCF: Discounted cash flow
(i) During 2021 and 2020, there were no transfers between levels of hierarchy, see Note 3.4(z)
(ii) As of December 31, 2021 and 2020, there are no liens on investment property.
(b) The net gain on investment properties as of December 31, 2021, 2020 and 2019, consists of the following:
2021 2020 2019
S/(000) S/(000) S/(000)
Income from rental of investment property 57,430 39,491 48,839
Gain on valuation of investment property 21,969 5,438 54,493
Loss on sale of investment property (e) — — (7,164 )
Total 79,399 44,929 96,168
(c) The movement of investment property for the years ended December 31, 2021, 2020 and 2019, is as follows:
2021 2020 2019
S/(000) S/(000) S/(000)
Beginning of year balances 1,043,978 972,096 986,538
Additions (d) 156,892 61,243 60,865
Sales (e) — — (129,800 )
Valuation gain 21,969 5,438 54,493
Net transfers, Note 3.4(o) 1,615 5,201 —
End of year balances 1,224,454 1,043,978 972,096
(d) During 2021, it mainly corresponds to the purchase of the “Paseo del Bosque” building, which was purchased from a third party. During 2020, it mainly corresponds to outlays related to the purchase of the “Piura” building, which was purchased from a related entity. During 2019, main additions are outlays related to the construction of the “Chimbote” and “Chorrillos” educational centers.
(e) During 2019, Interseguro sold to related entities, in cash and at market value, two land lots located in Lima. Likewise, it sold to third parties, in cash and at market value, an educational center and offices located in Lima. For these sales, the Group reported a net loss of about S/7,164,000.
(f) Fair value measurement – Investment property and investment property under construction Valuation techniques - The discounted cash flow (henceforth “DCF”) method is used for completed shopping malls, buildings and investment property built on land leases and own lands. This method involves the projection of a series of periodic cash flows at present value through a discount rate. The periodic calculation of the cash flows is normally determined as rental income net of operating expenses. The series of periodic net operating income, together with an estimation of the terminal value (which uses the traditional valuation method) at the end of the projection period, is discounted at present value. The sum of the net current values is equal to the investment property’s fair value. The fair value of land is determined based on the value assigned by an external appraiser. The external appraiser uses the market comparable method, under this method a property’s fair value is estimated based on comparable transactions. The unit of comparison applied by the Group is the price per square meter. Following are the minimum ranges, maximum ranges and the average price for the land, before any adjustment:
Minimum range Maximum range Average
US$ per m2 US$ per m2 US$ per m2
San Isidro – Lima 7,047 8,800 7,952
San Martin de Porres – Lima 1,800 2,000 1,850
Piura 407 550 489
Ate Vitarte - Lima 800 1,393 1,069
Others 204 302 244 Main assumptions Below is a brief description of the assumptions considered in the determination of cash flows as of December 31, 2021 and 2020:
• ERV (Estimated Rental Value) - Corresponds to the Estimated Rental Value, that is, the amount for which the space could be rented under the market conditions prevailing at the valuation date.
• Long-term inflation - It is the increase of the general level of prices expected in Peru for the long term.
• Long-term occupancy rate - It is the expected occupancy level of lessees in the leased properties.
• Average growth rate of rental income - It is the rate that expresses the rental income growth and includes growth factors of the industry, inflation rates, stable exchange rate, per capita income and increasing expenses.
• Average Net Operating Income (NOI) margin - It is projected from the rental income from leasable areas, by property and marketing income, minus costs related to administration fees, other administrative expenses, insurance, taxes and other expenses.
• Discount rate - It reflects the current market risk and the uncertainty associated to obtaining cash flows. The main assumptions used in the valuation and estimation of the market value of investment property are detailed below:
US$ / Percentage
2021 2020
Average ERV US$ 99.0 US$ 82.3
Long-term inflation 2.6 % 2.2 %
Long-term occupancy rate 98.4 % 98.7 %
Average growth rate of rental income 2.6 % 2.4 %
Average NOI margin 93.4 % 92.0 %
Discount rate 9.3 % 8.7 % Sensitivity analysis - The sensitivity analysis on the valuation of investment property, against changes in factors deemed relevant by Management, is presented below:
2021 2020
S/(000) S/(000)
Average growth rate of rental income (basis) -
Increase +0.25 % 15,291 15,735
Decrease -0.25 % (14,733 ) (15,154 )
Long-term inflation (basis) -
Increase +0.25 % 17,592 18,529
Decrease -0.25 % (16,908 ) (17,125 )
Discount rate (basis) -
Increase +0.5 % (48,381 ) (44,597 )
Decrease -0.5 % 55,881 52,029 Likewise, a significant increase (decrease) in the price per square meter of the land lots could result in a significantly higher (lower) fair value measurement.
(g) The nominal amounts of the future minimum fixed rental income of the Group’s investment property (operating leases) are as follows:
Year 2021 2020
S/(000) S/(000)
Within 1 year 62,880 38,264
After 1 year but not more than 5 years 231,768 175,967
Over 5 years 834,997 840,000
Total 1,129,645 1,054,231
The minimum rental income is computed considering a period between 20 and 25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to banks and correspondents -  Loan received from foreign entities (Detail) - PEN (S/) S/ in Thousands</t>
        </is>
      </c>
      <c r="B1" s="2" t="inlineStr">
        <is>
          <t>12 Months Ended</t>
        </is>
      </c>
    </row>
    <row r="2">
      <c r="B2" s="2" t="inlineStr">
        <is>
          <t>Dec. 31, 2021</t>
        </is>
      </c>
      <c r="C2" s="2" t="inlineStr">
        <is>
          <t>Dec. 31, 2020</t>
        </is>
      </c>
    </row>
    <row r="3">
      <c r="A3" s="3" t="inlineStr">
        <is>
          <t>Disclosure Detail Of Dues To Foreign Bank [Line Items]</t>
        </is>
      </c>
    </row>
    <row r="4">
      <c r="A4" s="4" t="inlineStr">
        <is>
          <t>Loan Received From Foreign Entities</t>
        </is>
      </c>
      <c r="B4" s="4" t="inlineStr">
        <is>
          <t>S/ 322,947</t>
        </is>
      </c>
      <c r="C4" s="4" t="inlineStr">
        <is>
          <t>S/ 427,278</t>
        </is>
      </c>
    </row>
    <row r="5">
      <c r="A5" s="4" t="inlineStr">
        <is>
          <t>Credit Suisse First Boston [Member] | SWITZERLAND</t>
        </is>
      </c>
    </row>
    <row r="6">
      <c r="A6" s="3" t="inlineStr">
        <is>
          <t>Disclosure Detail Of Dues To Foreign Bank [Line Items]</t>
        </is>
      </c>
    </row>
    <row r="7">
      <c r="A7" s="4" t="inlineStr">
        <is>
          <t>Borrowings Maturity</t>
        </is>
      </c>
      <c r="B7" s="4" t="inlineStr">
        <is>
          <t>2022/2021</t>
        </is>
      </c>
    </row>
    <row r="8">
      <c r="A8" s="4" t="inlineStr">
        <is>
          <t>Loan Received From Foreign Entities</t>
        </is>
      </c>
      <c r="B8" s="4" t="inlineStr">
        <is>
          <t>S/ 159,480</t>
        </is>
      </c>
      <c r="C8" s="5" t="n">
        <v>217260</v>
      </c>
    </row>
    <row r="9">
      <c r="A9" s="4" t="inlineStr">
        <is>
          <t>Development Bank Of Latin America [Member] | Super National [Member]</t>
        </is>
      </c>
    </row>
    <row r="10">
      <c r="A10" s="3" t="inlineStr">
        <is>
          <t>Disclosure Detail Of Dues To Foreign Bank [Line Items]</t>
        </is>
      </c>
    </row>
    <row r="11">
      <c r="A11" s="4" t="inlineStr">
        <is>
          <t>Borrowings Maturity</t>
        </is>
      </c>
      <c r="B11" s="4" t="inlineStr">
        <is>
          <t>2022</t>
        </is>
      </c>
    </row>
    <row r="12">
      <c r="A12" s="4" t="inlineStr">
        <is>
          <t>Loan Received From Foreign Entities</t>
        </is>
      </c>
      <c r="B12" s="4" t="inlineStr">
        <is>
          <t>S/ 139,545</t>
        </is>
      </c>
      <c r="C12" s="5" t="n">
        <v>126735</v>
      </c>
    </row>
    <row r="13">
      <c r="A13" s="4" t="inlineStr">
        <is>
          <t>Bank J. Safra Sarasin [Member] | SWITZERLAND</t>
        </is>
      </c>
    </row>
    <row r="14">
      <c r="A14" s="3" t="inlineStr">
        <is>
          <t>Disclosure Detail Of Dues To Foreign Bank [Line Items]</t>
        </is>
      </c>
    </row>
    <row r="15">
      <c r="A15" s="4" t="inlineStr">
        <is>
          <t>Borrowings Maturity</t>
        </is>
      </c>
      <c r="B15" s="4" t="inlineStr">
        <is>
          <t>2022/2021</t>
        </is>
      </c>
    </row>
    <row r="16">
      <c r="A16" s="4" t="inlineStr">
        <is>
          <t>Loan Received From Foreign Entities</t>
        </is>
      </c>
      <c r="B16" s="4" t="inlineStr">
        <is>
          <t>S/ 23,922</t>
        </is>
      </c>
      <c r="C16" s="4" t="inlineStr">
        <is>
          <t>S/ 83,283</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Due to banks and correspondents -  Loan received from foreign entities (Parenthetical) (Detail) S/ in Thousands</t>
        </is>
      </c>
      <c r="B1" s="2" t="inlineStr">
        <is>
          <t>12 Months Ended</t>
        </is>
      </c>
    </row>
    <row r="2">
      <c r="B2" s="2" t="inlineStr">
        <is>
          <t>Dec. 31, 2021USD ($)</t>
        </is>
      </c>
      <c r="C2" s="2" t="inlineStr">
        <is>
          <t>Dec. 31, 2021PEN (S/)</t>
        </is>
      </c>
      <c r="D2" s="2" t="inlineStr">
        <is>
          <t>Dec. 31, 2020USD ($)</t>
        </is>
      </c>
      <c r="E2" s="2" t="inlineStr">
        <is>
          <t>Dec. 31, 2020PEN (S/)</t>
        </is>
      </c>
    </row>
    <row r="3">
      <c r="A3" s="4" t="inlineStr">
        <is>
          <t>Inteligo Bank [Member]</t>
        </is>
      </c>
    </row>
    <row r="4">
      <c r="A4" s="3" t="inlineStr">
        <is>
          <t>Disclosure Of Dues To Banks And Correspondents [Line Items]</t>
        </is>
      </c>
    </row>
    <row r="5">
      <c r="A5" s="4" t="inlineStr">
        <is>
          <t>Borrowings Effective Annual Interest Rate</t>
        </is>
      </c>
      <c r="B5" s="9" t="n">
        <v>0.43</v>
      </c>
    </row>
    <row r="6">
      <c r="A6" s="4" t="inlineStr">
        <is>
          <t>Credit Suisse First Boston [Member] | Inteligo Bank [Member]</t>
        </is>
      </c>
    </row>
    <row r="7">
      <c r="A7" s="3" t="inlineStr">
        <is>
          <t>Disclosure Of Dues To Banks And Correspondents [Line Items]</t>
        </is>
      </c>
    </row>
    <row r="8">
      <c r="A8" s="4" t="inlineStr">
        <is>
          <t>Borrowings Effective Annual Interest Rate</t>
        </is>
      </c>
      <c r="B8" s="8" t="n">
        <v>0.65</v>
      </c>
      <c r="D8" s="9" t="n">
        <v>0.6899999999999999</v>
      </c>
    </row>
    <row r="9">
      <c r="A9" s="4" t="inlineStr">
        <is>
          <t>Proceeds from long term borrowings</t>
        </is>
      </c>
      <c r="B9" s="5" t="n">
        <v>40000000000</v>
      </c>
      <c r="D9" s="5" t="n">
        <v>60000000000</v>
      </c>
    </row>
    <row r="10">
      <c r="A10" s="4" t="inlineStr">
        <is>
          <t>Bank J Sarfa Sarasin [Member] | Inteligo Bank [Member]</t>
        </is>
      </c>
    </row>
    <row r="11">
      <c r="A11" s="3" t="inlineStr">
        <is>
          <t>Disclosure Of Dues To Banks And Correspondents [Line Items]</t>
        </is>
      </c>
    </row>
    <row r="12">
      <c r="A12" s="4" t="inlineStr">
        <is>
          <t>Borrowings Effective Annual Interest Rate</t>
        </is>
      </c>
      <c r="B12" s="8" t="n">
        <v>0.84</v>
      </c>
      <c r="D12" s="8" t="n">
        <v>0.85</v>
      </c>
    </row>
    <row r="13">
      <c r="A13" s="4" t="inlineStr">
        <is>
          <t>Proceeds from long term borrowings</t>
        </is>
      </c>
      <c r="B13" s="5" t="n">
        <v>6000000000</v>
      </c>
      <c r="D13" s="5" t="n">
        <v>23000000000</v>
      </c>
    </row>
    <row r="14">
      <c r="A14" s="4" t="inlineStr">
        <is>
          <t>Development Bank Of Latin America Two [Member] | Inteligo Bank [Member]</t>
        </is>
      </c>
    </row>
    <row r="15">
      <c r="A15" s="3" t="inlineStr">
        <is>
          <t>Disclosure Of Dues To Banks And Correspondents [Line Items]</t>
        </is>
      </c>
    </row>
    <row r="16">
      <c r="A16" s="4" t="inlineStr">
        <is>
          <t>Proceeds from long term borrowings</t>
        </is>
      </c>
      <c r="B16" s="6" t="n">
        <v>35000000000</v>
      </c>
      <c r="C16" s="4" t="inlineStr">
        <is>
          <t>S/ 139,545,000</t>
        </is>
      </c>
      <c r="D16" s="6" t="n">
        <v>35000000000</v>
      </c>
      <c r="E16" s="4" t="inlineStr">
        <is>
          <t>S/ 126,735,000</t>
        </is>
      </c>
    </row>
    <row r="17">
      <c r="A17" s="4" t="inlineStr">
        <is>
          <t>Borrowings Maturity</t>
        </is>
      </c>
      <c r="B17" s="4" t="inlineStr">
        <is>
          <t>maturing in 2022</t>
        </is>
      </c>
      <c r="C17" s="4" t="inlineStr">
        <is>
          <t>maturing in 2022</t>
        </is>
      </c>
      <c r="D17" s="4" t="inlineStr">
        <is>
          <t>maturing in 2022</t>
        </is>
      </c>
      <c r="E17" s="4" t="inlineStr">
        <is>
          <t>maturing in 2022</t>
        </is>
      </c>
    </row>
    <row r="18">
      <c r="A18" s="4" t="inlineStr">
        <is>
          <t>Borrowings adjustment to interest rate basis</t>
        </is>
      </c>
      <c r="B18" s="4" t="inlineStr">
        <is>
          <t>0.57%</t>
        </is>
      </c>
      <c r="C18" s="4" t="inlineStr">
        <is>
          <t>0.57%</t>
        </is>
      </c>
    </row>
    <row r="19">
      <c r="A19" s="4" t="inlineStr">
        <is>
          <t>Bottom of range [member] | Due To Foreign Entities [Member]</t>
        </is>
      </c>
    </row>
    <row r="20">
      <c r="A20" s="3" t="inlineStr">
        <is>
          <t>Disclosure Of Dues To Banks And Correspondents [Line Items]</t>
        </is>
      </c>
    </row>
    <row r="21">
      <c r="A21" s="4" t="inlineStr">
        <is>
          <t>Borrowings Effective Annual Interest Rate</t>
        </is>
      </c>
      <c r="B21" s="9" t="n">
        <v>0.43</v>
      </c>
      <c r="D21" s="9" t="n">
        <v>0.6899999999999999</v>
      </c>
    </row>
    <row r="22">
      <c r="A22" s="4" t="inlineStr">
        <is>
          <t>Top of range [member] | Due To Foreign Entities [Member]</t>
        </is>
      </c>
    </row>
    <row r="23">
      <c r="A23" s="3" t="inlineStr">
        <is>
          <t>Disclosure Of Dues To Banks And Correspondents [Line Items]</t>
        </is>
      </c>
    </row>
    <row r="24">
      <c r="A24" s="4" t="inlineStr">
        <is>
          <t>Borrowings Effective Annual Interest Rate</t>
        </is>
      </c>
      <c r="B24" s="9" t="n">
        <v>1.62</v>
      </c>
      <c r="D24" s="9" t="n">
        <v>2.87</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banks and correspondents - Disclosure of detail maturities due to banks and correspondents (Detail) - PEN (S/) S/ in Thousands</t>
        </is>
      </c>
      <c r="B1" s="2" t="inlineStr">
        <is>
          <t>Dec. 31, 2021</t>
        </is>
      </c>
      <c r="C1" s="2" t="inlineStr">
        <is>
          <t>Dec. 31, 2020</t>
        </is>
      </c>
    </row>
    <row r="2">
      <c r="A2" s="3" t="inlineStr">
        <is>
          <t>Disclosure of maturity analysis for non-derivative financial liabilities [line items]</t>
        </is>
      </c>
    </row>
    <row r="3">
      <c r="A3" s="4" t="inlineStr">
        <is>
          <t>Bank acceptance liabilities</t>
        </is>
      </c>
      <c r="B3" s="4" t="inlineStr">
        <is>
          <t>S/ 8,522,849</t>
        </is>
      </c>
      <c r="C3" s="4" t="inlineStr">
        <is>
          <t>S/ 9,660,877</t>
        </is>
      </c>
    </row>
    <row r="4">
      <c r="A4" s="4" t="inlineStr">
        <is>
          <t>2020</t>
        </is>
      </c>
    </row>
    <row r="5">
      <c r="A5" s="3" t="inlineStr">
        <is>
          <t>Disclosure of maturity analysis for non-derivative financial liabilities [line items]</t>
        </is>
      </c>
    </row>
    <row r="6">
      <c r="A6" s="4" t="inlineStr">
        <is>
          <t>Bank acceptance liabilities</t>
        </is>
      </c>
      <c r="C6" s="5" t="n">
        <v>1769403</v>
      </c>
    </row>
    <row r="7">
      <c r="A7" s="4" t="inlineStr">
        <is>
          <t>2021</t>
        </is>
      </c>
    </row>
    <row r="8">
      <c r="A8" s="3" t="inlineStr">
        <is>
          <t>Disclosure of maturity analysis for non-derivative financial liabilities [line items]</t>
        </is>
      </c>
    </row>
    <row r="9">
      <c r="A9" s="4" t="inlineStr">
        <is>
          <t>Bank acceptance liabilities</t>
        </is>
      </c>
      <c r="B9" s="5" t="n">
        <v>1068838</v>
      </c>
      <c r="C9" s="5" t="n">
        <v>616029</v>
      </c>
    </row>
    <row r="10">
      <c r="A10" s="4" t="inlineStr">
        <is>
          <t>2022</t>
        </is>
      </c>
    </row>
    <row r="11">
      <c r="A11" s="3" t="inlineStr">
        <is>
          <t>Disclosure of maturity analysis for non-derivative financial liabilities [line items]</t>
        </is>
      </c>
    </row>
    <row r="12">
      <c r="A12" s="4" t="inlineStr">
        <is>
          <t>Bank acceptance liabilities</t>
        </is>
      </c>
      <c r="B12" s="5" t="n">
        <v>3685027</v>
      </c>
      <c r="C12" s="5" t="n">
        <v>6163587</v>
      </c>
    </row>
    <row r="13">
      <c r="A13" s="4" t="inlineStr">
        <is>
          <t>2023 onwards</t>
        </is>
      </c>
    </row>
    <row r="14">
      <c r="A14" s="3" t="inlineStr">
        <is>
          <t>Disclosure of maturity analysis for non-derivative financial liabilities [line items]</t>
        </is>
      </c>
    </row>
    <row r="15">
      <c r="A15" s="4" t="inlineStr">
        <is>
          <t>Bank acceptance liabilities</t>
        </is>
      </c>
      <c r="B15" s="4" t="inlineStr">
        <is>
          <t>S/ 3,768,984</t>
        </is>
      </c>
      <c r="C15" s="4" t="inlineStr">
        <is>
          <t>S/ 1,111,85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22" customWidth="1" min="5" max="5"/>
    <col width="21" customWidth="1" min="6" max="6"/>
    <col width="21" customWidth="1" min="7" max="7"/>
  </cols>
  <sheetData>
    <row r="1">
      <c r="A1" s="1" t="inlineStr">
        <is>
          <t>Bonds, notes and other obligations - Summary of bonds, notes and other obligations (Detail)</t>
        </is>
      </c>
      <c r="B1" s="2" t="inlineStr">
        <is>
          <t>Sep. 24, 2019PEN (S/)</t>
        </is>
      </c>
      <c r="C1" s="2" t="inlineStr">
        <is>
          <t>Dec. 31, 2021PEN (S/)</t>
        </is>
      </c>
      <c r="D1" s="2" t="inlineStr">
        <is>
          <t>Dec. 31, 2021USD ($)</t>
        </is>
      </c>
      <c r="E1" s="2" t="inlineStr">
        <is>
          <t>Dec. 31, 2020PEN (S/)</t>
        </is>
      </c>
      <c r="F1" s="2" t="inlineStr">
        <is>
          <t>Sep. 30, 2020USD ($)</t>
        </is>
      </c>
      <c r="G1" s="2" t="inlineStr">
        <is>
          <t>Jan. 01, 2018USD ($)</t>
        </is>
      </c>
    </row>
    <row r="2">
      <c r="A2" s="3" t="inlineStr">
        <is>
          <t>Disclosure of detailed information about borrowings [line items]</t>
        </is>
      </c>
    </row>
    <row r="3">
      <c r="A3" s="4" t="inlineStr">
        <is>
          <t>Amount issued</t>
        </is>
      </c>
      <c r="C3" s="4" t="inlineStr">
        <is>
          <t>S/ 18,357,632,000</t>
        </is>
      </c>
      <c r="E3" s="4" t="inlineStr">
        <is>
          <t>S/ 12,940,167,000</t>
        </is>
      </c>
    </row>
    <row r="4">
      <c r="A4" s="4" t="inlineStr">
        <is>
          <t>Borrowings</t>
        </is>
      </c>
      <c r="C4" s="5" t="n">
        <v>8389672000</v>
      </c>
      <c r="E4" s="5" t="n">
        <v>7778751000</v>
      </c>
    </row>
    <row r="5">
      <c r="A5" s="4" t="inlineStr">
        <is>
          <t>Interest payable</t>
        </is>
      </c>
      <c r="C5" s="4" t="inlineStr">
        <is>
          <t>S/ 125,707,000</t>
        </is>
      </c>
      <c r="E5" s="5" t="n">
        <v>144089000</v>
      </c>
    </row>
    <row r="6">
      <c r="A6" s="4" t="inlineStr">
        <is>
          <t>Subordinated Bonds First Program Third A Series [Member]</t>
        </is>
      </c>
    </row>
    <row r="7">
      <c r="A7" s="3" t="inlineStr">
        <is>
          <t>Disclosure of detailed information about borrowings [line items]</t>
        </is>
      </c>
    </row>
    <row r="8">
      <c r="A8" s="4" t="inlineStr">
        <is>
          <t>Issuer</t>
        </is>
      </c>
      <c r="C8" s="4" t="inlineStr">
        <is>
          <t>Interbank</t>
        </is>
      </c>
    </row>
    <row r="9">
      <c r="A9" s="4" t="inlineStr">
        <is>
          <t>Borrowings Maturity</t>
        </is>
      </c>
      <c r="C9" s="4" t="inlineStr">
        <is>
          <t>2023</t>
        </is>
      </c>
    </row>
    <row r="10">
      <c r="A10" s="4" t="inlineStr">
        <is>
          <t>Three Point Three Seven Five Percent Corporate Bonds [Member]</t>
        </is>
      </c>
    </row>
    <row r="11">
      <c r="A11" s="3" t="inlineStr">
        <is>
          <t>Disclosure of detailed information about borrowings [line items]</t>
        </is>
      </c>
    </row>
    <row r="12">
      <c r="A12" s="4" t="inlineStr">
        <is>
          <t>Amount issued</t>
        </is>
      </c>
      <c r="C12" s="4" t="inlineStr">
        <is>
          <t>S/ 1,758,267,000</t>
        </is>
      </c>
      <c r="D12" s="6" t="n">
        <v>441000000</v>
      </c>
      <c r="E12" s="5" t="n">
        <v>1596861000</v>
      </c>
      <c r="G12" s="6" t="n">
        <v>200000000</v>
      </c>
    </row>
    <row r="13">
      <c r="A13" s="4" t="inlineStr">
        <is>
          <t>Subordinated Bonds Third Program Third Single Series [Member]</t>
        </is>
      </c>
    </row>
    <row r="14">
      <c r="A14" s="3" t="inlineStr">
        <is>
          <t>Disclosure of detailed information about borrowings [line items]</t>
        </is>
      </c>
    </row>
    <row r="15">
      <c r="A15" s="4" t="inlineStr">
        <is>
          <t>Amount issued | $</t>
        </is>
      </c>
      <c r="F15" s="6" t="n">
        <v>25000000</v>
      </c>
    </row>
    <row r="16">
      <c r="A16" s="4" t="inlineStr">
        <is>
          <t>Local Issuances [Member]</t>
        </is>
      </c>
    </row>
    <row r="17">
      <c r="A17" s="3" t="inlineStr">
        <is>
          <t>Disclosure of detailed information about borrowings [line items]</t>
        </is>
      </c>
    </row>
    <row r="18">
      <c r="A18" s="4" t="inlineStr">
        <is>
          <t>Borrowings</t>
        </is>
      </c>
      <c r="C18" s="4" t="inlineStr">
        <is>
          <t>S/ 896,091,000</t>
        </is>
      </c>
      <c r="E18" s="5" t="n">
        <v>944965000</v>
      </c>
    </row>
    <row r="19">
      <c r="A19" s="4" t="inlineStr">
        <is>
          <t>Local Issuances [Member] | Subordinated Bonds First Program Third A Series [Member]</t>
        </is>
      </c>
    </row>
    <row r="20">
      <c r="A20" s="3" t="inlineStr">
        <is>
          <t>Disclosure of detailed information about borrowings [line items]</t>
        </is>
      </c>
    </row>
    <row r="21">
      <c r="A21" s="4" t="inlineStr">
        <is>
          <t>Annual interest rate, basis</t>
        </is>
      </c>
      <c r="C21" s="4" t="inlineStr">
        <is>
          <t>3.50% + VAC</t>
        </is>
      </c>
    </row>
    <row r="22">
      <c r="A22" s="4" t="inlineStr">
        <is>
          <t>Amount issued</t>
        </is>
      </c>
      <c r="C22" s="4" t="inlineStr">
        <is>
          <t>S/ 110,000,000</t>
        </is>
      </c>
    </row>
    <row r="23">
      <c r="A23" s="4" t="inlineStr">
        <is>
          <t>Borrowings</t>
        </is>
      </c>
      <c r="E23" s="5" t="n">
        <v>91000000</v>
      </c>
    </row>
    <row r="24">
      <c r="A24" s="4" t="inlineStr">
        <is>
          <t>Local Issuances [Member] | Subordinated Bonds First Program Eighth A Series [Member]</t>
        </is>
      </c>
    </row>
    <row r="25">
      <c r="A25" s="3" t="inlineStr">
        <is>
          <t>Disclosure of detailed information about borrowings [line items]</t>
        </is>
      </c>
    </row>
    <row r="26">
      <c r="A26" s="4" t="inlineStr">
        <is>
          <t>Issuer</t>
        </is>
      </c>
      <c r="C26" s="4" t="inlineStr">
        <is>
          <t>Interbank</t>
        </is>
      </c>
    </row>
    <row r="27">
      <c r="A27" s="4" t="inlineStr">
        <is>
          <t>Annual interest rate</t>
        </is>
      </c>
      <c r="C27" s="4" t="inlineStr">
        <is>
          <t>6.91%</t>
        </is>
      </c>
      <c r="D27" s="4" t="inlineStr">
        <is>
          <t>6.91%</t>
        </is>
      </c>
    </row>
    <row r="28">
      <c r="A28" s="4" t="inlineStr">
        <is>
          <t>Interest Payment</t>
        </is>
      </c>
      <c r="C28" s="4" t="inlineStr">
        <is>
          <t>Semi-annually</t>
        </is>
      </c>
    </row>
    <row r="29">
      <c r="A29" s="4" t="inlineStr">
        <is>
          <t>Borrowings Maturity</t>
        </is>
      </c>
      <c r="C29" s="4" t="inlineStr">
        <is>
          <t>2022</t>
        </is>
      </c>
    </row>
    <row r="30">
      <c r="A30" s="4" t="inlineStr">
        <is>
          <t>Amount issued</t>
        </is>
      </c>
      <c r="C30" s="4" t="inlineStr">
        <is>
          <t>S/ 137,900,000</t>
        </is>
      </c>
    </row>
    <row r="31">
      <c r="A31" s="4" t="inlineStr">
        <is>
          <t>Borrowings</t>
        </is>
      </c>
      <c r="C31" s="5" t="n">
        <v>137900000</v>
      </c>
      <c r="E31" s="5" t="n">
        <v>137900000</v>
      </c>
    </row>
    <row r="32">
      <c r="A32" s="4" t="inlineStr">
        <is>
          <t>Local Issuances [Member] | Subordinated Bonds First Program [Member]</t>
        </is>
      </c>
    </row>
    <row r="33">
      <c r="A33" s="3" t="inlineStr">
        <is>
          <t>Disclosure of detailed information about borrowings [line items]</t>
        </is>
      </c>
    </row>
    <row r="34">
      <c r="A34" s="4" t="inlineStr">
        <is>
          <t>Borrowings</t>
        </is>
      </c>
      <c r="C34" s="4" t="inlineStr">
        <is>
          <t>S/ 137,900,000</t>
        </is>
      </c>
      <c r="E34" s="5" t="n">
        <v>228900000</v>
      </c>
    </row>
    <row r="35">
      <c r="A35" s="4" t="inlineStr">
        <is>
          <t>Local Issuances [Member] | Subordinated Bonds Second Program Second A Series [Member]</t>
        </is>
      </c>
    </row>
    <row r="36">
      <c r="A36" s="3" t="inlineStr">
        <is>
          <t>Disclosure of detailed information about borrowings [line items]</t>
        </is>
      </c>
    </row>
    <row r="37">
      <c r="A37" s="4" t="inlineStr">
        <is>
          <t>Issuer</t>
        </is>
      </c>
      <c r="C37" s="4" t="inlineStr">
        <is>
          <t>Interbank</t>
        </is>
      </c>
    </row>
    <row r="38">
      <c r="A38" s="4" t="inlineStr">
        <is>
          <t>Annual interest rate</t>
        </is>
      </c>
      <c r="C38" s="4" t="inlineStr">
        <is>
          <t>5.81%</t>
        </is>
      </c>
      <c r="D38" s="4" t="inlineStr">
        <is>
          <t>5.81%</t>
        </is>
      </c>
    </row>
    <row r="39">
      <c r="A39" s="4" t="inlineStr">
        <is>
          <t>Interest Payment</t>
        </is>
      </c>
      <c r="C39" s="4" t="inlineStr">
        <is>
          <t>Semi-annually</t>
        </is>
      </c>
    </row>
    <row r="40">
      <c r="A40" s="4" t="inlineStr">
        <is>
          <t>Borrowings Maturity</t>
        </is>
      </c>
      <c r="C40" s="4" t="inlineStr">
        <is>
          <t>2023</t>
        </is>
      </c>
    </row>
    <row r="41">
      <c r="A41" s="4" t="inlineStr">
        <is>
          <t>Amount issued</t>
        </is>
      </c>
      <c r="C41" s="4" t="inlineStr">
        <is>
          <t>S/ 150,000,000</t>
        </is>
      </c>
    </row>
    <row r="42">
      <c r="A42" s="4" t="inlineStr">
        <is>
          <t>Borrowings</t>
        </is>
      </c>
      <c r="C42" s="4" t="inlineStr">
        <is>
          <t>S/ 149,938,000</t>
        </is>
      </c>
      <c r="E42" s="5" t="n">
        <v>149881000</v>
      </c>
    </row>
    <row r="43">
      <c r="A43" s="4" t="inlineStr">
        <is>
          <t>Local Issuances [Member] | Subordinated Bonds Second Program Third A Series [Member]</t>
        </is>
      </c>
    </row>
    <row r="44">
      <c r="A44" s="3" t="inlineStr">
        <is>
          <t>Disclosure of detailed information about borrowings [line items]</t>
        </is>
      </c>
    </row>
    <row r="45">
      <c r="A45" s="4" t="inlineStr">
        <is>
          <t>Issuer</t>
        </is>
      </c>
      <c r="C45" s="4" t="inlineStr">
        <is>
          <t>Interbank</t>
        </is>
      </c>
    </row>
    <row r="46">
      <c r="A46" s="4" t="inlineStr">
        <is>
          <t>Annual interest rate</t>
        </is>
      </c>
      <c r="C46" s="4" t="inlineStr">
        <is>
          <t>7.50%</t>
        </is>
      </c>
      <c r="D46" s="4" t="inlineStr">
        <is>
          <t>7.50%</t>
        </is>
      </c>
    </row>
    <row r="47">
      <c r="A47" s="4" t="inlineStr">
        <is>
          <t>Interest Payment</t>
        </is>
      </c>
      <c r="C47" s="4" t="inlineStr">
        <is>
          <t>Semi-annually</t>
        </is>
      </c>
    </row>
    <row r="48">
      <c r="A48" s="4" t="inlineStr">
        <is>
          <t>Borrowings Maturity</t>
        </is>
      </c>
      <c r="C48" s="4" t="inlineStr">
        <is>
          <t>2023</t>
        </is>
      </c>
    </row>
    <row r="49">
      <c r="A49" s="4" t="inlineStr">
        <is>
          <t>Amount issued | $</t>
        </is>
      </c>
      <c r="D49" s="6" t="n">
        <v>50000000</v>
      </c>
    </row>
    <row r="50">
      <c r="A50" s="4" t="inlineStr">
        <is>
          <t>Borrowings</t>
        </is>
      </c>
      <c r="C50" s="4" t="inlineStr">
        <is>
          <t>S/ 199,175,000</t>
        </is>
      </c>
      <c r="E50" s="5" t="n">
        <v>180819000</v>
      </c>
    </row>
    <row r="51">
      <c r="A51" s="4" t="inlineStr">
        <is>
          <t>Local Issuances [Member] | Subordinated Bonds Second Program [Member]</t>
        </is>
      </c>
    </row>
    <row r="52">
      <c r="A52" s="3" t="inlineStr">
        <is>
          <t>Disclosure of detailed information about borrowings [line items]</t>
        </is>
      </c>
    </row>
    <row r="53">
      <c r="A53" s="4" t="inlineStr">
        <is>
          <t>Borrowings</t>
        </is>
      </c>
      <c r="C53" s="4" t="inlineStr">
        <is>
          <t>S/ 349,113,000</t>
        </is>
      </c>
      <c r="E53" s="5" t="n">
        <v>330700000</v>
      </c>
    </row>
    <row r="54">
      <c r="A54" s="4" t="inlineStr">
        <is>
          <t>Local Issuances [Member] | Subordinated Bonds Third Program First - Single Series [Member]</t>
        </is>
      </c>
    </row>
    <row r="55">
      <c r="A55" s="3" t="inlineStr">
        <is>
          <t>Disclosure of detailed information about borrowings [line items]</t>
        </is>
      </c>
    </row>
    <row r="56">
      <c r="A56" s="4" t="inlineStr">
        <is>
          <t>Issuer</t>
        </is>
      </c>
      <c r="C56" s="4" t="inlineStr">
        <is>
          <t>Interseguro</t>
        </is>
      </c>
    </row>
    <row r="57">
      <c r="A57" s="4" t="inlineStr">
        <is>
          <t>Annual interest rate</t>
        </is>
      </c>
      <c r="C57" s="4" t="inlineStr">
        <is>
          <t>6.00%</t>
        </is>
      </c>
      <c r="D57" s="4" t="inlineStr">
        <is>
          <t>6.00%</t>
        </is>
      </c>
    </row>
    <row r="58">
      <c r="A58" s="4" t="inlineStr">
        <is>
          <t>Interest Payment</t>
        </is>
      </c>
      <c r="C58" s="4" t="inlineStr">
        <is>
          <t>Semi-annually</t>
        </is>
      </c>
    </row>
    <row r="59">
      <c r="A59" s="4" t="inlineStr">
        <is>
          <t>Borrowings Maturity</t>
        </is>
      </c>
      <c r="C59" s="4" t="inlineStr">
        <is>
          <t>2029</t>
        </is>
      </c>
    </row>
    <row r="60">
      <c r="A60" s="4" t="inlineStr">
        <is>
          <t>Amount issued | $</t>
        </is>
      </c>
      <c r="D60" s="6" t="n">
        <v>20000000</v>
      </c>
    </row>
    <row r="61">
      <c r="A61" s="4" t="inlineStr">
        <is>
          <t>Borrowings</t>
        </is>
      </c>
      <c r="C61" s="4" t="inlineStr">
        <is>
          <t>S/ 79,663,000</t>
        </is>
      </c>
      <c r="E61" s="5" t="n">
        <v>72420000</v>
      </c>
    </row>
    <row r="62">
      <c r="A62" s="4" t="inlineStr">
        <is>
          <t>Local Issuances [Member] | Subordinated Bonds Third Program Second Single Series [Member]</t>
        </is>
      </c>
    </row>
    <row r="63">
      <c r="A63" s="3" t="inlineStr">
        <is>
          <t>Disclosure of detailed information about borrowings [line items]</t>
        </is>
      </c>
    </row>
    <row r="64">
      <c r="A64" s="4" t="inlineStr">
        <is>
          <t>Issuer</t>
        </is>
      </c>
      <c r="C64" s="4" t="inlineStr">
        <is>
          <t>Interseguro</t>
        </is>
      </c>
    </row>
    <row r="65">
      <c r="A65" s="4" t="inlineStr">
        <is>
          <t>Annual interest rate</t>
        </is>
      </c>
      <c r="C65" s="4" t="inlineStr">
        <is>
          <t>4.34%</t>
        </is>
      </c>
      <c r="D65" s="4" t="inlineStr">
        <is>
          <t>4.34%</t>
        </is>
      </c>
    </row>
    <row r="66">
      <c r="A66" s="4" t="inlineStr">
        <is>
          <t>Interest Payment</t>
        </is>
      </c>
      <c r="C66" s="4" t="inlineStr">
        <is>
          <t>Semi-annually</t>
        </is>
      </c>
    </row>
    <row r="67">
      <c r="A67" s="4" t="inlineStr">
        <is>
          <t>Borrowings Maturity</t>
        </is>
      </c>
      <c r="C67" s="4" t="inlineStr">
        <is>
          <t>2029</t>
        </is>
      </c>
    </row>
    <row r="68">
      <c r="A68" s="4" t="inlineStr">
        <is>
          <t>Amount issued | $</t>
        </is>
      </c>
      <c r="D68" s="6" t="n">
        <v>20000000</v>
      </c>
    </row>
    <row r="69">
      <c r="A69" s="4" t="inlineStr">
        <is>
          <t>Borrowings</t>
        </is>
      </c>
      <c r="C69" s="4" t="inlineStr">
        <is>
          <t>S/ 79,740,000</t>
        </is>
      </c>
      <c r="E69" s="5" t="n">
        <v>72420000</v>
      </c>
    </row>
    <row r="70">
      <c r="A70" s="4" t="inlineStr">
        <is>
          <t>Local Issuances [Member] | Subordinated Bonds Third Program [Member]</t>
        </is>
      </c>
    </row>
    <row r="71">
      <c r="A71" s="3" t="inlineStr">
        <is>
          <t>Disclosure of detailed information about borrowings [line items]</t>
        </is>
      </c>
    </row>
    <row r="72">
      <c r="A72" s="4" t="inlineStr">
        <is>
          <t>Borrowings</t>
        </is>
      </c>
      <c r="C72" s="4" t="inlineStr">
        <is>
          <t>S/ 259,078,000</t>
        </is>
      </c>
      <c r="E72" s="5" t="n">
        <v>235365000</v>
      </c>
    </row>
    <row r="73">
      <c r="A73" s="4" t="inlineStr">
        <is>
          <t>Local Issuances [Member] | Corporate Bonds Second Program fifth A Series [Member]</t>
        </is>
      </c>
    </row>
    <row r="74">
      <c r="A74" s="3" t="inlineStr">
        <is>
          <t>Disclosure of detailed information about borrowings [line items]</t>
        </is>
      </c>
    </row>
    <row r="75">
      <c r="A75" s="4" t="inlineStr">
        <is>
          <t>Issuer</t>
        </is>
      </c>
      <c r="C75" s="4" t="inlineStr">
        <is>
          <t>Interbank</t>
        </is>
      </c>
    </row>
    <row r="76">
      <c r="A76" s="4" t="inlineStr">
        <is>
          <t>Annual interest rate, basis</t>
        </is>
      </c>
      <c r="C76" s="4" t="inlineStr">
        <is>
          <t>3.41% + VAC</t>
        </is>
      </c>
    </row>
    <row r="77">
      <c r="A77" s="4" t="inlineStr">
        <is>
          <t>Interest Payment</t>
        </is>
      </c>
      <c r="C77" s="4" t="inlineStr">
        <is>
          <t>Semi-annually</t>
        </is>
      </c>
    </row>
    <row r="78">
      <c r="A78" s="4" t="inlineStr">
        <is>
          <t>Borrowings Maturity</t>
        </is>
      </c>
      <c r="C78" s="4" t="inlineStr">
        <is>
          <t>2029</t>
        </is>
      </c>
    </row>
    <row r="79">
      <c r="A79" s="4" t="inlineStr">
        <is>
          <t>Amount issued</t>
        </is>
      </c>
      <c r="C79" s="4" t="inlineStr">
        <is>
          <t>S/ 150,000,000</t>
        </is>
      </c>
    </row>
    <row r="80">
      <c r="A80" s="4" t="inlineStr">
        <is>
          <t>Borrowings</t>
        </is>
      </c>
      <c r="C80" s="4" t="inlineStr">
        <is>
          <t>S/ 150,000,000</t>
        </is>
      </c>
      <c r="E80" s="5" t="n">
        <v>150000000</v>
      </c>
    </row>
    <row r="81">
      <c r="A81" s="4" t="inlineStr">
        <is>
          <t>Local Issuances [Member] | Subordinated Bonds Third Program Third Single Series [Member]</t>
        </is>
      </c>
    </row>
    <row r="82">
      <c r="A82" s="3" t="inlineStr">
        <is>
          <t>Disclosure of detailed information about borrowings [line items]</t>
        </is>
      </c>
    </row>
    <row r="83">
      <c r="A83" s="4" t="inlineStr">
        <is>
          <t>Issuer</t>
        </is>
      </c>
      <c r="C83" s="4" t="inlineStr">
        <is>
          <t>Interseguro</t>
        </is>
      </c>
    </row>
    <row r="84">
      <c r="A84" s="4" t="inlineStr">
        <is>
          <t>Annual interest rate</t>
        </is>
      </c>
      <c r="C84" s="4" t="inlineStr">
        <is>
          <t>4.84%</t>
        </is>
      </c>
      <c r="D84" s="4" t="inlineStr">
        <is>
          <t>4.84%</t>
        </is>
      </c>
    </row>
    <row r="85">
      <c r="A85" s="4" t="inlineStr">
        <is>
          <t>Interest Payment</t>
        </is>
      </c>
      <c r="C85" s="4" t="inlineStr">
        <is>
          <t>Semi-annually</t>
        </is>
      </c>
    </row>
    <row r="86">
      <c r="A86" s="4" t="inlineStr">
        <is>
          <t>Borrowings Maturity</t>
        </is>
      </c>
      <c r="C86" s="4" t="inlineStr">
        <is>
          <t>2030</t>
        </is>
      </c>
    </row>
    <row r="87">
      <c r="A87" s="4" t="inlineStr">
        <is>
          <t>Amount issued | $</t>
        </is>
      </c>
      <c r="D87" s="6" t="n">
        <v>25000000</v>
      </c>
    </row>
    <row r="88">
      <c r="A88" s="4" t="inlineStr">
        <is>
          <t>Borrowings</t>
        </is>
      </c>
      <c r="C88" s="4" t="inlineStr">
        <is>
          <t>S/ 99,675,000</t>
        </is>
      </c>
      <c r="E88" s="5" t="n">
        <v>90525000</v>
      </c>
    </row>
    <row r="89">
      <c r="A89" s="4" t="inlineStr">
        <is>
          <t>International Issuances [Member]</t>
        </is>
      </c>
    </row>
    <row r="90">
      <c r="A90" s="3" t="inlineStr">
        <is>
          <t>Disclosure of detailed information about borrowings [line items]</t>
        </is>
      </c>
    </row>
    <row r="91">
      <c r="A91" s="4" t="inlineStr">
        <is>
          <t>Annual interest rate, basis</t>
        </is>
      </c>
      <c r="C91" s="4" t="inlineStr">
        <is>
          <t>the applicable interest rate will be a floating rate of 3-month LIBOR plus 576 basis points payable quarterly</t>
        </is>
      </c>
    </row>
    <row r="92">
      <c r="A92" s="4" t="inlineStr">
        <is>
          <t>Borrowings</t>
        </is>
      </c>
      <c r="C92" s="4" t="inlineStr">
        <is>
          <t>S/ 7,367,874,000</t>
        </is>
      </c>
      <c r="E92" s="5" t="n">
        <v>6689697000</v>
      </c>
    </row>
    <row r="93">
      <c r="A93" s="4" t="inlineStr">
        <is>
          <t>International Issuances [Member] | Subordinated Bonds [Member]</t>
        </is>
      </c>
    </row>
    <row r="94">
      <c r="A94" s="3" t="inlineStr">
        <is>
          <t>Disclosure of detailed information about borrowings [line items]</t>
        </is>
      </c>
    </row>
    <row r="95">
      <c r="A95" s="4" t="inlineStr">
        <is>
          <t>Issuer</t>
        </is>
      </c>
      <c r="C95" s="4" t="inlineStr">
        <is>
          <t>Interbank</t>
        </is>
      </c>
    </row>
    <row r="96">
      <c r="A96" s="4" t="inlineStr">
        <is>
          <t>Annual interest rate</t>
        </is>
      </c>
      <c r="C96" s="4" t="inlineStr">
        <is>
          <t>4.00%</t>
        </is>
      </c>
      <c r="D96" s="4" t="inlineStr">
        <is>
          <t>4.00%</t>
        </is>
      </c>
    </row>
    <row r="97">
      <c r="A97" s="4" t="inlineStr">
        <is>
          <t>Interest Payment</t>
        </is>
      </c>
      <c r="C97" s="4" t="inlineStr">
        <is>
          <t>Semi-annually</t>
        </is>
      </c>
    </row>
    <row r="98">
      <c r="A98" s="4" t="inlineStr">
        <is>
          <t>Borrowings Maturity</t>
        </is>
      </c>
      <c r="C98" s="4" t="inlineStr">
        <is>
          <t>2030</t>
        </is>
      </c>
    </row>
    <row r="99">
      <c r="A99" s="4" t="inlineStr">
        <is>
          <t>Amount issued | $</t>
        </is>
      </c>
      <c r="D99" s="6" t="n">
        <v>300000000</v>
      </c>
    </row>
    <row r="100">
      <c r="A100" s="4" t="inlineStr">
        <is>
          <t>Borrowings</t>
        </is>
      </c>
      <c r="C100" s="4" t="inlineStr">
        <is>
          <t>S/ 1,188,394,000</t>
        </is>
      </c>
      <c r="E100" s="5" t="n">
        <v>1078493000</v>
      </c>
    </row>
    <row r="101">
      <c r="A101" s="4" t="inlineStr">
        <is>
          <t>International Issuances [Member] | Senior Bonds [Member]</t>
        </is>
      </c>
    </row>
    <row r="102">
      <c r="A102" s="3" t="inlineStr">
        <is>
          <t>Disclosure of detailed information about borrowings [line items]</t>
        </is>
      </c>
    </row>
    <row r="103">
      <c r="A103" s="4" t="inlineStr">
        <is>
          <t>Issuer</t>
        </is>
      </c>
      <c r="C103" s="4" t="inlineStr">
        <is>
          <t>IFS</t>
        </is>
      </c>
    </row>
    <row r="104">
      <c r="A104" s="4" t="inlineStr">
        <is>
          <t>Annual interest rate</t>
        </is>
      </c>
      <c r="C104" s="4" t="inlineStr">
        <is>
          <t>4.125%</t>
        </is>
      </c>
      <c r="D104" s="4" t="inlineStr">
        <is>
          <t>4.125%</t>
        </is>
      </c>
    </row>
    <row r="105">
      <c r="A105" s="4" t="inlineStr">
        <is>
          <t>Interest Payment</t>
        </is>
      </c>
      <c r="C105" s="4" t="inlineStr">
        <is>
          <t>Semi-annually</t>
        </is>
      </c>
    </row>
    <row r="106">
      <c r="A106" s="4" t="inlineStr">
        <is>
          <t>Borrowings Maturity</t>
        </is>
      </c>
      <c r="C106" s="4" t="inlineStr">
        <is>
          <t>2027</t>
        </is>
      </c>
    </row>
    <row r="107">
      <c r="A107" s="4" t="inlineStr">
        <is>
          <t>Amount issued | $</t>
        </is>
      </c>
      <c r="D107" s="6" t="n">
        <v>300000000</v>
      </c>
    </row>
    <row r="108">
      <c r="A108" s="4" t="inlineStr">
        <is>
          <t>Borrowings</t>
        </is>
      </c>
      <c r="C108" s="4" t="inlineStr">
        <is>
          <t>S/ 1,178,000,000</t>
        </is>
      </c>
      <c r="E108" s="5" t="n">
        <v>1065482000</v>
      </c>
    </row>
    <row r="109">
      <c r="A109" s="4" t="inlineStr">
        <is>
          <t>International Issuances [Member] | Three Point Three Seven Five Percent Corporate Bonds [Member]</t>
        </is>
      </c>
    </row>
    <row r="110">
      <c r="A110" s="3" t="inlineStr">
        <is>
          <t>Disclosure of detailed information about borrowings [line items]</t>
        </is>
      </c>
    </row>
    <row r="111">
      <c r="A111" s="4" t="inlineStr">
        <is>
          <t>Issuer</t>
        </is>
      </c>
      <c r="C111" s="4" t="inlineStr">
        <is>
          <t>Interbank</t>
        </is>
      </c>
    </row>
    <row r="112">
      <c r="A112" s="4" t="inlineStr">
        <is>
          <t>Annual interest rate</t>
        </is>
      </c>
      <c r="C112" s="4" t="inlineStr">
        <is>
          <t>3.375%</t>
        </is>
      </c>
      <c r="D112" s="4" t="inlineStr">
        <is>
          <t>3.375%</t>
        </is>
      </c>
    </row>
    <row r="113">
      <c r="A113" s="4" t="inlineStr">
        <is>
          <t>Interest Payment</t>
        </is>
      </c>
      <c r="C113" s="4" t="inlineStr">
        <is>
          <t>Semi-annually</t>
        </is>
      </c>
    </row>
    <row r="114">
      <c r="A114" s="4" t="inlineStr">
        <is>
          <t>Borrowings Maturity</t>
        </is>
      </c>
      <c r="C114" s="4" t="inlineStr">
        <is>
          <t>2023</t>
        </is>
      </c>
    </row>
    <row r="115">
      <c r="A115" s="4" t="inlineStr">
        <is>
          <t>Amount issued | $</t>
        </is>
      </c>
      <c r="D115" s="6" t="n">
        <v>484895000</v>
      </c>
    </row>
    <row r="116">
      <c r="A116" s="4" t="inlineStr">
        <is>
          <t>Borrowings</t>
        </is>
      </c>
      <c r="C116" s="4" t="inlineStr">
        <is>
          <t>S/ 1,912,330,000</t>
        </is>
      </c>
      <c r="E116" s="5" t="n">
        <v>1714707000</v>
      </c>
    </row>
    <row r="117">
      <c r="A117" s="4" t="inlineStr">
        <is>
          <t>International Issuances [Member] | Five Percent Corporate Bonds [Member]</t>
        </is>
      </c>
    </row>
    <row r="118">
      <c r="A118" s="3" t="inlineStr">
        <is>
          <t>Disclosure of detailed information about borrowings [line items]</t>
        </is>
      </c>
    </row>
    <row r="119">
      <c r="A119" s="4" t="inlineStr">
        <is>
          <t>Issuer</t>
        </is>
      </c>
      <c r="C119" s="4" t="inlineStr">
        <is>
          <t>Interbank</t>
        </is>
      </c>
    </row>
    <row r="120">
      <c r="A120" s="4" t="inlineStr">
        <is>
          <t>Annual interest rate</t>
        </is>
      </c>
      <c r="B120" s="4" t="inlineStr">
        <is>
          <t>5.00%</t>
        </is>
      </c>
      <c r="C120" s="4" t="inlineStr">
        <is>
          <t>5.00%</t>
        </is>
      </c>
      <c r="D120" s="4" t="inlineStr">
        <is>
          <t>5.00%</t>
        </is>
      </c>
    </row>
    <row r="121">
      <c r="A121" s="4" t="inlineStr">
        <is>
          <t>Interest Payment</t>
        </is>
      </c>
      <c r="C121" s="4" t="inlineStr">
        <is>
          <t>Semi-annually</t>
        </is>
      </c>
    </row>
    <row r="122">
      <c r="A122" s="4" t="inlineStr">
        <is>
          <t>Borrowings Maturity</t>
        </is>
      </c>
      <c r="B122" s="4" t="inlineStr">
        <is>
          <t>2026</t>
        </is>
      </c>
      <c r="C122" s="4" t="inlineStr">
        <is>
          <t>2026</t>
        </is>
      </c>
    </row>
    <row r="123">
      <c r="A123" s="4" t="inlineStr">
        <is>
          <t>Amount issued</t>
        </is>
      </c>
      <c r="B123" s="4" t="inlineStr">
        <is>
          <t>S/ 312,000,000</t>
        </is>
      </c>
      <c r="C123" s="4" t="inlineStr">
        <is>
          <t>S/ 312,000,000</t>
        </is>
      </c>
    </row>
    <row r="124">
      <c r="A124" s="4" t="inlineStr">
        <is>
          <t>Borrowings</t>
        </is>
      </c>
      <c r="C124" s="4" t="inlineStr">
        <is>
          <t>S/ 311,401,000</t>
        </is>
      </c>
      <c r="E124" s="5" t="n">
        <v>311282000</v>
      </c>
    </row>
    <row r="125">
      <c r="A125" s="4" t="inlineStr">
        <is>
          <t>International Issuances [Member] | Three Point Two Five Zero Percent Corporate Bonds [Member]</t>
        </is>
      </c>
    </row>
    <row r="126">
      <c r="A126" s="3" t="inlineStr">
        <is>
          <t>Disclosure of detailed information about borrowings [line items]</t>
        </is>
      </c>
    </row>
    <row r="127">
      <c r="A127" s="4" t="inlineStr">
        <is>
          <t>Issuer</t>
        </is>
      </c>
      <c r="C127" s="4" t="inlineStr">
        <is>
          <t>Interbank</t>
        </is>
      </c>
    </row>
    <row r="128">
      <c r="A128" s="4" t="inlineStr">
        <is>
          <t>Annual interest rate</t>
        </is>
      </c>
      <c r="C128" s="4" t="inlineStr">
        <is>
          <t>3.25%</t>
        </is>
      </c>
      <c r="D128" s="4" t="inlineStr">
        <is>
          <t>3.25%</t>
        </is>
      </c>
    </row>
    <row r="129">
      <c r="A129" s="4" t="inlineStr">
        <is>
          <t>Interest Payment</t>
        </is>
      </c>
      <c r="C129" s="4" t="inlineStr">
        <is>
          <t>Semi-annually</t>
        </is>
      </c>
    </row>
    <row r="130">
      <c r="A130" s="4" t="inlineStr">
        <is>
          <t>Borrowings Maturity</t>
        </is>
      </c>
      <c r="C130" s="4" t="inlineStr">
        <is>
          <t>2026</t>
        </is>
      </c>
    </row>
    <row r="131">
      <c r="A131" s="4" t="inlineStr">
        <is>
          <t>Amount issued | $</t>
        </is>
      </c>
      <c r="D131" s="6" t="n">
        <v>400000000</v>
      </c>
    </row>
    <row r="132">
      <c r="A132" s="4" t="inlineStr">
        <is>
          <t>Borrowings</t>
        </is>
      </c>
      <c r="C132" s="4" t="inlineStr">
        <is>
          <t>S/ 1,584,288,000</t>
        </is>
      </c>
      <c r="E132" s="5" t="n">
        <v>1436818000</v>
      </c>
    </row>
    <row r="133">
      <c r="A133" s="4" t="inlineStr">
        <is>
          <t>International Issuances [Member] | Six point six two five Percentage Subordinated Bonds [Member]</t>
        </is>
      </c>
    </row>
    <row r="134">
      <c r="A134" s="3" t="inlineStr">
        <is>
          <t>Disclosure of detailed information about borrowings [line items]</t>
        </is>
      </c>
    </row>
    <row r="135">
      <c r="A135" s="4" t="inlineStr">
        <is>
          <t>Issuer</t>
        </is>
      </c>
      <c r="C135" s="4" t="inlineStr">
        <is>
          <t>Interbank</t>
        </is>
      </c>
    </row>
    <row r="136">
      <c r="A136" s="4" t="inlineStr">
        <is>
          <t>Annual interest rate</t>
        </is>
      </c>
      <c r="C136" s="4" t="inlineStr">
        <is>
          <t>6.625%</t>
        </is>
      </c>
      <c r="D136" s="4" t="inlineStr">
        <is>
          <t>6.625%</t>
        </is>
      </c>
    </row>
    <row r="137">
      <c r="A137" s="4" t="inlineStr">
        <is>
          <t>Interest Payment</t>
        </is>
      </c>
      <c r="C137" s="4" t="inlineStr">
        <is>
          <t>Semi-annually</t>
        </is>
      </c>
    </row>
    <row r="138">
      <c r="A138" s="4" t="inlineStr">
        <is>
          <t>Borrowings Maturity</t>
        </is>
      </c>
      <c r="C138" s="4" t="inlineStr">
        <is>
          <t>2029</t>
        </is>
      </c>
    </row>
    <row r="139">
      <c r="A139" s="4" t="inlineStr">
        <is>
          <t>Amount issued | $</t>
        </is>
      </c>
      <c r="D139" s="6" t="n">
        <v>300000000</v>
      </c>
    </row>
    <row r="140">
      <c r="A140" s="4" t="inlineStr">
        <is>
          <t>Borrowings</t>
        </is>
      </c>
      <c r="C140" s="4" t="inlineStr">
        <is>
          <t>S/ 1,193,461,000</t>
        </is>
      </c>
      <c r="E140" s="5" t="n">
        <v>1082915000</v>
      </c>
    </row>
    <row r="141">
      <c r="A141" s="4" t="inlineStr">
        <is>
          <t>Local and International Issuances [Member]</t>
        </is>
      </c>
    </row>
    <row r="142">
      <c r="A142" s="3" t="inlineStr">
        <is>
          <t>Disclosure of detailed information about borrowings [line items]</t>
        </is>
      </c>
    </row>
    <row r="143">
      <c r="A143" s="4" t="inlineStr">
        <is>
          <t>Borrowings</t>
        </is>
      </c>
      <c r="C143" s="4" t="inlineStr">
        <is>
          <t>S/ 8,263,965,000</t>
        </is>
      </c>
      <c r="E143" s="4" t="inlineStr">
        <is>
          <t>S/ 7,634,662,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notes and other obligations - Summary of repayment schedule of bonds, notes and other obligations (Detail) - PEN (S/) S/ in Thousands</t>
        </is>
      </c>
      <c r="B1" s="2" t="inlineStr">
        <is>
          <t>Dec. 31, 2021</t>
        </is>
      </c>
      <c r="C1" s="2" t="inlineStr">
        <is>
          <t>Dec. 31, 2020</t>
        </is>
      </c>
    </row>
    <row r="2">
      <c r="A2" s="3" t="inlineStr">
        <is>
          <t>Disclosure of detailed information about borrowings [line items]</t>
        </is>
      </c>
    </row>
    <row r="3">
      <c r="A3" s="4" t="inlineStr">
        <is>
          <t>Borrowings</t>
        </is>
      </c>
      <c r="B3" s="4" t="inlineStr">
        <is>
          <t>S/ 8,389,672</t>
        </is>
      </c>
      <c r="C3" s="4" t="inlineStr">
        <is>
          <t>S/ 7,778,751</t>
        </is>
      </c>
    </row>
    <row r="4">
      <c r="A4" s="4" t="inlineStr">
        <is>
          <t>2021</t>
        </is>
      </c>
    </row>
    <row r="5">
      <c r="A5" s="3" t="inlineStr">
        <is>
          <t>Disclosure of detailed information about borrowings [line items]</t>
        </is>
      </c>
    </row>
    <row r="6">
      <c r="A6" s="4" t="inlineStr">
        <is>
          <t>Borrowings</t>
        </is>
      </c>
      <c r="C6" s="5" t="n">
        <v>104078</v>
      </c>
    </row>
    <row r="7">
      <c r="A7" s="4" t="inlineStr">
        <is>
          <t>2022</t>
        </is>
      </c>
    </row>
    <row r="8">
      <c r="A8" s="3" t="inlineStr">
        <is>
          <t>Disclosure of detailed information about borrowings [line items]</t>
        </is>
      </c>
    </row>
    <row r="9">
      <c r="A9" s="4" t="inlineStr">
        <is>
          <t>Borrowings</t>
        </is>
      </c>
      <c r="B9" s="5" t="n">
        <v>249609</v>
      </c>
      <c r="C9" s="5" t="n">
        <v>137900</v>
      </c>
    </row>
    <row r="10">
      <c r="A10" s="4" t="inlineStr">
        <is>
          <t>2023</t>
        </is>
      </c>
    </row>
    <row r="11">
      <c r="A11" s="3" t="inlineStr">
        <is>
          <t>Disclosure of detailed information about borrowings [line items]</t>
        </is>
      </c>
    </row>
    <row r="12">
      <c r="A12" s="4" t="inlineStr">
        <is>
          <t>Borrowings</t>
        </is>
      </c>
      <c r="B12" s="5" t="n">
        <v>2261443</v>
      </c>
      <c r="C12" s="5" t="n">
        <v>2171241</v>
      </c>
    </row>
    <row r="13">
      <c r="A13" s="4" t="inlineStr">
        <is>
          <t>2025 onwards</t>
        </is>
      </c>
    </row>
    <row r="14">
      <c r="A14" s="3" t="inlineStr">
        <is>
          <t>Disclosure of detailed information about borrowings [line items]</t>
        </is>
      </c>
    </row>
    <row r="15">
      <c r="A15" s="4" t="inlineStr">
        <is>
          <t>Borrowings</t>
        </is>
      </c>
      <c r="B15" s="4" t="inlineStr">
        <is>
          <t>S/ 5,878,620</t>
        </is>
      </c>
      <c r="C15" s="4" t="inlineStr">
        <is>
          <t>S/ 5,365,53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14" customWidth="1" min="5" max="5"/>
    <col width="80" customWidth="1" min="6" max="6"/>
    <col width="80" customWidth="1" min="7" max="7"/>
    <col width="22" customWidth="1" min="8" max="8"/>
    <col width="22" customWidth="1" min="9" max="9"/>
    <col width="21" customWidth="1" min="10" max="10"/>
    <col width="21" customWidth="1" min="11" max="11"/>
    <col width="21" customWidth="1" min="12" max="12"/>
  </cols>
  <sheetData>
    <row r="1">
      <c r="A1" s="1" t="inlineStr">
        <is>
          <t>Bonds, notes and other obligations - Additional Information (Detail)</t>
        </is>
      </c>
      <c r="B1" s="2" t="inlineStr">
        <is>
          <t>Jun. 30, 2020USD ($)</t>
        </is>
      </c>
      <c r="C1" s="2" t="inlineStr">
        <is>
          <t>Sep. 25, 2019USD ($)</t>
        </is>
      </c>
      <c r="D1" s="2" t="inlineStr">
        <is>
          <t>Sep. 24, 2019PEN (S/)</t>
        </is>
      </c>
      <c r="E1" s="2" t="inlineStr">
        <is>
          <t>Sep. 19, 2019</t>
        </is>
      </c>
      <c r="F1" s="2" t="inlineStr">
        <is>
          <t>Dec. 31, 2021USD ($)</t>
        </is>
      </c>
      <c r="G1" s="2" t="inlineStr">
        <is>
          <t>Dec. 31, 2021PEN (S/)</t>
        </is>
      </c>
      <c r="H1" s="2" t="inlineStr">
        <is>
          <t>Dec. 31, 2021PEN (S/)</t>
        </is>
      </c>
      <c r="I1" s="2" t="inlineStr">
        <is>
          <t>Dec. 31, 2020PEN (S/)</t>
        </is>
      </c>
      <c r="J1" s="2" t="inlineStr">
        <is>
          <t>Sep. 30, 2020USD ($)</t>
        </is>
      </c>
      <c r="K1" s="2" t="inlineStr">
        <is>
          <t>Jan. 01, 2018USD ($)</t>
        </is>
      </c>
      <c r="L1" s="2" t="inlineStr">
        <is>
          <t>Oct. 30, 2017USD ($)</t>
        </is>
      </c>
    </row>
    <row r="2">
      <c r="A2" s="3" t="inlineStr">
        <is>
          <t>Disclosure of detailed information about borrowings [line items]</t>
        </is>
      </c>
    </row>
    <row r="3">
      <c r="A3" s="4" t="inlineStr">
        <is>
          <t>Notional amount | S/</t>
        </is>
      </c>
      <c r="H3" s="4" t="inlineStr">
        <is>
          <t>S/ 18,357,632,000</t>
        </is>
      </c>
      <c r="I3" s="4" t="inlineStr">
        <is>
          <t>S/ 12,940,167,000</t>
        </is>
      </c>
    </row>
    <row r="4">
      <c r="A4" s="4" t="inlineStr">
        <is>
          <t>International Issuances [Member]</t>
        </is>
      </c>
    </row>
    <row r="5">
      <c r="A5" s="3" t="inlineStr">
        <is>
          <t>Disclosure of detailed information about borrowings [line items]</t>
        </is>
      </c>
    </row>
    <row r="6">
      <c r="A6" s="4" t="inlineStr">
        <is>
          <t>Applicable interest rate, description</t>
        </is>
      </c>
      <c r="F6" s="4" t="inlineStr">
        <is>
          <t>the applicable interest rate will be a floating rate of 3-month LIBOR plus 576 basis points payable quarterly</t>
        </is>
      </c>
      <c r="G6" s="4" t="inlineStr">
        <is>
          <t>the applicable interest rate will be a floating rate of 3-month LIBOR plus 576 basis points payable quarterly</t>
        </is>
      </c>
    </row>
    <row r="7">
      <c r="A7" s="4" t="inlineStr">
        <is>
          <t>Borrowings, interest rate basis</t>
        </is>
      </c>
      <c r="F7" s="4" t="inlineStr">
        <is>
          <t>the applicable interest rate will be a floating rate of 3-month LIBOR plus 576 basis points payable quarterly</t>
        </is>
      </c>
      <c r="G7" s="4" t="inlineStr">
        <is>
          <t>the applicable interest rate will be a floating rate of 3-month LIBOR plus 576 basis points payable quarterly</t>
        </is>
      </c>
    </row>
    <row r="8">
      <c r="A8" s="4" t="inlineStr">
        <is>
          <t>Senior Bonds [Member] | Cash flow hedges [member]</t>
        </is>
      </c>
    </row>
    <row r="9">
      <c r="A9" s="3" t="inlineStr">
        <is>
          <t>Disclosure of detailed information about borrowings [line items]</t>
        </is>
      </c>
    </row>
    <row r="10">
      <c r="A10" s="4" t="inlineStr">
        <is>
          <t>Notional amount</t>
        </is>
      </c>
      <c r="L10" s="6" t="n">
        <v>150000000</v>
      </c>
    </row>
    <row r="11">
      <c r="A11" s="4" t="inlineStr">
        <is>
          <t>Cash flow hedge, fair value | S/</t>
        </is>
      </c>
      <c r="H11" s="4" t="inlineStr">
        <is>
          <t>S/ 598,050,000</t>
        </is>
      </c>
      <c r="I11" s="5" t="n">
        <v>543150000</v>
      </c>
    </row>
    <row r="12">
      <c r="A12" s="4" t="inlineStr">
        <is>
          <t>Converted Interest Rate From Hedging</t>
        </is>
      </c>
      <c r="F12" s="4" t="inlineStr">
        <is>
          <t>5.06%</t>
        </is>
      </c>
      <c r="G12" s="4" t="inlineStr">
        <is>
          <t>5.06%</t>
        </is>
      </c>
    </row>
    <row r="13">
      <c r="A13" s="4" t="inlineStr">
        <is>
          <t>Senior Bonds [Member] | International Issuances [Member]</t>
        </is>
      </c>
    </row>
    <row r="14">
      <c r="A14" s="3" t="inlineStr">
        <is>
          <t>Disclosure of detailed information about borrowings [line items]</t>
        </is>
      </c>
    </row>
    <row r="15">
      <c r="A15" s="4" t="inlineStr">
        <is>
          <t>Annual interest rate</t>
        </is>
      </c>
      <c r="F15" s="4" t="inlineStr">
        <is>
          <t>4.125%</t>
        </is>
      </c>
      <c r="H15" s="4" t="inlineStr">
        <is>
          <t>4.125%</t>
        </is>
      </c>
    </row>
    <row r="16">
      <c r="A16" s="4" t="inlineStr">
        <is>
          <t>Notional amount</t>
        </is>
      </c>
      <c r="F16" s="6" t="n">
        <v>300000000</v>
      </c>
    </row>
    <row r="17">
      <c r="A17" s="4" t="inlineStr">
        <is>
          <t>Borrowings maturity</t>
        </is>
      </c>
      <c r="F17" s="4" t="inlineStr">
        <is>
          <t>2027</t>
        </is>
      </c>
      <c r="G17" s="4" t="inlineStr">
        <is>
          <t>2027</t>
        </is>
      </c>
    </row>
    <row r="18">
      <c r="A18" s="4" t="inlineStr">
        <is>
          <t>Senior Bonds First And Second Issuance [Member]</t>
        </is>
      </c>
    </row>
    <row r="19">
      <c r="A19" s="3" t="inlineStr">
        <is>
          <t>Disclosure of detailed information about borrowings [line items]</t>
        </is>
      </c>
    </row>
    <row r="20">
      <c r="A20" s="4" t="inlineStr">
        <is>
          <t>Expenses for partial buyback of bonds and for early redemption</t>
        </is>
      </c>
      <c r="F20" s="6" t="n">
        <v>12755000</v>
      </c>
      <c r="G20" s="4" t="inlineStr">
        <is>
          <t>S/ 42,270,000</t>
        </is>
      </c>
    </row>
    <row r="21">
      <c r="A21" s="4" t="inlineStr">
        <is>
          <t>Three Point Three Seven Five Percent Corporate Bonds [Member]</t>
        </is>
      </c>
    </row>
    <row r="22">
      <c r="A22" s="3" t="inlineStr">
        <is>
          <t>Disclosure of detailed information about borrowings [line items]</t>
        </is>
      </c>
    </row>
    <row r="23">
      <c r="A23" s="4" t="inlineStr">
        <is>
          <t>Notional amount</t>
        </is>
      </c>
      <c r="F23" s="6" t="n">
        <v>441000000</v>
      </c>
      <c r="H23" s="4" t="inlineStr">
        <is>
          <t>S/ 1,758,267,000</t>
        </is>
      </c>
      <c r="I23" s="4" t="inlineStr">
        <is>
          <t>S/ 1,596,861,000</t>
        </is>
      </c>
      <c r="K23" s="6" t="n">
        <v>200000000</v>
      </c>
    </row>
    <row r="24">
      <c r="A24" s="4" t="inlineStr">
        <is>
          <t>Converted Interest Rate From Hedging</t>
        </is>
      </c>
      <c r="F24" s="4" t="inlineStr">
        <is>
          <t>4.88%</t>
        </is>
      </c>
      <c r="G24" s="4" t="inlineStr">
        <is>
          <t>4.88%</t>
        </is>
      </c>
    </row>
    <row r="25">
      <c r="A25" s="4" t="inlineStr">
        <is>
          <t>Three Point Three Seven Five Percent Corporate Bonds [Member] | International Issuances [Member]</t>
        </is>
      </c>
    </row>
    <row r="26">
      <c r="A26" s="3" t="inlineStr">
        <is>
          <t>Disclosure of detailed information about borrowings [line items]</t>
        </is>
      </c>
    </row>
    <row r="27">
      <c r="A27" s="4" t="inlineStr">
        <is>
          <t>Annual interest rate</t>
        </is>
      </c>
      <c r="F27" s="4" t="inlineStr">
        <is>
          <t>3.375%</t>
        </is>
      </c>
      <c r="H27" s="4" t="inlineStr">
        <is>
          <t>3.375%</t>
        </is>
      </c>
    </row>
    <row r="28">
      <c r="A28" s="4" t="inlineStr">
        <is>
          <t>Notional amount</t>
        </is>
      </c>
      <c r="F28" s="6" t="n">
        <v>484895000</v>
      </c>
    </row>
    <row r="29">
      <c r="A29" s="4" t="inlineStr">
        <is>
          <t>Borrowings maturity</t>
        </is>
      </c>
      <c r="F29" s="4" t="inlineStr">
        <is>
          <t>2023</t>
        </is>
      </c>
      <c r="G29" s="4" t="inlineStr">
        <is>
          <t>2023</t>
        </is>
      </c>
    </row>
    <row r="30">
      <c r="A30" s="4" t="inlineStr">
        <is>
          <t>Gain due to application of IFRS 9</t>
        </is>
      </c>
      <c r="F30" s="6" t="n">
        <v>4762000</v>
      </c>
      <c r="H30" s="4" t="inlineStr">
        <is>
          <t>S/ 15,286,000</t>
        </is>
      </c>
    </row>
    <row r="31">
      <c r="A31" s="4" t="inlineStr">
        <is>
          <t>Senior Notes Due 2020 [Member] | International Issuances [Member]</t>
        </is>
      </c>
    </row>
    <row r="32">
      <c r="A32" s="3" t="inlineStr">
        <is>
          <t>Disclosure of detailed information about borrowings [line items]</t>
        </is>
      </c>
    </row>
    <row r="33">
      <c r="A33" s="4" t="inlineStr">
        <is>
          <t>Annual interest rate</t>
        </is>
      </c>
      <c r="E33" s="4" t="inlineStr">
        <is>
          <t>5.75%</t>
        </is>
      </c>
      <c r="F33" s="4" t="inlineStr">
        <is>
          <t>5.75%</t>
        </is>
      </c>
      <c r="H33" s="4" t="inlineStr">
        <is>
          <t>5.75%</t>
        </is>
      </c>
    </row>
    <row r="34">
      <c r="A34" s="4" t="inlineStr">
        <is>
          <t>Notional amount</t>
        </is>
      </c>
      <c r="F34" s="6" t="n">
        <v>284895000</v>
      </c>
    </row>
    <row r="35">
      <c r="A35" s="4" t="inlineStr">
        <is>
          <t>Borrowings maturity</t>
        </is>
      </c>
      <c r="E35" s="4" t="inlineStr">
        <is>
          <t>2020</t>
        </is>
      </c>
      <c r="F35" s="4" t="inlineStr">
        <is>
          <t>2020</t>
        </is>
      </c>
      <c r="G35" s="4" t="inlineStr">
        <is>
          <t>2020</t>
        </is>
      </c>
    </row>
    <row r="36">
      <c r="A36" s="4" t="inlineStr">
        <is>
          <t>Borrowings issued to exchange bonds</t>
        </is>
      </c>
      <c r="F36" s="6" t="n">
        <v>263322000</v>
      </c>
    </row>
    <row r="37">
      <c r="A37" s="4" t="inlineStr">
        <is>
          <t>Borrowings exchange premium</t>
        </is>
      </c>
      <c r="F37" s="6" t="n">
        <v>21573000</v>
      </c>
    </row>
    <row r="38">
      <c r="A38" s="4" t="inlineStr">
        <is>
          <t>Percentage of bond holder accepted buy back</t>
        </is>
      </c>
      <c r="F38" s="4" t="inlineStr">
        <is>
          <t>37.52%</t>
        </is>
      </c>
      <c r="G38" s="4" t="inlineStr">
        <is>
          <t>37.52%</t>
        </is>
      </c>
    </row>
    <row r="39">
      <c r="A39" s="4" t="inlineStr">
        <is>
          <t>Five Percent Corporate Bonds [Member] | International Issuances [Member]</t>
        </is>
      </c>
    </row>
    <row r="40">
      <c r="A40" s="3" t="inlineStr">
        <is>
          <t>Disclosure of detailed information about borrowings [line items]</t>
        </is>
      </c>
    </row>
    <row r="41">
      <c r="A41" s="4" t="inlineStr">
        <is>
          <t>Annual interest rate</t>
        </is>
      </c>
      <c r="D41" s="4" t="inlineStr">
        <is>
          <t>5.00%</t>
        </is>
      </c>
      <c r="F41" s="4" t="inlineStr">
        <is>
          <t>5.00%</t>
        </is>
      </c>
      <c r="H41" s="4" t="inlineStr">
        <is>
          <t>5.00%</t>
        </is>
      </c>
    </row>
    <row r="42">
      <c r="A42" s="4" t="inlineStr">
        <is>
          <t>Notional amount | S/</t>
        </is>
      </c>
      <c r="D42" s="4" t="inlineStr">
        <is>
          <t>S/ 312,000,000</t>
        </is>
      </c>
      <c r="H42" s="4" t="inlineStr">
        <is>
          <t>S/ 312,000,000</t>
        </is>
      </c>
    </row>
    <row r="43">
      <c r="A43" s="4" t="inlineStr">
        <is>
          <t>Borrowings maturity</t>
        </is>
      </c>
      <c r="D43" s="4" t="inlineStr">
        <is>
          <t>2026</t>
        </is>
      </c>
      <c r="F43" s="4" t="inlineStr">
        <is>
          <t>2026</t>
        </is>
      </c>
      <c r="G43" s="4" t="inlineStr">
        <is>
          <t>2026</t>
        </is>
      </c>
    </row>
    <row r="44">
      <c r="A44" s="4" t="inlineStr">
        <is>
          <t>Three Point Two Five Zero Percent Corporate Bonds [Member] | International Issuances [Member]</t>
        </is>
      </c>
    </row>
    <row r="45">
      <c r="A45" s="3" t="inlineStr">
        <is>
          <t>Disclosure of detailed information about borrowings [line items]</t>
        </is>
      </c>
    </row>
    <row r="46">
      <c r="A46" s="4" t="inlineStr">
        <is>
          <t>Annual interest rate</t>
        </is>
      </c>
      <c r="C46" s="4" t="inlineStr">
        <is>
          <t>3.25%</t>
        </is>
      </c>
    </row>
    <row r="47">
      <c r="A47" s="4" t="inlineStr">
        <is>
          <t>Notional amount</t>
        </is>
      </c>
      <c r="C47" s="6" t="n">
        <v>400000000</v>
      </c>
    </row>
    <row r="48">
      <c r="A48" s="4" t="inlineStr">
        <is>
          <t>Borrowings maturity</t>
        </is>
      </c>
      <c r="C48" s="4" t="inlineStr">
        <is>
          <t>2026</t>
        </is>
      </c>
    </row>
    <row r="49">
      <c r="A49" s="4" t="inlineStr">
        <is>
          <t>Subordinated Bonds Third Program Third Single Series [Member]</t>
        </is>
      </c>
    </row>
    <row r="50">
      <c r="A50" s="3" t="inlineStr">
        <is>
          <t>Disclosure of detailed information about borrowings [line items]</t>
        </is>
      </c>
    </row>
    <row r="51">
      <c r="A51" s="4" t="inlineStr">
        <is>
          <t>Notional amount</t>
        </is>
      </c>
      <c r="J51" s="6" t="n">
        <v>25000000</v>
      </c>
    </row>
    <row r="52">
      <c r="A52" s="4" t="inlineStr">
        <is>
          <t>Four Point Zero Percentage Subordinated Bonds [Member]</t>
        </is>
      </c>
    </row>
    <row r="53">
      <c r="A53" s="3" t="inlineStr">
        <is>
          <t>Disclosure of detailed information about borrowings [line items]</t>
        </is>
      </c>
    </row>
    <row r="54">
      <c r="A54" s="4" t="inlineStr">
        <is>
          <t>Applicable interest rate, description</t>
        </is>
      </c>
      <c r="B54" s="4" t="inlineStr">
        <is>
          <t>From that date onwards, in case Interbank does not perform the early redemption, the interest rate will increase by 371.1 basis points</t>
        </is>
      </c>
    </row>
    <row r="55">
      <c r="A55" s="4" t="inlineStr">
        <is>
          <t>Annual interest rate</t>
        </is>
      </c>
      <c r="B55" s="4" t="inlineStr">
        <is>
          <t>4.00%</t>
        </is>
      </c>
    </row>
    <row r="56">
      <c r="A56" s="4" t="inlineStr">
        <is>
          <t>Notional amount</t>
        </is>
      </c>
      <c r="B56" s="6" t="n">
        <v>300000000</v>
      </c>
    </row>
    <row r="57">
      <c r="A57" s="4" t="inlineStr">
        <is>
          <t>Borrowings maturity</t>
        </is>
      </c>
      <c r="F57" s="4" t="inlineStr">
        <is>
          <t>2030</t>
        </is>
      </c>
      <c r="G57" s="4" t="inlineStr">
        <is>
          <t>2030</t>
        </is>
      </c>
    </row>
    <row r="58">
      <c r="A58" s="4" t="inlineStr">
        <is>
          <t>Debt Instrument Redemption Price Percentage</t>
        </is>
      </c>
      <c r="B58" s="4" t="inlineStr">
        <is>
          <t>100.00%</t>
        </is>
      </c>
    </row>
    <row r="59">
      <c r="A59" s="4" t="inlineStr">
        <is>
          <t>Borrowings, interest rate basis</t>
        </is>
      </c>
      <c r="B59" s="4" t="inlineStr">
        <is>
          <t>From that date onwards, in case Interbank does not perform the early redemption, the interest rate will increase by 371.1 basis point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 Disclosure of insurance contracts liability (Detail) - PEN (S/) S/ in Thousands</t>
        </is>
      </c>
      <c r="B1" s="2" t="inlineStr">
        <is>
          <t>Dec. 31, 2021</t>
        </is>
      </c>
      <c r="C1" s="2" t="inlineStr">
        <is>
          <t>Dec. 31, 2020</t>
        </is>
      </c>
      <c r="D1" s="2" t="inlineStr">
        <is>
          <t>Dec. 31, 2019</t>
        </is>
      </c>
      <c r="E1" s="2" t="inlineStr">
        <is>
          <t>Dec. 31, 2018</t>
        </is>
      </c>
    </row>
    <row r="2">
      <c r="A2" s="3" t="inlineStr">
        <is>
          <t>Disclosure Details Of Insurance Contracts Liability [Line Items]</t>
        </is>
      </c>
    </row>
    <row r="3">
      <c r="A3" s="4" t="inlineStr">
        <is>
          <t>Liabilities under insurance contracts and reinsurance contracts issued</t>
        </is>
      </c>
      <c r="B3" s="4" t="inlineStr">
        <is>
          <t>S/ 11,958,058</t>
        </is>
      </c>
      <c r="C3" s="4" t="inlineStr">
        <is>
          <t>S/ 12,501,723</t>
        </is>
      </c>
    </row>
    <row r="4">
      <c r="A4" s="3" t="inlineStr">
        <is>
          <t>Insurance Contract By Term [Abstract]</t>
        </is>
      </c>
    </row>
    <row r="5">
      <c r="A5" s="4" t="inlineStr">
        <is>
          <t>Short term</t>
        </is>
      </c>
      <c r="B5" s="5" t="n">
        <v>949512</v>
      </c>
      <c r="C5" s="5" t="n">
        <v>1035915</v>
      </c>
    </row>
    <row r="6">
      <c r="A6" s="4" t="inlineStr">
        <is>
          <t>Long term</t>
        </is>
      </c>
      <c r="B6" s="5" t="n">
        <v>11008546</v>
      </c>
      <c r="C6" s="5" t="n">
        <v>11465808</v>
      </c>
    </row>
    <row r="7">
      <c r="A7" s="4" t="inlineStr">
        <is>
          <t>Technical reserves for insurance premiums (b)</t>
        </is>
      </c>
    </row>
    <row r="8">
      <c r="A8" s="3" t="inlineStr">
        <is>
          <t>Disclosure Details Of Insurance Contracts Liability [Line Items]</t>
        </is>
      </c>
    </row>
    <row r="9">
      <c r="A9" s="4" t="inlineStr">
        <is>
          <t>Liabilities under insurance contracts and reinsurance contracts issued</t>
        </is>
      </c>
      <c r="B9" s="5" t="n">
        <v>11735995</v>
      </c>
      <c r="C9" s="5" t="n">
        <v>12298075</v>
      </c>
      <c r="D9" s="4" t="inlineStr">
        <is>
          <t>S/ 11,223,456</t>
        </is>
      </c>
      <c r="E9" s="4" t="inlineStr">
        <is>
          <t>S/ 10,057,146</t>
        </is>
      </c>
    </row>
    <row r="10">
      <c r="A10" s="4" t="inlineStr">
        <is>
          <t>Technical reserves for claims (c)</t>
        </is>
      </c>
    </row>
    <row r="11">
      <c r="A11" s="3" t="inlineStr">
        <is>
          <t>Disclosure Details Of Insurance Contracts Liability [Line Items]</t>
        </is>
      </c>
    </row>
    <row r="12">
      <c r="A12" s="4" t="inlineStr">
        <is>
          <t>Liabilities under insurance contracts and reinsurance contracts issued</t>
        </is>
      </c>
      <c r="B12" s="4" t="inlineStr">
        <is>
          <t>S/ 222,063</t>
        </is>
      </c>
      <c r="C12" s="4" t="inlineStr">
        <is>
          <t>S/ 203,648</t>
        </is>
      </c>
      <c r="D12" s="4" t="inlineStr">
        <is>
          <t>S/ 203,175</t>
        </is>
      </c>
      <c r="E12" s="4" t="inlineStr">
        <is>
          <t>S/ 293,508</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Disclosure of amounts arising from insurance contracts (Detail) - PEN (S/) S/ in Thousands</t>
        </is>
      </c>
      <c r="B1" s="2" t="inlineStr">
        <is>
          <t>12 Months Ended</t>
        </is>
      </c>
    </row>
    <row r="2">
      <c r="B2" s="2" t="inlineStr">
        <is>
          <t>Dec. 31, 2021</t>
        </is>
      </c>
      <c r="C2" s="2" t="inlineStr">
        <is>
          <t>Dec. 31, 2020</t>
        </is>
      </c>
      <c r="D2" s="2" t="inlineStr">
        <is>
          <t>Dec. 31, 2019</t>
        </is>
      </c>
    </row>
    <row r="3">
      <c r="A3" s="3" t="inlineStr">
        <is>
          <t>Disclosure Of Amounts Arising From Insurance Contracts [Line Items]</t>
        </is>
      </c>
    </row>
    <row r="4">
      <c r="A4" s="4" t="inlineStr">
        <is>
          <t>Beginning of year balances</t>
        </is>
      </c>
      <c r="B4" s="4" t="inlineStr">
        <is>
          <t>S/ 12,501,723</t>
        </is>
      </c>
    </row>
    <row r="5">
      <c r="A5" s="4" t="inlineStr">
        <is>
          <t>End of year balances</t>
        </is>
      </c>
      <c r="B5" s="5" t="n">
        <v>11958058</v>
      </c>
      <c r="C5" s="4" t="inlineStr">
        <is>
          <t>S/ 12,501,723</t>
        </is>
      </c>
    </row>
    <row r="6">
      <c r="A6" s="4" t="inlineStr">
        <is>
          <t>Technical reserves for insurance premiums (b)</t>
        </is>
      </c>
    </row>
    <row r="7">
      <c r="A7" s="3" t="inlineStr">
        <is>
          <t>Disclosure Of Amounts Arising From Insurance Contracts [Line Items]</t>
        </is>
      </c>
    </row>
    <row r="8">
      <c r="A8" s="4" t="inlineStr">
        <is>
          <t>Beginning of year balances</t>
        </is>
      </c>
      <c r="B8" s="5" t="n">
        <v>12298075</v>
      </c>
      <c r="C8" s="5" t="n">
        <v>11223456</v>
      </c>
      <c r="D8" s="4" t="inlineStr">
        <is>
          <t>S/ 10,057,146</t>
        </is>
      </c>
    </row>
    <row r="9">
      <c r="A9" s="4" t="inlineStr">
        <is>
          <t>Insurance subscriptions</t>
        </is>
      </c>
      <c r="B9" s="5" t="n">
        <v>527366</v>
      </c>
      <c r="C9" s="5" t="n">
        <v>283447</v>
      </c>
      <c r="D9" s="5" t="n">
        <v>334052</v>
      </c>
    </row>
    <row r="10">
      <c r="A10" s="4" t="inlineStr">
        <is>
          <t>Acquisition of Mapfre portfolio</t>
        </is>
      </c>
      <c r="C10" s="5" t="n">
        <v>292499</v>
      </c>
    </row>
    <row r="11">
      <c r="A11" s="4" t="inlineStr">
        <is>
          <t>Time passage adjustments</t>
        </is>
      </c>
      <c r="B11" s="5" t="n">
        <v>-1434195</v>
      </c>
      <c r="C11" s="5" t="n">
        <v>200100</v>
      </c>
      <c r="D11" s="5" t="n">
        <v>976303</v>
      </c>
    </row>
    <row r="12">
      <c r="A12" s="4" t="inlineStr">
        <is>
          <t>Maturities and recoveries</t>
        </is>
      </c>
      <c r="B12" s="5" t="n">
        <v>-65587</v>
      </c>
      <c r="C12" s="5" t="n">
        <v>-50654</v>
      </c>
      <c r="D12" s="5" t="n">
        <v>-41353</v>
      </c>
    </row>
    <row r="13">
      <c r="A13" s="4" t="inlineStr">
        <is>
          <t>Exchange differences</t>
        </is>
      </c>
      <c r="B13" s="5" t="n">
        <v>410336</v>
      </c>
      <c r="C13" s="5" t="n">
        <v>349227</v>
      </c>
      <c r="D13" s="5" t="n">
        <v>-102692</v>
      </c>
    </row>
    <row r="14">
      <c r="A14" s="4" t="inlineStr">
        <is>
          <t>End of year balances</t>
        </is>
      </c>
      <c r="B14" s="5" t="n">
        <v>11735995</v>
      </c>
      <c r="C14" s="5" t="n">
        <v>12298075</v>
      </c>
      <c r="D14" s="5" t="n">
        <v>11223456</v>
      </c>
    </row>
    <row r="15">
      <c r="A15" s="4" t="inlineStr">
        <is>
          <t>Annuities [Member] | Technical reserves for insurance premiums (b)</t>
        </is>
      </c>
    </row>
    <row r="16">
      <c r="A16" s="3" t="inlineStr">
        <is>
          <t>Disclosure Of Amounts Arising From Insurance Contracts [Line Items]</t>
        </is>
      </c>
    </row>
    <row r="17">
      <c r="A17" s="4" t="inlineStr">
        <is>
          <t>Beginning of year balances</t>
        </is>
      </c>
      <c r="B17" s="5" t="n">
        <v>10448455</v>
      </c>
      <c r="C17" s="5" t="n">
        <v>9741241</v>
      </c>
      <c r="D17" s="5" t="n">
        <v>8716080</v>
      </c>
    </row>
    <row r="18">
      <c r="A18" s="4" t="inlineStr">
        <is>
          <t>Insurance subscriptions</t>
        </is>
      </c>
      <c r="B18" s="5" t="n">
        <v>482508</v>
      </c>
      <c r="C18" s="5" t="n">
        <v>249380</v>
      </c>
      <c r="D18" s="5" t="n">
        <v>293860</v>
      </c>
    </row>
    <row r="19">
      <c r="A19" s="4" t="inlineStr">
        <is>
          <t>Time passage adjustments</t>
        </is>
      </c>
      <c r="B19" s="5" t="n">
        <v>-1347987</v>
      </c>
      <c r="C19" s="5" t="n">
        <v>162654</v>
      </c>
      <c r="D19" s="5" t="n">
        <v>823644</v>
      </c>
    </row>
    <row r="20">
      <c r="A20" s="4" t="inlineStr">
        <is>
          <t>Exchange differences</t>
        </is>
      </c>
      <c r="B20" s="5" t="n">
        <v>340703</v>
      </c>
      <c r="C20" s="5" t="n">
        <v>295180</v>
      </c>
      <c r="D20" s="5" t="n">
        <v>-92343</v>
      </c>
    </row>
    <row r="21">
      <c r="A21" s="4" t="inlineStr">
        <is>
          <t>End of year balances</t>
        </is>
      </c>
      <c r="B21" s="5" t="n">
        <v>9923679</v>
      </c>
      <c r="C21" s="5" t="n">
        <v>10448455</v>
      </c>
      <c r="D21" s="5" t="n">
        <v>9741241</v>
      </c>
    </row>
    <row r="22">
      <c r="A22" s="4" t="inlineStr">
        <is>
          <t>Retirement, disability and survival annuities | Technical reserves for insurance premiums (b)</t>
        </is>
      </c>
    </row>
    <row r="23">
      <c r="A23" s="3" t="inlineStr">
        <is>
          <t>Disclosure Of Amounts Arising From Insurance Contracts [Line Items]</t>
        </is>
      </c>
    </row>
    <row r="24">
      <c r="A24" s="4" t="inlineStr">
        <is>
          <t>Beginning of year balances</t>
        </is>
      </c>
      <c r="B24" s="5" t="n">
        <v>745292</v>
      </c>
      <c r="C24" s="5" t="n">
        <v>779455</v>
      </c>
      <c r="D24" s="5" t="n">
        <v>715217</v>
      </c>
    </row>
    <row r="25">
      <c r="A25" s="4" t="inlineStr">
        <is>
          <t>Insurance subscriptions</t>
        </is>
      </c>
      <c r="B25" s="5" t="n">
        <v>115</v>
      </c>
    </row>
    <row r="26">
      <c r="A26" s="4" t="inlineStr">
        <is>
          <t>Time passage adjustments</t>
        </is>
      </c>
      <c r="B26" s="5" t="n">
        <v>-126955</v>
      </c>
      <c r="C26" s="5" t="n">
        <v>-34163</v>
      </c>
      <c r="D26" s="5" t="n">
        <v>64238</v>
      </c>
    </row>
    <row r="27">
      <c r="A27" s="4" t="inlineStr">
        <is>
          <t>End of year balances</t>
        </is>
      </c>
      <c r="B27" s="5" t="n">
        <v>618452</v>
      </c>
      <c r="C27" s="5" t="n">
        <v>745292</v>
      </c>
      <c r="D27" s="5" t="n">
        <v>779455</v>
      </c>
    </row>
    <row r="28">
      <c r="A28" s="4" t="inlineStr">
        <is>
          <t>Life insurance contracts [member] | Technical reserves for insurance premiums (b)</t>
        </is>
      </c>
    </row>
    <row r="29">
      <c r="A29" s="3" t="inlineStr">
        <is>
          <t>Disclosure Of Amounts Arising From Insurance Contracts [Line Items]</t>
        </is>
      </c>
    </row>
    <row r="30">
      <c r="A30" s="4" t="inlineStr">
        <is>
          <t>Beginning of year balances</t>
        </is>
      </c>
      <c r="B30" s="5" t="n">
        <v>746171</v>
      </c>
      <c r="C30" s="5" t="n">
        <v>630801</v>
      </c>
      <c r="D30" s="5" t="n">
        <v>558347</v>
      </c>
    </row>
    <row r="31">
      <c r="A31" s="4" t="inlineStr">
        <is>
          <t>Insurance subscriptions</t>
        </is>
      </c>
      <c r="B31" s="5" t="n">
        <v>11770</v>
      </c>
      <c r="C31" s="5" t="n">
        <v>2259</v>
      </c>
      <c r="D31" s="5" t="n">
        <v>1692</v>
      </c>
    </row>
    <row r="32">
      <c r="A32" s="4" t="inlineStr">
        <is>
          <t>Time passage adjustments</t>
        </is>
      </c>
      <c r="B32" s="5" t="n">
        <v>131533</v>
      </c>
      <c r="C32" s="5" t="n">
        <v>110102</v>
      </c>
      <c r="D32" s="5" t="n">
        <v>122416</v>
      </c>
    </row>
    <row r="33">
      <c r="A33" s="4" t="inlineStr">
        <is>
          <t>Maturities and recoveries</t>
        </is>
      </c>
      <c r="B33" s="5" t="n">
        <v>-65587</v>
      </c>
      <c r="C33" s="5" t="n">
        <v>-50654</v>
      </c>
      <c r="D33" s="5" t="n">
        <v>-41353</v>
      </c>
    </row>
    <row r="34">
      <c r="A34" s="4" t="inlineStr">
        <is>
          <t>Exchange differences</t>
        </is>
      </c>
      <c r="B34" s="5" t="n">
        <v>69105</v>
      </c>
      <c r="C34" s="5" t="n">
        <v>53663</v>
      </c>
      <c r="D34" s="5" t="n">
        <v>-10301</v>
      </c>
    </row>
    <row r="35">
      <c r="A35" s="4" t="inlineStr">
        <is>
          <t>End of year balances</t>
        </is>
      </c>
      <c r="B35" s="5" t="n">
        <v>892992</v>
      </c>
      <c r="C35" s="5" t="n">
        <v>746171</v>
      </c>
      <c r="D35" s="5" t="n">
        <v>630801</v>
      </c>
    </row>
    <row r="36">
      <c r="A36" s="4" t="inlineStr">
        <is>
          <t>General Insurance | Technical reserves for insurance premiums (b)</t>
        </is>
      </c>
    </row>
    <row r="37">
      <c r="A37" s="3" t="inlineStr">
        <is>
          <t>Disclosure Of Amounts Arising From Insurance Contracts [Line Items]</t>
        </is>
      </c>
    </row>
    <row r="38">
      <c r="A38" s="4" t="inlineStr">
        <is>
          <t>Beginning of year balances</t>
        </is>
      </c>
      <c r="B38" s="5" t="n">
        <v>38015</v>
      </c>
      <c r="C38" s="5" t="n">
        <v>41073</v>
      </c>
      <c r="D38" s="5" t="n">
        <v>39683</v>
      </c>
    </row>
    <row r="39">
      <c r="A39" s="4" t="inlineStr">
        <is>
          <t>Insurance subscriptions</t>
        </is>
      </c>
      <c r="B39" s="5" t="n">
        <v>30411</v>
      </c>
      <c r="C39" s="5" t="n">
        <v>31808</v>
      </c>
      <c r="D39" s="5" t="n">
        <v>36388</v>
      </c>
    </row>
    <row r="40">
      <c r="A40" s="4" t="inlineStr">
        <is>
          <t>Time passage adjustments</t>
        </is>
      </c>
      <c r="B40" s="5" t="n">
        <v>-28112</v>
      </c>
      <c r="C40" s="5" t="n">
        <v>-35167</v>
      </c>
      <c r="D40" s="5" t="n">
        <v>-34950</v>
      </c>
    </row>
    <row r="41">
      <c r="A41" s="4" t="inlineStr">
        <is>
          <t>Exchange differences</t>
        </is>
      </c>
      <c r="B41" s="5" t="n">
        <v>448</v>
      </c>
      <c r="C41" s="5" t="n">
        <v>301</v>
      </c>
      <c r="D41" s="5" t="n">
        <v>-48</v>
      </c>
    </row>
    <row r="42">
      <c r="A42" s="4" t="inlineStr">
        <is>
          <t>End of year balances</t>
        </is>
      </c>
      <c r="B42" s="5" t="n">
        <v>40762</v>
      </c>
      <c r="C42" s="5" t="n">
        <v>38015</v>
      </c>
      <c r="D42" s="5" t="n">
        <v>41073</v>
      </c>
    </row>
    <row r="43">
      <c r="A43" s="4" t="inlineStr">
        <is>
          <t>SCTR | Technical reserves for insurance premiums (b)</t>
        </is>
      </c>
    </row>
    <row r="44">
      <c r="A44" s="3" t="inlineStr">
        <is>
          <t>Disclosure Of Amounts Arising From Insurance Contracts [Line Items]</t>
        </is>
      </c>
    </row>
    <row r="45">
      <c r="A45" s="4" t="inlineStr">
        <is>
          <t>Beginning of year balances</t>
        </is>
      </c>
      <c r="B45" s="5" t="n">
        <v>320142</v>
      </c>
      <c r="C45" s="5" t="n">
        <v>30886</v>
      </c>
      <c r="D45" s="5" t="n">
        <v>27819</v>
      </c>
    </row>
    <row r="46">
      <c r="A46" s="4" t="inlineStr">
        <is>
          <t>Insurance subscriptions</t>
        </is>
      </c>
      <c r="B46" s="5" t="n">
        <v>2562</v>
      </c>
      <c r="D46" s="5" t="n">
        <v>2112</v>
      </c>
    </row>
    <row r="47">
      <c r="A47" s="4" t="inlineStr">
        <is>
          <t>Acquisition of Mapfre portfolio</t>
        </is>
      </c>
      <c r="C47" s="5" t="n">
        <v>292499</v>
      </c>
    </row>
    <row r="48">
      <c r="A48" s="4" t="inlineStr">
        <is>
          <t>Time passage adjustments</t>
        </is>
      </c>
      <c r="B48" s="5" t="n">
        <v>-62674</v>
      </c>
      <c r="C48" s="5" t="n">
        <v>-3326</v>
      </c>
      <c r="D48" s="5" t="n">
        <v>955</v>
      </c>
    </row>
    <row r="49">
      <c r="A49" s="4" t="inlineStr">
        <is>
          <t>Exchange differences</t>
        </is>
      </c>
      <c r="B49" s="5" t="n">
        <v>80</v>
      </c>
      <c r="C49" s="5" t="n">
        <v>83</v>
      </c>
    </row>
    <row r="50">
      <c r="A50" s="4" t="inlineStr">
        <is>
          <t>End of year balances</t>
        </is>
      </c>
      <c r="B50" s="4" t="inlineStr">
        <is>
          <t>S/ 260,110</t>
        </is>
      </c>
      <c r="C50" s="4" t="inlineStr">
        <is>
          <t>S/ 320,142</t>
        </is>
      </c>
      <c r="D50" s="4" t="inlineStr">
        <is>
          <t>S/ 30,886</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surance contract liabilities - Disclosure of amounts arising from insurance contracts (Parenthetical) (Detail) - Mopfre Portfolio [Member] S/ in Thousands</t>
        </is>
      </c>
      <c r="B1" s="2" t="inlineStr">
        <is>
          <t>Jan. 02, 2020PEN (S/)</t>
        </is>
      </c>
    </row>
    <row r="2">
      <c r="A2" s="3" t="inlineStr">
        <is>
          <t>Disclosure Of Insurance Contract Liabilities [Line Items]</t>
        </is>
      </c>
    </row>
    <row r="3">
      <c r="A3" s="4" t="inlineStr">
        <is>
          <t>Business combination cash acquired</t>
        </is>
      </c>
      <c r="B3" s="4" t="inlineStr">
        <is>
          <t>S/ 246,101,000</t>
        </is>
      </c>
    </row>
    <row r="4">
      <c r="A4" s="4" t="inlineStr">
        <is>
          <t>Business combination liabilities acquired</t>
        </is>
      </c>
      <c r="B4" s="5" t="n">
        <v>292499000</v>
      </c>
    </row>
    <row r="5">
      <c r="A5" s="4" t="inlineStr">
        <is>
          <t>Intangible assets relating to insurance contracts</t>
        </is>
      </c>
      <c r="B5" s="4" t="inlineStr">
        <is>
          <t>S/ 46,398,0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Disclosure of composition of contract adjustments with passage of time (Detail) - Technical Reserves for Insurance Premium [Member] - PEN (S/) S/ in Thousands</t>
        </is>
      </c>
      <c r="B1" s="2" t="inlineStr">
        <is>
          <t>12 Months Ended</t>
        </is>
      </c>
    </row>
    <row r="2">
      <c r="B2" s="2" t="inlineStr">
        <is>
          <t>Dec. 31, 2021</t>
        </is>
      </c>
      <c r="C2" s="2" t="inlineStr">
        <is>
          <t>Dec. 31, 2020</t>
        </is>
      </c>
      <c r="D2" s="2" t="inlineStr">
        <is>
          <t>Dec. 31, 2019</t>
        </is>
      </c>
    </row>
    <row r="3">
      <c r="A3" s="3" t="inlineStr">
        <is>
          <t>Disclosure Details Of Composition Of Contract Adjustments With Passage Of Time [Line Items]</t>
        </is>
      </c>
    </row>
    <row r="4">
      <c r="A4" s="4" t="inlineStr">
        <is>
          <t>Composition of the adjustments due to time passage</t>
        </is>
      </c>
      <c r="B4" s="4" t="inlineStr">
        <is>
          <t>S/ (1,434,195)</t>
        </is>
      </c>
      <c r="C4" s="4" t="inlineStr">
        <is>
          <t>S/ 200,100</t>
        </is>
      </c>
      <c r="D4" s="4" t="inlineStr">
        <is>
          <t>S/ 976,303</t>
        </is>
      </c>
    </row>
    <row r="5">
      <c r="A5" s="4" t="inlineStr">
        <is>
          <t>Interest Rate Effect [Member]</t>
        </is>
      </c>
    </row>
    <row r="6">
      <c r="A6" s="3" t="inlineStr">
        <is>
          <t>Disclosure Details Of Composition Of Contract Adjustments With Passage Of Time [Line Items]</t>
        </is>
      </c>
    </row>
    <row r="7">
      <c r="A7" s="4" t="inlineStr">
        <is>
          <t>Composition of the adjustments due to time passage</t>
        </is>
      </c>
      <c r="B7" s="5" t="n">
        <v>-1392280</v>
      </c>
      <c r="C7" s="5" t="n">
        <v>332536</v>
      </c>
      <c r="D7" s="5" t="n">
        <v>1001073</v>
      </c>
    </row>
    <row r="8">
      <c r="A8" s="4" t="inlineStr">
        <is>
          <t>Age Insured Population Effect [Member]</t>
        </is>
      </c>
    </row>
    <row r="9">
      <c r="A9" s="3" t="inlineStr">
        <is>
          <t>Disclosure Details Of Composition Of Contract Adjustments With Passage Of Time [Line Items]</t>
        </is>
      </c>
    </row>
    <row r="10">
      <c r="A10" s="4" t="inlineStr">
        <is>
          <t>Composition of the adjustments due to time passage</t>
        </is>
      </c>
      <c r="B10" s="5" t="n">
        <v>-229198</v>
      </c>
      <c r="C10" s="5" t="n">
        <v>-190109</v>
      </c>
      <c r="D10" s="5" t="n">
        <v>-79733</v>
      </c>
    </row>
    <row r="11">
      <c r="A11" s="4" t="inlineStr">
        <is>
          <t>Inflation And Other Effects [Member]</t>
        </is>
      </c>
    </row>
    <row r="12">
      <c r="A12" s="3" t="inlineStr">
        <is>
          <t>Disclosure Details Of Composition Of Contract Adjustments With Passage Of Time [Line Items]</t>
        </is>
      </c>
    </row>
    <row r="13">
      <c r="A13" s="4" t="inlineStr">
        <is>
          <t>Composition of the adjustments due to time passage</t>
        </is>
      </c>
      <c r="B13" s="5" t="n">
        <v>187283</v>
      </c>
      <c r="C13" s="5" t="n">
        <v>57673</v>
      </c>
      <c r="D13" s="5" t="n">
        <v>54963</v>
      </c>
    </row>
    <row r="14">
      <c r="A14" s="4" t="inlineStr">
        <is>
          <t>Technical Reserves for Insurance Premium [Member]</t>
        </is>
      </c>
    </row>
    <row r="15">
      <c r="A15" s="3" t="inlineStr">
        <is>
          <t>Disclosure Details Of Composition Of Contract Adjustments With Passage Of Time [Line Items]</t>
        </is>
      </c>
    </row>
    <row r="16">
      <c r="A16" s="4" t="inlineStr">
        <is>
          <t>Composition of the adjustments due to time passage</t>
        </is>
      </c>
      <c r="B16" s="5" t="n">
        <v>-1434195</v>
      </c>
      <c r="C16" s="5" t="n">
        <v>200100</v>
      </c>
      <c r="D16" s="5" t="n">
        <v>976303</v>
      </c>
    </row>
    <row r="17">
      <c r="A17" s="4" t="inlineStr">
        <is>
          <t>Annuities [Member]</t>
        </is>
      </c>
    </row>
    <row r="18">
      <c r="A18" s="3" t="inlineStr">
        <is>
          <t>Disclosure Details Of Composition Of Contract Adjustments With Passage Of Time [Line Items]</t>
        </is>
      </c>
    </row>
    <row r="19">
      <c r="A19" s="4" t="inlineStr">
        <is>
          <t>Composition of the adjustments due to time passage</t>
        </is>
      </c>
      <c r="B19" s="5" t="n">
        <v>-1347987</v>
      </c>
      <c r="C19" s="5" t="n">
        <v>162654</v>
      </c>
      <c r="D19" s="5" t="n">
        <v>823644</v>
      </c>
    </row>
    <row r="20">
      <c r="A20" s="4" t="inlineStr">
        <is>
          <t>Annuities [Member] | Interest Rate Effect [Member]</t>
        </is>
      </c>
    </row>
    <row r="21">
      <c r="A21" s="3" t="inlineStr">
        <is>
          <t>Disclosure Details Of Composition Of Contract Adjustments With Passage Of Time [Line Items]</t>
        </is>
      </c>
    </row>
    <row r="22">
      <c r="A22" s="4" t="inlineStr">
        <is>
          <t>Composition of the adjustments due to time passage</t>
        </is>
      </c>
      <c r="B22" s="5" t="n">
        <v>-1318573</v>
      </c>
      <c r="C22" s="5" t="n">
        <v>333761</v>
      </c>
      <c r="D22" s="5" t="n">
        <v>1001073</v>
      </c>
    </row>
    <row r="23">
      <c r="A23" s="4" t="inlineStr">
        <is>
          <t>Annuities [Member] | Age Insured Population Effect [Member]</t>
        </is>
      </c>
    </row>
    <row r="24">
      <c r="A24" s="3" t="inlineStr">
        <is>
          <t>Disclosure Details Of Composition Of Contract Adjustments With Passage Of Time [Line Items]</t>
        </is>
      </c>
    </row>
    <row r="25">
      <c r="A25" s="4" t="inlineStr">
        <is>
          <t>Composition of the adjustments due to time passage</t>
        </is>
      </c>
      <c r="B25" s="5" t="n">
        <v>-325914</v>
      </c>
      <c r="C25" s="5" t="n">
        <v>-257549</v>
      </c>
      <c r="D25" s="5" t="n">
        <v>-168154</v>
      </c>
    </row>
    <row r="26">
      <c r="A26" s="4" t="inlineStr">
        <is>
          <t>Annuities [Member] | Inflation And Other Effects [Member]</t>
        </is>
      </c>
    </row>
    <row r="27">
      <c r="A27" s="3" t="inlineStr">
        <is>
          <t>Disclosure Details Of Composition Of Contract Adjustments With Passage Of Time [Line Items]</t>
        </is>
      </c>
    </row>
    <row r="28">
      <c r="A28" s="4" t="inlineStr">
        <is>
          <t>Composition of the adjustments due to time passage</t>
        </is>
      </c>
      <c r="B28" s="5" t="n">
        <v>169545</v>
      </c>
      <c r="C28" s="5" t="n">
        <v>52279</v>
      </c>
      <c r="D28" s="5" t="n">
        <v>54963</v>
      </c>
    </row>
    <row r="29">
      <c r="A29" s="4" t="inlineStr">
        <is>
          <t>Annuities [Member] | Technical Reserves for Insurance Premium [Member]</t>
        </is>
      </c>
    </row>
    <row r="30">
      <c r="A30" s="3" t="inlineStr">
        <is>
          <t>Disclosure Details Of Composition Of Contract Adjustments With Passage Of Time [Line Items]</t>
        </is>
      </c>
    </row>
    <row r="31">
      <c r="A31" s="4" t="inlineStr">
        <is>
          <t>Composition of the adjustments due to time passage</t>
        </is>
      </c>
      <c r="B31" s="5" t="n">
        <v>-1474942</v>
      </c>
      <c r="C31" s="5" t="n">
        <v>128491</v>
      </c>
      <c r="D31" s="5" t="n">
        <v>887882</v>
      </c>
    </row>
    <row r="32">
      <c r="A32" s="4" t="inlineStr">
        <is>
          <t>Life insurance contracts [member]</t>
        </is>
      </c>
    </row>
    <row r="33">
      <c r="A33" s="3" t="inlineStr">
        <is>
          <t>Disclosure Details Of Composition Of Contract Adjustments With Passage Of Time [Line Items]</t>
        </is>
      </c>
    </row>
    <row r="34">
      <c r="A34" s="4" t="inlineStr">
        <is>
          <t>Composition of the adjustments due to time passage</t>
        </is>
      </c>
      <c r="B34" s="5" t="n">
        <v>131533</v>
      </c>
      <c r="C34" s="5" t="n">
        <v>110102</v>
      </c>
      <c r="D34" s="5" t="n">
        <v>122416</v>
      </c>
    </row>
    <row r="35">
      <c r="A35" s="4" t="inlineStr">
        <is>
          <t>Life insurance contracts [member] | Age Insured Population Effect [Member]</t>
        </is>
      </c>
    </row>
    <row r="36">
      <c r="A36" s="3" t="inlineStr">
        <is>
          <t>Disclosure Details Of Composition Of Contract Adjustments With Passage Of Time [Line Items]</t>
        </is>
      </c>
    </row>
    <row r="37">
      <c r="A37" s="4" t="inlineStr">
        <is>
          <t>Composition of the adjustments due to time passage</t>
        </is>
      </c>
      <c r="B37" s="5" t="n">
        <v>131533</v>
      </c>
      <c r="C37" s="5" t="n">
        <v>110102</v>
      </c>
      <c r="D37" s="5" t="n">
        <v>122416</v>
      </c>
    </row>
    <row r="38">
      <c r="A38" s="4" t="inlineStr">
        <is>
          <t>Life insurance contracts [member] | Technical Reserves for Insurance Premium [Member]</t>
        </is>
      </c>
    </row>
    <row r="39">
      <c r="A39" s="3" t="inlineStr">
        <is>
          <t>Disclosure Details Of Composition Of Contract Adjustments With Passage Of Time [Line Items]</t>
        </is>
      </c>
    </row>
    <row r="40">
      <c r="A40" s="4" t="inlineStr">
        <is>
          <t>Composition of the adjustments due to time passage</t>
        </is>
      </c>
      <c r="B40" s="5" t="n">
        <v>131533</v>
      </c>
      <c r="C40" s="5" t="n">
        <v>110102</v>
      </c>
      <c r="D40" s="5" t="n">
        <v>122416</v>
      </c>
    </row>
    <row r="41">
      <c r="A41" s="4" t="inlineStr">
        <is>
          <t>General Insurance</t>
        </is>
      </c>
    </row>
    <row r="42">
      <c r="A42" s="3" t="inlineStr">
        <is>
          <t>Disclosure Details Of Composition Of Contract Adjustments With Passage Of Time [Line Items]</t>
        </is>
      </c>
    </row>
    <row r="43">
      <c r="A43" s="4" t="inlineStr">
        <is>
          <t>Composition of the adjustments due to time passage</t>
        </is>
      </c>
      <c r="B43" s="5" t="n">
        <v>-28112</v>
      </c>
      <c r="C43" s="5" t="n">
        <v>-35167</v>
      </c>
      <c r="D43" s="5" t="n">
        <v>-34950</v>
      </c>
    </row>
    <row r="44">
      <c r="A44" s="4" t="inlineStr">
        <is>
          <t>General Insurance | Age Insured Population Effect [Member]</t>
        </is>
      </c>
    </row>
    <row r="45">
      <c r="A45" s="3" t="inlineStr">
        <is>
          <t>Disclosure Details Of Composition Of Contract Adjustments With Passage Of Time [Line Items]</t>
        </is>
      </c>
    </row>
    <row r="46">
      <c r="A46" s="4" t="inlineStr">
        <is>
          <t>Composition of the adjustments due to time passage</t>
        </is>
      </c>
      <c r="B46" s="5" t="n">
        <v>-28112</v>
      </c>
      <c r="C46" s="5" t="n">
        <v>-35167</v>
      </c>
      <c r="D46" s="5" t="n">
        <v>-34950</v>
      </c>
    </row>
    <row r="47">
      <c r="A47" s="4" t="inlineStr">
        <is>
          <t>General Insurance | Technical Reserves for Insurance Premium [Member]</t>
        </is>
      </c>
    </row>
    <row r="48">
      <c r="A48" s="3" t="inlineStr">
        <is>
          <t>Disclosure Details Of Composition Of Contract Adjustments With Passage Of Time [Line Items]</t>
        </is>
      </c>
    </row>
    <row r="49">
      <c r="A49" s="4" t="inlineStr">
        <is>
          <t>Composition of the adjustments due to time passage</t>
        </is>
      </c>
      <c r="B49" s="5" t="n">
        <v>-28112</v>
      </c>
      <c r="C49" s="5" t="n">
        <v>-35167</v>
      </c>
      <c r="D49" s="5" t="n">
        <v>-34950</v>
      </c>
    </row>
    <row r="50">
      <c r="A50" s="4" t="inlineStr">
        <is>
          <t>SCTR</t>
        </is>
      </c>
    </row>
    <row r="51">
      <c r="A51" s="3" t="inlineStr">
        <is>
          <t>Disclosure Details Of Composition Of Contract Adjustments With Passage Of Time [Line Items]</t>
        </is>
      </c>
    </row>
    <row r="52">
      <c r="A52" s="4" t="inlineStr">
        <is>
          <t>Composition of the adjustments due to time passage</t>
        </is>
      </c>
      <c r="B52" s="5" t="n">
        <v>-62674</v>
      </c>
      <c r="C52" s="5" t="n">
        <v>-3326</v>
      </c>
      <c r="D52" s="5" t="n">
        <v>955</v>
      </c>
    </row>
    <row r="53">
      <c r="A53" s="4" t="inlineStr">
        <is>
          <t>SCTR | Interest Rate Effect [Member]</t>
        </is>
      </c>
    </row>
    <row r="54">
      <c r="A54" s="3" t="inlineStr">
        <is>
          <t>Disclosure Details Of Composition Of Contract Adjustments With Passage Of Time [Line Items]</t>
        </is>
      </c>
    </row>
    <row r="55">
      <c r="A55" s="4" t="inlineStr">
        <is>
          <t>Composition of the adjustments due to time passage</t>
        </is>
      </c>
      <c r="B55" s="5" t="n">
        <v>-73707</v>
      </c>
      <c r="C55" s="5" t="n">
        <v>-1225</v>
      </c>
    </row>
    <row r="56">
      <c r="A56" s="4" t="inlineStr">
        <is>
          <t>SCTR | Age Insured Population Effect [Member]</t>
        </is>
      </c>
    </row>
    <row r="57">
      <c r="A57" s="3" t="inlineStr">
        <is>
          <t>Disclosure Details Of Composition Of Contract Adjustments With Passage Of Time [Line Items]</t>
        </is>
      </c>
    </row>
    <row r="58">
      <c r="A58" s="4" t="inlineStr">
        <is>
          <t>Composition of the adjustments due to time passage</t>
        </is>
      </c>
      <c r="B58" s="5" t="n">
        <v>-6705</v>
      </c>
      <c r="C58" s="5" t="n">
        <v>-7495</v>
      </c>
      <c r="D58" s="5" t="n">
        <v>955</v>
      </c>
    </row>
    <row r="59">
      <c r="A59" s="4" t="inlineStr">
        <is>
          <t>SCTR | Inflation And Other Effects [Member]</t>
        </is>
      </c>
    </row>
    <row r="60">
      <c r="A60" s="3" t="inlineStr">
        <is>
          <t>Disclosure Details Of Composition Of Contract Adjustments With Passage Of Time [Line Items]</t>
        </is>
      </c>
    </row>
    <row r="61">
      <c r="A61" s="4" t="inlineStr">
        <is>
          <t>Composition of the adjustments due to time passage</t>
        </is>
      </c>
      <c r="B61" s="5" t="n">
        <v>17738</v>
      </c>
      <c r="C61" s="5" t="n">
        <v>5394</v>
      </c>
    </row>
    <row r="62">
      <c r="A62" s="4" t="inlineStr">
        <is>
          <t>SCTR | Technical Reserves for Insurance Premium [Member]</t>
        </is>
      </c>
    </row>
    <row r="63">
      <c r="A63" s="3" t="inlineStr">
        <is>
          <t>Disclosure Details Of Composition Of Contract Adjustments With Passage Of Time [Line Items]</t>
        </is>
      </c>
    </row>
    <row r="64">
      <c r="A64" s="4" t="inlineStr">
        <is>
          <t>Composition of the adjustments due to time passage</t>
        </is>
      </c>
      <c r="B64" s="4" t="inlineStr">
        <is>
          <t>S/ (62,674)</t>
        </is>
      </c>
      <c r="C64" s="4" t="inlineStr">
        <is>
          <t>S/ (3,326)</t>
        </is>
      </c>
      <c r="D64" s="4" t="inlineStr">
        <is>
          <t>S/ 955</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 net</t>
        </is>
      </c>
      <c r="B1" s="2" t="inlineStr">
        <is>
          <t>12 Months Ended</t>
        </is>
      </c>
    </row>
    <row r="2">
      <c r="B2" s="2" t="inlineStr">
        <is>
          <t>Dec. 31, 2021</t>
        </is>
      </c>
    </row>
    <row r="3">
      <c r="A3" s="3" t="inlineStr">
        <is>
          <t>Disclosure of detailed information about property, plant and equipment [abstract]</t>
        </is>
      </c>
    </row>
    <row r="4">
      <c r="A4" s="4" t="inlineStr">
        <is>
          <t>Property, furniture and equipment, net</t>
        </is>
      </c>
      <c r="B4" s="4" t="inlineStr">
        <is>
          <t>8. Property, furniture and equipment, net
(a) The movement of property, furniture and equipment and depreciation for the years ended December 31, 2021, 2020 and 2019, is as follows:
Right-of-use
Description Land Buildings, facilities and leasehold improvements Furniture and equipment Vehicles In-transit equipment and work-in-progress Land Buildings and facilities Furniture and equipment Total 2021 Total 2020 Total 2019
S/(000) S/(000) S/(000) S/(000) S/(000) S/(000) S/(000) S/(000) S/(000) S/(000) S/(000)
Cost
Balance as of January 1 185,217 548,014 641,709 1,264 28,187 69,281 305,801 2,292 1,781,765 1,800,466 1,352,599
Effect for adoption of IFRS 16, Note 3.2 — — — — — — — — — — 341,746
Additions — 33,072 9,831 462 43,917 — 31,692 — 118,974 75,441 135,145
Transfers — 7,068 7,018 — (14,086 ) — — — — — —
Transfer (to) from investment property, — (1,457 ) (572 ) — — — — — (2,029 ) (4,182 ) —
Disposals, write-offs and others (d) — (15,487 ) (16,298 ) (203 ) (128 ) — (40,543 ) — (72,659 ) (89,960 ) (29,024 )
Balance as of December 31 185,217 571,210 641,688 1,523 57,890 69,281 296,950 2,292 1,826,051 1,781,765 1,800,466
Depreciation
Balance as of January 1 — (304,964 ) (510,341 ) (862 ) — (4,407 ) (115,714 ) (1,050 ) (937,338 ) (849,523 ) (730,074 )
Depreciation of the year — (19,098 ) (44,018 ) (118 ) — (2,344 ) (55,781 ) (573 ) (121,932 ) (137,551 ) (147,051 )
Transfer to (from) investment property, Note 3.4(o) — 734 304 — — — — — 1,038 360 —
Disposals, write-offs and others (d) — 13,785 16,017 156 — — 17,341 — 47,299 49,376 27,602
Balance as of December 31 — (309,543 ) (538,038 ) (824 ) — (6,751 ) (154,154 ) (1,623 ) (1,010,933 ) (937,338 ) (849,523 )
Net book value 185,217 261,667 103,650 699 57,890 62,530 142,796 669 815,118 844,427 950,943
(b) Financial entities in Peru are prohibited from pledging their fixed assets.
(c) Management periodically reviews the residual values, useful life and the depreciation method to ensure they are consistent with the economic benefits and life expectation of property, furniture and equipment. In Management’s opinion, there is no evidence of impairment in property, furniture and equipment as of December 31, 2021, 2020 and 2019.
(d) During the years 2021 and 2020, it written-off, righ-of-use Right-of-use Covid-19 right-of-use
(e) The following table shows the book values of lease liabilities (included in the caption “Other accounts payable, provisions and other liabilties”); see Note 10(a) and the movement of the year:
2021 2020
S/(000) S/(000)
As of January 1 269,755 341,836
Additions 34,052 19,935
Interest expenses, Note 19(a) 14,004 15,288
Disposals (*) (23,657 ) (37,766 )
Exchange differences 7,438 5,070
Payments (66,646 ) (74,608 )
As of December 31 234,946 269,755
(*) These disposals are related to the early termination of lease agreements; see (d) above. As of December 31, 2021 and 2020, the amortization schedule of these abligations is as follows:
2021 2020
S/(000) S/(000)
2021 — 50,771
2022 46,142 43,404
2023 onwards 188,804 175,580
Total 234,946 269,755
The following table shows the amounts recognized in the consolidated statement of income:
2021 2020 2019
S/(000) S/(000) S/(000)
Depreciation expenses of right-of-use 58,698 65,815 73,740
Interest expenses of lease liabilities, Note 19(a) 14,004 15,288 16,568
Expenses related to short term and low value assets leases (included in administrative expenses, see Note 25(c)) 11,841 6,781 5,072
Total amount recognized in the consolidated statement of income 84,543 87,884 95,38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Disclosure of composition of contract adjustments with passage of time (Parenthetical) (Detail) - Annuities And Retirement Disabilities And Survival Annuities And SCTR Insurance [Member]</t>
        </is>
      </c>
      <c r="B1" s="2" t="inlineStr">
        <is>
          <t>12 Months Ended</t>
        </is>
      </c>
    </row>
    <row r="2">
      <c r="B2" s="2" t="inlineStr">
        <is>
          <t>Dec. 31, 2021</t>
        </is>
      </c>
      <c r="C2" s="2" t="inlineStr">
        <is>
          <t>Dec. 31, 2020</t>
        </is>
      </c>
      <c r="D2" s="2" t="inlineStr">
        <is>
          <t>Dec. 31, 2019</t>
        </is>
      </c>
    </row>
    <row r="3">
      <c r="A3" s="4" t="inlineStr">
        <is>
          <t>USD [Member]</t>
        </is>
      </c>
    </row>
    <row r="4">
      <c r="A4" s="3" t="inlineStr">
        <is>
          <t>Disclosure Details Of Composition Of Contract Adjustments With Passage Of Time [Line Items]</t>
        </is>
      </c>
    </row>
    <row r="5">
      <c r="A5" s="4" t="inlineStr">
        <is>
          <t>Percentage of fluctuation due to increase decrease in rates</t>
        </is>
      </c>
      <c r="B5" s="4" t="inlineStr">
        <is>
          <t>3.70%</t>
        </is>
      </c>
      <c r="C5" s="4" t="inlineStr">
        <is>
          <t>3.53%</t>
        </is>
      </c>
      <c r="D5" s="4" t="inlineStr">
        <is>
          <t>4.54%</t>
        </is>
      </c>
    </row>
    <row r="6">
      <c r="A6" s="4" t="inlineStr">
        <is>
          <t>PEN [Member]</t>
        </is>
      </c>
    </row>
    <row r="7">
      <c r="A7" s="3" t="inlineStr">
        <is>
          <t>Disclosure Details Of Composition Of Contract Adjustments With Passage Of Time [Line Items]</t>
        </is>
      </c>
    </row>
    <row r="8">
      <c r="A8" s="4" t="inlineStr">
        <is>
          <t>Percentage of fluctuation due to increase decrease in rates</t>
        </is>
      </c>
      <c r="B8" s="4" t="inlineStr">
        <is>
          <t>6.84%</t>
        </is>
      </c>
      <c r="C8" s="4" t="inlineStr">
        <is>
          <t>5.07%</t>
        </is>
      </c>
      <c r="D8" s="4" t="inlineStr">
        <is>
          <t>5.10%</t>
        </is>
      </c>
    </row>
    <row r="9">
      <c r="A9" s="4" t="inlineStr">
        <is>
          <t>S Or Vac [Member]</t>
        </is>
      </c>
    </row>
    <row r="10">
      <c r="A10" s="3" t="inlineStr">
        <is>
          <t>Disclosure Details Of Composition Of Contract Adjustments With Passage Of Time [Line Items]</t>
        </is>
      </c>
    </row>
    <row r="11">
      <c r="A11" s="4" t="inlineStr">
        <is>
          <t>Percentage of fluctuation due to increase decrease in rates</t>
        </is>
      </c>
      <c r="B11" s="4" t="inlineStr">
        <is>
          <t>3.77%</t>
        </is>
      </c>
      <c r="C11" s="4" t="inlineStr">
        <is>
          <t>2.05%</t>
        </is>
      </c>
      <c r="D11" s="4" t="inlineStr">
        <is>
          <t>1.89%</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 liabilities - Disclosure of technical reserve balances with time (Detail) - PEN (S/) S/ in Thousands</t>
        </is>
      </c>
      <c r="B1" s="2" t="inlineStr">
        <is>
          <t>Dec. 31, 2021</t>
        </is>
      </c>
      <c r="C1" s="2" t="inlineStr">
        <is>
          <t>Dec. 31, 2020</t>
        </is>
      </c>
      <c r="D1" s="2" t="inlineStr">
        <is>
          <t>Dec. 31, 2019</t>
        </is>
      </c>
      <c r="E1" s="2" t="inlineStr">
        <is>
          <t>Dec. 31, 2018</t>
        </is>
      </c>
    </row>
    <row r="2">
      <c r="A2" s="3" t="inlineStr">
        <is>
          <t>Disclosure Details Of Technical Reserve Balances With Time [Line Items]</t>
        </is>
      </c>
    </row>
    <row r="3">
      <c r="A3" s="4" t="inlineStr">
        <is>
          <t>Liabilities under insurance contracts and reinsurance contracts issued</t>
        </is>
      </c>
      <c r="B3" s="4" t="inlineStr">
        <is>
          <t>S/ 11,958,058</t>
        </is>
      </c>
      <c r="C3" s="4" t="inlineStr">
        <is>
          <t>S/ 12,501,723</t>
        </is>
      </c>
    </row>
    <row r="4">
      <c r="A4" s="4" t="inlineStr">
        <is>
          <t>Technical Reserves For Insurance Claims [Member]</t>
        </is>
      </c>
    </row>
    <row r="5">
      <c r="A5" s="3" t="inlineStr">
        <is>
          <t>Disclosure Details Of Technical Reserve Balances With Time [Line Items]</t>
        </is>
      </c>
    </row>
    <row r="6">
      <c r="A6" s="4" t="inlineStr">
        <is>
          <t>Liabilities under insurance contracts and reinsurance contracts issued</t>
        </is>
      </c>
      <c r="B6" s="5" t="n">
        <v>222063</v>
      </c>
      <c r="C6" s="5" t="n">
        <v>203648</v>
      </c>
      <c r="D6" s="4" t="inlineStr">
        <is>
          <t>S/ 203,175</t>
        </is>
      </c>
      <c r="E6" s="4" t="inlineStr">
        <is>
          <t>S/ 293,508</t>
        </is>
      </c>
    </row>
    <row r="7">
      <c r="A7" s="4" t="inlineStr">
        <is>
          <t>Technical Reserves For Insurance Claims [Member] | Reported Claims</t>
        </is>
      </c>
    </row>
    <row r="8">
      <c r="A8" s="3" t="inlineStr">
        <is>
          <t>Disclosure Details Of Technical Reserve Balances With Time [Line Items]</t>
        </is>
      </c>
    </row>
    <row r="9">
      <c r="A9" s="4" t="inlineStr">
        <is>
          <t>Liabilities under insurance contracts and reinsurance contracts issued</t>
        </is>
      </c>
      <c r="B9" s="5" t="n">
        <v>138620</v>
      </c>
      <c r="C9" s="5" t="n">
        <v>133308</v>
      </c>
    </row>
    <row r="10">
      <c r="A10" s="4" t="inlineStr">
        <is>
          <t>Technical Reserves For Insurance Claims [Member] | IBNR</t>
        </is>
      </c>
    </row>
    <row r="11">
      <c r="A11" s="3" t="inlineStr">
        <is>
          <t>Disclosure Details Of Technical Reserve Balances With Time [Line Items]</t>
        </is>
      </c>
    </row>
    <row r="12">
      <c r="A12" s="4" t="inlineStr">
        <is>
          <t>Liabilities under insurance contracts and reinsurance contracts issued</t>
        </is>
      </c>
      <c r="B12" s="5" t="n">
        <v>83443</v>
      </c>
      <c r="C12" s="5" t="n">
        <v>70340</v>
      </c>
    </row>
    <row r="13">
      <c r="A13" s="4" t="inlineStr">
        <is>
          <t>Technical Reserves For Insurance Claims [Member] | Annuities [Member]</t>
        </is>
      </c>
    </row>
    <row r="14">
      <c r="A14" s="3" t="inlineStr">
        <is>
          <t>Disclosure Details Of Technical Reserve Balances With Time [Line Items]</t>
        </is>
      </c>
    </row>
    <row r="15">
      <c r="A15" s="4" t="inlineStr">
        <is>
          <t>Liabilities under insurance contracts and reinsurance contracts issued</t>
        </is>
      </c>
      <c r="B15" s="5" t="n">
        <v>12233</v>
      </c>
      <c r="C15" s="5" t="n">
        <v>8201</v>
      </c>
      <c r="D15" s="5" t="n">
        <v>3691</v>
      </c>
      <c r="E15" s="5" t="n">
        <v>1812</v>
      </c>
    </row>
    <row r="16">
      <c r="A16" s="4" t="inlineStr">
        <is>
          <t>Technical Reserves For Insurance Claims [Member] | Annuities [Member] | Reported Claims</t>
        </is>
      </c>
    </row>
    <row r="17">
      <c r="A17" s="3" t="inlineStr">
        <is>
          <t>Disclosure Details Of Technical Reserve Balances With Time [Line Items]</t>
        </is>
      </c>
    </row>
    <row r="18">
      <c r="A18" s="4" t="inlineStr">
        <is>
          <t>Liabilities under insurance contracts and reinsurance contracts issued</t>
        </is>
      </c>
      <c r="B18" s="5" t="n">
        <v>12233</v>
      </c>
      <c r="C18" s="5" t="n">
        <v>8201</v>
      </c>
    </row>
    <row r="19">
      <c r="A19" s="4" t="inlineStr">
        <is>
          <t>Technical Reserves For Insurance Claims [Member] | Retirement, disability and survival annuities</t>
        </is>
      </c>
    </row>
    <row r="20">
      <c r="A20" s="3" t="inlineStr">
        <is>
          <t>Disclosure Details Of Technical Reserve Balances With Time [Line Items]</t>
        </is>
      </c>
    </row>
    <row r="21">
      <c r="A21" s="4" t="inlineStr">
        <is>
          <t>Liabilities under insurance contracts and reinsurance contracts issued</t>
        </is>
      </c>
      <c r="B21" s="5" t="n">
        <v>80052</v>
      </c>
      <c r="C21" s="5" t="n">
        <v>89676</v>
      </c>
      <c r="D21" s="5" t="n">
        <v>116130</v>
      </c>
      <c r="E21" s="5" t="n">
        <v>214061</v>
      </c>
    </row>
    <row r="22">
      <c r="A22" s="4" t="inlineStr">
        <is>
          <t>Technical Reserves For Insurance Claims [Member] | Retirement, disability and survival annuities | Reported Claims</t>
        </is>
      </c>
    </row>
    <row r="23">
      <c r="A23" s="3" t="inlineStr">
        <is>
          <t>Disclosure Details Of Technical Reserve Balances With Time [Line Items]</t>
        </is>
      </c>
    </row>
    <row r="24">
      <c r="A24" s="4" t="inlineStr">
        <is>
          <t>Liabilities under insurance contracts and reinsurance contracts issued</t>
        </is>
      </c>
      <c r="B24" s="5" t="n">
        <v>61700</v>
      </c>
      <c r="C24" s="5" t="n">
        <v>71473</v>
      </c>
    </row>
    <row r="25">
      <c r="A25" s="4" t="inlineStr">
        <is>
          <t>Technical Reserves For Insurance Claims [Member] | Retirement, disability and survival annuities | IBNR</t>
        </is>
      </c>
    </row>
    <row r="26">
      <c r="A26" s="3" t="inlineStr">
        <is>
          <t>Disclosure Details Of Technical Reserve Balances With Time [Line Items]</t>
        </is>
      </c>
    </row>
    <row r="27">
      <c r="A27" s="4" t="inlineStr">
        <is>
          <t>Liabilities under insurance contracts and reinsurance contracts issued</t>
        </is>
      </c>
      <c r="B27" s="5" t="n">
        <v>18352</v>
      </c>
      <c r="C27" s="5" t="n">
        <v>18203</v>
      </c>
    </row>
    <row r="28">
      <c r="A28" s="4" t="inlineStr">
        <is>
          <t>Technical Reserves For Insurance Claims [Member] | Life insurance contracts [member]</t>
        </is>
      </c>
    </row>
    <row r="29">
      <c r="A29" s="3" t="inlineStr">
        <is>
          <t>Disclosure Details Of Technical Reserve Balances With Time [Line Items]</t>
        </is>
      </c>
    </row>
    <row r="30">
      <c r="A30" s="4" t="inlineStr">
        <is>
          <t>Liabilities under insurance contracts and reinsurance contracts issued</t>
        </is>
      </c>
      <c r="B30" s="5" t="n">
        <v>105322</v>
      </c>
      <c r="C30" s="5" t="n">
        <v>83712</v>
      </c>
      <c r="D30" s="5" t="n">
        <v>60032</v>
      </c>
      <c r="E30" s="5" t="n">
        <v>55873</v>
      </c>
    </row>
    <row r="31">
      <c r="A31" s="4" t="inlineStr">
        <is>
          <t>Technical Reserves For Insurance Claims [Member] | Life insurance contracts [member] | Reported Claims</t>
        </is>
      </c>
    </row>
    <row r="32">
      <c r="A32" s="3" t="inlineStr">
        <is>
          <t>Disclosure Details Of Technical Reserve Balances With Time [Line Items]</t>
        </is>
      </c>
    </row>
    <row r="33">
      <c r="A33" s="4" t="inlineStr">
        <is>
          <t>Liabilities under insurance contracts and reinsurance contracts issued</t>
        </is>
      </c>
      <c r="B33" s="5" t="n">
        <v>46411</v>
      </c>
      <c r="C33" s="5" t="n">
        <v>33093</v>
      </c>
    </row>
    <row r="34">
      <c r="A34" s="4" t="inlineStr">
        <is>
          <t>Technical Reserves For Insurance Claims [Member] | Life insurance contracts [member] | IBNR</t>
        </is>
      </c>
    </row>
    <row r="35">
      <c r="A35" s="3" t="inlineStr">
        <is>
          <t>Disclosure Details Of Technical Reserve Balances With Time [Line Items]</t>
        </is>
      </c>
    </row>
    <row r="36">
      <c r="A36" s="4" t="inlineStr">
        <is>
          <t>Liabilities under insurance contracts and reinsurance contracts issued</t>
        </is>
      </c>
      <c r="B36" s="5" t="n">
        <v>58911</v>
      </c>
      <c r="C36" s="5" t="n">
        <v>50619</v>
      </c>
    </row>
    <row r="37">
      <c r="A37" s="4" t="inlineStr">
        <is>
          <t>Technical Reserves For Insurance Claims [Member] | General Insurance</t>
        </is>
      </c>
    </row>
    <row r="38">
      <c r="A38" s="3" t="inlineStr">
        <is>
          <t>Disclosure Details Of Technical Reserve Balances With Time [Line Items]</t>
        </is>
      </c>
    </row>
    <row r="39">
      <c r="A39" s="4" t="inlineStr">
        <is>
          <t>Liabilities under insurance contracts and reinsurance contracts issued</t>
        </is>
      </c>
      <c r="B39" s="5" t="n">
        <v>17897</v>
      </c>
      <c r="C39" s="5" t="n">
        <v>14189</v>
      </c>
      <c r="D39" s="5" t="n">
        <v>13250</v>
      </c>
      <c r="E39" s="5" t="n">
        <v>11616</v>
      </c>
    </row>
    <row r="40">
      <c r="A40" s="4" t="inlineStr">
        <is>
          <t>Technical Reserves For Insurance Claims [Member] | General Insurance | Reported Claims</t>
        </is>
      </c>
    </row>
    <row r="41">
      <c r="A41" s="3" t="inlineStr">
        <is>
          <t>Disclosure Details Of Technical Reserve Balances With Time [Line Items]</t>
        </is>
      </c>
    </row>
    <row r="42">
      <c r="A42" s="4" t="inlineStr">
        <is>
          <t>Liabilities under insurance contracts and reinsurance contracts issued</t>
        </is>
      </c>
      <c r="B42" s="5" t="n">
        <v>12514</v>
      </c>
      <c r="C42" s="5" t="n">
        <v>13740</v>
      </c>
    </row>
    <row r="43">
      <c r="A43" s="4" t="inlineStr">
        <is>
          <t>Technical Reserves For Insurance Claims [Member] | General Insurance | IBNR</t>
        </is>
      </c>
    </row>
    <row r="44">
      <c r="A44" s="3" t="inlineStr">
        <is>
          <t>Disclosure Details Of Technical Reserve Balances With Time [Line Items]</t>
        </is>
      </c>
    </row>
    <row r="45">
      <c r="A45" s="4" t="inlineStr">
        <is>
          <t>Liabilities under insurance contracts and reinsurance contracts issued</t>
        </is>
      </c>
      <c r="B45" s="5" t="n">
        <v>5383</v>
      </c>
      <c r="C45" s="5" t="n">
        <v>449</v>
      </c>
    </row>
    <row r="46">
      <c r="A46" s="4" t="inlineStr">
        <is>
          <t>Technical Reserves For Insurance Claims [Member] | SCTR</t>
        </is>
      </c>
    </row>
    <row r="47">
      <c r="A47" s="3" t="inlineStr">
        <is>
          <t>Disclosure Details Of Technical Reserve Balances With Time [Line Items]</t>
        </is>
      </c>
    </row>
    <row r="48">
      <c r="A48" s="4" t="inlineStr">
        <is>
          <t>Liabilities under insurance contracts and reinsurance contracts issued</t>
        </is>
      </c>
      <c r="B48" s="5" t="n">
        <v>6559</v>
      </c>
      <c r="C48" s="5" t="n">
        <v>7870</v>
      </c>
      <c r="D48" s="4" t="inlineStr">
        <is>
          <t>S/ 10,072</t>
        </is>
      </c>
      <c r="E48" s="4" t="inlineStr">
        <is>
          <t>S/ 10,146</t>
        </is>
      </c>
    </row>
    <row r="49">
      <c r="A49" s="4" t="inlineStr">
        <is>
          <t>Technical Reserves For Insurance Claims [Member] | SCTR | Reported Claims</t>
        </is>
      </c>
    </row>
    <row r="50">
      <c r="A50" s="3" t="inlineStr">
        <is>
          <t>Disclosure Details Of Technical Reserve Balances With Time [Line Items]</t>
        </is>
      </c>
    </row>
    <row r="51">
      <c r="A51" s="4" t="inlineStr">
        <is>
          <t>Liabilities under insurance contracts and reinsurance contracts issued</t>
        </is>
      </c>
      <c r="B51" s="5" t="n">
        <v>5762</v>
      </c>
      <c r="C51" s="5" t="n">
        <v>6801</v>
      </c>
    </row>
    <row r="52">
      <c r="A52" s="4" t="inlineStr">
        <is>
          <t>Technical Reserves For Insurance Claims [Member] | SCTR | IBNR</t>
        </is>
      </c>
    </row>
    <row r="53">
      <c r="A53" s="3" t="inlineStr">
        <is>
          <t>Disclosure Details Of Technical Reserve Balances With Time [Line Items]</t>
        </is>
      </c>
    </row>
    <row r="54">
      <c r="A54" s="4" t="inlineStr">
        <is>
          <t>Liabilities under insurance contracts and reinsurance contracts issued</t>
        </is>
      </c>
      <c r="B54" s="4" t="inlineStr">
        <is>
          <t>S/ 797</t>
        </is>
      </c>
      <c r="C54" s="4" t="inlineStr">
        <is>
          <t>S/ 1,069</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ntract liabilities - Disclosure of movement in technical reserves (Detail) - PEN (S/) S/ in Thousands</t>
        </is>
      </c>
      <c r="B1" s="2" t="inlineStr">
        <is>
          <t>12 Months Ended</t>
        </is>
      </c>
    </row>
    <row r="2">
      <c r="B2" s="2" t="inlineStr">
        <is>
          <t>Dec. 31, 2021</t>
        </is>
      </c>
      <c r="C2" s="2" t="inlineStr">
        <is>
          <t>Dec. 31, 2020</t>
        </is>
      </c>
      <c r="D2" s="2" t="inlineStr">
        <is>
          <t>Dec. 31, 2019</t>
        </is>
      </c>
    </row>
    <row r="3">
      <c r="A3" s="3" t="inlineStr">
        <is>
          <t>Disclosure Detail Of Movement In Technical Reserves [Line Items]</t>
        </is>
      </c>
    </row>
    <row r="4">
      <c r="A4" s="4" t="inlineStr">
        <is>
          <t>Beginning of year balances</t>
        </is>
      </c>
      <c r="B4" s="4" t="inlineStr">
        <is>
          <t>S/ 12,501,723</t>
        </is>
      </c>
    </row>
    <row r="5">
      <c r="A5" s="4" t="inlineStr">
        <is>
          <t>End of year balances</t>
        </is>
      </c>
      <c r="B5" s="5" t="n">
        <v>11958058</v>
      </c>
      <c r="C5" s="4" t="inlineStr">
        <is>
          <t>S/ 12,501,723</t>
        </is>
      </c>
    </row>
    <row r="6">
      <c r="A6" s="4" t="inlineStr">
        <is>
          <t>Technical Reserves For Insurance Claims [Member]</t>
        </is>
      </c>
    </row>
    <row r="7">
      <c r="A7" s="3" t="inlineStr">
        <is>
          <t>Disclosure Detail Of Movement In Technical Reserves [Line Items]</t>
        </is>
      </c>
    </row>
    <row r="8">
      <c r="A8" s="4" t="inlineStr">
        <is>
          <t>Beginning of year balances</t>
        </is>
      </c>
      <c r="B8" s="5" t="n">
        <v>203648</v>
      </c>
      <c r="C8" s="5" t="n">
        <v>203175</v>
      </c>
      <c r="D8" s="4" t="inlineStr">
        <is>
          <t>S/ 293,508</t>
        </is>
      </c>
    </row>
    <row r="9">
      <c r="A9" s="4" t="inlineStr">
        <is>
          <t>Claims of the period</t>
        </is>
      </c>
      <c r="B9" s="5" t="n">
        <v>965977</v>
      </c>
      <c r="C9" s="5" t="n">
        <v>785627</v>
      </c>
      <c r="D9" s="5" t="n">
        <v>696373</v>
      </c>
    </row>
    <row r="10">
      <c r="A10" s="4" t="inlineStr">
        <is>
          <t>Adjustments to prior years claims</t>
        </is>
      </c>
      <c r="B10" s="5" t="n">
        <v>8061</v>
      </c>
      <c r="C10" s="5" t="n">
        <v>19674</v>
      </c>
      <c r="D10" s="5" t="n">
        <v>9933</v>
      </c>
    </row>
    <row r="11">
      <c r="A11" s="4" t="inlineStr">
        <is>
          <t>Payments</t>
        </is>
      </c>
      <c r="B11" s="5" t="n">
        <v>-957762</v>
      </c>
      <c r="C11" s="5" t="n">
        <v>-805939</v>
      </c>
      <c r="D11" s="5" t="n">
        <v>-796431</v>
      </c>
    </row>
    <row r="12">
      <c r="A12" s="4" t="inlineStr">
        <is>
          <t>Exchange difference</t>
        </is>
      </c>
      <c r="B12" s="5" t="n">
        <v>2139</v>
      </c>
      <c r="C12" s="5" t="n">
        <v>1111</v>
      </c>
      <c r="D12" s="5" t="n">
        <v>-208</v>
      </c>
    </row>
    <row r="13">
      <c r="A13" s="4" t="inlineStr">
        <is>
          <t>End of year balances</t>
        </is>
      </c>
      <c r="B13" s="5" t="n">
        <v>222063</v>
      </c>
      <c r="C13" s="5" t="n">
        <v>203648</v>
      </c>
      <c r="D13" s="5" t="n">
        <v>203175</v>
      </c>
    </row>
    <row r="14">
      <c r="A14" s="4" t="inlineStr">
        <is>
          <t>Technical Reserves For Insurance Claims [Member] | Annuities [Member]</t>
        </is>
      </c>
    </row>
    <row r="15">
      <c r="A15" s="3" t="inlineStr">
        <is>
          <t>Disclosure Detail Of Movement In Technical Reserves [Line Items]</t>
        </is>
      </c>
    </row>
    <row r="16">
      <c r="A16" s="4" t="inlineStr">
        <is>
          <t>Beginning of year balances</t>
        </is>
      </c>
      <c r="B16" s="5" t="n">
        <v>8201</v>
      </c>
      <c r="C16" s="5" t="n">
        <v>3691</v>
      </c>
      <c r="D16" s="5" t="n">
        <v>1812</v>
      </c>
    </row>
    <row r="17">
      <c r="A17" s="4" t="inlineStr">
        <is>
          <t>Claims of the period</t>
        </is>
      </c>
      <c r="B17" s="5" t="n">
        <v>713226</v>
      </c>
      <c r="C17" s="5" t="n">
        <v>626106</v>
      </c>
      <c r="D17" s="5" t="n">
        <v>594865</v>
      </c>
    </row>
    <row r="18">
      <c r="A18" s="4" t="inlineStr">
        <is>
          <t>Adjustments to prior years claims</t>
        </is>
      </c>
      <c r="B18" s="5" t="n">
        <v>4135</v>
      </c>
      <c r="C18" s="5" t="n">
        <v>5011</v>
      </c>
      <c r="D18" s="5" t="n">
        <v>2436</v>
      </c>
    </row>
    <row r="19">
      <c r="A19" s="4" t="inlineStr">
        <is>
          <t>Payments</t>
        </is>
      </c>
      <c r="B19" s="5" t="n">
        <v>-713309</v>
      </c>
      <c r="C19" s="5" t="n">
        <v>-626632</v>
      </c>
      <c r="D19" s="5" t="n">
        <v>-595417</v>
      </c>
    </row>
    <row r="20">
      <c r="A20" s="4" t="inlineStr">
        <is>
          <t>Exchange difference</t>
        </is>
      </c>
      <c r="B20" s="5" t="n">
        <v>-20</v>
      </c>
      <c r="C20" s="5" t="n">
        <v>25</v>
      </c>
      <c r="D20" s="5" t="n">
        <v>-5</v>
      </c>
    </row>
    <row r="21">
      <c r="A21" s="4" t="inlineStr">
        <is>
          <t>End of year balances</t>
        </is>
      </c>
      <c r="B21" s="5" t="n">
        <v>12233</v>
      </c>
      <c r="C21" s="5" t="n">
        <v>8201</v>
      </c>
      <c r="D21" s="5" t="n">
        <v>3691</v>
      </c>
    </row>
    <row r="22">
      <c r="A22" s="4" t="inlineStr">
        <is>
          <t>Technical Reserves For Insurance Claims [Member] | Retirement, disability and survival annuities</t>
        </is>
      </c>
    </row>
    <row r="23">
      <c r="A23" s="3" t="inlineStr">
        <is>
          <t>Disclosure Detail Of Movement In Technical Reserves [Line Items]</t>
        </is>
      </c>
    </row>
    <row r="24">
      <c r="A24" s="4" t="inlineStr">
        <is>
          <t>Beginning of year balances</t>
        </is>
      </c>
      <c r="B24" s="5" t="n">
        <v>89676</v>
      </c>
      <c r="C24" s="5" t="n">
        <v>116130</v>
      </c>
      <c r="D24" s="5" t="n">
        <v>214061</v>
      </c>
    </row>
    <row r="25">
      <c r="A25" s="4" t="inlineStr">
        <is>
          <t>Claims of the period</t>
        </is>
      </c>
      <c r="B25" s="5" t="n">
        <v>75185</v>
      </c>
      <c r="C25" s="5" t="n">
        <v>58841</v>
      </c>
      <c r="D25" s="5" t="n">
        <v>58252</v>
      </c>
    </row>
    <row r="26">
      <c r="A26" s="4" t="inlineStr">
        <is>
          <t>Adjustments to prior years claims</t>
        </is>
      </c>
      <c r="B26" s="5" t="n">
        <v>-22096</v>
      </c>
      <c r="C26" s="5" t="n">
        <v>-17764</v>
      </c>
      <c r="D26" s="5" t="n">
        <v>-25756</v>
      </c>
    </row>
    <row r="27">
      <c r="A27" s="4" t="inlineStr">
        <is>
          <t>Payments</t>
        </is>
      </c>
      <c r="B27" s="5" t="n">
        <v>-62713</v>
      </c>
      <c r="C27" s="5" t="n">
        <v>-67531</v>
      </c>
      <c r="D27" s="5" t="n">
        <v>-130427</v>
      </c>
    </row>
    <row r="28">
      <c r="A28" s="4" t="inlineStr">
        <is>
          <t>End of year balances</t>
        </is>
      </c>
      <c r="B28" s="5" t="n">
        <v>80052</v>
      </c>
      <c r="C28" s="5" t="n">
        <v>89676</v>
      </c>
      <c r="D28" s="5" t="n">
        <v>116130</v>
      </c>
    </row>
    <row r="29">
      <c r="A29" s="4" t="inlineStr">
        <is>
          <t>Technical Reserves For Insurance Claims [Member] | Life insurance contracts [member]</t>
        </is>
      </c>
    </row>
    <row r="30">
      <c r="A30" s="3" t="inlineStr">
        <is>
          <t>Disclosure Detail Of Movement In Technical Reserves [Line Items]</t>
        </is>
      </c>
    </row>
    <row r="31">
      <c r="A31" s="4" t="inlineStr">
        <is>
          <t>Beginning of year balances</t>
        </is>
      </c>
      <c r="B31" s="5" t="n">
        <v>83712</v>
      </c>
      <c r="C31" s="5" t="n">
        <v>60032</v>
      </c>
      <c r="D31" s="5" t="n">
        <v>55873</v>
      </c>
    </row>
    <row r="32">
      <c r="A32" s="4" t="inlineStr">
        <is>
          <t>Claims of the period</t>
        </is>
      </c>
      <c r="B32" s="5" t="n">
        <v>134615</v>
      </c>
      <c r="C32" s="5" t="n">
        <v>64133</v>
      </c>
      <c r="D32" s="5" t="n">
        <v>29209</v>
      </c>
    </row>
    <row r="33">
      <c r="A33" s="4" t="inlineStr">
        <is>
          <t>Adjustments to prior years claims</t>
        </is>
      </c>
      <c r="B33" s="5" t="n">
        <v>26629</v>
      </c>
      <c r="C33" s="5" t="n">
        <v>36973</v>
      </c>
      <c r="D33" s="5" t="n">
        <v>24777</v>
      </c>
    </row>
    <row r="34">
      <c r="A34" s="4" t="inlineStr">
        <is>
          <t>Payments</t>
        </is>
      </c>
      <c r="B34" s="5" t="n">
        <v>-142013</v>
      </c>
      <c r="C34" s="5" t="n">
        <v>-78393</v>
      </c>
      <c r="D34" s="5" t="n">
        <v>-49633</v>
      </c>
    </row>
    <row r="35">
      <c r="A35" s="4" t="inlineStr">
        <is>
          <t>Exchange difference</t>
        </is>
      </c>
      <c r="B35" s="5" t="n">
        <v>2379</v>
      </c>
      <c r="C35" s="5" t="n">
        <v>967</v>
      </c>
      <c r="D35" s="5" t="n">
        <v>-194</v>
      </c>
    </row>
    <row r="36">
      <c r="A36" s="4" t="inlineStr">
        <is>
          <t>End of year balances</t>
        </is>
      </c>
      <c r="B36" s="5" t="n">
        <v>105322</v>
      </c>
      <c r="C36" s="5" t="n">
        <v>83712</v>
      </c>
      <c r="D36" s="5" t="n">
        <v>60032</v>
      </c>
    </row>
    <row r="37">
      <c r="A37" s="4" t="inlineStr">
        <is>
          <t>Technical Reserves For Insurance Claims [Member] | General Insurance</t>
        </is>
      </c>
    </row>
    <row r="38">
      <c r="A38" s="3" t="inlineStr">
        <is>
          <t>Disclosure Detail Of Movement In Technical Reserves [Line Items]</t>
        </is>
      </c>
    </row>
    <row r="39">
      <c r="A39" s="4" t="inlineStr">
        <is>
          <t>Beginning of year balances</t>
        </is>
      </c>
      <c r="B39" s="5" t="n">
        <v>14189</v>
      </c>
      <c r="C39" s="5" t="n">
        <v>13250</v>
      </c>
      <c r="D39" s="5" t="n">
        <v>11616</v>
      </c>
    </row>
    <row r="40">
      <c r="A40" s="4" t="inlineStr">
        <is>
          <t>Claims of the period</t>
        </is>
      </c>
      <c r="B40" s="5" t="n">
        <v>27622</v>
      </c>
      <c r="C40" s="5" t="n">
        <v>22278</v>
      </c>
      <c r="D40" s="5" t="n">
        <v>13811</v>
      </c>
    </row>
    <row r="41">
      <c r="A41" s="4" t="inlineStr">
        <is>
          <t>Adjustments to prior years claims</t>
        </is>
      </c>
      <c r="B41" s="5" t="n">
        <v>183</v>
      </c>
      <c r="C41" s="5" t="n">
        <v>-3064</v>
      </c>
      <c r="D41" s="5" t="n">
        <v>7068</v>
      </c>
    </row>
    <row r="42">
      <c r="A42" s="4" t="inlineStr">
        <is>
          <t>Payments</t>
        </is>
      </c>
      <c r="B42" s="5" t="n">
        <v>-23877</v>
      </c>
      <c r="C42" s="5" t="n">
        <v>-18394</v>
      </c>
      <c r="D42" s="5" t="n">
        <v>-19236</v>
      </c>
    </row>
    <row r="43">
      <c r="A43" s="4" t="inlineStr">
        <is>
          <t>Exchange difference</t>
        </is>
      </c>
      <c r="B43" s="5" t="n">
        <v>-220</v>
      </c>
      <c r="C43" s="5" t="n">
        <v>119</v>
      </c>
      <c r="D43" s="5" t="n">
        <v>-9</v>
      </c>
    </row>
    <row r="44">
      <c r="A44" s="4" t="inlineStr">
        <is>
          <t>End of year balances</t>
        </is>
      </c>
      <c r="B44" s="5" t="n">
        <v>17897</v>
      </c>
      <c r="C44" s="5" t="n">
        <v>14189</v>
      </c>
      <c r="D44" s="5" t="n">
        <v>13250</v>
      </c>
    </row>
    <row r="45">
      <c r="A45" s="4" t="inlineStr">
        <is>
          <t>Technical Reserves For Insurance Claims [Member] | SCTR</t>
        </is>
      </c>
    </row>
    <row r="46">
      <c r="A46" s="3" t="inlineStr">
        <is>
          <t>Disclosure Detail Of Movement In Technical Reserves [Line Items]</t>
        </is>
      </c>
    </row>
    <row r="47">
      <c r="A47" s="4" t="inlineStr">
        <is>
          <t>Beginning of year balances</t>
        </is>
      </c>
      <c r="B47" s="5" t="n">
        <v>7870</v>
      </c>
      <c r="C47" s="5" t="n">
        <v>10072</v>
      </c>
      <c r="D47" s="5" t="n">
        <v>10146</v>
      </c>
    </row>
    <row r="48">
      <c r="A48" s="4" t="inlineStr">
        <is>
          <t>Claims of the period</t>
        </is>
      </c>
      <c r="B48" s="5" t="n">
        <v>15329</v>
      </c>
      <c r="C48" s="5" t="n">
        <v>14269</v>
      </c>
      <c r="D48" s="5" t="n">
        <v>236</v>
      </c>
    </row>
    <row r="49">
      <c r="A49" s="4" t="inlineStr">
        <is>
          <t>Adjustments to prior years claims</t>
        </is>
      </c>
      <c r="B49" s="5" t="n">
        <v>-790</v>
      </c>
      <c r="C49" s="5" t="n">
        <v>-1482</v>
      </c>
      <c r="D49" s="5" t="n">
        <v>1408</v>
      </c>
    </row>
    <row r="50">
      <c r="A50" s="4" t="inlineStr">
        <is>
          <t>Payments</t>
        </is>
      </c>
      <c r="B50" s="5" t="n">
        <v>-15850</v>
      </c>
      <c r="C50" s="5" t="n">
        <v>-14989</v>
      </c>
      <c r="D50" s="5" t="n">
        <v>-1718</v>
      </c>
    </row>
    <row r="51">
      <c r="A51" s="4" t="inlineStr">
        <is>
          <t>End of year balances</t>
        </is>
      </c>
      <c r="B51" s="4" t="inlineStr">
        <is>
          <t>S/ 6,559</t>
        </is>
      </c>
      <c r="C51" s="4" t="inlineStr">
        <is>
          <t>S/ 7,870</t>
        </is>
      </c>
      <c r="D51" s="4" t="inlineStr">
        <is>
          <t>S/ 10,072</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Insurance contract liabilities - Disclosure of assumptions used in estimation of insurance reserves (Detail)</t>
        </is>
      </c>
      <c r="B1" s="2" t="inlineStr">
        <is>
          <t>12 Months Ended</t>
        </is>
      </c>
    </row>
    <row r="2">
      <c r="B2" s="2" t="inlineStr">
        <is>
          <t>Dec. 31, 2021</t>
        </is>
      </c>
      <c r="C2" s="2" t="inlineStr">
        <is>
          <t>Dec. 31, 2020</t>
        </is>
      </c>
    </row>
    <row r="3">
      <c r="A3" s="4" t="inlineStr">
        <is>
          <t>Annuities [Member]</t>
        </is>
      </c>
    </row>
    <row r="4">
      <c r="A4" s="3" t="inlineStr">
        <is>
          <t>Disclosure Detail Of Assumptions Used In Estimation Of Insurance Reserves [Line Items]</t>
        </is>
      </c>
    </row>
    <row r="5">
      <c r="A5" s="4" t="inlineStr">
        <is>
          <t>Mortality table</t>
        </is>
      </c>
      <c r="B5" s="4" t="inlineStr">
        <is>
          <t>SPP-S-2017, SPP-I-2017 with improvement factor for mortality</t>
        </is>
      </c>
      <c r="C5" s="4" t="inlineStr">
        <is>
          <t>SPP-S-2017, SPP-I-2017 with improvement factor for mortality</t>
        </is>
      </c>
    </row>
    <row r="6">
      <c r="A6" s="4" t="inlineStr">
        <is>
          <t>Annuities [Member] | S Or Vac [Member]</t>
        </is>
      </c>
    </row>
    <row r="7">
      <c r="A7" s="3" t="inlineStr">
        <is>
          <t>Disclosure Detail Of Assumptions Used In Estimation Of Insurance Reserves [Line Items]</t>
        </is>
      </c>
    </row>
    <row r="8">
      <c r="A8" s="4" t="inlineStr">
        <is>
          <t>Technical rates</t>
        </is>
      </c>
      <c r="B8" s="4" t="inlineStr">
        <is>
          <t>3.77%</t>
        </is>
      </c>
      <c r="C8" s="4" t="inlineStr">
        <is>
          <t>2.05%</t>
        </is>
      </c>
    </row>
    <row r="9">
      <c r="A9" s="4" t="inlineStr">
        <is>
          <t>Annuities [Member] | USD [Member]</t>
        </is>
      </c>
    </row>
    <row r="10">
      <c r="A10" s="3" t="inlineStr">
        <is>
          <t>Disclosure Detail Of Assumptions Used In Estimation Of Insurance Reserves [Line Items]</t>
        </is>
      </c>
    </row>
    <row r="11">
      <c r="A11" s="4" t="inlineStr">
        <is>
          <t>Technical rates</t>
        </is>
      </c>
      <c r="B11" s="4" t="inlineStr">
        <is>
          <t>3.70%</t>
        </is>
      </c>
      <c r="C11" s="4" t="inlineStr">
        <is>
          <t>3.53%</t>
        </is>
      </c>
    </row>
    <row r="12">
      <c r="A12" s="4" t="inlineStr">
        <is>
          <t>Annuities [Member] | PEN [Member]</t>
        </is>
      </c>
    </row>
    <row r="13">
      <c r="A13" s="3" t="inlineStr">
        <is>
          <t>Disclosure Detail Of Assumptions Used In Estimation Of Insurance Reserves [Line Items]</t>
        </is>
      </c>
    </row>
    <row r="14">
      <c r="A14" s="4" t="inlineStr">
        <is>
          <t>Technical rates</t>
        </is>
      </c>
      <c r="B14" s="4" t="inlineStr">
        <is>
          <t>6.84%</t>
        </is>
      </c>
      <c r="C14" s="4" t="inlineStr">
        <is>
          <t>5.07%</t>
        </is>
      </c>
    </row>
    <row r="15">
      <c r="A15" s="4" t="inlineStr">
        <is>
          <t>Retirement, disability and survival annuities</t>
        </is>
      </c>
    </row>
    <row r="16">
      <c r="A16" s="3" t="inlineStr">
        <is>
          <t>Disclosure Detail Of Assumptions Used In Estimation Of Insurance Reserves [Line Items]</t>
        </is>
      </c>
    </row>
    <row r="17">
      <c r="A17" s="4" t="inlineStr">
        <is>
          <t>Mortality table</t>
        </is>
      </c>
      <c r="B17" s="4" t="inlineStr">
        <is>
          <t>SPP-S-2017, SPP-I-2017 with improvement factor for mortality</t>
        </is>
      </c>
      <c r="C17" s="4" t="inlineStr">
        <is>
          <t>SPP-S-2017, SPP-I-2017 with improvement factor for mortality</t>
        </is>
      </c>
    </row>
    <row r="18">
      <c r="A18" s="4" t="inlineStr">
        <is>
          <t>Retirement, disability and survival annuities | S Or Vac [Member]</t>
        </is>
      </c>
    </row>
    <row r="19">
      <c r="A19" s="3" t="inlineStr">
        <is>
          <t>Disclosure Detail Of Assumptions Used In Estimation Of Insurance Reserves [Line Items]</t>
        </is>
      </c>
    </row>
    <row r="20">
      <c r="A20" s="4" t="inlineStr">
        <is>
          <t>Technical rates</t>
        </is>
      </c>
      <c r="B20" s="4" t="inlineStr">
        <is>
          <t>3.77%</t>
        </is>
      </c>
      <c r="C20" s="4" t="inlineStr">
        <is>
          <t>2.05%</t>
        </is>
      </c>
    </row>
    <row r="21">
      <c r="A21" s="4" t="inlineStr">
        <is>
          <t>SCTR insurance [member]</t>
        </is>
      </c>
    </row>
    <row r="22">
      <c r="A22" s="3" t="inlineStr">
        <is>
          <t>Disclosure Detail Of Assumptions Used In Estimation Of Insurance Reserves [Line Items]</t>
        </is>
      </c>
    </row>
    <row r="23">
      <c r="A23" s="4" t="inlineStr">
        <is>
          <t>Mortality table</t>
        </is>
      </c>
      <c r="B23" s="4" t="inlineStr">
        <is>
          <t>SPP-S-2017, SPP-I-2017 with improvement factor for mortality</t>
        </is>
      </c>
      <c r="C23" s="4" t="inlineStr">
        <is>
          <t>SPP-S-2017, SPP-I-2017 with improvement factor for mortality</t>
        </is>
      </c>
    </row>
    <row r="24">
      <c r="A24" s="4" t="inlineStr">
        <is>
          <t>SCTR insurance [member] | S Or Vac [Member]</t>
        </is>
      </c>
    </row>
    <row r="25">
      <c r="A25" s="3" t="inlineStr">
        <is>
          <t>Disclosure Detail Of Assumptions Used In Estimation Of Insurance Reserves [Line Items]</t>
        </is>
      </c>
    </row>
    <row r="26">
      <c r="A26" s="4" t="inlineStr">
        <is>
          <t>Technical rates</t>
        </is>
      </c>
      <c r="B26" s="4" t="inlineStr">
        <is>
          <t>3.77%</t>
        </is>
      </c>
      <c r="C26" s="4" t="inlineStr">
        <is>
          <t>2.05%</t>
        </is>
      </c>
    </row>
    <row r="27">
      <c r="A27" s="4" t="inlineStr">
        <is>
          <t>Life insurance contracts [member]</t>
        </is>
      </c>
    </row>
    <row r="28">
      <c r="A28" s="3" t="inlineStr">
        <is>
          <t>Disclosure Detail Of Assumptions Used In Estimation Of Insurance Reserves [Line Items]</t>
        </is>
      </c>
    </row>
    <row r="29">
      <c r="A29" s="4" t="inlineStr">
        <is>
          <t>Mortality table</t>
        </is>
      </c>
      <c r="B29" s="4" t="inlineStr">
        <is>
          <t>CSO 80 adjustable</t>
        </is>
      </c>
      <c r="C29" s="4" t="inlineStr">
        <is>
          <t>CSO 80 adjustable</t>
        </is>
      </c>
    </row>
    <row r="30">
      <c r="A30" s="4" t="inlineStr">
        <is>
          <t>Life insurance contracts [member] | Bottom of range [member]</t>
        </is>
      </c>
    </row>
    <row r="31">
      <c r="A31" s="3" t="inlineStr">
        <is>
          <t>Disclosure Detail Of Assumptions Used In Estimation Of Insurance Reserves [Line Items]</t>
        </is>
      </c>
    </row>
    <row r="32">
      <c r="A32" s="4" t="inlineStr">
        <is>
          <t>Technical rates</t>
        </is>
      </c>
      <c r="B32" s="4" t="inlineStr">
        <is>
          <t>4.00%</t>
        </is>
      </c>
      <c r="C32" s="4" t="inlineStr">
        <is>
          <t>4.00%</t>
        </is>
      </c>
    </row>
    <row r="33">
      <c r="A33" s="4" t="inlineStr">
        <is>
          <t>Life insurance contracts [member] | Top of range [member]</t>
        </is>
      </c>
    </row>
    <row r="34">
      <c r="A34" s="3" t="inlineStr">
        <is>
          <t>Disclosure Detail Of Assumptions Used In Estimation Of Insurance Reserves [Line Items]</t>
        </is>
      </c>
    </row>
    <row r="35">
      <c r="A35" s="4" t="inlineStr">
        <is>
          <t>Technical rates</t>
        </is>
      </c>
      <c r="B35" s="4" t="inlineStr">
        <is>
          <t>5.00%</t>
        </is>
      </c>
      <c r="C35" s="4" t="inlineStr">
        <is>
          <t>5.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surance contract liabilities - Summary of sensitivity analysis of fair value measurement to changes in unobservable inputs liabilities explanatory (Detail) - PEN (S/) S/ in Thousands</t>
        </is>
      </c>
      <c r="B1" s="2" t="inlineStr">
        <is>
          <t>12 Months Ended</t>
        </is>
      </c>
    </row>
    <row r="2">
      <c r="B2" s="2" t="inlineStr">
        <is>
          <t>Dec. 31, 2021</t>
        </is>
      </c>
      <c r="C2" s="2" t="inlineStr">
        <is>
          <t>Dec. 31, 2020</t>
        </is>
      </c>
    </row>
    <row r="3">
      <c r="A3" s="4" t="inlineStr">
        <is>
          <t>Annuities [Member] | Changes in interest rate: + 100 bps [Member]</t>
        </is>
      </c>
    </row>
    <row r="4">
      <c r="A4" s="3" t="inlineStr">
        <is>
          <t>Disclosure Of Amounts Arising From Insurance Contracts [Line Items]</t>
        </is>
      </c>
    </row>
    <row r="5">
      <c r="A5" s="4" t="inlineStr">
        <is>
          <t>Reserves</t>
        </is>
      </c>
      <c r="B5" s="4" t="inlineStr">
        <is>
          <t>S/ 8,995,287</t>
        </is>
      </c>
      <c r="C5" s="4" t="inlineStr">
        <is>
          <t>S/ 9,363,723</t>
        </is>
      </c>
    </row>
    <row r="6">
      <c r="A6" s="4" t="inlineStr">
        <is>
          <t>Amount, Increase (Decrease)</t>
        </is>
      </c>
      <c r="B6" s="4" t="inlineStr">
        <is>
          <t>S/ (928,392)</t>
        </is>
      </c>
      <c r="C6" s="4" t="inlineStr">
        <is>
          <t>S/ (1,084,732)</t>
        </is>
      </c>
    </row>
    <row r="7">
      <c r="A7" s="4" t="inlineStr">
        <is>
          <t>Percentage</t>
        </is>
      </c>
      <c r="B7" s="4" t="inlineStr">
        <is>
          <t>(9.37%)</t>
        </is>
      </c>
      <c r="C7" s="4" t="inlineStr">
        <is>
          <t>(10.38%)</t>
        </is>
      </c>
    </row>
    <row r="8">
      <c r="A8" s="4" t="inlineStr">
        <is>
          <t>Annuities [Member] | Changes in interest rate: - 100 bps [Member]</t>
        </is>
      </c>
    </row>
    <row r="9">
      <c r="A9" s="3" t="inlineStr">
        <is>
          <t>Disclosure Of Amounts Arising From Insurance Contracts [Line Items]</t>
        </is>
      </c>
    </row>
    <row r="10">
      <c r="A10" s="4" t="inlineStr">
        <is>
          <t>Reserves</t>
        </is>
      </c>
      <c r="B10" s="4" t="inlineStr">
        <is>
          <t>S/ 11,041,604</t>
        </is>
      </c>
      <c r="C10" s="4" t="inlineStr">
        <is>
          <t>S/ 11,778,806</t>
        </is>
      </c>
    </row>
    <row r="11">
      <c r="A11" s="4" t="inlineStr">
        <is>
          <t>Amount, Increase (Decrease)</t>
        </is>
      </c>
      <c r="B11" s="4" t="inlineStr">
        <is>
          <t>S/ 1,117,925</t>
        </is>
      </c>
      <c r="C11" s="4" t="inlineStr">
        <is>
          <t>S/ 1,330,351</t>
        </is>
      </c>
    </row>
    <row r="12">
      <c r="A12" s="4" t="inlineStr">
        <is>
          <t>Percentage</t>
        </is>
      </c>
      <c r="B12" s="4" t="inlineStr">
        <is>
          <t>11.27%</t>
        </is>
      </c>
      <c r="C12" s="4" t="inlineStr">
        <is>
          <t>12.73%</t>
        </is>
      </c>
    </row>
    <row r="13">
      <c r="A13" s="4" t="inlineStr">
        <is>
          <t>Annuities [Member] | Changes in mortality table at 105% [Member]</t>
        </is>
      </c>
    </row>
    <row r="14">
      <c r="A14" s="3" t="inlineStr">
        <is>
          <t>Disclosure Of Amounts Arising From Insurance Contracts [Line Items]</t>
        </is>
      </c>
    </row>
    <row r="15">
      <c r="A15" s="4" t="inlineStr">
        <is>
          <t>Reserves</t>
        </is>
      </c>
      <c r="B15" s="4" t="inlineStr">
        <is>
          <t>S/ 9,823,769</t>
        </is>
      </c>
      <c r="C15" s="4" t="inlineStr">
        <is>
          <t>S/ 10,333,990</t>
        </is>
      </c>
    </row>
    <row r="16">
      <c r="A16" s="4" t="inlineStr">
        <is>
          <t>Amount, Increase (Decrease)</t>
        </is>
      </c>
      <c r="B16" s="4" t="inlineStr">
        <is>
          <t>S/ (99,910)</t>
        </is>
      </c>
      <c r="C16" s="4" t="inlineStr">
        <is>
          <t>S/ (114,465)</t>
        </is>
      </c>
    </row>
    <row r="17">
      <c r="A17" s="4" t="inlineStr">
        <is>
          <t>Percentage</t>
        </is>
      </c>
      <c r="B17" s="4" t="inlineStr">
        <is>
          <t>(1.01%)</t>
        </is>
      </c>
      <c r="C17" s="4" t="inlineStr">
        <is>
          <t>(1.10%)</t>
        </is>
      </c>
    </row>
    <row r="18">
      <c r="A18" s="4" t="inlineStr">
        <is>
          <t>Annuities [Member] | Changes in mortality table at 95% [Member]</t>
        </is>
      </c>
    </row>
    <row r="19">
      <c r="A19" s="3" t="inlineStr">
        <is>
          <t>Disclosure Of Amounts Arising From Insurance Contracts [Line Items]</t>
        </is>
      </c>
    </row>
    <row r="20">
      <c r="A20" s="4" t="inlineStr">
        <is>
          <t>Reserves</t>
        </is>
      </c>
      <c r="B20" s="4" t="inlineStr">
        <is>
          <t>S/ 10,028,431</t>
        </is>
      </c>
      <c r="C20" s="4" t="inlineStr">
        <is>
          <t>S/ 10,568,733</t>
        </is>
      </c>
    </row>
    <row r="21">
      <c r="A21" s="4" t="inlineStr">
        <is>
          <t>Amount, Increase (Decrease)</t>
        </is>
      </c>
      <c r="B21" s="4" t="inlineStr">
        <is>
          <t>S/ 104,752</t>
        </is>
      </c>
      <c r="C21" s="4" t="inlineStr">
        <is>
          <t>S/ 120,278</t>
        </is>
      </c>
    </row>
    <row r="22">
      <c r="A22" s="4" t="inlineStr">
        <is>
          <t>Percentage</t>
        </is>
      </c>
      <c r="B22" s="4" t="inlineStr">
        <is>
          <t>1.06%</t>
        </is>
      </c>
      <c r="C22" s="4" t="inlineStr">
        <is>
          <t>1.15%</t>
        </is>
      </c>
    </row>
    <row r="23">
      <c r="A23" s="4" t="inlineStr">
        <is>
          <t>Retirement Disability And Survival [Member] | Changes in interest rate: + 100 bps [Member]</t>
        </is>
      </c>
    </row>
    <row r="24">
      <c r="A24" s="3" t="inlineStr">
        <is>
          <t>Disclosure Of Amounts Arising From Insurance Contracts [Line Items]</t>
        </is>
      </c>
    </row>
    <row r="25">
      <c r="A25" s="4" t="inlineStr">
        <is>
          <t>Reserves</t>
        </is>
      </c>
      <c r="B25" s="4" t="inlineStr">
        <is>
          <t>S/ 557,818</t>
        </is>
      </c>
      <c r="C25" s="4" t="inlineStr">
        <is>
          <t>S/ 660,001</t>
        </is>
      </c>
    </row>
    <row r="26">
      <c r="A26" s="4" t="inlineStr">
        <is>
          <t>Amount, Increase (Decrease)</t>
        </is>
      </c>
      <c r="B26" s="4" t="inlineStr">
        <is>
          <t>S/ (60,634)</t>
        </is>
      </c>
      <c r="C26" s="4" t="inlineStr">
        <is>
          <t>S/ (85,291)</t>
        </is>
      </c>
    </row>
    <row r="27">
      <c r="A27" s="4" t="inlineStr">
        <is>
          <t>Percentage</t>
        </is>
      </c>
      <c r="B27" s="4" t="inlineStr">
        <is>
          <t>(9.80%)</t>
        </is>
      </c>
      <c r="C27" s="4" t="inlineStr">
        <is>
          <t>(11.44%)</t>
        </is>
      </c>
    </row>
    <row r="28">
      <c r="A28" s="4" t="inlineStr">
        <is>
          <t>Retirement Disability And Survival [Member] | Changes in interest rate: - 100 bps [Member]</t>
        </is>
      </c>
    </row>
    <row r="29">
      <c r="A29" s="3" t="inlineStr">
        <is>
          <t>Disclosure Of Amounts Arising From Insurance Contracts [Line Items]</t>
        </is>
      </c>
    </row>
    <row r="30">
      <c r="A30" s="4" t="inlineStr">
        <is>
          <t>Reserves</t>
        </is>
      </c>
      <c r="B30" s="4" t="inlineStr">
        <is>
          <t>S/ 691,971</t>
        </is>
      </c>
      <c r="C30" s="4" t="inlineStr">
        <is>
          <t>S/ 851,384</t>
        </is>
      </c>
    </row>
    <row r="31">
      <c r="A31" s="4" t="inlineStr">
        <is>
          <t>Amount, Increase (Decrease)</t>
        </is>
      </c>
      <c r="B31" s="4" t="inlineStr">
        <is>
          <t>S/ 73,519</t>
        </is>
      </c>
      <c r="C31" s="4" t="inlineStr">
        <is>
          <t>S/ 106,092</t>
        </is>
      </c>
    </row>
    <row r="32">
      <c r="A32" s="4" t="inlineStr">
        <is>
          <t>Percentage</t>
        </is>
      </c>
      <c r="B32" s="4" t="inlineStr">
        <is>
          <t>11.89%</t>
        </is>
      </c>
      <c r="C32" s="4" t="inlineStr">
        <is>
          <t>14.23%</t>
        </is>
      </c>
    </row>
    <row r="33">
      <c r="A33" s="4" t="inlineStr">
        <is>
          <t>Retirement Disability And Survival [Member] | Changes in mortality table at 105% [Member]</t>
        </is>
      </c>
    </row>
    <row r="34">
      <c r="A34" s="3" t="inlineStr">
        <is>
          <t>Disclosure Of Amounts Arising From Insurance Contracts [Line Items]</t>
        </is>
      </c>
    </row>
    <row r="35">
      <c r="A35" s="4" t="inlineStr">
        <is>
          <t>Reserves</t>
        </is>
      </c>
      <c r="B35" s="4" t="inlineStr">
        <is>
          <t>S/ 611,223</t>
        </is>
      </c>
      <c r="C35" s="4" t="inlineStr">
        <is>
          <t>S/ 735,321</t>
        </is>
      </c>
    </row>
    <row r="36">
      <c r="A36" s="4" t="inlineStr">
        <is>
          <t>Amount, Increase (Decrease)</t>
        </is>
      </c>
      <c r="B36" s="4" t="inlineStr">
        <is>
          <t>S/ (7,229)</t>
        </is>
      </c>
      <c r="C36" s="4" t="inlineStr">
        <is>
          <t>S/ (9,971)</t>
        </is>
      </c>
    </row>
    <row r="37">
      <c r="A37" s="4" t="inlineStr">
        <is>
          <t>Percentage</t>
        </is>
      </c>
      <c r="B37" s="4" t="inlineStr">
        <is>
          <t>(1.17%)</t>
        </is>
      </c>
      <c r="C37" s="4" t="inlineStr">
        <is>
          <t>(1.34%)</t>
        </is>
      </c>
    </row>
    <row r="38">
      <c r="A38" s="4" t="inlineStr">
        <is>
          <t>Retirement Disability And Survival [Member] | Changes in mortality table at 95% [Member]</t>
        </is>
      </c>
    </row>
    <row r="39">
      <c r="A39" s="3" t="inlineStr">
        <is>
          <t>Disclosure Of Amounts Arising From Insurance Contracts [Line Items]</t>
        </is>
      </c>
    </row>
    <row r="40">
      <c r="A40" s="4" t="inlineStr">
        <is>
          <t>Reserves</t>
        </is>
      </c>
      <c r="B40" s="4" t="inlineStr">
        <is>
          <t>S/ 626,020</t>
        </is>
      </c>
      <c r="C40" s="4" t="inlineStr">
        <is>
          <t>S/ 755,775</t>
        </is>
      </c>
    </row>
    <row r="41">
      <c r="A41" s="4" t="inlineStr">
        <is>
          <t>Amount, Increase (Decrease)</t>
        </is>
      </c>
      <c r="B41" s="4" t="inlineStr">
        <is>
          <t>S/ 7,568</t>
        </is>
      </c>
      <c r="C41" s="4" t="inlineStr">
        <is>
          <t>S/ 10,483</t>
        </is>
      </c>
    </row>
    <row r="42">
      <c r="A42" s="4" t="inlineStr">
        <is>
          <t>Percentage</t>
        </is>
      </c>
      <c r="B42" s="4" t="inlineStr">
        <is>
          <t>1.22%</t>
        </is>
      </c>
      <c r="C42" s="4" t="inlineStr">
        <is>
          <t>1.41%</t>
        </is>
      </c>
    </row>
    <row r="43">
      <c r="A43" s="4" t="inlineStr">
        <is>
          <t>SCTR insurance [member] | Changes in interest rate: + 100 bps [Member]</t>
        </is>
      </c>
    </row>
    <row r="44">
      <c r="A44" s="3" t="inlineStr">
        <is>
          <t>Disclosure Of Amounts Arising From Insurance Contracts [Line Items]</t>
        </is>
      </c>
    </row>
    <row r="45">
      <c r="A45" s="4" t="inlineStr">
        <is>
          <t>Reserves</t>
        </is>
      </c>
      <c r="B45" s="4" t="inlineStr">
        <is>
          <t>S/ 228,990</t>
        </is>
      </c>
      <c r="C45" s="4" t="inlineStr">
        <is>
          <t>S/ 274,323</t>
        </is>
      </c>
    </row>
    <row r="46">
      <c r="A46" s="4" t="inlineStr">
        <is>
          <t>Amount, Increase (Decrease)</t>
        </is>
      </c>
      <c r="B46" s="4" t="inlineStr">
        <is>
          <t>S/ (31,120)</t>
        </is>
      </c>
      <c r="C46" s="4" t="inlineStr">
        <is>
          <t>S/ (45,819)</t>
        </is>
      </c>
    </row>
    <row r="47">
      <c r="A47" s="4" t="inlineStr">
        <is>
          <t>Percentage</t>
        </is>
      </c>
      <c r="B47" s="4" t="inlineStr">
        <is>
          <t>(11.96%)</t>
        </is>
      </c>
      <c r="C47" s="4" t="inlineStr">
        <is>
          <t>(14.31%)</t>
        </is>
      </c>
    </row>
    <row r="48">
      <c r="A48" s="4" t="inlineStr">
        <is>
          <t>SCTR insurance [member] | Changes in interest rate: - 100 bps [Member]</t>
        </is>
      </c>
    </row>
    <row r="49">
      <c r="A49" s="3" t="inlineStr">
        <is>
          <t>Disclosure Of Amounts Arising From Insurance Contracts [Line Items]</t>
        </is>
      </c>
    </row>
    <row r="50">
      <c r="A50" s="4" t="inlineStr">
        <is>
          <t>Reserves</t>
        </is>
      </c>
      <c r="B50" s="4" t="inlineStr">
        <is>
          <t>S/ 299,710</t>
        </is>
      </c>
      <c r="C50" s="4" t="inlineStr">
        <is>
          <t>S/ 380,684</t>
        </is>
      </c>
    </row>
    <row r="51">
      <c r="A51" s="4" t="inlineStr">
        <is>
          <t>Amount, Increase (Decrease)</t>
        </is>
      </c>
      <c r="B51" s="4" t="inlineStr">
        <is>
          <t>S/ 39,600</t>
        </is>
      </c>
      <c r="C51" s="4" t="inlineStr">
        <is>
          <t>S/ 60,542</t>
        </is>
      </c>
    </row>
    <row r="52">
      <c r="A52" s="4" t="inlineStr">
        <is>
          <t>Percentage</t>
        </is>
      </c>
      <c r="B52" s="4" t="inlineStr">
        <is>
          <t>15.22%</t>
        </is>
      </c>
      <c r="C52" s="4" t="inlineStr">
        <is>
          <t>18.91%</t>
        </is>
      </c>
    </row>
    <row r="53">
      <c r="A53" s="4" t="inlineStr">
        <is>
          <t>SCTR insurance [member] | Changes in mortality table at 105% [Member]</t>
        </is>
      </c>
    </row>
    <row r="54">
      <c r="A54" s="3" t="inlineStr">
        <is>
          <t>Disclosure Of Amounts Arising From Insurance Contracts [Line Items]</t>
        </is>
      </c>
    </row>
    <row r="55">
      <c r="A55" s="4" t="inlineStr">
        <is>
          <t>Reserves</t>
        </is>
      </c>
      <c r="B55" s="4" t="inlineStr">
        <is>
          <t>S/ 258,161</t>
        </is>
      </c>
      <c r="C55" s="4" t="inlineStr">
        <is>
          <t>S/ 317,191</t>
        </is>
      </c>
    </row>
    <row r="56">
      <c r="A56" s="4" t="inlineStr">
        <is>
          <t>Amount, Increase (Decrease)</t>
        </is>
      </c>
      <c r="B56" s="4" t="inlineStr">
        <is>
          <t>S/ (1,949)</t>
        </is>
      </c>
      <c r="C56" s="4" t="inlineStr">
        <is>
          <t>S/ (2,951)</t>
        </is>
      </c>
    </row>
    <row r="57">
      <c r="A57" s="4" t="inlineStr">
        <is>
          <t>Percentage</t>
        </is>
      </c>
      <c r="B57" s="4" t="inlineStr">
        <is>
          <t>(0.75%)</t>
        </is>
      </c>
      <c r="C57" s="4" t="inlineStr">
        <is>
          <t>(0.92%)</t>
        </is>
      </c>
    </row>
    <row r="58">
      <c r="A58" s="4" t="inlineStr">
        <is>
          <t>SCTR insurance [member] | Changes in mortality table at 95% [Member]</t>
        </is>
      </c>
    </row>
    <row r="59">
      <c r="A59" s="3" t="inlineStr">
        <is>
          <t>Disclosure Of Amounts Arising From Insurance Contracts [Line Items]</t>
        </is>
      </c>
    </row>
    <row r="60">
      <c r="A60" s="4" t="inlineStr">
        <is>
          <t>Reserves</t>
        </is>
      </c>
      <c r="B60" s="4" t="inlineStr">
        <is>
          <t>S/ 262,143</t>
        </is>
      </c>
      <c r="C60" s="4" t="inlineStr">
        <is>
          <t>S/ 323,233</t>
        </is>
      </c>
    </row>
    <row r="61">
      <c r="A61" s="4" t="inlineStr">
        <is>
          <t>Amount, Increase (Decrease)</t>
        </is>
      </c>
      <c r="B61" s="4" t="inlineStr">
        <is>
          <t>S/ 2,033</t>
        </is>
      </c>
      <c r="C61" s="4" t="inlineStr">
        <is>
          <t>S/ 3,091</t>
        </is>
      </c>
    </row>
    <row r="62">
      <c r="A62" s="4" t="inlineStr">
        <is>
          <t>Percentage</t>
        </is>
      </c>
      <c r="B62" s="4" t="inlineStr">
        <is>
          <t>0.78%</t>
        </is>
      </c>
      <c r="C62" s="4" t="inlineStr">
        <is>
          <t>0.97%</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 and liability - Disclosure of temporary difference unused tax losses and unused tax credits explanatory (Detail) - PEN (S/) S/ in Thousands</t>
        </is>
      </c>
      <c r="B1" s="2" t="inlineStr">
        <is>
          <t>Dec. 31, 2021</t>
        </is>
      </c>
      <c r="C1" s="2" t="inlineStr">
        <is>
          <t>Dec. 31, 2020</t>
        </is>
      </c>
    </row>
    <row r="2">
      <c r="A2" s="3" t="inlineStr">
        <is>
          <t>Deferred tax assets and liabilities [abstract]</t>
        </is>
      </c>
    </row>
    <row r="3">
      <c r="A3" s="4" t="inlineStr">
        <is>
          <t>Deferred Tax Liability</t>
        </is>
      </c>
      <c r="B3" s="4" t="inlineStr">
        <is>
          <t>S/ 0</t>
        </is>
      </c>
      <c r="C3" s="4" t="inlineStr">
        <is>
          <t>S/ (11)</t>
        </is>
      </c>
    </row>
    <row r="4">
      <c r="A4" s="4" t="inlineStr">
        <is>
          <t>Deferred Tax Liability Asset</t>
        </is>
      </c>
      <c r="B4" s="5" t="n">
        <v>142367</v>
      </c>
      <c r="C4" s="5" t="n">
        <v>353565</v>
      </c>
    </row>
    <row r="5">
      <c r="A5" s="3" t="inlineStr">
        <is>
          <t>Reconciliation of changes in deferred tax liability (asset) [abstract]</t>
        </is>
      </c>
    </row>
    <row r="6">
      <c r="A6" s="4" t="inlineStr">
        <is>
          <t>Deferred Tax Liability Asset</t>
        </is>
      </c>
      <c r="B6" s="5" t="n">
        <v>142367</v>
      </c>
      <c r="C6" s="5" t="n">
        <v>353565</v>
      </c>
    </row>
    <row r="7">
      <c r="A7" s="4" t="inlineStr">
        <is>
          <t>Provision for loan portfolio and other provisions [Member]</t>
        </is>
      </c>
    </row>
    <row r="8">
      <c r="A8" s="3" t="inlineStr">
        <is>
          <t>Deferred tax assets and liabilities [abstract]</t>
        </is>
      </c>
    </row>
    <row r="9">
      <c r="A9" s="4" t="inlineStr">
        <is>
          <t>Deferred Tax Asset</t>
        </is>
      </c>
      <c r="B9" s="5" t="n">
        <v>316208</v>
      </c>
      <c r="C9" s="5" t="n">
        <v>457799</v>
      </c>
    </row>
    <row r="10">
      <c r="A10" s="4" t="inlineStr">
        <is>
          <t>Modification of rescheduled loan cash flows [Member]</t>
        </is>
      </c>
    </row>
    <row r="11">
      <c r="A11" s="3" t="inlineStr">
        <is>
          <t>Deferred tax assets and liabilities [abstract]</t>
        </is>
      </c>
    </row>
    <row r="12">
      <c r="A12" s="4" t="inlineStr">
        <is>
          <t>Deferred Tax Asset</t>
        </is>
      </c>
      <c r="B12" s="5" t="n">
        <v>4184</v>
      </c>
      <c r="C12" s="5" t="n">
        <v>39641</v>
      </c>
    </row>
    <row r="13">
      <c r="A13" s="4" t="inlineStr">
        <is>
          <t>Deferred income from stand-by letters [Member]</t>
        </is>
      </c>
    </row>
    <row r="14">
      <c r="A14" s="3" t="inlineStr">
        <is>
          <t>Deferred tax assets and liabilities [abstract]</t>
        </is>
      </c>
    </row>
    <row r="15">
      <c r="A15" s="4" t="inlineStr">
        <is>
          <t>Deferred Tax Asset</t>
        </is>
      </c>
      <c r="B15" s="5" t="n">
        <v>3958</v>
      </c>
      <c r="C15" s="5" t="n">
        <v>3973</v>
      </c>
    </row>
    <row r="16">
      <c r="A16" s="4" t="inlineStr">
        <is>
          <t>Right-of-use assets [Member]</t>
        </is>
      </c>
    </row>
    <row r="17">
      <c r="A17" s="3" t="inlineStr">
        <is>
          <t>Deferred tax assets and liabilities [abstract]</t>
        </is>
      </c>
    </row>
    <row r="18">
      <c r="A18" s="4" t="inlineStr">
        <is>
          <t>Deferred Tax Asset</t>
        </is>
      </c>
      <c r="B18" s="5" t="n">
        <v>3281</v>
      </c>
      <c r="C18" s="5" t="n">
        <v>2613</v>
      </c>
    </row>
    <row r="19">
      <c r="A19" s="4" t="inlineStr">
        <is>
          <t>Net unrealized losses from fluctuation in investments through other comprehensive income [Member]</t>
        </is>
      </c>
    </row>
    <row r="20">
      <c r="A20" s="3" t="inlineStr">
        <is>
          <t>Deferred tax assets and liabilities [abstract]</t>
        </is>
      </c>
    </row>
    <row r="21">
      <c r="A21" s="4" t="inlineStr">
        <is>
          <t>Deferred Tax Asset</t>
        </is>
      </c>
      <c r="B21" s="5" t="n">
        <v>3151</v>
      </c>
      <c r="C21" s="5" t="n">
        <v>0</v>
      </c>
    </row>
    <row r="22">
      <c r="A22" s="4" t="inlineStr">
        <is>
          <t>Unrealized (loss) gain from derivatives [Member]</t>
        </is>
      </c>
    </row>
    <row r="23">
      <c r="A23" s="3" t="inlineStr">
        <is>
          <t>Deferred tax assets and liabilities [abstract]</t>
        </is>
      </c>
    </row>
    <row r="24">
      <c r="A24" s="4" t="inlineStr">
        <is>
          <t>Deferred Tax Asset</t>
        </is>
      </c>
      <c r="B24" s="5" t="n">
        <v>-7453</v>
      </c>
      <c r="C24" s="5" t="n">
        <v>8688</v>
      </c>
    </row>
    <row r="25">
      <c r="A25" s="4" t="inlineStr">
        <is>
          <t>Leveling of assets and liabilities [Member]</t>
        </is>
      </c>
    </row>
    <row r="26">
      <c r="A26" s="3" t="inlineStr">
        <is>
          <t>Deferred tax assets and liabilities [abstract]</t>
        </is>
      </c>
    </row>
    <row r="27">
      <c r="A27" s="4" t="inlineStr">
        <is>
          <t>Deferred Tax Asset</t>
        </is>
      </c>
      <c r="B27" s="5" t="n">
        <v>-27773</v>
      </c>
      <c r="C27" s="5" t="n">
        <v>427</v>
      </c>
    </row>
    <row r="28">
      <c r="A28" s="4" t="inlineStr">
        <is>
          <t>Recording of past-due and refinanced loans (Stages 1, 2, 3) [Member]</t>
        </is>
      </c>
    </row>
    <row r="29">
      <c r="A29" s="3" t="inlineStr">
        <is>
          <t>Deferred tax assets and liabilities [abstract]</t>
        </is>
      </c>
    </row>
    <row r="30">
      <c r="A30" s="4" t="inlineStr">
        <is>
          <t>Deferred Tax Asset</t>
        </is>
      </c>
      <c r="B30" s="5" t="n">
        <v>-47746</v>
      </c>
      <c r="C30" s="5" t="n">
        <v>-38368</v>
      </c>
    </row>
    <row r="31">
      <c r="A31" s="4" t="inlineStr">
        <is>
          <t>Other Deferred Assets [Member]</t>
        </is>
      </c>
    </row>
    <row r="32">
      <c r="A32" s="3" t="inlineStr">
        <is>
          <t>Deferred tax assets and liabilities [abstract]</t>
        </is>
      </c>
    </row>
    <row r="33">
      <c r="A33" s="4" t="inlineStr">
        <is>
          <t>Deferred Tax Asset</t>
        </is>
      </c>
      <c r="B33" s="5" t="n">
        <v>30029</v>
      </c>
      <c r="C33" s="5" t="n">
        <v>30261</v>
      </c>
    </row>
    <row r="34">
      <c r="A34" s="4" t="inlineStr">
        <is>
          <t>Deemed Cost Of Fixed Assets [Member]</t>
        </is>
      </c>
    </row>
    <row r="35">
      <c r="A35" s="3" t="inlineStr">
        <is>
          <t>Deferred tax assets and liabilities [abstract]</t>
        </is>
      </c>
    </row>
    <row r="36">
      <c r="A36" s="4" t="inlineStr">
        <is>
          <t>Deferred Tax Liability</t>
        </is>
      </c>
      <c r="B36" s="5" t="n">
        <v>-62125</v>
      </c>
      <c r="C36" s="5" t="n">
        <v>-59478</v>
      </c>
    </row>
    <row r="37">
      <c r="A37" s="4" t="inlineStr">
        <is>
          <t>Amortization Of Intangible Assets Net [Member]</t>
        </is>
      </c>
    </row>
    <row r="38">
      <c r="A38" s="3" t="inlineStr">
        <is>
          <t>Deferred tax assets and liabilities [abstract]</t>
        </is>
      </c>
    </row>
    <row r="39">
      <c r="A39" s="4" t="inlineStr">
        <is>
          <t>Deferred Tax Liability</t>
        </is>
      </c>
      <c r="B39" s="5" t="n">
        <v>-69465</v>
      </c>
      <c r="C39" s="5" t="n">
        <v>-81101</v>
      </c>
    </row>
    <row r="40">
      <c r="A40" s="4" t="inlineStr">
        <is>
          <t>Unrealized net gain from fluctuation in investments through other comprehensive income [Member]</t>
        </is>
      </c>
    </row>
    <row r="41">
      <c r="A41" s="3" t="inlineStr">
        <is>
          <t>Deferred tax assets and liabilities [abstract]</t>
        </is>
      </c>
    </row>
    <row r="42">
      <c r="A42" s="4" t="inlineStr">
        <is>
          <t>Deferred Tax Liability</t>
        </is>
      </c>
      <c r="B42" s="5" t="n">
        <v>-56</v>
      </c>
      <c r="C42" s="5" t="n">
        <v>-5332</v>
      </c>
    </row>
    <row r="43">
      <c r="A43" s="4" t="inlineStr">
        <is>
          <t>Other Deferred Liabilities [Member]</t>
        </is>
      </c>
    </row>
    <row r="44">
      <c r="A44" s="3" t="inlineStr">
        <is>
          <t>Deferred tax assets and liabilities [abstract]</t>
        </is>
      </c>
    </row>
    <row r="45">
      <c r="A45" s="4" t="inlineStr">
        <is>
          <t>Deferred Tax Liability</t>
        </is>
      </c>
      <c r="B45" s="5" t="n">
        <v>-3826</v>
      </c>
      <c r="C45" s="5" t="n">
        <v>-5558</v>
      </c>
    </row>
    <row r="46">
      <c r="A46" s="4" t="inlineStr">
        <is>
          <t>Others [member]</t>
        </is>
      </c>
    </row>
    <row r="47">
      <c r="A47" s="3" t="inlineStr">
        <is>
          <t>Net deferred tax assets and liabilities [abstract]</t>
        </is>
      </c>
    </row>
    <row r="48">
      <c r="A48" s="4" t="inlineStr">
        <is>
          <t>Net Deferred Tax Asset</t>
        </is>
      </c>
      <c r="B48" s="5" t="n">
        <v>0</v>
      </c>
      <c r="C48" s="5" t="n">
        <v>11</v>
      </c>
    </row>
    <row r="49">
      <c r="A49" s="4" t="inlineStr">
        <is>
          <t>Total Deferred Income Tax Liability Net [Member]</t>
        </is>
      </c>
    </row>
    <row r="50">
      <c r="A50" s="3" t="inlineStr">
        <is>
          <t>Deferred tax assets and liabilities [abstract]</t>
        </is>
      </c>
    </row>
    <row r="51">
      <c r="A51" s="4" t="inlineStr">
        <is>
          <t>Deferred Tax Liability Asset</t>
        </is>
      </c>
      <c r="B51" s="5" t="n">
        <v>0</v>
      </c>
      <c r="C51" s="5" t="n">
        <v>11</v>
      </c>
    </row>
    <row r="52">
      <c r="A52" s="3" t="inlineStr">
        <is>
          <t>Reconciliation of changes in deferred tax liability (asset) [abstract]</t>
        </is>
      </c>
    </row>
    <row r="53">
      <c r="A53" s="4" t="inlineStr">
        <is>
          <t>Deferred Tax Liability Asset</t>
        </is>
      </c>
      <c r="B53" s="4" t="inlineStr">
        <is>
          <t>S/ 0</t>
        </is>
      </c>
      <c r="C53" s="4" t="inlineStr">
        <is>
          <t>S/ 1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 and liability - Major components of income tax (Detail) - PEN (S/) S/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 Expense</t>
        </is>
      </c>
      <c r="B4" s="4" t="inlineStr">
        <is>
          <t>S/ 296,360</t>
        </is>
      </c>
      <c r="C4" s="4" t="inlineStr">
        <is>
          <t>S/ 235,134</t>
        </is>
      </c>
      <c r="D4" s="4" t="inlineStr">
        <is>
          <t>S/ 454,772</t>
        </is>
      </c>
    </row>
    <row r="5">
      <c r="A5" s="4" t="inlineStr">
        <is>
          <t>Deferred - Expense (Income)</t>
        </is>
      </c>
      <c r="B5" s="5" t="n">
        <v>205752</v>
      </c>
      <c r="C5" s="5" t="n">
        <v>-308067</v>
      </c>
      <c r="D5" s="5" t="n">
        <v>38554</v>
      </c>
    </row>
    <row r="6">
      <c r="A6" s="4" t="inlineStr">
        <is>
          <t>Income Tax Expense Continuing Operations</t>
        </is>
      </c>
      <c r="B6" s="4" t="inlineStr">
        <is>
          <t>S/ 502,112</t>
        </is>
      </c>
      <c r="C6" s="4" t="inlineStr">
        <is>
          <t>S/ (72,933)</t>
        </is>
      </c>
      <c r="D6" s="4" t="inlineStr">
        <is>
          <t>S/ 493,326</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 and liability - Reconciliation of effective income tax rate (Detail) - PEN (S/) S/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Income before Income Tax</t>
        </is>
      </c>
      <c r="B4" s="4" t="inlineStr">
        <is>
          <t>S/ 2,302,291</t>
        </is>
      </c>
      <c r="C4" s="4" t="inlineStr">
        <is>
          <t>S/ 310,616</t>
        </is>
      </c>
      <c r="D4" s="4" t="inlineStr">
        <is>
          <t>S/ 1,943,441</t>
        </is>
      </c>
    </row>
    <row r="5">
      <c r="A5" s="4" t="inlineStr">
        <is>
          <t>Tax Expense Income At Applicable Tax Rate</t>
        </is>
      </c>
      <c r="B5" s="5" t="n">
        <v>679176</v>
      </c>
      <c r="C5" s="5" t="n">
        <v>91632</v>
      </c>
      <c r="D5" s="5" t="n">
        <v>573315</v>
      </c>
    </row>
    <row r="6">
      <c r="A6" s="4" t="inlineStr">
        <is>
          <t>Tax Effect Of Revenues from Foreign Subsidiaries</t>
        </is>
      </c>
      <c r="B6" s="5" t="n">
        <v>-39498</v>
      </c>
      <c r="C6" s="5" t="n">
        <v>-54020</v>
      </c>
      <c r="D6" s="5" t="n">
        <v>-18570</v>
      </c>
    </row>
    <row r="7">
      <c r="A7" s="4" t="inlineStr">
        <is>
          <t>Tax Effect Of Revenues Exempt From Taxation 2011</t>
        </is>
      </c>
      <c r="B7" s="5" t="n">
        <v>-224780</v>
      </c>
      <c r="C7" s="5" t="n">
        <v>-131595</v>
      </c>
      <c r="D7" s="5" t="n">
        <v>-128623</v>
      </c>
    </row>
    <row r="8">
      <c r="A8" s="4" t="inlineStr">
        <is>
          <t>Tax Effect Of Expense Not Deductible In Determining Taxable Profit Tax Loss</t>
        </is>
      </c>
      <c r="B8" s="5" t="n">
        <v>69367</v>
      </c>
      <c r="C8" s="5" t="n">
        <v>28452</v>
      </c>
      <c r="D8" s="5" t="n">
        <v>64303</v>
      </c>
    </row>
    <row r="9">
      <c r="A9" s="4" t="inlineStr">
        <is>
          <t>Tax effect of foreign tax rates</t>
        </is>
      </c>
      <c r="B9" s="5" t="n">
        <v>17847</v>
      </c>
      <c r="C9" s="5" t="n">
        <v>-7402</v>
      </c>
      <c r="D9" s="5" t="n">
        <v>2901</v>
      </c>
    </row>
    <row r="10">
      <c r="A10" s="4" t="inlineStr">
        <is>
          <t>Income Tax Expense Continuing Operations</t>
        </is>
      </c>
      <c r="B10" s="4" t="inlineStr">
        <is>
          <t>S/ 502,112</t>
        </is>
      </c>
      <c r="C10" s="4" t="inlineStr">
        <is>
          <t>S/ (72,933)</t>
        </is>
      </c>
      <c r="D10" s="4" t="inlineStr">
        <is>
          <t>S/ 493,326</t>
        </is>
      </c>
    </row>
    <row r="11">
      <c r="A11" s="4" t="inlineStr">
        <is>
          <t>Accounting Profit Percentage</t>
        </is>
      </c>
      <c r="B11" s="4" t="inlineStr">
        <is>
          <t>100.00%</t>
        </is>
      </c>
      <c r="C11" s="4" t="inlineStr">
        <is>
          <t>100.00%</t>
        </is>
      </c>
      <c r="D11" s="4" t="inlineStr">
        <is>
          <t>100.00%</t>
        </is>
      </c>
    </row>
    <row r="12">
      <c r="A12" s="4" t="inlineStr">
        <is>
          <t>Applicable Tax Rate</t>
        </is>
      </c>
      <c r="B12" s="4" t="inlineStr">
        <is>
          <t>29.50%</t>
        </is>
      </c>
      <c r="C12" s="4" t="inlineStr">
        <is>
          <t>29.50%</t>
        </is>
      </c>
      <c r="D12" s="4" t="inlineStr">
        <is>
          <t>29.50%</t>
        </is>
      </c>
    </row>
    <row r="13">
      <c r="A13" s="4" t="inlineStr">
        <is>
          <t>Tax Rate Effect Of Revenues from Foreign Subsidiaries</t>
        </is>
      </c>
      <c r="B13" s="4" t="inlineStr">
        <is>
          <t>(1.70%)</t>
        </is>
      </c>
      <c r="C13" s="4" t="inlineStr">
        <is>
          <t>(17.40%)</t>
        </is>
      </c>
      <c r="D13" s="4" t="inlineStr">
        <is>
          <t>(1.00%)</t>
        </is>
      </c>
    </row>
    <row r="14">
      <c r="A14" s="4" t="inlineStr">
        <is>
          <t>Tax Rate Effect Of Revenues Exempt From Taxation</t>
        </is>
      </c>
      <c r="B14" s="4" t="inlineStr">
        <is>
          <t>(9.80%)</t>
        </is>
      </c>
      <c r="C14" s="4" t="inlineStr">
        <is>
          <t>(42.40%)</t>
        </is>
      </c>
      <c r="D14" s="4" t="inlineStr">
        <is>
          <t>(6.60%)</t>
        </is>
      </c>
    </row>
    <row r="15">
      <c r="A15" s="4" t="inlineStr">
        <is>
          <t>Tax Rate Effect Of Expense Not Deductible In Determining Taxable Profit Tax Loss</t>
        </is>
      </c>
      <c r="B15" s="4" t="inlineStr">
        <is>
          <t>3.00%</t>
        </is>
      </c>
      <c r="C15" s="4" t="inlineStr">
        <is>
          <t>9.20%</t>
        </is>
      </c>
      <c r="D15" s="4" t="inlineStr">
        <is>
          <t>3.30%</t>
        </is>
      </c>
    </row>
    <row r="16">
      <c r="A16" s="4" t="inlineStr">
        <is>
          <t>Tax Rate Effect Of Foreign Tax Rates</t>
        </is>
      </c>
      <c r="B16" s="4" t="inlineStr">
        <is>
          <t>0.80%</t>
        </is>
      </c>
      <c r="C16" s="4" t="inlineStr">
        <is>
          <t>(2.40%)</t>
        </is>
      </c>
      <c r="D16" s="4" t="inlineStr">
        <is>
          <t>0.20%</t>
        </is>
      </c>
    </row>
    <row r="17">
      <c r="A17" s="4" t="inlineStr">
        <is>
          <t>Average Effective Tax Rate</t>
        </is>
      </c>
      <c r="B17" s="4" t="inlineStr">
        <is>
          <t>21.80%</t>
        </is>
      </c>
      <c r="C17" s="4" t="inlineStr">
        <is>
          <t>(23.50%)</t>
        </is>
      </c>
      <c r="D17" s="4" t="inlineStr">
        <is>
          <t>25.4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60" customWidth="1" min="1" max="1"/>
    <col width="22" customWidth="1" min="2" max="2"/>
    <col width="31" customWidth="1" min="3" max="3"/>
    <col width="22" customWidth="1" min="4" max="4"/>
    <col width="31" customWidth="1" min="5" max="5"/>
    <col width="22" customWidth="1" min="6" max="6"/>
    <col width="31" customWidth="1" min="7" max="7"/>
    <col width="22" customWidth="1" min="8" max="8"/>
    <col width="31" customWidth="1" min="9" max="9"/>
    <col width="28" customWidth="1" min="10" max="10"/>
    <col width="22" customWidth="1" min="11" max="11"/>
    <col width="31" customWidth="1" min="12" max="12"/>
    <col width="22" customWidth="1" min="13" max="13"/>
    <col width="37" customWidth="1" min="14" max="14"/>
    <col width="80" customWidth="1" min="15" max="15"/>
    <col width="28" customWidth="1" min="16" max="16"/>
  </cols>
  <sheetData>
    <row r="1">
      <c r="A1" s="1" t="inlineStr">
        <is>
          <t>Equity - Additional information (Detail)</t>
        </is>
      </c>
      <c r="B1" s="2" t="inlineStr">
        <is>
          <t>Mar. 31, 2022PEN (S/)</t>
        </is>
      </c>
      <c r="C1" s="2" t="inlineStr">
        <is>
          <t>Mar. 31, 2022USD ($)$ / shares</t>
        </is>
      </c>
      <c r="D1" s="2" t="inlineStr">
        <is>
          <t>Nov. 24, 2021PEN (S/)</t>
        </is>
      </c>
      <c r="E1" s="2" t="inlineStr">
        <is>
          <t>Nov. 24, 2021USD ($)$ / shares</t>
        </is>
      </c>
      <c r="F1" s="2" t="inlineStr">
        <is>
          <t>Mar. 31, 2021PEN (S/)</t>
        </is>
      </c>
      <c r="G1" s="2" t="inlineStr">
        <is>
          <t>Mar. 31, 2021USD ($)$ / shares</t>
        </is>
      </c>
      <c r="H1" s="2" t="inlineStr">
        <is>
          <t>Apr. 07, 2020PEN (S/)</t>
        </is>
      </c>
      <c r="I1" s="2" t="inlineStr">
        <is>
          <t>Apr. 07, 2020USD ($)$ / shares</t>
        </is>
      </c>
      <c r="J1" s="2" t="inlineStr">
        <is>
          <t>Jul. 18, 2019PEN (S/)shares</t>
        </is>
      </c>
      <c r="K1" s="2" t="inlineStr">
        <is>
          <t>Apr. 01, 2019PEN (S/)</t>
        </is>
      </c>
      <c r="L1" s="2" t="inlineStr">
        <is>
          <t>Apr. 01, 2019USD ($)$ / shares</t>
        </is>
      </c>
      <c r="M1" s="2" t="inlineStr">
        <is>
          <t>Jul. 31, 2019PEN (S/)</t>
        </is>
      </c>
      <c r="N1" s="2" t="inlineStr">
        <is>
          <t>Jul. 31, 2019USD ($)$ / sharesshares</t>
        </is>
      </c>
      <c r="O1" s="2" t="inlineStr">
        <is>
          <t>Dec. 31, 2021PEN (S/)shares</t>
        </is>
      </c>
      <c r="P1" s="2" t="inlineStr">
        <is>
          <t>Dec. 31, 2020PEN (S/)shares</t>
        </is>
      </c>
    </row>
    <row r="2">
      <c r="A2" s="3" t="inlineStr">
        <is>
          <t>Disclosure of classes of share capital [line items]</t>
        </is>
      </c>
    </row>
    <row r="3">
      <c r="A3" s="4" t="inlineStr">
        <is>
          <t>Common stock, nominal value | $ / shares</t>
        </is>
      </c>
      <c r="N3" s="6" t="n">
        <v>0</v>
      </c>
    </row>
    <row r="4">
      <c r="A4" s="4" t="inlineStr">
        <is>
          <t>Common stock, issuance value per share | $ / shares</t>
        </is>
      </c>
      <c r="N4" s="9" t="n">
        <v>9.720000000000001</v>
      </c>
    </row>
    <row r="5">
      <c r="A5" s="4" t="inlineStr">
        <is>
          <t>IPO, Number of shares issued | shares</t>
        </is>
      </c>
      <c r="J5" s="5" t="n">
        <v>2336841</v>
      </c>
    </row>
    <row r="6">
      <c r="A6" s="4" t="inlineStr">
        <is>
          <t>IPO, fair value of shares issued</t>
        </is>
      </c>
      <c r="J6" s="4" t="inlineStr">
        <is>
          <t>S/ 336,950,000</t>
        </is>
      </c>
    </row>
    <row r="7">
      <c r="A7" s="4" t="inlineStr">
        <is>
          <t>Subscribed and paid-in common shares | shares</t>
        </is>
      </c>
      <c r="P7" s="5" t="n">
        <v>115447705</v>
      </c>
    </row>
    <row r="8">
      <c r="A8" s="4" t="inlineStr">
        <is>
          <t>Dividends distribution declared</t>
        </is>
      </c>
      <c r="B8" s="4" t="inlineStr">
        <is>
          <t>S/ 751,532,000</t>
        </is>
      </c>
      <c r="C8" s="6" t="n">
        <v>202025000</v>
      </c>
      <c r="D8" s="4" t="inlineStr">
        <is>
          <t>S/ 301,757,000</t>
        </is>
      </c>
      <c r="E8" s="6" t="n">
        <v>75038000</v>
      </c>
      <c r="F8" s="4" t="inlineStr">
        <is>
          <t>S/ 332,096,000</t>
        </is>
      </c>
      <c r="G8" s="6" t="n">
        <v>88891000</v>
      </c>
      <c r="K8" s="4" t="inlineStr">
        <is>
          <t>S/ 654,464,000</t>
        </is>
      </c>
      <c r="L8" s="6" t="n">
        <v>197187000</v>
      </c>
    </row>
    <row r="9">
      <c r="A9" s="4" t="inlineStr">
        <is>
          <t>Dividends distribution declared, per share | $ / shares</t>
        </is>
      </c>
      <c r="C9" s="9" t="n">
        <v>1.75</v>
      </c>
      <c r="E9" s="9" t="n">
        <v>0.65</v>
      </c>
      <c r="G9" s="9" t="n">
        <v>0.77</v>
      </c>
      <c r="L9" s="9" t="n">
        <v>1.75</v>
      </c>
    </row>
    <row r="10">
      <c r="A10" s="4" t="inlineStr">
        <is>
          <t>Regulatory capital requirement</t>
        </is>
      </c>
      <c r="O10" s="4" t="inlineStr">
        <is>
          <t>According to Legislative Decree No. 1028 and amendments,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t>
        </is>
      </c>
    </row>
    <row r="11">
      <c r="A11" s="4" t="inlineStr">
        <is>
          <t>Additional regulatory capital</t>
        </is>
      </c>
      <c r="O11" s="4" t="inlineStr">
        <is>
          <t>S/ 587,350,000</t>
        </is>
      </c>
      <c r="P11" s="4" t="inlineStr">
        <is>
          <t>S/ 341,328,000</t>
        </is>
      </c>
    </row>
    <row r="12">
      <c r="A12" s="4" t="inlineStr">
        <is>
          <t>Percentage of solvency</t>
        </is>
      </c>
      <c r="O12" s="4" t="inlineStr">
        <is>
          <t>35.00%</t>
        </is>
      </c>
    </row>
    <row r="13">
      <c r="A13" s="4" t="inlineStr">
        <is>
          <t>Legal and special reserves</t>
        </is>
      </c>
      <c r="O13" s="4" t="inlineStr">
        <is>
          <t>S/ 1,397,030,000</t>
        </is>
      </c>
      <c r="P13" s="4" t="inlineStr">
        <is>
          <t>S/ 1,344,250,000</t>
        </is>
      </c>
    </row>
    <row r="14">
      <c r="A14" s="4" t="inlineStr">
        <is>
          <t>Regulatory capital requirement, Explanation of change</t>
        </is>
      </c>
      <c r="O14" s="4" t="inlineStr">
        <is>
          <t>However, through Multiple Official Letter No. 27358-2021, the SBS established that in the period between April 2021 and March 2022, the regulatory capital for financial companies shall be equal or higher than 8 percent. Once this period ends, the regulatory capital shall go back to the percentage initially defined (10 percent of the assets and contingent loans weighted by total risks).</t>
        </is>
      </c>
    </row>
    <row r="15">
      <c r="A15" s="4" t="inlineStr">
        <is>
          <t>Adaptation period starting at the end of next twelve months</t>
        </is>
      </c>
      <c r="O15" s="4" t="inlineStr">
        <is>
          <t>2 years</t>
        </is>
      </c>
    </row>
    <row r="16">
      <c r="A16" s="4" t="inlineStr">
        <is>
          <t>Distribution Of Dividend [Member]</t>
        </is>
      </c>
    </row>
    <row r="17">
      <c r="A17" s="3" t="inlineStr">
        <is>
          <t>Disclosure of classes of share capital [line items]</t>
        </is>
      </c>
    </row>
    <row r="18">
      <c r="A18" s="4" t="inlineStr">
        <is>
          <t>Dividends distribution declared</t>
        </is>
      </c>
      <c r="H18" s="4" t="inlineStr">
        <is>
          <t>S/ 698,228,000</t>
        </is>
      </c>
      <c r="I18" s="6" t="n">
        <v>202033000</v>
      </c>
    </row>
    <row r="19">
      <c r="A19" s="4" t="inlineStr">
        <is>
          <t>Dividends distribution declared, per share | $ / shares</t>
        </is>
      </c>
      <c r="I19" s="9" t="n">
        <v>1.75</v>
      </c>
    </row>
    <row r="20">
      <c r="A20" s="4" t="inlineStr">
        <is>
          <t>Interfondos SA Sociedad Administradora de Fondos [Member]</t>
        </is>
      </c>
    </row>
    <row r="21">
      <c r="A21" s="3" t="inlineStr">
        <is>
          <t>Disclosure of classes of share capital [line items]</t>
        </is>
      </c>
    </row>
    <row r="22">
      <c r="A22" s="4" t="inlineStr">
        <is>
          <t>Entity shares held by subsidiary, shares | shares</t>
        </is>
      </c>
      <c r="O22" s="5" t="n">
        <v>30074</v>
      </c>
      <c r="P22" s="5" t="n">
        <v>24824</v>
      </c>
    </row>
    <row r="23">
      <c r="A23" s="4" t="inlineStr">
        <is>
          <t>Entity shares held by subsidiary, value</t>
        </is>
      </c>
      <c r="O23" s="4" t="inlineStr">
        <is>
          <t>S/ 3,363,000</t>
        </is>
      </c>
      <c r="P23" s="4" t="inlineStr">
        <is>
          <t>S/ 2,769,000</t>
        </is>
      </c>
    </row>
    <row r="24">
      <c r="A24" s="4" t="inlineStr">
        <is>
          <t>Issued capital [member]</t>
        </is>
      </c>
    </row>
    <row r="25">
      <c r="A25" s="3" t="inlineStr">
        <is>
          <t>Disclosure of classes of share capital [line items]</t>
        </is>
      </c>
    </row>
    <row r="26">
      <c r="A26" s="4" t="inlineStr">
        <is>
          <t>IPO, Number of shares issued | shares</t>
        </is>
      </c>
      <c r="N26" s="5" t="n">
        <v>2336841</v>
      </c>
    </row>
    <row r="27">
      <c r="A27" s="4" t="inlineStr">
        <is>
          <t>IPO, fair value of shares issued</t>
        </is>
      </c>
      <c r="J27" s="4" t="inlineStr">
        <is>
          <t>S/ 74,571,000</t>
        </is>
      </c>
      <c r="M27" s="4" t="inlineStr">
        <is>
          <t>S/ 74,571,000</t>
        </is>
      </c>
      <c r="N27" s="6" t="n">
        <v>22714000</v>
      </c>
    </row>
    <row r="28">
      <c r="A28" s="4" t="inlineStr">
        <is>
          <t>Reserve [Member]</t>
        </is>
      </c>
    </row>
    <row r="29">
      <c r="A29" s="3" t="inlineStr">
        <is>
          <t>Disclosure of classes of share capital [line items]</t>
        </is>
      </c>
    </row>
    <row r="30">
      <c r="A30" s="4" t="inlineStr">
        <is>
          <t>Reserve charged to retained earnings</t>
        </is>
      </c>
      <c r="B30" s="4" t="inlineStr">
        <is>
          <t>S/ 800,000,000</t>
        </is>
      </c>
      <c r="O30" s="4" t="inlineStr">
        <is>
          <t>S/ 500,000,0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Equity - Summary of unrealized results (Detail) - PEN (S/) 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lasses of share capital [line items]</t>
        </is>
      </c>
    </row>
    <row r="4">
      <c r="A4" s="4" t="inlineStr">
        <is>
          <t>Beginning period</t>
        </is>
      </c>
      <c r="B4" s="4" t="inlineStr">
        <is>
          <t>S/ 836,773</t>
        </is>
      </c>
      <c r="C4" s="4" t="inlineStr">
        <is>
          <t>S/ 442,905</t>
        </is>
      </c>
      <c r="D4" s="4" t="inlineStr">
        <is>
          <t>S/ 121,686</t>
        </is>
      </c>
    </row>
    <row r="5">
      <c r="A5" s="4" t="inlineStr">
        <is>
          <t>Effect of changes in the discount rates of pension reserves,</t>
        </is>
      </c>
      <c r="B5" s="5" t="n">
        <v>1389995</v>
      </c>
      <c r="C5" s="5" t="n">
        <v>-331990</v>
      </c>
      <c r="D5" s="5" t="n">
        <v>-999430</v>
      </c>
    </row>
    <row r="6">
      <c r="A6" s="4" t="inlineStr">
        <is>
          <t>Unrealized gain from equity instruments at fair value through other comprehensive income, net of unrealized loss</t>
        </is>
      </c>
      <c r="B6" s="5" t="n">
        <v>145899</v>
      </c>
      <c r="C6" s="5" t="n">
        <v>8175</v>
      </c>
    </row>
    <row r="7">
      <c r="A7" s="4" t="inlineStr">
        <is>
          <t>Transfer to retained earnings from realized loss from equity instruments at fair value through other comprehensive income</t>
        </is>
      </c>
      <c r="B7" s="5" t="n">
        <v>-451898</v>
      </c>
      <c r="C7" s="5" t="n">
        <v>24154</v>
      </c>
    </row>
    <row r="8">
      <c r="A8" s="4" t="inlineStr">
        <is>
          <t>Unrealized gain for debt instruments at fair value through other comprehensive income, net of unrealized loss</t>
        </is>
      </c>
      <c r="D8" s="5" t="n">
        <v>117329</v>
      </c>
    </row>
    <row r="9">
      <c r="A9" s="4" t="inlineStr">
        <is>
          <t>Unrealized net gain (loss) from debt instruments at fair value through other comprehensive income, net of unrealized gain</t>
        </is>
      </c>
      <c r="B9" s="5" t="n">
        <v>-1986046</v>
      </c>
      <c r="C9" s="5" t="n">
        <v>791762</v>
      </c>
      <c r="D9" s="5" t="n">
        <v>1341797</v>
      </c>
      <c r="E9" s="4" t="inlineStr">
        <is>
          <t>S/ (1,986,046)</t>
        </is>
      </c>
    </row>
    <row r="10">
      <c r="A10" s="4" t="inlineStr">
        <is>
          <t>Transfer to realized loss from debt instruments at fair value through other comprehensive income, net of unrealized gain</t>
        </is>
      </c>
      <c r="B10" s="5" t="n">
        <v>-249689</v>
      </c>
      <c r="C10" s="5" t="n">
        <v>-193683</v>
      </c>
      <c r="D10" s="5" t="n">
        <v>-80080</v>
      </c>
    </row>
    <row r="11">
      <c r="A11" s="4" t="inlineStr">
        <is>
          <t>Transfer of reversal of impairment loss on debt instruments at fair value through other comprehensive income,</t>
        </is>
      </c>
      <c r="B11" s="5" t="n">
        <v>-30994</v>
      </c>
      <c r="C11" s="5" t="n">
        <v>32865</v>
      </c>
      <c r="D11" s="5" t="n">
        <v>6779</v>
      </c>
    </row>
    <row r="12">
      <c r="A12" s="4" t="inlineStr">
        <is>
          <t>Variation for net unrealized gain (loss) on cash flow hedges</t>
        </is>
      </c>
      <c r="B12" s="5" t="n">
        <v>68615</v>
      </c>
      <c r="C12" s="5" t="n">
        <v>-38924</v>
      </c>
      <c r="D12" s="5" t="n">
        <v>-74593</v>
      </c>
      <c r="E12" s="5" t="n">
        <v>68615</v>
      </c>
    </row>
    <row r="13">
      <c r="A13" s="4" t="inlineStr">
        <is>
          <t>Transfer of realized loss on cash flow hedges to consolidated statement of income, net of realized gain</t>
        </is>
      </c>
      <c r="B13" s="5" t="n">
        <v>13371</v>
      </c>
      <c r="C13" s="5" t="n">
        <v>24574</v>
      </c>
      <c r="D13" s="5" t="n">
        <v>23924</v>
      </c>
    </row>
    <row r="14">
      <c r="A14" s="4" t="inlineStr">
        <is>
          <t>Translation of foreign operations</t>
        </is>
      </c>
      <c r="B14" s="5" t="n">
        <v>95674</v>
      </c>
      <c r="C14" s="5" t="n">
        <v>76935</v>
      </c>
      <c r="D14" s="5" t="n">
        <v>-14507</v>
      </c>
    </row>
    <row r="15">
      <c r="A15" s="4" t="inlineStr">
        <is>
          <t>Ending period</t>
        </is>
      </c>
      <c r="B15" s="5" t="n">
        <v>-168300</v>
      </c>
      <c r="C15" s="5" t="n">
        <v>836773</v>
      </c>
      <c r="D15" s="5" t="n">
        <v>442905</v>
      </c>
      <c r="E15" s="5" t="n">
        <v>121686</v>
      </c>
    </row>
    <row r="16">
      <c r="A16" s="4" t="inlineStr">
        <is>
          <t>Equity instruments at fair value [Member]</t>
        </is>
      </c>
    </row>
    <row r="17">
      <c r="A17" s="3" t="inlineStr">
        <is>
          <t>Disclosure of classes of share capital [line items]</t>
        </is>
      </c>
    </row>
    <row r="18">
      <c r="A18" s="4" t="inlineStr">
        <is>
          <t>Beginning period</t>
        </is>
      </c>
      <c r="B18" s="5" t="n">
        <v>297212</v>
      </c>
      <c r="C18" s="5" t="n">
        <v>264883</v>
      </c>
      <c r="D18" s="5" t="n">
        <v>147554</v>
      </c>
    </row>
    <row r="19">
      <c r="A19" s="4" t="inlineStr">
        <is>
          <t>Unrealized gain from equity instruments at fair value through other comprehensive income, net of unrealized loss</t>
        </is>
      </c>
      <c r="B19" s="5" t="n">
        <v>145899</v>
      </c>
      <c r="C19" s="5" t="n">
        <v>8175</v>
      </c>
    </row>
    <row r="20">
      <c r="A20" s="4" t="inlineStr">
        <is>
          <t>Transfer to retained earnings from realized loss from equity instruments at fair value through other comprehensive income</t>
        </is>
      </c>
      <c r="B20" s="5" t="n">
        <v>-451898</v>
      </c>
      <c r="C20" s="5" t="n">
        <v>24154</v>
      </c>
    </row>
    <row r="21">
      <c r="A21" s="4" t="inlineStr">
        <is>
          <t>Unrealized gain for debt instruments at fair value through other comprehensive income, net of unrealized loss</t>
        </is>
      </c>
      <c r="D21" s="5" t="n">
        <v>117329</v>
      </c>
    </row>
    <row r="22">
      <c r="A22" s="4" t="inlineStr">
        <is>
          <t>Ending period</t>
        </is>
      </c>
      <c r="B22" s="5" t="n">
        <v>-8787</v>
      </c>
      <c r="C22" s="5" t="n">
        <v>297212</v>
      </c>
      <c r="D22" s="5" t="n">
        <v>264883</v>
      </c>
      <c r="E22" s="5" t="n">
        <v>147554</v>
      </c>
    </row>
    <row r="23">
      <c r="A23" s="4" t="inlineStr">
        <is>
          <t>Debt instruments at fair [Member]</t>
        </is>
      </c>
    </row>
    <row r="24">
      <c r="A24" s="3" t="inlineStr">
        <is>
          <t>Disclosure of classes of share capital [line items]</t>
        </is>
      </c>
    </row>
    <row r="25">
      <c r="A25" s="4" t="inlineStr">
        <is>
          <t>Beginning period</t>
        </is>
      </c>
      <c r="B25" s="5" t="n">
        <v>1667103</v>
      </c>
      <c r="C25" s="5" t="n">
        <v>1036159</v>
      </c>
      <c r="D25" s="5" t="n">
        <v>-232337</v>
      </c>
    </row>
    <row r="26">
      <c r="A26" s="4" t="inlineStr">
        <is>
          <t>Unrealized net gain (loss) from debt instruments at fair value through other comprehensive income, net of unrealized gain</t>
        </is>
      </c>
      <c r="C26" s="5" t="n">
        <v>791762</v>
      </c>
      <c r="D26" s="5" t="n">
        <v>1341797</v>
      </c>
      <c r="E26" s="5" t="n">
        <v>-1986046</v>
      </c>
    </row>
    <row r="27">
      <c r="A27" s="4" t="inlineStr">
        <is>
          <t>Transfer to realized loss from debt instruments at fair value through other comprehensive income, net of unrealized gain</t>
        </is>
      </c>
      <c r="B27" s="5" t="n">
        <v>-249689</v>
      </c>
      <c r="C27" s="5" t="n">
        <v>-193683</v>
      </c>
      <c r="D27" s="5" t="n">
        <v>-80080</v>
      </c>
    </row>
    <row r="28">
      <c r="A28" s="4" t="inlineStr">
        <is>
          <t>Transfer of reversal of impairment loss on debt instruments at fair value through other comprehensive income,</t>
        </is>
      </c>
      <c r="B28" s="5" t="n">
        <v>-30994</v>
      </c>
      <c r="C28" s="5" t="n">
        <v>32865</v>
      </c>
      <c r="D28" s="5" t="n">
        <v>6779</v>
      </c>
    </row>
    <row r="29">
      <c r="A29" s="4" t="inlineStr">
        <is>
          <t>Ending period</t>
        </is>
      </c>
      <c r="B29" s="5" t="n">
        <v>-599626</v>
      </c>
      <c r="C29" s="5" t="n">
        <v>1667103</v>
      </c>
      <c r="D29" s="5" t="n">
        <v>1036159</v>
      </c>
      <c r="E29" s="5" t="n">
        <v>-232337</v>
      </c>
    </row>
    <row r="30">
      <c r="A30" s="4" t="inlineStr">
        <is>
          <t>Insurance premiums reserves [Member]</t>
        </is>
      </c>
    </row>
    <row r="31">
      <c r="A31" s="3" t="inlineStr">
        <is>
          <t>Disclosure of classes of share capital [line items]</t>
        </is>
      </c>
    </row>
    <row r="32">
      <c r="A32" s="4" t="inlineStr">
        <is>
          <t>Beginning period</t>
        </is>
      </c>
      <c r="B32" s="5" t="n">
        <v>-1255845</v>
      </c>
      <c r="C32" s="5" t="n">
        <v>-923855</v>
      </c>
      <c r="D32" s="5" t="n">
        <v>75575</v>
      </c>
    </row>
    <row r="33">
      <c r="A33" s="4" t="inlineStr">
        <is>
          <t>Effect of changes in the discount rates of pension reserves,</t>
        </is>
      </c>
      <c r="B33" s="5" t="n">
        <v>1389995</v>
      </c>
      <c r="C33" s="5" t="n">
        <v>-331990</v>
      </c>
      <c r="D33" s="5" t="n">
        <v>-999430</v>
      </c>
    </row>
    <row r="34">
      <c r="A34" s="4" t="inlineStr">
        <is>
          <t>Ending period</t>
        </is>
      </c>
      <c r="B34" s="5" t="n">
        <v>134150</v>
      </c>
      <c r="C34" s="5" t="n">
        <v>-1255845</v>
      </c>
      <c r="D34" s="5" t="n">
        <v>-923855</v>
      </c>
      <c r="E34" s="5" t="n">
        <v>75575</v>
      </c>
    </row>
    <row r="35">
      <c r="A35" s="4" t="inlineStr">
        <is>
          <t>Cash flow hedges [Member]</t>
        </is>
      </c>
    </row>
    <row r="36">
      <c r="A36" s="3" t="inlineStr">
        <is>
          <t>Disclosure of classes of share capital [line items]</t>
        </is>
      </c>
    </row>
    <row r="37">
      <c r="A37" s="4" t="inlineStr">
        <is>
          <t>Beginning period</t>
        </is>
      </c>
      <c r="B37" s="5" t="n">
        <v>-37108</v>
      </c>
      <c r="C37" s="5" t="n">
        <v>-22758</v>
      </c>
      <c r="D37" s="5" t="n">
        <v>27911</v>
      </c>
    </row>
    <row r="38">
      <c r="A38" s="4" t="inlineStr">
        <is>
          <t>Variation for net unrealized gain (loss) on cash flow hedges</t>
        </is>
      </c>
      <c r="C38" s="5" t="n">
        <v>-38924</v>
      </c>
      <c r="D38" s="5" t="n">
        <v>-74593</v>
      </c>
      <c r="E38" s="5" t="n">
        <v>68615</v>
      </c>
    </row>
    <row r="39">
      <c r="A39" s="4" t="inlineStr">
        <is>
          <t>Transfer of realized loss on cash flow hedges to consolidated statement of income, net of realized gain</t>
        </is>
      </c>
      <c r="B39" s="5" t="n">
        <v>13371</v>
      </c>
      <c r="C39" s="5" t="n">
        <v>24574</v>
      </c>
      <c r="D39" s="5" t="n">
        <v>23924</v>
      </c>
    </row>
    <row r="40">
      <c r="A40" s="4" t="inlineStr">
        <is>
          <t>Ending period</t>
        </is>
      </c>
      <c r="B40" s="5" t="n">
        <v>44878</v>
      </c>
      <c r="C40" s="5" t="n">
        <v>-37108</v>
      </c>
      <c r="D40" s="5" t="n">
        <v>-22758</v>
      </c>
      <c r="E40" s="5" t="n">
        <v>27911</v>
      </c>
    </row>
    <row r="41">
      <c r="A41" s="4" t="inlineStr">
        <is>
          <t>Translation of foreign operations</t>
        </is>
      </c>
    </row>
    <row r="42">
      <c r="A42" s="3" t="inlineStr">
        <is>
          <t>Disclosure of classes of share capital [line items]</t>
        </is>
      </c>
    </row>
    <row r="43">
      <c r="A43" s="4" t="inlineStr">
        <is>
          <t>Beginning period</t>
        </is>
      </c>
      <c r="B43" s="5" t="n">
        <v>165411</v>
      </c>
      <c r="C43" s="5" t="n">
        <v>88476</v>
      </c>
      <c r="D43" s="5" t="n">
        <v>102983</v>
      </c>
    </row>
    <row r="44">
      <c r="A44" s="4" t="inlineStr">
        <is>
          <t>Translation of foreign operations</t>
        </is>
      </c>
      <c r="B44" s="5" t="n">
        <v>95674</v>
      </c>
      <c r="C44" s="5" t="n">
        <v>76935</v>
      </c>
      <c r="D44" s="5" t="n">
        <v>-14507</v>
      </c>
    </row>
    <row r="45">
      <c r="A45" s="4" t="inlineStr">
        <is>
          <t>Ending period</t>
        </is>
      </c>
      <c r="B45" s="4" t="inlineStr">
        <is>
          <t>S/ 261,085</t>
        </is>
      </c>
      <c r="C45" s="4" t="inlineStr">
        <is>
          <t>S/ 165,411</t>
        </is>
      </c>
      <c r="D45" s="4" t="inlineStr">
        <is>
          <t>S/ 88,476</t>
        </is>
      </c>
      <c r="E45" s="4" t="inlineStr">
        <is>
          <t>S/ 102,983</t>
        </is>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t>
        </is>
      </c>
      <c r="B1" s="2" t="inlineStr">
        <is>
          <t>12 Months Ended</t>
        </is>
      </c>
    </row>
    <row r="2">
      <c r="B2" s="2" t="inlineStr">
        <is>
          <t>Dec. 31, 2021</t>
        </is>
      </c>
    </row>
    <row r="3">
      <c r="A3" s="3" t="inlineStr">
        <is>
          <t>Disclosure of reconciliation of changes in intangible assets and goodwill [abstract]</t>
        </is>
      </c>
    </row>
    <row r="4">
      <c r="A4" s="4" t="inlineStr">
        <is>
          <t>Intangible assets and goodwill, net</t>
        </is>
      </c>
      <c r="B4" s="4" t="inlineStr">
        <is>
          <t xml:space="preserve">9. Intangible assets and goodwill, net
(a) Intangible assets The movement of intangible assets and amortization for the years ended December 31, 2021, 2020 and 2019, is as follows:
2021 2020 2019
Description Software In-transit-software Present value of acquired in-force business (PVIF) Other intangible assets Goodwill (b) Total Total Total
S/(000) S/(000) S/(000) S/(000) S/(000) S/(000) S/(000) S/(000)
Cost
Balance as of January 1 898,245 199,945 137,900 81,486 430,646 1,748,222 1,553,949 1,414,612
Additions and transfers 143,196 26,481 — 851 — 170,528 196,056 142,539
Disposals and write-offs (43 ) (10,563 ) — — — (10,606 ) (1,783 ) (3,202 )
Balance as of December 31 1,041,398 215,863 137,900 82,337 430,646 1,908,144 1,748,222 1,553,949
Amortization
Balance as of January 1 (639,222 ) — (43,668 ) (22,747 ) — (705,637 ) (574,687 ) (460,066 )
Amortization of the year (136,927 ) — (13,790 ) (7,041 ) — (157,758 ) (131,199 ) (114,964 )
Disposals and write-offs — — — — — — 249 343
Balance as of December 31 (776,149 ) — (57,458 ) (29,788 ) — (863,395 ) (705,637 ) (574,687 )
Net book value 265,249 215,863 80,442 52,549 430,646 1,044,749 1,042,585 979,262
Management assesses periodically the amortization method used with the purpose of ensuring that it is consistent with the economic benefit of the intangible assets. In Management’s opinion, there is no evidence of impairment in the Group’s intangible assets as of December 31, 2021, 2020 and 2019.
(b) Goodwill In 2017, IFS acquired 99.39 percent of Seguros Sura’s capital stock and 99.42 percent of Hipotecaria Sura’s capital stock. In March 2018, Interseguro merged with Seguro Sura, using the method of absorption, originating the transfer of all the assets and liabilities of Seguros Sura to the absorbing company and extinguishing without having to liquidate. The goodwill resulting from the purchase of Seguros Sura and Hipotecaria Sura represents the future synergies that are expected to arise from the combination of operations, distribution channels, workforce and other efficiencies not included in the intangible assets of the present value of acquired in-force The goodwill recorded by the Group has been allocated to the CGU (cash generated unit) comprised of the merged entity. The recoverable amount for the CGU was determined based on the income approach, specifically the dividend discount model. As of December 31, 2021 and 2020, the key assumptions used for the calculation of fair value are:
• Perpetuity growth rate: 4.5%.
• Discount rate: 12.5% (2021 and 2020) 10-year The discount rate represents the assessment of the CGU specific risks. The discount rate was established considering the Company’s capital structure, the cost of capital coming from the benefits that the Group’s investors expect to obtain, from the specific risk incorporated by applying comparable individual beta factors adapted to the CGU’s debt structure and from the country and market specific risk premiums for the CGU. Beta factors are assessed on an annual basis using available market information. The key assumptions described above can change if the market conditions and the economy change. As of December 31, 2021 and 2020, the Group estimates that the reasonableness of possible changes in these assumptions would not make the recoverable amount of the CGU decrease to an amount lower than its book value. As of December 31, 2019, Hipotecaria Sura Empresa Administradora Hipotecaria S.A., company dedicated to grant mortgage loans and acquired as part of the acquisition of the Sura Group in 2017, was extinguished. Due to this, the decrease in its corresponding goodwill was recorded for an amount of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Equity - Summary of other comprehensive income explanatory (Detail) - PEN (S/) 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Equity instruments at fair value through other comprehensive income</t>
        </is>
      </c>
    </row>
    <row r="4">
      <c r="A4" s="4" t="inlineStr">
        <is>
          <t>Gains on equity instruments at fair value through other comprehensive income, net</t>
        </is>
      </c>
      <c r="B4" s="4" t="inlineStr">
        <is>
          <t>S/ 145,899</t>
        </is>
      </c>
      <c r="C4" s="4" t="inlineStr">
        <is>
          <t>S/ 8,175</t>
        </is>
      </c>
      <c r="D4" s="4" t="inlineStr">
        <is>
          <t>S/ 117,329</t>
        </is>
      </c>
    </row>
    <row r="5">
      <c r="A5" s="4" t="inlineStr">
        <is>
          <t>Subtotal</t>
        </is>
      </c>
      <c r="B5" s="5" t="n">
        <v>145899</v>
      </c>
      <c r="C5" s="5" t="n">
        <v>8175</v>
      </c>
      <c r="D5" s="5" t="n">
        <v>117329</v>
      </c>
    </row>
    <row r="6">
      <c r="A6" s="4" t="inlineStr">
        <is>
          <t>Non-controlling interest</t>
        </is>
      </c>
      <c r="B6" s="5" t="n">
        <v>231</v>
      </c>
      <c r="C6" s="5" t="n">
        <v>-35</v>
      </c>
      <c r="D6" s="5" t="n">
        <v>-438</v>
      </c>
    </row>
    <row r="7">
      <c r="A7" s="4" t="inlineStr">
        <is>
          <t>Income Tax</t>
        </is>
      </c>
      <c r="B7" s="5" t="n">
        <v>31</v>
      </c>
      <c r="C7" s="5" t="n">
        <v>36</v>
      </c>
      <c r="D7" s="5" t="n">
        <v>-219</v>
      </c>
    </row>
    <row r="8">
      <c r="A8" s="4" t="inlineStr">
        <is>
          <t>Total</t>
        </is>
      </c>
      <c r="B8" s="5" t="n">
        <v>146161</v>
      </c>
      <c r="C8" s="5" t="n">
        <v>8176</v>
      </c>
      <c r="D8" s="5" t="n">
        <v>116672</v>
      </c>
    </row>
    <row r="9">
      <c r="A9" s="3" t="inlineStr">
        <is>
          <t>Debt instruments at fair value through other comprehensive income</t>
        </is>
      </c>
    </row>
    <row r="10">
      <c r="A10" s="4" t="inlineStr">
        <is>
          <t>Unrealized net gain (loss) on debt instruments at fair value through other comprehensive income</t>
        </is>
      </c>
      <c r="B10" s="5" t="n">
        <v>-1986046</v>
      </c>
      <c r="C10" s="5" t="n">
        <v>791762</v>
      </c>
      <c r="D10" s="5" t="n">
        <v>1341797</v>
      </c>
      <c r="E10" s="4" t="inlineStr">
        <is>
          <t>S/ (1,986,046)</t>
        </is>
      </c>
    </row>
    <row r="11">
      <c r="A11" s="4" t="inlineStr">
        <is>
          <t>Transfer to income of unrealized net gain on debt instruments at fair value through other comprehensive income</t>
        </is>
      </c>
      <c r="B11" s="5" t="n">
        <v>-249689</v>
      </c>
      <c r="C11" s="5" t="n">
        <v>-193683</v>
      </c>
      <c r="D11" s="5" t="n">
        <v>-80080</v>
      </c>
    </row>
    <row r="12">
      <c r="A12" s="4" t="inlineStr">
        <is>
          <t>Transfer to income of (recovery) loss for impairment on debt instruments at fair value through other comprehensive income</t>
        </is>
      </c>
      <c r="B12" s="5" t="n">
        <v>-30994</v>
      </c>
      <c r="C12" s="5" t="n">
        <v>32865</v>
      </c>
      <c r="D12" s="5" t="n">
        <v>6779</v>
      </c>
    </row>
    <row r="13">
      <c r="A13" s="4" t="inlineStr">
        <is>
          <t>Subtotal</t>
        </is>
      </c>
      <c r="B13" s="5" t="n">
        <v>-2266729</v>
      </c>
      <c r="C13" s="5" t="n">
        <v>630944</v>
      </c>
      <c r="D13" s="5" t="n">
        <v>1268496</v>
      </c>
    </row>
    <row r="14">
      <c r="A14" s="4" t="inlineStr">
        <is>
          <t>Non-controlling interest</t>
        </is>
      </c>
      <c r="B14" s="5" t="n">
        <v>-6978</v>
      </c>
      <c r="C14" s="5" t="n">
        <v>2082</v>
      </c>
      <c r="D14" s="5" t="n">
        <v>2517</v>
      </c>
    </row>
    <row r="15">
      <c r="A15" s="4" t="inlineStr">
        <is>
          <t>Income Tax</t>
        </is>
      </c>
      <c r="B15" s="5" t="n">
        <v>-8404</v>
      </c>
      <c r="C15" s="5" t="n">
        <v>2643</v>
      </c>
      <c r="D15" s="5" t="n">
        <v>-7878</v>
      </c>
    </row>
    <row r="16">
      <c r="A16" s="4" t="inlineStr">
        <is>
          <t>Total</t>
        </is>
      </c>
      <c r="B16" s="5" t="n">
        <v>-2282111</v>
      </c>
      <c r="C16" s="5" t="n">
        <v>635669</v>
      </c>
      <c r="D16" s="5" t="n">
        <v>1263135</v>
      </c>
    </row>
    <row r="17">
      <c r="A17" s="4" t="inlineStr">
        <is>
          <t>Insurance premiums reserve,</t>
        </is>
      </c>
      <c r="B17" s="5" t="n">
        <v>1389995</v>
      </c>
      <c r="C17" s="5" t="n">
        <v>-331990</v>
      </c>
      <c r="D17" s="5" t="n">
        <v>-999430</v>
      </c>
    </row>
    <row r="18">
      <c r="A18" s="4" t="inlineStr">
        <is>
          <t>Non-controlling interest</t>
        </is>
      </c>
      <c r="B18" s="5" t="n">
        <v>2285</v>
      </c>
      <c r="C18" s="5" t="n">
        <v>-546</v>
      </c>
      <c r="D18" s="5" t="n">
        <v>-1643</v>
      </c>
    </row>
    <row r="19">
      <c r="A19" s="4" t="inlineStr">
        <is>
          <t>Total</t>
        </is>
      </c>
      <c r="B19" s="5" t="n">
        <v>1392280</v>
      </c>
      <c r="C19" s="5" t="n">
        <v>-332536</v>
      </c>
      <c r="D19" s="5" t="n">
        <v>-1001073</v>
      </c>
    </row>
    <row r="20">
      <c r="A20" s="3" t="inlineStr">
        <is>
          <t>Cash flow hedges:</t>
        </is>
      </c>
    </row>
    <row r="21">
      <c r="A21" s="4" t="inlineStr">
        <is>
          <t>Net (loss) gain from cash flow hedges</t>
        </is>
      </c>
      <c r="B21" s="5" t="n">
        <v>68615</v>
      </c>
      <c r="C21" s="5" t="n">
        <v>-38924</v>
      </c>
      <c r="D21" s="5" t="n">
        <v>-74593</v>
      </c>
      <c r="E21" s="4" t="inlineStr">
        <is>
          <t>S/ 68,615</t>
        </is>
      </c>
    </row>
    <row r="22">
      <c r="A22" s="4" t="inlineStr">
        <is>
          <t>Transfer of net realized loss (gain) from cash flow hedge to consolidated statement of income</t>
        </is>
      </c>
      <c r="B22" s="5" t="n">
        <v>13371</v>
      </c>
      <c r="C22" s="5" t="n">
        <v>24574</v>
      </c>
      <c r="D22" s="5" t="n">
        <v>23924</v>
      </c>
    </row>
    <row r="23">
      <c r="A23" s="4" t="inlineStr">
        <is>
          <t>Subtotal</t>
        </is>
      </c>
      <c r="B23" s="5" t="n">
        <v>81986</v>
      </c>
      <c r="C23" s="5" t="n">
        <v>-14350</v>
      </c>
      <c r="D23" s="5" t="n">
        <v>-50669</v>
      </c>
    </row>
    <row r="24">
      <c r="A24" s="4" t="inlineStr">
        <is>
          <t>Non-controlling interest</t>
        </is>
      </c>
      <c r="B24" s="5" t="n">
        <v>261</v>
      </c>
      <c r="C24" s="5" t="n">
        <v>-59</v>
      </c>
      <c r="D24" s="5" t="n">
        <v>-217</v>
      </c>
    </row>
    <row r="25">
      <c r="A25" s="4" t="inlineStr">
        <is>
          <t>Income Tax</t>
        </is>
      </c>
      <c r="B25" s="5" t="n">
        <v>15696</v>
      </c>
      <c r="C25" s="5" t="n">
        <v>-3559</v>
      </c>
      <c r="D25" s="5" t="n">
        <v>-13052</v>
      </c>
    </row>
    <row r="26">
      <c r="A26" s="4" t="inlineStr">
        <is>
          <t>Total</t>
        </is>
      </c>
      <c r="B26" s="5" t="n">
        <v>97943</v>
      </c>
      <c r="C26" s="5" t="n">
        <v>-17968</v>
      </c>
      <c r="D26" s="5" t="n">
        <v>-63938</v>
      </c>
    </row>
    <row r="27">
      <c r="A27" s="4" t="inlineStr">
        <is>
          <t>Foreign currency translation reserve</t>
        </is>
      </c>
      <c r="B27" s="4" t="inlineStr">
        <is>
          <t>S/ 95,674</t>
        </is>
      </c>
      <c r="C27" s="4" t="inlineStr">
        <is>
          <t>S/ 76,935</t>
        </is>
      </c>
      <c r="D27" s="4" t="inlineStr">
        <is>
          <t>S/ (14,507)</t>
        </is>
      </c>
    </row>
  </sheetData>
  <mergeCells count="2">
    <mergeCell ref="A1:A2"/>
    <mergeCell ref="B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ontingent credits weighted by risk and regulatory capital explanatory (Detail) - PEN (S/) S/ in Thousands</t>
        </is>
      </c>
      <c r="B1" s="2" t="inlineStr">
        <is>
          <t>12 Months Ended</t>
        </is>
      </c>
    </row>
    <row r="2">
      <c r="B2" s="2" t="inlineStr">
        <is>
          <t>Dec. 31, 2021</t>
        </is>
      </c>
      <c r="C2" s="2" t="inlineStr">
        <is>
          <t>Dec. 31, 2020</t>
        </is>
      </c>
    </row>
    <row r="3">
      <c r="A3" s="3" t="inlineStr">
        <is>
          <t>Risk and Regulatory Capital [Abstract]</t>
        </is>
      </c>
    </row>
    <row r="4">
      <c r="A4" s="4" t="inlineStr">
        <is>
          <t>Total risk weighted assets and credits</t>
        </is>
      </c>
      <c r="B4" s="4" t="inlineStr">
        <is>
          <t>S/ 57,570,306</t>
        </is>
      </c>
      <c r="C4" s="4" t="inlineStr">
        <is>
          <t>S/ 51,451,816</t>
        </is>
      </c>
    </row>
    <row r="5">
      <c r="A5" s="4" t="inlineStr">
        <is>
          <t>Total regulatory capital</t>
        </is>
      </c>
      <c r="B5" s="5" t="n">
        <v>9135614</v>
      </c>
      <c r="C5" s="5" t="n">
        <v>8742126</v>
      </c>
    </row>
    <row r="6">
      <c r="A6" s="4" t="inlineStr">
        <is>
          <t>Basic regulatory capital (Level 1)</t>
        </is>
      </c>
      <c r="B6" s="5" t="n">
        <v>6262096</v>
      </c>
      <c r="C6" s="5" t="n">
        <v>5930657</v>
      </c>
    </row>
    <row r="7">
      <c r="A7" s="4" t="inlineStr">
        <is>
          <t>Supplementary regulatory capital (Level 2)</t>
        </is>
      </c>
      <c r="B7" s="4" t="inlineStr">
        <is>
          <t>S/ 2,873,518</t>
        </is>
      </c>
      <c r="C7" s="4" t="inlineStr">
        <is>
          <t>S/ 2,811,469</t>
        </is>
      </c>
    </row>
    <row r="8">
      <c r="A8" s="4" t="inlineStr">
        <is>
          <t>Global capital to regulatory capital ratio</t>
        </is>
      </c>
      <c r="B8" s="4" t="inlineStr">
        <is>
          <t>15.87%</t>
        </is>
      </c>
      <c r="C8" s="4" t="inlineStr">
        <is>
          <t>16.99%</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equity surplus explanatory (Detail) - PEN (S/) S/ in Thousands</t>
        </is>
      </c>
      <c r="B1" s="2" t="inlineStr">
        <is>
          <t>Dec. 31, 2021</t>
        </is>
      </c>
      <c r="C1" s="2" t="inlineStr">
        <is>
          <t>Dec. 31, 2020</t>
        </is>
      </c>
    </row>
    <row r="2">
      <c r="A2" s="3" t="inlineStr">
        <is>
          <t>Disclosure of Equity Surplus [Line Items]</t>
        </is>
      </c>
    </row>
    <row r="3">
      <c r="A3" s="4" t="inlineStr">
        <is>
          <t>Regulatory capital</t>
        </is>
      </c>
      <c r="B3" s="4" t="inlineStr">
        <is>
          <t>S/ 1,038,017</t>
        </is>
      </c>
      <c r="C3" s="4" t="inlineStr">
        <is>
          <t>S/ 1,038,017</t>
        </is>
      </c>
    </row>
    <row r="4">
      <c r="A4" s="4" t="inlineStr">
        <is>
          <t>Interseguro [Member]</t>
        </is>
      </c>
    </row>
    <row r="5">
      <c r="A5" s="3" t="inlineStr">
        <is>
          <t>Disclosure of Equity Surplus [Line Items]</t>
        </is>
      </c>
    </row>
    <row r="6">
      <c r="A6" s="4" t="inlineStr">
        <is>
          <t>Regulatory capital</t>
        </is>
      </c>
      <c r="B6" s="5" t="n">
        <v>1387713</v>
      </c>
      <c r="C6" s="5" t="n">
        <v>1359414</v>
      </c>
    </row>
    <row r="7">
      <c r="A7" s="4" t="inlineStr">
        <is>
          <t>Solvency equity (solvency margin)</t>
        </is>
      </c>
      <c r="B7" s="5" t="n">
        <v>672551</v>
      </c>
      <c r="C7" s="5" t="n">
        <v>607841</v>
      </c>
    </row>
    <row r="8">
      <c r="A8" s="4" t="inlineStr">
        <is>
          <t>Guarantee fund</t>
        </is>
      </c>
      <c r="B8" s="5" t="n">
        <v>235393</v>
      </c>
      <c r="C8" s="5" t="n">
        <v>212744</v>
      </c>
    </row>
    <row r="9">
      <c r="A9" s="4" t="inlineStr">
        <is>
          <t>Surplus</t>
        </is>
      </c>
      <c r="B9" s="4" t="inlineStr">
        <is>
          <t>S/ 479,769</t>
        </is>
      </c>
      <c r="C9" s="4" t="inlineStr">
        <is>
          <t>S/ 538,829</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risk weighted assets capital ratio (Detail) - USD ($) $ in Thousands</t>
        </is>
      </c>
      <c r="B1" s="2" t="inlineStr">
        <is>
          <t>12 Months Ended</t>
        </is>
      </c>
    </row>
    <row r="2">
      <c r="B2" s="2" t="inlineStr">
        <is>
          <t>Dec. 31, 2021</t>
        </is>
      </c>
      <c r="C2" s="2" t="inlineStr">
        <is>
          <t>Dec. 31, 2020</t>
        </is>
      </c>
    </row>
    <row r="3">
      <c r="A3" s="3" t="inlineStr">
        <is>
          <t>Disclosure of Risk Weighted Assets Capital Ratio [Line Items]</t>
        </is>
      </c>
    </row>
    <row r="4">
      <c r="A4" s="4" t="inlineStr">
        <is>
          <t>Total eligible capital</t>
        </is>
      </c>
      <c r="B4" s="6" t="n">
        <v>287196</v>
      </c>
      <c r="C4" s="6" t="n">
        <v>270709</v>
      </c>
    </row>
    <row r="5">
      <c r="A5" s="4" t="inlineStr">
        <is>
          <t>Total risk weighted assets</t>
        </is>
      </c>
      <c r="B5" s="6" t="n">
        <v>1177296</v>
      </c>
      <c r="C5" s="6" t="n">
        <v>953009</v>
      </c>
    </row>
    <row r="6">
      <c r="A6" s="4" t="inlineStr">
        <is>
          <t>Capital adequacy ratio (in percentage)</t>
        </is>
      </c>
      <c r="B6" s="4" t="inlineStr">
        <is>
          <t>24.39%</t>
        </is>
      </c>
      <c r="C6" s="4" t="inlineStr">
        <is>
          <t>28.41%</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Tax situation - Additional information (Detail) - PEN (S/)</t>
        </is>
      </c>
      <c r="B1" s="2" t="inlineStr">
        <is>
          <t>Dec. 31, 2021</t>
        </is>
      </c>
      <c r="C1" s="2" t="inlineStr">
        <is>
          <t>Dec. 28, 2021</t>
        </is>
      </c>
      <c r="D1" s="2" t="inlineStr">
        <is>
          <t>Feb. 12, 2021</t>
        </is>
      </c>
      <c r="E1" s="2" t="inlineStr">
        <is>
          <t>Dec. 31, 2021</t>
        </is>
      </c>
      <c r="F1" s="2" t="inlineStr">
        <is>
          <t>Dec. 31, 2021</t>
        </is>
      </c>
      <c r="G1" s="2" t="inlineStr">
        <is>
          <t>Dec. 31, 2020</t>
        </is>
      </c>
      <c r="H1" s="2" t="inlineStr">
        <is>
          <t>Dec. 31, 2019</t>
        </is>
      </c>
      <c r="I1" s="2" t="inlineStr">
        <is>
          <t>Jul. 31, 2020</t>
        </is>
      </c>
      <c r="J1" s="2" t="inlineStr">
        <is>
          <t>May 19, 2020</t>
        </is>
      </c>
      <c r="K1" s="2" t="inlineStr">
        <is>
          <t>Jan. 14, 2019</t>
        </is>
      </c>
    </row>
    <row r="2">
      <c r="A2" s="3" t="inlineStr">
        <is>
          <t>Excess payment rejected by the income tax authority</t>
        </is>
      </c>
    </row>
    <row r="3">
      <c r="A3" s="4" t="inlineStr">
        <is>
          <t>Income tax expenses</t>
        </is>
      </c>
      <c r="F3" s="4" t="inlineStr">
        <is>
          <t>S/ 38,538,000</t>
        </is>
      </c>
      <c r="G3" s="4" t="inlineStr">
        <is>
          <t>S/ 2,017,000</t>
        </is>
      </c>
    </row>
    <row r="4">
      <c r="A4" s="4" t="inlineStr">
        <is>
          <t>Over the taxable income</t>
        </is>
      </c>
      <c r="F4" s="4" t="inlineStr">
        <is>
          <t>29.50%</t>
        </is>
      </c>
      <c r="G4" s="4" t="inlineStr">
        <is>
          <t>29.50%</t>
        </is>
      </c>
      <c r="H4" s="4" t="inlineStr">
        <is>
          <t>29.50%</t>
        </is>
      </c>
    </row>
    <row r="5">
      <c r="A5" s="4" t="inlineStr">
        <is>
          <t>Fines and interest arrears payable</t>
        </is>
      </c>
      <c r="B5" s="4" t="inlineStr">
        <is>
          <t>S/ 125,707,000</t>
        </is>
      </c>
      <c r="E5" s="4" t="inlineStr">
        <is>
          <t>S/ 125,707,000</t>
        </is>
      </c>
      <c r="F5" s="4" t="inlineStr">
        <is>
          <t>S/ 125,707,000</t>
        </is>
      </c>
      <c r="G5" s="4" t="inlineStr">
        <is>
          <t>S/ 144,089,000</t>
        </is>
      </c>
    </row>
    <row r="6">
      <c r="A6" s="4" t="inlineStr">
        <is>
          <t>Additional tax rate</t>
        </is>
      </c>
      <c r="H6" s="4" t="inlineStr">
        <is>
          <t>29.50%</t>
        </is>
      </c>
    </row>
    <row r="7">
      <c r="A7" s="4" t="inlineStr">
        <is>
          <t>Event Triggering Taxation Indirect Sale Assumption [member]</t>
        </is>
      </c>
    </row>
    <row r="8">
      <c r="A8" s="3" t="inlineStr">
        <is>
          <t>Excess payment rejected by the income tax authority</t>
        </is>
      </c>
    </row>
    <row r="9">
      <c r="A9" s="4" t="inlineStr">
        <is>
          <t>Number of shares disposed or to be disposed minimum</t>
        </is>
      </c>
      <c r="F9" s="5" t="n">
        <v>40000</v>
      </c>
    </row>
    <row r="10">
      <c r="A10" s="4" t="inlineStr">
        <is>
          <t>Deduction Of Loan Write Offs Without Substantive Evidence [member]</t>
        </is>
      </c>
    </row>
    <row r="11">
      <c r="A11" s="3" t="inlineStr">
        <is>
          <t>Excess payment rejected by the income tax authority</t>
        </is>
      </c>
    </row>
    <row r="12">
      <c r="A12" s="4" t="inlineStr">
        <is>
          <t>Income tax liability and other possible contingencies</t>
        </is>
      </c>
      <c r="K12" s="4" t="inlineStr">
        <is>
          <t>S/ 50,000,000</t>
        </is>
      </c>
    </row>
    <row r="13">
      <c r="A13" s="4" t="inlineStr">
        <is>
          <t>Tax Treatment For Interest In Suspense Account [member] | Tax contingent liability [member]</t>
        </is>
      </c>
    </row>
    <row r="14">
      <c r="A14" s="3" t="inlineStr">
        <is>
          <t>Excess payment rejected by the income tax authority</t>
        </is>
      </c>
    </row>
    <row r="15">
      <c r="A15" s="4" t="inlineStr">
        <is>
          <t>Income tax liability and other possible contingencies</t>
        </is>
      </c>
      <c r="B15" s="5" t="n">
        <v>425000000</v>
      </c>
      <c r="E15" s="5" t="n">
        <v>425000000</v>
      </c>
      <c r="F15" s="4" t="inlineStr">
        <is>
          <t>S/ 425,000,000</t>
        </is>
      </c>
      <c r="G15" s="5" t="n">
        <v>382000000</v>
      </c>
    </row>
    <row r="16">
      <c r="A16" s="4" t="inlineStr">
        <is>
          <t>Fines and interest arrears payable</t>
        </is>
      </c>
      <c r="B16" s="5" t="n">
        <v>337000000</v>
      </c>
      <c r="E16" s="5" t="n">
        <v>337000000</v>
      </c>
      <c r="F16" s="5" t="n">
        <v>337000000</v>
      </c>
    </row>
    <row r="17">
      <c r="A17" s="4" t="inlineStr">
        <is>
          <t>Income tax liability related to other minor repairs</t>
        </is>
      </c>
      <c r="B17" s="5" t="n">
        <v>88000000</v>
      </c>
      <c r="E17" s="5" t="n">
        <v>88000000</v>
      </c>
      <c r="F17" s="5" t="n">
        <v>88000000</v>
      </c>
    </row>
    <row r="18">
      <c r="A18" s="4" t="inlineStr">
        <is>
          <t>Partial Income Tax Audit For Non Domiciled Entities [member] | Seguros Sura [member]</t>
        </is>
      </c>
    </row>
    <row r="19">
      <c r="A19" s="3" t="inlineStr">
        <is>
          <t>Excess payment rejected by the income tax authority</t>
        </is>
      </c>
    </row>
    <row r="20">
      <c r="A20" s="4" t="inlineStr">
        <is>
          <t>Provision for contingency</t>
        </is>
      </c>
      <c r="B20" s="5" t="n">
        <v>19000000</v>
      </c>
      <c r="E20" s="5" t="n">
        <v>19000000</v>
      </c>
      <c r="F20" s="5" t="n">
        <v>19000000</v>
      </c>
    </row>
    <row r="21">
      <c r="A21" s="4" t="inlineStr">
        <is>
          <t>Tax Penalties And Moratorium Interest</t>
        </is>
      </c>
    </row>
    <row r="22">
      <c r="A22" s="3" t="inlineStr">
        <is>
          <t>Excess payment rejected by the income tax authority</t>
        </is>
      </c>
    </row>
    <row r="23">
      <c r="A23" s="4" t="inlineStr">
        <is>
          <t>Income tax liability and other possible contingencies</t>
        </is>
      </c>
      <c r="B23" s="4" t="inlineStr">
        <is>
          <t>S/ 41,000,000</t>
        </is>
      </c>
      <c r="E23" s="4" t="inlineStr">
        <is>
          <t>S/ 41,000,000</t>
        </is>
      </c>
      <c r="F23" s="4" t="inlineStr">
        <is>
          <t>S/ 41,000,000</t>
        </is>
      </c>
      <c r="G23" s="4" t="inlineStr">
        <is>
          <t>S/ 40,000,000</t>
        </is>
      </c>
    </row>
    <row r="24">
      <c r="A24" s="4" t="inlineStr">
        <is>
          <t>Determination And Penalty Resolutions</t>
        </is>
      </c>
    </row>
    <row r="25">
      <c r="A25" s="3" t="inlineStr">
        <is>
          <t>Excess payment rejected by the income tax authority</t>
        </is>
      </c>
    </row>
    <row r="26">
      <c r="A26" s="4" t="inlineStr">
        <is>
          <t>Alleged tax debt</t>
        </is>
      </c>
      <c r="I26" s="4" t="inlineStr">
        <is>
          <t>S/ 13,000,000</t>
        </is>
      </c>
    </row>
    <row r="27">
      <c r="A27" s="4" t="inlineStr">
        <is>
          <t>Year Two Thousand And Twenty One And Thereafter [member] | Criteria For Interest Expense Deduction [member]</t>
        </is>
      </c>
    </row>
    <row r="28">
      <c r="A28" s="3" t="inlineStr">
        <is>
          <t>Excess payment rejected by the income tax authority</t>
        </is>
      </c>
    </row>
    <row r="29">
      <c r="A29" s="4" t="inlineStr">
        <is>
          <t>Interest expense as a percentage of earnings before interest tax depreciation and amortisation</t>
        </is>
      </c>
      <c r="F29" s="4" t="inlineStr">
        <is>
          <t>30.00%</t>
        </is>
      </c>
    </row>
    <row r="30">
      <c r="A30" s="4" t="inlineStr">
        <is>
          <t>Bottom of range [member] | Interest in suspense [member]</t>
        </is>
      </c>
    </row>
    <row r="31">
      <c r="A31" s="3" t="inlineStr">
        <is>
          <t>Excess payment rejected by the income tax authority</t>
        </is>
      </c>
    </row>
    <row r="32">
      <c r="A32" s="4" t="inlineStr">
        <is>
          <t>Alleged tax debt</t>
        </is>
      </c>
      <c r="J32" s="4" t="inlineStr">
        <is>
          <t>S/ 1,000,000</t>
        </is>
      </c>
    </row>
    <row r="33">
      <c r="A33" s="4" t="inlineStr">
        <is>
          <t>Top of range [member]</t>
        </is>
      </c>
    </row>
    <row r="34">
      <c r="A34" s="3" t="inlineStr">
        <is>
          <t>Excess payment rejected by the income tax authority</t>
        </is>
      </c>
    </row>
    <row r="35">
      <c r="A35" s="4" t="inlineStr">
        <is>
          <t>Percentage of the market value of shares or participations of the legal person non-domiciled</t>
        </is>
      </c>
      <c r="B35" s="4" t="inlineStr">
        <is>
          <t>50.00%</t>
        </is>
      </c>
      <c r="E35" s="4" t="inlineStr">
        <is>
          <t>50.00%</t>
        </is>
      </c>
      <c r="F35" s="4" t="inlineStr">
        <is>
          <t>50.00%</t>
        </is>
      </c>
    </row>
    <row r="36">
      <c r="A36" s="4" t="inlineStr">
        <is>
          <t>Percentage of the capital of legal persons non-domiciled be disposal</t>
        </is>
      </c>
      <c r="B36" s="4" t="inlineStr">
        <is>
          <t>10.00%</t>
        </is>
      </c>
      <c r="E36" s="4" t="inlineStr">
        <is>
          <t>10.00%</t>
        </is>
      </c>
      <c r="F36" s="4" t="inlineStr">
        <is>
          <t>10.00%</t>
        </is>
      </c>
    </row>
    <row r="37">
      <c r="A37" s="4" t="inlineStr">
        <is>
          <t>Top of range [member] | Interest in suspense [member]</t>
        </is>
      </c>
    </row>
    <row r="38">
      <c r="A38" s="3" t="inlineStr">
        <is>
          <t>Excess payment rejected by the income tax authority</t>
        </is>
      </c>
    </row>
    <row r="39">
      <c r="A39" s="4" t="inlineStr">
        <is>
          <t>Alleged tax debt</t>
        </is>
      </c>
      <c r="J39" s="4" t="inlineStr">
        <is>
          <t>S/ 35,000,000</t>
        </is>
      </c>
    </row>
    <row r="40">
      <c r="A40" s="4" t="inlineStr">
        <is>
          <t>SUNAT [member]</t>
        </is>
      </c>
    </row>
    <row r="41">
      <c r="A41" s="3" t="inlineStr">
        <is>
          <t>Excess payment rejected by the income tax authority</t>
        </is>
      </c>
    </row>
    <row r="42">
      <c r="A42" s="4" t="inlineStr">
        <is>
          <t>Minimum amount to be generated during reported period</t>
        </is>
      </c>
      <c r="B42" s="4" t="inlineStr">
        <is>
          <t>S/ 30,800</t>
        </is>
      </c>
      <c r="E42" s="4" t="inlineStr">
        <is>
          <t>S/ 30,800</t>
        </is>
      </c>
      <c r="F42" s="4" t="inlineStr">
        <is>
          <t>S/ 30,800</t>
        </is>
      </c>
    </row>
    <row r="43">
      <c r="A43" s="4" t="inlineStr">
        <is>
          <t>SUNAT [member] | Determination And Penalty Resolutions | 2012</t>
        </is>
      </c>
    </row>
    <row r="44">
      <c r="A44" s="3" t="inlineStr">
        <is>
          <t>Excess payment rejected by the income tax authority</t>
        </is>
      </c>
    </row>
    <row r="45">
      <c r="A45" s="4" t="inlineStr">
        <is>
          <t>Provision for contingency</t>
        </is>
      </c>
      <c r="B45" s="5" t="n">
        <v>13000000</v>
      </c>
      <c r="E45" s="5" t="n">
        <v>13000000</v>
      </c>
      <c r="F45" s="5" t="n">
        <v>13000000</v>
      </c>
    </row>
    <row r="46">
      <c r="A46" s="4" t="inlineStr">
        <is>
          <t>SUNAT [member] | Resolution Of Compliance Regarding Income Tax And Prepaid Income Tax [Member] | 2006</t>
        </is>
      </c>
    </row>
    <row r="47">
      <c r="A47" s="3" t="inlineStr">
        <is>
          <t>Excess payment rejected by the income tax authority</t>
        </is>
      </c>
    </row>
    <row r="48">
      <c r="A48" s="4" t="inlineStr">
        <is>
          <t>Provision for contingency</t>
        </is>
      </c>
      <c r="B48" s="5" t="n">
        <v>23000000</v>
      </c>
      <c r="E48" s="5" t="n">
        <v>23000000</v>
      </c>
      <c r="F48" s="5" t="n">
        <v>23000000</v>
      </c>
    </row>
    <row r="49">
      <c r="A49" s="4" t="inlineStr">
        <is>
          <t>Excess Payment Rejected By The Income Tax Authority</t>
        </is>
      </c>
      <c r="D49" s="4" t="inlineStr">
        <is>
          <t>S/ 3,500,000</t>
        </is>
      </c>
    </row>
    <row r="50">
      <c r="A50" s="4" t="inlineStr">
        <is>
          <t>SUNAT [member] | Determination Of Tax On Third Category Income Determination For The Application Of Additional Rate Of Tax Resolution For Determination Of Additional Tax Paid And Declaration Of Inaccurate Data [Member] | 2015</t>
        </is>
      </c>
    </row>
    <row r="51">
      <c r="A51" s="3" t="inlineStr">
        <is>
          <t>Excess payment rejected by the income tax authority</t>
        </is>
      </c>
    </row>
    <row r="52">
      <c r="A52" s="4" t="inlineStr">
        <is>
          <t>Provision for contingency</t>
        </is>
      </c>
      <c r="B52" s="4" t="inlineStr">
        <is>
          <t>S/ 13,000,000</t>
        </is>
      </c>
      <c r="E52" s="5" t="n">
        <v>13000000</v>
      </c>
      <c r="F52" s="5" t="n">
        <v>13000000</v>
      </c>
    </row>
    <row r="53">
      <c r="A53" s="4" t="inlineStr">
        <is>
          <t>Additional tax rate</t>
        </is>
      </c>
      <c r="B53" s="4" t="inlineStr">
        <is>
          <t>4.10%</t>
        </is>
      </c>
    </row>
    <row r="54">
      <c r="A54" s="4" t="inlineStr">
        <is>
          <t>SUNAT [member] | Determination Of Tax On Third Category Income And Determination For The Application Of Additional Rate Of Tax [Member] | 2014</t>
        </is>
      </c>
    </row>
    <row r="55">
      <c r="A55" s="3" t="inlineStr">
        <is>
          <t>Excess payment rejected by the income tax authority</t>
        </is>
      </c>
    </row>
    <row r="56">
      <c r="A56" s="4" t="inlineStr">
        <is>
          <t>Provision for contingency</t>
        </is>
      </c>
      <c r="B56" s="4" t="inlineStr">
        <is>
          <t>S/ 161,000</t>
        </is>
      </c>
      <c r="E56" s="4" t="inlineStr">
        <is>
          <t>S/ 161,000</t>
        </is>
      </c>
      <c r="F56" s="4" t="inlineStr">
        <is>
          <t>S/ 161,000</t>
        </is>
      </c>
    </row>
    <row r="57">
      <c r="A57" s="4" t="inlineStr">
        <is>
          <t>Additional tax rate</t>
        </is>
      </c>
      <c r="E57" s="4" t="inlineStr">
        <is>
          <t>4.10%</t>
        </is>
      </c>
    </row>
    <row r="58">
      <c r="A58" s="4" t="inlineStr">
        <is>
          <t>SUNAT [member] | Determination Of Tax On Third Category Income And Determination For The Application Of Additional Rate Of Tax [Member] | 2015</t>
        </is>
      </c>
    </row>
    <row r="59">
      <c r="A59" s="3" t="inlineStr">
        <is>
          <t>Excess payment rejected by the income tax authority</t>
        </is>
      </c>
    </row>
    <row r="60">
      <c r="A60" s="4" t="inlineStr">
        <is>
          <t>Additional tax rate</t>
        </is>
      </c>
      <c r="C60" s="4" t="inlineStr">
        <is>
          <t>4.1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Off-balance sheet accounts - Disclosure of off balance sheet accounts (Detail) - PEN (S/) S/ in Thousands</t>
        </is>
      </c>
      <c r="B1" s="2" t="inlineStr">
        <is>
          <t>Dec. 31, 2021</t>
        </is>
      </c>
      <c r="D1" s="2" t="inlineStr">
        <is>
          <t>Dec. 31, 2020</t>
        </is>
      </c>
    </row>
    <row r="2">
      <c r="A2" s="3" t="inlineStr">
        <is>
          <t>Disclosure Details Of Off Balance Sheet Accounts [Line Items]</t>
        </is>
      </c>
    </row>
    <row r="3">
      <c r="A3" s="4" t="inlineStr">
        <is>
          <t>Indirect loans</t>
        </is>
      </c>
      <c r="B3" s="4" t="inlineStr">
        <is>
          <t>S/ 4,440,458</t>
        </is>
      </c>
      <c r="D3" s="4" t="inlineStr">
        <is>
          <t>S/ 4,611,931</t>
        </is>
      </c>
    </row>
    <row r="4">
      <c r="A4" s="4" t="inlineStr">
        <is>
          <t>Notional amount asset</t>
        </is>
      </c>
      <c r="B4" s="5" t="n">
        <v>15999665</v>
      </c>
      <c r="C4" s="4" t="inlineStr">
        <is>
          <t>[1]</t>
        </is>
      </c>
      <c r="D4" s="5" t="n">
        <v>10800156</v>
      </c>
      <c r="E4" s="4" t="inlineStr">
        <is>
          <t>[2]</t>
        </is>
      </c>
    </row>
    <row r="5">
      <c r="A5" s="4" t="inlineStr">
        <is>
          <t>Derivative liabilities notional amount</t>
        </is>
      </c>
      <c r="B5" s="5" t="n">
        <v>2357967</v>
      </c>
      <c r="D5" s="5" t="n">
        <v>2140011</v>
      </c>
    </row>
    <row r="6">
      <c r="A6" s="4" t="inlineStr">
        <is>
          <t>Off balance sheet total</t>
        </is>
      </c>
      <c r="B6" s="5" t="n">
        <v>18357632</v>
      </c>
      <c r="D6" s="5" t="n">
        <v>12940167</v>
      </c>
    </row>
    <row r="7">
      <c r="A7" s="4" t="inlineStr">
        <is>
          <t>Notional amount of assets and liabilities off balance sheet total one</t>
        </is>
      </c>
      <c r="B7" s="5" t="n">
        <v>34980307</v>
      </c>
      <c r="D7" s="5" t="n">
        <v>27505656</v>
      </c>
    </row>
    <row r="8">
      <c r="A8" s="4" t="inlineStr">
        <is>
          <t>Forward Currency Agreements Purchase [member]</t>
        </is>
      </c>
    </row>
    <row r="9">
      <c r="A9" s="3" t="inlineStr">
        <is>
          <t>Disclosure Details Of Off Balance Sheet Accounts [Line Items]</t>
        </is>
      </c>
    </row>
    <row r="10">
      <c r="A10" s="4" t="inlineStr">
        <is>
          <t>Notional amount asset</t>
        </is>
      </c>
      <c r="B10" s="5" t="n">
        <v>3925457</v>
      </c>
      <c r="D10" s="5" t="n">
        <v>2317124</v>
      </c>
    </row>
    <row r="11">
      <c r="A11" s="4" t="inlineStr">
        <is>
          <t>Forward Currency Agreements Sale [member]</t>
        </is>
      </c>
    </row>
    <row r="12">
      <c r="A12" s="3" t="inlineStr">
        <is>
          <t>Disclosure Details Of Off Balance Sheet Accounts [Line Items]</t>
        </is>
      </c>
    </row>
    <row r="13">
      <c r="A13" s="4" t="inlineStr">
        <is>
          <t>Notional amount asset</t>
        </is>
      </c>
      <c r="B13" s="5" t="n">
        <v>4390342</v>
      </c>
      <c r="D13" s="5" t="n">
        <v>947251</v>
      </c>
    </row>
    <row r="14">
      <c r="A14" s="4" t="inlineStr">
        <is>
          <t>Foreign Currency Delivery And Receipt In Soles [member]</t>
        </is>
      </c>
    </row>
    <row r="15">
      <c r="A15" s="3" t="inlineStr">
        <is>
          <t>Disclosure Details Of Off Balance Sheet Accounts [Line Items]</t>
        </is>
      </c>
    </row>
    <row r="16">
      <c r="A16" s="4" t="inlineStr">
        <is>
          <t>Notional amount asset</t>
        </is>
      </c>
      <c r="B16" s="5" t="n">
        <v>995650</v>
      </c>
      <c r="D16" s="5" t="n">
        <v>1128299</v>
      </c>
    </row>
    <row r="17">
      <c r="A17" s="4" t="inlineStr">
        <is>
          <t>Soles Delivery And Receipt In Foreign Currency [member]</t>
        </is>
      </c>
    </row>
    <row r="18">
      <c r="A18" s="3" t="inlineStr">
        <is>
          <t>Disclosure Details Of Off Balance Sheet Accounts [Line Items]</t>
        </is>
      </c>
    </row>
    <row r="19">
      <c r="A19" s="4" t="inlineStr">
        <is>
          <t>Notional amount asset</t>
        </is>
      </c>
      <c r="B19" s="5" t="n">
        <v>3166675</v>
      </c>
      <c r="D19" s="5" t="n">
        <v>1392459</v>
      </c>
    </row>
    <row r="20">
      <c r="A20" s="4" t="inlineStr">
        <is>
          <t>Forward Foreign Currency Agreements In Other Currencies [member]</t>
        </is>
      </c>
    </row>
    <row r="21">
      <c r="A21" s="3" t="inlineStr">
        <is>
          <t>Disclosure Details Of Off Balance Sheet Accounts [Line Items]</t>
        </is>
      </c>
    </row>
    <row r="22">
      <c r="A22" s="4" t="inlineStr">
        <is>
          <t>Notional amount asset</t>
        </is>
      </c>
      <c r="B22" s="5" t="n">
        <v>316031</v>
      </c>
      <c r="D22" s="5" t="n">
        <v>396663</v>
      </c>
    </row>
    <row r="23">
      <c r="A23" s="4" t="inlineStr">
        <is>
          <t>Consumer Credit Lines And Consumer Loans [member]</t>
        </is>
      </c>
    </row>
    <row r="24">
      <c r="A24" s="3" t="inlineStr">
        <is>
          <t>Disclosure Details Of Off Balance Sheet Accounts [Line Items]</t>
        </is>
      </c>
    </row>
    <row r="25">
      <c r="A25" s="4" t="inlineStr">
        <is>
          <t>Contractual capital commitments</t>
        </is>
      </c>
      <c r="B25" s="5" t="n">
        <v>11213104</v>
      </c>
      <c r="D25" s="5" t="n">
        <v>8843150</v>
      </c>
    </row>
    <row r="26">
      <c r="A26" s="4" t="inlineStr">
        <is>
          <t>Commercial Credit Lines And Commercial Loans [member]</t>
        </is>
      </c>
    </row>
    <row r="27">
      <c r="A27" s="3" t="inlineStr">
        <is>
          <t>Disclosure Details Of Off Balance Sheet Accounts [Line Items]</t>
        </is>
      </c>
    </row>
    <row r="28">
      <c r="A28" s="4" t="inlineStr">
        <is>
          <t>Contractual capital commitments</t>
        </is>
      </c>
      <c r="B28" s="5" t="n">
        <v>969113</v>
      </c>
      <c r="D28" s="5" t="n">
        <v>1110408</v>
      </c>
    </row>
    <row r="29">
      <c r="A29" s="4" t="inlineStr">
        <is>
          <t>Guarantees and stand-by letters [member]</t>
        </is>
      </c>
    </row>
    <row r="30">
      <c r="A30" s="3" t="inlineStr">
        <is>
          <t>Disclosure Details Of Off Balance Sheet Accounts [Line Items]</t>
        </is>
      </c>
    </row>
    <row r="31">
      <c r="A31" s="4" t="inlineStr">
        <is>
          <t>Indirect loans</t>
        </is>
      </c>
      <c r="B31" s="5" t="n">
        <v>4150093</v>
      </c>
      <c r="D31" s="5" t="n">
        <v>4445059</v>
      </c>
    </row>
    <row r="32">
      <c r="A32" s="4" t="inlineStr">
        <is>
          <t>Import And Export Letter Of Credit [member]</t>
        </is>
      </c>
    </row>
    <row r="33">
      <c r="A33" s="3" t="inlineStr">
        <is>
          <t>Disclosure Details Of Off Balance Sheet Accounts [Line Items]</t>
        </is>
      </c>
    </row>
    <row r="34">
      <c r="A34" s="4" t="inlineStr">
        <is>
          <t>Indirect loans</t>
        </is>
      </c>
      <c r="B34" s="5" t="n">
        <v>290365</v>
      </c>
      <c r="D34" s="5" t="n">
        <v>166872</v>
      </c>
    </row>
    <row r="35">
      <c r="A35" s="4" t="inlineStr">
        <is>
          <t>Foreign Currency Options [member]</t>
        </is>
      </c>
    </row>
    <row r="36">
      <c r="A36" s="3" t="inlineStr">
        <is>
          <t>Disclosure Details Of Off Balance Sheet Accounts [Line Items]</t>
        </is>
      </c>
    </row>
    <row r="37">
      <c r="A37" s="4" t="inlineStr">
        <is>
          <t>Notional amount asset</t>
        </is>
      </c>
      <c r="B37" s="5" t="n">
        <v>1816</v>
      </c>
      <c r="D37" s="5" t="n">
        <v>22700</v>
      </c>
    </row>
    <row r="38">
      <c r="A38" s="4" t="inlineStr">
        <is>
          <t>Interest Rate Swaps [member]</t>
        </is>
      </c>
    </row>
    <row r="39">
      <c r="A39" s="3" t="inlineStr">
        <is>
          <t>Disclosure Details Of Off Balance Sheet Accounts [Line Items]</t>
        </is>
      </c>
    </row>
    <row r="40">
      <c r="A40" s="4" t="inlineStr">
        <is>
          <t>Notional amount asset</t>
        </is>
      </c>
      <c r="B40" s="5" t="n">
        <v>2969027</v>
      </c>
      <c r="D40" s="5" t="n">
        <v>4382535</v>
      </c>
    </row>
    <row r="41">
      <c r="A41" s="4" t="inlineStr">
        <is>
          <t>Cross Currency Swaps [member]</t>
        </is>
      </c>
    </row>
    <row r="42">
      <c r="A42" s="3" t="inlineStr">
        <is>
          <t>Disclosure Details Of Off Balance Sheet Accounts [Line Items]</t>
        </is>
      </c>
    </row>
    <row r="43">
      <c r="A43" s="4" t="inlineStr">
        <is>
          <t>Notional amount asset</t>
        </is>
      </c>
      <c r="B43" s="5" t="n">
        <v>234667</v>
      </c>
      <c r="D43" s="5" t="n">
        <v>213125</v>
      </c>
    </row>
    <row r="44">
      <c r="A44" s="4" t="inlineStr">
        <is>
          <t>Derivative liabilities notional amount</t>
        </is>
      </c>
      <c r="B44" s="4" t="inlineStr">
        <is>
          <t>S/ 2,357,967</t>
        </is>
      </c>
      <c r="D44" s="4" t="inlineStr">
        <is>
          <t>S/ 2,140,011</t>
        </is>
      </c>
    </row>
    <row r="45"/>
    <row r="46">
      <c r="A46" s="4" t="inlineStr">
        <is>
          <t>[1]</t>
        </is>
      </c>
      <c r="B46" s="4" t="inlineStr">
        <is>
          <t>As of December 31, 2021, 2020 and 2019, the Group recognized losses of S/60,275,000 and for S/39,207,000 and a gain of S/62,183,000, respectively, for valuation of derivative financial instruments held for trading, which were recorded in the caption “Net gain from financial assets at fair value through profit or loss” in the consolidated statement of income.</t>
        </is>
      </c>
    </row>
    <row r="47">
      <c r="A47" s="4" t="inlineStr">
        <is>
          <t>[2]</t>
        </is>
      </c>
      <c r="B47" s="4" t="inlineStr">
        <is>
          <t>Corresponds mainly to the effects on the expected loss because of changes in investment ratings and which have not necessarily resulted in stage transfers during the year.</t>
        </is>
      </c>
    </row>
  </sheetData>
  <mergeCells count="5">
    <mergeCell ref="B1:C1"/>
    <mergeCell ref="D1:E1"/>
    <mergeCell ref="A45:E45"/>
    <mergeCell ref="B46:E46"/>
    <mergeCell ref="B47:E4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Interest income and expenses, and similar accounts - Summary of information about interest income (expense) (Detail) - PEN (S/) S/ in Thousands</t>
        </is>
      </c>
      <c r="C1" s="2" t="inlineStr">
        <is>
          <t>12 Months Ended</t>
        </is>
      </c>
    </row>
    <row r="2">
      <c r="C2" s="2" t="inlineStr">
        <is>
          <t>Dec. 31, 2021</t>
        </is>
      </c>
      <c r="D2" s="2" t="inlineStr">
        <is>
          <t>Dec. 31, 2020</t>
        </is>
      </c>
      <c r="E2" s="2" t="inlineStr">
        <is>
          <t>Dec. 31, 2019</t>
        </is>
      </c>
    </row>
    <row r="3">
      <c r="A3" s="3" t="inlineStr">
        <is>
          <t>Interest and similar income</t>
        </is>
      </c>
    </row>
    <row r="4">
      <c r="A4" s="4" t="inlineStr">
        <is>
          <t>Interest on loan portfolio</t>
        </is>
      </c>
      <c r="C4" s="4" t="inlineStr">
        <is>
          <t>S/ 3,274,402</t>
        </is>
      </c>
      <c r="D4" s="4" t="inlineStr">
        <is>
          <t>S/ 3,769,716</t>
        </is>
      </c>
      <c r="E4" s="4" t="inlineStr">
        <is>
          <t>S/ 3,830,595</t>
        </is>
      </c>
    </row>
    <row r="5">
      <c r="A5" s="4" t="inlineStr">
        <is>
          <t>Impact from the modification of contractual cash flows due to the loan rescheduling schemes</t>
        </is>
      </c>
      <c r="B5" s="4" t="inlineStr">
        <is>
          <t>[1]</t>
        </is>
      </c>
      <c r="C5" s="5" t="n">
        <v>120193</v>
      </c>
      <c r="D5" s="5" t="n">
        <v>-134376</v>
      </c>
    </row>
    <row r="6">
      <c r="A6" s="4" t="inlineStr">
        <is>
          <t>Interest on investments at fair value through other comprehensive income</t>
        </is>
      </c>
      <c r="C6" s="5" t="n">
        <v>928660</v>
      </c>
      <c r="D6" s="5" t="n">
        <v>769718</v>
      </c>
      <c r="E6" s="5" t="n">
        <v>723796</v>
      </c>
    </row>
    <row r="7">
      <c r="A7" s="4" t="inlineStr">
        <is>
          <t>Interest on investments at amortized cost</t>
        </is>
      </c>
      <c r="C7" s="5" t="n">
        <v>130326</v>
      </c>
      <c r="D7" s="5" t="n">
        <v>116338</v>
      </c>
      <c r="E7" s="5" t="n">
        <v>93454</v>
      </c>
    </row>
    <row r="8">
      <c r="A8" s="4" t="inlineStr">
        <is>
          <t>Dividends on financial instruments</t>
        </is>
      </c>
      <c r="C8" s="5" t="n">
        <v>101736</v>
      </c>
      <c r="D8" s="5" t="n">
        <v>103294</v>
      </c>
      <c r="E8" s="5" t="n">
        <v>74698</v>
      </c>
    </row>
    <row r="9">
      <c r="A9" s="4" t="inlineStr">
        <is>
          <t>Interest on due from banks and inter-bank funds</t>
        </is>
      </c>
      <c r="C9" s="5" t="n">
        <v>46273</v>
      </c>
      <c r="D9" s="5" t="n">
        <v>35906</v>
      </c>
      <c r="E9" s="5" t="n">
        <v>121550</v>
      </c>
    </row>
    <row r="10">
      <c r="A10" s="4" t="inlineStr">
        <is>
          <t>Other interest and similar income</t>
        </is>
      </c>
      <c r="C10" s="5" t="n">
        <v>4035</v>
      </c>
      <c r="D10" s="5" t="n">
        <v>4371</v>
      </c>
      <c r="E10" s="5" t="n">
        <v>3123</v>
      </c>
    </row>
    <row r="11">
      <c r="A11" s="4" t="inlineStr">
        <is>
          <t>Total</t>
        </is>
      </c>
      <c r="C11" s="5" t="n">
        <v>4605625</v>
      </c>
      <c r="D11" s="5" t="n">
        <v>4664967</v>
      </c>
      <c r="E11" s="5" t="n">
        <v>4847216</v>
      </c>
    </row>
    <row r="12">
      <c r="A12" s="3" t="inlineStr">
        <is>
          <t>Interest and similar expenses</t>
        </is>
      </c>
    </row>
    <row r="13">
      <c r="A13" s="4" t="inlineStr">
        <is>
          <t>Interest on bonds, notes and other obligations</t>
        </is>
      </c>
      <c r="C13" s="5" t="n">
        <v>-433774</v>
      </c>
      <c r="D13" s="5" t="n">
        <v>-390586</v>
      </c>
      <c r="E13" s="5" t="n">
        <v>-455784</v>
      </c>
    </row>
    <row r="14">
      <c r="A14" s="4" t="inlineStr">
        <is>
          <t>Interest and fees on deposits and obligations</t>
        </is>
      </c>
      <c r="C14" s="5" t="n">
        <v>-334212</v>
      </c>
      <c r="D14" s="5" t="n">
        <v>-522357</v>
      </c>
      <c r="E14" s="5" t="n">
        <v>-705824</v>
      </c>
    </row>
    <row r="15">
      <c r="A15" s="4" t="inlineStr">
        <is>
          <t>Interest and fees on obligations with financial institutions</t>
        </is>
      </c>
      <c r="C15" s="5" t="n">
        <v>-156490</v>
      </c>
      <c r="D15" s="5" t="n">
        <v>-181675</v>
      </c>
      <c r="E15" s="5" t="n">
        <v>-175753</v>
      </c>
    </row>
    <row r="16">
      <c r="A16" s="4" t="inlineStr">
        <is>
          <t>Deposit insurance fund fees</t>
        </is>
      </c>
      <c r="C16" s="5" t="n">
        <v>-70670</v>
      </c>
      <c r="D16" s="5" t="n">
        <v>-56177</v>
      </c>
      <c r="E16" s="5" t="n">
        <v>-45199</v>
      </c>
    </row>
    <row r="17">
      <c r="A17" s="4" t="inlineStr">
        <is>
          <t>Interest on lease payments, Note 8(e)</t>
        </is>
      </c>
      <c r="C17" s="5" t="n">
        <v>-14004</v>
      </c>
      <c r="D17" s="5" t="n">
        <v>-15288</v>
      </c>
      <c r="E17" s="5" t="n">
        <v>-16568</v>
      </c>
    </row>
    <row r="18">
      <c r="A18" s="4" t="inlineStr">
        <is>
          <t>Other interest and similar expenses</t>
        </is>
      </c>
      <c r="C18" s="5" t="n">
        <v>-48787</v>
      </c>
      <c r="D18" s="5" t="n">
        <v>-26201</v>
      </c>
      <c r="E18" s="5" t="n">
        <v>-24835</v>
      </c>
    </row>
    <row r="19">
      <c r="A19" s="4" t="inlineStr">
        <is>
          <t>Total</t>
        </is>
      </c>
      <c r="C19" s="4" t="inlineStr">
        <is>
          <t>S/ (1,057,937)</t>
        </is>
      </c>
      <c r="D19" s="4" t="inlineStr">
        <is>
          <t>S/ (1,192,284)</t>
        </is>
      </c>
      <c r="E19" s="4" t="inlineStr">
        <is>
          <t>S/ (1,423,963)</t>
        </is>
      </c>
    </row>
    <row r="20"/>
    <row r="21">
      <c r="A21" s="4" t="inlineStr">
        <is>
          <t>[1]</t>
        </is>
      </c>
      <c r="B21" s="4" t="inlineStr">
        <is>
          <t>For rescheduled loans, during 2020, Interbank recalculated the carrying amount of these financial assets as the present value of the modified contractual cash flows, discounted at the loan’s original effective interest rate. The impact of the recalculation as of December 31, 2020 amounted approximately to S/134,376,000 of lower interest income.</t>
        </is>
      </c>
    </row>
  </sheetData>
  <mergeCells count="4">
    <mergeCell ref="A1:B2"/>
    <mergeCell ref="C1:E1"/>
    <mergeCell ref="A20:D20"/>
    <mergeCell ref="B21:D2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erest income and expenses, and similar accounts - Summary of information about interest income (expense) (Parenthetical) (Detail) - PEN (S/) S/ in Thousands</t>
        </is>
      </c>
      <c r="B1" s="2" t="inlineStr">
        <is>
          <t>12 Months Ended</t>
        </is>
      </c>
    </row>
    <row r="2">
      <c r="B2" s="2" t="inlineStr">
        <is>
          <t>Dec. 31, 2021</t>
        </is>
      </c>
      <c r="C2" s="2" t="inlineStr">
        <is>
          <t>Dec. 31, 2020</t>
        </is>
      </c>
    </row>
    <row r="3">
      <c r="A3" s="3" t="inlineStr">
        <is>
          <t>Disclosure of Summary of Information about Interest Income Expense [Line Items]</t>
        </is>
      </c>
    </row>
    <row r="4">
      <c r="A4" s="4" t="inlineStr">
        <is>
          <t>Impact Of Rescheduling On Interest Income</t>
        </is>
      </c>
      <c r="C4" s="4" t="inlineStr">
        <is>
          <t>S/ 134,376,000</t>
        </is>
      </c>
    </row>
    <row r="5">
      <c r="A5" s="4" t="inlineStr">
        <is>
          <t>Interest Income Due To Rescheduling The Duration Of The Loan</t>
        </is>
      </c>
      <c r="B5" s="4" t="inlineStr">
        <is>
          <t>S/ 96,627,000</t>
        </is>
      </c>
    </row>
    <row r="6">
      <c r="A6" s="4" t="inlineStr">
        <is>
          <t>Reactiva Peru [Member]</t>
        </is>
      </c>
    </row>
    <row r="7">
      <c r="A7" s="3" t="inlineStr">
        <is>
          <t>Disclosure of Summary of Information about Interest Income Expense [Line Items]</t>
        </is>
      </c>
    </row>
    <row r="8">
      <c r="A8" s="4" t="inlineStr">
        <is>
          <t>Interest Income Due To Rescheduling</t>
        </is>
      </c>
      <c r="B8" s="4" t="inlineStr">
        <is>
          <t>S/ 23,566,000</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expenses, and similar accounts - Summary of interest income and expenses calculated using effective interest rate (Detail) - PEN (S/) S/ in Thousands</t>
        </is>
      </c>
      <c r="B1" s="2" t="inlineStr">
        <is>
          <t>12 Months Ended</t>
        </is>
      </c>
    </row>
    <row r="2">
      <c r="B2" s="2" t="inlineStr">
        <is>
          <t>Dec. 31, 2021</t>
        </is>
      </c>
      <c r="C2" s="2" t="inlineStr">
        <is>
          <t>Dec. 31, 2020</t>
        </is>
      </c>
      <c r="D2" s="2" t="inlineStr">
        <is>
          <t>Dec. 31, 2019</t>
        </is>
      </c>
    </row>
    <row r="3">
      <c r="A3" s="3" t="inlineStr">
        <is>
          <t>Summary of Interest Income and Expenses Calculated Using Effective Interest Rate [Line Items]</t>
        </is>
      </c>
    </row>
    <row r="4">
      <c r="A4" s="4" t="inlineStr">
        <is>
          <t>Interest revenue calculated using effective interest method</t>
        </is>
      </c>
      <c r="B4" s="4" t="inlineStr">
        <is>
          <t>S/ 4,499,854</t>
        </is>
      </c>
      <c r="C4" s="4" t="inlineStr">
        <is>
          <t>S/ 4,557,302</t>
        </is>
      </c>
      <c r="D4" s="4" t="inlineStr">
        <is>
          <t>S/ 4,769,395</t>
        </is>
      </c>
    </row>
    <row r="5">
      <c r="A5" s="4" t="inlineStr">
        <is>
          <t>Financial liabilities measured at amortized cost</t>
        </is>
      </c>
      <c r="B5" s="5" t="n">
        <v>938480</v>
      </c>
      <c r="C5" s="5" t="n">
        <v>1109906</v>
      </c>
      <c r="D5" s="5" t="n">
        <v>1353929</v>
      </c>
    </row>
    <row r="6">
      <c r="A6" s="4" t="inlineStr">
        <is>
          <t>Financial assets measured at amortized cost [member]</t>
        </is>
      </c>
    </row>
    <row r="7">
      <c r="A7" s="3" t="inlineStr">
        <is>
          <t>Summary of Interest Income and Expenses Calculated Using Effective Interest Rate [Line Items]</t>
        </is>
      </c>
    </row>
    <row r="8">
      <c r="A8" s="4" t="inlineStr">
        <is>
          <t>Interest revenue calculated using effective interest method</t>
        </is>
      </c>
      <c r="B8" s="5" t="n">
        <v>3571194</v>
      </c>
      <c r="C8" s="5" t="n">
        <v>3787584</v>
      </c>
      <c r="D8" s="5" t="n">
        <v>4045599</v>
      </c>
    </row>
    <row r="9">
      <c r="A9" s="4" t="inlineStr">
        <is>
          <t>Financial assets measured at fair value through other comprehensive income [member]</t>
        </is>
      </c>
    </row>
    <row r="10">
      <c r="A10" s="3" t="inlineStr">
        <is>
          <t>Summary of Interest Income and Expenses Calculated Using Effective Interest Rate [Line Items]</t>
        </is>
      </c>
    </row>
    <row r="11">
      <c r="A11" s="4" t="inlineStr">
        <is>
          <t>Interest revenue calculated using effective interest method</t>
        </is>
      </c>
      <c r="B11" s="4" t="inlineStr">
        <is>
          <t>S/ 928,660</t>
        </is>
      </c>
      <c r="C11" s="4" t="inlineStr">
        <is>
          <t>S/ 769,718</t>
        </is>
      </c>
      <c r="D11" s="4" t="inlineStr">
        <is>
          <t>S/ 723,796</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financial services, net - Disclosure of fee and commission income expense explanatory (Detail) - PEN (S/) S/ in Thousands</t>
        </is>
      </c>
      <c r="B1" s="2" t="inlineStr">
        <is>
          <t>12 Months Ended</t>
        </is>
      </c>
    </row>
    <row r="2">
      <c r="B2" s="2" t="inlineStr">
        <is>
          <t>Dec. 31, 2021</t>
        </is>
      </c>
      <c r="C2" s="2" t="inlineStr">
        <is>
          <t>Dec. 31, 2020</t>
        </is>
      </c>
      <c r="D2" s="2" t="inlineStr">
        <is>
          <t>Dec. 31, 2019</t>
        </is>
      </c>
    </row>
    <row r="3">
      <c r="A3" s="3" t="inlineStr">
        <is>
          <t>Fee Income From Financial Services [Abstract]</t>
        </is>
      </c>
    </row>
    <row r="4">
      <c r="A4" s="4" t="inlineStr">
        <is>
          <t>Accounts maintenance, carriage, transfers, and debit and credit card fees</t>
        </is>
      </c>
      <c r="B4" s="4" t="inlineStr">
        <is>
          <t>S/ 562,542</t>
        </is>
      </c>
      <c r="C4" s="4" t="inlineStr">
        <is>
          <t>S/ 474,822</t>
        </is>
      </c>
      <c r="D4" s="4" t="inlineStr">
        <is>
          <t>S/ 651,255</t>
        </is>
      </c>
    </row>
    <row r="5">
      <c r="A5" s="4" t="inlineStr">
        <is>
          <t>Banking services fees</t>
        </is>
      </c>
      <c r="B5" s="5" t="n">
        <v>207230</v>
      </c>
      <c r="C5" s="5" t="n">
        <v>192588</v>
      </c>
      <c r="D5" s="5" t="n">
        <v>220207</v>
      </c>
    </row>
    <row r="6">
      <c r="A6" s="4" t="inlineStr">
        <is>
          <t>Funds management</t>
        </is>
      </c>
      <c r="B6" s="5" t="n">
        <v>184703</v>
      </c>
      <c r="C6" s="5" t="n">
        <v>151356</v>
      </c>
      <c r="D6" s="5" t="n">
        <v>147954</v>
      </c>
    </row>
    <row r="7">
      <c r="A7" s="4" t="inlineStr">
        <is>
          <t>Contingent loans fees</t>
        </is>
      </c>
      <c r="B7" s="5" t="n">
        <v>64964</v>
      </c>
      <c r="C7" s="5" t="n">
        <v>52156</v>
      </c>
      <c r="D7" s="5" t="n">
        <v>56153</v>
      </c>
    </row>
    <row r="8">
      <c r="A8" s="4" t="inlineStr">
        <is>
          <t>Collection services</t>
        </is>
      </c>
      <c r="B8" s="5" t="n">
        <v>52955</v>
      </c>
      <c r="C8" s="5" t="n">
        <v>41124</v>
      </c>
      <c r="D8" s="5" t="n">
        <v>41010</v>
      </c>
    </row>
    <row r="9">
      <c r="A9" s="4" t="inlineStr">
        <is>
          <t>Commission for loans rescheduling "Reactiva Peru" program (Income)</t>
        </is>
      </c>
      <c r="B9" s="5" t="n">
        <v>23722</v>
      </c>
      <c r="C9" s="5" t="n">
        <v>0</v>
      </c>
      <c r="D9" s="5" t="n">
        <v>0</v>
      </c>
    </row>
    <row r="10">
      <c r="A10" s="4" t="inlineStr">
        <is>
          <t>Brokerage and custody services</t>
        </is>
      </c>
      <c r="B10" s="5" t="n">
        <v>8457</v>
      </c>
      <c r="C10" s="5" t="n">
        <v>6858</v>
      </c>
      <c r="D10" s="5" t="n">
        <v>9109</v>
      </c>
    </row>
    <row r="11">
      <c r="A11" s="4" t="inlineStr">
        <is>
          <t>Other</t>
        </is>
      </c>
      <c r="B11" s="5" t="n">
        <v>37293</v>
      </c>
      <c r="C11" s="5" t="n">
        <v>42207</v>
      </c>
      <c r="D11" s="5" t="n">
        <v>40801</v>
      </c>
    </row>
    <row r="12">
      <c r="A12" s="4" t="inlineStr">
        <is>
          <t>Total</t>
        </is>
      </c>
      <c r="B12" s="5" t="n">
        <v>1141866</v>
      </c>
      <c r="C12" s="5" t="n">
        <v>961111</v>
      </c>
      <c r="D12" s="5" t="n">
        <v>1166489</v>
      </c>
    </row>
    <row r="13">
      <c r="A13" s="4" t="inlineStr">
        <is>
          <t>Credit cards</t>
        </is>
      </c>
      <c r="B13" s="5" t="n">
        <v>-128580</v>
      </c>
      <c r="C13" s="5" t="n">
        <v>-105772</v>
      </c>
      <c r="D13" s="5" t="n">
        <v>-118675</v>
      </c>
    </row>
    <row r="14">
      <c r="A14" s="4" t="inlineStr">
        <is>
          <t>Credit life insurance premiums</t>
        </is>
      </c>
      <c r="B14" s="5" t="n">
        <v>-60231</v>
      </c>
      <c r="C14" s="5" t="n">
        <v>-59520</v>
      </c>
      <c r="D14" s="5" t="n">
        <v>-48866</v>
      </c>
    </row>
    <row r="15">
      <c r="A15" s="4" t="inlineStr">
        <is>
          <t>Local banks fees</t>
        </is>
      </c>
      <c r="B15" s="5" t="n">
        <v>-36836</v>
      </c>
      <c r="C15" s="5" t="n">
        <v>-15828</v>
      </c>
      <c r="D15" s="5" t="n">
        <v>-9307</v>
      </c>
    </row>
    <row r="16">
      <c r="A16" s="4" t="inlineStr">
        <is>
          <t>Foreign banks fees</t>
        </is>
      </c>
      <c r="B16" s="5" t="n">
        <v>-31767</v>
      </c>
      <c r="C16" s="5" t="n">
        <v>-15105</v>
      </c>
      <c r="D16" s="5" t="n">
        <v>-17172</v>
      </c>
    </row>
    <row r="17">
      <c r="A17" s="4" t="inlineStr">
        <is>
          <t>Commission for loans rescheduling "Reactiva Peru" program (Expense)</t>
        </is>
      </c>
      <c r="B17" s="5" t="n">
        <v>-26215</v>
      </c>
      <c r="C17" s="5" t="n">
        <v>0</v>
      </c>
      <c r="D17" s="5" t="n">
        <v>0</v>
      </c>
    </row>
    <row r="18">
      <c r="A18" s="4" t="inlineStr">
        <is>
          <t>Registry expenses</t>
        </is>
      </c>
      <c r="B18" s="5" t="n">
        <v>-3009</v>
      </c>
      <c r="C18" s="5" t="n">
        <v>-8151</v>
      </c>
      <c r="D18" s="5" t="n">
        <v>-7472</v>
      </c>
    </row>
    <row r="19">
      <c r="A19" s="4" t="inlineStr">
        <is>
          <t>Brokerage and custody services</t>
        </is>
      </c>
      <c r="B19" s="5" t="n">
        <v>-824</v>
      </c>
      <c r="C19" s="5" t="n">
        <v>-630</v>
      </c>
      <c r="D19" s="5" t="n">
        <v>-642</v>
      </c>
    </row>
    <row r="20">
      <c r="A20" s="4" t="inlineStr">
        <is>
          <t>Others</t>
        </is>
      </c>
      <c r="B20" s="5" t="n">
        <v>-30596</v>
      </c>
      <c r="C20" s="5" t="n">
        <v>-32605</v>
      </c>
      <c r="D20" s="5" t="n">
        <v>-38470</v>
      </c>
    </row>
    <row r="21">
      <c r="A21" s="4" t="inlineStr">
        <is>
          <t>Total</t>
        </is>
      </c>
      <c r="B21" s="5" t="n">
        <v>-318058</v>
      </c>
      <c r="C21" s="5" t="n">
        <v>-237611</v>
      </c>
      <c r="D21" s="5" t="n">
        <v>-240604</v>
      </c>
    </row>
    <row r="22">
      <c r="A22" s="4" t="inlineStr">
        <is>
          <t>Net</t>
        </is>
      </c>
      <c r="B22" s="4" t="inlineStr">
        <is>
          <t>S/ 823,808</t>
        </is>
      </c>
      <c r="C22" s="4" t="inlineStr">
        <is>
          <t>S/ 723,500</t>
        </is>
      </c>
      <c r="D22" s="4" t="inlineStr">
        <is>
          <t>S/ 925,885</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and other assets, net, and other accounts payable, provisions and other liabilities</t>
        </is>
      </c>
      <c r="B1" s="2" t="inlineStr">
        <is>
          <t>12 Months Ended</t>
        </is>
      </c>
    </row>
    <row r="2">
      <c r="B2" s="2" t="inlineStr">
        <is>
          <t>Dec. 31, 2021</t>
        </is>
      </c>
    </row>
    <row r="3">
      <c r="A3" s="3" t="inlineStr">
        <is>
          <t>Subclassifications of assets, liabilities and equities [abstract]</t>
        </is>
      </c>
    </row>
    <row r="4">
      <c r="A4" s="4" t="inlineStr">
        <is>
          <t>Other accounts receivable and other assets, net, and other accounts payable, provisions and other liabilities</t>
        </is>
      </c>
      <c r="B4" s="4" t="inlineStr">
        <is>
          <t xml:space="preserve">10. Other accounts receivable and other assets, net, and other accounts payable, provisions and other liabilities
(a) These captions are comprised of the following:
2021 2020
S/(000) S/(000)
Other accounts receivable and other assets
Financial instruments
Accounts receivable related to derivative financial instruments (b) 793,361 395,249
Other accounts receivable, net 455,060 357,783
Operations in process (d) 86,193 93,933
Assets for technical reserves for claims and premiums by reinsurers 53,104 59,235
Accounts receivable from sale of investments (c) 12,366 111,237
Others 22,749 35,952
1,422,833 1,053,389
Non-financial
Payments in advance of Income Tax 255,437 149,356
Investments in associates 99,767 70,344
Deferred charges 75,316 52,939
Realizable assets, received as payment and seized through legal actions 26,871 23,224
Prepaid rights to related entity, Note 27(f) 3,399 3,400
Others 3,831 2,377
464,621 301,640
Total 1,887,454 1,355,029
Other accounts payable, provisions and other liabilities
Financial instruments
Contract liability with investment component, Note 3.4(d) 736,637 505,177
Other accounts payable 547,747 421,364
Accounts payable related to derivative financial instruments (b) 413,797 271,326
Lease liabilities, Note 8(e) 234,946 269,755
Operations in process (d) 169,515 175,194
Workers’ profit sharing and salaries payable 113,874 110,640
Allowance for indirect loan losses, Note 6(d.2) 40,329 57,723
Accounts payable for acquisitions of investments (c) 17,817 185,432
Accounts payable to reinsurers and coinsurers 4,215 7,176
2,278,877 2,003,787
Non-financial
Taxes payable 76,823 38,853
Provision for other contingencies 64,935 48,711
Deferred income 46,145 46,976
Others 10,821 7,825
198,724 142,365
Total 2,477,601 2,146,152
(b) The following table presents, as of December 31, 2021 and 2020,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2021 Note Assets Liabilities Notional amount Effective part recognized in other comprehensive income during the year Maturity Hedged instruments Caption of the consolidated statement of financial position where the hedged item has been recognized
S/(000) S/(000) S/(000) S/(000)
Derivatives held for trading (*) -
Forward exchange contracts 53,421 128,250 8,631,830 — Between January 2022 and December 2022 — —
Interest rate swaps 40,139 30,325 2,969,027 — Between January 2022 and June 2036 — —
Currency swaps 220,979 162,917 4,162,325 — Between January 2022 and April 2028 — —
Cross currency swaps — 92,299 234,667 — January 2023 — —
Options — 6 1,816 — Between Janaury 2022 and June 2022 — —
314,539 413,797 15,999,665 —
Derivatives held as hedges -
Cash flow hedges:
Cross currency swaps (CCS) 13 (g) 343,535 — 1,758,267 37,251 January 2023 Corporate bonds Bonds, notes and obligations outstanding
Cross currency swaps (CCS) 13 (i) 135,287 — 599,700 44,735 October 2027 Senior bond Bonds, notes and obligations outstanding
478,822 — 2,357,967 81,986
793,361 413,797 18,357,632 81,986
2020 Note Assets Liabilities Notional amount Effective part recognized in other comprehensive income during the year Maturity Hedged instruments Caption of the consolidated statement of financial position where the hedged item has been recognized
S/(000) S/(000) S/(000) S/(000)
Derivatives held for trading (*) -
Forward exchange contracts 23,512 13,935 3,661,038 — Between January 2021 and December 2022 — —
Interest rate swaps 140,906 139,531 4,382,535 — Between May 2021 and June 2036 — —
Currency swaps 69,007 50,192 2,520,758 — Between April 2021 and April 2028 — —
Cross currency swaps — 67,523 213,125 — January 2023 — —
Options — 145 22,700 — Between January 2021 and June 2021 — —
233,425 271,326 10,800,156 —
Derivatives held as hedges -
Cash flow hedges:
Cross currency swaps (CCS) 13 (g) 126,839 — 1,596,861 (10,768 ) January 2023 Corporate bonds Bonds, notes and obligations outstanding
Cross currency swaps (CCS) 13 (i) 34,985 — 543,150 (5,904 ) October 2027 Senior bonds Bonds, notes and obligations outstanding
Interest rate swaps 12 (h) — — — 964
Interest rate swaps 12 (i) — — — 677
Interest rate swaps 12 (j) — — — 681
161,824 — 2,140,011 (14,350 )
395,249 271,326 12,940,167 (14,350 )
(*) As of December 31, 2021, 2020 and 2019, the Group recognized losses of and for and a gain of
(**) As of December 31, 2020, it corresponded to derivative financial instruments whose hedge items were cancelled in 2020.
(i) As of December 31, 2021 and 2020, certain derivative financial instruments hold collateral deposits; see Note 4(d).
(ii) For the designated hedging derivatives mentioned in the table above, changes in fair values of hedging instruments completely offset the changes in fair values of hedged items; therefore, there has been no hedge ineffectiveness in 2021 and 2020. During 2020, there were no discontinued hedges accounting. During 2021 and 2020, there were no discontinued hedges accounting.
(iii) Derivatives held for trading are traded mainly to satisfy clients’ needs. The Group may also take positions with the expectation of profiting from favorable movements in prices or rates. Also, this caption includes any derivatives which do not comply with IFRS 9 hedging accounting requirements.
(iv) The future effect of current cash flow hedges on the consolidated statement of income, net of the deferred Income Tax, which will be included in the caption “Net gain of financial assets at fair value through profit or loss” when realized, is presented below:
As of December 31, 2021 As of December 31, 2020
Up to 1 year From 1 to 3 years Over 3 years Expected effect Up to 1 year From 1 to 3 years Over 3 years Expected effect
S/(000) S/(000) S/(000) S/(000) S/(000) S/(000) S/(000) S/(000)
Consolidated statement of income – Income (expense) 1,507 20,871 22,500 44,878 (1,123 ) (15,653 ) (20,332 ) (37,108 )
The transfer of net unrealized losses on cash flow hedges to the consolidated statement of income is presented in Note 16(d) and (e).
(v) The gain (loss) for cash flow hedges reclassified to the consolidated statement of income for the year ended as of December 31, 2021 and 2020, is as follows:
2021 2020
S/(000) S/(000)
Interest expenses from cash flow hedges (71,009 ) (80,954 )
Interest income from cash flow hedges 57,550 56,208
Expenses for exchange differences from cash flow hedges (128,820 ) (53,058 )
Income for exchange differences from cash flow hedges 346,326 234,195
204,047 156,391
These amounts offset the effects of interest rate risk and exchange rate risk of the hedged item. The following table shows hedging instruments that the Group uses in its cash flow hedges due to maturities:
December 31, 2021 3 to 12 months 1 to 5 years Over 5 years Total
Cross currency swaps (CCS)
Notional — 1,758,267 599,700 2,357,967
Average interest rate in US Dollars — 3.38 % — —
Average interest rate in Soles — 4.87 % 1.88 % —
Average exchange rate Soles / US Dollar — 3.26 3.24 —
December 31, 2020 3 to 12 months 1 to 5 years Over 5 years Total
Cross currency swaps (CCS)
Notional — 1,596,861 543,150 2,140,011
Average interest rate in US Dollars — 3.38 % — —
Average interest rate in Soles — 4.87 % 1.88 % —
Average exchange rate Soles / US Dollar — 3.26 3.24 —
(vi) The following table shows the nominal value and the weighted average maturity of derivative and non-derivative
2021 2020
Derivative nominal value (*) S/(000) Average term in years (*) Derivative nominal value (*) S/(000) Average term in years (*)
Position purchased (LIBOR is paid)
Int erest rate swaps 315,555 5.9 1,430,620 6.5
6-month 301,871 9.4 315,045 9.4
617,426 1,745,665
Cross currency swaps
6-month 119,610 2.5 289,680 2.6
Total 737,036 2,035,345
Position sold (LIBOR is received)
Interest rate swaps 473,042 5.0 1,628,689 7.1
6-month 373,637 8.3 593,862 3.2
846,679 2,222,551
Cross currency swaps
6-month 231,246 2.7 586,602 2.5
Total 1,077,925 2,809,153
(*) Balances as of December 31, 2021, calculated with respect to USD-LIBOR it in As of December 31, 2021 and 2020, the Group does not present derivative financial instruments classified as hedge accounting that are subject to the interest rate benchmark reform; see Note 3.4(ah).
(c) As of December 31, 2021 and 2020, it g
(d) Operations in process include transactions made during the last days of the month and other types of similar transactions that are reclassified to their corresponding accounting accounts in the following month. These transactions do not affect the consolidated statement of incom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financial services, net - Disclosure of fee and commission income expense explanatory (Parenthetical) (Detail) - PEN (S/) S/ in Thousands</t>
        </is>
      </c>
      <c r="B1" s="2" t="inlineStr">
        <is>
          <t>12 Months Ended</t>
        </is>
      </c>
    </row>
    <row r="2">
      <c r="B2" s="2" t="inlineStr">
        <is>
          <t>Dec. 31, 2021</t>
        </is>
      </c>
      <c r="C2" s="2" t="inlineStr">
        <is>
          <t>Dec. 31, 2020</t>
        </is>
      </c>
      <c r="D2" s="2" t="inlineStr">
        <is>
          <t>Dec. 31, 2019</t>
        </is>
      </c>
    </row>
    <row r="3">
      <c r="A3" s="3" t="inlineStr">
        <is>
          <t>Fee Income From Financial Services [Abstract]</t>
        </is>
      </c>
    </row>
    <row r="4">
      <c r="A4" s="4" t="inlineStr">
        <is>
          <t>Net income</t>
        </is>
      </c>
      <c r="B4" s="4" t="inlineStr">
        <is>
          <t>S/ 7,633,000</t>
        </is>
      </c>
      <c r="C4" s="4" t="inlineStr">
        <is>
          <t>S/ 6,228,000</t>
        </is>
      </c>
      <c r="D4" s="4" t="inlineStr">
        <is>
          <t>S/ 8,467,000</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income from financial services, net - Disclosure of disaggregation of revenue from contracts with customers (Detail) - PEN (S/) S/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4" t="inlineStr">
        <is>
          <t>S/ 1,141,866</t>
        </is>
      </c>
      <c r="C4" s="4" t="inlineStr">
        <is>
          <t>S/ 961,111</t>
        </is>
      </c>
      <c r="D4" s="4" t="inlineStr">
        <is>
          <t>S/ 1,166,489</t>
        </is>
      </c>
    </row>
    <row r="5">
      <c r="A5" s="4" t="inlineStr">
        <is>
          <t>Peru</t>
        </is>
      </c>
    </row>
    <row r="6">
      <c r="A6" s="3" t="inlineStr">
        <is>
          <t>Disclosure of disaggregation of revenue from contracts with customers [line items]</t>
        </is>
      </c>
    </row>
    <row r="7">
      <c r="A7" s="4" t="inlineStr">
        <is>
          <t>Revenue from contracts with customers</t>
        </is>
      </c>
      <c r="B7" s="5" t="n">
        <v>1003858</v>
      </c>
      <c r="C7" s="5" t="n">
        <v>854082</v>
      </c>
      <c r="D7" s="5" t="n">
        <v>1055624</v>
      </c>
    </row>
    <row r="8">
      <c r="A8" s="4" t="inlineStr">
        <is>
          <t>Panama</t>
        </is>
      </c>
    </row>
    <row r="9">
      <c r="A9" s="3" t="inlineStr">
        <is>
          <t>Disclosure of disaggregation of revenue from contracts with customers [line items]</t>
        </is>
      </c>
    </row>
    <row r="10">
      <c r="A10" s="4" t="inlineStr">
        <is>
          <t>Revenue from contracts with customers</t>
        </is>
      </c>
      <c r="B10" s="4" t="inlineStr">
        <is>
          <t>S/ 138,008</t>
        </is>
      </c>
      <c r="C10" s="4" t="inlineStr">
        <is>
          <t>S/ 107,029</t>
        </is>
      </c>
      <c r="D10" s="4" t="inlineStr">
        <is>
          <t>S/ 110,865</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income and (expenses) - Summary of other operating income (expense) (Detail) - PEN (S/) S/ in Thousands</t>
        </is>
      </c>
      <c r="C1" s="2" t="inlineStr">
        <is>
          <t>12 Months Ended</t>
        </is>
      </c>
    </row>
    <row r="2">
      <c r="C2" s="2" t="inlineStr">
        <is>
          <t>Dec. 31, 2021</t>
        </is>
      </c>
      <c r="D2" s="2" t="inlineStr">
        <is>
          <t>Dec. 31, 2020</t>
        </is>
      </c>
      <c r="E2" s="2" t="inlineStr">
        <is>
          <t>Dec. 31, 2019</t>
        </is>
      </c>
    </row>
    <row r="3">
      <c r="A3" s="3" t="inlineStr">
        <is>
          <t>Other income</t>
        </is>
      </c>
    </row>
    <row r="4">
      <c r="A4" s="4" t="inlineStr">
        <is>
          <t>Gain from sale of written-off-loans (b)</t>
        </is>
      </c>
      <c r="B4" s="4" t="inlineStr">
        <is>
          <t>[1]</t>
        </is>
      </c>
      <c r="C4" s="4" t="inlineStr">
        <is>
          <t>S/ 11,848</t>
        </is>
      </c>
      <c r="D4" s="4" t="inlineStr">
        <is>
          <t>S/ 12,962</t>
        </is>
      </c>
      <c r="E4" s="4" t="inlineStr">
        <is>
          <t>S/ 11,311</t>
        </is>
      </c>
    </row>
    <row r="5">
      <c r="A5" s="4" t="inlineStr">
        <is>
          <t>Other technical income from insurance operations</t>
        </is>
      </c>
      <c r="C5" s="5" t="n">
        <v>8115</v>
      </c>
      <c r="D5" s="5" t="n">
        <v>11547</v>
      </c>
      <c r="E5" s="5" t="n">
        <v>13362</v>
      </c>
    </row>
    <row r="6">
      <c r="A6" s="4" t="inlineStr">
        <is>
          <t>Income from investments in associates</t>
        </is>
      </c>
      <c r="C6" s="5" t="n">
        <v>33378</v>
      </c>
      <c r="D6" s="5" t="n">
        <v>9068</v>
      </c>
      <c r="E6" s="5" t="n">
        <v>15647</v>
      </c>
    </row>
    <row r="7">
      <c r="A7" s="4" t="inlineStr">
        <is>
          <t>Services rendered to third parties</t>
        </is>
      </c>
      <c r="C7" s="5" t="n">
        <v>6836</v>
      </c>
      <c r="D7" s="5" t="n">
        <v>7843</v>
      </c>
      <c r="E7" s="5" t="n">
        <v>3859</v>
      </c>
    </row>
    <row r="8">
      <c r="A8" s="4" t="inlineStr">
        <is>
          <t>Income from ATM rentals</t>
        </is>
      </c>
      <c r="C8" s="5" t="n">
        <v>4944</v>
      </c>
      <c r="D8" s="5" t="n">
        <v>3971</v>
      </c>
      <c r="E8" s="5" t="n">
        <v>3789</v>
      </c>
    </row>
    <row r="9">
      <c r="A9" s="4" t="inlineStr">
        <is>
          <t>Other income</t>
        </is>
      </c>
      <c r="C9" s="5" t="n">
        <v>24377</v>
      </c>
      <c r="D9" s="5" t="n">
        <v>16726</v>
      </c>
      <c r="E9" s="5" t="n">
        <v>22692</v>
      </c>
    </row>
    <row r="10">
      <c r="A10" s="4" t="inlineStr">
        <is>
          <t>Total other income</t>
        </is>
      </c>
      <c r="C10" s="5" t="n">
        <v>89498</v>
      </c>
      <c r="D10" s="5" t="n">
        <v>62117</v>
      </c>
      <c r="E10" s="5" t="n">
        <v>70660</v>
      </c>
    </row>
    <row r="11">
      <c r="A11" s="3" t="inlineStr">
        <is>
          <t>Other expenses</t>
        </is>
      </c>
    </row>
    <row r="12">
      <c r="A12" s="4" t="inlineStr">
        <is>
          <t>Sundry technical insurance expenses</t>
        </is>
      </c>
      <c r="C12" s="5" t="n">
        <v>-65757</v>
      </c>
      <c r="D12" s="5" t="n">
        <v>-47285</v>
      </c>
      <c r="E12" s="5" t="n">
        <v>-42016</v>
      </c>
    </row>
    <row r="13">
      <c r="A13" s="4" t="inlineStr">
        <is>
          <t>Commissions from insurance activities</t>
        </is>
      </c>
      <c r="C13" s="5" t="n">
        <v>-37920</v>
      </c>
      <c r="D13" s="5" t="n">
        <v>-28390</v>
      </c>
      <c r="E13" s="5" t="n">
        <v>-35266</v>
      </c>
    </row>
    <row r="14">
      <c r="A14" s="4" t="inlineStr">
        <is>
          <t>Technological failures (c)</t>
        </is>
      </c>
      <c r="B14" s="4" t="inlineStr">
        <is>
          <t>[2]</t>
        </is>
      </c>
      <c r="C14" s="5" t="n">
        <v>-21934</v>
      </c>
      <c r="D14" s="5" t="n">
        <v>-228</v>
      </c>
      <c r="E14" s="5" t="n">
        <v>-427</v>
      </c>
    </row>
    <row r="15">
      <c r="A15" s="4" t="inlineStr">
        <is>
          <t>Provision for sundry risk</t>
        </is>
      </c>
      <c r="C15" s="5" t="n">
        <v>-14872</v>
      </c>
      <c r="D15" s="5" t="n">
        <v>-4918</v>
      </c>
      <c r="E15" s="5" t="n">
        <v>-3872</v>
      </c>
    </row>
    <row r="16">
      <c r="A16" s="4" t="inlineStr">
        <is>
          <t>Intangible write-offs</t>
        </is>
      </c>
      <c r="C16" s="5" t="n">
        <v>-10371</v>
      </c>
      <c r="D16" s="5" t="n">
        <v>-824</v>
      </c>
      <c r="E16" s="5" t="n">
        <v>0</v>
      </c>
    </row>
    <row r="17">
      <c r="A17" s="4" t="inlineStr">
        <is>
          <t>Donations</t>
        </is>
      </c>
      <c r="C17" s="5" t="n">
        <v>-4991</v>
      </c>
      <c r="D17" s="5" t="n">
        <v>-5509</v>
      </c>
      <c r="E17" s="5" t="n">
        <v>-5352</v>
      </c>
    </row>
    <row r="18">
      <c r="A18" s="4" t="inlineStr">
        <is>
          <t>Expenses related to rental income</t>
        </is>
      </c>
      <c r="C18" s="5" t="n">
        <v>-4026</v>
      </c>
      <c r="D18" s="5" t="n">
        <v>-1993</v>
      </c>
      <c r="E18" s="5" t="n">
        <v>-3456</v>
      </c>
    </row>
    <row r="19">
      <c r="A19" s="4" t="inlineStr">
        <is>
          <t>Administrative and tax penalties</t>
        </is>
      </c>
      <c r="C19" s="5" t="n">
        <v>-2672</v>
      </c>
      <c r="D19" s="5" t="n">
        <v>-543</v>
      </c>
      <c r="E19" s="5" t="n">
        <v>-932</v>
      </c>
    </row>
    <row r="20">
      <c r="A20" s="4" t="inlineStr">
        <is>
          <t>Provision for accounts receivable</t>
        </is>
      </c>
      <c r="C20" s="5" t="n">
        <v>-1123</v>
      </c>
      <c r="D20" s="5" t="n">
        <v>-7310</v>
      </c>
      <c r="E20" s="5" t="n">
        <v>-3303</v>
      </c>
    </row>
    <row r="21">
      <c r="A21" s="4" t="inlineStr">
        <is>
          <t>Provision for assets received as payment and seized assets</t>
        </is>
      </c>
      <c r="C21" s="5" t="n">
        <v>-637</v>
      </c>
      <c r="D21" s="5" t="n">
        <v>0</v>
      </c>
      <c r="E21" s="5" t="n">
        <v>-355</v>
      </c>
    </row>
    <row r="22">
      <c r="A22" s="4" t="inlineStr">
        <is>
          <t>Goodwill write-off, Note 9(b)</t>
        </is>
      </c>
      <c r="B22" s="4" t="inlineStr">
        <is>
          <t>[1]</t>
        </is>
      </c>
      <c r="C22" s="5" t="n">
        <v>0</v>
      </c>
      <c r="D22" s="5" t="n">
        <v>0</v>
      </c>
      <c r="E22" s="5" t="n">
        <v>-2233</v>
      </c>
    </row>
    <row r="23">
      <c r="A23" s="4" t="inlineStr">
        <is>
          <t>Other expenses</t>
        </is>
      </c>
      <c r="B23" s="4" t="inlineStr">
        <is>
          <t>[3]</t>
        </is>
      </c>
      <c r="C23" s="5" t="n">
        <v>-45889</v>
      </c>
      <c r="D23" s="5" t="n">
        <v>-47047</v>
      </c>
      <c r="E23" s="5" t="n">
        <v>-33951</v>
      </c>
    </row>
    <row r="24">
      <c r="A24" s="4" t="inlineStr">
        <is>
          <t>Total other expenses</t>
        </is>
      </c>
      <c r="C24" s="4" t="inlineStr">
        <is>
          <t>S/ (210,192)</t>
        </is>
      </c>
      <c r="D24" s="4" t="inlineStr">
        <is>
          <t>S/ (144,047)</t>
        </is>
      </c>
      <c r="E24" s="4" t="inlineStr">
        <is>
          <t>S/ (131,163)</t>
        </is>
      </c>
    </row>
    <row r="25"/>
    <row r="26">
      <c r="A26" s="4" t="inlineStr">
        <is>
          <t>[1]</t>
        </is>
      </c>
      <c r="B26" s="4" t="inlineStr">
        <is>
          <t>During the years 2021, 2020 and 2019, Interbank sold in cash to non-related third parties written-off loan portfolios. The nominal value of the credits sold amounted to S/501,540,000, S/625,406,000 and S/587,895 ,000, respectively.</t>
        </is>
      </c>
    </row>
    <row r="27">
      <c r="A27" s="4" t="inlineStr">
        <is>
          <t>[2]</t>
        </is>
      </c>
      <c r="B27" s="4" t="inlineStr">
        <is>
          <t>Correspond to losses that have been recognized as a consequence of the materialization of operational risks due to technological failures in transactions with customers.</t>
        </is>
      </c>
    </row>
    <row r="28">
      <c r="A28" s="4" t="inlineStr">
        <is>
          <t>[3]</t>
        </is>
      </c>
      <c r="B28" s="4" t="inlineStr">
        <is>
          <t>During the years 2021 and 2020, other expenses correspond mainly to non-recurring expenses derived from the Covid-19 pandemic (implementation of safety protocols and remote working, among others) and it is comprised of different claims, among other minor expenses, during 2019, other expenses correspond mainly to expenses for different claims.</t>
        </is>
      </c>
    </row>
  </sheetData>
  <mergeCells count="6">
    <mergeCell ref="A1:B2"/>
    <mergeCell ref="C1:E1"/>
    <mergeCell ref="A25:D25"/>
    <mergeCell ref="B26:D26"/>
    <mergeCell ref="B27:D27"/>
    <mergeCell ref="B28:D2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Other income and (expenses) - Summary of other operating income (expense) (Parenthetical) (Detail) - PEN (S/) S/ in Thousands</t>
        </is>
      </c>
      <c r="B1" s="2" t="inlineStr">
        <is>
          <t>Dec. 31, 2021</t>
        </is>
      </c>
      <c r="C1" s="2" t="inlineStr">
        <is>
          <t>Dec. 31, 2020</t>
        </is>
      </c>
      <c r="D1" s="2" t="inlineStr">
        <is>
          <t>Dec. 31, 2019</t>
        </is>
      </c>
    </row>
    <row r="2">
      <c r="A2" s="3" t="inlineStr">
        <is>
          <t>Profit (loss) [abstract]</t>
        </is>
      </c>
    </row>
    <row r="3">
      <c r="A3" s="4" t="inlineStr">
        <is>
          <t>Nominal value of loan portfolios sold</t>
        </is>
      </c>
      <c r="B3" s="4" t="inlineStr">
        <is>
          <t>S/ 501,540,000</t>
        </is>
      </c>
      <c r="C3" s="4" t="inlineStr">
        <is>
          <t>S/ 625,406,000</t>
        </is>
      </c>
      <c r="D3" s="4" t="inlineStr">
        <is>
          <t>S/ 587,895,00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emiums earned - Summary of insurance premium revenue explanatory (Detail) - PEN (S/) S/ in Thousands</t>
        </is>
      </c>
      <c r="B1" s="2" t="inlineStr">
        <is>
          <t>12 Months Ended</t>
        </is>
      </c>
    </row>
    <row r="2">
      <c r="B2" s="2" t="inlineStr">
        <is>
          <t>Dec. 31, 2021</t>
        </is>
      </c>
      <c r="C2" s="2" t="inlineStr">
        <is>
          <t>Dec. 31, 2020</t>
        </is>
      </c>
      <c r="D2" s="2" t="inlineStr">
        <is>
          <t>Dec. 31, 2019</t>
        </is>
      </c>
    </row>
    <row r="3">
      <c r="A3" s="3" t="inlineStr">
        <is>
          <t>Disclosure Of Insurance Premium Revenue [Line Items]</t>
        </is>
      </c>
    </row>
    <row r="4">
      <c r="A4" s="4" t="inlineStr">
        <is>
          <t>Premiums assumed</t>
        </is>
      </c>
      <c r="B4" s="4" t="inlineStr">
        <is>
          <t>S/ 1,051,397</t>
        </is>
      </c>
      <c r="C4" s="4" t="inlineStr">
        <is>
          <t>S/ 625,932</t>
        </is>
      </c>
      <c r="D4" s="4" t="inlineStr">
        <is>
          <t>S/ 702,517</t>
        </is>
      </c>
    </row>
    <row r="5">
      <c r="A5" s="4" t="inlineStr">
        <is>
          <t>Adjustment of technical reserves</t>
        </is>
      </c>
      <c r="B5" s="5" t="n">
        <v>-395265</v>
      </c>
      <c r="C5" s="5" t="n">
        <v>-100791</v>
      </c>
      <c r="D5" s="5" t="n">
        <v>-268714</v>
      </c>
    </row>
    <row r="6">
      <c r="A6" s="4" t="inlineStr">
        <is>
          <t>Gross premiums</t>
        </is>
      </c>
      <c r="B6" s="5" t="n">
        <v>656132</v>
      </c>
      <c r="C6" s="5" t="n">
        <v>525141</v>
      </c>
      <c r="D6" s="5" t="n">
        <v>433803</v>
      </c>
    </row>
    <row r="7">
      <c r="A7" s="4" t="inlineStr">
        <is>
          <t>Premiums ceded to reinsurers</t>
        </is>
      </c>
      <c r="B7" s="5" t="n">
        <v>-10865</v>
      </c>
      <c r="C7" s="5" t="n">
        <v>-10160</v>
      </c>
      <c r="D7" s="5" t="n">
        <v>-13170</v>
      </c>
    </row>
    <row r="8">
      <c r="A8" s="4" t="inlineStr">
        <is>
          <t>Net premiums earned</t>
        </is>
      </c>
      <c r="B8" s="5" t="n">
        <v>645267</v>
      </c>
      <c r="C8" s="5" t="n">
        <v>514981</v>
      </c>
      <c r="D8" s="5" t="n">
        <v>420633</v>
      </c>
    </row>
    <row r="9">
      <c r="A9" s="4" t="inlineStr">
        <is>
          <t>Life insurance contracts [member]</t>
        </is>
      </c>
    </row>
    <row r="10">
      <c r="A10" s="3" t="inlineStr">
        <is>
          <t>Disclosure Of Insurance Premium Revenue [Line Items]</t>
        </is>
      </c>
    </row>
    <row r="11">
      <c r="A11" s="4" t="inlineStr">
        <is>
          <t>Premiums assumed</t>
        </is>
      </c>
      <c r="B11" s="5" t="n">
        <v>942094</v>
      </c>
      <c r="C11" s="5" t="n">
        <v>534840</v>
      </c>
      <c r="D11" s="5" t="n">
        <v>600115</v>
      </c>
    </row>
    <row r="12">
      <c r="A12" s="4" t="inlineStr">
        <is>
          <t>Adjustment of technical reserves</t>
        </is>
      </c>
      <c r="B12" s="5" t="n">
        <v>-392860</v>
      </c>
      <c r="C12" s="5" t="n">
        <v>-103721</v>
      </c>
      <c r="D12" s="5" t="n">
        <v>-266497</v>
      </c>
    </row>
    <row r="13">
      <c r="A13" s="4" t="inlineStr">
        <is>
          <t>Gross premiums</t>
        </is>
      </c>
      <c r="B13" s="5" t="n">
        <v>549234</v>
      </c>
      <c r="C13" s="5" t="n">
        <v>431119</v>
      </c>
      <c r="D13" s="5" t="n">
        <v>333618</v>
      </c>
    </row>
    <row r="14">
      <c r="A14" s="4" t="inlineStr">
        <is>
          <t>Premiums ceded to reinsurers</t>
        </is>
      </c>
      <c r="B14" s="5" t="n">
        <v>-10807</v>
      </c>
      <c r="C14" s="5" t="n">
        <v>-10009</v>
      </c>
      <c r="D14" s="5" t="n">
        <v>-13044</v>
      </c>
    </row>
    <row r="15">
      <c r="A15" s="4" t="inlineStr">
        <is>
          <t>Net premiums earned</t>
        </is>
      </c>
      <c r="B15" s="5" t="n">
        <v>538427</v>
      </c>
      <c r="C15" s="5" t="n">
        <v>421110</v>
      </c>
      <c r="D15" s="5" t="n">
        <v>320574</v>
      </c>
    </row>
    <row r="16">
      <c r="A16" s="4" t="inlineStr">
        <is>
          <t>Life insurance contracts [member] | Annuities [Member]</t>
        </is>
      </c>
    </row>
    <row r="17">
      <c r="A17" s="3" t="inlineStr">
        <is>
          <t>Disclosure Of Insurance Premium Revenue [Line Items]</t>
        </is>
      </c>
    </row>
    <row r="18">
      <c r="A18" s="4" t="inlineStr">
        <is>
          <t>Premiums assumed</t>
        </is>
      </c>
      <c r="B18" s="5" t="n">
        <v>614899</v>
      </c>
      <c r="C18" s="5" t="n">
        <v>248025</v>
      </c>
      <c r="D18" s="5" t="n">
        <v>315519</v>
      </c>
    </row>
    <row r="19">
      <c r="A19" s="4" t="inlineStr">
        <is>
          <t>Adjustment of technical reserves</t>
        </is>
      </c>
      <c r="B19" s="5" t="n">
        <v>-291076</v>
      </c>
      <c r="C19" s="5" t="n">
        <v>-56021</v>
      </c>
      <c r="D19" s="5" t="n">
        <v>-196193</v>
      </c>
    </row>
    <row r="20">
      <c r="A20" s="4" t="inlineStr">
        <is>
          <t>Gross premiums</t>
        </is>
      </c>
      <c r="B20" s="5" t="n">
        <v>323823</v>
      </c>
      <c r="C20" s="5" t="n">
        <v>192004</v>
      </c>
      <c r="D20" s="5" t="n">
        <v>119326</v>
      </c>
    </row>
    <row r="21">
      <c r="A21" s="4" t="inlineStr">
        <is>
          <t>Net premiums earned</t>
        </is>
      </c>
      <c r="B21" s="5" t="n">
        <v>323823</v>
      </c>
      <c r="C21" s="5" t="n">
        <v>192004</v>
      </c>
      <c r="D21" s="5" t="n">
        <v>119326</v>
      </c>
    </row>
    <row r="22">
      <c r="A22" s="4" t="inlineStr">
        <is>
          <t>Life insurance contracts [member] | Group Life [Member]</t>
        </is>
      </c>
    </row>
    <row r="23">
      <c r="A23" s="3" t="inlineStr">
        <is>
          <t>Disclosure Of Insurance Premium Revenue [Line Items]</t>
        </is>
      </c>
    </row>
    <row r="24">
      <c r="A24" s="4" t="inlineStr">
        <is>
          <t>Premiums assumed</t>
        </is>
      </c>
      <c r="B24" s="5" t="n">
        <v>136743</v>
      </c>
      <c r="C24" s="5" t="n">
        <v>138360</v>
      </c>
      <c r="D24" s="5" t="n">
        <v>136502</v>
      </c>
    </row>
    <row r="25">
      <c r="A25" s="4" t="inlineStr">
        <is>
          <t>Adjustment of technical reserves</t>
        </is>
      </c>
      <c r="B25" s="5" t="n">
        <v>-2189</v>
      </c>
      <c r="C25" s="5" t="n">
        <v>281</v>
      </c>
      <c r="D25" s="5" t="n">
        <v>-62</v>
      </c>
    </row>
    <row r="26">
      <c r="A26" s="4" t="inlineStr">
        <is>
          <t>Gross premiums</t>
        </is>
      </c>
      <c r="B26" s="5" t="n">
        <v>134554</v>
      </c>
      <c r="C26" s="5" t="n">
        <v>138641</v>
      </c>
      <c r="D26" s="5" t="n">
        <v>136440</v>
      </c>
    </row>
    <row r="27">
      <c r="A27" s="4" t="inlineStr">
        <is>
          <t>Premiums ceded to reinsurers</t>
        </is>
      </c>
      <c r="B27" s="5" t="n">
        <v>-4779</v>
      </c>
      <c r="C27" s="5" t="n">
        <v>-4890</v>
      </c>
      <c r="D27" s="5" t="n">
        <v>-5463</v>
      </c>
    </row>
    <row r="28">
      <c r="A28" s="4" t="inlineStr">
        <is>
          <t>Net premiums earned</t>
        </is>
      </c>
      <c r="B28" s="5" t="n">
        <v>129775</v>
      </c>
      <c r="C28" s="5" t="n">
        <v>133751</v>
      </c>
      <c r="D28" s="5" t="n">
        <v>130977</v>
      </c>
    </row>
    <row r="29">
      <c r="A29" s="4" t="inlineStr">
        <is>
          <t>Life insurance contracts [member] | Individual Life [Member]</t>
        </is>
      </c>
    </row>
    <row r="30">
      <c r="A30" s="3" t="inlineStr">
        <is>
          <t>Disclosure Of Insurance Premium Revenue [Line Items]</t>
        </is>
      </c>
    </row>
    <row r="31">
      <c r="A31" s="4" t="inlineStr">
        <is>
          <t>Premiums assumed</t>
        </is>
      </c>
      <c r="B31" s="5" t="n">
        <v>182032</v>
      </c>
      <c r="C31" s="5" t="n">
        <v>139105</v>
      </c>
      <c r="D31" s="5" t="n">
        <v>135810</v>
      </c>
    </row>
    <row r="32">
      <c r="A32" s="4" t="inlineStr">
        <is>
          <t>Adjustment of technical reserves</t>
        </is>
      </c>
      <c r="B32" s="5" t="n">
        <v>-76339</v>
      </c>
      <c r="C32" s="5" t="n">
        <v>-61978</v>
      </c>
      <c r="D32" s="5" t="n">
        <v>-82343</v>
      </c>
    </row>
    <row r="33">
      <c r="A33" s="4" t="inlineStr">
        <is>
          <t>Gross premiums</t>
        </is>
      </c>
      <c r="B33" s="5" t="n">
        <v>105693</v>
      </c>
      <c r="C33" s="5" t="n">
        <v>77127</v>
      </c>
      <c r="D33" s="5" t="n">
        <v>53467</v>
      </c>
    </row>
    <row r="34">
      <c r="A34" s="4" t="inlineStr">
        <is>
          <t>Premiums ceded to reinsurers</t>
        </is>
      </c>
      <c r="B34" s="5" t="n">
        <v>-5494</v>
      </c>
      <c r="C34" s="5" t="n">
        <v>-4592</v>
      </c>
      <c r="D34" s="5" t="n">
        <v>-4430</v>
      </c>
    </row>
    <row r="35">
      <c r="A35" s="4" t="inlineStr">
        <is>
          <t>Net premiums earned</t>
        </is>
      </c>
      <c r="B35" s="5" t="n">
        <v>100199</v>
      </c>
      <c r="C35" s="5" t="n">
        <v>72535</v>
      </c>
      <c r="D35" s="5" t="n">
        <v>49037</v>
      </c>
    </row>
    <row r="36">
      <c r="A36" s="4" t="inlineStr">
        <is>
          <t>Life insurance contracts [member] | Retirement Disability And Survival [Member]</t>
        </is>
      </c>
    </row>
    <row r="37">
      <c r="A37" s="3" t="inlineStr">
        <is>
          <t>Disclosure Of Insurance Premium Revenue [Line Items]</t>
        </is>
      </c>
    </row>
    <row r="38">
      <c r="A38" s="4" t="inlineStr">
        <is>
          <t>Premiums assumed</t>
        </is>
      </c>
      <c r="B38" s="5" t="n">
        <v>8418</v>
      </c>
      <c r="C38" s="5" t="n">
        <v>9347</v>
      </c>
      <c r="D38" s="5" t="n">
        <v>12282</v>
      </c>
    </row>
    <row r="39">
      <c r="A39" s="4" t="inlineStr">
        <is>
          <t>Adjustment of technical reserves</t>
        </is>
      </c>
      <c r="B39" s="5" t="n">
        <v>-9661</v>
      </c>
      <c r="C39" s="5" t="n">
        <v>11912</v>
      </c>
      <c r="D39" s="5" t="n">
        <v>15523</v>
      </c>
    </row>
    <row r="40">
      <c r="A40" s="4" t="inlineStr">
        <is>
          <t>Gross premiums</t>
        </is>
      </c>
      <c r="B40" s="5" t="n">
        <v>-1243</v>
      </c>
      <c r="C40" s="5" t="n">
        <v>21259</v>
      </c>
      <c r="D40" s="5" t="n">
        <v>27805</v>
      </c>
    </row>
    <row r="41">
      <c r="A41" s="4" t="inlineStr">
        <is>
          <t>Premiums ceded to reinsurers</t>
        </is>
      </c>
      <c r="B41" s="5" t="n">
        <v>-534</v>
      </c>
      <c r="C41" s="5" t="n">
        <v>-527</v>
      </c>
      <c r="D41" s="5" t="n">
        <v>-3151</v>
      </c>
    </row>
    <row r="42">
      <c r="A42" s="4" t="inlineStr">
        <is>
          <t>Net premiums earned</t>
        </is>
      </c>
      <c r="B42" s="5" t="n">
        <v>-1777</v>
      </c>
      <c r="C42" s="5" t="n">
        <v>20732</v>
      </c>
      <c r="D42" s="5" t="n">
        <v>24654</v>
      </c>
    </row>
    <row r="43">
      <c r="A43" s="4" t="inlineStr">
        <is>
          <t>Life insurance contracts [member] | Others [member]</t>
        </is>
      </c>
    </row>
    <row r="44">
      <c r="A44" s="3" t="inlineStr">
        <is>
          <t>Disclosure Of Insurance Premium Revenue [Line Items]</t>
        </is>
      </c>
    </row>
    <row r="45">
      <c r="A45" s="4" t="inlineStr">
        <is>
          <t>Premiums assumed</t>
        </is>
      </c>
      <c r="B45" s="5" t="n">
        <v>2</v>
      </c>
      <c r="C45" s="5" t="n">
        <v>3</v>
      </c>
      <c r="D45" s="5" t="n">
        <v>2</v>
      </c>
    </row>
    <row r="46">
      <c r="A46" s="4" t="inlineStr">
        <is>
          <t>Adjustment of technical reserves</t>
        </is>
      </c>
      <c r="B46" s="5" t="n">
        <v>-13595</v>
      </c>
      <c r="C46" s="5" t="n">
        <v>2085</v>
      </c>
      <c r="D46" s="5" t="n">
        <v>-3422</v>
      </c>
    </row>
    <row r="47">
      <c r="A47" s="4" t="inlineStr">
        <is>
          <t>Gross premiums</t>
        </is>
      </c>
      <c r="B47" s="5" t="n">
        <v>-13593</v>
      </c>
      <c r="C47" s="5" t="n">
        <v>2088</v>
      </c>
      <c r="D47" s="5" t="n">
        <v>-3420</v>
      </c>
    </row>
    <row r="48">
      <c r="A48" s="4" t="inlineStr">
        <is>
          <t>Net premiums earned</t>
        </is>
      </c>
      <c r="B48" s="5" t="n">
        <v>-13593</v>
      </c>
      <c r="C48" s="5" t="n">
        <v>2088</v>
      </c>
      <c r="D48" s="5" t="n">
        <v>-3420</v>
      </c>
    </row>
    <row r="49">
      <c r="A49" s="4" t="inlineStr">
        <is>
          <t>Non-life insurance contracts [member]</t>
        </is>
      </c>
    </row>
    <row r="50">
      <c r="A50" s="3" t="inlineStr">
        <is>
          <t>Disclosure Of Insurance Premium Revenue [Line Items]</t>
        </is>
      </c>
    </row>
    <row r="51">
      <c r="A51" s="4" t="inlineStr">
        <is>
          <t>Premiums assumed</t>
        </is>
      </c>
      <c r="B51" s="5" t="n">
        <v>109303</v>
      </c>
      <c r="C51" s="5" t="n">
        <v>91092</v>
      </c>
      <c r="D51" s="5" t="n">
        <v>102402</v>
      </c>
    </row>
    <row r="52">
      <c r="A52" s="4" t="inlineStr">
        <is>
          <t>Adjustment of technical reserves</t>
        </is>
      </c>
      <c r="B52" s="5" t="n">
        <v>-2405</v>
      </c>
      <c r="C52" s="5" t="n">
        <v>2930</v>
      </c>
      <c r="D52" s="5" t="n">
        <v>-2217</v>
      </c>
    </row>
    <row r="53">
      <c r="A53" s="4" t="inlineStr">
        <is>
          <t>Gross premiums</t>
        </is>
      </c>
      <c r="B53" s="5" t="n">
        <v>106898</v>
      </c>
      <c r="C53" s="5" t="n">
        <v>94022</v>
      </c>
      <c r="D53" s="5" t="n">
        <v>100185</v>
      </c>
    </row>
    <row r="54">
      <c r="A54" s="4" t="inlineStr">
        <is>
          <t>Premiums ceded to reinsurers</t>
        </is>
      </c>
      <c r="B54" s="5" t="n">
        <v>-58</v>
      </c>
      <c r="C54" s="5" t="n">
        <v>-151</v>
      </c>
      <c r="D54" s="5" t="n">
        <v>-126</v>
      </c>
    </row>
    <row r="55">
      <c r="A55" s="4" t="inlineStr">
        <is>
          <t>Net premiums earned</t>
        </is>
      </c>
      <c r="B55" s="4" t="inlineStr">
        <is>
          <t>S/ 106,840</t>
        </is>
      </c>
      <c r="C55" s="4" t="inlineStr">
        <is>
          <t>S/ 93,871</t>
        </is>
      </c>
      <c r="D55" s="4" t="inlineStr">
        <is>
          <t>S/ 100,059</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laims and benefits incurred for life insurance contracts and others - Summary of net claims and benefits incurred for life insurance contracts and others (Detail) - PEN (S/) S/ in Thousands</t>
        </is>
      </c>
      <c r="B1" s="2" t="inlineStr">
        <is>
          <t>12 Months Ended</t>
        </is>
      </c>
    </row>
    <row r="2">
      <c r="B2" s="2" t="inlineStr">
        <is>
          <t>Dec. 31, 2021</t>
        </is>
      </c>
      <c r="C2" s="2" t="inlineStr">
        <is>
          <t>Dec. 31, 2020</t>
        </is>
      </c>
      <c r="D2" s="2" t="inlineStr">
        <is>
          <t>Dec. 31, 2019</t>
        </is>
      </c>
    </row>
    <row r="3">
      <c r="A3" s="3" t="inlineStr">
        <is>
          <t>Disclosure of net, gross and reinsurer's share for amounts arising from insurance contracts [line items]</t>
        </is>
      </c>
    </row>
    <row r="4">
      <c r="A4" s="4" t="inlineStr">
        <is>
          <t>Claims and benefits paid, net of reinsurance recoveries</t>
        </is>
      </c>
      <c r="B4" s="4" t="inlineStr">
        <is>
          <t>S/ (917,346)</t>
        </is>
      </c>
      <c r="C4" s="4" t="inlineStr">
        <is>
          <t>S/ (794,051)</t>
        </is>
      </c>
      <c r="D4" s="4" t="inlineStr">
        <is>
          <t>S/ (700,264)</t>
        </is>
      </c>
    </row>
    <row r="5">
      <c r="A5" s="4" t="inlineStr">
        <is>
          <t>Ceded claims and benefits</t>
        </is>
      </c>
    </row>
    <row r="6">
      <c r="A6" s="3" t="inlineStr">
        <is>
          <t>Disclosure of net, gross and reinsurer's share for amounts arising from insurance contracts [line items]</t>
        </is>
      </c>
    </row>
    <row r="7">
      <c r="A7" s="4" t="inlineStr">
        <is>
          <t>Claims and benefits paid, net of reinsurance recoveries</t>
        </is>
      </c>
      <c r="B7" s="5" t="n">
        <v>26538</v>
      </c>
      <c r="C7" s="5" t="n">
        <v>11250</v>
      </c>
      <c r="D7" s="5" t="n">
        <v>6042</v>
      </c>
    </row>
    <row r="8">
      <c r="A8" s="4" t="inlineStr">
        <is>
          <t>Gross claims and benefit</t>
        </is>
      </c>
    </row>
    <row r="9">
      <c r="A9" s="3" t="inlineStr">
        <is>
          <t>Disclosure of net, gross and reinsurer's share for amounts arising from insurance contracts [line items]</t>
        </is>
      </c>
    </row>
    <row r="10">
      <c r="A10" s="4" t="inlineStr">
        <is>
          <t>Claims and benefits paid, net of reinsurance recoveries</t>
        </is>
      </c>
      <c r="B10" s="5" t="n">
        <v>-943884</v>
      </c>
      <c r="C10" s="5" t="n">
        <v>-805301</v>
      </c>
      <c r="D10" s="5" t="n">
        <v>-706306</v>
      </c>
    </row>
    <row r="11">
      <c r="A11" s="4" t="inlineStr">
        <is>
          <t>Life insurance contracts [member] | Annuities [Member]</t>
        </is>
      </c>
    </row>
    <row r="12">
      <c r="A12" s="3" t="inlineStr">
        <is>
          <t>Disclosure of net, gross and reinsurer's share for amounts arising from insurance contracts [line items]</t>
        </is>
      </c>
    </row>
    <row r="13">
      <c r="A13" s="4" t="inlineStr">
        <is>
          <t>Claims and benefits paid, net of reinsurance recoveries</t>
        </is>
      </c>
      <c r="B13" s="5" t="n">
        <v>-687208</v>
      </c>
      <c r="C13" s="5" t="n">
        <v>-631117</v>
      </c>
      <c r="D13" s="5" t="n">
        <v>-597301</v>
      </c>
    </row>
    <row r="14">
      <c r="A14" s="4" t="inlineStr">
        <is>
          <t>Life insurance contracts [member] | Annuities [Member] | Gross claims and benefit</t>
        </is>
      </c>
    </row>
    <row r="15">
      <c r="A15" s="3" t="inlineStr">
        <is>
          <t>Disclosure of net, gross and reinsurer's share for amounts arising from insurance contracts [line items]</t>
        </is>
      </c>
    </row>
    <row r="16">
      <c r="A16" s="4" t="inlineStr">
        <is>
          <t>Claims and benefits paid, net of reinsurance recoveries</t>
        </is>
      </c>
      <c r="B16" s="5" t="n">
        <v>-687208</v>
      </c>
      <c r="C16" s="5" t="n">
        <v>-631117</v>
      </c>
      <c r="D16" s="5" t="n">
        <v>-597301</v>
      </c>
    </row>
    <row r="17">
      <c r="A17" s="4" t="inlineStr">
        <is>
          <t>Life insurance contracts [member] | Group Life [Member]</t>
        </is>
      </c>
    </row>
    <row r="18">
      <c r="A18" s="3" t="inlineStr">
        <is>
          <t>Disclosure of net, gross and reinsurer's share for amounts arising from insurance contracts [line items]</t>
        </is>
      </c>
    </row>
    <row r="19">
      <c r="A19" s="4" t="inlineStr">
        <is>
          <t>Claims and benefits paid, net of reinsurance recoveries</t>
        </is>
      </c>
      <c r="B19" s="5" t="n">
        <v>-113086</v>
      </c>
      <c r="C19" s="5" t="n">
        <v>-78737</v>
      </c>
      <c r="D19" s="5" t="n">
        <v>-42172</v>
      </c>
    </row>
    <row r="20">
      <c r="A20" s="4" t="inlineStr">
        <is>
          <t>Life insurance contracts [member] | Group Life [Member] | Ceded claims and benefits</t>
        </is>
      </c>
    </row>
    <row r="21">
      <c r="A21" s="3" t="inlineStr">
        <is>
          <t>Disclosure of net, gross and reinsurer's share for amounts arising from insurance contracts [line items]</t>
        </is>
      </c>
    </row>
    <row r="22">
      <c r="A22" s="4" t="inlineStr">
        <is>
          <t>Claims and benefits paid, net of reinsurance recoveries</t>
        </is>
      </c>
      <c r="B22" s="5" t="n">
        <v>11222</v>
      </c>
      <c r="C22" s="5" t="n">
        <v>4868</v>
      </c>
      <c r="D22" s="5" t="n">
        <v>3792</v>
      </c>
    </row>
    <row r="23">
      <c r="A23" s="4" t="inlineStr">
        <is>
          <t>Life insurance contracts [member] | Group Life [Member] | Gross claims and benefit</t>
        </is>
      </c>
    </row>
    <row r="24">
      <c r="A24" s="3" t="inlineStr">
        <is>
          <t>Disclosure of net, gross and reinsurer's share for amounts arising from insurance contracts [line items]</t>
        </is>
      </c>
    </row>
    <row r="25">
      <c r="A25" s="4" t="inlineStr">
        <is>
          <t>Claims and benefits paid, net of reinsurance recoveries</t>
        </is>
      </c>
      <c r="B25" s="5" t="n">
        <v>-124308</v>
      </c>
      <c r="C25" s="5" t="n">
        <v>-83605</v>
      </c>
      <c r="D25" s="5" t="n">
        <v>-45964</v>
      </c>
    </row>
    <row r="26">
      <c r="A26" s="4" t="inlineStr">
        <is>
          <t>Life insurance contracts [member] | Individual Life [Member]</t>
        </is>
      </c>
    </row>
    <row r="27">
      <c r="A27" s="3" t="inlineStr">
        <is>
          <t>Disclosure of net, gross and reinsurer's share for amounts arising from insurance contracts [line items]</t>
        </is>
      </c>
    </row>
    <row r="28">
      <c r="A28" s="4" t="inlineStr">
        <is>
          <t>Claims and benefits paid, net of reinsurance recoveries</t>
        </is>
      </c>
      <c r="B28" s="5" t="n">
        <v>-28260</v>
      </c>
      <c r="C28" s="5" t="n">
        <v>-15102</v>
      </c>
      <c r="D28" s="5" t="n">
        <v>-4865</v>
      </c>
    </row>
    <row r="29">
      <c r="A29" s="4" t="inlineStr">
        <is>
          <t>Life insurance contracts [member] | Individual Life [Member] | Ceded claims and benefits</t>
        </is>
      </c>
    </row>
    <row r="30">
      <c r="A30" s="3" t="inlineStr">
        <is>
          <t>Disclosure of net, gross and reinsurer's share for amounts arising from insurance contracts [line items]</t>
        </is>
      </c>
    </row>
    <row r="31">
      <c r="A31" s="4" t="inlineStr">
        <is>
          <t>Claims and benefits paid, net of reinsurance recoveries</t>
        </is>
      </c>
      <c r="B31" s="5" t="n">
        <v>8789</v>
      </c>
      <c r="C31" s="5" t="n">
        <v>2393</v>
      </c>
      <c r="D31" s="5" t="n">
        <v>3145</v>
      </c>
    </row>
    <row r="32">
      <c r="A32" s="4" t="inlineStr">
        <is>
          <t>Life insurance contracts [member] | Individual Life [Member] | Gross claims and benefit</t>
        </is>
      </c>
    </row>
    <row r="33">
      <c r="A33" s="3" t="inlineStr">
        <is>
          <t>Disclosure of net, gross and reinsurer's share for amounts arising from insurance contracts [line items]</t>
        </is>
      </c>
    </row>
    <row r="34">
      <c r="A34" s="4" t="inlineStr">
        <is>
          <t>Claims and benefits paid, net of reinsurance recoveries</t>
        </is>
      </c>
      <c r="B34" s="5" t="n">
        <v>-37049</v>
      </c>
      <c r="C34" s="5" t="n">
        <v>-17495</v>
      </c>
      <c r="D34" s="5" t="n">
        <v>-8010</v>
      </c>
    </row>
    <row r="35">
      <c r="A35" s="4" t="inlineStr">
        <is>
          <t>Life insurance contracts [member] | Retirement (disability and survival) [Member]</t>
        </is>
      </c>
    </row>
    <row r="36">
      <c r="A36" s="3" t="inlineStr">
        <is>
          <t>Disclosure of net, gross and reinsurer's share for amounts arising from insurance contracts [line items]</t>
        </is>
      </c>
    </row>
    <row r="37">
      <c r="A37" s="4" t="inlineStr">
        <is>
          <t>Claims and benefits paid, net of reinsurance recoveries</t>
        </is>
      </c>
      <c r="B37" s="5" t="n">
        <v>-46584</v>
      </c>
      <c r="C37" s="5" t="n">
        <v>-36870</v>
      </c>
      <c r="D37" s="5" t="n">
        <v>-33243</v>
      </c>
    </row>
    <row r="38">
      <c r="A38" s="4" t="inlineStr">
        <is>
          <t>Life insurance contracts [member] | Retirement (disability and survival) [Member] | Ceded claims and benefits</t>
        </is>
      </c>
    </row>
    <row r="39">
      <c r="A39" s="3" t="inlineStr">
        <is>
          <t>Disclosure of net, gross and reinsurer's share for amounts arising from insurance contracts [line items]</t>
        </is>
      </c>
    </row>
    <row r="40">
      <c r="A40" s="4" t="inlineStr">
        <is>
          <t>Claims and benefits paid, net of reinsurance recoveries</t>
        </is>
      </c>
      <c r="B40" s="5" t="n">
        <v>6505</v>
      </c>
      <c r="C40" s="5" t="n">
        <v>4206</v>
      </c>
      <c r="D40" s="5" t="n">
        <v>-747</v>
      </c>
    </row>
    <row r="41">
      <c r="A41" s="4" t="inlineStr">
        <is>
          <t>Life insurance contracts [member] | Retirement (disability and survival) [Member] | Gross claims and benefit</t>
        </is>
      </c>
    </row>
    <row r="42">
      <c r="A42" s="3" t="inlineStr">
        <is>
          <t>Disclosure of net, gross and reinsurer's share for amounts arising from insurance contracts [line items]</t>
        </is>
      </c>
    </row>
    <row r="43">
      <c r="A43" s="4" t="inlineStr">
        <is>
          <t>Claims and benefits paid, net of reinsurance recoveries</t>
        </is>
      </c>
      <c r="B43" s="5" t="n">
        <v>-53089</v>
      </c>
      <c r="C43" s="5" t="n">
        <v>-41076</v>
      </c>
      <c r="D43" s="5" t="n">
        <v>-32496</v>
      </c>
    </row>
    <row r="44">
      <c r="A44" s="4" t="inlineStr">
        <is>
          <t>Life insurance contracts [member] | Other Life Insurance [Member]</t>
        </is>
      </c>
    </row>
    <row r="45">
      <c r="A45" s="3" t="inlineStr">
        <is>
          <t>Disclosure of net, gross and reinsurer's share for amounts arising from insurance contracts [line items]</t>
        </is>
      </c>
    </row>
    <row r="46">
      <c r="A46" s="4" t="inlineStr">
        <is>
          <t>Claims and benefits paid, net of reinsurance recoveries</t>
        </is>
      </c>
      <c r="B46" s="5" t="n">
        <v>-14528</v>
      </c>
      <c r="C46" s="5" t="n">
        <v>-13010</v>
      </c>
      <c r="D46" s="5" t="n">
        <v>-1591</v>
      </c>
    </row>
    <row r="47">
      <c r="A47" s="4" t="inlineStr">
        <is>
          <t>Life insurance contracts [member] | Other Life Insurance [Member] | Ceded claims and benefits</t>
        </is>
      </c>
    </row>
    <row r="48">
      <c r="A48" s="3" t="inlineStr">
        <is>
          <t>Disclosure of net, gross and reinsurer's share for amounts arising from insurance contracts [line items]</t>
        </is>
      </c>
    </row>
    <row r="49">
      <c r="A49" s="4" t="inlineStr">
        <is>
          <t>Claims and benefits paid, net of reinsurance recoveries</t>
        </is>
      </c>
      <c r="B49" s="5" t="n">
        <v>11</v>
      </c>
      <c r="C49" s="5" t="n">
        <v>-216</v>
      </c>
      <c r="D49" s="5" t="n">
        <v>65</v>
      </c>
    </row>
    <row r="50">
      <c r="A50" s="4" t="inlineStr">
        <is>
          <t>Life insurance contracts [member] | Other Life Insurance [Member] | Gross claims and benefit</t>
        </is>
      </c>
    </row>
    <row r="51">
      <c r="A51" s="3" t="inlineStr">
        <is>
          <t>Disclosure of net, gross and reinsurer's share for amounts arising from insurance contracts [line items]</t>
        </is>
      </c>
    </row>
    <row r="52">
      <c r="A52" s="4" t="inlineStr">
        <is>
          <t>Claims and benefits paid, net of reinsurance recoveries</t>
        </is>
      </c>
      <c r="B52" s="5" t="n">
        <v>-14539</v>
      </c>
      <c r="C52" s="5" t="n">
        <v>-12794</v>
      </c>
      <c r="D52" s="5" t="n">
        <v>-1656</v>
      </c>
    </row>
    <row r="53">
      <c r="A53" s="4" t="inlineStr">
        <is>
          <t>Non-life insurance contracts [member]</t>
        </is>
      </c>
    </row>
    <row r="54">
      <c r="A54" s="3" t="inlineStr">
        <is>
          <t>Disclosure of net, gross and reinsurer's share for amounts arising from insurance contracts [line items]</t>
        </is>
      </c>
    </row>
    <row r="55">
      <c r="A55" s="4" t="inlineStr">
        <is>
          <t>Claims and benefits paid, net of reinsurance recoveries</t>
        </is>
      </c>
      <c r="B55" s="5" t="n">
        <v>-27680</v>
      </c>
      <c r="C55" s="5" t="n">
        <v>-19215</v>
      </c>
      <c r="D55" s="5" t="n">
        <v>-21092</v>
      </c>
    </row>
    <row r="56">
      <c r="A56" s="4" t="inlineStr">
        <is>
          <t>Non-life insurance contracts [member] | Ceded claims and benefits</t>
        </is>
      </c>
    </row>
    <row r="57">
      <c r="A57" s="3" t="inlineStr">
        <is>
          <t>Disclosure of net, gross and reinsurer's share for amounts arising from insurance contracts [line items]</t>
        </is>
      </c>
    </row>
    <row r="58">
      <c r="A58" s="4" t="inlineStr">
        <is>
          <t>Claims and benefits paid, net of reinsurance recoveries</t>
        </is>
      </c>
      <c r="B58" s="5" t="n">
        <v>11</v>
      </c>
      <c r="C58" s="5" t="n">
        <v>-1</v>
      </c>
      <c r="D58" s="5" t="n">
        <v>-213</v>
      </c>
    </row>
    <row r="59">
      <c r="A59" s="4" t="inlineStr">
        <is>
          <t>Non-life insurance contracts [member] | Gross claims and benefit</t>
        </is>
      </c>
    </row>
    <row r="60">
      <c r="A60" s="3" t="inlineStr">
        <is>
          <t>Disclosure of net, gross and reinsurer's share for amounts arising from insurance contracts [line items]</t>
        </is>
      </c>
    </row>
    <row r="61">
      <c r="A61" s="4" t="inlineStr">
        <is>
          <t>Claims and benefits paid, net of reinsurance recoveries</t>
        </is>
      </c>
      <c r="B61" s="4" t="inlineStr">
        <is>
          <t>S/ (27,691)</t>
        </is>
      </c>
      <c r="C61" s="4" t="inlineStr">
        <is>
          <t>S/ (19,214)</t>
        </is>
      </c>
      <c r="D61" s="4" t="inlineStr">
        <is>
          <t>S/ (20,879)</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employee benefits - Summary of salaries and employee benefits (Detail) - PEN (S/) S/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Salaries</t>
        </is>
      </c>
      <c r="B4" s="4" t="inlineStr">
        <is>
          <t>S/ 567,938</t>
        </is>
      </c>
      <c r="C4" s="4" t="inlineStr">
        <is>
          <t>S/ 526,909</t>
        </is>
      </c>
      <c r="D4" s="4" t="inlineStr">
        <is>
          <t>S/ 565,057</t>
        </is>
      </c>
    </row>
    <row r="5">
      <c r="A5" s="4" t="inlineStr">
        <is>
          <t>Vacations, health insurance and others</t>
        </is>
      </c>
      <c r="B5" s="5" t="n">
        <v>74924</v>
      </c>
      <c r="C5" s="5" t="n">
        <v>72405</v>
      </c>
      <c r="D5" s="5" t="n">
        <v>47412</v>
      </c>
    </row>
    <row r="6">
      <c r="A6" s="4" t="inlineStr">
        <is>
          <t>Social Security And Pensions</t>
        </is>
      </c>
      <c r="B6" s="5" t="n">
        <v>60802</v>
      </c>
      <c r="C6" s="5" t="n">
        <v>55408</v>
      </c>
      <c r="D6" s="5" t="n">
        <v>53840</v>
      </c>
    </row>
    <row r="7">
      <c r="A7" s="4" t="inlineStr">
        <is>
          <t>Workers' profit sharing</t>
        </is>
      </c>
      <c r="B7" s="5" t="n">
        <v>59441</v>
      </c>
      <c r="C7" s="5" t="n">
        <v>52829</v>
      </c>
      <c r="D7" s="5" t="n">
        <v>90658</v>
      </c>
    </row>
    <row r="8">
      <c r="A8" s="4" t="inlineStr">
        <is>
          <t>Severance indemnities</t>
        </is>
      </c>
      <c r="B8" s="5" t="n">
        <v>44277</v>
      </c>
      <c r="C8" s="5" t="n">
        <v>41695</v>
      </c>
      <c r="D8" s="5" t="n">
        <v>41807</v>
      </c>
    </row>
    <row r="9">
      <c r="A9" s="4" t="inlineStr">
        <is>
          <t>Total</t>
        </is>
      </c>
      <c r="B9" s="4" t="inlineStr">
        <is>
          <t>S/ 807,382</t>
        </is>
      </c>
      <c r="C9" s="4" t="inlineStr">
        <is>
          <t>S/ 749,246</t>
        </is>
      </c>
      <c r="D9" s="4" t="inlineStr">
        <is>
          <t>S/ 798,774</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alaries and employee benefits - Additional information (Detail)</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Average number of employees</t>
        </is>
      </c>
      <c r="B4" s="5" t="n">
        <v>7378</v>
      </c>
      <c r="C4" s="5" t="n">
        <v>7610</v>
      </c>
      <c r="D4" s="5" t="n">
        <v>776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dministrative expenses (Detail) - PEN (S/) S/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Services received from third parties</t>
        </is>
      </c>
      <c r="B4" s="4" t="inlineStr">
        <is>
          <t>S/ 909,212</t>
        </is>
      </c>
      <c r="C4" s="4" t="inlineStr">
        <is>
          <t>S/ 704,255</t>
        </is>
      </c>
      <c r="D4" s="4" t="inlineStr">
        <is>
          <t>S/ 743,362</t>
        </is>
      </c>
    </row>
    <row r="5">
      <c r="A5" s="4" t="inlineStr">
        <is>
          <t>Taxes and contributions</t>
        </is>
      </c>
      <c r="B5" s="5" t="n">
        <v>44452</v>
      </c>
      <c r="C5" s="5" t="n">
        <v>37581</v>
      </c>
      <c r="D5" s="5" t="n">
        <v>37928</v>
      </c>
    </row>
    <row r="6">
      <c r="A6" s="4" t="inlineStr">
        <is>
          <t>Rental expenses</t>
        </is>
      </c>
      <c r="B6" s="5" t="n">
        <v>11841</v>
      </c>
      <c r="C6" s="5" t="n">
        <v>6781</v>
      </c>
      <c r="D6" s="5" t="n">
        <v>5072</v>
      </c>
    </row>
    <row r="7">
      <c r="A7" s="4" t="inlineStr">
        <is>
          <t>Total</t>
        </is>
      </c>
      <c r="B7" s="4" t="inlineStr">
        <is>
          <t>S/ 965,505</t>
        </is>
      </c>
      <c r="C7" s="4" t="inlineStr">
        <is>
          <t>S/ 748,617</t>
        </is>
      </c>
      <c r="D7" s="4" t="inlineStr">
        <is>
          <t>S/ 786,362</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PEN (S/) S/ / shares in Units, shares in Thousands, S/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Opening Balance</t>
        </is>
      </c>
      <c r="B4" s="5" t="n">
        <v>115423</v>
      </c>
      <c r="C4" s="5" t="n">
        <v>115446</v>
      </c>
      <c r="D4" s="5" t="n">
        <v>110692</v>
      </c>
    </row>
    <row r="5">
      <c r="A5" s="4" t="inlineStr">
        <is>
          <t>Purchase of treasury stock</t>
        </is>
      </c>
      <c r="B5" s="5" t="n">
        <v>-5</v>
      </c>
      <c r="C5" s="5" t="n">
        <v>-2</v>
      </c>
      <c r="D5" s="5" t="n">
        <v>-1</v>
      </c>
    </row>
    <row r="6">
      <c r="A6" s="4" t="inlineStr">
        <is>
          <t>Sale of treasury stock</t>
        </is>
      </c>
      <c r="B6" s="5" t="n">
        <v>1</v>
      </c>
      <c r="C6" s="5" t="n">
        <v>3</v>
      </c>
      <c r="D6" s="5" t="n">
        <v>1</v>
      </c>
    </row>
    <row r="7">
      <c r="A7" s="4" t="inlineStr">
        <is>
          <t>Closing Balance</t>
        </is>
      </c>
      <c r="B7" s="5" t="n">
        <v>115419</v>
      </c>
      <c r="C7" s="5" t="n">
        <v>115447</v>
      </c>
      <c r="D7" s="5" t="n">
        <v>112789</v>
      </c>
    </row>
    <row r="8">
      <c r="A8" s="4" t="inlineStr">
        <is>
          <t>IFS's shareholders</t>
        </is>
      </c>
      <c r="B8" s="4" t="inlineStr">
        <is>
          <t>S/ 1,790,155</t>
        </is>
      </c>
      <c r="C8" s="4" t="inlineStr">
        <is>
          <t>S/ 383,259</t>
        </is>
      </c>
      <c r="D8" s="4" t="inlineStr">
        <is>
          <t>S/ 1,441,258</t>
        </is>
      </c>
    </row>
    <row r="9">
      <c r="A9" s="4" t="inlineStr">
        <is>
          <t>Issuance of new shares</t>
        </is>
      </c>
      <c r="D9" s="5" t="n">
        <v>1031</v>
      </c>
    </row>
    <row r="10">
      <c r="A10" s="4" t="inlineStr">
        <is>
          <t>Sale of treasury stock</t>
        </is>
      </c>
      <c r="D10" s="5" t="n">
        <v>1066</v>
      </c>
    </row>
    <row r="11">
      <c r="A11" s="4" t="inlineStr">
        <is>
          <t>Basic and diluted earnings per share attributable to IFS's shareholders (Soles)</t>
        </is>
      </c>
      <c r="B11" s="4" t="inlineStr">
        <is>
          <t>S/ 15.510</t>
        </is>
      </c>
      <c r="C11" s="4" t="inlineStr">
        <is>
          <t>S/ 3.320</t>
        </is>
      </c>
      <c r="D11" s="4" t="inlineStr">
        <is>
          <t>S/ 12.778</t>
        </is>
      </c>
    </row>
    <row r="12">
      <c r="A12" s="4" t="inlineStr">
        <is>
          <t>Outstanding shares [member]</t>
        </is>
      </c>
    </row>
    <row r="13">
      <c r="A13" s="3" t="inlineStr">
        <is>
          <t>Earnings per share [line items]</t>
        </is>
      </c>
    </row>
    <row r="14">
      <c r="A14" s="4" t="inlineStr">
        <is>
          <t>Opening Balance</t>
        </is>
      </c>
      <c r="B14" s="5" t="n">
        <v>115423</v>
      </c>
      <c r="C14" s="5" t="n">
        <v>115446</v>
      </c>
      <c r="D14" s="5" t="n">
        <v>110692</v>
      </c>
    </row>
    <row r="15">
      <c r="A15" s="4" t="inlineStr">
        <is>
          <t>Purchase of treasury stock</t>
        </is>
      </c>
      <c r="B15" s="5" t="n">
        <v>-6</v>
      </c>
      <c r="C15" s="5" t="n">
        <v>-27</v>
      </c>
      <c r="D15" s="5" t="n">
        <v>-3</v>
      </c>
    </row>
    <row r="16">
      <c r="A16" s="4" t="inlineStr">
        <is>
          <t>Sale of treasury stock</t>
        </is>
      </c>
      <c r="B16" s="5" t="n">
        <v>1</v>
      </c>
      <c r="C16" s="5" t="n">
        <v>4</v>
      </c>
      <c r="D16" s="5" t="n">
        <v>2</v>
      </c>
    </row>
    <row r="17">
      <c r="A17" s="4" t="inlineStr">
        <is>
          <t>Closing Balance</t>
        </is>
      </c>
      <c r="B17" s="5" t="n">
        <v>115418</v>
      </c>
      <c r="C17" s="5" t="n">
        <v>115423</v>
      </c>
      <c r="D17" s="5" t="n">
        <v>115446</v>
      </c>
    </row>
    <row r="18">
      <c r="A18" s="4" t="inlineStr">
        <is>
          <t>Issuance of new shares</t>
        </is>
      </c>
      <c r="D18" s="5" t="n">
        <v>2337</v>
      </c>
    </row>
    <row r="19">
      <c r="A19" s="4" t="inlineStr">
        <is>
          <t>Sale of treasury stock</t>
        </is>
      </c>
      <c r="D19" s="5" t="n">
        <v>2418</v>
      </c>
    </row>
    <row r="20">
      <c r="A20" s="4" t="inlineStr">
        <is>
          <t>Sharesconsidered in computation [member]</t>
        </is>
      </c>
    </row>
    <row r="21">
      <c r="A21" s="3" t="inlineStr">
        <is>
          <t>Earnings per share [line items]</t>
        </is>
      </c>
    </row>
    <row r="22">
      <c r="A22" s="4" t="inlineStr">
        <is>
          <t>Opening Balance</t>
        </is>
      </c>
      <c r="B22" s="5" t="n">
        <v>115423</v>
      </c>
      <c r="C22" s="5" t="n">
        <v>115446</v>
      </c>
      <c r="D22" s="5" t="n">
        <v>110692</v>
      </c>
    </row>
    <row r="23">
      <c r="A23" s="4" t="inlineStr">
        <is>
          <t>Purchase of treasury stock</t>
        </is>
      </c>
      <c r="B23" s="5" t="n">
        <v>-6</v>
      </c>
      <c r="C23" s="5" t="n">
        <v>-27</v>
      </c>
      <c r="D23" s="5" t="n">
        <v>-3</v>
      </c>
    </row>
    <row r="24">
      <c r="A24" s="4" t="inlineStr">
        <is>
          <t>Sale of treasury stock</t>
        </is>
      </c>
      <c r="B24" s="5" t="n">
        <v>1</v>
      </c>
      <c r="C24" s="5" t="n">
        <v>4</v>
      </c>
      <c r="D24" s="5" t="n">
        <v>2</v>
      </c>
    </row>
    <row r="25">
      <c r="A25" s="4" t="inlineStr">
        <is>
          <t>Closing Balance</t>
        </is>
      </c>
      <c r="B25" s="5" t="n">
        <v>115418</v>
      </c>
      <c r="C25" s="5" t="n">
        <v>115423</v>
      </c>
      <c r="D25" s="5" t="n">
        <v>115446</v>
      </c>
    </row>
    <row r="26">
      <c r="A26" s="4" t="inlineStr">
        <is>
          <t>Issuance of new shares</t>
        </is>
      </c>
      <c r="D26" s="5" t="n">
        <v>2337</v>
      </c>
    </row>
    <row r="27">
      <c r="A27" s="4" t="inlineStr">
        <is>
          <t>Sale of treasury stock</t>
        </is>
      </c>
      <c r="D27" s="5" t="n">
        <v>241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obligations</t>
        </is>
      </c>
      <c r="B1" s="2" t="inlineStr">
        <is>
          <t>12 Months Ended</t>
        </is>
      </c>
    </row>
    <row r="2">
      <c r="B2" s="2" t="inlineStr">
        <is>
          <t>Dec. 31, 2021</t>
        </is>
      </c>
    </row>
    <row r="3">
      <c r="A3" s="3" t="inlineStr">
        <is>
          <t>Text Block [Abstract]</t>
        </is>
      </c>
    </row>
    <row r="4">
      <c r="A4" s="4" t="inlineStr">
        <is>
          <t>Deposits and obligations</t>
        </is>
      </c>
      <c r="B4" s="4" t="inlineStr">
        <is>
          <t>11. Deposits and obligations
(a) This caption is made up as follows:
2021 2020
S/(000) S/(000)
Saving deposits 22,541,822 17,852,282
Demand deposits 14,433,164 13,832,262
Time deposits (e) 10,954,233 13,534,993
Compensation for service time (c) 962,596 1,923,698
Other obligations 6,129 6,040
Total 48,897,944 47,149,275
(b) Interest rates applied to deposits and obligations are determined based on the market interest rates.
(c) On April 8, 2021, through Act No. 31171, “Act Authorizing the Withdrawal of Severance Indemnities to Cover Economic Needs Caused by the Covid-19 one-off and until December 31, 2021, CTS accounts On March 27, 2020, the Peruvian government issued the Emergency Decree No. 033-2020, to
(d) As of December 31, 2021 and 2020, approximately S/17,180,174,000 and S/14,020,602,000, respectively, of deposits and obligations are covered by the Peruvian Deposit Insurance Fund.
(e) The table below presents the balance of time deposits classified by maturity as of December 31, 2021 and 2020:
2021 2020
S/(000) S/(000)
Up to 1 month 4,679,045 6,983,091
From 1 to 3 months 2,205,213 2,208,207
From 3 months to 1 year 3,430,805 3,531,496
From 1 to 5 years 377,889 539,586
Over 5 years 261,281 272,613
Total 10,954,233 13,534,99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hareholders, related parties and affiliated entities - Summary of outstanding balances between related parties (Detail) - PEN (S/) S/ in Thousands</t>
        </is>
      </c>
      <c r="B1" s="2" t="inlineStr">
        <is>
          <t>Dec. 31, 2021</t>
        </is>
      </c>
      <c r="C1" s="2" t="inlineStr">
        <is>
          <t>Dec. 31, 2020</t>
        </is>
      </c>
    </row>
    <row r="2">
      <c r="A2" s="3" t="inlineStr">
        <is>
          <t>Instruments at fair value through profit or loss</t>
        </is>
      </c>
    </row>
    <row r="3">
      <c r="A3" s="4" t="inlineStr">
        <is>
          <t>Financial assets at fair value through profit or loss</t>
        </is>
      </c>
      <c r="B3" s="4" t="inlineStr">
        <is>
          <t>S/ 3,499,632</t>
        </is>
      </c>
      <c r="C3" s="4" t="inlineStr">
        <is>
          <t>S/ 2,438,026</t>
        </is>
      </c>
    </row>
    <row r="4">
      <c r="A4" s="3" t="inlineStr">
        <is>
          <t>Investments at fair value through other comprehensive income</t>
        </is>
      </c>
    </row>
    <row r="5">
      <c r="A5" s="4" t="inlineStr">
        <is>
          <t>Loans, net</t>
        </is>
      </c>
      <c r="B5" s="5" t="n">
        <v>43005583</v>
      </c>
      <c r="C5" s="5" t="n">
        <v>40519423</v>
      </c>
    </row>
    <row r="6">
      <c r="A6" s="4" t="inlineStr">
        <is>
          <t>Accounts receivable from derivative financial instruments</t>
        </is>
      </c>
      <c r="B6" s="5" t="n">
        <v>793361</v>
      </c>
      <c r="C6" s="5" t="n">
        <v>395249</v>
      </c>
    </row>
    <row r="7">
      <c r="A7" s="3" t="inlineStr">
        <is>
          <t>Liabilities</t>
        </is>
      </c>
    </row>
    <row r="8">
      <c r="A8" s="4" t="inlineStr">
        <is>
          <t>Deposits and obligations</t>
        </is>
      </c>
      <c r="B8" s="5" t="n">
        <v>48897944</v>
      </c>
      <c r="C8" s="5" t="n">
        <v>47149275</v>
      </c>
    </row>
    <row r="9">
      <c r="A9" s="3" t="inlineStr">
        <is>
          <t>Off-balance sheet accounts</t>
        </is>
      </c>
    </row>
    <row r="10">
      <c r="A10" s="4" t="inlineStr">
        <is>
          <t>Indirect loans</t>
        </is>
      </c>
      <c r="B10" s="5" t="n">
        <v>4440458</v>
      </c>
      <c r="C10" s="5" t="n">
        <v>4611931</v>
      </c>
    </row>
    <row r="11">
      <c r="A11" s="4" t="inlineStr">
        <is>
          <t>Related parties [member]</t>
        </is>
      </c>
    </row>
    <row r="12">
      <c r="A12" s="3" t="inlineStr">
        <is>
          <t>Instruments at fair value through profit or loss</t>
        </is>
      </c>
    </row>
    <row r="13">
      <c r="A13" s="4" t="inlineStr">
        <is>
          <t>Financial assets at fair value through profit or loss</t>
        </is>
      </c>
      <c r="B13" s="5" t="n">
        <v>112096</v>
      </c>
      <c r="C13" s="5" t="n">
        <v>107637</v>
      </c>
    </row>
    <row r="14">
      <c r="A14" s="3" t="inlineStr">
        <is>
          <t>Investments at fair value through other comprehensive income</t>
        </is>
      </c>
    </row>
    <row r="15">
      <c r="A15" s="4" t="inlineStr">
        <is>
          <t>Financial assets at fair value through other comprehensive income</t>
        </is>
      </c>
      <c r="B15" s="5" t="n">
        <v>65357</v>
      </c>
      <c r="C15" s="5" t="n">
        <v>394496</v>
      </c>
    </row>
    <row r="16">
      <c r="A16" s="4" t="inlineStr">
        <is>
          <t>Loans, net</t>
        </is>
      </c>
      <c r="B16" s="5" t="n">
        <v>1323580</v>
      </c>
      <c r="C16" s="5" t="n">
        <v>1196143</v>
      </c>
    </row>
    <row r="17">
      <c r="A17" s="4" t="inlineStr">
        <is>
          <t>Other assets</t>
        </is>
      </c>
      <c r="B17" s="5" t="n">
        <v>8694</v>
      </c>
      <c r="C17" s="5" t="n">
        <v>6921</v>
      </c>
    </row>
    <row r="18">
      <c r="A18" s="3" t="inlineStr">
        <is>
          <t>Liabilities</t>
        </is>
      </c>
    </row>
    <row r="19">
      <c r="A19" s="4" t="inlineStr">
        <is>
          <t>Deposits and obligations</t>
        </is>
      </c>
      <c r="B19" s="5" t="n">
        <v>999754</v>
      </c>
      <c r="C19" s="5" t="n">
        <v>849906</v>
      </c>
    </row>
    <row r="20">
      <c r="A20" s="4" t="inlineStr">
        <is>
          <t>Other liabilities</t>
        </is>
      </c>
      <c r="B20" s="5" t="n">
        <v>12809</v>
      </c>
      <c r="C20" s="5" t="n">
        <v>567</v>
      </c>
    </row>
    <row r="21">
      <c r="A21" s="3" t="inlineStr">
        <is>
          <t>Off-balance sheet accounts</t>
        </is>
      </c>
    </row>
    <row r="22">
      <c r="A22" s="4" t="inlineStr">
        <is>
          <t>Indirect loans</t>
        </is>
      </c>
      <c r="B22" s="5" t="n">
        <v>105604</v>
      </c>
      <c r="C22" s="5" t="n">
        <v>124366</v>
      </c>
    </row>
    <row r="23">
      <c r="A23" s="4" t="inlineStr">
        <is>
          <t>UTP [Member]</t>
        </is>
      </c>
    </row>
    <row r="24">
      <c r="A24" s="3" t="inlineStr">
        <is>
          <t>Investments at fair value through other comprehensive income</t>
        </is>
      </c>
    </row>
    <row r="25">
      <c r="A25" s="4" t="inlineStr">
        <is>
          <t>Trade receivables</t>
        </is>
      </c>
      <c r="B25" s="5" t="n">
        <v>131541</v>
      </c>
      <c r="C25" s="5" t="n">
        <v>134228</v>
      </c>
    </row>
    <row r="26">
      <c r="A26" s="4" t="inlineStr">
        <is>
          <t>Homecenters Peruanos SA [Member]</t>
        </is>
      </c>
    </row>
    <row r="27">
      <c r="A27" s="3" t="inlineStr">
        <is>
          <t>Investments at fair value through other comprehensive income</t>
        </is>
      </c>
    </row>
    <row r="28">
      <c r="A28" s="4" t="inlineStr">
        <is>
          <t>Accounts receivable from derivative financial instruments</t>
        </is>
      </c>
      <c r="B28" s="4" t="inlineStr">
        <is>
          <t>S/ 0</t>
        </is>
      </c>
      <c r="C28" s="4" t="inlineStr">
        <is>
          <t>S/ 4,276</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nsactions with shareholders, related parties and affiliated entities - Additional information (Detail) - PEN (S/) S/ in Thousands</t>
        </is>
      </c>
      <c r="B1" s="2" t="inlineStr">
        <is>
          <t>Dec. 31, 2021</t>
        </is>
      </c>
      <c r="C1" s="2" t="inlineStr">
        <is>
          <t>Dec. 31, 2020</t>
        </is>
      </c>
    </row>
    <row r="2">
      <c r="A2" s="3" t="inlineStr">
        <is>
          <t>Disclosure of transactions between related parties [line items]</t>
        </is>
      </c>
    </row>
    <row r="3">
      <c r="A3" s="4" t="inlineStr">
        <is>
          <t>Direct loans to employees, directors and officers</t>
        </is>
      </c>
      <c r="B3" s="4" t="inlineStr">
        <is>
          <t>S/ 212,967,000</t>
        </is>
      </c>
      <c r="C3" s="4" t="inlineStr">
        <is>
          <t>S/ 222,076,0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hareholders, related parties and affiliated entities - Disclosure of transactions between related parties explanatory (Detail) - PEN (S/) S/ in Thousands</t>
        </is>
      </c>
      <c r="B1" s="2" t="inlineStr">
        <is>
          <t>12 Months Ended</t>
        </is>
      </c>
    </row>
    <row r="2">
      <c r="B2" s="2" t="inlineStr">
        <is>
          <t>Dec. 31, 2021</t>
        </is>
      </c>
      <c r="C2" s="2" t="inlineStr">
        <is>
          <t>Dec. 31, 2020</t>
        </is>
      </c>
      <c r="D2" s="2" t="inlineStr">
        <is>
          <t>Dec. 31, 2019</t>
        </is>
      </c>
    </row>
    <row r="3">
      <c r="A3" s="3" t="inlineStr">
        <is>
          <t>Income (expenses)</t>
        </is>
      </c>
    </row>
    <row r="4">
      <c r="A4" s="4" t="inlineStr">
        <is>
          <t>Interest and similar income</t>
        </is>
      </c>
      <c r="B4" s="4" t="inlineStr">
        <is>
          <t>S/ 4,605,625</t>
        </is>
      </c>
      <c r="C4" s="4" t="inlineStr">
        <is>
          <t>S/ 4,664,967</t>
        </is>
      </c>
      <c r="D4" s="4" t="inlineStr">
        <is>
          <t>S/ 4,847,216</t>
        </is>
      </c>
    </row>
    <row r="5">
      <c r="A5" s="4" t="inlineStr">
        <is>
          <t>Interest and similar expenses</t>
        </is>
      </c>
      <c r="B5" s="5" t="n">
        <v>-1057937</v>
      </c>
      <c r="C5" s="5" t="n">
        <v>-1192284</v>
      </c>
      <c r="D5" s="5" t="n">
        <v>-1423963</v>
      </c>
    </row>
    <row r="6">
      <c r="A6" s="4" t="inlineStr">
        <is>
          <t>Loss on sale of investment property</t>
        </is>
      </c>
      <c r="D6" s="5" t="n">
        <v>-7164</v>
      </c>
    </row>
    <row r="7">
      <c r="A7" s="4" t="inlineStr">
        <is>
          <t>Administrative expenses</t>
        </is>
      </c>
      <c r="B7" s="5" t="n">
        <v>-965505</v>
      </c>
      <c r="C7" s="5" t="n">
        <v>-748617</v>
      </c>
      <c r="D7" s="5" t="n">
        <v>-786362</v>
      </c>
    </row>
    <row r="8">
      <c r="A8" s="4" t="inlineStr">
        <is>
          <t>Others, net</t>
        </is>
      </c>
      <c r="B8" s="5" t="n">
        <v>1729450</v>
      </c>
      <c r="C8" s="5" t="n">
        <v>1500234</v>
      </c>
      <c r="D8" s="5" t="n">
        <v>1517964</v>
      </c>
    </row>
    <row r="9">
      <c r="A9" s="4" t="inlineStr">
        <is>
          <t>Related parties [member]</t>
        </is>
      </c>
    </row>
    <row r="10">
      <c r="A10" s="3" t="inlineStr">
        <is>
          <t>Income (expenses)</t>
        </is>
      </c>
    </row>
    <row r="11">
      <c r="A11" s="4" t="inlineStr">
        <is>
          <t>Interest and similar income</t>
        </is>
      </c>
      <c r="B11" s="5" t="n">
        <v>68166</v>
      </c>
      <c r="C11" s="5" t="n">
        <v>70261</v>
      </c>
      <c r="D11" s="5" t="n">
        <v>77186</v>
      </c>
    </row>
    <row r="12">
      <c r="A12" s="4" t="inlineStr">
        <is>
          <t>Interest and similar expenses</t>
        </is>
      </c>
      <c r="B12" s="5" t="n">
        <v>-3065</v>
      </c>
      <c r="C12" s="5" t="n">
        <v>-7264</v>
      </c>
      <c r="D12" s="5" t="n">
        <v>-17471</v>
      </c>
    </row>
    <row r="13">
      <c r="A13" s="4" t="inlineStr">
        <is>
          <t>Valuation of financial derivative instruments</t>
        </is>
      </c>
      <c r="B13" s="5" t="n">
        <v>180</v>
      </c>
      <c r="C13" s="5" t="n">
        <v>164</v>
      </c>
      <c r="D13" s="5" t="n">
        <v>-52</v>
      </c>
    </row>
    <row r="14">
      <c r="A14" s="4" t="inlineStr">
        <is>
          <t>Rental income</t>
        </is>
      </c>
      <c r="B14" s="5" t="n">
        <v>30873</v>
      </c>
      <c r="C14" s="5" t="n">
        <v>18609</v>
      </c>
      <c r="D14" s="5" t="n">
        <v>22118</v>
      </c>
    </row>
    <row r="15">
      <c r="A15" s="4" t="inlineStr">
        <is>
          <t>Loss on sale of investment property</t>
        </is>
      </c>
      <c r="D15" s="5" t="n">
        <v>-7164</v>
      </c>
    </row>
    <row r="16">
      <c r="A16" s="4" t="inlineStr">
        <is>
          <t>Administrative expenses</t>
        </is>
      </c>
      <c r="B16" s="5" t="n">
        <v>-44249</v>
      </c>
      <c r="C16" s="5" t="n">
        <v>-42768</v>
      </c>
      <c r="D16" s="5" t="n">
        <v>-38717</v>
      </c>
    </row>
    <row r="17">
      <c r="A17" s="4" t="inlineStr">
        <is>
          <t>Others, net</t>
        </is>
      </c>
      <c r="B17" s="4" t="inlineStr">
        <is>
          <t>S/ 31,392</t>
        </is>
      </c>
      <c r="C17" s="4" t="inlineStr">
        <is>
          <t>S/ 6,853</t>
        </is>
      </c>
      <c r="D17" s="4" t="inlineStr">
        <is>
          <t>S/ 15,294</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hareholders, related parties and affiliated entities - Summary of detail of loans (Detail) - PEN (S/) S/ in Thousands</t>
        </is>
      </c>
      <c r="B1" s="2" t="inlineStr">
        <is>
          <t>Dec. 31, 2021</t>
        </is>
      </c>
      <c r="C1" s="2" t="inlineStr">
        <is>
          <t>Dec. 31, 2020</t>
        </is>
      </c>
    </row>
    <row r="2">
      <c r="A2" s="4" t="inlineStr">
        <is>
          <t>Affiliated [Member]</t>
        </is>
      </c>
    </row>
    <row r="3">
      <c r="A3" s="3" t="inlineStr">
        <is>
          <t>Disclosure of transactions between related parties [line items]</t>
        </is>
      </c>
    </row>
    <row r="4">
      <c r="A4" s="4" t="inlineStr">
        <is>
          <t>Current loans and receivables</t>
        </is>
      </c>
      <c r="B4" s="4" t="inlineStr">
        <is>
          <t>S/ 1,121,915</t>
        </is>
      </c>
      <c r="C4" s="4" t="inlineStr">
        <is>
          <t>S/ 978,713</t>
        </is>
      </c>
    </row>
    <row r="5">
      <c r="A5" s="4" t="inlineStr">
        <is>
          <t>Associates [Member]</t>
        </is>
      </c>
    </row>
    <row r="6">
      <c r="A6" s="3" t="inlineStr">
        <is>
          <t>Disclosure of transactions between related parties [line items]</t>
        </is>
      </c>
    </row>
    <row r="7">
      <c r="A7" s="4" t="inlineStr">
        <is>
          <t>Current loans and receivables</t>
        </is>
      </c>
      <c r="B7" s="5" t="n">
        <v>307269</v>
      </c>
      <c r="C7" s="5" t="n">
        <v>341796</v>
      </c>
    </row>
    <row r="8">
      <c r="A8" s="4" t="inlineStr">
        <is>
          <t>Related parties [member]</t>
        </is>
      </c>
    </row>
    <row r="9">
      <c r="A9" s="3" t="inlineStr">
        <is>
          <t>Disclosure of transactions between related parties [line items]</t>
        </is>
      </c>
    </row>
    <row r="10">
      <c r="A10" s="4" t="inlineStr">
        <is>
          <t>Current loans and receivables</t>
        </is>
      </c>
      <c r="B10" s="5" t="n">
        <v>1429184</v>
      </c>
      <c r="C10" s="5" t="n">
        <v>1320509</v>
      </c>
    </row>
    <row r="11">
      <c r="A11" s="4" t="inlineStr">
        <is>
          <t>Direct Loans [Member] | Affiliated [Member]</t>
        </is>
      </c>
    </row>
    <row r="12">
      <c r="A12" s="3" t="inlineStr">
        <is>
          <t>Disclosure of transactions between related parties [line items]</t>
        </is>
      </c>
    </row>
    <row r="13">
      <c r="A13" s="4" t="inlineStr">
        <is>
          <t>Current loans and receivables</t>
        </is>
      </c>
      <c r="B13" s="5" t="n">
        <v>1076393</v>
      </c>
      <c r="C13" s="5" t="n">
        <v>931746</v>
      </c>
    </row>
    <row r="14">
      <c r="A14" s="4" t="inlineStr">
        <is>
          <t>Direct Loans [Member] | Associates [Member]</t>
        </is>
      </c>
    </row>
    <row r="15">
      <c r="A15" s="3" t="inlineStr">
        <is>
          <t>Disclosure of transactions between related parties [line items]</t>
        </is>
      </c>
    </row>
    <row r="16">
      <c r="A16" s="4" t="inlineStr">
        <is>
          <t>Current loans and receivables</t>
        </is>
      </c>
      <c r="B16" s="5" t="n">
        <v>247187</v>
      </c>
      <c r="C16" s="5" t="n">
        <v>264397</v>
      </c>
    </row>
    <row r="17">
      <c r="A17" s="4" t="inlineStr">
        <is>
          <t>Direct Loans [Member] | Related parties [member]</t>
        </is>
      </c>
    </row>
    <row r="18">
      <c r="A18" s="3" t="inlineStr">
        <is>
          <t>Disclosure of transactions between related parties [line items]</t>
        </is>
      </c>
    </row>
    <row r="19">
      <c r="A19" s="4" t="inlineStr">
        <is>
          <t>Current loans and receivables</t>
        </is>
      </c>
      <c r="B19" s="5" t="n">
        <v>1323580</v>
      </c>
      <c r="C19" s="5" t="n">
        <v>1196143</v>
      </c>
    </row>
    <row r="20">
      <c r="A20" s="4" t="inlineStr">
        <is>
          <t>Indirect Loans [Member] | Affiliated [Member]</t>
        </is>
      </c>
    </row>
    <row r="21">
      <c r="A21" s="3" t="inlineStr">
        <is>
          <t>Disclosure of transactions between related parties [line items]</t>
        </is>
      </c>
    </row>
    <row r="22">
      <c r="A22" s="4" t="inlineStr">
        <is>
          <t>Current loans and receivables</t>
        </is>
      </c>
      <c r="B22" s="5" t="n">
        <v>45522</v>
      </c>
      <c r="C22" s="5" t="n">
        <v>46967</v>
      </c>
    </row>
    <row r="23">
      <c r="A23" s="4" t="inlineStr">
        <is>
          <t>Indirect Loans [Member] | Associates [Member]</t>
        </is>
      </c>
    </row>
    <row r="24">
      <c r="A24" s="3" t="inlineStr">
        <is>
          <t>Disclosure of transactions between related parties [line items]</t>
        </is>
      </c>
    </row>
    <row r="25">
      <c r="A25" s="4" t="inlineStr">
        <is>
          <t>Current loans and receivables</t>
        </is>
      </c>
      <c r="B25" s="5" t="n">
        <v>60082</v>
      </c>
      <c r="C25" s="5" t="n">
        <v>77399</v>
      </c>
    </row>
    <row r="26">
      <c r="A26" s="4" t="inlineStr">
        <is>
          <t>Indirect Loans [Member] | Related parties [member]</t>
        </is>
      </c>
    </row>
    <row r="27">
      <c r="A27" s="3" t="inlineStr">
        <is>
          <t>Disclosure of transactions between related parties [line items]</t>
        </is>
      </c>
    </row>
    <row r="28">
      <c r="A28" s="4" t="inlineStr">
        <is>
          <t>Current loans and receivables</t>
        </is>
      </c>
      <c r="B28" s="4" t="inlineStr">
        <is>
          <t>S/ 105,604</t>
        </is>
      </c>
      <c r="C28" s="4" t="inlineStr">
        <is>
          <t>S/ 124,366</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shareholders, related parties and affiliated entities - Summary of key personnel compensations (Details) - PEN (S/) S/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t>
        </is>
      </c>
      <c r="B4" s="4" t="inlineStr">
        <is>
          <t>S/ 24,768</t>
        </is>
      </c>
      <c r="C4" s="4" t="inlineStr">
        <is>
          <t>S/ 21,859</t>
        </is>
      </c>
      <c r="D4" s="4" t="inlineStr">
        <is>
          <t>S/ 22,180</t>
        </is>
      </c>
    </row>
    <row r="5">
      <c r="A5" s="4" t="inlineStr">
        <is>
          <t>Board of Directors' compensations</t>
        </is>
      </c>
      <c r="B5" s="5" t="n">
        <v>2861</v>
      </c>
      <c r="C5" s="5" t="n">
        <v>3719</v>
      </c>
      <c r="D5" s="5" t="n">
        <v>2438</v>
      </c>
    </row>
    <row r="6">
      <c r="A6" s="4" t="inlineStr">
        <is>
          <t>Total</t>
        </is>
      </c>
      <c r="B6" s="4" t="inlineStr">
        <is>
          <t>S/ 27,629</t>
        </is>
      </c>
      <c r="C6" s="4" t="inlineStr">
        <is>
          <t>S/ 25,578</t>
        </is>
      </c>
      <c r="D6" s="4" t="inlineStr">
        <is>
          <t>S/ 24,618</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usiness segments - Disclosure of operating segments explanatory (Detail) - PEN (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hird party</t>
        </is>
      </c>
      <c r="B4" s="4" t="inlineStr">
        <is>
          <t>S/ 6,980,385,000</t>
        </is>
      </c>
      <c r="C4" s="4" t="inlineStr">
        <is>
          <t>S/ 6,680,182,000</t>
        </is>
      </c>
      <c r="D4" s="4" t="inlineStr">
        <is>
          <t>S/ 6,785,813,000</t>
        </is>
      </c>
    </row>
    <row r="5">
      <c r="A5" s="4" t="inlineStr">
        <is>
          <t>Total income</t>
        </is>
      </c>
      <c r="B5" s="5" t="n">
        <v>6980385000</v>
      </c>
      <c r="C5" s="5" t="n">
        <v>6680182000</v>
      </c>
      <c r="D5" s="5" t="n">
        <v>6785813000</v>
      </c>
    </row>
    <row r="6">
      <c r="A6" s="4" t="inlineStr">
        <is>
          <t>Profit (loss)</t>
        </is>
      </c>
      <c r="B6" s="5" t="n">
        <v>1800179000</v>
      </c>
      <c r="C6" s="5" t="n">
        <v>383549000</v>
      </c>
      <c r="D6" s="5" t="n">
        <v>1450115000</v>
      </c>
    </row>
    <row r="7">
      <c r="A7" s="3" t="inlineStr">
        <is>
          <t>Consolidated statement of income data</t>
        </is>
      </c>
    </row>
    <row r="8">
      <c r="A8" s="4" t="inlineStr">
        <is>
          <t>Interest and similar income</t>
        </is>
      </c>
      <c r="B8" s="5" t="n">
        <v>4605625000</v>
      </c>
      <c r="C8" s="5" t="n">
        <v>4664967000</v>
      </c>
      <c r="D8" s="5" t="n">
        <v>4847216000</v>
      </c>
    </row>
    <row r="9">
      <c r="A9" s="4" t="inlineStr">
        <is>
          <t>Interest and similar expenses</t>
        </is>
      </c>
      <c r="B9" s="5" t="n">
        <v>-1057937000</v>
      </c>
      <c r="C9" s="5" t="n">
        <v>-1192284000</v>
      </c>
      <c r="D9" s="5" t="n">
        <v>-1423963000</v>
      </c>
    </row>
    <row r="10">
      <c r="A10" s="4" t="inlineStr">
        <is>
          <t>Net interest and similar income</t>
        </is>
      </c>
      <c r="B10" s="5" t="n">
        <v>3547688000</v>
      </c>
      <c r="C10" s="5" t="n">
        <v>3472683000</v>
      </c>
      <c r="D10" s="5" t="n">
        <v>3423253000</v>
      </c>
    </row>
    <row r="11">
      <c r="A11" s="4" t="inlineStr">
        <is>
          <t>Impairment loss on loans, net of recoveries</t>
        </is>
      </c>
      <c r="B11" s="5" t="n">
        <v>-381577000</v>
      </c>
      <c r="C11" s="5" t="n">
        <v>-2393944000</v>
      </c>
      <c r="D11" s="5" t="n">
        <v>-750811000</v>
      </c>
    </row>
    <row r="12">
      <c r="A12" s="4" t="inlineStr">
        <is>
          <t>Recovery (loss) due to impairment of financial investments</t>
        </is>
      </c>
      <c r="B12" s="4" t="inlineStr">
        <is>
          <t>S/ 30,898,000</t>
        </is>
      </c>
      <c r="C12" s="4" t="inlineStr">
        <is>
          <t>S/ (32,904,000)</t>
        </is>
      </c>
      <c r="D12" s="4" t="inlineStr">
        <is>
          <t>S/ (6,790,000)</t>
        </is>
      </c>
    </row>
    <row r="13">
      <c r="A13" s="4" t="inlineStr">
        <is>
          <t>Net interest and similar income after impairment loss on loans</t>
        </is>
      </c>
      <c r="B13" s="4" t="inlineStr">
        <is>
          <t>3,197,009</t>
        </is>
      </c>
      <c r="C13" s="4" t="inlineStr">
        <is>
          <t>1,045,835</t>
        </is>
      </c>
      <c r="D13" s="4" t="inlineStr">
        <is>
          <t>2,665,652</t>
        </is>
      </c>
    </row>
    <row r="14">
      <c r="A14" s="4" t="inlineStr">
        <is>
          <t>Fee income from financial services, net</t>
        </is>
      </c>
      <c r="B14" s="4" t="inlineStr">
        <is>
          <t>S/ 823,808,000</t>
        </is>
      </c>
      <c r="C14" s="4" t="inlineStr">
        <is>
          <t>S/ 723,500,000</t>
        </is>
      </c>
      <c r="D14" s="4" t="inlineStr">
        <is>
          <t>S/ 925,885,000</t>
        </is>
      </c>
    </row>
    <row r="15">
      <c r="A15" s="4" t="inlineStr">
        <is>
          <t>Net gain on sale of financial investments</t>
        </is>
      </c>
      <c r="B15" s="5" t="n">
        <v>288923000</v>
      </c>
      <c r="C15" s="5" t="n">
        <v>185383000</v>
      </c>
      <c r="D15" s="5" t="n">
        <v>112215000</v>
      </c>
    </row>
    <row r="16">
      <c r="A16" s="4" t="inlineStr">
        <is>
          <t>Net gain from derecognition of financial assets at amortized cost</t>
        </is>
      </c>
      <c r="B16" s="4" t="inlineStr">
        <is>
          <t xml:space="preserve"> </t>
        </is>
      </c>
      <c r="C16" s="5" t="n">
        <v>0</v>
      </c>
      <c r="D16" s="5" t="n">
        <v>8474000</v>
      </c>
    </row>
    <row r="17">
      <c r="A17" s="4" t="inlineStr">
        <is>
          <t>Other income</t>
        </is>
      </c>
      <c r="B17" s="5" t="n">
        <v>616719000</v>
      </c>
      <c r="C17" s="5" t="n">
        <v>591351000</v>
      </c>
      <c r="D17" s="5" t="n">
        <v>471390000</v>
      </c>
    </row>
    <row r="18">
      <c r="A18" s="4" t="inlineStr">
        <is>
          <t>Total net premiums earned minus claims and benefits</t>
        </is>
      </c>
      <c r="B18" s="5" t="n">
        <v>-272079000</v>
      </c>
      <c r="C18" s="5" t="n">
        <v>-279070000</v>
      </c>
      <c r="D18" s="5" t="n">
        <v>-279631000</v>
      </c>
    </row>
    <row r="19">
      <c r="A19" s="4" t="inlineStr">
        <is>
          <t>Depreciation and amortization</t>
        </is>
      </c>
      <c r="B19" s="5" t="n">
        <v>-279690000</v>
      </c>
      <c r="C19" s="5" t="n">
        <v>-268750000</v>
      </c>
      <c r="D19" s="5" t="n">
        <v>-262015000</v>
      </c>
    </row>
    <row r="20">
      <c r="A20" s="4" t="inlineStr">
        <is>
          <t>Other expenses</t>
        </is>
      </c>
      <c r="B20" s="5" t="n">
        <v>-1983079000</v>
      </c>
      <c r="C20" s="5" t="n">
        <v>-1641910000</v>
      </c>
      <c r="D20" s="5" t="n">
        <v>-1716299000</v>
      </c>
    </row>
    <row r="21">
      <c r="A21" s="4" t="inlineStr">
        <is>
          <t>Income (loss) before translation result and Income Tax</t>
        </is>
      </c>
      <c r="B21" s="5" t="n">
        <v>2391611000</v>
      </c>
    </row>
    <row r="22">
      <c r="A22" s="4" t="inlineStr">
        <is>
          <t>Income before translation result and Income Tax</t>
        </is>
      </c>
      <c r="C22" s="5" t="n">
        <v>356339000</v>
      </c>
      <c r="D22" s="5" t="n">
        <v>1925671000</v>
      </c>
    </row>
    <row r="23">
      <c r="A23" s="4" t="inlineStr">
        <is>
          <t>Translation result</t>
        </is>
      </c>
      <c r="B23" s="5" t="n">
        <v>-89320000</v>
      </c>
      <c r="C23" s="5" t="n">
        <v>-45723000</v>
      </c>
      <c r="D23" s="5" t="n">
        <v>17770000</v>
      </c>
    </row>
    <row r="24">
      <c r="A24" s="4" t="inlineStr">
        <is>
          <t>Income Tax</t>
        </is>
      </c>
      <c r="B24" s="5" t="n">
        <v>-502112000</v>
      </c>
      <c r="C24" s="5" t="n">
        <v>72933000</v>
      </c>
      <c r="D24" s="5" t="n">
        <v>-493326000</v>
      </c>
    </row>
    <row r="25">
      <c r="A25" s="4" t="inlineStr">
        <is>
          <t>Net profit (loss) for the year</t>
        </is>
      </c>
      <c r="B25" s="5" t="n">
        <v>1800179000</v>
      </c>
      <c r="C25" s="5" t="n">
        <v>383549000</v>
      </c>
      <c r="D25" s="5" t="n">
        <v>1450115000</v>
      </c>
    </row>
    <row r="26">
      <c r="A26" s="3" t="inlineStr">
        <is>
          <t>Profit (loss), attributable to [abstract]</t>
        </is>
      </c>
    </row>
    <row r="27">
      <c r="A27" s="4" t="inlineStr">
        <is>
          <t>IFS's shareholders</t>
        </is>
      </c>
      <c r="B27" s="5" t="n">
        <v>1790155000</v>
      </c>
      <c r="C27" s="5" t="n">
        <v>383259000</v>
      </c>
      <c r="D27" s="5" t="n">
        <v>1441258000</v>
      </c>
    </row>
    <row r="28">
      <c r="A28" s="4" t="inlineStr">
        <is>
          <t>Non-controlling interest</t>
        </is>
      </c>
      <c r="B28" s="5" t="n">
        <v>10024000</v>
      </c>
      <c r="C28" s="5" t="n">
        <v>290000</v>
      </c>
      <c r="D28" s="5" t="n">
        <v>8857000</v>
      </c>
    </row>
    <row r="29">
      <c r="A29" s="4" t="inlineStr">
        <is>
          <t>Banking [Member]</t>
        </is>
      </c>
    </row>
    <row r="30">
      <c r="A30" s="3" t="inlineStr">
        <is>
          <t>Disclosure of operating segments [line items]</t>
        </is>
      </c>
    </row>
    <row r="31">
      <c r="A31" s="4" t="inlineStr">
        <is>
          <t>Third party</t>
        </is>
      </c>
      <c r="B31" s="5" t="n">
        <v>4866775000</v>
      </c>
      <c r="C31" s="5" t="n">
        <v>4900400000</v>
      </c>
      <c r="D31" s="5" t="n">
        <v>5335387000</v>
      </c>
    </row>
    <row r="32">
      <c r="A32" s="4" t="inlineStr">
        <is>
          <t>Inter-segment</t>
        </is>
      </c>
      <c r="B32" s="5" t="n">
        <v>-45904000</v>
      </c>
      <c r="C32" s="5" t="n">
        <v>-59267000</v>
      </c>
      <c r="D32" s="5" t="n">
        <v>-80697000</v>
      </c>
    </row>
    <row r="33">
      <c r="A33" s="4" t="inlineStr">
        <is>
          <t>Total income</t>
        </is>
      </c>
      <c r="B33" s="5" t="n">
        <v>4820871000</v>
      </c>
      <c r="C33" s="5" t="n">
        <v>4841133000</v>
      </c>
      <c r="D33" s="5" t="n">
        <v>5254690000</v>
      </c>
    </row>
    <row r="34">
      <c r="A34" s="4" t="inlineStr">
        <is>
          <t>Profit (loss)</t>
        </is>
      </c>
      <c r="B34" s="5" t="n">
        <v>1360278000</v>
      </c>
      <c r="C34" s="5" t="n">
        <v>-5672000</v>
      </c>
      <c r="D34" s="5" t="n">
        <v>1228538000</v>
      </c>
    </row>
    <row r="35">
      <c r="A35" s="3" t="inlineStr">
        <is>
          <t>Consolidated statement of income data</t>
        </is>
      </c>
    </row>
    <row r="36">
      <c r="A36" s="4" t="inlineStr">
        <is>
          <t>Interest and similar income</t>
        </is>
      </c>
      <c r="B36" s="5" t="n">
        <v>3636810000</v>
      </c>
      <c r="C36" s="5" t="n">
        <v>3836413000</v>
      </c>
      <c r="D36" s="5" t="n">
        <v>4073998000</v>
      </c>
    </row>
    <row r="37">
      <c r="A37" s="4" t="inlineStr">
        <is>
          <t>Interest and similar expenses</t>
        </is>
      </c>
      <c r="B37" s="5" t="n">
        <v>-893060000</v>
      </c>
      <c r="C37" s="5" t="n">
        <v>-1053356000</v>
      </c>
      <c r="D37" s="5" t="n">
        <v>-1290055000</v>
      </c>
    </row>
    <row r="38">
      <c r="A38" s="4" t="inlineStr">
        <is>
          <t>Net interest and similar income</t>
        </is>
      </c>
      <c r="B38" s="5" t="n">
        <v>2743750000</v>
      </c>
      <c r="C38" s="5" t="n">
        <v>2783057000</v>
      </c>
      <c r="D38" s="5" t="n">
        <v>2783943000</v>
      </c>
    </row>
    <row r="39">
      <c r="A39" s="4" t="inlineStr">
        <is>
          <t>Impairment loss on loans, net of recoveries</t>
        </is>
      </c>
      <c r="B39" s="5" t="n">
        <v>-379034000</v>
      </c>
      <c r="C39" s="5" t="n">
        <v>-2393923000</v>
      </c>
      <c r="D39" s="5" t="n">
        <v>-750787000</v>
      </c>
    </row>
    <row r="40">
      <c r="A40" s="4" t="inlineStr">
        <is>
          <t>Recovery (loss) due to impairment of financial investments</t>
        </is>
      </c>
      <c r="B40" s="4" t="inlineStr">
        <is>
          <t>S/ (527,000)</t>
        </is>
      </c>
      <c r="C40" s="4" t="inlineStr">
        <is>
          <t>S/ 170,000</t>
        </is>
      </c>
      <c r="D40" s="4" t="inlineStr">
        <is>
          <t>S/ 43,000</t>
        </is>
      </c>
    </row>
    <row r="41">
      <c r="A41" s="4" t="inlineStr">
        <is>
          <t>Net interest and similar income after impairment loss on loans</t>
        </is>
      </c>
      <c r="B41" s="4" t="inlineStr">
        <is>
          <t>2,364,189</t>
        </is>
      </c>
      <c r="C41" s="4" t="inlineStr">
        <is>
          <t>389,304</t>
        </is>
      </c>
      <c r="D41" s="4" t="inlineStr">
        <is>
          <t>2,033,199</t>
        </is>
      </c>
    </row>
    <row r="42">
      <c r="A42" s="4" t="inlineStr">
        <is>
          <t>Fee income from financial services, net</t>
        </is>
      </c>
      <c r="B42" s="4" t="inlineStr">
        <is>
          <t>S/ 677,461,000</t>
        </is>
      </c>
      <c r="C42" s="4" t="inlineStr">
        <is>
          <t>S/ 619,842,000</t>
        </is>
      </c>
      <c r="D42" s="4" t="inlineStr">
        <is>
          <t>S/ 827,064,000</t>
        </is>
      </c>
    </row>
    <row r="43">
      <c r="A43" s="4" t="inlineStr">
        <is>
          <t>Net gain on sale of financial investments</t>
        </is>
      </c>
      <c r="B43" s="5" t="n">
        <v>100867000</v>
      </c>
      <c r="C43" s="5" t="n">
        <v>103773000</v>
      </c>
      <c r="D43" s="5" t="n">
        <v>30854000</v>
      </c>
    </row>
    <row r="44">
      <c r="A44" s="4" t="inlineStr">
        <is>
          <t>Net gain from derecognition of financial assets at amortized cost</t>
        </is>
      </c>
      <c r="D44" s="5" t="n">
        <v>8474000</v>
      </c>
    </row>
    <row r="45">
      <c r="A45" s="4" t="inlineStr">
        <is>
          <t>Other income</t>
        </is>
      </c>
      <c r="B45" s="5" t="n">
        <v>451637000</v>
      </c>
      <c r="C45" s="5" t="n">
        <v>340372000</v>
      </c>
      <c r="D45" s="5" t="n">
        <v>394997000</v>
      </c>
    </row>
    <row r="46">
      <c r="A46" s="4" t="inlineStr">
        <is>
          <t>Depreciation and amortization</t>
        </is>
      </c>
      <c r="B46" s="5" t="n">
        <v>-245432000</v>
      </c>
      <c r="C46" s="5" t="n">
        <v>-234479000</v>
      </c>
      <c r="D46" s="5" t="n">
        <v>-227070000</v>
      </c>
    </row>
    <row r="47">
      <c r="A47" s="4" t="inlineStr">
        <is>
          <t>Other expenses</t>
        </is>
      </c>
      <c r="B47" s="5" t="n">
        <v>-1542487000</v>
      </c>
      <c r="C47" s="5" t="n">
        <v>-1299027000</v>
      </c>
      <c r="D47" s="5" t="n">
        <v>-1384432000</v>
      </c>
    </row>
    <row r="48">
      <c r="A48" s="4" t="inlineStr">
        <is>
          <t>Income (loss) before translation result and Income Tax</t>
        </is>
      </c>
      <c r="B48" s="5" t="n">
        <v>1806235000</v>
      </c>
    </row>
    <row r="49">
      <c r="A49" s="4" t="inlineStr">
        <is>
          <t>Income before translation result and Income Tax</t>
        </is>
      </c>
      <c r="C49" s="5" t="n">
        <v>-80215000</v>
      </c>
      <c r="D49" s="5" t="n">
        <v>1683086000</v>
      </c>
    </row>
    <row r="50">
      <c r="A50" s="4" t="inlineStr">
        <is>
          <t>Translation result</t>
        </is>
      </c>
      <c r="B50" s="5" t="n">
        <v>7241000</v>
      </c>
      <c r="C50" s="5" t="n">
        <v>-5966000</v>
      </c>
      <c r="D50" s="5" t="n">
        <v>-5592000</v>
      </c>
    </row>
    <row r="51">
      <c r="A51" s="4" t="inlineStr">
        <is>
          <t>Income Tax</t>
        </is>
      </c>
      <c r="B51" s="5" t="n">
        <v>-453198000</v>
      </c>
      <c r="C51" s="5" t="n">
        <v>80509000</v>
      </c>
      <c r="D51" s="5" t="n">
        <v>-448956000</v>
      </c>
    </row>
    <row r="52">
      <c r="A52" s="4" t="inlineStr">
        <is>
          <t>Net profit (loss) for the year</t>
        </is>
      </c>
      <c r="B52" s="5" t="n">
        <v>1360278000</v>
      </c>
      <c r="C52" s="5" t="n">
        <v>-5672000</v>
      </c>
      <c r="D52" s="5" t="n">
        <v>1228538000</v>
      </c>
    </row>
    <row r="53">
      <c r="A53" s="3" t="inlineStr">
        <is>
          <t>Profit (loss), attributable to [abstract]</t>
        </is>
      </c>
    </row>
    <row r="54">
      <c r="A54" s="4" t="inlineStr">
        <is>
          <t>IFS's shareholders</t>
        </is>
      </c>
      <c r="B54" s="5" t="n">
        <v>1360278000</v>
      </c>
      <c r="C54" s="5" t="n">
        <v>-5672000</v>
      </c>
      <c r="D54" s="5" t="n">
        <v>1228538000</v>
      </c>
    </row>
    <row r="55">
      <c r="A55" s="4" t="inlineStr">
        <is>
          <t>Insurance [Member]</t>
        </is>
      </c>
    </row>
    <row r="56">
      <c r="A56" s="3" t="inlineStr">
        <is>
          <t>Disclosure of operating segments [line items]</t>
        </is>
      </c>
    </row>
    <row r="57">
      <c r="A57" s="4" t="inlineStr">
        <is>
          <t>Third party</t>
        </is>
      </c>
      <c r="B57" s="5" t="n">
        <v>1676185000</v>
      </c>
      <c r="C57" s="5" t="n">
        <v>1365579000</v>
      </c>
      <c r="D57" s="5" t="n">
        <v>1198231000</v>
      </c>
    </row>
    <row r="58">
      <c r="A58" s="4" t="inlineStr">
        <is>
          <t>Total income</t>
        </is>
      </c>
      <c r="B58" s="5" t="n">
        <v>1676185000</v>
      </c>
      <c r="C58" s="5" t="n">
        <v>1365579000</v>
      </c>
      <c r="D58" s="5" t="n">
        <v>1198231000</v>
      </c>
    </row>
    <row r="59">
      <c r="A59" s="4" t="inlineStr">
        <is>
          <t>Profit (loss)</t>
        </is>
      </c>
      <c r="B59" s="5" t="n">
        <v>272735000</v>
      </c>
      <c r="C59" s="5" t="n">
        <v>141131000</v>
      </c>
      <c r="D59" s="5" t="n">
        <v>130392000</v>
      </c>
    </row>
    <row r="60">
      <c r="A60" s="3" t="inlineStr">
        <is>
          <t>Consolidated statement of income data</t>
        </is>
      </c>
    </row>
    <row r="61">
      <c r="A61" s="4" t="inlineStr">
        <is>
          <t>Interest and similar income</t>
        </is>
      </c>
      <c r="B61" s="5" t="n">
        <v>802961000</v>
      </c>
      <c r="C61" s="5" t="n">
        <v>654975000</v>
      </c>
      <c r="D61" s="5" t="n">
        <v>612549000</v>
      </c>
    </row>
    <row r="62">
      <c r="A62" s="4" t="inlineStr">
        <is>
          <t>Interest and similar expenses</t>
        </is>
      </c>
      <c r="B62" s="5" t="n">
        <v>-117531000</v>
      </c>
      <c r="C62" s="5" t="n">
        <v>-83992000</v>
      </c>
      <c r="D62" s="5" t="n">
        <v>-72485000</v>
      </c>
    </row>
    <row r="63">
      <c r="A63" s="4" t="inlineStr">
        <is>
          <t>Net interest and similar income</t>
        </is>
      </c>
      <c r="B63" s="5" t="n">
        <v>685430000</v>
      </c>
      <c r="C63" s="5" t="n">
        <v>570983000</v>
      </c>
      <c r="D63" s="5" t="n">
        <v>540064000</v>
      </c>
    </row>
    <row r="64">
      <c r="A64" s="4" t="inlineStr">
        <is>
          <t>Recovery (loss) due to impairment of financial investments</t>
        </is>
      </c>
      <c r="B64" s="4" t="inlineStr">
        <is>
          <t>S/ 33,198,000</t>
        </is>
      </c>
      <c r="C64" s="4" t="inlineStr">
        <is>
          <t>S/ (33,819,000)</t>
        </is>
      </c>
      <c r="D64" s="4" t="inlineStr">
        <is>
          <t>S/ (6,170,000)</t>
        </is>
      </c>
    </row>
    <row r="65">
      <c r="A65" s="4" t="inlineStr">
        <is>
          <t>Net interest and similar income after impairment loss on loans</t>
        </is>
      </c>
      <c r="B65" s="4" t="inlineStr">
        <is>
          <t>718,628</t>
        </is>
      </c>
      <c r="C65" s="4" t="inlineStr">
        <is>
          <t>537,164</t>
        </is>
      </c>
      <c r="D65" s="4" t="inlineStr">
        <is>
          <t>533,894</t>
        </is>
      </c>
    </row>
    <row r="66">
      <c r="A66" s="4" t="inlineStr">
        <is>
          <t>Fee income from financial services, net</t>
        </is>
      </c>
      <c r="B66" s="4" t="inlineStr">
        <is>
          <t>S/ (6,802,000)</t>
        </is>
      </c>
      <c r="C66" s="4" t="inlineStr">
        <is>
          <t>S/ (6,056,000)</t>
        </is>
      </c>
      <c r="D66" s="4" t="inlineStr">
        <is>
          <t>S/ (3,980,000)</t>
        </is>
      </c>
    </row>
    <row r="67">
      <c r="A67" s="4" t="inlineStr">
        <is>
          <t>Net gain on sale of financial investments</t>
        </is>
      </c>
      <c r="B67" s="5" t="n">
        <v>145714000</v>
      </c>
      <c r="C67" s="5" t="n">
        <v>105038000</v>
      </c>
      <c r="D67" s="5" t="n">
        <v>39234000</v>
      </c>
    </row>
    <row r="68">
      <c r="A68" s="4" t="inlineStr">
        <is>
          <t>Other income</t>
        </is>
      </c>
      <c r="B68" s="5" t="n">
        <v>89002000</v>
      </c>
      <c r="C68" s="5" t="n">
        <v>96641000</v>
      </c>
      <c r="D68" s="5" t="n">
        <v>129784000</v>
      </c>
    </row>
    <row r="69">
      <c r="A69" s="4" t="inlineStr">
        <is>
          <t>Total net premiums earned minus claims and benefits</t>
        </is>
      </c>
      <c r="B69" s="5" t="n">
        <v>-272037000</v>
      </c>
      <c r="C69" s="5" t="n">
        <v>-279070000</v>
      </c>
      <c r="D69" s="5" t="n">
        <v>-279620000</v>
      </c>
    </row>
    <row r="70">
      <c r="A70" s="4" t="inlineStr">
        <is>
          <t>Depreciation and amortization</t>
        </is>
      </c>
      <c r="B70" s="5" t="n">
        <v>-25035000</v>
      </c>
      <c r="C70" s="5" t="n">
        <v>-25590000</v>
      </c>
      <c r="D70" s="5" t="n">
        <v>-22396000</v>
      </c>
    </row>
    <row r="71">
      <c r="A71" s="4" t="inlineStr">
        <is>
          <t>Other expenses</t>
        </is>
      </c>
      <c r="B71" s="5" t="n">
        <v>-325242000</v>
      </c>
      <c r="C71" s="5" t="n">
        <v>-260405000</v>
      </c>
      <c r="D71" s="5" t="n">
        <v>-276350000</v>
      </c>
    </row>
    <row r="72">
      <c r="A72" s="4" t="inlineStr">
        <is>
          <t>Income (loss) before translation result and Income Tax</t>
        </is>
      </c>
      <c r="B72" s="5" t="n">
        <v>324228000</v>
      </c>
    </row>
    <row r="73">
      <c r="A73" s="4" t="inlineStr">
        <is>
          <t>Income before translation result and Income Tax</t>
        </is>
      </c>
      <c r="C73" s="5" t="n">
        <v>167722000</v>
      </c>
      <c r="D73" s="5" t="n">
        <v>120566000</v>
      </c>
    </row>
    <row r="74">
      <c r="A74" s="4" t="inlineStr">
        <is>
          <t>Translation result</t>
        </is>
      </c>
      <c r="B74" s="5" t="n">
        <v>-51493000</v>
      </c>
      <c r="C74" s="5" t="n">
        <v>-26591000</v>
      </c>
      <c r="D74" s="5" t="n">
        <v>9826000</v>
      </c>
    </row>
    <row r="75">
      <c r="A75" s="4" t="inlineStr">
        <is>
          <t>Net profit (loss) for the year</t>
        </is>
      </c>
      <c r="B75" s="5" t="n">
        <v>272735000</v>
      </c>
      <c r="C75" s="5" t="n">
        <v>141131000</v>
      </c>
      <c r="D75" s="5" t="n">
        <v>130392000</v>
      </c>
    </row>
    <row r="76">
      <c r="A76" s="3" t="inlineStr">
        <is>
          <t>Profit (loss), attributable to [abstract]</t>
        </is>
      </c>
    </row>
    <row r="77">
      <c r="A77" s="4" t="inlineStr">
        <is>
          <t>IFS's shareholders</t>
        </is>
      </c>
      <c r="B77" s="5" t="n">
        <v>272735000</v>
      </c>
      <c r="C77" s="5" t="n">
        <v>141131000</v>
      </c>
      <c r="D77" s="5" t="n">
        <v>130392000</v>
      </c>
    </row>
    <row r="78">
      <c r="A78" s="4" t="inlineStr">
        <is>
          <t>Wealth Management [Member]</t>
        </is>
      </c>
    </row>
    <row r="79">
      <c r="A79" s="3" t="inlineStr">
        <is>
          <t>Disclosure of operating segments [line items]</t>
        </is>
      </c>
    </row>
    <row r="80">
      <c r="A80" s="4" t="inlineStr">
        <is>
          <t>Third party</t>
        </is>
      </c>
      <c r="B80" s="5" t="n">
        <v>487339000</v>
      </c>
      <c r="C80" s="5" t="n">
        <v>433941000</v>
      </c>
      <c r="D80" s="5" t="n">
        <v>390720000</v>
      </c>
    </row>
    <row r="81">
      <c r="A81" s="4" t="inlineStr">
        <is>
          <t>Inter-segment</t>
        </is>
      </c>
      <c r="B81" s="5" t="n">
        <v>-18813000</v>
      </c>
      <c r="C81" s="5" t="n">
        <v>-3273000</v>
      </c>
      <c r="D81" s="5" t="n">
        <v>-2093000</v>
      </c>
    </row>
    <row r="82">
      <c r="A82" s="4" t="inlineStr">
        <is>
          <t>Total income</t>
        </is>
      </c>
      <c r="B82" s="5" t="n">
        <v>468526000</v>
      </c>
      <c r="C82" s="5" t="n">
        <v>430668000</v>
      </c>
      <c r="D82" s="5" t="n">
        <v>388627000</v>
      </c>
    </row>
    <row r="83">
      <c r="A83" s="4" t="inlineStr">
        <is>
          <t>Profit (loss)</t>
        </is>
      </c>
      <c r="B83" s="5" t="n">
        <v>283545000</v>
      </c>
      <c r="C83" s="5" t="n">
        <v>243125000</v>
      </c>
      <c r="D83" s="5" t="n">
        <v>200254000</v>
      </c>
    </row>
    <row r="84">
      <c r="A84" s="3" t="inlineStr">
        <is>
          <t>Consolidated statement of income data</t>
        </is>
      </c>
    </row>
    <row r="85">
      <c r="A85" s="4" t="inlineStr">
        <is>
          <t>Interest and similar income</t>
        </is>
      </c>
      <c r="B85" s="5" t="n">
        <v>154328000</v>
      </c>
      <c r="C85" s="5" t="n">
        <v>163414000</v>
      </c>
      <c r="D85" s="5" t="n">
        <v>167974000</v>
      </c>
    </row>
    <row r="86">
      <c r="A86" s="4" t="inlineStr">
        <is>
          <t>Interest and similar expenses</t>
        </is>
      </c>
      <c r="B86" s="5" t="n">
        <v>-39840000</v>
      </c>
      <c r="C86" s="5" t="n">
        <v>-51652000</v>
      </c>
      <c r="D86" s="5" t="n">
        <v>-61465000</v>
      </c>
    </row>
    <row r="87">
      <c r="A87" s="4" t="inlineStr">
        <is>
          <t>Net interest and similar income</t>
        </is>
      </c>
      <c r="B87" s="5" t="n">
        <v>114488000</v>
      </c>
      <c r="C87" s="5" t="n">
        <v>111762000</v>
      </c>
      <c r="D87" s="5" t="n">
        <v>106509000</v>
      </c>
    </row>
    <row r="88">
      <c r="A88" s="4" t="inlineStr">
        <is>
          <t>Impairment loss on loans, net of recoveries</t>
        </is>
      </c>
      <c r="B88" s="5" t="n">
        <v>-2543000</v>
      </c>
      <c r="C88" s="5" t="n">
        <v>-21000</v>
      </c>
      <c r="D88" s="5" t="n">
        <v>-24000</v>
      </c>
    </row>
    <row r="89">
      <c r="A89" s="4" t="inlineStr">
        <is>
          <t>Recovery (loss) due to impairment of financial investments</t>
        </is>
      </c>
      <c r="B89" s="4" t="inlineStr">
        <is>
          <t>S/ (1,615,000)</t>
        </is>
      </c>
      <c r="C89" s="4" t="inlineStr">
        <is>
          <t>S/ 745,000</t>
        </is>
      </c>
      <c r="D89" s="4" t="inlineStr">
        <is>
          <t>S/ (663,000)</t>
        </is>
      </c>
    </row>
    <row r="90">
      <c r="A90" s="4" t="inlineStr">
        <is>
          <t>Net interest and similar income after impairment loss on loans</t>
        </is>
      </c>
      <c r="B90" s="4" t="inlineStr">
        <is>
          <t>110,330</t>
        </is>
      </c>
      <c r="C90" s="4" t="inlineStr">
        <is>
          <t>112,486</t>
        </is>
      </c>
      <c r="D90" s="4" t="inlineStr">
        <is>
          <t>105,822</t>
        </is>
      </c>
    </row>
    <row r="91">
      <c r="A91" s="4" t="inlineStr">
        <is>
          <t>Fee income from financial services, net</t>
        </is>
      </c>
      <c r="B91" s="4" t="inlineStr">
        <is>
          <t>S/ 196,959,000</t>
        </is>
      </c>
      <c r="C91" s="4" t="inlineStr">
        <is>
          <t>S/ 163,968,000</t>
        </is>
      </c>
      <c r="D91" s="4" t="inlineStr">
        <is>
          <t>S/ 164,312,000</t>
        </is>
      </c>
    </row>
    <row r="92">
      <c r="A92" s="4" t="inlineStr">
        <is>
          <t>Net gain on sale of financial investments</t>
        </is>
      </c>
      <c r="B92" s="5" t="n">
        <v>42074000</v>
      </c>
      <c r="C92" s="5" t="n">
        <v>-23428000</v>
      </c>
      <c r="D92" s="5" t="n">
        <v>42127000</v>
      </c>
    </row>
    <row r="93">
      <c r="A93" s="4" t="inlineStr">
        <is>
          <t>Other income</t>
        </is>
      </c>
      <c r="B93" s="5" t="n">
        <v>93978000</v>
      </c>
      <c r="C93" s="5" t="n">
        <v>129987000</v>
      </c>
      <c r="D93" s="5" t="n">
        <v>16307000</v>
      </c>
    </row>
    <row r="94">
      <c r="A94" s="4" t="inlineStr">
        <is>
          <t>Depreciation and amortization</t>
        </is>
      </c>
      <c r="B94" s="5" t="n">
        <v>-14977000</v>
      </c>
      <c r="C94" s="5" t="n">
        <v>-14478000</v>
      </c>
      <c r="D94" s="5" t="n">
        <v>-18321000</v>
      </c>
    </row>
    <row r="95">
      <c r="A95" s="4" t="inlineStr">
        <is>
          <t>Other expenses</t>
        </is>
      </c>
      <c r="B95" s="5" t="n">
        <v>-128444000</v>
      </c>
      <c r="C95" s="5" t="n">
        <v>-113564000</v>
      </c>
      <c r="D95" s="5" t="n">
        <v>-104996000</v>
      </c>
    </row>
    <row r="96">
      <c r="A96" s="4" t="inlineStr">
        <is>
          <t>Income (loss) before translation result and Income Tax</t>
        </is>
      </c>
      <c r="B96" s="5" t="n">
        <v>299920000</v>
      </c>
    </row>
    <row r="97">
      <c r="A97" s="4" t="inlineStr">
        <is>
          <t>Income before translation result and Income Tax</t>
        </is>
      </c>
      <c r="C97" s="5" t="n">
        <v>254971000</v>
      </c>
      <c r="D97" s="5" t="n">
        <v>205251000</v>
      </c>
    </row>
    <row r="98">
      <c r="A98" s="4" t="inlineStr">
        <is>
          <t>Translation result</t>
        </is>
      </c>
      <c r="B98" s="5" t="n">
        <v>-7570000</v>
      </c>
      <c r="C98" s="5" t="n">
        <v>-3846000</v>
      </c>
      <c r="D98" s="5" t="n">
        <v>1423000</v>
      </c>
    </row>
    <row r="99">
      <c r="A99" s="4" t="inlineStr">
        <is>
          <t>Income Tax</t>
        </is>
      </c>
      <c r="B99" s="5" t="n">
        <v>-8805000</v>
      </c>
      <c r="C99" s="5" t="n">
        <v>-8000000</v>
      </c>
      <c r="D99" s="5" t="n">
        <v>-6420000</v>
      </c>
    </row>
    <row r="100">
      <c r="A100" s="4" t="inlineStr">
        <is>
          <t>Net profit (loss) for the year</t>
        </is>
      </c>
      <c r="B100" s="5" t="n">
        <v>283545000</v>
      </c>
      <c r="C100" s="5" t="n">
        <v>243125000</v>
      </c>
      <c r="D100" s="5" t="n">
        <v>200254000</v>
      </c>
    </row>
    <row r="101">
      <c r="A101" s="3" t="inlineStr">
        <is>
          <t>Profit (loss), attributable to [abstract]</t>
        </is>
      </c>
    </row>
    <row r="102">
      <c r="A102" s="4" t="inlineStr">
        <is>
          <t>IFS's shareholders</t>
        </is>
      </c>
      <c r="B102" s="5" t="n">
        <v>283545000</v>
      </c>
      <c r="C102" s="5" t="n">
        <v>243125000</v>
      </c>
      <c r="D102" s="5" t="n">
        <v>200254000</v>
      </c>
    </row>
    <row r="103">
      <c r="A103" s="4" t="inlineStr">
        <is>
          <t>Holding and consolidation adjustments [Member]</t>
        </is>
      </c>
    </row>
    <row r="104">
      <c r="A104" s="3" t="inlineStr">
        <is>
          <t>Disclosure of operating segments [line items]</t>
        </is>
      </c>
    </row>
    <row r="105">
      <c r="A105" s="4" t="inlineStr">
        <is>
          <t>Third party</t>
        </is>
      </c>
      <c r="B105" s="5" t="n">
        <v>-49914000</v>
      </c>
      <c r="C105" s="5" t="n">
        <v>-19738000</v>
      </c>
      <c r="D105" s="5" t="n">
        <v>-138525000</v>
      </c>
    </row>
    <row r="106">
      <c r="A106" s="4" t="inlineStr">
        <is>
          <t>Inter-segment</t>
        </is>
      </c>
      <c r="B106" s="5" t="n">
        <v>64717000</v>
      </c>
      <c r="C106" s="5" t="n">
        <v>62540000</v>
      </c>
      <c r="D106" s="5" t="n">
        <v>82790000</v>
      </c>
    </row>
    <row r="107">
      <c r="A107" s="4" t="inlineStr">
        <is>
          <t>Total income</t>
        </is>
      </c>
      <c r="B107" s="5" t="n">
        <v>14803000</v>
      </c>
      <c r="C107" s="5" t="n">
        <v>42802000</v>
      </c>
      <c r="D107" s="5" t="n">
        <v>-55735000</v>
      </c>
    </row>
    <row r="108">
      <c r="A108" s="4" t="inlineStr">
        <is>
          <t>Profit (loss)</t>
        </is>
      </c>
      <c r="B108" s="5" t="n">
        <v>-116379000</v>
      </c>
      <c r="C108" s="5" t="n">
        <v>4965000</v>
      </c>
      <c r="D108" s="5" t="n">
        <v>-109069000</v>
      </c>
    </row>
    <row r="109">
      <c r="A109" s="3" t="inlineStr">
        <is>
          <t>Consolidated statement of income data</t>
        </is>
      </c>
    </row>
    <row r="110">
      <c r="A110" s="4" t="inlineStr">
        <is>
          <t>Interest and similar income</t>
        </is>
      </c>
      <c r="B110" s="5" t="n">
        <v>-11526000</v>
      </c>
      <c r="C110" s="5" t="n">
        <v>-10165000</v>
      </c>
      <c r="D110" s="5" t="n">
        <v>-7305000</v>
      </c>
    </row>
    <row r="111">
      <c r="A111" s="4" t="inlineStr">
        <is>
          <t>Interest and similar expenses</t>
        </is>
      </c>
      <c r="B111" s="5" t="n">
        <v>7506000</v>
      </c>
      <c r="C111" s="5" t="n">
        <v>3284000</v>
      </c>
      <c r="D111" s="5" t="n">
        <v>42000</v>
      </c>
    </row>
    <row r="112">
      <c r="A112" s="4" t="inlineStr">
        <is>
          <t>Net interest and similar income</t>
        </is>
      </c>
      <c r="B112" s="5" t="n">
        <v>4020000</v>
      </c>
      <c r="C112" s="4" t="inlineStr">
        <is>
          <t>S/ 6,881,000</t>
        </is>
      </c>
      <c r="D112" s="4" t="inlineStr">
        <is>
          <t>S/ (7,263,000)</t>
        </is>
      </c>
    </row>
    <row r="113">
      <c r="A113" s="4" t="inlineStr">
        <is>
          <t>Recovery (loss) due to impairment of financial investments</t>
        </is>
      </c>
      <c r="B113" s="4" t="inlineStr">
        <is>
          <t>S/ (158,000)</t>
        </is>
      </c>
    </row>
    <row r="114">
      <c r="A114" s="4" t="inlineStr">
        <is>
          <t>Net interest and similar income after impairment loss on loans</t>
        </is>
      </c>
      <c r="B114" s="4" t="inlineStr">
        <is>
          <t>3,862</t>
        </is>
      </c>
      <c r="C114" s="4" t="inlineStr">
        <is>
          <t>6,881</t>
        </is>
      </c>
      <c r="D114" s="4" t="inlineStr">
        <is>
          <t>(7,263</t>
        </is>
      </c>
    </row>
    <row r="115">
      <c r="A115" s="4" t="inlineStr">
        <is>
          <t>Fee income from financial services, net</t>
        </is>
      </c>
      <c r="B115" s="4" t="inlineStr">
        <is>
          <t>S/ (43,810,000)</t>
        </is>
      </c>
      <c r="C115" s="4" t="inlineStr">
        <is>
          <t>S/ (54,254,000)</t>
        </is>
      </c>
      <c r="D115" s="4" t="inlineStr">
        <is>
          <t>S/ (61,511,000)</t>
        </is>
      </c>
    </row>
    <row r="116">
      <c r="A116" s="4" t="inlineStr">
        <is>
          <t>Net gain on sale of financial investments</t>
        </is>
      </c>
      <c r="B116" s="5" t="n">
        <v>268</v>
      </c>
    </row>
    <row r="117">
      <c r="A117" s="4" t="inlineStr">
        <is>
          <t>Other income</t>
        </is>
      </c>
      <c r="B117" s="5" t="n">
        <v>-17898000</v>
      </c>
      <c r="C117" s="5" t="n">
        <v>24351000</v>
      </c>
      <c r="D117" s="5" t="n">
        <v>-69698000</v>
      </c>
    </row>
    <row r="118">
      <c r="A118" s="4" t="inlineStr">
        <is>
          <t>Total net premiums earned minus claims and benefits</t>
        </is>
      </c>
      <c r="B118" s="5" t="n">
        <v>-42000</v>
      </c>
      <c r="D118" s="5" t="n">
        <v>11000</v>
      </c>
    </row>
    <row r="119">
      <c r="A119" s="4" t="inlineStr">
        <is>
          <t>Depreciation and amortization</t>
        </is>
      </c>
      <c r="B119" s="5" t="n">
        <v>5754000</v>
      </c>
      <c r="C119" s="5" t="n">
        <v>5797000</v>
      </c>
      <c r="D119" s="5" t="n">
        <v>5772000</v>
      </c>
    </row>
    <row r="120">
      <c r="A120" s="4" t="inlineStr">
        <is>
          <t>Other expenses</t>
        </is>
      </c>
      <c r="B120" s="5" t="n">
        <v>13094000</v>
      </c>
      <c r="C120" s="5" t="n">
        <v>31086000</v>
      </c>
      <c r="D120" s="5" t="n">
        <v>49479000</v>
      </c>
    </row>
    <row r="121">
      <c r="A121" s="4" t="inlineStr">
        <is>
          <t>Income (loss) before translation result and Income Tax</t>
        </is>
      </c>
      <c r="B121" s="5" t="n">
        <v>-38772000</v>
      </c>
    </row>
    <row r="122">
      <c r="A122" s="4" t="inlineStr">
        <is>
          <t>Income before translation result and Income Tax</t>
        </is>
      </c>
      <c r="C122" s="5" t="n">
        <v>13861000</v>
      </c>
      <c r="D122" s="5" t="n">
        <v>-83232000</v>
      </c>
    </row>
    <row r="123">
      <c r="A123" s="4" t="inlineStr">
        <is>
          <t>Translation result</t>
        </is>
      </c>
      <c r="B123" s="5" t="n">
        <v>-37498000</v>
      </c>
      <c r="C123" s="5" t="n">
        <v>-9320000</v>
      </c>
      <c r="D123" s="5" t="n">
        <v>12113000</v>
      </c>
    </row>
    <row r="124">
      <c r="A124" s="4" t="inlineStr">
        <is>
          <t>Income Tax</t>
        </is>
      </c>
      <c r="B124" s="5" t="n">
        <v>-40109000</v>
      </c>
      <c r="C124" s="5" t="n">
        <v>424000</v>
      </c>
      <c r="D124" s="5" t="n">
        <v>-37950000</v>
      </c>
    </row>
    <row r="125">
      <c r="A125" s="4" t="inlineStr">
        <is>
          <t>Net profit (loss) for the year</t>
        </is>
      </c>
      <c r="B125" s="5" t="n">
        <v>-116379000</v>
      </c>
      <c r="C125" s="5" t="n">
        <v>4965000</v>
      </c>
      <c r="D125" s="5" t="n">
        <v>-109069000</v>
      </c>
    </row>
    <row r="126">
      <c r="A126" s="3" t="inlineStr">
        <is>
          <t>Profit (loss), attributable to [abstract]</t>
        </is>
      </c>
    </row>
    <row r="127">
      <c r="A127" s="4" t="inlineStr">
        <is>
          <t>IFS's shareholders</t>
        </is>
      </c>
      <c r="B127" s="5" t="n">
        <v>-126403000</v>
      </c>
      <c r="C127" s="5" t="n">
        <v>4675000</v>
      </c>
      <c r="D127" s="5" t="n">
        <v>-117926000</v>
      </c>
    </row>
    <row r="128">
      <c r="A128" s="4" t="inlineStr">
        <is>
          <t>Non-controlling interest</t>
        </is>
      </c>
      <c r="B128" s="4" t="inlineStr">
        <is>
          <t>S/ 10,024,000</t>
        </is>
      </c>
      <c r="C128" s="4" t="inlineStr">
        <is>
          <t>S/ 290,000</t>
        </is>
      </c>
      <c r="D128" s="4" t="inlineStr">
        <is>
          <t>S/ 8,857,000</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Disclosure of operating segments (Detail) - PEN (S/) S/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Capital expenditures</t>
        </is>
      </c>
      <c r="B4" s="4" t="inlineStr">
        <is>
          <t>S/ 414,702</t>
        </is>
      </c>
      <c r="C4" s="4" t="inlineStr">
        <is>
          <t>S/ 309,670</t>
        </is>
      </c>
    </row>
    <row r="5">
      <c r="A5" s="4" t="inlineStr">
        <is>
          <t>Total assets</t>
        </is>
      </c>
      <c r="B5" s="5" t="n">
        <v>89953909</v>
      </c>
      <c r="C5" s="5" t="n">
        <v>88236029</v>
      </c>
    </row>
    <row r="6">
      <c r="A6" s="4" t="inlineStr">
        <is>
          <t>Total liabilities</t>
        </is>
      </c>
      <c r="B6" s="5" t="n">
        <v>80398547</v>
      </c>
      <c r="C6" s="5" t="n">
        <v>79282080</v>
      </c>
    </row>
    <row r="7">
      <c r="A7" s="4" t="inlineStr">
        <is>
          <t>Banking [Member]</t>
        </is>
      </c>
    </row>
    <row r="8">
      <c r="A8" s="3" t="inlineStr">
        <is>
          <t>Disclosure of operating segments [line items]</t>
        </is>
      </c>
    </row>
    <row r="9">
      <c r="A9" s="4" t="inlineStr">
        <is>
          <t>Capital expenditures</t>
        </is>
      </c>
      <c r="B9" s="5" t="n">
        <v>216786</v>
      </c>
      <c r="C9" s="5" t="n">
        <v>193113</v>
      </c>
    </row>
    <row r="10">
      <c r="A10" s="4" t="inlineStr">
        <is>
          <t>Total assets</t>
        </is>
      </c>
      <c r="B10" s="5" t="n">
        <v>68584019</v>
      </c>
      <c r="C10" s="5" t="n">
        <v>68038621</v>
      </c>
    </row>
    <row r="11">
      <c r="A11" s="4" t="inlineStr">
        <is>
          <t>Total liabilities</t>
        </is>
      </c>
      <c r="B11" s="5" t="n">
        <v>61581982</v>
      </c>
      <c r="C11" s="5" t="n">
        <v>61814096</v>
      </c>
    </row>
    <row r="12">
      <c r="A12" s="4" t="inlineStr">
        <is>
          <t>Insurance [Member]</t>
        </is>
      </c>
    </row>
    <row r="13">
      <c r="A13" s="3" t="inlineStr">
        <is>
          <t>Disclosure of operating segments [line items]</t>
        </is>
      </c>
    </row>
    <row r="14">
      <c r="A14" s="4" t="inlineStr">
        <is>
          <t>Capital expenditures</t>
        </is>
      </c>
      <c r="B14" s="5" t="n">
        <v>157186</v>
      </c>
      <c r="C14" s="5" t="n">
        <v>109786</v>
      </c>
    </row>
    <row r="15">
      <c r="A15" s="4" t="inlineStr">
        <is>
          <t>Total assets</t>
        </is>
      </c>
      <c r="B15" s="5" t="n">
        <v>15254493</v>
      </c>
      <c r="C15" s="5" t="n">
        <v>15311267</v>
      </c>
    </row>
    <row r="16">
      <c r="A16" s="4" t="inlineStr">
        <is>
          <t>Total liabilities</t>
        </is>
      </c>
      <c r="B16" s="5" t="n">
        <v>14380847</v>
      </c>
      <c r="C16" s="5" t="n">
        <v>14375950</v>
      </c>
    </row>
    <row r="17">
      <c r="A17" s="4" t="inlineStr">
        <is>
          <t>Wealth Management [Member]</t>
        </is>
      </c>
    </row>
    <row r="18">
      <c r="A18" s="3" t="inlineStr">
        <is>
          <t>Disclosure of operating segments [line items]</t>
        </is>
      </c>
    </row>
    <row r="19">
      <c r="A19" s="4" t="inlineStr">
        <is>
          <t>Capital expenditures</t>
        </is>
      </c>
      <c r="B19" s="5" t="n">
        <v>40114</v>
      </c>
      <c r="C19" s="5" t="n">
        <v>6771</v>
      </c>
    </row>
    <row r="20">
      <c r="A20" s="4" t="inlineStr">
        <is>
          <t>Total assets</t>
        </is>
      </c>
      <c r="B20" s="5" t="n">
        <v>5722539</v>
      </c>
      <c r="C20" s="5" t="n">
        <v>4308618</v>
      </c>
    </row>
    <row r="21">
      <c r="A21" s="4" t="inlineStr">
        <is>
          <t>Total liabilities</t>
        </is>
      </c>
      <c r="B21" s="5" t="n">
        <v>4427452</v>
      </c>
      <c r="C21" s="5" t="n">
        <v>3233691</v>
      </c>
    </row>
    <row r="22">
      <c r="A22" s="4" t="inlineStr">
        <is>
          <t>Holding and eliminations [Member]</t>
        </is>
      </c>
    </row>
    <row r="23">
      <c r="A23" s="3" t="inlineStr">
        <is>
          <t>Disclosure of operating segments [line items]</t>
        </is>
      </c>
    </row>
    <row r="24">
      <c r="A24" s="4" t="inlineStr">
        <is>
          <t>Capital expenditures</t>
        </is>
      </c>
      <c r="B24" s="5" t="n">
        <v>616</v>
      </c>
      <c r="C24" s="5" t="n">
        <v>0</v>
      </c>
    </row>
    <row r="25">
      <c r="A25" s="4" t="inlineStr">
        <is>
          <t>Total assets</t>
        </is>
      </c>
      <c r="B25" s="5" t="n">
        <v>-392858</v>
      </c>
      <c r="C25" s="5" t="n">
        <v>-577523</v>
      </c>
    </row>
    <row r="26">
      <c r="A26" s="4" t="inlineStr">
        <is>
          <t>Total liabilities</t>
        </is>
      </c>
      <c r="B26" s="4" t="inlineStr">
        <is>
          <t>S/ 8,266</t>
        </is>
      </c>
      <c r="C26" s="4" t="inlineStr">
        <is>
          <t>S/ (141,657)</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Additional information) (Detail) - PEN (S/) S/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4" t="inlineStr">
        <is>
          <t>S/ 6,980,385</t>
        </is>
      </c>
      <c r="C4" s="4" t="inlineStr">
        <is>
          <t>S/ 6,680,182</t>
        </is>
      </c>
      <c r="D4" s="4" t="inlineStr">
        <is>
          <t>S/ 6,785,813</t>
        </is>
      </c>
    </row>
    <row r="5">
      <c r="A5" s="4" t="inlineStr">
        <is>
          <t>Assets</t>
        </is>
      </c>
      <c r="B5" s="5" t="n">
        <v>-199227</v>
      </c>
      <c r="C5" s="5" t="n">
        <v>-129457</v>
      </c>
      <c r="D5" s="5" t="n">
        <v>-262882</v>
      </c>
    </row>
    <row r="6">
      <c r="A6" s="4" t="inlineStr">
        <is>
          <t>PERU</t>
        </is>
      </c>
    </row>
    <row r="7">
      <c r="A7" s="3" t="inlineStr">
        <is>
          <t>Disclosure of operating segments [line items]</t>
        </is>
      </c>
    </row>
    <row r="8">
      <c r="A8" s="4" t="inlineStr">
        <is>
          <t>Revenue</t>
        </is>
      </c>
      <c r="B8" s="5" t="n">
        <v>6568484000</v>
      </c>
      <c r="C8" s="5" t="n">
        <v>6307987000</v>
      </c>
      <c r="D8" s="5" t="n">
        <v>84391264000</v>
      </c>
    </row>
    <row r="9">
      <c r="A9" s="4" t="inlineStr">
        <is>
          <t>Assets</t>
        </is>
      </c>
      <c r="B9" s="5" t="n">
        <v>84096653000</v>
      </c>
    </row>
    <row r="10">
      <c r="A10" s="4" t="inlineStr">
        <is>
          <t>PANAMA</t>
        </is>
      </c>
    </row>
    <row r="11">
      <c r="A11" s="3" t="inlineStr">
        <is>
          <t>Disclosure of operating segments [line items]</t>
        </is>
      </c>
    </row>
    <row r="12">
      <c r="A12" s="4" t="inlineStr">
        <is>
          <t>Revenue</t>
        </is>
      </c>
      <c r="B12" s="5" t="n">
        <v>411901000</v>
      </c>
      <c r="C12" s="5" t="n">
        <v>372195000</v>
      </c>
      <c r="D12" s="5" t="n">
        <v>5562645000</v>
      </c>
    </row>
    <row r="13">
      <c r="A13" s="4" t="inlineStr">
        <is>
          <t>Assets</t>
        </is>
      </c>
      <c r="B13" s="5" t="n">
        <v>4139376000</v>
      </c>
    </row>
    <row r="14">
      <c r="A14" s="4" t="inlineStr">
        <is>
          <t>Banking [Member]</t>
        </is>
      </c>
    </row>
    <row r="15">
      <c r="A15" s="3" t="inlineStr">
        <is>
          <t>Disclosure of operating segments [line items]</t>
        </is>
      </c>
    </row>
    <row r="16">
      <c r="A16" s="4" t="inlineStr">
        <is>
          <t>Revenue</t>
        </is>
      </c>
      <c r="B16" s="4" t="inlineStr">
        <is>
          <t>S/ 4,820,871</t>
        </is>
      </c>
      <c r="C16" s="4" t="inlineStr">
        <is>
          <t>S/ 4,841,133</t>
        </is>
      </c>
      <c r="D16" s="5" t="n">
        <v>5254690</v>
      </c>
    </row>
    <row r="17">
      <c r="A17" s="4" t="inlineStr">
        <is>
          <t>Banking [Member] | Interfondos [Member]</t>
        </is>
      </c>
    </row>
    <row r="18">
      <c r="A18" s="3" t="inlineStr">
        <is>
          <t>Disclosure of operating segments [line items]</t>
        </is>
      </c>
    </row>
    <row r="19">
      <c r="A19" s="4" t="inlineStr">
        <is>
          <t>Gain on sale of investments before tax</t>
        </is>
      </c>
      <c r="D19" s="5" t="n">
        <v>52580</v>
      </c>
    </row>
    <row r="20">
      <c r="A20" s="4" t="inlineStr">
        <is>
          <t>Gain on sale of investments net of tax</t>
        </is>
      </c>
      <c r="D20" s="4" t="inlineStr">
        <is>
          <t>S/ 32,422</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lassification - Summary of financial instruments of the consolidated statements of financial position (Detail) - PEN (S/) S/ in Thousands</t>
        </is>
      </c>
      <c r="B1" s="2" t="inlineStr">
        <is>
          <t>Dec. 31, 2021</t>
        </is>
      </c>
      <c r="C1" s="2" t="inlineStr">
        <is>
          <t>Dec. 31, 2020</t>
        </is>
      </c>
    </row>
    <row r="2">
      <c r="A2" s="3" t="inlineStr">
        <is>
          <t>Disclosure of detailed information about financial instruments [line items]</t>
        </is>
      </c>
    </row>
    <row r="3">
      <c r="A3" s="4" t="inlineStr">
        <is>
          <t>Financial assets at fair value through profit or loss</t>
        </is>
      </c>
      <c r="B3" s="4" t="inlineStr">
        <is>
          <t>S/ 3,499,632</t>
        </is>
      </c>
      <c r="C3" s="4" t="inlineStr">
        <is>
          <t>S/ 2,438,026</t>
        </is>
      </c>
    </row>
    <row r="4">
      <c r="A4" s="4" t="inlineStr">
        <is>
          <t>Financial assets, debt instruments measured at fair value through other comprehensive income</t>
        </is>
      </c>
      <c r="B4" s="5" t="n">
        <v>17921275</v>
      </c>
      <c r="C4" s="5" t="n">
        <v>18153492</v>
      </c>
    </row>
    <row r="5">
      <c r="A5" s="4" t="inlineStr">
        <is>
          <t>Financial assets, equity instruments measured at fair value through other comprehensive income</t>
        </is>
      </c>
      <c r="B5" s="5" t="n">
        <v>623718</v>
      </c>
      <c r="C5" s="5" t="n">
        <v>1373548</v>
      </c>
    </row>
    <row r="6">
      <c r="A6" s="4" t="inlineStr">
        <is>
          <t>Financial assets at amortized cost</t>
        </is>
      </c>
      <c r="B6" s="5" t="n">
        <v>64217975</v>
      </c>
      <c r="C6" s="5" t="n">
        <v>62684768</v>
      </c>
    </row>
    <row r="7">
      <c r="A7" s="4" t="inlineStr">
        <is>
          <t>Total</t>
        </is>
      </c>
      <c r="B7" s="5" t="n">
        <v>86262600</v>
      </c>
      <c r="C7" s="5" t="n">
        <v>84649834</v>
      </c>
    </row>
    <row r="8">
      <c r="A8" s="4" t="inlineStr">
        <is>
          <t>Financial liabilities at fair value through profit or loss</t>
        </is>
      </c>
      <c r="B8" s="5" t="n">
        <v>413797</v>
      </c>
      <c r="C8" s="5" t="n">
        <v>271326</v>
      </c>
    </row>
    <row r="9">
      <c r="A9" s="4" t="inlineStr">
        <is>
          <t>Financial liabilities at amortized cost</t>
        </is>
      </c>
      <c r="B9" s="5" t="n">
        <v>79786026</v>
      </c>
      <c r="C9" s="5" t="n">
        <v>78868378</v>
      </c>
    </row>
    <row r="10">
      <c r="A10" s="4" t="inlineStr">
        <is>
          <t>Total</t>
        </is>
      </c>
      <c r="B10" s="5" t="n">
        <v>80199823</v>
      </c>
      <c r="C10" s="5" t="n">
        <v>79139704</v>
      </c>
    </row>
    <row r="11">
      <c r="A11" s="4" t="inlineStr">
        <is>
          <t>Deposits And Obligations [Member]</t>
        </is>
      </c>
    </row>
    <row r="12">
      <c r="A12" s="3" t="inlineStr">
        <is>
          <t>Disclosure of detailed information about financial instruments [line items]</t>
        </is>
      </c>
    </row>
    <row r="13">
      <c r="A13" s="4" t="inlineStr">
        <is>
          <t>Financial liabilities at amortized cost</t>
        </is>
      </c>
      <c r="B13" s="5" t="n">
        <v>48897944</v>
      </c>
      <c r="C13" s="5" t="n">
        <v>47149275</v>
      </c>
    </row>
    <row r="14">
      <c r="A14" s="4" t="inlineStr">
        <is>
          <t>Total</t>
        </is>
      </c>
      <c r="B14" s="5" t="n">
        <v>48897944</v>
      </c>
      <c r="C14" s="5" t="n">
        <v>47149275</v>
      </c>
    </row>
    <row r="15">
      <c r="A15" s="4" t="inlineStr">
        <is>
          <t>Inter Bank Funds [Member]</t>
        </is>
      </c>
    </row>
    <row r="16">
      <c r="A16" s="3" t="inlineStr">
        <is>
          <t>Disclosure of detailed information about financial instruments [line items]</t>
        </is>
      </c>
    </row>
    <row r="17">
      <c r="A17" s="4" t="inlineStr">
        <is>
          <t>Financial liabilities at amortized cost</t>
        </is>
      </c>
      <c r="B17" s="5" t="n">
        <v>0</v>
      </c>
      <c r="C17" s="5" t="n">
        <v>28971</v>
      </c>
    </row>
    <row r="18">
      <c r="A18" s="4" t="inlineStr">
        <is>
          <t>Total</t>
        </is>
      </c>
      <c r="C18" s="5" t="n">
        <v>28971</v>
      </c>
    </row>
    <row r="19">
      <c r="A19" s="4" t="inlineStr">
        <is>
          <t>Due To Banks And Correspondents [Member]</t>
        </is>
      </c>
    </row>
    <row r="20">
      <c r="A20" s="3" t="inlineStr">
        <is>
          <t>Disclosure of detailed information about financial instruments [line items]</t>
        </is>
      </c>
    </row>
    <row r="21">
      <c r="A21" s="4" t="inlineStr">
        <is>
          <t>Financial liabilities at amortized cost</t>
        </is>
      </c>
      <c r="B21" s="5" t="n">
        <v>8522849</v>
      </c>
      <c r="C21" s="5" t="n">
        <v>9660877</v>
      </c>
    </row>
    <row r="22">
      <c r="A22" s="4" t="inlineStr">
        <is>
          <t>Total</t>
        </is>
      </c>
      <c r="B22" s="5" t="n">
        <v>8522849</v>
      </c>
      <c r="C22" s="5" t="n">
        <v>9660877</v>
      </c>
    </row>
    <row r="23">
      <c r="A23" s="4" t="inlineStr">
        <is>
          <t>Bonds Notes And Other Obligations [Member]</t>
        </is>
      </c>
    </row>
    <row r="24">
      <c r="A24" s="3" t="inlineStr">
        <is>
          <t>Disclosure of detailed information about financial instruments [line items]</t>
        </is>
      </c>
    </row>
    <row r="25">
      <c r="A25" s="4" t="inlineStr">
        <is>
          <t>Financial liabilities at amortized cost</t>
        </is>
      </c>
      <c r="B25" s="5" t="n">
        <v>8389672</v>
      </c>
      <c r="C25" s="5" t="n">
        <v>7778751</v>
      </c>
    </row>
    <row r="26">
      <c r="A26" s="4" t="inlineStr">
        <is>
          <t>Total</t>
        </is>
      </c>
      <c r="B26" s="5" t="n">
        <v>8389672</v>
      </c>
      <c r="C26" s="5" t="n">
        <v>7778751</v>
      </c>
    </row>
    <row r="27">
      <c r="A27" s="4" t="inlineStr">
        <is>
          <t>Due from customers on acceptances</t>
        </is>
      </c>
    </row>
    <row r="28">
      <c r="A28" s="3" t="inlineStr">
        <is>
          <t>Disclosure of detailed information about financial instruments [line items]</t>
        </is>
      </c>
    </row>
    <row r="29">
      <c r="A29" s="4" t="inlineStr">
        <is>
          <t>Financial liabilities at amortized cost</t>
        </is>
      </c>
      <c r="B29" s="5" t="n">
        <v>152423</v>
      </c>
      <c r="C29" s="5" t="n">
        <v>16320</v>
      </c>
    </row>
    <row r="30">
      <c r="A30" s="4" t="inlineStr">
        <is>
          <t>Total</t>
        </is>
      </c>
      <c r="B30" s="5" t="n">
        <v>152423</v>
      </c>
      <c r="C30" s="5" t="n">
        <v>16320</v>
      </c>
    </row>
    <row r="31">
      <c r="A31" s="4" t="inlineStr">
        <is>
          <t>Insurance contract liabilities</t>
        </is>
      </c>
    </row>
    <row r="32">
      <c r="A32" s="3" t="inlineStr">
        <is>
          <t>Disclosure of detailed information about financial instruments [line items]</t>
        </is>
      </c>
    </row>
    <row r="33">
      <c r="A33" s="4" t="inlineStr">
        <is>
          <t>Financial liabilities at amortized cost</t>
        </is>
      </c>
      <c r="B33" s="5" t="n">
        <v>11958058</v>
      </c>
      <c r="C33" s="5" t="n">
        <v>12501723</v>
      </c>
    </row>
    <row r="34">
      <c r="A34" s="4" t="inlineStr">
        <is>
          <t>Total</t>
        </is>
      </c>
      <c r="B34" s="5" t="n">
        <v>11958058</v>
      </c>
      <c r="C34" s="5" t="n">
        <v>12501723</v>
      </c>
    </row>
    <row r="35">
      <c r="A35" s="4" t="inlineStr">
        <is>
          <t>Other accounts payable and other liabilities [member]</t>
        </is>
      </c>
    </row>
    <row r="36">
      <c r="A36" s="3" t="inlineStr">
        <is>
          <t>Disclosure of detailed information about financial instruments [line items]</t>
        </is>
      </c>
    </row>
    <row r="37">
      <c r="A37" s="4" t="inlineStr">
        <is>
          <t>Financial liabilities at fair value through profit or loss</t>
        </is>
      </c>
      <c r="B37" s="5" t="n">
        <v>413797</v>
      </c>
      <c r="C37" s="5" t="n">
        <v>271326</v>
      </c>
    </row>
    <row r="38">
      <c r="A38" s="4" t="inlineStr">
        <is>
          <t>Financial liabilities at amortized cost</t>
        </is>
      </c>
      <c r="B38" s="5" t="n">
        <v>1865080</v>
      </c>
      <c r="C38" s="5" t="n">
        <v>1732461</v>
      </c>
    </row>
    <row r="39">
      <c r="A39" s="4" t="inlineStr">
        <is>
          <t>Total</t>
        </is>
      </c>
      <c r="B39" s="5" t="n">
        <v>2278877</v>
      </c>
      <c r="C39" s="5" t="n">
        <v>2003787</v>
      </c>
    </row>
    <row r="40">
      <c r="A40" s="4" t="inlineStr">
        <is>
          <t>Cash and due from banks [Member]</t>
        </is>
      </c>
    </row>
    <row r="41">
      <c r="A41" s="3" t="inlineStr">
        <is>
          <t>Disclosure of detailed information about financial instruments [line items]</t>
        </is>
      </c>
    </row>
    <row r="42">
      <c r="A42" s="4" t="inlineStr">
        <is>
          <t>Financial assets at amortized cost</t>
        </is>
      </c>
      <c r="B42" s="5" t="n">
        <v>17104465</v>
      </c>
      <c r="C42" s="5" t="n">
        <v>18765482</v>
      </c>
    </row>
    <row r="43">
      <c r="A43" s="4" t="inlineStr">
        <is>
          <t>Total</t>
        </is>
      </c>
      <c r="B43" s="5" t="n">
        <v>17104465</v>
      </c>
      <c r="C43" s="5" t="n">
        <v>18765482</v>
      </c>
    </row>
    <row r="44">
      <c r="A44" s="4" t="inlineStr">
        <is>
          <t>Inter Bank Funds [Member]</t>
        </is>
      </c>
    </row>
    <row r="45">
      <c r="A45" s="3" t="inlineStr">
        <is>
          <t>Disclosure of detailed information about financial instruments [line items]</t>
        </is>
      </c>
    </row>
    <row r="46">
      <c r="A46" s="4" t="inlineStr">
        <is>
          <t>Financial assets at amortized cost</t>
        </is>
      </c>
      <c r="B46" s="5" t="n">
        <v>30002</v>
      </c>
      <c r="C46" s="5" t="n">
        <v>18105</v>
      </c>
    </row>
    <row r="47">
      <c r="A47" s="4" t="inlineStr">
        <is>
          <t>Total</t>
        </is>
      </c>
      <c r="B47" s="5" t="n">
        <v>30002</v>
      </c>
      <c r="C47" s="5" t="n">
        <v>18105</v>
      </c>
    </row>
    <row r="48">
      <c r="A48" s="4" t="inlineStr">
        <is>
          <t>Financial Investments [Member]</t>
        </is>
      </c>
    </row>
    <row r="49">
      <c r="A49" s="3" t="inlineStr">
        <is>
          <t>Disclosure of detailed information about financial instruments [line items]</t>
        </is>
      </c>
    </row>
    <row r="50">
      <c r="A50" s="4" t="inlineStr">
        <is>
          <t>Financial assets at fair value through profit or loss</t>
        </is>
      </c>
      <c r="B50" s="5" t="n">
        <v>2706271</v>
      </c>
      <c r="C50" s="5" t="n">
        <v>2042777</v>
      </c>
    </row>
    <row r="51">
      <c r="A51" s="4" t="inlineStr">
        <is>
          <t>Financial assets, debt instruments measured at fair value through other comprehensive income</t>
        </is>
      </c>
      <c r="B51" s="5" t="n">
        <v>17921275</v>
      </c>
      <c r="C51" s="5" t="n">
        <v>18153492</v>
      </c>
    </row>
    <row r="52">
      <c r="A52" s="4" t="inlineStr">
        <is>
          <t>Financial assets, equity instruments measured at fair value through other comprehensive income</t>
        </is>
      </c>
      <c r="B52" s="5" t="n">
        <v>623718</v>
      </c>
      <c r="C52" s="5" t="n">
        <v>1373548</v>
      </c>
    </row>
    <row r="53">
      <c r="A53" s="4" t="inlineStr">
        <is>
          <t>Financial assets at amortized cost</t>
        </is>
      </c>
      <c r="B53" s="5" t="n">
        <v>3296030</v>
      </c>
      <c r="C53" s="5" t="n">
        <v>2707298</v>
      </c>
    </row>
    <row r="54">
      <c r="A54" s="4" t="inlineStr">
        <is>
          <t>Total</t>
        </is>
      </c>
      <c r="B54" s="5" t="n">
        <v>24547294</v>
      </c>
      <c r="C54" s="5" t="n">
        <v>24277115</v>
      </c>
    </row>
    <row r="55">
      <c r="A55" s="4" t="inlineStr">
        <is>
          <t>Loans Net [Member]</t>
        </is>
      </c>
    </row>
    <row r="56">
      <c r="A56" s="3" t="inlineStr">
        <is>
          <t>Disclosure of detailed information about financial instruments [line items]</t>
        </is>
      </c>
    </row>
    <row r="57">
      <c r="A57" s="4" t="inlineStr">
        <is>
          <t>Financial assets at amortized cost</t>
        </is>
      </c>
      <c r="B57" s="5" t="n">
        <v>43005583</v>
      </c>
      <c r="C57" s="5" t="n">
        <v>40519423</v>
      </c>
    </row>
    <row r="58">
      <c r="A58" s="4" t="inlineStr">
        <is>
          <t>Total</t>
        </is>
      </c>
      <c r="B58" s="5" t="n">
        <v>43005583</v>
      </c>
      <c r="C58" s="5" t="n">
        <v>40519423</v>
      </c>
    </row>
    <row r="59">
      <c r="A59" s="4" t="inlineStr">
        <is>
          <t>Due from customers on acceptances</t>
        </is>
      </c>
    </row>
    <row r="60">
      <c r="A60" s="3" t="inlineStr">
        <is>
          <t>Disclosure of detailed information about financial instruments [line items]</t>
        </is>
      </c>
    </row>
    <row r="61">
      <c r="A61" s="4" t="inlineStr">
        <is>
          <t>Financial assets at amortized cost</t>
        </is>
      </c>
      <c r="B61" s="5" t="n">
        <v>152423</v>
      </c>
      <c r="C61" s="5" t="n">
        <v>16320</v>
      </c>
    </row>
    <row r="62">
      <c r="A62" s="4" t="inlineStr">
        <is>
          <t>Total</t>
        </is>
      </c>
      <c r="B62" s="5" t="n">
        <v>152423</v>
      </c>
      <c r="C62" s="5" t="n">
        <v>16320</v>
      </c>
    </row>
    <row r="63">
      <c r="A63" s="4" t="inlineStr">
        <is>
          <t>Other accounts receivable and other assets, net [Member]</t>
        </is>
      </c>
    </row>
    <row r="64">
      <c r="A64" s="3" t="inlineStr">
        <is>
          <t>Disclosure of detailed information about financial instruments [line items]</t>
        </is>
      </c>
    </row>
    <row r="65">
      <c r="A65" s="4" t="inlineStr">
        <is>
          <t>Financial assets at fair value through profit or loss</t>
        </is>
      </c>
      <c r="B65" s="5" t="n">
        <v>793361</v>
      </c>
      <c r="C65" s="5" t="n">
        <v>395249</v>
      </c>
    </row>
    <row r="66">
      <c r="A66" s="4" t="inlineStr">
        <is>
          <t>Financial assets at amortized cost</t>
        </is>
      </c>
      <c r="B66" s="5" t="n">
        <v>629472</v>
      </c>
      <c r="C66" s="5" t="n">
        <v>658140</v>
      </c>
    </row>
    <row r="67">
      <c r="A67" s="4" t="inlineStr">
        <is>
          <t>Total</t>
        </is>
      </c>
      <c r="B67" s="4" t="inlineStr">
        <is>
          <t>S/ 1,422,833</t>
        </is>
      </c>
      <c r="C67" s="4" t="inlineStr">
        <is>
          <t>S/ 1,053,389</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internal credit exposures explanatory (Detail)</t>
        </is>
      </c>
      <c r="B1" s="2" t="inlineStr">
        <is>
          <t>Dec. 31, 2021</t>
        </is>
      </c>
      <c r="C1" s="2" t="inlineStr">
        <is>
          <t>Dec. 31, 2020</t>
        </is>
      </c>
    </row>
    <row r="2">
      <c r="A2" s="4" t="inlineStr">
        <is>
          <t>Credit card | Sub-standard grade [member] | Personal Banking</t>
        </is>
      </c>
    </row>
    <row r="3">
      <c r="A3" s="3" t="inlineStr">
        <is>
          <t>Disclosure of internal credit grades [line items]</t>
        </is>
      </c>
    </row>
    <row r="4">
      <c r="A4" s="4" t="inlineStr">
        <is>
          <t>Probability Of Default Range Percentage</t>
        </is>
      </c>
      <c r="B4" s="4" t="inlineStr">
        <is>
          <t>19.31%</t>
        </is>
      </c>
      <c r="C4" s="4" t="inlineStr">
        <is>
          <t>20.73%</t>
        </is>
      </c>
    </row>
    <row r="5">
      <c r="A5" s="4" t="inlineStr">
        <is>
          <t>Credit card | Standard grade [member] | Personal Banking | Bottom of range [member]</t>
        </is>
      </c>
    </row>
    <row r="6">
      <c r="A6" s="3" t="inlineStr">
        <is>
          <t>Disclosure of internal credit grades [line items]</t>
        </is>
      </c>
    </row>
    <row r="7">
      <c r="A7" s="4" t="inlineStr">
        <is>
          <t>Probability Of Default Range Percentage</t>
        </is>
      </c>
      <c r="B7" s="4" t="inlineStr">
        <is>
          <t>7.36%</t>
        </is>
      </c>
      <c r="C7" s="4" t="inlineStr">
        <is>
          <t>8.02%</t>
        </is>
      </c>
    </row>
    <row r="8">
      <c r="A8" s="4" t="inlineStr">
        <is>
          <t>Credit card | Standard grade [member] | Personal Banking | Top of range [member]</t>
        </is>
      </c>
    </row>
    <row r="9">
      <c r="A9" s="3" t="inlineStr">
        <is>
          <t>Disclosure of internal credit grades [line items]</t>
        </is>
      </c>
    </row>
    <row r="10">
      <c r="A10" s="4" t="inlineStr">
        <is>
          <t>Probability Of Default Range Percentage</t>
        </is>
      </c>
      <c r="B10" s="4" t="inlineStr">
        <is>
          <t>19.30%</t>
        </is>
      </c>
      <c r="C10" s="4" t="inlineStr">
        <is>
          <t>20.72%</t>
        </is>
      </c>
    </row>
    <row r="11">
      <c r="A11" s="4" t="inlineStr">
        <is>
          <t>Credit card | High grade [member] | Personal Banking</t>
        </is>
      </c>
    </row>
    <row r="12">
      <c r="A12" s="3" t="inlineStr">
        <is>
          <t>Disclosure of internal credit grades [line items]</t>
        </is>
      </c>
    </row>
    <row r="13">
      <c r="A13" s="4" t="inlineStr">
        <is>
          <t>Probability Of Default Range Percentage</t>
        </is>
      </c>
      <c r="B13" s="4" t="inlineStr">
        <is>
          <t>7.35%</t>
        </is>
      </c>
      <c r="C13" s="4" t="inlineStr">
        <is>
          <t>8.01%</t>
        </is>
      </c>
    </row>
    <row r="14">
      <c r="A14" s="4" t="inlineStr">
        <is>
          <t>Mortgage loans [member] | Sub-standard grade [member] | Personal Banking</t>
        </is>
      </c>
    </row>
    <row r="15">
      <c r="A15" s="3" t="inlineStr">
        <is>
          <t>Disclosure of internal credit grades [line items]</t>
        </is>
      </c>
    </row>
    <row r="16">
      <c r="A16" s="4" t="inlineStr">
        <is>
          <t>Probability Of Default Range Percentage</t>
        </is>
      </c>
      <c r="B16" s="4" t="inlineStr">
        <is>
          <t>7.45%</t>
        </is>
      </c>
      <c r="C16" s="4" t="inlineStr">
        <is>
          <t>7.42%</t>
        </is>
      </c>
    </row>
    <row r="17">
      <c r="A17" s="4" t="inlineStr">
        <is>
          <t>Mortgage loans [member] | Standard grade [member] | Personal Banking | Bottom of range [member]</t>
        </is>
      </c>
    </row>
    <row r="18">
      <c r="A18" s="3" t="inlineStr">
        <is>
          <t>Disclosure of internal credit grades [line items]</t>
        </is>
      </c>
    </row>
    <row r="19">
      <c r="A19" s="4" t="inlineStr">
        <is>
          <t>Probability Of Default Range Percentage</t>
        </is>
      </c>
      <c r="B19" s="4" t="inlineStr">
        <is>
          <t>2.58%</t>
        </is>
      </c>
      <c r="C19" s="4" t="inlineStr">
        <is>
          <t>1.99%</t>
        </is>
      </c>
    </row>
    <row r="20">
      <c r="A20" s="4" t="inlineStr">
        <is>
          <t>Mortgage loans [member] | Standard grade [member] | Personal Banking | Top of range [member]</t>
        </is>
      </c>
    </row>
    <row r="21">
      <c r="A21" s="3" t="inlineStr">
        <is>
          <t>Disclosure of internal credit grades [line items]</t>
        </is>
      </c>
    </row>
    <row r="22">
      <c r="A22" s="4" t="inlineStr">
        <is>
          <t>Probability Of Default Range Percentage</t>
        </is>
      </c>
      <c r="B22" s="4" t="inlineStr">
        <is>
          <t>7.44%</t>
        </is>
      </c>
      <c r="C22" s="4" t="inlineStr">
        <is>
          <t>7.41%</t>
        </is>
      </c>
    </row>
    <row r="23">
      <c r="A23" s="4" t="inlineStr">
        <is>
          <t>Mortgage loans [member] | High grade [member] | Personal Banking</t>
        </is>
      </c>
    </row>
    <row r="24">
      <c r="A24" s="3" t="inlineStr">
        <is>
          <t>Disclosure of internal credit grades [line items]</t>
        </is>
      </c>
    </row>
    <row r="25">
      <c r="A25" s="4" t="inlineStr">
        <is>
          <t>Probability Of Default Range Percentage</t>
        </is>
      </c>
      <c r="B25" s="4" t="inlineStr">
        <is>
          <t>2.57%</t>
        </is>
      </c>
      <c r="C25" s="4" t="inlineStr">
        <is>
          <t>1.98%</t>
        </is>
      </c>
    </row>
    <row r="26">
      <c r="A26" s="4" t="inlineStr">
        <is>
          <t>Payroll Loans | Sub-standard grade [member] | Personal Banking</t>
        </is>
      </c>
    </row>
    <row r="27">
      <c r="A27" s="3" t="inlineStr">
        <is>
          <t>Disclosure of internal credit grades [line items]</t>
        </is>
      </c>
    </row>
    <row r="28">
      <c r="A28" s="4" t="inlineStr">
        <is>
          <t>Probability Of Default Range Percentage</t>
        </is>
      </c>
      <c r="B28" s="4" t="inlineStr">
        <is>
          <t>5.49%</t>
        </is>
      </c>
      <c r="C28" s="4" t="inlineStr">
        <is>
          <t>5.59%</t>
        </is>
      </c>
    </row>
    <row r="29">
      <c r="A29" s="4" t="inlineStr">
        <is>
          <t>Payroll Loans | Standard grade [member] | Personal Banking | Bottom of range [member]</t>
        </is>
      </c>
    </row>
    <row r="30">
      <c r="A30" s="3" t="inlineStr">
        <is>
          <t>Disclosure of internal credit grades [line items]</t>
        </is>
      </c>
    </row>
    <row r="31">
      <c r="A31" s="4" t="inlineStr">
        <is>
          <t>Probability Of Default Range Percentage</t>
        </is>
      </c>
      <c r="B31" s="4" t="inlineStr">
        <is>
          <t>2.35%</t>
        </is>
      </c>
      <c r="C31" s="4" t="inlineStr">
        <is>
          <t>2.28%</t>
        </is>
      </c>
    </row>
    <row r="32">
      <c r="A32" s="4" t="inlineStr">
        <is>
          <t>Payroll Loans | Standard grade [member] | Personal Banking | Top of range [member]</t>
        </is>
      </c>
    </row>
    <row r="33">
      <c r="A33" s="3" t="inlineStr">
        <is>
          <t>Disclosure of internal credit grades [line items]</t>
        </is>
      </c>
    </row>
    <row r="34">
      <c r="A34" s="4" t="inlineStr">
        <is>
          <t>Probability Of Default Range Percentage</t>
        </is>
      </c>
      <c r="B34" s="4" t="inlineStr">
        <is>
          <t>5.48%</t>
        </is>
      </c>
      <c r="C34" s="4" t="inlineStr">
        <is>
          <t>5.58%</t>
        </is>
      </c>
    </row>
    <row r="35">
      <c r="A35" s="4" t="inlineStr">
        <is>
          <t>Payroll Loans | High grade [member] | Personal Banking</t>
        </is>
      </c>
    </row>
    <row r="36">
      <c r="A36" s="3" t="inlineStr">
        <is>
          <t>Disclosure of internal credit grades [line items]</t>
        </is>
      </c>
    </row>
    <row r="37">
      <c r="A37" s="4" t="inlineStr">
        <is>
          <t>Probability Of Default Range Percentage</t>
        </is>
      </c>
      <c r="B37" s="4" t="inlineStr">
        <is>
          <t>2.34%</t>
        </is>
      </c>
      <c r="C37" s="4" t="inlineStr">
        <is>
          <t>2.27%</t>
        </is>
      </c>
    </row>
    <row r="38">
      <c r="A38" s="4" t="inlineStr">
        <is>
          <t>Consumer | Sub-standard grade [member] | Personal Banking</t>
        </is>
      </c>
    </row>
    <row r="39">
      <c r="A39" s="3" t="inlineStr">
        <is>
          <t>Disclosure of internal credit grades [line items]</t>
        </is>
      </c>
    </row>
    <row r="40">
      <c r="A40" s="4" t="inlineStr">
        <is>
          <t>Probability Of Default Range Percentage</t>
        </is>
      </c>
      <c r="B40" s="4" t="inlineStr">
        <is>
          <t>24.40%</t>
        </is>
      </c>
      <c r="C40" s="4" t="inlineStr">
        <is>
          <t>23.78%</t>
        </is>
      </c>
    </row>
    <row r="41">
      <c r="A41" s="4" t="inlineStr">
        <is>
          <t>Consumer | Standard grade [member] | Personal Banking | Bottom of range [member]</t>
        </is>
      </c>
    </row>
    <row r="42">
      <c r="A42" s="3" t="inlineStr">
        <is>
          <t>Disclosure of internal credit grades [line items]</t>
        </is>
      </c>
    </row>
    <row r="43">
      <c r="A43" s="4" t="inlineStr">
        <is>
          <t>Probability Of Default Range Percentage</t>
        </is>
      </c>
      <c r="B43" s="4" t="inlineStr">
        <is>
          <t>10.36%</t>
        </is>
      </c>
      <c r="C43" s="4" t="inlineStr">
        <is>
          <t>10.05%</t>
        </is>
      </c>
    </row>
    <row r="44">
      <c r="A44" s="4" t="inlineStr">
        <is>
          <t>Consumer | Standard grade [member] | Personal Banking | Top of range [member]</t>
        </is>
      </c>
    </row>
    <row r="45">
      <c r="A45" s="3" t="inlineStr">
        <is>
          <t>Disclosure of internal credit grades [line items]</t>
        </is>
      </c>
    </row>
    <row r="46">
      <c r="A46" s="4" t="inlineStr">
        <is>
          <t>Probability Of Default Range Percentage</t>
        </is>
      </c>
      <c r="B46" s="4" t="inlineStr">
        <is>
          <t>24.39%</t>
        </is>
      </c>
      <c r="C46" s="4" t="inlineStr">
        <is>
          <t>23.77%</t>
        </is>
      </c>
    </row>
    <row r="47">
      <c r="A47" s="4" t="inlineStr">
        <is>
          <t>Consumer | High grade [member] | Personal Banking</t>
        </is>
      </c>
    </row>
    <row r="48">
      <c r="A48" s="3" t="inlineStr">
        <is>
          <t>Disclosure of internal credit grades [line items]</t>
        </is>
      </c>
    </row>
    <row r="49">
      <c r="A49" s="4" t="inlineStr">
        <is>
          <t>Probability Of Default Range Percentage</t>
        </is>
      </c>
      <c r="B49" s="4" t="inlineStr">
        <is>
          <t>10.35%</t>
        </is>
      </c>
      <c r="C49" s="4" t="inlineStr">
        <is>
          <t>10.04%</t>
        </is>
      </c>
    </row>
    <row r="50">
      <c r="A50" s="4" t="inlineStr">
        <is>
          <t>Vehicular | Sub-standard grade [member] | Personal Banking</t>
        </is>
      </c>
    </row>
    <row r="51">
      <c r="A51" s="3" t="inlineStr">
        <is>
          <t>Disclosure of internal credit grades [line items]</t>
        </is>
      </c>
    </row>
    <row r="52">
      <c r="A52" s="4" t="inlineStr">
        <is>
          <t>Probability Of Default Range Percentage</t>
        </is>
      </c>
      <c r="B52" s="4" t="inlineStr">
        <is>
          <t>17.85%</t>
        </is>
      </c>
      <c r="C52" s="4" t="inlineStr">
        <is>
          <t>12.63%</t>
        </is>
      </c>
    </row>
    <row r="53">
      <c r="A53" s="4" t="inlineStr">
        <is>
          <t>Vehicular | Standard grade [member] | Personal Banking | Bottom of range [member]</t>
        </is>
      </c>
    </row>
    <row r="54">
      <c r="A54" s="3" t="inlineStr">
        <is>
          <t>Disclosure of internal credit grades [line items]</t>
        </is>
      </c>
    </row>
    <row r="55">
      <c r="A55" s="4" t="inlineStr">
        <is>
          <t>Probability Of Default Range Percentage</t>
        </is>
      </c>
      <c r="B55" s="4" t="inlineStr">
        <is>
          <t>7.52%</t>
        </is>
      </c>
      <c r="C55" s="4" t="inlineStr">
        <is>
          <t>3.96%</t>
        </is>
      </c>
    </row>
    <row r="56">
      <c r="A56" s="4" t="inlineStr">
        <is>
          <t>Vehicular | Standard grade [member] | Personal Banking | Top of range [member]</t>
        </is>
      </c>
    </row>
    <row r="57">
      <c r="A57" s="3" t="inlineStr">
        <is>
          <t>Disclosure of internal credit grades [line items]</t>
        </is>
      </c>
    </row>
    <row r="58">
      <c r="A58" s="4" t="inlineStr">
        <is>
          <t>Probability Of Default Range Percentage</t>
        </is>
      </c>
      <c r="B58" s="4" t="inlineStr">
        <is>
          <t>17.84%</t>
        </is>
      </c>
      <c r="C58" s="4" t="inlineStr">
        <is>
          <t>12.62%</t>
        </is>
      </c>
    </row>
    <row r="59">
      <c r="A59" s="4" t="inlineStr">
        <is>
          <t>Vehicular | High grade [member] | Personal Banking</t>
        </is>
      </c>
    </row>
    <row r="60">
      <c r="A60" s="3" t="inlineStr">
        <is>
          <t>Disclosure of internal credit grades [line items]</t>
        </is>
      </c>
    </row>
    <row r="61">
      <c r="A61" s="4" t="inlineStr">
        <is>
          <t>Probability Of Default Range Percentage</t>
        </is>
      </c>
      <c r="B61" s="4" t="inlineStr">
        <is>
          <t>7.51%</t>
        </is>
      </c>
      <c r="C61" s="4" t="inlineStr">
        <is>
          <t>3.95%</t>
        </is>
      </c>
    </row>
    <row r="62">
      <c r="A62" s="4" t="inlineStr">
        <is>
          <t>Segements S1 and S2 | Sub-standard grade [member] | Personal Banking</t>
        </is>
      </c>
    </row>
    <row r="63">
      <c r="A63" s="3" t="inlineStr">
        <is>
          <t>Disclosure of internal credit grades [line items]</t>
        </is>
      </c>
    </row>
    <row r="64">
      <c r="A64" s="4" t="inlineStr">
        <is>
          <t>Probability Of Default Range Percentage</t>
        </is>
      </c>
      <c r="B64" s="4" t="inlineStr">
        <is>
          <t>40.27%</t>
        </is>
      </c>
      <c r="C64" s="4" t="inlineStr">
        <is>
          <t>21.13%</t>
        </is>
      </c>
    </row>
    <row r="65">
      <c r="A65" s="4" t="inlineStr">
        <is>
          <t>Segements S1 and S2 | Standard grade [member] | Personal Banking | Bottom of range [member]</t>
        </is>
      </c>
    </row>
    <row r="66">
      <c r="A66" s="3" t="inlineStr">
        <is>
          <t>Disclosure of internal credit grades [line items]</t>
        </is>
      </c>
    </row>
    <row r="67">
      <c r="A67" s="4" t="inlineStr">
        <is>
          <t>Probability Of Default Range Percentage</t>
        </is>
      </c>
      <c r="B67" s="4" t="inlineStr">
        <is>
          <t>21.00%</t>
        </is>
      </c>
      <c r="C67" s="4" t="inlineStr">
        <is>
          <t>8.74%</t>
        </is>
      </c>
    </row>
    <row r="68">
      <c r="A68" s="4" t="inlineStr">
        <is>
          <t>Segements S1 and S2 | Standard grade [member] | Personal Banking | Top of range [member]</t>
        </is>
      </c>
    </row>
    <row r="69">
      <c r="A69" s="3" t="inlineStr">
        <is>
          <t>Disclosure of internal credit grades [line items]</t>
        </is>
      </c>
    </row>
    <row r="70">
      <c r="A70" s="4" t="inlineStr">
        <is>
          <t>Probability Of Default Range Percentage</t>
        </is>
      </c>
      <c r="B70" s="4" t="inlineStr">
        <is>
          <t>40.26%</t>
        </is>
      </c>
      <c r="C70" s="4" t="inlineStr">
        <is>
          <t>21.12%</t>
        </is>
      </c>
    </row>
    <row r="71">
      <c r="A71" s="4" t="inlineStr">
        <is>
          <t>Segements S1 and S2 | High grade [member] | Personal Banking</t>
        </is>
      </c>
    </row>
    <row r="72">
      <c r="A72" s="3" t="inlineStr">
        <is>
          <t>Disclosure of internal credit grades [line items]</t>
        </is>
      </c>
    </row>
    <row r="73">
      <c r="A73" s="4" t="inlineStr">
        <is>
          <t>Probability Of Default Range Percentage</t>
        </is>
      </c>
      <c r="B73" s="4" t="inlineStr">
        <is>
          <t>20.99%</t>
        </is>
      </c>
      <c r="C73" s="4" t="inlineStr">
        <is>
          <t>8.73%</t>
        </is>
      </c>
    </row>
    <row r="74">
      <c r="A74" s="4" t="inlineStr">
        <is>
          <t>Segements S3 | Sub-standard grade [member] | Small Business Banking</t>
        </is>
      </c>
    </row>
    <row r="75">
      <c r="A75" s="3" t="inlineStr">
        <is>
          <t>Disclosure of internal credit grades [line items]</t>
        </is>
      </c>
    </row>
    <row r="76">
      <c r="A76" s="4" t="inlineStr">
        <is>
          <t>Probability Of Default Range Percentage</t>
        </is>
      </c>
      <c r="B76" s="4" t="inlineStr">
        <is>
          <t>20.33%</t>
        </is>
      </c>
      <c r="C76" s="4" t="inlineStr">
        <is>
          <t>17.14%</t>
        </is>
      </c>
    </row>
    <row r="77">
      <c r="A77" s="4" t="inlineStr">
        <is>
          <t>Segements S3 | Standard grade [member] | Small Business Banking | Bottom of range [member]</t>
        </is>
      </c>
    </row>
    <row r="78">
      <c r="A78" s="3" t="inlineStr">
        <is>
          <t>Disclosure of internal credit grades [line items]</t>
        </is>
      </c>
    </row>
    <row r="79">
      <c r="A79" s="4" t="inlineStr">
        <is>
          <t>Probability Of Default Range Percentage</t>
        </is>
      </c>
      <c r="B79" s="4" t="inlineStr">
        <is>
          <t>8.07%</t>
        </is>
      </c>
      <c r="C79" s="4" t="inlineStr">
        <is>
          <t>6.38%</t>
        </is>
      </c>
    </row>
    <row r="80">
      <c r="A80" s="4" t="inlineStr">
        <is>
          <t>Segements S3 | Standard grade [member] | Small Business Banking | Top of range [member]</t>
        </is>
      </c>
    </row>
    <row r="81">
      <c r="A81" s="3" t="inlineStr">
        <is>
          <t>Disclosure of internal credit grades [line items]</t>
        </is>
      </c>
    </row>
    <row r="82">
      <c r="A82" s="4" t="inlineStr">
        <is>
          <t>Probability Of Default Range Percentage</t>
        </is>
      </c>
      <c r="B82" s="4" t="inlineStr">
        <is>
          <t>20.32%</t>
        </is>
      </c>
      <c r="C82" s="4" t="inlineStr">
        <is>
          <t>17.13%</t>
        </is>
      </c>
    </row>
    <row r="83">
      <c r="A83" s="4" t="inlineStr">
        <is>
          <t>Segements S3 | High grade [member] | Small Business Banking</t>
        </is>
      </c>
    </row>
    <row r="84">
      <c r="A84" s="3" t="inlineStr">
        <is>
          <t>Disclosure of internal credit grades [line items]</t>
        </is>
      </c>
    </row>
    <row r="85">
      <c r="A85" s="4" t="inlineStr">
        <is>
          <t>Probability Of Default Range Percentage</t>
        </is>
      </c>
      <c r="B85" s="4" t="inlineStr">
        <is>
          <t>8.06%</t>
        </is>
      </c>
      <c r="C85" s="4" t="inlineStr">
        <is>
          <t>6.37%</t>
        </is>
      </c>
    </row>
    <row r="86">
      <c r="A86" s="4" t="inlineStr">
        <is>
          <t>Corporate | Sub-standard grade [member] | Small Business Banking</t>
        </is>
      </c>
    </row>
    <row r="87">
      <c r="A87" s="3" t="inlineStr">
        <is>
          <t>Disclosure of internal credit grades [line items]</t>
        </is>
      </c>
    </row>
    <row r="88">
      <c r="A88" s="4" t="inlineStr">
        <is>
          <t>Probability Of Default Range Percentage</t>
        </is>
      </c>
      <c r="B88" s="4" t="inlineStr">
        <is>
          <t>0.29%</t>
        </is>
      </c>
      <c r="C88" s="4" t="inlineStr">
        <is>
          <t>1.67%</t>
        </is>
      </c>
    </row>
    <row r="89">
      <c r="A89" s="4" t="inlineStr">
        <is>
          <t>Corporate | Standard grade [member] | Small Business Banking</t>
        </is>
      </c>
    </row>
    <row r="90">
      <c r="A90" s="3" t="inlineStr">
        <is>
          <t>Disclosure of internal credit grades [line items]</t>
        </is>
      </c>
    </row>
    <row r="91">
      <c r="A91" s="4" t="inlineStr">
        <is>
          <t>Probability Of Default Range Percentage</t>
        </is>
      </c>
      <c r="B91" s="4" t="inlineStr">
        <is>
          <t>0.29%</t>
        </is>
      </c>
      <c r="C91" s="4" t="inlineStr">
        <is>
          <t>1.67%</t>
        </is>
      </c>
    </row>
    <row r="92">
      <c r="A92" s="4" t="inlineStr">
        <is>
          <t>Corporate | High grade [member] | Small Business Banking</t>
        </is>
      </c>
    </row>
    <row r="93">
      <c r="A93" s="3" t="inlineStr">
        <is>
          <t>Disclosure of internal credit grades [line items]</t>
        </is>
      </c>
    </row>
    <row r="94">
      <c r="A94" s="4" t="inlineStr">
        <is>
          <t>Probability Of Default Range Percentage</t>
        </is>
      </c>
      <c r="B94" s="4" t="inlineStr">
        <is>
          <t>0.29%</t>
        </is>
      </c>
      <c r="C94" s="4" t="inlineStr">
        <is>
          <t>1.67%</t>
        </is>
      </c>
    </row>
    <row r="95">
      <c r="A95" s="4" t="inlineStr">
        <is>
          <t>Institutional | Sub-standard grade [member] | Commercial Banking</t>
        </is>
      </c>
    </row>
    <row r="96">
      <c r="A96" s="3" t="inlineStr">
        <is>
          <t>Disclosure of internal credit grades [line items]</t>
        </is>
      </c>
    </row>
    <row r="97">
      <c r="A97" s="4" t="inlineStr">
        <is>
          <t>Probability Of Default Range Percentage</t>
        </is>
      </c>
      <c r="B97" s="4" t="inlineStr">
        <is>
          <t>3.49%</t>
        </is>
      </c>
      <c r="C97" s="4" t="inlineStr">
        <is>
          <t>0.42%</t>
        </is>
      </c>
    </row>
    <row r="98">
      <c r="A98" s="4" t="inlineStr">
        <is>
          <t>Institutional | Standard grade [member] | Commercial Banking</t>
        </is>
      </c>
    </row>
    <row r="99">
      <c r="A99" s="3" t="inlineStr">
        <is>
          <t>Disclosure of internal credit grades [line items]</t>
        </is>
      </c>
    </row>
    <row r="100">
      <c r="A100" s="4" t="inlineStr">
        <is>
          <t>Probability Of Default Range Percentage</t>
        </is>
      </c>
      <c r="C100" s="4" t="inlineStr">
        <is>
          <t>0.42%</t>
        </is>
      </c>
    </row>
    <row r="101">
      <c r="A101" s="4" t="inlineStr">
        <is>
          <t>Institutional | Standard grade [member] | Commercial Banking | Bottom of range [member]</t>
        </is>
      </c>
    </row>
    <row r="102">
      <c r="A102" s="3" t="inlineStr">
        <is>
          <t>Disclosure of internal credit grades [line items]</t>
        </is>
      </c>
    </row>
    <row r="103">
      <c r="A103" s="4" t="inlineStr">
        <is>
          <t>Probability Of Default Range Percentage</t>
        </is>
      </c>
      <c r="B103" s="4" t="inlineStr">
        <is>
          <t>1.29%</t>
        </is>
      </c>
    </row>
    <row r="104">
      <c r="A104" s="4" t="inlineStr">
        <is>
          <t>Institutional | Standard grade [member] | Commercial Banking | Top of range [member]</t>
        </is>
      </c>
    </row>
    <row r="105">
      <c r="A105" s="3" t="inlineStr">
        <is>
          <t>Disclosure of internal credit grades [line items]</t>
        </is>
      </c>
    </row>
    <row r="106">
      <c r="A106" s="4" t="inlineStr">
        <is>
          <t>Probability Of Default Range Percentage</t>
        </is>
      </c>
      <c r="B106" s="4" t="inlineStr">
        <is>
          <t>3.48%</t>
        </is>
      </c>
    </row>
    <row r="107">
      <c r="A107" s="4" t="inlineStr">
        <is>
          <t>Institutional | High grade [member] | Commercial Banking</t>
        </is>
      </c>
    </row>
    <row r="108">
      <c r="A108" s="3" t="inlineStr">
        <is>
          <t>Disclosure of internal credit grades [line items]</t>
        </is>
      </c>
    </row>
    <row r="109">
      <c r="A109" s="4" t="inlineStr">
        <is>
          <t>Probability Of Default Range Percentage</t>
        </is>
      </c>
      <c r="B109" s="4" t="inlineStr">
        <is>
          <t>1.28%</t>
        </is>
      </c>
      <c r="C109" s="4" t="inlineStr">
        <is>
          <t>0.42%</t>
        </is>
      </c>
    </row>
    <row r="110">
      <c r="A110" s="4" t="inlineStr">
        <is>
          <t>Companies | Sub-standard grade [member] | Commercial Banking</t>
        </is>
      </c>
    </row>
    <row r="111">
      <c r="A111" s="3" t="inlineStr">
        <is>
          <t>Disclosure of internal credit grades [line items]</t>
        </is>
      </c>
    </row>
    <row r="112">
      <c r="A112" s="4" t="inlineStr">
        <is>
          <t>Probability Of Default Range Percentage</t>
        </is>
      </c>
      <c r="B112" s="4" t="inlineStr">
        <is>
          <t>3.53%</t>
        </is>
      </c>
      <c r="C112" s="4" t="inlineStr">
        <is>
          <t>8.62%</t>
        </is>
      </c>
    </row>
    <row r="113">
      <c r="A113" s="4" t="inlineStr">
        <is>
          <t>Companies | Standard grade [member] | Commercial Banking</t>
        </is>
      </c>
    </row>
    <row r="114">
      <c r="A114" s="3" t="inlineStr">
        <is>
          <t>Disclosure of internal credit grades [line items]</t>
        </is>
      </c>
    </row>
    <row r="115">
      <c r="A115" s="4" t="inlineStr">
        <is>
          <t>Probability Of Default Range Percentage</t>
        </is>
      </c>
      <c r="B115" s="4" t="inlineStr">
        <is>
          <t>3.53%</t>
        </is>
      </c>
    </row>
    <row r="116">
      <c r="A116" s="4" t="inlineStr">
        <is>
          <t>Companies | Standard grade [member] | Commercial Banking | Bottom of range [member]</t>
        </is>
      </c>
    </row>
    <row r="117">
      <c r="A117" s="3" t="inlineStr">
        <is>
          <t>Disclosure of internal credit grades [line items]</t>
        </is>
      </c>
    </row>
    <row r="118">
      <c r="A118" s="4" t="inlineStr">
        <is>
          <t>Probability Of Default Range Percentage</t>
        </is>
      </c>
      <c r="C118" s="4" t="inlineStr">
        <is>
          <t>3.10%</t>
        </is>
      </c>
    </row>
    <row r="119">
      <c r="A119" s="4" t="inlineStr">
        <is>
          <t>Companies | Standard grade [member] | Commercial Banking | Top of range [member]</t>
        </is>
      </c>
    </row>
    <row r="120">
      <c r="A120" s="3" t="inlineStr">
        <is>
          <t>Disclosure of internal credit grades [line items]</t>
        </is>
      </c>
    </row>
    <row r="121">
      <c r="A121" s="4" t="inlineStr">
        <is>
          <t>Probability Of Default Range Percentage</t>
        </is>
      </c>
      <c r="C121" s="4" t="inlineStr">
        <is>
          <t>8.61%</t>
        </is>
      </c>
    </row>
    <row r="122">
      <c r="A122" s="4" t="inlineStr">
        <is>
          <t>Companies | High grade [member] | Commercial Banking</t>
        </is>
      </c>
    </row>
    <row r="123">
      <c r="A123" s="3" t="inlineStr">
        <is>
          <t>Disclosure of internal credit grades [line items]</t>
        </is>
      </c>
    </row>
    <row r="124">
      <c r="A124" s="4" t="inlineStr">
        <is>
          <t>Probability Of Default Range Percentage</t>
        </is>
      </c>
      <c r="B124" s="4" t="inlineStr">
        <is>
          <t>3.53%</t>
        </is>
      </c>
      <c r="C124" s="4" t="inlineStr">
        <is>
          <t>3.09%</t>
        </is>
      </c>
    </row>
    <row r="125">
      <c r="A125" s="4" t="inlineStr">
        <is>
          <t>Real Estate | Sub-standard grade [member] | Commercial Banking</t>
        </is>
      </c>
    </row>
    <row r="126">
      <c r="A126" s="3" t="inlineStr">
        <is>
          <t>Disclosure of internal credit grades [line items]</t>
        </is>
      </c>
    </row>
    <row r="127">
      <c r="A127" s="4" t="inlineStr">
        <is>
          <t>Probability Of Default Range Percentage</t>
        </is>
      </c>
      <c r="B127" s="4" t="inlineStr">
        <is>
          <t>19.31%</t>
        </is>
      </c>
      <c r="C127" s="4" t="inlineStr">
        <is>
          <t>6.33%</t>
        </is>
      </c>
    </row>
    <row r="128">
      <c r="A128" s="4" t="inlineStr">
        <is>
          <t>Real Estate | Standard grade [member] | Commercial Banking</t>
        </is>
      </c>
    </row>
    <row r="129">
      <c r="A129" s="3" t="inlineStr">
        <is>
          <t>Disclosure of internal credit grades [line items]</t>
        </is>
      </c>
    </row>
    <row r="130">
      <c r="A130" s="4" t="inlineStr">
        <is>
          <t>Probability Of Default Range Percentage</t>
        </is>
      </c>
      <c r="C130" s="4" t="inlineStr">
        <is>
          <t>6.33%</t>
        </is>
      </c>
    </row>
    <row r="131">
      <c r="A131" s="4" t="inlineStr">
        <is>
          <t>Real Estate | Standard grade [member] | Commercial Banking | Bottom of range [member]</t>
        </is>
      </c>
    </row>
    <row r="132">
      <c r="A132" s="3" t="inlineStr">
        <is>
          <t>Disclosure of internal credit grades [line items]</t>
        </is>
      </c>
    </row>
    <row r="133">
      <c r="A133" s="4" t="inlineStr">
        <is>
          <t>Probability Of Default Range Percentage</t>
        </is>
      </c>
      <c r="B133" s="4" t="inlineStr">
        <is>
          <t>7.36%</t>
        </is>
      </c>
    </row>
    <row r="134">
      <c r="A134" s="4" t="inlineStr">
        <is>
          <t>Real Estate | Standard grade [member] | Commercial Banking | Top of range [member]</t>
        </is>
      </c>
    </row>
    <row r="135">
      <c r="A135" s="3" t="inlineStr">
        <is>
          <t>Disclosure of internal credit grades [line items]</t>
        </is>
      </c>
    </row>
    <row r="136">
      <c r="A136" s="4" t="inlineStr">
        <is>
          <t>Probability Of Default Range Percentage</t>
        </is>
      </c>
      <c r="B136" s="4" t="inlineStr">
        <is>
          <t>19.30%</t>
        </is>
      </c>
    </row>
    <row r="137">
      <c r="A137" s="4" t="inlineStr">
        <is>
          <t>Real Estate | High grade [member] | Commercial Banking</t>
        </is>
      </c>
    </row>
    <row r="138">
      <c r="A138" s="3" t="inlineStr">
        <is>
          <t>Disclosure of internal credit grades [line items]</t>
        </is>
      </c>
    </row>
    <row r="139">
      <c r="A139" s="4" t="inlineStr">
        <is>
          <t>Probability Of Default Range Percentage</t>
        </is>
      </c>
      <c r="B139" s="4" t="inlineStr">
        <is>
          <t>7.35%</t>
        </is>
      </c>
      <c r="C139" s="4" t="inlineStr">
        <is>
          <t>6.33%</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banks and correspondents</t>
        </is>
      </c>
      <c r="B1" s="2" t="inlineStr">
        <is>
          <t>12 Months Ended</t>
        </is>
      </c>
    </row>
    <row r="2">
      <c r="B2" s="2" t="inlineStr">
        <is>
          <t>Dec. 31, 2021</t>
        </is>
      </c>
    </row>
    <row r="3">
      <c r="A3" s="3" t="inlineStr">
        <is>
          <t>Text Block [Abstract]</t>
        </is>
      </c>
    </row>
    <row r="4">
      <c r="A4" s="4" t="inlineStr">
        <is>
          <t>Due to banks and correspondents</t>
        </is>
      </c>
      <c r="B4" s="4" t="inlineStr">
        <is>
          <t>12. Due to banks and correspondents
(a) This caption is comprised of the following:
2021 2020
S/(000) S/(000)
By type -
Banco Central de Reserva del Peru (b) 6,332,527 7,736,322
Promotional credit lines (c) 1,595,405 1,453,397
Loans received from foreign entities (d) 322,947 427,278
Loans received from Peruvian entities 226,713 1,117
8,477,592 9,618,114
Interest and commissions payable 45,257 42,763
8,522,849 9,660,877
By term -
Short term 1,068,838 1,769,403
Long term 7,454,011 7,891,474
Total 8,522,849 9,660,877
(b) As part of the exceptional measures implemented to mitigate the financial and economic impact generated by the Covid-19 see As of December 31, 2021, the repurchase agreement s include repurchase operations on loans represented by securities according to which Interbank received a debit in local currency for approximately S/ (S/ as of December 31, 2020), and gives to commercial and micro and small business loans as guarantee; see Note 6(a). As of December 31, 2021, these obligations had maturities between , and accrue d interest at effective rates percent; these operations accrued interest payable for approximately S/ (as of December 31, 2020, these obligations have maturities between , and accrue interest at effective rates between percent and percent; these operations accrued interest payable for S/ ) Likewise, as of December 31, 2021 and 2020, it of these obligation s had had an percent; these operations generated accrued interest for Additionally, as of December 31, 2021, it includes repurchase agreements whereby Interbank receives Soles for approximately S/1,572,624,000 and delivers securities of its investment portfolio as guarantees. In relation to said operations, Interbank delivered Peruvian Sovereign Bonds as guarantee, which are recorded as investments at fair value through other comprehensive income and investments at amortized cost; see Note 5(b) and (d), respectively. These operations have a maturity between April 2023 and October 2024 and bear interest at effective interest rates between 0.50 percent and 2.04 percent. These operations bear interest payable for approximately S/9,746,000 (as of December 31, 2020, Interbank received a loan in Soles for approximately S/1,328,384,000, and gave as guarantee Peruvian Sovereign Bonds, which are recorded as investments at amortized cost, see Note 5(d), with maturities between March 2021 and July 2024, and bear interest at effective interest rates between 0.50 percent and 2.92 percent, and bear interest payable for approximately S/12,197,000).
(c) Promotional credit lines are loans in Soles and US Dollars from the Corporación Financiera de Desarrollo (henceforth “COFIDE”) and Fondo Mivivienda (henceforth “FMV”) whose purpose is to promote development in Peru. These liabilities are guaranteed by a loan portfolio up to the amount of the line and include specific agreements on the use of funds, the financial conditions to be met and other management issues. In Management’s opinion, Interbank is meeting these requirements. As of December 31, 2021, COFIDE’s loans accrued, in local currency, an effective annual interest rate that fluctuated between 7.55 percent and 7.67 percent, and matured in matured As of December 31, 2021, FMV’s loans accrued, in local currency, an effective annual interest rate that fluctuated between 5.00 percent and 8.30 percent, and maturities between January 2022 and December 2046 and in foreign currency, 7.75 percent, and maturities between February 2022 and November 2028 (as of December 31, 2020, accrued in local currency, an effective annual interest rate between 5.00 and 8.30 percent, and maturities between January 2021 and December 2045, and in foreign currency, 7.75 percent and maturities between January 2021 and November 2028).
(d) As of December 31, 2021 and 2020, it
Entity Country Final maturity 2021 2020
S/(000) S/(000)
Credit Suisse First Boston (e) Switzerland 2022/2021 159,480 217,260
Development Bank of Latin America (f) Supranational 2022 139,545 126,735
Bank J. Safra Sarasin (g) Switzerland 2022/2021 23,922 83,283
322,947 427,278
As of December 31, 2021, the operations with foreign entities accrue interest at effective annual rates between 0.43 and 1.62 percent (effective annual rates between 0.69
(e) As of December 31, 2021, it corresponds to a loan received by Inteligo Bank in December 2021 for US$40,000,000, which accrues interest at an effective annual rate of 0.65 percent, guaranteed by corporate bonds. As of December 31, 2020, it corresponded to a loan received by Inteligo Bank in December 2020 for
(f) As of December 31, 2021 and 2020, it corresponds to a financing from the Development Bank of Latin America in foreign currency for US$ 35,000,000 6-month
(g) As of December 31, 2021, it corresponds to a loan received by Inteligo Bank in December 2021 for US$6,000,000, which accrues interest at an effective annual rate of 0.84 percent, which is guaranteed by corporate bonds. As of December 31, 2020, it corresponded to a loan received by Inteligo Bank in December 2020 for US$23,000,000, which accrued interest at an effective annual rate of 0.85 percent and it was guaranteed by corporate bonds. See Note 5(b).
(h) As of December 31, 2021 and 2020, maturities include the following:
Year 2021 2020
S/(000) S/(000)
2021 — 1,769,403
2022 1,068,838 616,029
2023 3,685,027 6,163,587
2024 onwards 3,768,984 1,111,858
Total 8,522,849 9,660,877</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risk management - Summary of Modification of Contractual Cash Flows Due to Rescheduled Loans (Detail) S/ in Thousands</t>
        </is>
      </c>
      <c r="B1" s="2" t="inlineStr">
        <is>
          <t>Dec. 31, 2021PEN (S/)thousands</t>
        </is>
      </c>
      <c r="C1" s="2" t="inlineStr">
        <is>
          <t>Dec. 31, 2020PEN (S/)thousands</t>
        </is>
      </c>
    </row>
    <row r="2">
      <c r="A2" s="3" t="inlineStr">
        <is>
          <t>Disclosure Of Contractual Cash flows Due To Rescheduled Loans [Line Items]</t>
        </is>
      </c>
    </row>
    <row r="3">
      <c r="A3" s="4" t="inlineStr">
        <is>
          <t>Customers | thousands</t>
        </is>
      </c>
      <c r="B3" s="5" t="n">
        <v>12</v>
      </c>
      <c r="C3" s="5" t="n">
        <v>400</v>
      </c>
    </row>
    <row r="4">
      <c r="A4" s="4" t="inlineStr">
        <is>
          <t>Rescheduled balances</t>
        </is>
      </c>
      <c r="B4" s="4" t="inlineStr">
        <is>
          <t>S/ 1,974,180</t>
        </is>
      </c>
      <c r="C4" s="4" t="inlineStr">
        <is>
          <t>S/ 10,489,296</t>
        </is>
      </c>
    </row>
    <row r="5">
      <c r="A5" s="4" t="inlineStr">
        <is>
          <t>Impairment</t>
        </is>
      </c>
      <c r="B5" s="4" t="inlineStr">
        <is>
          <t>S/ 23,566</t>
        </is>
      </c>
      <c r="C5" s="4" t="inlineStr">
        <is>
          <t>S/ 134,376</t>
        </is>
      </c>
    </row>
    <row r="6">
      <c r="A6" s="4" t="inlineStr">
        <is>
          <t>Commercial loans [member]</t>
        </is>
      </c>
    </row>
    <row r="7">
      <c r="A7" s="3" t="inlineStr">
        <is>
          <t>Disclosure Of Contractual Cash flows Due To Rescheduled Loans [Line Items]</t>
        </is>
      </c>
    </row>
    <row r="8">
      <c r="A8" s="4" t="inlineStr">
        <is>
          <t>Customers | thousands</t>
        </is>
      </c>
      <c r="B8" s="5" t="n">
        <v>2</v>
      </c>
      <c r="C8" s="5" t="n">
        <v>5</v>
      </c>
    </row>
    <row r="9">
      <c r="A9" s="4" t="inlineStr">
        <is>
          <t>Rescheduled balances</t>
        </is>
      </c>
      <c r="B9" s="4" t="inlineStr">
        <is>
          <t>S/ 1,392,761</t>
        </is>
      </c>
      <c r="C9" s="4" t="inlineStr">
        <is>
          <t>S/ 2,593,219</t>
        </is>
      </c>
    </row>
    <row r="10">
      <c r="A10" s="4" t="inlineStr">
        <is>
          <t>Impairment</t>
        </is>
      </c>
      <c r="B10" s="4" t="inlineStr">
        <is>
          <t>S/ 14,003</t>
        </is>
      </c>
    </row>
    <row r="11">
      <c r="A11" s="4" t="inlineStr">
        <is>
          <t>Consumer loans [member]</t>
        </is>
      </c>
    </row>
    <row r="12">
      <c r="A12" s="3" t="inlineStr">
        <is>
          <t>Disclosure Of Contractual Cash flows Due To Rescheduled Loans [Line Items]</t>
        </is>
      </c>
    </row>
    <row r="13">
      <c r="A13" s="4" t="inlineStr">
        <is>
          <t>Customers | thousands</t>
        </is>
      </c>
      <c r="B13" s="5" t="n">
        <v>10</v>
      </c>
      <c r="C13" s="5" t="n">
        <v>370</v>
      </c>
    </row>
    <row r="14">
      <c r="A14" s="4" t="inlineStr">
        <is>
          <t>Rescheduled balances</t>
        </is>
      </c>
      <c r="B14" s="4" t="inlineStr">
        <is>
          <t>S/ 581,419</t>
        </is>
      </c>
      <c r="C14" s="4" t="inlineStr">
        <is>
          <t>S/ 4,727,904</t>
        </is>
      </c>
    </row>
    <row r="15">
      <c r="A15" s="4" t="inlineStr">
        <is>
          <t>Impairment</t>
        </is>
      </c>
      <c r="B15" s="4" t="inlineStr">
        <is>
          <t>S/ 9,563</t>
        </is>
      </c>
      <c r="C15" s="4" t="inlineStr">
        <is>
          <t>S/ 115,274</t>
        </is>
      </c>
    </row>
    <row r="16">
      <c r="A16" s="4" t="inlineStr">
        <is>
          <t>Mortgage loans [member]</t>
        </is>
      </c>
    </row>
    <row r="17">
      <c r="A17" s="3" t="inlineStr">
        <is>
          <t>Disclosure Of Contractual Cash flows Due To Rescheduled Loans [Line Items]</t>
        </is>
      </c>
    </row>
    <row r="18">
      <c r="A18" s="4" t="inlineStr">
        <is>
          <t>Customers | thousands</t>
        </is>
      </c>
      <c r="C18" s="5" t="n">
        <v>15</v>
      </c>
    </row>
    <row r="19">
      <c r="A19" s="4" t="inlineStr">
        <is>
          <t>Rescheduled balances</t>
        </is>
      </c>
      <c r="C19" s="4" t="inlineStr">
        <is>
          <t>S/ 2,806,953</t>
        </is>
      </c>
    </row>
    <row r="20">
      <c r="A20" s="4" t="inlineStr">
        <is>
          <t>Impairment</t>
        </is>
      </c>
      <c r="C20" s="4" t="inlineStr">
        <is>
          <t>S/ 19,102</t>
        </is>
      </c>
    </row>
    <row r="21">
      <c r="A21" s="4" t="inlineStr">
        <is>
          <t>Small and micro-business loans [member]</t>
        </is>
      </c>
    </row>
    <row r="22">
      <c r="A22" s="3" t="inlineStr">
        <is>
          <t>Disclosure Of Contractual Cash flows Due To Rescheduled Loans [Line Items]</t>
        </is>
      </c>
    </row>
    <row r="23">
      <c r="A23" s="4" t="inlineStr">
        <is>
          <t>Customers | thousands</t>
        </is>
      </c>
      <c r="C23" s="5" t="n">
        <v>10</v>
      </c>
    </row>
    <row r="24">
      <c r="A24" s="4" t="inlineStr">
        <is>
          <t>Rescheduled balances</t>
        </is>
      </c>
      <c r="C24" s="4" t="inlineStr">
        <is>
          <t>S/ 361,22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ected Loss by Post-Model Adjustments (Detail) - PEN (S/) S/ in Thousands</t>
        </is>
      </c>
      <c r="B1" s="2" t="inlineStr">
        <is>
          <t>Dec. 31, 2021</t>
        </is>
      </c>
      <c r="C1" s="2" t="inlineStr">
        <is>
          <t>Dec. 31, 2020</t>
        </is>
      </c>
    </row>
    <row r="2">
      <c r="A2" s="3" t="inlineStr">
        <is>
          <t>Disclosure Of Detailed Information About Expected Credit Loss After Model And Post Model Adjustments [Line Items]</t>
        </is>
      </c>
    </row>
    <row r="3">
      <c r="A3" s="4" t="inlineStr">
        <is>
          <t>Credit exposure</t>
        </is>
      </c>
      <c r="B3" s="4" t="inlineStr">
        <is>
          <t>S/ 2,105,246</t>
        </is>
      </c>
      <c r="C3" s="4" t="inlineStr">
        <is>
          <t>S/ 3,042,574</t>
        </is>
      </c>
    </row>
    <row r="4">
      <c r="A4" s="4" t="inlineStr">
        <is>
          <t>Model [Member]</t>
        </is>
      </c>
    </row>
    <row r="5">
      <c r="A5" s="3" t="inlineStr">
        <is>
          <t>Disclosure Of Detailed Information About Expected Credit Loss After Model And Post Model Adjustments [Line Items]</t>
        </is>
      </c>
    </row>
    <row r="6">
      <c r="A6" s="4" t="inlineStr">
        <is>
          <t>Credit exposure</t>
        </is>
      </c>
      <c r="B6" s="5" t="n">
        <v>1509603</v>
      </c>
      <c r="C6" s="5" t="n">
        <v>1600593</v>
      </c>
    </row>
    <row r="7">
      <c r="A7" s="4" t="inlineStr">
        <is>
          <t>Subsequent Adjustments to the Model [Member]</t>
        </is>
      </c>
    </row>
    <row r="8">
      <c r="A8" s="3" t="inlineStr">
        <is>
          <t>Disclosure Of Detailed Information About Expected Credit Loss After Model And Post Model Adjustments [Line Items]</t>
        </is>
      </c>
    </row>
    <row r="9">
      <c r="A9" s="4" t="inlineStr">
        <is>
          <t>Credit exposure</t>
        </is>
      </c>
      <c r="B9" s="5" t="n">
        <v>505447</v>
      </c>
      <c r="C9" s="5" t="n">
        <v>1132286</v>
      </c>
    </row>
    <row r="10">
      <c r="A10" s="4" t="inlineStr">
        <is>
          <t>Subsequent Adjustments to the Model Macro-economic Forecasts [Member]</t>
        </is>
      </c>
    </row>
    <row r="11">
      <c r="A11" s="3" t="inlineStr">
        <is>
          <t>Disclosure Of Detailed Information About Expected Credit Loss After Model And Post Model Adjustments [Line Items]</t>
        </is>
      </c>
    </row>
    <row r="12">
      <c r="A12" s="4" t="inlineStr">
        <is>
          <t>Credit exposure</t>
        </is>
      </c>
      <c r="B12" s="5" t="n">
        <v>90196</v>
      </c>
      <c r="C12" s="5" t="n">
        <v>309695</v>
      </c>
    </row>
    <row r="13">
      <c r="A13" s="4" t="inlineStr">
        <is>
          <t>Commercial loans</t>
        </is>
      </c>
    </row>
    <row r="14">
      <c r="A14" s="3" t="inlineStr">
        <is>
          <t>Disclosure Of Detailed Information About Expected Credit Loss After Model And Post Model Adjustments [Line Items]</t>
        </is>
      </c>
    </row>
    <row r="15">
      <c r="A15" s="4" t="inlineStr">
        <is>
          <t>Credit exposure</t>
        </is>
      </c>
      <c r="B15" s="5" t="n">
        <v>383770</v>
      </c>
    </row>
    <row r="16">
      <c r="A16" s="4" t="inlineStr">
        <is>
          <t>Commercial loans | Model [Member]</t>
        </is>
      </c>
    </row>
    <row r="17">
      <c r="A17" s="3" t="inlineStr">
        <is>
          <t>Disclosure Of Detailed Information About Expected Credit Loss After Model And Post Model Adjustments [Line Items]</t>
        </is>
      </c>
    </row>
    <row r="18">
      <c r="A18" s="4" t="inlineStr">
        <is>
          <t>Credit exposure</t>
        </is>
      </c>
      <c r="B18" s="5" t="n">
        <v>283243</v>
      </c>
    </row>
    <row r="19">
      <c r="A19" s="4" t="inlineStr">
        <is>
          <t>Commercial loans | Subsequent Adjustments to the Model [Member]</t>
        </is>
      </c>
    </row>
    <row r="20">
      <c r="A20" s="3" t="inlineStr">
        <is>
          <t>Disclosure Of Detailed Information About Expected Credit Loss After Model And Post Model Adjustments [Line Items]</t>
        </is>
      </c>
    </row>
    <row r="21">
      <c r="A21" s="4" t="inlineStr">
        <is>
          <t>Credit exposure</t>
        </is>
      </c>
      <c r="B21" s="5" t="n">
        <v>60686</v>
      </c>
    </row>
    <row r="22">
      <c r="A22" s="4" t="inlineStr">
        <is>
          <t>Commercial loans | Subsequent Adjustments to the Model Macro-economic Forecasts [Member]</t>
        </is>
      </c>
    </row>
    <row r="23">
      <c r="A23" s="3" t="inlineStr">
        <is>
          <t>Disclosure Of Detailed Information About Expected Credit Loss After Model And Post Model Adjustments [Line Items]</t>
        </is>
      </c>
    </row>
    <row r="24">
      <c r="A24" s="4" t="inlineStr">
        <is>
          <t>Credit exposure</t>
        </is>
      </c>
      <c r="B24" s="5" t="n">
        <v>39841</v>
      </c>
    </row>
    <row r="25">
      <c r="A25" s="4" t="inlineStr">
        <is>
          <t>Mortgage loans [member]</t>
        </is>
      </c>
    </row>
    <row r="26">
      <c r="A26" s="3" t="inlineStr">
        <is>
          <t>Disclosure Of Detailed Information About Expected Credit Loss After Model And Post Model Adjustments [Line Items]</t>
        </is>
      </c>
    </row>
    <row r="27">
      <c r="A27" s="4" t="inlineStr">
        <is>
          <t>Credit exposure</t>
        </is>
      </c>
      <c r="B27" s="5" t="n">
        <v>155200</v>
      </c>
      <c r="C27" s="5" t="n">
        <v>187979</v>
      </c>
    </row>
    <row r="28">
      <c r="A28" s="4" t="inlineStr">
        <is>
          <t>Mortgage loans [member] | Model [Member]</t>
        </is>
      </c>
    </row>
    <row r="29">
      <c r="A29" s="3" t="inlineStr">
        <is>
          <t>Disclosure Of Detailed Information About Expected Credit Loss After Model And Post Model Adjustments [Line Items]</t>
        </is>
      </c>
    </row>
    <row r="30">
      <c r="A30" s="4" t="inlineStr">
        <is>
          <t>Credit exposure</t>
        </is>
      </c>
      <c r="B30" s="5" t="n">
        <v>145947</v>
      </c>
      <c r="C30" s="5" t="n">
        <v>80858</v>
      </c>
    </row>
    <row r="31">
      <c r="A31" s="4" t="inlineStr">
        <is>
          <t>Mortgage loans [member] | Subsequent Adjustments to the Model [Member]</t>
        </is>
      </c>
    </row>
    <row r="32">
      <c r="A32" s="3" t="inlineStr">
        <is>
          <t>Disclosure Of Detailed Information About Expected Credit Loss After Model And Post Model Adjustments [Line Items]</t>
        </is>
      </c>
    </row>
    <row r="33">
      <c r="A33" s="4" t="inlineStr">
        <is>
          <t>Credit exposure</t>
        </is>
      </c>
      <c r="B33" s="5" t="n">
        <v>4109</v>
      </c>
      <c r="C33" s="5" t="n">
        <v>101871</v>
      </c>
    </row>
    <row r="34">
      <c r="A34" s="4" t="inlineStr">
        <is>
          <t>Mortgage loans [member] | Subsequent Adjustments to the Model Macro-economic Forecasts [Member]</t>
        </is>
      </c>
    </row>
    <row r="35">
      <c r="A35" s="3" t="inlineStr">
        <is>
          <t>Disclosure Of Detailed Information About Expected Credit Loss After Model And Post Model Adjustments [Line Items]</t>
        </is>
      </c>
    </row>
    <row r="36">
      <c r="A36" s="4" t="inlineStr">
        <is>
          <t>Credit exposure</t>
        </is>
      </c>
      <c r="B36" s="5" t="n">
        <v>5144</v>
      </c>
      <c r="C36" s="5" t="n">
        <v>5250</v>
      </c>
    </row>
    <row r="37">
      <c r="A37" s="4" t="inlineStr">
        <is>
          <t>Consumer</t>
        </is>
      </c>
    </row>
    <row r="38">
      <c r="A38" s="3" t="inlineStr">
        <is>
          <t>Disclosure Of Detailed Information About Expected Credit Loss After Model And Post Model Adjustments [Line Items]</t>
        </is>
      </c>
    </row>
    <row r="39">
      <c r="A39" s="4" t="inlineStr">
        <is>
          <t>Credit exposure</t>
        </is>
      </c>
      <c r="B39" s="5" t="n">
        <v>1401681</v>
      </c>
      <c r="C39" s="5" t="n">
        <v>2413471</v>
      </c>
    </row>
    <row r="40">
      <c r="A40" s="4" t="inlineStr">
        <is>
          <t>Consumer | Model [Member]</t>
        </is>
      </c>
    </row>
    <row r="41">
      <c r="A41" s="3" t="inlineStr">
        <is>
          <t>Disclosure Of Detailed Information About Expected Credit Loss After Model And Post Model Adjustments [Line Items]</t>
        </is>
      </c>
    </row>
    <row r="42">
      <c r="A42" s="4" t="inlineStr">
        <is>
          <t>Credit exposure</t>
        </is>
      </c>
      <c r="B42" s="5" t="n">
        <v>983592</v>
      </c>
      <c r="C42" s="5" t="n">
        <v>1166308</v>
      </c>
    </row>
    <row r="43">
      <c r="A43" s="4" t="inlineStr">
        <is>
          <t>Consumer | Subsequent Adjustments to the Model [Member]</t>
        </is>
      </c>
    </row>
    <row r="44">
      <c r="A44" s="3" t="inlineStr">
        <is>
          <t>Disclosure Of Detailed Information About Expected Credit Loss After Model And Post Model Adjustments [Line Items]</t>
        </is>
      </c>
    </row>
    <row r="45">
      <c r="A45" s="4" t="inlineStr">
        <is>
          <t>Credit exposure</t>
        </is>
      </c>
      <c r="B45" s="5" t="n">
        <v>381489</v>
      </c>
      <c r="C45" s="5" t="n">
        <v>948819</v>
      </c>
    </row>
    <row r="46">
      <c r="A46" s="4" t="inlineStr">
        <is>
          <t>Consumer | Subsequent Adjustments to the Model Macro-economic Forecasts [Member]</t>
        </is>
      </c>
    </row>
    <row r="47">
      <c r="A47" s="3" t="inlineStr">
        <is>
          <t>Disclosure Of Detailed Information About Expected Credit Loss After Model And Post Model Adjustments [Line Items]</t>
        </is>
      </c>
    </row>
    <row r="48">
      <c r="A48" s="4" t="inlineStr">
        <is>
          <t>Credit exposure</t>
        </is>
      </c>
      <c r="B48" s="5" t="n">
        <v>36600</v>
      </c>
      <c r="C48" s="5" t="n">
        <v>298344</v>
      </c>
    </row>
    <row r="49">
      <c r="A49" s="4" t="inlineStr">
        <is>
          <t>Corporate</t>
        </is>
      </c>
    </row>
    <row r="50">
      <c r="A50" s="3" t="inlineStr">
        <is>
          <t>Disclosure Of Detailed Information About Expected Credit Loss After Model And Post Model Adjustments [Line Items]</t>
        </is>
      </c>
    </row>
    <row r="51">
      <c r="A51" s="4" t="inlineStr">
        <is>
          <t>Credit exposure</t>
        </is>
      </c>
      <c r="C51" s="5" t="n">
        <v>213243</v>
      </c>
    </row>
    <row r="52">
      <c r="A52" s="4" t="inlineStr">
        <is>
          <t>Corporate | Model [Member]</t>
        </is>
      </c>
    </row>
    <row r="53">
      <c r="A53" s="3" t="inlineStr">
        <is>
          <t>Disclosure Of Detailed Information About Expected Credit Loss After Model And Post Model Adjustments [Line Items]</t>
        </is>
      </c>
    </row>
    <row r="54">
      <c r="A54" s="4" t="inlineStr">
        <is>
          <t>Credit exposure</t>
        </is>
      </c>
      <c r="C54" s="5" t="n">
        <v>191256</v>
      </c>
    </row>
    <row r="55">
      <c r="A55" s="4" t="inlineStr">
        <is>
          <t>Corporate | Subsequent Adjustments to the Model [Member]</t>
        </is>
      </c>
    </row>
    <row r="56">
      <c r="A56" s="3" t="inlineStr">
        <is>
          <t>Disclosure Of Detailed Information About Expected Credit Loss After Model And Post Model Adjustments [Line Items]</t>
        </is>
      </c>
    </row>
    <row r="57">
      <c r="A57" s="4" t="inlineStr">
        <is>
          <t>Credit exposure</t>
        </is>
      </c>
      <c r="C57" s="5" t="n">
        <v>2467</v>
      </c>
    </row>
    <row r="58">
      <c r="A58" s="4" t="inlineStr">
        <is>
          <t>Corporate | Subsequent Adjustments to the Model Macro-economic Forecasts [Member]</t>
        </is>
      </c>
    </row>
    <row r="59">
      <c r="A59" s="3" t="inlineStr">
        <is>
          <t>Disclosure Of Detailed Information About Expected Credit Loss After Model And Post Model Adjustments [Line Items]</t>
        </is>
      </c>
    </row>
    <row r="60">
      <c r="A60" s="4" t="inlineStr">
        <is>
          <t>Credit exposure</t>
        </is>
      </c>
      <c r="C60" s="5" t="n">
        <v>19520</v>
      </c>
    </row>
    <row r="61">
      <c r="A61" s="4" t="inlineStr">
        <is>
          <t>Small and micro-business loans [member]</t>
        </is>
      </c>
    </row>
    <row r="62">
      <c r="A62" s="3" t="inlineStr">
        <is>
          <t>Disclosure Of Detailed Information About Expected Credit Loss After Model And Post Model Adjustments [Line Items]</t>
        </is>
      </c>
    </row>
    <row r="63">
      <c r="A63" s="4" t="inlineStr">
        <is>
          <t>Credit exposure</t>
        </is>
      </c>
      <c r="B63" s="5" t="n">
        <v>164595</v>
      </c>
      <c r="C63" s="5" t="n">
        <v>227881</v>
      </c>
    </row>
    <row r="64">
      <c r="A64" s="4" t="inlineStr">
        <is>
          <t>Small and micro-business loans [member] | Model [Member]</t>
        </is>
      </c>
    </row>
    <row r="65">
      <c r="A65" s="3" t="inlineStr">
        <is>
          <t>Disclosure Of Detailed Information About Expected Credit Loss After Model And Post Model Adjustments [Line Items]</t>
        </is>
      </c>
    </row>
    <row r="66">
      <c r="A66" s="4" t="inlineStr">
        <is>
          <t>Credit exposure</t>
        </is>
      </c>
      <c r="B66" s="5" t="n">
        <v>96821</v>
      </c>
      <c r="C66" s="5" t="n">
        <v>162171</v>
      </c>
    </row>
    <row r="67">
      <c r="A67" s="4" t="inlineStr">
        <is>
          <t>Small and micro-business loans [member] | Subsequent Adjustments to the Model [Member]</t>
        </is>
      </c>
    </row>
    <row r="68">
      <c r="A68" s="3" t="inlineStr">
        <is>
          <t>Disclosure Of Detailed Information About Expected Credit Loss After Model And Post Model Adjustments [Line Items]</t>
        </is>
      </c>
    </row>
    <row r="69">
      <c r="A69" s="4" t="inlineStr">
        <is>
          <t>Credit exposure</t>
        </is>
      </c>
      <c r="B69" s="5" t="n">
        <v>59163</v>
      </c>
      <c r="C69" s="5" t="n">
        <v>79129</v>
      </c>
    </row>
    <row r="70">
      <c r="A70" s="4" t="inlineStr">
        <is>
          <t>Small and micro-business loans [member] | Subsequent Adjustments to the Model Macro-economic Forecasts [Member]</t>
        </is>
      </c>
    </row>
    <row r="71">
      <c r="A71" s="3" t="inlineStr">
        <is>
          <t>Disclosure Of Detailed Information About Expected Credit Loss After Model And Post Model Adjustments [Line Items]</t>
        </is>
      </c>
    </row>
    <row r="72">
      <c r="A72" s="4" t="inlineStr">
        <is>
          <t>Credit exposure</t>
        </is>
      </c>
      <c r="B72" s="4" t="inlineStr">
        <is>
          <t>S/ 8,611</t>
        </is>
      </c>
      <c r="C72" s="4" t="inlineStr">
        <is>
          <t>S/ (13,419)</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risk management - Summary Of Macro Economic Variables (Detail)</t>
        </is>
      </c>
      <c r="B1" s="2" t="inlineStr">
        <is>
          <t>Dec. 31, 2021</t>
        </is>
      </c>
      <c r="C1" s="2" t="inlineStr">
        <is>
          <t>Dec. 31, 2020</t>
        </is>
      </c>
    </row>
    <row r="2">
      <c r="A2" s="4" t="inlineStr">
        <is>
          <t>2021 [Member] | Optimistic Case Scenario [Member]</t>
        </is>
      </c>
    </row>
    <row r="3">
      <c r="A3" s="3" t="inlineStr">
        <is>
          <t>Disclosure Of Macro Economic Variables [Line Items]</t>
        </is>
      </c>
    </row>
    <row r="4">
      <c r="A4" s="4" t="inlineStr">
        <is>
          <t>Gross Domestic Product Percentage</t>
        </is>
      </c>
      <c r="C4" s="4" t="inlineStr">
        <is>
          <t>7.70%</t>
        </is>
      </c>
    </row>
    <row r="5">
      <c r="A5" s="4" t="inlineStr">
        <is>
          <t>Unemployment Rate</t>
        </is>
      </c>
      <c r="C5" s="4" t="inlineStr">
        <is>
          <t>8.30%</t>
        </is>
      </c>
    </row>
    <row r="6">
      <c r="A6" s="4" t="inlineStr">
        <is>
          <t>Domestic Demand Rate</t>
        </is>
      </c>
      <c r="C6" s="4" t="inlineStr">
        <is>
          <t>11.40%</t>
        </is>
      </c>
    </row>
    <row r="7">
      <c r="A7" s="4" t="inlineStr">
        <is>
          <t>Purchasing power rate</t>
        </is>
      </c>
      <c r="C7" s="4" t="inlineStr">
        <is>
          <t>(6.80%)</t>
        </is>
      </c>
    </row>
    <row r="8">
      <c r="A8" s="4" t="inlineStr">
        <is>
          <t>Real compensation rate</t>
        </is>
      </c>
      <c r="C8" s="4" t="inlineStr">
        <is>
          <t>8.20%</t>
        </is>
      </c>
    </row>
    <row r="9">
      <c r="A9" s="4" t="inlineStr">
        <is>
          <t>Consumption</t>
        </is>
      </c>
      <c r="C9" s="4" t="inlineStr">
        <is>
          <t>11.30%</t>
        </is>
      </c>
    </row>
    <row r="10">
      <c r="A10" s="4" t="inlineStr">
        <is>
          <t>Unit labor costs</t>
        </is>
      </c>
      <c r="C10" s="4" t="inlineStr">
        <is>
          <t>(1.90%)</t>
        </is>
      </c>
    </row>
    <row r="11">
      <c r="A11" s="4" t="inlineStr">
        <is>
          <t>2021 [Member] | Base Case Scenario [Member]</t>
        </is>
      </c>
    </row>
    <row r="12">
      <c r="A12" s="3" t="inlineStr">
        <is>
          <t>Disclosure Of Macro Economic Variables [Line Items]</t>
        </is>
      </c>
    </row>
    <row r="13">
      <c r="A13" s="4" t="inlineStr">
        <is>
          <t>Gross Domestic Product Percentage</t>
        </is>
      </c>
      <c r="C13" s="4" t="inlineStr">
        <is>
          <t>5.60%</t>
        </is>
      </c>
    </row>
    <row r="14">
      <c r="A14" s="4" t="inlineStr">
        <is>
          <t>Unemployment Rate</t>
        </is>
      </c>
      <c r="C14" s="4" t="inlineStr">
        <is>
          <t>9.30%</t>
        </is>
      </c>
    </row>
    <row r="15">
      <c r="A15" s="4" t="inlineStr">
        <is>
          <t>Domestic Demand Rate</t>
        </is>
      </c>
      <c r="C15" s="4" t="inlineStr">
        <is>
          <t>10.80%</t>
        </is>
      </c>
    </row>
    <row r="16">
      <c r="A16" s="4" t="inlineStr">
        <is>
          <t>Purchasing power rate</t>
        </is>
      </c>
      <c r="C16" s="4" t="inlineStr">
        <is>
          <t>(8.70%)</t>
        </is>
      </c>
    </row>
    <row r="17">
      <c r="A17" s="4" t="inlineStr">
        <is>
          <t>Real compensation rate</t>
        </is>
      </c>
      <c r="C17" s="4" t="inlineStr">
        <is>
          <t>5.30%</t>
        </is>
      </c>
    </row>
    <row r="18">
      <c r="A18" s="4" t="inlineStr">
        <is>
          <t>Consumption</t>
        </is>
      </c>
      <c r="C18" s="4" t="inlineStr">
        <is>
          <t>10.30%</t>
        </is>
      </c>
    </row>
    <row r="19">
      <c r="A19" s="4" t="inlineStr">
        <is>
          <t>Unit labor costs</t>
        </is>
      </c>
      <c r="C19" s="4" t="inlineStr">
        <is>
          <t>(3.90%)</t>
        </is>
      </c>
    </row>
    <row r="20">
      <c r="A20" s="4" t="inlineStr">
        <is>
          <t>2021 [Member] | Pessimistic Case Scenario [Member]</t>
        </is>
      </c>
    </row>
    <row r="21">
      <c r="A21" s="3" t="inlineStr">
        <is>
          <t>Disclosure Of Macro Economic Variables [Line Items]</t>
        </is>
      </c>
    </row>
    <row r="22">
      <c r="A22" s="4" t="inlineStr">
        <is>
          <t>Gross Domestic Product Percentage</t>
        </is>
      </c>
      <c r="C22" s="4" t="inlineStr">
        <is>
          <t>(9.80%)</t>
        </is>
      </c>
    </row>
    <row r="23">
      <c r="A23" s="4" t="inlineStr">
        <is>
          <t>Unemployment Rate</t>
        </is>
      </c>
      <c r="C23" s="4" t="inlineStr">
        <is>
          <t>14.50%</t>
        </is>
      </c>
    </row>
    <row r="24">
      <c r="A24" s="4" t="inlineStr">
        <is>
          <t>Domestic Demand Rate</t>
        </is>
      </c>
      <c r="C24" s="4" t="inlineStr">
        <is>
          <t>0.50%</t>
        </is>
      </c>
    </row>
    <row r="25">
      <c r="A25" s="4" t="inlineStr">
        <is>
          <t>Purchasing power rate</t>
        </is>
      </c>
      <c r="C25" s="4" t="inlineStr">
        <is>
          <t>(16.30%)</t>
        </is>
      </c>
    </row>
    <row r="26">
      <c r="A26" s="4" t="inlineStr">
        <is>
          <t>Real compensation rate</t>
        </is>
      </c>
      <c r="C26" s="4" t="inlineStr">
        <is>
          <t>(5.10%)</t>
        </is>
      </c>
    </row>
    <row r="27">
      <c r="A27" s="4" t="inlineStr">
        <is>
          <t>Consumption</t>
        </is>
      </c>
      <c r="C27" s="4" t="inlineStr">
        <is>
          <t>0.90%</t>
        </is>
      </c>
    </row>
    <row r="28">
      <c r="A28" s="4" t="inlineStr">
        <is>
          <t>Unit labor costs</t>
        </is>
      </c>
      <c r="C28" s="4" t="inlineStr">
        <is>
          <t>(5.20%)</t>
        </is>
      </c>
    </row>
    <row r="29">
      <c r="A29" s="4" t="inlineStr">
        <is>
          <t>2022 [Member] | Optimistic Case Scenario [Member]</t>
        </is>
      </c>
    </row>
    <row r="30">
      <c r="A30" s="3" t="inlineStr">
        <is>
          <t>Disclosure Of Macro Economic Variables [Line Items]</t>
        </is>
      </c>
    </row>
    <row r="31">
      <c r="A31" s="4" t="inlineStr">
        <is>
          <t>Gross Domestic Product Percentage</t>
        </is>
      </c>
      <c r="B31" s="4" t="inlineStr">
        <is>
          <t>10.90%</t>
        </is>
      </c>
      <c r="C31" s="4" t="inlineStr">
        <is>
          <t>9.90%</t>
        </is>
      </c>
    </row>
    <row r="32">
      <c r="A32" s="4" t="inlineStr">
        <is>
          <t>Unemployment Rate</t>
        </is>
      </c>
      <c r="C32" s="4" t="inlineStr">
        <is>
          <t>7.10%</t>
        </is>
      </c>
    </row>
    <row r="33">
      <c r="A33" s="4" t="inlineStr">
        <is>
          <t>Domestic Demand Rate</t>
        </is>
      </c>
      <c r="B33" s="4" t="inlineStr">
        <is>
          <t>9.40%</t>
        </is>
      </c>
      <c r="C33" s="4" t="inlineStr">
        <is>
          <t>12.30%</t>
        </is>
      </c>
    </row>
    <row r="34">
      <c r="A34" s="4" t="inlineStr">
        <is>
          <t>Purchasing power rate</t>
        </is>
      </c>
      <c r="C34" s="4" t="inlineStr">
        <is>
          <t>9.50%</t>
        </is>
      </c>
    </row>
    <row r="35">
      <c r="A35" s="4" t="inlineStr">
        <is>
          <t>Real compensation rate</t>
        </is>
      </c>
      <c r="C35" s="4" t="inlineStr">
        <is>
          <t>18.50%</t>
        </is>
      </c>
    </row>
    <row r="36">
      <c r="A36" s="4" t="inlineStr">
        <is>
          <t>Consumption</t>
        </is>
      </c>
      <c r="B36" s="4" t="inlineStr">
        <is>
          <t>10.80%</t>
        </is>
      </c>
      <c r="C36" s="4" t="inlineStr">
        <is>
          <t>15.50%</t>
        </is>
      </c>
    </row>
    <row r="37">
      <c r="A37" s="4" t="inlineStr">
        <is>
          <t>Unit labor costs</t>
        </is>
      </c>
      <c r="C37" s="4" t="inlineStr">
        <is>
          <t>8.60%</t>
        </is>
      </c>
    </row>
    <row r="38">
      <c r="A38" s="4" t="inlineStr">
        <is>
          <t>Gross capital formation percentage</t>
        </is>
      </c>
      <c r="B38" s="4" t="inlineStr">
        <is>
          <t>11.10%</t>
        </is>
      </c>
    </row>
    <row r="39">
      <c r="A39" s="4" t="inlineStr">
        <is>
          <t>2022 [Member] | Base Case Scenario [Member]</t>
        </is>
      </c>
    </row>
    <row r="40">
      <c r="A40" s="3" t="inlineStr">
        <is>
          <t>Disclosure Of Macro Economic Variables [Line Items]</t>
        </is>
      </c>
    </row>
    <row r="41">
      <c r="A41" s="4" t="inlineStr">
        <is>
          <t>Gross Domestic Product Percentage</t>
        </is>
      </c>
      <c r="B41" s="4" t="inlineStr">
        <is>
          <t>5.40%</t>
        </is>
      </c>
      <c r="C41" s="4" t="inlineStr">
        <is>
          <t>9.40%</t>
        </is>
      </c>
    </row>
    <row r="42">
      <c r="A42" s="4" t="inlineStr">
        <is>
          <t>Unemployment Rate</t>
        </is>
      </c>
      <c r="C42" s="4" t="inlineStr">
        <is>
          <t>7.70%</t>
        </is>
      </c>
    </row>
    <row r="43">
      <c r="A43" s="4" t="inlineStr">
        <is>
          <t>Domestic Demand Rate</t>
        </is>
      </c>
      <c r="B43" s="4" t="inlineStr">
        <is>
          <t>4.10%</t>
        </is>
      </c>
      <c r="C43" s="4" t="inlineStr">
        <is>
          <t>11.70%</t>
        </is>
      </c>
    </row>
    <row r="44">
      <c r="A44" s="4" t="inlineStr">
        <is>
          <t>Purchasing power rate</t>
        </is>
      </c>
      <c r="C44" s="4" t="inlineStr">
        <is>
          <t>8.00%</t>
        </is>
      </c>
    </row>
    <row r="45">
      <c r="A45" s="4" t="inlineStr">
        <is>
          <t>Real compensation rate</t>
        </is>
      </c>
      <c r="C45" s="4" t="inlineStr">
        <is>
          <t>18.10%</t>
        </is>
      </c>
    </row>
    <row r="46">
      <c r="A46" s="4" t="inlineStr">
        <is>
          <t>Consumption</t>
        </is>
      </c>
      <c r="B46" s="4" t="inlineStr">
        <is>
          <t>5.40%</t>
        </is>
      </c>
      <c r="C46" s="4" t="inlineStr">
        <is>
          <t>15.00%</t>
        </is>
      </c>
    </row>
    <row r="47">
      <c r="A47" s="4" t="inlineStr">
        <is>
          <t>Unit labor costs</t>
        </is>
      </c>
      <c r="C47" s="4" t="inlineStr">
        <is>
          <t>8.70%</t>
        </is>
      </c>
    </row>
    <row r="48">
      <c r="A48" s="4" t="inlineStr">
        <is>
          <t>Gross capital formation percentage</t>
        </is>
      </c>
      <c r="B48" s="4" t="inlineStr">
        <is>
          <t>4.10%</t>
        </is>
      </c>
    </row>
    <row r="49">
      <c r="A49" s="4" t="inlineStr">
        <is>
          <t>2022 [Member] | Pessimistic Case Scenario [Member]</t>
        </is>
      </c>
    </row>
    <row r="50">
      <c r="A50" s="3" t="inlineStr">
        <is>
          <t>Disclosure Of Macro Economic Variables [Line Items]</t>
        </is>
      </c>
    </row>
    <row r="51">
      <c r="A51" s="4" t="inlineStr">
        <is>
          <t>Gross Domestic Product Percentage</t>
        </is>
      </c>
      <c r="B51" s="4" t="inlineStr">
        <is>
          <t>15.20%</t>
        </is>
      </c>
      <c r="C51" s="4" t="inlineStr">
        <is>
          <t>9.70%</t>
        </is>
      </c>
    </row>
    <row r="52">
      <c r="A52" s="4" t="inlineStr">
        <is>
          <t>Unemployment Rate</t>
        </is>
      </c>
      <c r="C52" s="4" t="inlineStr">
        <is>
          <t>12.40%</t>
        </is>
      </c>
    </row>
    <row r="53">
      <c r="A53" s="4" t="inlineStr">
        <is>
          <t>Domestic Demand Rate</t>
        </is>
      </c>
      <c r="B53" s="4" t="inlineStr">
        <is>
          <t>15.60%</t>
        </is>
      </c>
      <c r="C53" s="4" t="inlineStr">
        <is>
          <t>17.70%</t>
        </is>
      </c>
    </row>
    <row r="54">
      <c r="A54" s="4" t="inlineStr">
        <is>
          <t>Purchasing power rate</t>
        </is>
      </c>
      <c r="C54" s="4" t="inlineStr">
        <is>
          <t>0.40%</t>
        </is>
      </c>
    </row>
    <row r="55">
      <c r="A55" s="4" t="inlineStr">
        <is>
          <t>Real compensation rate</t>
        </is>
      </c>
      <c r="C55" s="4" t="inlineStr">
        <is>
          <t>13.70%</t>
        </is>
      </c>
    </row>
    <row r="56">
      <c r="A56" s="4" t="inlineStr">
        <is>
          <t>Consumption</t>
        </is>
      </c>
      <c r="B56" s="4" t="inlineStr">
        <is>
          <t>(13.90%)</t>
        </is>
      </c>
      <c r="C56" s="4" t="inlineStr">
        <is>
          <t>21.30%</t>
        </is>
      </c>
    </row>
    <row r="57">
      <c r="A57" s="4" t="inlineStr">
        <is>
          <t>Unit labor costs</t>
        </is>
      </c>
      <c r="C57" s="4" t="inlineStr">
        <is>
          <t>(0.70%)</t>
        </is>
      </c>
    </row>
    <row r="58">
      <c r="A58" s="4" t="inlineStr">
        <is>
          <t>Gross capital formation percentage</t>
        </is>
      </c>
      <c r="B58" s="4" t="inlineStr">
        <is>
          <t>25.10%</t>
        </is>
      </c>
    </row>
    <row r="59">
      <c r="A59" s="4" t="inlineStr">
        <is>
          <t>2023 [Member] | Optimistic Case Scenario [Member]</t>
        </is>
      </c>
    </row>
    <row r="60">
      <c r="A60" s="3" t="inlineStr">
        <is>
          <t>Disclosure Of Macro Economic Variables [Line Items]</t>
        </is>
      </c>
    </row>
    <row r="61">
      <c r="A61" s="4" t="inlineStr">
        <is>
          <t>Gross Domestic Product Percentage</t>
        </is>
      </c>
      <c r="B61" s="4" t="inlineStr">
        <is>
          <t>2.20%</t>
        </is>
      </c>
      <c r="C61" s="4" t="inlineStr">
        <is>
          <t>6.70%</t>
        </is>
      </c>
    </row>
    <row r="62">
      <c r="A62" s="4" t="inlineStr">
        <is>
          <t>Unemployment Rate</t>
        </is>
      </c>
      <c r="C62" s="4" t="inlineStr">
        <is>
          <t>6.00%</t>
        </is>
      </c>
    </row>
    <row r="63">
      <c r="A63" s="4" t="inlineStr">
        <is>
          <t>Domestic Demand Rate</t>
        </is>
      </c>
      <c r="B63" s="4" t="inlineStr">
        <is>
          <t>1.50%</t>
        </is>
      </c>
      <c r="C63" s="4" t="inlineStr">
        <is>
          <t>8.40%</t>
        </is>
      </c>
    </row>
    <row r="64">
      <c r="A64" s="4" t="inlineStr">
        <is>
          <t>Purchasing power rate</t>
        </is>
      </c>
      <c r="C64" s="4" t="inlineStr">
        <is>
          <t>12.20%</t>
        </is>
      </c>
    </row>
    <row r="65">
      <c r="A65" s="4" t="inlineStr">
        <is>
          <t>Real compensation rate</t>
        </is>
      </c>
      <c r="C65" s="4" t="inlineStr">
        <is>
          <t>14.00%</t>
        </is>
      </c>
    </row>
    <row r="66">
      <c r="A66" s="4" t="inlineStr">
        <is>
          <t>Consumption</t>
        </is>
      </c>
      <c r="B66" s="4" t="inlineStr">
        <is>
          <t>2.20%</t>
        </is>
      </c>
      <c r="C66" s="4" t="inlineStr">
        <is>
          <t>10.70%</t>
        </is>
      </c>
    </row>
    <row r="67">
      <c r="A67" s="4" t="inlineStr">
        <is>
          <t>Unit labor costs</t>
        </is>
      </c>
      <c r="C67" s="4" t="inlineStr">
        <is>
          <t>8.40%</t>
        </is>
      </c>
    </row>
    <row r="68">
      <c r="A68" s="4" t="inlineStr">
        <is>
          <t>Gross capital formation percentage</t>
        </is>
      </c>
      <c r="B68" s="4" t="inlineStr">
        <is>
          <t>0.10%</t>
        </is>
      </c>
    </row>
    <row r="69">
      <c r="A69" s="4" t="inlineStr">
        <is>
          <t>2023 [Member] | Base Case Scenario [Member]</t>
        </is>
      </c>
    </row>
    <row r="70">
      <c r="A70" s="3" t="inlineStr">
        <is>
          <t>Disclosure Of Macro Economic Variables [Line Items]</t>
        </is>
      </c>
    </row>
    <row r="71">
      <c r="A71" s="4" t="inlineStr">
        <is>
          <t>Gross Domestic Product Percentage</t>
        </is>
      </c>
      <c r="B71" s="4" t="inlineStr">
        <is>
          <t>2.80%</t>
        </is>
      </c>
      <c r="C71" s="4" t="inlineStr">
        <is>
          <t>6.50%</t>
        </is>
      </c>
    </row>
    <row r="72">
      <c r="A72" s="4" t="inlineStr">
        <is>
          <t>Unemployment Rate</t>
        </is>
      </c>
      <c r="C72" s="4" t="inlineStr">
        <is>
          <t>6.40%</t>
        </is>
      </c>
    </row>
    <row r="73">
      <c r="A73" s="4" t="inlineStr">
        <is>
          <t>Domestic Demand Rate</t>
        </is>
      </c>
      <c r="B73" s="4" t="inlineStr">
        <is>
          <t>2.20%</t>
        </is>
      </c>
      <c r="C73" s="4" t="inlineStr">
        <is>
          <t>8.40%</t>
        </is>
      </c>
    </row>
    <row r="74">
      <c r="A74" s="4" t="inlineStr">
        <is>
          <t>Purchasing power rate</t>
        </is>
      </c>
      <c r="C74" s="4" t="inlineStr">
        <is>
          <t>12.30%</t>
        </is>
      </c>
    </row>
    <row r="75">
      <c r="A75" s="4" t="inlineStr">
        <is>
          <t>Real compensation rate</t>
        </is>
      </c>
      <c r="C75" s="4" t="inlineStr">
        <is>
          <t>14.50%</t>
        </is>
      </c>
    </row>
    <row r="76">
      <c r="A76" s="4" t="inlineStr">
        <is>
          <t>Consumption</t>
        </is>
      </c>
      <c r="B76" s="4" t="inlineStr">
        <is>
          <t>2.80%</t>
        </is>
      </c>
      <c r="C76" s="4" t="inlineStr">
        <is>
          <t>10.70%</t>
        </is>
      </c>
    </row>
    <row r="77">
      <c r="A77" s="4" t="inlineStr">
        <is>
          <t>Unit labor costs</t>
        </is>
      </c>
      <c r="C77" s="4" t="inlineStr">
        <is>
          <t>9.00%</t>
        </is>
      </c>
    </row>
    <row r="78">
      <c r="A78" s="4" t="inlineStr">
        <is>
          <t>Gross capital formation percentage</t>
        </is>
      </c>
      <c r="B78" s="4" t="inlineStr">
        <is>
          <t>1.70%</t>
        </is>
      </c>
    </row>
    <row r="79">
      <c r="A79" s="4" t="inlineStr">
        <is>
          <t>2023 [Member] | Pessimistic Case Scenario [Member]</t>
        </is>
      </c>
    </row>
    <row r="80">
      <c r="A80" s="3" t="inlineStr">
        <is>
          <t>Disclosure Of Macro Economic Variables [Line Items]</t>
        </is>
      </c>
    </row>
    <row r="81">
      <c r="A81" s="4" t="inlineStr">
        <is>
          <t>Gross Domestic Product Percentage</t>
        </is>
      </c>
      <c r="B81" s="4" t="inlineStr">
        <is>
          <t>5.80%</t>
        </is>
      </c>
      <c r="C81" s="4" t="inlineStr">
        <is>
          <t>10.40%</t>
        </is>
      </c>
    </row>
    <row r="82">
      <c r="A82" s="4" t="inlineStr">
        <is>
          <t>Unemployment Rate</t>
        </is>
      </c>
      <c r="C82" s="4" t="inlineStr">
        <is>
          <t>9.10%</t>
        </is>
      </c>
    </row>
    <row r="83">
      <c r="A83" s="4" t="inlineStr">
        <is>
          <t>Domestic Demand Rate</t>
        </is>
      </c>
      <c r="B83" s="4" t="inlineStr">
        <is>
          <t>5.80%</t>
        </is>
      </c>
      <c r="C83" s="4" t="inlineStr">
        <is>
          <t>11.10%</t>
        </is>
      </c>
    </row>
    <row r="84">
      <c r="A84" s="4" t="inlineStr">
        <is>
          <t>Purchasing power rate</t>
        </is>
      </c>
      <c r="C84" s="4" t="inlineStr">
        <is>
          <t>13.20%</t>
        </is>
      </c>
    </row>
    <row r="85">
      <c r="A85" s="4" t="inlineStr">
        <is>
          <t>Real compensation rate</t>
        </is>
      </c>
      <c r="C85" s="4" t="inlineStr">
        <is>
          <t>19.00%</t>
        </is>
      </c>
    </row>
    <row r="86">
      <c r="A86" s="4" t="inlineStr">
        <is>
          <t>Consumption</t>
        </is>
      </c>
      <c r="B86" s="4" t="inlineStr">
        <is>
          <t>2.90%</t>
        </is>
      </c>
      <c r="C86" s="4" t="inlineStr">
        <is>
          <t>13.60%</t>
        </is>
      </c>
    </row>
    <row r="87">
      <c r="A87" s="4" t="inlineStr">
        <is>
          <t>Unit labor costs</t>
        </is>
      </c>
      <c r="C87" s="4" t="inlineStr">
        <is>
          <t>10.30%</t>
        </is>
      </c>
    </row>
    <row r="88">
      <c r="A88" s="4" t="inlineStr">
        <is>
          <t>Gross capital formation percentage</t>
        </is>
      </c>
      <c r="B88" s="4" t="inlineStr">
        <is>
          <t>21.80%</t>
        </is>
      </c>
    </row>
    <row r="89">
      <c r="A89" s="4" t="inlineStr">
        <is>
          <t>2024 [Member] | Optimistic Case Scenario [Member]</t>
        </is>
      </c>
    </row>
    <row r="90">
      <c r="A90" s="3" t="inlineStr">
        <is>
          <t>Disclosure Of Macro Economic Variables [Line Items]</t>
        </is>
      </c>
    </row>
    <row r="91">
      <c r="A91" s="4" t="inlineStr">
        <is>
          <t>Gross Domestic Product Percentage</t>
        </is>
      </c>
      <c r="B91" s="4" t="inlineStr">
        <is>
          <t>2.20%</t>
        </is>
      </c>
    </row>
    <row r="92">
      <c r="A92" s="4" t="inlineStr">
        <is>
          <t>Domestic Demand Rate</t>
        </is>
      </c>
      <c r="B92" s="4" t="inlineStr">
        <is>
          <t>2.10%</t>
        </is>
      </c>
    </row>
    <row r="93">
      <c r="A93" s="4" t="inlineStr">
        <is>
          <t>Consumption</t>
        </is>
      </c>
      <c r="B93" s="4" t="inlineStr">
        <is>
          <t>2.10%</t>
        </is>
      </c>
    </row>
    <row r="94">
      <c r="A94" s="4" t="inlineStr">
        <is>
          <t>Gross capital formation percentage</t>
        </is>
      </c>
      <c r="B94" s="4" t="inlineStr">
        <is>
          <t>1.60%</t>
        </is>
      </c>
    </row>
    <row r="95">
      <c r="A95" s="4" t="inlineStr">
        <is>
          <t>2024 [Member] | Base Case Scenario [Member]</t>
        </is>
      </c>
    </row>
    <row r="96">
      <c r="A96" s="3" t="inlineStr">
        <is>
          <t>Disclosure Of Macro Economic Variables [Line Items]</t>
        </is>
      </c>
    </row>
    <row r="97">
      <c r="A97" s="4" t="inlineStr">
        <is>
          <t>Gross Domestic Product Percentage</t>
        </is>
      </c>
      <c r="B97" s="4" t="inlineStr">
        <is>
          <t>3.70%</t>
        </is>
      </c>
    </row>
    <row r="98">
      <c r="A98" s="4" t="inlineStr">
        <is>
          <t>Domestic Demand Rate</t>
        </is>
      </c>
      <c r="B98" s="4" t="inlineStr">
        <is>
          <t>3.60%</t>
        </is>
      </c>
    </row>
    <row r="99">
      <c r="A99" s="4" t="inlineStr">
        <is>
          <t>Consumption</t>
        </is>
      </c>
      <c r="B99" s="4" t="inlineStr">
        <is>
          <t>3.60%</t>
        </is>
      </c>
    </row>
    <row r="100">
      <c r="A100" s="4" t="inlineStr">
        <is>
          <t>Gross capital formation percentage</t>
        </is>
      </c>
      <c r="B100" s="4" t="inlineStr">
        <is>
          <t>4.00%</t>
        </is>
      </c>
    </row>
    <row r="101">
      <c r="A101" s="4" t="inlineStr">
        <is>
          <t>2024 [Member] | Pessimistic Case Scenario [Member]</t>
        </is>
      </c>
    </row>
    <row r="102">
      <c r="A102" s="3" t="inlineStr">
        <is>
          <t>Disclosure Of Macro Economic Variables [Line Items]</t>
        </is>
      </c>
    </row>
    <row r="103">
      <c r="A103" s="4" t="inlineStr">
        <is>
          <t>Gross Domestic Product Percentage</t>
        </is>
      </c>
      <c r="B103" s="4" t="inlineStr">
        <is>
          <t>7.80%</t>
        </is>
      </c>
    </row>
    <row r="104">
      <c r="A104" s="4" t="inlineStr">
        <is>
          <t>Domestic Demand Rate</t>
        </is>
      </c>
      <c r="B104" s="4" t="inlineStr">
        <is>
          <t>7.30%</t>
        </is>
      </c>
    </row>
    <row r="105">
      <c r="A105" s="4" t="inlineStr">
        <is>
          <t>Consumption</t>
        </is>
      </c>
      <c r="B105" s="4" t="inlineStr">
        <is>
          <t>12.20%</t>
        </is>
      </c>
    </row>
    <row r="106">
      <c r="A106" s="4" t="inlineStr">
        <is>
          <t>Gross capital formation percentage</t>
        </is>
      </c>
      <c r="B106" s="4" t="inlineStr">
        <is>
          <t>4.6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Impact Of Multiple Scenarios On The Allowance (Detail) - PEN (S/) S/ in Thousands</t>
        </is>
      </c>
      <c r="B1" s="2" t="inlineStr">
        <is>
          <t>Dec. 31, 2021</t>
        </is>
      </c>
      <c r="C1" s="2" t="inlineStr">
        <is>
          <t>Dec. 31, 2020</t>
        </is>
      </c>
    </row>
    <row r="2">
      <c r="A2" s="3" t="inlineStr">
        <is>
          <t>Disclosure of provision matrix [line items]</t>
        </is>
      </c>
    </row>
    <row r="3">
      <c r="A3" s="4" t="inlineStr">
        <is>
          <t>Credit exposure</t>
        </is>
      </c>
      <c r="B3" s="4" t="inlineStr">
        <is>
          <t>S/ 2,105,246</t>
        </is>
      </c>
      <c r="C3" s="4" t="inlineStr">
        <is>
          <t>S/ 3,042,574</t>
        </is>
      </c>
    </row>
    <row r="4">
      <c r="A4" s="4" t="inlineStr">
        <is>
          <t>Optimistic Case Scenario [Member]</t>
        </is>
      </c>
    </row>
    <row r="5">
      <c r="A5" s="3" t="inlineStr">
        <is>
          <t>Disclosure of provision matrix [line items]</t>
        </is>
      </c>
    </row>
    <row r="6">
      <c r="A6" s="4" t="inlineStr">
        <is>
          <t>Credit exposure</t>
        </is>
      </c>
      <c r="B6" s="4" t="inlineStr">
        <is>
          <t>S/ 827,138</t>
        </is>
      </c>
      <c r="C6" s="4" t="inlineStr">
        <is>
          <t>S/ 890,525</t>
        </is>
      </c>
    </row>
    <row r="7">
      <c r="A7" s="4" t="inlineStr">
        <is>
          <t>Expected credit loss rate</t>
        </is>
      </c>
      <c r="B7" s="4" t="inlineStr">
        <is>
          <t>30.00%</t>
        </is>
      </c>
      <c r="C7" s="4" t="inlineStr">
        <is>
          <t>30.00%</t>
        </is>
      </c>
    </row>
    <row r="8">
      <c r="A8" s="4" t="inlineStr">
        <is>
          <t>Base Case Scenario [Member]</t>
        </is>
      </c>
    </row>
    <row r="9">
      <c r="A9" s="3" t="inlineStr">
        <is>
          <t>Disclosure of provision matrix [line items]</t>
        </is>
      </c>
    </row>
    <row r="10">
      <c r="A10" s="4" t="inlineStr">
        <is>
          <t>Credit exposure</t>
        </is>
      </c>
      <c r="B10" s="4" t="inlineStr">
        <is>
          <t>S/ 601,358</t>
        </is>
      </c>
      <c r="C10" s="4" t="inlineStr">
        <is>
          <t>S/ 1,201,155</t>
        </is>
      </c>
    </row>
    <row r="11">
      <c r="A11" s="4" t="inlineStr">
        <is>
          <t>Expected credit loss rate</t>
        </is>
      </c>
      <c r="B11" s="4" t="inlineStr">
        <is>
          <t>40.00%</t>
        </is>
      </c>
      <c r="C11" s="4" t="inlineStr">
        <is>
          <t>40.00%</t>
        </is>
      </c>
    </row>
    <row r="12">
      <c r="A12" s="4" t="inlineStr">
        <is>
          <t>Pessimistic Case Scenario [Member]</t>
        </is>
      </c>
    </row>
    <row r="13">
      <c r="A13" s="3" t="inlineStr">
        <is>
          <t>Disclosure of provision matrix [line items]</t>
        </is>
      </c>
    </row>
    <row r="14">
      <c r="A14" s="4" t="inlineStr">
        <is>
          <t>Credit exposure</t>
        </is>
      </c>
      <c r="B14" s="4" t="inlineStr">
        <is>
          <t>S/ 676,750</t>
        </is>
      </c>
      <c r="C14" s="4" t="inlineStr">
        <is>
          <t>S/ 950,894</t>
        </is>
      </c>
    </row>
    <row r="15">
      <c r="A15" s="4" t="inlineStr">
        <is>
          <t>Expected credit loss rate</t>
        </is>
      </c>
      <c r="B15" s="4" t="inlineStr">
        <is>
          <t>30.00%</t>
        </is>
      </c>
      <c r="C15" s="4" t="inlineStr">
        <is>
          <t>30.00%</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air Value Of The Loan Guarantees (Detail) - PEN (S/) S/ in Thousands</t>
        </is>
      </c>
      <c r="B1" s="2" t="inlineStr">
        <is>
          <t>Dec. 31, 2021</t>
        </is>
      </c>
      <c r="C1" s="2" t="inlineStr">
        <is>
          <t>Dec. 31, 2020</t>
        </is>
      </c>
    </row>
    <row r="2">
      <c r="A2" s="4" t="inlineStr">
        <is>
          <t>Indirect Loans [Member]</t>
        </is>
      </c>
    </row>
    <row r="3">
      <c r="A3" s="3" t="inlineStr">
        <is>
          <t>Disclosure Of Fair Value Of The Loan Guarantees [Line Items]</t>
        </is>
      </c>
    </row>
    <row r="4">
      <c r="A4" s="4" t="inlineStr">
        <is>
          <t>Expected credit loss</t>
        </is>
      </c>
      <c r="B4" s="4" t="inlineStr">
        <is>
          <t>S/ 40,329</t>
        </is>
      </c>
      <c r="C4" s="4" t="inlineStr">
        <is>
          <t>S/ 57,723</t>
        </is>
      </c>
    </row>
    <row r="5">
      <c r="A5" s="4" t="inlineStr">
        <is>
          <t>Direct Loans [Member]</t>
        </is>
      </c>
    </row>
    <row r="6">
      <c r="A6" s="3" t="inlineStr">
        <is>
          <t>Disclosure Of Fair Value Of The Loan Guarantees [Line Items]</t>
        </is>
      </c>
    </row>
    <row r="7">
      <c r="A7" s="4" t="inlineStr">
        <is>
          <t>Expected credit loss</t>
        </is>
      </c>
      <c r="B7" s="5" t="n">
        <v>2064917</v>
      </c>
      <c r="C7" s="5" t="n">
        <v>2984851</v>
      </c>
    </row>
    <row r="8">
      <c r="A8" s="4" t="inlineStr">
        <is>
          <t>Type Of Guarantee Or Credit Impovement [Member]</t>
        </is>
      </c>
    </row>
    <row r="9">
      <c r="A9" s="3" t="inlineStr">
        <is>
          <t>Disclosure Of Fair Value Of The Loan Guarantees [Line Items]</t>
        </is>
      </c>
    </row>
    <row r="10">
      <c r="A10" s="4" t="inlineStr">
        <is>
          <t>Maximum exposure to credit risk</t>
        </is>
      </c>
      <c r="B10" s="5" t="n">
        <v>1337233</v>
      </c>
      <c r="C10" s="5" t="n">
        <v>2473998</v>
      </c>
    </row>
    <row r="11">
      <c r="A11" s="4" t="inlineStr">
        <is>
          <t>Assets obtained</t>
        </is>
      </c>
      <c r="B11" s="5" t="n">
        <v>1330212</v>
      </c>
      <c r="C11" s="5" t="n">
        <v>919658</v>
      </c>
    </row>
    <row r="12">
      <c r="A12" s="4" t="inlineStr">
        <is>
          <t>Expected credit loss</t>
        </is>
      </c>
      <c r="B12" s="5" t="n">
        <v>716823</v>
      </c>
      <c r="C12" s="5" t="n">
        <v>1682440</v>
      </c>
    </row>
    <row r="13">
      <c r="A13" s="4" t="inlineStr">
        <is>
          <t>Type Of Guarantee Or Credit Impovement [Member] | Commercial loans [member]</t>
        </is>
      </c>
    </row>
    <row r="14">
      <c r="A14" s="3" t="inlineStr">
        <is>
          <t>Disclosure Of Fair Value Of The Loan Guarantees [Line Items]</t>
        </is>
      </c>
    </row>
    <row r="15">
      <c r="A15" s="4" t="inlineStr">
        <is>
          <t>Maximum exposure to credit risk</t>
        </is>
      </c>
      <c r="B15" s="5" t="n">
        <v>513833</v>
      </c>
      <c r="C15" s="5" t="n">
        <v>236735</v>
      </c>
    </row>
    <row r="16">
      <c r="A16" s="4" t="inlineStr">
        <is>
          <t>Assets obtained</t>
        </is>
      </c>
      <c r="B16" s="5" t="n">
        <v>601879</v>
      </c>
      <c r="C16" s="5" t="n">
        <v>287348</v>
      </c>
    </row>
    <row r="17">
      <c r="A17" s="4" t="inlineStr">
        <is>
          <t>Expected credit loss</t>
        </is>
      </c>
      <c r="B17" s="5" t="n">
        <v>182467</v>
      </c>
      <c r="C17" s="5" t="n">
        <v>68448</v>
      </c>
    </row>
    <row r="18">
      <c r="A18" s="4" t="inlineStr">
        <is>
          <t>Type Of Guarantee Or Credit Impovement [Member] | Small and micro-business loans [member]</t>
        </is>
      </c>
    </row>
    <row r="19">
      <c r="A19" s="3" t="inlineStr">
        <is>
          <t>Disclosure Of Fair Value Of The Loan Guarantees [Line Items]</t>
        </is>
      </c>
    </row>
    <row r="20">
      <c r="A20" s="4" t="inlineStr">
        <is>
          <t>Maximum exposure to credit risk</t>
        </is>
      </c>
      <c r="B20" s="5" t="n">
        <v>174855</v>
      </c>
      <c r="C20" s="5" t="n">
        <v>60114</v>
      </c>
    </row>
    <row r="21">
      <c r="A21" s="4" t="inlineStr">
        <is>
          <t>Expected credit loss</t>
        </is>
      </c>
      <c r="B21" s="5" t="n">
        <v>85222</v>
      </c>
      <c r="C21" s="5" t="n">
        <v>50406</v>
      </c>
    </row>
    <row r="22">
      <c r="A22" s="4" t="inlineStr">
        <is>
          <t>Type Of Guarantee Or Credit Impovement [Member] | Consumer loans [member]</t>
        </is>
      </c>
    </row>
    <row r="23">
      <c r="A23" s="3" t="inlineStr">
        <is>
          <t>Disclosure Of Fair Value Of The Loan Guarantees [Line Items]</t>
        </is>
      </c>
    </row>
    <row r="24">
      <c r="A24" s="4" t="inlineStr">
        <is>
          <t>Maximum exposure to credit risk</t>
        </is>
      </c>
      <c r="B24" s="5" t="n">
        <v>354960</v>
      </c>
      <c r="C24" s="5" t="n">
        <v>1703607</v>
      </c>
    </row>
    <row r="25">
      <c r="A25" s="4" t="inlineStr">
        <is>
          <t>Expected credit loss</t>
        </is>
      </c>
      <c r="B25" s="5" t="n">
        <v>336041</v>
      </c>
      <c r="C25" s="5" t="n">
        <v>1426470</v>
      </c>
    </row>
    <row r="26">
      <c r="A26" s="4" t="inlineStr">
        <is>
          <t>Type Of Guarantee Or Credit Impovement [Member] | Mortgages loans [member]</t>
        </is>
      </c>
    </row>
    <row r="27">
      <c r="A27" s="3" t="inlineStr">
        <is>
          <t>Disclosure Of Fair Value Of The Loan Guarantees [Line Items]</t>
        </is>
      </c>
    </row>
    <row r="28">
      <c r="A28" s="4" t="inlineStr">
        <is>
          <t>Maximum exposure to credit risk</t>
        </is>
      </c>
      <c r="B28" s="5" t="n">
        <v>268528</v>
      </c>
      <c r="C28" s="5" t="n">
        <v>443480</v>
      </c>
    </row>
    <row r="29">
      <c r="A29" s="4" t="inlineStr">
        <is>
          <t>Assets obtained</t>
        </is>
      </c>
      <c r="B29" s="5" t="n">
        <v>728333</v>
      </c>
      <c r="C29" s="5" t="n">
        <v>632284</v>
      </c>
    </row>
    <row r="30">
      <c r="A30" s="4" t="inlineStr">
        <is>
          <t>Expected credit loss</t>
        </is>
      </c>
      <c r="B30" s="5" t="n">
        <v>99850</v>
      </c>
      <c r="C30" s="5" t="n">
        <v>114079</v>
      </c>
    </row>
    <row r="31">
      <c r="A31" s="4" t="inlineStr">
        <is>
          <t>Type Of Guarantee Or Credit Impovement [Member] | Indirect Loans [Member]</t>
        </is>
      </c>
    </row>
    <row r="32">
      <c r="A32" s="3" t="inlineStr">
        <is>
          <t>Disclosure Of Fair Value Of The Loan Guarantees [Line Items]</t>
        </is>
      </c>
    </row>
    <row r="33">
      <c r="A33" s="4" t="inlineStr">
        <is>
          <t>Maximum exposure to credit risk</t>
        </is>
      </c>
      <c r="B33" s="5" t="n">
        <v>25057</v>
      </c>
      <c r="C33" s="5" t="n">
        <v>30062</v>
      </c>
    </row>
    <row r="34">
      <c r="A34" s="4" t="inlineStr">
        <is>
          <t>Assets obtained</t>
        </is>
      </c>
      <c r="B34" s="5" t="n">
        <v>0</v>
      </c>
      <c r="C34" s="5" t="n">
        <v>26</v>
      </c>
    </row>
    <row r="35">
      <c r="A35" s="4" t="inlineStr">
        <is>
          <t>Expected credit loss</t>
        </is>
      </c>
      <c r="B35" s="5" t="n">
        <v>13243</v>
      </c>
      <c r="C35" s="5" t="n">
        <v>23037</v>
      </c>
    </row>
    <row r="36">
      <c r="A36" s="4" t="inlineStr">
        <is>
          <t>Type Of Guarantee Or Credit Impovement [Member] | Cash Guarantees [Member]</t>
        </is>
      </c>
    </row>
    <row r="37">
      <c r="A37" s="3" t="inlineStr">
        <is>
          <t>Disclosure Of Fair Value Of The Loan Guarantees [Line Items]</t>
        </is>
      </c>
    </row>
    <row r="38">
      <c r="A38" s="4" t="inlineStr">
        <is>
          <t>Assets obtained</t>
        </is>
      </c>
      <c r="B38" s="5" t="n">
        <v>4</v>
      </c>
    </row>
    <row r="39">
      <c r="A39" s="4" t="inlineStr">
        <is>
          <t>Type Of Guarantee Or Credit Impovement [Member] | Cash Guarantees [Member] | Commercial loans [member]</t>
        </is>
      </c>
    </row>
    <row r="40">
      <c r="A40" s="3" t="inlineStr">
        <is>
          <t>Disclosure Of Fair Value Of The Loan Guarantees [Line Items]</t>
        </is>
      </c>
    </row>
    <row r="41">
      <c r="A41" s="4" t="inlineStr">
        <is>
          <t>Assets obtained</t>
        </is>
      </c>
      <c r="B41" s="5" t="n">
        <v>4</v>
      </c>
    </row>
    <row r="42">
      <c r="A42" s="4" t="inlineStr">
        <is>
          <t>Type Of Guarantee Or Credit Impovement [Member] | Investments Guarantees [Member]</t>
        </is>
      </c>
    </row>
    <row r="43">
      <c r="A43" s="3" t="inlineStr">
        <is>
          <t>Disclosure Of Fair Value Of The Loan Guarantees [Line Items]</t>
        </is>
      </c>
    </row>
    <row r="44">
      <c r="A44" s="4" t="inlineStr">
        <is>
          <t>Assets obtained</t>
        </is>
      </c>
      <c r="B44" s="5" t="n">
        <v>2123</v>
      </c>
      <c r="C44" s="5" t="n">
        <v>2805</v>
      </c>
    </row>
    <row r="45">
      <c r="A45" s="4" t="inlineStr">
        <is>
          <t>Type Of Guarantee Or Credit Impovement [Member] | Investments Guarantees [Member] | Commercial loans [member]</t>
        </is>
      </c>
    </row>
    <row r="46">
      <c r="A46" s="3" t="inlineStr">
        <is>
          <t>Disclosure Of Fair Value Of The Loan Guarantees [Line Items]</t>
        </is>
      </c>
    </row>
    <row r="47">
      <c r="A47" s="4" t="inlineStr">
        <is>
          <t>Assets obtained</t>
        </is>
      </c>
      <c r="B47" s="5" t="n">
        <v>2123</v>
      </c>
      <c r="C47" s="5" t="n">
        <v>2779</v>
      </c>
    </row>
    <row r="48">
      <c r="A48" s="4" t="inlineStr">
        <is>
          <t>Type Of Guarantee Or Credit Impovement [Member] | Investments Guarantees [Member] | Indirect Loans [Member]</t>
        </is>
      </c>
    </row>
    <row r="49">
      <c r="A49" s="3" t="inlineStr">
        <is>
          <t>Disclosure Of Fair Value Of The Loan Guarantees [Line Items]</t>
        </is>
      </c>
    </row>
    <row r="50">
      <c r="A50" s="4" t="inlineStr">
        <is>
          <t>Assets obtained</t>
        </is>
      </c>
      <c r="B50" s="5" t="n">
        <v>0</v>
      </c>
      <c r="C50" s="5" t="n">
        <v>26</v>
      </c>
    </row>
    <row r="51">
      <c r="A51" s="4" t="inlineStr">
        <is>
          <t>Type Of Guarantee Or Credit Impovement [Member] | Properties Guarantees [Member]</t>
        </is>
      </c>
    </row>
    <row r="52">
      <c r="A52" s="3" t="inlineStr">
        <is>
          <t>Disclosure Of Fair Value Of The Loan Guarantees [Line Items]</t>
        </is>
      </c>
    </row>
    <row r="53">
      <c r="A53" s="4" t="inlineStr">
        <is>
          <t>Assets obtained</t>
        </is>
      </c>
      <c r="B53" s="5" t="n">
        <v>1185065</v>
      </c>
      <c r="C53" s="5" t="n">
        <v>911545</v>
      </c>
    </row>
    <row r="54">
      <c r="A54" s="4" t="inlineStr">
        <is>
          <t>Type Of Guarantee Or Credit Impovement [Member] | Properties Guarantees [Member] | Commercial loans [member]</t>
        </is>
      </c>
    </row>
    <row r="55">
      <c r="A55" s="3" t="inlineStr">
        <is>
          <t>Disclosure Of Fair Value Of The Loan Guarantees [Line Items]</t>
        </is>
      </c>
    </row>
    <row r="56">
      <c r="A56" s="4" t="inlineStr">
        <is>
          <t>Assets obtained</t>
        </is>
      </c>
      <c r="B56" s="5" t="n">
        <v>456732</v>
      </c>
      <c r="C56" s="5" t="n">
        <v>279261</v>
      </c>
    </row>
    <row r="57">
      <c r="A57" s="4" t="inlineStr">
        <is>
          <t>Type Of Guarantee Or Credit Impovement [Member] | Properties Guarantees [Member] | Mortgages loans [member]</t>
        </is>
      </c>
    </row>
    <row r="58">
      <c r="A58" s="3" t="inlineStr">
        <is>
          <t>Disclosure Of Fair Value Of The Loan Guarantees [Line Items]</t>
        </is>
      </c>
    </row>
    <row r="59">
      <c r="A59" s="4" t="inlineStr">
        <is>
          <t>Assets obtained</t>
        </is>
      </c>
      <c r="B59" s="5" t="n">
        <v>728333</v>
      </c>
      <c r="C59" s="5" t="n">
        <v>632284</v>
      </c>
    </row>
    <row r="60">
      <c r="A60" s="4" t="inlineStr">
        <is>
          <t>Type Of Guarantee Or Credit Impovement [Member] | Properties Guarantees [Member] | Indirect Loans [Member]</t>
        </is>
      </c>
    </row>
    <row r="61">
      <c r="A61" s="3" t="inlineStr">
        <is>
          <t>Disclosure Of Fair Value Of The Loan Guarantees [Line Items]</t>
        </is>
      </c>
    </row>
    <row r="62">
      <c r="A62" s="4" t="inlineStr">
        <is>
          <t>Assets obtained</t>
        </is>
      </c>
      <c r="B62" s="5" t="n">
        <v>0</v>
      </c>
      <c r="C62" s="5" t="n">
        <v>0</v>
      </c>
    </row>
    <row r="63">
      <c r="A63" s="4" t="inlineStr">
        <is>
          <t>Type Of Guarantee Or Credit Impovement [Member] | Others Guarantees [Member]</t>
        </is>
      </c>
    </row>
    <row r="64">
      <c r="A64" s="3" t="inlineStr">
        <is>
          <t>Disclosure Of Fair Value Of The Loan Guarantees [Line Items]</t>
        </is>
      </c>
    </row>
    <row r="65">
      <c r="A65" s="4" t="inlineStr">
        <is>
          <t>Assets obtained</t>
        </is>
      </c>
      <c r="B65" s="5" t="n">
        <v>143020</v>
      </c>
      <c r="C65" s="5" t="n">
        <v>5308</v>
      </c>
    </row>
    <row r="66">
      <c r="A66" s="4" t="inlineStr">
        <is>
          <t>Type Of Guarantee Or Credit Impovement [Member] | Others Guarantees [Member] | Commercial loans [member]</t>
        </is>
      </c>
    </row>
    <row r="67">
      <c r="A67" s="3" t="inlineStr">
        <is>
          <t>Disclosure Of Fair Value Of The Loan Guarantees [Line Items]</t>
        </is>
      </c>
    </row>
    <row r="68">
      <c r="A68" s="4" t="inlineStr">
        <is>
          <t>Assets obtained</t>
        </is>
      </c>
      <c r="B68" s="5" t="n">
        <v>143020</v>
      </c>
      <c r="C68" s="5" t="n">
        <v>5308</v>
      </c>
    </row>
    <row r="69">
      <c r="A69" s="4" t="inlineStr">
        <is>
          <t>Type Of Guarantee Or Credit Impovement [Member] | Others Guarantees [Member] | Indirect Loans [Member]</t>
        </is>
      </c>
    </row>
    <row r="70">
      <c r="A70" s="3" t="inlineStr">
        <is>
          <t>Disclosure Of Fair Value Of The Loan Guarantees [Line Items]</t>
        </is>
      </c>
    </row>
    <row r="71">
      <c r="A71" s="4" t="inlineStr">
        <is>
          <t>Assets obtained</t>
        </is>
      </c>
      <c r="B71" s="5" t="n">
        <v>0</v>
      </c>
      <c r="C71" s="5" t="n">
        <v>0</v>
      </c>
    </row>
    <row r="72">
      <c r="A72" s="4" t="inlineStr">
        <is>
          <t>Financial assets impaired [member]</t>
        </is>
      </c>
    </row>
    <row r="73">
      <c r="A73" s="3" t="inlineStr">
        <is>
          <t>Disclosure Of Fair Value Of The Loan Guarantees [Line Items]</t>
        </is>
      </c>
    </row>
    <row r="74">
      <c r="A74" s="4" t="inlineStr">
        <is>
          <t>Maximum exposure to credit risk</t>
        </is>
      </c>
      <c r="B74" s="5" t="n">
        <v>90950082</v>
      </c>
      <c r="C74" s="5" t="n">
        <v>89758133</v>
      </c>
    </row>
    <row r="75">
      <c r="A75" s="4" t="inlineStr">
        <is>
          <t>Assets obtained</t>
        </is>
      </c>
      <c r="B75" s="5" t="n">
        <v>39142087</v>
      </c>
      <c r="C75" s="5" t="n">
        <v>37771443</v>
      </c>
    </row>
    <row r="76">
      <c r="A76" s="4" t="inlineStr">
        <is>
          <t>Net exposure</t>
        </is>
      </c>
      <c r="B76" s="5" t="n">
        <v>51807995</v>
      </c>
      <c r="C76" s="5" t="n">
        <v>51986690</v>
      </c>
    </row>
    <row r="77">
      <c r="A77" s="4" t="inlineStr">
        <is>
          <t>Expected credit loss</t>
        </is>
      </c>
      <c r="B77" s="5" t="n">
        <v>2146354</v>
      </c>
      <c r="C77" s="5" t="n">
        <v>3114134</v>
      </c>
    </row>
    <row r="78">
      <c r="A78" s="4" t="inlineStr">
        <is>
          <t>Financial assets impaired [member] | Indirect Loans [Member]</t>
        </is>
      </c>
    </row>
    <row r="79">
      <c r="A79" s="3" t="inlineStr">
        <is>
          <t>Disclosure Of Fair Value Of The Loan Guarantees [Line Items]</t>
        </is>
      </c>
    </row>
    <row r="80">
      <c r="A80" s="4" t="inlineStr">
        <is>
          <t>Assets obtained</t>
        </is>
      </c>
      <c r="B80" s="5" t="n">
        <v>2538040</v>
      </c>
      <c r="C80" s="5" t="n">
        <v>1870795</v>
      </c>
    </row>
    <row r="81">
      <c r="A81" s="4" t="inlineStr">
        <is>
          <t>Financial assets impaired [member] | Cash Guarantees [Member]</t>
        </is>
      </c>
    </row>
    <row r="82">
      <c r="A82" s="3" t="inlineStr">
        <is>
          <t>Disclosure Of Fair Value Of The Loan Guarantees [Line Items]</t>
        </is>
      </c>
    </row>
    <row r="83">
      <c r="A83" s="4" t="inlineStr">
        <is>
          <t>Assets obtained</t>
        </is>
      </c>
      <c r="B83" s="5" t="n">
        <v>801957</v>
      </c>
      <c r="C83" s="5" t="n">
        <v>727757</v>
      </c>
    </row>
    <row r="84">
      <c r="A84" s="4" t="inlineStr">
        <is>
          <t>Financial assets impaired [member] | Cash Guarantees [Member] | Indirect Loans [Member]</t>
        </is>
      </c>
    </row>
    <row r="85">
      <c r="A85" s="3" t="inlineStr">
        <is>
          <t>Disclosure Of Fair Value Of The Loan Guarantees [Line Items]</t>
        </is>
      </c>
    </row>
    <row r="86">
      <c r="A86" s="4" t="inlineStr">
        <is>
          <t>Assets obtained</t>
        </is>
      </c>
      <c r="B86" s="5" t="n">
        <v>13128</v>
      </c>
      <c r="C86" s="5" t="n">
        <v>28626</v>
      </c>
    </row>
    <row r="87">
      <c r="A87" s="4" t="inlineStr">
        <is>
          <t>Financial assets impaired [member] | Investments Guarantees [Member]</t>
        </is>
      </c>
    </row>
    <row r="88">
      <c r="A88" s="3" t="inlineStr">
        <is>
          <t>Disclosure Of Fair Value Of The Loan Guarantees [Line Items]</t>
        </is>
      </c>
    </row>
    <row r="89">
      <c r="A89" s="4" t="inlineStr">
        <is>
          <t>Assets obtained</t>
        </is>
      </c>
      <c r="B89" s="5" t="n">
        <v>1558061</v>
      </c>
      <c r="C89" s="5" t="n">
        <v>1654074</v>
      </c>
    </row>
    <row r="90">
      <c r="A90" s="4" t="inlineStr">
        <is>
          <t>Financial assets impaired [member] | Investments Guarantees [Member] | Indirect Loans [Member]</t>
        </is>
      </c>
    </row>
    <row r="91">
      <c r="A91" s="3" t="inlineStr">
        <is>
          <t>Disclosure Of Fair Value Of The Loan Guarantees [Line Items]</t>
        </is>
      </c>
    </row>
    <row r="92">
      <c r="A92" s="4" t="inlineStr">
        <is>
          <t>Assets obtained</t>
        </is>
      </c>
      <c r="B92" s="5" t="n">
        <v>111167</v>
      </c>
      <c r="C92" s="5" t="n">
        <v>181269</v>
      </c>
    </row>
    <row r="93">
      <c r="A93" s="4" t="inlineStr">
        <is>
          <t>Financial assets impaired [member] | Properties Guarantees [Member]</t>
        </is>
      </c>
    </row>
    <row r="94">
      <c r="A94" s="3" t="inlineStr">
        <is>
          <t>Disclosure Of Fair Value Of The Loan Guarantees [Line Items]</t>
        </is>
      </c>
    </row>
    <row r="95">
      <c r="A95" s="4" t="inlineStr">
        <is>
          <t>Assets obtained</t>
        </is>
      </c>
      <c r="B95" s="5" t="n">
        <v>29622080</v>
      </c>
      <c r="C95" s="5" t="n">
        <v>27078830</v>
      </c>
    </row>
    <row r="96">
      <c r="A96" s="4" t="inlineStr">
        <is>
          <t>Financial assets impaired [member] | Properties Guarantees [Member] | Indirect Loans [Member]</t>
        </is>
      </c>
    </row>
    <row r="97">
      <c r="A97" s="3" t="inlineStr">
        <is>
          <t>Disclosure Of Fair Value Of The Loan Guarantees [Line Items]</t>
        </is>
      </c>
    </row>
    <row r="98">
      <c r="A98" s="4" t="inlineStr">
        <is>
          <t>Assets obtained</t>
        </is>
      </c>
      <c r="B98" s="5" t="n">
        <v>1841217</v>
      </c>
      <c r="C98" s="5" t="n">
        <v>1088062</v>
      </c>
    </row>
    <row r="99">
      <c r="A99" s="4" t="inlineStr">
        <is>
          <t>Financial assets impaired [member] | Others Guarantees [Member]</t>
        </is>
      </c>
    </row>
    <row r="100">
      <c r="A100" s="3" t="inlineStr">
        <is>
          <t>Disclosure Of Fair Value Of The Loan Guarantees [Line Items]</t>
        </is>
      </c>
    </row>
    <row r="101">
      <c r="A101" s="4" t="inlineStr">
        <is>
          <t>Assets obtained</t>
        </is>
      </c>
      <c r="B101" s="5" t="n">
        <v>7159989</v>
      </c>
      <c r="C101" s="5" t="n">
        <v>8310782</v>
      </c>
    </row>
    <row r="102">
      <c r="A102" s="4" t="inlineStr">
        <is>
          <t>Financial assets impaired [member] | Others Guarantees [Member] | Indirect Loans [Member]</t>
        </is>
      </c>
    </row>
    <row r="103">
      <c r="A103" s="3" t="inlineStr">
        <is>
          <t>Disclosure Of Fair Value Of The Loan Guarantees [Line Items]</t>
        </is>
      </c>
    </row>
    <row r="104">
      <c r="A104" s="4" t="inlineStr">
        <is>
          <t>Assets obtained</t>
        </is>
      </c>
      <c r="B104" s="5" t="n">
        <v>572528</v>
      </c>
      <c r="C104" s="5" t="n">
        <v>572838</v>
      </c>
    </row>
    <row r="105">
      <c r="A105" s="4" t="inlineStr">
        <is>
          <t>Financial assets impaired [member] | Type Of Guarantee Or Credit Impovement [Member]</t>
        </is>
      </c>
    </row>
    <row r="106">
      <c r="A106" s="3" t="inlineStr">
        <is>
          <t>Disclosure Of Fair Value Of The Loan Guarantees [Line Items]</t>
        </is>
      </c>
    </row>
    <row r="107">
      <c r="A107" s="4" t="inlineStr">
        <is>
          <t>Maximum exposure to credit risk</t>
        </is>
      </c>
      <c r="B107" s="5" t="n">
        <v>86509624</v>
      </c>
      <c r="C107" s="5" t="n">
        <v>85146202</v>
      </c>
    </row>
    <row r="108">
      <c r="A108" s="4" t="inlineStr">
        <is>
          <t>Assets obtained</t>
        </is>
      </c>
      <c r="B108" s="5" t="n">
        <v>36604047</v>
      </c>
      <c r="C108" s="5" t="n">
        <v>35900648</v>
      </c>
    </row>
    <row r="109">
      <c r="A109" s="4" t="inlineStr">
        <is>
          <t>Net exposure</t>
        </is>
      </c>
      <c r="B109" s="5" t="n">
        <v>49905577</v>
      </c>
      <c r="C109" s="5" t="n">
        <v>49245554</v>
      </c>
    </row>
    <row r="110">
      <c r="A110" s="4" t="inlineStr">
        <is>
          <t>Expected credit loss</t>
        </is>
      </c>
      <c r="B110" s="5" t="n">
        <v>2106025</v>
      </c>
      <c r="C110" s="5" t="n">
        <v>3056411</v>
      </c>
    </row>
    <row r="111">
      <c r="A111" s="4" t="inlineStr">
        <is>
          <t>Financial assets impaired [member] | Type Of Guarantee Or Credit Impovement [Member] | Cash And Due From Banks [Member]</t>
        </is>
      </c>
    </row>
    <row r="112">
      <c r="A112" s="3" t="inlineStr">
        <is>
          <t>Disclosure Of Fair Value Of The Loan Guarantees [Line Items]</t>
        </is>
      </c>
    </row>
    <row r="113">
      <c r="A113" s="4" t="inlineStr">
        <is>
          <t>Maximum exposure to credit risk</t>
        </is>
      </c>
      <c r="B113" s="5" t="n">
        <v>17104465</v>
      </c>
      <c r="C113" s="5" t="n">
        <v>18765482</v>
      </c>
    </row>
    <row r="114">
      <c r="A114" s="4" t="inlineStr">
        <is>
          <t>Net exposure</t>
        </is>
      </c>
      <c r="B114" s="5" t="n">
        <v>17104465</v>
      </c>
      <c r="C114" s="5" t="n">
        <v>18765482</v>
      </c>
    </row>
    <row r="115">
      <c r="A115" s="4" t="inlineStr">
        <is>
          <t>Financial assets impaired [member] | Type Of Guarantee Or Credit Impovement [Member] | Commercial loans [member]</t>
        </is>
      </c>
    </row>
    <row r="116">
      <c r="A116" s="3" t="inlineStr">
        <is>
          <t>Disclosure Of Fair Value Of The Loan Guarantees [Line Items]</t>
        </is>
      </c>
    </row>
    <row r="117">
      <c r="A117" s="4" t="inlineStr">
        <is>
          <t>Maximum exposure to credit risk</t>
        </is>
      </c>
      <c r="B117" s="5" t="n">
        <v>22118918</v>
      </c>
      <c r="C117" s="5" t="n">
        <v>22001567</v>
      </c>
    </row>
    <row r="118">
      <c r="A118" s="4" t="inlineStr">
        <is>
          <t>Assets obtained</t>
        </is>
      </c>
      <c r="B118" s="5" t="n">
        <v>20101859</v>
      </c>
      <c r="C118" s="5" t="n">
        <v>21289031</v>
      </c>
    </row>
    <row r="119">
      <c r="A119" s="4" t="inlineStr">
        <is>
          <t>Net exposure</t>
        </is>
      </c>
      <c r="B119" s="5" t="n">
        <v>2017059</v>
      </c>
      <c r="C119" s="5" t="n">
        <v>712536</v>
      </c>
    </row>
    <row r="120">
      <c r="A120" s="4" t="inlineStr">
        <is>
          <t>Expected credit loss</t>
        </is>
      </c>
      <c r="B120" s="5" t="n">
        <v>343441</v>
      </c>
      <c r="C120" s="5" t="n">
        <v>237760</v>
      </c>
    </row>
    <row r="121">
      <c r="A121" s="4" t="inlineStr">
        <is>
          <t>Financial assets impaired [member] | Type Of Guarantee Or Credit Impovement [Member] | Small and micro-business loans [member]</t>
        </is>
      </c>
    </row>
    <row r="122">
      <c r="A122" s="3" t="inlineStr">
        <is>
          <t>Disclosure Of Fair Value Of The Loan Guarantees [Line Items]</t>
        </is>
      </c>
    </row>
    <row r="123">
      <c r="A123" s="4" t="inlineStr">
        <is>
          <t>Maximum exposure to credit risk</t>
        </is>
      </c>
      <c r="B123" s="5" t="n">
        <v>1502501</v>
      </c>
      <c r="C123" s="5" t="n">
        <v>1942895</v>
      </c>
    </row>
    <row r="124">
      <c r="A124" s="4" t="inlineStr">
        <is>
          <t>Net exposure</t>
        </is>
      </c>
      <c r="B124" s="5" t="n">
        <v>1502501</v>
      </c>
      <c r="C124" s="5" t="n">
        <v>1942895</v>
      </c>
    </row>
    <row r="125">
      <c r="A125" s="4" t="inlineStr">
        <is>
          <t>Expected credit loss</t>
        </is>
      </c>
      <c r="B125" s="5" t="n">
        <v>164595</v>
      </c>
      <c r="C125" s="5" t="n">
        <v>145714</v>
      </c>
    </row>
    <row r="126">
      <c r="A126" s="4" t="inlineStr">
        <is>
          <t>Financial assets impaired [member] | Type Of Guarantee Or Credit Impovement [Member] | Consumer loans [member]</t>
        </is>
      </c>
    </row>
    <row r="127">
      <c r="A127" s="3" t="inlineStr">
        <is>
          <t>Disclosure Of Fair Value Of The Loan Guarantees [Line Items]</t>
        </is>
      </c>
    </row>
    <row r="128">
      <c r="A128" s="4" t="inlineStr">
        <is>
          <t>Maximum exposure to credit risk</t>
        </is>
      </c>
      <c r="B128" s="5" t="n">
        <v>12514499</v>
      </c>
      <c r="C128" s="5" t="n">
        <v>11416175</v>
      </c>
    </row>
    <row r="129">
      <c r="A129" s="4" t="inlineStr">
        <is>
          <t>Net exposure</t>
        </is>
      </c>
      <c r="B129" s="5" t="n">
        <v>12514499</v>
      </c>
      <c r="C129" s="5" t="n">
        <v>11416175</v>
      </c>
    </row>
    <row r="130">
      <c r="A130" s="4" t="inlineStr">
        <is>
          <t>Expected credit loss</t>
        </is>
      </c>
      <c r="B130" s="5" t="n">
        <v>1401681</v>
      </c>
      <c r="C130" s="5" t="n">
        <v>2413393</v>
      </c>
    </row>
    <row r="131">
      <c r="A131" s="4" t="inlineStr">
        <is>
          <t>Financial assets impaired [member] | Type Of Guarantee Or Credit Impovement [Member] | Mortgages loans [member]</t>
        </is>
      </c>
    </row>
    <row r="132">
      <c r="A132" s="3" t="inlineStr">
        <is>
          <t>Disclosure Of Fair Value Of The Loan Guarantees [Line Items]</t>
        </is>
      </c>
    </row>
    <row r="133">
      <c r="A133" s="4" t="inlineStr">
        <is>
          <t>Maximum exposure to credit risk</t>
        </is>
      </c>
      <c r="B133" s="5" t="n">
        <v>8552304</v>
      </c>
      <c r="C133" s="5" t="n">
        <v>7721267</v>
      </c>
    </row>
    <row r="134">
      <c r="A134" s="4" t="inlineStr">
        <is>
          <t>Assets obtained</t>
        </is>
      </c>
      <c r="B134" s="5" t="n">
        <v>16327398</v>
      </c>
      <c r="C134" s="5" t="n">
        <v>14555850</v>
      </c>
    </row>
    <row r="135">
      <c r="A135" s="4" t="inlineStr">
        <is>
          <t>Net exposure</t>
        </is>
      </c>
      <c r="B135" s="5" t="n">
        <v>-7775094</v>
      </c>
      <c r="C135" s="5" t="n">
        <v>-6834583</v>
      </c>
    </row>
    <row r="136">
      <c r="A136" s="4" t="inlineStr">
        <is>
          <t>Expected credit loss</t>
        </is>
      </c>
      <c r="B136" s="5" t="n">
        <v>155200</v>
      </c>
      <c r="C136" s="5" t="n">
        <v>187984</v>
      </c>
    </row>
    <row r="137">
      <c r="A137" s="4" t="inlineStr">
        <is>
          <t>Financial assets impaired [member] | Type Of Guarantee Or Credit Impovement [Member] | Indirect Loans [Member]</t>
        </is>
      </c>
    </row>
    <row r="138">
      <c r="A138" s="3" t="inlineStr">
        <is>
          <t>Disclosure Of Fair Value Of The Loan Guarantees [Line Items]</t>
        </is>
      </c>
    </row>
    <row r="139">
      <c r="A139" s="4" t="inlineStr">
        <is>
          <t>Maximum exposure to credit risk</t>
        </is>
      </c>
      <c r="B139" s="5" t="n">
        <v>4440458</v>
      </c>
      <c r="C139" s="5" t="n">
        <v>4611931</v>
      </c>
    </row>
    <row r="140">
      <c r="A140" s="4" t="inlineStr">
        <is>
          <t>Net exposure</t>
        </is>
      </c>
      <c r="B140" s="5" t="n">
        <v>1902418</v>
      </c>
      <c r="C140" s="5" t="n">
        <v>2741136</v>
      </c>
    </row>
    <row r="141">
      <c r="A141" s="4" t="inlineStr">
        <is>
          <t>Expected credit loss</t>
        </is>
      </c>
      <c r="B141" s="5" t="n">
        <v>40329</v>
      </c>
      <c r="C141" s="5" t="n">
        <v>57723</v>
      </c>
    </row>
    <row r="142">
      <c r="A142" s="4" t="inlineStr">
        <is>
          <t>Financial assets impaired [member] | Type Of Guarantee Or Credit Impovement [Member] | Direct Loans [Member]</t>
        </is>
      </c>
    </row>
    <row r="143">
      <c r="A143" s="3" t="inlineStr">
        <is>
          <t>Disclosure Of Fair Value Of The Loan Guarantees [Line Items]</t>
        </is>
      </c>
    </row>
    <row r="144">
      <c r="A144" s="4" t="inlineStr">
        <is>
          <t>Maximum exposure to credit risk</t>
        </is>
      </c>
      <c r="B144" s="5" t="n">
        <v>44688222</v>
      </c>
      <c r="C144" s="5" t="n">
        <v>43081904</v>
      </c>
    </row>
    <row r="145">
      <c r="A145" s="4" t="inlineStr">
        <is>
          <t>Assets obtained</t>
        </is>
      </c>
      <c r="B145" s="5" t="n">
        <v>36429257</v>
      </c>
      <c r="C145" s="5" t="n">
        <v>35844881</v>
      </c>
    </row>
    <row r="146">
      <c r="A146" s="4" t="inlineStr">
        <is>
          <t>Net exposure</t>
        </is>
      </c>
      <c r="B146" s="5" t="n">
        <v>8258965</v>
      </c>
      <c r="C146" s="5" t="n">
        <v>7237023</v>
      </c>
    </row>
    <row r="147">
      <c r="A147" s="4" t="inlineStr">
        <is>
          <t>Expected credit loss</t>
        </is>
      </c>
      <c r="B147" s="5" t="n">
        <v>2064917</v>
      </c>
      <c r="C147" s="5" t="n">
        <v>2984851</v>
      </c>
    </row>
    <row r="148">
      <c r="A148" s="4" t="inlineStr">
        <is>
          <t>Financial assets impaired [member] | Type Of Guarantee Or Credit Impovement [Member] | Debt Instruments At Amortized Cost [Member]</t>
        </is>
      </c>
    </row>
    <row r="149">
      <c r="A149" s="3" t="inlineStr">
        <is>
          <t>Disclosure Of Fair Value Of The Loan Guarantees [Line Items]</t>
        </is>
      </c>
    </row>
    <row r="150">
      <c r="A150" s="4" t="inlineStr">
        <is>
          <t>Maximum exposure to credit risk</t>
        </is>
      </c>
      <c r="B150" s="5" t="n">
        <v>3296030</v>
      </c>
      <c r="C150" s="5" t="n">
        <v>2707298</v>
      </c>
    </row>
    <row r="151">
      <c r="A151" s="4" t="inlineStr">
        <is>
          <t>Net exposure</t>
        </is>
      </c>
      <c r="B151" s="5" t="n">
        <v>3296030</v>
      </c>
      <c r="C151" s="5" t="n">
        <v>2707298</v>
      </c>
    </row>
    <row r="152">
      <c r="A152" s="4" t="inlineStr">
        <is>
          <t>Financial assets impaired [member] | Type Of Guarantee Or Credit Impovement [Member] | Financial assets at amortised cost, class [member]</t>
        </is>
      </c>
    </row>
    <row r="153">
      <c r="A153" s="3" t="inlineStr">
        <is>
          <t>Disclosure Of Fair Value Of The Loan Guarantees [Line Items]</t>
        </is>
      </c>
    </row>
    <row r="154">
      <c r="A154" s="4" t="inlineStr">
        <is>
          <t>Maximum exposure to credit risk</t>
        </is>
      </c>
      <c r="B154" s="5" t="n">
        <v>65088717</v>
      </c>
      <c r="C154" s="5" t="n">
        <v>64554684</v>
      </c>
    </row>
    <row r="155">
      <c r="A155" s="4" t="inlineStr">
        <is>
          <t>Assets obtained</t>
        </is>
      </c>
      <c r="B155" s="5" t="n">
        <v>36429257</v>
      </c>
      <c r="C155" s="5" t="n">
        <v>35844881</v>
      </c>
    </row>
    <row r="156">
      <c r="A156" s="4" t="inlineStr">
        <is>
          <t>Net exposure</t>
        </is>
      </c>
      <c r="B156" s="5" t="n">
        <v>28659460</v>
      </c>
      <c r="C156" s="5" t="n">
        <v>28709803</v>
      </c>
    </row>
    <row r="157">
      <c r="A157" s="4" t="inlineStr">
        <is>
          <t>Expected credit loss</t>
        </is>
      </c>
      <c r="B157" s="5" t="n">
        <v>2064917</v>
      </c>
      <c r="C157" s="5" t="n">
        <v>2984851</v>
      </c>
    </row>
    <row r="158">
      <c r="A158" s="4" t="inlineStr">
        <is>
          <t>Financial assets impaired [member] | Type Of Guarantee Or Credit Impovement [Member] | Debt Instruments At Fair Value Through Other Comprehensive Income [Member]</t>
        </is>
      </c>
    </row>
    <row r="159">
      <c r="A159" s="3" t="inlineStr">
        <is>
          <t>Disclosure Of Fair Value Of The Loan Guarantees [Line Items]</t>
        </is>
      </c>
    </row>
    <row r="160">
      <c r="A160" s="4" t="inlineStr">
        <is>
          <t>Maximum exposure to credit risk</t>
        </is>
      </c>
      <c r="B160" s="5" t="n">
        <v>17921275</v>
      </c>
      <c r="C160" s="5" t="n">
        <v>18153492</v>
      </c>
    </row>
    <row r="161">
      <c r="A161" s="4" t="inlineStr">
        <is>
          <t>Net exposure</t>
        </is>
      </c>
      <c r="B161" s="5" t="n">
        <v>17921275</v>
      </c>
      <c r="C161" s="5" t="n">
        <v>18153492</v>
      </c>
    </row>
    <row r="162">
      <c r="A162" s="4" t="inlineStr">
        <is>
          <t>Expected credit loss</t>
        </is>
      </c>
      <c r="B162" s="5" t="n">
        <v>41108</v>
      </c>
      <c r="C162" s="5" t="n">
        <v>71560</v>
      </c>
    </row>
    <row r="163">
      <c r="A163" s="4" t="inlineStr">
        <is>
          <t>Financial assets impaired [member] | Type Of Guarantee Or Credit Impovement [Member] | Derivative Financial Instruments Hedges [Member]</t>
        </is>
      </c>
    </row>
    <row r="164">
      <c r="A164" s="3" t="inlineStr">
        <is>
          <t>Disclosure Of Fair Value Of The Loan Guarantees [Line Items]</t>
        </is>
      </c>
    </row>
    <row r="165">
      <c r="A165" s="4" t="inlineStr">
        <is>
          <t>Maximum exposure to credit risk</t>
        </is>
      </c>
      <c r="B165" s="5" t="n">
        <v>478822</v>
      </c>
      <c r="C165" s="5" t="n">
        <v>161824</v>
      </c>
    </row>
    <row r="166">
      <c r="A166" s="4" t="inlineStr">
        <is>
          <t>Net exposure</t>
        </is>
      </c>
      <c r="B166" s="5" t="n">
        <v>478822</v>
      </c>
      <c r="C166" s="5" t="n">
        <v>161824</v>
      </c>
    </row>
    <row r="167">
      <c r="A167" s="4" t="inlineStr">
        <is>
          <t>Financial assets impaired [member] | Type Of Guarantee Or Credit Impovement [Member] | Total Debt Instruments At Fair Value Through Other omprehensive Income [Member]</t>
        </is>
      </c>
    </row>
    <row r="168">
      <c r="A168" s="3" t="inlineStr">
        <is>
          <t>Disclosure Of Fair Value Of The Loan Guarantees [Line Items]</t>
        </is>
      </c>
    </row>
    <row r="169">
      <c r="A169" s="4" t="inlineStr">
        <is>
          <t>Maximum exposure to credit risk</t>
        </is>
      </c>
      <c r="B169" s="5" t="n">
        <v>17921275</v>
      </c>
      <c r="C169" s="5" t="n">
        <v>18153492</v>
      </c>
    </row>
    <row r="170">
      <c r="A170" s="4" t="inlineStr">
        <is>
          <t>Net exposure</t>
        </is>
      </c>
      <c r="B170" s="5" t="n">
        <v>17921275</v>
      </c>
      <c r="C170" s="5" t="n">
        <v>18153492</v>
      </c>
    </row>
    <row r="171">
      <c r="A171" s="4" t="inlineStr">
        <is>
          <t>Expected credit loss</t>
        </is>
      </c>
      <c r="B171" s="5" t="n">
        <v>41108</v>
      </c>
      <c r="C171" s="5" t="n">
        <v>71560</v>
      </c>
    </row>
    <row r="172">
      <c r="A172" s="4" t="inlineStr">
        <is>
          <t>Financial assets impaired [member] | Type Of Guarantee Or Credit Impovement [Member] | Derivative Financial Instruments Trading [Member]</t>
        </is>
      </c>
    </row>
    <row r="173">
      <c r="A173" s="3" t="inlineStr">
        <is>
          <t>Disclosure Of Fair Value Of The Loan Guarantees [Line Items]</t>
        </is>
      </c>
    </row>
    <row r="174">
      <c r="A174" s="4" t="inlineStr">
        <is>
          <t>Maximum exposure to credit risk</t>
        </is>
      </c>
      <c r="B174" s="5" t="n">
        <v>314539</v>
      </c>
      <c r="C174" s="5" t="n">
        <v>233425</v>
      </c>
    </row>
    <row r="175">
      <c r="A175" s="4" t="inlineStr">
        <is>
          <t>Assets obtained</t>
        </is>
      </c>
      <c r="B175" s="5" t="n">
        <v>174790</v>
      </c>
      <c r="C175" s="5" t="n">
        <v>55767</v>
      </c>
    </row>
    <row r="176">
      <c r="A176" s="4" t="inlineStr">
        <is>
          <t>Net exposure</t>
        </is>
      </c>
      <c r="B176" s="5" t="n">
        <v>139749</v>
      </c>
      <c r="C176" s="5" t="n">
        <v>177658</v>
      </c>
    </row>
    <row r="177">
      <c r="A177" s="4" t="inlineStr">
        <is>
          <t>Financial assets impaired [member] | Type Of Guarantee Or Credit Impovement [Member] | Financial Assets At Fair Value Through Profit Or Loss [Member]</t>
        </is>
      </c>
    </row>
    <row r="178">
      <c r="A178" s="3" t="inlineStr">
        <is>
          <t>Disclosure Of Fair Value Of The Loan Guarantees [Line Items]</t>
        </is>
      </c>
    </row>
    <row r="179">
      <c r="A179" s="4" t="inlineStr">
        <is>
          <t>Maximum exposure to credit risk</t>
        </is>
      </c>
      <c r="B179" s="5" t="n">
        <v>2706271</v>
      </c>
      <c r="C179" s="5" t="n">
        <v>2042777</v>
      </c>
    </row>
    <row r="180">
      <c r="A180" s="4" t="inlineStr">
        <is>
          <t>Net exposure</t>
        </is>
      </c>
      <c r="B180" s="5" t="n">
        <v>2706271</v>
      </c>
      <c r="C180" s="5" t="n">
        <v>2042777</v>
      </c>
    </row>
    <row r="181">
      <c r="A181" s="4" t="inlineStr">
        <is>
          <t>Financial assets impaired [member] | Type Of Guarantee Or Credit Impovement [Member] | Total Financial Instruments At Fair Value Through Profit Or Loss [Member]</t>
        </is>
      </c>
    </row>
    <row r="182">
      <c r="A182" s="3" t="inlineStr">
        <is>
          <t>Disclosure Of Fair Value Of The Loan Guarantees [Line Items]</t>
        </is>
      </c>
    </row>
    <row r="183">
      <c r="A183" s="4" t="inlineStr">
        <is>
          <t>Maximum exposure to credit risk</t>
        </is>
      </c>
      <c r="B183" s="5" t="n">
        <v>3499632</v>
      </c>
      <c r="C183" s="5" t="n">
        <v>2438026</v>
      </c>
    </row>
    <row r="184">
      <c r="A184" s="4" t="inlineStr">
        <is>
          <t>Assets obtained</t>
        </is>
      </c>
      <c r="B184" s="5" t="n">
        <v>174790</v>
      </c>
      <c r="C184" s="5" t="n">
        <v>55767</v>
      </c>
    </row>
    <row r="185">
      <c r="A185" s="4" t="inlineStr">
        <is>
          <t>Net exposure</t>
        </is>
      </c>
      <c r="B185" s="5" t="n">
        <v>3324842</v>
      </c>
      <c r="C185" s="5" t="n">
        <v>2382259</v>
      </c>
    </row>
    <row r="186">
      <c r="A186" s="4" t="inlineStr">
        <is>
          <t>Financial assets impaired [member] | Type Of Guarantee Or Credit Impovement [Member] | Cash Guarantees [Member]</t>
        </is>
      </c>
    </row>
    <row r="187">
      <c r="A187" s="3" t="inlineStr">
        <is>
          <t>Disclosure Of Fair Value Of The Loan Guarantees [Line Items]</t>
        </is>
      </c>
    </row>
    <row r="188">
      <c r="A188" s="4" t="inlineStr">
        <is>
          <t>Assets obtained</t>
        </is>
      </c>
      <c r="B188" s="5" t="n">
        <v>788829</v>
      </c>
      <c r="C188" s="5" t="n">
        <v>699131</v>
      </c>
    </row>
    <row r="189">
      <c r="A189" s="4" t="inlineStr">
        <is>
          <t>Financial assets impaired [member] | Type Of Guarantee Or Credit Impovement [Member] | Cash Guarantees [Member] | Commercial loans [member]</t>
        </is>
      </c>
    </row>
    <row r="190">
      <c r="A190" s="3" t="inlineStr">
        <is>
          <t>Disclosure Of Fair Value Of The Loan Guarantees [Line Items]</t>
        </is>
      </c>
    </row>
    <row r="191">
      <c r="A191" s="4" t="inlineStr">
        <is>
          <t>Assets obtained</t>
        </is>
      </c>
      <c r="B191" s="5" t="n">
        <v>614039</v>
      </c>
      <c r="C191" s="5" t="n">
        <v>643364</v>
      </c>
    </row>
    <row r="192">
      <c r="A192" s="4" t="inlineStr">
        <is>
          <t>Financial assets impaired [member] | Type Of Guarantee Or Credit Impovement [Member] | Cash Guarantees [Member] | Direct Loans [Member]</t>
        </is>
      </c>
    </row>
    <row r="193">
      <c r="A193" s="3" t="inlineStr">
        <is>
          <t>Disclosure Of Fair Value Of The Loan Guarantees [Line Items]</t>
        </is>
      </c>
    </row>
    <row r="194">
      <c r="A194" s="4" t="inlineStr">
        <is>
          <t>Assets obtained</t>
        </is>
      </c>
      <c r="B194" s="5" t="n">
        <v>614039</v>
      </c>
      <c r="C194" s="5" t="n">
        <v>643364</v>
      </c>
    </row>
    <row r="195">
      <c r="A195" s="4" t="inlineStr">
        <is>
          <t>Financial assets impaired [member] | Type Of Guarantee Or Credit Impovement [Member] | Cash Guarantees [Member] | Financial assets at amortised cost, class [member]</t>
        </is>
      </c>
    </row>
    <row r="196">
      <c r="A196" s="3" t="inlineStr">
        <is>
          <t>Disclosure Of Fair Value Of The Loan Guarantees [Line Items]</t>
        </is>
      </c>
    </row>
    <row r="197">
      <c r="A197" s="4" t="inlineStr">
        <is>
          <t>Assets obtained</t>
        </is>
      </c>
      <c r="B197" s="5" t="n">
        <v>614039</v>
      </c>
      <c r="C197" s="5" t="n">
        <v>643364</v>
      </c>
    </row>
    <row r="198">
      <c r="A198" s="4" t="inlineStr">
        <is>
          <t>Financial assets impaired [member] | Type Of Guarantee Or Credit Impovement [Member] | Cash Guarantees [Member] | Derivative Financial Instruments Trading [Member]</t>
        </is>
      </c>
    </row>
    <row r="199">
      <c r="A199" s="3" t="inlineStr">
        <is>
          <t>Disclosure Of Fair Value Of The Loan Guarantees [Line Items]</t>
        </is>
      </c>
    </row>
    <row r="200">
      <c r="A200" s="4" t="inlineStr">
        <is>
          <t>Assets obtained</t>
        </is>
      </c>
      <c r="B200" s="5" t="n">
        <v>174790</v>
      </c>
      <c r="C200" s="5" t="n">
        <v>55767</v>
      </c>
    </row>
    <row r="201">
      <c r="A201" s="4" t="inlineStr">
        <is>
          <t>Financial assets impaired [member] | Type Of Guarantee Or Credit Impovement [Member] | Cash Guarantees [Member] | Total Financial Instruments At Fair Value Through Profit Or Loss [Member]</t>
        </is>
      </c>
    </row>
    <row r="202">
      <c r="A202" s="3" t="inlineStr">
        <is>
          <t>Disclosure Of Fair Value Of The Loan Guarantees [Line Items]</t>
        </is>
      </c>
    </row>
    <row r="203">
      <c r="A203" s="4" t="inlineStr">
        <is>
          <t>Assets obtained</t>
        </is>
      </c>
      <c r="B203" s="5" t="n">
        <v>174790</v>
      </c>
      <c r="C203" s="5" t="n">
        <v>55767</v>
      </c>
    </row>
    <row r="204">
      <c r="A204" s="4" t="inlineStr">
        <is>
          <t>Financial assets impaired [member] | Type Of Guarantee Or Credit Impovement [Member] | Investments Guarantees [Member]</t>
        </is>
      </c>
    </row>
    <row r="205">
      <c r="A205" s="3" t="inlineStr">
        <is>
          <t>Disclosure Of Fair Value Of The Loan Guarantees [Line Items]</t>
        </is>
      </c>
    </row>
    <row r="206">
      <c r="A206" s="4" t="inlineStr">
        <is>
          <t>Assets obtained</t>
        </is>
      </c>
      <c r="B206" s="5" t="n">
        <v>1446894</v>
      </c>
      <c r="C206" s="5" t="n">
        <v>1472805</v>
      </c>
    </row>
    <row r="207">
      <c r="A207" s="4" t="inlineStr">
        <is>
          <t>Financial assets impaired [member] | Type Of Guarantee Or Credit Impovement [Member] | Investments Guarantees [Member] | Commercial loans [member]</t>
        </is>
      </c>
    </row>
    <row r="208">
      <c r="A208" s="3" t="inlineStr">
        <is>
          <t>Disclosure Of Fair Value Of The Loan Guarantees [Line Items]</t>
        </is>
      </c>
    </row>
    <row r="209">
      <c r="A209" s="4" t="inlineStr">
        <is>
          <t>Assets obtained</t>
        </is>
      </c>
      <c r="B209" s="5" t="n">
        <v>1446894</v>
      </c>
      <c r="C209" s="5" t="n">
        <v>1472805</v>
      </c>
    </row>
    <row r="210">
      <c r="A210" s="4" t="inlineStr">
        <is>
          <t>Financial assets impaired [member] | Type Of Guarantee Or Credit Impovement [Member] | Investments Guarantees [Member] | Direct Loans [Member]</t>
        </is>
      </c>
    </row>
    <row r="211">
      <c r="A211" s="3" t="inlineStr">
        <is>
          <t>Disclosure Of Fair Value Of The Loan Guarantees [Line Items]</t>
        </is>
      </c>
    </row>
    <row r="212">
      <c r="A212" s="4" t="inlineStr">
        <is>
          <t>Assets obtained</t>
        </is>
      </c>
      <c r="B212" s="5" t="n">
        <v>1446894</v>
      </c>
      <c r="C212" s="5" t="n">
        <v>1472805</v>
      </c>
    </row>
    <row r="213">
      <c r="A213" s="4" t="inlineStr">
        <is>
          <t>Financial assets impaired [member] | Type Of Guarantee Or Credit Impovement [Member] | Investments Guarantees [Member] | Financial assets at amortised cost, class [member]</t>
        </is>
      </c>
    </row>
    <row r="214">
      <c r="A214" s="3" t="inlineStr">
        <is>
          <t>Disclosure Of Fair Value Of The Loan Guarantees [Line Items]</t>
        </is>
      </c>
    </row>
    <row r="215">
      <c r="A215" s="4" t="inlineStr">
        <is>
          <t>Assets obtained</t>
        </is>
      </c>
      <c r="B215" s="5" t="n">
        <v>1446894</v>
      </c>
      <c r="C215" s="5" t="n">
        <v>1472805</v>
      </c>
    </row>
    <row r="216">
      <c r="A216" s="4" t="inlineStr">
        <is>
          <t>Financial assets impaired [member] | Type Of Guarantee Or Credit Impovement [Member] | Properties Guarantees [Member]</t>
        </is>
      </c>
    </row>
    <row r="217">
      <c r="A217" s="3" t="inlineStr">
        <is>
          <t>Disclosure Of Fair Value Of The Loan Guarantees [Line Items]</t>
        </is>
      </c>
    </row>
    <row r="218">
      <c r="A218" s="4" t="inlineStr">
        <is>
          <t>Assets obtained</t>
        </is>
      </c>
      <c r="B218" s="5" t="n">
        <v>27780863</v>
      </c>
      <c r="C218" s="5" t="n">
        <v>25990768</v>
      </c>
    </row>
    <row r="219">
      <c r="A219" s="4" t="inlineStr">
        <is>
          <t>Financial assets impaired [member] | Type Of Guarantee Or Credit Impovement [Member] | Properties Guarantees [Member] | Commercial loans [member]</t>
        </is>
      </c>
    </row>
    <row r="220">
      <c r="A220" s="3" t="inlineStr">
        <is>
          <t>Disclosure Of Fair Value Of The Loan Guarantees [Line Items]</t>
        </is>
      </c>
    </row>
    <row r="221">
      <c r="A221" s="4" t="inlineStr">
        <is>
          <t>Assets obtained</t>
        </is>
      </c>
      <c r="B221" s="5" t="n">
        <v>11453465</v>
      </c>
      <c r="C221" s="5" t="n">
        <v>11434918</v>
      </c>
    </row>
    <row r="222">
      <c r="A222" s="4" t="inlineStr">
        <is>
          <t>Financial assets impaired [member] | Type Of Guarantee Or Credit Impovement [Member] | Properties Guarantees [Member] | Mortgages loans [member]</t>
        </is>
      </c>
    </row>
    <row r="223">
      <c r="A223" s="3" t="inlineStr">
        <is>
          <t>Disclosure Of Fair Value Of The Loan Guarantees [Line Items]</t>
        </is>
      </c>
    </row>
    <row r="224">
      <c r="A224" s="4" t="inlineStr">
        <is>
          <t>Assets obtained</t>
        </is>
      </c>
      <c r="B224" s="5" t="n">
        <v>16327398</v>
      </c>
      <c r="C224" s="5" t="n">
        <v>14555850</v>
      </c>
    </row>
    <row r="225">
      <c r="A225" s="4" t="inlineStr">
        <is>
          <t>Financial assets impaired [member] | Type Of Guarantee Or Credit Impovement [Member] | Properties Guarantees [Member] | Direct Loans [Member]</t>
        </is>
      </c>
    </row>
    <row r="226">
      <c r="A226" s="3" t="inlineStr">
        <is>
          <t>Disclosure Of Fair Value Of The Loan Guarantees [Line Items]</t>
        </is>
      </c>
    </row>
    <row r="227">
      <c r="A227" s="4" t="inlineStr">
        <is>
          <t>Assets obtained</t>
        </is>
      </c>
      <c r="B227" s="5" t="n">
        <v>27780863</v>
      </c>
      <c r="C227" s="5" t="n">
        <v>25990768</v>
      </c>
    </row>
    <row r="228">
      <c r="A228" s="4" t="inlineStr">
        <is>
          <t>Financial assets impaired [member] | Type Of Guarantee Or Credit Impovement [Member] | Properties Guarantees [Member] | Financial assets at amortised cost, class [member]</t>
        </is>
      </c>
    </row>
    <row r="229">
      <c r="A229" s="3" t="inlineStr">
        <is>
          <t>Disclosure Of Fair Value Of The Loan Guarantees [Line Items]</t>
        </is>
      </c>
    </row>
    <row r="230">
      <c r="A230" s="4" t="inlineStr">
        <is>
          <t>Assets obtained</t>
        </is>
      </c>
      <c r="B230" s="5" t="n">
        <v>27780863</v>
      </c>
      <c r="C230" s="5" t="n">
        <v>25990768</v>
      </c>
    </row>
    <row r="231">
      <c r="A231" s="4" t="inlineStr">
        <is>
          <t>Financial assets impaired [member] | Type Of Guarantee Or Credit Impovement [Member] | Others Guarantees [Member]</t>
        </is>
      </c>
    </row>
    <row r="232">
      <c r="A232" s="3" t="inlineStr">
        <is>
          <t>Disclosure Of Fair Value Of The Loan Guarantees [Line Items]</t>
        </is>
      </c>
    </row>
    <row r="233">
      <c r="A233" s="4" t="inlineStr">
        <is>
          <t>Assets obtained</t>
        </is>
      </c>
      <c r="B233" s="5" t="n">
        <v>6587461</v>
      </c>
      <c r="C233" s="5" t="n">
        <v>7737944</v>
      </c>
    </row>
    <row r="234">
      <c r="A234" s="4" t="inlineStr">
        <is>
          <t>Financial assets impaired [member] | Type Of Guarantee Or Credit Impovement [Member] | Others Guarantees [Member] | Commercial loans [member]</t>
        </is>
      </c>
    </row>
    <row r="235">
      <c r="A235" s="3" t="inlineStr">
        <is>
          <t>Disclosure Of Fair Value Of The Loan Guarantees [Line Items]</t>
        </is>
      </c>
    </row>
    <row r="236">
      <c r="A236" s="4" t="inlineStr">
        <is>
          <t>Assets obtained</t>
        </is>
      </c>
      <c r="B236" s="5" t="n">
        <v>6587461</v>
      </c>
      <c r="C236" s="5" t="n">
        <v>7737944</v>
      </c>
    </row>
    <row r="237">
      <c r="A237" s="4" t="inlineStr">
        <is>
          <t>Financial assets impaired [member] | Type Of Guarantee Or Credit Impovement [Member] | Others Guarantees [Member] | Direct Loans [Member]</t>
        </is>
      </c>
    </row>
    <row r="238">
      <c r="A238" s="3" t="inlineStr">
        <is>
          <t>Disclosure Of Fair Value Of The Loan Guarantees [Line Items]</t>
        </is>
      </c>
    </row>
    <row r="239">
      <c r="A239" s="4" t="inlineStr">
        <is>
          <t>Assets obtained</t>
        </is>
      </c>
      <c r="B239" s="5" t="n">
        <v>6587461</v>
      </c>
      <c r="C239" s="5" t="n">
        <v>7737944</v>
      </c>
    </row>
    <row r="240">
      <c r="A240" s="4" t="inlineStr">
        <is>
          <t>Financial assets impaired [member] | Type Of Guarantee Or Credit Impovement [Member] | Others Guarantees [Member] | Financial assets at amortised cost, class [member]</t>
        </is>
      </c>
    </row>
    <row r="241">
      <c r="A241" s="3" t="inlineStr">
        <is>
          <t>Disclosure Of Fair Value Of The Loan Guarantees [Line Items]</t>
        </is>
      </c>
    </row>
    <row r="242">
      <c r="A242" s="4" t="inlineStr">
        <is>
          <t>Assets obtained</t>
        </is>
      </c>
      <c r="B242" s="5" t="n">
        <v>6587461</v>
      </c>
      <c r="C242" s="5" t="n">
        <v>7737944</v>
      </c>
    </row>
    <row r="243">
      <c r="A243" s="4" t="inlineStr">
        <is>
          <t>Financial assets impaired [member] | Financial guarantee contracts [Member]</t>
        </is>
      </c>
    </row>
    <row r="244">
      <c r="A244" s="3" t="inlineStr">
        <is>
          <t>Disclosure Of Fair Value Of The Loan Guarantees [Line Items]</t>
        </is>
      </c>
    </row>
    <row r="245">
      <c r="A245" s="4" t="inlineStr">
        <is>
          <t>Maximum exposure to credit risk</t>
        </is>
      </c>
      <c r="B245" s="5" t="n">
        <v>4150093</v>
      </c>
      <c r="C245" s="5" t="n">
        <v>4587472</v>
      </c>
    </row>
    <row r="246">
      <c r="A246" s="4" t="inlineStr">
        <is>
          <t>Assets obtained</t>
        </is>
      </c>
      <c r="B246" s="5" t="n">
        <v>2398739</v>
      </c>
      <c r="C246" s="5" t="n">
        <v>1846335</v>
      </c>
    </row>
    <row r="247">
      <c r="A247" s="4" t="inlineStr">
        <is>
          <t>Net exposure</t>
        </is>
      </c>
      <c r="B247" s="5" t="n">
        <v>1751354</v>
      </c>
      <c r="C247" s="5" t="n">
        <v>2741137</v>
      </c>
    </row>
    <row r="248">
      <c r="A248" s="4" t="inlineStr">
        <is>
          <t>Expected credit loss</t>
        </is>
      </c>
      <c r="B248" s="5" t="n">
        <v>38514</v>
      </c>
      <c r="C248" s="5" t="n">
        <v>57723</v>
      </c>
    </row>
    <row r="249">
      <c r="A249" s="4" t="inlineStr">
        <is>
          <t>Financial assets impaired [member] | Financial guarantee contracts [Member] | Cash Guarantees [Member]</t>
        </is>
      </c>
    </row>
    <row r="250">
      <c r="A250" s="3" t="inlineStr">
        <is>
          <t>Disclosure Of Fair Value Of The Loan Guarantees [Line Items]</t>
        </is>
      </c>
    </row>
    <row r="251">
      <c r="A251" s="4" t="inlineStr">
        <is>
          <t>Assets obtained</t>
        </is>
      </c>
      <c r="B251" s="5" t="n">
        <v>13128</v>
      </c>
      <c r="C251" s="5" t="n">
        <v>27205</v>
      </c>
    </row>
    <row r="252">
      <c r="A252" s="4" t="inlineStr">
        <is>
          <t>Financial assets impaired [member] | Financial guarantee contracts [Member] | Investments Guarantees [Member]</t>
        </is>
      </c>
    </row>
    <row r="253">
      <c r="A253" s="3" t="inlineStr">
        <is>
          <t>Disclosure Of Fair Value Of The Loan Guarantees [Line Items]</t>
        </is>
      </c>
    </row>
    <row r="254">
      <c r="A254" s="4" t="inlineStr">
        <is>
          <t>Assets obtained</t>
        </is>
      </c>
      <c r="B254" s="5" t="n">
        <v>62576</v>
      </c>
      <c r="C254" s="5" t="n">
        <v>158230</v>
      </c>
    </row>
    <row r="255">
      <c r="A255" s="4" t="inlineStr">
        <is>
          <t>Financial assets impaired [member] | Financial guarantee contracts [Member] | Properties Guarantees [Member]</t>
        </is>
      </c>
    </row>
    <row r="256">
      <c r="A256" s="3" t="inlineStr">
        <is>
          <t>Disclosure Of Fair Value Of The Loan Guarantees [Line Items]</t>
        </is>
      </c>
    </row>
    <row r="257">
      <c r="A257" s="4" t="inlineStr">
        <is>
          <t>Assets obtained</t>
        </is>
      </c>
      <c r="B257" s="5" t="n">
        <v>1750607</v>
      </c>
      <c r="C257" s="5" t="n">
        <v>1088062</v>
      </c>
    </row>
    <row r="258">
      <c r="A258" s="4" t="inlineStr">
        <is>
          <t>Financial assets impaired [member] | Financial guarantee contracts [Member] | Others Guarantees [Member]</t>
        </is>
      </c>
    </row>
    <row r="259">
      <c r="A259" s="3" t="inlineStr">
        <is>
          <t>Disclosure Of Fair Value Of The Loan Guarantees [Line Items]</t>
        </is>
      </c>
    </row>
    <row r="260">
      <c r="A260" s="4" t="inlineStr">
        <is>
          <t>Assets obtained</t>
        </is>
      </c>
      <c r="B260" s="5" t="n">
        <v>572428</v>
      </c>
      <c r="C260" s="5" t="n">
        <v>572838</v>
      </c>
    </row>
    <row r="261">
      <c r="A261" s="4" t="inlineStr">
        <is>
          <t>Financial assets impaired [member] | Letters Of Credit For Customers [Member]</t>
        </is>
      </c>
    </row>
    <row r="262">
      <c r="A262" s="3" t="inlineStr">
        <is>
          <t>Disclosure Of Fair Value Of The Loan Guarantees [Line Items]</t>
        </is>
      </c>
    </row>
    <row r="263">
      <c r="A263" s="4" t="inlineStr">
        <is>
          <t>Maximum exposure to credit risk</t>
        </is>
      </c>
      <c r="B263" s="5" t="n">
        <v>290365</v>
      </c>
      <c r="C263" s="5" t="n">
        <v>24459</v>
      </c>
    </row>
    <row r="264">
      <c r="A264" s="4" t="inlineStr">
        <is>
          <t>Assets obtained</t>
        </is>
      </c>
      <c r="B264" s="5" t="n">
        <v>139301</v>
      </c>
      <c r="C264" s="5" t="n">
        <v>24460</v>
      </c>
    </row>
    <row r="265">
      <c r="A265" s="4" t="inlineStr">
        <is>
          <t>Net exposure</t>
        </is>
      </c>
      <c r="B265" s="5" t="n">
        <v>151064</v>
      </c>
      <c r="C265" s="5" t="n">
        <v>-1</v>
      </c>
    </row>
    <row r="266">
      <c r="A266" s="4" t="inlineStr">
        <is>
          <t>Expected credit loss</t>
        </is>
      </c>
      <c r="B266" s="5" t="n">
        <v>1815</v>
      </c>
    </row>
    <row r="267">
      <c r="A267" s="4" t="inlineStr">
        <is>
          <t>Financial assets impaired [member] | Letters Of Credit For Customers [Member] | Cash Guarantees [Member]</t>
        </is>
      </c>
    </row>
    <row r="268">
      <c r="A268" s="3" t="inlineStr">
        <is>
          <t>Disclosure Of Fair Value Of The Loan Guarantees [Line Items]</t>
        </is>
      </c>
    </row>
    <row r="269">
      <c r="A269" s="4" t="inlineStr">
        <is>
          <t>Assets obtained</t>
        </is>
      </c>
      <c r="C269" s="5" t="n">
        <v>1421</v>
      </c>
    </row>
    <row r="270">
      <c r="A270" s="4" t="inlineStr">
        <is>
          <t>Financial assets impaired [member] | Letters Of Credit For Customers [Member] | Investments Guarantees [Member]</t>
        </is>
      </c>
    </row>
    <row r="271">
      <c r="A271" s="3" t="inlineStr">
        <is>
          <t>Disclosure Of Fair Value Of The Loan Guarantees [Line Items]</t>
        </is>
      </c>
    </row>
    <row r="272">
      <c r="A272" s="4" t="inlineStr">
        <is>
          <t>Assets obtained</t>
        </is>
      </c>
      <c r="B272" s="5" t="n">
        <v>48591</v>
      </c>
      <c r="C272" s="4" t="inlineStr">
        <is>
          <t>S/ 23,039</t>
        </is>
      </c>
    </row>
    <row r="273">
      <c r="A273" s="4" t="inlineStr">
        <is>
          <t>Financial assets impaired [member] | Letters Of Credit For Customers [Member] | Properties Guarantees [Member]</t>
        </is>
      </c>
    </row>
    <row r="274">
      <c r="A274" s="3" t="inlineStr">
        <is>
          <t>Disclosure Of Fair Value Of The Loan Guarantees [Line Items]</t>
        </is>
      </c>
    </row>
    <row r="275">
      <c r="A275" s="4" t="inlineStr">
        <is>
          <t>Assets obtained</t>
        </is>
      </c>
      <c r="B275" s="5" t="n">
        <v>90610</v>
      </c>
    </row>
    <row r="276">
      <c r="A276" s="4" t="inlineStr">
        <is>
          <t>Financial assets impaired [member] | Letters Of Credit For Customers [Member] | Others Guarantees [Member]</t>
        </is>
      </c>
    </row>
    <row r="277">
      <c r="A277" s="3" t="inlineStr">
        <is>
          <t>Disclosure Of Fair Value Of The Loan Guarantees [Line Items]</t>
        </is>
      </c>
    </row>
    <row r="278">
      <c r="A278" s="4" t="inlineStr">
        <is>
          <t>Assets obtained</t>
        </is>
      </c>
      <c r="B278" s="4" t="inlineStr">
        <is>
          <t>S/ 1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air Value Of The Loan Guarantees Classified In Stage 3 (Detail) - PEN (S/) S/ in Thousands</t>
        </is>
      </c>
      <c r="B1" s="2" t="inlineStr">
        <is>
          <t>Dec. 31, 2021</t>
        </is>
      </c>
      <c r="C1" s="2" t="inlineStr">
        <is>
          <t>Dec. 31, 2020</t>
        </is>
      </c>
    </row>
    <row r="2">
      <c r="A2" s="4" t="inlineStr">
        <is>
          <t>Indirect Loans [Member]</t>
        </is>
      </c>
    </row>
    <row r="3">
      <c r="A3" s="3" t="inlineStr">
        <is>
          <t>Disclosure Of Fair Value Of The Loan Guarantees [Line Items]</t>
        </is>
      </c>
    </row>
    <row r="4">
      <c r="A4" s="4" t="inlineStr">
        <is>
          <t>Expected credit loss</t>
        </is>
      </c>
      <c r="B4" s="4" t="inlineStr">
        <is>
          <t>S/ 40,329</t>
        </is>
      </c>
      <c r="C4" s="4" t="inlineStr">
        <is>
          <t>S/ 57,723</t>
        </is>
      </c>
    </row>
    <row r="5">
      <c r="A5" s="4" t="inlineStr">
        <is>
          <t>Type Of Guarantee Or Credit Impovement [Member]</t>
        </is>
      </c>
    </row>
    <row r="6">
      <c r="A6" s="3" t="inlineStr">
        <is>
          <t>Disclosure Of Fair Value Of The Loan Guarantees [Line Items]</t>
        </is>
      </c>
    </row>
    <row r="7">
      <c r="A7" s="4" t="inlineStr">
        <is>
          <t>Maximum exposure to credit risk</t>
        </is>
      </c>
      <c r="B7" s="5" t="n">
        <v>1337233</v>
      </c>
      <c r="C7" s="5" t="n">
        <v>2473998</v>
      </c>
    </row>
    <row r="8">
      <c r="A8" s="4" t="inlineStr">
        <is>
          <t>Assets obtained</t>
        </is>
      </c>
      <c r="B8" s="5" t="n">
        <v>1330212</v>
      </c>
      <c r="C8" s="5" t="n">
        <v>919658</v>
      </c>
    </row>
    <row r="9">
      <c r="A9" s="4" t="inlineStr">
        <is>
          <t>Credit exposure</t>
        </is>
      </c>
      <c r="B9" s="5" t="n">
        <v>7021</v>
      </c>
      <c r="C9" s="5" t="n">
        <v>1554340</v>
      </c>
    </row>
    <row r="10">
      <c r="A10" s="4" t="inlineStr">
        <is>
          <t>Expected credit loss</t>
        </is>
      </c>
      <c r="B10" s="5" t="n">
        <v>716823</v>
      </c>
      <c r="C10" s="5" t="n">
        <v>1682440</v>
      </c>
    </row>
    <row r="11">
      <c r="A11" s="4" t="inlineStr">
        <is>
          <t>Type Of Guarantee Or Credit Impovement [Member] | Cash Guarantees [Member]</t>
        </is>
      </c>
    </row>
    <row r="12">
      <c r="A12" s="3" t="inlineStr">
        <is>
          <t>Disclosure Of Fair Value Of The Loan Guarantees [Line Items]</t>
        </is>
      </c>
    </row>
    <row r="13">
      <c r="A13" s="4" t="inlineStr">
        <is>
          <t>Assets obtained</t>
        </is>
      </c>
      <c r="B13" s="5" t="n">
        <v>4</v>
      </c>
    </row>
    <row r="14">
      <c r="A14" s="4" t="inlineStr">
        <is>
          <t>Type Of Guarantee Or Credit Impovement [Member] | Investments Guarantees [Member]</t>
        </is>
      </c>
    </row>
    <row r="15">
      <c r="A15" s="3" t="inlineStr">
        <is>
          <t>Disclosure Of Fair Value Of The Loan Guarantees [Line Items]</t>
        </is>
      </c>
    </row>
    <row r="16">
      <c r="A16" s="4" t="inlineStr">
        <is>
          <t>Assets obtained</t>
        </is>
      </c>
      <c r="B16" s="5" t="n">
        <v>2123</v>
      </c>
      <c r="C16" s="5" t="n">
        <v>2805</v>
      </c>
    </row>
    <row r="17">
      <c r="A17" s="4" t="inlineStr">
        <is>
          <t>Type Of Guarantee Or Credit Impovement [Member] | Properties Guarantees [Member]</t>
        </is>
      </c>
    </row>
    <row r="18">
      <c r="A18" s="3" t="inlineStr">
        <is>
          <t>Disclosure Of Fair Value Of The Loan Guarantees [Line Items]</t>
        </is>
      </c>
    </row>
    <row r="19">
      <c r="A19" s="4" t="inlineStr">
        <is>
          <t>Assets obtained</t>
        </is>
      </c>
      <c r="B19" s="5" t="n">
        <v>1185065</v>
      </c>
      <c r="C19" s="5" t="n">
        <v>911545</v>
      </c>
    </row>
    <row r="20">
      <c r="A20" s="4" t="inlineStr">
        <is>
          <t>Type Of Guarantee Or Credit Impovement [Member] | Others Guarantees [Member]</t>
        </is>
      </c>
    </row>
    <row r="21">
      <c r="A21" s="3" t="inlineStr">
        <is>
          <t>Disclosure Of Fair Value Of The Loan Guarantees [Line Items]</t>
        </is>
      </c>
    </row>
    <row r="22">
      <c r="A22" s="4" t="inlineStr">
        <is>
          <t>Assets obtained</t>
        </is>
      </c>
      <c r="B22" s="5" t="n">
        <v>143020</v>
      </c>
      <c r="C22" s="5" t="n">
        <v>5308</v>
      </c>
    </row>
    <row r="23">
      <c r="A23" s="4" t="inlineStr">
        <is>
          <t>Type Of Guarantee Or Credit Impovement [Member] | Commercial loans [member]</t>
        </is>
      </c>
    </row>
    <row r="24">
      <c r="A24" s="3" t="inlineStr">
        <is>
          <t>Disclosure Of Fair Value Of The Loan Guarantees [Line Items]</t>
        </is>
      </c>
    </row>
    <row r="25">
      <c r="A25" s="4" t="inlineStr">
        <is>
          <t>Maximum exposure to credit risk</t>
        </is>
      </c>
      <c r="B25" s="5" t="n">
        <v>513833</v>
      </c>
      <c r="C25" s="5" t="n">
        <v>236735</v>
      </c>
    </row>
    <row r="26">
      <c r="A26" s="4" t="inlineStr">
        <is>
          <t>Assets obtained</t>
        </is>
      </c>
      <c r="B26" s="5" t="n">
        <v>601879</v>
      </c>
      <c r="C26" s="5" t="n">
        <v>287348</v>
      </c>
    </row>
    <row r="27">
      <c r="A27" s="4" t="inlineStr">
        <is>
          <t>Credit exposure</t>
        </is>
      </c>
      <c r="B27" s="5" t="n">
        <v>-88046</v>
      </c>
      <c r="C27" s="5" t="n">
        <v>-50613</v>
      </c>
    </row>
    <row r="28">
      <c r="A28" s="4" t="inlineStr">
        <is>
          <t>Expected credit loss</t>
        </is>
      </c>
      <c r="B28" s="5" t="n">
        <v>182467</v>
      </c>
      <c r="C28" s="5" t="n">
        <v>68448</v>
      </c>
    </row>
    <row r="29">
      <c r="A29" s="4" t="inlineStr">
        <is>
          <t>Type Of Guarantee Or Credit Impovement [Member] | Commercial loans [member] | Cash Guarantees [Member]</t>
        </is>
      </c>
    </row>
    <row r="30">
      <c r="A30" s="3" t="inlineStr">
        <is>
          <t>Disclosure Of Fair Value Of The Loan Guarantees [Line Items]</t>
        </is>
      </c>
    </row>
    <row r="31">
      <c r="A31" s="4" t="inlineStr">
        <is>
          <t>Assets obtained</t>
        </is>
      </c>
      <c r="B31" s="5" t="n">
        <v>4</v>
      </c>
    </row>
    <row r="32">
      <c r="A32" s="4" t="inlineStr">
        <is>
          <t>Type Of Guarantee Or Credit Impovement [Member] | Commercial loans [member] | Investments Guarantees [Member]</t>
        </is>
      </c>
    </row>
    <row r="33">
      <c r="A33" s="3" t="inlineStr">
        <is>
          <t>Disclosure Of Fair Value Of The Loan Guarantees [Line Items]</t>
        </is>
      </c>
    </row>
    <row r="34">
      <c r="A34" s="4" t="inlineStr">
        <is>
          <t>Assets obtained</t>
        </is>
      </c>
      <c r="B34" s="5" t="n">
        <v>2123</v>
      </c>
      <c r="C34" s="5" t="n">
        <v>2779</v>
      </c>
    </row>
    <row r="35">
      <c r="A35" s="4" t="inlineStr">
        <is>
          <t>Type Of Guarantee Or Credit Impovement [Member] | Commercial loans [member] | Properties Guarantees [Member]</t>
        </is>
      </c>
    </row>
    <row r="36">
      <c r="A36" s="3" t="inlineStr">
        <is>
          <t>Disclosure Of Fair Value Of The Loan Guarantees [Line Items]</t>
        </is>
      </c>
    </row>
    <row r="37">
      <c r="A37" s="4" t="inlineStr">
        <is>
          <t>Assets obtained</t>
        </is>
      </c>
      <c r="B37" s="5" t="n">
        <v>456732</v>
      </c>
      <c r="C37" s="5" t="n">
        <v>279261</v>
      </c>
    </row>
    <row r="38">
      <c r="A38" s="4" t="inlineStr">
        <is>
          <t>Type Of Guarantee Or Credit Impovement [Member] | Commercial loans [member] | Others Guarantees [Member]</t>
        </is>
      </c>
    </row>
    <row r="39">
      <c r="A39" s="3" t="inlineStr">
        <is>
          <t>Disclosure Of Fair Value Of The Loan Guarantees [Line Items]</t>
        </is>
      </c>
    </row>
    <row r="40">
      <c r="A40" s="4" t="inlineStr">
        <is>
          <t>Assets obtained</t>
        </is>
      </c>
      <c r="B40" s="5" t="n">
        <v>143020</v>
      </c>
      <c r="C40" s="5" t="n">
        <v>5308</v>
      </c>
    </row>
    <row r="41">
      <c r="A41" s="4" t="inlineStr">
        <is>
          <t>Type Of Guarantee Or Credit Impovement [Member] | Small and micro-business loans [member]</t>
        </is>
      </c>
    </row>
    <row r="42">
      <c r="A42" s="3" t="inlineStr">
        <is>
          <t>Disclosure Of Fair Value Of The Loan Guarantees [Line Items]</t>
        </is>
      </c>
    </row>
    <row r="43">
      <c r="A43" s="4" t="inlineStr">
        <is>
          <t>Maximum exposure to credit risk</t>
        </is>
      </c>
      <c r="B43" s="5" t="n">
        <v>174855</v>
      </c>
      <c r="C43" s="5" t="n">
        <v>60114</v>
      </c>
    </row>
    <row r="44">
      <c r="A44" s="4" t="inlineStr">
        <is>
          <t>Credit exposure</t>
        </is>
      </c>
      <c r="B44" s="5" t="n">
        <v>174855</v>
      </c>
      <c r="C44" s="5" t="n">
        <v>60114</v>
      </c>
    </row>
    <row r="45">
      <c r="A45" s="4" t="inlineStr">
        <is>
          <t>Expected credit loss</t>
        </is>
      </c>
      <c r="B45" s="5" t="n">
        <v>85222</v>
      </c>
      <c r="C45" s="5" t="n">
        <v>50406</v>
      </c>
    </row>
    <row r="46">
      <c r="A46" s="4" t="inlineStr">
        <is>
          <t>Type Of Guarantee Or Credit Impovement [Member] | Consumer loans [member]</t>
        </is>
      </c>
    </row>
    <row r="47">
      <c r="A47" s="3" t="inlineStr">
        <is>
          <t>Disclosure Of Fair Value Of The Loan Guarantees [Line Items]</t>
        </is>
      </c>
    </row>
    <row r="48">
      <c r="A48" s="4" t="inlineStr">
        <is>
          <t>Maximum exposure to credit risk</t>
        </is>
      </c>
      <c r="B48" s="5" t="n">
        <v>354960</v>
      </c>
      <c r="C48" s="5" t="n">
        <v>1703607</v>
      </c>
    </row>
    <row r="49">
      <c r="A49" s="4" t="inlineStr">
        <is>
          <t>Credit exposure</t>
        </is>
      </c>
      <c r="B49" s="5" t="n">
        <v>354960</v>
      </c>
      <c r="C49" s="5" t="n">
        <v>1703607</v>
      </c>
    </row>
    <row r="50">
      <c r="A50" s="4" t="inlineStr">
        <is>
          <t>Expected credit loss</t>
        </is>
      </c>
      <c r="B50" s="5" t="n">
        <v>336041</v>
      </c>
      <c r="C50" s="5" t="n">
        <v>1426470</v>
      </c>
    </row>
    <row r="51">
      <c r="A51" s="4" t="inlineStr">
        <is>
          <t>Type Of Guarantee Or Credit Impovement [Member] | Mortgages loans [member]</t>
        </is>
      </c>
    </row>
    <row r="52">
      <c r="A52" s="3" t="inlineStr">
        <is>
          <t>Disclosure Of Fair Value Of The Loan Guarantees [Line Items]</t>
        </is>
      </c>
    </row>
    <row r="53">
      <c r="A53" s="4" t="inlineStr">
        <is>
          <t>Maximum exposure to credit risk</t>
        </is>
      </c>
      <c r="B53" s="5" t="n">
        <v>268528</v>
      </c>
      <c r="C53" s="5" t="n">
        <v>443480</v>
      </c>
    </row>
    <row r="54">
      <c r="A54" s="4" t="inlineStr">
        <is>
          <t>Assets obtained</t>
        </is>
      </c>
      <c r="B54" s="5" t="n">
        <v>728333</v>
      </c>
      <c r="C54" s="5" t="n">
        <v>632284</v>
      </c>
    </row>
    <row r="55">
      <c r="A55" s="4" t="inlineStr">
        <is>
          <t>Credit exposure</t>
        </is>
      </c>
      <c r="B55" s="5" t="n">
        <v>-459805</v>
      </c>
      <c r="C55" s="5" t="n">
        <v>-188804</v>
      </c>
    </row>
    <row r="56">
      <c r="A56" s="4" t="inlineStr">
        <is>
          <t>Expected credit loss</t>
        </is>
      </c>
      <c r="B56" s="5" t="n">
        <v>99850</v>
      </c>
      <c r="C56" s="5" t="n">
        <v>114079</v>
      </c>
    </row>
    <row r="57">
      <c r="A57" s="4" t="inlineStr">
        <is>
          <t>Type Of Guarantee Or Credit Impovement [Member] | Mortgages loans [member] | Properties Guarantees [Member]</t>
        </is>
      </c>
    </row>
    <row r="58">
      <c r="A58" s="3" t="inlineStr">
        <is>
          <t>Disclosure Of Fair Value Of The Loan Guarantees [Line Items]</t>
        </is>
      </c>
    </row>
    <row r="59">
      <c r="A59" s="4" t="inlineStr">
        <is>
          <t>Assets obtained</t>
        </is>
      </c>
      <c r="B59" s="5" t="n">
        <v>728333</v>
      </c>
      <c r="C59" s="5" t="n">
        <v>632284</v>
      </c>
    </row>
    <row r="60">
      <c r="A60" s="4" t="inlineStr">
        <is>
          <t>Type Of Guarantee Or Credit Impovement [Member] | Financial assets measured at amortized cost [Member]</t>
        </is>
      </c>
    </row>
    <row r="61">
      <c r="A61" s="3" t="inlineStr">
        <is>
          <t>Disclosure Of Fair Value Of The Loan Guarantees [Line Items]</t>
        </is>
      </c>
    </row>
    <row r="62">
      <c r="A62" s="4" t="inlineStr">
        <is>
          <t>Maximum exposure to credit risk</t>
        </is>
      </c>
      <c r="B62" s="5" t="n">
        <v>1312176</v>
      </c>
      <c r="C62" s="5" t="n">
        <v>2443936</v>
      </c>
    </row>
    <row r="63">
      <c r="A63" s="4" t="inlineStr">
        <is>
          <t>Assets obtained</t>
        </is>
      </c>
      <c r="B63" s="5" t="n">
        <v>1330212</v>
      </c>
      <c r="C63" s="5" t="n">
        <v>919632</v>
      </c>
    </row>
    <row r="64">
      <c r="A64" s="4" t="inlineStr">
        <is>
          <t>Credit exposure</t>
        </is>
      </c>
      <c r="B64" s="5" t="n">
        <v>-18036</v>
      </c>
      <c r="C64" s="5" t="n">
        <v>1524304</v>
      </c>
    </row>
    <row r="65">
      <c r="A65" s="4" t="inlineStr">
        <is>
          <t>Expected credit loss</t>
        </is>
      </c>
      <c r="B65" s="5" t="n">
        <v>703580</v>
      </c>
      <c r="C65" s="5" t="n">
        <v>1659403</v>
      </c>
    </row>
    <row r="66">
      <c r="A66" s="4" t="inlineStr">
        <is>
          <t>Type Of Guarantee Or Credit Impovement [Member] | Financial assets measured at amortized cost [Member] | Cash Guarantees [Member]</t>
        </is>
      </c>
    </row>
    <row r="67">
      <c r="A67" s="3" t="inlineStr">
        <is>
          <t>Disclosure Of Fair Value Of The Loan Guarantees [Line Items]</t>
        </is>
      </c>
    </row>
    <row r="68">
      <c r="A68" s="4" t="inlineStr">
        <is>
          <t>Assets obtained</t>
        </is>
      </c>
      <c r="B68" s="5" t="n">
        <v>4</v>
      </c>
    </row>
    <row r="69">
      <c r="A69" s="4" t="inlineStr">
        <is>
          <t>Type Of Guarantee Or Credit Impovement [Member] | Financial assets measured at amortized cost [Member] | Investments Guarantees [Member]</t>
        </is>
      </c>
    </row>
    <row r="70">
      <c r="A70" s="3" t="inlineStr">
        <is>
          <t>Disclosure Of Fair Value Of The Loan Guarantees [Line Items]</t>
        </is>
      </c>
    </row>
    <row r="71">
      <c r="A71" s="4" t="inlineStr">
        <is>
          <t>Assets obtained</t>
        </is>
      </c>
      <c r="B71" s="5" t="n">
        <v>2123</v>
      </c>
      <c r="C71" s="5" t="n">
        <v>2779</v>
      </c>
    </row>
    <row r="72">
      <c r="A72" s="4" t="inlineStr">
        <is>
          <t>Type Of Guarantee Or Credit Impovement [Member] | Financial assets measured at amortized cost [Member] | Properties Guarantees [Member]</t>
        </is>
      </c>
    </row>
    <row r="73">
      <c r="A73" s="3" t="inlineStr">
        <is>
          <t>Disclosure Of Fair Value Of The Loan Guarantees [Line Items]</t>
        </is>
      </c>
    </row>
    <row r="74">
      <c r="A74" s="4" t="inlineStr">
        <is>
          <t>Assets obtained</t>
        </is>
      </c>
      <c r="B74" s="5" t="n">
        <v>1185065</v>
      </c>
      <c r="C74" s="5" t="n">
        <v>911545</v>
      </c>
    </row>
    <row r="75">
      <c r="A75" s="4" t="inlineStr">
        <is>
          <t>Type Of Guarantee Or Credit Impovement [Member] | Financial assets measured at amortized cost [Member] | Others Guarantees [Member]</t>
        </is>
      </c>
    </row>
    <row r="76">
      <c r="A76" s="3" t="inlineStr">
        <is>
          <t>Disclosure Of Fair Value Of The Loan Guarantees [Line Items]</t>
        </is>
      </c>
    </row>
    <row r="77">
      <c r="A77" s="4" t="inlineStr">
        <is>
          <t>Assets obtained</t>
        </is>
      </c>
      <c r="B77" s="5" t="n">
        <v>143020</v>
      </c>
      <c r="C77" s="5" t="n">
        <v>5308</v>
      </c>
    </row>
    <row r="78">
      <c r="A78" s="4" t="inlineStr">
        <is>
          <t>Type Of Guarantee Or Credit Impovement [Member] | Indirect Loans [Member]</t>
        </is>
      </c>
    </row>
    <row r="79">
      <c r="A79" s="3" t="inlineStr">
        <is>
          <t>Disclosure Of Fair Value Of The Loan Guarantees [Line Items]</t>
        </is>
      </c>
    </row>
    <row r="80">
      <c r="A80" s="4" t="inlineStr">
        <is>
          <t>Maximum exposure to credit risk</t>
        </is>
      </c>
      <c r="B80" s="5" t="n">
        <v>25057</v>
      </c>
      <c r="C80" s="5" t="n">
        <v>30062</v>
      </c>
    </row>
    <row r="81">
      <c r="A81" s="4" t="inlineStr">
        <is>
          <t>Assets obtained</t>
        </is>
      </c>
      <c r="B81" s="5" t="n">
        <v>0</v>
      </c>
      <c r="C81" s="5" t="n">
        <v>26</v>
      </c>
    </row>
    <row r="82">
      <c r="A82" s="4" t="inlineStr">
        <is>
          <t>Credit exposure</t>
        </is>
      </c>
      <c r="B82" s="5" t="n">
        <v>25057</v>
      </c>
      <c r="C82" s="5" t="n">
        <v>30036</v>
      </c>
    </row>
    <row r="83">
      <c r="A83" s="4" t="inlineStr">
        <is>
          <t>Expected credit loss</t>
        </is>
      </c>
      <c r="B83" s="5" t="n">
        <v>13243</v>
      </c>
      <c r="C83" s="5" t="n">
        <v>23037</v>
      </c>
    </row>
    <row r="84">
      <c r="A84" s="4" t="inlineStr">
        <is>
          <t>Type Of Guarantee Or Credit Impovement [Member] | Indirect Loans [Member] | Investments Guarantees [Member]</t>
        </is>
      </c>
    </row>
    <row r="85">
      <c r="A85" s="3" t="inlineStr">
        <is>
          <t>Disclosure Of Fair Value Of The Loan Guarantees [Line Items]</t>
        </is>
      </c>
    </row>
    <row r="86">
      <c r="A86" s="4" t="inlineStr">
        <is>
          <t>Assets obtained</t>
        </is>
      </c>
      <c r="B86" s="5" t="n">
        <v>0</v>
      </c>
      <c r="C86" s="5" t="n">
        <v>26</v>
      </c>
    </row>
    <row r="87">
      <c r="A87" s="4" t="inlineStr">
        <is>
          <t>Type Of Guarantee Or Credit Impovement [Member] | Indirect Loans [Member] | Properties Guarantees [Member]</t>
        </is>
      </c>
    </row>
    <row r="88">
      <c r="A88" s="3" t="inlineStr">
        <is>
          <t>Disclosure Of Fair Value Of The Loan Guarantees [Line Items]</t>
        </is>
      </c>
    </row>
    <row r="89">
      <c r="A89" s="4" t="inlineStr">
        <is>
          <t>Assets obtained</t>
        </is>
      </c>
      <c r="B89" s="5" t="n">
        <v>0</v>
      </c>
      <c r="C89" s="5" t="n">
        <v>0</v>
      </c>
    </row>
    <row r="90">
      <c r="A90" s="4" t="inlineStr">
        <is>
          <t>Type Of Guarantee Or Credit Impovement [Member] | Indirect Loans [Member] | Others Guarantees [Member]</t>
        </is>
      </c>
    </row>
    <row r="91">
      <c r="A91" s="3" t="inlineStr">
        <is>
          <t>Disclosure Of Fair Value Of The Loan Guarantees [Line Items]</t>
        </is>
      </c>
    </row>
    <row r="92">
      <c r="A92" s="4" t="inlineStr">
        <is>
          <t>Assets obtained</t>
        </is>
      </c>
      <c r="B92" s="4" t="inlineStr">
        <is>
          <t>S/ 0</t>
        </is>
      </c>
      <c r="C92" s="4" t="inlineStr">
        <is>
          <t>S/ 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 Determines Its Level Of Risk (Detail)</t>
        </is>
      </c>
      <c r="B1" s="2" t="inlineStr">
        <is>
          <t>Dec. 31, 2021</t>
        </is>
      </c>
      <c r="C1" s="2" t="inlineStr">
        <is>
          <t>Dec. 31, 2020</t>
        </is>
      </c>
    </row>
    <row r="2">
      <c r="A2" s="4" t="inlineStr">
        <is>
          <t>Global [Member] | Grade Lower than Standard Rating From CCC to C [Member]</t>
        </is>
      </c>
    </row>
    <row r="3">
      <c r="A3" s="3" t="inlineStr">
        <is>
          <t>Disclosure of nature and extent of risks arising from financial instruments [line items]</t>
        </is>
      </c>
    </row>
    <row r="4">
      <c r="A4" s="4" t="inlineStr">
        <is>
          <t>Probability of Default Percentage</t>
        </is>
      </c>
      <c r="B4" s="4" t="inlineStr">
        <is>
          <t>23.55%</t>
        </is>
      </c>
      <c r="C4" s="4" t="inlineStr">
        <is>
          <t>22.12%</t>
        </is>
      </c>
    </row>
    <row r="5">
      <c r="A5" s="4" t="inlineStr">
        <is>
          <t>Latin America [Member] | High Grade Rating from AAA to A [Member]</t>
        </is>
      </c>
    </row>
    <row r="6">
      <c r="A6" s="3" t="inlineStr">
        <is>
          <t>Disclosure of nature and extent of risks arising from financial instruments [line items]</t>
        </is>
      </c>
    </row>
    <row r="7">
      <c r="A7" s="4" t="inlineStr">
        <is>
          <t>Probability of Default Percentage</t>
        </is>
      </c>
      <c r="B7" s="4" t="inlineStr">
        <is>
          <t>0.00%</t>
        </is>
      </c>
      <c r="C7" s="4" t="inlineStr">
        <is>
          <t>0.00%</t>
        </is>
      </c>
    </row>
    <row r="8">
      <c r="A8" s="4" t="inlineStr">
        <is>
          <t>Latin America [Member] | Grade Lower than Standard Rating From CCC to C [Member]</t>
        </is>
      </c>
    </row>
    <row r="9">
      <c r="A9" s="3" t="inlineStr">
        <is>
          <t>Disclosure of nature and extent of risks arising from financial instruments [line items]</t>
        </is>
      </c>
    </row>
    <row r="10">
      <c r="A10" s="4" t="inlineStr">
        <is>
          <t>Probability of Default Percentage</t>
        </is>
      </c>
      <c r="B10" s="4" t="inlineStr">
        <is>
          <t>25.21%</t>
        </is>
      </c>
      <c r="C10" s="4" t="inlineStr">
        <is>
          <t>23.47%</t>
        </is>
      </c>
    </row>
    <row r="11">
      <c r="A11" s="4" t="inlineStr">
        <is>
          <t>Sovereigns [Member] | High Grade Rating from AAA to A [Member]</t>
        </is>
      </c>
    </row>
    <row r="12">
      <c r="A12" s="3" t="inlineStr">
        <is>
          <t>Disclosure of nature and extent of risks arising from financial instruments [line items]</t>
        </is>
      </c>
    </row>
    <row r="13">
      <c r="A13" s="4" t="inlineStr">
        <is>
          <t>Probability of Default Percentage</t>
        </is>
      </c>
      <c r="B13" s="4" t="inlineStr">
        <is>
          <t>0.00%</t>
        </is>
      </c>
      <c r="C13" s="4" t="inlineStr">
        <is>
          <t>0.00%</t>
        </is>
      </c>
    </row>
    <row r="14">
      <c r="A14" s="4" t="inlineStr">
        <is>
          <t>Sovereigns [Member] | Grade Lower than Standard Rating From CCC to C [Member]</t>
        </is>
      </c>
    </row>
    <row r="15">
      <c r="A15" s="3" t="inlineStr">
        <is>
          <t>Disclosure of nature and extent of risks arising from financial instruments [line items]</t>
        </is>
      </c>
    </row>
    <row r="16">
      <c r="A16" s="4" t="inlineStr">
        <is>
          <t>Probability of Default Percentage</t>
        </is>
      </c>
      <c r="B16" s="4" t="inlineStr">
        <is>
          <t>30.77%</t>
        </is>
      </c>
      <c r="C16" s="4" t="inlineStr">
        <is>
          <t>26.47%</t>
        </is>
      </c>
    </row>
    <row r="17">
      <c r="A17" s="4" t="inlineStr">
        <is>
          <t>Bottom of range [member] | Global [Member] | High Grade Rating from AAA to A [Member]</t>
        </is>
      </c>
    </row>
    <row r="18">
      <c r="A18" s="3" t="inlineStr">
        <is>
          <t>Disclosure of nature and extent of risks arising from financial instruments [line items]</t>
        </is>
      </c>
    </row>
    <row r="19">
      <c r="A19" s="4" t="inlineStr">
        <is>
          <t>Probability of Default Percentage</t>
        </is>
      </c>
      <c r="B19" s="4" t="inlineStr">
        <is>
          <t>0.05%</t>
        </is>
      </c>
      <c r="C19" s="4" t="inlineStr">
        <is>
          <t>0.05%</t>
        </is>
      </c>
    </row>
    <row r="20">
      <c r="A20" s="4" t="inlineStr">
        <is>
          <t>Bottom of range [member] | Global [Member] | Standard Grade Rating From BBB to B [Member]</t>
        </is>
      </c>
    </row>
    <row r="21">
      <c r="A21" s="3" t="inlineStr">
        <is>
          <t>Disclosure of nature and extent of risks arising from financial instruments [line items]</t>
        </is>
      </c>
    </row>
    <row r="22">
      <c r="A22" s="4" t="inlineStr">
        <is>
          <t>Probability of Default Percentage</t>
        </is>
      </c>
      <c r="B22" s="4" t="inlineStr">
        <is>
          <t>0.12%</t>
        </is>
      </c>
      <c r="C22" s="4" t="inlineStr">
        <is>
          <t>0.13%</t>
        </is>
      </c>
    </row>
    <row r="23">
      <c r="A23" s="4" t="inlineStr">
        <is>
          <t>Bottom of range [member] | Latin America [Member] | Standard Grade Rating From BBB to B [Member]</t>
        </is>
      </c>
    </row>
    <row r="24">
      <c r="A24" s="3" t="inlineStr">
        <is>
          <t>Disclosure of nature and extent of risks arising from financial instruments [line items]</t>
        </is>
      </c>
    </row>
    <row r="25">
      <c r="A25" s="4" t="inlineStr">
        <is>
          <t>Probability of Default Percentage</t>
        </is>
      </c>
      <c r="B25" s="4" t="inlineStr">
        <is>
          <t>0.11%</t>
        </is>
      </c>
      <c r="C25" s="4" t="inlineStr">
        <is>
          <t>0.12%</t>
        </is>
      </c>
    </row>
    <row r="26">
      <c r="A26" s="4" t="inlineStr">
        <is>
          <t>Bottom of range [member] | Sovereigns [Member] | Standard Grade Rating From BBB to B [Member]</t>
        </is>
      </c>
    </row>
    <row r="27">
      <c r="A27" s="3" t="inlineStr">
        <is>
          <t>Disclosure of nature and extent of risks arising from financial instruments [line items]</t>
        </is>
      </c>
    </row>
    <row r="28">
      <c r="A28" s="4" t="inlineStr">
        <is>
          <t>Probability of Default Percentage</t>
        </is>
      </c>
      <c r="B28" s="4" t="inlineStr">
        <is>
          <t>0.00%</t>
        </is>
      </c>
      <c r="C28" s="4" t="inlineStr">
        <is>
          <t>0.00%</t>
        </is>
      </c>
    </row>
    <row r="29">
      <c r="A29" s="4" t="inlineStr">
        <is>
          <t>Top of range [member] | Global [Member] | High Grade Rating from AAA to A [Member]</t>
        </is>
      </c>
    </row>
    <row r="30">
      <c r="A30" s="3" t="inlineStr">
        <is>
          <t>Disclosure of nature and extent of risks arising from financial instruments [line items]</t>
        </is>
      </c>
    </row>
    <row r="31">
      <c r="A31" s="4" t="inlineStr">
        <is>
          <t>Probability of Default Percentage</t>
        </is>
      </c>
      <c r="B31" s="4" t="inlineStr">
        <is>
          <t>0.12%</t>
        </is>
      </c>
      <c r="C31" s="4" t="inlineStr">
        <is>
          <t>0.12%</t>
        </is>
      </c>
    </row>
    <row r="32">
      <c r="A32" s="4" t="inlineStr">
        <is>
          <t>Top of range [member] | Global [Member] | Standard Grade Rating From BBB to B [Member]</t>
        </is>
      </c>
    </row>
    <row r="33">
      <c r="A33" s="3" t="inlineStr">
        <is>
          <t>Disclosure of nature and extent of risks arising from financial instruments [line items]</t>
        </is>
      </c>
    </row>
    <row r="34">
      <c r="A34" s="4" t="inlineStr">
        <is>
          <t>Probability of Default Percentage</t>
        </is>
      </c>
      <c r="B34" s="4" t="inlineStr">
        <is>
          <t>2.11%</t>
        </is>
      </c>
      <c r="C34" s="4" t="inlineStr">
        <is>
          <t>1.96%</t>
        </is>
      </c>
    </row>
    <row r="35">
      <c r="A35" s="4" t="inlineStr">
        <is>
          <t>Top of range [member] | Latin America [Member] | Standard Grade Rating From BBB to B [Member]</t>
        </is>
      </c>
    </row>
    <row r="36">
      <c r="A36" s="3" t="inlineStr">
        <is>
          <t>Disclosure of nature and extent of risks arising from financial instruments [line items]</t>
        </is>
      </c>
    </row>
    <row r="37">
      <c r="A37" s="4" t="inlineStr">
        <is>
          <t>Probability of Default Percentage</t>
        </is>
      </c>
      <c r="B37" s="4" t="inlineStr">
        <is>
          <t>3.06%</t>
        </is>
      </c>
      <c r="C37" s="4" t="inlineStr">
        <is>
          <t>3.00%</t>
        </is>
      </c>
    </row>
    <row r="38">
      <c r="A38" s="4" t="inlineStr">
        <is>
          <t>Top of range [member] | Sovereigns [Member] | Standard Grade Rating From BBB to B [Member]</t>
        </is>
      </c>
    </row>
    <row r="39">
      <c r="A39" s="3" t="inlineStr">
        <is>
          <t>Disclosure of nature and extent of risks arising from financial instruments [line items]</t>
        </is>
      </c>
    </row>
    <row r="40">
      <c r="A40" s="4" t="inlineStr">
        <is>
          <t>Probability of Default Percentage</t>
        </is>
      </c>
      <c r="B40" s="4" t="inlineStr">
        <is>
          <t>1.64%</t>
        </is>
      </c>
      <c r="C40" s="4" t="inlineStr">
        <is>
          <t>1.26%</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Ratings Issued by Risk Rating Agencies (Detail) - PEN (S/) S/ in Thousands</t>
        </is>
      </c>
      <c r="B1" s="2" t="inlineStr">
        <is>
          <t>Dec. 31, 2021</t>
        </is>
      </c>
      <c r="C1" s="2" t="inlineStr">
        <is>
          <t>Dec. 31, 2020</t>
        </is>
      </c>
    </row>
    <row r="2">
      <c r="A2" s="3" t="inlineStr">
        <is>
          <t>Disclosure of external credit grades [line items]</t>
        </is>
      </c>
    </row>
    <row r="3">
      <c r="A3" s="4" t="inlineStr">
        <is>
          <t>Credit exposure</t>
        </is>
      </c>
      <c r="B3" s="4" t="inlineStr">
        <is>
          <t>S/ 2,105,246</t>
        </is>
      </c>
      <c r="C3" s="4" t="inlineStr">
        <is>
          <t>S/ 3,042,574</t>
        </is>
      </c>
    </row>
    <row r="4">
      <c r="A4" s="4" t="inlineStr">
        <is>
          <t>Unrated [Member]</t>
        </is>
      </c>
    </row>
    <row r="5">
      <c r="A5" s="3" t="inlineStr">
        <is>
          <t>Disclosure of external credit grades [line items]</t>
        </is>
      </c>
    </row>
    <row r="6">
      <c r="A6" s="4" t="inlineStr">
        <is>
          <t>Credit exposure</t>
        </is>
      </c>
      <c r="B6" s="4" t="inlineStr">
        <is>
          <t>S/ 24,547,294</t>
        </is>
      </c>
      <c r="C6" s="4" t="inlineStr">
        <is>
          <t>S/ 24,277,115</t>
        </is>
      </c>
    </row>
    <row r="7">
      <c r="A7" s="4" t="inlineStr">
        <is>
          <t>Credit Exposure Percentage</t>
        </is>
      </c>
      <c r="B7" s="4" t="inlineStr">
        <is>
          <t>100.00%</t>
        </is>
      </c>
      <c r="C7" s="4" t="inlineStr">
        <is>
          <t>100.00%</t>
        </is>
      </c>
    </row>
    <row r="8">
      <c r="A8" s="4" t="inlineStr">
        <is>
          <t>Unrated [Member] | Listed Shares [Member]</t>
        </is>
      </c>
    </row>
    <row r="9">
      <c r="A9" s="3" t="inlineStr">
        <is>
          <t>Disclosure of external credit grades [line items]</t>
        </is>
      </c>
    </row>
    <row r="10">
      <c r="A10" s="4" t="inlineStr">
        <is>
          <t>Credit exposure</t>
        </is>
      </c>
      <c r="B10" s="4" t="inlineStr">
        <is>
          <t>S/ 1,235,496</t>
        </is>
      </c>
      <c r="C10" s="4" t="inlineStr">
        <is>
          <t>S/ 1,733,795</t>
        </is>
      </c>
    </row>
    <row r="11">
      <c r="A11" s="4" t="inlineStr">
        <is>
          <t>Credit Exposure Percentage</t>
        </is>
      </c>
      <c r="B11" s="4" t="inlineStr">
        <is>
          <t>5.00%</t>
        </is>
      </c>
      <c r="C11" s="4" t="inlineStr">
        <is>
          <t>7.10%</t>
        </is>
      </c>
    </row>
    <row r="12">
      <c r="A12" s="4" t="inlineStr">
        <is>
          <t>Unrated [Member] | Non Listed Shares [Member]</t>
        </is>
      </c>
    </row>
    <row r="13">
      <c r="A13" s="3" t="inlineStr">
        <is>
          <t>Disclosure of external credit grades [line items]</t>
        </is>
      </c>
    </row>
    <row r="14">
      <c r="A14" s="4" t="inlineStr">
        <is>
          <t>Credit exposure</t>
        </is>
      </c>
      <c r="B14" s="4" t="inlineStr">
        <is>
          <t>S/ 274,586</t>
        </is>
      </c>
      <c r="C14" s="4" t="inlineStr">
        <is>
          <t>S/ 207,041</t>
        </is>
      </c>
    </row>
    <row r="15">
      <c r="A15" s="4" t="inlineStr">
        <is>
          <t>Credit Exposure Percentage</t>
        </is>
      </c>
      <c r="B15" s="4" t="inlineStr">
        <is>
          <t>1.10%</t>
        </is>
      </c>
      <c r="C15" s="4" t="inlineStr">
        <is>
          <t>0.80%</t>
        </is>
      </c>
    </row>
    <row r="16">
      <c r="A16" s="4" t="inlineStr">
        <is>
          <t>Instruments Issued And Rated In Peru [Member]</t>
        </is>
      </c>
    </row>
    <row r="17">
      <c r="A17" s="3" t="inlineStr">
        <is>
          <t>Disclosure of external credit grades [line items]</t>
        </is>
      </c>
    </row>
    <row r="18">
      <c r="A18" s="4" t="inlineStr">
        <is>
          <t>Credit exposure</t>
        </is>
      </c>
      <c r="B18" s="4" t="inlineStr">
        <is>
          <t>S/ 3,032,585</t>
        </is>
      </c>
      <c r="C18" s="4" t="inlineStr">
        <is>
          <t>S/ 3,803,039</t>
        </is>
      </c>
    </row>
    <row r="19">
      <c r="A19" s="4" t="inlineStr">
        <is>
          <t>Credit Exposure Percentage</t>
        </is>
      </c>
      <c r="B19" s="4" t="inlineStr">
        <is>
          <t>12.40%</t>
        </is>
      </c>
      <c r="C19" s="4" t="inlineStr">
        <is>
          <t>15.60%</t>
        </is>
      </c>
    </row>
    <row r="20">
      <c r="A20" s="4" t="inlineStr">
        <is>
          <t>Instruments Issued And Rated In Peru [Member] | AAA [Member]</t>
        </is>
      </c>
    </row>
    <row r="21">
      <c r="A21" s="3" t="inlineStr">
        <is>
          <t>Disclosure of external credit grades [line items]</t>
        </is>
      </c>
    </row>
    <row r="22">
      <c r="A22" s="4" t="inlineStr">
        <is>
          <t>Credit exposure</t>
        </is>
      </c>
      <c r="B22" s="4" t="inlineStr">
        <is>
          <t>S/ 14,189</t>
        </is>
      </c>
      <c r="C22" s="4" t="inlineStr">
        <is>
          <t>S/ 866,735</t>
        </is>
      </c>
    </row>
    <row r="23">
      <c r="A23" s="4" t="inlineStr">
        <is>
          <t>Credit Exposure Percentage</t>
        </is>
      </c>
      <c r="B23" s="4" t="inlineStr">
        <is>
          <t>0.10%</t>
        </is>
      </c>
      <c r="C23" s="4" t="inlineStr">
        <is>
          <t>3.60%</t>
        </is>
      </c>
    </row>
    <row r="24">
      <c r="A24" s="4" t="inlineStr">
        <is>
          <t>Instruments Issued And Rated In Peru [Member] | AA- / AA+ [Member]</t>
        </is>
      </c>
    </row>
    <row r="25">
      <c r="A25" s="3" t="inlineStr">
        <is>
          <t>Disclosure of external credit grades [line items]</t>
        </is>
      </c>
    </row>
    <row r="26">
      <c r="A26" s="4" t="inlineStr">
        <is>
          <t>Credit exposure</t>
        </is>
      </c>
      <c r="B26" s="4" t="inlineStr">
        <is>
          <t>S/ 3,016</t>
        </is>
      </c>
      <c r="C26" s="4" t="inlineStr">
        <is>
          <t>S/ 2,894,385</t>
        </is>
      </c>
    </row>
    <row r="27">
      <c r="A27" s="4" t="inlineStr">
        <is>
          <t>Credit Exposure Percentage</t>
        </is>
      </c>
      <c r="B27" s="4" t="inlineStr">
        <is>
          <t>0.00%</t>
        </is>
      </c>
      <c r="C27" s="4" t="inlineStr">
        <is>
          <t>11.90%</t>
        </is>
      </c>
    </row>
    <row r="28">
      <c r="A28" s="4" t="inlineStr">
        <is>
          <t>Instruments Issued And Rated In Peru [Member] | AA [member]</t>
        </is>
      </c>
    </row>
    <row r="29">
      <c r="A29" s="3" t="inlineStr">
        <is>
          <t>Disclosure of external credit grades [line items]</t>
        </is>
      </c>
    </row>
    <row r="30">
      <c r="A30" s="4" t="inlineStr">
        <is>
          <t>Credit exposure</t>
        </is>
      </c>
      <c r="B30" s="4" t="inlineStr">
        <is>
          <t>S/ 3,325</t>
        </is>
      </c>
      <c r="C30" s="4" t="inlineStr">
        <is>
          <t>S/ 30,177</t>
        </is>
      </c>
    </row>
    <row r="31">
      <c r="A31" s="4" t="inlineStr">
        <is>
          <t>Credit Exposure Percentage</t>
        </is>
      </c>
      <c r="B31" s="4" t="inlineStr">
        <is>
          <t>0.00%</t>
        </is>
      </c>
      <c r="C31" s="4" t="inlineStr">
        <is>
          <t>0.10%</t>
        </is>
      </c>
    </row>
    <row r="32">
      <c r="A32" s="4" t="inlineStr">
        <is>
          <t>Instruments Issued And Rated In Peru [Member] | BBB- / BBB+ [Member]</t>
        </is>
      </c>
    </row>
    <row r="33">
      <c r="A33" s="3" t="inlineStr">
        <is>
          <t>Disclosure of external credit grades [line items]</t>
        </is>
      </c>
    </row>
    <row r="34">
      <c r="A34" s="4" t="inlineStr">
        <is>
          <t>Credit exposure</t>
        </is>
      </c>
      <c r="B34" s="4" t="inlineStr">
        <is>
          <t>S/ 2,410,077</t>
        </is>
      </c>
    </row>
    <row r="35">
      <c r="A35" s="4" t="inlineStr">
        <is>
          <t>Credit Exposure Percentage</t>
        </is>
      </c>
      <c r="B35" s="4" t="inlineStr">
        <is>
          <t>9.80%</t>
        </is>
      </c>
      <c r="C35" s="4" t="inlineStr">
        <is>
          <t>0.00%</t>
        </is>
      </c>
    </row>
    <row r="36">
      <c r="A36" s="4" t="inlineStr">
        <is>
          <t>Instruments Issued And Rated In Peru [Member] | BB- / BB+ [Member]</t>
        </is>
      </c>
    </row>
    <row r="37">
      <c r="A37" s="3" t="inlineStr">
        <is>
          <t>Disclosure of external credit grades [line items]</t>
        </is>
      </c>
    </row>
    <row r="38">
      <c r="A38" s="4" t="inlineStr">
        <is>
          <t>Credit exposure</t>
        </is>
      </c>
      <c r="B38" s="4" t="inlineStr">
        <is>
          <t>S/ 601,978</t>
        </is>
      </c>
      <c r="C38" s="4" t="inlineStr">
        <is>
          <t>S/ 11,742</t>
        </is>
      </c>
    </row>
    <row r="39">
      <c r="A39" s="4" t="inlineStr">
        <is>
          <t>Credit Exposure Percentage</t>
        </is>
      </c>
      <c r="B39" s="4" t="inlineStr">
        <is>
          <t>2.50%</t>
        </is>
      </c>
      <c r="C39" s="4" t="inlineStr">
        <is>
          <t>0.00%</t>
        </is>
      </c>
    </row>
    <row r="40">
      <c r="A40" s="4" t="inlineStr">
        <is>
          <t>Instruments Issued In Peru And Rated Abroad [Member]</t>
        </is>
      </c>
    </row>
    <row r="41">
      <c r="A41" s="3" t="inlineStr">
        <is>
          <t>Disclosure of external credit grades [line items]</t>
        </is>
      </c>
    </row>
    <row r="42">
      <c r="A42" s="4" t="inlineStr">
        <is>
          <t>Credit exposure</t>
        </is>
      </c>
      <c r="B42" s="4" t="inlineStr">
        <is>
          <t>S/ 12,571,091</t>
        </is>
      </c>
      <c r="C42" s="4" t="inlineStr">
        <is>
          <t>S/ 11,830,657</t>
        </is>
      </c>
    </row>
    <row r="43">
      <c r="A43" s="4" t="inlineStr">
        <is>
          <t>Credit Exposure Percentage</t>
        </is>
      </c>
      <c r="B43" s="4" t="inlineStr">
        <is>
          <t>51.20%</t>
        </is>
      </c>
      <c r="C43" s="4" t="inlineStr">
        <is>
          <t>48.70%</t>
        </is>
      </c>
    </row>
    <row r="44">
      <c r="A44" s="4" t="inlineStr">
        <is>
          <t>Instruments Issued In Peru And Rated Abroad [Member] | AA [member]</t>
        </is>
      </c>
    </row>
    <row r="45">
      <c r="A45" s="3" t="inlineStr">
        <is>
          <t>Disclosure of external credit grades [line items]</t>
        </is>
      </c>
    </row>
    <row r="46">
      <c r="A46" s="4" t="inlineStr">
        <is>
          <t>Credit exposure</t>
        </is>
      </c>
      <c r="C46" s="4" t="inlineStr">
        <is>
          <t>S/ 6,871,126</t>
        </is>
      </c>
    </row>
    <row r="47">
      <c r="A47" s="4" t="inlineStr">
        <is>
          <t>Credit Exposure Percentage</t>
        </is>
      </c>
      <c r="B47" s="4" t="inlineStr">
        <is>
          <t>0.00%</t>
        </is>
      </c>
      <c r="C47" s="4" t="inlineStr">
        <is>
          <t>28.30%</t>
        </is>
      </c>
    </row>
    <row r="48">
      <c r="A48" s="4" t="inlineStr">
        <is>
          <t>Instruments Issued In Peru And Rated Abroad [Member] | BBB- / BBB+ [Member]</t>
        </is>
      </c>
    </row>
    <row r="49">
      <c r="A49" s="3" t="inlineStr">
        <is>
          <t>Disclosure of external credit grades [line items]</t>
        </is>
      </c>
    </row>
    <row r="50">
      <c r="A50" s="4" t="inlineStr">
        <is>
          <t>Credit exposure</t>
        </is>
      </c>
      <c r="B50" s="4" t="inlineStr">
        <is>
          <t>S/ 12,224,488</t>
        </is>
      </c>
      <c r="C50" s="4" t="inlineStr">
        <is>
          <t>S/ 4,490,804</t>
        </is>
      </c>
    </row>
    <row r="51">
      <c r="A51" s="4" t="inlineStr">
        <is>
          <t>Credit Exposure Percentage</t>
        </is>
      </c>
      <c r="B51" s="4" t="inlineStr">
        <is>
          <t>49.80%</t>
        </is>
      </c>
      <c r="C51" s="4" t="inlineStr">
        <is>
          <t>18.50%</t>
        </is>
      </c>
    </row>
    <row r="52">
      <c r="A52" s="4" t="inlineStr">
        <is>
          <t>Instruments Issued In Peru And Rated Abroad [Member] | BB- / BB+ [Member]</t>
        </is>
      </c>
    </row>
    <row r="53">
      <c r="A53" s="3" t="inlineStr">
        <is>
          <t>Disclosure of external credit grades [line items]</t>
        </is>
      </c>
    </row>
    <row r="54">
      <c r="A54" s="4" t="inlineStr">
        <is>
          <t>Credit exposure</t>
        </is>
      </c>
      <c r="B54" s="4" t="inlineStr">
        <is>
          <t>S/ 141,841</t>
        </is>
      </c>
      <c r="C54" s="4" t="inlineStr">
        <is>
          <t>S/ 288,526</t>
        </is>
      </c>
    </row>
    <row r="55">
      <c r="A55" s="4" t="inlineStr">
        <is>
          <t>Credit Exposure Percentage</t>
        </is>
      </c>
      <c r="B55" s="4" t="inlineStr">
        <is>
          <t>0.60%</t>
        </is>
      </c>
      <c r="C55" s="4" t="inlineStr">
        <is>
          <t>1.20%</t>
        </is>
      </c>
    </row>
    <row r="56">
      <c r="A56" s="4" t="inlineStr">
        <is>
          <t>Instruments Issued In Peru And Rated Abroad [Member] | B- / B+ [Member]</t>
        </is>
      </c>
    </row>
    <row r="57">
      <c r="A57" s="3" t="inlineStr">
        <is>
          <t>Disclosure of external credit grades [line items]</t>
        </is>
      </c>
    </row>
    <row r="58">
      <c r="A58" s="4" t="inlineStr">
        <is>
          <t>Credit exposure</t>
        </is>
      </c>
      <c r="B58" s="4" t="inlineStr">
        <is>
          <t>S/ 204,762</t>
        </is>
      </c>
    </row>
    <row r="59">
      <c r="A59" s="4" t="inlineStr">
        <is>
          <t>Credit Exposure Percentage</t>
        </is>
      </c>
      <c r="B59" s="4" t="inlineStr">
        <is>
          <t>0.80%</t>
        </is>
      </c>
      <c r="C59" s="4" t="inlineStr">
        <is>
          <t>0.00%</t>
        </is>
      </c>
    </row>
    <row r="60">
      <c r="A60" s="4" t="inlineStr">
        <is>
          <t>Instruments Issued In Peru And Rated Abroad [Member] | Less than B- [Member]</t>
        </is>
      </c>
    </row>
    <row r="61">
      <c r="A61" s="3" t="inlineStr">
        <is>
          <t>Disclosure of external credit grades [line items]</t>
        </is>
      </c>
    </row>
    <row r="62">
      <c r="A62" s="4" t="inlineStr">
        <is>
          <t>Credit exposure</t>
        </is>
      </c>
      <c r="C62" s="4" t="inlineStr">
        <is>
          <t>S/ 180,201</t>
        </is>
      </c>
    </row>
    <row r="63">
      <c r="A63" s="4" t="inlineStr">
        <is>
          <t>Credit Exposure Percentage</t>
        </is>
      </c>
      <c r="B63" s="4" t="inlineStr">
        <is>
          <t>0.00%</t>
        </is>
      </c>
      <c r="C63" s="4" t="inlineStr">
        <is>
          <t>0.70%</t>
        </is>
      </c>
    </row>
    <row r="64">
      <c r="A64" s="4" t="inlineStr">
        <is>
          <t>Instruments Issued And Rated Abroad [Member]</t>
        </is>
      </c>
    </row>
    <row r="65">
      <c r="A65" s="3" t="inlineStr">
        <is>
          <t>Disclosure of external credit grades [line items]</t>
        </is>
      </c>
    </row>
    <row r="66">
      <c r="A66" s="4" t="inlineStr">
        <is>
          <t>Credit exposure</t>
        </is>
      </c>
      <c r="B66" s="4" t="inlineStr">
        <is>
          <t>S/ 3,670,477</t>
        </is>
      </c>
      <c r="C66" s="4" t="inlineStr">
        <is>
          <t>S/ 3,694,030</t>
        </is>
      </c>
    </row>
    <row r="67">
      <c r="A67" s="4" t="inlineStr">
        <is>
          <t>Credit Exposure Percentage</t>
        </is>
      </c>
      <c r="B67" s="4" t="inlineStr">
        <is>
          <t>14.80%</t>
        </is>
      </c>
      <c r="C67" s="4" t="inlineStr">
        <is>
          <t>15.30%</t>
        </is>
      </c>
    </row>
    <row r="68">
      <c r="A68" s="4" t="inlineStr">
        <is>
          <t>Instruments Issued And Rated Abroad [Member] | AAA [Member]</t>
        </is>
      </c>
    </row>
    <row r="69">
      <c r="A69" s="3" t="inlineStr">
        <is>
          <t>Disclosure of external credit grades [line items]</t>
        </is>
      </c>
    </row>
    <row r="70">
      <c r="A70" s="4" t="inlineStr">
        <is>
          <t>Credit exposure</t>
        </is>
      </c>
      <c r="B70" s="4" t="inlineStr">
        <is>
          <t>S/ 23,619</t>
        </is>
      </c>
    </row>
    <row r="71">
      <c r="A71" s="4" t="inlineStr">
        <is>
          <t>Credit Exposure Percentage</t>
        </is>
      </c>
      <c r="B71" s="4" t="inlineStr">
        <is>
          <t>0.10%</t>
        </is>
      </c>
      <c r="C71" s="4" t="inlineStr">
        <is>
          <t>0.00%</t>
        </is>
      </c>
    </row>
    <row r="72">
      <c r="A72" s="4" t="inlineStr">
        <is>
          <t>Instruments Issued And Rated Abroad [Member] | AA- / AA+ [Member]</t>
        </is>
      </c>
    </row>
    <row r="73">
      <c r="A73" s="3" t="inlineStr">
        <is>
          <t>Disclosure of external credit grades [line items]</t>
        </is>
      </c>
    </row>
    <row r="74">
      <c r="A74" s="4" t="inlineStr">
        <is>
          <t>Credit exposure</t>
        </is>
      </c>
      <c r="B74" s="4" t="inlineStr">
        <is>
          <t>S/ 28,803</t>
        </is>
      </c>
      <c r="C74" s="4" t="inlineStr">
        <is>
          <t>S/ 35,191</t>
        </is>
      </c>
    </row>
    <row r="75">
      <c r="A75" s="4" t="inlineStr">
        <is>
          <t>Credit Exposure Percentage</t>
        </is>
      </c>
      <c r="B75" s="4" t="inlineStr">
        <is>
          <t>0.10%</t>
        </is>
      </c>
      <c r="C75" s="4" t="inlineStr">
        <is>
          <t>0.20%</t>
        </is>
      </c>
    </row>
    <row r="76">
      <c r="A76" s="4" t="inlineStr">
        <is>
          <t>Instruments Issued And Rated Abroad [Member] | AA [member]</t>
        </is>
      </c>
    </row>
    <row r="77">
      <c r="A77" s="3" t="inlineStr">
        <is>
          <t>Disclosure of external credit grades [line items]</t>
        </is>
      </c>
    </row>
    <row r="78">
      <c r="A78" s="4" t="inlineStr">
        <is>
          <t>Credit exposure</t>
        </is>
      </c>
      <c r="B78" s="4" t="inlineStr">
        <is>
          <t>S/ 248,343</t>
        </is>
      </c>
      <c r="C78" s="4" t="inlineStr">
        <is>
          <t>S/ 141,077</t>
        </is>
      </c>
    </row>
    <row r="79">
      <c r="A79" s="4" t="inlineStr">
        <is>
          <t>Credit Exposure Percentage</t>
        </is>
      </c>
      <c r="B79" s="4" t="inlineStr">
        <is>
          <t>1.00%</t>
        </is>
      </c>
      <c r="C79" s="4" t="inlineStr">
        <is>
          <t>0.50%</t>
        </is>
      </c>
    </row>
    <row r="80">
      <c r="A80" s="4" t="inlineStr">
        <is>
          <t>Instruments Issued And Rated Abroad [Member] | BBB- / BBB+ [Member]</t>
        </is>
      </c>
    </row>
    <row r="81">
      <c r="A81" s="3" t="inlineStr">
        <is>
          <t>Disclosure of external credit grades [line items]</t>
        </is>
      </c>
    </row>
    <row r="82">
      <c r="A82" s="4" t="inlineStr">
        <is>
          <t>Credit exposure</t>
        </is>
      </c>
      <c r="B82" s="4" t="inlineStr">
        <is>
          <t>S/ 2,907,882</t>
        </is>
      </c>
      <c r="C82" s="4" t="inlineStr">
        <is>
          <t>S/ 3,241,979</t>
        </is>
      </c>
    </row>
    <row r="83">
      <c r="A83" s="4" t="inlineStr">
        <is>
          <t>Credit Exposure Percentage</t>
        </is>
      </c>
      <c r="B83" s="4" t="inlineStr">
        <is>
          <t>11.80%</t>
        </is>
      </c>
      <c r="C83" s="4" t="inlineStr">
        <is>
          <t>13.40%</t>
        </is>
      </c>
    </row>
    <row r="84">
      <c r="A84" s="4" t="inlineStr">
        <is>
          <t>Instruments Issued And Rated Abroad [Member] | BB- / BB+ [Member]</t>
        </is>
      </c>
    </row>
    <row r="85">
      <c r="A85" s="3" t="inlineStr">
        <is>
          <t>Disclosure of external credit grades [line items]</t>
        </is>
      </c>
    </row>
    <row r="86">
      <c r="A86" s="4" t="inlineStr">
        <is>
          <t>Credit exposure</t>
        </is>
      </c>
      <c r="B86" s="4" t="inlineStr">
        <is>
          <t>S/ 380,192</t>
        </is>
      </c>
      <c r="C86" s="4" t="inlineStr">
        <is>
          <t>S/ 214,719</t>
        </is>
      </c>
    </row>
    <row r="87">
      <c r="A87" s="4" t="inlineStr">
        <is>
          <t>Credit Exposure Percentage</t>
        </is>
      </c>
      <c r="B87" s="4" t="inlineStr">
        <is>
          <t>1.50%</t>
        </is>
      </c>
      <c r="C87" s="4" t="inlineStr">
        <is>
          <t>0.90%</t>
        </is>
      </c>
    </row>
    <row r="88">
      <c r="A88" s="4" t="inlineStr">
        <is>
          <t>Instruments Issued And Rated Abroad [Member] | B- / B+ [Member]</t>
        </is>
      </c>
    </row>
    <row r="89">
      <c r="A89" s="3" t="inlineStr">
        <is>
          <t>Disclosure of external credit grades [line items]</t>
        </is>
      </c>
    </row>
    <row r="90">
      <c r="A90" s="4" t="inlineStr">
        <is>
          <t>Credit exposure</t>
        </is>
      </c>
      <c r="B90" s="4" t="inlineStr">
        <is>
          <t>S/ 81,638</t>
        </is>
      </c>
      <c r="C90" s="4" t="inlineStr">
        <is>
          <t>S/ 60,818</t>
        </is>
      </c>
    </row>
    <row r="91">
      <c r="A91" s="4" t="inlineStr">
        <is>
          <t>Credit Exposure Percentage</t>
        </is>
      </c>
      <c r="B91" s="4" t="inlineStr">
        <is>
          <t>0.30%</t>
        </is>
      </c>
      <c r="C91" s="4" t="inlineStr">
        <is>
          <t>0.30%</t>
        </is>
      </c>
    </row>
    <row r="92">
      <c r="A92" s="4" t="inlineStr">
        <is>
          <t>Instruments Issued And Rated Abroad [Member] | Less than B- [Member]</t>
        </is>
      </c>
    </row>
    <row r="93">
      <c r="A93" s="3" t="inlineStr">
        <is>
          <t>Disclosure of external credit grades [line items]</t>
        </is>
      </c>
    </row>
    <row r="94">
      <c r="A94" s="4" t="inlineStr">
        <is>
          <t>Credit exposure</t>
        </is>
      </c>
      <c r="C94" s="4" t="inlineStr">
        <is>
          <t>S/ 246</t>
        </is>
      </c>
    </row>
    <row r="95">
      <c r="A95" s="4" t="inlineStr">
        <is>
          <t>Credit Exposure Percentage</t>
        </is>
      </c>
      <c r="B95" s="4" t="inlineStr">
        <is>
          <t>0.00%</t>
        </is>
      </c>
      <c r="C95" s="4" t="inlineStr">
        <is>
          <t>0.00%</t>
        </is>
      </c>
    </row>
    <row r="96">
      <c r="A96" s="4" t="inlineStr">
        <is>
          <t>Certificate Of Deposits With Variable Interest Rates Issued By BCRP [Member] | Unrated [Member]</t>
        </is>
      </c>
    </row>
    <row r="97">
      <c r="A97" s="3" t="inlineStr">
        <is>
          <t>Disclosure of external credit grades [line items]</t>
        </is>
      </c>
    </row>
    <row r="98">
      <c r="A98" s="4" t="inlineStr">
        <is>
          <t>Credit exposure</t>
        </is>
      </c>
      <c r="B98" s="4" t="inlineStr">
        <is>
          <t>S/ 1,440,944</t>
        </is>
      </c>
      <c r="C98" s="4" t="inlineStr">
        <is>
          <t>S/ 0</t>
        </is>
      </c>
    </row>
    <row r="99">
      <c r="A99" s="4" t="inlineStr">
        <is>
          <t>Credit Exposure Percentage</t>
        </is>
      </c>
      <c r="B99" s="4" t="inlineStr">
        <is>
          <t>5.90%</t>
        </is>
      </c>
      <c r="C99" s="4" t="inlineStr">
        <is>
          <t>0.00%</t>
        </is>
      </c>
    </row>
    <row r="100">
      <c r="A100" s="4" t="inlineStr">
        <is>
          <t>Negotiable Certificates Of Deposits Issued By BCRP [Member] | Unrated [Member]</t>
        </is>
      </c>
    </row>
    <row r="101">
      <c r="A101" s="3" t="inlineStr">
        <is>
          <t>Disclosure of external credit grades [line items]</t>
        </is>
      </c>
    </row>
    <row r="102">
      <c r="A102" s="4" t="inlineStr">
        <is>
          <t>Credit exposure</t>
        </is>
      </c>
      <c r="B102" s="4" t="inlineStr">
        <is>
          <t>S/ 179,207</t>
        </is>
      </c>
      <c r="C102" s="4" t="inlineStr">
        <is>
          <t>S/ 1,283,726</t>
        </is>
      </c>
    </row>
    <row r="103">
      <c r="A103" s="4" t="inlineStr">
        <is>
          <t>Credit Exposure Percentage</t>
        </is>
      </c>
      <c r="B103" s="4" t="inlineStr">
        <is>
          <t>0.70%</t>
        </is>
      </c>
      <c r="C103" s="4" t="inlineStr">
        <is>
          <t>5.30%</t>
        </is>
      </c>
    </row>
    <row r="104">
      <c r="A104" s="4" t="inlineStr">
        <is>
          <t>Mutual Funds And Investment Funds Participations [Member] | Unrated [Member]</t>
        </is>
      </c>
    </row>
    <row r="105">
      <c r="A105" s="3" t="inlineStr">
        <is>
          <t>Disclosure of external credit grades [line items]</t>
        </is>
      </c>
    </row>
    <row r="106">
      <c r="A106" s="4" t="inlineStr">
        <is>
          <t>Credit exposure</t>
        </is>
      </c>
      <c r="B106" s="4" t="inlineStr">
        <is>
          <t>S/ 1,780,519</t>
        </is>
      </c>
      <c r="C106" s="4" t="inlineStr">
        <is>
          <t>S/ 1,212,259</t>
        </is>
      </c>
    </row>
    <row r="107">
      <c r="A107" s="4" t="inlineStr">
        <is>
          <t>Credit Exposure Percentage</t>
        </is>
      </c>
      <c r="B107" s="4" t="inlineStr">
        <is>
          <t>7.30%</t>
        </is>
      </c>
      <c r="C107" s="4" t="inlineStr">
        <is>
          <t>5.00%</t>
        </is>
      </c>
    </row>
    <row r="108">
      <c r="A108" s="4" t="inlineStr">
        <is>
          <t>Others [Member] | Unrated [Member]</t>
        </is>
      </c>
    </row>
    <row r="109">
      <c r="A109" s="3" t="inlineStr">
        <is>
          <t>Disclosure of external credit grades [line items]</t>
        </is>
      </c>
    </row>
    <row r="110">
      <c r="A110" s="4" t="inlineStr">
        <is>
          <t>Credit exposure</t>
        </is>
      </c>
      <c r="B110" s="4" t="inlineStr">
        <is>
          <t>S/ 45</t>
        </is>
      </c>
      <c r="C110" s="4" t="inlineStr">
        <is>
          <t>S/ 205,060</t>
        </is>
      </c>
    </row>
    <row r="111">
      <c r="A111" s="4" t="inlineStr">
        <is>
          <t>Credit Exposure Percentage</t>
        </is>
      </c>
      <c r="B111" s="4" t="inlineStr">
        <is>
          <t>0.00%</t>
        </is>
      </c>
      <c r="C111" s="4" t="inlineStr">
        <is>
          <t>0.80%</t>
        </is>
      </c>
    </row>
    <row r="112">
      <c r="A112" s="4" t="inlineStr">
        <is>
          <t>Nonlisted Shares And Participations [Member] | Unrated [Member]</t>
        </is>
      </c>
    </row>
    <row r="113">
      <c r="A113" s="3" t="inlineStr">
        <is>
          <t>Disclosure of external credit grades [line items]</t>
        </is>
      </c>
    </row>
    <row r="114">
      <c r="A114" s="4" t="inlineStr">
        <is>
          <t>Credit exposure</t>
        </is>
      </c>
      <c r="B114" s="4" t="inlineStr">
        <is>
          <t>S/ 24,184,950</t>
        </is>
      </c>
      <c r="C114" s="4" t="inlineStr">
        <is>
          <t>S/ 23,969,607</t>
        </is>
      </c>
    </row>
    <row r="115">
      <c r="A115" s="4" t="inlineStr">
        <is>
          <t>Credit Exposure Percentage</t>
        </is>
      </c>
      <c r="B115" s="4" t="inlineStr">
        <is>
          <t>98.50%</t>
        </is>
      </c>
      <c r="C115" s="4" t="inlineStr">
        <is>
          <t>98.70%</t>
        </is>
      </c>
    </row>
    <row r="116">
      <c r="A116" s="4" t="inlineStr">
        <is>
          <t>Accrued interest [member] | Unrated [Member]</t>
        </is>
      </c>
    </row>
    <row r="117">
      <c r="A117" s="3" t="inlineStr">
        <is>
          <t>Disclosure of external credit grades [line items]</t>
        </is>
      </c>
    </row>
    <row r="118">
      <c r="A118" s="4" t="inlineStr">
        <is>
          <t>Credit exposure</t>
        </is>
      </c>
      <c r="B118" s="4" t="inlineStr">
        <is>
          <t>S/ 362,344</t>
        </is>
      </c>
      <c r="C118" s="4" t="inlineStr">
        <is>
          <t>S/ 307,508</t>
        </is>
      </c>
    </row>
    <row r="119">
      <c r="A119" s="4" t="inlineStr">
        <is>
          <t>Credit Exposure Percentage</t>
        </is>
      </c>
      <c r="B119" s="4" t="inlineStr">
        <is>
          <t>1.50%</t>
        </is>
      </c>
      <c r="C119" s="4" t="inlineStr">
        <is>
          <t>1.3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Financial risk management - Additional information - (Detail) S/ in Thousands, $ in Thousands</t>
        </is>
      </c>
      <c r="B1" s="2" t="inlineStr">
        <is>
          <t>12 Months Ended</t>
        </is>
      </c>
    </row>
    <row r="2">
      <c r="B2" s="2" t="inlineStr">
        <is>
          <t>Dec. 31, 2021PEN (S/)SBS</t>
        </is>
      </c>
      <c r="C2" s="2" t="inlineStr">
        <is>
          <t>Dec. 31, 2020PEN (S/)SBS</t>
        </is>
      </c>
      <c r="D2" s="2" t="inlineStr">
        <is>
          <t>Dec. 31, 2021USD ($)SBS</t>
        </is>
      </c>
      <c r="E2" s="2" t="inlineStr">
        <is>
          <t>Dec. 31, 2020USD ($)SBS</t>
        </is>
      </c>
    </row>
    <row r="3">
      <c r="A3" s="3" t="inlineStr">
        <is>
          <t>Disclosure of provision matrix [line items]</t>
        </is>
      </c>
    </row>
    <row r="4">
      <c r="A4" s="4" t="inlineStr">
        <is>
          <t>Financial assets in fixed income instruments</t>
        </is>
      </c>
      <c r="B4" s="4" t="inlineStr">
        <is>
          <t>S/ 24,547,294</t>
        </is>
      </c>
      <c r="C4" s="4" t="inlineStr">
        <is>
          <t>S/ 24,277,115</t>
        </is>
      </c>
    </row>
    <row r="5">
      <c r="A5" s="4" t="inlineStr">
        <is>
          <t>Total Loan amount Due</t>
        </is>
      </c>
      <c r="B5" s="5" t="n">
        <v>8389672</v>
      </c>
      <c r="C5" s="5" t="n">
        <v>7778751</v>
      </c>
    </row>
    <row r="6">
      <c r="A6" s="4" t="inlineStr">
        <is>
          <t>Indirect loans</t>
        </is>
      </c>
      <c r="B6" s="5" t="n">
        <v>4440458</v>
      </c>
      <c r="C6" s="5" t="n">
        <v>4611931</v>
      </c>
    </row>
    <row r="7">
      <c r="A7" s="4" t="inlineStr">
        <is>
          <t>Rescheduled Loans</t>
        </is>
      </c>
      <c r="B7" s="4" t="inlineStr">
        <is>
          <t>S/ 6,267,000,000</t>
        </is>
      </c>
      <c r="C7" s="5" t="n">
        <v>10489000000</v>
      </c>
    </row>
    <row r="8">
      <c r="A8" s="4" t="inlineStr">
        <is>
          <t>Interest rate risk [member]</t>
        </is>
      </c>
    </row>
    <row r="9">
      <c r="A9" s="3" t="inlineStr">
        <is>
          <t>Disclosure of provision matrix [line items]</t>
        </is>
      </c>
    </row>
    <row r="10">
      <c r="A10" s="4" t="inlineStr">
        <is>
          <t>Cash legal limit percentage</t>
        </is>
      </c>
      <c r="B10" s="4" t="inlineStr">
        <is>
          <t>5.00%</t>
        </is>
      </c>
      <c r="D10" s="4" t="inlineStr">
        <is>
          <t>5.00%</t>
        </is>
      </c>
    </row>
    <row r="11">
      <c r="A11" s="4" t="inlineStr">
        <is>
          <t>Cash early warning limit percentage</t>
        </is>
      </c>
      <c r="B11" s="4" t="inlineStr">
        <is>
          <t>4.00%</t>
        </is>
      </c>
      <c r="D11" s="4" t="inlineStr">
        <is>
          <t>4.00%</t>
        </is>
      </c>
    </row>
    <row r="12">
      <c r="A12" s="4" t="inlineStr">
        <is>
          <t>Value at risk internal indicator percentage</t>
        </is>
      </c>
      <c r="B12" s="4" t="inlineStr">
        <is>
          <t>15.00%</t>
        </is>
      </c>
      <c r="D12" s="4" t="inlineStr">
        <is>
          <t>15.00%</t>
        </is>
      </c>
    </row>
    <row r="13">
      <c r="A13" s="4" t="inlineStr">
        <is>
          <t>Value at risk early warning indicator percentage</t>
        </is>
      </c>
      <c r="B13" s="4" t="inlineStr">
        <is>
          <t>13.00%</t>
        </is>
      </c>
      <c r="D13" s="4" t="inlineStr">
        <is>
          <t>13.00%</t>
        </is>
      </c>
    </row>
    <row r="14">
      <c r="A14" s="4" t="inlineStr">
        <is>
          <t>Small Business Banking [Member]</t>
        </is>
      </c>
    </row>
    <row r="15">
      <c r="A15" s="3" t="inlineStr">
        <is>
          <t>Disclosure of provision matrix [line items]</t>
        </is>
      </c>
    </row>
    <row r="16">
      <c r="A16" s="4" t="inlineStr">
        <is>
          <t>Percentage Of Operation</t>
        </is>
      </c>
      <c r="B16" s="4" t="inlineStr">
        <is>
          <t>60.00%</t>
        </is>
      </c>
      <c r="D16" s="4" t="inlineStr">
        <is>
          <t>60.00%</t>
        </is>
      </c>
    </row>
    <row r="17">
      <c r="A17" s="4" t="inlineStr">
        <is>
          <t>Foreign currency [Member]</t>
        </is>
      </c>
    </row>
    <row r="18">
      <c r="A18" s="3" t="inlineStr">
        <is>
          <t>Disclosure of provision matrix [line items]</t>
        </is>
      </c>
    </row>
    <row r="19">
      <c r="A19" s="4" t="inlineStr">
        <is>
          <t>Indirect loans</t>
        </is>
      </c>
      <c r="B19" s="4" t="inlineStr">
        <is>
          <t>S/ 2,596,494,000</t>
        </is>
      </c>
      <c r="C19" s="4" t="inlineStr">
        <is>
          <t>S/ 2,296,590,000</t>
        </is>
      </c>
      <c r="D19" s="6" t="n">
        <v>651240000</v>
      </c>
      <c r="E19" s="6" t="n">
        <v>634242000</v>
      </c>
    </row>
    <row r="20">
      <c r="A20" s="4" t="inlineStr">
        <is>
          <t>Closing foreign exchange rate | SBS</t>
        </is>
      </c>
      <c r="B20" s="10" t="n">
        <v>3.987</v>
      </c>
      <c r="C20" s="10" t="n">
        <v>3.621</v>
      </c>
      <c r="D20" s="10" t="n">
        <v>3.987</v>
      </c>
      <c r="E20" s="10" t="n">
        <v>3.621</v>
      </c>
    </row>
    <row r="21">
      <c r="A21" s="4" t="inlineStr">
        <is>
          <t>Peru, Nuevos Soles</t>
        </is>
      </c>
    </row>
    <row r="22">
      <c r="A22" s="3" t="inlineStr">
        <is>
          <t>Disclosure of provision matrix [line items]</t>
        </is>
      </c>
    </row>
    <row r="23">
      <c r="A23" s="4" t="inlineStr">
        <is>
          <t>Financial assets in fixed income instruments</t>
        </is>
      </c>
      <c r="B23" s="4" t="inlineStr">
        <is>
          <t>S/ 15,708,023</t>
        </is>
      </c>
      <c r="C23" s="4" t="inlineStr">
        <is>
          <t>S/ 15,262,993</t>
        </is>
      </c>
    </row>
    <row r="24">
      <c r="A24" s="4" t="inlineStr">
        <is>
          <t>Reactiva Peru [Member]</t>
        </is>
      </c>
    </row>
    <row r="25">
      <c r="A25" s="3" t="inlineStr">
        <is>
          <t>Disclosure of provision matrix [line items]</t>
        </is>
      </c>
    </row>
    <row r="26">
      <c r="A26" s="4" t="inlineStr">
        <is>
          <t>Financial Guarantee On Financial Assets Amount</t>
        </is>
      </c>
      <c r="B26" s="5" t="n">
        <v>30000000000</v>
      </c>
    </row>
    <row r="27">
      <c r="A27" s="4" t="inlineStr">
        <is>
          <t>Maximum Loan Disbursement Amount For Companies</t>
        </is>
      </c>
      <c r="B27" s="4" t="inlineStr">
        <is>
          <t>S/ 10,000,000</t>
        </is>
      </c>
    </row>
    <row r="28">
      <c r="A28" s="4" t="inlineStr">
        <is>
          <t>Rescheduling and funding cost percentage</t>
        </is>
      </c>
      <c r="B28" s="4" t="inlineStr">
        <is>
          <t>0.25%</t>
        </is>
      </c>
    </row>
    <row r="29">
      <c r="A29" s="4" t="inlineStr">
        <is>
          <t>Fee as a percentage of rescheduled amount on expiry of the grace period</t>
        </is>
      </c>
      <c r="B29" s="4" t="inlineStr">
        <is>
          <t>0.02%</t>
        </is>
      </c>
    </row>
    <row r="30">
      <c r="A30" s="4" t="inlineStr">
        <is>
          <t>Reactiva Peru [Member] | No. 119-2021-EF/15 [Member]</t>
        </is>
      </c>
    </row>
    <row r="31">
      <c r="A31" s="3" t="inlineStr">
        <is>
          <t>Disclosure of provision matrix [line items]</t>
        </is>
      </c>
    </row>
    <row r="32">
      <c r="A32" s="4" t="inlineStr">
        <is>
          <t>Additional grace period</t>
        </is>
      </c>
      <c r="B32" s="4" t="inlineStr">
        <is>
          <t>12 months</t>
        </is>
      </c>
    </row>
    <row r="33">
      <c r="A33" s="4" t="inlineStr">
        <is>
          <t>Reactiva Peru [Member] | Condition One For Availing Restructuring [Member]</t>
        </is>
      </c>
    </row>
    <row r="34">
      <c r="A34" s="3" t="inlineStr">
        <is>
          <t>Disclosure of provision matrix [line items]</t>
        </is>
      </c>
    </row>
    <row r="35">
      <c r="A35" s="4" t="inlineStr">
        <is>
          <t>Amount of loans to be outstanding to avail restructuring schedule</t>
        </is>
      </c>
      <c r="B35" s="4" t="inlineStr">
        <is>
          <t>S/ 90,000</t>
        </is>
      </c>
    </row>
    <row r="36">
      <c r="A36" s="4" t="inlineStr">
        <is>
          <t>Reactiva Peru [Member] | Condition Two For Availing Restructuring [Member]</t>
        </is>
      </c>
    </row>
    <row r="37">
      <c r="A37" s="3" t="inlineStr">
        <is>
          <t>Disclosure of provision matrix [line items]</t>
        </is>
      </c>
    </row>
    <row r="38">
      <c r="A38" s="4" t="inlineStr">
        <is>
          <t>Percentage reduction in sales</t>
        </is>
      </c>
      <c r="B38" s="4" t="inlineStr">
        <is>
          <t>10.00%</t>
        </is>
      </c>
    </row>
    <row r="39">
      <c r="A39" s="4" t="inlineStr">
        <is>
          <t>Reactiva Peru [Member] | Condition Three For Availing Restructuring [Member]</t>
        </is>
      </c>
    </row>
    <row r="40">
      <c r="A40" s="3" t="inlineStr">
        <is>
          <t>Disclosure of provision matrix [line items]</t>
        </is>
      </c>
    </row>
    <row r="41">
      <c r="A41" s="4" t="inlineStr">
        <is>
          <t>Percentage reduction in sales</t>
        </is>
      </c>
      <c r="B41" s="4" t="inlineStr">
        <is>
          <t>20.00%</t>
        </is>
      </c>
    </row>
    <row r="42">
      <c r="A42" s="4" t="inlineStr">
        <is>
          <t>Base Case Scenario [Member]</t>
        </is>
      </c>
    </row>
    <row r="43">
      <c r="A43" s="3" t="inlineStr">
        <is>
          <t>Disclosure of provision matrix [line items]</t>
        </is>
      </c>
    </row>
    <row r="44">
      <c r="A44" s="4" t="inlineStr">
        <is>
          <t>Expected credit loss rate</t>
        </is>
      </c>
      <c r="B44" s="4" t="inlineStr">
        <is>
          <t>40.00%</t>
        </is>
      </c>
      <c r="C44" s="4" t="inlineStr">
        <is>
          <t>40.00%</t>
        </is>
      </c>
      <c r="D44" s="4" t="inlineStr">
        <is>
          <t>40.00%</t>
        </is>
      </c>
      <c r="E44" s="4" t="inlineStr">
        <is>
          <t>40.00%</t>
        </is>
      </c>
    </row>
    <row r="45">
      <c r="A45" s="4" t="inlineStr">
        <is>
          <t>Optimistic Case Scenario [Member]</t>
        </is>
      </c>
    </row>
    <row r="46">
      <c r="A46" s="3" t="inlineStr">
        <is>
          <t>Disclosure of provision matrix [line items]</t>
        </is>
      </c>
    </row>
    <row r="47">
      <c r="A47" s="4" t="inlineStr">
        <is>
          <t>Expected credit loss rate</t>
        </is>
      </c>
      <c r="B47" s="4" t="inlineStr">
        <is>
          <t>30.00%</t>
        </is>
      </c>
      <c r="C47" s="4" t="inlineStr">
        <is>
          <t>30.00%</t>
        </is>
      </c>
      <c r="D47" s="4" t="inlineStr">
        <is>
          <t>30.00%</t>
        </is>
      </c>
      <c r="E47" s="4" t="inlineStr">
        <is>
          <t>30.00%</t>
        </is>
      </c>
    </row>
    <row r="48">
      <c r="A48" s="4" t="inlineStr">
        <is>
          <t>Pessimistic Case Scenario [Member]</t>
        </is>
      </c>
    </row>
    <row r="49">
      <c r="A49" s="3" t="inlineStr">
        <is>
          <t>Disclosure of provision matrix [line items]</t>
        </is>
      </c>
    </row>
    <row r="50">
      <c r="A50" s="4" t="inlineStr">
        <is>
          <t>Expected credit loss rate</t>
        </is>
      </c>
      <c r="B50" s="4" t="inlineStr">
        <is>
          <t>30.00%</t>
        </is>
      </c>
      <c r="C50" s="4" t="inlineStr">
        <is>
          <t>30.00%</t>
        </is>
      </c>
      <c r="D50" s="4" t="inlineStr">
        <is>
          <t>30.00%</t>
        </is>
      </c>
      <c r="E50" s="4" t="inlineStr">
        <is>
          <t>30.00%</t>
        </is>
      </c>
    </row>
    <row r="51">
      <c r="A51" s="4" t="inlineStr">
        <is>
          <t>Severe Case Scenario [Member]</t>
        </is>
      </c>
    </row>
    <row r="52">
      <c r="A52" s="3" t="inlineStr">
        <is>
          <t>Disclosure of provision matrix [line items]</t>
        </is>
      </c>
    </row>
    <row r="53">
      <c r="A53" s="4" t="inlineStr">
        <is>
          <t>Adjustments For Increase Decrease On Credit Exposure</t>
        </is>
      </c>
      <c r="C53" s="4" t="inlineStr">
        <is>
          <t>S/ 23,000,000</t>
        </is>
      </c>
    </row>
    <row r="54">
      <c r="A54" s="4" t="inlineStr">
        <is>
          <t>Top of range [member]</t>
        </is>
      </c>
    </row>
    <row r="55">
      <c r="A55" s="3" t="inlineStr">
        <is>
          <t>Disclosure of provision matrix [line items]</t>
        </is>
      </c>
    </row>
    <row r="56">
      <c r="A56" s="4" t="inlineStr">
        <is>
          <t>Absolute variation percentage.</t>
        </is>
      </c>
      <c r="B56" s="4" t="inlineStr">
        <is>
          <t>9.00%</t>
        </is>
      </c>
    </row>
    <row r="57">
      <c r="A57" s="4" t="inlineStr">
        <is>
          <t>Relative variation percentage</t>
        </is>
      </c>
      <c r="B57" s="4" t="inlineStr">
        <is>
          <t>433.00%</t>
        </is>
      </c>
    </row>
    <row r="58">
      <c r="A58" s="4" t="inlineStr">
        <is>
          <t>Top of range [member] | Reactiva Peru [Member]</t>
        </is>
      </c>
    </row>
    <row r="59">
      <c r="A59" s="3" t="inlineStr">
        <is>
          <t>Disclosure of provision matrix [line items]</t>
        </is>
      </c>
    </row>
    <row r="60">
      <c r="A60" s="4" t="inlineStr">
        <is>
          <t>Financial Guarantee On Financial Assets Amount</t>
        </is>
      </c>
      <c r="B60" s="4" t="inlineStr">
        <is>
          <t>S/ 60,000,000,000</t>
        </is>
      </c>
    </row>
    <row r="61">
      <c r="A61" s="4" t="inlineStr">
        <is>
          <t>Financial Guarantee coverage percentage</t>
        </is>
      </c>
      <c r="B61" s="4" t="inlineStr">
        <is>
          <t>98.00%</t>
        </is>
      </c>
      <c r="D61" s="4" t="inlineStr">
        <is>
          <t>98.00%</t>
        </is>
      </c>
    </row>
    <row r="62">
      <c r="A62" s="4" t="inlineStr">
        <is>
          <t>New grace period</t>
        </is>
      </c>
      <c r="B62" s="4" t="inlineStr">
        <is>
          <t>12 months</t>
        </is>
      </c>
    </row>
    <row r="63">
      <c r="A63" s="4" t="inlineStr">
        <is>
          <t>Top of range [member] | Reactiva Peru [Member] | Condition Two For Availing Restructuring [Member]</t>
        </is>
      </c>
    </row>
    <row r="64">
      <c r="A64" s="3" t="inlineStr">
        <is>
          <t>Disclosure of provision matrix [line items]</t>
        </is>
      </c>
    </row>
    <row r="65">
      <c r="A65" s="4" t="inlineStr">
        <is>
          <t>Amount of loans to be outstanding to avail restructuring schedule</t>
        </is>
      </c>
      <c r="B65" s="4" t="inlineStr">
        <is>
          <t>S/ 750,000</t>
        </is>
      </c>
    </row>
    <row r="66">
      <c r="A66" s="4" t="inlineStr">
        <is>
          <t>Top of range [member] | Reactiva Peru [Member] | Condition Three For Availing Restructuring [Member]</t>
        </is>
      </c>
    </row>
    <row r="67">
      <c r="A67" s="3" t="inlineStr">
        <is>
          <t>Disclosure of provision matrix [line items]</t>
        </is>
      </c>
    </row>
    <row r="68">
      <c r="A68" s="4" t="inlineStr">
        <is>
          <t>Amount of loans to be outstanding to avail restructuring schedule</t>
        </is>
      </c>
      <c r="B68" s="5" t="n">
        <v>5000000</v>
      </c>
    </row>
    <row r="69">
      <c r="A69" s="4" t="inlineStr">
        <is>
          <t>Bottom of range [member] | Reactiva Peru [Member]</t>
        </is>
      </c>
    </row>
    <row r="70">
      <c r="A70" s="3" t="inlineStr">
        <is>
          <t>Disclosure of provision matrix [line items]</t>
        </is>
      </c>
    </row>
    <row r="71">
      <c r="A71" s="4" t="inlineStr">
        <is>
          <t>Financial Guarantee On Financial Assets Amount</t>
        </is>
      </c>
      <c r="B71" s="4" t="inlineStr">
        <is>
          <t>S/ 30,000,000,000</t>
        </is>
      </c>
    </row>
    <row r="72">
      <c r="A72" s="4" t="inlineStr">
        <is>
          <t>Financial Guarantee coverage percentage</t>
        </is>
      </c>
      <c r="B72" s="4" t="inlineStr">
        <is>
          <t>80.00%</t>
        </is>
      </c>
      <c r="D72" s="4" t="inlineStr">
        <is>
          <t>80.00%</t>
        </is>
      </c>
    </row>
    <row r="73">
      <c r="A73" s="4" t="inlineStr">
        <is>
          <t>New grace period</t>
        </is>
      </c>
      <c r="B73" s="4" t="inlineStr">
        <is>
          <t>6 months</t>
        </is>
      </c>
    </row>
    <row r="74">
      <c r="A74" s="4" t="inlineStr">
        <is>
          <t>Bottom of range [member] | Reactiva Peru [Member] | Condition Two For Availing Restructuring [Member]</t>
        </is>
      </c>
    </row>
    <row r="75">
      <c r="A75" s="3" t="inlineStr">
        <is>
          <t>Disclosure of provision matrix [line items]</t>
        </is>
      </c>
    </row>
    <row r="76">
      <c r="A76" s="4" t="inlineStr">
        <is>
          <t>Amount of loans to be outstanding to avail restructuring schedule</t>
        </is>
      </c>
      <c r="B76" s="4" t="inlineStr">
        <is>
          <t>S/ 90,001</t>
        </is>
      </c>
    </row>
    <row r="77">
      <c r="A77" s="4" t="inlineStr">
        <is>
          <t>Bottom of range [member] | Reactiva Peru [Member] | Condition Three For Availing Restructuring [Member]</t>
        </is>
      </c>
    </row>
    <row r="78">
      <c r="A78" s="3" t="inlineStr">
        <is>
          <t>Disclosure of provision matrix [line items]</t>
        </is>
      </c>
    </row>
    <row r="79">
      <c r="A79" s="4" t="inlineStr">
        <is>
          <t>Amount of loans to be outstanding to avail restructuring schedule</t>
        </is>
      </c>
      <c r="B79" s="4" t="inlineStr">
        <is>
          <t>S/ 750,001</t>
        </is>
      </c>
    </row>
    <row r="80">
      <c r="A80" s="4" t="inlineStr">
        <is>
          <t>Weighted average [member] | Peru, Nuevos Soles</t>
        </is>
      </c>
    </row>
    <row r="81">
      <c r="A81" s="3" t="inlineStr">
        <is>
          <t>Disclosure of provision matrix [line items]</t>
        </is>
      </c>
    </row>
    <row r="82">
      <c r="A82" s="4" t="inlineStr">
        <is>
          <t>Closing foreign exchange rate | SBS</t>
        </is>
      </c>
      <c r="B82" s="10" t="n">
        <v>3.998</v>
      </c>
      <c r="C82" s="10" t="n">
        <v>3.624</v>
      </c>
      <c r="D82" s="10" t="n">
        <v>3.998</v>
      </c>
      <c r="E82" s="10" t="n">
        <v>3.624</v>
      </c>
    </row>
    <row r="83">
      <c r="A83" s="4" t="inlineStr">
        <is>
          <t>Weighted average [member] | Peru, Nuevos Soles | Peru Currency Ask For Every US Dollar Bid [Member]</t>
        </is>
      </c>
    </row>
    <row r="84">
      <c r="A84" s="3" t="inlineStr">
        <is>
          <t>Disclosure of provision matrix [line items]</t>
        </is>
      </c>
    </row>
    <row r="85">
      <c r="A85" s="4" t="inlineStr">
        <is>
          <t>Closing foreign exchange rate | SBS</t>
        </is>
      </c>
      <c r="B85" s="10" t="n">
        <v>3.975</v>
      </c>
      <c r="C85" s="10" t="n">
        <v>3.618</v>
      </c>
      <c r="D85" s="10" t="n">
        <v>3.975</v>
      </c>
      <c r="E85" s="10" t="n">
        <v>3.618</v>
      </c>
    </row>
    <row r="86">
      <c r="A86" s="4" t="inlineStr">
        <is>
          <t>Financial Investments [Member]</t>
        </is>
      </c>
    </row>
    <row r="87">
      <c r="A87" s="3" t="inlineStr">
        <is>
          <t>Disclosure of provision matrix [line items]</t>
        </is>
      </c>
    </row>
    <row r="88">
      <c r="A88" s="4" t="inlineStr">
        <is>
          <t>Expected credit loss rate</t>
        </is>
      </c>
      <c r="B88" s="4" t="inlineStr">
        <is>
          <t>91.80%</t>
        </is>
      </c>
      <c r="C88" s="4" t="inlineStr">
        <is>
          <t>89.00%</t>
        </is>
      </c>
      <c r="D88" s="4" t="inlineStr">
        <is>
          <t>91.80%</t>
        </is>
      </c>
      <c r="E88" s="4" t="inlineStr">
        <is>
          <t>89.00%</t>
        </is>
      </c>
    </row>
    <row r="89">
      <c r="A89" s="4" t="inlineStr">
        <is>
          <t>Financial assets in fixed income instruments</t>
        </is>
      </c>
      <c r="B89" s="4" t="inlineStr">
        <is>
          <t>S/ 911,756,000</t>
        </is>
      </c>
      <c r="C89" s="4" t="inlineStr">
        <is>
          <t>S/ 1,029,618,000</t>
        </is>
      </c>
    </row>
    <row r="90">
      <c r="A90" s="4" t="inlineStr">
        <is>
          <t>Accounts Receivable Insurance Premiums</t>
        </is>
      </c>
    </row>
    <row r="91">
      <c r="A91" s="3" t="inlineStr">
        <is>
          <t>Disclosure of provision matrix [line items]</t>
        </is>
      </c>
    </row>
    <row r="92">
      <c r="A92" s="4" t="inlineStr">
        <is>
          <t>Expected credit loss rate</t>
        </is>
      </c>
      <c r="B92" s="4" t="inlineStr">
        <is>
          <t>98.10%</t>
        </is>
      </c>
      <c r="C92" s="4" t="inlineStr">
        <is>
          <t>97.60%</t>
        </is>
      </c>
      <c r="D92" s="4" t="inlineStr">
        <is>
          <t>98.10%</t>
        </is>
      </c>
      <c r="E92" s="4" t="inlineStr">
        <is>
          <t>97.60%</t>
        </is>
      </c>
    </row>
    <row r="93">
      <c r="A93" s="4" t="inlineStr">
        <is>
          <t>Direct loans [member]</t>
        </is>
      </c>
    </row>
    <row r="94">
      <c r="A94" s="3" t="inlineStr">
        <is>
          <t>Disclosure of provision matrix [line items]</t>
        </is>
      </c>
    </row>
    <row r="95">
      <c r="A95" s="4" t="inlineStr">
        <is>
          <t>Expected credit loss rate</t>
        </is>
      </c>
      <c r="B95" s="4" t="inlineStr">
        <is>
          <t>4.60%</t>
        </is>
      </c>
      <c r="C95" s="4" t="inlineStr">
        <is>
          <t>6.90%</t>
        </is>
      </c>
      <c r="D95" s="4" t="inlineStr">
        <is>
          <t>4.60%</t>
        </is>
      </c>
      <c r="E95" s="4" t="inlineStr">
        <is>
          <t>6.90%</t>
        </is>
      </c>
    </row>
    <row r="96">
      <c r="A96" s="4" t="inlineStr">
        <is>
          <t>Financial assets in fixed income instruments</t>
        </is>
      </c>
      <c r="B96" s="4" t="inlineStr">
        <is>
          <t>S/ 334,375,000</t>
        </is>
      </c>
      <c r="C96" s="4" t="inlineStr">
        <is>
          <t>S/ 351,734,000</t>
        </is>
      </c>
    </row>
    <row r="97">
      <c r="A97" s="4" t="inlineStr">
        <is>
          <t>Indirect Loans [Member]</t>
        </is>
      </c>
    </row>
    <row r="98">
      <c r="A98" s="3" t="inlineStr">
        <is>
          <t>Disclosure of provision matrix [line items]</t>
        </is>
      </c>
    </row>
    <row r="99">
      <c r="A99" s="4" t="inlineStr">
        <is>
          <t>Expected credit loss rate</t>
        </is>
      </c>
      <c r="B99" s="4" t="inlineStr">
        <is>
          <t>0.90%</t>
        </is>
      </c>
      <c r="C99" s="4" t="inlineStr">
        <is>
          <t>1.30%</t>
        </is>
      </c>
      <c r="D99" s="4" t="inlineStr">
        <is>
          <t>0.90%</t>
        </is>
      </c>
      <c r="E99" s="4" t="inlineStr">
        <is>
          <t>1.30%</t>
        </is>
      </c>
    </row>
    <row r="100">
      <c r="A100" s="4" t="inlineStr">
        <is>
          <t>Financial assets in fixed income instruments</t>
        </is>
      </c>
      <c r="B100" s="4" t="inlineStr">
        <is>
          <t>S/ 721,529,000</t>
        </is>
      </c>
      <c r="C100" s="4" t="inlineStr">
        <is>
          <t>S/ 905,283,000</t>
        </is>
      </c>
    </row>
    <row r="101">
      <c r="A101" s="4" t="inlineStr">
        <is>
          <t>Mortgages [member] | Weighted average [member]</t>
        </is>
      </c>
    </row>
    <row r="102">
      <c r="A102" s="3" t="inlineStr">
        <is>
          <t>Disclosure of provision matrix [line items]</t>
        </is>
      </c>
    </row>
    <row r="103">
      <c r="A103" s="4" t="inlineStr">
        <is>
          <t>Probability Of Default Range Percentage</t>
        </is>
      </c>
      <c r="B103" s="4" t="inlineStr">
        <is>
          <t>(43.00%)</t>
        </is>
      </c>
      <c r="D103" s="4" t="inlineStr">
        <is>
          <t>(43.00%)</t>
        </is>
      </c>
    </row>
    <row r="104">
      <c r="A104" s="4" t="inlineStr">
        <is>
          <t>Cash and due from banks [Member]</t>
        </is>
      </c>
    </row>
    <row r="105">
      <c r="A105" s="3" t="inlineStr">
        <is>
          <t>Disclosure of provision matrix [line items]</t>
        </is>
      </c>
    </row>
    <row r="106">
      <c r="A106" s="4" t="inlineStr">
        <is>
          <t>Expected credit loss rate</t>
        </is>
      </c>
      <c r="B106" s="4" t="inlineStr">
        <is>
          <t>77.30%</t>
        </is>
      </c>
      <c r="C106" s="4" t="inlineStr">
        <is>
          <t>89.50%</t>
        </is>
      </c>
      <c r="D106" s="4" t="inlineStr">
        <is>
          <t>77.30%</t>
        </is>
      </c>
      <c r="E106" s="4" t="inlineStr">
        <is>
          <t>89.50%</t>
        </is>
      </c>
    </row>
    <row r="107">
      <c r="A107" s="4" t="inlineStr">
        <is>
          <t>Loan Portfolio [Member] | Financial assets neither past due nor impaired [member]</t>
        </is>
      </c>
    </row>
    <row r="108">
      <c r="A108" s="3" t="inlineStr">
        <is>
          <t>Disclosure of provision matrix [line items]</t>
        </is>
      </c>
    </row>
    <row r="109">
      <c r="A109" s="4" t="inlineStr">
        <is>
          <t>Expected credit loss rate</t>
        </is>
      </c>
      <c r="B109" s="4" t="inlineStr">
        <is>
          <t>93.50%</t>
        </is>
      </c>
      <c r="C109" s="4" t="inlineStr">
        <is>
          <t>88.40%</t>
        </is>
      </c>
      <c r="D109" s="4" t="inlineStr">
        <is>
          <t>93.50%</t>
        </is>
      </c>
      <c r="E109" s="4" t="inlineStr">
        <is>
          <t>88.40%</t>
        </is>
      </c>
    </row>
    <row r="110">
      <c r="A110" s="4" t="inlineStr">
        <is>
          <t>Loans [Member]</t>
        </is>
      </c>
    </row>
    <row r="111">
      <c r="A111" s="3" t="inlineStr">
        <is>
          <t>Disclosure of provision matrix [line items]</t>
        </is>
      </c>
    </row>
    <row r="112">
      <c r="A112" s="4" t="inlineStr">
        <is>
          <t>Financial assets in fixed income instruments</t>
        </is>
      </c>
      <c r="B112" s="4" t="inlineStr">
        <is>
          <t>S/ 1,055,904,000</t>
        </is>
      </c>
      <c r="C112" s="4" t="inlineStr">
        <is>
          <t>S/ 1,257,017,000</t>
        </is>
      </c>
    </row>
    <row r="113">
      <c r="A113" s="4" t="inlineStr">
        <is>
          <t>Loans [Member] | Lower Credit Risk [Member]</t>
        </is>
      </c>
    </row>
    <row r="114">
      <c r="A114" s="3" t="inlineStr">
        <is>
          <t>Disclosure of provision matrix [line items]</t>
        </is>
      </c>
    </row>
    <row r="115">
      <c r="A115" s="4" t="inlineStr">
        <is>
          <t>Expected credit loss rate</t>
        </is>
      </c>
      <c r="B115" s="4" t="inlineStr">
        <is>
          <t>87.50%</t>
        </is>
      </c>
      <c r="C115" s="4" t="inlineStr">
        <is>
          <t>85.50%</t>
        </is>
      </c>
      <c r="D115" s="4" t="inlineStr">
        <is>
          <t>87.50%</t>
        </is>
      </c>
      <c r="E115" s="4" t="inlineStr">
        <is>
          <t>85.50%</t>
        </is>
      </c>
    </row>
    <row r="116">
      <c r="A116" s="4" t="inlineStr">
        <is>
          <t>Peruvian Government [Member] | Reactiva Peru [Member]</t>
        </is>
      </c>
    </row>
    <row r="117">
      <c r="A117" s="3" t="inlineStr">
        <is>
          <t>Disclosure of provision matrix [line items]</t>
        </is>
      </c>
    </row>
    <row r="118">
      <c r="A118" s="4" t="inlineStr">
        <is>
          <t>Total Loan amount Due</t>
        </is>
      </c>
      <c r="B118" s="4" t="inlineStr">
        <is>
          <t>S/ 1,974,180,000</t>
        </is>
      </c>
    </row>
    <row r="119">
      <c r="A119" s="4" t="inlineStr">
        <is>
          <t>Amount of modification made during the period for bank loans</t>
        </is>
      </c>
      <c r="B119" s="4" t="inlineStr">
        <is>
          <t>S/ 2,012,855,00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Instruments Exposed to Credit Risk by Economic Sectors (Detail) - PEN (S/) S/ in Thousands</t>
        </is>
      </c>
      <c r="B1" s="2" t="inlineStr">
        <is>
          <t>Dec. 31, 2021</t>
        </is>
      </c>
      <c r="C1" s="2" t="inlineStr">
        <is>
          <t>Dec. 31, 2020</t>
        </is>
      </c>
    </row>
    <row r="2">
      <c r="A2" s="3" t="inlineStr">
        <is>
          <t>Disclosure of credit risk exposure [line items]</t>
        </is>
      </c>
    </row>
    <row r="3">
      <c r="A3" s="4" t="inlineStr">
        <is>
          <t>Financial Instruments Exposed to Credit Risk</t>
        </is>
      </c>
      <c r="B3" s="4" t="inlineStr">
        <is>
          <t>S/ 86,262,600</t>
        </is>
      </c>
      <c r="C3" s="4" t="inlineStr">
        <is>
          <t>S/ 84,649,834</t>
        </is>
      </c>
    </row>
    <row r="4">
      <c r="A4" s="4" t="inlineStr">
        <is>
          <t>Gross carrying amount [member]</t>
        </is>
      </c>
    </row>
    <row r="5">
      <c r="A5" s="3" t="inlineStr">
        <is>
          <t>Disclosure of credit risk exposure [line items]</t>
        </is>
      </c>
    </row>
    <row r="6">
      <c r="A6" s="4" t="inlineStr">
        <is>
          <t>Financial Instruments Exposed to Credit Risk</t>
        </is>
      </c>
      <c r="B6" s="5" t="n">
        <v>87582895</v>
      </c>
      <c r="C6" s="5" t="n">
        <v>86904807</v>
      </c>
    </row>
    <row r="7">
      <c r="A7" s="4" t="inlineStr">
        <is>
          <t>Gross carrying amount [member] | Designated at fair value through profit or loss</t>
        </is>
      </c>
    </row>
    <row r="8">
      <c r="A8" s="3" t="inlineStr">
        <is>
          <t>Disclosure of credit risk exposure [line items]</t>
        </is>
      </c>
    </row>
    <row r="9">
      <c r="A9" s="4" t="inlineStr">
        <is>
          <t>Financial Instruments Exposed to Credit Risk</t>
        </is>
      </c>
      <c r="B9" s="5" t="n">
        <v>3499632</v>
      </c>
      <c r="C9" s="5" t="n">
        <v>2438026</v>
      </c>
    </row>
    <row r="10">
      <c r="A10" s="4" t="inlineStr">
        <is>
          <t>Gross carrying amount [member] | Debt instruments measured at fair value through other comprehensive income [member]</t>
        </is>
      </c>
    </row>
    <row r="11">
      <c r="A11" s="3" t="inlineStr">
        <is>
          <t>Disclosure of credit risk exposure [line items]</t>
        </is>
      </c>
    </row>
    <row r="12">
      <c r="A12" s="4" t="inlineStr">
        <is>
          <t>Financial Instruments Exposed to Credit Risk</t>
        </is>
      </c>
      <c r="B12" s="5" t="n">
        <v>17629787</v>
      </c>
      <c r="C12" s="5" t="n">
        <v>17902352</v>
      </c>
    </row>
    <row r="13">
      <c r="A13" s="4" t="inlineStr">
        <is>
          <t>Gross carrying amount [member] | Equity instruments measured at fair value through other comprehensive income [member]</t>
        </is>
      </c>
    </row>
    <row r="14">
      <c r="A14" s="3" t="inlineStr">
        <is>
          <t>Disclosure of credit risk exposure [line items]</t>
        </is>
      </c>
    </row>
    <row r="15">
      <c r="A15" s="4" t="inlineStr">
        <is>
          <t>Financial Instruments Exposed to Credit Risk</t>
        </is>
      </c>
      <c r="B15" s="5" t="n">
        <v>623718</v>
      </c>
      <c r="C15" s="5" t="n">
        <v>1373548</v>
      </c>
    </row>
    <row r="16">
      <c r="A16" s="4" t="inlineStr">
        <is>
          <t>Gross carrying amount [member] | Amortized cost</t>
        </is>
      </c>
    </row>
    <row r="17">
      <c r="A17" s="3" t="inlineStr">
        <is>
          <t>Disclosure of credit risk exposure [line items]</t>
        </is>
      </c>
    </row>
    <row r="18">
      <c r="A18" s="4" t="inlineStr">
        <is>
          <t>Financial Instruments Exposed to Credit Risk</t>
        </is>
      </c>
      <c r="B18" s="5" t="n">
        <v>65829758</v>
      </c>
      <c r="C18" s="5" t="n">
        <v>65190881</v>
      </c>
    </row>
    <row r="19">
      <c r="A19" s="4" t="inlineStr">
        <is>
          <t>Impairment allowance for loans</t>
        </is>
      </c>
    </row>
    <row r="20">
      <c r="A20" s="3" t="inlineStr">
        <is>
          <t>Disclosure of credit risk exposure [line items]</t>
        </is>
      </c>
    </row>
    <row r="21">
      <c r="A21" s="4" t="inlineStr">
        <is>
          <t>Financial Instruments Exposed to Credit Risk</t>
        </is>
      </c>
      <c r="B21" s="5" t="n">
        <v>-2064917</v>
      </c>
      <c r="C21" s="5" t="n">
        <v>-2984851</v>
      </c>
    </row>
    <row r="22">
      <c r="A22" s="4" t="inlineStr">
        <is>
          <t>Accrued interest [member]</t>
        </is>
      </c>
    </row>
    <row r="23">
      <c r="A23" s="3" t="inlineStr">
        <is>
          <t>Disclosure of credit risk exposure [line items]</t>
        </is>
      </c>
    </row>
    <row r="24">
      <c r="A24" s="4" t="inlineStr">
        <is>
          <t>Financial Instruments Exposed to Credit Risk</t>
        </is>
      </c>
      <c r="B24" s="5" t="n">
        <v>744622</v>
      </c>
      <c r="C24" s="5" t="n">
        <v>729878</v>
      </c>
    </row>
    <row r="25">
      <c r="A25" s="4" t="inlineStr">
        <is>
          <t>BCRP | Gross carrying amount [member]</t>
        </is>
      </c>
    </row>
    <row r="26">
      <c r="A26" s="3" t="inlineStr">
        <is>
          <t>Disclosure of credit risk exposure [line items]</t>
        </is>
      </c>
    </row>
    <row r="27">
      <c r="A27" s="4" t="inlineStr">
        <is>
          <t>Financial Instruments Exposed to Credit Risk</t>
        </is>
      </c>
      <c r="B27" s="5" t="n">
        <v>12486172</v>
      </c>
      <c r="C27" s="5" t="n">
        <v>15929132</v>
      </c>
    </row>
    <row r="28">
      <c r="A28" s="4" t="inlineStr">
        <is>
          <t>BCRP | Gross carrying amount [member] | Debt instruments measured at fair value through other comprehensive income [member]</t>
        </is>
      </c>
    </row>
    <row r="29">
      <c r="A29" s="3" t="inlineStr">
        <is>
          <t>Disclosure of credit risk exposure [line items]</t>
        </is>
      </c>
    </row>
    <row r="30">
      <c r="A30" s="4" t="inlineStr">
        <is>
          <t>Financial Instruments Exposed to Credit Risk</t>
        </is>
      </c>
      <c r="B30" s="5" t="n">
        <v>1620151</v>
      </c>
      <c r="C30" s="5" t="n">
        <v>1283727</v>
      </c>
    </row>
    <row r="31">
      <c r="A31" s="4" t="inlineStr">
        <is>
          <t>BCRP | Gross carrying amount [member] | Amortized cost</t>
        </is>
      </c>
    </row>
    <row r="32">
      <c r="A32" s="3" t="inlineStr">
        <is>
          <t>Disclosure of credit risk exposure [line items]</t>
        </is>
      </c>
    </row>
    <row r="33">
      <c r="A33" s="4" t="inlineStr">
        <is>
          <t>Financial Instruments Exposed to Credit Risk</t>
        </is>
      </c>
      <c r="B33" s="5" t="n">
        <v>10866021</v>
      </c>
      <c r="C33" s="5" t="n">
        <v>14645405</v>
      </c>
    </row>
    <row r="34">
      <c r="A34" s="4" t="inlineStr">
        <is>
          <t>Consumer loans [member] | Gross carrying amount [member]</t>
        </is>
      </c>
    </row>
    <row r="35">
      <c r="A35" s="3" t="inlineStr">
        <is>
          <t>Disclosure of credit risk exposure [line items]</t>
        </is>
      </c>
    </row>
    <row r="36">
      <c r="A36" s="4" t="inlineStr">
        <is>
          <t>Financial Instruments Exposed to Credit Risk</t>
        </is>
      </c>
      <c r="B36" s="5" t="n">
        <v>12578669</v>
      </c>
      <c r="C36" s="5" t="n">
        <v>11465126</v>
      </c>
    </row>
    <row r="37">
      <c r="A37" s="4" t="inlineStr">
        <is>
          <t>Consumer loans [member] | Gross carrying amount [member] | Amortized cost</t>
        </is>
      </c>
    </row>
    <row r="38">
      <c r="A38" s="3" t="inlineStr">
        <is>
          <t>Disclosure of credit risk exposure [line items]</t>
        </is>
      </c>
    </row>
    <row r="39">
      <c r="A39" s="4" t="inlineStr">
        <is>
          <t>Financial Instruments Exposed to Credit Risk</t>
        </is>
      </c>
      <c r="B39" s="5" t="n">
        <v>12578669</v>
      </c>
      <c r="C39" s="5" t="n">
        <v>11465126</v>
      </c>
    </row>
    <row r="40">
      <c r="A40" s="4" t="inlineStr">
        <is>
          <t>Financial services | Gross carrying amount [member]</t>
        </is>
      </c>
    </row>
    <row r="41">
      <c r="A41" s="3" t="inlineStr">
        <is>
          <t>Disclosure of credit risk exposure [line items]</t>
        </is>
      </c>
    </row>
    <row r="42">
      <c r="A42" s="4" t="inlineStr">
        <is>
          <t>Financial Instruments Exposed to Credit Risk</t>
        </is>
      </c>
      <c r="B42" s="5" t="n">
        <v>12540851</v>
      </c>
      <c r="C42" s="5" t="n">
        <v>9380387</v>
      </c>
    </row>
    <row r="43">
      <c r="A43" s="4" t="inlineStr">
        <is>
          <t>Financial services | Gross carrying amount [member] | Designated at fair value through profit or loss</t>
        </is>
      </c>
    </row>
    <row r="44">
      <c r="A44" s="3" t="inlineStr">
        <is>
          <t>Disclosure of credit risk exposure [line items]</t>
        </is>
      </c>
    </row>
    <row r="45">
      <c r="A45" s="4" t="inlineStr">
        <is>
          <t>Financial Instruments Exposed to Credit Risk</t>
        </is>
      </c>
      <c r="B45" s="5" t="n">
        <v>2720174</v>
      </c>
      <c r="C45" s="5" t="n">
        <v>1709966</v>
      </c>
    </row>
    <row r="46">
      <c r="A46" s="4" t="inlineStr">
        <is>
          <t>Financial services | Gross carrying amount [member] | Debt instruments measured at fair value through other comprehensive income [member]</t>
        </is>
      </c>
    </row>
    <row r="47">
      <c r="A47" s="3" t="inlineStr">
        <is>
          <t>Disclosure of credit risk exposure [line items]</t>
        </is>
      </c>
    </row>
    <row r="48">
      <c r="A48" s="4" t="inlineStr">
        <is>
          <t>Financial Instruments Exposed to Credit Risk</t>
        </is>
      </c>
      <c r="B48" s="5" t="n">
        <v>1942437</v>
      </c>
      <c r="C48" s="5" t="n">
        <v>1931549</v>
      </c>
    </row>
    <row r="49">
      <c r="A49" s="4" t="inlineStr">
        <is>
          <t>Financial services | Gross carrying amount [member] | Equity instruments measured at fair value through other comprehensive income [member]</t>
        </is>
      </c>
    </row>
    <row r="50">
      <c r="A50" s="3" t="inlineStr">
        <is>
          <t>Disclosure of credit risk exposure [line items]</t>
        </is>
      </c>
    </row>
    <row r="51">
      <c r="A51" s="4" t="inlineStr">
        <is>
          <t>Financial Instruments Exposed to Credit Risk</t>
        </is>
      </c>
      <c r="B51" s="5" t="n">
        <v>267611</v>
      </c>
      <c r="C51" s="5" t="n">
        <v>575526</v>
      </c>
    </row>
    <row r="52">
      <c r="A52" s="4" t="inlineStr">
        <is>
          <t>Financial services | Gross carrying amount [member] | Amortized cost</t>
        </is>
      </c>
    </row>
    <row r="53">
      <c r="A53" s="3" t="inlineStr">
        <is>
          <t>Disclosure of credit risk exposure [line items]</t>
        </is>
      </c>
    </row>
    <row r="54">
      <c r="A54" s="4" t="inlineStr">
        <is>
          <t>Financial Instruments Exposed to Credit Risk</t>
        </is>
      </c>
      <c r="B54" s="5" t="n">
        <v>7610629</v>
      </c>
      <c r="C54" s="5" t="n">
        <v>5163346</v>
      </c>
    </row>
    <row r="55">
      <c r="A55" s="4" t="inlineStr">
        <is>
          <t>Mortgage loans | Gross carrying amount [member]</t>
        </is>
      </c>
    </row>
    <row r="56">
      <c r="A56" s="3" t="inlineStr">
        <is>
          <t>Disclosure of credit risk exposure [line items]</t>
        </is>
      </c>
    </row>
    <row r="57">
      <c r="A57" s="4" t="inlineStr">
        <is>
          <t>Financial Instruments Exposed to Credit Risk</t>
        </is>
      </c>
      <c r="B57" s="5" t="n">
        <v>8593923</v>
      </c>
      <c r="C57" s="5" t="n">
        <v>7759851</v>
      </c>
    </row>
    <row r="58">
      <c r="A58" s="4" t="inlineStr">
        <is>
          <t>Mortgage loans | Gross carrying amount [member] | Designated at fair value through profit or loss</t>
        </is>
      </c>
    </row>
    <row r="59">
      <c r="A59" s="3" t="inlineStr">
        <is>
          <t>Disclosure of credit risk exposure [line items]</t>
        </is>
      </c>
    </row>
    <row r="60">
      <c r="A60" s="4" t="inlineStr">
        <is>
          <t>Financial Instruments Exposed to Credit Risk</t>
        </is>
      </c>
      <c r="B60" s="5" t="n">
        <v>35818</v>
      </c>
      <c r="C60" s="5" t="n">
        <v>36781</v>
      </c>
    </row>
    <row r="61">
      <c r="A61" s="4" t="inlineStr">
        <is>
          <t>Mortgage loans | Gross carrying amount [member] | Amortized cost</t>
        </is>
      </c>
    </row>
    <row r="62">
      <c r="A62" s="3" t="inlineStr">
        <is>
          <t>Disclosure of credit risk exposure [line items]</t>
        </is>
      </c>
    </row>
    <row r="63">
      <c r="A63" s="4" t="inlineStr">
        <is>
          <t>Financial Instruments Exposed to Credit Risk</t>
        </is>
      </c>
      <c r="B63" s="5" t="n">
        <v>8558105</v>
      </c>
      <c r="C63" s="5" t="n">
        <v>7723070</v>
      </c>
    </row>
    <row r="64">
      <c r="A64" s="4" t="inlineStr">
        <is>
          <t>Manufacturing | Gross carrying amount [member]</t>
        </is>
      </c>
    </row>
    <row r="65">
      <c r="A65" s="3" t="inlineStr">
        <is>
          <t>Disclosure of credit risk exposure [line items]</t>
        </is>
      </c>
    </row>
    <row r="66">
      <c r="A66" s="4" t="inlineStr">
        <is>
          <t>Financial Instruments Exposed to Credit Risk</t>
        </is>
      </c>
      <c r="B66" s="5" t="n">
        <v>5943632</v>
      </c>
      <c r="C66" s="5" t="n">
        <v>5331263</v>
      </c>
    </row>
    <row r="67">
      <c r="A67" s="4" t="inlineStr">
        <is>
          <t>Manufacturing | Gross carrying amount [member] | Designated at fair value through profit or loss</t>
        </is>
      </c>
    </row>
    <row r="68">
      <c r="A68" s="3" t="inlineStr">
        <is>
          <t>Disclosure of credit risk exposure [line items]</t>
        </is>
      </c>
    </row>
    <row r="69">
      <c r="A69" s="4" t="inlineStr">
        <is>
          <t>Financial Instruments Exposed to Credit Risk</t>
        </is>
      </c>
      <c r="B69" s="5" t="n">
        <v>198923</v>
      </c>
      <c r="C69" s="5" t="n">
        <v>121387</v>
      </c>
    </row>
    <row r="70">
      <c r="A70" s="4" t="inlineStr">
        <is>
          <t>Manufacturing | Gross carrying amount [member] | Debt instruments measured at fair value through other comprehensive income [member]</t>
        </is>
      </c>
    </row>
    <row r="71">
      <c r="A71" s="3" t="inlineStr">
        <is>
          <t>Disclosure of credit risk exposure [line items]</t>
        </is>
      </c>
    </row>
    <row r="72">
      <c r="A72" s="4" t="inlineStr">
        <is>
          <t>Financial Instruments Exposed to Credit Risk</t>
        </is>
      </c>
      <c r="B72" s="5" t="n">
        <v>736926</v>
      </c>
      <c r="C72" s="5" t="n">
        <v>953195</v>
      </c>
    </row>
    <row r="73">
      <c r="A73" s="4" t="inlineStr">
        <is>
          <t>Manufacturing | Gross carrying amount [member] | Equity instruments measured at fair value through other comprehensive income [member]</t>
        </is>
      </c>
    </row>
    <row r="74">
      <c r="A74" s="3" t="inlineStr">
        <is>
          <t>Disclosure of credit risk exposure [line items]</t>
        </is>
      </c>
    </row>
    <row r="75">
      <c r="A75" s="4" t="inlineStr">
        <is>
          <t>Financial Instruments Exposed to Credit Risk</t>
        </is>
      </c>
      <c r="B75" s="5" t="n">
        <v>100697</v>
      </c>
      <c r="C75" s="5" t="n">
        <v>87316</v>
      </c>
    </row>
    <row r="76">
      <c r="A76" s="4" t="inlineStr">
        <is>
          <t>Manufacturing | Gross carrying amount [member] | Amortized cost</t>
        </is>
      </c>
    </row>
    <row r="77">
      <c r="A77" s="3" t="inlineStr">
        <is>
          <t>Disclosure of credit risk exposure [line items]</t>
        </is>
      </c>
    </row>
    <row r="78">
      <c r="A78" s="4" t="inlineStr">
        <is>
          <t>Financial Instruments Exposed to Credit Risk</t>
        </is>
      </c>
      <c r="B78" s="5" t="n">
        <v>4907086</v>
      </c>
      <c r="C78" s="5" t="n">
        <v>4169365</v>
      </c>
    </row>
    <row r="79">
      <c r="A79" s="4" t="inlineStr">
        <is>
          <t>Commerce | Gross carrying amount [member]</t>
        </is>
      </c>
    </row>
    <row r="80">
      <c r="A80" s="3" t="inlineStr">
        <is>
          <t>Disclosure of credit risk exposure [line items]</t>
        </is>
      </c>
    </row>
    <row r="81">
      <c r="A81" s="4" t="inlineStr">
        <is>
          <t>Financial Instruments Exposed to Credit Risk</t>
        </is>
      </c>
      <c r="B81" s="5" t="n">
        <v>5329307</v>
      </c>
      <c r="C81" s="5" t="n">
        <v>5774607</v>
      </c>
    </row>
    <row r="82">
      <c r="A82" s="4" t="inlineStr">
        <is>
          <t>Commerce | Gross carrying amount [member] | Designated at fair value through profit or loss</t>
        </is>
      </c>
    </row>
    <row r="83">
      <c r="A83" s="3" t="inlineStr">
        <is>
          <t>Disclosure of credit risk exposure [line items]</t>
        </is>
      </c>
    </row>
    <row r="84">
      <c r="A84" s="4" t="inlineStr">
        <is>
          <t>Financial Instruments Exposed to Credit Risk</t>
        </is>
      </c>
      <c r="B84" s="5" t="n">
        <v>11754</v>
      </c>
      <c r="C84" s="5" t="n">
        <v>3887</v>
      </c>
    </row>
    <row r="85">
      <c r="A85" s="4" t="inlineStr">
        <is>
          <t>Commerce | Gross carrying amount [member] | Debt instruments measured at fair value through other comprehensive income [member]</t>
        </is>
      </c>
    </row>
    <row r="86">
      <c r="A86" s="3" t="inlineStr">
        <is>
          <t>Disclosure of credit risk exposure [line items]</t>
        </is>
      </c>
    </row>
    <row r="87">
      <c r="A87" s="4" t="inlineStr">
        <is>
          <t>Financial Instruments Exposed to Credit Risk</t>
        </is>
      </c>
      <c r="B87" s="5" t="n">
        <v>129666</v>
      </c>
      <c r="C87" s="5" t="n">
        <v>88894</v>
      </c>
    </row>
    <row r="88">
      <c r="A88" s="4" t="inlineStr">
        <is>
          <t>Commerce | Gross carrying amount [member] | Equity instruments measured at fair value through other comprehensive income [member]</t>
        </is>
      </c>
    </row>
    <row r="89">
      <c r="A89" s="3" t="inlineStr">
        <is>
          <t>Disclosure of credit risk exposure [line items]</t>
        </is>
      </c>
    </row>
    <row r="90">
      <c r="A90" s="4" t="inlineStr">
        <is>
          <t>Financial Instruments Exposed to Credit Risk</t>
        </is>
      </c>
      <c r="B90" s="5" t="n">
        <v>0</v>
      </c>
      <c r="C90" s="5" t="n">
        <v>339945</v>
      </c>
    </row>
    <row r="91">
      <c r="A91" s="4" t="inlineStr">
        <is>
          <t>Commerce | Gross carrying amount [member] | Amortized cost</t>
        </is>
      </c>
    </row>
    <row r="92">
      <c r="A92" s="3" t="inlineStr">
        <is>
          <t>Disclosure of credit risk exposure [line items]</t>
        </is>
      </c>
    </row>
    <row r="93">
      <c r="A93" s="4" t="inlineStr">
        <is>
          <t>Financial Instruments Exposed to Credit Risk</t>
        </is>
      </c>
      <c r="B93" s="5" t="n">
        <v>5187887</v>
      </c>
      <c r="C93" s="5" t="n">
        <v>5341881</v>
      </c>
    </row>
    <row r="94">
      <c r="A94" s="4" t="inlineStr">
        <is>
          <t>Construction and infrastructure | Gross carrying amount [member]</t>
        </is>
      </c>
    </row>
    <row r="95">
      <c r="A95" s="3" t="inlineStr">
        <is>
          <t>Disclosure of credit risk exposure [line items]</t>
        </is>
      </c>
    </row>
    <row r="96">
      <c r="A96" s="4" t="inlineStr">
        <is>
          <t>Financial Instruments Exposed to Credit Risk</t>
        </is>
      </c>
      <c r="B96" s="5" t="n">
        <v>3498775</v>
      </c>
      <c r="C96" s="5" t="n">
        <v>3843364</v>
      </c>
    </row>
    <row r="97">
      <c r="A97" s="4" t="inlineStr">
        <is>
          <t>Construction and infrastructure | Gross carrying amount [member] | Designated at fair value through profit or loss</t>
        </is>
      </c>
    </row>
    <row r="98">
      <c r="A98" s="3" t="inlineStr">
        <is>
          <t>Disclosure of credit risk exposure [line items]</t>
        </is>
      </c>
    </row>
    <row r="99">
      <c r="A99" s="4" t="inlineStr">
        <is>
          <t>Financial Instruments Exposed to Credit Risk</t>
        </is>
      </c>
      <c r="B99" s="5" t="n">
        <v>6414</v>
      </c>
      <c r="C99" s="5" t="n">
        <v>11515</v>
      </c>
    </row>
    <row r="100">
      <c r="A100" s="4" t="inlineStr">
        <is>
          <t>Construction and infrastructure | Gross carrying amount [member] | Debt instruments measured at fair value through other comprehensive income [member]</t>
        </is>
      </c>
    </row>
    <row r="101">
      <c r="A101" s="3" t="inlineStr">
        <is>
          <t>Disclosure of credit risk exposure [line items]</t>
        </is>
      </c>
    </row>
    <row r="102">
      <c r="A102" s="4" t="inlineStr">
        <is>
          <t>Financial Instruments Exposed to Credit Risk</t>
        </is>
      </c>
      <c r="B102" s="5" t="n">
        <v>2677270</v>
      </c>
      <c r="C102" s="5" t="n">
        <v>2853982</v>
      </c>
    </row>
    <row r="103">
      <c r="A103" s="4" t="inlineStr">
        <is>
          <t>Construction and infrastructure | Gross carrying amount [member] | Equity instruments measured at fair value through other comprehensive income [member]</t>
        </is>
      </c>
    </row>
    <row r="104">
      <c r="A104" s="3" t="inlineStr">
        <is>
          <t>Disclosure of credit risk exposure [line items]</t>
        </is>
      </c>
    </row>
    <row r="105">
      <c r="A105" s="4" t="inlineStr">
        <is>
          <t>Financial Instruments Exposed to Credit Risk</t>
        </is>
      </c>
      <c r="B105" s="5" t="n">
        <v>43180</v>
      </c>
      <c r="C105" s="5" t="n">
        <v>41483</v>
      </c>
    </row>
    <row r="106">
      <c r="A106" s="4" t="inlineStr">
        <is>
          <t>Construction and infrastructure | Gross carrying amount [member] | Amortized cost</t>
        </is>
      </c>
    </row>
    <row r="107">
      <c r="A107" s="3" t="inlineStr">
        <is>
          <t>Disclosure of credit risk exposure [line items]</t>
        </is>
      </c>
    </row>
    <row r="108">
      <c r="A108" s="4" t="inlineStr">
        <is>
          <t>Financial Instruments Exposed to Credit Risk</t>
        </is>
      </c>
      <c r="B108" s="5" t="n">
        <v>771911</v>
      </c>
      <c r="C108" s="5" t="n">
        <v>936384</v>
      </c>
    </row>
    <row r="109">
      <c r="A109" s="4" t="inlineStr">
        <is>
          <t>Government of Peru | Gross carrying amount [member]</t>
        </is>
      </c>
    </row>
    <row r="110">
      <c r="A110" s="3" t="inlineStr">
        <is>
          <t>Disclosure of credit risk exposure [line items]</t>
        </is>
      </c>
    </row>
    <row r="111">
      <c r="A111" s="4" t="inlineStr">
        <is>
          <t>Financial Instruments Exposed to Credit Risk</t>
        </is>
      </c>
      <c r="B111" s="5" t="n">
        <v>10471251</v>
      </c>
      <c r="C111" s="5" t="n">
        <v>9506254</v>
      </c>
    </row>
    <row r="112">
      <c r="A112" s="4" t="inlineStr">
        <is>
          <t>Government of Peru | Gross carrying amount [member] | Debt instruments measured at fair value through other comprehensive income [member]</t>
        </is>
      </c>
    </row>
    <row r="113">
      <c r="A113" s="3" t="inlineStr">
        <is>
          <t>Disclosure of credit risk exposure [line items]</t>
        </is>
      </c>
    </row>
    <row r="114">
      <c r="A114" s="4" t="inlineStr">
        <is>
          <t>Financial Instruments Exposed to Credit Risk</t>
        </is>
      </c>
      <c r="B114" s="5" t="n">
        <v>7246077</v>
      </c>
      <c r="C114" s="5" t="n">
        <v>6855324</v>
      </c>
    </row>
    <row r="115">
      <c r="A115" s="4" t="inlineStr">
        <is>
          <t>Government of Peru | Gross carrying amount [member] | Amortized cost</t>
        </is>
      </c>
    </row>
    <row r="116">
      <c r="A116" s="3" t="inlineStr">
        <is>
          <t>Disclosure of credit risk exposure [line items]</t>
        </is>
      </c>
    </row>
    <row r="117">
      <c r="A117" s="4" t="inlineStr">
        <is>
          <t>Financial Instruments Exposed to Credit Risk</t>
        </is>
      </c>
      <c r="B117" s="5" t="n">
        <v>3225174</v>
      </c>
      <c r="C117" s="5" t="n">
        <v>2650930</v>
      </c>
    </row>
    <row r="118">
      <c r="A118" s="4" t="inlineStr">
        <is>
          <t>Electricity, gas, water and oil | Gross carrying amount [member]</t>
        </is>
      </c>
    </row>
    <row r="119">
      <c r="A119" s="3" t="inlineStr">
        <is>
          <t>Disclosure of credit risk exposure [line items]</t>
        </is>
      </c>
    </row>
    <row r="120">
      <c r="A120" s="4" t="inlineStr">
        <is>
          <t>Financial Instruments Exposed to Credit Risk</t>
        </is>
      </c>
      <c r="B120" s="5" t="n">
        <v>2300288</v>
      </c>
      <c r="C120" s="5" t="n">
        <v>2813910</v>
      </c>
    </row>
    <row r="121">
      <c r="A121" s="4" t="inlineStr">
        <is>
          <t>Electricity, gas, water and oil | Gross carrying amount [member] | Designated at fair value through profit or loss</t>
        </is>
      </c>
    </row>
    <row r="122">
      <c r="A122" s="3" t="inlineStr">
        <is>
          <t>Disclosure of credit risk exposure [line items]</t>
        </is>
      </c>
    </row>
    <row r="123">
      <c r="A123" s="4" t="inlineStr">
        <is>
          <t>Financial Instruments Exposed to Credit Risk</t>
        </is>
      </c>
      <c r="B123" s="5" t="n">
        <v>54001</v>
      </c>
      <c r="C123" s="5" t="n">
        <v>49786</v>
      </c>
    </row>
    <row r="124">
      <c r="A124" s="4" t="inlineStr">
        <is>
          <t>Electricity, gas, water and oil | Gross carrying amount [member] | Debt instruments measured at fair value through other comprehensive income [member]</t>
        </is>
      </c>
    </row>
    <row r="125">
      <c r="A125" s="3" t="inlineStr">
        <is>
          <t>Disclosure of credit risk exposure [line items]</t>
        </is>
      </c>
    </row>
    <row r="126">
      <c r="A126" s="4" t="inlineStr">
        <is>
          <t>Financial Instruments Exposed to Credit Risk</t>
        </is>
      </c>
      <c r="B126" s="5" t="n">
        <v>1234861</v>
      </c>
      <c r="C126" s="5" t="n">
        <v>1522877</v>
      </c>
    </row>
    <row r="127">
      <c r="A127" s="4" t="inlineStr">
        <is>
          <t>Electricity, gas, water and oil | Gross carrying amount [member] | Equity instruments measured at fair value through other comprehensive income [member]</t>
        </is>
      </c>
    </row>
    <row r="128">
      <c r="A128" s="3" t="inlineStr">
        <is>
          <t>Disclosure of credit risk exposure [line items]</t>
        </is>
      </c>
    </row>
    <row r="129">
      <c r="A129" s="4" t="inlineStr">
        <is>
          <t>Financial Instruments Exposed to Credit Risk</t>
        </is>
      </c>
      <c r="B129" s="5" t="n">
        <v>91915</v>
      </c>
      <c r="C129" s="5" t="n">
        <v>167981</v>
      </c>
    </row>
    <row r="130">
      <c r="A130" s="4" t="inlineStr">
        <is>
          <t>Electricity, gas, water and oil | Gross carrying amount [member] | Amortized cost</t>
        </is>
      </c>
    </row>
    <row r="131">
      <c r="A131" s="3" t="inlineStr">
        <is>
          <t>Disclosure of credit risk exposure [line items]</t>
        </is>
      </c>
    </row>
    <row r="132">
      <c r="A132" s="4" t="inlineStr">
        <is>
          <t>Financial Instruments Exposed to Credit Risk</t>
        </is>
      </c>
      <c r="B132" s="5" t="n">
        <v>919511</v>
      </c>
      <c r="C132" s="5" t="n">
        <v>1073266</v>
      </c>
    </row>
    <row r="133">
      <c r="A133" s="4" t="inlineStr">
        <is>
          <t>Agriculture | Gross carrying amount [member]</t>
        </is>
      </c>
    </row>
    <row r="134">
      <c r="A134" s="3" t="inlineStr">
        <is>
          <t>Disclosure of credit risk exposure [line items]</t>
        </is>
      </c>
    </row>
    <row r="135">
      <c r="A135" s="4" t="inlineStr">
        <is>
          <t>Financial Instruments Exposed to Credit Risk</t>
        </is>
      </c>
      <c r="B135" s="5" t="n">
        <v>1813241</v>
      </c>
      <c r="C135" s="5" t="n">
        <v>1522866</v>
      </c>
    </row>
    <row r="136">
      <c r="A136" s="4" t="inlineStr">
        <is>
          <t>Agriculture | Gross carrying amount [member] | Designated at fair value through profit or loss</t>
        </is>
      </c>
    </row>
    <row r="137">
      <c r="A137" s="3" t="inlineStr">
        <is>
          <t>Disclosure of credit risk exposure [line items]</t>
        </is>
      </c>
    </row>
    <row r="138">
      <c r="A138" s="4" t="inlineStr">
        <is>
          <t>Financial Instruments Exposed to Credit Risk</t>
        </is>
      </c>
      <c r="B138" s="5" t="n">
        <v>7824</v>
      </c>
      <c r="C138" s="5" t="n">
        <v>7945</v>
      </c>
    </row>
    <row r="139">
      <c r="A139" s="4" t="inlineStr">
        <is>
          <t>Agriculture | Gross carrying amount [member] | Debt instruments measured at fair value through other comprehensive income [member]</t>
        </is>
      </c>
    </row>
    <row r="140">
      <c r="A140" s="3" t="inlineStr">
        <is>
          <t>Disclosure of credit risk exposure [line items]</t>
        </is>
      </c>
    </row>
    <row r="141">
      <c r="A141" s="4" t="inlineStr">
        <is>
          <t>Financial Instruments Exposed to Credit Risk</t>
        </is>
      </c>
      <c r="B141" s="5" t="n">
        <v>26198</v>
      </c>
      <c r="C141" s="5" t="n">
        <v>30177</v>
      </c>
    </row>
    <row r="142">
      <c r="A142" s="4" t="inlineStr">
        <is>
          <t>Agriculture | Gross carrying amount [member] | Equity instruments measured at fair value through other comprehensive income [member]</t>
        </is>
      </c>
    </row>
    <row r="143">
      <c r="A143" s="3" t="inlineStr">
        <is>
          <t>Disclosure of credit risk exposure [line items]</t>
        </is>
      </c>
    </row>
    <row r="144">
      <c r="A144" s="4" t="inlineStr">
        <is>
          <t>Financial Instruments Exposed to Credit Risk</t>
        </is>
      </c>
      <c r="B144" s="5" t="n">
        <v>1857</v>
      </c>
      <c r="C144" s="5" t="n">
        <v>1522</v>
      </c>
    </row>
    <row r="145">
      <c r="A145" s="4" t="inlineStr">
        <is>
          <t>Agriculture | Gross carrying amount [member] | Amortized cost</t>
        </is>
      </c>
    </row>
    <row r="146">
      <c r="A146" s="3" t="inlineStr">
        <is>
          <t>Disclosure of credit risk exposure [line items]</t>
        </is>
      </c>
    </row>
    <row r="147">
      <c r="A147" s="4" t="inlineStr">
        <is>
          <t>Financial Instruments Exposed to Credit Risk</t>
        </is>
      </c>
      <c r="B147" s="5" t="n">
        <v>1777362</v>
      </c>
      <c r="C147" s="5" t="n">
        <v>1483222</v>
      </c>
    </row>
    <row r="148">
      <c r="A148" s="4" t="inlineStr">
        <is>
          <t>Leaseholds and real estate activities | Gross carrying amount [member]</t>
        </is>
      </c>
    </row>
    <row r="149">
      <c r="A149" s="3" t="inlineStr">
        <is>
          <t>Disclosure of credit risk exposure [line items]</t>
        </is>
      </c>
    </row>
    <row r="150">
      <c r="A150" s="4" t="inlineStr">
        <is>
          <t>Financial Instruments Exposed to Credit Risk</t>
        </is>
      </c>
      <c r="B150" s="5" t="n">
        <v>809200</v>
      </c>
      <c r="C150" s="5" t="n">
        <v>1187020</v>
      </c>
    </row>
    <row r="151">
      <c r="A151" s="4" t="inlineStr">
        <is>
          <t>Leaseholds and real estate activities | Gross carrying amount [member] | Designated at fair value through profit or loss</t>
        </is>
      </c>
    </row>
    <row r="152">
      <c r="A152" s="3" t="inlineStr">
        <is>
          <t>Disclosure of credit risk exposure [line items]</t>
        </is>
      </c>
    </row>
    <row r="153">
      <c r="A153" s="4" t="inlineStr">
        <is>
          <t>Financial Instruments Exposed to Credit Risk</t>
        </is>
      </c>
      <c r="B153" s="5" t="n">
        <v>37608</v>
      </c>
      <c r="C153" s="5" t="n">
        <v>32654</v>
      </c>
    </row>
    <row r="154">
      <c r="A154" s="4" t="inlineStr">
        <is>
          <t>Leaseholds and real estate activities | Gross carrying amount [member] | Debt instruments measured at fair value through other comprehensive income [member]</t>
        </is>
      </c>
    </row>
    <row r="155">
      <c r="A155" s="3" t="inlineStr">
        <is>
          <t>Disclosure of credit risk exposure [line items]</t>
        </is>
      </c>
    </row>
    <row r="156">
      <c r="A156" s="4" t="inlineStr">
        <is>
          <t>Financial Instruments Exposed to Credit Risk</t>
        </is>
      </c>
      <c r="B156" s="5" t="n">
        <v>72506</v>
      </c>
      <c r="C156" s="5" t="n">
        <v>92136</v>
      </c>
    </row>
    <row r="157">
      <c r="A157" s="4" t="inlineStr">
        <is>
          <t>Leaseholds and real estate activities | Gross carrying amount [member] | Equity instruments measured at fair value through other comprehensive income [member]</t>
        </is>
      </c>
    </row>
    <row r="158">
      <c r="A158" s="3" t="inlineStr">
        <is>
          <t>Disclosure of credit risk exposure [line items]</t>
        </is>
      </c>
    </row>
    <row r="159">
      <c r="A159" s="4" t="inlineStr">
        <is>
          <t>Financial Instruments Exposed to Credit Risk</t>
        </is>
      </c>
      <c r="B159" s="5" t="n">
        <v>4580</v>
      </c>
      <c r="C159" s="5" t="n">
        <v>4551</v>
      </c>
    </row>
    <row r="160">
      <c r="A160" s="4" t="inlineStr">
        <is>
          <t>Leaseholds and real estate activities | Gross carrying amount [member] | Amortized cost</t>
        </is>
      </c>
    </row>
    <row r="161">
      <c r="A161" s="3" t="inlineStr">
        <is>
          <t>Disclosure of credit risk exposure [line items]</t>
        </is>
      </c>
    </row>
    <row r="162">
      <c r="A162" s="4" t="inlineStr">
        <is>
          <t>Financial Instruments Exposed to Credit Risk</t>
        </is>
      </c>
      <c r="B162" s="5" t="n">
        <v>694506</v>
      </c>
      <c r="C162" s="5" t="n">
        <v>1057679</v>
      </c>
    </row>
    <row r="163">
      <c r="A163" s="4" t="inlineStr">
        <is>
          <t>Communications, storage and transportation | Gross carrying amount [member]</t>
        </is>
      </c>
    </row>
    <row r="164">
      <c r="A164" s="3" t="inlineStr">
        <is>
          <t>Disclosure of credit risk exposure [line items]</t>
        </is>
      </c>
    </row>
    <row r="165">
      <c r="A165" s="4" t="inlineStr">
        <is>
          <t>Financial Instruments Exposed to Credit Risk</t>
        </is>
      </c>
      <c r="B165" s="5" t="n">
        <v>2154537</v>
      </c>
      <c r="C165" s="5" t="n">
        <v>2342053</v>
      </c>
    </row>
    <row r="166">
      <c r="A166" s="4" t="inlineStr">
        <is>
          <t>Communications, storage and transportation | Gross carrying amount [member] | Designated at fair value through profit or loss</t>
        </is>
      </c>
    </row>
    <row r="167">
      <c r="A167" s="3" t="inlineStr">
        <is>
          <t>Disclosure of credit risk exposure [line items]</t>
        </is>
      </c>
    </row>
    <row r="168">
      <c r="A168" s="4" t="inlineStr">
        <is>
          <t>Financial Instruments Exposed to Credit Risk</t>
        </is>
      </c>
      <c r="B168" s="5" t="n">
        <v>175366</v>
      </c>
      <c r="C168" s="5" t="n">
        <v>100077</v>
      </c>
    </row>
    <row r="169">
      <c r="A169" s="4" t="inlineStr">
        <is>
          <t>Communications, storage and transportation | Gross carrying amount [member] | Debt instruments measured at fair value through other comprehensive income [member]</t>
        </is>
      </c>
    </row>
    <row r="170">
      <c r="A170" s="3" t="inlineStr">
        <is>
          <t>Disclosure of credit risk exposure [line items]</t>
        </is>
      </c>
    </row>
    <row r="171">
      <c r="A171" s="4" t="inlineStr">
        <is>
          <t>Financial Instruments Exposed to Credit Risk</t>
        </is>
      </c>
      <c r="B171" s="5" t="n">
        <v>355501</v>
      </c>
      <c r="C171" s="5" t="n">
        <v>247774</v>
      </c>
    </row>
    <row r="172">
      <c r="A172" s="4" t="inlineStr">
        <is>
          <t>Communications, storage and transportation | Gross carrying amount [member] | Equity instruments measured at fair value through other comprehensive income [member]</t>
        </is>
      </c>
    </row>
    <row r="173">
      <c r="A173" s="3" t="inlineStr">
        <is>
          <t>Disclosure of credit risk exposure [line items]</t>
        </is>
      </c>
    </row>
    <row r="174">
      <c r="A174" s="4" t="inlineStr">
        <is>
          <t>Financial Instruments Exposed to Credit Risk</t>
        </is>
      </c>
      <c r="B174" s="5" t="n">
        <v>110608</v>
      </c>
      <c r="C174" s="5" t="n">
        <v>153243</v>
      </c>
    </row>
    <row r="175">
      <c r="A175" s="4" t="inlineStr">
        <is>
          <t>Communications, storage and transportation | Gross carrying amount [member] | Amortized cost</t>
        </is>
      </c>
    </row>
    <row r="176">
      <c r="A176" s="3" t="inlineStr">
        <is>
          <t>Disclosure of credit risk exposure [line items]</t>
        </is>
      </c>
    </row>
    <row r="177">
      <c r="A177" s="4" t="inlineStr">
        <is>
          <t>Financial Instruments Exposed to Credit Risk</t>
        </is>
      </c>
      <c r="B177" s="5" t="n">
        <v>1513062</v>
      </c>
      <c r="C177" s="5" t="n">
        <v>1840959</v>
      </c>
    </row>
    <row r="178">
      <c r="A178" s="4" t="inlineStr">
        <is>
          <t>Mining | Gross carrying amount [member]</t>
        </is>
      </c>
    </row>
    <row r="179">
      <c r="A179" s="3" t="inlineStr">
        <is>
          <t>Disclosure of credit risk exposure [line items]</t>
        </is>
      </c>
    </row>
    <row r="180">
      <c r="A180" s="4" t="inlineStr">
        <is>
          <t>Financial Instruments Exposed to Credit Risk</t>
        </is>
      </c>
      <c r="B180" s="5" t="n">
        <v>1721231</v>
      </c>
      <c r="C180" s="5" t="n">
        <v>1773394</v>
      </c>
    </row>
    <row r="181">
      <c r="A181" s="4" t="inlineStr">
        <is>
          <t>Mining | Gross carrying amount [member] | Designated at fair value through profit or loss</t>
        </is>
      </c>
    </row>
    <row r="182">
      <c r="A182" s="3" t="inlineStr">
        <is>
          <t>Disclosure of credit risk exposure [line items]</t>
        </is>
      </c>
    </row>
    <row r="183">
      <c r="A183" s="4" t="inlineStr">
        <is>
          <t>Financial Instruments Exposed to Credit Risk</t>
        </is>
      </c>
      <c r="B183" s="5" t="n">
        <v>8824</v>
      </c>
      <c r="C183" s="5" t="n">
        <v>4710</v>
      </c>
    </row>
    <row r="184">
      <c r="A184" s="4" t="inlineStr">
        <is>
          <t>Mining | Gross carrying amount [member] | Debt instruments measured at fair value through other comprehensive income [member]</t>
        </is>
      </c>
    </row>
    <row r="185">
      <c r="A185" s="3" t="inlineStr">
        <is>
          <t>Disclosure of credit risk exposure [line items]</t>
        </is>
      </c>
    </row>
    <row r="186">
      <c r="A186" s="4" t="inlineStr">
        <is>
          <t>Financial Instruments Exposed to Credit Risk</t>
        </is>
      </c>
      <c r="B186" s="5" t="n">
        <v>1030543</v>
      </c>
      <c r="C186" s="5" t="n">
        <v>1041323</v>
      </c>
    </row>
    <row r="187">
      <c r="A187" s="4" t="inlineStr">
        <is>
          <t>Mining | Gross carrying amount [member] | Amortized cost</t>
        </is>
      </c>
    </row>
    <row r="188">
      <c r="A188" s="3" t="inlineStr">
        <is>
          <t>Disclosure of credit risk exposure [line items]</t>
        </is>
      </c>
    </row>
    <row r="189">
      <c r="A189" s="4" t="inlineStr">
        <is>
          <t>Financial Instruments Exposed to Credit Risk</t>
        </is>
      </c>
      <c r="B189" s="5" t="n">
        <v>681864</v>
      </c>
      <c r="C189" s="5" t="n">
        <v>727361</v>
      </c>
    </row>
    <row r="190">
      <c r="A190" s="4" t="inlineStr">
        <is>
          <t>Community services | Gross carrying amount [member]</t>
        </is>
      </c>
    </row>
    <row r="191">
      <c r="A191" s="3" t="inlineStr">
        <is>
          <t>Disclosure of credit risk exposure [line items]</t>
        </is>
      </c>
    </row>
    <row r="192">
      <c r="A192" s="4" t="inlineStr">
        <is>
          <t>Financial Instruments Exposed to Credit Risk</t>
        </is>
      </c>
      <c r="B192" s="5" t="n">
        <v>281043</v>
      </c>
      <c r="C192" s="5" t="n">
        <v>325787</v>
      </c>
    </row>
    <row r="193">
      <c r="A193" s="4" t="inlineStr">
        <is>
          <t>Community services | Gross carrying amount [member] | Designated at fair value through profit or loss</t>
        </is>
      </c>
    </row>
    <row r="194">
      <c r="A194" s="3" t="inlineStr">
        <is>
          <t>Disclosure of credit risk exposure [line items]</t>
        </is>
      </c>
    </row>
    <row r="195">
      <c r="A195" s="4" t="inlineStr">
        <is>
          <t>Financial Instruments Exposed to Credit Risk</t>
        </is>
      </c>
      <c r="B195" s="5" t="n">
        <v>9579</v>
      </c>
      <c r="C195" s="5" t="n">
        <v>6738</v>
      </c>
    </row>
    <row r="196">
      <c r="A196" s="4" t="inlineStr">
        <is>
          <t>Community services | Gross carrying amount [member] | Amortized cost</t>
        </is>
      </c>
    </row>
    <row r="197">
      <c r="A197" s="3" t="inlineStr">
        <is>
          <t>Disclosure of credit risk exposure [line items]</t>
        </is>
      </c>
    </row>
    <row r="198">
      <c r="A198" s="4" t="inlineStr">
        <is>
          <t>Financial Instruments Exposed to Credit Risk</t>
        </is>
      </c>
      <c r="B198" s="5" t="n">
        <v>271464</v>
      </c>
      <c r="C198" s="5" t="n">
        <v>319049</v>
      </c>
    </row>
    <row r="199">
      <c r="A199" s="4" t="inlineStr">
        <is>
          <t>Insurance | Gross carrying amount [member]</t>
        </is>
      </c>
    </row>
    <row r="200">
      <c r="A200" s="3" t="inlineStr">
        <is>
          <t>Disclosure of credit risk exposure [line items]</t>
        </is>
      </c>
    </row>
    <row r="201">
      <c r="A201" s="4" t="inlineStr">
        <is>
          <t>Financial Instruments Exposed to Credit Risk</t>
        </is>
      </c>
      <c r="B201" s="5" t="n">
        <v>19811</v>
      </c>
      <c r="C201" s="5" t="n">
        <v>194291</v>
      </c>
    </row>
    <row r="202">
      <c r="A202" s="4" t="inlineStr">
        <is>
          <t>Insurance | Gross carrying amount [member] | Designated at fair value through profit or loss</t>
        </is>
      </c>
    </row>
    <row r="203">
      <c r="A203" s="3" t="inlineStr">
        <is>
          <t>Disclosure of credit risk exposure [line items]</t>
        </is>
      </c>
    </row>
    <row r="204">
      <c r="A204" s="4" t="inlineStr">
        <is>
          <t>Financial Instruments Exposed to Credit Risk</t>
        </is>
      </c>
      <c r="B204" s="5" t="n">
        <v>2395</v>
      </c>
      <c r="C204" s="5" t="n">
        <v>2965</v>
      </c>
    </row>
    <row r="205">
      <c r="A205" s="4" t="inlineStr">
        <is>
          <t>Insurance | Gross carrying amount [member] | Amortized cost</t>
        </is>
      </c>
    </row>
    <row r="206">
      <c r="A206" s="3" t="inlineStr">
        <is>
          <t>Disclosure of credit risk exposure [line items]</t>
        </is>
      </c>
    </row>
    <row r="207">
      <c r="A207" s="4" t="inlineStr">
        <is>
          <t>Financial Instruments Exposed to Credit Risk</t>
        </is>
      </c>
      <c r="B207" s="5" t="n">
        <v>17416</v>
      </c>
      <c r="C207" s="5" t="n">
        <v>191326</v>
      </c>
    </row>
    <row r="208">
      <c r="A208" s="4" t="inlineStr">
        <is>
          <t>Fishing | Gross carrying amount [member]</t>
        </is>
      </c>
    </row>
    <row r="209">
      <c r="A209" s="3" t="inlineStr">
        <is>
          <t>Disclosure of credit risk exposure [line items]</t>
        </is>
      </c>
    </row>
    <row r="210">
      <c r="A210" s="4" t="inlineStr">
        <is>
          <t>Financial Instruments Exposed to Credit Risk</t>
        </is>
      </c>
      <c r="B210" s="5" t="n">
        <v>443279</v>
      </c>
      <c r="C210" s="5" t="n">
        <v>414198</v>
      </c>
    </row>
    <row r="211">
      <c r="A211" s="4" t="inlineStr">
        <is>
          <t>Fishing | Gross carrying amount [member] | Designated at fair value through profit or loss</t>
        </is>
      </c>
    </row>
    <row r="212">
      <c r="A212" s="3" t="inlineStr">
        <is>
          <t>Disclosure of credit risk exposure [line items]</t>
        </is>
      </c>
    </row>
    <row r="213">
      <c r="A213" s="4" t="inlineStr">
        <is>
          <t>Financial Instruments Exposed to Credit Risk</t>
        </is>
      </c>
      <c r="B213" s="5" t="n">
        <v>0</v>
      </c>
      <c r="C213" s="5" t="n">
        <v>2339</v>
      </c>
    </row>
    <row r="214">
      <c r="A214" s="4" t="inlineStr">
        <is>
          <t>Fishing | Gross carrying amount [member] | Equity instruments measured at fair value through other comprehensive income [member]</t>
        </is>
      </c>
    </row>
    <row r="215">
      <c r="A215" s="3" t="inlineStr">
        <is>
          <t>Disclosure of credit risk exposure [line items]</t>
        </is>
      </c>
    </row>
    <row r="216">
      <c r="A216" s="4" t="inlineStr">
        <is>
          <t>Financial Instruments Exposed to Credit Risk</t>
        </is>
      </c>
      <c r="B216" s="5" t="n">
        <v>3270</v>
      </c>
      <c r="C216" s="5" t="n">
        <v>1981</v>
      </c>
    </row>
    <row r="217">
      <c r="A217" s="4" t="inlineStr">
        <is>
          <t>Fishing | Gross carrying amount [member] | Amortized cost</t>
        </is>
      </c>
    </row>
    <row r="218">
      <c r="A218" s="3" t="inlineStr">
        <is>
          <t>Disclosure of credit risk exposure [line items]</t>
        </is>
      </c>
    </row>
    <row r="219">
      <c r="A219" s="4" t="inlineStr">
        <is>
          <t>Financial Instruments Exposed to Credit Risk</t>
        </is>
      </c>
      <c r="B219" s="5" t="n">
        <v>440009</v>
      </c>
      <c r="C219" s="5" t="n">
        <v>409878</v>
      </c>
    </row>
    <row r="220">
      <c r="A220" s="4" t="inlineStr">
        <is>
          <t>Foreign governments | Gross carrying amount [member]</t>
        </is>
      </c>
    </row>
    <row r="221">
      <c r="A221" s="3" t="inlineStr">
        <is>
          <t>Disclosure of credit risk exposure [line items]</t>
        </is>
      </c>
    </row>
    <row r="222">
      <c r="A222" s="4" t="inlineStr">
        <is>
          <t>Financial Instruments Exposed to Credit Risk</t>
        </is>
      </c>
      <c r="B222" s="5" t="n">
        <v>86974</v>
      </c>
      <c r="C222" s="5" t="n">
        <v>159859</v>
      </c>
    </row>
    <row r="223">
      <c r="A223" s="4" t="inlineStr">
        <is>
          <t>Foreign governments | Gross carrying amount [member] | Debt instruments measured at fair value through other comprehensive income [member]</t>
        </is>
      </c>
    </row>
    <row r="224">
      <c r="A224" s="3" t="inlineStr">
        <is>
          <t>Disclosure of credit risk exposure [line items]</t>
        </is>
      </c>
    </row>
    <row r="225">
      <c r="A225" s="4" t="inlineStr">
        <is>
          <t>Financial Instruments Exposed to Credit Risk</t>
        </is>
      </c>
      <c r="B225" s="5" t="n">
        <v>86974</v>
      </c>
      <c r="C225" s="5" t="n">
        <v>159859</v>
      </c>
    </row>
    <row r="226">
      <c r="A226" s="4" t="inlineStr">
        <is>
          <t>Education, health and other services | Gross carrying amount [member]</t>
        </is>
      </c>
    </row>
    <row r="227">
      <c r="A227" s="3" t="inlineStr">
        <is>
          <t>Disclosure of credit risk exposure [line items]</t>
        </is>
      </c>
    </row>
    <row r="228">
      <c r="A228" s="4" t="inlineStr">
        <is>
          <t>Financial Instruments Exposed to Credit Risk</t>
        </is>
      </c>
      <c r="B228" s="5" t="n">
        <v>393614</v>
      </c>
      <c r="C228" s="5" t="n">
        <v>535626</v>
      </c>
    </row>
    <row r="229">
      <c r="A229" s="4" t="inlineStr">
        <is>
          <t>Education, health and other services | Gross carrying amount [member] | Designated at fair value through profit or loss</t>
        </is>
      </c>
    </row>
    <row r="230">
      <c r="A230" s="3" t="inlineStr">
        <is>
          <t>Disclosure of credit risk exposure [line items]</t>
        </is>
      </c>
    </row>
    <row r="231">
      <c r="A231" s="4" t="inlineStr">
        <is>
          <t>Financial Instruments Exposed to Credit Risk</t>
        </is>
      </c>
      <c r="B231" s="5" t="n">
        <v>3968</v>
      </c>
      <c r="C231" s="5" t="n">
        <v>13309</v>
      </c>
    </row>
    <row r="232">
      <c r="A232" s="4" t="inlineStr">
        <is>
          <t>Education, health and other services | Gross carrying amount [member] | Debt instruments measured at fair value through other comprehensive income [member]</t>
        </is>
      </c>
    </row>
    <row r="233">
      <c r="A233" s="3" t="inlineStr">
        <is>
          <t>Disclosure of credit risk exposure [line items]</t>
        </is>
      </c>
    </row>
    <row r="234">
      <c r="A234" s="4" t="inlineStr">
        <is>
          <t>Financial Instruments Exposed to Credit Risk</t>
        </is>
      </c>
      <c r="B234" s="5" t="n">
        <v>104545</v>
      </c>
      <c r="C234" s="5" t="n">
        <v>101356</v>
      </c>
    </row>
    <row r="235">
      <c r="A235" s="4" t="inlineStr">
        <is>
          <t>Education, health and other services | Gross carrying amount [member] | Amortized cost</t>
        </is>
      </c>
    </row>
    <row r="236">
      <c r="A236" s="3" t="inlineStr">
        <is>
          <t>Disclosure of credit risk exposure [line items]</t>
        </is>
      </c>
    </row>
    <row r="237">
      <c r="A237" s="4" t="inlineStr">
        <is>
          <t>Financial Instruments Exposed to Credit Risk</t>
        </is>
      </c>
      <c r="B237" s="5" t="n">
        <v>285101</v>
      </c>
      <c r="C237" s="5" t="n">
        <v>420961</v>
      </c>
    </row>
    <row r="238">
      <c r="A238" s="4" t="inlineStr">
        <is>
          <t>Medicine and biotechnology | Gross carrying amount [member]</t>
        </is>
      </c>
    </row>
    <row r="239">
      <c r="A239" s="3" t="inlineStr">
        <is>
          <t>Disclosure of credit risk exposure [line items]</t>
        </is>
      </c>
    </row>
    <row r="240">
      <c r="A240" s="4" t="inlineStr">
        <is>
          <t>Financial Instruments Exposed to Credit Risk</t>
        </is>
      </c>
      <c r="B240" s="5" t="n">
        <v>306892</v>
      </c>
      <c r="C240" s="5" t="n">
        <v>400455</v>
      </c>
    </row>
    <row r="241">
      <c r="A241" s="4" t="inlineStr">
        <is>
          <t>Medicine and biotechnology | Gross carrying amount [member] | Designated at fair value through profit or loss</t>
        </is>
      </c>
    </row>
    <row r="242">
      <c r="A242" s="3" t="inlineStr">
        <is>
          <t>Disclosure of credit risk exposure [line items]</t>
        </is>
      </c>
    </row>
    <row r="243">
      <c r="A243" s="4" t="inlineStr">
        <is>
          <t>Financial Instruments Exposed to Credit Risk</t>
        </is>
      </c>
      <c r="B243" s="5" t="n">
        <v>117396</v>
      </c>
      <c r="C243" s="5" t="n">
        <v>114147</v>
      </c>
    </row>
    <row r="244">
      <c r="A244" s="4" t="inlineStr">
        <is>
          <t>Medicine and biotechnology | Gross carrying amount [member] | Debt instruments measured at fair value through other comprehensive income [member]</t>
        </is>
      </c>
    </row>
    <row r="245">
      <c r="A245" s="3" t="inlineStr">
        <is>
          <t>Disclosure of credit risk exposure [line items]</t>
        </is>
      </c>
    </row>
    <row r="246">
      <c r="A246" s="4" t="inlineStr">
        <is>
          <t>Financial Instruments Exposed to Credit Risk</t>
        </is>
      </c>
      <c r="B246" s="5" t="n">
        <v>0</v>
      </c>
      <c r="C246" s="5" t="n">
        <v>58854</v>
      </c>
    </row>
    <row r="247">
      <c r="A247" s="4" t="inlineStr">
        <is>
          <t>Medicine and biotechnology | Gross carrying amount [member] | Amortized cost</t>
        </is>
      </c>
    </row>
    <row r="248">
      <c r="A248" s="3" t="inlineStr">
        <is>
          <t>Disclosure of credit risk exposure [line items]</t>
        </is>
      </c>
    </row>
    <row r="249">
      <c r="A249" s="4" t="inlineStr">
        <is>
          <t>Financial Instruments Exposed to Credit Risk</t>
        </is>
      </c>
      <c r="B249" s="5" t="n">
        <v>189496</v>
      </c>
      <c r="C249" s="5" t="n">
        <v>227454</v>
      </c>
    </row>
    <row r="250">
      <c r="A250" s="4" t="inlineStr">
        <is>
          <t>Professional, scientific and technical activities | Gross carrying amount [member]</t>
        </is>
      </c>
    </row>
    <row r="251">
      <c r="A251" s="3" t="inlineStr">
        <is>
          <t>Disclosure of credit risk exposure [line items]</t>
        </is>
      </c>
    </row>
    <row r="252">
      <c r="A252" s="4" t="inlineStr">
        <is>
          <t>Financial Instruments Exposed to Credit Risk</t>
        </is>
      </c>
      <c r="B252" s="5" t="n">
        <v>4249039</v>
      </c>
      <c r="C252" s="5" t="n">
        <v>4587162</v>
      </c>
    </row>
    <row r="253">
      <c r="A253" s="4" t="inlineStr">
        <is>
          <t>Professional, scientific and technical activities | Gross carrying amount [member] | Designated at fair value through profit or loss</t>
        </is>
      </c>
    </row>
    <row r="254">
      <c r="A254" s="3" t="inlineStr">
        <is>
          <t>Disclosure of credit risk exposure [line items]</t>
        </is>
      </c>
    </row>
    <row r="255">
      <c r="A255" s="4" t="inlineStr">
        <is>
          <t>Financial Instruments Exposed to Credit Risk</t>
        </is>
      </c>
      <c r="B255" s="5" t="n">
        <v>15637</v>
      </c>
      <c r="C255" s="5" t="n">
        <v>22305</v>
      </c>
    </row>
    <row r="256">
      <c r="A256" s="4" t="inlineStr">
        <is>
          <t>Professional, scientific and technical activities | Gross carrying amount [member] | Debt instruments measured at fair value through other comprehensive income [member]</t>
        </is>
      </c>
    </row>
    <row r="257">
      <c r="A257" s="3" t="inlineStr">
        <is>
          <t>Disclosure of credit risk exposure [line items]</t>
        </is>
      </c>
    </row>
    <row r="258">
      <c r="A258" s="4" t="inlineStr">
        <is>
          <t>Financial Instruments Exposed to Credit Risk</t>
        </is>
      </c>
      <c r="B258" s="5" t="n">
        <v>223841</v>
      </c>
      <c r="C258" s="5" t="n">
        <v>541827</v>
      </c>
    </row>
    <row r="259">
      <c r="A259" s="4" t="inlineStr">
        <is>
          <t>Professional, scientific and technical activities | Gross carrying amount [member] | Amortized cost</t>
        </is>
      </c>
    </row>
    <row r="260">
      <c r="A260" s="3" t="inlineStr">
        <is>
          <t>Disclosure of credit risk exposure [line items]</t>
        </is>
      </c>
    </row>
    <row r="261">
      <c r="A261" s="4" t="inlineStr">
        <is>
          <t>Financial Instruments Exposed to Credit Risk</t>
        </is>
      </c>
      <c r="B261" s="5" t="n">
        <v>4009561</v>
      </c>
      <c r="C261" s="5" t="n">
        <v>4023030</v>
      </c>
    </row>
    <row r="262">
      <c r="A262" s="4" t="inlineStr">
        <is>
          <t>Public administration and defense | Gross carrying amount [member]</t>
        </is>
      </c>
    </row>
    <row r="263">
      <c r="A263" s="3" t="inlineStr">
        <is>
          <t>Disclosure of credit risk exposure [line items]</t>
        </is>
      </c>
    </row>
    <row r="264">
      <c r="A264" s="4" t="inlineStr">
        <is>
          <t>Financial Instruments Exposed to Credit Risk</t>
        </is>
      </c>
      <c r="B264" s="5" t="n">
        <v>290455</v>
      </c>
      <c r="C264" s="5" t="n">
        <v>475541</v>
      </c>
    </row>
    <row r="265">
      <c r="A265" s="4" t="inlineStr">
        <is>
          <t>Public administration and defense | Gross carrying amount [member] | Designated at fair value through profit or loss</t>
        </is>
      </c>
    </row>
    <row r="266">
      <c r="A266" s="3" t="inlineStr">
        <is>
          <t>Disclosure of credit risk exposure [line items]</t>
        </is>
      </c>
    </row>
    <row r="267">
      <c r="A267" s="4" t="inlineStr">
        <is>
          <t>Financial Instruments Exposed to Credit Risk</t>
        </is>
      </c>
      <c r="B267" s="5" t="n">
        <v>28847</v>
      </c>
      <c r="C267" s="5" t="n">
        <v>183929</v>
      </c>
    </row>
    <row r="268">
      <c r="A268" s="4" t="inlineStr">
        <is>
          <t>Public administration and defense | Gross carrying amount [member] | Debt instruments measured at fair value through other comprehensive income [member]</t>
        </is>
      </c>
    </row>
    <row r="269">
      <c r="A269" s="3" t="inlineStr">
        <is>
          <t>Disclosure of credit risk exposure [line items]</t>
        </is>
      </c>
    </row>
    <row r="270">
      <c r="A270" s="4" t="inlineStr">
        <is>
          <t>Financial Instruments Exposed to Credit Risk</t>
        </is>
      </c>
      <c r="B270" s="5" t="n">
        <v>142291</v>
      </c>
      <c r="C270" s="5" t="n">
        <v>139498</v>
      </c>
    </row>
    <row r="271">
      <c r="A271" s="4" t="inlineStr">
        <is>
          <t>Public administration and defense | Gross carrying amount [member] | Amortized cost</t>
        </is>
      </c>
    </row>
    <row r="272">
      <c r="A272" s="3" t="inlineStr">
        <is>
          <t>Disclosure of credit risk exposure [line items]</t>
        </is>
      </c>
    </row>
    <row r="273">
      <c r="A273" s="4" t="inlineStr">
        <is>
          <t>Financial Instruments Exposed to Credit Risk</t>
        </is>
      </c>
      <c r="B273" s="5" t="n">
        <v>119317</v>
      </c>
      <c r="C273" s="5" t="n">
        <v>152114</v>
      </c>
    </row>
    <row r="274">
      <c r="A274" s="4" t="inlineStr">
        <is>
          <t>Others | Gross carrying amount [member]</t>
        </is>
      </c>
    </row>
    <row r="275">
      <c r="A275" s="3" t="inlineStr">
        <is>
          <t>Disclosure of credit risk exposure [line items]</t>
        </is>
      </c>
    </row>
    <row r="276">
      <c r="A276" s="4" t="inlineStr">
        <is>
          <t>Financial Instruments Exposed to Credit Risk</t>
        </is>
      </c>
      <c r="B276" s="5" t="n">
        <v>100148</v>
      </c>
      <c r="C276" s="5" t="n">
        <v>54832</v>
      </c>
    </row>
    <row r="277">
      <c r="A277" s="4" t="inlineStr">
        <is>
          <t>Others | Gross carrying amount [member] | Designated at fair value through profit or loss</t>
        </is>
      </c>
    </row>
    <row r="278">
      <c r="A278" s="3" t="inlineStr">
        <is>
          <t>Disclosure of credit risk exposure [line items]</t>
        </is>
      </c>
    </row>
    <row r="279">
      <c r="A279" s="4" t="inlineStr">
        <is>
          <t>Financial Instruments Exposed to Credit Risk</t>
        </is>
      </c>
      <c r="B279" s="5" t="n">
        <v>65104</v>
      </c>
      <c r="C279" s="5" t="n">
        <v>13586</v>
      </c>
    </row>
    <row r="280">
      <c r="A280" s="4" t="inlineStr">
        <is>
          <t>Others | Gross carrying amount [member] | Amortized cost</t>
        </is>
      </c>
    </row>
    <row r="281">
      <c r="A281" s="3" t="inlineStr">
        <is>
          <t>Disclosure of credit risk exposure [line items]</t>
        </is>
      </c>
    </row>
    <row r="282">
      <c r="A282" s="4" t="inlineStr">
        <is>
          <t>Financial Instruments Exposed to Credit Risk</t>
        </is>
      </c>
      <c r="B282" s="5" t="n">
        <v>35044</v>
      </c>
      <c r="C282" s="5" t="n">
        <v>41246</v>
      </c>
    </row>
    <row r="283">
      <c r="A283" s="4" t="inlineStr">
        <is>
          <t>Commercial and micro-business loans | Gross carrying amount [member]</t>
        </is>
      </c>
    </row>
    <row r="284">
      <c r="A284" s="3" t="inlineStr">
        <is>
          <t>Disclosure of credit risk exposure [line items]</t>
        </is>
      </c>
    </row>
    <row r="285">
      <c r="A285" s="4" t="inlineStr">
        <is>
          <t>Financial Instruments Exposed to Credit Risk</t>
        </is>
      </c>
      <c r="B285" s="5" t="n">
        <v>1170563</v>
      </c>
      <c r="C285" s="5" t="n">
        <v>1127829</v>
      </c>
    </row>
    <row r="286">
      <c r="A286" s="4" t="inlineStr">
        <is>
          <t>Commercial and micro-business loans | Gross carrying amount [member] | Amortized cost</t>
        </is>
      </c>
    </row>
    <row r="287">
      <c r="A287" s="3" t="inlineStr">
        <is>
          <t>Disclosure of credit risk exposure [line items]</t>
        </is>
      </c>
    </row>
    <row r="288">
      <c r="A288" s="4" t="inlineStr">
        <is>
          <t>Financial Instruments Exposed to Credit Risk</t>
        </is>
      </c>
      <c r="B288" s="4" t="inlineStr">
        <is>
          <t>S/ 1,170,563</t>
        </is>
      </c>
      <c r="C288" s="4" t="inlineStr">
        <is>
          <t>S/ 1,127,82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nds, notes and other obligations</t>
        </is>
      </c>
      <c r="B1" s="2" t="inlineStr">
        <is>
          <t>12 Months Ended</t>
        </is>
      </c>
    </row>
    <row r="2">
      <c r="B2" s="2" t="inlineStr">
        <is>
          <t>Dec. 31, 2021</t>
        </is>
      </c>
    </row>
    <row r="3">
      <c r="A3" s="3" t="inlineStr">
        <is>
          <t>Disclosure of detailed information about borrowings [abstract]</t>
        </is>
      </c>
    </row>
    <row r="4">
      <c r="A4" s="4" t="inlineStr">
        <is>
          <t>Bonds, notes and other obligations</t>
        </is>
      </c>
      <c r="B4" s="4" t="inlineStr">
        <is>
          <t>13. Bonds, notes and other obligations
(a) This caption is comprised of the following:
Issuance Issuer Annual interest Interest Maturity Amount 2021 2020
(000) S/(000) S/(000)
Local issuances
Subordinated bonds – first program (b)
Eighth (A series) Interbank 6.91% Semi-annually 2022 S/137,900 137,900 137,900
Third (A series) (c) Interbank 3.50% + VAC (*) Semi-annually 2023 S/110,000 — 91,000
137,900 228,900
Subordinated bonds – second program (b)
Second (A series) Interbank 5.81% Semi-annually 2023 S/150,000 149,938 149,881
Third (A series) Interbank 7.50% Semi-annually 2023 US$50,000 199,175 180,819
349,113 330,700
Subordinated bonds – third program (b)
Third - single series (d) Interseguro 4.84% Semi-annually 2030 US$25,000 99,675 90,525
First - single series Interseguro 6.00% Semi-annually 2029 US$20,000 79,663 72,420
Second - single series Interseguro 4.34% Semi-annually 2029 US$20,000 79,740 72,420
259,078 235,365
Corporate bonds – second program
Fifth (A series) Interbank 3.41% + VAC (*) Semi-annually 2029 S/150,000 150,000 150,000
Total local issuances 896,091 944,965
International issuances
Subordinated bonds (e) Interbank 4.000% Semi-annually 2030 US$300,000 1,188,394 1,078,493
Corporate bonds (f) Interbank 5.000% Semi-annually 2026 S/312,000 311,401 311,282
Corporate bonds (g) Interbank 3.250% Semi-annually 2026 US$400,000 1,584,288 1,436,818
Corporate bonds (h) Interbank 3.375% Semi-annually 2023 US$484,895 1,912,330 1,714,707
Subordinated bonds (i) Interbank 6.625% Semi-annually 2029 US$300,000 1,193,461 1,082,915
Senior bonds (j) IFS 4.125% Semi-annually 2027 US$300,000 1,178,000 1,065,482
Total international issuances 7,367,874 6,689,697
Total local and international issuances 8,263,965 7,634,662
Interest payable 125,707 144,089
Total 8,389,672 7,778,751
(*) The Spanish term “Valor de actualización constante“ is referred to amounts in Soles indexed by inflation.
(b) Subordinated bonds do not have specific guarantees and in accordance with SBS rules, qualify as second level equity (Tier 2) in the determination of the effective equity; see Note 16(f).
(c) The Board of Directors of Interbank session held on July 13, 2021, agreed to redeem the entirety of these subordinated bonds, on September 30, 2021.
(d) On September 30, 2020, Interseguro issued subordinated bonds denominated “Third Issuance of the Third Program of Subordinated Bonds Interseguro (Single Series)” for the amount of US$25,000,000, recorded in Section “Transferable Securities and Issuance Programs” of the Public Registry of the Stock Market, under the Third Program of Subordinated Bonds of Interseguro.
(e) On June 30, 2020, Interbank placed subordinated bonds called “4.00% Subordinated Notes due 2030” for an amount of US$300,000,000, under Rule 144A and Regulation S of the U.S. Securities Act of 1933 of the United States of America. The issuance date of these bonds was July 8, 2020. Starting on July 8, 2025, with with
(f) On September 24, 2019, Interbank placed corporate bonds denominated “5.00% Senior Notes due 2026” for S/312,000,000, under Rule 144A and Regulation S of the U.S. Securities Act of 1993 of the United States of America. These bonds were issued on October 1, 2019.
(g) On September 25, 2019, Interbank placed corporate bonds denominated “3.25% Senior Notes due 2026” for US$400,000,000, under Rule 144A and Regulation S of the U.S. Securities Act of 1993 of the United States of America. These bonds were issued on October 4, 2019. As part of said program, on September 19, 2019, Interbank announced of a buyback offering in cash of the senior bonds denominated “5.750% Senior Notes Due 2020” issued by the Panama Branch. However, as of October 2, 2019, only In this sense, for the remaining bondholders that did not accept the buyback offering, Interbank communicated them its decision to exercise the early redemption option of said instruments; the redemption date was November 4, 2019. In this regard, Interbank incurred in expenses for the partial buyback of the bonds and for the early redemption option amounting to US$12,755,000 (equivalent to approximately S/42,270,000), which were recorded as “Interest for bonds, notes and other obligations” in the caption “Interest and similar expenses” in the consolidated statement of income.
(h) In January 2018, Interbank issued corporate bonds called “3.375 Senior Unsecured Notes” for US$200,000,000, under Rule 144A and Regulation S of the U.S. Securities Act of 1993 of the United States of America. Likewise, as part of that program, Interbank made an exchange offer addressed to the holders of the corporate bonds denominated “5.750% Senior Notes due 2020” issued by the Panama Branch, managing to exchange bonds for an amount of US$263,322,000, which generated an exchange premium of approximately US$21,573,000, which are presented together in the caption “Bonds, notes and other obligations” for an amount of US$284,895,000. In this regard, considering the issuance of bonds in January 2018 and the exchange of bonds made, the total balance of the “3.375 Senior Unsecured Notes” amounted to US$484,895,000. The Group concluded that the aforementioned exchange did not generate any substantial modification in the terms and conditions of the financial liability; therefore, it did not recognize a new financial liability. Additionally, according to IFRS 9, the Group reported a gain of approximately US$4,762,000 (equivalent to S/15,286,000), caused by the difference between the present values of both obligations, which were discounted at the effective interest rate of the original financial liability and included in the caption “Interest and similar expenses” of the consolidated statement of income, thus decreasing the interest expenses generated by these issuances. As of December 31, 2021 and 2020, Interbank maintains fourteen cross-currency swaps for a total of US$441,000,000 (equivalent to approximately S/1,758,267,000 and S/1,596,861,000, respectively), see Note 10(b). Through these operations, part of the issued amount by these bonds was economically converted into Soles at a fixed rate of 4.88 percent. As of December 31, 2021, Management does not intend to redeem these bonds before their maturity date; this situation may change in the future, depending on market conditions.
(i) Starting in March 2024, the applicable interest rate will be a floating rate of 3-month In accordance with SBS regulation, this issuance qualifies as second level equity (Tier 2) in the determination of the effective equity; see Note 16(f). As of December 31, 2021, Management does not intend to redeem these bonds before their maturity date; this situation may change in the future, depending on market conditions .
(j) From 2018 until July 2027, IFS, at In October 2017, IFS entered a cross currency swap for US$150,000,000 (equivalent to approximately S/598,050,000 and S/543,150,000, as of December 31, 2021 and 2020, respectively), which was designated as a cash flow hedge, see Note 10(b). Through this operation, part of the issued amount of these bonds was economically converted to Soles at a fix rate As of December 31, 2021, Management does not intend to redeem these bonds before their maturity date. This situation may change in the future, depending on market conditions.
(k) The international issuances are listed at the Luxembourg Stock Exchange. On the other hand, the local and international issuances include standard clauses of compliance with financial ratios, the use of funds and other administrative matters. As of December 31, 2021 and 2020, the international issuances maintain mainly this common clause: submit audited financial statements on an annual basis and unaudited financial statements on a quarterly basis (both in Spanish and English). In the opinion of Group Management and its legal advisers, this clause has been met by the Group as of December 31, 2021 and 2020. In addition, Interbank maintains the following additional clauses: (i) limits regarding related party transactions that are not under market conditions and (ii) limits regarding consolidation, merger or transfer of Interbank assets. In the opinion of Interbank Management and its legal advisers, these clauses have been met by Interbank as of December 31, 2021 and 2020.
(l) As of December 31, 2021 and 2020, the repayment schedule of these obligations is as follows:
Year 2021 2020
S/(000) S/(000)
2021 — 104,078
2022 249,609 137,900
2023 2,261,443 2,171,241
2024 — —
2025 onwards 5,878,620 5,365,532
Total 8,389,672 7,778,75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Instruments Exposed to Credit Risk by Geographic Area (Detail) - PEN (S/) S/ in Thousands</t>
        </is>
      </c>
      <c r="B1" s="2" t="inlineStr">
        <is>
          <t>Dec. 31, 2021</t>
        </is>
      </c>
      <c r="C1" s="2" t="inlineStr">
        <is>
          <t>Dec. 31, 2020</t>
        </is>
      </c>
    </row>
    <row r="2">
      <c r="A2" s="3" t="inlineStr">
        <is>
          <t>Disclosure of credit risk exposure [line items]</t>
        </is>
      </c>
    </row>
    <row r="3">
      <c r="A3" s="4" t="inlineStr">
        <is>
          <t>Financial Instruments Exposed to Credit Risk</t>
        </is>
      </c>
      <c r="B3" s="4" t="inlineStr">
        <is>
          <t>S/ 86,262,600</t>
        </is>
      </c>
      <c r="C3" s="4" t="inlineStr">
        <is>
          <t>S/ 84,649,834</t>
        </is>
      </c>
    </row>
    <row r="4">
      <c r="A4" s="4" t="inlineStr">
        <is>
          <t>Gross carrying amount [member]</t>
        </is>
      </c>
    </row>
    <row r="5">
      <c r="A5" s="3" t="inlineStr">
        <is>
          <t>Disclosure of credit risk exposure [line items]</t>
        </is>
      </c>
    </row>
    <row r="6">
      <c r="A6" s="4" t="inlineStr">
        <is>
          <t>Financial Instruments Exposed to Credit Risk</t>
        </is>
      </c>
      <c r="B6" s="5" t="n">
        <v>87582895</v>
      </c>
      <c r="C6" s="5" t="n">
        <v>86904807</v>
      </c>
    </row>
    <row r="7">
      <c r="A7" s="4" t="inlineStr">
        <is>
          <t>Gross carrying amount [member] | Designated at fair value through profit or loss</t>
        </is>
      </c>
    </row>
    <row r="8">
      <c r="A8" s="3" t="inlineStr">
        <is>
          <t>Disclosure of credit risk exposure [line items]</t>
        </is>
      </c>
    </row>
    <row r="9">
      <c r="A9" s="4" t="inlineStr">
        <is>
          <t>Financial Instruments Exposed to Credit Risk</t>
        </is>
      </c>
      <c r="B9" s="5" t="n">
        <v>3499632</v>
      </c>
      <c r="C9" s="5" t="n">
        <v>2438026</v>
      </c>
    </row>
    <row r="10">
      <c r="A10" s="4" t="inlineStr">
        <is>
          <t>Gross carrying amount [member] | Debt instruments measured at fair value through other comprehensive income [member]</t>
        </is>
      </c>
    </row>
    <row r="11">
      <c r="A11" s="3" t="inlineStr">
        <is>
          <t>Disclosure of credit risk exposure [line items]</t>
        </is>
      </c>
    </row>
    <row r="12">
      <c r="A12" s="4" t="inlineStr">
        <is>
          <t>Financial Instruments Exposed to Credit Risk</t>
        </is>
      </c>
      <c r="B12" s="5" t="n">
        <v>17629787</v>
      </c>
      <c r="C12" s="5" t="n">
        <v>17902352</v>
      </c>
    </row>
    <row r="13">
      <c r="A13" s="4" t="inlineStr">
        <is>
          <t>Gross carrying amount [member] | Equity instruments measured at fair value through other comprehensive income [member]</t>
        </is>
      </c>
    </row>
    <row r="14">
      <c r="A14" s="3" t="inlineStr">
        <is>
          <t>Disclosure of credit risk exposure [line items]</t>
        </is>
      </c>
    </row>
    <row r="15">
      <c r="A15" s="4" t="inlineStr">
        <is>
          <t>Financial Instruments Exposed to Credit Risk</t>
        </is>
      </c>
      <c r="B15" s="5" t="n">
        <v>623718</v>
      </c>
      <c r="C15" s="5" t="n">
        <v>1373548</v>
      </c>
    </row>
    <row r="16">
      <c r="A16" s="4" t="inlineStr">
        <is>
          <t>Gross carrying amount [member] | Amortized cost</t>
        </is>
      </c>
    </row>
    <row r="17">
      <c r="A17" s="3" t="inlineStr">
        <is>
          <t>Disclosure of credit risk exposure [line items]</t>
        </is>
      </c>
    </row>
    <row r="18">
      <c r="A18" s="4" t="inlineStr">
        <is>
          <t>Financial Instruments Exposed to Credit Risk</t>
        </is>
      </c>
      <c r="B18" s="5" t="n">
        <v>65829758</v>
      </c>
      <c r="C18" s="5" t="n">
        <v>65190881</v>
      </c>
    </row>
    <row r="19">
      <c r="A19" s="4" t="inlineStr">
        <is>
          <t>Impairment allowance for loans</t>
        </is>
      </c>
    </row>
    <row r="20">
      <c r="A20" s="3" t="inlineStr">
        <is>
          <t>Disclosure of credit risk exposure [line items]</t>
        </is>
      </c>
    </row>
    <row r="21">
      <c r="A21" s="4" t="inlineStr">
        <is>
          <t>Financial Instruments Exposed to Credit Risk</t>
        </is>
      </c>
      <c r="B21" s="5" t="n">
        <v>-2064917</v>
      </c>
      <c r="C21" s="5" t="n">
        <v>-2984851</v>
      </c>
    </row>
    <row r="22">
      <c r="A22" s="4" t="inlineStr">
        <is>
          <t>Accrued interest [member]</t>
        </is>
      </c>
    </row>
    <row r="23">
      <c r="A23" s="3" t="inlineStr">
        <is>
          <t>Disclosure of credit risk exposure [line items]</t>
        </is>
      </c>
    </row>
    <row r="24">
      <c r="A24" s="4" t="inlineStr">
        <is>
          <t>Financial Instruments Exposed to Credit Risk</t>
        </is>
      </c>
      <c r="B24" s="5" t="n">
        <v>744622</v>
      </c>
      <c r="C24" s="5" t="n">
        <v>729878</v>
      </c>
    </row>
    <row r="25">
      <c r="A25" s="4" t="inlineStr">
        <is>
          <t>Peru | Gross carrying amount [member]</t>
        </is>
      </c>
    </row>
    <row r="26">
      <c r="A26" s="3" t="inlineStr">
        <is>
          <t>Disclosure of credit risk exposure [line items]</t>
        </is>
      </c>
    </row>
    <row r="27">
      <c r="A27" s="4" t="inlineStr">
        <is>
          <t>Financial Instruments Exposed to Credit Risk</t>
        </is>
      </c>
      <c r="B27" s="5" t="n">
        <v>76109789</v>
      </c>
      <c r="C27" s="5" t="n">
        <v>77483644</v>
      </c>
    </row>
    <row r="28">
      <c r="A28" s="4" t="inlineStr">
        <is>
          <t>Peru | Gross carrying amount [member] | Designated at fair value through profit or loss</t>
        </is>
      </c>
    </row>
    <row r="29">
      <c r="A29" s="3" t="inlineStr">
        <is>
          <t>Disclosure of credit risk exposure [line items]</t>
        </is>
      </c>
    </row>
    <row r="30">
      <c r="A30" s="4" t="inlineStr">
        <is>
          <t>Financial Instruments Exposed to Credit Risk</t>
        </is>
      </c>
      <c r="B30" s="5" t="n">
        <v>379059</v>
      </c>
      <c r="C30" s="5" t="n">
        <v>407853</v>
      </c>
    </row>
    <row r="31">
      <c r="A31" s="4" t="inlineStr">
        <is>
          <t>Peru | Gross carrying amount [member] | Debt instruments measured at fair value through other comprehensive income [member]</t>
        </is>
      </c>
    </row>
    <row r="32">
      <c r="A32" s="3" t="inlineStr">
        <is>
          <t>Disclosure of credit risk exposure [line items]</t>
        </is>
      </c>
    </row>
    <row r="33">
      <c r="A33" s="4" t="inlineStr">
        <is>
          <t>Financial Instruments Exposed to Credit Risk</t>
        </is>
      </c>
      <c r="B33" s="5" t="n">
        <v>13988582</v>
      </c>
      <c r="C33" s="5" t="n">
        <v>14218981</v>
      </c>
    </row>
    <row r="34">
      <c r="A34" s="4" t="inlineStr">
        <is>
          <t>Peru | Gross carrying amount [member] | Equity instruments measured at fair value through other comprehensive income [member]</t>
        </is>
      </c>
    </row>
    <row r="35">
      <c r="A35" s="3" t="inlineStr">
        <is>
          <t>Disclosure of credit risk exposure [line items]</t>
        </is>
      </c>
    </row>
    <row r="36">
      <c r="A36" s="4" t="inlineStr">
        <is>
          <t>Financial Instruments Exposed to Credit Risk</t>
        </is>
      </c>
      <c r="B36" s="5" t="n">
        <v>259810</v>
      </c>
      <c r="C36" s="5" t="n">
        <v>727749</v>
      </c>
    </row>
    <row r="37">
      <c r="A37" s="4" t="inlineStr">
        <is>
          <t>Peru | Gross carrying amount [member] | Amortized cost</t>
        </is>
      </c>
    </row>
    <row r="38">
      <c r="A38" s="3" t="inlineStr">
        <is>
          <t>Disclosure of credit risk exposure [line items]</t>
        </is>
      </c>
    </row>
    <row r="39">
      <c r="A39" s="4" t="inlineStr">
        <is>
          <t>Financial Instruments Exposed to Credit Risk</t>
        </is>
      </c>
      <c r="B39" s="5" t="n">
        <v>61482338</v>
      </c>
      <c r="C39" s="5" t="n">
        <v>62129061</v>
      </c>
    </row>
    <row r="40">
      <c r="A40" s="4" t="inlineStr">
        <is>
          <t>United States of America | Gross carrying amount [member]</t>
        </is>
      </c>
    </row>
    <row r="41">
      <c r="A41" s="3" t="inlineStr">
        <is>
          <t>Disclosure of credit risk exposure [line items]</t>
        </is>
      </c>
    </row>
    <row r="42">
      <c r="A42" s="4" t="inlineStr">
        <is>
          <t>Financial Instruments Exposed to Credit Risk</t>
        </is>
      </c>
      <c r="B42" s="5" t="n">
        <v>3798416</v>
      </c>
      <c r="C42" s="5" t="n">
        <v>2763422</v>
      </c>
    </row>
    <row r="43">
      <c r="A43" s="4" t="inlineStr">
        <is>
          <t>United States of America | Gross carrying amount [member] | Designated at fair value through profit or loss</t>
        </is>
      </c>
    </row>
    <row r="44">
      <c r="A44" s="3" t="inlineStr">
        <is>
          <t>Disclosure of credit risk exposure [line items]</t>
        </is>
      </c>
    </row>
    <row r="45">
      <c r="A45" s="4" t="inlineStr">
        <is>
          <t>Financial Instruments Exposed to Credit Risk</t>
        </is>
      </c>
      <c r="B45" s="5" t="n">
        <v>1966994</v>
      </c>
      <c r="C45" s="5" t="n">
        <v>1096229</v>
      </c>
    </row>
    <row r="46">
      <c r="A46" s="4" t="inlineStr">
        <is>
          <t>United States of America | Gross carrying amount [member] | Debt instruments measured at fair value through other comprehensive income [member]</t>
        </is>
      </c>
    </row>
    <row r="47">
      <c r="A47" s="3" t="inlineStr">
        <is>
          <t>Disclosure of credit risk exposure [line items]</t>
        </is>
      </c>
    </row>
    <row r="48">
      <c r="A48" s="4" t="inlineStr">
        <is>
          <t>Financial Instruments Exposed to Credit Risk</t>
        </is>
      </c>
      <c r="B48" s="5" t="n">
        <v>243396</v>
      </c>
      <c r="C48" s="5" t="n">
        <v>312506</v>
      </c>
    </row>
    <row r="49">
      <c r="A49" s="4" t="inlineStr">
        <is>
          <t>United States of America | Gross carrying amount [member] | Equity instruments measured at fair value through other comprehensive income [member]</t>
        </is>
      </c>
    </row>
    <row r="50">
      <c r="A50" s="3" t="inlineStr">
        <is>
          <t>Disclosure of credit risk exposure [line items]</t>
        </is>
      </c>
    </row>
    <row r="51">
      <c r="A51" s="4" t="inlineStr">
        <is>
          <t>Financial Instruments Exposed to Credit Risk</t>
        </is>
      </c>
      <c r="B51" s="5" t="n">
        <v>110608</v>
      </c>
      <c r="C51" s="5" t="n">
        <v>285038</v>
      </c>
    </row>
    <row r="52">
      <c r="A52" s="4" t="inlineStr">
        <is>
          <t>United States of America | Gross carrying amount [member] | Amortized cost</t>
        </is>
      </c>
    </row>
    <row r="53">
      <c r="A53" s="3" t="inlineStr">
        <is>
          <t>Disclosure of credit risk exposure [line items]</t>
        </is>
      </c>
    </row>
    <row r="54">
      <c r="A54" s="4" t="inlineStr">
        <is>
          <t>Financial Instruments Exposed to Credit Risk</t>
        </is>
      </c>
      <c r="B54" s="5" t="n">
        <v>1477418</v>
      </c>
      <c r="C54" s="5" t="n">
        <v>1069649</v>
      </c>
    </row>
    <row r="55">
      <c r="A55" s="4" t="inlineStr">
        <is>
          <t>United Mexican States | Gross carrying amount [member]</t>
        </is>
      </c>
    </row>
    <row r="56">
      <c r="A56" s="3" t="inlineStr">
        <is>
          <t>Disclosure of credit risk exposure [line items]</t>
        </is>
      </c>
    </row>
    <row r="57">
      <c r="A57" s="4" t="inlineStr">
        <is>
          <t>Financial Instruments Exposed to Credit Risk</t>
        </is>
      </c>
      <c r="B57" s="5" t="n">
        <v>1592061</v>
      </c>
      <c r="C57" s="5" t="n">
        <v>1520089</v>
      </c>
    </row>
    <row r="58">
      <c r="A58" s="4" t="inlineStr">
        <is>
          <t>United Mexican States | Gross carrying amount [member] | Designated at fair value through profit or loss</t>
        </is>
      </c>
    </row>
    <row r="59">
      <c r="A59" s="3" t="inlineStr">
        <is>
          <t>Disclosure of credit risk exposure [line items]</t>
        </is>
      </c>
    </row>
    <row r="60">
      <c r="A60" s="4" t="inlineStr">
        <is>
          <t>Financial Instruments Exposed to Credit Risk</t>
        </is>
      </c>
      <c r="B60" s="5" t="n">
        <v>95933</v>
      </c>
      <c r="C60" s="5" t="n">
        <v>11342</v>
      </c>
    </row>
    <row r="61">
      <c r="A61" s="4" t="inlineStr">
        <is>
          <t>United Mexican States | Gross carrying amount [member] | Debt instruments measured at fair value through other comprehensive income [member]</t>
        </is>
      </c>
    </row>
    <row r="62">
      <c r="A62" s="3" t="inlineStr">
        <is>
          <t>Disclosure of credit risk exposure [line items]</t>
        </is>
      </c>
    </row>
    <row r="63">
      <c r="A63" s="4" t="inlineStr">
        <is>
          <t>Financial Instruments Exposed to Credit Risk</t>
        </is>
      </c>
      <c r="B63" s="5" t="n">
        <v>1485744</v>
      </c>
      <c r="C63" s="5" t="n">
        <v>1502744</v>
      </c>
    </row>
    <row r="64">
      <c r="A64" s="4" t="inlineStr">
        <is>
          <t>United Mexican States | Gross carrying amount [member] | Amortized cost</t>
        </is>
      </c>
    </row>
    <row r="65">
      <c r="A65" s="3" t="inlineStr">
        <is>
          <t>Disclosure of credit risk exposure [line items]</t>
        </is>
      </c>
    </row>
    <row r="66">
      <c r="A66" s="4" t="inlineStr">
        <is>
          <t>Financial Instruments Exposed to Credit Risk</t>
        </is>
      </c>
      <c r="B66" s="5" t="n">
        <v>10384</v>
      </c>
      <c r="C66" s="5" t="n">
        <v>6003</v>
      </c>
    </row>
    <row r="67">
      <c r="A67" s="4" t="inlineStr">
        <is>
          <t>Cayman Islands | Gross carrying amount [member]</t>
        </is>
      </c>
    </row>
    <row r="68">
      <c r="A68" s="3" t="inlineStr">
        <is>
          <t>Disclosure of credit risk exposure [line items]</t>
        </is>
      </c>
    </row>
    <row r="69">
      <c r="A69" s="4" t="inlineStr">
        <is>
          <t>Financial Instruments Exposed to Credit Risk</t>
        </is>
      </c>
      <c r="B69" s="5" t="n">
        <v>441914</v>
      </c>
      <c r="C69" s="5" t="n">
        <v>315987</v>
      </c>
    </row>
    <row r="70">
      <c r="A70" s="4" t="inlineStr">
        <is>
          <t>Cayman Islands | Gross carrying amount [member] | Designated at fair value through profit or loss</t>
        </is>
      </c>
    </row>
    <row r="71">
      <c r="A71" s="3" t="inlineStr">
        <is>
          <t>Disclosure of credit risk exposure [line items]</t>
        </is>
      </c>
    </row>
    <row r="72">
      <c r="A72" s="4" t="inlineStr">
        <is>
          <t>Financial Instruments Exposed to Credit Risk</t>
        </is>
      </c>
      <c r="B72" s="5" t="n">
        <v>315925</v>
      </c>
      <c r="C72" s="5" t="n">
        <v>239035</v>
      </c>
    </row>
    <row r="73">
      <c r="A73" s="4" t="inlineStr">
        <is>
          <t>Cayman Islands | Gross carrying amount [member] | Debt instruments measured at fair value through other comprehensive income [member]</t>
        </is>
      </c>
    </row>
    <row r="74">
      <c r="A74" s="3" t="inlineStr">
        <is>
          <t>Disclosure of credit risk exposure [line items]</t>
        </is>
      </c>
    </row>
    <row r="75">
      <c r="A75" s="4" t="inlineStr">
        <is>
          <t>Financial Instruments Exposed to Credit Risk</t>
        </is>
      </c>
      <c r="C75" s="5" t="n">
        <v>4532</v>
      </c>
    </row>
    <row r="76">
      <c r="A76" s="4" t="inlineStr">
        <is>
          <t>Cayman Islands | Gross carrying amount [member] | Amortized cost</t>
        </is>
      </c>
    </row>
    <row r="77">
      <c r="A77" s="3" t="inlineStr">
        <is>
          <t>Disclosure of credit risk exposure [line items]</t>
        </is>
      </c>
    </row>
    <row r="78">
      <c r="A78" s="4" t="inlineStr">
        <is>
          <t>Financial Instruments Exposed to Credit Risk</t>
        </is>
      </c>
      <c r="B78" s="5" t="n">
        <v>125989</v>
      </c>
      <c r="C78" s="5" t="n">
        <v>72420</v>
      </c>
    </row>
    <row r="79">
      <c r="A79" s="4" t="inlineStr">
        <is>
          <t>Canada | Gross carrying amount [member]</t>
        </is>
      </c>
    </row>
    <row r="80">
      <c r="A80" s="3" t="inlineStr">
        <is>
          <t>Disclosure of credit risk exposure [line items]</t>
        </is>
      </c>
    </row>
    <row r="81">
      <c r="A81" s="4" t="inlineStr">
        <is>
          <t>Financial Instruments Exposed to Credit Risk</t>
        </is>
      </c>
      <c r="B81" s="5" t="n">
        <v>941982</v>
      </c>
      <c r="C81" s="5" t="n">
        <v>263253</v>
      </c>
    </row>
    <row r="82">
      <c r="A82" s="4" t="inlineStr">
        <is>
          <t>Canada | Gross carrying amount [member] | Designated at fair value through profit or loss</t>
        </is>
      </c>
    </row>
    <row r="83">
      <c r="A83" s="3" t="inlineStr">
        <is>
          <t>Disclosure of credit risk exposure [line items]</t>
        </is>
      </c>
    </row>
    <row r="84">
      <c r="A84" s="4" t="inlineStr">
        <is>
          <t>Financial Instruments Exposed to Credit Risk</t>
        </is>
      </c>
      <c r="B84" s="5" t="n">
        <v>7774</v>
      </c>
      <c r="C84" s="5" t="n">
        <v>5682</v>
      </c>
    </row>
    <row r="85">
      <c r="A85" s="4" t="inlineStr">
        <is>
          <t>Canada | Gross carrying amount [member] | Amortized cost</t>
        </is>
      </c>
    </row>
    <row r="86">
      <c r="A86" s="3" t="inlineStr">
        <is>
          <t>Disclosure of credit risk exposure [line items]</t>
        </is>
      </c>
    </row>
    <row r="87">
      <c r="A87" s="4" t="inlineStr">
        <is>
          <t>Financial Instruments Exposed to Credit Risk</t>
        </is>
      </c>
      <c r="B87" s="5" t="n">
        <v>934208</v>
      </c>
      <c r="C87" s="5" t="n">
        <v>257571</v>
      </c>
    </row>
    <row r="88">
      <c r="A88" s="4" t="inlineStr">
        <is>
          <t>Luxembourg | Gross carrying amount [member]</t>
        </is>
      </c>
    </row>
    <row r="89">
      <c r="A89" s="3" t="inlineStr">
        <is>
          <t>Disclosure of credit risk exposure [line items]</t>
        </is>
      </c>
    </row>
    <row r="90">
      <c r="A90" s="4" t="inlineStr">
        <is>
          <t>Financial Instruments Exposed to Credit Risk</t>
        </is>
      </c>
      <c r="B90" s="5" t="n">
        <v>311322</v>
      </c>
      <c r="C90" s="5" t="n">
        <v>335777</v>
      </c>
    </row>
    <row r="91">
      <c r="A91" s="4" t="inlineStr">
        <is>
          <t>Luxembourg | Gross carrying amount [member] | Designated at fair value through profit or loss</t>
        </is>
      </c>
    </row>
    <row r="92">
      <c r="A92" s="3" t="inlineStr">
        <is>
          <t>Disclosure of credit risk exposure [line items]</t>
        </is>
      </c>
    </row>
    <row r="93">
      <c r="A93" s="4" t="inlineStr">
        <is>
          <t>Financial Instruments Exposed to Credit Risk</t>
        </is>
      </c>
      <c r="B93" s="5" t="n">
        <v>272931</v>
      </c>
      <c r="C93" s="5" t="n">
        <v>264085</v>
      </c>
    </row>
    <row r="94">
      <c r="A94" s="4" t="inlineStr">
        <is>
          <t>Luxembourg | Gross carrying amount [member] | Debt instruments measured at fair value through other comprehensive income [member]</t>
        </is>
      </c>
    </row>
    <row r="95">
      <c r="A95" s="3" t="inlineStr">
        <is>
          <t>Disclosure of credit risk exposure [line items]</t>
        </is>
      </c>
    </row>
    <row r="96">
      <c r="A96" s="4" t="inlineStr">
        <is>
          <t>Financial Instruments Exposed to Credit Risk</t>
        </is>
      </c>
      <c r="B96" s="5" t="n">
        <v>15270</v>
      </c>
      <c r="C96" s="5" t="n">
        <v>15247</v>
      </c>
    </row>
    <row r="97">
      <c r="A97" s="4" t="inlineStr">
        <is>
          <t>Luxembourg | Gross carrying amount [member] | Amortized cost</t>
        </is>
      </c>
    </row>
    <row r="98">
      <c r="A98" s="3" t="inlineStr">
        <is>
          <t>Disclosure of credit risk exposure [line items]</t>
        </is>
      </c>
    </row>
    <row r="99">
      <c r="A99" s="4" t="inlineStr">
        <is>
          <t>Financial Instruments Exposed to Credit Risk</t>
        </is>
      </c>
      <c r="B99" s="5" t="n">
        <v>23121</v>
      </c>
      <c r="C99" s="5" t="n">
        <v>56445</v>
      </c>
    </row>
    <row r="100">
      <c r="A100" s="4" t="inlineStr">
        <is>
          <t>Colombia | Gross carrying amount [member]</t>
        </is>
      </c>
    </row>
    <row r="101">
      <c r="A101" s="3" t="inlineStr">
        <is>
          <t>Disclosure of credit risk exposure [line items]</t>
        </is>
      </c>
    </row>
    <row r="102">
      <c r="A102" s="4" t="inlineStr">
        <is>
          <t>Financial Instruments Exposed to Credit Risk</t>
        </is>
      </c>
      <c r="B102" s="5" t="n">
        <v>406662</v>
      </c>
      <c r="C102" s="5" t="n">
        <v>571608</v>
      </c>
    </row>
    <row r="103">
      <c r="A103" s="4" t="inlineStr">
        <is>
          <t>Colombia | Gross carrying amount [member] | Designated at fair value through profit or loss</t>
        </is>
      </c>
    </row>
    <row r="104">
      <c r="A104" s="3" t="inlineStr">
        <is>
          <t>Disclosure of credit risk exposure [line items]</t>
        </is>
      </c>
    </row>
    <row r="105">
      <c r="A105" s="4" t="inlineStr">
        <is>
          <t>Financial Instruments Exposed to Credit Risk</t>
        </is>
      </c>
      <c r="B105" s="5" t="n">
        <v>3459</v>
      </c>
      <c r="C105" s="5" t="n">
        <v>143</v>
      </c>
    </row>
    <row r="106">
      <c r="A106" s="4" t="inlineStr">
        <is>
          <t>Colombia | Gross carrying amount [member] | Debt instruments measured at fair value through other comprehensive income [member]</t>
        </is>
      </c>
    </row>
    <row r="107">
      <c r="A107" s="3" t="inlineStr">
        <is>
          <t>Disclosure of credit risk exposure [line items]</t>
        </is>
      </c>
    </row>
    <row r="108">
      <c r="A108" s="4" t="inlineStr">
        <is>
          <t>Financial Instruments Exposed to Credit Risk</t>
        </is>
      </c>
      <c r="B108" s="5" t="n">
        <v>318054</v>
      </c>
      <c r="C108" s="5" t="n">
        <v>519087</v>
      </c>
    </row>
    <row r="109">
      <c r="A109" s="4" t="inlineStr">
        <is>
          <t>Colombia | Gross carrying amount [member] | Amortized cost</t>
        </is>
      </c>
    </row>
    <row r="110">
      <c r="A110" s="3" t="inlineStr">
        <is>
          <t>Disclosure of credit risk exposure [line items]</t>
        </is>
      </c>
    </row>
    <row r="111">
      <c r="A111" s="4" t="inlineStr">
        <is>
          <t>Financial Instruments Exposed to Credit Risk</t>
        </is>
      </c>
      <c r="B111" s="5" t="n">
        <v>85149</v>
      </c>
      <c r="C111" s="5" t="n">
        <v>52378</v>
      </c>
    </row>
    <row r="112">
      <c r="A112" s="4" t="inlineStr">
        <is>
          <t>Chile | Gross carrying amount [member]</t>
        </is>
      </c>
    </row>
    <row r="113">
      <c r="A113" s="3" t="inlineStr">
        <is>
          <t>Disclosure of credit risk exposure [line items]</t>
        </is>
      </c>
    </row>
    <row r="114">
      <c r="A114" s="4" t="inlineStr">
        <is>
          <t>Financial Instruments Exposed to Credit Risk</t>
        </is>
      </c>
      <c r="B114" s="5" t="n">
        <v>766762</v>
      </c>
      <c r="C114" s="5" t="n">
        <v>505923</v>
      </c>
    </row>
    <row r="115">
      <c r="A115" s="4" t="inlineStr">
        <is>
          <t>Chile | Gross carrying amount [member] | Designated at fair value through profit or loss</t>
        </is>
      </c>
    </row>
    <row r="116">
      <c r="A116" s="3" t="inlineStr">
        <is>
          <t>Disclosure of credit risk exposure [line items]</t>
        </is>
      </c>
    </row>
    <row r="117">
      <c r="A117" s="4" t="inlineStr">
        <is>
          <t>Financial Instruments Exposed to Credit Risk</t>
        </is>
      </c>
      <c r="B117" s="5" t="n">
        <v>30736</v>
      </c>
      <c r="C117" s="5" t="n">
        <v>2303</v>
      </c>
    </row>
    <row r="118">
      <c r="A118" s="4" t="inlineStr">
        <is>
          <t>Chile | Gross carrying amount [member] | Debt instruments measured at fair value through other comprehensive income [member]</t>
        </is>
      </c>
    </row>
    <row r="119">
      <c r="A119" s="3" t="inlineStr">
        <is>
          <t>Disclosure of credit risk exposure [line items]</t>
        </is>
      </c>
    </row>
    <row r="120">
      <c r="A120" s="4" t="inlineStr">
        <is>
          <t>Financial Instruments Exposed to Credit Risk</t>
        </is>
      </c>
      <c r="B120" s="5" t="n">
        <v>673805</v>
      </c>
      <c r="C120" s="5" t="n">
        <v>437630</v>
      </c>
    </row>
    <row r="121">
      <c r="A121" s="4" t="inlineStr">
        <is>
          <t>Chile | Gross carrying amount [member] | Amortized cost</t>
        </is>
      </c>
    </row>
    <row r="122">
      <c r="A122" s="3" t="inlineStr">
        <is>
          <t>Disclosure of credit risk exposure [line items]</t>
        </is>
      </c>
    </row>
    <row r="123">
      <c r="A123" s="4" t="inlineStr">
        <is>
          <t>Financial Instruments Exposed to Credit Risk</t>
        </is>
      </c>
      <c r="B123" s="5" t="n">
        <v>62221</v>
      </c>
      <c r="C123" s="5" t="n">
        <v>65990</v>
      </c>
    </row>
    <row r="124">
      <c r="A124" s="4" t="inlineStr">
        <is>
          <t>Panama | Gross carrying amount [member]</t>
        </is>
      </c>
    </row>
    <row r="125">
      <c r="A125" s="3" t="inlineStr">
        <is>
          <t>Disclosure of credit risk exposure [line items]</t>
        </is>
      </c>
    </row>
    <row r="126">
      <c r="A126" s="4" t="inlineStr">
        <is>
          <t>Financial Instruments Exposed to Credit Risk</t>
        </is>
      </c>
      <c r="B126" s="5" t="n">
        <v>800971</v>
      </c>
      <c r="C126" s="5" t="n">
        <v>536590</v>
      </c>
    </row>
    <row r="127">
      <c r="A127" s="4" t="inlineStr">
        <is>
          <t>Panama | Gross carrying amount [member] | Designated at fair value through profit or loss</t>
        </is>
      </c>
    </row>
    <row r="128">
      <c r="A128" s="3" t="inlineStr">
        <is>
          <t>Disclosure of credit risk exposure [line items]</t>
        </is>
      </c>
    </row>
    <row r="129">
      <c r="A129" s="4" t="inlineStr">
        <is>
          <t>Financial Instruments Exposed to Credit Risk</t>
        </is>
      </c>
      <c r="B129" s="5" t="n">
        <v>0</v>
      </c>
      <c r="C129" s="5" t="n">
        <v>1086</v>
      </c>
    </row>
    <row r="130">
      <c r="A130" s="4" t="inlineStr">
        <is>
          <t>Panama | Gross carrying amount [member] | Debt instruments measured at fair value through other comprehensive income [member]</t>
        </is>
      </c>
    </row>
    <row r="131">
      <c r="A131" s="3" t="inlineStr">
        <is>
          <t>Disclosure of credit risk exposure [line items]</t>
        </is>
      </c>
    </row>
    <row r="132">
      <c r="A132" s="4" t="inlineStr">
        <is>
          <t>Financial Instruments Exposed to Credit Risk</t>
        </is>
      </c>
      <c r="B132" s="5" t="n">
        <v>281889</v>
      </c>
      <c r="C132" s="5" t="n">
        <v>93189</v>
      </c>
    </row>
    <row r="133">
      <c r="A133" s="4" t="inlineStr">
        <is>
          <t>Panama | Gross carrying amount [member] | Equity instruments measured at fair value through other comprehensive income [member]</t>
        </is>
      </c>
    </row>
    <row r="134">
      <c r="A134" s="3" t="inlineStr">
        <is>
          <t>Disclosure of credit risk exposure [line items]</t>
        </is>
      </c>
    </row>
    <row r="135">
      <c r="A135" s="4" t="inlineStr">
        <is>
          <t>Financial Instruments Exposed to Credit Risk</t>
        </is>
      </c>
      <c r="C135" s="5" t="n">
        <v>119</v>
      </c>
    </row>
    <row r="136">
      <c r="A136" s="4" t="inlineStr">
        <is>
          <t>Panama | Gross carrying amount [member] | Amortized cost</t>
        </is>
      </c>
    </row>
    <row r="137">
      <c r="A137" s="3" t="inlineStr">
        <is>
          <t>Disclosure of credit risk exposure [line items]</t>
        </is>
      </c>
    </row>
    <row r="138">
      <c r="A138" s="4" t="inlineStr">
        <is>
          <t>Financial Instruments Exposed to Credit Risk</t>
        </is>
      </c>
      <c r="B138" s="5" t="n">
        <v>519082</v>
      </c>
      <c r="C138" s="5" t="n">
        <v>442196</v>
      </c>
    </row>
    <row r="139">
      <c r="A139" s="4" t="inlineStr">
        <is>
          <t>Brazil | Gross carrying amount [member]</t>
        </is>
      </c>
    </row>
    <row r="140">
      <c r="A140" s="3" t="inlineStr">
        <is>
          <t>Disclosure of credit risk exposure [line items]</t>
        </is>
      </c>
    </row>
    <row r="141">
      <c r="A141" s="4" t="inlineStr">
        <is>
          <t>Financial Instruments Exposed to Credit Risk</t>
        </is>
      </c>
      <c r="B141" s="5" t="n">
        <v>339717</v>
      </c>
      <c r="C141" s="5" t="n">
        <v>617465</v>
      </c>
    </row>
    <row r="142">
      <c r="A142" s="4" t="inlineStr">
        <is>
          <t>Brazil | Gross carrying amount [member] | Designated at fair value through profit or loss</t>
        </is>
      </c>
    </row>
    <row r="143">
      <c r="A143" s="3" t="inlineStr">
        <is>
          <t>Disclosure of credit risk exposure [line items]</t>
        </is>
      </c>
    </row>
    <row r="144">
      <c r="A144" s="4" t="inlineStr">
        <is>
          <t>Financial Instruments Exposed to Credit Risk</t>
        </is>
      </c>
      <c r="B144" s="5" t="n">
        <v>23617</v>
      </c>
      <c r="C144" s="5" t="n">
        <v>5224</v>
      </c>
    </row>
    <row r="145">
      <c r="A145" s="4" t="inlineStr">
        <is>
          <t>Brazil | Gross carrying amount [member] | Debt instruments measured at fair value through other comprehensive income [member]</t>
        </is>
      </c>
    </row>
    <row r="146">
      <c r="A146" s="3" t="inlineStr">
        <is>
          <t>Disclosure of credit risk exposure [line items]</t>
        </is>
      </c>
    </row>
    <row r="147">
      <c r="A147" s="4" t="inlineStr">
        <is>
          <t>Financial Instruments Exposed to Credit Risk</t>
        </is>
      </c>
      <c r="B147" s="5" t="n">
        <v>173824</v>
      </c>
      <c r="C147" s="5" t="n">
        <v>446068</v>
      </c>
    </row>
    <row r="148">
      <c r="A148" s="4" t="inlineStr">
        <is>
          <t>Brazil | Gross carrying amount [member] | Amortized cost</t>
        </is>
      </c>
    </row>
    <row r="149">
      <c r="A149" s="3" t="inlineStr">
        <is>
          <t>Disclosure of credit risk exposure [line items]</t>
        </is>
      </c>
    </row>
    <row r="150">
      <c r="A150" s="4" t="inlineStr">
        <is>
          <t>Financial Instruments Exposed to Credit Risk</t>
        </is>
      </c>
      <c r="B150" s="5" t="n">
        <v>142276</v>
      </c>
      <c r="C150" s="5" t="n">
        <v>166173</v>
      </c>
    </row>
    <row r="151">
      <c r="A151" s="4" t="inlineStr">
        <is>
          <t>United Kingdom | Gross carrying amount [member]</t>
        </is>
      </c>
    </row>
    <row r="152">
      <c r="A152" s="3" t="inlineStr">
        <is>
          <t>Disclosure of credit risk exposure [line items]</t>
        </is>
      </c>
    </row>
    <row r="153">
      <c r="A153" s="4" t="inlineStr">
        <is>
          <t>Financial Instruments Exposed to Credit Risk</t>
        </is>
      </c>
      <c r="B153" s="5" t="n">
        <v>904184</v>
      </c>
      <c r="C153" s="5" t="n">
        <v>858539</v>
      </c>
    </row>
    <row r="154">
      <c r="A154" s="4" t="inlineStr">
        <is>
          <t>United Kingdom | Gross carrying amount [member] | Designated at fair value through profit or loss</t>
        </is>
      </c>
    </row>
    <row r="155">
      <c r="A155" s="3" t="inlineStr">
        <is>
          <t>Disclosure of credit risk exposure [line items]</t>
        </is>
      </c>
    </row>
    <row r="156">
      <c r="A156" s="4" t="inlineStr">
        <is>
          <t>Financial Instruments Exposed to Credit Risk</t>
        </is>
      </c>
      <c r="B156" s="5" t="n">
        <v>231045</v>
      </c>
      <c r="C156" s="5" t="n">
        <v>198136</v>
      </c>
    </row>
    <row r="157">
      <c r="A157" s="4" t="inlineStr">
        <is>
          <t>United Kingdom | Gross carrying amount [member] | Debt instruments measured at fair value through other comprehensive income [member]</t>
        </is>
      </c>
    </row>
    <row r="158">
      <c r="A158" s="3" t="inlineStr">
        <is>
          <t>Disclosure of credit risk exposure [line items]</t>
        </is>
      </c>
    </row>
    <row r="159">
      <c r="A159" s="4" t="inlineStr">
        <is>
          <t>Financial Instruments Exposed to Credit Risk</t>
        </is>
      </c>
      <c r="B159" s="5" t="n">
        <v>383668</v>
      </c>
      <c r="C159" s="5" t="n">
        <v>271361</v>
      </c>
    </row>
    <row r="160">
      <c r="A160" s="4" t="inlineStr">
        <is>
          <t>United Kingdom | Gross carrying amount [member] | Equity instruments measured at fair value through other comprehensive income [member]</t>
        </is>
      </c>
    </row>
    <row r="161">
      <c r="A161" s="3" t="inlineStr">
        <is>
          <t>Disclosure of credit risk exposure [line items]</t>
        </is>
      </c>
    </row>
    <row r="162">
      <c r="A162" s="4" t="inlineStr">
        <is>
          <t>Financial Instruments Exposed to Credit Risk</t>
        </is>
      </c>
      <c r="B162" s="5" t="n">
        <v>251188</v>
      </c>
      <c r="C162" s="5" t="n">
        <v>358848</v>
      </c>
    </row>
    <row r="163">
      <c r="A163" s="4" t="inlineStr">
        <is>
          <t>United Kingdom | Gross carrying amount [member] | Amortized cost</t>
        </is>
      </c>
    </row>
    <row r="164">
      <c r="A164" s="3" t="inlineStr">
        <is>
          <t>Disclosure of credit risk exposure [line items]</t>
        </is>
      </c>
    </row>
    <row r="165">
      <c r="A165" s="4" t="inlineStr">
        <is>
          <t>Financial Instruments Exposed to Credit Risk</t>
        </is>
      </c>
      <c r="B165" s="5" t="n">
        <v>38283</v>
      </c>
      <c r="C165" s="5" t="n">
        <v>30194</v>
      </c>
    </row>
    <row r="166">
      <c r="A166" s="4" t="inlineStr">
        <is>
          <t>Germany | Gross carrying amount [member]</t>
        </is>
      </c>
    </row>
    <row r="167">
      <c r="A167" s="3" t="inlineStr">
        <is>
          <t>Disclosure of credit risk exposure [line items]</t>
        </is>
      </c>
    </row>
    <row r="168">
      <c r="A168" s="4" t="inlineStr">
        <is>
          <t>Financial Instruments Exposed to Credit Risk</t>
        </is>
      </c>
      <c r="B168" s="5" t="n">
        <v>291590</v>
      </c>
      <c r="C168" s="5" t="n">
        <v>132428</v>
      </c>
    </row>
    <row r="169">
      <c r="A169" s="4" t="inlineStr">
        <is>
          <t>Germany | Gross carrying amount [member] | Designated at fair value through profit or loss</t>
        </is>
      </c>
    </row>
    <row r="170">
      <c r="A170" s="3" t="inlineStr">
        <is>
          <t>Disclosure of credit risk exposure [line items]</t>
        </is>
      </c>
    </row>
    <row r="171">
      <c r="A171" s="4" t="inlineStr">
        <is>
          <t>Financial Instruments Exposed to Credit Risk</t>
        </is>
      </c>
      <c r="B171" s="5" t="n">
        <v>28367</v>
      </c>
      <c r="C171" s="5" t="n">
        <v>22906</v>
      </c>
    </row>
    <row r="172">
      <c r="A172" s="4" t="inlineStr">
        <is>
          <t>Germany | Gross carrying amount [member] | Amortized cost</t>
        </is>
      </c>
    </row>
    <row r="173">
      <c r="A173" s="3" t="inlineStr">
        <is>
          <t>Disclosure of credit risk exposure [line items]</t>
        </is>
      </c>
    </row>
    <row r="174">
      <c r="A174" s="4" t="inlineStr">
        <is>
          <t>Financial Instruments Exposed to Credit Risk</t>
        </is>
      </c>
      <c r="B174" s="5" t="n">
        <v>263223</v>
      </c>
      <c r="C174" s="5" t="n">
        <v>109522</v>
      </c>
    </row>
    <row r="175">
      <c r="A175" s="4" t="inlineStr">
        <is>
          <t>Ireland | Gross carrying amount [member]</t>
        </is>
      </c>
    </row>
    <row r="176">
      <c r="A176" s="3" t="inlineStr">
        <is>
          <t>Disclosure of credit risk exposure [line items]</t>
        </is>
      </c>
    </row>
    <row r="177">
      <c r="A177" s="4" t="inlineStr">
        <is>
          <t>Financial Instruments Exposed to Credit Risk</t>
        </is>
      </c>
      <c r="B177" s="5" t="n">
        <v>474</v>
      </c>
    </row>
    <row r="178">
      <c r="A178" s="4" t="inlineStr">
        <is>
          <t>Ireland | Gross carrying amount [member] | Amortized cost</t>
        </is>
      </c>
    </row>
    <row r="179">
      <c r="A179" s="3" t="inlineStr">
        <is>
          <t>Disclosure of credit risk exposure [line items]</t>
        </is>
      </c>
    </row>
    <row r="180">
      <c r="A180" s="4" t="inlineStr">
        <is>
          <t>Financial Instruments Exposed to Credit Risk</t>
        </is>
      </c>
      <c r="B180" s="5" t="n">
        <v>474</v>
      </c>
    </row>
    <row r="181">
      <c r="A181" s="4" t="inlineStr">
        <is>
          <t>Ecuador | Gross carrying amount [member]</t>
        </is>
      </c>
    </row>
    <row r="182">
      <c r="A182" s="3" t="inlineStr">
        <is>
          <t>Disclosure of credit risk exposure [line items]</t>
        </is>
      </c>
    </row>
    <row r="183">
      <c r="A183" s="4" t="inlineStr">
        <is>
          <t>Financial Instruments Exposed to Credit Risk</t>
        </is>
      </c>
      <c r="B183" s="5" t="n">
        <v>57477</v>
      </c>
      <c r="C183" s="5" t="n">
        <v>96869</v>
      </c>
    </row>
    <row r="184">
      <c r="A184" s="4" t="inlineStr">
        <is>
          <t>Ecuador | Gross carrying amount [member] | Designated at fair value through profit or loss</t>
        </is>
      </c>
    </row>
    <row r="185">
      <c r="A185" s="3" t="inlineStr">
        <is>
          <t>Disclosure of credit risk exposure [line items]</t>
        </is>
      </c>
    </row>
    <row r="186">
      <c r="A186" s="4" t="inlineStr">
        <is>
          <t>Financial Instruments Exposed to Credit Risk</t>
        </is>
      </c>
      <c r="C186" s="5" t="n">
        <v>3277</v>
      </c>
    </row>
    <row r="187">
      <c r="A187" s="4" t="inlineStr">
        <is>
          <t>Ecuador | Gross carrying amount [member] | Amortized cost</t>
        </is>
      </c>
    </row>
    <row r="188">
      <c r="A188" s="3" t="inlineStr">
        <is>
          <t>Disclosure of credit risk exposure [line items]</t>
        </is>
      </c>
    </row>
    <row r="189">
      <c r="A189" s="4" t="inlineStr">
        <is>
          <t>Financial Instruments Exposed to Credit Risk</t>
        </is>
      </c>
      <c r="B189" s="5" t="n">
        <v>57477</v>
      </c>
      <c r="C189" s="5" t="n">
        <v>93592</v>
      </c>
    </row>
    <row r="190">
      <c r="A190" s="4" t="inlineStr">
        <is>
          <t>Belgium | Gross carrying amount [member]</t>
        </is>
      </c>
    </row>
    <row r="191">
      <c r="A191" s="3" t="inlineStr">
        <is>
          <t>Disclosure of credit risk exposure [line items]</t>
        </is>
      </c>
    </row>
    <row r="192">
      <c r="A192" s="4" t="inlineStr">
        <is>
          <t>Financial Instruments Exposed to Credit Risk</t>
        </is>
      </c>
      <c r="B192" s="5" t="n">
        <v>166</v>
      </c>
      <c r="C192" s="5" t="n">
        <v>55492</v>
      </c>
    </row>
    <row r="193">
      <c r="A193" s="4" t="inlineStr">
        <is>
          <t>Belgium | Gross carrying amount [member] | Equity instruments measured at fair value through other comprehensive income [member]</t>
        </is>
      </c>
    </row>
    <row r="194">
      <c r="A194" s="3" t="inlineStr">
        <is>
          <t>Disclosure of credit risk exposure [line items]</t>
        </is>
      </c>
    </row>
    <row r="195">
      <c r="A195" s="4" t="inlineStr">
        <is>
          <t>Financial Instruments Exposed to Credit Risk</t>
        </is>
      </c>
      <c r="B195" s="5" t="n">
        <v>164</v>
      </c>
      <c r="C195" s="5" t="n">
        <v>149</v>
      </c>
    </row>
    <row r="196">
      <c r="A196" s="4" t="inlineStr">
        <is>
          <t>Belgium | Gross carrying amount [member] | Amortized cost</t>
        </is>
      </c>
    </row>
    <row r="197">
      <c r="A197" s="3" t="inlineStr">
        <is>
          <t>Disclosure of credit risk exposure [line items]</t>
        </is>
      </c>
    </row>
    <row r="198">
      <c r="A198" s="4" t="inlineStr">
        <is>
          <t>Financial Instruments Exposed to Credit Risk</t>
        </is>
      </c>
      <c r="B198" s="5" t="n">
        <v>2</v>
      </c>
      <c r="C198" s="5" t="n">
        <v>55343</v>
      </c>
    </row>
    <row r="199">
      <c r="A199" s="4" t="inlineStr">
        <is>
          <t>Others | Gross carrying amount [member]</t>
        </is>
      </c>
    </row>
    <row r="200">
      <c r="A200" s="3" t="inlineStr">
        <is>
          <t>Disclosure of credit risk exposure [line items]</t>
        </is>
      </c>
    </row>
    <row r="201">
      <c r="A201" s="4" t="inlineStr">
        <is>
          <t>Financial Instruments Exposed to Credit Risk</t>
        </is>
      </c>
      <c r="B201" s="5" t="n">
        <v>819408</v>
      </c>
      <c r="C201" s="5" t="n">
        <v>847721</v>
      </c>
    </row>
    <row r="202">
      <c r="A202" s="4" t="inlineStr">
        <is>
          <t>Others | Gross carrying amount [member] | Designated at fair value through profit or loss</t>
        </is>
      </c>
    </row>
    <row r="203">
      <c r="A203" s="3" t="inlineStr">
        <is>
          <t>Disclosure of credit risk exposure [line items]</t>
        </is>
      </c>
    </row>
    <row r="204">
      <c r="A204" s="4" t="inlineStr">
        <is>
          <t>Financial Instruments Exposed to Credit Risk</t>
        </is>
      </c>
      <c r="B204" s="5" t="n">
        <v>143792</v>
      </c>
      <c r="C204" s="5" t="n">
        <v>180725</v>
      </c>
    </row>
    <row r="205">
      <c r="A205" s="4" t="inlineStr">
        <is>
          <t>Others | Gross carrying amount [member] | Debt instruments measured at fair value through other comprehensive income [member]</t>
        </is>
      </c>
    </row>
    <row r="206">
      <c r="A206" s="3" t="inlineStr">
        <is>
          <t>Disclosure of credit risk exposure [line items]</t>
        </is>
      </c>
    </row>
    <row r="207">
      <c r="A207" s="4" t="inlineStr">
        <is>
          <t>Financial Instruments Exposed to Credit Risk</t>
        </is>
      </c>
      <c r="B207" s="5" t="n">
        <v>65555</v>
      </c>
      <c r="C207" s="5" t="n">
        <v>81007</v>
      </c>
    </row>
    <row r="208">
      <c r="A208" s="4" t="inlineStr">
        <is>
          <t>Others | Gross carrying amount [member] | Equity instruments measured at fair value through other comprehensive income [member]</t>
        </is>
      </c>
    </row>
    <row r="209">
      <c r="A209" s="3" t="inlineStr">
        <is>
          <t>Disclosure of credit risk exposure [line items]</t>
        </is>
      </c>
    </row>
    <row r="210">
      <c r="A210" s="4" t="inlineStr">
        <is>
          <t>Financial Instruments Exposed to Credit Risk</t>
        </is>
      </c>
      <c r="B210" s="5" t="n">
        <v>1948</v>
      </c>
      <c r="C210" s="5" t="n">
        <v>1645</v>
      </c>
    </row>
    <row r="211">
      <c r="A211" s="4" t="inlineStr">
        <is>
          <t>Others | Gross carrying amount [member] | Amortized cost</t>
        </is>
      </c>
    </row>
    <row r="212">
      <c r="A212" s="3" t="inlineStr">
        <is>
          <t>Disclosure of credit risk exposure [line items]</t>
        </is>
      </c>
    </row>
    <row r="213">
      <c r="A213" s="4" t="inlineStr">
        <is>
          <t>Financial Instruments Exposed to Credit Risk</t>
        </is>
      </c>
      <c r="B213" s="4" t="inlineStr">
        <is>
          <t>S/ 608,113</t>
        </is>
      </c>
      <c r="C213" s="4" t="inlineStr">
        <is>
          <t>S/ 584,344</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Assets Subject to Offsetting (Detail) - PEN (S/) S/ in Thousands</t>
        </is>
      </c>
      <c r="B1" s="2" t="inlineStr">
        <is>
          <t>Dec. 31, 2021</t>
        </is>
      </c>
      <c r="C1" s="2" t="inlineStr">
        <is>
          <t>Dec. 31, 2020</t>
        </is>
      </c>
    </row>
    <row r="2">
      <c r="A2" s="3" t="inlineStr">
        <is>
          <t>Disclosure of offsetting of financial assets [line items]</t>
        </is>
      </c>
    </row>
    <row r="3">
      <c r="A3" s="4" t="inlineStr">
        <is>
          <t>Gross amounts of recognized financial assets</t>
        </is>
      </c>
      <c r="B3" s="4" t="inlineStr">
        <is>
          <t>S/ 793,361</t>
        </is>
      </c>
      <c r="C3" s="4" t="inlineStr">
        <is>
          <t>S/ 395,249</t>
        </is>
      </c>
    </row>
    <row r="4">
      <c r="A4" s="4" t="inlineStr">
        <is>
          <t>Net amounts of financial assets presented in the consolidated statement of financial position</t>
        </is>
      </c>
      <c r="B4" s="5" t="n">
        <v>793361</v>
      </c>
      <c r="C4" s="5" t="n">
        <v>395249</v>
      </c>
    </row>
    <row r="5">
      <c r="A5" s="4" t="inlineStr">
        <is>
          <t>Financial instruments (including non-cash guarantees)</t>
        </is>
      </c>
      <c r="B5" s="5" t="n">
        <v>-279024</v>
      </c>
      <c r="C5" s="5" t="n">
        <v>-191844</v>
      </c>
    </row>
    <row r="6">
      <c r="A6" s="4" t="inlineStr">
        <is>
          <t>Cash guarantees received</t>
        </is>
      </c>
      <c r="B6" s="5" t="n">
        <v>-174790</v>
      </c>
      <c r="C6" s="5" t="n">
        <v>-55767</v>
      </c>
    </row>
    <row r="7">
      <c r="A7" s="4" t="inlineStr">
        <is>
          <t>Net amount</t>
        </is>
      </c>
      <c r="B7" s="5" t="n">
        <v>339547</v>
      </c>
      <c r="C7" s="5" t="n">
        <v>147638</v>
      </c>
    </row>
    <row r="8">
      <c r="A8" s="4" t="inlineStr">
        <is>
          <t>Financial investments, Derivatives receivable [member]</t>
        </is>
      </c>
    </row>
    <row r="9">
      <c r="A9" s="3" t="inlineStr">
        <is>
          <t>Disclosure of offsetting of financial assets [line items]</t>
        </is>
      </c>
    </row>
    <row r="10">
      <c r="A10" s="4" t="inlineStr">
        <is>
          <t>Gross amounts of recognized financial assets</t>
        </is>
      </c>
      <c r="B10" s="5" t="n">
        <v>793361</v>
      </c>
      <c r="C10" s="5" t="n">
        <v>395249</v>
      </c>
    </row>
    <row r="11">
      <c r="A11" s="4" t="inlineStr">
        <is>
          <t>Net amounts of financial assets presented in the consolidated statement of financial position</t>
        </is>
      </c>
      <c r="B11" s="5" t="n">
        <v>793361</v>
      </c>
      <c r="C11" s="5" t="n">
        <v>395249</v>
      </c>
    </row>
    <row r="12">
      <c r="A12" s="4" t="inlineStr">
        <is>
          <t>Financial instruments (including non-cash guarantees)</t>
        </is>
      </c>
      <c r="B12" s="5" t="n">
        <v>-279024</v>
      </c>
      <c r="C12" s="5" t="n">
        <v>-191844</v>
      </c>
    </row>
    <row r="13">
      <c r="A13" s="4" t="inlineStr">
        <is>
          <t>Cash guarantees received</t>
        </is>
      </c>
      <c r="B13" s="5" t="n">
        <v>-174790</v>
      </c>
      <c r="C13" s="5" t="n">
        <v>-55767</v>
      </c>
    </row>
    <row r="14">
      <c r="A14" s="4" t="inlineStr">
        <is>
          <t>Net amount</t>
        </is>
      </c>
      <c r="B14" s="4" t="inlineStr">
        <is>
          <t>S/ 339,547</t>
        </is>
      </c>
      <c r="C14" s="4" t="inlineStr">
        <is>
          <t>S/ 147,638</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Financial Liabilities Subject to Offsetting (Detail) - PEN (S/) S/ in Thousands</t>
        </is>
      </c>
      <c r="B1" s="2" t="inlineStr">
        <is>
          <t>Dec. 31, 2021</t>
        </is>
      </c>
      <c r="C1" s="2" t="inlineStr">
        <is>
          <t>Dec. 31, 2020</t>
        </is>
      </c>
    </row>
    <row r="2">
      <c r="A2" s="3" t="inlineStr">
        <is>
          <t>Disclosure of offsetting of financial liabilities [line items]</t>
        </is>
      </c>
    </row>
    <row r="3">
      <c r="A3" s="4" t="inlineStr">
        <is>
          <t>Gross amounts of recognized financial liabilities</t>
        </is>
      </c>
      <c r="B3" s="4" t="inlineStr">
        <is>
          <t>S/ 413,797</t>
        </is>
      </c>
      <c r="C3" s="4" t="inlineStr">
        <is>
          <t>S/ 271,326</t>
        </is>
      </c>
    </row>
    <row r="4">
      <c r="A4" s="4" t="inlineStr">
        <is>
          <t>Net amounts of financial liabilities presented in the consolidated statement of financial position</t>
        </is>
      </c>
      <c r="B4" s="5" t="n">
        <v>413797</v>
      </c>
      <c r="C4" s="5" t="n">
        <v>271326</v>
      </c>
    </row>
    <row r="5">
      <c r="A5" s="4" t="inlineStr">
        <is>
          <t>Financial instruments (including non-cash guarantees)</t>
        </is>
      </c>
      <c r="B5" s="5" t="n">
        <v>-279024</v>
      </c>
      <c r="C5" s="5" t="n">
        <v>-191844</v>
      </c>
    </row>
    <row r="6">
      <c r="A6" s="4" t="inlineStr">
        <is>
          <t>Cash guarantees pledged</t>
        </is>
      </c>
      <c r="B6" s="5" t="n">
        <v>-121613</v>
      </c>
      <c r="C6" s="5" t="n">
        <v>-70559</v>
      </c>
    </row>
    <row r="7">
      <c r="A7" s="4" t="inlineStr">
        <is>
          <t>Net amount</t>
        </is>
      </c>
      <c r="B7" s="5" t="n">
        <v>13160</v>
      </c>
      <c r="C7" s="5" t="n">
        <v>8923</v>
      </c>
    </row>
    <row r="8">
      <c r="A8" s="4" t="inlineStr">
        <is>
          <t>Financial investments, Derivatives receivable [member]</t>
        </is>
      </c>
    </row>
    <row r="9">
      <c r="A9" s="3" t="inlineStr">
        <is>
          <t>Disclosure of offsetting of financial liabilities [line items]</t>
        </is>
      </c>
    </row>
    <row r="10">
      <c r="A10" s="4" t="inlineStr">
        <is>
          <t>Gross amounts of recognized financial liabilities</t>
        </is>
      </c>
      <c r="B10" s="5" t="n">
        <v>413797</v>
      </c>
      <c r="C10" s="5" t="n">
        <v>271326</v>
      </c>
    </row>
    <row r="11">
      <c r="A11" s="4" t="inlineStr">
        <is>
          <t>Net amounts of financial liabilities presented in the consolidated statement of financial position</t>
        </is>
      </c>
      <c r="B11" s="5" t="n">
        <v>413797</v>
      </c>
      <c r="C11" s="5" t="n">
        <v>271326</v>
      </c>
    </row>
    <row r="12">
      <c r="A12" s="4" t="inlineStr">
        <is>
          <t>Financial instruments (including non-cash guarantees)</t>
        </is>
      </c>
      <c r="B12" s="5" t="n">
        <v>-279024</v>
      </c>
      <c r="C12" s="5" t="n">
        <v>-191844</v>
      </c>
    </row>
    <row r="13">
      <c r="A13" s="4" t="inlineStr">
        <is>
          <t>Cash guarantees pledged</t>
        </is>
      </c>
      <c r="B13" s="5" t="n">
        <v>-121613</v>
      </c>
      <c r="C13" s="5" t="n">
        <v>-70559</v>
      </c>
    </row>
    <row r="14">
      <c r="A14" s="4" t="inlineStr">
        <is>
          <t>Net amount</t>
        </is>
      </c>
      <c r="B14" s="4" t="inlineStr">
        <is>
          <t>S/ 13,160</t>
        </is>
      </c>
      <c r="C14" s="4" t="inlineStr">
        <is>
          <t>S/ 8,923</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chedule of value at risk by type of asset (Detail) - PEN (S/) S/ in Thousands</t>
        </is>
      </c>
      <c r="B1" s="2" t="inlineStr">
        <is>
          <t>12 Months Ended</t>
        </is>
      </c>
    </row>
    <row r="2">
      <c r="B2" s="2" t="inlineStr">
        <is>
          <t>Dec. 31, 2021</t>
        </is>
      </c>
      <c r="C2" s="2" t="inlineStr">
        <is>
          <t>Dec. 31, 2020</t>
        </is>
      </c>
    </row>
    <row r="3">
      <c r="A3" s="3" t="inlineStr">
        <is>
          <t>Disclosure of financial assets [line items]</t>
        </is>
      </c>
    </row>
    <row r="4">
      <c r="A4" s="4" t="inlineStr">
        <is>
          <t>Values At Risk</t>
        </is>
      </c>
      <c r="B4" s="4" t="inlineStr">
        <is>
          <t>S/ 65,387</t>
        </is>
      </c>
      <c r="C4" s="4" t="inlineStr">
        <is>
          <t>S/ 45,860</t>
        </is>
      </c>
    </row>
    <row r="5">
      <c r="A5" s="4" t="inlineStr">
        <is>
          <t>Decrease Through Diversification Effect</t>
        </is>
      </c>
      <c r="B5" s="5" t="n">
        <v>-8179</v>
      </c>
      <c r="C5" s="5" t="n">
        <v>-19296</v>
      </c>
    </row>
    <row r="6">
      <c r="A6" s="4" t="inlineStr">
        <is>
          <t>Currency risk [member]</t>
        </is>
      </c>
    </row>
    <row r="7">
      <c r="A7" s="3" t="inlineStr">
        <is>
          <t>Disclosure of financial assets [line items]</t>
        </is>
      </c>
    </row>
    <row r="8">
      <c r="A8" s="4" t="inlineStr">
        <is>
          <t>Values At Risk</t>
        </is>
      </c>
      <c r="B8" s="5" t="n">
        <v>7473</v>
      </c>
      <c r="C8" s="5" t="n">
        <v>7251</v>
      </c>
    </row>
    <row r="9">
      <c r="A9" s="4" t="inlineStr">
        <is>
          <t>Interest rate risk [member]</t>
        </is>
      </c>
    </row>
    <row r="10">
      <c r="A10" s="3" t="inlineStr">
        <is>
          <t>Disclosure of financial assets [line items]</t>
        </is>
      </c>
    </row>
    <row r="11">
      <c r="A11" s="4" t="inlineStr">
        <is>
          <t>Values At Risk</t>
        </is>
      </c>
      <c r="B11" s="5" t="n">
        <v>10712</v>
      </c>
      <c r="C11" s="5" t="n">
        <v>2648</v>
      </c>
    </row>
    <row r="12">
      <c r="A12" s="4" t="inlineStr">
        <is>
          <t>Other price risk [member]</t>
        </is>
      </c>
    </row>
    <row r="13">
      <c r="A13" s="3" t="inlineStr">
        <is>
          <t>Disclosure of financial assets [line items]</t>
        </is>
      </c>
    </row>
    <row r="14">
      <c r="A14" s="4" t="inlineStr">
        <is>
          <t>Values At Risk</t>
        </is>
      </c>
      <c r="B14" s="5" t="n">
        <v>55381</v>
      </c>
      <c r="C14" s="5" t="n">
        <v>55257</v>
      </c>
    </row>
    <row r="15">
      <c r="A15" s="4" t="inlineStr">
        <is>
          <t>Equity investments [member]</t>
        </is>
      </c>
    </row>
    <row r="16">
      <c r="A16" s="3" t="inlineStr">
        <is>
          <t>Disclosure of financial assets [line items]</t>
        </is>
      </c>
    </row>
    <row r="17">
      <c r="A17" s="4" t="inlineStr">
        <is>
          <t>Values At Risk</t>
        </is>
      </c>
      <c r="B17" s="5" t="n">
        <v>54769</v>
      </c>
      <c r="C17" s="5" t="n">
        <v>49623</v>
      </c>
    </row>
    <row r="18">
      <c r="A18" s="4" t="inlineStr">
        <is>
          <t>Debt securities [member]</t>
        </is>
      </c>
    </row>
    <row r="19">
      <c r="A19" s="3" t="inlineStr">
        <is>
          <t>Disclosure of financial assets [line items]</t>
        </is>
      </c>
    </row>
    <row r="20">
      <c r="A20" s="4" t="inlineStr">
        <is>
          <t>Values At Risk</t>
        </is>
      </c>
      <c r="B20" s="5" t="n">
        <v>1704</v>
      </c>
      <c r="C20" s="5" t="n">
        <v>5473</v>
      </c>
    </row>
    <row r="21">
      <c r="A21" s="4" t="inlineStr">
        <is>
          <t>Derivatives [member]</t>
        </is>
      </c>
    </row>
    <row r="22">
      <c r="A22" s="3" t="inlineStr">
        <is>
          <t>Disclosure of financial assets [line items]</t>
        </is>
      </c>
    </row>
    <row r="23">
      <c r="A23" s="4" t="inlineStr">
        <is>
          <t>Values At Risk</t>
        </is>
      </c>
      <c r="B23" s="5" t="n">
        <v>10790</v>
      </c>
      <c r="C23" s="5" t="n">
        <v>6549</v>
      </c>
    </row>
    <row r="24">
      <c r="A24" s="4" t="inlineStr">
        <is>
          <t>Diversification Effect [Member]</t>
        </is>
      </c>
    </row>
    <row r="25">
      <c r="A25" s="3" t="inlineStr">
        <is>
          <t>Disclosure of financial assets [line items]</t>
        </is>
      </c>
    </row>
    <row r="26">
      <c r="A26" s="4" t="inlineStr">
        <is>
          <t>Decrease Through Diversification Effect</t>
        </is>
      </c>
      <c r="B26" s="4" t="inlineStr">
        <is>
          <t>S/ (1,876)</t>
        </is>
      </c>
      <c r="C26" s="4" t="inlineStr">
        <is>
          <t>S/ (15,785)</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Estimated Changes In Interest Rates (Detail) - PEN (S/) S/ in Thousands</t>
        </is>
      </c>
      <c r="B1" s="2" t="inlineStr">
        <is>
          <t>12 Months Ended</t>
        </is>
      </c>
    </row>
    <row r="2">
      <c r="B2" s="2" t="inlineStr">
        <is>
          <t>Dec. 31, 2021</t>
        </is>
      </c>
      <c r="C2" s="2" t="inlineStr">
        <is>
          <t>Dec. 31, 2020</t>
        </is>
      </c>
    </row>
    <row r="3">
      <c r="A3" s="4" t="inlineStr">
        <is>
          <t>Increase Decrease In 25 BPS In Intrest Rate [Member] | US Dollar [Member]</t>
        </is>
      </c>
    </row>
    <row r="4">
      <c r="A4" s="3" t="inlineStr">
        <is>
          <t>Disclosure Of Increase Decrease In Interest Rate And Impact On Results Line Items [Line Items]</t>
        </is>
      </c>
    </row>
    <row r="5">
      <c r="A5" s="4" t="inlineStr">
        <is>
          <t>Sensitivity of net income</t>
        </is>
      </c>
      <c r="B5" s="4" t="inlineStr">
        <is>
          <t>S/ 10,091</t>
        </is>
      </c>
      <c r="C5" s="4" t="inlineStr">
        <is>
          <t>S/ 6,182</t>
        </is>
      </c>
    </row>
    <row r="6">
      <c r="A6" s="4" t="inlineStr">
        <is>
          <t>Sensitivity of other net comprehensive income</t>
        </is>
      </c>
      <c r="B6" s="5" t="n">
        <v>149172</v>
      </c>
      <c r="C6" s="5" t="n">
        <v>141881</v>
      </c>
    </row>
    <row r="7">
      <c r="A7" s="4" t="inlineStr">
        <is>
          <t>Increase Decrease In 50 BPS In Intrest Rate [Member] | US Dollar [Member]</t>
        </is>
      </c>
    </row>
    <row r="8">
      <c r="A8" s="3" t="inlineStr">
        <is>
          <t>Disclosure Of Increase Decrease In Interest Rate And Impact On Results Line Items [Line Items]</t>
        </is>
      </c>
    </row>
    <row r="9">
      <c r="A9" s="4" t="inlineStr">
        <is>
          <t>Sensitivity of net income</t>
        </is>
      </c>
      <c r="B9" s="5" t="n">
        <v>20182</v>
      </c>
      <c r="C9" s="5" t="n">
        <v>12363</v>
      </c>
    </row>
    <row r="10">
      <c r="A10" s="4" t="inlineStr">
        <is>
          <t>Sensitivity of other net comprehensive income</t>
        </is>
      </c>
      <c r="B10" s="5" t="n">
        <v>298698</v>
      </c>
      <c r="C10" s="5" t="n">
        <v>284009</v>
      </c>
    </row>
    <row r="11">
      <c r="A11" s="4" t="inlineStr">
        <is>
          <t>Increase Decrease In 50 BPS In Intrest Rate [Member] | Sol [Member]</t>
        </is>
      </c>
    </row>
    <row r="12">
      <c r="A12" s="3" t="inlineStr">
        <is>
          <t>Disclosure Of Increase Decrease In Interest Rate And Impact On Results Line Items [Line Items]</t>
        </is>
      </c>
    </row>
    <row r="13">
      <c r="A13" s="4" t="inlineStr">
        <is>
          <t>Sensitivity of net income</t>
        </is>
      </c>
      <c r="B13" s="5" t="n">
        <v>20858</v>
      </c>
      <c r="C13" s="5" t="n">
        <v>25111</v>
      </c>
    </row>
    <row r="14">
      <c r="A14" s="4" t="inlineStr">
        <is>
          <t>Sensitivity of other net comprehensive income</t>
        </is>
      </c>
      <c r="B14" s="5" t="n">
        <v>363643</v>
      </c>
      <c r="C14" s="5" t="n">
        <v>408975</v>
      </c>
    </row>
    <row r="15">
      <c r="A15" s="4" t="inlineStr">
        <is>
          <t>Increase Decrease In 75 BPS In Intrest Rate [Member] | US Dollar [Member]</t>
        </is>
      </c>
    </row>
    <row r="16">
      <c r="A16" s="3" t="inlineStr">
        <is>
          <t>Disclosure Of Increase Decrease In Interest Rate And Impact On Results Line Items [Line Items]</t>
        </is>
      </c>
    </row>
    <row r="17">
      <c r="A17" s="4" t="inlineStr">
        <is>
          <t>Sensitivity of net income</t>
        </is>
      </c>
      <c r="B17" s="5" t="n">
        <v>30274</v>
      </c>
      <c r="C17" s="5" t="n">
        <v>18541</v>
      </c>
    </row>
    <row r="18">
      <c r="A18" s="4" t="inlineStr">
        <is>
          <t>Sensitivity of other net comprehensive income</t>
        </is>
      </c>
      <c r="B18" s="5" t="n">
        <v>448883</v>
      </c>
      <c r="C18" s="5" t="n">
        <v>426629</v>
      </c>
    </row>
    <row r="19">
      <c r="A19" s="4" t="inlineStr">
        <is>
          <t>Increase Decrease In 75 BPS In Intrest Rate [Member] | Sol [Member]</t>
        </is>
      </c>
    </row>
    <row r="20">
      <c r="A20" s="3" t="inlineStr">
        <is>
          <t>Disclosure Of Increase Decrease In Interest Rate And Impact On Results Line Items [Line Items]</t>
        </is>
      </c>
    </row>
    <row r="21">
      <c r="A21" s="4" t="inlineStr">
        <is>
          <t>Sensitivity of net income</t>
        </is>
      </c>
      <c r="B21" s="5" t="n">
        <v>31287</v>
      </c>
      <c r="C21" s="5" t="n">
        <v>37661</v>
      </c>
    </row>
    <row r="22">
      <c r="A22" s="4" t="inlineStr">
        <is>
          <t>Sensitivity of other net comprehensive income</t>
        </is>
      </c>
      <c r="B22" s="5" t="n">
        <v>546431</v>
      </c>
      <c r="C22" s="5" t="n">
        <v>614760</v>
      </c>
    </row>
    <row r="23">
      <c r="A23" s="4" t="inlineStr">
        <is>
          <t>Increase Decrease In 100 BPS In Intrest Rate [Member] | US Dollar [Member]</t>
        </is>
      </c>
    </row>
    <row r="24">
      <c r="A24" s="3" t="inlineStr">
        <is>
          <t>Disclosure Of Increase Decrease In Interest Rate And Impact On Results Line Items [Line Items]</t>
        </is>
      </c>
    </row>
    <row r="25">
      <c r="A25" s="4" t="inlineStr">
        <is>
          <t>Sensitivity of net income</t>
        </is>
      </c>
      <c r="B25" s="5" t="n">
        <v>40365</v>
      </c>
      <c r="C25" s="5" t="n">
        <v>24717</v>
      </c>
    </row>
    <row r="26">
      <c r="A26" s="4" t="inlineStr">
        <is>
          <t>Sensitivity of other net comprehensive income</t>
        </is>
      </c>
      <c r="B26" s="5" t="n">
        <v>600165</v>
      </c>
      <c r="C26" s="5" t="n">
        <v>569991</v>
      </c>
    </row>
    <row r="27">
      <c r="A27" s="4" t="inlineStr">
        <is>
          <t>Increase Decrease In 100 BPS In Intrest Rate [Member] | Sol [Member]</t>
        </is>
      </c>
    </row>
    <row r="28">
      <c r="A28" s="3" t="inlineStr">
        <is>
          <t>Disclosure Of Increase Decrease In Interest Rate And Impact On Results Line Items [Line Items]</t>
        </is>
      </c>
    </row>
    <row r="29">
      <c r="A29" s="4" t="inlineStr">
        <is>
          <t>Sensitivity of net income</t>
        </is>
      </c>
      <c r="B29" s="5" t="n">
        <v>41716</v>
      </c>
      <c r="C29" s="5" t="n">
        <v>50207</v>
      </c>
    </row>
    <row r="30">
      <c r="A30" s="4" t="inlineStr">
        <is>
          <t>Sensitivity of other net comprehensive income</t>
        </is>
      </c>
      <c r="B30" s="5" t="n">
        <v>729860</v>
      </c>
      <c r="C30" s="5" t="n">
        <v>821425</v>
      </c>
    </row>
    <row r="31">
      <c r="A31" s="4" t="inlineStr">
        <is>
          <t>Increase Decrease In 150 BPS In Intrest Rate [Member] | Sol [Member]</t>
        </is>
      </c>
    </row>
    <row r="32">
      <c r="A32" s="3" t="inlineStr">
        <is>
          <t>Disclosure Of Increase Decrease In Interest Rate And Impact On Results Line Items [Line Items]</t>
        </is>
      </c>
    </row>
    <row r="33">
      <c r="A33" s="4" t="inlineStr">
        <is>
          <t>Sensitivity of net income</t>
        </is>
      </c>
      <c r="B33" s="5" t="n">
        <v>62574</v>
      </c>
      <c r="C33" s="5" t="n">
        <v>75291</v>
      </c>
    </row>
    <row r="34">
      <c r="A34" s="4" t="inlineStr">
        <is>
          <t>Sensitivity of other net comprehensive income</t>
        </is>
      </c>
      <c r="B34" s="4" t="inlineStr">
        <is>
          <t>S/ 1,100,408</t>
        </is>
      </c>
      <c r="C34" s="4" t="inlineStr">
        <is>
          <t>S/ 1,239,666</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chedule Of Items Exposed To Interest Rate Risk And Repricing Gap (Detail) - PEN (S/) S/ in Thousands</t>
        </is>
      </c>
      <c r="B1" s="2" t="inlineStr">
        <is>
          <t>Dec. 31, 2021</t>
        </is>
      </c>
      <c r="C1" s="2" t="inlineStr">
        <is>
          <t>Dec. 31, 2020</t>
        </is>
      </c>
      <c r="D1" s="2" t="inlineStr">
        <is>
          <t>Dec. 31, 2019</t>
        </is>
      </c>
      <c r="E1" s="2" t="inlineStr">
        <is>
          <t>Dec. 31, 2018</t>
        </is>
      </c>
    </row>
    <row r="2">
      <c r="A2" s="3" t="inlineStr">
        <is>
          <t>Financial Assets [Abstract]</t>
        </is>
      </c>
    </row>
    <row r="3">
      <c r="A3" s="4" t="inlineStr">
        <is>
          <t>Cash and due from banks</t>
        </is>
      </c>
      <c r="B3" s="4" t="inlineStr">
        <is>
          <t>S/ 17,104,465</t>
        </is>
      </c>
      <c r="C3" s="4" t="inlineStr">
        <is>
          <t>S/ 18,765,482</t>
        </is>
      </c>
    </row>
    <row r="4">
      <c r="A4" s="4" t="inlineStr">
        <is>
          <t>Inter-bank funds</t>
        </is>
      </c>
      <c r="B4" s="5" t="n">
        <v>30002</v>
      </c>
      <c r="C4" s="5" t="n">
        <v>18105</v>
      </c>
    </row>
    <row r="5">
      <c r="A5" s="4" t="inlineStr">
        <is>
          <t>Investments at amortized cost</t>
        </is>
      </c>
      <c r="B5" s="5" t="n">
        <v>64217975</v>
      </c>
      <c r="C5" s="5" t="n">
        <v>62684768</v>
      </c>
    </row>
    <row r="6">
      <c r="A6" s="4" t="inlineStr">
        <is>
          <t>Loans and receivables</t>
        </is>
      </c>
      <c r="B6" s="5" t="n">
        <v>43005583</v>
      </c>
      <c r="C6" s="5" t="n">
        <v>40519423</v>
      </c>
    </row>
    <row r="7">
      <c r="A7" s="4" t="inlineStr">
        <is>
          <t>Other assets</t>
        </is>
      </c>
      <c r="B7" s="5" t="n">
        <v>1887454</v>
      </c>
      <c r="C7" s="5" t="n">
        <v>1355029</v>
      </c>
    </row>
    <row r="8">
      <c r="A8" s="4" t="inlineStr">
        <is>
          <t>Total assets</t>
        </is>
      </c>
      <c r="B8" s="5" t="n">
        <v>89953909</v>
      </c>
      <c r="C8" s="5" t="n">
        <v>88236029</v>
      </c>
    </row>
    <row r="9">
      <c r="A9" s="3" t="inlineStr">
        <is>
          <t>Financial Liabilities [Abstract]</t>
        </is>
      </c>
    </row>
    <row r="10">
      <c r="A10" s="4" t="inlineStr">
        <is>
          <t>Deposits and obligations</t>
        </is>
      </c>
      <c r="B10" s="5" t="n">
        <v>48897944</v>
      </c>
      <c r="C10" s="5" t="n">
        <v>47149275</v>
      </c>
    </row>
    <row r="11">
      <c r="A11" s="4" t="inlineStr">
        <is>
          <t>Due to banks and correspondents</t>
        </is>
      </c>
      <c r="B11" s="5" t="n">
        <v>8522849</v>
      </c>
      <c r="C11" s="5" t="n">
        <v>9660877</v>
      </c>
    </row>
    <row r="12">
      <c r="A12" s="4" t="inlineStr">
        <is>
          <t>Inter-bank funds</t>
        </is>
      </c>
      <c r="B12" s="5" t="n">
        <v>0</v>
      </c>
      <c r="C12" s="5" t="n">
        <v>28971</v>
      </c>
    </row>
    <row r="13">
      <c r="A13" s="4" t="inlineStr">
        <is>
          <t>Bonds, notes and other obligations</t>
        </is>
      </c>
      <c r="B13" s="5" t="n">
        <v>8389672</v>
      </c>
      <c r="C13" s="5" t="n">
        <v>7778751</v>
      </c>
    </row>
    <row r="14">
      <c r="A14" s="4" t="inlineStr">
        <is>
          <t>Insurance contract liabilities</t>
        </is>
      </c>
      <c r="B14" s="5" t="n">
        <v>11958058</v>
      </c>
      <c r="C14" s="5" t="n">
        <v>12501723</v>
      </c>
    </row>
    <row r="15">
      <c r="A15" s="4" t="inlineStr">
        <is>
          <t>Other liabilities</t>
        </is>
      </c>
      <c r="B15" s="5" t="n">
        <v>2477601</v>
      </c>
      <c r="C15" s="5" t="n">
        <v>2146152</v>
      </c>
    </row>
    <row r="16">
      <c r="A16" s="4" t="inlineStr">
        <is>
          <t>Total equity, net</t>
        </is>
      </c>
      <c r="B16" s="5" t="n">
        <v>9555362</v>
      </c>
      <c r="C16" s="5" t="n">
        <v>8953949</v>
      </c>
      <c r="D16" s="4" t="inlineStr">
        <is>
          <t>S/ 8,903,448</t>
        </is>
      </c>
      <c r="E16" s="4" t="inlineStr">
        <is>
          <t>S/ 7,088,476</t>
        </is>
      </c>
    </row>
    <row r="17">
      <c r="A17" s="4" t="inlineStr">
        <is>
          <t>Total liabilities and equity, net</t>
        </is>
      </c>
      <c r="B17" s="5" t="n">
        <v>89953909</v>
      </c>
      <c r="C17" s="5" t="n">
        <v>88236029</v>
      </c>
    </row>
    <row r="18">
      <c r="A18" s="3" t="inlineStr">
        <is>
          <t>Off- balance sheet accounts</t>
        </is>
      </c>
    </row>
    <row r="19">
      <c r="A19" s="4" t="inlineStr">
        <is>
          <t>Derivatives held as assets</t>
        </is>
      </c>
      <c r="B19" s="5" t="n">
        <v>478822</v>
      </c>
      <c r="C19" s="5" t="n">
        <v>161824</v>
      </c>
    </row>
    <row r="20">
      <c r="A20" s="4" t="inlineStr">
        <is>
          <t>Mining rights [member]</t>
        </is>
      </c>
    </row>
    <row r="21">
      <c r="A21" s="3" t="inlineStr">
        <is>
          <t>Financial Assets [Abstract]</t>
        </is>
      </c>
    </row>
    <row r="22">
      <c r="A22" s="4" t="inlineStr">
        <is>
          <t>Cash and due from banks</t>
        </is>
      </c>
      <c r="B22" s="5" t="n">
        <v>17104465</v>
      </c>
      <c r="C22" s="5" t="n">
        <v>18765482</v>
      </c>
    </row>
    <row r="23">
      <c r="A23" s="4" t="inlineStr">
        <is>
          <t>Inter-bank funds</t>
        </is>
      </c>
      <c r="B23" s="5" t="n">
        <v>30002</v>
      </c>
      <c r="C23" s="5" t="n">
        <v>18105</v>
      </c>
    </row>
    <row r="24">
      <c r="A24" s="4" t="inlineStr">
        <is>
          <t>Investments at fair value through other comprehensive income</t>
        </is>
      </c>
      <c r="B24" s="5" t="n">
        <v>18544993</v>
      </c>
      <c r="C24" s="5" t="n">
        <v>19527040</v>
      </c>
    </row>
    <row r="25">
      <c r="A25" s="4" t="inlineStr">
        <is>
          <t>Investments at amortized cost</t>
        </is>
      </c>
      <c r="B25" s="5" t="n">
        <v>3296030</v>
      </c>
      <c r="C25" s="5" t="n">
        <v>2707298</v>
      </c>
    </row>
    <row r="26">
      <c r="A26" s="4" t="inlineStr">
        <is>
          <t>Loans and receivables</t>
        </is>
      </c>
      <c r="B26" s="5" t="n">
        <v>43005583</v>
      </c>
      <c r="C26" s="5" t="n">
        <v>40519423</v>
      </c>
    </row>
    <row r="27">
      <c r="A27" s="4" t="inlineStr">
        <is>
          <t>Other assets</t>
        </is>
      </c>
      <c r="B27" s="5" t="n">
        <v>4952026</v>
      </c>
      <c r="C27" s="5" t="n">
        <v>4422479</v>
      </c>
    </row>
    <row r="28">
      <c r="A28" s="4" t="inlineStr">
        <is>
          <t>Total assets</t>
        </is>
      </c>
      <c r="B28" s="5" t="n">
        <v>86933099</v>
      </c>
      <c r="C28" s="5" t="n">
        <v>85959827</v>
      </c>
    </row>
    <row r="29">
      <c r="A29" s="3" t="inlineStr">
        <is>
          <t>Financial Liabilities [Abstract]</t>
        </is>
      </c>
    </row>
    <row r="30">
      <c r="A30" s="4" t="inlineStr">
        <is>
          <t>Deposits and obligations</t>
        </is>
      </c>
      <c r="B30" s="5" t="n">
        <v>48897944</v>
      </c>
      <c r="C30" s="5" t="n">
        <v>47149275</v>
      </c>
    </row>
    <row r="31">
      <c r="A31" s="4" t="inlineStr">
        <is>
          <t>Due to banks and correspondents</t>
        </is>
      </c>
      <c r="B31" s="5" t="n">
        <v>8522849</v>
      </c>
      <c r="C31" s="5" t="n">
        <v>9660877</v>
      </c>
    </row>
    <row r="32">
      <c r="A32" s="4" t="inlineStr">
        <is>
          <t>Inter-bank funds</t>
        </is>
      </c>
      <c r="B32" s="5" t="n">
        <v>0</v>
      </c>
      <c r="C32" s="5" t="n">
        <v>28971</v>
      </c>
    </row>
    <row r="33">
      <c r="A33" s="4" t="inlineStr">
        <is>
          <t>Bonds, notes and other obligations</t>
        </is>
      </c>
      <c r="B33" s="5" t="n">
        <v>8389672</v>
      </c>
      <c r="C33" s="5" t="n">
        <v>7778751</v>
      </c>
    </row>
    <row r="34">
      <c r="A34" s="4" t="inlineStr">
        <is>
          <t>Insurance contract liabilities</t>
        </is>
      </c>
      <c r="B34" s="5" t="n">
        <v>11958058</v>
      </c>
      <c r="C34" s="5" t="n">
        <v>12501723</v>
      </c>
    </row>
    <row r="35">
      <c r="A35" s="4" t="inlineStr">
        <is>
          <t>Other liabilities</t>
        </is>
      </c>
      <c r="B35" s="5" t="n">
        <v>2216227</v>
      </c>
      <c r="C35" s="5" t="n">
        <v>1891157</v>
      </c>
    </row>
    <row r="36">
      <c r="A36" s="4" t="inlineStr">
        <is>
          <t>Total equity, net</t>
        </is>
      </c>
      <c r="B36" s="5" t="n">
        <v>9555362</v>
      </c>
      <c r="C36" s="5" t="n">
        <v>8953949</v>
      </c>
    </row>
    <row r="37">
      <c r="A37" s="4" t="inlineStr">
        <is>
          <t>Total liabilities and equity, net</t>
        </is>
      </c>
      <c r="B37" s="5" t="n">
        <v>89540112</v>
      </c>
      <c r="C37" s="5" t="n">
        <v>87964703</v>
      </c>
    </row>
    <row r="38">
      <c r="A38" s="3" t="inlineStr">
        <is>
          <t>Off- balance sheet accounts</t>
        </is>
      </c>
    </row>
    <row r="39">
      <c r="A39" s="4" t="inlineStr">
        <is>
          <t>Derivatives held as assets</t>
        </is>
      </c>
      <c r="B39" s="5" t="n">
        <v>2357967</v>
      </c>
      <c r="C39" s="5" t="n">
        <v>2140011</v>
      </c>
    </row>
    <row r="40">
      <c r="A40" s="4" t="inlineStr">
        <is>
          <t>Derivatives held as liabilities</t>
        </is>
      </c>
      <c r="B40" s="5" t="n">
        <v>2357967</v>
      </c>
      <c r="C40" s="5" t="n">
        <v>2140011</v>
      </c>
    </row>
    <row r="41">
      <c r="A41" s="4" t="inlineStr">
        <is>
          <t>Marginal gap</t>
        </is>
      </c>
      <c r="B41" s="5" t="n">
        <v>-2607013</v>
      </c>
      <c r="C41" s="5" t="n">
        <v>-2004877</v>
      </c>
    </row>
    <row r="42">
      <c r="A42" s="4" t="inlineStr">
        <is>
          <t>Mining rights [member] | Noninterest Bearing Financial Instruments [Member]</t>
        </is>
      </c>
    </row>
    <row r="43">
      <c r="A43" s="3" t="inlineStr">
        <is>
          <t>Financial Assets [Abstract]</t>
        </is>
      </c>
    </row>
    <row r="44">
      <c r="A44" s="4" t="inlineStr">
        <is>
          <t>Cash and due from banks</t>
        </is>
      </c>
      <c r="B44" s="5" t="n">
        <v>3931419</v>
      </c>
      <c r="C44" s="5" t="n">
        <v>3397663</v>
      </c>
    </row>
    <row r="45">
      <c r="A45" s="4" t="inlineStr">
        <is>
          <t>Investments at fair value through other comprehensive income</t>
        </is>
      </c>
      <c r="B45" s="5" t="n">
        <v>623718</v>
      </c>
      <c r="C45" s="5" t="n">
        <v>1373548</v>
      </c>
    </row>
    <row r="46">
      <c r="A46" s="4" t="inlineStr">
        <is>
          <t>Loans and receivables</t>
        </is>
      </c>
      <c r="B46" s="5" t="n">
        <v>457457</v>
      </c>
      <c r="C46" s="5" t="n">
        <v>1602308</v>
      </c>
    </row>
    <row r="47">
      <c r="A47" s="4" t="inlineStr">
        <is>
          <t>Other assets</t>
        </is>
      </c>
      <c r="B47" s="5" t="n">
        <v>4045772</v>
      </c>
      <c r="C47" s="5" t="n">
        <v>3925856</v>
      </c>
    </row>
    <row r="48">
      <c r="A48" s="4" t="inlineStr">
        <is>
          <t>Total assets</t>
        </is>
      </c>
      <c r="B48" s="5" t="n">
        <v>8143452</v>
      </c>
      <c r="C48" s="5" t="n">
        <v>7094759</v>
      </c>
    </row>
    <row r="49">
      <c r="A49" s="3" t="inlineStr">
        <is>
          <t>Financial Liabilities [Abstract]</t>
        </is>
      </c>
    </row>
    <row r="50">
      <c r="A50" s="4" t="inlineStr">
        <is>
          <t>Deposits and obligations</t>
        </is>
      </c>
      <c r="B50" s="5" t="n">
        <v>9270255</v>
      </c>
      <c r="C50" s="5" t="n">
        <v>9354487</v>
      </c>
    </row>
    <row r="51">
      <c r="A51" s="4" t="inlineStr">
        <is>
          <t>Other liabilities</t>
        </is>
      </c>
      <c r="B51" s="5" t="n">
        <v>1754817</v>
      </c>
      <c r="C51" s="5" t="n">
        <v>1512647</v>
      </c>
    </row>
    <row r="52">
      <c r="A52" s="4" t="inlineStr">
        <is>
          <t>Total equity, net</t>
        </is>
      </c>
      <c r="B52" s="5" t="n">
        <v>9555362</v>
      </c>
      <c r="C52" s="5" t="n">
        <v>8953949</v>
      </c>
    </row>
    <row r="53">
      <c r="A53" s="4" t="inlineStr">
        <is>
          <t>Total liabilities and equity, net</t>
        </is>
      </c>
      <c r="B53" s="5" t="n">
        <v>20580434</v>
      </c>
      <c r="C53" s="5" t="n">
        <v>19821083</v>
      </c>
    </row>
    <row r="54">
      <c r="A54" s="3" t="inlineStr">
        <is>
          <t>Off- balance sheet accounts</t>
        </is>
      </c>
    </row>
    <row r="55">
      <c r="A55" s="4" t="inlineStr">
        <is>
          <t>Derivatives held as assets</t>
        </is>
      </c>
      <c r="B55" s="5" t="n">
        <v>599700</v>
      </c>
      <c r="C55" s="5" t="n">
        <v>543150</v>
      </c>
    </row>
    <row r="56">
      <c r="A56" s="4" t="inlineStr">
        <is>
          <t>Net Derivative Financial Assets And Liabilities Held For Hedging</t>
        </is>
      </c>
      <c r="B56" s="5" t="n">
        <v>599700</v>
      </c>
      <c r="C56" s="5" t="n">
        <v>543150</v>
      </c>
    </row>
    <row r="57">
      <c r="A57" s="4" t="inlineStr">
        <is>
          <t>Marginal gap</t>
        </is>
      </c>
      <c r="B57" s="5" t="n">
        <v>-11837282</v>
      </c>
      <c r="C57" s="5" t="n">
        <v>-12183174</v>
      </c>
    </row>
    <row r="58">
      <c r="A58" s="4" t="inlineStr">
        <is>
          <t>Cumulative gap</t>
        </is>
      </c>
      <c r="B58" s="5" t="n">
        <v>-2607013</v>
      </c>
      <c r="C58" s="5" t="n">
        <v>-2004877</v>
      </c>
    </row>
    <row r="59">
      <c r="A59" s="4" t="inlineStr">
        <is>
          <t>Up to 1 month [member] | Mining rights [member]</t>
        </is>
      </c>
    </row>
    <row r="60">
      <c r="A60" s="3" t="inlineStr">
        <is>
          <t>Financial Assets [Abstract]</t>
        </is>
      </c>
    </row>
    <row r="61">
      <c r="A61" s="4" t="inlineStr">
        <is>
          <t>Cash and due from banks</t>
        </is>
      </c>
      <c r="B61" s="5" t="n">
        <v>11898425</v>
      </c>
      <c r="C61" s="5" t="n">
        <v>14634893</v>
      </c>
    </row>
    <row r="62">
      <c r="A62" s="4" t="inlineStr">
        <is>
          <t>Inter-bank funds</t>
        </is>
      </c>
      <c r="B62" s="5" t="n">
        <v>30002</v>
      </c>
      <c r="C62" s="5" t="n">
        <v>18105</v>
      </c>
    </row>
    <row r="63">
      <c r="A63" s="4" t="inlineStr">
        <is>
          <t>Investments at fair value through other comprehensive income</t>
        </is>
      </c>
      <c r="B63" s="5" t="n">
        <v>714470</v>
      </c>
      <c r="C63" s="5" t="n">
        <v>881907</v>
      </c>
    </row>
    <row r="64">
      <c r="A64" s="4" t="inlineStr">
        <is>
          <t>Loans and receivables</t>
        </is>
      </c>
      <c r="B64" s="5" t="n">
        <v>3056324</v>
      </c>
      <c r="C64" s="5" t="n">
        <v>3169078</v>
      </c>
    </row>
    <row r="65">
      <c r="A65" s="4" t="inlineStr">
        <is>
          <t>Other assets</t>
        </is>
      </c>
      <c r="B65" s="5" t="n">
        <v>202455</v>
      </c>
      <c r="C65" s="5" t="n">
        <v>81455</v>
      </c>
    </row>
    <row r="66">
      <c r="A66" s="4" t="inlineStr">
        <is>
          <t>Total assets</t>
        </is>
      </c>
      <c r="B66" s="5" t="n">
        <v>15901676</v>
      </c>
      <c r="C66" s="5" t="n">
        <v>18785438</v>
      </c>
    </row>
    <row r="67">
      <c r="A67" s="3" t="inlineStr">
        <is>
          <t>Financial Liabilities [Abstract]</t>
        </is>
      </c>
    </row>
    <row r="68">
      <c r="A68" s="4" t="inlineStr">
        <is>
          <t>Deposits and obligations</t>
        </is>
      </c>
      <c r="B68" s="5" t="n">
        <v>33250863</v>
      </c>
      <c r="C68" s="5" t="n">
        <v>31165789</v>
      </c>
    </row>
    <row r="69">
      <c r="A69" s="4" t="inlineStr">
        <is>
          <t>Due to banks and correspondents</t>
        </is>
      </c>
      <c r="B69" s="5" t="n">
        <v>587776</v>
      </c>
      <c r="C69" s="5" t="n">
        <v>313610</v>
      </c>
    </row>
    <row r="70">
      <c r="A70" s="4" t="inlineStr">
        <is>
          <t>Inter-bank funds</t>
        </is>
      </c>
      <c r="B70" s="5" t="n">
        <v>0</v>
      </c>
      <c r="C70" s="5" t="n">
        <v>28971</v>
      </c>
    </row>
    <row r="71">
      <c r="A71" s="4" t="inlineStr">
        <is>
          <t>Bonds, notes and other obligations</t>
        </is>
      </c>
      <c r="B71" s="5" t="n">
        <v>213362</v>
      </c>
      <c r="C71" s="5" t="n">
        <v>363432</v>
      </c>
    </row>
    <row r="72">
      <c r="A72" s="4" t="inlineStr">
        <is>
          <t>Insurance contract liabilities</t>
        </is>
      </c>
      <c r="B72" s="5" t="n">
        <v>93427</v>
      </c>
      <c r="C72" s="5" t="n">
        <v>88452</v>
      </c>
    </row>
    <row r="73">
      <c r="A73" s="4" t="inlineStr">
        <is>
          <t>Other liabilities</t>
        </is>
      </c>
      <c r="B73" s="5" t="n">
        <v>114629</v>
      </c>
      <c r="C73" s="5" t="n">
        <v>96267</v>
      </c>
    </row>
    <row r="74">
      <c r="A74" s="4" t="inlineStr">
        <is>
          <t>Total liabilities and equity, net</t>
        </is>
      </c>
      <c r="B74" s="5" t="n">
        <v>34260057</v>
      </c>
      <c r="C74" s="5" t="n">
        <v>32056521</v>
      </c>
    </row>
    <row r="75">
      <c r="A75" s="3" t="inlineStr">
        <is>
          <t>Off- balance sheet accounts</t>
        </is>
      </c>
    </row>
    <row r="76">
      <c r="A76" s="4" t="inlineStr">
        <is>
          <t>Marginal gap</t>
        </is>
      </c>
      <c r="B76" s="5" t="n">
        <v>-18358381</v>
      </c>
      <c r="C76" s="5" t="n">
        <v>-13271083</v>
      </c>
    </row>
    <row r="77">
      <c r="A77" s="4" t="inlineStr">
        <is>
          <t>Cumulative gap</t>
        </is>
      </c>
      <c r="B77" s="5" t="n">
        <v>-18358381</v>
      </c>
      <c r="C77" s="5" t="n">
        <v>-13271083</v>
      </c>
    </row>
    <row r="78">
      <c r="A78" s="4" t="inlineStr">
        <is>
          <t>From 1 to 3 months [member] | Mining rights [member]</t>
        </is>
      </c>
    </row>
    <row r="79">
      <c r="A79" s="3" t="inlineStr">
        <is>
          <t>Financial Assets [Abstract]</t>
        </is>
      </c>
    </row>
    <row r="80">
      <c r="A80" s="4" t="inlineStr">
        <is>
          <t>Cash and due from banks</t>
        </is>
      </c>
      <c r="B80" s="5" t="n">
        <v>1025641</v>
      </c>
      <c r="C80" s="5" t="n">
        <v>194871</v>
      </c>
    </row>
    <row r="81">
      <c r="A81" s="4" t="inlineStr">
        <is>
          <t>Investments at fair value through other comprehensive income</t>
        </is>
      </c>
      <c r="B81" s="5" t="n">
        <v>1037091</v>
      </c>
      <c r="C81" s="5" t="n">
        <v>228550</v>
      </c>
    </row>
    <row r="82">
      <c r="A82" s="4" t="inlineStr">
        <is>
          <t>Investments at amortized cost</t>
        </is>
      </c>
      <c r="B82" s="5" t="n">
        <v>70856</v>
      </c>
      <c r="C82" s="5" t="n">
        <v>56368</v>
      </c>
    </row>
    <row r="83">
      <c r="A83" s="4" t="inlineStr">
        <is>
          <t>Loans and receivables</t>
        </is>
      </c>
      <c r="B83" s="5" t="n">
        <v>6033992</v>
      </c>
      <c r="C83" s="5" t="n">
        <v>4399328</v>
      </c>
    </row>
    <row r="84">
      <c r="A84" s="4" t="inlineStr">
        <is>
          <t>Other assets</t>
        </is>
      </c>
      <c r="B84" s="5" t="n">
        <v>138208</v>
      </c>
      <c r="C84" s="5" t="n">
        <v>129760</v>
      </c>
    </row>
    <row r="85">
      <c r="A85" s="4" t="inlineStr">
        <is>
          <t>Total assets</t>
        </is>
      </c>
      <c r="B85" s="5" t="n">
        <v>8305788</v>
      </c>
      <c r="C85" s="5" t="n">
        <v>5008877</v>
      </c>
    </row>
    <row r="86">
      <c r="A86" s="3" t="inlineStr">
        <is>
          <t>Financial Liabilities [Abstract]</t>
        </is>
      </c>
    </row>
    <row r="87">
      <c r="A87" s="4" t="inlineStr">
        <is>
          <t>Deposits and obligations</t>
        </is>
      </c>
      <c r="B87" s="5" t="n">
        <v>2205564</v>
      </c>
      <c r="C87" s="5" t="n">
        <v>2208550</v>
      </c>
    </row>
    <row r="88">
      <c r="A88" s="4" t="inlineStr">
        <is>
          <t>Due to banks and correspondents</t>
        </is>
      </c>
      <c r="B88" s="5" t="n">
        <v>685191</v>
      </c>
      <c r="C88" s="5" t="n">
        <v>651621</v>
      </c>
    </row>
    <row r="89">
      <c r="A89" s="4" t="inlineStr">
        <is>
          <t>Bonds, notes and other obligations</t>
        </is>
      </c>
      <c r="B89" s="5" t="n">
        <v>27690</v>
      </c>
      <c r="C89" s="5" t="n">
        <v>23403</v>
      </c>
    </row>
    <row r="90">
      <c r="A90" s="4" t="inlineStr">
        <is>
          <t>Insurance contract liabilities</t>
        </is>
      </c>
      <c r="B90" s="5" t="n">
        <v>183175</v>
      </c>
      <c r="C90" s="5" t="n">
        <v>173892</v>
      </c>
    </row>
    <row r="91">
      <c r="A91" s="4" t="inlineStr">
        <is>
          <t>Other liabilities</t>
        </is>
      </c>
      <c r="B91" s="5" t="n">
        <v>131645</v>
      </c>
      <c r="C91" s="5" t="n">
        <v>68062</v>
      </c>
    </row>
    <row r="92">
      <c r="A92" s="4" t="inlineStr">
        <is>
          <t>Total liabilities and equity, net</t>
        </is>
      </c>
      <c r="B92" s="5" t="n">
        <v>3233265</v>
      </c>
      <c r="C92" s="5" t="n">
        <v>3125528</v>
      </c>
    </row>
    <row r="93">
      <c r="A93" s="3" t="inlineStr">
        <is>
          <t>Off- balance sheet accounts</t>
        </is>
      </c>
    </row>
    <row r="94">
      <c r="A94" s="4" t="inlineStr">
        <is>
          <t>Marginal gap</t>
        </is>
      </c>
      <c r="B94" s="5" t="n">
        <v>5072523</v>
      </c>
      <c r="C94" s="5" t="n">
        <v>1883349</v>
      </c>
    </row>
    <row r="95">
      <c r="A95" s="4" t="inlineStr">
        <is>
          <t>Cumulative gap</t>
        </is>
      </c>
      <c r="B95" s="5" t="n">
        <v>-13285858</v>
      </c>
      <c r="C95" s="5" t="n">
        <v>-11387734</v>
      </c>
    </row>
    <row r="96">
      <c r="A96" s="4" t="inlineStr">
        <is>
          <t>From 3 months to 1 year [member] | Mining rights [member]</t>
        </is>
      </c>
    </row>
    <row r="97">
      <c r="A97" s="3" t="inlineStr">
        <is>
          <t>Financial Assets [Abstract]</t>
        </is>
      </c>
    </row>
    <row r="98">
      <c r="A98" s="4" t="inlineStr">
        <is>
          <t>Cash and due from banks</t>
        </is>
      </c>
      <c r="B98" s="5" t="n">
        <v>188458</v>
      </c>
      <c r="C98" s="5" t="n">
        <v>131924</v>
      </c>
    </row>
    <row r="99">
      <c r="A99" s="4" t="inlineStr">
        <is>
          <t>Investments at fair value through other comprehensive income</t>
        </is>
      </c>
      <c r="B99" s="5" t="n">
        <v>334042</v>
      </c>
      <c r="C99" s="5" t="n">
        <v>310640</v>
      </c>
    </row>
    <row r="100">
      <c r="A100" s="4" t="inlineStr">
        <is>
          <t>Loans and receivables</t>
        </is>
      </c>
      <c r="B100" s="5" t="n">
        <v>10498942</v>
      </c>
      <c r="C100" s="5" t="n">
        <v>9685594</v>
      </c>
    </row>
    <row r="101">
      <c r="A101" s="4" t="inlineStr">
        <is>
          <t>Other assets</t>
        </is>
      </c>
      <c r="B101" s="5" t="n">
        <v>67572</v>
      </c>
      <c r="C101" s="5" t="n">
        <v>23453</v>
      </c>
    </row>
    <row r="102">
      <c r="A102" s="4" t="inlineStr">
        <is>
          <t>Total assets</t>
        </is>
      </c>
      <c r="B102" s="5" t="n">
        <v>11089014</v>
      </c>
      <c r="C102" s="5" t="n">
        <v>10151611</v>
      </c>
    </row>
    <row r="103">
      <c r="A103" s="3" t="inlineStr">
        <is>
          <t>Financial Liabilities [Abstract]</t>
        </is>
      </c>
    </row>
    <row r="104">
      <c r="A104" s="4" t="inlineStr">
        <is>
          <t>Deposits and obligations</t>
        </is>
      </c>
      <c r="B104" s="5" t="n">
        <v>3540717</v>
      </c>
      <c r="C104" s="5" t="n">
        <v>3604421</v>
      </c>
    </row>
    <row r="105">
      <c r="A105" s="4" t="inlineStr">
        <is>
          <t>Due to banks and correspondents</t>
        </is>
      </c>
      <c r="B105" s="5" t="n">
        <v>1795332</v>
      </c>
      <c r="C105" s="5" t="n">
        <v>932139</v>
      </c>
    </row>
    <row r="106">
      <c r="A106" s="4" t="inlineStr">
        <is>
          <t>Bonds, notes and other obligations</t>
        </is>
      </c>
      <c r="B106" s="5" t="n">
        <v>165171</v>
      </c>
      <c r="C106" s="5" t="n">
        <v>25122</v>
      </c>
    </row>
    <row r="107">
      <c r="A107" s="4" t="inlineStr">
        <is>
          <t>Insurance contract liabilities</t>
        </is>
      </c>
      <c r="B107" s="5" t="n">
        <v>810746</v>
      </c>
      <c r="C107" s="5" t="n">
        <v>773570</v>
      </c>
    </row>
    <row r="108">
      <c r="A108" s="4" t="inlineStr">
        <is>
          <t>Other liabilities</t>
        </is>
      </c>
      <c r="B108" s="5" t="n">
        <v>92945</v>
      </c>
      <c r="C108" s="5" t="n">
        <v>60017</v>
      </c>
    </row>
    <row r="109">
      <c r="A109" s="4" t="inlineStr">
        <is>
          <t>Total liabilities and equity, net</t>
        </is>
      </c>
      <c r="B109" s="5" t="n">
        <v>6404911</v>
      </c>
      <c r="C109" s="5" t="n">
        <v>5395269</v>
      </c>
    </row>
    <row r="110">
      <c r="A110" s="3" t="inlineStr">
        <is>
          <t>Off- balance sheet accounts</t>
        </is>
      </c>
    </row>
    <row r="111">
      <c r="A111" s="4" t="inlineStr">
        <is>
          <t>Marginal gap</t>
        </is>
      </c>
      <c r="B111" s="5" t="n">
        <v>4684103</v>
      </c>
      <c r="C111" s="5" t="n">
        <v>4756341</v>
      </c>
    </row>
    <row r="112">
      <c r="A112" s="4" t="inlineStr">
        <is>
          <t>Cumulative gap</t>
        </is>
      </c>
      <c r="B112" s="5" t="n">
        <v>-8601755</v>
      </c>
      <c r="C112" s="5" t="n">
        <v>-6631393</v>
      </c>
    </row>
    <row r="113">
      <c r="A113" s="4" t="inlineStr">
        <is>
          <t>From 1 to 5 years [member] | Mining rights [member]</t>
        </is>
      </c>
    </row>
    <row r="114">
      <c r="A114" s="3" t="inlineStr">
        <is>
          <t>Financial Assets [Abstract]</t>
        </is>
      </c>
    </row>
    <row r="115">
      <c r="A115" s="4" t="inlineStr">
        <is>
          <t>Cash and due from banks</t>
        </is>
      </c>
      <c r="B115" s="5" t="n">
        <v>60522</v>
      </c>
      <c r="C115" s="5" t="n">
        <v>406131</v>
      </c>
    </row>
    <row r="116">
      <c r="A116" s="4" t="inlineStr">
        <is>
          <t>Investments at fair value through other comprehensive income</t>
        </is>
      </c>
      <c r="B116" s="5" t="n">
        <v>4339422</v>
      </c>
      <c r="C116" s="5" t="n">
        <v>2751911</v>
      </c>
    </row>
    <row r="117">
      <c r="A117" s="4" t="inlineStr">
        <is>
          <t>Investments at amortized cost</t>
        </is>
      </c>
      <c r="B117" s="5" t="n">
        <v>1600220</v>
      </c>
      <c r="C117" s="5" t="n">
        <v>1151355</v>
      </c>
    </row>
    <row r="118">
      <c r="A118" s="4" t="inlineStr">
        <is>
          <t>Loans and receivables</t>
        </is>
      </c>
      <c r="B118" s="5" t="n">
        <v>18122112</v>
      </c>
      <c r="C118" s="5" t="n">
        <v>19731211</v>
      </c>
    </row>
    <row r="119">
      <c r="A119" s="4" t="inlineStr">
        <is>
          <t>Other assets</t>
        </is>
      </c>
      <c r="B119" s="5" t="n">
        <v>497774</v>
      </c>
      <c r="C119" s="5" t="n">
        <v>261618</v>
      </c>
    </row>
    <row r="120">
      <c r="A120" s="4" t="inlineStr">
        <is>
          <t>Total assets</t>
        </is>
      </c>
      <c r="B120" s="5" t="n">
        <v>24620050</v>
      </c>
      <c r="C120" s="5" t="n">
        <v>24302226</v>
      </c>
    </row>
    <row r="121">
      <c r="A121" s="3" t="inlineStr">
        <is>
          <t>Financial Liabilities [Abstract]</t>
        </is>
      </c>
    </row>
    <row r="122">
      <c r="A122" s="4" t="inlineStr">
        <is>
          <t>Deposits and obligations</t>
        </is>
      </c>
      <c r="B122" s="5" t="n">
        <v>369270</v>
      </c>
      <c r="C122" s="5" t="n">
        <v>543414</v>
      </c>
    </row>
    <row r="123">
      <c r="A123" s="4" t="inlineStr">
        <is>
          <t>Due to banks and correspondents</t>
        </is>
      </c>
      <c r="B123" s="5" t="n">
        <v>4488578</v>
      </c>
      <c r="C123" s="5" t="n">
        <v>6886860</v>
      </c>
    </row>
    <row r="124">
      <c r="A124" s="4" t="inlineStr">
        <is>
          <t>Bonds, notes and other obligations</t>
        </is>
      </c>
      <c r="B124" s="5" t="n">
        <v>6546370</v>
      </c>
      <c r="C124" s="5" t="n">
        <v>4325714</v>
      </c>
    </row>
    <row r="125">
      <c r="A125" s="4" t="inlineStr">
        <is>
          <t>Insurance contract liabilities</t>
        </is>
      </c>
      <c r="B125" s="5" t="n">
        <v>3752061</v>
      </c>
      <c r="C125" s="5" t="n">
        <v>3485680</v>
      </c>
    </row>
    <row r="126">
      <c r="A126" s="4" t="inlineStr">
        <is>
          <t>Other liabilities</t>
        </is>
      </c>
      <c r="B126" s="5" t="n">
        <v>108032</v>
      </c>
      <c r="C126" s="5" t="n">
        <v>124526</v>
      </c>
    </row>
    <row r="127">
      <c r="A127" s="4" t="inlineStr">
        <is>
          <t>Total liabilities and equity, net</t>
        </is>
      </c>
      <c r="B127" s="5" t="n">
        <v>15264311</v>
      </c>
      <c r="C127" s="5" t="n">
        <v>15366194</v>
      </c>
    </row>
    <row r="128">
      <c r="A128" s="3" t="inlineStr">
        <is>
          <t>Off- balance sheet accounts</t>
        </is>
      </c>
    </row>
    <row r="129">
      <c r="A129" s="4" t="inlineStr">
        <is>
          <t>Derivatives held as assets</t>
        </is>
      </c>
      <c r="B129" s="5" t="n">
        <v>1758267</v>
      </c>
      <c r="C129" s="5" t="n">
        <v>1596861</v>
      </c>
    </row>
    <row r="130">
      <c r="A130" s="4" t="inlineStr">
        <is>
          <t>Derivatives held as liabilities</t>
        </is>
      </c>
      <c r="B130" s="5" t="n">
        <v>1758267</v>
      </c>
      <c r="C130" s="5" t="n">
        <v>1596861</v>
      </c>
    </row>
    <row r="131">
      <c r="A131" s="4" t="inlineStr">
        <is>
          <t>Marginal gap</t>
        </is>
      </c>
      <c r="B131" s="5" t="n">
        <v>9355739</v>
      </c>
      <c r="C131" s="5" t="n">
        <v>8936032</v>
      </c>
    </row>
    <row r="132">
      <c r="A132" s="4" t="inlineStr">
        <is>
          <t>Cumulative gap</t>
        </is>
      </c>
      <c r="B132" s="5" t="n">
        <v>753984</v>
      </c>
      <c r="C132" s="5" t="n">
        <v>2304639</v>
      </c>
    </row>
    <row r="133">
      <c r="A133" s="4" t="inlineStr">
        <is>
          <t>From 5 years onwards [member] | Mining rights [member]</t>
        </is>
      </c>
    </row>
    <row r="134">
      <c r="A134" s="3" t="inlineStr">
        <is>
          <t>Financial Assets [Abstract]</t>
        </is>
      </c>
    </row>
    <row r="135">
      <c r="A135" s="4" t="inlineStr">
        <is>
          <t>Investments at fair value through other comprehensive income</t>
        </is>
      </c>
      <c r="B135" s="5" t="n">
        <v>11496250</v>
      </c>
      <c r="C135" s="5" t="n">
        <v>13980484</v>
      </c>
    </row>
    <row r="136">
      <c r="A136" s="4" t="inlineStr">
        <is>
          <t>Investments at amortized cost</t>
        </is>
      </c>
      <c r="B136" s="5" t="n">
        <v>1624954</v>
      </c>
      <c r="C136" s="5" t="n">
        <v>1499575</v>
      </c>
    </row>
    <row r="137">
      <c r="A137" s="4" t="inlineStr">
        <is>
          <t>Loans and receivables</t>
        </is>
      </c>
      <c r="B137" s="5" t="n">
        <v>5751670</v>
      </c>
      <c r="C137" s="5" t="n">
        <v>5136520</v>
      </c>
    </row>
    <row r="138">
      <c r="A138" s="4" t="inlineStr">
        <is>
          <t>Other assets</t>
        </is>
      </c>
      <c r="B138" s="5" t="n">
        <v>245</v>
      </c>
      <c r="C138" s="5" t="n">
        <v>337</v>
      </c>
    </row>
    <row r="139">
      <c r="A139" s="4" t="inlineStr">
        <is>
          <t>Total assets</t>
        </is>
      </c>
      <c r="B139" s="5" t="n">
        <v>18873119</v>
      </c>
      <c r="C139" s="5" t="n">
        <v>20616916</v>
      </c>
    </row>
    <row r="140">
      <c r="A140" s="3" t="inlineStr">
        <is>
          <t>Financial Liabilities [Abstract]</t>
        </is>
      </c>
    </row>
    <row r="141">
      <c r="A141" s="4" t="inlineStr">
        <is>
          <t>Deposits and obligations</t>
        </is>
      </c>
      <c r="B141" s="5" t="n">
        <v>261275</v>
      </c>
      <c r="C141" s="5" t="n">
        <v>272614</v>
      </c>
    </row>
    <row r="142">
      <c r="A142" s="4" t="inlineStr">
        <is>
          <t>Due to banks and correspondents</t>
        </is>
      </c>
      <c r="B142" s="5" t="n">
        <v>965972</v>
      </c>
      <c r="C142" s="5" t="n">
        <v>876647</v>
      </c>
    </row>
    <row r="143">
      <c r="A143" s="4" t="inlineStr">
        <is>
          <t>Bonds, notes and other obligations</t>
        </is>
      </c>
      <c r="B143" s="5" t="n">
        <v>1437079</v>
      </c>
      <c r="C143" s="5" t="n">
        <v>3041080</v>
      </c>
    </row>
    <row r="144">
      <c r="A144" s="4" t="inlineStr">
        <is>
          <t>Insurance contract liabilities</t>
        </is>
      </c>
      <c r="B144" s="5" t="n">
        <v>7118649</v>
      </c>
      <c r="C144" s="5" t="n">
        <v>7980129</v>
      </c>
    </row>
    <row r="145">
      <c r="A145" s="4" t="inlineStr">
        <is>
          <t>Other liabilities</t>
        </is>
      </c>
      <c r="B145" s="5" t="n">
        <v>14159</v>
      </c>
      <c r="C145" s="5" t="n">
        <v>29638</v>
      </c>
    </row>
    <row r="146">
      <c r="A146" s="4" t="inlineStr">
        <is>
          <t>Total liabilities and equity, net</t>
        </is>
      </c>
      <c r="B146" s="5" t="n">
        <v>9797134</v>
      </c>
      <c r="C146" s="5" t="n">
        <v>12200108</v>
      </c>
    </row>
    <row r="147">
      <c r="A147" s="3" t="inlineStr">
        <is>
          <t>Off- balance sheet accounts</t>
        </is>
      </c>
    </row>
    <row r="148">
      <c r="A148" s="4" t="inlineStr">
        <is>
          <t>Derivatives held as liabilities</t>
        </is>
      </c>
      <c r="B148" s="5" t="n">
        <v>599700</v>
      </c>
      <c r="C148" s="5" t="n">
        <v>543150</v>
      </c>
    </row>
    <row r="149">
      <c r="A149" s="4" t="inlineStr">
        <is>
          <t>Net Derivative Financial Assets And Liabilities Held For Hedging</t>
        </is>
      </c>
      <c r="B149" s="5" t="n">
        <v>-599700</v>
      </c>
      <c r="C149" s="5" t="n">
        <v>-543150</v>
      </c>
    </row>
    <row r="150">
      <c r="A150" s="4" t="inlineStr">
        <is>
          <t>Marginal gap</t>
        </is>
      </c>
      <c r="B150" s="5" t="n">
        <v>8476285</v>
      </c>
      <c r="C150" s="5" t="n">
        <v>7873658</v>
      </c>
    </row>
    <row r="151">
      <c r="A151" s="4" t="inlineStr">
        <is>
          <t>Cumulative gap</t>
        </is>
      </c>
      <c r="B151" s="4" t="inlineStr">
        <is>
          <t>S/ 9,230,269</t>
        </is>
      </c>
      <c r="C151" s="4" t="inlineStr">
        <is>
          <t>S/ 10,178,297</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other comprehensive income before Income Tax and Non-controlling Interest (Detail) - PEN (S/) S/ in Thousands</t>
        </is>
      </c>
      <c r="B1" s="2" t="inlineStr">
        <is>
          <t>12 Months Ended</t>
        </is>
      </c>
    </row>
    <row r="2">
      <c r="B2" s="2" t="inlineStr">
        <is>
          <t>Dec. 31, 2021</t>
        </is>
      </c>
      <c r="C2" s="2" t="inlineStr">
        <is>
          <t>Dec. 31, 2020</t>
        </is>
      </c>
    </row>
    <row r="3">
      <c r="A3" s="3" t="inlineStr">
        <is>
          <t>Disclosure Of Calculation Of Sensitivity In Market Prices And The Effect On Expected Unrealized Gain Or Loss [Line Items]</t>
        </is>
      </c>
    </row>
    <row r="4">
      <c r="A4" s="4" t="inlineStr">
        <is>
          <t>Credit exposure</t>
        </is>
      </c>
      <c r="B4" s="4" t="inlineStr">
        <is>
          <t>S/ 2,105,246</t>
        </is>
      </c>
      <c r="C4" s="4" t="inlineStr">
        <is>
          <t>S/ 3,042,574</t>
        </is>
      </c>
    </row>
    <row r="5">
      <c r="A5" s="4" t="inlineStr">
        <is>
          <t>Ten Percent Change In Equity Price [Member] | Equity investments [member]</t>
        </is>
      </c>
    </row>
    <row r="6">
      <c r="A6" s="3" t="inlineStr">
        <is>
          <t>Disclosure Of Calculation Of Sensitivity In Market Prices And The Effect On Expected Unrealized Gain Or Loss [Line Items]</t>
        </is>
      </c>
    </row>
    <row r="7">
      <c r="A7" s="4" t="inlineStr">
        <is>
          <t>Percentage Of Change In Market Price</t>
        </is>
      </c>
      <c r="B7" s="4" t="inlineStr">
        <is>
          <t>(10.00%)</t>
        </is>
      </c>
    </row>
    <row r="8">
      <c r="A8" s="4" t="inlineStr">
        <is>
          <t>Credit exposure</t>
        </is>
      </c>
      <c r="B8" s="4" t="inlineStr">
        <is>
          <t>S/ 62,372</t>
        </is>
      </c>
      <c r="C8" s="5" t="n">
        <v>137355</v>
      </c>
    </row>
    <row r="9">
      <c r="A9" s="4" t="inlineStr">
        <is>
          <t>Twenty Five Percent Change In Equity Price [Member] | Equity investments [member]</t>
        </is>
      </c>
    </row>
    <row r="10">
      <c r="A10" s="3" t="inlineStr">
        <is>
          <t>Disclosure Of Calculation Of Sensitivity In Market Prices And The Effect On Expected Unrealized Gain Or Loss [Line Items]</t>
        </is>
      </c>
    </row>
    <row r="11">
      <c r="A11" s="4" t="inlineStr">
        <is>
          <t>Percentage Of Change In Market Price</t>
        </is>
      </c>
      <c r="B11" s="4" t="inlineStr">
        <is>
          <t>(25.00%)</t>
        </is>
      </c>
    </row>
    <row r="12">
      <c r="A12" s="4" t="inlineStr">
        <is>
          <t>Credit exposure</t>
        </is>
      </c>
      <c r="B12" s="4" t="inlineStr">
        <is>
          <t>S/ 155,930</t>
        </is>
      </c>
      <c r="C12" s="5" t="n">
        <v>343387</v>
      </c>
    </row>
    <row r="13">
      <c r="A13" s="4" t="inlineStr">
        <is>
          <t>Thirty Percent Change In Equity Price [Member] | Equity investments [member]</t>
        </is>
      </c>
    </row>
    <row r="14">
      <c r="A14" s="3" t="inlineStr">
        <is>
          <t>Disclosure Of Calculation Of Sensitivity In Market Prices And The Effect On Expected Unrealized Gain Or Loss [Line Items]</t>
        </is>
      </c>
    </row>
    <row r="15">
      <c r="A15" s="4" t="inlineStr">
        <is>
          <t>Percentage Of Change In Market Price</t>
        </is>
      </c>
      <c r="B15" s="4" t="inlineStr">
        <is>
          <t>(30.00%)</t>
        </is>
      </c>
    </row>
    <row r="16">
      <c r="A16" s="4" t="inlineStr">
        <is>
          <t>Credit exposure</t>
        </is>
      </c>
      <c r="B16" s="4" t="inlineStr">
        <is>
          <t>S/ 187,115</t>
        </is>
      </c>
      <c r="C16" s="4" t="inlineStr">
        <is>
          <t>S/ 412,064</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Percentage Of Change In Currency Exchange Rate (Detail) - US Dollar - PEN (S/) S/ in Thousands</t>
        </is>
      </c>
      <c r="B1" s="2" t="inlineStr">
        <is>
          <t>12 Months Ended</t>
        </is>
      </c>
    </row>
    <row r="2">
      <c r="B2" s="2" t="inlineStr">
        <is>
          <t>Dec. 31, 2021</t>
        </is>
      </c>
      <c r="C2" s="2" t="inlineStr">
        <is>
          <t>Dec. 31, 2020</t>
        </is>
      </c>
    </row>
    <row r="3">
      <c r="A3" s="4" t="inlineStr">
        <is>
          <t>Five Percent Currency Devaluation [Member]</t>
        </is>
      </c>
    </row>
    <row r="4">
      <c r="A4" s="3" t="inlineStr">
        <is>
          <t>Disclosure Of Detailed Information About Analysis Of Variations In US Dollar [Line Items]</t>
        </is>
      </c>
    </row>
    <row r="5">
      <c r="A5" s="4" t="inlineStr">
        <is>
          <t>Percentage Of Change In Currency Exchange Rate</t>
        </is>
      </c>
      <c r="B5" s="4" t="inlineStr">
        <is>
          <t>5.00%</t>
        </is>
      </c>
    </row>
    <row r="6">
      <c r="A6" s="4" t="inlineStr">
        <is>
          <t>Sensitivity analysis of (Devaluation) Revaluation</t>
        </is>
      </c>
      <c r="B6" s="4" t="inlineStr">
        <is>
          <t>S/ (42,218)</t>
        </is>
      </c>
      <c r="C6" s="4" t="inlineStr">
        <is>
          <t>S/ (22,242)</t>
        </is>
      </c>
    </row>
    <row r="7">
      <c r="A7" s="4" t="inlineStr">
        <is>
          <t>Ten Percent Currency Devaluation [Member]</t>
        </is>
      </c>
    </row>
    <row r="8">
      <c r="A8" s="3" t="inlineStr">
        <is>
          <t>Disclosure Of Detailed Information About Analysis Of Variations In US Dollar [Line Items]</t>
        </is>
      </c>
    </row>
    <row r="9">
      <c r="A9" s="4" t="inlineStr">
        <is>
          <t>Percentage Of Change In Currency Exchange Rate</t>
        </is>
      </c>
      <c r="B9" s="4" t="inlineStr">
        <is>
          <t>10.00%</t>
        </is>
      </c>
    </row>
    <row r="10">
      <c r="A10" s="4" t="inlineStr">
        <is>
          <t>Sensitivity analysis of (Devaluation) Revaluation</t>
        </is>
      </c>
      <c r="B10" s="4" t="inlineStr">
        <is>
          <t>S/ (84,437)</t>
        </is>
      </c>
      <c r="C10" s="5" t="n">
        <v>-44483</v>
      </c>
    </row>
    <row r="11">
      <c r="A11" s="4" t="inlineStr">
        <is>
          <t>Fifteen Percent Currency Devaluation [Member]</t>
        </is>
      </c>
    </row>
    <row r="12">
      <c r="A12" s="3" t="inlineStr">
        <is>
          <t>Disclosure Of Detailed Information About Analysis Of Variations In US Dollar [Line Items]</t>
        </is>
      </c>
    </row>
    <row r="13">
      <c r="A13" s="4" t="inlineStr">
        <is>
          <t>Percentage Of Change In Currency Exchange Rate</t>
        </is>
      </c>
      <c r="B13" s="4" t="inlineStr">
        <is>
          <t>15.00%</t>
        </is>
      </c>
    </row>
    <row r="14">
      <c r="A14" s="4" t="inlineStr">
        <is>
          <t>Sensitivity analysis of (Devaluation) Revaluation</t>
        </is>
      </c>
      <c r="B14" s="4" t="inlineStr">
        <is>
          <t>S/ (126,655)</t>
        </is>
      </c>
      <c r="C14" s="5" t="n">
        <v>-66725</v>
      </c>
    </row>
    <row r="15">
      <c r="A15" s="4" t="inlineStr">
        <is>
          <t>Five Percent Currency Revaluation [Member]</t>
        </is>
      </c>
    </row>
    <row r="16">
      <c r="A16" s="3" t="inlineStr">
        <is>
          <t>Disclosure Of Detailed Information About Analysis Of Variations In US Dollar [Line Items]</t>
        </is>
      </c>
    </row>
    <row r="17">
      <c r="A17" s="4" t="inlineStr">
        <is>
          <t>Percentage Of Change In Currency Exchange Rate</t>
        </is>
      </c>
      <c r="B17" s="4" t="inlineStr">
        <is>
          <t>5.00%</t>
        </is>
      </c>
    </row>
    <row r="18">
      <c r="A18" s="4" t="inlineStr">
        <is>
          <t>Sensitivity analysis of (Devaluation) Revaluation</t>
        </is>
      </c>
      <c r="B18" s="4" t="inlineStr">
        <is>
          <t>S/ 42,218</t>
        </is>
      </c>
      <c r="C18" s="5" t="n">
        <v>22242</v>
      </c>
    </row>
    <row r="19">
      <c r="A19" s="4" t="inlineStr">
        <is>
          <t>Ten Percent Currency Revaluation [Member]</t>
        </is>
      </c>
    </row>
    <row r="20">
      <c r="A20" s="3" t="inlineStr">
        <is>
          <t>Disclosure Of Detailed Information About Analysis Of Variations In US Dollar [Line Items]</t>
        </is>
      </c>
    </row>
    <row r="21">
      <c r="A21" s="4" t="inlineStr">
        <is>
          <t>Percentage Of Change In Currency Exchange Rate</t>
        </is>
      </c>
      <c r="B21" s="4" t="inlineStr">
        <is>
          <t>10.00%</t>
        </is>
      </c>
    </row>
    <row r="22">
      <c r="A22" s="4" t="inlineStr">
        <is>
          <t>Sensitivity analysis of (Devaluation) Revaluation</t>
        </is>
      </c>
      <c r="B22" s="4" t="inlineStr">
        <is>
          <t>S/ 84,437</t>
        </is>
      </c>
      <c r="C22" s="5" t="n">
        <v>44483</v>
      </c>
    </row>
    <row r="23">
      <c r="A23" s="4" t="inlineStr">
        <is>
          <t>Fifteen Percent Currency Revaluation [Member]</t>
        </is>
      </c>
    </row>
    <row r="24">
      <c r="A24" s="3" t="inlineStr">
        <is>
          <t>Disclosure Of Detailed Information About Analysis Of Variations In US Dollar [Line Items]</t>
        </is>
      </c>
    </row>
    <row r="25">
      <c r="A25" s="4" t="inlineStr">
        <is>
          <t>Percentage Of Change In Currency Exchange Rate</t>
        </is>
      </c>
      <c r="B25" s="4" t="inlineStr">
        <is>
          <t>15.00%</t>
        </is>
      </c>
    </row>
    <row r="26">
      <c r="A26" s="4" t="inlineStr">
        <is>
          <t>Sensitivity analysis of (Devaluation) Revaluation</t>
        </is>
      </c>
      <c r="B26" s="4" t="inlineStr">
        <is>
          <t>S/ 126,655</t>
        </is>
      </c>
      <c r="C26" s="4" t="inlineStr">
        <is>
          <t>S/ 66,725</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Detailed Information About Foreign Exchange Risk Position Of Group (Detail) - PEN (S/) S/ in Thousands</t>
        </is>
      </c>
      <c r="B1" s="2" t="inlineStr">
        <is>
          <t>Dec. 31, 2021</t>
        </is>
      </c>
      <c r="C1" s="2" t="inlineStr">
        <is>
          <t>Dec. 31, 2020</t>
        </is>
      </c>
    </row>
    <row r="2">
      <c r="A2" s="3" t="inlineStr">
        <is>
          <t>Assets</t>
        </is>
      </c>
    </row>
    <row r="3">
      <c r="A3" s="4" t="inlineStr">
        <is>
          <t>Cash and due from banks</t>
        </is>
      </c>
      <c r="B3" s="4" t="inlineStr">
        <is>
          <t>S/ 17,104,465</t>
        </is>
      </c>
      <c r="C3" s="4" t="inlineStr">
        <is>
          <t>S/ 18,765,482</t>
        </is>
      </c>
    </row>
    <row r="4">
      <c r="A4" s="4" t="inlineStr">
        <is>
          <t>Inter-bank funds</t>
        </is>
      </c>
      <c r="B4" s="5" t="n">
        <v>30002</v>
      </c>
      <c r="C4" s="5" t="n">
        <v>18105</v>
      </c>
    </row>
    <row r="5">
      <c r="A5" s="4" t="inlineStr">
        <is>
          <t>Financial investments</t>
        </is>
      </c>
      <c r="B5" s="5" t="n">
        <v>24547294</v>
      </c>
      <c r="C5" s="5" t="n">
        <v>24277115</v>
      </c>
    </row>
    <row r="6">
      <c r="A6" s="4" t="inlineStr">
        <is>
          <t>Loans, net</t>
        </is>
      </c>
      <c r="B6" s="5" t="n">
        <v>43005583</v>
      </c>
      <c r="C6" s="5" t="n">
        <v>40519423</v>
      </c>
    </row>
    <row r="7">
      <c r="A7" s="4" t="inlineStr">
        <is>
          <t>Due from customers on acceptances</t>
        </is>
      </c>
      <c r="B7" s="5" t="n">
        <v>152423</v>
      </c>
      <c r="C7" s="5" t="n">
        <v>16320</v>
      </c>
    </row>
    <row r="8">
      <c r="A8" s="4" t="inlineStr">
        <is>
          <t>Other accounts receivable and other assets, net</t>
        </is>
      </c>
      <c r="B8" s="5" t="n">
        <v>1422833</v>
      </c>
      <c r="C8" s="5" t="n">
        <v>1053389</v>
      </c>
    </row>
    <row r="9">
      <c r="A9" s="4" t="inlineStr">
        <is>
          <t>Total assets</t>
        </is>
      </c>
      <c r="B9" s="5" t="n">
        <v>86262600</v>
      </c>
      <c r="C9" s="5" t="n">
        <v>84649834</v>
      </c>
    </row>
    <row r="10">
      <c r="A10" s="3" t="inlineStr">
        <is>
          <t>Liabilities</t>
        </is>
      </c>
    </row>
    <row r="11">
      <c r="A11" s="4" t="inlineStr">
        <is>
          <t>Deposits and obligations</t>
        </is>
      </c>
      <c r="B11" s="5" t="n">
        <v>48897944</v>
      </c>
      <c r="C11" s="5" t="n">
        <v>47149275</v>
      </c>
    </row>
    <row r="12">
      <c r="A12" s="4" t="inlineStr">
        <is>
          <t>Inter-bank funds</t>
        </is>
      </c>
      <c r="B12" s="5" t="n">
        <v>0</v>
      </c>
      <c r="C12" s="5" t="n">
        <v>28971</v>
      </c>
    </row>
    <row r="13">
      <c r="A13" s="4" t="inlineStr">
        <is>
          <t>Due to banks and correspondents</t>
        </is>
      </c>
      <c r="B13" s="5" t="n">
        <v>8522849</v>
      </c>
      <c r="C13" s="5" t="n">
        <v>9660877</v>
      </c>
    </row>
    <row r="14">
      <c r="A14" s="4" t="inlineStr">
        <is>
          <t>Bonds, notes and other obligations</t>
        </is>
      </c>
      <c r="B14" s="5" t="n">
        <v>8389672</v>
      </c>
      <c r="C14" s="5" t="n">
        <v>7778751</v>
      </c>
    </row>
    <row r="15">
      <c r="A15" s="4" t="inlineStr">
        <is>
          <t>Due from customers on acceptances</t>
        </is>
      </c>
      <c r="B15" s="5" t="n">
        <v>152423</v>
      </c>
      <c r="C15" s="5" t="n">
        <v>16320</v>
      </c>
    </row>
    <row r="16">
      <c r="A16" s="4" t="inlineStr">
        <is>
          <t>Insurance contract liabilities</t>
        </is>
      </c>
      <c r="B16" s="5" t="n">
        <v>11958058</v>
      </c>
      <c r="C16" s="5" t="n">
        <v>12501723</v>
      </c>
    </row>
    <row r="17">
      <c r="A17" s="4" t="inlineStr">
        <is>
          <t>Other accounts payable, provisions and other liabilities</t>
        </is>
      </c>
      <c r="B17" s="5" t="n">
        <v>2278877</v>
      </c>
      <c r="C17" s="5" t="n">
        <v>2003787</v>
      </c>
    </row>
    <row r="18">
      <c r="A18" s="4" t="inlineStr">
        <is>
          <t>Total liabilities</t>
        </is>
      </c>
      <c r="B18" s="5" t="n">
        <v>80199823</v>
      </c>
      <c r="C18" s="5" t="n">
        <v>79139704</v>
      </c>
    </row>
    <row r="19">
      <c r="A19" s="4" t="inlineStr">
        <is>
          <t>Forwards position, net</t>
        </is>
      </c>
      <c r="B19" s="5" t="n">
        <v>6062777</v>
      </c>
      <c r="C19" s="5" t="n">
        <v>5510130</v>
      </c>
    </row>
    <row r="20">
      <c r="A20" s="4" t="inlineStr">
        <is>
          <t>Currency swaps position, net</t>
        </is>
      </c>
      <c r="B20" s="5" t="n">
        <v>6062777</v>
      </c>
      <c r="C20" s="5" t="n">
        <v>5510130</v>
      </c>
    </row>
    <row r="21">
      <c r="A21" s="4" t="inlineStr">
        <is>
          <t>Cross currency swaps position, net</t>
        </is>
      </c>
      <c r="B21" s="5" t="n">
        <v>6062777</v>
      </c>
      <c r="C21" s="5" t="n">
        <v>5510130</v>
      </c>
    </row>
    <row r="22">
      <c r="A22" s="4" t="inlineStr">
        <is>
          <t>Options position, net</t>
        </is>
      </c>
      <c r="B22" s="5" t="n">
        <v>6062777</v>
      </c>
      <c r="C22" s="5" t="n">
        <v>5510130</v>
      </c>
    </row>
    <row r="23">
      <c r="A23" s="4" t="inlineStr">
        <is>
          <t>Monetary position, net</t>
        </is>
      </c>
      <c r="B23" s="5" t="n">
        <v>6062777</v>
      </c>
      <c r="C23" s="5" t="n">
        <v>5510130</v>
      </c>
    </row>
    <row r="24">
      <c r="A24" s="4" t="inlineStr">
        <is>
          <t>USD</t>
        </is>
      </c>
    </row>
    <row r="25">
      <c r="A25" s="3" t="inlineStr">
        <is>
          <t>Assets</t>
        </is>
      </c>
    </row>
    <row r="26">
      <c r="A26" s="4" t="inlineStr">
        <is>
          <t>Cash and due from banks</t>
        </is>
      </c>
      <c r="B26" s="5" t="n">
        <v>10415166</v>
      </c>
      <c r="C26" s="5" t="n">
        <v>7232836</v>
      </c>
    </row>
    <row r="27">
      <c r="A27" s="4" t="inlineStr">
        <is>
          <t>Inter-bank funds</t>
        </is>
      </c>
      <c r="C27" s="5" t="n">
        <v>18105</v>
      </c>
    </row>
    <row r="28">
      <c r="A28" s="4" t="inlineStr">
        <is>
          <t>Financial investments</t>
        </is>
      </c>
      <c r="B28" s="5" t="n">
        <v>8709754</v>
      </c>
      <c r="C28" s="5" t="n">
        <v>8926088</v>
      </c>
    </row>
    <row r="29">
      <c r="A29" s="4" t="inlineStr">
        <is>
          <t>Loans, net</t>
        </is>
      </c>
      <c r="B29" s="5" t="n">
        <v>12086570</v>
      </c>
      <c r="C29" s="5" t="n">
        <v>10535743</v>
      </c>
    </row>
    <row r="30">
      <c r="A30" s="4" t="inlineStr">
        <is>
          <t>Due from customers on acceptances</t>
        </is>
      </c>
      <c r="B30" s="5" t="n">
        <v>152423</v>
      </c>
      <c r="C30" s="5" t="n">
        <v>16320</v>
      </c>
    </row>
    <row r="31">
      <c r="A31" s="4" t="inlineStr">
        <is>
          <t>Other accounts receivable and other assets, net</t>
        </is>
      </c>
      <c r="B31" s="5" t="n">
        <v>222795</v>
      </c>
      <c r="C31" s="5" t="n">
        <v>312407</v>
      </c>
    </row>
    <row r="32">
      <c r="A32" s="4" t="inlineStr">
        <is>
          <t>Total assets</t>
        </is>
      </c>
      <c r="B32" s="5" t="n">
        <v>31586708</v>
      </c>
      <c r="C32" s="5" t="n">
        <v>27041499</v>
      </c>
    </row>
    <row r="33">
      <c r="A33" s="3" t="inlineStr">
        <is>
          <t>Liabilities</t>
        </is>
      </c>
    </row>
    <row r="34">
      <c r="A34" s="4" t="inlineStr">
        <is>
          <t>Deposits and obligations</t>
        </is>
      </c>
      <c r="B34" s="5" t="n">
        <v>20003314</v>
      </c>
      <c r="C34" s="5" t="n">
        <v>16244869</v>
      </c>
    </row>
    <row r="35">
      <c r="A35" s="4" t="inlineStr">
        <is>
          <t>Inter-bank funds</t>
        </is>
      </c>
      <c r="C35" s="5" t="n">
        <v>28971</v>
      </c>
    </row>
    <row r="36">
      <c r="A36" s="4" t="inlineStr">
        <is>
          <t>Due to banks and correspondents</t>
        </is>
      </c>
      <c r="B36" s="5" t="n">
        <v>757039</v>
      </c>
      <c r="C36" s="5" t="n">
        <v>643977</v>
      </c>
    </row>
    <row r="37">
      <c r="A37" s="4" t="inlineStr">
        <is>
          <t>Bonds, notes and other obligations</t>
        </is>
      </c>
      <c r="B37" s="5" t="n">
        <v>7616634</v>
      </c>
      <c r="C37" s="5" t="n">
        <v>6887363</v>
      </c>
    </row>
    <row r="38">
      <c r="A38" s="4" t="inlineStr">
        <is>
          <t>Due from customers on acceptances</t>
        </is>
      </c>
      <c r="B38" s="5" t="n">
        <v>152423</v>
      </c>
      <c r="C38" s="5" t="n">
        <v>16320</v>
      </c>
    </row>
    <row r="39">
      <c r="A39" s="4" t="inlineStr">
        <is>
          <t>Insurance contract liabilities</t>
        </is>
      </c>
      <c r="B39" s="5" t="n">
        <v>5241284</v>
      </c>
      <c r="C39" s="5" t="n">
        <v>4905233</v>
      </c>
    </row>
    <row r="40">
      <c r="A40" s="4" t="inlineStr">
        <is>
          <t>Other accounts payable, provisions and other liabilities</t>
        </is>
      </c>
      <c r="B40" s="5" t="n">
        <v>523281</v>
      </c>
      <c r="C40" s="5" t="n">
        <v>530180</v>
      </c>
    </row>
    <row r="41">
      <c r="A41" s="4" t="inlineStr">
        <is>
          <t>Total liabilities</t>
        </is>
      </c>
      <c r="B41" s="5" t="n">
        <v>34293975</v>
      </c>
      <c r="C41" s="5" t="n">
        <v>29256913</v>
      </c>
    </row>
    <row r="42">
      <c r="A42" s="4" t="inlineStr">
        <is>
          <t>Forwards position, net</t>
        </is>
      </c>
      <c r="B42" s="5" t="n">
        <v>1208277</v>
      </c>
      <c r="C42" s="5" t="n">
        <v>1500709</v>
      </c>
    </row>
    <row r="43">
      <c r="A43" s="4" t="inlineStr">
        <is>
          <t>Currency swaps position, net</t>
        </is>
      </c>
      <c r="B43" s="5" t="n">
        <v>1208277</v>
      </c>
      <c r="C43" s="5" t="n">
        <v>1500709</v>
      </c>
    </row>
    <row r="44">
      <c r="A44" s="4" t="inlineStr">
        <is>
          <t>Cross currency swaps position, net</t>
        </is>
      </c>
      <c r="B44" s="5" t="n">
        <v>1208277</v>
      </c>
      <c r="C44" s="5" t="n">
        <v>1500709</v>
      </c>
    </row>
    <row r="45">
      <c r="A45" s="4" t="inlineStr">
        <is>
          <t>Options position, net</t>
        </is>
      </c>
      <c r="B45" s="5" t="n">
        <v>1208277</v>
      </c>
      <c r="C45" s="5" t="n">
        <v>1500709</v>
      </c>
    </row>
    <row r="46">
      <c r="A46" s="4" t="inlineStr">
        <is>
          <t>Monetary position, net</t>
        </is>
      </c>
      <c r="B46" s="5" t="n">
        <v>1208277</v>
      </c>
      <c r="C46" s="5" t="n">
        <v>1500709</v>
      </c>
    </row>
    <row r="47">
      <c r="A47" s="4" t="inlineStr">
        <is>
          <t>PEN</t>
        </is>
      </c>
    </row>
    <row r="48">
      <c r="A48" s="3" t="inlineStr">
        <is>
          <t>Assets</t>
        </is>
      </c>
    </row>
    <row r="49">
      <c r="A49" s="4" t="inlineStr">
        <is>
          <t>Cash and due from banks</t>
        </is>
      </c>
      <c r="B49" s="5" t="n">
        <v>6062879</v>
      </c>
      <c r="C49" s="5" t="n">
        <v>10959492</v>
      </c>
    </row>
    <row r="50">
      <c r="A50" s="4" t="inlineStr">
        <is>
          <t>Inter-bank funds</t>
        </is>
      </c>
      <c r="B50" s="5" t="n">
        <v>30002</v>
      </c>
    </row>
    <row r="51">
      <c r="A51" s="4" t="inlineStr">
        <is>
          <t>Financial investments</t>
        </is>
      </c>
      <c r="B51" s="5" t="n">
        <v>15708023</v>
      </c>
      <c r="C51" s="5" t="n">
        <v>15262993</v>
      </c>
    </row>
    <row r="52">
      <c r="A52" s="4" t="inlineStr">
        <is>
          <t>Loans, net</t>
        </is>
      </c>
      <c r="B52" s="5" t="n">
        <v>30919013</v>
      </c>
      <c r="C52" s="5" t="n">
        <v>29983680</v>
      </c>
    </row>
    <row r="53">
      <c r="A53" s="4" t="inlineStr">
        <is>
          <t>Other accounts receivable and other assets, net</t>
        </is>
      </c>
      <c r="B53" s="5" t="n">
        <v>1199349</v>
      </c>
      <c r="C53" s="5" t="n">
        <v>740113</v>
      </c>
    </row>
    <row r="54">
      <c r="A54" s="4" t="inlineStr">
        <is>
          <t>Total assets</t>
        </is>
      </c>
      <c r="B54" s="5" t="n">
        <v>53919266</v>
      </c>
      <c r="C54" s="5" t="n">
        <v>56946278</v>
      </c>
    </row>
    <row r="55">
      <c r="A55" s="3" t="inlineStr">
        <is>
          <t>Liabilities</t>
        </is>
      </c>
    </row>
    <row r="56">
      <c r="A56" s="4" t="inlineStr">
        <is>
          <t>Deposits and obligations</t>
        </is>
      </c>
      <c r="B56" s="5" t="n">
        <v>28382727</v>
      </c>
      <c r="C56" s="5" t="n">
        <v>30519198</v>
      </c>
    </row>
    <row r="57">
      <c r="A57" s="4" t="inlineStr">
        <is>
          <t>Due to banks and correspondents</t>
        </is>
      </c>
      <c r="B57" s="5" t="n">
        <v>7765810</v>
      </c>
      <c r="C57" s="5" t="n">
        <v>9016900</v>
      </c>
    </row>
    <row r="58">
      <c r="A58" s="4" t="inlineStr">
        <is>
          <t>Bonds, notes and other obligations</t>
        </is>
      </c>
      <c r="B58" s="5" t="n">
        <v>773038</v>
      </c>
      <c r="C58" s="5" t="n">
        <v>891388</v>
      </c>
    </row>
    <row r="59">
      <c r="A59" s="4" t="inlineStr">
        <is>
          <t>Insurance contract liabilities</t>
        </is>
      </c>
      <c r="B59" s="5" t="n">
        <v>6716774</v>
      </c>
      <c r="C59" s="5" t="n">
        <v>7596490</v>
      </c>
    </row>
    <row r="60">
      <c r="A60" s="4" t="inlineStr">
        <is>
          <t>Other accounts payable, provisions and other liabilities</t>
        </is>
      </c>
      <c r="B60" s="5" t="n">
        <v>1753975</v>
      </c>
      <c r="C60" s="5" t="n">
        <v>1440976</v>
      </c>
    </row>
    <row r="61">
      <c r="A61" s="4" t="inlineStr">
        <is>
          <t>Total liabilities</t>
        </is>
      </c>
      <c r="B61" s="5" t="n">
        <v>45392324</v>
      </c>
      <c r="C61" s="5" t="n">
        <v>49464952</v>
      </c>
    </row>
    <row r="62">
      <c r="A62" s="4" t="inlineStr">
        <is>
          <t>Forwards position, net</t>
        </is>
      </c>
      <c r="B62" s="5" t="n">
        <v>4697505</v>
      </c>
      <c r="C62" s="5" t="n">
        <v>3920359</v>
      </c>
    </row>
    <row r="63">
      <c r="A63" s="4" t="inlineStr">
        <is>
          <t>Currency swaps position, net</t>
        </is>
      </c>
      <c r="B63" s="5" t="n">
        <v>4697505</v>
      </c>
      <c r="C63" s="5" t="n">
        <v>3920359</v>
      </c>
    </row>
    <row r="64">
      <c r="A64" s="4" t="inlineStr">
        <is>
          <t>Cross currency swaps position, net</t>
        </is>
      </c>
      <c r="B64" s="5" t="n">
        <v>4697505</v>
      </c>
      <c r="C64" s="5" t="n">
        <v>3920359</v>
      </c>
    </row>
    <row r="65">
      <c r="A65" s="4" t="inlineStr">
        <is>
          <t>Options position, net</t>
        </is>
      </c>
      <c r="B65" s="5" t="n">
        <v>4697505</v>
      </c>
      <c r="C65" s="5" t="n">
        <v>3920359</v>
      </c>
    </row>
    <row r="66">
      <c r="A66" s="4" t="inlineStr">
        <is>
          <t>Monetary position, net</t>
        </is>
      </c>
      <c r="B66" s="5" t="n">
        <v>4697505</v>
      </c>
      <c r="C66" s="5" t="n">
        <v>3920359</v>
      </c>
    </row>
    <row r="67">
      <c r="A67" s="4" t="inlineStr">
        <is>
          <t>Other Currencies [Member]</t>
        </is>
      </c>
    </row>
    <row r="68">
      <c r="A68" s="3" t="inlineStr">
        <is>
          <t>Assets</t>
        </is>
      </c>
    </row>
    <row r="69">
      <c r="A69" s="4" t="inlineStr">
        <is>
          <t>Cash and due from banks</t>
        </is>
      </c>
      <c r="B69" s="5" t="n">
        <v>626420</v>
      </c>
      <c r="C69" s="5" t="n">
        <v>573154</v>
      </c>
    </row>
    <row r="70">
      <c r="A70" s="4" t="inlineStr">
        <is>
          <t>Financial investments</t>
        </is>
      </c>
      <c r="B70" s="5" t="n">
        <v>129517</v>
      </c>
      <c r="C70" s="5" t="n">
        <v>88034</v>
      </c>
    </row>
    <row r="71">
      <c r="A71" s="4" t="inlineStr">
        <is>
          <t>Other accounts receivable and other assets, net</t>
        </is>
      </c>
      <c r="B71" s="5" t="n">
        <v>689</v>
      </c>
      <c r="C71" s="5" t="n">
        <v>869</v>
      </c>
    </row>
    <row r="72">
      <c r="A72" s="4" t="inlineStr">
        <is>
          <t>Total assets</t>
        </is>
      </c>
      <c r="B72" s="5" t="n">
        <v>756626</v>
      </c>
      <c r="C72" s="5" t="n">
        <v>662057</v>
      </c>
    </row>
    <row r="73">
      <c r="A73" s="3" t="inlineStr">
        <is>
          <t>Liabilities</t>
        </is>
      </c>
    </row>
    <row r="74">
      <c r="A74" s="4" t="inlineStr">
        <is>
          <t>Deposits and obligations</t>
        </is>
      </c>
      <c r="B74" s="5" t="n">
        <v>511903</v>
      </c>
      <c r="C74" s="5" t="n">
        <v>385208</v>
      </c>
    </row>
    <row r="75">
      <c r="A75" s="4" t="inlineStr">
        <is>
          <t>Other accounts payable, provisions and other liabilities</t>
        </is>
      </c>
      <c r="B75" s="5" t="n">
        <v>1621</v>
      </c>
      <c r="C75" s="5" t="n">
        <v>32631</v>
      </c>
    </row>
    <row r="76">
      <c r="A76" s="4" t="inlineStr">
        <is>
          <t>Total liabilities</t>
        </is>
      </c>
      <c r="B76" s="5" t="n">
        <v>513524</v>
      </c>
      <c r="C76" s="5" t="n">
        <v>417839</v>
      </c>
    </row>
    <row r="77">
      <c r="A77" s="4" t="inlineStr">
        <is>
          <t>Forwards position, net</t>
        </is>
      </c>
      <c r="B77" s="5" t="n">
        <v>156995</v>
      </c>
      <c r="C77" s="5" t="n">
        <v>89062</v>
      </c>
    </row>
    <row r="78">
      <c r="A78" s="4" t="inlineStr">
        <is>
          <t>Currency swaps position, net</t>
        </is>
      </c>
      <c r="B78" s="5" t="n">
        <v>156995</v>
      </c>
      <c r="C78" s="5" t="n">
        <v>89062</v>
      </c>
    </row>
    <row r="79">
      <c r="A79" s="4" t="inlineStr">
        <is>
          <t>Cross currency swaps position, net</t>
        </is>
      </c>
      <c r="B79" s="5" t="n">
        <v>156995</v>
      </c>
      <c r="C79" s="5" t="n">
        <v>89062</v>
      </c>
    </row>
    <row r="80">
      <c r="A80" s="4" t="inlineStr">
        <is>
          <t>Options position, net</t>
        </is>
      </c>
      <c r="B80" s="5" t="n">
        <v>156995</v>
      </c>
      <c r="C80" s="5" t="n">
        <v>89062</v>
      </c>
    </row>
    <row r="81">
      <c r="A81" s="4" t="inlineStr">
        <is>
          <t>Monetary position, net</t>
        </is>
      </c>
      <c r="B81" s="5" t="n">
        <v>156995</v>
      </c>
      <c r="C81" s="5" t="n">
        <v>89062</v>
      </c>
    </row>
    <row r="82">
      <c r="A82" s="4" t="inlineStr">
        <is>
          <t>Forward contract [member] | USD</t>
        </is>
      </c>
    </row>
    <row r="83">
      <c r="A83" s="3" t="inlineStr">
        <is>
          <t>Liabilities</t>
        </is>
      </c>
    </row>
    <row r="84">
      <c r="A84" s="4" t="inlineStr">
        <is>
          <t>Forwards position, net</t>
        </is>
      </c>
      <c r="B84" s="5" t="n">
        <v>-378778</v>
      </c>
      <c r="C84" s="5" t="n">
        <v>1525029</v>
      </c>
    </row>
    <row r="85">
      <c r="A85" s="4" t="inlineStr">
        <is>
          <t>Currency swaps position, net</t>
        </is>
      </c>
      <c r="B85" s="5" t="n">
        <v>-378778</v>
      </c>
      <c r="C85" s="5" t="n">
        <v>1525029</v>
      </c>
    </row>
    <row r="86">
      <c r="A86" s="4" t="inlineStr">
        <is>
          <t>Cross currency swaps position, net</t>
        </is>
      </c>
      <c r="B86" s="5" t="n">
        <v>-378778</v>
      </c>
      <c r="C86" s="5" t="n">
        <v>1525029</v>
      </c>
    </row>
    <row r="87">
      <c r="A87" s="4" t="inlineStr">
        <is>
          <t>Options position, net</t>
        </is>
      </c>
      <c r="B87" s="5" t="n">
        <v>-378778</v>
      </c>
      <c r="C87" s="5" t="n">
        <v>1525029</v>
      </c>
    </row>
    <row r="88">
      <c r="A88" s="4" t="inlineStr">
        <is>
          <t>Monetary position, net</t>
        </is>
      </c>
      <c r="B88" s="5" t="n">
        <v>-378778</v>
      </c>
      <c r="C88" s="5" t="n">
        <v>1525029</v>
      </c>
    </row>
    <row r="89">
      <c r="A89" s="4" t="inlineStr">
        <is>
          <t>Forward contract [member] | PEN</t>
        </is>
      </c>
    </row>
    <row r="90">
      <c r="A90" s="3" t="inlineStr">
        <is>
          <t>Liabilities</t>
        </is>
      </c>
    </row>
    <row r="91">
      <c r="A91" s="4" t="inlineStr">
        <is>
          <t>Forwards position, net</t>
        </is>
      </c>
      <c r="B91" s="5" t="n">
        <v>464885</v>
      </c>
      <c r="C91" s="5" t="n">
        <v>-1369873</v>
      </c>
    </row>
    <row r="92">
      <c r="A92" s="4" t="inlineStr">
        <is>
          <t>Currency swaps position, net</t>
        </is>
      </c>
      <c r="B92" s="5" t="n">
        <v>464885</v>
      </c>
      <c r="C92" s="5" t="n">
        <v>-1369873</v>
      </c>
    </row>
    <row r="93">
      <c r="A93" s="4" t="inlineStr">
        <is>
          <t>Cross currency swaps position, net</t>
        </is>
      </c>
      <c r="B93" s="5" t="n">
        <v>464885</v>
      </c>
      <c r="C93" s="5" t="n">
        <v>-1369873</v>
      </c>
    </row>
    <row r="94">
      <c r="A94" s="4" t="inlineStr">
        <is>
          <t>Options position, net</t>
        </is>
      </c>
      <c r="B94" s="5" t="n">
        <v>464885</v>
      </c>
      <c r="C94" s="5" t="n">
        <v>-1369873</v>
      </c>
    </row>
    <row r="95">
      <c r="A95" s="4" t="inlineStr">
        <is>
          <t>Monetary position, net</t>
        </is>
      </c>
      <c r="B95" s="5" t="n">
        <v>464885</v>
      </c>
      <c r="C95" s="5" t="n">
        <v>-1369873</v>
      </c>
    </row>
    <row r="96">
      <c r="A96" s="4" t="inlineStr">
        <is>
          <t>Forward contract [member] | Other Currencies [Member]</t>
        </is>
      </c>
    </row>
    <row r="97">
      <c r="A97" s="3" t="inlineStr">
        <is>
          <t>Liabilities</t>
        </is>
      </c>
    </row>
    <row r="98">
      <c r="A98" s="4" t="inlineStr">
        <is>
          <t>Forwards position, net</t>
        </is>
      </c>
      <c r="B98" s="5" t="n">
        <v>-86107</v>
      </c>
      <c r="C98" s="5" t="n">
        <v>-155156</v>
      </c>
    </row>
    <row r="99">
      <c r="A99" s="4" t="inlineStr">
        <is>
          <t>Currency swaps position, net</t>
        </is>
      </c>
      <c r="B99" s="5" t="n">
        <v>-86107</v>
      </c>
      <c r="C99" s="5" t="n">
        <v>-155156</v>
      </c>
    </row>
    <row r="100">
      <c r="A100" s="4" t="inlineStr">
        <is>
          <t>Cross currency swaps position, net</t>
        </is>
      </c>
      <c r="B100" s="5" t="n">
        <v>-86107</v>
      </c>
      <c r="C100" s="5" t="n">
        <v>-155156</v>
      </c>
    </row>
    <row r="101">
      <c r="A101" s="4" t="inlineStr">
        <is>
          <t>Options position, net</t>
        </is>
      </c>
      <c r="B101" s="5" t="n">
        <v>-86107</v>
      </c>
      <c r="C101" s="5" t="n">
        <v>-155156</v>
      </c>
    </row>
    <row r="102">
      <c r="A102" s="4" t="inlineStr">
        <is>
          <t>Monetary position, net</t>
        </is>
      </c>
      <c r="B102" s="5" t="n">
        <v>-86107</v>
      </c>
      <c r="C102" s="5" t="n">
        <v>-155156</v>
      </c>
    </row>
    <row r="103">
      <c r="A103" s="4" t="inlineStr">
        <is>
          <t>Currency swap contract [member] | USD</t>
        </is>
      </c>
    </row>
    <row r="104">
      <c r="A104" s="3" t="inlineStr">
        <is>
          <t>Liabilities</t>
        </is>
      </c>
    </row>
    <row r="105">
      <c r="A105" s="4" t="inlineStr">
        <is>
          <t>Forwards position, net</t>
        </is>
      </c>
      <c r="B105" s="5" t="n">
        <v>2171025</v>
      </c>
      <c r="C105" s="5" t="n">
        <v>264160</v>
      </c>
    </row>
    <row r="106">
      <c r="A106" s="4" t="inlineStr">
        <is>
          <t>Currency swaps position, net</t>
        </is>
      </c>
      <c r="B106" s="5" t="n">
        <v>2171025</v>
      </c>
      <c r="C106" s="5" t="n">
        <v>264160</v>
      </c>
    </row>
    <row r="107">
      <c r="A107" s="4" t="inlineStr">
        <is>
          <t>Cross currency swaps position, net</t>
        </is>
      </c>
      <c r="B107" s="5" t="n">
        <v>2171025</v>
      </c>
      <c r="C107" s="5" t="n">
        <v>264160</v>
      </c>
    </row>
    <row r="108">
      <c r="A108" s="4" t="inlineStr">
        <is>
          <t>Options position, net</t>
        </is>
      </c>
      <c r="B108" s="5" t="n">
        <v>2171025</v>
      </c>
      <c r="C108" s="5" t="n">
        <v>264160</v>
      </c>
    </row>
    <row r="109">
      <c r="A109" s="4" t="inlineStr">
        <is>
          <t>Monetary position, net</t>
        </is>
      </c>
      <c r="B109" s="5" t="n">
        <v>2171025</v>
      </c>
      <c r="C109" s="5" t="n">
        <v>264160</v>
      </c>
    </row>
    <row r="110">
      <c r="A110" s="4" t="inlineStr">
        <is>
          <t>Currency swap contract [member] | PEN</t>
        </is>
      </c>
    </row>
    <row r="111">
      <c r="A111" s="3" t="inlineStr">
        <is>
          <t>Liabilities</t>
        </is>
      </c>
    </row>
    <row r="112">
      <c r="A112" s="4" t="inlineStr">
        <is>
          <t>Forwards position, net</t>
        </is>
      </c>
      <c r="B112" s="5" t="n">
        <v>-2171025</v>
      </c>
      <c r="C112" s="5" t="n">
        <v>-264160</v>
      </c>
    </row>
    <row r="113">
      <c r="A113" s="4" t="inlineStr">
        <is>
          <t>Currency swaps position, net</t>
        </is>
      </c>
      <c r="B113" s="5" t="n">
        <v>-2171025</v>
      </c>
      <c r="C113" s="5" t="n">
        <v>-264160</v>
      </c>
    </row>
    <row r="114">
      <c r="A114" s="4" t="inlineStr">
        <is>
          <t>Cross currency swaps position, net</t>
        </is>
      </c>
      <c r="B114" s="5" t="n">
        <v>-2171025</v>
      </c>
      <c r="C114" s="5" t="n">
        <v>-264160</v>
      </c>
    </row>
    <row r="115">
      <c r="A115" s="4" t="inlineStr">
        <is>
          <t>Options position, net</t>
        </is>
      </c>
      <c r="B115" s="5" t="n">
        <v>-2171025</v>
      </c>
      <c r="C115" s="5" t="n">
        <v>-264160</v>
      </c>
    </row>
    <row r="116">
      <c r="A116" s="4" t="inlineStr">
        <is>
          <t>Monetary position, net</t>
        </is>
      </c>
      <c r="B116" s="5" t="n">
        <v>-2171025</v>
      </c>
      <c r="C116" s="5" t="n">
        <v>-264160</v>
      </c>
    </row>
    <row r="117">
      <c r="A117" s="4" t="inlineStr">
        <is>
          <t>Cross Currency Swap Contract [Member] | USD</t>
        </is>
      </c>
    </row>
    <row r="118">
      <c r="A118" s="3" t="inlineStr">
        <is>
          <t>Liabilities</t>
        </is>
      </c>
    </row>
    <row r="119">
      <c r="A119" s="4" t="inlineStr">
        <is>
          <t>Forwards position, net</t>
        </is>
      </c>
      <c r="B119" s="5" t="n">
        <v>2123300</v>
      </c>
      <c r="C119" s="5" t="n">
        <v>1926886</v>
      </c>
    </row>
    <row r="120">
      <c r="A120" s="4" t="inlineStr">
        <is>
          <t>Currency swaps position, net</t>
        </is>
      </c>
      <c r="B120" s="5" t="n">
        <v>2123300</v>
      </c>
      <c r="C120" s="5" t="n">
        <v>1926886</v>
      </c>
    </row>
    <row r="121">
      <c r="A121" s="4" t="inlineStr">
        <is>
          <t>Cross currency swaps position, net</t>
        </is>
      </c>
      <c r="B121" s="5" t="n">
        <v>2123300</v>
      </c>
      <c r="C121" s="5" t="n">
        <v>1926886</v>
      </c>
    </row>
    <row r="122">
      <c r="A122" s="4" t="inlineStr">
        <is>
          <t>Options position, net</t>
        </is>
      </c>
      <c r="B122" s="5" t="n">
        <v>2123300</v>
      </c>
      <c r="C122" s="5" t="n">
        <v>1926886</v>
      </c>
    </row>
    <row r="123">
      <c r="A123" s="4" t="inlineStr">
        <is>
          <t>Monetary position, net</t>
        </is>
      </c>
      <c r="B123" s="5" t="n">
        <v>2123300</v>
      </c>
      <c r="C123" s="5" t="n">
        <v>1926886</v>
      </c>
    </row>
    <row r="124">
      <c r="A124" s="4" t="inlineStr">
        <is>
          <t>Cross Currency Swap Contract [Member] | PEN</t>
        </is>
      </c>
    </row>
    <row r="125">
      <c r="A125" s="3" t="inlineStr">
        <is>
          <t>Liabilities</t>
        </is>
      </c>
    </row>
    <row r="126">
      <c r="A126" s="4" t="inlineStr">
        <is>
          <t>Forwards position, net</t>
        </is>
      </c>
      <c r="B126" s="5" t="n">
        <v>-2123300</v>
      </c>
      <c r="C126" s="5" t="n">
        <v>-1926886</v>
      </c>
    </row>
    <row r="127">
      <c r="A127" s="4" t="inlineStr">
        <is>
          <t>Currency swaps position, net</t>
        </is>
      </c>
      <c r="B127" s="5" t="n">
        <v>-2123300</v>
      </c>
      <c r="C127" s="5" t="n">
        <v>-1926886</v>
      </c>
    </row>
    <row r="128">
      <c r="A128" s="4" t="inlineStr">
        <is>
          <t>Cross currency swaps position, net</t>
        </is>
      </c>
      <c r="B128" s="5" t="n">
        <v>-2123300</v>
      </c>
      <c r="C128" s="5" t="n">
        <v>-1926886</v>
      </c>
    </row>
    <row r="129">
      <c r="A129" s="4" t="inlineStr">
        <is>
          <t>Options position, net</t>
        </is>
      </c>
      <c r="B129" s="5" t="n">
        <v>-2123300</v>
      </c>
      <c r="C129" s="5" t="n">
        <v>-1926886</v>
      </c>
    </row>
    <row r="130">
      <c r="A130" s="4" t="inlineStr">
        <is>
          <t>Monetary position, net</t>
        </is>
      </c>
      <c r="B130" s="5" t="n">
        <v>-2123300</v>
      </c>
      <c r="C130" s="5" t="n">
        <v>-1926886</v>
      </c>
    </row>
    <row r="131">
      <c r="A131" s="4" t="inlineStr">
        <is>
          <t>Option contract [member] | USD</t>
        </is>
      </c>
    </row>
    <row r="132">
      <c r="A132" s="3" t="inlineStr">
        <is>
          <t>Liabilities</t>
        </is>
      </c>
    </row>
    <row r="133">
      <c r="A133" s="4" t="inlineStr">
        <is>
          <t>Forwards position, net</t>
        </is>
      </c>
      <c r="B133" s="5" t="n">
        <v>-3</v>
      </c>
      <c r="C133" s="5" t="n">
        <v>48</v>
      </c>
    </row>
    <row r="134">
      <c r="A134" s="4" t="inlineStr">
        <is>
          <t>Currency swaps position, net</t>
        </is>
      </c>
      <c r="B134" s="5" t="n">
        <v>-3</v>
      </c>
      <c r="C134" s="5" t="n">
        <v>48</v>
      </c>
    </row>
    <row r="135">
      <c r="A135" s="4" t="inlineStr">
        <is>
          <t>Cross currency swaps position, net</t>
        </is>
      </c>
      <c r="B135" s="5" t="n">
        <v>-3</v>
      </c>
      <c r="C135" s="5" t="n">
        <v>48</v>
      </c>
    </row>
    <row r="136">
      <c r="A136" s="4" t="inlineStr">
        <is>
          <t>Options position, net</t>
        </is>
      </c>
      <c r="B136" s="5" t="n">
        <v>-3</v>
      </c>
      <c r="C136" s="5" t="n">
        <v>48</v>
      </c>
    </row>
    <row r="137">
      <c r="A137" s="4" t="inlineStr">
        <is>
          <t>Monetary position, net</t>
        </is>
      </c>
      <c r="B137" s="5" t="n">
        <v>-3</v>
      </c>
      <c r="C137" s="5" t="n">
        <v>48</v>
      </c>
    </row>
    <row r="138">
      <c r="A138" s="4" t="inlineStr">
        <is>
          <t>Option contract [member] | PEN</t>
        </is>
      </c>
    </row>
    <row r="139">
      <c r="A139" s="3" t="inlineStr">
        <is>
          <t>Liabilities</t>
        </is>
      </c>
    </row>
    <row r="140">
      <c r="A140" s="4" t="inlineStr">
        <is>
          <t>Forwards position, net</t>
        </is>
      </c>
      <c r="B140" s="5" t="n">
        <v>3</v>
      </c>
      <c r="C140" s="5" t="n">
        <v>-48</v>
      </c>
    </row>
    <row r="141">
      <c r="A141" s="4" t="inlineStr">
        <is>
          <t>Currency swaps position, net</t>
        </is>
      </c>
      <c r="B141" s="5" t="n">
        <v>3</v>
      </c>
      <c r="C141" s="5" t="n">
        <v>-48</v>
      </c>
    </row>
    <row r="142">
      <c r="A142" s="4" t="inlineStr">
        <is>
          <t>Cross currency swaps position, net</t>
        </is>
      </c>
      <c r="B142" s="5" t="n">
        <v>3</v>
      </c>
      <c r="C142" s="5" t="n">
        <v>-48</v>
      </c>
    </row>
    <row r="143">
      <c r="A143" s="4" t="inlineStr">
        <is>
          <t>Options position, net</t>
        </is>
      </c>
      <c r="B143" s="5" t="n">
        <v>3</v>
      </c>
      <c r="C143" s="5" t="n">
        <v>-48</v>
      </c>
    </row>
    <row r="144">
      <c r="A144" s="4" t="inlineStr">
        <is>
          <t>Monetary position, net</t>
        </is>
      </c>
      <c r="B144" s="4" t="inlineStr">
        <is>
          <t>S/ 3</t>
        </is>
      </c>
      <c r="C144" s="4" t="inlineStr">
        <is>
          <t>S/ (48)</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ingent Credits(Indirect Loans) (Detail) - PEN (S/) S/ in Thousands</t>
        </is>
      </c>
      <c r="B1" s="2" t="inlineStr">
        <is>
          <t>Dec. 31, 2021</t>
        </is>
      </c>
      <c r="C1" s="2" t="inlineStr">
        <is>
          <t>Dec. 31, 2020</t>
        </is>
      </c>
    </row>
    <row r="2">
      <c r="A2" s="3" t="inlineStr">
        <is>
          <t>Disclosure Of Maturity Analysis Of Contingent Credits [Line Items]</t>
        </is>
      </c>
    </row>
    <row r="3">
      <c r="A3" s="4" t="inlineStr">
        <is>
          <t>Indirect Loans And Receivables</t>
        </is>
      </c>
      <c r="B3" s="4" t="inlineStr">
        <is>
          <t>S/ 4,440,458</t>
        </is>
      </c>
      <c r="C3" s="4" t="inlineStr">
        <is>
          <t>S/ 4,611,931</t>
        </is>
      </c>
    </row>
    <row r="4">
      <c r="A4" s="4" t="inlineStr">
        <is>
          <t>Not later than one month [member]</t>
        </is>
      </c>
    </row>
    <row r="5">
      <c r="A5" s="3" t="inlineStr">
        <is>
          <t>Disclosure Of Maturity Analysis Of Contingent Credits [Line Items]</t>
        </is>
      </c>
    </row>
    <row r="6">
      <c r="A6" s="4" t="inlineStr">
        <is>
          <t>Indirect Loans And Receivables</t>
        </is>
      </c>
      <c r="B6" s="5" t="n">
        <v>974601</v>
      </c>
      <c r="C6" s="5" t="n">
        <v>1205650</v>
      </c>
    </row>
    <row r="7">
      <c r="A7" s="4" t="inlineStr">
        <is>
          <t>Later than one month and not later than three months [member]</t>
        </is>
      </c>
    </row>
    <row r="8">
      <c r="A8" s="3" t="inlineStr">
        <is>
          <t>Disclosure Of Maturity Analysis Of Contingent Credits [Line Items]</t>
        </is>
      </c>
    </row>
    <row r="9">
      <c r="A9" s="4" t="inlineStr">
        <is>
          <t>Indirect Loans And Receivables</t>
        </is>
      </c>
      <c r="B9" s="5" t="n">
        <v>1242858</v>
      </c>
      <c r="C9" s="5" t="n">
        <v>1169887</v>
      </c>
    </row>
    <row r="10">
      <c r="A10" s="4" t="inlineStr">
        <is>
          <t>Later Than Three Month And Not Later Than Twelve Months [Member]</t>
        </is>
      </c>
    </row>
    <row r="11">
      <c r="A11" s="3" t="inlineStr">
        <is>
          <t>Disclosure Of Maturity Analysis Of Contingent Credits [Line Items]</t>
        </is>
      </c>
    </row>
    <row r="12">
      <c r="A12" s="4" t="inlineStr">
        <is>
          <t>Indirect Loans And Receivables</t>
        </is>
      </c>
      <c r="B12" s="5" t="n">
        <v>2056381</v>
      </c>
      <c r="C12" s="5" t="n">
        <v>1989466</v>
      </c>
    </row>
    <row r="13">
      <c r="A13" s="4" t="inlineStr">
        <is>
          <t>Later than one year and not later than five years [member]</t>
        </is>
      </c>
    </row>
    <row r="14">
      <c r="A14" s="3" t="inlineStr">
        <is>
          <t>Disclosure Of Maturity Analysis Of Contingent Credits [Line Items]</t>
        </is>
      </c>
    </row>
    <row r="15">
      <c r="A15" s="4" t="inlineStr">
        <is>
          <t>Indirect Loans And Receivables</t>
        </is>
      </c>
      <c r="B15" s="4" t="inlineStr">
        <is>
          <t>S/ 166,618</t>
        </is>
      </c>
      <c r="C15" s="5" t="n">
        <v>246928</v>
      </c>
    </row>
    <row r="16">
      <c r="A16" s="4" t="inlineStr">
        <is>
          <t>Later than five years [member]</t>
        </is>
      </c>
    </row>
    <row r="17">
      <c r="A17" s="3" t="inlineStr">
        <is>
          <t>Disclosure Of Maturity Analysis Of Contingent Credits [Line Items]</t>
        </is>
      </c>
    </row>
    <row r="18">
      <c r="A18" s="4" t="inlineStr">
        <is>
          <t>Indirect Loans And Receivables</t>
        </is>
      </c>
      <c r="C1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 of financial position - PEN (S/) S/ in Thousands</t>
        </is>
      </c>
      <c r="B1" s="2" t="inlineStr">
        <is>
          <t>Dec. 31, 2021</t>
        </is>
      </c>
      <c r="C1" s="2" t="inlineStr">
        <is>
          <t>Dec. 31, 2020</t>
        </is>
      </c>
    </row>
    <row r="2">
      <c r="A2" s="3" t="inlineStr">
        <is>
          <t>Cash and due from banks</t>
        </is>
      </c>
    </row>
    <row r="3">
      <c r="A3" s="4" t="inlineStr">
        <is>
          <t>Non-interest bearing</t>
        </is>
      </c>
      <c r="B3" s="4" t="inlineStr">
        <is>
          <t>S/ 3,931,419</t>
        </is>
      </c>
      <c r="C3" s="4" t="inlineStr">
        <is>
          <t>S/ 3,397,663</t>
        </is>
      </c>
    </row>
    <row r="4">
      <c r="A4" s="4" t="inlineStr">
        <is>
          <t>Interest bearing</t>
        </is>
      </c>
      <c r="B4" s="5" t="n">
        <v>12488242</v>
      </c>
      <c r="C4" s="5" t="n">
        <v>14750135</v>
      </c>
    </row>
    <row r="5">
      <c r="A5" s="4" t="inlineStr">
        <is>
          <t>Restricted funds</t>
        </is>
      </c>
      <c r="B5" s="5" t="n">
        <v>684804</v>
      </c>
      <c r="C5" s="5" t="n">
        <v>617684</v>
      </c>
    </row>
    <row r="6">
      <c r="A6" s="4" t="inlineStr">
        <is>
          <t>Cash and cash equivalents</t>
        </is>
      </c>
      <c r="B6" s="5" t="n">
        <v>17104465</v>
      </c>
      <c r="C6" s="5" t="n">
        <v>18765482</v>
      </c>
    </row>
    <row r="7">
      <c r="A7" s="4" t="inlineStr">
        <is>
          <t>Inter-bank funds</t>
        </is>
      </c>
      <c r="B7" s="5" t="n">
        <v>30002</v>
      </c>
      <c r="C7" s="5" t="n">
        <v>18105</v>
      </c>
    </row>
    <row r="8">
      <c r="A8" s="4" t="inlineStr">
        <is>
          <t>Financial investments</t>
        </is>
      </c>
      <c r="B8" s="5" t="n">
        <v>24547294</v>
      </c>
      <c r="C8" s="5" t="n">
        <v>24277115</v>
      </c>
    </row>
    <row r="9">
      <c r="A9" s="3" t="inlineStr">
        <is>
          <t>Loans, net:</t>
        </is>
      </c>
    </row>
    <row r="10">
      <c r="A10" s="4" t="inlineStr">
        <is>
          <t>Loans, net of unearned interest</t>
        </is>
      </c>
      <c r="B10" s="5" t="n">
        <v>45070500</v>
      </c>
      <c r="C10" s="5" t="n">
        <v>43504274</v>
      </c>
    </row>
    <row r="11">
      <c r="A11" s="4" t="inlineStr">
        <is>
          <t>Impairment allowance for loans</t>
        </is>
      </c>
      <c r="B11" s="5" t="n">
        <v>-2064917</v>
      </c>
      <c r="C11" s="5" t="n">
        <v>-2984851</v>
      </c>
    </row>
    <row r="12">
      <c r="A12" s="4" t="inlineStr">
        <is>
          <t>Loans and receivables</t>
        </is>
      </c>
      <c r="B12" s="5" t="n">
        <v>43005583</v>
      </c>
      <c r="C12" s="5" t="n">
        <v>40519423</v>
      </c>
    </row>
    <row r="13">
      <c r="A13" s="4" t="inlineStr">
        <is>
          <t>Investment property</t>
        </is>
      </c>
      <c r="B13" s="5" t="n">
        <v>1224454</v>
      </c>
      <c r="C13" s="5" t="n">
        <v>1043978</v>
      </c>
    </row>
    <row r="14">
      <c r="A14" s="4" t="inlineStr">
        <is>
          <t>Property, furniture and equipment, net</t>
        </is>
      </c>
      <c r="B14" s="5" t="n">
        <v>815118</v>
      </c>
      <c r="C14" s="5" t="n">
        <v>844427</v>
      </c>
    </row>
    <row r="15">
      <c r="A15" s="4" t="inlineStr">
        <is>
          <t>Due from customers on acceptances</t>
        </is>
      </c>
      <c r="B15" s="5" t="n">
        <v>152423</v>
      </c>
      <c r="C15" s="5" t="n">
        <v>16320</v>
      </c>
    </row>
    <row r="16">
      <c r="A16" s="4" t="inlineStr">
        <is>
          <t>Intangibles and goodwill, net</t>
        </is>
      </c>
      <c r="B16" s="5" t="n">
        <v>1044749</v>
      </c>
      <c r="C16" s="5" t="n">
        <v>1042585</v>
      </c>
    </row>
    <row r="17">
      <c r="A17" s="4" t="inlineStr">
        <is>
          <t>Other accounts receivable and other assets, net</t>
        </is>
      </c>
      <c r="B17" s="5" t="n">
        <v>1887454</v>
      </c>
      <c r="C17" s="5" t="n">
        <v>1355029</v>
      </c>
    </row>
    <row r="18">
      <c r="A18" s="4" t="inlineStr">
        <is>
          <t>Deferred Income Tax asset, net</t>
        </is>
      </c>
      <c r="B18" s="5" t="n">
        <v>142367</v>
      </c>
      <c r="C18" s="5" t="n">
        <v>353565</v>
      </c>
    </row>
    <row r="19">
      <c r="A19" s="4" t="inlineStr">
        <is>
          <t>Total assets</t>
        </is>
      </c>
      <c r="B19" s="5" t="n">
        <v>89953909</v>
      </c>
      <c r="C19" s="5" t="n">
        <v>88236029</v>
      </c>
    </row>
    <row r="20">
      <c r="A20" s="3" t="inlineStr">
        <is>
          <t>Deposits and obligations</t>
        </is>
      </c>
    </row>
    <row r="21">
      <c r="A21" s="4" t="inlineStr">
        <is>
          <t>Non-interest bearing</t>
        </is>
      </c>
      <c r="B21" s="5" t="n">
        <v>9270255</v>
      </c>
      <c r="C21" s="5" t="n">
        <v>9354487</v>
      </c>
    </row>
    <row r="22">
      <c r="A22" s="4" t="inlineStr">
        <is>
          <t>Interest bearing</t>
        </is>
      </c>
      <c r="B22" s="5" t="n">
        <v>39627689</v>
      </c>
      <c r="C22" s="5" t="n">
        <v>37794788</v>
      </c>
    </row>
    <row r="23">
      <c r="A23" s="4" t="inlineStr">
        <is>
          <t>Deposits From Customers</t>
        </is>
      </c>
      <c r="B23" s="5" t="n">
        <v>48897944</v>
      </c>
      <c r="C23" s="5" t="n">
        <v>47149275</v>
      </c>
    </row>
    <row r="24">
      <c r="A24" s="4" t="inlineStr">
        <is>
          <t>Inter-bank funds</t>
        </is>
      </c>
      <c r="B24" s="5" t="n">
        <v>0</v>
      </c>
      <c r="C24" s="5" t="n">
        <v>28971</v>
      </c>
    </row>
    <row r="25">
      <c r="A25" s="4" t="inlineStr">
        <is>
          <t>Due to banks and correspondents</t>
        </is>
      </c>
      <c r="B25" s="5" t="n">
        <v>8522849</v>
      </c>
      <c r="C25" s="5" t="n">
        <v>9660877</v>
      </c>
    </row>
    <row r="26">
      <c r="A26" s="4" t="inlineStr">
        <is>
          <t>Bonds, notes and other obligations</t>
        </is>
      </c>
      <c r="B26" s="5" t="n">
        <v>8389672</v>
      </c>
      <c r="C26" s="5" t="n">
        <v>7778751</v>
      </c>
    </row>
    <row r="27">
      <c r="A27" s="4" t="inlineStr">
        <is>
          <t>Due from customers on acceptances</t>
        </is>
      </c>
      <c r="B27" s="5" t="n">
        <v>152423</v>
      </c>
      <c r="C27" s="5" t="n">
        <v>16320</v>
      </c>
    </row>
    <row r="28">
      <c r="A28" s="4" t="inlineStr">
        <is>
          <t>Insurance contract liabilities</t>
        </is>
      </c>
      <c r="B28" s="5" t="n">
        <v>11958058</v>
      </c>
      <c r="C28" s="5" t="n">
        <v>12501723</v>
      </c>
    </row>
    <row r="29">
      <c r="A29" s="4" t="inlineStr">
        <is>
          <t>Other accounts payable, provisions and other liabilities</t>
        </is>
      </c>
      <c r="B29" s="5" t="n">
        <v>2477601</v>
      </c>
      <c r="C29" s="5" t="n">
        <v>2146152</v>
      </c>
    </row>
    <row r="30">
      <c r="A30" s="4" t="inlineStr">
        <is>
          <t>Deferred Income Tax liability, net</t>
        </is>
      </c>
      <c r="B30" s="5" t="n">
        <v>0</v>
      </c>
      <c r="C30" s="5" t="n">
        <v>11</v>
      </c>
    </row>
    <row r="31">
      <c r="A31" s="4" t="inlineStr">
        <is>
          <t>Total liabilities</t>
        </is>
      </c>
      <c r="B31" s="5" t="n">
        <v>80398547</v>
      </c>
      <c r="C31" s="5" t="n">
        <v>79282080</v>
      </c>
    </row>
    <row r="32">
      <c r="A32" s="3" t="inlineStr">
        <is>
          <t>Equity attributable to IFS's shareholders:</t>
        </is>
      </c>
    </row>
    <row r="33">
      <c r="A33" s="4" t="inlineStr">
        <is>
          <t>Capital stock</t>
        </is>
      </c>
      <c r="B33" s="5" t="n">
        <v>1038017</v>
      </c>
      <c r="C33" s="5" t="n">
        <v>1038017</v>
      </c>
    </row>
    <row r="34">
      <c r="A34" s="4" t="inlineStr">
        <is>
          <t>Treasury stock</t>
        </is>
      </c>
      <c r="B34" s="5" t="n">
        <v>-3363</v>
      </c>
      <c r="C34" s="5" t="n">
        <v>-2769</v>
      </c>
    </row>
    <row r="35">
      <c r="A35" s="4" t="inlineStr">
        <is>
          <t>Capital surplus</t>
        </is>
      </c>
      <c r="B35" s="5" t="n">
        <v>532771</v>
      </c>
      <c r="C35" s="5" t="n">
        <v>532771</v>
      </c>
    </row>
    <row r="36">
      <c r="A36" s="4" t="inlineStr">
        <is>
          <t>Reserves</t>
        </is>
      </c>
      <c r="B36" s="5" t="n">
        <v>5200000</v>
      </c>
      <c r="C36" s="5" t="n">
        <v>5200000</v>
      </c>
    </row>
    <row r="37">
      <c r="A37" s="4" t="inlineStr">
        <is>
          <t>Unrealized results, net</t>
        </is>
      </c>
      <c r="B37" s="5" t="n">
        <v>-168300</v>
      </c>
      <c r="C37" s="5" t="n">
        <v>836773</v>
      </c>
    </row>
    <row r="38">
      <c r="A38" s="4" t="inlineStr">
        <is>
          <t>Retained earnings</t>
        </is>
      </c>
      <c r="B38" s="5" t="n">
        <v>2904912</v>
      </c>
      <c r="C38" s="5" t="n">
        <v>1303317</v>
      </c>
    </row>
    <row r="39">
      <c r="A39" s="4" t="inlineStr">
        <is>
          <t>Equity attributable to owners of parent</t>
        </is>
      </c>
      <c r="B39" s="5" t="n">
        <v>9504037</v>
      </c>
      <c r="C39" s="5" t="n">
        <v>8908109</v>
      </c>
    </row>
    <row r="40">
      <c r="A40" s="4" t="inlineStr">
        <is>
          <t>Non-controlling interest</t>
        </is>
      </c>
      <c r="B40" s="5" t="n">
        <v>51325</v>
      </c>
      <c r="C40" s="5" t="n">
        <v>45840</v>
      </c>
    </row>
    <row r="41">
      <c r="A41" s="4" t="inlineStr">
        <is>
          <t>Total equity, net</t>
        </is>
      </c>
      <c r="B41" s="5" t="n">
        <v>9555362</v>
      </c>
      <c r="C41" s="5" t="n">
        <v>8953949</v>
      </c>
    </row>
    <row r="42">
      <c r="A42" s="4" t="inlineStr">
        <is>
          <t>Total liabilities and equity, net</t>
        </is>
      </c>
      <c r="B42" s="4" t="inlineStr">
        <is>
          <t>S/ 89,953,909</t>
        </is>
      </c>
      <c r="C42" s="4" t="inlineStr">
        <is>
          <t>S/ 88,236,02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contract liabilities</t>
        </is>
      </c>
      <c r="B1" s="2" t="inlineStr">
        <is>
          <t>12 Months Ended</t>
        </is>
      </c>
    </row>
    <row r="2">
      <c r="B2" s="2" t="inlineStr">
        <is>
          <t>Dec. 31, 2021</t>
        </is>
      </c>
    </row>
    <row r="3">
      <c r="A3" s="3" t="inlineStr">
        <is>
          <t>Insurance Contracts Liability [Abstract]</t>
        </is>
      </c>
    </row>
    <row r="4">
      <c r="A4" s="4" t="inlineStr">
        <is>
          <t>Insurance Contracts Liability</t>
        </is>
      </c>
      <c r="B4" s="4" t="inlineStr">
        <is>
          <t xml:space="preserve">14. Insurance contract liabilities
(a) This caption is comprised of the following:
2021 2020
S/(000) S/(000)
Technical reserves for insurance premiums (b) 11,735,995 12,298,075
Technical reserves for claims (c) 222,063 203,648
11,958,058 12,501,723
By term -
Short term 949,512 1,035,915
Long term 11,008,546 11,465,808
Total 11,958,058 12,501,723
(b) The movement of technical reserves for insurance premiums (disclosed by type of insurance) for the years ended December 31, 2021, 2020 and 2019, is as follows:
2021 2020 2019
Annuities Retirement, Life General SCTR Total Annuities Retirement, Life General SCTR Total Annuities Retirement, Life General SCTR Total
S/(000) S/(000) S/(000) S/(000) S/(000) S/(000) S/(000) S/(000) S/(000) S/(000) S/(000) S/(000) S/(000) S/(000) S/(000) S/(000) S/(000) S/(000)
Beginning of year balances 10,448,455 745,292 746,171 38,015 320,142 12,298,075 9,741,241 779,455 630,801 41,073 30,886 11,223,456 8,716,080 715,217 558,347 39,683 27,819 10,057,146
Insurance subscriptions 482,508 115 11,770 30,411 2,562 527,366 249,380 — 2,259 31,808 — 283,447 293,860 — 1,692 36,388 2,112 334,052
Acquisition of Mapfre portofolio (*) — — — — — — — — — — 292,499 292,499 — — — — — —
Time passage (1,347,987 ) (126,955 ) 131,533 (28,112 ) (62,674 ) (1,434,195 ) 162,654 (34,163 ) 110,102 (35,167 ) (3,326 ) 200,100 823,644 64,238 122,416 (34,950 ) 955 976,303
Maturities and recoveries — — (65,587 ) — — (65,587 ) — — (50,654 ) — — (50,654 ) — — (41,353 ) — — (41,353 )
Exchange differencies 340,703 — 69,105 448 80 410,336 295,180 — 53,663 301 83 349,227 (92,343 ) — (10,301 ) (48 ) — (102,692 )
End of year balances 9,923,679 618,452 892,992 40,762 260,110 11,735,995 10,448,455 745,292 746,171 38,015 320,142 12,298,075 9,741,241 779,455 630,801 41,073 30,886 11,223,456
(*) In December 2019, the SBS authorized the transfer of risk insurance contracts from Complementary Insurance for High-risk Activities (henceforth “SCTR”, by its Spanish acronym), of Mapfre Peru Vida Compañía de Seguros y Reaseguros S.A. (henceforth “Mapfre”, an unrelated entity), which became effective on January 2, 2020. The assets received from these contracts included cash and financial debt instruments with a value equivalent to S/246,101,000. Likewise, the Group recognized a liability for technical reserves of premiums for S/292,499,000, the difference amounting to S/46,398,000, was recorded in the caption “Intangibles and goodwill, net”, as part of the “Other Intangibles”, see Note 9(a).
(**) The table below presents the composition of the adjustments due to time passage as of December 31, 2021, 2020 and 2019:
2021 2020 2019
Annuities (***) Life insurance General insurance SCTR Total Annuities (***) Life insurance General insurance SCTR Total Annuities (***) Life insurance General insurance SCTR Total
S/(000) S/(000) S/(000) S/(000) S/(000) S/(000) S/(000) S/(000) S/(000) S/(000) S/(000) S/(000) S/(000) S/(000) S/(000)
Interest rate effect (***), Note 3.4(d) (1,318,573 ) — — (73,707 ) (1,392,280 ) 333,761 — — (1,225 ) 332,536 1,001,073 — — — 1,001,073
Aging insured population effect (325,914 ) 131,533 (28,112 ) (6,705 ) (229,198 ) (257,549 ) 110,102 (35,167 ) (7,495 ) (190,109 ) (168,154 ) 122,416 (34,950 ) 955 (79,733 )
Inflation and other effects 169,545 — — 17,738 187,283 52,279 — — 5,394 57,673 54,963 — — — 54,963
Time passage adjustments (1,474,942 ) 131,533 (28,112 ) (62,674 ) (1,434,195 ) 128,491 110,102 (35,167 ) (3,326 ) 200,100 887,882 122,416 (34,950 ) 955 976,303
(***) It includes retirement (disability and survival annuities) and “Renta Particular Plus – Vitalicio”.
(****) Comprises the variations of the market interest rate in each period. The Company uses market rates. In 2021, 2020 and 2019, the rates for annuities, retirement, disability and survival annuities and SCTR in US Dollars decreased, fluctuating around 3.70 percent, 3.53 percent and 4.54 percent, respectively; whereas for annuities, retirement, disability and survival annuities and SCTR in adjustable S/ increased, fluctuating around 6.84 percent, 5.07 percent and 5.10 percent, respectively; and for annuities, retirement, disability and survival annuities and SCTR in S/ VAC increased, fluctuating around
(c) Below is the balance of technical reserves for outstanding claims (according to the type of insurance) as of December 31, 2021 and 2020:
2021 2020
Annuities Retirement, Life General SCTR Total Annuities Retirement, Life General SCTR Total
S/(000) S/(000) S/(000) S/(000) S/(000) S/(000) S/(000) S/(000) S/(000) S/(000) S/(000) S/(000)
Reported claims 12,233 61,700 46,411 12,514 5,762 138,620 8,201 71,473 33,093 13,740 6,801 133,308
IBNR — 18,352 58,911 5,383 797 83,443 — 18,203 50,619 449 1,069 70,340
12,233 80,052 105,322 17,897 6,559 222,063 8,201 89,676 83,712 14,189 7,870 203,648
The movement of technical reserves for claims for the years ended December 31, 2021, 2020 and 2019, is as follows:
2021
Annuities Retirement, Life General SCTR Total
S/(000) S/(000) S/(000) S/(000) S/(000) S/(000)
Beginning of year balances 8,201 89,676 83,712 14,189 7,870 203,648
Claims of the period 713,226 75,185 134,615 27,622 15,329 965,977
Adjustments to prior years claims 4,135 (22,096 ) 26,629 183 (790 ) 8,061
Payments (713,309 ) (62,713 ) (142,013 ) (23,877 ) (15,850 ) (957,762 )
Exchange difference (20 ) — 2,379 (220 ) — 2,139
End of year balances 12,233 80,052 105,322 17,897 6,559 222,063
2020
Annuities Retirement, Life General SCTR Total
S/(000) S/(000) S/(000) S/(000) S/(000) S/(000)
Beginning of year balances 3,691 116,130 60,032 13,250 10,072 203,175
Claims of the period 626,106 58,841 64,133 22,278 14,269 785,627
Adjustments to prior years claims 5,011 (17,764 ) 36,973 (3,064 ) (1,482 ) 19,674
Payments (626,632 ) (67,531 ) (78,393 ) (18,394 ) (14,989 ) (805,939 )
Exchange difference 25 — 967 119 — 1,111
End of year balances 8,201 89,676 83,712 14,189 7,870 203,648
2019
Annuities Retirement, Life General SCTR Total
S/(000) S/(000) S/(000) S/(000) S/(000) S/(000)
Beginning of year balances 1,812 214,061 55,873 11,616 10,146 293,508
Claims of the period 594,865 58,252 29,209 13,811 236 696,373
Adjustments to prior years claims 2,436 (25,756 ) 24,777 7,068 1,408 9,933
Payments (595,417 ) (130,427 ) (49,633 ) (19,236 ) (1,718 ) (796,431 )
Exchange difference (5 ) — (194 ) (9 ) — (208 )
End of year balances 3,691 116,130 60,032 13,250 10,072 203,175
(d) In Management’s opinion, these balances reflect the exposure of life and general insurance contracts as of December 31, 2021, 2020 and 2019, in accordance with IFRS 4.
(e) The main assumptions used in the estimation of retirement, disability and survival annuities and individual life reserves as of December 31, 2021 and 2020, include
Type Mortality table Interest rate
2021 2020 2021 2020
Annuities and Lifetime RPP SPP-S-2017, SPP-I-2017 with improvement factor for mortality 3.70% in US$ 3.77% in S/ VAC 6.84% adjustable in S/ 3.53% in US$ 2.05% in S/ VAC 5.07% adjustable in S/
Retirement, disability and survival SPP-S-2017, SPP-I-2017 with improvement factor for mortality 3.77% in S/ VAC 2.05% in S/ VAC
SCTR insurance SPP-S-2017, SPP-I-2017 with improvement factor for mortality 3.77% in S/ VAC 2.05% in S/ VAC
Individual life insurance contracts (included linked insurance contracts) CSO 80 adjustable 4.00 - 5.00% 4.00 - 5.00% The sensitivity of the estimates used by the Group to measure its insurance risks is represented primarily by life insurance risks; the main variables as of December 31, 2021 and 2020, are the interest rates and the mortality tables. The Group has assessed the changes of the reserves related to its most significant life insurance contracts included in the reserves of annuities, retirement, disability and survival of +/- 100 basis points (bps) in the interest rates and of +/- 500 basis points (bps) of the mortality factors, being the results as follows:
2021 2020
Variation in reserves Variation in reserves
Variables Reserves Amount Percentage Reserves Amount Percentage
S/(000) S/(000) % S/(000) S/(000) %
Annuities -
Portfolio in S/ and US Dollars - basis amount
Changes in interest rate: + 100 bps 8,995,287 (928,392 ) (9.37 ) 9,363,723 (1,084,732 ) (10.38 )
Changes in interest rate: - 100 bps 11,041,604 1,117,925 11.27 11,778,806 1,330,351 12.73
Changes in mortality table at 105% 9,823,769 (99,910 ) (1.01 ) 10,333,990 (114,465 ) (1.10 )
Changes in mortality table at 95% 10,028,431 104,752 1.06 10,568,733 120,278 1.15
Retirements, disability and survival -
Portfolio in S/ – basis amount
Changes in interest rate: + 100 bps 557,818 (60,634 ) (9.80 ) 660,001 (85,291 ) (11.44 )
Changes in interest rate: - 100 bps 691,971 73,519 11.89 851,384 106,092 14.23
Changes in mortality table at 105% 611,223 (7,229 ) (1.17 ) 735,321 (9,971 ) (1.34 )
Changes in mortality table at 95% 626,020 7,568 1.22 755,775 10,483 1.41
SCTR insurance -
Portfolio in S/ - basis amount
Changes in interest rate: + 100 bps 228,990 (31,120 ) (11.96 ) 274,323 (45,819 ) (14.31 )
Changes in interest rate: - 100 bps 299,710 39,600 15.22 380,684 60,542 18.91
Changes in mortality table at 105% 258,161 (1,949 ) (0.75 ) 317,191 (2,951 ) (0.92 )
Changes in mortality table at 95% 262,143 2,033 0.78 323,233 3,091 0.97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inancial risk management - Summary Of Undiscounted Cash Flow (Details) - PEN (S/) S/ in Thousands</t>
        </is>
      </c>
      <c r="B1" s="2" t="inlineStr">
        <is>
          <t>Dec. 31, 2021</t>
        </is>
      </c>
      <c r="D1" s="2" t="inlineStr">
        <is>
          <t>Dec. 31, 2020</t>
        </is>
      </c>
    </row>
    <row r="2">
      <c r="A2" s="3" t="inlineStr">
        <is>
          <t>Disclosure Of Maturity Analysis Of Undiscounted Cash Flows Payables [Line Items]</t>
        </is>
      </c>
    </row>
    <row r="3">
      <c r="A3" s="4" t="inlineStr">
        <is>
          <t>Non-derivative financial liabilities</t>
        </is>
      </c>
      <c r="B3" s="4" t="inlineStr">
        <is>
          <t>S/ 91,336,678</t>
        </is>
      </c>
      <c r="D3" s="4" t="inlineStr">
        <is>
          <t>S/ 88,839,761</t>
        </is>
      </c>
    </row>
    <row r="4">
      <c r="A4" s="4" t="inlineStr">
        <is>
          <t>Derivative financial assets held for trading</t>
        </is>
      </c>
      <c r="B4" s="5" t="n">
        <v>314539</v>
      </c>
      <c r="C4" s="4" t="inlineStr">
        <is>
          <t>[1]</t>
        </is>
      </c>
      <c r="D4" s="5" t="n">
        <v>233425</v>
      </c>
      <c r="E4" s="4" t="inlineStr">
        <is>
          <t>[2]</t>
        </is>
      </c>
    </row>
    <row r="5">
      <c r="A5" s="4" t="inlineStr">
        <is>
          <t>Derivative financial liabilities held for trading</t>
        </is>
      </c>
      <c r="B5" s="5" t="n">
        <v>413797</v>
      </c>
      <c r="C5" s="4" t="inlineStr">
        <is>
          <t>[1]</t>
        </is>
      </c>
      <c r="D5" s="5" t="n">
        <v>271326</v>
      </c>
      <c r="E5" s="4" t="inlineStr">
        <is>
          <t>[2]</t>
        </is>
      </c>
    </row>
    <row r="6">
      <c r="A6" s="4" t="inlineStr">
        <is>
          <t>Derivative financial assets held for hedging</t>
        </is>
      </c>
      <c r="B6" s="5" t="n">
        <v>478822</v>
      </c>
      <c r="D6" s="5" t="n">
        <v>161824</v>
      </c>
    </row>
    <row r="7">
      <c r="A7" s="4" t="inlineStr">
        <is>
          <t>Deposits And Obligations [Member]</t>
        </is>
      </c>
    </row>
    <row r="8">
      <c r="A8" s="3" t="inlineStr">
        <is>
          <t>Disclosure Of Maturity Analysis Of Undiscounted Cash Flows Payables [Line Items]</t>
        </is>
      </c>
    </row>
    <row r="9">
      <c r="A9" s="4" t="inlineStr">
        <is>
          <t>Non-derivative financial liabilities</t>
        </is>
      </c>
      <c r="B9" s="5" t="n">
        <v>49115983</v>
      </c>
      <c r="D9" s="5" t="n">
        <v>47489999</v>
      </c>
    </row>
    <row r="10">
      <c r="A10" s="4" t="inlineStr">
        <is>
          <t>Interbank funds [Member]</t>
        </is>
      </c>
    </row>
    <row r="11">
      <c r="A11" s="3" t="inlineStr">
        <is>
          <t>Disclosure Of Maturity Analysis Of Undiscounted Cash Flows Payables [Line Items]</t>
        </is>
      </c>
    </row>
    <row r="12">
      <c r="A12" s="4" t="inlineStr">
        <is>
          <t>Non-derivative financial liabilities</t>
        </is>
      </c>
      <c r="D12" s="5" t="n">
        <v>28971</v>
      </c>
    </row>
    <row r="13">
      <c r="A13" s="4" t="inlineStr">
        <is>
          <t>Due To Banks And Correspondents [Member]</t>
        </is>
      </c>
    </row>
    <row r="14">
      <c r="A14" s="3" t="inlineStr">
        <is>
          <t>Disclosure Of Maturity Analysis Of Undiscounted Cash Flows Payables [Line Items]</t>
        </is>
      </c>
    </row>
    <row r="15">
      <c r="A15" s="4" t="inlineStr">
        <is>
          <t>Non-derivative financial liabilities</t>
        </is>
      </c>
      <c r="B15" s="5" t="n">
        <v>9420014</v>
      </c>
      <c r="D15" s="5" t="n">
        <v>10372481</v>
      </c>
    </row>
    <row r="16">
      <c r="A16" s="4" t="inlineStr">
        <is>
          <t>Bonds Notes And Other Obligations [Member]</t>
        </is>
      </c>
    </row>
    <row r="17">
      <c r="A17" s="3" t="inlineStr">
        <is>
          <t>Disclosure Of Maturity Analysis Of Undiscounted Cash Flows Payables [Line Items]</t>
        </is>
      </c>
    </row>
    <row r="18">
      <c r="A18" s="4" t="inlineStr">
        <is>
          <t>Non-derivative financial liabilities</t>
        </is>
      </c>
      <c r="B18" s="5" t="n">
        <v>9495525</v>
      </c>
      <c r="D18" s="5" t="n">
        <v>9148821</v>
      </c>
    </row>
    <row r="19">
      <c r="A19" s="4" t="inlineStr">
        <is>
          <t>Due From Customers On Acceptances [Member]</t>
        </is>
      </c>
    </row>
    <row r="20">
      <c r="A20" s="3" t="inlineStr">
        <is>
          <t>Disclosure Of Maturity Analysis Of Undiscounted Cash Flows Payables [Line Items]</t>
        </is>
      </c>
    </row>
    <row r="21">
      <c r="A21" s="4" t="inlineStr">
        <is>
          <t>Non-derivative financial liabilities</t>
        </is>
      </c>
      <c r="B21" s="5" t="n">
        <v>152423</v>
      </c>
      <c r="D21" s="5" t="n">
        <v>16320</v>
      </c>
    </row>
    <row r="22">
      <c r="A22" s="4" t="inlineStr">
        <is>
          <t>Insurance Contract Liabilities [Member]</t>
        </is>
      </c>
    </row>
    <row r="23">
      <c r="A23" s="3" t="inlineStr">
        <is>
          <t>Disclosure Of Maturity Analysis Of Undiscounted Cash Flows Payables [Line Items]</t>
        </is>
      </c>
    </row>
    <row r="24">
      <c r="A24" s="4" t="inlineStr">
        <is>
          <t>Non-derivative financial liabilities</t>
        </is>
      </c>
      <c r="B24" s="5" t="n">
        <v>21287653</v>
      </c>
      <c r="D24" s="5" t="n">
        <v>20050708</v>
      </c>
    </row>
    <row r="25">
      <c r="A25" s="4" t="inlineStr">
        <is>
          <t>Accounts payable provisions and other liabilities [Member]</t>
        </is>
      </c>
    </row>
    <row r="26">
      <c r="A26" s="3" t="inlineStr">
        <is>
          <t>Disclosure Of Maturity Analysis Of Undiscounted Cash Flows Payables [Line Items]</t>
        </is>
      </c>
    </row>
    <row r="27">
      <c r="A27" s="4" t="inlineStr">
        <is>
          <t>Non-derivative financial liabilities</t>
        </is>
      </c>
      <c r="B27" s="5" t="n">
        <v>1865080</v>
      </c>
      <c r="D27" s="5" t="n">
        <v>1732461</v>
      </c>
    </row>
    <row r="28">
      <c r="A28" s="4" t="inlineStr">
        <is>
          <t>Assets Held For Trading Liabilities Arising From Financing Activities [Member]</t>
        </is>
      </c>
    </row>
    <row r="29">
      <c r="A29" s="3" t="inlineStr">
        <is>
          <t>Disclosure Of Maturity Analysis Of Undiscounted Cash Flows Payables [Line Items]</t>
        </is>
      </c>
    </row>
    <row r="30">
      <c r="A30" s="4" t="inlineStr">
        <is>
          <t>Derivative financial assets held for trading</t>
        </is>
      </c>
      <c r="B30" s="5" t="n">
        <v>5811870</v>
      </c>
      <c r="D30" s="5" t="n">
        <v>8113582</v>
      </c>
    </row>
    <row r="31">
      <c r="A31" s="4" t="inlineStr">
        <is>
          <t>Derivative financial liabilities held for trading</t>
        </is>
      </c>
      <c r="B31" s="5" t="n">
        <v>5971426</v>
      </c>
      <c r="D31" s="5" t="n">
        <v>8144540</v>
      </c>
    </row>
    <row r="32">
      <c r="A32" s="4" t="inlineStr">
        <is>
          <t>Total</t>
        </is>
      </c>
      <c r="B32" s="5" t="n">
        <v>-159556</v>
      </c>
      <c r="D32" s="5" t="n">
        <v>-30958</v>
      </c>
    </row>
    <row r="33">
      <c r="A33" s="4" t="inlineStr">
        <is>
          <t>Assets held to hedge liabilities arising from financing activities [member]</t>
        </is>
      </c>
    </row>
    <row r="34">
      <c r="A34" s="3" t="inlineStr">
        <is>
          <t>Disclosure Of Maturity Analysis Of Undiscounted Cash Flows Payables [Line Items]</t>
        </is>
      </c>
    </row>
    <row r="35">
      <c r="A35" s="4" t="inlineStr">
        <is>
          <t>Derivative financial assets held for hedging</t>
        </is>
      </c>
      <c r="B35" s="5" t="n">
        <v>1961092</v>
      </c>
      <c r="D35" s="5" t="n">
        <v>1788828</v>
      </c>
    </row>
    <row r="36">
      <c r="A36" s="4" t="inlineStr">
        <is>
          <t>Derivative financial liabilities held for hedging</t>
        </is>
      </c>
      <c r="B36" s="5" t="n">
        <v>1613872</v>
      </c>
      <c r="D36" s="5" t="n">
        <v>1681067</v>
      </c>
    </row>
    <row r="37">
      <c r="A37" s="4" t="inlineStr">
        <is>
          <t>Total</t>
        </is>
      </c>
      <c r="B37" s="5" t="n">
        <v>347220</v>
      </c>
      <c r="D37" s="5" t="n">
        <v>107761</v>
      </c>
    </row>
    <row r="38">
      <c r="A38" s="4" t="inlineStr">
        <is>
          <t>Not later than one month [member]</t>
        </is>
      </c>
    </row>
    <row r="39">
      <c r="A39" s="3" t="inlineStr">
        <is>
          <t>Disclosure Of Maturity Analysis Of Undiscounted Cash Flows Payables [Line Items]</t>
        </is>
      </c>
    </row>
    <row r="40">
      <c r="A40" s="4" t="inlineStr">
        <is>
          <t>Non-derivative financial liabilities</t>
        </is>
      </c>
      <c r="B40" s="5" t="n">
        <v>40800174</v>
      </c>
      <c r="D40" s="5" t="n">
        <v>38568408</v>
      </c>
    </row>
    <row r="41">
      <c r="A41" s="4" t="inlineStr">
        <is>
          <t>Not later than one month [member] | Deposits And Obligations [Member]</t>
        </is>
      </c>
    </row>
    <row r="42">
      <c r="A42" s="3" t="inlineStr">
        <is>
          <t>Disclosure Of Maturity Analysis Of Undiscounted Cash Flows Payables [Line Items]</t>
        </is>
      </c>
    </row>
    <row r="43">
      <c r="A43" s="4" t="inlineStr">
        <is>
          <t>Non-derivative financial liabilities</t>
        </is>
      </c>
      <c r="B43" s="5" t="n">
        <v>39298408</v>
      </c>
      <c r="D43" s="5" t="n">
        <v>37415275</v>
      </c>
    </row>
    <row r="44">
      <c r="A44" s="4" t="inlineStr">
        <is>
          <t>Not later than one month [member] | Interbank funds [Member]</t>
        </is>
      </c>
    </row>
    <row r="45">
      <c r="A45" s="3" t="inlineStr">
        <is>
          <t>Disclosure Of Maturity Analysis Of Undiscounted Cash Flows Payables [Line Items]</t>
        </is>
      </c>
    </row>
    <row r="46">
      <c r="A46" s="4" t="inlineStr">
        <is>
          <t>Non-derivative financial liabilities</t>
        </is>
      </c>
      <c r="B46" s="4" t="inlineStr">
        <is>
          <t xml:space="preserve"> </t>
        </is>
      </c>
      <c r="D46" s="5" t="n">
        <v>28971</v>
      </c>
    </row>
    <row r="47">
      <c r="A47" s="4" t="inlineStr">
        <is>
          <t>Not later than one month [member] | Due To Banks And Correspondents [Member]</t>
        </is>
      </c>
    </row>
    <row r="48">
      <c r="A48" s="3" t="inlineStr">
        <is>
          <t>Disclosure Of Maturity Analysis Of Undiscounted Cash Flows Payables [Line Items]</t>
        </is>
      </c>
    </row>
    <row r="49">
      <c r="A49" s="4" t="inlineStr">
        <is>
          <t>Non-derivative financial liabilities</t>
        </is>
      </c>
      <c r="B49" s="5" t="n">
        <v>732010</v>
      </c>
      <c r="D49" s="5" t="n">
        <v>319026</v>
      </c>
    </row>
    <row r="50">
      <c r="A50" s="4" t="inlineStr">
        <is>
          <t>Not later than one month [member] | Bonds Notes And Other Obligations [Member]</t>
        </is>
      </c>
    </row>
    <row r="51">
      <c r="A51" s="3" t="inlineStr">
        <is>
          <t>Disclosure Of Maturity Analysis Of Undiscounted Cash Flows Payables [Line Items]</t>
        </is>
      </c>
    </row>
    <row r="52">
      <c r="A52" s="4" t="inlineStr">
        <is>
          <t>Non-derivative financial liabilities</t>
        </is>
      </c>
      <c r="B52" s="5" t="n">
        <v>72423</v>
      </c>
      <c r="D52" s="5" t="n">
        <v>57703</v>
      </c>
    </row>
    <row r="53">
      <c r="A53" s="4" t="inlineStr">
        <is>
          <t>Not later than one month [member] | Due From Customers On Acceptances [Member]</t>
        </is>
      </c>
    </row>
    <row r="54">
      <c r="A54" s="3" t="inlineStr">
        <is>
          <t>Disclosure Of Maturity Analysis Of Undiscounted Cash Flows Payables [Line Items]</t>
        </is>
      </c>
    </row>
    <row r="55">
      <c r="A55" s="4" t="inlineStr">
        <is>
          <t>Non-derivative financial liabilities</t>
        </is>
      </c>
      <c r="B55" s="5" t="n">
        <v>56903</v>
      </c>
      <c r="D55" s="5" t="n">
        <v>5001</v>
      </c>
    </row>
    <row r="56">
      <c r="A56" s="4" t="inlineStr">
        <is>
          <t>Not later than one month [member] | Insurance Contract Liabilities [Member]</t>
        </is>
      </c>
    </row>
    <row r="57">
      <c r="A57" s="3" t="inlineStr">
        <is>
          <t>Disclosure Of Maturity Analysis Of Undiscounted Cash Flows Payables [Line Items]</t>
        </is>
      </c>
    </row>
    <row r="58">
      <c r="A58" s="4" t="inlineStr">
        <is>
          <t>Non-derivative financial liabilities</t>
        </is>
      </c>
      <c r="B58" s="5" t="n">
        <v>96757</v>
      </c>
      <c r="D58" s="5" t="n">
        <v>88453</v>
      </c>
    </row>
    <row r="59">
      <c r="A59" s="4" t="inlineStr">
        <is>
          <t>Not later than one month [member] | Accounts payable provisions and other liabilities [Member]</t>
        </is>
      </c>
    </row>
    <row r="60">
      <c r="A60" s="3" t="inlineStr">
        <is>
          <t>Disclosure Of Maturity Analysis Of Undiscounted Cash Flows Payables [Line Items]</t>
        </is>
      </c>
    </row>
    <row r="61">
      <c r="A61" s="4" t="inlineStr">
        <is>
          <t>Non-derivative financial liabilities</t>
        </is>
      </c>
      <c r="B61" s="5" t="n">
        <v>543673</v>
      </c>
      <c r="D61" s="5" t="n">
        <v>653979</v>
      </c>
    </row>
    <row r="62">
      <c r="A62" s="4" t="inlineStr">
        <is>
          <t>Not later than one month [member] | Assets Held For Trading Liabilities Arising From Financing Activities [Member]</t>
        </is>
      </c>
    </row>
    <row r="63">
      <c r="A63" s="3" t="inlineStr">
        <is>
          <t>Disclosure Of Maturity Analysis Of Undiscounted Cash Flows Payables [Line Items]</t>
        </is>
      </c>
    </row>
    <row r="64">
      <c r="A64" s="4" t="inlineStr">
        <is>
          <t>Derivative financial assets held for trading</t>
        </is>
      </c>
      <c r="B64" s="5" t="n">
        <v>938973</v>
      </c>
      <c r="D64" s="5" t="n">
        <v>327800</v>
      </c>
    </row>
    <row r="65">
      <c r="A65" s="4" t="inlineStr">
        <is>
          <t>Derivative financial liabilities held for trading</t>
        </is>
      </c>
      <c r="B65" s="5" t="n">
        <v>848334</v>
      </c>
      <c r="D65" s="5" t="n">
        <v>320566</v>
      </c>
    </row>
    <row r="66">
      <c r="A66" s="4" t="inlineStr">
        <is>
          <t>Total</t>
        </is>
      </c>
      <c r="B66" s="5" t="n">
        <v>90639</v>
      </c>
      <c r="D66" s="5" t="n">
        <v>7234</v>
      </c>
    </row>
    <row r="67">
      <c r="A67" s="4" t="inlineStr">
        <is>
          <t>Not later than one month [member] | Assets held to hedge liabilities arising from financing activities [member]</t>
        </is>
      </c>
    </row>
    <row r="68">
      <c r="A68" s="3" t="inlineStr">
        <is>
          <t>Disclosure Of Maturity Analysis Of Undiscounted Cash Flows Payables [Line Items]</t>
        </is>
      </c>
    </row>
    <row r="69">
      <c r="A69" s="4" t="inlineStr">
        <is>
          <t>Derivative financial assets held for hedging</t>
        </is>
      </c>
      <c r="B69" s="5" t="n">
        <v>29634</v>
      </c>
      <c r="D69" s="5" t="n">
        <v>26913</v>
      </c>
    </row>
    <row r="70">
      <c r="A70" s="4" t="inlineStr">
        <is>
          <t>Derivative financial liabilities held for hedging</t>
        </is>
      </c>
      <c r="B70" s="5" t="n">
        <v>35742</v>
      </c>
      <c r="D70" s="5" t="n">
        <v>35742</v>
      </c>
    </row>
    <row r="71">
      <c r="A71" s="4" t="inlineStr">
        <is>
          <t>Total</t>
        </is>
      </c>
      <c r="B71" s="5" t="n">
        <v>-6108</v>
      </c>
      <c r="D71" s="5" t="n">
        <v>-8829</v>
      </c>
    </row>
    <row r="72">
      <c r="A72" s="4" t="inlineStr">
        <is>
          <t>Later than one month and not later than three months [member]</t>
        </is>
      </c>
    </row>
    <row r="73">
      <c r="A73" s="3" t="inlineStr">
        <is>
          <t>Disclosure Of Maturity Analysis Of Undiscounted Cash Flows Payables [Line Items]</t>
        </is>
      </c>
    </row>
    <row r="74">
      <c r="A74" s="4" t="inlineStr">
        <is>
          <t>Non-derivative financial liabilities</t>
        </is>
      </c>
      <c r="B74" s="5" t="n">
        <v>3263983</v>
      </c>
      <c r="D74" s="5" t="n">
        <v>3153078</v>
      </c>
    </row>
    <row r="75">
      <c r="A75" s="4" t="inlineStr">
        <is>
          <t>Later than one month and not later than three months [member] | Deposits And Obligations [Member]</t>
        </is>
      </c>
    </row>
    <row r="76">
      <c r="A76" s="3" t="inlineStr">
        <is>
          <t>Disclosure Of Maturity Analysis Of Undiscounted Cash Flows Payables [Line Items]</t>
        </is>
      </c>
    </row>
    <row r="77">
      <c r="A77" s="4" t="inlineStr">
        <is>
          <t>Non-derivative financial liabilities</t>
        </is>
      </c>
      <c r="B77" s="5" t="n">
        <v>2286838</v>
      </c>
      <c r="D77" s="5" t="n">
        <v>2345526</v>
      </c>
    </row>
    <row r="78">
      <c r="A78" s="4" t="inlineStr">
        <is>
          <t>Later than one month and not later than three months [member] | Due To Banks And Correspondents [Member]</t>
        </is>
      </c>
    </row>
    <row r="79">
      <c r="A79" s="3" t="inlineStr">
        <is>
          <t>Disclosure Of Maturity Analysis Of Undiscounted Cash Flows Payables [Line Items]</t>
        </is>
      </c>
    </row>
    <row r="80">
      <c r="A80" s="4" t="inlineStr">
        <is>
          <t>Non-derivative financial liabilities</t>
        </is>
      </c>
      <c r="B80" s="5" t="n">
        <v>431352</v>
      </c>
      <c r="D80" s="5" t="n">
        <v>500321</v>
      </c>
    </row>
    <row r="81">
      <c r="A81" s="4" t="inlineStr">
        <is>
          <t>Later than one month and not later than three months [member] | Bonds Notes And Other Obligations [Member]</t>
        </is>
      </c>
    </row>
    <row r="82">
      <c r="A82" s="3" t="inlineStr">
        <is>
          <t>Disclosure Of Maturity Analysis Of Undiscounted Cash Flows Payables [Line Items]</t>
        </is>
      </c>
    </row>
    <row r="83">
      <c r="A83" s="4" t="inlineStr">
        <is>
          <t>Non-derivative financial liabilities</t>
        </is>
      </c>
      <c r="B83" s="5" t="n">
        <v>43626</v>
      </c>
      <c r="D83" s="5" t="n">
        <v>42939</v>
      </c>
    </row>
    <row r="84">
      <c r="A84" s="4" t="inlineStr">
        <is>
          <t>Later than one month and not later than three months [member] | Due From Customers On Acceptances [Member]</t>
        </is>
      </c>
    </row>
    <row r="85">
      <c r="A85" s="3" t="inlineStr">
        <is>
          <t>Disclosure Of Maturity Analysis Of Undiscounted Cash Flows Payables [Line Items]</t>
        </is>
      </c>
    </row>
    <row r="86">
      <c r="A86" s="4" t="inlineStr">
        <is>
          <t>Non-derivative financial liabilities</t>
        </is>
      </c>
      <c r="B86" s="5" t="n">
        <v>68083</v>
      </c>
      <c r="D86" s="5" t="n">
        <v>7497</v>
      </c>
    </row>
    <row r="87">
      <c r="A87" s="4" t="inlineStr">
        <is>
          <t>Later than one month and not later than three months [member] | Insurance Contract Liabilities [Member]</t>
        </is>
      </c>
    </row>
    <row r="88">
      <c r="A88" s="3" t="inlineStr">
        <is>
          <t>Disclosure Of Maturity Analysis Of Undiscounted Cash Flows Payables [Line Items]</t>
        </is>
      </c>
    </row>
    <row r="89">
      <c r="A89" s="4" t="inlineStr">
        <is>
          <t>Non-derivative financial liabilities</t>
        </is>
      </c>
      <c r="B89" s="5" t="n">
        <v>189835</v>
      </c>
      <c r="D89" s="5" t="n">
        <v>173892</v>
      </c>
    </row>
    <row r="90">
      <c r="A90" s="4" t="inlineStr">
        <is>
          <t>Later than one month and not later than three months [member] | Accounts payable provisions and other liabilities [Member]</t>
        </is>
      </c>
    </row>
    <row r="91">
      <c r="A91" s="3" t="inlineStr">
        <is>
          <t>Disclosure Of Maturity Analysis Of Undiscounted Cash Flows Payables [Line Items]</t>
        </is>
      </c>
    </row>
    <row r="92">
      <c r="A92" s="4" t="inlineStr">
        <is>
          <t>Non-derivative financial liabilities</t>
        </is>
      </c>
      <c r="B92" s="5" t="n">
        <v>244249</v>
      </c>
      <c r="D92" s="5" t="n">
        <v>82903</v>
      </c>
    </row>
    <row r="93">
      <c r="A93" s="4" t="inlineStr">
        <is>
          <t>Later than one month and not later than three months [member] | Assets Held For Trading Liabilities Arising From Financing Activities [Member]</t>
        </is>
      </c>
    </row>
    <row r="94">
      <c r="A94" s="3" t="inlineStr">
        <is>
          <t>Disclosure Of Maturity Analysis Of Undiscounted Cash Flows Payables [Line Items]</t>
        </is>
      </c>
    </row>
    <row r="95">
      <c r="A95" s="4" t="inlineStr">
        <is>
          <t>Derivative financial assets held for trading</t>
        </is>
      </c>
      <c r="B95" s="5" t="n">
        <v>926361</v>
      </c>
      <c r="D95" s="5" t="n">
        <v>364140</v>
      </c>
    </row>
    <row r="96">
      <c r="A96" s="4" t="inlineStr">
        <is>
          <t>Derivative financial liabilities held for trading</t>
        </is>
      </c>
      <c r="B96" s="5" t="n">
        <v>999058</v>
      </c>
      <c r="D96" s="5" t="n">
        <v>361367</v>
      </c>
    </row>
    <row r="97">
      <c r="A97" s="4" t="inlineStr">
        <is>
          <t>Total</t>
        </is>
      </c>
      <c r="B97" s="5" t="n">
        <v>-72697</v>
      </c>
      <c r="D97" s="5" t="n">
        <v>2773</v>
      </c>
    </row>
    <row r="98">
      <c r="A98" s="4" t="inlineStr">
        <is>
          <t>Later Than Three Month And Not Later Than Twelve Months [Member]</t>
        </is>
      </c>
    </row>
    <row r="99">
      <c r="A99" s="3" t="inlineStr">
        <is>
          <t>Disclosure Of Maturity Analysis Of Undiscounted Cash Flows Payables [Line Items]</t>
        </is>
      </c>
    </row>
    <row r="100">
      <c r="A100" s="4" t="inlineStr">
        <is>
          <t>Non-derivative financial liabilities</t>
        </is>
      </c>
      <c r="B100" s="5" t="n">
        <v>7556491</v>
      </c>
      <c r="D100" s="5" t="n">
        <v>5814131</v>
      </c>
    </row>
    <row r="101">
      <c r="A101" s="4" t="inlineStr">
        <is>
          <t>Later Than Three Month And Not Later Than Twelve Months [Member] | Deposits And Obligations [Member]</t>
        </is>
      </c>
    </row>
    <row r="102">
      <c r="A102" s="3" t="inlineStr">
        <is>
          <t>Disclosure Of Maturity Analysis Of Undiscounted Cash Flows Payables [Line Items]</t>
        </is>
      </c>
    </row>
    <row r="103">
      <c r="A103" s="4" t="inlineStr">
        <is>
          <t>Non-derivative financial liabilities</t>
        </is>
      </c>
      <c r="B103" s="5" t="n">
        <v>3555643</v>
      </c>
      <c r="D103" s="5" t="n">
        <v>3672558</v>
      </c>
    </row>
    <row r="104">
      <c r="A104" s="4" t="inlineStr">
        <is>
          <t>Later Than Three Month And Not Later Than Twelve Months [Member] | Due To Banks And Correspondents [Member]</t>
        </is>
      </c>
    </row>
    <row r="105">
      <c r="A105" s="3" t="inlineStr">
        <is>
          <t>Disclosure Of Maturity Analysis Of Undiscounted Cash Flows Payables [Line Items]</t>
        </is>
      </c>
    </row>
    <row r="106">
      <c r="A106" s="4" t="inlineStr">
        <is>
          <t>Non-derivative financial liabilities</t>
        </is>
      </c>
      <c r="B106" s="5" t="n">
        <v>2649853</v>
      </c>
      <c r="D106" s="5" t="n">
        <v>1000789</v>
      </c>
    </row>
    <row r="107">
      <c r="A107" s="4" t="inlineStr">
        <is>
          <t>Later Than Three Month And Not Later Than Twelve Months [Member] | Bonds Notes And Other Obligations [Member]</t>
        </is>
      </c>
    </row>
    <row r="108">
      <c r="A108" s="3" t="inlineStr">
        <is>
          <t>Disclosure Of Maturity Analysis Of Undiscounted Cash Flows Payables [Line Items]</t>
        </is>
      </c>
    </row>
    <row r="109">
      <c r="A109" s="4" t="inlineStr">
        <is>
          <t>Non-derivative financial liabilities</t>
        </is>
      </c>
      <c r="B109" s="5" t="n">
        <v>378421</v>
      </c>
      <c r="D109" s="5" t="n">
        <v>227599</v>
      </c>
    </row>
    <row r="110">
      <c r="A110" s="4" t="inlineStr">
        <is>
          <t>Later Than Three Month And Not Later Than Twelve Months [Member] | Due From Customers On Acceptances [Member]</t>
        </is>
      </c>
    </row>
    <row r="111">
      <c r="A111" s="3" t="inlineStr">
        <is>
          <t>Disclosure Of Maturity Analysis Of Undiscounted Cash Flows Payables [Line Items]</t>
        </is>
      </c>
    </row>
    <row r="112">
      <c r="A112" s="4" t="inlineStr">
        <is>
          <t>Non-derivative financial liabilities</t>
        </is>
      </c>
      <c r="B112" s="5" t="n">
        <v>27437</v>
      </c>
      <c r="D112" s="5" t="n">
        <v>3822</v>
      </c>
    </row>
    <row r="113">
      <c r="A113" s="4" t="inlineStr">
        <is>
          <t>Later Than Three Month And Not Later Than Twelve Months [Member] | Insurance Contract Liabilities [Member]</t>
        </is>
      </c>
    </row>
    <row r="114">
      <c r="A114" s="3" t="inlineStr">
        <is>
          <t>Disclosure Of Maturity Analysis Of Undiscounted Cash Flows Payables [Line Items]</t>
        </is>
      </c>
    </row>
    <row r="115">
      <c r="A115" s="4" t="inlineStr">
        <is>
          <t>Non-derivative financial liabilities</t>
        </is>
      </c>
      <c r="B115" s="5" t="n">
        <v>840717</v>
      </c>
      <c r="D115" s="5" t="n">
        <v>773570</v>
      </c>
    </row>
    <row r="116">
      <c r="A116" s="4" t="inlineStr">
        <is>
          <t>Later Than Three Month And Not Later Than Twelve Months [Member] | Accounts payable provisions and other liabilities [Member]</t>
        </is>
      </c>
    </row>
    <row r="117">
      <c r="A117" s="3" t="inlineStr">
        <is>
          <t>Disclosure Of Maturity Analysis Of Undiscounted Cash Flows Payables [Line Items]</t>
        </is>
      </c>
    </row>
    <row r="118">
      <c r="A118" s="4" t="inlineStr">
        <is>
          <t>Non-derivative financial liabilities</t>
        </is>
      </c>
      <c r="B118" s="5" t="n">
        <v>104420</v>
      </c>
      <c r="D118" s="5" t="n">
        <v>135793</v>
      </c>
    </row>
    <row r="119">
      <c r="A119" s="4" t="inlineStr">
        <is>
          <t>Later Than Three Month And Not Later Than Twelve Months [Member] | Assets Held For Trading Liabilities Arising From Financing Activities [Member]</t>
        </is>
      </c>
    </row>
    <row r="120">
      <c r="A120" s="3" t="inlineStr">
        <is>
          <t>Disclosure Of Maturity Analysis Of Undiscounted Cash Flows Payables [Line Items]</t>
        </is>
      </c>
    </row>
    <row r="121">
      <c r="A121" s="4" t="inlineStr">
        <is>
          <t>Derivative financial assets held for trading</t>
        </is>
      </c>
      <c r="B121" s="5" t="n">
        <v>1782384</v>
      </c>
      <c r="D121" s="5" t="n">
        <v>1406563</v>
      </c>
    </row>
    <row r="122">
      <c r="A122" s="4" t="inlineStr">
        <is>
          <t>Derivative financial liabilities held for trading</t>
        </is>
      </c>
      <c r="B122" s="5" t="n">
        <v>1727425</v>
      </c>
      <c r="D122" s="5" t="n">
        <v>1396413</v>
      </c>
    </row>
    <row r="123">
      <c r="A123" s="4" t="inlineStr">
        <is>
          <t>Total</t>
        </is>
      </c>
      <c r="B123" s="5" t="n">
        <v>54959</v>
      </c>
      <c r="D123" s="5" t="n">
        <v>10150</v>
      </c>
    </row>
    <row r="124">
      <c r="A124" s="4" t="inlineStr">
        <is>
          <t>Later Than Three Month And Not Later Than Twelve Months [Member] | Assets held to hedge liabilities arising from financing activities [member]</t>
        </is>
      </c>
    </row>
    <row r="125">
      <c r="A125" s="3" t="inlineStr">
        <is>
          <t>Disclosure Of Maturity Analysis Of Undiscounted Cash Flows Payables [Line Items]</t>
        </is>
      </c>
    </row>
    <row r="126">
      <c r="A126" s="4" t="inlineStr">
        <is>
          <t>Derivative financial assets held for hedging</t>
        </is>
      </c>
      <c r="B126" s="5" t="n">
        <v>29670</v>
      </c>
      <c r="D126" s="5" t="n">
        <v>26947</v>
      </c>
    </row>
    <row r="127">
      <c r="A127" s="4" t="inlineStr">
        <is>
          <t>Derivative financial liabilities held for hedging</t>
        </is>
      </c>
      <c r="B127" s="5" t="n">
        <v>46619</v>
      </c>
      <c r="D127" s="5" t="n">
        <v>44453</v>
      </c>
    </row>
    <row r="128">
      <c r="A128" s="4" t="inlineStr">
        <is>
          <t>Total</t>
        </is>
      </c>
      <c r="B128" s="5" t="n">
        <v>-16949</v>
      </c>
      <c r="D128" s="5" t="n">
        <v>-17506</v>
      </c>
    </row>
    <row r="129">
      <c r="A129" s="4" t="inlineStr">
        <is>
          <t>Later than one year and not later than five years [member]</t>
        </is>
      </c>
    </row>
    <row r="130">
      <c r="A130" s="3" t="inlineStr">
        <is>
          <t>Disclosure Of Maturity Analysis Of Undiscounted Cash Flows Payables [Line Items]</t>
        </is>
      </c>
    </row>
    <row r="131">
      <c r="A131" s="4" t="inlineStr">
        <is>
          <t>Non-derivative financial liabilities</t>
        </is>
      </c>
      <c r="B131" s="5" t="n">
        <v>16797297</v>
      </c>
      <c r="D131" s="5" t="n">
        <v>18846600</v>
      </c>
    </row>
    <row r="132">
      <c r="A132" s="4" t="inlineStr">
        <is>
          <t>Later than one year and not later than five years [member] | Deposits And Obligations [Member]</t>
        </is>
      </c>
    </row>
    <row r="133">
      <c r="A133" s="3" t="inlineStr">
        <is>
          <t>Disclosure Of Maturity Analysis Of Undiscounted Cash Flows Payables [Line Items]</t>
        </is>
      </c>
    </row>
    <row r="134">
      <c r="A134" s="4" t="inlineStr">
        <is>
          <t>Non-derivative financial liabilities</t>
        </is>
      </c>
      <c r="B134" s="5" t="n">
        <v>1251449</v>
      </c>
      <c r="D134" s="5" t="n">
        <v>2337990</v>
      </c>
    </row>
    <row r="135">
      <c r="A135" s="4" t="inlineStr">
        <is>
          <t>Later than one year and not later than five years [member] | Due To Banks And Correspondents [Member]</t>
        </is>
      </c>
    </row>
    <row r="136">
      <c r="A136" s="3" t="inlineStr">
        <is>
          <t>Disclosure Of Maturity Analysis Of Undiscounted Cash Flows Payables [Line Items]</t>
        </is>
      </c>
    </row>
    <row r="137">
      <c r="A137" s="4" t="inlineStr">
        <is>
          <t>Non-derivative financial liabilities</t>
        </is>
      </c>
      <c r="B137" s="5" t="n">
        <v>4373597</v>
      </c>
      <c r="D137" s="5" t="n">
        <v>7402575</v>
      </c>
    </row>
    <row r="138">
      <c r="A138" s="4" t="inlineStr">
        <is>
          <t>Later than one year and not later than five years [member] | Bonds Notes And Other Obligations [Member]</t>
        </is>
      </c>
    </row>
    <row r="139">
      <c r="A139" s="3" t="inlineStr">
        <is>
          <t>Disclosure Of Maturity Analysis Of Undiscounted Cash Flows Payables [Line Items]</t>
        </is>
      </c>
    </row>
    <row r="140">
      <c r="A140" s="4" t="inlineStr">
        <is>
          <t>Non-derivative financial liabilities</t>
        </is>
      </c>
      <c r="B140" s="5" t="n">
        <v>7322864</v>
      </c>
      <c r="D140" s="5" t="n">
        <v>5432266</v>
      </c>
    </row>
    <row r="141">
      <c r="A141" s="4" t="inlineStr">
        <is>
          <t>Later than one year and not later than five years [member] | Insurance Contract Liabilities [Member]</t>
        </is>
      </c>
    </row>
    <row r="142">
      <c r="A142" s="3" t="inlineStr">
        <is>
          <t>Disclosure Of Maturity Analysis Of Undiscounted Cash Flows Payables [Line Items]</t>
        </is>
      </c>
    </row>
    <row r="143">
      <c r="A143" s="4" t="inlineStr">
        <is>
          <t>Non-derivative financial liabilities</t>
        </is>
      </c>
      <c r="B143" s="5" t="n">
        <v>3752862</v>
      </c>
      <c r="D143" s="5" t="n">
        <v>3485680</v>
      </c>
    </row>
    <row r="144">
      <c r="A144" s="4" t="inlineStr">
        <is>
          <t>Later than one year and not later than five years [member] | Accounts payable provisions and other liabilities [Member]</t>
        </is>
      </c>
    </row>
    <row r="145">
      <c r="A145" s="3" t="inlineStr">
        <is>
          <t>Disclosure Of Maturity Analysis Of Undiscounted Cash Flows Payables [Line Items]</t>
        </is>
      </c>
    </row>
    <row r="146">
      <c r="A146" s="4" t="inlineStr">
        <is>
          <t>Non-derivative financial liabilities</t>
        </is>
      </c>
      <c r="B146" s="5" t="n">
        <v>96525</v>
      </c>
      <c r="D146" s="5" t="n">
        <v>188089</v>
      </c>
    </row>
    <row r="147">
      <c r="A147" s="4" t="inlineStr">
        <is>
          <t>Later than one year and not later than five years [member] | Assets Held For Trading Liabilities Arising From Financing Activities [Member]</t>
        </is>
      </c>
    </row>
    <row r="148">
      <c r="A148" s="3" t="inlineStr">
        <is>
          <t>Disclosure Of Maturity Analysis Of Undiscounted Cash Flows Payables [Line Items]</t>
        </is>
      </c>
    </row>
    <row r="149">
      <c r="A149" s="4" t="inlineStr">
        <is>
          <t>Derivative financial assets held for trading</t>
        </is>
      </c>
      <c r="B149" s="5" t="n">
        <v>1874161</v>
      </c>
      <c r="D149" s="5" t="n">
        <v>3803005</v>
      </c>
    </row>
    <row r="150">
      <c r="A150" s="4" t="inlineStr">
        <is>
          <t>Derivative financial liabilities held for trading</t>
        </is>
      </c>
      <c r="B150" s="5" t="n">
        <v>2093959</v>
      </c>
      <c r="D150" s="5" t="n">
        <v>3860894</v>
      </c>
    </row>
    <row r="151">
      <c r="A151" s="4" t="inlineStr">
        <is>
          <t>Total</t>
        </is>
      </c>
      <c r="B151" s="5" t="n">
        <v>-219798</v>
      </c>
      <c r="D151" s="5" t="n">
        <v>-57889</v>
      </c>
    </row>
    <row r="152">
      <c r="A152" s="4" t="inlineStr">
        <is>
          <t>Later than one year and not later than five years [member] | Assets held to hedge liabilities arising from financing activities [member]</t>
        </is>
      </c>
    </row>
    <row r="153">
      <c r="A153" s="3" t="inlineStr">
        <is>
          <t>Disclosure Of Maturity Analysis Of Undiscounted Cash Flows Payables [Line Items]</t>
        </is>
      </c>
    </row>
    <row r="154">
      <c r="A154" s="4" t="inlineStr">
        <is>
          <t>Derivative financial assets held for hedging</t>
        </is>
      </c>
      <c r="B154" s="5" t="n">
        <v>1787938</v>
      </c>
      <c r="D154" s="5" t="n">
        <v>1677668</v>
      </c>
    </row>
    <row r="155">
      <c r="A155" s="4" t="inlineStr">
        <is>
          <t>Derivative financial liabilities held for hedging</t>
        </is>
      </c>
      <c r="B155" s="5" t="n">
        <v>1520104</v>
      </c>
      <c r="D155" s="5" t="n">
        <v>1582390</v>
      </c>
    </row>
    <row r="156">
      <c r="A156" s="4" t="inlineStr">
        <is>
          <t>Total</t>
        </is>
      </c>
      <c r="B156" s="5" t="n">
        <v>267834</v>
      </c>
      <c r="D156" s="5" t="n">
        <v>95278</v>
      </c>
    </row>
    <row r="157">
      <c r="A157" s="4" t="inlineStr">
        <is>
          <t>Later than five years [member]</t>
        </is>
      </c>
    </row>
    <row r="158">
      <c r="A158" s="3" t="inlineStr">
        <is>
          <t>Disclosure Of Maturity Analysis Of Undiscounted Cash Flows Payables [Line Items]</t>
        </is>
      </c>
    </row>
    <row r="159">
      <c r="A159" s="4" t="inlineStr">
        <is>
          <t>Non-derivative financial liabilities</t>
        </is>
      </c>
      <c r="B159" s="5" t="n">
        <v>22918733</v>
      </c>
      <c r="D159" s="5" t="n">
        <v>22457544</v>
      </c>
    </row>
    <row r="160">
      <c r="A160" s="4" t="inlineStr">
        <is>
          <t>Later than five years [member] | Deposits And Obligations [Member]</t>
        </is>
      </c>
    </row>
    <row r="161">
      <c r="A161" s="3" t="inlineStr">
        <is>
          <t>Disclosure Of Maturity Analysis Of Undiscounted Cash Flows Payables [Line Items]</t>
        </is>
      </c>
    </row>
    <row r="162">
      <c r="A162" s="4" t="inlineStr">
        <is>
          <t>Non-derivative financial liabilities</t>
        </is>
      </c>
      <c r="B162" s="5" t="n">
        <v>2723645</v>
      </c>
      <c r="D162" s="5" t="n">
        <v>1718650</v>
      </c>
    </row>
    <row r="163">
      <c r="A163" s="4" t="inlineStr">
        <is>
          <t>Later than five years [member] | Due To Banks And Correspondents [Member]</t>
        </is>
      </c>
    </row>
    <row r="164">
      <c r="A164" s="3" t="inlineStr">
        <is>
          <t>Disclosure Of Maturity Analysis Of Undiscounted Cash Flows Payables [Line Items]</t>
        </is>
      </c>
    </row>
    <row r="165">
      <c r="A165" s="4" t="inlineStr">
        <is>
          <t>Non-derivative financial liabilities</t>
        </is>
      </c>
      <c r="B165" s="5" t="n">
        <v>1233202</v>
      </c>
      <c r="D165" s="5" t="n">
        <v>1149770</v>
      </c>
    </row>
    <row r="166">
      <c r="A166" s="4" t="inlineStr">
        <is>
          <t>Later than five years [member] | Bonds Notes And Other Obligations [Member]</t>
        </is>
      </c>
    </row>
    <row r="167">
      <c r="A167" s="3" t="inlineStr">
        <is>
          <t>Disclosure Of Maturity Analysis Of Undiscounted Cash Flows Payables [Line Items]</t>
        </is>
      </c>
    </row>
    <row r="168">
      <c r="A168" s="4" t="inlineStr">
        <is>
          <t>Non-derivative financial liabilities</t>
        </is>
      </c>
      <c r="B168" s="5" t="n">
        <v>1678191</v>
      </c>
      <c r="D168" s="5" t="n">
        <v>3388314</v>
      </c>
    </row>
    <row r="169">
      <c r="A169" s="4" t="inlineStr">
        <is>
          <t>Later than five years [member] | Insurance Contract Liabilities [Member]</t>
        </is>
      </c>
    </row>
    <row r="170">
      <c r="A170" s="3" t="inlineStr">
        <is>
          <t>Disclosure Of Maturity Analysis Of Undiscounted Cash Flows Payables [Line Items]</t>
        </is>
      </c>
    </row>
    <row r="171">
      <c r="A171" s="4" t="inlineStr">
        <is>
          <t>Non-derivative financial liabilities</t>
        </is>
      </c>
      <c r="B171" s="5" t="n">
        <v>16407482</v>
      </c>
      <c r="D171" s="5" t="n">
        <v>15529113</v>
      </c>
    </row>
    <row r="172">
      <c r="A172" s="4" t="inlineStr">
        <is>
          <t>Later than five years [member] | Accounts payable provisions and other liabilities [Member]</t>
        </is>
      </c>
    </row>
    <row r="173">
      <c r="A173" s="3" t="inlineStr">
        <is>
          <t>Disclosure Of Maturity Analysis Of Undiscounted Cash Flows Payables [Line Items]</t>
        </is>
      </c>
    </row>
    <row r="174">
      <c r="A174" s="4" t="inlineStr">
        <is>
          <t>Non-derivative financial liabilities</t>
        </is>
      </c>
      <c r="B174" s="5" t="n">
        <v>876213</v>
      </c>
      <c r="D174" s="5" t="n">
        <v>671697</v>
      </c>
    </row>
    <row r="175">
      <c r="A175" s="4" t="inlineStr">
        <is>
          <t>Later than five years [member] | Assets Held For Trading Liabilities Arising From Financing Activities [Member]</t>
        </is>
      </c>
    </row>
    <row r="176">
      <c r="A176" s="3" t="inlineStr">
        <is>
          <t>Disclosure Of Maturity Analysis Of Undiscounted Cash Flows Payables [Line Items]</t>
        </is>
      </c>
    </row>
    <row r="177">
      <c r="A177" s="4" t="inlineStr">
        <is>
          <t>Derivative financial assets held for trading</t>
        </is>
      </c>
      <c r="B177" s="5" t="n">
        <v>289991</v>
      </c>
      <c r="D177" s="5" t="n">
        <v>2212074</v>
      </c>
    </row>
    <row r="178">
      <c r="A178" s="4" t="inlineStr">
        <is>
          <t>Derivative financial liabilities held for trading</t>
        </is>
      </c>
      <c r="B178" s="5" t="n">
        <v>302650</v>
      </c>
      <c r="D178" s="5" t="n">
        <v>2205300</v>
      </c>
    </row>
    <row r="179">
      <c r="A179" s="4" t="inlineStr">
        <is>
          <t>Total</t>
        </is>
      </c>
      <c r="B179" s="5" t="n">
        <v>-12659</v>
      </c>
      <c r="D179" s="5" t="n">
        <v>6774</v>
      </c>
    </row>
    <row r="180">
      <c r="A180" s="4" t="inlineStr">
        <is>
          <t>Later than five years [member] | Assets held to hedge liabilities arising from financing activities [member]</t>
        </is>
      </c>
    </row>
    <row r="181">
      <c r="A181" s="3" t="inlineStr">
        <is>
          <t>Disclosure Of Maturity Analysis Of Undiscounted Cash Flows Payables [Line Items]</t>
        </is>
      </c>
    </row>
    <row r="182">
      <c r="A182" s="4" t="inlineStr">
        <is>
          <t>Derivative financial assets held for hedging</t>
        </is>
      </c>
      <c r="B182" s="5" t="n">
        <v>113850</v>
      </c>
      <c r="D182" s="5" t="n">
        <v>57300</v>
      </c>
    </row>
    <row r="183">
      <c r="A183" s="4" t="inlineStr">
        <is>
          <t>Derivative financial liabilities held for hedging</t>
        </is>
      </c>
      <c r="B183" s="5" t="n">
        <v>11407</v>
      </c>
      <c r="D183" s="5" t="n">
        <v>18482</v>
      </c>
    </row>
    <row r="184">
      <c r="A184" s="4" t="inlineStr">
        <is>
          <t>Total</t>
        </is>
      </c>
      <c r="B184" s="4" t="inlineStr">
        <is>
          <t>S/ 102,443</t>
        </is>
      </c>
      <c r="D184" s="4" t="inlineStr">
        <is>
          <t>S/ 38,818</t>
        </is>
      </c>
    </row>
    <row r="185"/>
    <row r="186">
      <c r="A186" s="4" t="inlineStr">
        <is>
          <t>[1]</t>
        </is>
      </c>
      <c r="B186" s="4" t="inlineStr">
        <is>
          <t>As of December 31, 2021, 2020 and 2019, the Group recognized losses of S/60,275,000 and for S/39,207,000 and a gain of S/62,183,000, respectively, for valuation of derivative financial instruments held for trading, which were recorded in the caption “Net gain from financial assets at fair value through profit or loss” in the consolidated statement of income.</t>
        </is>
      </c>
    </row>
    <row r="187">
      <c r="A187" s="4" t="inlineStr">
        <is>
          <t>[2]</t>
        </is>
      </c>
      <c r="B187" s="4" t="inlineStr">
        <is>
          <t>Corresponds mainly to the effects on the expected loss because of changes in investment ratings and which have not necessarily resulted in stage transfers during the year.</t>
        </is>
      </c>
    </row>
  </sheetData>
  <mergeCells count="5">
    <mergeCell ref="B1:C1"/>
    <mergeCell ref="D1:E1"/>
    <mergeCell ref="A185:E185"/>
    <mergeCell ref="B186:E186"/>
    <mergeCell ref="B187:E18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s in liabilities arising from financing activities (Detail) - PEN (S/) S/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alance as of January 1</t>
        </is>
      </c>
      <c r="B4" s="4" t="inlineStr">
        <is>
          <t>S/ 8,078,398</t>
        </is>
      </c>
      <c r="C4" s="4" t="inlineStr">
        <is>
          <t>S/ 7,401,955</t>
        </is>
      </c>
    </row>
    <row r="5">
      <c r="A5" s="4" t="inlineStr">
        <is>
          <t>Dividends payable</t>
        </is>
      </c>
      <c r="B5" s="5" t="n">
        <v>634181</v>
      </c>
      <c r="C5" s="5" t="n">
        <v>700660</v>
      </c>
    </row>
    <row r="6">
      <c r="A6" s="4" t="inlineStr">
        <is>
          <t>Cash flow</t>
        </is>
      </c>
      <c r="B6" s="5" t="n">
        <v>-822474</v>
      </c>
      <c r="C6" s="5" t="n">
        <v>-602605</v>
      </c>
    </row>
    <row r="7">
      <c r="A7" s="4" t="inlineStr">
        <is>
          <t>Effect of movement in exchange rate</t>
        </is>
      </c>
      <c r="B7" s="5" t="n">
        <v>723156</v>
      </c>
      <c r="C7" s="5" t="n">
        <v>554882</v>
      </c>
    </row>
    <row r="8">
      <c r="A8" s="4" t="inlineStr">
        <is>
          <t>Others</t>
        </is>
      </c>
      <c r="B8" s="5" t="n">
        <v>12576</v>
      </c>
      <c r="C8" s="5" t="n">
        <v>23506</v>
      </c>
    </row>
    <row r="9">
      <c r="A9" s="4" t="inlineStr">
        <is>
          <t>Balance as of December 31</t>
        </is>
      </c>
      <c r="B9" s="5" t="n">
        <v>8625837</v>
      </c>
      <c r="C9" s="5" t="n">
        <v>8078398</v>
      </c>
    </row>
    <row r="10">
      <c r="A10" s="4" t="inlineStr">
        <is>
          <t>Inter Bank Funds [Member]</t>
        </is>
      </c>
    </row>
    <row r="11">
      <c r="A11" s="3" t="inlineStr">
        <is>
          <t>Disclosure of reconciliation of liabilities arising from financing activities [line items]</t>
        </is>
      </c>
    </row>
    <row r="12">
      <c r="A12" s="4" t="inlineStr">
        <is>
          <t>Balance as of January 1</t>
        </is>
      </c>
      <c r="B12" s="5" t="n">
        <v>28971</v>
      </c>
      <c r="C12" s="5" t="n">
        <v>169138</v>
      </c>
    </row>
    <row r="13">
      <c r="A13" s="4" t="inlineStr">
        <is>
          <t>Cash flow</t>
        </is>
      </c>
      <c r="B13" s="5" t="n">
        <v>-30945</v>
      </c>
      <c r="C13" s="5" t="n">
        <v>-140167</v>
      </c>
    </row>
    <row r="14">
      <c r="A14" s="4" t="inlineStr">
        <is>
          <t>Effect of movement in exchange rate</t>
        </is>
      </c>
      <c r="B14" s="5" t="n">
        <v>1974</v>
      </c>
    </row>
    <row r="15">
      <c r="A15" s="4" t="inlineStr">
        <is>
          <t>Balance as of December 31</t>
        </is>
      </c>
      <c r="B15" s="5" t="n">
        <v>0</v>
      </c>
      <c r="C15" s="5" t="n">
        <v>28971</v>
      </c>
    </row>
    <row r="16">
      <c r="A16" s="4" t="inlineStr">
        <is>
          <t>Bonds Notes And Other Obligations [Member]</t>
        </is>
      </c>
    </row>
    <row r="17">
      <c r="A17" s="3" t="inlineStr">
        <is>
          <t>Disclosure of reconciliation of liabilities arising from financing activities [line items]</t>
        </is>
      </c>
    </row>
    <row r="18">
      <c r="A18" s="4" t="inlineStr">
        <is>
          <t>Balance as of January 1</t>
        </is>
      </c>
      <c r="B18" s="5" t="n">
        <v>7778751</v>
      </c>
      <c r="C18" s="5" t="n">
        <v>6890290</v>
      </c>
    </row>
    <row r="19">
      <c r="A19" s="4" t="inlineStr">
        <is>
          <t>Cash flow</t>
        </is>
      </c>
      <c r="B19" s="5" t="n">
        <v>-91000</v>
      </c>
      <c r="C19" s="5" t="n">
        <v>312600</v>
      </c>
    </row>
    <row r="20">
      <c r="A20" s="4" t="inlineStr">
        <is>
          <t>Effect of movement in exchange rate</t>
        </is>
      </c>
      <c r="B20" s="5" t="n">
        <v>713744</v>
      </c>
      <c r="C20" s="5" t="n">
        <v>549801</v>
      </c>
    </row>
    <row r="21">
      <c r="A21" s="4" t="inlineStr">
        <is>
          <t>Others</t>
        </is>
      </c>
      <c r="B21" s="5" t="n">
        <v>-11823</v>
      </c>
      <c r="C21" s="5" t="n">
        <v>26060</v>
      </c>
    </row>
    <row r="22">
      <c r="A22" s="4" t="inlineStr">
        <is>
          <t>Balance as of December 31</t>
        </is>
      </c>
      <c r="B22" s="5" t="n">
        <v>8389672</v>
      </c>
      <c r="C22" s="5" t="n">
        <v>7778751</v>
      </c>
    </row>
    <row r="23">
      <c r="A23" s="4" t="inlineStr">
        <is>
          <t>Lease liabilities [member]</t>
        </is>
      </c>
    </row>
    <row r="24">
      <c r="A24" s="3" t="inlineStr">
        <is>
          <t>Disclosure of reconciliation of liabilities arising from financing activities [line items]</t>
        </is>
      </c>
    </row>
    <row r="25">
      <c r="A25" s="4" t="inlineStr">
        <is>
          <t>Balance as of January 1</t>
        </is>
      </c>
      <c r="B25" s="5" t="n">
        <v>269755</v>
      </c>
      <c r="C25" s="5" t="n">
        <v>341836</v>
      </c>
    </row>
    <row r="26">
      <c r="A26" s="4" t="inlineStr">
        <is>
          <t>Cash flow</t>
        </is>
      </c>
      <c r="B26" s="5" t="n">
        <v>-66646</v>
      </c>
      <c r="C26" s="5" t="n">
        <v>-74608</v>
      </c>
    </row>
    <row r="27">
      <c r="A27" s="4" t="inlineStr">
        <is>
          <t>Effect of movement in exchange rate</t>
        </is>
      </c>
      <c r="B27" s="5" t="n">
        <v>7438</v>
      </c>
      <c r="C27" s="5" t="n">
        <v>5081</v>
      </c>
    </row>
    <row r="28">
      <c r="A28" s="4" t="inlineStr">
        <is>
          <t>Others</t>
        </is>
      </c>
      <c r="B28" s="5" t="n">
        <v>24399</v>
      </c>
      <c r="C28" s="5" t="n">
        <v>-2554</v>
      </c>
    </row>
    <row r="29">
      <c r="A29" s="4" t="inlineStr">
        <is>
          <t>Balance as of December 31</t>
        </is>
      </c>
      <c r="B29" s="5" t="n">
        <v>234946</v>
      </c>
      <c r="C29" s="5" t="n">
        <v>269755</v>
      </c>
    </row>
    <row r="30">
      <c r="A30" s="4" t="inlineStr">
        <is>
          <t>Dividends Payable [Member]</t>
        </is>
      </c>
    </row>
    <row r="31">
      <c r="A31" s="3" t="inlineStr">
        <is>
          <t>Disclosure of reconciliation of liabilities arising from financing activities [line items]</t>
        </is>
      </c>
    </row>
    <row r="32">
      <c r="A32" s="4" t="inlineStr">
        <is>
          <t>Balance as of January 1</t>
        </is>
      </c>
      <c r="B32" s="5" t="n">
        <v>921</v>
      </c>
      <c r="C32" s="5" t="n">
        <v>691</v>
      </c>
    </row>
    <row r="33">
      <c r="A33" s="4" t="inlineStr">
        <is>
          <t>Dividends payable</t>
        </is>
      </c>
      <c r="B33" s="5" t="n">
        <v>634181</v>
      </c>
      <c r="C33" s="5" t="n">
        <v>700660</v>
      </c>
    </row>
    <row r="34">
      <c r="A34" s="4" t="inlineStr">
        <is>
          <t>Cash flow</t>
        </is>
      </c>
      <c r="B34" s="5" t="n">
        <v>-633883</v>
      </c>
      <c r="C34" s="5" t="n">
        <v>-700430</v>
      </c>
    </row>
    <row r="35">
      <c r="A35" s="4" t="inlineStr">
        <is>
          <t>Balance as of December 31</t>
        </is>
      </c>
      <c r="B35" s="4" t="inlineStr">
        <is>
          <t>S/ 1,219</t>
        </is>
      </c>
      <c r="C35" s="4" t="inlineStr">
        <is>
          <t>S/ 921</t>
        </is>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measurement of assets and liabilities (Detail) - PEN (S/) S/ in Thousands</t>
        </is>
      </c>
      <c r="B1" s="2" t="inlineStr">
        <is>
          <t>Dec. 31, 2021</t>
        </is>
      </c>
      <c r="C1" s="2" t="inlineStr">
        <is>
          <t>Dec. 31, 2020</t>
        </is>
      </c>
      <c r="D1" s="2" t="inlineStr">
        <is>
          <t>Dec. 31, 2019</t>
        </is>
      </c>
    </row>
    <row r="2">
      <c r="A2" s="3" t="inlineStr">
        <is>
          <t>Disclosure Of Fair Value Measurement Of Assets And Liabilities [Line Items]</t>
        </is>
      </c>
    </row>
    <row r="3">
      <c r="A3" s="4" t="inlineStr">
        <is>
          <t>Financial assets</t>
        </is>
      </c>
      <c r="B3" s="4" t="inlineStr">
        <is>
          <t>S/ 21,753,137</t>
        </is>
      </c>
      <c r="C3" s="4" t="inlineStr">
        <is>
          <t>S/ 21,713,926</t>
        </is>
      </c>
    </row>
    <row r="4">
      <c r="A4" s="4" t="inlineStr">
        <is>
          <t>Total financial assets</t>
        </is>
      </c>
      <c r="B4" s="5" t="n">
        <v>22044625</v>
      </c>
      <c r="C4" s="5" t="n">
        <v>21965066</v>
      </c>
    </row>
    <row r="5">
      <c r="A5" s="4" t="inlineStr">
        <is>
          <t>Derivatives payable [Member]</t>
        </is>
      </c>
    </row>
    <row r="6">
      <c r="A6" s="3" t="inlineStr">
        <is>
          <t>Disclosure Of Fair Value Measurement Of Assets And Liabilities [Line Items]</t>
        </is>
      </c>
    </row>
    <row r="7">
      <c r="A7" s="4" t="inlineStr">
        <is>
          <t>Financial liabilities</t>
        </is>
      </c>
      <c r="B7" s="5" t="n">
        <v>413797</v>
      </c>
      <c r="C7" s="5" t="n">
        <v>271326</v>
      </c>
    </row>
    <row r="8">
      <c r="A8" s="4" t="inlineStr">
        <is>
          <t>Financial investments, Derivatives receivable [member]</t>
        </is>
      </c>
    </row>
    <row r="9">
      <c r="A9" s="3" t="inlineStr">
        <is>
          <t>Disclosure Of Fair Value Measurement Of Assets And Liabilities [Line Items]</t>
        </is>
      </c>
    </row>
    <row r="10">
      <c r="A10" s="4" t="inlineStr">
        <is>
          <t>Financial assets</t>
        </is>
      </c>
      <c r="B10" s="5" t="n">
        <v>793361</v>
      </c>
      <c r="C10" s="5" t="n">
        <v>395249</v>
      </c>
    </row>
    <row r="11">
      <c r="A11" s="4" t="inlineStr">
        <is>
          <t>Accrued interest [member]</t>
        </is>
      </c>
    </row>
    <row r="12">
      <c r="A12" s="3" t="inlineStr">
        <is>
          <t>Disclosure Of Fair Value Measurement Of Assets And Liabilities [Line Items]</t>
        </is>
      </c>
    </row>
    <row r="13">
      <c r="A13" s="4" t="inlineStr">
        <is>
          <t>Financial assets</t>
        </is>
      </c>
      <c r="B13" s="5" t="n">
        <v>291488</v>
      </c>
      <c r="C13" s="5" t="n">
        <v>251140</v>
      </c>
    </row>
    <row r="14">
      <c r="A14" s="4" t="inlineStr">
        <is>
          <t>Financial investments, At fair value through profit or loss [Member]</t>
        </is>
      </c>
    </row>
    <row r="15">
      <c r="A15" s="3" t="inlineStr">
        <is>
          <t>Disclosure Of Fair Value Measurement Of Assets And Liabilities [Line Items]</t>
        </is>
      </c>
    </row>
    <row r="16">
      <c r="A16" s="4" t="inlineStr">
        <is>
          <t>Financial assets</t>
        </is>
      </c>
      <c r="B16" s="5" t="n">
        <v>2706271</v>
      </c>
      <c r="C16" s="5" t="n">
        <v>2042777</v>
      </c>
    </row>
    <row r="17">
      <c r="A17" s="4" t="inlineStr">
        <is>
          <t>Debt instruments measured at fair value through other comprehensive income [member]</t>
        </is>
      </c>
    </row>
    <row r="18">
      <c r="A18" s="3" t="inlineStr">
        <is>
          <t>Disclosure Of Fair Value Measurement Of Assets And Liabilities [Line Items]</t>
        </is>
      </c>
    </row>
    <row r="19">
      <c r="A19" s="4" t="inlineStr">
        <is>
          <t>Financial assets</t>
        </is>
      </c>
      <c r="B19" s="5" t="n">
        <v>17629787</v>
      </c>
      <c r="C19" s="5" t="n">
        <v>17902352</v>
      </c>
    </row>
    <row r="20">
      <c r="A20" s="4" t="inlineStr">
        <is>
          <t>Equity instruments measured at fair value through other comprehensive income [member]</t>
        </is>
      </c>
    </row>
    <row r="21">
      <c r="A21" s="3" t="inlineStr">
        <is>
          <t>Disclosure Of Fair Value Measurement Of Assets And Liabilities [Line Items]</t>
        </is>
      </c>
    </row>
    <row r="22">
      <c r="A22" s="4" t="inlineStr">
        <is>
          <t>Financial assets</t>
        </is>
      </c>
      <c r="B22" s="5" t="n">
        <v>623718</v>
      </c>
      <c r="C22" s="5" t="n">
        <v>1373548</v>
      </c>
    </row>
    <row r="23">
      <c r="A23" s="4" t="inlineStr">
        <is>
          <t>Level 1 [member]</t>
        </is>
      </c>
    </row>
    <row r="24">
      <c r="A24" s="3" t="inlineStr">
        <is>
          <t>Disclosure Of Fair Value Measurement Of Assets And Liabilities [Line Items]</t>
        </is>
      </c>
    </row>
    <row r="25">
      <c r="A25" s="4" t="inlineStr">
        <is>
          <t>Financial assets</t>
        </is>
      </c>
      <c r="B25" s="5" t="n">
        <v>12729599</v>
      </c>
      <c r="C25" s="5" t="n">
        <v>12154341</v>
      </c>
    </row>
    <row r="26">
      <c r="A26" s="4" t="inlineStr">
        <is>
          <t>Level 1 [member] | Financial investments, At fair value through profit or loss [Member]</t>
        </is>
      </c>
    </row>
    <row r="27">
      <c r="A27" s="3" t="inlineStr">
        <is>
          <t>Disclosure Of Fair Value Measurement Of Assets And Liabilities [Line Items]</t>
        </is>
      </c>
    </row>
    <row r="28">
      <c r="A28" s="4" t="inlineStr">
        <is>
          <t>Financial assets</t>
        </is>
      </c>
      <c r="B28" s="5" t="n">
        <v>978978</v>
      </c>
      <c r="C28" s="5" t="n">
        <v>577438</v>
      </c>
    </row>
    <row r="29">
      <c r="A29" s="4" t="inlineStr">
        <is>
          <t>Level 1 [member] | Debt instruments measured at fair value through other comprehensive income [member]</t>
        </is>
      </c>
    </row>
    <row r="30">
      <c r="A30" s="3" t="inlineStr">
        <is>
          <t>Disclosure Of Fair Value Measurement Of Assets And Liabilities [Line Items]</t>
        </is>
      </c>
    </row>
    <row r="31">
      <c r="A31" s="4" t="inlineStr">
        <is>
          <t>Financial assets</t>
        </is>
      </c>
      <c r="B31" s="5" t="n">
        <v>11194459</v>
      </c>
      <c r="C31" s="5" t="n">
        <v>10247432</v>
      </c>
    </row>
    <row r="32">
      <c r="A32" s="4" t="inlineStr">
        <is>
          <t>Level 1 [member] | Equity instruments measured at fair value through other comprehensive income [member]</t>
        </is>
      </c>
    </row>
    <row r="33">
      <c r="A33" s="3" t="inlineStr">
        <is>
          <t>Disclosure Of Fair Value Measurement Of Assets And Liabilities [Line Items]</t>
        </is>
      </c>
    </row>
    <row r="34">
      <c r="A34" s="4" t="inlineStr">
        <is>
          <t>Financial assets</t>
        </is>
      </c>
      <c r="B34" s="5" t="n">
        <v>556162</v>
      </c>
      <c r="C34" s="5" t="n">
        <v>1329471</v>
      </c>
    </row>
    <row r="35">
      <c r="A35" s="4" t="inlineStr">
        <is>
          <t>Level 2 [member]</t>
        </is>
      </c>
    </row>
    <row r="36">
      <c r="A36" s="3" t="inlineStr">
        <is>
          <t>Disclosure Of Fair Value Measurement Of Assets And Liabilities [Line Items]</t>
        </is>
      </c>
    </row>
    <row r="37">
      <c r="A37" s="4" t="inlineStr">
        <is>
          <t>Financial assets</t>
        </is>
      </c>
      <c r="B37" s="5" t="n">
        <v>7889775</v>
      </c>
      <c r="C37" s="5" t="n">
        <v>9044663</v>
      </c>
    </row>
    <row r="38">
      <c r="A38" s="4" t="inlineStr">
        <is>
          <t>Level 2 [member] | Derivatives payable [Member]</t>
        </is>
      </c>
    </row>
    <row r="39">
      <c r="A39" s="3" t="inlineStr">
        <is>
          <t>Disclosure Of Fair Value Measurement Of Assets And Liabilities [Line Items]</t>
        </is>
      </c>
    </row>
    <row r="40">
      <c r="A40" s="4" t="inlineStr">
        <is>
          <t>Financial liabilities</t>
        </is>
      </c>
      <c r="B40" s="5" t="n">
        <v>413797</v>
      </c>
      <c r="C40" s="5" t="n">
        <v>271326</v>
      </c>
    </row>
    <row r="41">
      <c r="A41" s="4" t="inlineStr">
        <is>
          <t>Level 2 [member] | Financial investments, Derivatives receivable [member]</t>
        </is>
      </c>
    </row>
    <row r="42">
      <c r="A42" s="3" t="inlineStr">
        <is>
          <t>Disclosure Of Fair Value Measurement Of Assets And Liabilities [Line Items]</t>
        </is>
      </c>
    </row>
    <row r="43">
      <c r="A43" s="4" t="inlineStr">
        <is>
          <t>Financial assets</t>
        </is>
      </c>
      <c r="B43" s="5" t="n">
        <v>793361</v>
      </c>
      <c r="C43" s="5" t="n">
        <v>395249</v>
      </c>
    </row>
    <row r="44">
      <c r="A44" s="4" t="inlineStr">
        <is>
          <t>Level 2 [member] | Financial investments, At fair value through profit or loss [Member]</t>
        </is>
      </c>
    </row>
    <row r="45">
      <c r="A45" s="3" t="inlineStr">
        <is>
          <t>Disclosure Of Fair Value Measurement Of Assets And Liabilities [Line Items]</t>
        </is>
      </c>
    </row>
    <row r="46">
      <c r="A46" s="4" t="inlineStr">
        <is>
          <t>Financial assets</t>
        </is>
      </c>
      <c r="B46" s="5" t="n">
        <v>633400</v>
      </c>
      <c r="C46" s="5" t="n">
        <v>986627</v>
      </c>
    </row>
    <row r="47">
      <c r="A47" s="4" t="inlineStr">
        <is>
          <t>Level 2 [member] | Debt instruments measured at fair value through other comprehensive income [member]</t>
        </is>
      </c>
    </row>
    <row r="48">
      <c r="A48" s="3" t="inlineStr">
        <is>
          <t>Disclosure Of Fair Value Measurement Of Assets And Liabilities [Line Items]</t>
        </is>
      </c>
    </row>
    <row r="49">
      <c r="A49" s="4" t="inlineStr">
        <is>
          <t>Financial assets</t>
        </is>
      </c>
      <c r="B49" s="5" t="n">
        <v>6435328</v>
      </c>
      <c r="C49" s="5" t="n">
        <v>7654920</v>
      </c>
    </row>
    <row r="50">
      <c r="A50" s="4" t="inlineStr">
        <is>
          <t>Level 2 [member] | Equity instruments measured at fair value through other comprehensive income [member]</t>
        </is>
      </c>
    </row>
    <row r="51">
      <c r="A51" s="3" t="inlineStr">
        <is>
          <t>Disclosure Of Fair Value Measurement Of Assets And Liabilities [Line Items]</t>
        </is>
      </c>
    </row>
    <row r="52">
      <c r="A52" s="4" t="inlineStr">
        <is>
          <t>Financial assets</t>
        </is>
      </c>
      <c r="B52" s="5" t="n">
        <v>27686</v>
      </c>
      <c r="C52" s="5" t="n">
        <v>7867</v>
      </c>
    </row>
    <row r="53">
      <c r="A53" s="4" t="inlineStr">
        <is>
          <t>Level 3 [member]</t>
        </is>
      </c>
    </row>
    <row r="54">
      <c r="A54" s="3" t="inlineStr">
        <is>
          <t>Disclosure Of Fair Value Measurement Of Assets And Liabilities [Line Items]</t>
        </is>
      </c>
    </row>
    <row r="55">
      <c r="A55" s="4" t="inlineStr">
        <is>
          <t>Financial assets</t>
        </is>
      </c>
      <c r="B55" s="5" t="n">
        <v>1133763</v>
      </c>
      <c r="C55" s="5" t="n">
        <v>514922</v>
      </c>
      <c r="D55" s="4" t="inlineStr">
        <is>
          <t>S/ 487,352</t>
        </is>
      </c>
    </row>
    <row r="56">
      <c r="A56" s="4" t="inlineStr">
        <is>
          <t>Level 3 [member] | Financial investments, At fair value through profit or loss [Member]</t>
        </is>
      </c>
    </row>
    <row r="57">
      <c r="A57" s="3" t="inlineStr">
        <is>
          <t>Disclosure Of Fair Value Measurement Of Assets And Liabilities [Line Items]</t>
        </is>
      </c>
    </row>
    <row r="58">
      <c r="A58" s="4" t="inlineStr">
        <is>
          <t>Financial assets</t>
        </is>
      </c>
      <c r="B58" s="5" t="n">
        <v>1093893</v>
      </c>
      <c r="C58" s="5" t="n">
        <v>478712</v>
      </c>
    </row>
    <row r="59">
      <c r="A59" s="4" t="inlineStr">
        <is>
          <t>Level 3 [member] | Equity instruments measured at fair value through other comprehensive income [member]</t>
        </is>
      </c>
    </row>
    <row r="60">
      <c r="A60" s="3" t="inlineStr">
        <is>
          <t>Disclosure Of Fair Value Measurement Of Assets And Liabilities [Line Items]</t>
        </is>
      </c>
    </row>
    <row r="61">
      <c r="A61" s="4" t="inlineStr">
        <is>
          <t>Financial assets</t>
        </is>
      </c>
      <c r="B61" s="4" t="inlineStr">
        <is>
          <t>S/ 39,870</t>
        </is>
      </c>
      <c r="C61" s="4" t="inlineStr">
        <is>
          <t>S/ 36,210</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air Value - Summary of significant unobservable inputs used in fair value measurement of assets (Detail)</t>
        </is>
      </c>
      <c r="B1" s="2" t="inlineStr">
        <is>
          <t>12 Months Ended</t>
        </is>
      </c>
    </row>
    <row r="2">
      <c r="B2" s="2" t="inlineStr">
        <is>
          <t>Dec. 31, 2021PEN (S/)</t>
        </is>
      </c>
      <c r="C2" s="2" t="inlineStr">
        <is>
          <t>Dec. 31, 2021USD ($)</t>
        </is>
      </c>
      <c r="D2" s="2" t="inlineStr">
        <is>
          <t>Dec. 31, 2020PEN (S/)</t>
        </is>
      </c>
      <c r="E2" s="2" t="inlineStr">
        <is>
          <t>Dec. 31, 2020USD ($)</t>
        </is>
      </c>
    </row>
    <row r="3">
      <c r="A3" s="4" t="inlineStr">
        <is>
          <t>Listed Shares [Member] | Equity Method [Member]</t>
        </is>
      </c>
    </row>
    <row r="4">
      <c r="A4" s="3" t="inlineStr">
        <is>
          <t>Disclosure of significant unobservable inputs used in fair value measurement of assets [line items]</t>
        </is>
      </c>
    </row>
    <row r="5">
      <c r="A5" s="4" t="inlineStr">
        <is>
          <t>Description of valuation processes used in fair value measurement, assets</t>
        </is>
      </c>
      <c r="B5" s="4" t="inlineStr">
        <is>
          <t>According to price risk</t>
        </is>
      </c>
      <c r="C5" s="4" t="inlineStr">
        <is>
          <t>According to price risk</t>
        </is>
      </c>
      <c r="D5" s="4" t="inlineStr">
        <is>
          <t>According to price risk</t>
        </is>
      </c>
      <c r="E5" s="4" t="inlineStr">
        <is>
          <t>According to price risk</t>
        </is>
      </c>
    </row>
    <row r="6">
      <c r="A6" s="4" t="inlineStr">
        <is>
          <t>Percentage of increase decrease in sensitivity analysis of input fair value</t>
        </is>
      </c>
      <c r="B6" s="4" t="inlineStr">
        <is>
          <t>5.00%</t>
        </is>
      </c>
      <c r="C6" s="4" t="inlineStr">
        <is>
          <t>5.00%</t>
        </is>
      </c>
      <c r="D6" s="4" t="inlineStr">
        <is>
          <t>5.00%</t>
        </is>
      </c>
      <c r="E6" s="4" t="inlineStr">
        <is>
          <t>5.00%</t>
        </is>
      </c>
    </row>
    <row r="7">
      <c r="A7" s="4" t="inlineStr">
        <is>
          <t>Increase (decrease) in fair value measurement due to reasonably possible decrease in unobservable input, assets</t>
        </is>
      </c>
      <c r="B7" s="4" t="inlineStr">
        <is>
          <t>S/ 1,994,000</t>
        </is>
      </c>
      <c r="D7" s="4" t="inlineStr">
        <is>
          <t>S/ 1,811,000</t>
        </is>
      </c>
    </row>
    <row r="8">
      <c r="A8" s="4" t="inlineStr">
        <is>
          <t>NAV [member] | Private equity funds [Member] | Net Asset Value Method [Member]</t>
        </is>
      </c>
    </row>
    <row r="9">
      <c r="A9" s="3" t="inlineStr">
        <is>
          <t>Disclosure of significant unobservable inputs used in fair value measurement of assets [line items]</t>
        </is>
      </c>
    </row>
    <row r="10">
      <c r="A10" s="4" t="inlineStr">
        <is>
          <t>Description of valuation processes used in fair value measurement, assets</t>
        </is>
      </c>
      <c r="B10" s="4" t="inlineStr">
        <is>
          <t>Depends on each investment</t>
        </is>
      </c>
      <c r="C10" s="4" t="inlineStr">
        <is>
          <t>Depends on each investment</t>
        </is>
      </c>
      <c r="D10" s="4" t="inlineStr">
        <is>
          <t>Depends on each investment</t>
        </is>
      </c>
      <c r="E10" s="4" t="inlineStr">
        <is>
          <t>Depends on each investment</t>
        </is>
      </c>
    </row>
    <row r="11">
      <c r="A11" s="4" t="inlineStr">
        <is>
          <t>Percentage of increase decrease in sensitivity analysis of input fair value</t>
        </is>
      </c>
      <c r="B11" s="4" t="inlineStr">
        <is>
          <t>10.00%</t>
        </is>
      </c>
      <c r="C11" s="4" t="inlineStr">
        <is>
          <t>10.00%</t>
        </is>
      </c>
      <c r="D11" s="4" t="inlineStr">
        <is>
          <t>10.00%</t>
        </is>
      </c>
      <c r="E11" s="4" t="inlineStr">
        <is>
          <t>10.00%</t>
        </is>
      </c>
    </row>
    <row r="12">
      <c r="A12" s="4" t="inlineStr">
        <is>
          <t>Increase decrease in sensitivity analysis of input to fair value</t>
        </is>
      </c>
      <c r="B12" s="4" t="inlineStr">
        <is>
          <t>S/ 78,305,000,000</t>
        </is>
      </c>
      <c r="D12" s="4" t="inlineStr">
        <is>
          <t>S/ 27,983,000,000</t>
        </is>
      </c>
    </row>
    <row r="13">
      <c r="A13" s="4" t="inlineStr">
        <is>
          <t>NAV [member] | Listed Shares [Member] | Net Asset Value Method [Member]</t>
        </is>
      </c>
    </row>
    <row r="14">
      <c r="A14" s="3" t="inlineStr">
        <is>
          <t>Disclosure of significant unobservable inputs used in fair value measurement of assets [line items]</t>
        </is>
      </c>
    </row>
    <row r="15">
      <c r="A15" s="4" t="inlineStr">
        <is>
          <t>Percentage of increase decrease in sensitivity analysis of input fair value</t>
        </is>
      </c>
      <c r="B15" s="4" t="inlineStr">
        <is>
          <t>10.00%</t>
        </is>
      </c>
      <c r="C15" s="4" t="inlineStr">
        <is>
          <t>10.00%</t>
        </is>
      </c>
      <c r="D15" s="4" t="inlineStr">
        <is>
          <t>10.00%</t>
        </is>
      </c>
      <c r="E15" s="4" t="inlineStr">
        <is>
          <t>10.00%</t>
        </is>
      </c>
    </row>
    <row r="16">
      <c r="A16" s="4" t="inlineStr">
        <is>
          <t>Increase decrease in sensitivity analysis of input to fair value</t>
        </is>
      </c>
      <c r="B16" s="4" t="inlineStr">
        <is>
          <t>S/ 11,199,000,000</t>
        </is>
      </c>
      <c r="D16" s="4" t="inlineStr">
        <is>
          <t>S/ 10,754,000,000</t>
        </is>
      </c>
    </row>
    <row r="17">
      <c r="A17" s="4" t="inlineStr">
        <is>
          <t>Amount Of Valuation Processes Used In Fair Value Measurement Assets | $</t>
        </is>
      </c>
      <c r="C17" s="9" t="n">
        <v>203.53</v>
      </c>
      <c r="E17" s="9" t="n">
        <v>215.19</v>
      </c>
    </row>
    <row r="18">
      <c r="A18" s="4" t="inlineStr">
        <is>
          <t>NAV [member] | Private Equity Stocks [Member] | Net Asset Value Method [Member]</t>
        </is>
      </c>
    </row>
    <row r="19">
      <c r="A19" s="3" t="inlineStr">
        <is>
          <t>Disclosure of significant unobservable inputs used in fair value measurement of assets [line items]</t>
        </is>
      </c>
    </row>
    <row r="20">
      <c r="A20" s="4" t="inlineStr">
        <is>
          <t>Description of valuation processes used in fair value measurement, assets</t>
        </is>
      </c>
      <c r="B20" s="4" t="inlineStr">
        <is>
          <t>Depends on each investment</t>
        </is>
      </c>
      <c r="C20" s="4" t="inlineStr">
        <is>
          <t>Depends on each investment</t>
        </is>
      </c>
      <c r="D20" s="4" t="inlineStr">
        <is>
          <t>Depends on each investment</t>
        </is>
      </c>
      <c r="E20" s="4" t="inlineStr">
        <is>
          <t>Depends on each investment</t>
        </is>
      </c>
    </row>
    <row r="21">
      <c r="A21" s="4" t="inlineStr">
        <is>
          <t>Percentage of increase decrease in sensitivity analysis of input fair value</t>
        </is>
      </c>
      <c r="B21" s="4" t="inlineStr">
        <is>
          <t>10.00%</t>
        </is>
      </c>
      <c r="C21" s="4" t="inlineStr">
        <is>
          <t>10.00%</t>
        </is>
      </c>
      <c r="D21" s="4" t="inlineStr">
        <is>
          <t>10.00%</t>
        </is>
      </c>
      <c r="E21" s="4" t="inlineStr">
        <is>
          <t>10.00%</t>
        </is>
      </c>
    </row>
    <row r="22">
      <c r="A22" s="4" t="inlineStr">
        <is>
          <t>Increase decrease in sensitivity analysis of input to fair value</t>
        </is>
      </c>
      <c r="B22" s="4" t="inlineStr">
        <is>
          <t>S/ 7,300,000,000</t>
        </is>
      </c>
      <c r="D22" s="4" t="inlineStr">
        <is>
          <t>S/ 1,448,000,000</t>
        </is>
      </c>
    </row>
  </sheetData>
  <mergeCells count="2">
    <mergeCell ref="A1:A2"/>
    <mergeCell ref="B1:E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fair value measurement of assets (Detail) - PEN (S/) S/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Initial balance as of January 1</t>
        </is>
      </c>
      <c r="B4" s="4" t="inlineStr">
        <is>
          <t>S/ 21,713,926</t>
        </is>
      </c>
    </row>
    <row r="5">
      <c r="A5" s="4" t="inlineStr">
        <is>
          <t>Balance as of December 31</t>
        </is>
      </c>
      <c r="B5" s="5" t="n">
        <v>21753137</v>
      </c>
      <c r="C5" s="4" t="inlineStr">
        <is>
          <t>S/ 21,713,926</t>
        </is>
      </c>
    </row>
    <row r="6">
      <c r="A6" s="4" t="inlineStr">
        <is>
          <t>Level 3 [member]</t>
        </is>
      </c>
    </row>
    <row r="7">
      <c r="A7" s="3" t="inlineStr">
        <is>
          <t>Disclosure of fair value measurement of assets [line items]</t>
        </is>
      </c>
    </row>
    <row r="8">
      <c r="A8" s="4" t="inlineStr">
        <is>
          <t>Initial balance as of January 1</t>
        </is>
      </c>
      <c r="B8" s="5" t="n">
        <v>514922</v>
      </c>
      <c r="C8" s="5" t="n">
        <v>487352</v>
      </c>
    </row>
    <row r="9">
      <c r="A9" s="4" t="inlineStr">
        <is>
          <t>Purchases</t>
        </is>
      </c>
      <c r="B9" s="5" t="n">
        <v>629543</v>
      </c>
      <c r="C9" s="5" t="n">
        <v>155198</v>
      </c>
    </row>
    <row r="10">
      <c r="A10" s="4" t="inlineStr">
        <is>
          <t>Sales</t>
        </is>
      </c>
      <c r="B10" s="5" t="n">
        <v>-237870</v>
      </c>
      <c r="C10" s="5" t="n">
        <v>-272711</v>
      </c>
    </row>
    <row r="11">
      <c r="A11" s="4" t="inlineStr">
        <is>
          <t>Total gain recognized on the consolidated statement of income</t>
        </is>
      </c>
      <c r="B11" s="5" t="n">
        <v>227168</v>
      </c>
      <c r="C11" s="5" t="n">
        <v>145083</v>
      </c>
    </row>
    <row r="12">
      <c r="A12" s="4" t="inlineStr">
        <is>
          <t>Balance as of December 31</t>
        </is>
      </c>
      <c r="B12" s="4" t="inlineStr">
        <is>
          <t>S/ 1,133,763</t>
        </is>
      </c>
      <c r="C12" s="4" t="inlineStr">
        <is>
          <t>S/ 514,922</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measurement of assets and liabilities levels of hierarchy (Detail) - PEN (S/) S/ in Thousands</t>
        </is>
      </c>
      <c r="B1" s="2" t="inlineStr">
        <is>
          <t>Dec. 31, 2021</t>
        </is>
      </c>
      <c r="C1" s="2" t="inlineStr">
        <is>
          <t>Dec. 31, 2020</t>
        </is>
      </c>
    </row>
    <row r="2">
      <c r="A2" s="3" t="inlineStr">
        <is>
          <t>Disclosure Of Fair Value Measurement Of Assets And Liabilities Levels Of Hierarchy [Line Items]</t>
        </is>
      </c>
    </row>
    <row r="3">
      <c r="A3" s="4" t="inlineStr">
        <is>
          <t>Financial assets at amortized cost</t>
        </is>
      </c>
      <c r="B3" s="4" t="inlineStr">
        <is>
          <t>S/ 64,217,975</t>
        </is>
      </c>
      <c r="C3" s="4" t="inlineStr">
        <is>
          <t>S/ 62,684,768</t>
        </is>
      </c>
    </row>
    <row r="4">
      <c r="A4" s="4" t="inlineStr">
        <is>
          <t>Financial liabilities at amortized cost</t>
        </is>
      </c>
      <c r="B4" s="5" t="n">
        <v>79786026</v>
      </c>
      <c r="C4" s="5" t="n">
        <v>78868378</v>
      </c>
    </row>
    <row r="5">
      <c r="A5" s="4" t="inlineStr">
        <is>
          <t>Deposits And Obligations [Member]</t>
        </is>
      </c>
    </row>
    <row r="6">
      <c r="A6" s="3" t="inlineStr">
        <is>
          <t>Disclosure Of Fair Value Measurement Of Assets And Liabilities Levels Of Hierarchy [Line Items]</t>
        </is>
      </c>
    </row>
    <row r="7">
      <c r="A7" s="4" t="inlineStr">
        <is>
          <t>Financial liabilities at amortized cost</t>
        </is>
      </c>
      <c r="B7" s="5" t="n">
        <v>48897944</v>
      </c>
      <c r="C7" s="5" t="n">
        <v>47149275</v>
      </c>
    </row>
    <row r="8">
      <c r="A8" s="4" t="inlineStr">
        <is>
          <t>Inter Bank Funds [Member]</t>
        </is>
      </c>
    </row>
    <row r="9">
      <c r="A9" s="3" t="inlineStr">
        <is>
          <t>Disclosure Of Fair Value Measurement Of Assets And Liabilities Levels Of Hierarchy [Line Items]</t>
        </is>
      </c>
    </row>
    <row r="10">
      <c r="A10" s="4" t="inlineStr">
        <is>
          <t>Financial liabilities at amortized cost</t>
        </is>
      </c>
      <c r="B10" s="5" t="n">
        <v>0</v>
      </c>
      <c r="C10" s="5" t="n">
        <v>28971</v>
      </c>
    </row>
    <row r="11">
      <c r="A11" s="4" t="inlineStr">
        <is>
          <t>Due To Banks And Correspondents [Member]</t>
        </is>
      </c>
    </row>
    <row r="12">
      <c r="A12" s="3" t="inlineStr">
        <is>
          <t>Disclosure Of Fair Value Measurement Of Assets And Liabilities Levels Of Hierarchy [Line Items]</t>
        </is>
      </c>
    </row>
    <row r="13">
      <c r="A13" s="4" t="inlineStr">
        <is>
          <t>Financial liabilities at amortized cost</t>
        </is>
      </c>
      <c r="B13" s="5" t="n">
        <v>8522849</v>
      </c>
      <c r="C13" s="5" t="n">
        <v>9660877</v>
      </c>
    </row>
    <row r="14">
      <c r="A14" s="4" t="inlineStr">
        <is>
          <t>Bonds Notes And Other Obligations [Member]</t>
        </is>
      </c>
    </row>
    <row r="15">
      <c r="A15" s="3" t="inlineStr">
        <is>
          <t>Disclosure Of Fair Value Measurement Of Assets And Liabilities Levels Of Hierarchy [Line Items]</t>
        </is>
      </c>
    </row>
    <row r="16">
      <c r="A16" s="4" t="inlineStr">
        <is>
          <t>Financial liabilities at amortized cost</t>
        </is>
      </c>
      <c r="B16" s="5" t="n">
        <v>8389672</v>
      </c>
      <c r="C16" s="5" t="n">
        <v>7778751</v>
      </c>
    </row>
    <row r="17">
      <c r="A17" s="4" t="inlineStr">
        <is>
          <t>Due From Customers On Acceptances [Member]</t>
        </is>
      </c>
    </row>
    <row r="18">
      <c r="A18" s="3" t="inlineStr">
        <is>
          <t>Disclosure Of Fair Value Measurement Of Assets And Liabilities Levels Of Hierarchy [Line Items]</t>
        </is>
      </c>
    </row>
    <row r="19">
      <c r="A19" s="4" t="inlineStr">
        <is>
          <t>Financial liabilities at amortized cost</t>
        </is>
      </c>
      <c r="B19" s="5" t="n">
        <v>152423</v>
      </c>
      <c r="C19" s="5" t="n">
        <v>16320</v>
      </c>
    </row>
    <row r="20">
      <c r="A20" s="4" t="inlineStr">
        <is>
          <t>Insurance Contract Liabilitites [Member]</t>
        </is>
      </c>
    </row>
    <row r="21">
      <c r="A21" s="3" t="inlineStr">
        <is>
          <t>Disclosure Of Fair Value Measurement Of Assets And Liabilities Levels Of Hierarchy [Line Items]</t>
        </is>
      </c>
    </row>
    <row r="22">
      <c r="A22" s="4" t="inlineStr">
        <is>
          <t>Financial liabilities at amortized cost</t>
        </is>
      </c>
      <c r="B22" s="5" t="n">
        <v>11958058</v>
      </c>
      <c r="C22" s="5" t="n">
        <v>12501723</v>
      </c>
    </row>
    <row r="23">
      <c r="A23" s="4" t="inlineStr">
        <is>
          <t>Other accounts payable and other liabilities [member]</t>
        </is>
      </c>
    </row>
    <row r="24">
      <c r="A24" s="3" t="inlineStr">
        <is>
          <t>Disclosure Of Fair Value Measurement Of Assets And Liabilities Levels Of Hierarchy [Line Items]</t>
        </is>
      </c>
    </row>
    <row r="25">
      <c r="A25" s="4" t="inlineStr">
        <is>
          <t>Financial liabilities at amortized cost</t>
        </is>
      </c>
      <c r="B25" s="5" t="n">
        <v>1865080</v>
      </c>
      <c r="C25" s="5" t="n">
        <v>1732461</v>
      </c>
    </row>
    <row r="26">
      <c r="A26" s="4" t="inlineStr">
        <is>
          <t>Cash and due from banks [Member]</t>
        </is>
      </c>
    </row>
    <row r="27">
      <c r="A27" s="3" t="inlineStr">
        <is>
          <t>Disclosure Of Fair Value Measurement Of Assets And Liabilities Levels Of Hierarchy [Line Items]</t>
        </is>
      </c>
    </row>
    <row r="28">
      <c r="A28" s="4" t="inlineStr">
        <is>
          <t>Financial assets at amortized cost</t>
        </is>
      </c>
      <c r="B28" s="5" t="n">
        <v>17104465</v>
      </c>
      <c r="C28" s="5" t="n">
        <v>18765482</v>
      </c>
    </row>
    <row r="29">
      <c r="A29" s="4" t="inlineStr">
        <is>
          <t>Inter Bank Funds [Member]</t>
        </is>
      </c>
    </row>
    <row r="30">
      <c r="A30" s="3" t="inlineStr">
        <is>
          <t>Disclosure Of Fair Value Measurement Of Assets And Liabilities Levels Of Hierarchy [Line Items]</t>
        </is>
      </c>
    </row>
    <row r="31">
      <c r="A31" s="4" t="inlineStr">
        <is>
          <t>Financial assets at amortized cost</t>
        </is>
      </c>
      <c r="B31" s="5" t="n">
        <v>30002</v>
      </c>
      <c r="C31" s="5" t="n">
        <v>18105</v>
      </c>
    </row>
    <row r="32">
      <c r="A32" s="4" t="inlineStr">
        <is>
          <t>Financial Investments [Member]</t>
        </is>
      </c>
    </row>
    <row r="33">
      <c r="A33" s="3" t="inlineStr">
        <is>
          <t>Disclosure Of Fair Value Measurement Of Assets And Liabilities Levels Of Hierarchy [Line Items]</t>
        </is>
      </c>
    </row>
    <row r="34">
      <c r="A34" s="4" t="inlineStr">
        <is>
          <t>Financial assets at amortized cost</t>
        </is>
      </c>
      <c r="B34" s="5" t="n">
        <v>3296030</v>
      </c>
      <c r="C34" s="5" t="n">
        <v>2707298</v>
      </c>
    </row>
    <row r="35">
      <c r="A35" s="4" t="inlineStr">
        <is>
          <t>Loans Net [Member]</t>
        </is>
      </c>
    </row>
    <row r="36">
      <c r="A36" s="3" t="inlineStr">
        <is>
          <t>Disclosure Of Fair Value Measurement Of Assets And Liabilities Levels Of Hierarchy [Line Items]</t>
        </is>
      </c>
    </row>
    <row r="37">
      <c r="A37" s="4" t="inlineStr">
        <is>
          <t>Financial assets at amortized cost</t>
        </is>
      </c>
      <c r="B37" s="5" t="n">
        <v>43005583</v>
      </c>
      <c r="C37" s="5" t="n">
        <v>40519423</v>
      </c>
    </row>
    <row r="38">
      <c r="A38" s="4" t="inlineStr">
        <is>
          <t>Due From Customers On Acceptances [Member]</t>
        </is>
      </c>
    </row>
    <row r="39">
      <c r="A39" s="3" t="inlineStr">
        <is>
          <t>Disclosure Of Fair Value Measurement Of Assets And Liabilities Levels Of Hierarchy [Line Items]</t>
        </is>
      </c>
    </row>
    <row r="40">
      <c r="A40" s="4" t="inlineStr">
        <is>
          <t>Financial assets at amortized cost</t>
        </is>
      </c>
      <c r="B40" s="5" t="n">
        <v>152423</v>
      </c>
      <c r="C40" s="5" t="n">
        <v>16320</v>
      </c>
    </row>
    <row r="41">
      <c r="A41" s="4" t="inlineStr">
        <is>
          <t>Accounts receivable and other assets, net</t>
        </is>
      </c>
    </row>
    <row r="42">
      <c r="A42" s="3" t="inlineStr">
        <is>
          <t>Disclosure Of Fair Value Measurement Of Assets And Liabilities Levels Of Hierarchy [Line Items]</t>
        </is>
      </c>
    </row>
    <row r="43">
      <c r="A43" s="4" t="inlineStr">
        <is>
          <t>Financial assets at amortized cost</t>
        </is>
      </c>
      <c r="B43" s="5" t="n">
        <v>629472</v>
      </c>
      <c r="C43" s="5" t="n">
        <v>658140</v>
      </c>
    </row>
    <row r="44">
      <c r="A44" s="4" t="inlineStr">
        <is>
          <t>Level 1 [member]</t>
        </is>
      </c>
    </row>
    <row r="45">
      <c r="A45" s="3" t="inlineStr">
        <is>
          <t>Disclosure Of Fair Value Measurement Of Assets And Liabilities Levels Of Hierarchy [Line Items]</t>
        </is>
      </c>
    </row>
    <row r="46">
      <c r="A46" s="4" t="inlineStr">
        <is>
          <t>Financial assets at amortized cost</t>
        </is>
      </c>
      <c r="B46" s="5" t="n">
        <v>3181392</v>
      </c>
      <c r="C46" s="5" t="n">
        <v>2988539</v>
      </c>
    </row>
    <row r="47">
      <c r="A47" s="4" t="inlineStr">
        <is>
          <t>Financial liabilities at amortized cost</t>
        </is>
      </c>
      <c r="B47" s="5" t="n">
        <v>7286082</v>
      </c>
      <c r="C47" s="5" t="n">
        <v>6831566</v>
      </c>
    </row>
    <row r="48">
      <c r="A48" s="4" t="inlineStr">
        <is>
          <t>Level 1 [member] | Bonds Notes And Other Obligations [Member]</t>
        </is>
      </c>
    </row>
    <row r="49">
      <c r="A49" s="3" t="inlineStr">
        <is>
          <t>Disclosure Of Fair Value Measurement Of Assets And Liabilities Levels Of Hierarchy [Line Items]</t>
        </is>
      </c>
    </row>
    <row r="50">
      <c r="A50" s="4" t="inlineStr">
        <is>
          <t>Financial liabilities at amortized cost</t>
        </is>
      </c>
      <c r="B50" s="5" t="n">
        <v>7286082</v>
      </c>
      <c r="C50" s="5" t="n">
        <v>6831566</v>
      </c>
    </row>
    <row r="51">
      <c r="A51" s="4" t="inlineStr">
        <is>
          <t>Level 1 [member] | Financial Investments [Member]</t>
        </is>
      </c>
    </row>
    <row r="52">
      <c r="A52" s="3" t="inlineStr">
        <is>
          <t>Disclosure Of Fair Value Measurement Of Assets And Liabilities Levels Of Hierarchy [Line Items]</t>
        </is>
      </c>
    </row>
    <row r="53">
      <c r="A53" s="4" t="inlineStr">
        <is>
          <t>Financial assets at amortized cost</t>
        </is>
      </c>
      <c r="B53" s="5" t="n">
        <v>3181392</v>
      </c>
      <c r="C53" s="5" t="n">
        <v>2988539</v>
      </c>
    </row>
    <row r="54">
      <c r="A54" s="4" t="inlineStr">
        <is>
          <t>Level 2 [member]</t>
        </is>
      </c>
    </row>
    <row r="55">
      <c r="A55" s="3" t="inlineStr">
        <is>
          <t>Disclosure Of Fair Value Measurement Of Assets And Liabilities Levels Of Hierarchy [Line Items]</t>
        </is>
      </c>
    </row>
    <row r="56">
      <c r="A56" s="4" t="inlineStr">
        <is>
          <t>Financial assets at amortized cost</t>
        </is>
      </c>
      <c r="B56" s="5" t="n">
        <v>60808961</v>
      </c>
      <c r="C56" s="5" t="n">
        <v>60267748</v>
      </c>
    </row>
    <row r="57">
      <c r="A57" s="4" t="inlineStr">
        <is>
          <t>Financial liabilities at amortized cost</t>
        </is>
      </c>
      <c r="B57" s="5" t="n">
        <v>72366672</v>
      </c>
      <c r="C57" s="5" t="n">
        <v>72542559</v>
      </c>
    </row>
    <row r="58">
      <c r="A58" s="4" t="inlineStr">
        <is>
          <t>Level 2 [member] | Deposits And Obligations [Member]</t>
        </is>
      </c>
    </row>
    <row r="59">
      <c r="A59" s="3" t="inlineStr">
        <is>
          <t>Disclosure Of Fair Value Measurement Of Assets And Liabilities Levels Of Hierarchy [Line Items]</t>
        </is>
      </c>
    </row>
    <row r="60">
      <c r="A60" s="4" t="inlineStr">
        <is>
          <t>Financial liabilities at amortized cost</t>
        </is>
      </c>
      <c r="B60" s="5" t="n">
        <v>48914408</v>
      </c>
      <c r="C60" s="5" t="n">
        <v>47146077</v>
      </c>
    </row>
    <row r="61">
      <c r="A61" s="4" t="inlineStr">
        <is>
          <t>Level 2 [member] | Inter Bank Funds [Member]</t>
        </is>
      </c>
    </row>
    <row r="62">
      <c r="A62" s="3" t="inlineStr">
        <is>
          <t>Disclosure Of Fair Value Measurement Of Assets And Liabilities Levels Of Hierarchy [Line Items]</t>
        </is>
      </c>
    </row>
    <row r="63">
      <c r="A63" s="4" t="inlineStr">
        <is>
          <t>Financial liabilities at amortized cost</t>
        </is>
      </c>
      <c r="B63" s="5" t="n">
        <v>0</v>
      </c>
      <c r="C63" s="5" t="n">
        <v>28971</v>
      </c>
    </row>
    <row r="64">
      <c r="A64" s="4" t="inlineStr">
        <is>
          <t>Level 2 [member] | Due To Banks And Correspondents [Member]</t>
        </is>
      </c>
    </row>
    <row r="65">
      <c r="A65" s="3" t="inlineStr">
        <is>
          <t>Disclosure Of Fair Value Measurement Of Assets And Liabilities Levels Of Hierarchy [Line Items]</t>
        </is>
      </c>
    </row>
    <row r="66">
      <c r="A66" s="4" t="inlineStr">
        <is>
          <t>Financial liabilities at amortized cost</t>
        </is>
      </c>
      <c r="B66" s="5" t="n">
        <v>8274484</v>
      </c>
      <c r="C66" s="5" t="n">
        <v>9686361</v>
      </c>
    </row>
    <row r="67">
      <c r="A67" s="4" t="inlineStr">
        <is>
          <t>Level 2 [member] | Bonds Notes And Other Obligations [Member]</t>
        </is>
      </c>
    </row>
    <row r="68">
      <c r="A68" s="3" t="inlineStr">
        <is>
          <t>Disclosure Of Fair Value Measurement Of Assets And Liabilities Levels Of Hierarchy [Line Items]</t>
        </is>
      </c>
    </row>
    <row r="69">
      <c r="A69" s="4" t="inlineStr">
        <is>
          <t>Financial liabilities at amortized cost</t>
        </is>
      </c>
      <c r="B69" s="5" t="n">
        <v>1202219</v>
      </c>
      <c r="C69" s="5" t="n">
        <v>1430646</v>
      </c>
    </row>
    <row r="70">
      <c r="A70" s="4" t="inlineStr">
        <is>
          <t>Level 2 [member] | Due From Customers On Acceptances [Member]</t>
        </is>
      </c>
    </row>
    <row r="71">
      <c r="A71" s="3" t="inlineStr">
        <is>
          <t>Disclosure Of Fair Value Measurement Of Assets And Liabilities Levels Of Hierarchy [Line Items]</t>
        </is>
      </c>
    </row>
    <row r="72">
      <c r="A72" s="4" t="inlineStr">
        <is>
          <t>Financial liabilities at amortized cost</t>
        </is>
      </c>
      <c r="B72" s="5" t="n">
        <v>152423</v>
      </c>
      <c r="C72" s="5" t="n">
        <v>16320</v>
      </c>
    </row>
    <row r="73">
      <c r="A73" s="4" t="inlineStr">
        <is>
          <t>Level 2 [member] | Insurance Contract Liabilitites [Member]</t>
        </is>
      </c>
    </row>
    <row r="74">
      <c r="A74" s="3" t="inlineStr">
        <is>
          <t>Disclosure Of Fair Value Measurement Of Assets And Liabilities Levels Of Hierarchy [Line Items]</t>
        </is>
      </c>
    </row>
    <row r="75">
      <c r="A75" s="4" t="inlineStr">
        <is>
          <t>Financial liabilities at amortized cost</t>
        </is>
      </c>
      <c r="B75" s="5" t="n">
        <v>11958058</v>
      </c>
      <c r="C75" s="5" t="n">
        <v>12501723</v>
      </c>
    </row>
    <row r="76">
      <c r="A76" s="4" t="inlineStr">
        <is>
          <t>Level 2 [member] | Other accounts payable and other liabilities [member]</t>
        </is>
      </c>
    </row>
    <row r="77">
      <c r="A77" s="3" t="inlineStr">
        <is>
          <t>Disclosure Of Fair Value Measurement Of Assets And Liabilities Levels Of Hierarchy [Line Items]</t>
        </is>
      </c>
    </row>
    <row r="78">
      <c r="A78" s="4" t="inlineStr">
        <is>
          <t>Financial liabilities at amortized cost</t>
        </is>
      </c>
      <c r="B78" s="5" t="n">
        <v>1865080</v>
      </c>
      <c r="C78" s="5" t="n">
        <v>1732461</v>
      </c>
    </row>
    <row r="79">
      <c r="A79" s="4" t="inlineStr">
        <is>
          <t>Level 2 [member] | Cash and due from banks [Member]</t>
        </is>
      </c>
    </row>
    <row r="80">
      <c r="A80" s="3" t="inlineStr">
        <is>
          <t>Disclosure Of Fair Value Measurement Of Assets And Liabilities Levels Of Hierarchy [Line Items]</t>
        </is>
      </c>
    </row>
    <row r="81">
      <c r="A81" s="4" t="inlineStr">
        <is>
          <t>Financial assets at amortized cost</t>
        </is>
      </c>
      <c r="B81" s="5" t="n">
        <v>17104465</v>
      </c>
      <c r="C81" s="5" t="n">
        <v>18765482</v>
      </c>
    </row>
    <row r="82">
      <c r="A82" s="4" t="inlineStr">
        <is>
          <t>Level 2 [member] | Inter Bank Funds [Member]</t>
        </is>
      </c>
    </row>
    <row r="83">
      <c r="A83" s="3" t="inlineStr">
        <is>
          <t>Disclosure Of Fair Value Measurement Of Assets And Liabilities Levels Of Hierarchy [Line Items]</t>
        </is>
      </c>
    </row>
    <row r="84">
      <c r="A84" s="4" t="inlineStr">
        <is>
          <t>Financial assets at amortized cost</t>
        </is>
      </c>
      <c r="B84" s="5" t="n">
        <v>30002</v>
      </c>
      <c r="C84" s="5" t="n">
        <v>18105</v>
      </c>
    </row>
    <row r="85">
      <c r="A85" s="4" t="inlineStr">
        <is>
          <t>Level 2 [member] | Loans Net [Member]</t>
        </is>
      </c>
    </row>
    <row r="86">
      <c r="A86" s="3" t="inlineStr">
        <is>
          <t>Disclosure Of Fair Value Measurement Of Assets And Liabilities Levels Of Hierarchy [Line Items]</t>
        </is>
      </c>
    </row>
    <row r="87">
      <c r="A87" s="4" t="inlineStr">
        <is>
          <t>Financial assets at amortized cost</t>
        </is>
      </c>
      <c r="B87" s="5" t="n">
        <v>42892599</v>
      </c>
      <c r="C87" s="5" t="n">
        <v>40809701</v>
      </c>
    </row>
    <row r="88">
      <c r="A88" s="4" t="inlineStr">
        <is>
          <t>Level 2 [member] | Due From Customers On Acceptances [Member]</t>
        </is>
      </c>
    </row>
    <row r="89">
      <c r="A89" s="3" t="inlineStr">
        <is>
          <t>Disclosure Of Fair Value Measurement Of Assets And Liabilities Levels Of Hierarchy [Line Items]</t>
        </is>
      </c>
    </row>
    <row r="90">
      <c r="A90" s="4" t="inlineStr">
        <is>
          <t>Financial assets at amortized cost</t>
        </is>
      </c>
      <c r="B90" s="5" t="n">
        <v>152423</v>
      </c>
      <c r="C90" s="5" t="n">
        <v>16320</v>
      </c>
    </row>
    <row r="91">
      <c r="A91" s="4" t="inlineStr">
        <is>
          <t>Level 2 [member] | Accounts receivable and other assets, net</t>
        </is>
      </c>
    </row>
    <row r="92">
      <c r="A92" s="3" t="inlineStr">
        <is>
          <t>Disclosure Of Fair Value Measurement Of Assets And Liabilities Levels Of Hierarchy [Line Items]</t>
        </is>
      </c>
    </row>
    <row r="93">
      <c r="A93" s="4" t="inlineStr">
        <is>
          <t>Financial assets at amortized cost</t>
        </is>
      </c>
      <c r="B93" s="5" t="n">
        <v>629472</v>
      </c>
      <c r="C93" s="5" t="n">
        <v>658140</v>
      </c>
    </row>
    <row r="94">
      <c r="A94" s="4" t="inlineStr">
        <is>
          <t>Fair value [member]</t>
        </is>
      </c>
    </row>
    <row r="95">
      <c r="A95" s="3" t="inlineStr">
        <is>
          <t>Disclosure Of Fair Value Measurement Of Assets And Liabilities Levels Of Hierarchy [Line Items]</t>
        </is>
      </c>
    </row>
    <row r="96">
      <c r="A96" s="4" t="inlineStr">
        <is>
          <t>Financial assets at amortized cost</t>
        </is>
      </c>
      <c r="B96" s="5" t="n">
        <v>63990353</v>
      </c>
      <c r="C96" s="5" t="n">
        <v>63256287</v>
      </c>
    </row>
    <row r="97">
      <c r="A97" s="4" t="inlineStr">
        <is>
          <t>Financial liabilities at amortized cost</t>
        </is>
      </c>
      <c r="B97" s="5" t="n">
        <v>79652754</v>
      </c>
      <c r="C97" s="5" t="n">
        <v>79374125</v>
      </c>
    </row>
    <row r="98">
      <c r="A98" s="4" t="inlineStr">
        <is>
          <t>Fair value [member] | Deposits And Obligations [Member]</t>
        </is>
      </c>
    </row>
    <row r="99">
      <c r="A99" s="3" t="inlineStr">
        <is>
          <t>Disclosure Of Fair Value Measurement Of Assets And Liabilities Levels Of Hierarchy [Line Items]</t>
        </is>
      </c>
    </row>
    <row r="100">
      <c r="A100" s="4" t="inlineStr">
        <is>
          <t>Financial liabilities at amortized cost</t>
        </is>
      </c>
      <c r="B100" s="5" t="n">
        <v>48914408</v>
      </c>
      <c r="C100" s="5" t="n">
        <v>47146077</v>
      </c>
    </row>
    <row r="101">
      <c r="A101" s="4" t="inlineStr">
        <is>
          <t>Fair value [member] | Inter Bank Funds [Member]</t>
        </is>
      </c>
    </row>
    <row r="102">
      <c r="A102" s="3" t="inlineStr">
        <is>
          <t>Disclosure Of Fair Value Measurement Of Assets And Liabilities Levels Of Hierarchy [Line Items]</t>
        </is>
      </c>
    </row>
    <row r="103">
      <c r="A103" s="4" t="inlineStr">
        <is>
          <t>Financial liabilities at amortized cost</t>
        </is>
      </c>
      <c r="B103" s="5" t="n">
        <v>0</v>
      </c>
      <c r="C103" s="5" t="n">
        <v>28971</v>
      </c>
    </row>
    <row r="104">
      <c r="A104" s="4" t="inlineStr">
        <is>
          <t>Fair value [member] | Due To Banks And Correspondents [Member]</t>
        </is>
      </c>
    </row>
    <row r="105">
      <c r="A105" s="3" t="inlineStr">
        <is>
          <t>Disclosure Of Fair Value Measurement Of Assets And Liabilities Levels Of Hierarchy [Line Items]</t>
        </is>
      </c>
    </row>
    <row r="106">
      <c r="A106" s="4" t="inlineStr">
        <is>
          <t>Financial liabilities at amortized cost</t>
        </is>
      </c>
      <c r="B106" s="5" t="n">
        <v>8274484</v>
      </c>
      <c r="C106" s="5" t="n">
        <v>9686361</v>
      </c>
    </row>
    <row r="107">
      <c r="A107" s="4" t="inlineStr">
        <is>
          <t>Fair value [member] | Bonds Notes And Other Obligations [Member]</t>
        </is>
      </c>
    </row>
    <row r="108">
      <c r="A108" s="3" t="inlineStr">
        <is>
          <t>Disclosure Of Fair Value Measurement Of Assets And Liabilities Levels Of Hierarchy [Line Items]</t>
        </is>
      </c>
    </row>
    <row r="109">
      <c r="A109" s="4" t="inlineStr">
        <is>
          <t>Financial liabilities at amortized cost</t>
        </is>
      </c>
      <c r="B109" s="5" t="n">
        <v>8488301</v>
      </c>
      <c r="C109" s="5" t="n">
        <v>8262212</v>
      </c>
    </row>
    <row r="110">
      <c r="A110" s="4" t="inlineStr">
        <is>
          <t>Fair value [member] | Due From Customers On Acceptances [Member]</t>
        </is>
      </c>
    </row>
    <row r="111">
      <c r="A111" s="3" t="inlineStr">
        <is>
          <t>Disclosure Of Fair Value Measurement Of Assets And Liabilities Levels Of Hierarchy [Line Items]</t>
        </is>
      </c>
    </row>
    <row r="112">
      <c r="A112" s="4" t="inlineStr">
        <is>
          <t>Financial liabilities at amortized cost</t>
        </is>
      </c>
      <c r="B112" s="5" t="n">
        <v>152423</v>
      </c>
      <c r="C112" s="5" t="n">
        <v>16320</v>
      </c>
    </row>
    <row r="113">
      <c r="A113" s="4" t="inlineStr">
        <is>
          <t>Fair value [member] | Insurance Contract Liabilitites [Member]</t>
        </is>
      </c>
    </row>
    <row r="114">
      <c r="A114" s="3" t="inlineStr">
        <is>
          <t>Disclosure Of Fair Value Measurement Of Assets And Liabilities Levels Of Hierarchy [Line Items]</t>
        </is>
      </c>
    </row>
    <row r="115">
      <c r="A115" s="4" t="inlineStr">
        <is>
          <t>Financial liabilities at amortized cost</t>
        </is>
      </c>
      <c r="B115" s="5" t="n">
        <v>11958058</v>
      </c>
      <c r="C115" s="5" t="n">
        <v>12501723</v>
      </c>
    </row>
    <row r="116">
      <c r="A116" s="4" t="inlineStr">
        <is>
          <t>Fair value [member] | Other accounts payable and other liabilities [member]</t>
        </is>
      </c>
    </row>
    <row r="117">
      <c r="A117" s="3" t="inlineStr">
        <is>
          <t>Disclosure Of Fair Value Measurement Of Assets And Liabilities Levels Of Hierarchy [Line Items]</t>
        </is>
      </c>
    </row>
    <row r="118">
      <c r="A118" s="4" t="inlineStr">
        <is>
          <t>Financial liabilities at amortized cost</t>
        </is>
      </c>
      <c r="B118" s="5" t="n">
        <v>1865080</v>
      </c>
      <c r="C118" s="5" t="n">
        <v>1732461</v>
      </c>
    </row>
    <row r="119">
      <c r="A119" s="4" t="inlineStr">
        <is>
          <t>Fair value [member] | Cash and due from banks [Member]</t>
        </is>
      </c>
    </row>
    <row r="120">
      <c r="A120" s="3" t="inlineStr">
        <is>
          <t>Disclosure Of Fair Value Measurement Of Assets And Liabilities Levels Of Hierarchy [Line Items]</t>
        </is>
      </c>
    </row>
    <row r="121">
      <c r="A121" s="4" t="inlineStr">
        <is>
          <t>Financial assets at amortized cost</t>
        </is>
      </c>
      <c r="B121" s="5" t="n">
        <v>17104465</v>
      </c>
      <c r="C121" s="5" t="n">
        <v>18765482</v>
      </c>
    </row>
    <row r="122">
      <c r="A122" s="4" t="inlineStr">
        <is>
          <t>Fair value [member] | Inter Bank Funds [Member]</t>
        </is>
      </c>
    </row>
    <row r="123">
      <c r="A123" s="3" t="inlineStr">
        <is>
          <t>Disclosure Of Fair Value Measurement Of Assets And Liabilities Levels Of Hierarchy [Line Items]</t>
        </is>
      </c>
    </row>
    <row r="124">
      <c r="A124" s="4" t="inlineStr">
        <is>
          <t>Financial assets at amortized cost</t>
        </is>
      </c>
      <c r="B124" s="5" t="n">
        <v>30002</v>
      </c>
      <c r="C124" s="5" t="n">
        <v>18105</v>
      </c>
    </row>
    <row r="125">
      <c r="A125" s="4" t="inlineStr">
        <is>
          <t>Fair value [member] | Financial Investments [Member]</t>
        </is>
      </c>
    </row>
    <row r="126">
      <c r="A126" s="3" t="inlineStr">
        <is>
          <t>Disclosure Of Fair Value Measurement Of Assets And Liabilities Levels Of Hierarchy [Line Items]</t>
        </is>
      </c>
    </row>
    <row r="127">
      <c r="A127" s="4" t="inlineStr">
        <is>
          <t>Financial assets at amortized cost</t>
        </is>
      </c>
      <c r="B127" s="5" t="n">
        <v>3181392</v>
      </c>
      <c r="C127" s="5" t="n">
        <v>2988539</v>
      </c>
    </row>
    <row r="128">
      <c r="A128" s="4" t="inlineStr">
        <is>
          <t>Fair value [member] | Loans Net [Member]</t>
        </is>
      </c>
    </row>
    <row r="129">
      <c r="A129" s="3" t="inlineStr">
        <is>
          <t>Disclosure Of Fair Value Measurement Of Assets And Liabilities Levels Of Hierarchy [Line Items]</t>
        </is>
      </c>
    </row>
    <row r="130">
      <c r="A130" s="4" t="inlineStr">
        <is>
          <t>Financial assets at amortized cost</t>
        </is>
      </c>
      <c r="B130" s="5" t="n">
        <v>42892599</v>
      </c>
      <c r="C130" s="5" t="n">
        <v>40809701</v>
      </c>
    </row>
    <row r="131">
      <c r="A131" s="4" t="inlineStr">
        <is>
          <t>Fair value [member] | Due From Customers On Acceptances [Member]</t>
        </is>
      </c>
    </row>
    <row r="132">
      <c r="A132" s="3" t="inlineStr">
        <is>
          <t>Disclosure Of Fair Value Measurement Of Assets And Liabilities Levels Of Hierarchy [Line Items]</t>
        </is>
      </c>
    </row>
    <row r="133">
      <c r="A133" s="4" t="inlineStr">
        <is>
          <t>Financial assets at amortized cost</t>
        </is>
      </c>
      <c r="B133" s="5" t="n">
        <v>152423</v>
      </c>
      <c r="C133" s="5" t="n">
        <v>16320</v>
      </c>
    </row>
    <row r="134">
      <c r="A134" s="4" t="inlineStr">
        <is>
          <t>Fair value [member] | Accounts receivable and other assets, net</t>
        </is>
      </c>
    </row>
    <row r="135">
      <c r="A135" s="3" t="inlineStr">
        <is>
          <t>Disclosure Of Fair Value Measurement Of Assets And Liabilities Levels Of Hierarchy [Line Items]</t>
        </is>
      </c>
    </row>
    <row r="136">
      <c r="A136" s="4" t="inlineStr">
        <is>
          <t>Financial assets at amortized cost</t>
        </is>
      </c>
      <c r="B136" s="4" t="inlineStr">
        <is>
          <t>S/ 629,472</t>
        </is>
      </c>
      <c r="C136" s="4" t="inlineStr">
        <is>
          <t>S/ 658,140</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7" customWidth="1" min="3" max="3"/>
  </cols>
  <sheetData>
    <row r="1">
      <c r="A1" s="1" t="inlineStr">
        <is>
          <t>Fair value - Additional information (Detail) - PEN (S/) S/ in Thousands</t>
        </is>
      </c>
      <c r="B1" s="2" t="inlineStr">
        <is>
          <t>12 Months Ended</t>
        </is>
      </c>
    </row>
    <row r="2">
      <c r="B2" s="2" t="inlineStr">
        <is>
          <t>Dec. 31, 2021</t>
        </is>
      </c>
      <c r="C2" s="2" t="inlineStr">
        <is>
          <t>Dec. 31, 2020</t>
        </is>
      </c>
    </row>
    <row r="3">
      <c r="A3" s="3" t="inlineStr">
        <is>
          <t>Disclosure of fair value measurement of assets [line items]</t>
        </is>
      </c>
    </row>
    <row r="4">
      <c r="A4" s="4" t="inlineStr">
        <is>
          <t>Transfers out of Level 1 into Level 2 of fair value hierarchy</t>
        </is>
      </c>
      <c r="C4" s="4" t="inlineStr">
        <is>
          <t>S/ 4,116,507,000</t>
        </is>
      </c>
    </row>
    <row r="5">
      <c r="A5" s="4" t="inlineStr">
        <is>
          <t>Transfers out of Level 2 into Level 1 of fair value hierarchy</t>
        </is>
      </c>
      <c r="B5" s="4" t="inlineStr">
        <is>
          <t>S/ 0</t>
        </is>
      </c>
      <c r="C5" s="4" t="inlineStr">
        <is>
          <t>S/ 0</t>
        </is>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duciary activities and management of funds - Summary of managed off-balance sheet financial assets (Detail) - PEN (S/) S/ in Thousands</t>
        </is>
      </c>
      <c r="B1" s="2" t="inlineStr">
        <is>
          <t>Dec. 31, 2021</t>
        </is>
      </c>
      <c r="C1" s="2" t="inlineStr">
        <is>
          <t>Dec. 31, 2020</t>
        </is>
      </c>
    </row>
    <row r="2">
      <c r="A2" s="3" t="inlineStr">
        <is>
          <t>Disclosure of Off Balancesheet Financial Assets [Line Items]</t>
        </is>
      </c>
    </row>
    <row r="3">
      <c r="A3" s="4" t="inlineStr">
        <is>
          <t>Off-Balance Sheet Financial Assets</t>
        </is>
      </c>
      <c r="B3" s="4" t="inlineStr">
        <is>
          <t>S/ 22,980,700</t>
        </is>
      </c>
      <c r="C3" s="4" t="inlineStr">
        <is>
          <t>S/ 20,988,833</t>
        </is>
      </c>
    </row>
    <row r="4">
      <c r="A4" s="4" t="inlineStr">
        <is>
          <t>Investment funds [member]</t>
        </is>
      </c>
    </row>
    <row r="5">
      <c r="A5" s="3" t="inlineStr">
        <is>
          <t>Disclosure of Off Balancesheet Financial Assets [Line Items]</t>
        </is>
      </c>
    </row>
    <row r="6">
      <c r="A6" s="4" t="inlineStr">
        <is>
          <t>Off-Balance Sheet Financial Assets</t>
        </is>
      </c>
      <c r="B6" s="5" t="n">
        <v>18669786</v>
      </c>
      <c r="C6" s="5" t="n">
        <v>15008109</v>
      </c>
    </row>
    <row r="7">
      <c r="A7" s="4" t="inlineStr">
        <is>
          <t>Mutual funds [member]</t>
        </is>
      </c>
    </row>
    <row r="8">
      <c r="A8" s="3" t="inlineStr">
        <is>
          <t>Disclosure of Off Balancesheet Financial Assets [Line Items]</t>
        </is>
      </c>
    </row>
    <row r="9">
      <c r="A9" s="4" t="inlineStr">
        <is>
          <t>Off-Balance Sheet Financial Assets</t>
        </is>
      </c>
      <c r="B9" s="4" t="inlineStr">
        <is>
          <t>S/ 4,310,914</t>
        </is>
      </c>
      <c r="C9" s="4" t="inlineStr">
        <is>
          <t>S/ 5,980,724</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s>
  <sheetData>
    <row r="1">
      <c r="A1" s="1" t="inlineStr">
        <is>
          <t>Events after the reporting period - Additional information (Detail) S/ in Thousands, $ in Millions</t>
        </is>
      </c>
      <c r="B1" s="2" t="inlineStr">
        <is>
          <t>Apr. 13, 2022</t>
        </is>
      </c>
      <c r="C1" s="2" t="inlineStr">
        <is>
          <t>Mar. 22, 2022USD ($)</t>
        </is>
      </c>
      <c r="D1" s="2" t="inlineStr">
        <is>
          <t>Dec. 31, 2021PEN (S/)</t>
        </is>
      </c>
      <c r="E1" s="2" t="inlineStr">
        <is>
          <t>Dec. 31, 2020PEN (S/)</t>
        </is>
      </c>
    </row>
    <row r="2">
      <c r="A2" s="3" t="inlineStr">
        <is>
          <t>Disclosure of non-adjusting events after reporting period [line items]</t>
        </is>
      </c>
    </row>
    <row r="3">
      <c r="A3" s="4" t="inlineStr">
        <is>
          <t>Borrowings | S/</t>
        </is>
      </c>
      <c r="D3" s="4" t="inlineStr">
        <is>
          <t>S/ 8,389,672</t>
        </is>
      </c>
      <c r="E3" s="4" t="inlineStr">
        <is>
          <t>S/ 7,778,751</t>
        </is>
      </c>
    </row>
    <row r="4">
      <c r="A4" s="4" t="inlineStr">
        <is>
          <t>Events after reporting period [Member] | Unsecured Corporate Bond [Member]</t>
        </is>
      </c>
    </row>
    <row r="5">
      <c r="A5" s="3" t="inlineStr">
        <is>
          <t>Disclosure of non-adjusting events after reporting period [line items]</t>
        </is>
      </c>
    </row>
    <row r="6">
      <c r="A6" s="4" t="inlineStr">
        <is>
          <t>Borrowings maturity</t>
        </is>
      </c>
      <c r="C6" s="4" t="inlineStr">
        <is>
          <t>10 years</t>
        </is>
      </c>
    </row>
    <row r="7">
      <c r="A7" s="4" t="inlineStr">
        <is>
          <t>Borrowings | $</t>
        </is>
      </c>
      <c r="C7" s="6" t="n">
        <v>500</v>
      </c>
    </row>
    <row r="8">
      <c r="A8" s="4" t="inlineStr">
        <is>
          <t>Procesos de Medios de Pago S.A. [Member]</t>
        </is>
      </c>
    </row>
    <row r="9">
      <c r="A9" s="3" t="inlineStr">
        <is>
          <t>Disclosure of non-adjusting events after reporting period [line items]</t>
        </is>
      </c>
    </row>
    <row r="10">
      <c r="A10" s="4" t="inlineStr">
        <is>
          <t>Percentage of capital stock acquired</t>
        </is>
      </c>
      <c r="B10" s="4" t="inlineStr">
        <is>
          <t>50.00%</t>
        </is>
      </c>
    </row>
    <row r="11">
      <c r="A11" s="4" t="inlineStr">
        <is>
          <t>Percentage of issued capital stock hold</t>
        </is>
      </c>
      <c r="B11" s="4" t="inlineStr">
        <is>
          <t>100.00%</t>
        </is>
      </c>
    </row>
    <row r="12">
      <c r="A12" s="4" t="inlineStr">
        <is>
          <t>Percentage of capital stock held before the transaction</t>
        </is>
      </c>
      <c r="B12" s="4" t="inlineStr">
        <is>
          <t>5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 and liability</t>
        </is>
      </c>
      <c r="B1" s="2" t="inlineStr">
        <is>
          <t>12 Months Ended</t>
        </is>
      </c>
    </row>
    <row r="2">
      <c r="B2" s="2" t="inlineStr">
        <is>
          <t>Dec. 31, 2021</t>
        </is>
      </c>
    </row>
    <row r="3">
      <c r="A3" s="3" t="inlineStr">
        <is>
          <t>Disclosure of temporary difference, unused tax losses and unused tax credits [abstract]</t>
        </is>
      </c>
    </row>
    <row r="4">
      <c r="A4" s="4" t="inlineStr">
        <is>
          <t>Deferred Income Tax asset and liability</t>
        </is>
      </c>
      <c r="B4" s="4" t="inlineStr">
        <is>
          <t>15. Deferred Income Tax asset and liability
(a) As indicated in Note 3.4(aa), the net tax position has been met based on the separate financial statement of each Subsidiary domiciled in Peru. The following table presents a summary of the items comprising the Subsidiaries’ deferred Income Tax:
2021 2020
S/(000) S/(000)
Deferred asset
Provision for loan portfolio and other provisions 316,208 457,799
Modification of rescheduled loan cash flows 4,184 39,641
Deferred income from stand-by 3,958 3,973
Right-of-use 3,281 2,613
Net unrealized losses from fluctuation in investments through other comprehensive income 3,151 —
Unrealized (loss) gain from derivatives (7,453 ) 8,688
Leveling of assets and liabilities (27,773 ) 427
Recording of past-due (47,746 ) (38,368 )
Others 30,029 30,261
Deferred liability
Deemed cost of fixed assets (62,125 ) (59,478 )
Amortization of intangible assets, net (69,465 ) (81,101 )
Unrealized net gain from fluctuation in investments through other comprehensive income (56 ) (5,332 )
Others (3,826 ) (5,558 )
Total deferred Income Tax asset, net 142,367 353,565
Deferred liability
Others — 11
Total deferred Income Tax liability, net — 11
(b) In Management’s opinion, the deferred Income Tax assets will be recovered from the taxable income that will be generated by each company of the Group over the coming years, including the portion that is recorded in the consolidated statement of changes in equity.
(c) The table below presents the amounts reported in the consolidated statement of income for the years 2021, 2020 and 2019:
2021 2020 2019
S/(000) S/(000) S/(000)
Current – Expense 296,360 235,134 454,772
Deferred – Expense (Income) 205,752 (308,067 ) 38,554
502,112 (72,933 ) 493,326
(d) The table below presents the reconciliation of the effective Income Tax rate to the statutory tax rate for the Group:
2021 2020 2019
S/(000) % S/(000) % S/(000) %
Income before Income Tax 2,302,291 100.0 310,616 100.0 1,943,441 100.0
Theoretical tax 679,176 29.5 91,632 29.5 573,315 29.5
Decrease in income of Subsidiaries not domiciled in Peru (39,498 ) (1.7 ) (54,020 ) (17.4 ) (18,570 ) (1.0 )
Non-taxable (224,780 ) (9.8 ) (131,595 ) (42.4 ) (128,623 ) (6.6 )
Permanent non-deductible 69,367 3.0 28,452 9.2 64,303 3.3
Translation results non-taxable 17,847 0.8 (7,402 ) (2.4 ) 2,901 0.2
Income Tax 502,112 21.8 (72,933 ) (23.5 ) 493,326 2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row>
    <row r="4">
      <c r="A4" s="4" t="inlineStr">
        <is>
          <t>Equity</t>
        </is>
      </c>
      <c r="B4" s="4" t="inlineStr">
        <is>
          <t>16. Equity
(a) Capital stock and distribution of dividends - IFS’s shares are listed on the Lima Stock Exchange and, since July 2019, they are listed also on the New York Stock Exchange. IFS’s shares have no nominal value and their issuance value was US$9.72 per share. As a consequence of the Offering detailed in Note 1(c), in July 2019, IFS paid-in The General Shareholders’ Meeting of IFS held on March 31, 2022, agreed to distribute dividends for the year 2021 of approximately US$202,025,000 (equivalent to approximately S/751,532,000), equivalent to US$1.75 per share, which will be paid on May 6, 2022. The Shareholders’ Meeting of IFS held on November 24, 2021, agreed to distribute extraordinary dividends of approximately The General Shareholders’ Meeting of IFS held on March 31, 2021, agreed to distribute dividends for 2020 of The General Shareholders’ Meeting of IFS held on April 7, 2020, agreed to distribute dividends for 2019 of The General Shareholders’ Meeting of IFS held on April 1, 2019, agreed to distribute dividends for 2018 o f
(b) Treasury stock - As of December 31, 2021 and 2020, the Company and some Subsidiaries h e
(c) Capital surplus - Corresponds to the difference between the nominal value of the shares issued and their public offerings price, which were performed in 2007 and 2019; see Note 1(c). Capital surplus is presented net of the expenses incurred and related to the issuance of such shares.
(d) Unrealized results, net - This item is made up as follows:
Unrealized gain (loss)
Instruments that will not be reclassified to consolidated statement of income Instruments to be reclassified to the consolidated statements of income
Equity instruments at fair Debt instruments at fair value Insurance premiums Cash flow hedge reserve Translation of foreign Total
S/(000) S/(000) S/(000) S/(000) S/(000) S/(000)
Balances as of January 1, 2019 147,554 (232,337 ) 75,575 27,911 102,983 121,686
Effect of changes in the discount rates of pension reserves, Note 3.4(d) — — (999,430 ) — — (999,430 )
Unrealized gain from equity instruments at fair value through other comprehensive income, net of unrealized loss 117,329 — — — — 117,329
Unrealized gain for debt instruments at fair value through other comprehensive income, net of unrealized loss — 1,341,797 — — — 1,341,797
Transfer to realized gain from debt instruments at fair value through other comprehensive income, net of unrealized loss — (80,080 ) — — — (80,080 )
Transfer of impairment loss on debt instruments at fair value through other comprehensive income, Note 5(c) — 6,779 — — — 6,779
Variation for net unrealized loss on cash flow hedges — — — (74,593 ) — (74,593 )
Transfer of realized loss on cash flow hedges to consolidated statement of income, net of realized gain — — — 23,924 — 23,924
Translation of foreign operations — — — — (14,507 ) (14,507 )
Balances as of December 31, 2019 264,883 1,036,159 (923,855 ) (22,758 ) 88,476 442,905
Effect of changes in the discount rates of pension reserves, Note 3.4(d) — — (331,990 ) — — (331,990 )
Unrealized gain from equity instruments at fair value through other comprehensive income, net of unrealized loss 8,175 — — — — 8,175
Transfer to retained earnings from realized loss from equity instruments at fair value through other comprehensive income 24,154 — — — — 24,154
Unrealized gain from debt instruments at fair value through other comprehensive income, net of unrealized loss — 791,762 — — — 791,762
Transfer to realized gain from debt instruments at fair value through other comprehensive income, net of unrealized loss — (193,683 ) — — — (193,683 )
Transfer of impairment loss on debt instruments at fair value through other comprehensive income, Note 5(c) — 32,865 — — — 32,865
Variation for net unrealized loss on cash flow hedges — — — (38,924 ) — (38,924 )
Transfer of realized loss on cash flow hedges to consolidated statement of income, net of realized gain — — — 24,574 — 24,574
Translation of foreign operations — — — — 76,935 76,935
Balances as of December 31, 2020 297,212 1,667,103 (1,255,845 ) (37,108 ) 165,411 836,773
Effect of changes in the discount rates of pension reserves, Note 3.4(d) — — 1,389,995 — — 1,389,995
Unrealized gain from equity instruments at fair value through other comprehensive income, net of unrealized loss 145,899 — — — — 145,899
Transfer to retained earnings from realized gain from equity instruments at fair value through other comprehensive income (451,898 ) — — — — (451,898 )
Unrealized loss from debt instruments at fair value through other comprehensive income, net of unrealized gain — (1,986,046 ) — — — (1,986,046 )
Transfer to realized gain from debt instruments at fair value through other comprehensive income, net of unrealized loss — (249,689 ) — — — (249,689 )
Transfer of impairment recovery on debt instruments at fair value through other comprehensive income, Note 5(c) — (30,994 ) — — — (30,994 )
Variation for net unrealized gain on cash flow hedges — — — 68,615 — 68,615
Transfer of realized gain on cash flow hedges to consolidated statement of income, net of realized loss — — — 13,371 — 13,371
Translation of foreign operations — — — — 95,674 95,674
Balances as of December 31, 2021 (8,787 ) (599,626 ) 134,150 44,878 261,085 (168,300 )
(e) Components of other comprehensive income - The consolidated statement of comprehensive income include: (i) Other comprehensive income that will not be reclassified to the consolidated statement of income in future periods, such as the revaluation of gain (loss) in equity instruments at fair value through other comprehensive income and (ii) Other comprehensive income to be reclassified to the consolidated statement of income in future periods, such as the comprehensive income of financial instruments derivatives used as cash flow hedges, debt instruments at fair value through other comprehensive income and translation for foreign operations. Below is the movement of the caption:
2021 2020 2019
S/(000) S/(000) S/(000)
Other comprehensive income that will not be reclassified to the consolidated statement of income in future periods:
Equity instruments at fair value through other comprehensive income
Gains on equity instruments at fair value through other comprehensive income, net 145,899 8,175 117,329
Subtotal 145,899 8,175 117,329
Non-controlling 231 (35 ) (438 )
Income Tax 31 36 (219 )
Total 146,161 8,176 116,672
Other comprehensive income to be reclassified to the consolidated statement of income in future periods:
Debt instruments at fair value through other comprehensive income
Unrealized net (loss) gain on debt instruments at fair value through other comprehensive income (1,986,046 ) 791,762 1,341,797
Transfer to income of unrealized net gain on debt instruments at fair value through other comprehensive income (249,689 ) (193,683 ) (80,080 )
Transfer to income of (recovery) loss for impairment on debt instruments at fair value through other comprehensive income (30,994 ) 32,865 6,779
Subtotal (2,266,729 ) 630,944 1,268,496
Non-controlling (6,978 ) 2,082 2,517
Income Tax (8,404 ) 2,643 (7,878 )
Total (2,282,111 ) 635,669 1,263,135
2021 2020 2019
S/(000) S/(000) S/(000)
Insurance premiums reserve, Note 14(b) 1,389,995 (331,990 ) (999,430 )
Non-controlling 2,285 (546 ) (1,643 )
Total 1,392,280 (332,536 ) (1,001,073 )
Cash flow hedges:
Net gain (loss) from cash flow hedges 68,615 (38,924 ) (74,593 )
Transfer of net realized loss from cash flow hedge to consolidated statement of income 13,371 24,574 23,924
Subtotal 81,986 (14,350 ) (50,669 )
Non-controlling 261 (59 ) (217 )
Income Tax 15,696 (3,559 ) (13,052 )
Total 97,943 (17,968 ) (63,938 )
Foreign currency translation 95,674 76,935 (14,507 )
(f) Shareholders’ equity for legal purposes (regulatory capital) - IFS is not required to establish a regulatory capital for statutory purposes. As of December 31, 2021 and 2020, the regulatory capital required for Interbank, Interseguro and Inteligo Bank (a Subsidiary of Inteligo Group Corp.), is calculated based on the separate financial statement of each Subsidiary and prepared following the specifications stated by their regulators (the SBS or the Central Bank of the Bahamas, in the case of Inteligo Bank). The regulatory capital required for Interbank, Interseguro and Inteligo Bank is detailed below: Interbank’s regulatory capital - According to Legislative Decree No. 1028 and amendments, Interbank’s regulatory capital must be equal to or higher than 10 percent of the assets and contingent credits weighted by total risk represented by the sum of: the regulatory capital requirement for market risk multiplied by 10, the regulatory capital requirement for operational risk multiplied by 10 and the assets and contingent credits weighted by credit risk. However, through Multiple Official Letter No. 27358-2021, the SBS established that in the period between April 2021 and March 2022, the regulatory capital for financial companies shall be equal or higher than 8 percent. Once this period ends, the regulatory capital shall go back to the percentage initially defined (10 percent of the assets and contingent loans weighted by total risks). As of December 31, 2021 and 2020, Interbank maintains the following amounts related to the risk weighted assets and contingent and regulatory capital (basic and supplementary):
2021 2020
S/(000) S/(000)
Total risk weighted assets and credits 57,570,306 51,451,816
Total regulatory capital 9,135,614 8,742,126
Basic regulatory capital (Level 1) 6,262,096 5,930,657
Supplementary regulatory capital (Level 2) 2,873,518 2,811,469
Global capital to regulatory capital ratio 15.87 % 16.99 % As of December 31, 2021 and 2020, Interbank has complied with SBS Resolutions No.2115-2009, No.6328-2009 and No.14354-2009, “Regulations for the Regulatory Capital Requirement for Operational Risk”, “Market Risk” and “Credit Risk”, respectively, as amended. These resolutions establish, mainly, the methodologies to be applied by financial entities to calculate the assets and credits weighted per type of risk. In July 2011, the SBS issued Resolution No. 8425-2011, modified by Resolution SBS No. 603-2016 No. 975-2016, In December 2021, the SBS issued Resolution No. 3921-2021, through which it establishes the modification to the calculation of the additional regulatory capital requirement for market concentration, considering the criteria of size, interconnection, substitutability and complexity. Likewise, it establishes two years phase-in On March 26, 2020, the SBS issued Resolution No. 1264-2020, establishing that the calculation of regulatory capital requirements in relation to the weighting factor for mortgage loans and non-revolving In Group Management’s opinion, Interbank has complied with the requirements established by the aforementioned Resolution. Interseguro’s regulatory capital - In accordance with SBS Resolution No. 1124-2006, and its amendments, Interseguro is required to maintain a level of regulatory capital to maintain a minimum equity to support technical risks and other risks that could affect it. The regulatory capital must be higher than the amount resulting from the sum of the solvency net equity, the guarantee fund and the regulatory capital intended to cover credit risks. The solvency net equity is represented by the higher amount between the solvency margin and the minimal capital. As of December 31, 2021 and 2020, the solvency net equity is represented by the solvency margin. The solvency margin is the complementary support that insurance entities must maintain to deal with possible situations of excess claims not foreseen in the establishment of technical reserves. The total solvency margin corresponds to the sum of the solvency margins of each branch in which Interseguro operates. Also, the guarantee fund represents the additional equity support that insurance companies must maintain to deal with the other risks that can affect them and that are not covered by the solvency net equity, such as investment risks and other risks. The monthly amount of said fund must be equivalent to 35 percent of the solvency net equity, calculated in accordance with SBS Resolution No. 1124-2006. As of December 31, 2021 and 2020, Interseguro’s surplus equity is as follows:
2021 2020
S/(000) S/(000)
Regulatory capital 1,387,713 1,359,414
Less
Solvency equity (solvency margin) 672,551 607,841
Guarantee fund 235,393 212,744
Surplus 479,769 538,829
Inteligo Bank’s regulatory capital - The Central Bank of the Bahamas requires Inteligo Bank to maintain a regulatory capital of not less than 8 percent of its risk weighted assets. Inteligo Bank’s capital ratio as of December 31, 2021 and 2020 is the following:
2021 2020
US$(000) US$(000)
Total eligible capital 287,196 270,709
Total risk weighted assets 1,177,296 953,009
Capital adequacy ratio (in percentage) 24.39 28.41
In Management’s opinion, its Subsidiaries have complied with the requirements set forth by the regulatory entities.
(g) Reserves - The General Shareholders’ Meeting of IFS held on March 31, 2022, agreed to constitute reserves for S/800,000,000 charged to retained earnings. The Board of Directors of IFS session held on April 22, 2020, agreed to constitute reserves for S/500,000,000 charged to retained earnings.
(h) Subsidiaries’ legal and special reserves - The Subsidiaries domiciled in Peru are required to establish a reserve equivalent to a certain percentage of their paid-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x situation</t>
        </is>
      </c>
      <c r="B1" s="2" t="inlineStr">
        <is>
          <t>12 Months Ended</t>
        </is>
      </c>
    </row>
    <row r="2">
      <c r="B2" s="2" t="inlineStr">
        <is>
          <t>Dec. 31, 2021</t>
        </is>
      </c>
    </row>
    <row r="3">
      <c r="A3" s="3" t="inlineStr">
        <is>
          <t>Disclosure of Tax situation [Abstract]</t>
        </is>
      </c>
    </row>
    <row r="4">
      <c r="A4" s="4" t="inlineStr">
        <is>
          <t>Tax situation</t>
        </is>
      </c>
      <c r="B4" s="4" t="inlineStr">
        <is>
          <t xml:space="preserve">17. Tax situation
(a) IFS and its Subsidiaries incorporated and domiciled in the Republic of Panama and the Commonwealth of the Bahamas (see Note 2), are not subject to any Income Tax, or any other taxes on capital gains, equity or property. The Subsidiaries incorporated and domiciled in Peru (see Note 2) are subject to the Peruvian Tax legislation; see paragraph (c). Peruvian life insurance companies are exempt from Income Tax regarding the income derived from assets linked to technical reserves for pension insurance and annuities from the Private Pension Fund Administration System, as well as income generated through assets related to life insurance contracts with savings component. In Peru, all income from Peruvian sources obtained from the direct or indirect sale of shares of stock capital representing participation of legal persons domiciled in the country are subject to income tax. For that purpose, an indirect sale shall be considered to have occurred when shares of stock or ownership interests of a legal entity are sold and this legal entity is not domiciled in the country and, in turn, is the holder — whether directly or through other legal entity or entities — of shares of stock or ownership interests of one or more legal entities domiciled in the country, provided that certain conditions established by law occur. In this sense, the Act states that an assumption of indirect transfer of shares arises when in any of the 12 months prior to disposal, the market value of shares or participations of the legal person domiciled is equivalent non-domiciled. -p eriod percent or more of the capital of legal persons non-domiciled
(b) Legal entities or individuals not domiciled in Peru are subject to an additional tax (equivalent to 5 percent) on dividends received from entities domiciled in Peru. The corresponding tax is withheld by the entity that distributes the dividends. In this regard, since IFS controls the entities that distribute the dividends, it recognizes the amount of the additional Income Tax as expense of the financial year of the dividends. In this sense, as of December 31, 2021 and 2020, the Company has recorded an expense for S/38,538,000 and recovery for S/2,017,000, respectively, in the caption “Income Tax” of the consolidated statement of income. The recovery recognized in 2020 result ed
(c) IFS’s Subsidiaries incorporated in Peru are subject to the payment of Peruvian taxes; hence, they must calculate their tax expenses on the basis of their separate financial statements. The Income Tax rate as of December 31, 2021, 2020 and 2019, was 29.5 percent, over the taxable income.
(d) The Tax Authority (henceforth “SUNAT”, by its Spanish acronym) is legally entitled to perform tax audit procedures for up to four years subsequent to the date at which the tax return regarding a taxable period must be filed. Below are the taxable periods subject to inspection by the Tax Authority as of December 31, 2021:
• Interbank: Income Tax returns for the years 2016 to 2021, and Value-Added-Tax
• Interseguro: Income Tax returns for the years 2017 to 2021, and Value-Added-Tax
• Seguros Sura: Income Tax returns for the years 2017 to 2018, and Value-Added-Tax Given the possible interpretations that SUNAT may give to the legislation in effect, up to date it is not possible to determine whether or not any review to be conducted would result in liabilities for the Subsidiaries; any increased tax or surcharge that could arise from possible tax audits would be applied to the results of the period in which such tax increase or surcharge may be determined. Following is the description of the main ongoing tax procedures for the Subsidiaries: Interbank: In April 2004, June 2006, February 2007, June 2007, November 2007, October 2008 and December 2010, Interbank received a number of Tax Determination and Tax Penalty notices corresponding mainly to the Income Tax determination for the fiscal years 2000 to 2006. As a result, claims and appeals were filed and subsequent contentious administrative proceedings were started. Regarding the tax litigations followed by Interbank related to the annual Income Tax returns for the years 2000 to 2006, the most relevant matter subject to discrepancy with SUNAT corresponds to whether the “interest in suspense” are subject to Income Tax or not. In this sense, Interbank considers that the interest in suspense does not constitute accrued income, in accordance with the SBS’s regulations, which is also supported by a ruling by the Permanent Constitutional and Social Law Chamber of the Supreme Court issued in August 2009 and a pronouncement in June 2019. Notwithstanding the foregoing, in February 2018, the Third Transitory Chamber of Constitutional and Social Law of the Supreme Court issued a ruling regarding a third bank that impacted the original estimation regarding the degree of contingency for this discrepancy. Subsequently, in June 2019, the Permanent Chamber of Constitutional and Social Law of the Supreme Court, in a case followed by another financial entity, but identical to Interbank’s case, ruled in favor of the tax treatment over the interest in suspense followed by said entity. Likewise, on July 6, 2020 and December 28, 2020, the Permanent Chamber of Constitutional and Social Law of the Supreme Court notified to Interbank its ruling regarding Interbank’s Income Tax 2003 and prepaid income tax for 2003, declaring groundless the cassation appeals filed by SUNAT and the MEF, thus reaffirming the position held by Interbank regarding that interest in suspense does not constitute taxable income. The same criterion has been adopted by the aforementioned Chamber regarding the Income Tax for 2002, according to the ruling notified to Interbank on October 7, 2021. The tax liability requested for this concept and other minor contingencies as of December 31, 2021, amounts to approximately S/425,000,000 (S/382,000,000 as of December 31,2020), wich includes the tax, fines and interest arrears, of which corresponded to the suspended interest and corresponded to other minor repairs. From the tax and legal analysis performed, Interbank’s Management and its external legal advisers consider that there exists sufficient technical support for the prevailing of Interbank’s position; as a consequence, no provision has been recorded for this contingency as of December 31, 2021 and 2020. On February 3, 2017, SUNAT closed the audit process corresponding to the Income Tax for 2010. Interbank paid the debt under protest and filed a claim procedure. Subsequently, on November 6, 2018, SUNAT closed again the audit process corresponding to the Income Tax 2010, which had been reopened due to invalidity; Interbank filed a claim procedure and afterwards a tax appeal. Currently, the appeal is pending resolution by the Tax Court. On January 14, 2019, Interbank was notified of the Determination and Penalty Resolutions corresponding to the audit of the Income Tax for the fiscal year 2013. To such date, the tax debt requested by SUNAT amounts to approximately S/50,000,000 . T On January 25, 2021, the Tax Court notified the Resolution RTF No. 00088-1-2021, On May 25, 2021, Interbank filed a complaint before the Judiciary against the Resolution, which is in the process of resolution. As of December 31, 2021 and 2020, the tax debt requested for this concept and other minor contingencies amounts to approximately S/41,000,000 and S/40,000,000, respectively, which is comprised of the tax, penalties and moratorium interest. In the opinion of Interbank’s Management and its legal advisors, any eventual additional tax settlement would not result in a significant impact on the financial statements as of December 31, 2021 and 2020. On April 26, 2019, SUNAT notified about the commencement of the definitive audit process on Income Tax withholdings of non-domiciled On September 11, 2019, SUNAT notified Interbank about the beginning of the definitive audit process on Income Tax corresponding to 2014. On November 26, 2021, SUNAT notified Interbank about Resolution of Determination No. 0120030121490, issued regarding the Income Tax on third-category taxable income, corresponding to 2014 without larger amounts, as well as Resolutions of Determination from No. 0120030121503 to No. 0120030121510 issued regarding the application of the additional rate of 4.1 percent of the Income Tax, of which the debt requested by SUNAT as of December 31, 2021 amounts to S/161,000. On December 23, 2021, Interbank filed a claim procedure. On December 12, 2019, SUNAT notified Interbank about the beginning of the definitive audit process on Income Tax corresponding to 2015. On December 28, 2021, SUNAT notified Interbank about Resolution of Determination No. 0120030123003, issued regarding the Income Tax on third-category taxable income, corresponding to 2015 without larger amounts, as well as Resolutions of Determination from No. 0120030122991 to No. 0120030123002 issued regarding advance payments of the Income Tax corresponding from January to December 2015, Resolutions of Fine No. 0120020036593 and No. 0120020036594 issued regarding the months of January and February 2015, due to the declaration of false figures or data, according to SUNAT, and Resolutions from No. 0120030123004 to No. 0120030123008 issued regarding the application of the additional rate On January 24, 2022, Interbank filed a claim procedure. As of December 31, 2021, the tax debt requested by SUNAT in relation to the advance payments of the Income Tax for 2015 and the applying of the Income Tax additional rate of 4.1 percent, amounted to S/13,000,000. On July 31, 2020, Interbank was notified of the Determination and Penalty Resolutions corresponding to the audit of the Income Tax for the fiscal year 2012. To date, the tax debt requested by SUNAT amounted to approximately . On August 27, 2020, Interbank filed a complaint appeal which is pending resolution. In this regard, on April 21, 2021, Interbank was notified with the Intendancy Resolution No. 0150140015891 in which the aforementioned claim was declared valid in part; and, it declared the Determination and Penalty Resolutions null. On May 10, 2021, Interbank filed the respective appeal against the aforementioned Resolution, which is pending resolution. On September 1, 2021, Interbank was notified of new Determination and Penalty Resolutions for the Income Tax of 2012. On September 28, 2021, Interbank filed a claim procedure which is pending resolution. As of December 31, 2021, the tax debt requested by SUNAT amounts to S/ . On May 19, 2020, Interbank was notified with the Resolution of Compliance related to the Income Tax and advance payments of the Income Tax for 2005 (linked to the suspended interest). Through said notification, SUNAT increased the alleged tax debt from On June , , Interbank filed an Appeal against the Resolution of Compliance, which is pending of pronouncement by the Tax Court. On February 12, 2021, Interbank was notified with the Resolution of Compliance related to the Income Tax and prepaid income tax of 2006 (related to litigations about interest in suspense). Through said notification, SUNAT rejected an excess payment of On December 22, 2021, by letter No. 210011740110-01-SUNAT, Interbank In the opinion of Interbank´s Management and its legal advisors, any eventual additional tax settlement would not be significant for the financial statements as of December 31, 2021 and 2020. Interseguro: On January 4, 2019, Interseguro was notified through a Tax Determination notice about the partial audit of the Income Tax for non-domiciled On May 03, 2021, SUNAT notified Interseguro about the beginning of the partial audit process of the Income Tax corresponding to 2017. On December 24, 2021, Interseguro was notified about the Resolution of Determination regarding the conclusion of the tax audit, which readjusts the loss and does not determine any amount to be paid nor any fine for Interseguro. In the opinion of Management and its legal advisers, any eventual additional tax would not be significant for the financial statements as of December 31, 2021 and 2020.
(e) Peruvian life insurance companies are exempted from the Income Tax on income from assets related to technical reserves for the payment of annuities and retirement, disability and survival annuities of the Private Pension Fund Administration System.
(f) For the purpose of determining the Income Tax, the transfer prices of transactions with related companies and with companies domiciled in countries or territories that are non-cooperating Through Legislative Decree No. 1312, published on December 31, 2016, the formal obligations for entities included within the scope of application of transfer pricing were modified, thus incorporating three new information requirements: the first is a Local Report; the second is a Master Report; and the third is a Country Report. The first entered into effect since 2017 for the operations that occurred during 2016 and the last two since 2018 for the operations that have occurred since the fiscal year 2017.
(g) Through Legislative Decree No.1381, published on August 24, 2018, it was incorporated in the Income Tax Act the concept of “non-cooperating”
(h) In July 2018, Act No. 30823 was published, whereby the Congress delegated power to the Executive Branch to legislate on various issues, including tax and financial matters. In this sense, the main tax regulations issued include the following:
(i) Beginning on January 1, 2019, the treatment applicable to royalties and remuneration for services rendered by non-domiciled
(ii) The rules that regulate the obligation of legal persons and/or legal entities to inform the identification of their final beneficiaries (Legislative Decree No. 1372) were established. These rules are applicable to legal entities domiciled in the country, in accordance with the provisions of Article 7 of the Income Tax Act, and legal entities established in the country. The obligation covers non-domiciled
(iii) The Tax Code was amended with the purpose of offering taxpayers more assurance regarding the application of the general anti-avoidance rule (Rule XVI of the Preliminary Title of the Tax Code), as well as to provide SUNAT with tools for its effective implementation (Legislative Decree No.1422). As part of this amendment, a new assumption of joint and several liability is envisaged, when the tax debtor is subject to the application of the measures provided by Rule XVI in the event that presumed tax avoidance cases are detected; in such case, the joint and several liability will be attributed to the legal representatives provided that they have collaborated with the design or approval or execution of actions or situations or economic relations viewed as tax avoidance in Rule XVI. In the case of companies that have a Board of Directors, it is up to this corporate body to define the tax strategy of the entity, having to decide on the approval or not of actions, situations or economic relations to be carried out within the framework of tax planning, this power being non-delegable. Likewise, it has been established that the application of Rule XVI, regarding the re-characterization
(iv) Amendments to the Income Tax Act were included, effective as of January 1, 2019, to improve the tax treatment applicable to the following (Legislative Decree No. 1424):
• Income obtained from the indirect transfer of shares of stock or capital representing participations of legal persons domiciled in the country. Among the most significant changes is the inclusion of a new indirect sale assumption, which is triggered when the total amount of the shares of the domiciled legal entity whose indirect disposal is made is equal to or higher than 40,000 Taxation Units.
• Permanent establishments of sole proprietorships, companies and entities of any nature incorporated abroad. For this purpose, new cases of permanent establishment have been included, among them, when the rendering of services in the country occurs, with respect to the same project, service or related one, for a period that exceeds 183 calendar days in total within any period of twelve months.
• The system of credits against Income Tax for taxes paid abroad, to be included in the indirect tax credit (corporate tax paid by foreign subsidiaries) as credit applicable against the Income Tax of domiciled legal persons, to avoid double economic taxation.
• The deduction of interest expenses for the determination of corporate Income Tax. In the years 2019 and 2020, it shall be applicable the debt limit set at up to three times the net equity as of December 31 of the previous year will be applicable, both to loans with related parties, and to loans with third parties contracted since September 14, 2018. Beginning in 2021, the limit for the deduction of financial expenses shall be equivalent to 30 percent of the entity’s EBITDA (Earnings Before Interest, Taxes, Depreciation and Amortization).
(v) Regulations have been established for the accrual of income and expenses for tax purposes beginning on January 1, 2019 (Legislative Decree No. 1425). Until 2018, there was no rule definition of this concept, so in many cases accounting rules were used for its interpretation. In general terms, with the new criterion, for the purpose of determining the Income Tax, it shall be considered whether the substantial events for the generation of income or expense agreed upon by the parties have occurred, provided they are not subject to a subsequent condition, in which case the recognition shall take place when it is fulfilled and when collection or payment is to take place will not be taken into account; and, if the determination of the consideration depends on a future action or event, the total or part of the corresponding income or expense will be deferred until that action or event occurs.
(i) Supreme Decree No. 430-2020-EF, Considering that, said Regulation e
(j) Law No. 31106 extends until December 31, 2023, the validity of all exemptions in force to date contained in Article 19 of the Income Tax Act. On this matter, among the extended exemptions that are applicable or related to Interbank’s operations, inclu de
• Subparagraph i) of Article 19 which indicates that shall be exempted any type of fixed or variable interest rate, in local or foreign currency, that is paid for any deposit or levy pursuant to the General Act of the Banking and Insurance System and Organic Act of the Superintendence of Banking, Insurance and Private Pension Funds, Law No. 26702, as well as the capital increases of said deposits and levies, in local or foreign currency, except when said income constitute third category income.
• Subparagraph l) of Article 19 which indicates that also, the exemption reaches the capital gains from the sale of tradable securities registered at the Public Registry of the Stock Market, through centralized trading mechanisms pursuant to the Stock Market Act, as well as the capital gains from the sale of tradable securities outside of centralized trading mechanisms provided that the seller is a natural person, an undivided estate or a marital partnership that opted to pay taxes as su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counts</t>
        </is>
      </c>
      <c r="B1" s="2" t="inlineStr">
        <is>
          <t>12 Months Ended</t>
        </is>
      </c>
    </row>
    <row r="2">
      <c r="B2" s="2" t="inlineStr">
        <is>
          <t>Dec. 31, 2021</t>
        </is>
      </c>
    </row>
    <row r="3">
      <c r="A3" s="3" t="inlineStr">
        <is>
          <t>Off Balance Sheet Accounts [Abstract]</t>
        </is>
      </c>
    </row>
    <row r="4">
      <c r="A4" s="4" t="inlineStr">
        <is>
          <t>Off-balance sheet accounts</t>
        </is>
      </c>
      <c r="B4" s="4" t="inlineStr">
        <is>
          <t xml:space="preserve">18. Off-balance
(a) The table below presents the components of this caption:
2021 2020
S/(000) S/(000)
Contingent credits - indirect loans (b), Note 6(a)
Guarantees and stand-by 4,150,093 4,445,059
Import and export letters of credit 290,365 166,872
4,440,458 4,611,931
Derivatives
Held for trading: Note 10(b)
Forward foreign currency agreements, see Note 30.2(b)(i):
Forward currency agreements – purchase 3,925,457 2,317,124
Forward currency agreements – sale 4,390,342 947,251
Forward foreign currency agreements in other currencies 316,031 396,663
Foreign currency options 1,816 22,700
Swap agreements, see Note 30.2(b)(ii):
Currency swaps: Foreign currency delivery / receipt in Soles 995,650 1,128,299
Currency swaps: Soles delivery / receipt in foreign currency 3,166,675 1,392,459
Cross currency swaps 234,667 213,125
Interest rate swaps 2,969,027 4,382,535
Designated as hedges: Note 10(b)
Cash flows:
Cross currency swaps 2,357,967 2,140,011
18,357,632 12,940,167
Responsibilities for credit lines granted (cancellable) (c) 11,213,104 8,843,150
Responsibilities for credit lines – commercial and others (d) 969,113 1,110,408
Total 34,980,307 27,505,656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Bank.
(d) Corresponds to commitments of disbursement of future loans that Interbank has committed to carry out, provided that the borrower complies with the obligations under the corresponding loan agreements. However, they may be cancelled by Interban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s, and similar accounts</t>
        </is>
      </c>
      <c r="B1" s="2" t="inlineStr">
        <is>
          <t>12 Months Ended</t>
        </is>
      </c>
    </row>
    <row r="2">
      <c r="B2" s="2" t="inlineStr">
        <is>
          <t>Dec. 31, 2021</t>
        </is>
      </c>
    </row>
    <row r="3">
      <c r="A3" s="3" t="inlineStr">
        <is>
          <t>Disclosure of Interest income and expenses and similar accounts [Abstract]</t>
        </is>
      </c>
    </row>
    <row r="4">
      <c r="A4" s="4" t="inlineStr">
        <is>
          <t>Interest income and expenses, and similar accounts</t>
        </is>
      </c>
      <c r="B4" s="4" t="inlineStr">
        <is>
          <t>19. Interest income and expenses, and similar accounts
(a) This caption is comprised of the following:
2021 2020 2019
S/(000) S/(000) S/(000)
Interest and similar income
Interest on loan portfolio 3,274,402 3,769,716 3,830,595
Impact from the modification of contractual cash flows due to the loan rescheduling schemes (*) 120,193 (134,376 ) —
Interest on investments at fair value through other comprehensive income 928,660 769,718 723,796
Interest on investments at amortized cost 130,326 116,338 93,454
Dividends on financial instruments 101,736 103,294 74,698
Interest on due from banks and inter-bank funds 46,273 35,906 121,550
Other interest and similar income 4,035 4,371 3,123
Total 4,605,625 4,664,967 4,847,216
Interest and similar expenses
Interest on bonds, notes and other obligations (433,774 ) (390,586 ) (455,784 )
Interest and fees on deposits and obligations (334,212 ) (522,357 ) (705,824 )
Interest and fees on obligations with financial institutions (156,490 ) (181,675 ) (175,753 )
Deposit insurance fund fees (70,670 ) (56,177 ) (45,199 )
Interest on lease payments, Note 8(e) (14,004 ) (15,288 ) (16,568 )
Other interest and similar expenses (48,787 ) (26,201 ) (24,835 )
Total (1,057,937 ) (1,192,284 ) (1,423,963 )
(*) For rescheduled loans, during 2020, Interbank recalculated the carrying amount of these financial assets as the present value of the modified contractual cash flows, discounted at the loan’s original effective interest rate. The impact of the recalculation as of December 31, 2020 amounted approximately to S/134,376,000 of lower interest income. During 2021, the recognition of this interest was recorded as a a
(b) The amounts shown in literal (a) above, include interest income and expenses calculated using the effective interest rate (EIR), which are related to the following items:
2021 2020 2019
S/(000) S/(000) S/(000)
Financial assets measured at amortized cost 3,571,194 3,787,584 4,045,599
Financial assets measured at fair value through other comprehensive income 928,660 769,718 723,796
Total interest from financial assets calculated at EIR 4,499,854 4,557,302 4,769,395
Financial liabilities measured at amortized cost 938,480 1,109,906 1,353,9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e income from financial services, net</t>
        </is>
      </c>
      <c r="B1" s="2" t="inlineStr">
        <is>
          <t>12 Months Ended</t>
        </is>
      </c>
    </row>
    <row r="2">
      <c r="B2" s="2" t="inlineStr">
        <is>
          <t>Dec. 31, 2021</t>
        </is>
      </c>
    </row>
    <row r="3">
      <c r="A3" s="3" t="inlineStr">
        <is>
          <t>Text Block [Abstract]</t>
        </is>
      </c>
    </row>
    <row r="4">
      <c r="A4" s="4" t="inlineStr">
        <is>
          <t>Fee income from financial services, net</t>
        </is>
      </c>
      <c r="B4" s="4" t="inlineStr">
        <is>
          <t>20. Fee income from financial services, net
(a) For the years ended December 31, 2021, 2020 and 2019, this caption is comprised of the following:
2021 2020 2019
S/(000) S/(000) S/(000)
Income
Performance obligations at a point in time:
Accounts maintenance, carriage, transfers, and debit and credit card fees 562,542 474,822 651,255
Banking services fees 207,230 192,588 220,207
Brokerage and custody services (b) 8,457 6,858 9,109
Performance obligations over time:
Funds management 184,703 151,356 147,954
Contingent loans fees 64,964 52,156 56,153
Collection services 52,955 41,124 41,010
Commission for loans rescheduling “Reactiva Peru” program 23,722 — —
Others 37,293 42,207 40,801
Total (c) 1,141,866 961,111 1,166,489
Expenses
Credit cards (128,580 ) (105,772 ) (118,675 )
Credit life insurance premiums (60,231 ) (59,520 ) (48,866 )
Local banks fees (36,836 ) (15,828 ) (9,307 )
Foreign banks fees (31,767 ) (15,105 ) (17,172 )
Commission for loans rescheduling “Reactiva Peru” program (26,215 ) — —
Registry expenses (3,009 ) (8,151 ) (7,472 )
Brokerage and custody services (b) (824 ) (630 ) (642 )
Others (30,596 ) (32,605 ) (38,470 )
Total (318,058 ) (237,611 ) (240,604 )
Net 823,808 723,500 925,885
(b) As of December 31, 2021, 2020 and 2019, the Group has recognized net income amounting to S/7,633,000, S/6,228,000 and S/8,467,000, respectively, for transactions carried out on behalf of its clients.
(c) Fee income by geographic information for the years ended December 31, 2021, 2020 and 2019 is presented below:
2021 2020 2019
S/(000) S/(000) S/(000)
Geographic information
Peru 1,003,858 854,082 1,055,624
Panama 138,008 107,029 110,865
Total income of customers contracts 1,141,866 961,111 1,166,4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and (expenses)</t>
        </is>
      </c>
      <c r="B1" s="2" t="inlineStr">
        <is>
          <t>12 Months Ended</t>
        </is>
      </c>
    </row>
    <row r="2">
      <c r="B2" s="2" t="inlineStr">
        <is>
          <t>Dec. 31, 2021</t>
        </is>
      </c>
    </row>
    <row r="3">
      <c r="A3" s="3" t="inlineStr">
        <is>
          <t>Profit (loss) [abstract]</t>
        </is>
      </c>
    </row>
    <row r="4">
      <c r="A4" s="4" t="inlineStr">
        <is>
          <t>Other income and (expenses)</t>
        </is>
      </c>
      <c r="B4" s="4" t="inlineStr">
        <is>
          <t xml:space="preserve">21. Other income and (expenses)
(a) This caption is comprised of the following:
2021 2020 2019
S/(000) S/(000) S/(000)
Other income
Income from investments in associates 33,378 9,068 15,647
Gain from sale of written-off-loans 11,848 12,962 11,311
Other technical income from insurance operations 8,115 11,547 13,362
Services rendered to third parties 6,836 7,843 3,859
Income from ATM rentals 4,944 3,971 3,789
Other income 24,377 16,726 22,692
Total other income 89,498 62,117 70,660
Other expenses
Sundry technical insurance expenses (65,757 ) (47,285 ) (42,016 )
Commissions from insurance activities (37,920 ) (28,390 ) (35,266 )
Technological failures (c) (21,934 ) (228 ) (427 )
Provision for sundry risk (14,872 ) (4,918 ) (3,872 )
Intangible write-offs (10,371 ) (824 ) —
Donations (4,991 ) (5,509 ) (5,352 )
Expenses related to rental income (4,026 ) (1,993 ) (3,456 )
Administrative and tax penalties (2,672 ) (543 ) (932 )
Provision for accounts receivable (1,123 ) (7,310 ) (3,303 )
Provision for assets received as payment and seized assets (637 ) — (355 )
Goodwill write-off, — — (2,233 )
Other expenses (*) (45,889 ) (47,047 ) (33,951 )
Total other expenses (210,192 ) (144,047 ) (131,163 )
(*) During the years 2021 and 2020, other expenses correspond mainly to non-recurring Covid-19
(b) During the years 2021, 2020 and 2019, Interbank sold in cash to non-related written-off 587,895 ,000
(c) Correspond to losses that have been recognized as a consequence of the materialization of operational risks due to technological failures in transactions with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premiums earned</t>
        </is>
      </c>
      <c r="B1" s="2" t="inlineStr">
        <is>
          <t>12 Months Ended</t>
        </is>
      </c>
    </row>
    <row r="2">
      <c r="B2" s="2" t="inlineStr">
        <is>
          <t>Dec. 31, 2021</t>
        </is>
      </c>
    </row>
    <row r="3">
      <c r="A3" s="3" t="inlineStr">
        <is>
          <t>Insurance service result [abstract]</t>
        </is>
      </c>
    </row>
    <row r="4">
      <c r="A4" s="4" t="inlineStr">
        <is>
          <t>Net premiums earned</t>
        </is>
      </c>
      <c r="B4" s="4" t="inlineStr">
        <is>
          <t xml:space="preserve">22. Net premiums earned This caption is comprised of the following:
Premiums assumed Adjustment of technical reserves Gross premiums (*) Premiums ceded to reinsurers Net premiums earned
2021 2020 2019 2021 2020 2019 2021 2020 2019 2021 2020 2019 2021 2020 2019
S/(000) S/(000) S/(000) S/(000) S/(000) S/(000) S/(000) S/(000) S/(000) S/(000) S/(000) S/(000) S/(000) S/(000) S/(000)
Life insurance
Annuities (**) 614,899 248,025 315,519 (291,076 ) (56,021 ) (196,193 ) 323,823 192,004 119,326 — — — 323,823 192,004 119,326
Group life 136,743 138,360 136,502 (2,189 ) 281 (62 ) 134,554 138,641 136,440 (4,779 ) (4,890 ) (5,463 ) 129,775 133,751 130,977
Individual life 182,032 139,105 135,810 (76,339 ) (61,978 ) (82,343 ) 105,693 77,127 53,467 (5,494 ) (4,592 ) (4,430 ) 100,199 72,535 49,037
Retirement (disability and survival) (***) 8,418 9,347 12,282 (9,661 ) 11,912 15,523 (1,243 ) 21,259 27,805 (534 ) (527 ) (3,151 ) (1,777 ) 20,732 24,654
Others 2 3 2 (13,595 ) 2,085 (3,422 ) (13,593 ) 2,088 (3,420 ) — — — (13,593 ) 2,088 (3,420 )
Total life insurance 942,094 534,840 600,115 (392,860 ) (103,721 ) (266,497 ) 549,234 431,119 333,618 (10,807 ) (10,009 ) (13,044 ) 538,427 421,110 320,574
Total general insurance 109,303 91,092 102,402 (2,405 ) 2,930 (2,217 ) 106,898 94,022 100,185 (58 ) (151 ) (126 ) 106,840 93,871 100,059
Total general 1,051,397 625,932 702,517 (395,265 ) (100,791 ) (268,714 ) 656,132 525,141 433,803 (10,865 ) (10,160 ) (13,170 ) 645,267 514,981 420,633
(*) It includes the annual variation of technical reserves and unearned premiums.
(**) The variation of the adjustment of technical reserves is due mainly to aging over time; see Note 14(b).
(***) In April 2016, the Congress of the Republic of Peru approved the amendment of the Private Pension System Act, through which the affiliates of the Pension Fund Administrators (AFPs) who turn 65 and retire, can choose, among other existing retirement modalities, the return of 95.5 percent of the total fund available from their Individual Capitalization Account (henceforth “CIC”, by its Spanish acronym). During 2017, to offset the contraction of retirement income as a result of the aforementioned amendment to the SPP Act, Interseguro launched the products “Renta Particular Plus” and “Renta Particular Plus – Vitalicio”, Note 3.4(ai). During 2021 and 2020, premiums collected for “Renta Particular Plus – Vitalicio” amounted to S/57,479,000 and S/30,310,000, respectively, and for “Renta Particular Plus” amounted to S/219,347,000 and S/117,619,000, respectively. As of December 31, 2021, retirement premiums amounted to S/3,713,000 (in 2020 and 2019, retirement premiums amounted to S/1,750,000 and S/3,841,000, respectively). The liability related to “Renta Particular Plus – Vitalicio“ is presented in the caption “Insurance contracts liabilities” of the consolidated statement of financial position, which contains an important component of insurance. The liability of the “Renta Particular Plus” is presented in the caption “Other accounts payable, provisions and other liabilities” of the consolidated statement of financial position, which does not contain an important insurance compon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and benefits incurred for life insurance contracts and others</t>
        </is>
      </c>
      <c r="B1" s="2" t="inlineStr">
        <is>
          <t>12 Months Ended</t>
        </is>
      </c>
    </row>
    <row r="2">
      <c r="B2" s="2" t="inlineStr">
        <is>
          <t>Dec. 31, 2021</t>
        </is>
      </c>
    </row>
    <row r="3">
      <c r="A3" s="3" t="inlineStr">
        <is>
          <t>Disclosure of net, gross and reinsurer's share for amounts arising from insurance contracts [abstract]</t>
        </is>
      </c>
    </row>
    <row r="4">
      <c r="A4" s="4" t="inlineStr">
        <is>
          <t>Net claims and benefits incurred for life insurance contracts and others</t>
        </is>
      </c>
      <c r="B4" s="4" t="inlineStr">
        <is>
          <t>23. Net claims and benefits incurred for life insurance contracts and others This caption is comprised of the following:
Gross claims and benefits Ceded claims and benefits Net insurance claims and benefits
2021 2020 2019 2021 2020 2019 2021 2020 2019
S/(000) S/(000) S/(000) S/(000) S/(000) S/(000) S/(000) S/(000) S/(000)
Life insurance
Annuities (687,208 ) (631,117 ) (597,301 ) — — — (687,208 ) (631,117 ) (597,301 )
Group life (124,308 ) (83,605 ) (45,964 ) 11,222 4,868 3,792 (113,086 ) (78,737 ) (42,172 )
Individual life (37,049 ) (17,495 ) (8,010 ) 8,789 2,393 3,145 (28,260 ) (15,102 ) (4,865 )
Retirement (disability and survival) (53,089 ) (41,076 ) (32,496 ) 6,505 4,206 (747 ) (46,584 ) (36,870 ) (33,243 )
Others (14,539 ) (12,794 ) (1,656 ) 11 (216 ) 65 (14,528 ) (13,010 ) (1,591 )
General insurance (27,691 ) (19,214 ) (20,879 ) 11 (1 ) (213 ) (27,680 ) (19,215 ) (21,092 )
(943,884 ) (805,301 ) (706,306 ) 26,538 11,250 6,042 (917,346 ) (794,051 ) (700,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PEN (S/) shares in Thousands, S/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Interest and similar income</t>
        </is>
      </c>
      <c r="B4" s="4" t="inlineStr">
        <is>
          <t>S/ 4,605,625</t>
        </is>
      </c>
      <c r="C4" s="4" t="inlineStr">
        <is>
          <t>S/ 4,664,967</t>
        </is>
      </c>
      <c r="D4" s="4" t="inlineStr">
        <is>
          <t>S/ 4,847,216</t>
        </is>
      </c>
    </row>
    <row r="5">
      <c r="A5" s="4" t="inlineStr">
        <is>
          <t>Interest and similar expenses</t>
        </is>
      </c>
      <c r="B5" s="5" t="n">
        <v>-1057937</v>
      </c>
      <c r="C5" s="5" t="n">
        <v>-1192284</v>
      </c>
      <c r="D5" s="5" t="n">
        <v>-1423963</v>
      </c>
    </row>
    <row r="6">
      <c r="A6" s="4" t="inlineStr">
        <is>
          <t>Net interest and similar income</t>
        </is>
      </c>
      <c r="B6" s="5" t="n">
        <v>3547688</v>
      </c>
      <c r="C6" s="5" t="n">
        <v>3472683</v>
      </c>
      <c r="D6" s="5" t="n">
        <v>3423253</v>
      </c>
    </row>
    <row r="7">
      <c r="A7" s="4" t="inlineStr">
        <is>
          <t>Impairment loss on loans, net of recoveries</t>
        </is>
      </c>
      <c r="B7" s="5" t="n">
        <v>-381577</v>
      </c>
      <c r="C7" s="5" t="n">
        <v>-2393944</v>
      </c>
      <c r="D7" s="5" t="n">
        <v>-750811</v>
      </c>
    </row>
    <row r="8">
      <c r="A8" s="4" t="inlineStr">
        <is>
          <t>Recovery (loss) due to impairment of financial investments</t>
        </is>
      </c>
      <c r="B8" s="5" t="n">
        <v>30898</v>
      </c>
      <c r="C8" s="5" t="n">
        <v>-32904</v>
      </c>
      <c r="D8" s="5" t="n">
        <v>-6790</v>
      </c>
    </row>
    <row r="9">
      <c r="A9" s="4" t="inlineStr">
        <is>
          <t>Net interest and similar income after impairment loss</t>
        </is>
      </c>
      <c r="B9" s="5" t="n">
        <v>3197009</v>
      </c>
      <c r="C9" s="5" t="n">
        <v>1045835</v>
      </c>
      <c r="D9" s="5" t="n">
        <v>2665652</v>
      </c>
    </row>
    <row r="10">
      <c r="A10" s="4" t="inlineStr">
        <is>
          <t>Fee income from financial services, net</t>
        </is>
      </c>
      <c r="B10" s="5" t="n">
        <v>823808</v>
      </c>
      <c r="C10" s="5" t="n">
        <v>723500</v>
      </c>
      <c r="D10" s="5" t="n">
        <v>925885</v>
      </c>
    </row>
    <row r="11">
      <c r="A11" s="4" t="inlineStr">
        <is>
          <t>Net gain on foreign exchange transactions</t>
        </is>
      </c>
      <c r="B11" s="5" t="n">
        <v>423022</v>
      </c>
      <c r="C11" s="5" t="n">
        <v>318422</v>
      </c>
      <c r="D11" s="5" t="n">
        <v>201352</v>
      </c>
    </row>
    <row r="12">
      <c r="A12" s="4" t="inlineStr">
        <is>
          <t>Net gain on sale of financial investments</t>
        </is>
      </c>
      <c r="B12" s="5" t="n">
        <v>288923</v>
      </c>
      <c r="C12" s="5" t="n">
        <v>185383</v>
      </c>
      <c r="D12" s="5" t="n">
        <v>112215</v>
      </c>
    </row>
    <row r="13">
      <c r="A13" s="4" t="inlineStr">
        <is>
          <t>Net gain from derecognition of financial assets at amortized cost</t>
        </is>
      </c>
      <c r="B13" s="4" t="inlineStr">
        <is>
          <t xml:space="preserve"> </t>
        </is>
      </c>
      <c r="C13" s="5" t="n">
        <v>0</v>
      </c>
      <c r="D13" s="5" t="n">
        <v>8474</v>
      </c>
    </row>
    <row r="14">
      <c r="A14" s="4" t="inlineStr">
        <is>
          <t>Net gain on financial assets at fair value through profit or loss</t>
        </is>
      </c>
      <c r="B14" s="5" t="n">
        <v>24800</v>
      </c>
      <c r="C14" s="5" t="n">
        <v>165883</v>
      </c>
      <c r="D14" s="5" t="n">
        <v>103210</v>
      </c>
    </row>
    <row r="15">
      <c r="A15" s="4" t="inlineStr">
        <is>
          <t>Net gain on investment property</t>
        </is>
      </c>
      <c r="B15" s="5" t="n">
        <v>79399</v>
      </c>
      <c r="C15" s="5" t="n">
        <v>44929</v>
      </c>
      <c r="D15" s="5" t="n">
        <v>96168</v>
      </c>
    </row>
    <row r="16">
      <c r="A16" s="4" t="inlineStr">
        <is>
          <t>Other income</t>
        </is>
      </c>
      <c r="B16" s="5" t="n">
        <v>89498</v>
      </c>
      <c r="C16" s="5" t="n">
        <v>62117</v>
      </c>
      <c r="D16" s="5" t="n">
        <v>70660</v>
      </c>
    </row>
    <row r="17">
      <c r="A17" s="4" t="inlineStr">
        <is>
          <t>Other operating income</t>
        </is>
      </c>
      <c r="B17" s="5" t="n">
        <v>1729450</v>
      </c>
      <c r="C17" s="5" t="n">
        <v>1500234</v>
      </c>
      <c r="D17" s="5" t="n">
        <v>1517964</v>
      </c>
    </row>
    <row r="18">
      <c r="A18" s="3" t="inlineStr">
        <is>
          <t>Insurance premiums and claims</t>
        </is>
      </c>
    </row>
    <row r="19">
      <c r="A19" s="4" t="inlineStr">
        <is>
          <t>Net premiums earned</t>
        </is>
      </c>
      <c r="B19" s="5" t="n">
        <v>645267</v>
      </c>
      <c r="C19" s="5" t="n">
        <v>514981</v>
      </c>
      <c r="D19" s="5" t="n">
        <v>420633</v>
      </c>
    </row>
    <row r="20">
      <c r="A20" s="4" t="inlineStr">
        <is>
          <t>Net claims and benefits incurred for life insurance contracts and others</t>
        </is>
      </c>
      <c r="B20" s="5" t="n">
        <v>-917346</v>
      </c>
      <c r="C20" s="5" t="n">
        <v>-794051</v>
      </c>
      <c r="D20" s="5" t="n">
        <v>-700264</v>
      </c>
    </row>
    <row r="21">
      <c r="A21" s="4" t="inlineStr">
        <is>
          <t>Insurance expense</t>
        </is>
      </c>
      <c r="B21" s="5" t="n">
        <v>-272079</v>
      </c>
      <c r="C21" s="5" t="n">
        <v>-279070</v>
      </c>
      <c r="D21" s="5" t="n">
        <v>-279631</v>
      </c>
    </row>
    <row r="22">
      <c r="A22" s="3" t="inlineStr">
        <is>
          <t>Other expenses</t>
        </is>
      </c>
    </row>
    <row r="23">
      <c r="A23" s="4" t="inlineStr">
        <is>
          <t>Salaries and employee benefits</t>
        </is>
      </c>
      <c r="B23" s="5" t="n">
        <v>-807382</v>
      </c>
      <c r="C23" s="5" t="n">
        <v>-749246</v>
      </c>
      <c r="D23" s="5" t="n">
        <v>-798774</v>
      </c>
    </row>
    <row r="24">
      <c r="A24" s="4" t="inlineStr">
        <is>
          <t>Administrative expenses</t>
        </is>
      </c>
      <c r="B24" s="5" t="n">
        <v>-965505</v>
      </c>
      <c r="C24" s="5" t="n">
        <v>-748617</v>
      </c>
      <c r="D24" s="5" t="n">
        <v>-786362</v>
      </c>
    </row>
    <row r="25">
      <c r="A25" s="4" t="inlineStr">
        <is>
          <t>Depreciation and amortization</t>
        </is>
      </c>
      <c r="B25" s="5" t="n">
        <v>-279690</v>
      </c>
      <c r="C25" s="5" t="n">
        <v>-268750</v>
      </c>
      <c r="D25" s="5" t="n">
        <v>-262015</v>
      </c>
    </row>
    <row r="26">
      <c r="A26" s="4" t="inlineStr">
        <is>
          <t>Other expense</t>
        </is>
      </c>
      <c r="B26" s="5" t="n">
        <v>-210192</v>
      </c>
      <c r="C26" s="5" t="n">
        <v>-144047</v>
      </c>
      <c r="D26" s="5" t="n">
        <v>-131163</v>
      </c>
    </row>
    <row r="27">
      <c r="A27" s="4" t="inlineStr">
        <is>
          <t>Operating expense</t>
        </is>
      </c>
      <c r="B27" s="5" t="n">
        <v>-2262769</v>
      </c>
      <c r="C27" s="5" t="n">
        <v>-1910660</v>
      </c>
      <c r="D27" s="5" t="n">
        <v>-1978314</v>
      </c>
    </row>
    <row r="28">
      <c r="A28" s="4" t="inlineStr">
        <is>
          <t>Income before translation result and Income Tax</t>
        </is>
      </c>
      <c r="B28" s="5" t="n">
        <v>2391611</v>
      </c>
      <c r="C28" s="5" t="n">
        <v>356339</v>
      </c>
      <c r="D28" s="5" t="n">
        <v>1925671</v>
      </c>
    </row>
    <row r="29">
      <c r="A29" s="4" t="inlineStr">
        <is>
          <t>Translation result</t>
        </is>
      </c>
      <c r="B29" s="5" t="n">
        <v>-89320</v>
      </c>
      <c r="C29" s="5" t="n">
        <v>-45723</v>
      </c>
      <c r="D29" s="5" t="n">
        <v>17770</v>
      </c>
    </row>
    <row r="30">
      <c r="A30" s="4" t="inlineStr">
        <is>
          <t>Income Tax</t>
        </is>
      </c>
      <c r="B30" s="5" t="n">
        <v>-502112</v>
      </c>
      <c r="C30" s="5" t="n">
        <v>72933</v>
      </c>
      <c r="D30" s="5" t="n">
        <v>-493326</v>
      </c>
    </row>
    <row r="31">
      <c r="A31" s="4" t="inlineStr">
        <is>
          <t>Net profit for the year</t>
        </is>
      </c>
      <c r="B31" s="5" t="n">
        <v>1800179</v>
      </c>
      <c r="C31" s="5" t="n">
        <v>383549</v>
      </c>
      <c r="D31" s="5" t="n">
        <v>1450115</v>
      </c>
    </row>
    <row r="32">
      <c r="A32" s="3" t="inlineStr">
        <is>
          <t>Attributable to:</t>
        </is>
      </c>
    </row>
    <row r="33">
      <c r="A33" s="4" t="inlineStr">
        <is>
          <t>IFS's shareholders</t>
        </is>
      </c>
      <c r="B33" s="5" t="n">
        <v>1790155</v>
      </c>
      <c r="C33" s="5" t="n">
        <v>383259</v>
      </c>
      <c r="D33" s="5" t="n">
        <v>1441258</v>
      </c>
    </row>
    <row r="34">
      <c r="A34" s="4" t="inlineStr">
        <is>
          <t>Non-controlling interest</t>
        </is>
      </c>
      <c r="B34" s="5" t="n">
        <v>10024</v>
      </c>
      <c r="C34" s="5" t="n">
        <v>290</v>
      </c>
      <c r="D34" s="5" t="n">
        <v>8857</v>
      </c>
    </row>
    <row r="35">
      <c r="A35" s="4" t="inlineStr">
        <is>
          <t>Net profit for the year</t>
        </is>
      </c>
      <c r="B35" s="4" t="inlineStr">
        <is>
          <t>S/ 1,800,179</t>
        </is>
      </c>
      <c r="C35" s="4" t="inlineStr">
        <is>
          <t>S/ 383,549</t>
        </is>
      </c>
      <c r="D35" s="4" t="inlineStr">
        <is>
          <t>S/ 1,450,115</t>
        </is>
      </c>
    </row>
    <row r="36">
      <c r="A36" s="4" t="inlineStr">
        <is>
          <t>Earnings per share attributable to IFS's shareholders basic and diluted (stated in Soles)</t>
        </is>
      </c>
      <c r="B36" s="4" t="inlineStr">
        <is>
          <t>S/ 15.510</t>
        </is>
      </c>
      <c r="C36" s="4" t="inlineStr">
        <is>
          <t>S/ 3.320</t>
        </is>
      </c>
      <c r="D36" s="4" t="inlineStr">
        <is>
          <t>S/ 12.778</t>
        </is>
      </c>
    </row>
    <row r="37">
      <c r="A37" s="4" t="inlineStr">
        <is>
          <t>Weighted average number of outstanding shares (in thousands)</t>
        </is>
      </c>
      <c r="B37" s="5" t="n">
        <v>115419</v>
      </c>
      <c r="C37" s="5" t="n">
        <v>115447</v>
      </c>
      <c r="D37" s="5" t="n">
        <v>1127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aries and employee benefits</t>
        </is>
      </c>
      <c r="B1" s="2" t="inlineStr">
        <is>
          <t>12 Months Ended</t>
        </is>
      </c>
    </row>
    <row r="2">
      <c r="B2" s="2" t="inlineStr">
        <is>
          <t>Dec. 31, 2021</t>
        </is>
      </c>
    </row>
    <row r="3">
      <c r="A3" s="3" t="inlineStr">
        <is>
          <t>Expenses by nature [abstract]</t>
        </is>
      </c>
    </row>
    <row r="4">
      <c r="A4" s="4" t="inlineStr">
        <is>
          <t>Salaries and employee benefits</t>
        </is>
      </c>
      <c r="B4" s="4" t="inlineStr">
        <is>
          <t xml:space="preserve">24. Salaries and employee benefits This caption is comprised of the following:
2021 2020 2019
S/(000) S/(000) S/(000)
Salaries 567,938 526,909 565,057
Vacations, health insurance and others 74,924 72,405 47,412
Social security and pensions 60,802 55,408 53,840
Workers’ profit sharing 59,441 52,829 90,658
Severance indemnities 44,277 41,695 41,807
Total 807,382 749,246 798,774
The average number of employees for the years 2021, 2020 and 2019 was 7,378, 7,610 and 7,763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ministrative expenses</t>
        </is>
      </c>
      <c r="B1" s="2" t="inlineStr">
        <is>
          <t>12 Months Ended</t>
        </is>
      </c>
    </row>
    <row r="2">
      <c r="B2" s="2" t="inlineStr">
        <is>
          <t>Dec. 31, 2021</t>
        </is>
      </c>
    </row>
    <row r="3">
      <c r="A3" s="3" t="inlineStr">
        <is>
          <t>Profit or loss [abstract]</t>
        </is>
      </c>
    </row>
    <row r="4">
      <c r="A4" s="4" t="inlineStr">
        <is>
          <t>Administrative expenses</t>
        </is>
      </c>
      <c r="B4" s="4" t="inlineStr">
        <is>
          <t xml:space="preserve">25. Administrative expenses
(a) This caption is comprised of the following:
2021 2020 2019
S/(000) S/(000) S/(000)
Services received from third parties (b) 909,212 704,255 743,362
Taxes and contributions 44,452 37,581 37,928
Rental expenses (c) and Note 8(e) 11,841 6,781 5,072
Total 965,505 748,617 786,362
(b) Services received from third parties correspond mainly to computer equipment maintenance services, credit cards associated expenses, securities transportation services, advertising, customer loyalty programs, marketing on digital media, among others.
(c) During the years 2021, 2020 and 2019 corresponds to disbursements made by the Group for short term and low value assets, see Note 3.4(k).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t>
        </is>
      </c>
      <c r="B1" s="2" t="inlineStr">
        <is>
          <t>12 Months Ended</t>
        </is>
      </c>
    </row>
    <row r="2">
      <c r="B2" s="2" t="inlineStr">
        <is>
          <t>Dec. 31, 2021</t>
        </is>
      </c>
    </row>
    <row r="3">
      <c r="A3" s="3" t="inlineStr">
        <is>
          <t>Basic And Diluted Earning Per Share [Abstract]</t>
        </is>
      </c>
    </row>
    <row r="4">
      <c r="A4" s="4" t="inlineStr">
        <is>
          <t>Earnings per share</t>
        </is>
      </c>
      <c r="B4" s="4" t="inlineStr">
        <is>
          <t xml:space="preserve">26. Earnings per share The following table presents the calculation of the weighted average number of shares and the basic and diluted earnings per share, determined and calculated based on the earnings attributable to the Group, as described in Note 3.4(ad):
Outstanding shares Shares considered Effective days in the Weighted average
(in thousands) (in thousands) (in thousands)
Year 2019
Balance as of January 1, 2019 110,692 110,692 365 110,692
Initial Public Offering, Notes 1(c) and 16 (a) and (b):
Issuance of new shares 2,337 2,337 161 1,031
Sale of treasury stock 2,418 2,418 161 1,066
Sale of treasury stock 2 2 103 1
Purchase of treasury stock (3 ) (3 ) 216 (1 )
Balance as of December 31, 2019 115,446 115,446 112,789
Net earnings attributable to IFS’s shareholders S/(000) 1,441,258
Basic and diluted earnings per share attributable to IFS’s shareholders (Soles) 12.778
Year 2020
Balance as of January 1, 2020 115,446 115,446 365 115,446
Sale of treasury stock 4 4 266 3
Purchase of treasury stock (27 ) (27 ) 30 (2 )
Balance as of December 31, 2020 115,423 115,423 115,447
Net earnings attributable to IFS’s shareholders S/(000) 383,259
Basic and diluted earnings per share attributable to IFS’s shareholders (Soles) 3.320
Year 2021
Balance as of January 1, 2021 115,423 115,423 365 115,423
Sale of treasury stock 1 1 267 1
Purchase of treasury stock (6 ) (6 ) 274 (5 )
Balance as of December 31, 2021 115,418 115,418 115,419
Net earnings attributable to IFS’s shareholders S/(000) 1,790,155
Basic and diluted earnings per share attributable to IFS’s shareholders (Soles) 15.5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shareholders, related parties and affiliated entities</t>
        </is>
      </c>
      <c r="B1" s="2" t="inlineStr">
        <is>
          <t>12 Months Ended</t>
        </is>
      </c>
    </row>
    <row r="2">
      <c r="B2" s="2" t="inlineStr">
        <is>
          <t>Dec. 31, 2021</t>
        </is>
      </c>
    </row>
    <row r="3">
      <c r="A3" s="3" t="inlineStr">
        <is>
          <t>Disclosure of transactions between related parties [abstract]</t>
        </is>
      </c>
    </row>
    <row r="4">
      <c r="A4" s="4" t="inlineStr">
        <is>
          <t>Transactions with shareholders, related parties and affiliated entities</t>
        </is>
      </c>
      <c r="B4" s="4" t="inlineStr">
        <is>
          <t xml:space="preserve">27. Transactions with shareholders, related parties and affiliated entities
(a) The table below presents the main transactions with shareholders, related parties and affiliated companies as of December 31, 2021 and 2020 and for the years ended December 31, 2021, 2020 and 2019:
2021 2020
S/(000) S/(000)
Assets
Instruments at fair value through profit or loss 112,096 107,637
Investments at fair value through other comprehensive income 65,357 394,496
Loans, net (b) 1,323,580 1,196,143
Accounts receivable 131,541 134,228
Accounts receivable from derivative financial instruments — 4,276
Other assets 8,694 6,921
Liabilities
Deposits and obligations 999,754 849,906
Other liabilities 12,809 567
Off-balance
Indirect loans (b) 105,604 124,366
2021 2020 2019
S/(000) S/(000) S/(000)
Income (expenses)
Interest and similar income 68,166 70,261 77,186
Rental income 30,873 18,609 22,118
Valuation of financial derivative instruments 180 164 (52 )
Administrative expenses (44,249 ) (42,768 ) (38,717 )
Interest and similar expenses (3,065 ) (7,264 ) (17,471 )
Loss on sale of investment property — — (7,164 )
Others, net 31,392 6,853 15,294 Additionally, as indicated in Note 5(g), during 2021, the Group sold shares that it held in Inretail Peru Corp (to a related entity) which were irrevocably designated at their fair value through other comprehensive income.
(b) As of December 31, 2021 and 2020, the detail of loans is the following:
2021 2020
Direct Loans Indirect Loans Total Direct Loans Indirect Loans Total
S/(000) S/(000) S/(000) S/(000) S/(000) S/(000)
Affiliated 1,076,393 45,522 1,121,915 931,746 46,967 978,713
Associates 247,187 60,082 307,269 264,397 77,399 341,796
1,323,580 105,604 1,429,184 1,196,143 124,366 1,320,509
(c) As of December 31, 2021 and 2020, the directors, executives and employees of the Group have been involved in credit transactions with certain subsidiaries of the Group, as permitted by Peruvian law, which regulates and limits on certain transactions with employees, directors and executives of financial entities. As of December 31, 2021 and 2020, direct loans to employees, directors and executives amounted to S/212,967,000 and S/222,076,000 , respectively. These loans are repaid monthly and bear interest at market rates. There are no loans to the Group’s directors and key personnel guaranteed with shares of any Subsidiary.
(d) The Group’s key personnel basic remuneration for the years ended December 31, 2021, 2020 and 2019, is presented below:
2021 2020 2019
S/(000) S/(000) S/(000)
Salaries 24,768 21,859 22,180
Board of Directors’ compensations 2,861 3,719 2,438
Total 27,629 25,578 24,618
(e) In Management’s opinion, transactions with related companies have been performed under market conditions and within the limits permitted by the SBS. Taxes generated by these transactions and the taxable base used for computing them are those customarily used in the industry and they are determined according to the tax rules in forc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t>
        </is>
      </c>
      <c r="B1" s="2" t="inlineStr">
        <is>
          <t>12 Months Ended</t>
        </is>
      </c>
    </row>
    <row r="2">
      <c r="B2" s="2" t="inlineStr">
        <is>
          <t>Dec. 31, 2021</t>
        </is>
      </c>
    </row>
    <row r="3">
      <c r="A3" s="3" t="inlineStr">
        <is>
          <t>Disclosure of operating segments [abstract]</t>
        </is>
      </c>
    </row>
    <row r="4">
      <c r="A4" s="4" t="inlineStr">
        <is>
          <t>Business segments</t>
        </is>
      </c>
      <c r="B4" s="4" t="inlineStr">
        <is>
          <t xml:space="preserve">28. Business segments The Chief Operating Decision Maker (henceforth “CODM”) of IFS is the Chief Executive Officer (henceforth “CEO”). The Group presents three operating segments based on products and services, as follows: Banking - Mainly loans, credit facilities, deposits and current accounts. Insurance - It provides life annuity products with single-premium payment and conventional life insurance products, as well as other retail insurance products. Wealth management - It provides brokerage and investment management services. Inteligo serves mainly Peruvian citizens. The operating segments monitor the operating results of their business units separately for the purpose of making decisions on the distribution of resources and performance assessment. Segment performance is evaluated based on operating profit or loss and it is measured consistently with operating profit or loss in the consolidated financial statements. Transfer prices between operating segments are on an arm’s length basis in a manner similar to transactions with third parties. No revenue from transactions with a single external customer or counterparty exceeded 10 percent of the Group’s total revenues in the years 2021, 2020 and 2019. The following table presents the Group’s financial information by business segments for the years ended December 31, 2021, 2020 and 2019:
2021
Banking Insurance Wealth management Holding and consolidation adjustments Total consolidated
S/(000) S/(000) S/(000) S/(000) S/(000)
Total income (*)
Third party 4,866,775 1,676,185 487,339 (49,914 ) 6,980,385
Inter-segment (45,904 ) — (18,813 ) 64,717 —
Total income 4,820,871 1,676,185 468,526 14,803 6,980,385
Consolidated statement of income data
Interest and similar income 3,636,810 802,961 154,328 11,526 4,605,625
Interest and similar expenses (893,060 ) (117,531 ) (39,840 ) (7,506 ) (1,057,937 )
Net interest and similar income 2,743,750 685,430 114,488 4,020 3,547,688
Impairment loss on loans, net of recoveries (379,034 ) — (2,543 ) — (381,577 )
Recovery (loss) due to impairment of financial investments (527 ) 33,198 (1,615 ) (158 ) 30,898
Net interest and similar income after impairment loss on loans 2,364,189 718,628 110,330 3,862 3,197,009
Fee income from financial services, net 677,461 (6,802 ) 196,959 (43,810 ) 823,808
Net gain on sale of financial investments 100,867 145,714 42,074 268 288,923
Other income 451,637 89,002 93,978 (17,898 ) 616,719
Total net premiums earned minus claims and benefits — (272,037 ) — (42 ) (272,079 )
Depreciation and amortization (245,432 ) (25,035 ) (14,977 ) 5,754 (279,690 )
Other expenses (1,542,487 ) (325,242 ) (128,444 ) 13,094 (1,983,079 )
Income (loss) before translation result and Income Tax 1,806,235 324,228 299,920 (38,772 ) 2,391,611
Translation result 7,241 (51,493 ) (7,570 ) (37,498 ) (89,320 )
Income Tax (453,198 ) — (8,805 ) (40,109 ) (502,112 )
Net profit (loss) for the year 1,360,278 272,735 283,545 (116,379 ) 1,800,179
Attributable to:
IFS’s shareholders 1,360,278 272,735 283,545 (126,403 ) 1,790,155
Non-controlling — — — 10,024 10,024
1,360,278 272,735 283,545 (116,379 ) 1,800,179
(*) Corresponds to interest and similar income, other income and net premiums earned.
2020
Banking Insurance Wealth management Holding and consolidation adjustments Total consolidated
S/(000) S/(000) S/(000) S/(000) S/(000)
Total income (*)
Third party 4,900,400 1,365,579 433,941 (19,738 ) 6,680,182
Inter-segment (59,267 ) — (3,273 ) 62,540 —
Total income 4,841,133 1,365,579 430,668 42,802 6,680,182
Consolidated statement of income data
Interest and similar income 3,836,413 654,975 163,414 10,165 4,664,967
Interest and similar expenses (1,053,356 ) (83,992 ) (51,652 ) (3,284 ) (1,192,284 )
Net interest and similar income 2,783,057 570,983 111,762 6,881 3,472,683
Impairment loss on loans, net of recoveries (2,393,923 ) — (21 ) — (2,393,944 )
(Loss) recovery due to impairment of financial investments 170 (33,819 ) 745 — (32,904 )
Net interest and similar income after impairment loss on loans 389,304 537,164 112,486 6,881 1,045,835
Fee income from financial services, net 619,842 (6,056 ) 163,968 (54,254 ) 723,500
Net gain on sale of financial investments 103,773 105,038 (23,428 ) — 185,383
Other income 340,372 96,641 129,987 24,351 591,351
Total net premiums earned minus claims and benefits — (279,070 ) — — (279,070 )
Depreciation and amortization (234,479 ) (25,590 ) (14,478 ) 5,797 (268,750 )
Other expenses (1,299,027 ) (260,405 ) (113,564 ) 31,086 (1,641,910 )
Income before translation result and Income Tax (80,215 ) 167,722 254,971 13,861 356,339
Translation result (5,966 ) (26,591 ) (3,846 ) (9,320 ) (45,723 )
Income Tax 80,509 — (8,000 ) 424 72,933
Net profit for the year (5,672 ) 141,131 243,125 4,965 383,549
Attributable to:
IFS’s shareholders (5,672 ) 141,131 243,125 4,675 383,259
Non-controlling — — — 290 290
(5,672 ) 141,131 243,125 4,965 383,549
(*) Corresponds to interest and similar income, other income and net premiums earned.
2019
Banking Insurance (***) Wealth management Holding and consolidation adjustments Total consolidated
S/(000) S/(000) S/(000) S/(000) S/(000)
Total income (*)
Third party 5,335,387 1,198,231 390,720 (138,525 ) 6,785,813
Inter-segment (80,697 ) — (2,093 ) 82,790 —
Total income 5,254,690 1,198,231 388,627 (55,735 ) 6,785,813
Consolidated statement of income data
Interest and similar income 4,073,998 612,549 167,974 (7,305 ) 4,847,216
Interest and similar expenses (1,290,055 ) (72,485 ) (61,465 ) 42 (1,423,963 )
Net interest and similar income 2,783,943 540,064 106,509 (7,263 ) 3,423,253
Impairment loss on loans, net of recoveries (750,787 ) — (24 ) — (750,811 )
(Loss) recovery due to impairment of financial investments 43 (6,170 ) (663 ) — (6,790 )
Net interest and similar income after impairment loss on loans 2,033,199 533,894 105,822 (7,263 ) 2,665,652
Fee income from financial services, net 827,064 (3,980 ) 164,312 (61,511 ) 925,885
Net gain on sale of financial investments 30,854 39,234 42,127 — 112,215
Net gain from derecognition of financial assets at amortized cost 8,474 — — — 8,474
Other income(**) 394,997 129,784 16,307 (69,698 ) 471,390
Total net premiums earned minus claims and benefits — (279,620 ) — (11 ) (279,631 )
Depreciation and amortization (227,070 ) (22,396 ) (18,321 ) 5,772 (262,015 )
Other expenses (1,384,432 ) (276,350 ) (104,996 ) 49,479 (1,716,299 )
Income before translation result and Income Tax 1,683,086 120,566 205,251 (83,232 ) 1,925,671
Translation result (5,592 ) 9,826 1,423 12,113 17,770
Income Tax (448,956 ) — (6,420 ) (37,950 ) (493,326 )
Net profit for the year 1,228,538 130,392 200,254 (109,069 ) 1,450,115
Attributable to:
IFS’s shareholders 1,228,538 130,392 200,254 (117,926 ) 1,441,258
Non-controlling — — — 8,857 8,857
1,228,538 130,392 200,254 (109,069 ) 1,450,115
(*) Corresponds to interest and similar income, other income and net premiums earned.
(**) For the Banking Segment, the caption “Other income” for the year ended December 31, 2019, includes approximately S/52,580,000, before taxes, as gain on the sale of Interfondos to Inteligo Peru Holding S.A.C., which is eliminated in the accounting consolidation process, see Note 2(a). The net profit amounted to approximately S/32,422,000, after taxes.
(***) As of December 31, 2019, certain balances in the Insurance Segment have been modified due to the reclassifications detailed in Note 3.4(ai).
2021
Banking Insurance Wealth management Holding and consolidation adjustments Total consolidated
S/(000) S/(000) S/(000) S/(000) S/(000)
Capital investments (*) 216,786 157,186 40,114 616 414,702
Total assets 68,584,019 15,254,493 5,722,539 392,858 89,953,909
Total liabilities 61,581,982 14,380,847 4,427,452 8,266 80,398,547
2020
Banking Insurance Wealth management Holding and c Total consolidated
S/(000) S/(000) S/(000) S/(000) S/(000)
Capital investments (*) 193,113 109,786 6,771 — 309,670
Total assets 68,038,621 15,311,267 4,308,618 577,523 88,236,029
Total liabilities 61,814,096 14,375,950 3,233,691 (141,657 ) 79,282,080
(*) It includes the purchase of property, furniture and equipment, intangible assets and investment properties. The distribution of the Group’s total income based on the location of the customer and its assets, for the year ended December 31, 2021, is S/6,568,484,000 in Peru and S/411,901,000 in Panama (for the year ended December 31, 2020, was S/6,307,987,000 in Peru and S/372,195,000 in Panama). The distribution of the Group’s total assets based on the location of the customer and its assets as of December 31, 2021 is S/84,391,264,000 in Peru and S/5,562,645,000 in Panama (for the year ended December 31, 2020, was S/84,096,653,000 in Peru and S/4,139,376,000 in Panam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classification</t>
        </is>
      </c>
      <c r="B1" s="2" t="inlineStr">
        <is>
          <t>12 Months Ended</t>
        </is>
      </c>
    </row>
    <row r="2">
      <c r="B2" s="2" t="inlineStr">
        <is>
          <t>Dec. 31, 2021</t>
        </is>
      </c>
    </row>
    <row r="3">
      <c r="A3" s="3" t="inlineStr">
        <is>
          <t>Text Block [Abstract]</t>
        </is>
      </c>
    </row>
    <row r="4">
      <c r="A4" s="4" t="inlineStr">
        <is>
          <t>Financial Instruments Classification</t>
        </is>
      </c>
      <c r="B4" s="4" t="inlineStr">
        <is>
          <t>29. Financial instruments classification The financial assets and liabilities of the consolidated statement of financial position as of December 31, 2021 and 2020, are presented below.
As of December 31, 2021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7,104,465 17,104,465
Inter-bank funds — — — 30,002 30,002
Financial investments 2,706,271 17,921,275 623,718 3,296,030 24,547,294
Loans, net — — — 43,005,583 43,005,583
Due from customers on acceptances — — — 152,423 152,423
Other accounts receivable and other assets, net 793,361 — — 629,472 1,422,833
3,499,632 17,921,275 623,718 64,217,975 86,262,600
Financial liabilities
Deposits and obligations — — — 48,897,944 48,897,944
Due to banks and correspondents — — — 8,522,849 8,522,849
Bonds, notes and other obligations — — — 8,389,672 8,389,672
Due from customers on acceptances — — — 152,423 152,423
Insurance contract liabilities — — — 11,958,058 11,958,058
Other accounts payable, provisions and other liabilities 413,797 — — 1,865,080 2,278,877
413,797 — — 79,786,026 80,199,823
As of December 31, 2020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8,765,482 18,765,482
Inter-bank funds — — — 18,105 18,105
Financial investments 2,042,777 18,153,492 1,373,548 2,707,298 24,277,115
Loans, net — — — 40,519,423 40,519,423
Due from customers on acceptances — — — 16,320 16,320
Other accounts receivable and other assets, net 395,249 — — 658,140 1,053,389
2,438,026 18,153,492 1,373,548 62,684,768 84,649,834
Financial liabilities
Deposits and obligations — — — 47,149,275 47,149,275
Inter-bank funds — — — 28,971 28,971
Due to banks and correspondents — — — 9,660,877 9,660,877
Bonds, notes and other obligations — — — 7,778,751 7,778,751
Due from customers on acceptances — — — 16,320 16,320
Insurance contract liabilities — — — 12,501,723 12,501,723
Other accounts payable, provisions and other liabilities 271,326 — — 1,732,461 2,003,787
271,326 — — 78,868,378 79,139,7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30. Financial risk management It comprises the management of the main risks, that due to the nature of their operations, IFS and its Subsidiaries are exposed to; and correspond to: credit risk, market risk, liquidity risk, insurance risk and real estate risk.
• Credit risk: possibility of loss due to inability or lack of willingness
• Market risk: probability of loss in positions on and off the consolidated statement of financial position derived from variations in market conditions; it generally includes the following types of risk: exchange rate; fair value by interest rate, price, among others.
• Liquidity risk: possibility of loss due to noncompliance with the requirements of financing and fund application that arise from mismatches of cash flows.
• Insurance risk: possibility that the actual cost of claims and payments will differ from the estimates.
• Real estate risk: possibility of significant loss in rental income due to the insolvency of the lessee or, a decrease in the market value of real estate investments. To manage the risks detailed above, every Subsidiary of the Group has a specialized structure and organization in their management, measurement systems, as well as mitigation and coverage processes, according to specific regulatory needs and requirements for the development of its business. The Group and its Subsidiaries, mainly Interbank, Interseguro and Inteligo Bank, operate independently but in coordination with the general provisions issued by the Board of Directors and Management of IFS. The Board of Directors and Management of IFS are ultimately responsible for identifying and controlling risks. The Company has an Audit Committee comprised of three independent directors, pursuant to Rule 10A-3 Also, the Audit Committee is responsible of assisting the Board of Directors in the monitoring and supervising, thus helping to ensure:
• The quality and comprehensiveness of IFS’s financial statements, including its disclosures.
• The existence of adequate procedures to assess, objectively and periodically, the effectiveness of the internal control system over the financial report.
• The compliance with the legal and regulatory framework.
• The qualification and independence of external auditors.
• The performance of external auditors.
• The implementation by Management of an adequate internal control system, in particular the internal control system over the financial report. The Company has an Internal Audit Division which is responsible for monitoring the key processes and controls to ensure an adequate low risk control according to the standards defined in the Sarbanes Oxley Act. Management is responsible of the preparation, presentation and comprehensiveness of the Group’s consolidated financial statements, the suitability of the principles and accounting policies it uses, the establishment and upkeeping of the internal control over the financial information, as well as the facilitation of communications among external auditors, IFS’s managers, Audit Committee and the Board of Directors.
(a) Structure and organization of risk management - The Group’s risk management structure and organization for each of its Subsidiaries is as follows:
(i) Interbank - Board of Directors Interbank’s Board of Directors is responsible for establishing an appropriate and integral risk management and promoting an internal environment that facilitates its development. The Board is continuously informed about the exposure degree of the various risks managed by Interbank. The Board has created several specialized committees to which it has delegated specific tasks to strengthen risk management and internal control. Audit Committee The Audit Committee’s main purpose is to monitor that the accounting financial reporting processes are appropriate, as well as to evaluate the activities performed by the auditors, both internal and external. The Committee is comprised of three members of the Board and the Chief Executive Officer, the Internal Auditor, the Vice-President of Corporate and Legal Affairs and other executives may also participate therein, when required. The Committee meets at least six times a year in ordinary sessions and informs the Board about the most relevant issues discussed. Comprehensive Risk Management Committee The Comprehensive Risk Management Committee (henceforth “GIR”, by its Spanish acronym) is responsible for approving the policies and organization for comprehensive risk management, as well as the amendments to said policies. This Committee defines the level of tolerance and the exposure degree to risk that Interbank is willing to assume in its business and also decides on the necessary actions aimed at implementing the required corrective measures in case of deviations from the levels of tolerance to risk. The Committee is comprised of two Directors, the Chief Executive Officer and the Vice-Presidents. The Committee reports monthly to the Board of Directors the main issues it has discussed and the resolutions taken in the previous meeting . Assets and Liabilities Committee The main purpose of the Assets and Liabilities Committee (henceforth “ALCO”) is to manage the financial structure of the statement of financial position of Interbank, based on profitability and risk targets. The ALCO is also responsible for the proposal of new products or operations that contain components of market risk. Likewise, it is the communication channel with the units that generate market risk. The ALCO meets monthly and it is comprised of the Chief Executive Officer, the Vice-Presidents of Risks, Commercial, Finance, Operations, Distribution Channels, Capital Market and the Manager of Treasury / Position Desk. Internal Audit Division - Risk management processes of Interbank are monitored by the Internal Audit Division, which examines both the adequacy of the procedures and the compliance with them. The Internal Audit Division discusses the results of all assessments with Management and reports its findings and recommendations to the Audit Committee and Board of Directors.
(ii) Interseguro - Board of Directors The Board of Directors is responsible for the overall approach to risk management and it is responsible for the approval of the policies and strategies currently used. The Board of Directors provides the principles for overall risk management, as well as the policies prepared for specific areas, such as foreign exchange risk, interest rate risk, credit risk and the use of derivative and non-derivative Audit Committee The main purpose of the Audit Committee is to monitor that the accounting and financial reporting process are appropriate, as well as to assess the activities performed by External and Internal Auditors. The Audit Committee is comprised of three Board members who do not fulfil any executive position within Interseguro, being at least one of them an Independent Director, who leads the Committee and cannot lead any other Committee within Interseguro. The Committee sessions can be attended by the Chief Executive Officer, the Audit Manager, the External Auditors and other executives when required. The Committee meets at least six times a year in ordinary sessions and informs the Board on the most relevant issues it has addressed. Risk Committee The Risk Committee is a corporate body created by the Board. It is responsible of defining the business risk limits of Interseguro through the approval of risk policies and the corrective measures needed to maintain adequate levels of risk tolerance. The Risk Committee is comprised of four Board members, the Risk Manager and the Chief Executive Officer. Investment Committee The Investment Committee is responsible of approving the limits of each security or real estate that may be included in Interseguro’s investment portfolio. This Committee is comprised of several Board Members, the Chief Executive Officer and the Vice-President of Investments. Internal Audit Division Risk management processes throughout Interseguro are monitored by the Internal Audit Division, which reviews and assesses the design, scope and functioning of the internal control system and verifies the compliance of the legal requirements, policies, standards and procedures. The Internal Audit Division discusses the results of all assessments with Management and reports its findings and recommendations to the Audit Committee and Board of Directors.
(iii) Inteligo Bank - Inteligo Bank’s Board of Directors is responsible for the establishment and monitoring of the risk administration policies. To manage and monitor the various risks Inteligo Bank is exposed to, the Board of Directors has created the Credit and Investment Committee, the Assets and Liabilities Committee, the Credit Risk Committee and the Audit Committee. Due to the Covid-19
(b) Risk measurement and reporting systems - The Group uses different models and rating tools. These tools measure and value the risk with a prospective vision, thus allowing the making of better risk decisions in the different stages or life cycle of client or product. Said models and tools are permanently monitored and periodically validated to assure that the levels of prediction and performance are being maintained and to make the corrective actions or adjustments, when needed.
(c) Risk mitigation and risk coverage - To mitigate its exposure to the various financial risks and provide adequate coverage, the Group has established a series of measures, among which the following stand out:
• Policies, procedures, methodologies, models and parameters aimed to allow for the identification, measurement, control and reporting of diverse financial risks;
• Review and assessment of diverse financial risks, through specialized units of risk screening;
• Timely monitoring and tracking of diverse financial risks and their maintenance within a defined tolerance level;
• Compliance with regulatory limits and establishment of internal limits for exposure concentration; and
• Procedures for managing Likewise, as part of its comprehensive risk management, in certain circumstances the Group uses derivative financial instruments to mitigate its risk exposure, which arises from the variations in interest rates and foreign exchange rates.
(d) Risk concentration - Through its policies and procedures, the Group has established the guidelines and mechanisms needed to prevent excessive risk concentration. In case any concentration risk is identified, the Group works with specialized units that enable it to control and manage said risks.
30.1 Credit risk
(a) The Group opts for a credit risk policy that ensures sustained and profitable growth in all its products and business segments it operates. In doing so, it applies assessment procedures for the adequate decision-making, and uses tools and methodologies that allow the identification, measurement, mitigation and control of the different risks in the most efficient manner. Likewise, the Group incorporates, develops and reviews regularly management models that allow an adequate measurement, quantification and monitoring of the loans granted by each business unit and also encouraging the continuous improvement of its policies, tools, methodologies and processes. Additionally, as a consequence of the Covid-19 In compliance with the policy of monitoring the Group’s credit risk, during 2021 Interbank performed the recalibration process of its risk parameters for the calculation of the expected credit losses.
(b) The Group is exposed to credit risk, which is the risk that a counterparty causes a financial loss by failing to comply with an obligation. Credit risk is the most important risk for the Group’s business; therefore, Management carefully manages its exposure to credit risk, which arise mainly in lending activities that lead to loans and investment activities that contribute with securities and other financial instruments to the Group’s asset portfolio. There is also credit risk in the financial instruments out of the consolidated statement of financial position, such as contingent credits (indirect loans), which expose the Group to risks similar to those of direct loans, being mitigated with the same control processes and policies. Likewise, credit risk arising from derivative financial instruments is, at any time, limited to those with positive fair values, as recorded in the consolidated statement of financial position. As of the date of the consolidated statement of financial position and under IFRS 9, impairment allowances are established for expected credit losses. Significant changes in the economy or in the particular situation of an economic sector that represents a concentration in the Group’s portfolio could result in losses that are different from those provisioned for as of the date of the consolidated statement of financial position. The Group structures the levels of credit risk it undertakes by placing limits on the amount of risk accepted in relation to one borrower or groups of borrowers, geographical and industry segments. Said risks are monitored on a revolving basis and subject to continuous review. The Group’s exposure to credit risk is managed through the regular assessment of debtors and their potential capability to pay the principal and interest of their obligations, and through the change in exposure limits, when appropriate. The exposure to credit risk is also mitigated, in part, through the obtaining of personal and corporate collateral. Nevertheless, there is a significant part of the financial instruments where said collateral cannot be obtained. Following is a description of the procedures and policies related to collateral management and valuation of collateral. Policies and procedures for management and valuation of guarantees - Collateral required for financial assets other than the loan portfolio are determined according to the nature of the instrument. However, debt instruments, treasury papers and other financial assets are in general not guaranteed, except for securities guaranteed with similar assets and instruments. The Group has policies and guidelines established for the management of collateral received to back loans granted. The assets that guarantee loan operations bear a certain value prior to the loan approval and the procedures for their updating are described in the internal rules. To manage guarantees, the Group operates specialized divisions for the establishment, management and release of guarantees. Collateral that back loan operations include different goods, property and financial instruments (including cash and securities). Their preferential status depends on the following conditions:
• Easy convertibility into cash.
• Proper legal documentation, duly registered with the corresponding public registry.
• Non-existence
• Their fair value must be updated. Long-term loans and fundings granted to corporate entities are generally guaranteed. Consumer loans granted to small companies are not generally guaranteed. Management monitors the fair value of collateral, and with the purpose of mitigating credit losses, requests additional collateral to the counterparty as soon as impairment evidence exists. The proceeds from the settlement of the collateral obtained are used to reduce or repay the outstanding claim. In the case of derivative financial instruments, the Group maintains strict control limits on net open derivative positions (the difference between purchase and sale contracts), both in amount and term. The amount subject to credit risk is limited to the current fair value of instruments that are favorable to the Group (for example, an asset when its fair value is positive), which in relation to derivatives is only a small fraction of the contract, or notional amount used to express the volume of instruments outstanding. This credit risk exposure is managed as part of the overall lending limits with customers, together with potential exposures from market movements. Collateral or other securities are not usually obtained for credit risk exposures on these instruments. Settlement risk arises in any situation where a payment in cash, securities or equity is made in the expectation of a corresponding receipt in cash. Daily settlement limits are established for each counterparty to cover the aggregate of all settlement risk arising from the Group’s market transactions on any single day.
(c) Maximum exposure to credit risk - As of December 31, 2021 and 2020, Management estimates that the maximum credit risk to which the Group is exposed is represented by the book value of the financial assets which show a potential credit risk and consist mostly of deposits in banks, inter-bank funds, investments, loans (direct and indirect), without considering the fair value of the collateral or guarantees, derivative financial instruments transactions, receivables from insurance transactions and other monetary assets. In this sense, as of December 31, 2021 and 2020, the main captions were formed as follows:
• 77.3 percent and 89.5 percent, respectively, of cash corresponds to amounts deposited in the Group’s vaults or in the BCRP;
• 87.5 percent and 85.5 percent, respectively, of the loan portfolio is classified into the two lower credit risk categories defined by the Group under IFRS 9 (high and standard grade);
• 93.5 percent and 88.4 percent, respectively, of loans is deemed non-past-due non-impaired; Covid-19 ,
• 91.8 percent and 89.0 percent, respectively, of investments at fair value through other comprehensive income and investments at amortized cost have at least an investment grade (BBB- or higher) or are debt instruments issued by the BCRP or the Peruvian government; and
• 98.1 percent and 97.6 percent , respectively, non-past non-impaired.
• In addition, as of December 31, 2021 and 2020, the Group holds loans (direct and indirect) and investments in fixed income instruments issued by entities related to the infrastructure sector that, in recent years, have been exposed to local and international events, for an amount of approximately of S/1,055,904,000 (S/334,375,000 in direct loans and S/721,529,000 in indirect loans) and
S/911,756,000, respectively (S/1,257,017,000 (S/351,734,000 in direct loans and S/905,283,000 in indirect loans) and S/1,029,618,000, respectively, as of December 31, 2020).
(d) Impairment assessment for loan portfolios - The main objective of the impairment requirements is to recognize expected credit losses during the average life of financial instruments when there has been a significant increase in credit risk after the initial recognition — as evaluated on a collective or individual basis — considering all reasonable and sustainable information, including that which refers to the future. If the financial instrument does not show a significant increase in credit risk after the initial recognition, the provision for credit losses shall be calculated as 12-month Under some circumstances, entities may not have reasonable and sustainable information available without disproportionate effort or cost to measure the expected credit losses during the lifetime of the asset on an individual instrument basis. In that case, expected credit losses during the asset’s lifetime shall be recognized on a collective basis considering information about the overall credit risk. The financial assets for which the Group calculates the expected loss under a collective assessment include:
• All direct and indirect (contingent) loans related to stand-by
• Debt instruments measured at amortized cost or at fair value through other comprehensive income. The expected credit loss is estimated collectively for each loan portfolio with shared similar risk characteristics. Not only default indicators, but all information such as: macroeconomic projections, type of instrument, credit risk ratings, types of guarantees, date of initial recognition, remaining time to maturity, among other indicators. For the collective impairment assessment, the financial assets are grouped based on the Group’s internal credit rating system, which considers credit risk characteristics, such as: type of asset, economic sector, geographical location, type of guarantee, among other relevant factors. Expected losses are calculated under the identification and multiplication of the following risk parameters:
• Probability of Default (PD): It is the likelihood of a default over a particular time horizon that the counterpart will be unable to meet its debt obligations in a certain term and with it is cataloged as default.
• Loss Given Default (LGD): Measures the loss in percentage terms on total exposure at default (see Exposure at default).
• Exposure at Default (EAD): Represents the total value that the Group can lose upon default of a counterpart.
(d.1) Definition of default: In accordance with IFRS 9, the Group determines that there is default on a financial asset when:
• The borrower is unlikely to pay their credit obligations to the Group in full, without recourse by the Group to actions such as realizing guarantee (if applicable); or
• The borrower is past due by more than 90 days on any material credit obligation to the Group. In assessing whether a borrower presents default, the Group considers the following indicators:
• Qualitative: contracts in judicial and prejudicial proceedings.
• Quantitative: contracts in default for more than 90 days.
• Based on data prepared internally and obtained from external sources such as:
• Significant changes in indicators of credit risk
• Significant changes in external market indicators
• Real or expected significant change in the external and/or internal credit rating
• Existing or forecast adverse changes in the business, economic or financial conditions that are expected to cause a significant change in the borrower’s ability to meet their debt obligations
• Real or expected significant change in the operating results of the borrower
• Existing or future adverse changes in the regulatory, economic or technological environment of the borrower that results in a significant change in their ability to meet their debt obligations. Likewise, losses recognized in the period are affected by several factors, such as:
• Financial assets moving from Stage 1 to Stage 2 or Stage 3 because there has been a significant increase in their risk since initial recognition or they present impairment at the analysis date, respectively. As a result, lifetime expected losses are calculated.
• Impact on the measurement of expected losses due to changes in PD, EAD and LGD resulting from the update of the inputs used.
• Impact on the measurement of expected losses due to changes in the models and assumptions used.
• Additional provisions for new financial instruments reported during the period.
• Periodic reversion of the discount of expected losses due to the passage of time, as they are measured based on the present value.
• Financial assets written off during the period.
• Exchange difference arising from financial assets denominated in foreign currency.
(d.1.1) Internal rating and PD: The Group’s loans are segmented into homogeneous groups with shared similar credit risk characteristics as detailed below:
• Personal Banking (credit cards, mortgages, payroll loans, consumer loans and vehicular loans)
• Small Business Banking (segments S1, S2 and S3)
• Commercial Banking (Corporate, Institutional, Companies and Real estate) In the case Interbank, Credit Risk Department determines its risk level according to the following classification, as of December 31, 2021 and 2020:
2021
Banking Segment High grade PD less than or equal (*): Standard grade PD range (*) Grade lower than standard PD equal to or higher
Credit card 7.35% 7.36% - 19.30% 19.31%
Mortgage 2.57% 2.58% - 7.44% 7.45%
Payroll loans 2.34% 2.35% - 5.48% 5.49%
Personal Banking Consumer 10.35% 10.36% - 24.39% 24.40%
Vehicular 7.51% 7.52% - 17.84% 17.85%
Segments S1 and S2 20.99% 21.00% - 40.26% 40.27%
Small Business Banking Segments S3 8.06% 8.07% - 20.32% 20.33%
Corporate 0.29% 0.29% 0.29%
Commercial Banking Institutional 1.28% 1.29% - 3.48% 3.49%
Companies 3.53% 3.53% 3.53%
Real estate 7.35% 7.36% - 19.30% 19.31%
2020
Banking Segment High grade PD less than or equal to: Standard grade PD range Grade lower than standard PD equal to or higher than:
Credit card 8.01% 8.02% - 20.72% 20.73%
Mortgage 1.98% 1.99 % - 7.42%
Payroll loans 2.27% 2.28% - 5.58% 5.59%
Personal Banking Consumer 10.04% 10.05% - 23.77% 23.78%
Vehicular 3.95% 3.96% - 12.62% 12.63%
Segments S1 and S2 8.73% 8.74% - 21.12% 21.13%
Small Business Banking Segments S3 6.37% 6.38% - 17.13% 17.14%
Corporate 1.67% 1.67% 1.67%
Commercial Banking Institutional 0.42% 0.42% 0.42%
Companies 3.09% 3.10% - 8.61% 8.62%
Real estate 6.33% 6.33% 6.33%
(*) It is worth mentioning that the probability of default are exclusively those determined by the statistical model and, therefore, do not include the subsequent adjustments to the model that have been originated as a consequence of the pandemic, see further detail in 30.1 (d.7) The main objective is t o These rating models are monitored on a regular basis because with the passage of time some factors may have a negative impact on the model’s discriminating power, and stability due to changes in the population or its characteristics. Each rating has an associated PD, which is adjusted to incorporate prospective information. This is replicated for each macroeconomic scenario, as appropriate. To calculate the PD, two differentiated methodologies have been developed, which are described below:
• Transition matrixes Its objective is to determine the probability of default over a 12-month
• Default ratio Its objective is to determine the probability of default over a 12-month Given the nature of the portfolios and the availability of historical information, the method to estimate the PD for each portfolio is presented below:​​​​​​​
Banking / Segments Transition matrix Default ratio
Personal banking:
Credit cards X
Mortgage X
Payroll loans X
Consumer X
Vehicular X
Small business banking X
Commercial banking
Corporate X
Institutional X
Companies X
Real estate X Likewise, Interbank has implemented a system to monitor its commercial sector clients in a more personalized way, based on warnings, changes in rating, reputation problems, among others At each reporting date, for indirect loans (contingent), as happens for direct loans, the expected loss is calculated depending on the stage in which each operation is located; that is, if it is in Stage 1, the expected loss is calculated with a 12-month The Group considers the changes in credit risk based on the probability that the borrower will fail to comply with the loan agreement. As of December 31, 2021 and 2020, the Group holds stand-by The criteria established to assign the risk to each one of the operations that are evaluated under an individual evaluation use the following combination of factors: quantitative, qualitative and financial. To estimate the PD for the lifetime of a financial asset, a transformation to a 12-month 12-month At Inteligo Bank, both for Personal Banking and Commercial Banking, the internal model developed (scorecard) assigns 5 levels of credit risk: low, medium low, medium, medium high, and high. This methodology evaluates the scoring, increase or decrease of risks, taking into consideration the loan structure and the type of client; therefore, there is one scorecard for Personal Banking and another for Commercial Banking.
(d. 2 Loss Given Default (LGD): It is an estimated loss in case of default. It is the difference between contractual cash flows due and those expected to be received, including guarantees. Generally, it is expressed as an EAD percentage. In the case of Interbank, the calculation of the LGD has been developed under three differentiated methods, which are described below:
• Closed recoveries Those in which a client entered and left default (due to debt settlement, application of penalty or refinancing) over a course of up to 74 months and 65 months, as of December 31, 2021 and 2020, respectively.
• Open recoveries Those in which a client entered and did not manage to exit default over a course of up to 74 months and 65 months, as of December 31, 2021 and 2020, respectively. This method identifies the adjustment factor that allows to simulate the effect of a closed recovery process. Thus, a recovery curve is built from the information of closed recovery processes and a recovery rate curve is estimated based on the number of months of each process. This methodology is applied to the Mortgage and Commercial Banking loan portfolios. In the case of Inteligo Bank, for those credits that are classified in Stage 1 or Stage 2 at the reporting date, the regulatory recoveries of the Central Bank of the Bahamas and the Superintendence of Banks of Panama are used, using stressed scenarios for each type of guarantee.
(d.3) Exposure at default (EAD): Exposure at default represents the gross carrying amount of financial instruments subject to impairment, which involves both the client’s ability to increase exposure as default approaches and possible early repayments. To calculate the EAD of a loan in Stage 1, potential default events are evaluated over a 12- A calculation methodology has been developed for those portfolios that present a defined schedule, differentiating those transactions that consider prepayment and those that do not consider prepayment, and another methodology that is based on building the credit risk factor for those portfolios allows the client the ability to use a line of credit (revolving products) .Therefore, the percentage of additional use of the credit line that the client could use in the event of a default must be calculated.
(d.4) Significant increase in credit risk: The Group has established a framework that incorporates quantitative and qualitative information to determine whether the credit risk on a financial instrument has significantly increased since initial recognition, both for loans and investments. The framework is aligned with the Group’s internal credit risk management process. In certain cases, using its expert credit judgment and, where possible, with relevant historical experience, the Group may determine that an exposure has experienced a significant increase in credit risk when certain qualitative indicators that may not be captured by a timely quantitative analysis. At each reporting date, expected losses are calculated depending on the stage of each loan, as each one is evaluated with a different life period.
• Stage 1 - 12-month 12-month
• Stage 2 - Lifetime expected losses are calculated for the entire remaining life of the asset. For operations with payment schedule, they are calculated in each year of remaining life by multiplying the following risk parameters: 12-month
• Stage 3 - Expected losses are calculated by multiplying the PD (equal to 100 percent) by the client’s LGD and the balance as of the reporting date. The Group classifies the operations with a significant increase in the risk of each portfolio such as marked refinanced operations, operations with arrears longer than 30 days (for all portfolios except Mortgages that considers arrears longer than 60 days), or operations marked “Leave” or “Reduce” in the surveillance system for the Commercial Banking portfolio. Likewise, the evaluation of the significant risk increase is made by comparing the 12-month 12-month The Group periodically evaluates the following warning signs and criteria to assess whether the placement presents a significant increase in credit risk (Stage 2):
• Rescheduled loans.
• Infractions to the covenants.
• Forced interventions by governments in the primary and secondary markets of obligors.
• Involvement of the borrower in illicit, political and fraud business.
• Impairment of guarantees (underlying assets).
• Arrears or short and frequent failures to pay installments.
• Significantly adverse macroeconomic, regulatory, social, technological and environmental changes.
• Other assessments and/or warnings (financial statements, EBIT evaluation, financial indicators by industry, regulatory criteria, others). On the other hand, the Group monitors the effectiveness of the criteria used to identify significant increases in credit risk through periodic reviews to confirm that:
• The criteria used is able to identify significant increases in credit risk before an exposure is in default;
• The average time between the identification of a significant increase in credit risk and default is reasonable;
• Exposures usually do not transfer directly from the measurement of 12-month
• 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Text Block [Abstract]</t>
        </is>
      </c>
    </row>
    <row r="4">
      <c r="A4" s="4" t="inlineStr">
        <is>
          <t>Fair value</t>
        </is>
      </c>
      <c r="B4" s="4" t="inlineStr">
        <is>
          <t xml:space="preserve">31. Fair value
(a) Financial instruments measured at their fair value and fair value hierarchy The following table presents an analysis of the financial instruments that are measured at their fair value, including the level of hierarchy of fair value. The amounts are based on the balances presented in the consolidated statement of financial position:
As of December 31, 2021
Level 1 Level 2 Level 3 Total
S/(000) S/(000) S/(000) S/(000)
Financial assets
Financial investments
At fair value through profit or loss (*) 978,978 633,400 1,093,893 2,706,271
Debt instruments measured at fair value through other comprehensive income 11,194,459 6,435,328 — 17,629,787
Equity instruments measured at fair value through other comprehensive income 556,162 27,686 39,870 623,718
Derivatives receivable — 793,361 — 793,361
12,729,599 7,889,775 1,133,763 21,753,137
Accrued interest 291,488
Total financial assets 22,044,625
Financial liabilities
Derivatives payable — 413,797 — 413,797
(*) As of December 31, 2021 and 2020, correspond mainly to participations in mutual funds and investment funds.
As of December 31, 2020
Level 1 Level 2 Level 3 Total
S/(000) S/(000) S/(000) S/(000)
Financial assets
Financial investments
At fair value through profit or loss (*) 577,438 986,627 478,712 2,042,777
Debt instruments measured at fair value through other comprehensive income 10,247,432 7,654,920 — 17,902,352
Equity instruments measured at fair value through other comprehensive income 1,329,471 7,867 36,210 1,373,548
Derivatives receivable — 395,249 — 395,249
12,154,341 9,044,663 514,922 21,713,926
Accrued interest 251,140
Total financial assets 21,965,066
Financial liabilities
Derivatives payable — 271,326 — 271,326
(*) As of December 31, 2021 and 2020, correspond s Financial assets included in Level 1 are those measured on the basis of information that is available on the market, to the extent that their quoted prices reflect an active and liquid market and that are available in some centralized trading mechanism, trading agent, price supplier or regulatory entity. Financial instruments included in Level 2 are valued based on the market prices of other instruments with similar characteristics or with financial valuation models based on information of variables observable in the market (interest rate curves, price vectors, etc.). Financial assets included in Level 3 are valued by using assumptions and data that do not correspond to prices of operations traded on the market. The valuation requires Management to make certain assumptions about the model variables and data, including the forecast of cash flow, discount rate, credit risk and volatility. During 2021, there were no transfers of financial instruments to or from level 3 to level 1 or level 2. During 2020, there were transfers of certain financial instruments from Level 1 to Level 2 for the amount of S/4,116,507,000, because they stopped being actively traded during the year and, therefore, fair values were obtained by using observable market data. There were no transfers of financial instruments from Level 3 to Level 1 or Level 2 or viceversa. The table below presents a description of significant unobservable data used in valuation:
Valuation technique Significant unobservable inputs Valuation Sensitivity of inputs to fair value
2021 2020
Listed shares Net asset value NAV 203.53 215.19 10 percent increase (decrease) in the NAVs would result in increase (decrease) in fair value by S/11,199,000 as of December 31, 2021 and S/10,754,000 as of December 31, 2020.
Private Equity Stocks Net asset value NAV Depends on each investment Depends on each investment 10 percent increase (decrease) in the NAVs would result in increase (decrease) in fair value by S/7,300,000 as of December 31, 2021 and S/1,448,000 as of December 31, 2020.
Private equity funds Net asset value NAV Depends on each investment Depends on each investment 10 percent increase (decrease) in the NAVs would result in increase (decrease) in fair value by S/78,305,000 as of December 31, 2021 and S/27,983,000 as of December 31, 2020.
Listed shares Equity method — According to price risk According to price risk 5 percent increase (decrease) of the price would result in increase in fair value of S/1,994,000 as of December 31, 2021 and S/1,811,000 as of December 31, 2020. Starting in 2020, the Group performed changes in the determination of the estimates for the fair value of these investments considering the nature of themselves, as well as the underlying assets and the information to which it had access on the valuation date, concluding that the best valuation method for these investments is the use of the net asset value (henceforth “NAV”). The table below includes a reconciliation of fair value measurement of financial instruments classified by the Group within Level 3 of the valuation hierarchy:
2021 2020
S/(000) S/(000)
Initial balance as of January 1 514,922 487,352
Purchases 629,543 155,198
Sales (237,870 ) (272,711 )
Gain recognized on the consolidated statement of income 227,168 145,083
Balance as of December 31 1,133,763 514,922
(b) Financial instruments not measured at their fair value - The table below presents the disclosure of the comparison between the carrying amounts and fair values of the Group’s financial instruments that are not measured at their fair value, presented by level of fair value hierarchy:
As of December 31, 2021 As of December 31, 2020
Level 1 Level 2 Level 3 Fair value Book value Level 1 Level 2 Level 3 Fair value Book value
S/(000) S/(000) S/(000) S/(000) S/(000) S/(000) S/(000) S/(000) S/(000) S/(000)
Assets
Cash and due from banks — 17,104,465 — 17,104,465 17,104,465 — 18,765,482 — 18,765,482 18,765,482
Inter-bank funds — 30,002 — 30,002 30,002 — 18,105 — 18,105 18,105
Investments at amortized cost 3,181,392 — — 3,181,392 3,296,030 2,988,539 — — 2,988,539 2,707,298
Loans, net — 42,892,599 — 42,892,599 43,005,583 — 40,809,701 — 40,809,701 40,519,423
Due from customers on acceptances — 152,423 — 152,423 152,423 — 16,320 — 16,320 16,320
Other accounts receivable and other assets, net — 629,472 — 629,472 629,472 — 658,140 — 658,140 658,140
Total 3,181,392 60,808,961 — 63,990,353 64,217,975 2,988,539 60,267,748 — 63,256,287 62,684,768
Liabilities
Deposits and obligations — 48,914,408 — 48,914,408 48,897,944 — 47,146,077 — 47,146,077 47,149,275
Inter-bank funds — — — — — — 28,971 — 28,971 28,971
Due to banks and correspondents — 8,274,484 — 8,274,484 8,522,849 — 9,686,361 — 9,686,361 9,660,877
Bonds, notes and other obligations 7,286,082 1,202,219 — 8,488,301 8,389,672 6,831,566 1,430,646 — 8,262,212 7,778,751
Due from customers on acceptances — 152,423 — 152,423 152,423 — 16,320 — 16,320 16,320
Insurance contract liabilities — 11,958,058 — 11,958,058 11,958,058 — 12,501,723 — 12,501,723 12,501,723
Other accounts payable and other liabilities — 1,865,080 — 1,865,080 1,865,080 — 1,732,461 — 1,732,461 1,732,461
Total 7,286,082 72,366,672 — 79,652,754 79,786,026 6,831,566 72,542,559 — 79,374,125 78,868,378
The methodologies and assumptions used to determine fair values depend on the terms and risk characteristics of each financial instrument and they include the following:
(i) Long-term fixed-rate and variable-rate loans are assessed by the Group based on parameters such as interest rates, specific country risk factors, individual creditworthiness of the customer and the risk characteristics of the financed project. Based on this evaluation, allowances are taken into account for the estimated losses of these loans. As of December 31, 2021 and 2020, the book value of loans, net of allowances, was not significantly different from the calculated fair values.
(ii) Instruments whose fair value approximates their book value: For financial assets and financial liabilities that are liquid or have short-term maturity (less than 3 months) it is assumed that the carrying amounts approximate to their fair values. This assumption is also applied to demand deposits, savings accounts without a specific maturity and variable-rate financial instruments.
(iii) Fixed-rate financial instruments: The fair value of fixed-rate financial assets and financial liabilities at amortized cost is determined by comparing market interest rates when they were first recognized with current market rates related to similar financial instruments for their remaining term to maturity. The fair value of fixed interest rate deposits is based on discounted cash flows using market interest rates for financial instruments with similar credit risk and maturity. For quoted debt issued, the fair value is determined based on quoted market prices. When quotations are not available, a discounted cash flow model is used based on the yield curve of the appropriate interest rate for the remaining term to maturit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duciary activities and management of funds</t>
        </is>
      </c>
      <c r="B1" s="2" t="inlineStr">
        <is>
          <t>12 Months Ended</t>
        </is>
      </c>
    </row>
    <row r="2">
      <c r="B2" s="2" t="inlineStr">
        <is>
          <t>Dec. 31, 2021</t>
        </is>
      </c>
    </row>
    <row r="3">
      <c r="A3" s="3" t="inlineStr">
        <is>
          <t>Text Block [Abstract]</t>
        </is>
      </c>
    </row>
    <row r="4">
      <c r="A4" s="4" t="inlineStr">
        <is>
          <t>Fiduciary activities and management of funds</t>
        </is>
      </c>
      <c r="B4" s="4" t="inlineStr">
        <is>
          <t>32. Fiduciary activities and management of funds The Group provides custody, trustee, investment management and advisory services to third parties; therefore, the Group makes purchase and sale decisions in relation to a wide range of financial instruments. Assets that are held in a trust are not included in the consolidated financial statements. These services give rise to the risk that the Group could eventually be held responsible of poor yielding of the assets under its management. As of December 31, 2021 and 2020, the value of the managed off-balance
2021 2020
S/(000) S/(000)
Investment funds 18,669,786 15,008,109
Mutual funds 4,310,914 5,980,724
Total 22,980,700 20,988,8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3" t="inlineStr">
        <is>
          <t>Text Block [Abstract]</t>
        </is>
      </c>
    </row>
    <row r="4">
      <c r="A4" s="4" t="inlineStr">
        <is>
          <t>Events after the reporting period</t>
        </is>
      </c>
      <c r="B4" s="4" t="inlineStr">
        <is>
          <t xml:space="preserve">33. Events after the reporting period On March 22, 2022, Interbank’s Board of Directors approved, subject to market conditions, the issuance of unsecured corporate bonds to be placed in the international and/or domestic market under Rule 144A and/or Regulation S of the U.S. Securities Act of 1933, with a maturity of up to 10 years and up to an amount of US$500 million or its equivalent in Soles (“New Bonds”). Subject to market conditions, these new bonds may be issued (i) through one or more issues in U.S. Dollars and/or Soles, including the reopening of any such new Bond issues, and/or (ii) be issued for the formulation of one or more exchange offers, tender offers and/or redemption options for some or all of the corporate bonds previously issued by the Bank and in circulation (the “Current Bonds”). On April 13, 2022, IFS closed a transaction by means of which it acquired 50 percent of Procesos de Medios de Pago S.A.’s capital stock (henceforth “PMP”). The aforementioned acquisition, led IFS to hold directly and indirectly 100 percent of the issued capital stock of PMP. Before this transaction, IFS held indirectly 50 percent of PMP’s capital stock through its subsidiary Interbank. As of December 31, 2021, the balance of the investment in PMP is presented within the caption “Investments in associates”, see note 10(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PEN (S/) S/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profit for the year</t>
        </is>
      </c>
      <c r="B4" s="4" t="inlineStr">
        <is>
          <t>S/ 1,800,179</t>
        </is>
      </c>
      <c r="C4" s="4" t="inlineStr">
        <is>
          <t>S/ 383,549</t>
        </is>
      </c>
      <c r="D4" s="4" t="inlineStr">
        <is>
          <t>S/ 1,450,115</t>
        </is>
      </c>
    </row>
    <row r="5">
      <c r="A5" s="3" t="inlineStr">
        <is>
          <t>Other comprehensive income that will not be reclassified to the consolidated statement of income in subsequent periods:</t>
        </is>
      </c>
    </row>
    <row r="6">
      <c r="A6" s="4" t="inlineStr">
        <is>
          <t>Revaluation of gains on equity instruments at fair value through other comprehensive income</t>
        </is>
      </c>
      <c r="B6" s="5" t="n">
        <v>146161</v>
      </c>
      <c r="C6" s="5" t="n">
        <v>8176</v>
      </c>
      <c r="D6" s="5" t="n">
        <v>116672</v>
      </c>
    </row>
    <row r="7">
      <c r="A7" s="4" t="inlineStr">
        <is>
          <t>Income Tax</t>
        </is>
      </c>
      <c r="B7" s="5" t="n">
        <v>-31</v>
      </c>
      <c r="C7" s="5" t="n">
        <v>-36</v>
      </c>
      <c r="D7" s="5" t="n">
        <v>219</v>
      </c>
    </row>
    <row r="8">
      <c r="A8" s="4" t="inlineStr">
        <is>
          <t>Total unrealized gain that will not be reclassified to the consolidated statement of income</t>
        </is>
      </c>
      <c r="B8" s="5" t="n">
        <v>146130</v>
      </c>
      <c r="C8" s="5" t="n">
        <v>8140</v>
      </c>
      <c r="D8" s="5" t="n">
        <v>116891</v>
      </c>
    </row>
    <row r="9">
      <c r="A9" s="3" t="inlineStr">
        <is>
          <t>Other comprehensive income to be reclassified to the consolidated statement of income in subsequent periods:</t>
        </is>
      </c>
    </row>
    <row r="10">
      <c r="A10" s="4" t="inlineStr">
        <is>
          <t>Net movement of debt instruments at fair value through other comprehensive income</t>
        </is>
      </c>
      <c r="B10" s="5" t="n">
        <v>-2282111</v>
      </c>
      <c r="C10" s="5" t="n">
        <v>635669</v>
      </c>
      <c r="D10" s="5" t="n">
        <v>1263135</v>
      </c>
    </row>
    <row r="11">
      <c r="A11" s="4" t="inlineStr">
        <is>
          <t>Income Tax</t>
        </is>
      </c>
      <c r="B11" s="5" t="n">
        <v>8404</v>
      </c>
      <c r="C11" s="5" t="n">
        <v>-2643</v>
      </c>
      <c r="D11" s="5" t="n">
        <v>7878</v>
      </c>
    </row>
    <row r="12">
      <c r="A12" s="4" t="inlineStr">
        <is>
          <t>Other Comprehensive Income Net Of Tax Financial Assets Measured At Fair Value Through Other Comprehensive Income</t>
        </is>
      </c>
      <c r="B12" s="5" t="n">
        <v>-2273707</v>
      </c>
      <c r="C12" s="5" t="n">
        <v>633026</v>
      </c>
      <c r="D12" s="5" t="n">
        <v>1271013</v>
      </c>
    </row>
    <row r="13">
      <c r="A13" s="4" t="inlineStr">
        <is>
          <t>Insurance premiums reserve</t>
        </is>
      </c>
      <c r="B13" s="5" t="n">
        <v>1392280</v>
      </c>
      <c r="C13" s="5" t="n">
        <v>-332536</v>
      </c>
      <c r="D13" s="5" t="n">
        <v>-1001073</v>
      </c>
    </row>
    <row r="14">
      <c r="A14" s="4" t="inlineStr">
        <is>
          <t>Net movement of cash flow hedges</t>
        </is>
      </c>
      <c r="B14" s="5" t="n">
        <v>97943</v>
      </c>
      <c r="C14" s="5" t="n">
        <v>-17968</v>
      </c>
      <c r="D14" s="5" t="n">
        <v>-63938</v>
      </c>
    </row>
    <row r="15">
      <c r="A15" s="4" t="inlineStr">
        <is>
          <t>Income Tax</t>
        </is>
      </c>
      <c r="B15" s="5" t="n">
        <v>-15696</v>
      </c>
      <c r="C15" s="5" t="n">
        <v>3559</v>
      </c>
      <c r="D15" s="5" t="n">
        <v>13052</v>
      </c>
    </row>
    <row r="16">
      <c r="A16" s="4" t="inlineStr">
        <is>
          <t>Total</t>
        </is>
      </c>
      <c r="B16" s="5" t="n">
        <v>82247</v>
      </c>
      <c r="C16" s="5" t="n">
        <v>-14409</v>
      </c>
      <c r="D16" s="5" t="n">
        <v>-50886</v>
      </c>
    </row>
    <row r="17">
      <c r="A17" s="4" t="inlineStr">
        <is>
          <t>Translation of foreign operations</t>
        </is>
      </c>
      <c r="B17" s="5" t="n">
        <v>95674</v>
      </c>
      <c r="C17" s="5" t="n">
        <v>76935</v>
      </c>
      <c r="D17" s="5" t="n">
        <v>-14507</v>
      </c>
    </row>
    <row r="18">
      <c r="A18" s="4" t="inlineStr">
        <is>
          <t>Total unrealized (loss) gain to be reclassified to the consolidated statement of income in subsequent periods</t>
        </is>
      </c>
      <c r="B18" s="5" t="n">
        <v>-703506</v>
      </c>
      <c r="C18" s="5" t="n">
        <v>363016</v>
      </c>
      <c r="D18" s="5" t="n">
        <v>204547</v>
      </c>
    </row>
    <row r="19">
      <c r="A19" s="4" t="inlineStr">
        <is>
          <t>Other comprehensive income for the year</t>
        </is>
      </c>
      <c r="B19" s="5" t="n">
        <v>-557376</v>
      </c>
      <c r="C19" s="5" t="n">
        <v>371156</v>
      </c>
      <c r="D19" s="5" t="n">
        <v>321438</v>
      </c>
    </row>
    <row r="20">
      <c r="A20" s="4" t="inlineStr">
        <is>
          <t>Total comprehensive income for the year, net of Income Tax</t>
        </is>
      </c>
      <c r="B20" s="5" t="n">
        <v>1242803</v>
      </c>
      <c r="C20" s="5" t="n">
        <v>754705</v>
      </c>
      <c r="D20" s="5" t="n">
        <v>1771553</v>
      </c>
    </row>
    <row r="21">
      <c r="A21" s="3" t="inlineStr">
        <is>
          <t>Attributable to:</t>
        </is>
      </c>
    </row>
    <row r="22">
      <c r="A22" s="4" t="inlineStr">
        <is>
          <t>IFS's shareholders</t>
        </is>
      </c>
      <c r="B22" s="5" t="n">
        <v>1236980</v>
      </c>
      <c r="C22" s="5" t="n">
        <v>752973</v>
      </c>
      <c r="D22" s="5" t="n">
        <v>1762477</v>
      </c>
    </row>
    <row r="23">
      <c r="A23" s="4" t="inlineStr">
        <is>
          <t>Non-controlling interest</t>
        </is>
      </c>
      <c r="B23" s="5" t="n">
        <v>5823</v>
      </c>
      <c r="C23" s="5" t="n">
        <v>1732</v>
      </c>
      <c r="D23" s="5" t="n">
        <v>9076</v>
      </c>
    </row>
    <row r="24">
      <c r="A24" s="4" t="inlineStr">
        <is>
          <t>Total comprehensive income for the year, net of Income Tax</t>
        </is>
      </c>
      <c r="B24" s="4" t="inlineStr">
        <is>
          <t>S/ 1,242,803</t>
        </is>
      </c>
      <c r="C24" s="4" t="inlineStr">
        <is>
          <t>S/ 754,705</t>
        </is>
      </c>
      <c r="D24" s="4" t="inlineStr">
        <is>
          <t>S/ 1,771,553</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Foreign currency translation</t>
        </is>
      </c>
      <c r="B4" s="4" t="inlineStr">
        <is>
          <t>(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to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in the caption “Translation result”. Non-monetary</t>
        </is>
      </c>
    </row>
    <row r="5">
      <c r="A5" s="4" t="inlineStr">
        <is>
          <t>Interest income</t>
        </is>
      </c>
      <c r="B5" s="4" t="inlineStr">
        <is>
          <t xml:space="preserve">(b) Interest income -
(b.1) Effective interest rate method - Interest income is recorded using the effective interest rate (henceforth “EIR”) method for all financial assets measured at amortized cost, interest rate derivatives for which hedge accounting is applied and the related amortization/recycling effect of hedge accounting. The interest income of financial assets that accrue interests measured at fair value through other comprehensive income according to IFRS 9 is also recorded using the EIR method. Interest expenses are also calculated using the EIR method for all financial liabilities held at amortized cost. The EIR exactly discounts estimated future cash flows through the expected life of the financial instrument or, when appropriate, a shorter period at the net carrying amount of the financial asset. The EIR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takes into account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as a positive or negative adjustment of the carrying amount of the financial asset in the consolidated statement of financial position with an increase or decrease in Interest revenue. For floating-rate financial instruments, periodic re-estimation re-estimating
(b.2) Interest income and similar - The Group calculates the interest income by applying the EIR to the gross carrying amount of non-impaired When a financial asset becomes impaired, and, therefore, it is classified as Stage 3 (as established in Note 3.4(h)), the Group calculates the interest income by applying the EIR at the amortized cost of the asset. If the financial assets “recover”, as detailed in Note 30.1(d), and is no longer impaired, the Group recalculates the interest income in gross figures. For purchased or originated credit-impaired (henceforth “POCI”) assets, as established in Note 30.1(d), the Group calculates the interest income by determining the credit-adjusted EIR at the amortized cost of the asset. The credit-adjusted EIR is the interest rate that, in the initial recognition, discounts the estimated future cash flows (including credit losses) at the amortized cost of POCI assets. The interest income for all trading assets, that is, for those that are measured at fair value through profit or loss, are presented in the caption “Net gain of financial assets at fair value through profit or loss” of the consolidated statement of income. </t>
        </is>
      </c>
    </row>
    <row r="6">
      <c r="A6" s="4" t="inlineStr">
        <is>
          <t>Banking services commissions</t>
        </is>
      </c>
      <c r="B6" s="4" t="inlineStr">
        <is>
          <t xml:space="preserve">(c) Banking services commissions - The Group earns fee and commission income from a diverse range of financial services it provides to its customers. Fee and commission income is recognized at an amount that reflects the consideration to which the Group expects to be entitled in exchange for providing the services. The performance obligations, as well as the timing of their satisfaction, are identified and determined at the inception of the contract. The Group’s income from contracts do not typically include multiple performance obligations. When the Group provides a service to its clients, the consideration is invoiced and generally due immediately upon satisfaction of a service provided at a point in time or at the end of the contract period for a service provided over time. The Group has generally concluded that it is the principal in its revenue arrangements because it typically controls the services before transferring them to the customer. The fees included in the caption “Fees for banking services, net” that make up part of the consolidated statement of income include fee income where performance obligations are satisfied at a specific time or over a period of time. Fee income where performance obligations are satisfied over a period of time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is the main income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income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t>
        </is>
      </c>
    </row>
    <row r="7">
      <c r="A7" s="4" t="inlineStr">
        <is>
          <t>Insurance contracts</t>
        </is>
      </c>
      <c r="B7" s="4" t="inlineStr">
        <is>
          <t xml:space="preserve">(d) Insurance contracts – Accounting policies for insurance activities: The Group applies to insurance contracts the existing accounting policies prior to the adoption of IFRS (i.e., accounting standards established by the SBS for financial and insurance entities in Peru) with certain modifications as described below:
• Incurred but not reported claims reserves (henceforth “IBNR”): These reserves are calculated and applied at each recording period using the Chain Ladder methodology, which considers past experience based on cumulative claims losses to estimate future claims developments.
• Technical reserves for life annuities and retirement, disability and survival pensions: The Group uses the Peruvian mortality tables SPP-S-2017 SPP-I-2017 No. 886-2018 Product classification: Insurance contracts are those contracts where the Group (the insurer) has accepted significant insurance risk from another party (the policyholder) by agreeing to compensate the policyholder for a specified uncertain future event (the insured event) that adversely affects the policyholder. As a general guideline, the Group determines whether it has significant insurance risk by comparing benefits paid with benefits payable if the insured event did not occur. Insurance contracts may also transfer a financial risk. When the contract has a financial component and transfers no relevant insurance risk as established by IFRS 4 “Insurance Contracts”, the contract is recorded based on IFRS 9 “Financial Instruments”. These contracts are presented in the caption “Other accounts payable, provisions and other liabilities” as “Contract liability with investment component” of the consolidated statement of financial position; see Note 10(a). Once a contract has been classified as an insurance contract, it remains as an insurance contract for the remainder of its life, even if the insurance risk is reduced significantly during this period, unless all rights and obligations are extinguished or expire. Life insurance contracts offered by the Group include retirement, disability and survival insurance, annuities and group and individual life. Non-life Insurance receivables: Insurance receivables are initially recognized when due and are measured at the fair value of the consideration received or receivable. Consequently, in its initial recognition, insurance receivables are measured at amortized cost. As of December 31, 2021 and 2020, the carrying value of the insurance receivables is similar to their fair value due to their short-term maturity. The carrying value of insurance receivables is reviewed for impairment whenever events or circumstances indicate that the carrying amount may not be recoverable, with the impairment loss recorded in the consolidated statement of income. Reinsurance: The Group cedes the insurance risk in the normal course of its operations mainly due to pension fund risks and life insurance risks (individual and group). The reinsurance assets represent balances due and payable by reinsurance companies. Reinsurance is ceded on a proportional basis. The amounts recoverable from the contracts with reinsurers are estimated consistently with the loss reserve pending settlement or losses settled and with the premiums ceded, associated with policies ceded, in accordance with the clauses established in the related reinsurance contracts. Reinsurance assets are reviewed for impairment at each date of the consolidated statement of financial position or more frequently when necessary. Impairment arises when there is objective evidence the Group cannot receive all the outstanding amounts receivable under the contract terms and the event has a reliably measurable impact on the amounts that the Group will obtain from the reinsurer. Impairment loss is registered in the consolidated statement of income. Reinsurance contracts ceded do not release the Group from its obligations to the insured. The liabilities from reinsurance contracts represent balances due and payable to reinsurance companies. The amounts payable are estimated consistently with the related reinsurance contract. Premiums and claims are presented as gross amounts for the reinsurance ceded. Reinsurance assets or liabilities are written off when the contractual rights are extinguished, expire, or when the contract is transferred to a third party. Reinsurance commissions: The commissions from the reinsurance contracts for premiums ceded are amortized on a straight-line basis over the term of the related insurance contract. Insurance contract liabilities: Life insurance contract liabilities are recognized when contracts are entered into. The technical reserves for retirement, disability and survival insurance and annuities are determined as the sum of the discounted value of expected future pensions to be paid during a defined or non-defined Individual life technical reserves are determined as the sum of the discounted value of expected future benefits, administration expenses, policyholder options and guarantees and investment income, less the discounted value of the expected premiums that would be required to meet the future cash outflows. Furthermore, the technical reserves for group life insurance contracts comprise the provision for unearned premiums and unexpired risks. Insurance claims reserves include reserves for reported claims and an estimate of the IBNR. As of December 31, 2021 and 2020, IBNR reserves were determined on the basis of the Chain Ladder methodology, whereby the weighted average of past claims’ development is projected into the future. Adjustments to the liabilities at each reporting date are recorded in the consolidated statement of income. The liability is derecognized when the contract expires, is discharged or cancelled. At each reporting date an assessment is made on whether the recognized life insurance liabilities are sufficient, by using an existing liability adequacy test as established by IFRS 4. In the case of annuities and retirement, disability and survival insurance, this test was conducted by using current assumptions for mortality and morbidity tables and interest rates. As of December 31, 2021 and 2020, Management determined that liabilities were sufficient and therefore, it has not recorded any additional life insurance contract liability. The accounts payable to reinsurers and coinsurers arise from the ceded premiums issued based on the evaluation of the risk assumed and the losses coming from the reinsurance contracts accepted as well as from the clauses executed for the coinsurance received, and are registered in the item “Accounts payable to reinsurers and coinsurers” that is part of the caption “Other accounts payable, provisions and other liabilities” of the consolidated statement of financial position. Income recognition: Life insurance contracts: Gross premiums on life insurance are recognized as revenue when due from the policyholder. For single premium products, revenue is recognized on the date when the policy is effective. The net premiums earned include the annual variation of technical reserves. Property, casualty and group life insurance contracts: Unearned premiums are those proportions of premiums written in a year that relate to periods of risk afterwards the reporting date. Unearned premiums are calculated on a daily pro rata basis. The proportion attributable to subsequent periods is deferred as a provision for unearned premiums. Recognition of benefits, claims and expenses:
(i) Gross benefits and claims Gross benefits and claims for life insurance contracts include the cost of all claims arising during the year, including internal and external claims handling costs that are directly related to the processing and settlement of claims. Death, survival and disability claims are recorded on the basis of notifications received. Annuities payments are recorded when due.
(ii) Reinsurance premiums Reinsurance premiums comprise the total premiums payable for the whole coverage provided by contracts entered into in the period and are recognized at the date at which the policy is effective. Unearned ceded premiums are deferred during the period of the related insurance contract.
(iii) Reinsurance claims Reinsurance claims are recognized when the related gross insurance claim is recognized according to the terms of the relevant contract.
(iv) Acquisition costs Acquisition costs related to the sale of new policies are recognized when incurred. </t>
        </is>
      </c>
    </row>
    <row r="8">
      <c r="A8" s="4" t="inlineStr">
        <is>
          <t xml:space="preserve">Financial instruments: Initial recognition </t>
        </is>
      </c>
      <c r="B8" s="4" t="inlineStr">
        <is>
          <t xml:space="preserve">(e) Financial instruments: Initial recognition -
(e.1) Date of recognition - Financial assets and liabilities, with the exception of loans, are initially recognized at the trading date. This includes regular transactions of purchases or sales of financial assets that require the delivery of assets within the time frame generally established by regulation or convention on the marketplace. Loans are recognized when the funds are transferred to the customers while deposits and obligations are recognized when the funds are received by the Group.
(e.2) Initial measurement of financial instruments - The classification of financial instruments at initial recognition depends on the characteristics of the business model and contractual flows for managing the instruments, as described in Notes 3.4(f.1.1) and 3.4(f.1.2). Financial instruments are initially measured at their fair value (as defined in Note 3.4(e.4)), except in the case of financial assets and financial liabilities recorded at fair value through profit or loss, transaction costs are added to, or substracted from, this amount. Accounts receivable are measured at the transaction price. When the fair value of financial instruments at initial recognition differs from the transaction price, the Group accounts for the Day 1 profit or loss, as described below.
(e.3) Day 1 profit or loss - When the transaction price of the instrument differs from the fair value at origination and the fair value is based on a valuation technique that only uses inputs observable in market transactions, the Group recognizes the difference between the transaction price and fair value in the net trading income. In those cases where fair value is based on models for which some of the inputs are not observable, the difference between the transaction price and the fair value is deferred and is only recognized in profit or loss when the inputs become observable, or when the instrument is derecognized.
(e.4) Measurement categories of financial assets and liabilities - The Group classifies all of its financial assets based on the business model and the contractual terms, measured at either:
• Amortized cost, as explained in Note 3.4(f.1).
• Fair value through other comprehensive income, as explained in Notes 3.4(f.4) and (f.5).
• Fair value through profit or loss, as explained in Note 3.4(f.7). The Group classifies and measures its derivative and trading portfolio at fair value through profit or loss as explained in Notes 3.4(f.2) and (f.3). The Group may designate financial instruments at fair value through profit or loss, if so doing eliminates or significantly reduces measurement or recognition inconsistencies, as explained in Note 3.4(f.7). Financial liabilities, other than financial guarantees, are measured at amortized cost or at fair value through profit or loss when they are held for trading, are derivative instruments or the fair value designation is applied, as explained in Note 3.4(f.6). It should be noted that during 2021 and 2020, the Group only presents derivative financial instruments measured in this way. </t>
        </is>
      </c>
    </row>
    <row r="9">
      <c r="A9" s="4" t="inlineStr">
        <is>
          <t>Financial assets and liabilities</t>
        </is>
      </c>
      <c r="B9" s="4" t="inlineStr">
        <is>
          <t xml:space="preserve">(f) Financial assets and liabilities - The following is a description of the assets and liabilities held by the Group, as well as the criteria for their classification:
(f.1) Assets measured at amortized cost - As required by IFRS 9, the Group measure cash and due from banks inter-bank funds, financial investments in debt instruments, loans and other financial assets at amortized cost if the following two conditions are met:
• The financial asset is held within a business model with the objective to hold financial assets to collect contractual cash flows, and
• The contractual terms of the financial asset give rise on specified dates to cash flows that are solely payments of principal and interest (henceforth “SPPI”) on the principal amount outstanding. The details of these conditions are presented below:
(f.1.1) Business model assessment - The Group’s business model is assessed at a higher level of aggregated portfolios, and not instrument by instrument, and is based on observable factors such as:
• How the performance of the business model and the financial assets held within that business model are assessed and reported to the entity’s key management personnel.
• The risks that affect the performance of the business model (and the financial assets held within that business model) and, in particular, the way those risks are managed. The expected frequency, value and timing of sales are also important aspects of the Group’s assessment. The business model assessment is based on reasonably expected scenarios without taking “worst case” or “stress case”. If cash flows after initial recognition are realized in a way that is different from the Group’s original expectations, the classification of the remaining financial assets that remain in that business model will not be changed, but incorporates such information when assessing newly purchased financial assets going forward.
(f.1.2) The SPPI test -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within a lending arrangement are the time value of money and credit risk. To perform the SPPI assessment, the Group applies judgement and considers relevant factors such as the currency in which the financial asset is denominated, and the period for which the interest rate is set. In contrast, contractual terms that introduce volatility in the contractual cash flows that are unrelated to a basic lending arrangement do not give rise to contractual cash flows that are solely payments of principal and interest on the amount outstanding. In such cases, the financial asset is required to be measured at fair value through profit or loss.
(f.2) Derivatives recorded at fair value through profit or loss - A derivative is a financial instrument or other contract with the following three characteristics:
• Its value changes in response to the change in a specified interest rate, financial instrument price, commodity price, foreign exchange rate, index of prices or rates, credit rating or credit index, or other variable; provided that, in the case of a non-financial
• It requires no initial net investment or an initial net investment that is smaller than the required for other types of contracts expected to have a similar response to changes in market factors.
• It is settled at a future date. The Group enters into derivative transactions with various counterparties, such as: interest rate swaps, cross-currency swaps, foreign currency options and foreign currency forward contracts. Derivatives are recorded at fair value and carried as assets when their fair value is positive and as liabilities when their fair value is negative. The notional amount and fair value of such derivatives are presented separately in Note 10(b). Changes in the fair value of derivatives are included in net trading income unless hedge accounting is applied. Hedge accounting disclosures are presented in Note 3.4(j).
(f.2.1) Embedded derivatives - An embedded derivative is a component of a hybrid instrument that also includes a non-derivative non-financial Embedded derivatives in financial assets, liabilities and non-financial In the case of embedded derivatives in financial assets, they are not separated from the financial asset and, therefore, the classification rules are applied to the hybrid instrument in its entirety, as described in Note 3.4(e.4). As of December 31, 2021 and 2020, the Group does not present embedded derivatives in its financial liabilities, which are needed to be separated from the host contract.
(f.3) Financial assets or financial liabilities held for trading - The Group classifies financial assets or financial liabilities as held for trading when they have been purchased or issued primarily for short-term profit making through trading activities or form part of a portfolio of financial instruments that are managed together, for which there is evidence of a recent pattern of short-term profit taking. Held-for-trading
(f.4) Debt instruments at fair value through other comprehensive income - The Group applies the category of debt instruments measured at fair value through other comprehensive income when both of the following conditions are met:
• The instrument is held within a business model, the objective of which is achieved by collecting contractual cash flows and selling financial assets.
• The contractual terms of the financial asset meet the SPPI test. Debt instruments at fair value through other comprehensive income are subsequently measured at fair value through other comprehensive income. Interest income and foreign exchange gains and losses are recognized in profit or loss in the same manner as for financial assets measured at amortized cost, as explained in Note 3.4(f.1). The expected credit loss calculation for debt instruments at at fair value through other comprehensive income is explained in Note 3.4(h)(iii). When the Group holds more than one investment in the same security, they are deemed to be disposed of on a “first-in first-out”
(f.5) Equity instruments at fair value through other comprehensive income - Upon initial recognition , the Group occasionally elects to classify irrevocably some of its equity investments as equity instruments at at fair value through other comprehensive income when not held for trading. Such classification is determined on an instrument-by- Gains and losses on these equity instruments are never recycled to profit even when the asset is sold. Dividends are recognized in the consolidated statement of income as income when the right of the payment has been established, except when the Group benefits from such proceeds as a recovery of part of the cost of the instrument, in which case, such gains are recorded in other comprehensive income. Equity instruments at fair value through other comprehensive income are not subject to an impairment assessment.
(f.6) Financial liabilities - After initial measurement, financial liabilities, except those measured at fair value through profit or loss; see (f.7), are measured at amortized cost. Amortized cost includes commissions and interest, transaction lost and any other premium or discount. A compound financial instrument which contains both a liability and an equity component is separated at the issue date. The Group first establishes whether the instrument is a compound instrument and classifies such instrument’s components separately as financial liabilities, financial assets, or equity instruments in accordance with IAS 32. Classification of the liability and equity components of a convertible instrument is not revised as a result of a change in the likelihood that a conversion option will be exercised, even when exercising the option may appear to have become economically advantageous to some holders. When allocating the initial carrying amount of a compound financial instrument to the equity and liability components, the equity component is assigned as the residual amount after deducting from the entire fair value of the instrument, the amount separately determined for the liability component. The value of any derivative features (such as call options) embedded in the compound financial instrument, other than the equity component (such as an equity conversion option), is included in the liability component. Once the Group has determined the split between equity and liability, it further assesses whether the liability component has embedded derivatives that must be accounted for separately.
(f.7) Financial assets and financial liabilities at fair value through profit or loss - Financial assets and financial liabilities in this category are those that are not held for trading and have been either designated by Management upon initial recognition or are mandatorily required to be measured at fair value under IFRS 9. Management designates an instrument at fair value through profit or loss upon initial recognition when one of the following criteria is met:
• The designation eliminates, or significantly reduces, the inconsistent treatment that would otherwise arise from measuring the assets or liabilities or recognizing gains or losses on them on a different basis, or
• The liabilities are part of a group of financial liabilities which are managed and their performance evaluated on a fair value basis, in accordance with a documented risk management or investment strategy, or
• The liabilities contain one or more embedded derivatives, unless they do not significantly modify the cash flows that would otherwise be required by the contract. Financial assets and liabilities at fair value through profit or loss are recorded in the consolidated statement of financial position at fair value. Changes in fair value are recorded in profit and loss with the exception of movements in fair value of liabilities designated at fair value through profit or loss due to changes in the Group’s own credit risk. Such changes in fair value are recorded in other comprehensive income and do not get reclassified to profit or loss. Interest accrued on assets that must be measured at fair value through profit or loss is recorded using the contractual interest rate. Dividend income from equity instruments measured at fair value through profit or loss is recorded in profit or loss as “Interest and similar income”; see Note 19, when the right to the collection has been established.
(f.8) Financial guarantees and letters of credit - The Group issues financial guarantees, and letters of credit. Financial guarantees are initially recognized in the consolidated financial statements (within provisions) at fair value, which is equivalent to the commission received. Subsequent to initial recognition, the recognized liability is measured at the higher amount between: a) amount initially recognized less its cumulative amortization and b) an Expected Credit Loss (henceforth “ECL”) provision determined as set out in Note 3.4(h)(ii). The commission received is recognized in the consolidated statement of income in the caption “Fee income from financial services, net” on a straight-line basis over the life of the guarantee. Letters of credit are commitments under which, over the duration of the commitment, the Group is required to provide a loan with pre-specified The nominal contractual value of financial guarantees and letters of credit, where the loan agreed to be provided is on market terms, is not recorded in the consolidated statement of financial position. The nominal values of these instruments together with the corresponding ECLs are disclosed in Note 6(d).
(f.9) Reclassification of financial assets and liabilities - The reclassification of financial assets will take place as long as the business model that manages the financial assets is changed. It is expected that this change is very rare. These changes are determined by Management because of external or internal changes and must be significant for the Group’s operations and demonstrable to third parties. Consequently, a change in the Group’s business model will take place only when it begins or ceases to carry out an activity that is significant for its operations. As of December 31, 2021 and 2020, the Group has not reclassified its financial assets after their initial recognition. Financial liabilities are never reclassified.
(f.10) Repurchase agreements - Securities sold under repurchase agreements on a specified future date are not derecognized from the consolidated statement of financial position since the Group retains substantially all of the risks and rewards inherent to its ownership. Cash received is recognized as an asset with the corresponding obligation to return it, including accrued interest, as a liability, reflecting the transaction’s economic substance as a loan to the Group. The difference between the sale and repurchase price is recorded as interest expense and is accrued over the life of the agreement using the effective interest rate and is recognized in the caption “Interest and similar expenses” of the consolidated statement of income. As of December 31, 2021 and 2020, the Group did not keep any repurchase agreements. </t>
        </is>
      </c>
    </row>
    <row r="10">
      <c r="A10" s="4" t="inlineStr">
        <is>
          <t>Modification of financial assets and liabilities</t>
        </is>
      </c>
      <c r="B10" s="4" t="inlineStr">
        <is>
          <t xml:space="preserve">(g) Modification of financial assets and liabilities -
(g.1) Modification of financial assets - When the contractual cash flows of a financial asset are renegotiated or otherwise modified as a result of commercial restructuring activity rather than due to credit risk and impairment considerations, the Group performs an assessment to determine whether the modifications result in the derecognition of that financial asset. For financial assets, this assessment is based on qualitative factors. When assessing whether or not to derecognize a loan to a customer, among others, the Group considers the following factors:
• Change in the loan’s currency.
• Introduction of an equity feature.
• Change in customer’s credit risk.
• If the modification is such that the instrument would no longer meet the SPPI criterion. If the modification does not result in cash flows that are substantially different, the modification does not result in derecognition. Based on the change in cash flows discounted at the original EIR, the Group records a modification gain or loss, to the extent that an impairment loss has not already been recorded.
(g.2) Modification of financial liabilities - When the modification of the terms of an existing financial liability is not judged to be substantial and, consequently, does not result in derecognition, the amortized cost of the financial liability is recalculated by computing the present value of estimated future contractual cash flows that are discounted at the financial liability’s original EIR. Any resulting difference is recognized immediately in profit or loss. Regarding the financial liabilities, the Group considers a substantial amendment based on qualitative factors and provided it exists a difference between the present value of the discounted cash flows under the new conditions and the original book value of the financial liability is larger than ten percent. </t>
        </is>
      </c>
    </row>
    <row r="11">
      <c r="A11" s="4" t="inlineStr">
        <is>
          <t>Derecognition of financial assets and liabilities</t>
        </is>
      </c>
      <c r="B11" s="4" t="inlineStr">
        <is>
          <t xml:space="preserve">(h) Derecognition of financial assets and liabilities -
(h.1) Derecognition due to substantial change in terms and conditions - The Group derecognizes a financial asset, such as a loan to a customer, when the terms and conditions have been renegotiated to the extent that, substantially, it becomes a new loan, with the difference recognized as a derecognition gain or loss, to the extent that an impairment loss has not already been recorded.
(h.2) Derecognition other than for substantial modification -
(h.2.1) Financial assets A financial asset (or, where applicable, a part of a financial asset or part of a group of similar financial assets) is derecognized when the rights to receive cash flows from the financial asset have expired.
• The Group has transferred the financial asset if, and only if, either:
• Has transferred its contractual rights to receive cash flows from the financial asset, or
• It retains the rights to the cash flows, but has assumed an obligation to pay the received cash flows in full without material delay to a third party under a “pass-through” arrangement. Pass-through arrangements are transactions whereby the Group retains the contractual rights to receive the cash flows of a financial asset (the ‘original asset’), but assumes a contractual obligation to pay those cash flows to one or more entities (the ‘eventual recipients’), when all of the following conditions are met:
• The Group has no obligation to pay amounts to the eventual recipients unless it has collected equivalent amounts from the original asset.
• The Group cannot sell or pledge the original asset other than as security to the eventual recipients.
• The Group has to remit any cash flows it collects on behalf of the eventual recipients without material delay. In addition, the Group is not entitled to reinvest such cash flows, except for investments in cash or cash equivalents including interest earned, during the period between the collection date and the date of agreed revision with the eventual recipients. A transfer only qualifies for derecognition if either:
• The Group has transferred substantially all the risks and rewards of the asset, or
• The Group has neither transferred nor retained substantially all the risks and rewards of the asset, but has transferred control of the asset. The Group considers that control is transferred if, and only if, the transferee has the ability to sell the asset in its entirety to an unrelated third party and is able to exercise that ability unilaterally. When the Group has neither transferred nor retained substantially all the risks and rewards and has retained control of the asset, the asset continues to be recognized only to the extent of the Group’s continuing involvement, in which case, the Group also recognizes an associated liability. The transferred asset and the associated liability are measured on a basis that reflects the rights and obligations that the Group retains. When the continuing involvement takes the form of a guarantee over the transferred asset, the amount of the Group’s continuing involvement will be the lowest between the asset amount and the maximum amount of consideration the Group may be required to pay. When the continuing involvement takes the form of a written or purchased option (or both) over the transferred asset, the amount of the Group’s continuing involvement will be the amount of the transferred asset that the Group could repurchase. In the case of a written put option on an asset that is measured at fair value, the amount of the Group’s continuing involvement will be limited to the lowest between the fair value of the transferred asset and the option exercising price. The net loss originated as a consequence of the derecognition of financial asset accounts measured at amortized cost is calculated as the difference between the book value (impairment included) and the amount received. As of December 31, 2021 and 2020, the Group did not recognize net losses as a consequence of derecognition of financial assets accounts.
(h.2.2) Financial liabilities A financial liability is derecognized when the obligation under the liability has been discharged, cancelled or has expired. When an existing financial liability is replaced by another from the same lender on substantially different terms, or the terms of an existing liability are substantially modified, such exchange or modification is treated as a derecognition of the original liability and the recognition of a new liability. The difference between the carrying value of the original financial liability and the consideration paid is recognized in profit or loss of the period. </t>
        </is>
      </c>
    </row>
    <row r="12">
      <c r="A12" s="4" t="inlineStr">
        <is>
          <t>Impairment of financial assets</t>
        </is>
      </c>
      <c r="B12" s="4" t="inlineStr">
        <is>
          <t xml:space="preserve">(i) Impairment of financial assets -
(i) Overview of the expected credit loss principles - The Group records an allowance for expected credit losses for all loans and other debt financial assets not held at fair value through profit or loss, together with financial guarantee contracts. Equity instruments are not subject to impairment under IFRS 9. The determination of the expected credit loss is based on the credit losses expected to arise over the life of the asset, unless there has been no significant increase in credit risk since origination, in which case, the allowance is based on the 12-month Both lifetime expected credit loss and 12-month The Group has established a policy to perform an assessment, at the end of each reporting period, of whether a financial instrument’s credit risk has increased significantly since initial recognition. This is further explained in Note 30.1(d). Based on the above mentioned process, IFS groups its loans into “Stage 1”, “Stage 2”, “Stage 3” and purchased or originated credit impaired financial assets (henceforth “POCI”), as described below: Stage 1: When loans are first recognized, the Group recognizes an allowance based on the 12-month Stage 2: When a loan has shown a significant increase in credit risk since inception, the Group records an allowance based on the expected credit lossfor rhe entire lifetime of the financial asset. Stage 2 also includes loans whose credit risk has improved and the loan has been reclassified from Stage 3. Stage 3: Loans considered credit impaired (as outlined in Note 30.1(d)). The Group records an allowance for the entire lifetime of the financial asset. POCI: Purchased or originated credit impaired assets are financial assets that are impaired on initial recognition. POCI assets are recorded at fair value at original recognition and interest income is subsequently recognized based on a credit-adjusted EIR. ECLs are only recognized or released to the extent that there is a subsequent change in the expected credit losses. It should be noted that during 2021 and 2020, the Group has not purchased or originated POCI financial assets. For financial assets for which the Group has no reasonable expectations of recovering either the entire outstanding amount, or a proportion thereof, the gross carrying amount of the financial asset is reduced. This is considered a (partial) derecognition of the financial asset. The Group recognizes a value correction for expected credit losses on the following financial assets:
• Financial assets that are measured at amortized cost.
• Financial assets that are measured at fair value with changes in other comprehensive income if the following two conditions are met:
(i) The financial asset is maintained within a business model whose objective is achieved by obtaining contractual cash flows and selling financial assets; and
(ii) The contractual terms of the financial asset give rise, on specified dates, to cash flows that are only payments of the principal and interest on the outstanding principal amount.
• Accounts receivable from leases.
• Assets from contracts.
• Financial guarantee contracts. In this regard, as of December 31, 2021 and 2020, the Group’s financial assets subject to a correction for expected credit loss include the following:
• Cash and due from banks.
• Inter-bank funds.
• Financial investments; see Notes 3.4(f), 5 and 30.1(e).
• Loans; see Notes 3.4(f.1), 6 and 30.1(d).
• Due from customers on acceptances.
• Other accounts receivable and other assets. Due to the Covid-19
(ii) Calculation of ECL - The Group calculates ECL based on three probability-weighted scenarios to measure the expected cash shortfalls, discounted at an approximation to the EIR. A cash shortfall is the difference between the cash flows that are due to an entity in accordance with the contract and the cash flows that the entity expects to receive. The mechanics of the ECL calculations are described below, and the key elements include the following:
• Probability of default (henceforth “PD”) is an estimate of the likelihood of default over a given time horizon. A default may only happen at a certain time over the assessed period, if the financial asset has not been previously derecognized and is still in the portfolio. The definition of PD is further explained in Note 30.1(d).
• Exposure at default (henceforth “EAD”) is an estimate of the exposure at a future default date, taking into account expected changes in the exposure after the reporting date, including repayments of principal and interest, whether scheduled by contract or otherwise, expected drawdowns on committed facilities, and accrued interest from missed payments. The definition of EAD is further explained in Note 30.1(d).
• Loss Given Default (henceforth “LGD”)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The definition of LGD is further explained in Note 30.1(d). When estimating the ECLs, the Group considers three scenarios (optimistic, base and pessimistic). Each of these is associated with different PDs, as presented in Note 30.1(d). When is relevant, the assessment of multiple scenarios also incorporates how defaulted loans are expected to be recovered, including the probability that the loans will “cure” and the value of collateral or the amount that might be received for selling the asset. With the exception of credit cards, for which the treatment is separately set out in (iv) below, the maximum period for which the credit losses are determined is the contractual life of a financial instrument (considering the prepayments) unless the Group has the legal right to call it earlier. Impairment losses and reversals are accounted for and disclosed separately from modification losses or gains that are accounted for as an adjustment of the financial asset’s gross carrying value. The criteria followed for calculating the ECL based on each stage are described below:
• Stage 1: The provision for credit losses of those financial instruments that do not show a significant increase in risk since the initial recognition, will be calculated as the expected credit losses in the following 12 months. The group calculates the expectation that there is a probability of default (PD) in the 12 months after the reporting date. To this probability of default is multiplied and expected loss in case of default (LGD) and exposure on the date of default (EAD) and discounting the original effective interest rate. This calculation is made for each of the three scenarios (optimistic, base and pessimistic) defined by the Group.
• Stage 2: When the financial instrument shows a significant increase in credit risk since initial recognition, the provision of credit losses of this financial instrument will be calculated as the expected credit loss throughout the life of this asset. The calculation method is similar to that for Stage 1, including the use of multiple scenarios, but expected credit loss is estimated over the lifetime of the instrument.
• Stage 3: When there is objective evidence that the financial instrument is impaired, the provision of credit losses will be calculated as the expected credit loss over the life of the asset. The method is similar to that for Stage 2, with the PD set at 100 percent. It is possible that the inputs and models used to calculate the expected loss do not reflect all the characteristics of the market as of the date of the financial statements. As a result, occasionally, subsequent qualitative adjustments to the model are performed when there are significant differences. See Note 30.1(d.7). Financial guarantee contracts The Group measures each financial guarantee as the highest of the amount initially recognized minus cumulative amortization recognized in the consolidated statement of income, and the ECL provision. For this purpose, the Group estimates ECL based on the present value of the expected payments to reimburse the holder for a credit loss that it incurs. The deficits are discounted by the risk-adjusted interest rate relevant to the exposure. The ECLs related to financial guarantee contracts are recognized in provisions.
(iii) Debt instruments measured at fair value through other comprehensive income - The ECLs for debt instruments measured at fair value through other comprehensive income do not reduce the carrying amount of these financial assets in the consolidated statement of financial position, which remains at fair value. However, the expected losses that arise at each measurement date must be reclassified from other comprehensive income to results of the period.
(iv) Credit cards - The Group calculates the expected losses in a period that reflects the Group’s expectations regarding the client’s behavior, probability of default and the Group’s future risk mitigation procedures that could include the reduction or cancellation of lines of credit. Based on past experience and the Group’s expectations, the period during which the Group calculates the expected lifetime losses of this product until November 2021 was 17 months. From December 2021 it is 16 months. The assessment of whether there has been a significant increase in credit risk for revolving products is similar to other credit products. This is based on changes in the customer’s credit rating, as explained in Note 30.1(d). The interest rate used to discount the ECL for credit cards is based on the average effective interest rate that is expected to be charged over the expected period of exposure to the facilities. This estimation takes into account that many facilities are repaid in full each month and are consequently not charged interest.
(v) Forward-looking information - In its expected credit loss models, the Group relies on the following macroeconomic variables as forward-looking information inputs as of December 31, 2021 and 2020:
2021 2020
GDP growth X X
Unemployment rate X
Gross capital formation X
Consumer X X
Domestic demand X X
Purchase capacity X
Real compensation X
Unit labor cost X The inputs and models used, see Note 30.1, for calculating ECLs may not always capture all characteristics of the market at the date of the consolidated financial statements. To reflect this, qualitative adjustments or overlays are occasionally made as temporary adjustments when such differences are significantly material. Detailed information about these inputs are provided in Note 30.1(d).
(vi) Valuation of guarantees - To mitigate the credit risks on financial assets, the Group generally uses three types of guarantees: physical guarantee, personal guarantees and title guarantees. The guarantee, unless recovered, is not recorded in the Group’s consolidated statement of financial position. However, the fair value of the guarantee affects the calculation of the expected losses, and because of that, it is assessed periodically. The nominal contract value of the guarantees and the letters of credit not used where the loan was agreed to be granted is in market terms, is not recorded in the consolidated statement of financial position. The nominal values of these instruments together with the corresponding expected losses are disclosed in Note 30.1(d). To the extent possible, the Group uses active market data for valuing financial assets held as guarantees. Non-financial
(vii) Write-offs - Financial assets are written off only when the Group has stopped pursuing the recovery, at which time the cumulative provision recorded coincides with the total amount of the asset.
(viii) Refinanced and modified loans - The Group may make concessions or modifications to the original terms of loans as a response to the borrower’s financial difficulties, rather than taking possession or to otherwise enforce collection of guarantees. Once the terms have been renegotiated, any impairment is measured using the original EIR (as calculated before the modification of terms). It is the Group’s policy to monitor refinanced loans to help ensure that future payments continue to be likely to occur. A refinanced asset is initially classified into Stage 2 and there will be no clean-up During 2020 and due to the Covid-19 Covid-19 </t>
        </is>
      </c>
    </row>
    <row r="13">
      <c r="A13" s="4" t="inlineStr">
        <is>
          <t>Hedge derivatives</t>
        </is>
      </c>
      <c r="B13" s="4" t="inlineStr">
        <is>
          <t xml:space="preserve">(j) Hedge derivatives - Derivatives are initially recognized at fair value at the date a derivative contract is entered into and are subsequently remeasured at their fair value. All derivatives are recognized as assets when the fair value is positive and they are recorded as “Accounts receivables related to derivative financial instruments” under “Other accounts receivable and other assets, net” and as liabilities when they are negative and they are recorded as “Accounts payable related to derivative financial instruments” under “Other accounts payable, provisions and other liabilities” in the consolidated statement of financial position. Derivatives can be designated as hedging instruments under hedge accounting and in the event they qualify, depending upon the nature of the hedged item, the method for recognizing gains or losses from changes in fair value will be different. These derivatives, which are used to hedge exposures to risk or modify the characteristics of financial assets and liabilities and that meet IFRS 9 criteria, are recognized as hedging accounting. Derivatives not designated as hedging instruments or that do not qualify for hedging accounting are initially recognized at fair value and are subsequently remeasured at their fair value, which is estimated based on the market exchange rate and interest rate. Gains or losses due to changes in their fair value are recorded in the consolidated statement of income, see Note 3.4(f.2). In accordance with IFRS 9, to qualify for hedge accounting, all of the following conditions must be met:
(i) The hedging relationship consists of only hedging instruments and eligible hedged items.
(ii) At the inception of the hedge, there is formal designation and documentation of the hedging relationship and the entity’s risk management objective and strategy for undertaking the hedge. This documentation will include the identification of the hedging instrument, the hedged item, the nature of the risk being hedged, and the way the entity will assess if the hedging relationship meets the hedge effectiveness requirements.
(iii) The hedging relationship meets all the following hedge effectiveness requirements:
• There is an economic relationship between the hedged item and the hedging instrument.
• The effect of the credit risk does not dominate the value changes that result from that economic relationship.
• The hedge ratio of the hedging relationship is the same as that resulting from the quantity of the hedged item that the entity actually hedges and the quantity of the hedging instrument that the entity actually uses to hedge that quantity of the hedged item. IFRS 9 presents three hedge accounting categories: fair value hedge, cash flow hedge, and hedge of net investments in a foreign operation. The Group uses derivatives as hedging instruments under cash flow hedges, as detailed in Note 10(b). For derivatives that are designated and qualify as cash flow hedge, the effective portion of derivative gains or losses is recognized in other comprehensive income for cash flow hedge, and reclassified to income in the same period or periods in which the hedge transaction affects income. The portion of gain or loss on derivatives that represents the ineffective portion or the hedge components excluded from the assessment of effectiveness is recognized immediately in income. Amounts originally recorded in other comprehensive income and subsequently reclassified to income are recorded in the corresponding income or expenses lines in which the related hedged item is reported. When a hedging instrument expires, is sold, when a hedge no longer meets the criteria for hedge accounting or when the Group re-designates </t>
        </is>
      </c>
    </row>
    <row r="14">
      <c r="A14" s="4" t="inlineStr">
        <is>
          <t xml:space="preserve">Leases </t>
        </is>
      </c>
      <c r="B14" s="4" t="inlineStr">
        <is>
          <t xml:space="preserve">(k) Leases - The determination of whether an arrangement is a lease, or contains a lease, is based on the substance of the arrangement at contract inception: whether the fulfilment of the arrangement is dependent on the use of a specific asset or assets or whether the arrangement conveys a right to use the asset., even if it is not explicitly specified in the contract in exchange for consideration.
(i) The Group as a lessee - The Group, as a lessee, applies a single recognition and measurement approach for all leases, except for short-term leases and leases of low-value
• Right-of-use The Group recognizes right-of-use Right-of-use right-of-use right-of-use
• Lease liabilities - The Group recognizes lease liabilities measured at the present value of lease payments to be made over the lease term. Given that this interest rate implicit in the lease agreement is not easily determinable, in the calculation of the present value of the lease payments, the Group uses the rate it applies to its loans.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exercising the option to terminate. Variable lease payments that do not depend on an index or a rate are recognized as expenses in the period in which the event or condition that triggers the payment occurs. Lease liabilities are presented in Note 10 as “Lease liabilities” in the caption “Other accounts payable, provisions and other liabilities”. The Group performs accounting estimates related to the determination of terms and rates of the lease agreements, as detailed below:
• Determination of the lease term for lease contracts with renewal and termination options The Group as a lessee determines the lease term as the non-cancellable
• Estimating the incremental borrowing rate To determine the interest rate implicit in the lease, the Group uses its incremental borrowing rate - “IBR” to measure lease liabilities. The IBR is the rate of interest that the Group would have to pay to borrow over a similar term, and with a similar security, the funds necessary to obtain an asset of a similar value to the right-of-use The Group used the exemption proposed by the standard for short term and low value assets; thus, short term and low value lease agreements are kept classified as operating leases, and the disbursements incurred due to these leases are recorded in the caption “Administrative expenses” of the consolidated statement of income.
(ii) The Group as a lessor – As of December 31, 2021 and 2020, the Group holds the following types of leases:
• Financial leases – Leases in which the Group substantially transfers all risks and benefits related to the ownership of the asset are classified as financial leases. Financial leases are recognized as loans at the present value of the installments. The difference between the total value receivable and the present value of the loan is recognized as accrued interest. This income is recognized during the term of the lease using the effective interest rate method, which reflects a constant rate of return. As of December 31, 2021 and 2020, leasing receivables are subject to the financial asset impairment policy; see Notes 3.4(f.1) and (g).
• Operating leases – Leases in which the Group does not substantially transfers all risks and benefits related to the ownership of the asset are classified as operating leases. Lease revenues obtained from investment properties are recorded using the straight-line method for the contract terms, and they are recorded as a revenue in the consolidated statement of income due to their operative nature, except for contingent lease revenues, which are recorded when realized. The lease term is the non-cancelable Amounts received from tenants to terminate leases or to compensate impairment of leased facilities are recognized as revenues in the consolidated statement of income when the right to receive them arises. Service charges, administration expenses and other recoverable expenses paid by the lessees and the revenues resulting from expenses charged to the lessees are recognized in the period in which the compensation becomes an account receivable. Service charges and administration expenses and other receipts are included in the gross revenues from rentals of the related costs, given that Management considers that the Group acts as principal party. </t>
        </is>
      </c>
    </row>
    <row r="15">
      <c r="A15" s="4" t="inlineStr">
        <is>
          <t>Customer Loyalty Program</t>
        </is>
      </c>
      <c r="B15" s="4" t="inlineStr">
        <is>
          <t xml:space="preserve">(l) Customer Loyalty Program - The Group has a customer loyalty program, which allows customers to accumulate points that can be exchanged for products. Loyalty points give rise to a separate performance obligation, since they provide a material right to the customer. A part of the transaction price is allocated to the loyalty points granted to customers on the basis of the relative independent selling price and is recognized as a contractual liability until the points are redeemed and presented as “Other accounts payable” in the item “Other accounts payable, provisions and other liabilities” of the consolidated statement of financial position. Expenses are provisioned montlhy regardless of the customer’s redemption of products. By estimating the selling price independent of the loyalty points, the Group considers the probability of a client will use the cumulated points. The Group updates the estimates of points to be monthly redeemed and any adjustment to the liability balance will be recognized in the caption “Administrative expenses” of the consolidated statement of income. </t>
        </is>
      </c>
    </row>
    <row r="16">
      <c r="A16" s="4" t="inlineStr">
        <is>
          <t>Services of purchase-sale of financial investments "principal versus agent"</t>
        </is>
      </c>
      <c r="B16" s="4" t="inlineStr">
        <is>
          <t xml:space="preserve">(m) Services of purchase-sale of financial investments “principal versus agent”- The Group has contracts with customers to buy and sell, on their behalf, financial investments in the stock market and over-the-counter When another party participates in the supply of services to their client, the Group determines whether it is a principal or an agent in these transactions when evaluating the nature of its agreement with the client. The Group is a principal and records the revenue by gross amounts if it controls the committed services before transferring to the customer. However, if the Group’s role is only to arrange for another entity to provide the services, then the Group is an agent and records the revenues for the net amount it retains for its services as an agent. </t>
        </is>
      </c>
    </row>
    <row r="17">
      <c r="A17" s="4" t="inlineStr">
        <is>
          <t>Investments in associates</t>
        </is>
      </c>
      <c r="B17" s="4" t="inlineStr">
        <is>
          <t xml:space="preserve">(n) Investments in associates - An associate is an entity over which the Group has significant influence. Significant influence is the power to participate in the financial and operating policy decisions of the entity, but without having control over those policies. The considerations taken for determining significant influence are similar to those needed to determine control over Subsidiaries. The Group’s investments in its associates are recognized initially at cost and then are accounted for using the equity method. The Group’s investments in associates are included in the caption “Other accounts receivable and other assets, net” of the consolidated statement of financial position, see note 10. Gains resulting from the use of the equity method of accounting are included in the caption “Other income” of the consolidated statement of income. </t>
        </is>
      </c>
    </row>
    <row r="18">
      <c r="A18" s="4" t="inlineStr">
        <is>
          <t>Investment property</t>
        </is>
      </c>
      <c r="B18" s="4" t="inlineStr">
        <is>
          <t xml:space="preserve">(o) Investment property - Investment property comprises land and buildings (mainly shopping malls, educational institutions and offices) that are not occupied substantially for use in the operations of the Group, nor for sale in the ordinary course of business, but are held primarily to earn rental income and capital appreciation. These buildings are substantially rented and not intended to be sold in the ordinary course of business. Investment property comprises completed property and property under construction or re-development. The Group measures its investment property at fair value according to the requirements of IAS 40 “Investment Property”, as it has chosen to use the fair value model as its accounting policy. Investment property is measured initially at cost, including transaction costs, that include transfer taxes, professional fees for legal services and initial leasing commissions to bring the property to the condition necessary to start operating. The carrying amount also includes the cost of replacing part of an existing investment property at the time that cost is incurred if the recognition criteria are met. Properties under construction are measured based on estimates prepared by independent real estate valuation experts, except where such values (e.g. work-in-progress work-in-progress Subsequent to initial recognition, investment property is recorded at fair value. Gains or losses arising from changes in fair values are included in the caption “Net gain on investment property” of the consolidated statement of income in the year in which they arise. Fair values are assessed periodically by Management, based on the discounted cash flows that are expected to be obtained from these investments. Fair values of investment properties under construction or investment properties held to operate in the future are assessed by an independent external appraiser, through the application of a recognized valuation model. See Note 7 for details of fair value and related assumptions. Transfers to or from Investment property are made only when there is a change in the use of the asset. In case of assets transferred from Investment property to Property, furniture and equipment, the reclassified amount corresponds to the asset’s fair value at the date when the asset’s use was changed. If an item of Property, furniture and equipment moves to Investment property, the Group transfers the fixed asset’s net cost to Investment property and the asset is subsequently measured at fair value according to the policies established by the Group. During 2021, the Group transferred part of the “Pardo y Aliaga” building, located in San Isidro, Lima, from “Property, furniture and equipment” to “Investment property”, for . Likewise during 2020, considering the new rented spaces, the Group transferred part of the “Orquídeas” building, located in San Isidro, Lima, from “Property, furniture and equipment” to “Investment property”, Investment property is derecognized when it has been disposed or withdrawn from use and no future economic benefit is expected from its disposal. The difference between the net disposal proceeds and the carrying amount of the asset would result in either gains or losses at the retirement or disposal of investment property. Any gains or losses are recognized in the consolidated statement of income of the year of retirement or disposal. </t>
        </is>
      </c>
    </row>
    <row r="19">
      <c r="A19" s="4" t="inlineStr">
        <is>
          <t>Property, furniture and equipment</t>
        </is>
      </c>
      <c r="B19" s="4" t="inlineStr">
        <is>
          <t xml:space="preserve">(p) Property, furniture and equipment, net - Property, furniture and equipment are stated at historical acquisition cost less residual value, cumulative depreciation and impairment losses, if applicable. The historical acquisition cost includes the expenses that are directly attributable to the acquired property, furniture or equipment. Maintenance and repair costs are charged to the consolidated statement of income; significant renewals and improvements are capitalized when it is probable that future economic benefits, in excess of the originally assessed standard of performance, will result from the use of the acquired property, furniture or equipment. Land does not depreciate. Depreciation of property, furniture and equipment is calculated using the straight-line method over the estimated useful lives, which are as follows:​​​​​​​​​​​​​​
Years
Buildings and facilities 40 - 75
Leasehold improvements 5
Furniture and equipment 10
Vehicles 5 An item of property, furniture and equipment and any significant part initially recognized, is derecognized upon disposal or when no future economic benefits are expected from its use or disposal. Any gain or loss arising from the derecognition of the asset (calculated as the difference between the net disposal proceeds and the carrying amount of the asset) is included in the consolidated statement of income. The residual value of each asset, its useful life and the selected depreciation method are periodically reviewed to ensure that they are consistent with current economic benefits and useful life expectations. </t>
        </is>
      </c>
    </row>
    <row r="20">
      <c r="A20" s="4" t="inlineStr">
        <is>
          <t>Assets seized through legal actions</t>
        </is>
      </c>
      <c r="B20" s="4" t="inlineStr">
        <is>
          <t xml:space="preserve">(q) Assets seized through legal actions - Assets seized through legal actions are recorded in the item “Others” of the caption “Other accounts receivable and other assets, net” of the consolidated statement of financial position, see note 10; and are recognized at the lower value between the cost or the estimated market value (minus cost to sell), determined from valuations made by independent appraisers. Reductions in book value are recorded in the consolidated statement of income. </t>
        </is>
      </c>
    </row>
    <row r="21">
      <c r="A21" s="4" t="inlineStr">
        <is>
          <t>Intangible assets with finite useful lives</t>
        </is>
      </c>
      <c r="B21" s="4" t="inlineStr">
        <is>
          <t xml:space="preserve">(r) Intangible assets with finite useful lives - Generally, the intangible assets with finite useful lives are included in the caption “Intangibles and goodwill, net” of the consolidated statement of financial position and they are mainly costs incurred in connection with the acquisition of computer software used in operations and other minor intangible assets. The amortization expense is calculated following the straight-line method over the useful life estimated between 4 and 5 years; see Note 9. On the other hand, when an insurance contract portfolio is acquired, whether directly from another insurance company, as described in Note 14(b), regarding the purchase of the portfolio of Complementary Accident Insurance for High-risk Activities (henceforth “SCTR” by its Spanish acronym) from Mapfre Peru Vida made in 2020, or as part of a business combination (the acquisition of Seguros Sura, see Note 9 In-Force The PVIFs resulting from the acquisition of Seguros Sura are recognized in the consolidated statement of financial position at their estimated market value at the acquisition date. After the initial recognition, the PVIF is recorded at cost, minus the cumulative amortization and cumulative impairment loss, if any. The PVIF is amortized on a linear basis over the useful life of the acquired policies, which has been estimated in ten years. The recoverability of PVIF is considered as part of the liability adequacy test performed at each reporting period. PVIF is derecognized when the related contracts are settled or disposed of. Changes in the estimated useful life or in the pattern of consumption of the expected future economic benefits embedded in the PVIF are recorded by changing the amortization period or method and are treated as a change in an accounting estimate. Gains or losses arising from the derecognition of an intangible asset are measured as the difference between the net amount of the disposal of the asset and the book value of this asset and they are recognized in the consolidated statement of income at the derecognition date. </t>
        </is>
      </c>
    </row>
    <row r="22">
      <c r="A22" s="4" t="inlineStr">
        <is>
          <t>Goodwill</t>
        </is>
      </c>
      <c r="B22" s="4" t="inlineStr">
        <is>
          <t xml:space="preserve">(s) Goodwill - Goodwill is initially measured at cost, being the excess of the aggregate of the consideration transferred and the amount recognized for non-controlling re-assesses After initial recognition, goodwill is measured at cost less any cumulative impairment loss, if any. A goodwill impairment testing is performed on a yearly basis. To perform an impairment testing, goodwill acquired in a business combination is allocated, since the acquisition date, to one of the Group’s cash-generating units (henceforth “CGU”) that are expected to benefit from the business combination, irrespective of whether other assets or liabilities of the acquirer are assigned to those units. Goodwill impairment is determined by assessing the recoverable amount of each CGU (or group of CGUs) to which the goodwill relates. When the recoverable amount of the CGU is less than its carrying amount, an impairment loss is recognized. Impairment losses relating to goodwill cannot be reversed in future periods. Where the goodwill has been allocated to the CGU and part of the operation within that unit is disposed of, the goodwill associated to the disposed operation is included in the carrying amount of the operation when determining the gain or loss of disposal. Goodwill disposed in these circumstances is measured based on the relative values of the disposed operation and the withheld portion of the CGU retained. Goodwill, recorded by the Group; see Note 9(b), arises from the acquisition of Seguros Sura and, considering that this entity was merged with Interseguro, has been allocated to the CGU of the insurance business. </t>
        </is>
      </c>
    </row>
    <row r="23">
      <c r="A23" s="4" t="inlineStr">
        <is>
          <t>Business combinations</t>
        </is>
      </c>
      <c r="B23" s="4" t="inlineStr">
        <is>
          <t xml:space="preserve">(t) Business combinations - Business combinations are accounted for using the acquisition method established by IFRS 3 “Business Combinations”. The cost of an acquisition is measured as the aggregate of the consideration transferred, which is measured at the acquisition date’s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for the capacity to the ability to continue producing outputs , and the inputs acquired include an organized workforce with the necessary skills, knowledge or experience to performe that process or it significantly contributes to the ability to continue producing outputs and is considered unique or scarce or cannot be replaced without incurring in significant costs, effort or delay in the ability of continue producing outputs.
When the Group acquires a business, it assesses the financial assets and liabilities assumed for appropriate classification and designation in accordance with the contractual terms, economic circumstances and pertinent conditions at the acquisition date. This includes the separation of embedded derivatives in host contracts by the acquiree. Any contingent consideration to be transferred by the acquirer shall be recognized at fair value at the acquisition date. Contingent consideration classified as an asset or liability that is a financial instrument and within the scope of IFRS 9 “Financial Instruments: Recognition and Measurement”, is measured at fair value with the changes in the consolidated statement of income or in the consolidated statement of other comprehensive income. If the contingent consideration is not within the scope of IFRS 9, this shall be measured according to the applicable IFRS. The contingent consideration that is classified as equity must not be measured again and its subsequent settlement shall be recorded in equity. As of December 31, 2021 and 2020, there have been no contingencies arising from business combinations. A business combination between entities or businesses under common control is beyond the scope of IFRS 3, because it corresponds to a business combination in which all entities or businesses that are combined are ultimately controlled by the same part or parts, both before and after the business combination. In these transactions, the Group recognizes the assets acquired under the method of unification of interest, whereby the assets and liabilities of the combined companies are reflected in their book values and no commercial credit is recognized as a result of the combination. </t>
        </is>
      </c>
    </row>
    <row r="24">
      <c r="A24" s="4" t="inlineStr">
        <is>
          <t>Impairment of non-financial assets</t>
        </is>
      </c>
      <c r="B24" s="4" t="inlineStr">
        <is>
          <t xml:space="preserve">(u) Impairment of non-financial Property, furniture and equipment and intangible assets with a finite life are assessed to determine whether there are any indications of impairment as of the closing of each period. If any indication exists, the Group estimates the asset’s recoverable value. The recoverable amount of the assets is the highest between the value of an asset or a CGU less the costs of sale and its use value, and it is determined for an individual asset, unless the asset does not generate cash revenues that are largely independent from those of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
        </is>
      </c>
    </row>
    <row r="25">
      <c r="A25" s="4" t="inlineStr">
        <is>
          <t>Due from customers on acceptances</t>
        </is>
      </c>
      <c r="B25" s="4" t="inlineStr">
        <is>
          <t xml:space="preserve">(v) Due from customers on acceptances - Due from customers on acceptances corresponds to accounts receivable from customers for import and export transactions, whose obligations have been accepted by the Group. The obligations that must be assumed by the Group for such transactions are recorded as liabilities. </t>
        </is>
      </c>
    </row>
    <row r="26">
      <c r="A26" s="4" t="inlineStr">
        <is>
          <t>Defined contribution pension plan</t>
        </is>
      </c>
      <c r="B26" s="4" t="inlineStr">
        <is>
          <t xml:space="preserve">(w) Defined contribution pension plan - The Group only operates a defined contribution pension plan. The defined contribution payable in the pension plan is in proportion to the services rendered to the Group by the employees and it is recorded as an expense in the caption “Salaries and employee benefits” of the consolidated statement of income. Unpaid contributions are recorded as liabilities. </t>
        </is>
      </c>
    </row>
    <row r="27">
      <c r="A27" s="4" t="inlineStr">
        <is>
          <t>Provisions</t>
        </is>
      </c>
      <c r="B27" s="4" t="inlineStr">
        <is>
          <t xml:space="preserve">(x) Provisions - Provisions are recognized when the Group has a present obligation (legal or implicit) as a result of a past event, and it is probable that an outflow of resources embodying economic benefits will be required to settle the obligation and a reliable estimate can be made of the amount of the obligation. The expense relating to any provision is presented in the consolidated statement of income, net of any reimbursement. If the effect of the time value of money is material, provisions are discounted using a pre-tax </t>
        </is>
      </c>
    </row>
    <row r="28">
      <c r="A28" s="4" t="inlineStr">
        <is>
          <t>Contingencies</t>
        </is>
      </c>
      <c r="B28" s="4" t="inlineStr">
        <is>
          <t xml:space="preserve">(y) Contingencies - Contingent liabilities are not recognized in the consolidated financial statements, but are disclosed in notes to the consolidated financial statements, unless the probability of an outflow of resources is remote. Contingent assets are not recorded in the consolidated financial statements, but they are disclosed if it is probable that an inflow of economic benefits will emerge. </t>
        </is>
      </c>
    </row>
    <row r="29">
      <c r="A29" s="4" t="inlineStr">
        <is>
          <t>Fair value measurement</t>
        </is>
      </c>
      <c r="B29" s="4" t="inlineStr">
        <is>
          <t xml:space="preserve">(z) Fair value measurement - Fair value is the price that would be received for the sale of an asset or paid for the transfer of a liability in an orderly transaction between market participants at the measurement date. The fair value measurement is based on the presumption that the transaction to sell the asset or transfer the liability takes place either:
• On the principal market for the asset or liability; or
• In the absence of a principal market, on the most advantageous market for the asset or liability. The principal or the most advantageous market must be accessible by the Group. Also, the fair value of a liability reflects its non-performance The fair value of an asset or a liability is measured using the assumptions that market participants would use when pricing the asset or liability, assuming that market participants act in their economic best interest. When possible, the Group measures the fair value of a financial instrument using the quoted price in an active market for that instrument. A market is regarded as active if transactions for the asset or liability take place with sufficient frequency and volume to provide pricing information on an ongoing basis. If there is no quoted price on an active market, then the Group uses valuation techniques that are appropriate in the circumstances and for which sufficient data are available to measure the fair value, maximizing the use of relevant and observable data and variables, and minimizing the use of unobservable data and variables. The chosen valuation technique incorporates all of the factors that market participants would take into account in pricing a transaction. In the case of investment property, the Group has considered the specific requirements relating to highest and best use, valuation of premises and principal (or most advantageous) market. The determination of investment property fair value requires the use of estimations such as the future cash flows of the assets (e.g., leases, sales, fixed rents for the different lessees, variable rents based on the sales percentage, operating costs, construction costs, maintenance costs, and the use of discount rates). Additionally, real estate development risks (such as construction and abandonment) are also taken into account when determining the fair value of the land related to the investment property under construction. The fair value of investment property in the consolidated statement of financial position must reflect the volatile nature of real estate markets; therefore, Management and its appraisers use their market knowledge and professional criteria and do not depend solely on historical comparable transactions. In this sense, there is a higher degree of uncertainty than when a more active market exists for the estimation of fair value. Significant methods and assumptions used in the estimation of fair value of investment property are detailed in Note 7. All assets and liabilities for which the fair value is measured or disclosed in the consolidated financial statements are categorized within the fair value hierarchy described below:
• Level 1 - Quoted (unadjusted) market prices in active markets for identical assets or liabilities.
• Level 2 - Valuation techniques for input that is significant to the fair value measurement is directly or indirectly observable.
• Level 3 - Valuation techniques for which data and variables of the lowest significant level to measure fair value are unobservable. For assets and liabilities that are recognized at fair value in the consolidated financial statements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hierarchy of the fair value, as explained above. Fair values of financial instruments measured at amortized cost are disclosed in Note 31(b). </t>
        </is>
      </c>
    </row>
    <row r="30">
      <c r="A30" s="4" t="inlineStr">
        <is>
          <t>Income Tax</t>
        </is>
      </c>
      <c r="B30" s="4" t="inlineStr">
        <is>
          <t xml:space="preserve">(aa) Income Tax - Income Tax is computed based on the separate financial statement of each Subsidiary. Deferred Income Tax is accounted for in accordance with IAS 12 “Income Taxes”. In this sense, the deferred Income Tax reflects the effects of temporary differences between the carrying amounts of assets and liabilities for accounting purposes and the amounts determined for tax purposes. Deferred assets and liabilities are measured using the tax rates that are expected to be in force in the years in which such temporary differences are expected to be recovered or settled. Consequently, the deferred Income Tax has been calculated by applying the rates that are in force; see Note 17(c). The measurement of deferred tax assets and deferred tax liabilities reflects the tax consequences that arise from the manner in which each individual entity of the Group expects, at the consolidated statement of financial position dates, to recover or settle the carrying amount of their assets and liabilities. Deferred tax assets and liabilities are recognized regardless of when the temporary differences are likely to reverse. Deferred tax assets are recognized when it is probable that sufficient taxable income will be generated against which the deferred tax assets can be offset. At each consolidated statement of financial position date, unrecognized deferred assets and the carrying amount of deferred tax assets registered are assessed. A previously unrecognized deferred tax asset is recognized to the extent that it has now become probable that future taxable income will allow the deferred tax asset to be recovered. Likewise, the carrying amount of a deferred tax asset is reduced when it is no longer probable the generation of a sufficient taxable income that allow the application of the tax deferred asset. According to IAS 12, the deferred Income Tax is determined by applying the Income Tax rate applicable to the retained earnings, recognizing any additional tax on distribution of dividends that may arise on the date when the liability is recognized. </t>
        </is>
      </c>
    </row>
    <row r="31">
      <c r="A31" s="4" t="inlineStr">
        <is>
          <t>Segment information</t>
        </is>
      </c>
      <c r="B31" s="4" t="inlineStr">
        <is>
          <t xml:space="preserve">(ab) Segment information - IFRS 8 “Operating Segments” requires that the information of operating segments be disclosed consistently with information provided by the chief operating decision maker, who allocates resources to the segments and assesses their performance. Segment information is presented in Note 28. </t>
        </is>
      </c>
    </row>
    <row r="32">
      <c r="A32" s="4" t="inlineStr">
        <is>
          <t>Fiduciary activities and management of funds</t>
        </is>
      </c>
      <c r="B32" s="4" t="inlineStr">
        <is>
          <t xml:space="preserve">(ac) Fiduciary activities and management of funds - The Group provides trust management, investment management, advisory and custody services to third parties that result in the holding of assets on their behalf. These assets and the income arising thereon are excluded from these consolidated financial statements, as they are not assets of the Group; see Note 32. Commissions generated from these activities are included in the caption “Fee income from financial services, net” of the consolidated statement of income. </t>
        </is>
      </c>
    </row>
    <row r="33">
      <c r="A33" s="4" t="inlineStr">
        <is>
          <t>Earnings per share</t>
        </is>
      </c>
      <c r="B33" s="4" t="inlineStr">
        <is>
          <t xml:space="preserve">(ad) Earnings per share - The amount of basic earnings per share is calculated by dividing the net profit for the year attributable to common shareholders by the weighted average number of common shares outstanding during the year. As of December 31, 2021 and 2020, the Group does not have financial instruments with dilutive effect, therefore, basic and diluted earnings per share are identical for the years reported. </t>
        </is>
      </c>
    </row>
    <row r="34">
      <c r="A34" s="4" t="inlineStr">
        <is>
          <t>Capital surplus</t>
        </is>
      </c>
      <c r="B34" s="4" t="inlineStr">
        <is>
          <t xml:space="preserve">(ae) Capital surplus - It is the difference between the nominal value of shares issued and their public offering price made in 2007 and 2019; see Note 1(c). Capital surplus is presented net of expenses incurred in the issuance of shares. </t>
        </is>
      </c>
    </row>
    <row r="35">
      <c r="A35" s="4" t="inlineStr">
        <is>
          <t>Treasury stock</t>
        </is>
      </c>
      <c r="B35" s="4" t="inlineStr">
        <is>
          <t xml:space="preserve">(af) Treasury stock - Shares repurchased are recorded in the shareholders’ equity under treasury stock caption at their purchase price. No loss or gain is recorded in the consolidated statement of income arising from the purchase, sale, issuance or amortization of these instruments. Shares that are subsequently sold are recorded as a reduction in treasury stock, measured at the average price of treasury stock held at such date; and the resulting gain or loss is recorded in the consolidated statement of changes in net equity in the caption “Retained earnings”. </t>
        </is>
      </c>
    </row>
    <row r="36">
      <c r="A36" s="4" t="inlineStr">
        <is>
          <t>Cash and cash equivalents</t>
        </is>
      </c>
      <c r="B36" s="4" t="inlineStr">
        <is>
          <t xml:space="preserve">(ag) Cash and cash equivalents - Cash presented in the consolidated statement of cash flows includes cash and due from banks balances with original maturities lower than three months, excludes the restricted funds, which are subject to an insignificant risk of changes in value. The cash and cash equivalent item does not include accrued interest. On the other hand, the cash collateral committed as part of a repurchase agreement is included in the “Cash and due from banks” caption of the consolidated statement of financial position; see Note 4(d). </t>
        </is>
      </c>
    </row>
    <row r="37">
      <c r="A37" s="4" t="inlineStr">
        <is>
          <t>Reclassification of financial assets and liabilities</t>
        </is>
      </c>
      <c r="B37" s="4" t="inlineStr">
        <is>
          <t xml:space="preserve">(ai) Reclassifications on financial statements as of December 31, 2019 – During 2020, the Company’s Management performed an analysis on the nature of the products “Renta Particular Plus” and “Renta Particular Plus - Vitalicio”, considering the important growth they have had during the last years, and which are recorded in the caption “Other accounts payable, provisions and other liabilities”, considering mainly the financial component included in these products. This analysis had the purpose to reflect better the characteristics of such products. In this regard, the product “Renta Particular Plus”, for which a majority of contracts (policies) have an important financial component, remained as a financial liability, while the product “Renta Particular Plus - Vitalicio”, which has a significant insurance component, was determined to be reclassified and presented as an insurance product according to IFRS 4 (Insurance contract liabilities). In this sense, the balances of the product “Renta Particular Plus - Vitalicio” were reclassified from “Other accounts payable, provisions and other liabilities” into the caption “Insurance contracts liabilities” of the consolidated statement of financial position, see Notes 10 and 14, respectively; and its respective effects on income from the captions “Net premiums earned” and “Net claims incurred for life insurance and others” into the caption “Interest and similar expenses” of the consolidated statement of income, see Notes 22 and 19, respectively. Lastly, with the purpose of making comparable the consolidated financial statements, the balances of previous periods were modified, as presented below:
Before reclassification Reclassification After reclassification
S/(000) S/(000) S/(000)
Year 2019
Consolidated statement of financial position
Insurance contract liabilities 11,338,810 87,821 11,426,631
Other accounts payable, provisions and other liabilities 2,048,048 (87,821 ) 1,960,227
Consolidated statement of income
Interest and similar expenses (1,407,897 ) (16,066 ) (1,423,963 )
Net premiums earned 426,608 (5,975 ) 420,633
Net claims and benefits incurred for life insurance contracts and others (722,305 ) 22,041 (700,264 ) In Group Management’s opinion, these reclassifications allow a better presentation in the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bsidiaries (Tables)</t>
        </is>
      </c>
      <c r="B1" s="2" t="inlineStr">
        <is>
          <t>12 Months Ended</t>
        </is>
      </c>
    </row>
    <row r="2">
      <c r="B2" s="2" t="inlineStr">
        <is>
          <t>Dec. 31, 2021</t>
        </is>
      </c>
    </row>
    <row r="3">
      <c r="A3" s="3" t="inlineStr">
        <is>
          <t>Disclosure of subsidiaries [abstract]</t>
        </is>
      </c>
    </row>
    <row r="4">
      <c r="A4" s="4" t="inlineStr">
        <is>
          <t>Summary of Consolidated Financial Statements of Subsidiaries</t>
        </is>
      </c>
      <c r="B4" s="4" t="inlineStr">
        <is>
          <t xml:space="preserve">The table below presents a summary of the consolidated financial statements of the main Subsidiaries, before adjustments and eliminations for consolidation, as of December 31, 2021 and 2020, in accordance with the IFRS. For information on business segments, see Note 28:
Interbank and Subsidiaries Interseguro Inteligo and Subsidiaries
2021 2020 2021 2020 2021 2020
S/(000) S/(000) S/(000) S/(000) S/(000) S/(000)
Consolidated statement of financial position -
Cash and due from banks 14,390,759 17,702,412 1,055,105 358,035 1,533,043 596,796
Financial Investments 10,062,243 8,966,316 11,951,454 12,895,017 2,314,331 1,881,043
Loans, net 41,307,369 38,859,028 — — 1,698,397 1,660,526
Investment property — — 1,224,454 1,043,978 — —
Total assets 68,584,019 68,038,621 14,743,405 14,786,389 5,722,539 4,308,618
Deposits and obligations 44,966,330 44,576,836 — — 4,171,832 2,855,498
Due to banks and correspondents 8,112,667 9,359,157 226,742 1,117 183,441 300,603
Bonds, notes and other obligations 6,938,988 6,491,890 262,933 238,993 — —
Insurance contract liabilities — — 11,819,263 12,362,929 — —
Total liabilities 61,581,982 61,814,096 13,233,420 13,321,241 4,427,452 3,233,691
Equity attributable to IFS’s shareholders 7,002,037 6,224,525 1,509,985 1,465,148 1,295,087 1,074,927
Consolidated statement of income -
Net interest and similar income 2,743,750 2,783,057 736,912 616,887 114,488 111,762
Impairment loss on loans, net of recoveries (379,034 ) (2,393,923 ) — — (2,543 ) (21 )
Loss (recovery) due to impairment of financial investments (527 ) 170 33,198 (33,819 ) (1,615 ) 745
Net gain of investment property — — 21,969 5,438 — —
Fee income from financial services, net 677,461 619,842 (6,802 ) (6,056 ) 196,959 163,968
Insurance premiums and claims — — (272,037 ) (279,070 ) — —
Net profit (loss) for the year attributable to IFS’s shareholders 1,360,278 (5,672 ) 339,233 200,826 283,545 243,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Expected Credit Loss Models Relies on Macroeconomic Variables</t>
        </is>
      </c>
      <c r="B4" s="4" t="inlineStr">
        <is>
          <t xml:space="preserve">In its expected credit loss models, the Group relies on the following macroeconomic variables as forward-looking information inputs as of December 31, 2021 and 2020:
2021 2020
GDP growth X X
Unemployment rate X
Gross capital formation X
Consumer X X
Domestic demand X X
Purchase capacity X
Real compensation X
Unit labor cost X </t>
        </is>
      </c>
    </row>
    <row r="5">
      <c r="A5" s="4" t="inlineStr">
        <is>
          <t>Summary of Estimated Useful Lives</t>
        </is>
      </c>
      <c r="B5" s="4" t="inlineStr">
        <is>
          <t>Depreciation of property, furniture and equipment is calculated using the straight-line method over the estimated useful lives, which are as follows:​​​​​​​
Years
Buildings and facilities 40 - 75
Leasehold improvements 5
Furniture and equipment 10
Vehicles 5</t>
        </is>
      </c>
    </row>
    <row r="6">
      <c r="A6" s="4" t="inlineStr">
        <is>
          <t>Summary of Consolidated Financial Information as Follows</t>
        </is>
      </c>
      <c r="B6" s="4" t="inlineStr">
        <is>
          <t xml:space="preserve">In this sense, the balances of the product “Renta Particular Plus - Vitalicio” were reclassified from “Other accounts payable, provisions and other liabilities” into the caption “Insurance contracts liabilities” of the consolidated statement of financial position, see Notes 10 and 14, respectively; and its respective effects on income from the captions “Net premiums earned” and “Net claims incurred for life insurance and others” into the caption “Interest and similar expenses” of the consolidated statement of income, see Notes 22 and 19, respectively. Lastly, with the purpose of making comparable the consolidated financial statements, the balances of previous periods were modified, as presented below:
Before reclassification Reclassification After reclassification
S/(000) S/(000) S/(000)
Year 2019
Consolidated statement of financial position
Insurance contract liabilities 11,338,810 87,821 11,426,631
Other accounts payable, provisions and other liabilities 2,048,048 (87,821 ) 1,960,227
Consolidated statement of income
Interest and similar expenses (1,407,897 ) (16,066 ) (1,423,963 )
Net premiums earned 426,608 (5,975 ) 420,633
Net claims and benefits incurred for life insurance contracts and others (722,305 ) 22,041 (700,26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and due from banks and inter-bank funds (Tables)</t>
        </is>
      </c>
      <c r="B1" s="2" t="inlineStr">
        <is>
          <t>12 Months Ended</t>
        </is>
      </c>
    </row>
    <row r="2">
      <c r="B2" s="2" t="inlineStr">
        <is>
          <t>Dec. 31, 2021</t>
        </is>
      </c>
    </row>
    <row r="3">
      <c r="A3" s="3" t="inlineStr">
        <is>
          <t>Cash and cash equivalents [abstract]</t>
        </is>
      </c>
    </row>
    <row r="4">
      <c r="A4" s="4" t="inlineStr">
        <is>
          <t>Summary of cash and due from banks</t>
        </is>
      </c>
      <c r="B4" s="4" t="inlineStr">
        <is>
          <t>(a) The detail of cash and due from banks is as follows:
2021 2020
S/(000) S/(000)
Cash and clearing (b) 2,363,326 2,152,432
Deposits in the BCRP (b) 10,445,851 14,102,067
Deposits in banks (c) 3,607,134 1,891,420
Accrued interest 3,350 1,879
16,419,661 18,147,798
Restricted funds (d) 684,804 617,684
Total 17,104,465 18,765,482</t>
        </is>
      </c>
    </row>
    <row r="5">
      <c r="A5" s="4" t="inlineStr">
        <is>
          <t>Summary of legal reserve and restricted funds</t>
        </is>
      </c>
      <c r="B5" s="4" t="inlineStr">
        <is>
          <t>(b) In accordance with rules in force, Interbank is required to maintain a legal reserve to honor its obligations with the public. This reserve is comprised of funds kept in Interbank and in the BCRP and is made up as follows:
2021 2020
S/(000) S/(000)
Legal reserve (*)
Deposits in the BCRP 6,366,151 4,603,067
Cash in vaults 2,171,601 1,958,921
Subtotal legal reserve 8,537,752 6,561,988
Non-mandatory
Overnight BCRP deposits (**) 4,079,700 9,499,000
Cash and clearing 191,673 193,461
Subtotal non-mandatory 4,271,373 9,692,461
Cash balances not subject to legal reserve 52 50
Total 12,809,177 16,254,499
(d) The Group maintains restricted funds related to:
2021 2020
S/(000) S/(000)
Repurchase agreements with the BCRP (*) 419,410 542,922
Derivative financial instruments, Note 10(b)(i) 121,613 70,559
Inter-bank transfers (**) 141,681 —
Others 2,100 4,203
Total 684,804 617,6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Tables)</t>
        </is>
      </c>
      <c r="B1" s="2" t="inlineStr">
        <is>
          <t>12 Months Ended</t>
        </is>
      </c>
    </row>
    <row r="2">
      <c r="B2" s="2" t="inlineStr">
        <is>
          <t>Dec. 31, 2021</t>
        </is>
      </c>
    </row>
    <row r="3">
      <c r="A3" s="3" t="inlineStr">
        <is>
          <t>Disclosure of financial assets [abstract]</t>
        </is>
      </c>
    </row>
    <row r="4">
      <c r="A4" s="4" t="inlineStr">
        <is>
          <t>Summary of financial investments</t>
        </is>
      </c>
      <c r="B4" s="4" t="inlineStr">
        <is>
          <t>(a) This caption is made up as follows, as of December 31, 2021 and 2020:
2021 2020
S/(000) S/(000)
Debt instruments measured at fair value through other comprehensive 17,629,787 17,902,352
Investments at amortized cost (d) 3,225,174 2,650,930
Investments at fair value through profit or loss (e) 2,706,271 2,042,777
Equity instruments measured at fair value through other comprehensive income (f) 623,718 1,373,548
Total financial investments 24,184,950 23,969,607
Accrued income
Debt instruments measured at fair value through other comprehensive income (b) 291,488 251,140
Investments at amortized cost (d) 70,856 56,368
Total 24,547,294 24,277,115</t>
        </is>
      </c>
    </row>
    <row r="5">
      <c r="A5" s="4" t="inlineStr">
        <is>
          <t>Summary of debt instruments measured at fair value through other comprehensive income</t>
        </is>
      </c>
      <c r="B5" s="4" t="inlineStr">
        <is>
          <t xml:space="preserve">(b) The following is a detail of debt instruments measured at fair value through other comprehensive income:
Unrealized gross amount Annual effective interest rates
Amortized cost Gains Losses (c) Estimated fair value Maturity S/ US$
S/(000) S/(000) S/(000) S/(000) Min Max Min Max
% % % %
2021
Corporate, leasing and subordinated bonds (*) (***) 8,125,394 326,929 (300,143 ) 8,152,180 Jan-22 / Feb-97 0.31 12.48 0.74 23.15
Sovereign Bonds of the Republic of Peru (**) (***) 7,374,357 44 (655,048 ) 6,719,353 Aug - 3.03 6.91 — —
Variable interest Certificates of Deposit issued by the Central Reserve Bank of Peru 1,440,926 131 (113 ) 1,440,944 Jan-22 / Mar-22 0.04 0.04 — —
Negotiable Certificates of Deposit issued by the Central Reserve Bank of Peru 179,815 — (608 ) 179,207 Jan-22 / Mar-23 0.31 2.28 — —
Global Bonds of the Republic of Peru (***) 537,871 — (11,148 ) 526,723 Jul-25 / Dec-32 — — 1.81 2.83
Bonds guaranteed by the Peruvian government 529,142 7,973 (12,710 ) 524,405 Oct-24 / Oct-33 3.35 5.51 3.53 7.62
Global Bonds of the Republic of Colombia 88,180 — (1,205 ) 86,975 Mar-23 / Feb-24 — — 1.93 2.48
Total 18,275,685 335,077 (980,975 ) 17,629,787
Accrued interest 291,488
Total 17,921,275
Unrealized gross amount Annual effective interest rates
Amortized cost Gains Losses (c) Estimated fair value Maturity S/ US$
S/(000) S/(000) S/(000) S/(000) Min Max Min Max
% % % %
2020
Corporate, leasing and subordinated bonds (*) (***) 8,031,775 1,046,789 (121,797 ) 8,956,767 Mar-21 / Feb-97 0.04 13.33 0.44 10.73
Sovereign Bonds of the Republic of Peru (**) (***) 5,765,074 589,423 (154 ) 6,354,343 Aug-24 / Feb-55 0.15 6.13 — —
Negotiable Certificates of Deposit issued by the Central Reserve Bank of Peru 1,279,644 4,087 (5 ) 1,283,726 Jan-21 / Mar-23 0.25 2.28 — —
Bonds guaranteed by the Peruvian government 566,915 79,762 — 646,677 Oct-24 / Jul-34 0.58 2.61 2.64 4.24
Global Bonds of the Republic of Peru (***) 491,791 9,189 — 500,980 Jul-25 / Dec-32 — — 1.04 1.79
Global Bonds of the Republic of Colombia 157,405 2,454 — 159,859 Jul-21 / Feb-24 — — 0.25 1.38
Total 16,292,604 1,731,704 (121,956 ) 17,902,352
Accrued interest 251,140
Total 18,153,492
(*) As of December 31, 2021 and 2020, Inteligo holds corporate bonds and mutual funds from different entities for approximately S/391,616,000 and S/393,364,000, respectively, which guarantee loans with Credit Suisse First Boston and Bank J. Safra Sarasin; see Note 12(d).
(**) As of December 31, 2021 and 2020, Interbank holds Sovereign Bonds of the Republic of Peru for approximately S/335,529,000 and S/320,713,000, respectively, which guarantee loans with the BCRP, see Note 12(b).
(***) As of December 2021, 2020 and 2019, the Group recognized net gains from the sale of financial investments for S/288,923,000, S/185,383,000 and S/112,215,000, respectively, due to the sale of sovereign bonds, corporate bonds and global bonds for S/2,116,903,000, S/1,387,643,000 and S/1,497,451,000, respectively, in each of these years. </t>
        </is>
      </c>
    </row>
    <row r="6">
      <c r="A6" s="4" t="inlineStr">
        <is>
          <t>Summary of internal credit exposures explanatory</t>
        </is>
      </c>
      <c r="B6" s="4" t="inlineStr">
        <is>
          <t xml:space="preserve"> The following table shows the credit quality and maximum exposure to credit risk based on the Group’s internal credit rating of debt instruments measured at fair value through other comprehensive income as of December 31, 2021 and 2020. The amounts presented do not consider impairment.
2021 2020
Stage 1 Stage 2 Stage 3 Total Stage 1 Stage 2 Stage 3 Total
S/(000) S/(000) S/(000) S/(000) S/(000) S/(000) S/(000) S/(000)
Not impaired
High grade 1,917,827 — — 1,917,827 7,051,739 — — 7,051,739
Standard grade 14,815,454 896,506 — 15,711,960 10,638,473 31,939 — 10,670,412
Sub-standard — — — — — 180,201 — 180,201
Impaired
Individual — — — — — — —
Total 16,733,281 896,506 — 17,629,787 17,690,212 212,140 — 17,902,352
(*) As of December 31, 2020, C ing</t>
        </is>
      </c>
    </row>
    <row r="7">
      <c r="A7" s="4" t="inlineStr">
        <is>
          <t>Summary of analysis of changes in fair value and corresponding expected credit loss</t>
        </is>
      </c>
      <c r="B7" s="4" t="inlineStr">
        <is>
          <t xml:space="preserve"> The following table shows the analysis of changes in fair value and the corresponding expected credit loss:
2021
Gross carrying amount of debt instruments measured at fair value through other Stage 1 Stage 2 Stage 3 Total
S/(000) S/(000) S/(000) S/(000)
Beginning of year balances 17,690,212 212,140 — 17,902,352
New originated or purchased assets 4,515,849 — — 4,515,849
Assets matured or derecognized (excluding write-offs) (3,104,080 ) (149,785 ) — (3,253,865 )
Change in fair value (2,845,868 ) 608,321 — (2,237,547 )
Transfers to Stage 1 3,979 (3,979 ) — —
Transfers to Stage 2 (217,915 ) 217,915 — —
Transfers to Stage 3 — — — —
Write-offs — — — —
Foreign exchange effect 691,104 11,894 — 702,998
End of year balances 16,733,281 896,506 — 17,629,787
2021
Movement of the allowance for expected credit losses for debt instruments measured at fair value through other comprehensive income Stage 1 Stage 2 Stage 3 Total
S/(000) S/(000) S/(000) S/(000)
Expected credit loss at the beginning of the period 9,417 62,143 — 71,560
New originated or purchased assets 2,723 246 — 2,969
Assets matured or derecognized (excluding write-offs) (3,360 ) (27 ) — (3,387 )
Transfers to Stage 1 1,058 (1,058 ) — —
Transfers to Stage 2 (857 ) 857 — —
Transfers to Stage 3 — — — —
Effect on the expected credit loss due to the change of the stage during the year — 15,696 — 15,696
Others (*) 80 (46,256 ) — (46,176 )
Write-offs — — — —
Recoveries — — — —
Foreign exchange effect 395 51 — 446
Expected credit loss at the end of the period 9,456 31,652 — 41,108
(*) Corresponds mainly to the effects on the expected loss because of changes in investment ratings and which have not necessarily resulted in stage transfers during the year.
2020
Gross carrying amount of debt instruments measured at fair value through other Stage 1 Stage 2 Stage 3 Total
S/(000) S/(000) S/(000) S/(000)
Beginning of year balances 13,676,854 333,175 — 14,010,029
New originated or purchased assets 6,361,898 7,956 — 6,369,854
Assets matured or derecognized (excluding write-offs) (3,024,176 ) — (9,780 ) (3,033,956 )
Change in fair value 388,695 (129,146 ) (15,318 ) 244,231
Transfers to Stage 1 — — — —
Transfers to Stage 2 — — — —
Transfers to Stage 3 (25,098 ) — 25,098 —
Write-offs — — — —
Foreign exchange effect 312,039 155 — 312,194
End of year balances 17,690,212 212,140 — 17,902,352
2020
Movement of the allowance for expected credit losses for debt instruments Stage 1 Stage 2 Stage 3 Total
S/(000) S/(000) S/(000) S/(000)
Expected credit loss at the beginning of the period 6,849 27,894 — 34,743
New originated or purchased assets 120 — — 120
Assets matured or derecognized (excluding write-offs) (811 ) — (8,068 ) (8,879 )
Transfers to Stage 1 — — — —
Transfers to Stage 2 — — — —
Transfers to Stage 3 (422 ) — 422 —
Effect on the expected credit loss due to the change of the stage during the year — — 7,646 7,646
Others (*) (230 ) 34,247 — 34,017
Write-offs — — — —
Recoveries — — — —
Foreign exchange effect 3,911 2 — 3,913
Expected credit loss at the end of the period 9,417 62,143 — 71,560
(*) Corresponds mainly to the effects on the expected loss because of changes in investment ratings and which have not necessarily resulted in stage transfers during the year. </t>
        </is>
      </c>
    </row>
    <row r="8">
      <c r="A8" s="4" t="inlineStr">
        <is>
          <t>Summary of financial instruments at fair value through profit or loss</t>
        </is>
      </c>
      <c r="B8" s="4" t="inlineStr">
        <is>
          <t>(e) The composition of financial instruments at fair value through profit or loss is as follows:
2021 2020
S/(000) S/(000)
Equity instruments
Local and foreign mutual funds and investment funds participations 1,830,098 1,260,929
Listed shares 651,813 396,605
Non-listed 184,973 122,013
Debt instruments
Indexed Certificates of Deposit issued by the BCRP — 182,888
Corporate, leasing and subordinated bonds 39,387 80,342
Total 2,706,271 2,042,777</t>
        </is>
      </c>
    </row>
    <row r="9">
      <c r="A9" s="4" t="inlineStr">
        <is>
          <t>Summary of equity instruments measured at fair value through other comprehensive income</t>
        </is>
      </c>
      <c r="B9" s="4" t="inlineStr">
        <is>
          <t>(f) As of December 31, 2021 and 2020, the composition of equity instruments measured at fair value through other comprehensive income is as follows:
2021 2020
S/(000) S/(000)
Listed shares (g) 583,684 1,337,189
Non-listed 40,034 36,359
Total 623,718 1,373,548</t>
        </is>
      </c>
    </row>
    <row r="10">
      <c r="A10" s="4" t="inlineStr">
        <is>
          <t>Summary of financial assets classified by contractual maturity</t>
        </is>
      </c>
      <c r="B10" s="4" t="inlineStr">
        <is>
          <t>(h) The following is the balance of investments at fair value through other comprehensive income (debt and equity instruments) and investments at amortized cost as of December 31, 2021 and 2020 classified by contractual maturity (without including accrued interest):
2021 2020
Investments at fair value through other comprehensive income Investments at amortized cost Investments at fair value through other comprehensive income Investments at amortized cost
S/(000) S/(000) S/(000) S/(000)
Up to 3 months 1,597,490 — 995,001 —
From 3 months to 1 year 185,274 — 188,848 —
From 1 to 3 years 1,126,012 1,143,436 686,905 499,125
From 3 to 5 years 2,418,557 456,784 1,190,562 652,230
From 5 years onwards 12,302,454 1,624,954 14,841,036 1,499,575
Equity instruments (without maturity) 623,718 — 1,373,548 —
Total 18,253,505 3,225,174 19,275,900 2,650,930</t>
        </is>
      </c>
    </row>
    <row r="11">
      <c r="A11" s="4" t="inlineStr">
        <is>
          <t>Summary of stages as indicated by IFRS 9</t>
        </is>
      </c>
      <c r="B11" s="4" t="inlineStr">
        <is>
          <t>(i) Below are the debt instruments measured at fair value through other comprehensive income and at amortized cost according to the stages indicated by IFRS 9 as of December 31, 2021 and 2020:
2021
Debt instruments measured at fair value through other comprehensive income and at amortized cost Stage 1 Stage 2 Stage 3 Total
S/(000) S/(000) S/(000) S/(000)
Sovereign Bonds of the Republic of Peru 9,944,527 — — 9,944,527
Corporate, leasing and subordinated bonds 7,342,649 809,531 — 8,152,180
Variable interest Certificates of Deposit issued by the BCRP 1,440,944 — — 1,440,944
Negotiable Certificates of Deposit issued by the BCRP 179,207 — — 179,207
Global Bonds of the Republic of Peru 526,723 — — 526,723
Bonds guaranteed by the Peruvian government 524,405 — — 524,405
Global Bonds of the Republic of Colombia — 86,975 — 86,975
Total 19,958,455 896,506 — 20,854,961
2020
Debt instruments measured at fair value through other comprehensive income and at amortized cost Stage 1 Stage 2 Stage 3 Total
S/(000) S/(000) S/(000) S/(000)
Sovereign Bonds of the Republic of Peru 9,005,273 — — 9,005,273
Corporate, leasing and subordinated bonds 8,744,627 212,140 — 8,956,767
Negotiable Certificates of Deposit issued by the BCRP 1,283,726 — — 1,283,726
Bonds guaranteed by the Peruvian government 646,677 — — 646,677
Global Bonds of the Republic of Peru 500,980 — — 500,980
Global Bonds of the Republic of Colombia 159,859 — — 159,859
Total 20,341,142 212,140 — 20,553,2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net (Tables)</t>
        </is>
      </c>
      <c r="B1" s="2" t="inlineStr">
        <is>
          <t>12 Months Ended</t>
        </is>
      </c>
    </row>
    <row r="2">
      <c r="B2" s="2" t="inlineStr">
        <is>
          <t>Dec. 31, 2021</t>
        </is>
      </c>
    </row>
    <row r="3">
      <c r="A3" s="3" t="inlineStr">
        <is>
          <t>Disclosure of financial assets [abstract]</t>
        </is>
      </c>
    </row>
    <row r="4">
      <c r="A4" s="4" t="inlineStr">
        <is>
          <t>Summary of loans receivables</t>
        </is>
      </c>
      <c r="B4" s="4" t="inlineStr">
        <is>
          <t>(a) This caption is made up as follows:
2021 2020
S/(000) S/(000)
Direct loans
Loans (*) 35,490,230 34,718,320
Credit cards and other loans (**) 4,814,758 4,379,884
Leasing 1,110,958 1,211,324
Factoring 867,765 571,994
Discounted notes 572,334 468,664
Advances and overdrafts 40,978 39,414
Refinanced loans 236,520 287,119
Past due and under legal collection loans 1,554,679 1,405,185
44,688,222 43,081,904
Plus (minus)
Accrued interest from performing loans 404,923 445,122
Unearned interest and interest collected in advance (22,645 ) (22,752 )
Impairment allowance for loans (d) (2,064,917 ) (2,984,851 )
Total direct loans, net 43,005,583 40,519,423
Indirect loans, Note 18(a) 4,440,458 4,611,931</t>
        </is>
      </c>
    </row>
    <row r="5">
      <c r="A5" s="4" t="inlineStr">
        <is>
          <t>Summary of classification of direct loan portfolio</t>
        </is>
      </c>
      <c r="B5" s="4" t="inlineStr">
        <is>
          <t>(b) The classification of the direct loan portfolio is as follows:
2021 2020
S/(000) S/(000)
Commercial loans (c.1) 22,118,918 22,001,567
Consumer loans (c.1) 12,514,499 11,416,175
Mortgage loans (c.1) 8,552,304 7,721,267
Small and micro-business loans (c.1) 1,502,501 1,942,895
Total 44,688,222 43,081,904</t>
        </is>
      </c>
    </row>
    <row r="6">
      <c r="A6" s="4" t="inlineStr">
        <is>
          <t>Summary of the balance of rescheduled loans</t>
        </is>
      </c>
      <c r="B6" s="4" t="inlineStr">
        <is>
          <t>The balance of rescheduled loans under the “Reactiva Peru” program as of December 31, 2021 and 2020 is as follows:
2021 2020
S/(000) S/(000)
Commercial loans 3,848,904 5,158,721
Small and micro-business loans 1,047,233 1,457,047
Total 4,896,137 6,615,768</t>
        </is>
      </c>
    </row>
    <row r="7">
      <c r="A7" s="4" t="inlineStr">
        <is>
          <t>Summary of credit quality and maximum exposure to credit risk</t>
        </is>
      </c>
      <c r="B7" s="4" t="inlineStr">
        <is>
          <t>(c) The following table shows the credit quality and maximum exposure to credit risk based on the Group’s internal credit rating as of December 31, 2021 and 2020. The amounts presented do not consider impairment.
2021 2020
Direct loans, (c.1) Stage 1 Stage 2 Stage 3 Total Stage 1 Stage 2 Stage 3 Total
S/(000) S/(000) S/(000) S/(000) S/(000) S/(000) S/(000) S/(000)
Not impaired
High grade 33,465,863 428,269 — 33,894,132 29,056,184 1,268,445 — 30,324,629
Standard grade 4,408,249 371,023 — 4,779,272 4,354,168 1,534,936 — 5,889,104
Sub-standard 1,918,709 1,191,914 — 3,110,623 692,669 1,159,438 — 1,852,107
Past due but not impaired 729,660 862,359 — 1,592,019 790,257 1,781,871 — 2,572,128
Impaired
Individually — — 41,069 41,069 — — 7,678 7,678
Collectively — — 1,271,107 1,271,107 — — 2,436,258 2,436,258
Total direct loans 40,522,481 2,853,565 1,312,176 44,688,222 34,893,278 5,744,690 2,443,936 43,081,904
2021 2020
Contingent Credits: Guarantees and stand-by commercial loans) Stage 1 Stage 2 Stage 3 Total Stage 1 Stage 2 Stage 3 Total
S/(000) S/(000) S/(000) S/(000) S/(000) S/(000) S/(000) S/(000)
Not impaired
High grade 3,871,575 347,420 — 4,218,995 3,938,193 460,431 — 4,398,624
Standard grade 79,334 798 — 80,132 104,499 68,379 — 172,878
Sub-standard 33,453 82,821 — 116,274 65 10,302 — 10,367
Past due but not impaired — — — — — — — —
Impaired
Individually — — 12,909 12,909 — — 22,607 22,607
Collectively — — 12,148 12,148 — — 7,455 7,455
Total indirect loans 3,984,362 431,039 25,057 4,440,458 4,042,757 539,112 30,062 4,611,931
(c.1) The following tables show the credit quality and maximum exposure to credit risk for each classification of the direct loans:
2021 2020
Commercial loans Stage 1 Stage 2 Stage 3 Total Stage 1 Stage 2 Stage 3 Total
S/(000) S/(000) S/(000) S/(000) S/(000) S/(000) S/(000) S/(000)
Not impaired
High grade 16,535,489 372,946 — 16,908,435 15,876,174 757,184 — 16,633,358
Standard grade 2,229,068 163,143 — 2,392,211 2,902,150 966,358 — 3,868,508
Sub-standard 1,094,980 509,141 — 1,604,121 304,843 124,287 — 429,130
Past due but not impaired 376,301 324,017 — 700,318 419,007 414,829 — 833,836
Impaired
Individually — — 41,069 41,069 — — 7,678 7,678
Collectively — — 472,764 472,764 — — 229,057 229,057
Total direct loans 20,235,838 1,369,247 513,833 22,118,918 19,502,174 2,262,658 236,735 22,001,567
2021 2020
Consumer loans Stage 1 Stage 2 Stage 3 Total Stage 1 Stage 2 Stage 3 Total
S/(000) S/(000) S/(000) S/(000) S/(000) S/(000) S/(000) S/(000)
Not impaired
High grade 9,365,186 53,219 — 9,418,405 6,615,423 209,136 — 6,824,559
Standard grade 1,386,872 75,474 — 1,462,346 798,142 400,173 — 1,198,315
Sub-standard 527,381 391,980 — 919,361 135,137 539,175 — 674,312
Past due but not impaired 89,186 270,241 — 359,427 133,187 882,195 — 1,015,382
Impaired
Individually — — — — — — — —
Collectively — — 354,960 354,960 — — 1,703,607 1,703,607
Total direct loans 11,368,625 790,914 354,960 12,514,499 7,681,889 2,030,679 1,703,607 11,416,175
2021 2020
Mortgage loans Stage 1 Stage 2 Stage 3 Total Stage 1 Stage 2 Stage 3 Total
S/(000) S/(000) S/(000) S/(000) S/(000) S/(000) S/(000) S/(000)
Not impaired
High grade 6,749,848 1,838 — 6,751,686 5,447,111 24,010 — 5,471,121
Standard grade 715,652 43,702 — 759,354 422,425 145,076 — 567,501
Sub-standard 287,750 159,549 — 447,299 217,289 371,910 — 589,199
Past due but not impaired 231,610 93,827 — 325,437 233,595 416,371 — 649,966
Impaired
Individually — — — — — — — —
Collectively — — 268,528 268,528 — — 443,480 443,480
Total direct loans 7,984,860 298,916 268,528 8,552,304 6,320,420 957,367 443,480 7,721,267
2021 2020
Small and micro-business loans Stage 1 Stage 2 Stage 3 Total Stage 1 Stage 2 Stage 3 Total
S/(000) S/(000) S/(000) S/(000) S/(000) S/(000) S/(000) S/(000)
Not impaired
High grade 815,340 266 — 815,606 1,117,476 278,115 — 1,395,591
Standard grade 76,657 88,704 — 165,361 231,451 23,329 — 254,780
Sub-standard 8,598 131,244 — 139,842 35,400 124,066 — 159,466
Past due but not impaired 32,563 174,274 — 206,837 4,468 68,476 — 72,944
Impaired
Individually — — — — — — — —
Collectively — — 174,855 174,855 — — 60,114 60,114
Total direct loans 933,158 394,488 174,855 1,502,501 1,388,795 493,986 60,114 1,942,895</t>
        </is>
      </c>
    </row>
    <row r="8">
      <c r="A8" s="4" t="inlineStr">
        <is>
          <t>Reconciliation of changes in allowance account for credit losses of loans receivable</t>
        </is>
      </c>
      <c r="B8" s="4" t="inlineStr">
        <is>
          <t>2021 2020
Gross carrying amount of direct loans Stage 1 Stage 2 Stage 3 Total Stage 1 Stage 2 Stage 3 Total
S/(000) S/(000) S/(000) S/(000) S/(000) S/(000) S/(000) S/(000)
Beginning of year balances 34,893,278 5,744,690 2,443,936 43,081,904 34,822,014 2,540,245 894,885 38,257,144
New originated or purchased assets 21,545,125 — — 21,545,125 21,449,051 — — 21,449,051
Assets matured or derecognized (excluding write-offs) (14,791,609 ) (760,419 ) (126,811 ) (15,678,839 ) (13,398,763 ) (484,271 ) (68,664 ) (13,951,698 )
Transfers to Stage 1 4,351,705 (3,843,213 ) (508,492 ) — 730,043 (728,403 ) (1,640 ) —
Transfers to Stage 2 (2,064,223 ) 2,730,130 (665,907 ) — (5,701,687 ) 5,737,777 (36,090 ) —
Transfers to Stage 3 (810,812 ) (775,058 ) 1,585,870 — (1,105,357 ) (1,232,556 ) 2,337,913 —
Write-offs — — (1,444,538 ) (1,444,538 ) — — (925,960 ) (925,960 )
Others (*) (3,593,568 ) (316,605 ) (16,412 ) (3,926,585 ) (2,833,086 ) (146,760 ) 216,109 (2,763,737 )
Foreign exchange effect 992,585 74,040 44,530 1,111,155 931,063 58,658 27,383 1,017,104
End of year balances 40,522,481 2,853,565 1,312,176 44,688,222 34,893,278 5,744,690 2,443,936 43,081,904
2021 2020
Changes in the allowance for expected credit losses for direct loans, see (d.1.1) Stage 1 Stage 2 Stage 3 Total Stage 1 Stage 2 Stage 3 Total
S/(000) S/(000) S/(000) S/(000) S/(000) S/(000) S/(000) S/(000)
Expected credit loss at the beginning of year balances 180,241 1,145,207 1,659,403 2,984,851 461,892 394,773 538,114 1,394,779
Impact of the expected credit loss in the consolidated statement of income -
New originated or purchased assets 397,989 — — 397,989 451,031 — — 451,031
Assets matured or derecognized (excluding write-offs) (114,680 ) (65,927 ) (43,917 ) (224,524 ) (83,688 ) (59,007 ) (33,298 ) (175,993 )
Transfers to Stage 1 439,400 (438,283 ) (1,117 ) — 75,293 (74,069 ) (1,224 ) —
Transfers to Stage 2 (208,937 ) 428,732 (219,795 ) — (464,875 ) 480,358 (15,483 ) —
Transfers to Stage 3 (116,057 ) (271,149 ) 387,206 — (78,182 ) (364,587 ) 442,769 —
Impact on the expected credit loss for credits that change stage in the year (***) (107,177 ) (238,805 ) 239,241 (106,741 ) (97,685 ) 770,405 1,478,591 2,151,311
Others (**) 479,443 (159,658 ) 13,495 333,280 (86,483 ) (17,357 ) 54,482 (49,358 )
Total 769,981 (745,090 ) 375,113 400,004 (284,589 ) 735,743 1,925,837 2,376,991
Write-offs — — (1,525,094 ) (1,525,094 ) — — (925,960 ) (925,960 )
Recovery of written–off loans — — 181,969 181,969 — — 106,395 106,395
Foreign exchange effect 6,234 4,764 12,189 23,187 2,938 14,691 15,017 32,646
Expected credit loss at the end of year balances 956,456 404,881 703,580 2,064,917 180,241 1,145,207 1,659,403 2,984,851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1.1) The following tables show the movement of the allowance for expected credit losses for each classification of the direct loan portfolio:
2021 2020
Commercial loans Stage 1 Stage 2 Stage 3 Total Stage 1 Stage 2 Stage 3 Total
S/(000) S/(000) S/(000) S/(000) S/(000) S/(000) S/(000) S/(000)
Expected credit loss at beginning of year 71,272 98,040 68,448 237,760 54,693 24,399 67,158 146,250
Impact of the expected credit loss in the consolidated statement of income -
New originated or purchased assets 30,045 — — 30,045 118,602 — — 118,602
Assets derecognized or matured (excluding write-offs) (33,005 ) (12,728 ) (2,726 ) (48,459 ) (21,764 ) (5,610 ) (3,272 ) (30,646 )
Transfers to Stage 1 26,456 (26,456 ) — — 2,759 (2,759 ) — —
Transfers to Stage 2 (19,847 ) 19,847 — — (40,813 ) 40,813 — —
Transfers to Stage 3 (22,205 ) (16,355 ) 38,560 — (1,112 ) (1,772 ) 2,884 —
Impact on the expected credit loss for credits that change stage in the year (**) (16,399 ) 44,934 143,162 171,697 (4,594 ) 46,314 22,446 64,166
Others (*) 58,996 (50,913 ) (44,625 ) (36,542 ) (39,045 ) (14,597 ) 2,963 (50,679 )
Total 24,041 (41,671 ) 134,371 116,741 14,033 62,389 25,021 101,443
Write-offs — — (27,392 ) (27,392 ) — — (27,817 ) (27,817 )
Recovery of written–off loans — — 1,404 1,404 — — 1,756 1,756
Foreign exchange effect 5,561 3,731 5,636 14,928 2,546 11,252 2,330 16,128
Expected credit loss at end of year 100,874 60,100 182,467 343,441 71,272 98,040 68,448 237,760
2021 2020
Consumer loans Stage 1 Stage 2 Stage 3 Total Stage 1 Stage 2 Stage 3 Total
S/(000) S/(000) S/(000) S/(000) S/(000) S/(000) S/(000) S/(000)
Expected credit loss at beginning of year 85,321 901,602 1,426,470 2,413,393 384,989 332,697 340,914 1,058,600
Impact of the expected credit loss in the consolidated statement of income -
New originated or purchased assets 348,647 — — 348,647 185,014 — — 185,014
Assets derecognized or matured (excluding write-offs) (77,181 ) (49,433 ) (25,906 ) (152,520 ) (57,327 ) (49,644 ) (18,275 ) (125,246 )
Transfers to Stage 1 382,412 (381,300 ) (1,112 ) — 57,658 (56,434 ) (1,224 ) —
Transfers to Stage 2 (149,863 ) 362,940 (213,077 ) — (364,594 ) 368,484 (3,890 ) —
Transfers to Stage 3 (77,865 ) (223,051 ) 300,916 — (73,702 ) (353,230 ) 426,932 —
Impact on the expected credit loss for loans that change stage in the year (**) (74,056 ) (332,709 ) (22,895 ) (429,660 ) (85,873 ) 630,793 1,363,177 1,908,097
Others (*) 364,973 (15,296 ) 109,462 459,139 39,014 26,254 79,720 144,988
Total 717,067 (638,849 ) 147,388 225,606 (299,810 ) 566,223 1,846,440 2,112,853
Write-offs — — (1,414,948 ) (1,414,948 ) — — (868,121 ) (868,121 )
Recovery of written–off loans — — 175,287 175,287 — — 100,760 100,760
Foreign exchange effect 33 466 1,844 2,343 142 2,682 6,477 9,301
Expected credit loss at end of year 802,421 263,219 336,041 1,401,681 85,321 901,602 1,426,470 2,413,393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2021 2020
Mortgage loans Stage 1 Stage 2 Stage 3 Total Stage 1 Stage 2 Stage 3 Total
S/(000) S/(000) S/(000) S/(000) S/(000) S/(000) S/(000) S/(000)
Expected credit loss at beginning of year 11,123 62,782 114,079 187,984 9,418 22,788 89,476 121,682
Impact of the expected credit loss in the consolidated statement of income -
New originated or purchased assets 2,357 — — 2,357 2,125 — — 2,125
Assets derecognized or matured (excluding (1,787 ) (1,038 ) (12,929 ) (15,754 ) (932 ) (1,972 ) (10,652 ) (13,556 )
Transfers to Stage 1 9,458 (9,458 ) — — 13,011 (13,011 ) — —
Transfers to Stage 2 (2,896 ) 9,457 (6,561 ) — (11,306 ) 22,819 (11,513 ) —
Transfers to Stage 3 (1,106 ) (1,753 ) 2,859 — (430 ) (4,667 ) 5,097 —
Impact on the expected credit loss for credits that change stage in the year (**) (4,155 ) (20,041 ) (11,576 ) (35,772 ) (5,902 ) 34,008 72,212 100,318
Others (*) (915 ) 2,170 11,800 13,055 4,920 2,066 (32,125 ) (25,139 )
Total 956 (20,663 ) (16,407 ) (36,114 ) 1,486 39,243 23,019 63,748
Write-offs — — (2,419 ) (2,419 ) — — (4,350 ) (4,350 )
Recovery of written–off loans — — — — — — — —
Foreign exchange effect 590 562 4,597 5,749 219 751 5,934 6,904
Expected credit loss at end of year 12,669 42,681 99,850 155,200 11,123 62,782 114,079 187,984
2021 2020
Small and micro-business loans Stage 1 Stage 2 Stage 3 Total Stage 1 Stage 2 Stage 3 Total
S/(000) S/(000) S/(000) S/(000) S/(000) S/(000) S/(000) S/(000)
Expected credit loss at beginning of year 12,525 82,783 50,406 145,714 12,792 14,889 40,566 68,247
Impact of the expected credit loss in the consolidated statement of income -
New originated or purchased assets 16,940 — — 16,940 145,290 — — 145,290
Assets derecognized or matured (excluding write-offs) (2,707 ) (2,728 ) (2,356 ) (7,791 ) (3,665 ) (1,781 ) (1,099 ) (6,545 )
Transfers to Stage 1 21,074 (21,069 ) (5 ) — 1,865 (1,865 ) — —
Transfers to Stage 2 (36,331 ) 36,488 (157 ) — (48,162 ) 48,242 (80 ) —
Transfers to Stage 3 (14,881 ) (29,990 ) 44,871 — (2,938 ) (4,918 ) 7,856 —
Impact on the expected credit loss for loans that change stage in the year (**) (12,567 ) 69,011 130,550 186,994 (1,316 ) 59,290 20,756 78,730
Others (*) 56,389 (95,619 ) (63,142 ) (102,372 ) (91,372 ) (31,080 ) 3,924 (118,528 )
Total 27,917 (43,907 ) 109,761 93,771 (298 ) 67,888 31,357 98,947
Write-offs — — (80,335 ) (80,335 ) — — (25,672 ) (25,672 )
Recovery of written–off loans — — 5,278 5,278 — — 3,879 3,879
Foreign exchange effect 50 5 112 167 31 6 276 313
Expected credit loss at end of year 40,492 38,881 85,222 164,595 12,525 82,783 50,406 145,714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 (d.2) Indirect loans (substantially, all indirect loans correspond to commercial loans)
2021 2020
Gross carrying amount of contingent credits, stand-by Stage 1 Stage 2 Stage 3 Total Stage 1 Stage 2 Stage 3 Total
S/(000) S/(000) S/(000) S/(000) S/(000) S/(000) S/(000) S/(000)
Beginning of year balances 4,042,757 539,112 30,062 4,611,931 3,849,152 222,418 30,407 4,101,977
New originated or purchased assets 1,667,947 — — 1,667,947 1,696,200 — — 1,696,200
Assets derecognized or matured (1,887,316 ) (139,391 ) (13,564 ) (2,040,271 ) (1,246,157 ) (52,739 ) (1,721 ) (1,300,617 )
Transfers to Stage 1 114,321 (114,261 ) (60 ) — 110,554 (110,554 ) — —
Transfers to Stage 2 (136,230 ) 136,230 — — (502,937 ) 502,937 — —
Transfers to Stage 3 (3,065 ) (5,325 ) 8,390 — (424 ) (749 ) 1,173 —
Others (*) (14,239 ) (15,369 ) — (29,608 ) (28,271 ) (32,605 ) — (60,876 )
Foreign exchange effect 200,187 30,043 229 230,459 164,640 10,404 203 175,247
End of year balances 3,984,362 431,039 25,057 4,440,458 4,042,757 539,112 30,062 4,611,931
2021 2020
Changes in the allowance for expected credit losses for contingent credits, guarantees and stand-by letters, import and export letters of Stage 1 Stage 2 Stage 3 Total Stage 1 Stage 2 Stage 3 Total
S(000) S(000) S(000) S(000) S(000) S(000) S(000) S(000)
Expected credit loss at beginning of year balances 15,741 18,945 23,037 57,723 16,367 4,720 18,607 39,694
Impact of the expected credit loss in the consolidated statement of income -
New originated or purchased assets 4,016 — — 4,016 5,816 — — 5,816
Assets derecognized or matured (8,737 ) (1,222 ) (9,991 ) (19,950 ) (2,859 ) (640 ) (254 ) (3,753 )
Transfers to Stage 1 485 (474 ) (11 ) — 1,681 (1,681 ) — —
Transfers to Stage 2 (1,464 ) 1,464 — — (7,493 ) 7,493 — —
Transfers to Stage 3 (754 ) (294 ) 1,048 — (89 ) (32 ) 121 —
Impact on the expected credit loss for credits that change stage in the year (***) (138 ) 542 681 1,085 (1,476 ) 7,578 596 6,698
Others (**) (1,198 ) (815 ) (1,565 ) (3,578 ) 3,085 1,185 3,922 8,192
Total (7,790 ) (799 ) (9,838 ) (18,427 ) (1,335 ) 13,903 4,385 16,953
Foreign exchange effect 643 346 44 1,033 709 322 45 1,076
Expected credit loss at the end of year balances, Note 10(a) 8,594 18,492 13,243 40,329 15,741 18,945 23,037 57,723
(*) 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
(**) 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
(***) With the purpose of reflecting the impact of the uncertainty due to the Covid-19</t>
        </is>
      </c>
    </row>
    <row r="9">
      <c r="A9" s="4" t="inlineStr">
        <is>
          <t>Summary of loan portfolio classified by maturity dates</t>
        </is>
      </c>
      <c r="B9" s="4" t="inlineStr">
        <is>
          <t>(i) The table below presents the maturity of direct loan portfolio without including accrued interest, interest to be accrued and interest collected in advance as of December 31, 2021 and 2020:
2021 2020
S/(000) S/(000)
Outstanding
Up to 1 month 3,345,496 3,107,011
From 1 to 3 months 5,935,876 4,197,570
From 3 months to 1 year 10,222,266 9,619,503
From 1 to 5 years 18,131,367 19,720,158
Over 5 years 5,498,538 5,032,477
43,133,543 41,676,719
Past due and under legal collection loans, see (i.1) -
Up to 4 months 512,669 259,557
Over 4 months 515,237 725,715
Under legal collection 526,773 419,913
44,688,222 43,081,904
(i.1) The tables below present past due and under legal collection loans for each classification of the direct loan portfolio:
2021 2020
S/(000) S/(000)
Commercial loans
Up to 4 months 226,342 20,051
Over 4 months 187,670 72,162
Under legal collection 224,948 159,586
638,960 251,799
Consumer loans
Up to 4 months 77,144 159,745
Over 4 months 205,038 520,026
Under legal collection 83,747 73,726
365,929 753,497
2021 2020
S/(000) S/(000)
Mortgage loans
Up to 4 months 32,230 42,906
Over 4 months 65,878 124,480
Under legal collection 177,418 146,697
275,526 314,083
Small and micro-business loans
Up to 4 months 176,953 36,855
Over 4 months 56,651 9,047
Under legal collection 40,660 39,904
274,264 85,806
(k) The following tables present the maturities of direct and indirect loans of Stages 2 and 3 as of December 31, 2021 and 2020, as follows:
• Stage 2: Loans with maturity longer or shorter than 30 days, regardless the criteria that caused their classification into Stage 2.
• Stage 3: Loans with maturity longer or shorter than 90 days, regardless the criteria that caused their classification into Stage 3.
2021 2020
Stage 2 Stage 3 Total Stage 2 Stage 3 Total
Gross amount Expected loss Gross amount Expected loss Gross amount Expected loss Gross amount Expected loss Gross amount Expected loss Gross amount Expected loss
S/(000) S/(000) S/(000) S/(000) S/(000) S/(000) S/(000) S/(000) S/(000) S/(000) S/(000) S/(000)
Maturity shorter than:
30 days 2,825,245 318,953 — — 2,825,245 318,953 5,718,511 976,357 — — 5,718,511 976,357
90 days — — 1,505 709 1,505 709 — — 1,136,642 883,880 1,136,642 883,880
Maturity longer than:
30 days 459,359 104,420 — — 459,359 104,420 565,291 187,795 — — 565,291 187,795
90 days — — 1,335,728 716,114 1,335,728 716,114 — — 1,337,356 798,560 1,337,356 798,560
Total 3,284,604 423,373 1,337,233 716,823 4,621,837 1,140,196 6,283,802 1,164,152 2,473,998 1,682,440 8,757,800 2,846,592
(k.1) The following tables present the maturities of direct and indirect loans of Stages 2 and 3 as of December 31, 2021 and 2020, for each classification:
2021 2020
Stage 2 Stage 3 Total Stage 2 Stage 3 Total
Commercial loans Gross amount Expected loss Gross amount Expected loss Gross amount Expected loss Gross amount Expected loss Gross amount Expected loss Gross amount Expected loss
S/(000) S/(000) S/(000) S/(000) S/(000) S/(000) S/(000) S/(000) S/(000) S/(000) S/(000) S/(000)
Maturity shorter than:
30 days 1,663,448 60,842 — — 1,663,448 60,842 2,769,968 112,532 — — 2,769,968 112,532
90 days — — 134 20 134 20 — — 28,333 1,108 28,333 1,108
Maturity longer than:
30 days 136,838 17,750 — — 136,838 17,750 31,802 4,453 — — 31,802 4,453
90 days — — 538,756 195,690 538,756 195,690 — — 238,464 90,377 238,464 90,377
Total 1,800,286 78,592 538,890 195,710 2,339,176 274,302 2,801,770 116,985 266,797 91,485 3,068,567 208,470
2021 2020
Stage 2 Stage 3 Total Stage 2 Stage 3 Total
Consumer loans Gross amount Expected loss Gross amount Expected loss Gross amount Expected loss Gross amount Expected loss Gross amount Expected loss Gross amount Expected loss
S/(000) S/(000) S/(000) S/(000) S/(000) S/(000) S/(000) S/(000) S/(000) S/(000) S/(000) S/(000)
Maturity shorter than:
30 days 620,485 195,221 — — 620,485 195,221 1,598,404 735,773 — — 1,598,404 735,773
90 days — — 578 509 578 509 — — 984,092 822,442 984,092 822,442
Maturity longer than:
30 days 170,429 67,998 — — 170,429 67,998 432,275 165,829 — — 432,275 165,829
90 days — — 354,382 335,532 354,382 335,532 — — 719,515 604,028 719,515 604,028
Total 790,914 263,219 354,960 336,041 1,145,874 599,260 2,030,679 901,602 1,703,607 1,426,470 3,734,286 2,328,072</t>
        </is>
      </c>
    </row>
    <row r="10">
      <c r="A10" s="4" t="inlineStr">
        <is>
          <t>Disclosure Of Maturity Analysis For Financial Liabilities</t>
        </is>
      </c>
      <c r="B10" s="4" t="inlineStr">
        <is>
          <t>2021 2020
Stage 2 Stage 3 Total Stage 2 Stage 3 Total
Mortgage loans Gross amount Expected loss Gross amount Expected loss Gross amount Expected loss Gross amount Expected loss Gross amount Expected loss Gross amount Expected loss
S/(000) S/(000) S/(000) S/(000) S/(000) S/(000) S/(000) S/(000) S/(000) S/(000) S/(000) S/(000)
Maturity shorter than:
30 days 246,833 33,713 — — 246,833 33,713 881,913 55,579 — — 881,913 55,579
90 days — — 232 83 232 83 — — 123,737 59,910 123,737 59,910
Maturity longer than:
30 days 52,083 8,968 — — 52,083 8,968 75,454 7,203 — — 75,454 7,203
90 days — — 268,296 99,767 268,296 99,767 — — 319,743 54,169 319,743 54,169
Total 298,916 42,681 268,528 99,850 567,444 142,531 957,367 62,782 443,480 114,079 1,400,847 176,861
2021 2020
Stage 2 Stage 3 Total Stage 2 Stage 3 Total
Small and micro- business loans Gross amount Expected loss Gross amount Expected loss Gross amount Expected loss Gross amount Expected loss Gross amount Expected loss Gross amount Expected loss
S/(000) S/(000) S/(000) S/(000) S/(000) S/(000) S/(000) S/(000) S/(000) S/(000) S/(000) S/(000)
Maturity shorter than:
30 days 294,479 29,177 — — 294,479 29,177 468,226 72,473 — — 468,226 72,473
90 days — — 561 97 561 97 — — 480 420 480 420
Maturity longer than:
30 days 100,009 9,704 — — 100,009 9,704 25,760 10,310 — — 25,760 10,310
90 days — — 174,294 85,125 174,294 85,125 — — 59,634 49,986 59,634 49,986
Total 394,488 38,881 174,855 85,222 569,343 124,103 493,986 82,783 60,114 50,406 554,100 133,189</t>
        </is>
      </c>
    </row>
    <row r="11">
      <c r="A11" s="4" t="inlineStr">
        <is>
          <t>Summary of expected credit losses by economic sector for direct loans</t>
        </is>
      </c>
      <c r="B11" s="4" t="inlineStr">
        <is>
          <t>(l) The following tables present the exposure and the expected credit losses by economic sector for direct loans as of December 31, 2021 and 2020:
2021
Carrying amount Expected credit loss Percentage expected credit loss
Stage1 Stage 2 Stage 3 Total Stage1 Stage 2 Stage 3 Total Stage1 Stage 2 Stage 3 Total
S/(000) S/(000) S/(000) S/(000) S/(000) S/(000) S/(000) S/(000)
Direct loans
Consumer loans 11,368,625 790,914 354,960 12,514,499 802,421 263,219 336,041 1,401,681 7.1 % 33.3 % 94.7 % 11.2 %
Mortgage loans 7,984,860 298,916 268,528 8,552,304 12,669 42,681 99,850 155,200 0.2 % 14.3 % 37.2 % 1.8 %
Commerce 4,312,851 587,020 288,015 5,187,886 66,774 56,404 128,780 251,958 1.5 % 9.6 % 44.7 % 4.9 %
Manufacturing 4,302,980 357,496 90,736 4,751,212 15,944 8,059 29,627 53,630 0.4 % 2.3 % 32.7 % 1.1 %
Professional, scientific and technical activities 3,730,237 183,600 95,722 4,009,559 22,647 9,045 31,143 62,835 0.6 % 4.9 % 32.5 % 1.6 %
Communications, storage and transportation 1,212,288 201,274 96,227 1,509,789 13,393 8,637 28,837 50,867 1.1 % 4.3 % 30.0 % 3.4 %
Agriculture 1,726,488 39,153 11,722 1,777,363 2,547 342 1,672 4,561 0.1 % 0.9 % 14.3 % 0.3 %
Electricity, gas, water and oil 863,358 55,895 260 919,513 2,856 439 161 3,456 0.3 % 0.8 % 61.9 % 0.4 %
Leaseholds and real estate activities 487,331 172,016 35,160 694,507 3,701 1,789 12,451 17,941 0.8 % 1.0 % 35.4 % 2.6 %
Construction and infrastructure 651,956 69,781 50,175 771,912 4,747 9,451 24,781 38,979 0.7 % 13.5 % 49.4 % 5.0 %
Others 3,881,507 97,500 20,671 3,999,678 8,757 4,815 10,237 23,809 0.2 % 4.9 % 49.5 % 0.6 %
Total direct loans 40,522,481 2,853,565 1,312,176 44,688,222 956,456 404,881 703,580 2,064,917 2.4 % 14.2 % 53.6 % 4.6 %
2020
Carrying amount Expected credit loss Percentage expected credit loss
Stage1 Stage 2 Stage 3 Total Stage1 Stage 2 Stage 3 Total Stage1 Stage 2 Stage 3 Total
S/(000) S/(000) S/(000) S/(000) S/(000) S/(000) S/(000) S/(000)
Direct loans
Consumer loans 7,681,889 2,030,679 1,703,607 11,416,175 85,321 901,602 1,426,470 2,413,393 1.1 % 44.4 % 83.7 % 21.1 %
Mortgage loans 6,320,420 957,367 443,480 7,721,267 11,123 62,782 114,079 187,984 0.2 % 6.6 % 25.7 % 2.4 %
Commerce 4,507,639 713,080 121,161 5,341,880 24,187 88,353 52,798 165,338 0.5 % 12.4 % 43.6 % 3.1 %
Manufacturing 3,620,700 454,798 59,896 4,135,394 10,973 24,617 21,186 56,776 0.3 % 5.4 % 35.4 % 1.4 %
Professional, scientific and technical activities 3,744,307 251,939 26,744 4,022,990 15,209 12,549 8,741 36,499 0.4 % 5.0 % 32.7 % 0.9 %
Communications, storage and transportation 1,374,402 411,371 51,400 1,837,173 6,146 22,008 16,265 44,419 0.4 % 5.3 % 31.6 % 2.4 %
Agriculture 1,379,700 103,184 336 1,483,220 1,726 1,781 119 3,626 0.1 % 1.7 % 35.4 % 0.2 %
Electricity, gas, water and oil 757,907 314,483 — 1,072,390 1,291 8,944 — 10,235 0.2 % 2.8 % — 1.0 %
Leaseholds and real estate activities 837,719 98,070 2,258 938,047 13,063 3,318 1,208 17,589 1.6 % 3.4 % 53.5 % 1.9 %
Construction and infrastructure 662,430 245,735 28,218 936,383 3,806 4,683 15,394 23,883 0.6 % 1.9 % 54.6 % 2.6 %
Others 4,006,165 163,984 6,836 4,176,985 7,396 14,570 3,143 25,109 0.2 % 8.9 % 46.0 % 0.6 %
Total direct loans 34,893,278 5,744,690 2,443,936 43,081,904 180,241 1,145,207 1,659,403 2,984,851 0.5 % 19.9 % 67.9 % 6.9 %</t>
        </is>
      </c>
    </row>
    <row r="12">
      <c r="A12" s="4" t="inlineStr">
        <is>
          <t>Summary of expected credit losses by economic sector for Indirect loans</t>
        </is>
      </c>
      <c r="B12" s="4" t="inlineStr">
        <is>
          <t>(m) The following tables present the exposure and the expected credit losses by economic sector for indirect loans as of December 31, 2021 and 2020:
2021
Carrying amount Expected credit loss Percentage expected credit loss
Stage 1 Stage 2 Stage 3 Total Stage 1 Stage 2 Stage 3 Total Stage 1 Stage 2 Stage 3 Total
S/(000) S/(000) S/(000) S/(000) S/(000) S/(000) S/(000) S/(000)
Indirect loans
Commerce 238,699 1,726 80 240,505 382 78 51 511 0.2 % 4.5 % 63.8 % 0.2 %
Manufacturing 409,193 357 — 409,550 288 4 — 292 0.1 % 1.1 % 0.0 % 0.1 %
Professional, scientific and technical activities 1,200,833 50,564 402 1,251,799 1,651 992 48 2,691 0.1 % 2.0 % 11.9 % 0.2 %
Communications, storage and transportation 565,359 110,311 — 675,670 416 174 — 590 0.1 % 0.2 % 0.0 % 0.1 %
Agriculture 3,190 4 16 3,210 2 — 2 4 0.1 % 0.0 % 12.5 % 0.1 %
Electricity, gas, water and oil 143,789 — — 143,789 89 — — 89 0.1 % 0.0 % 0.0 % 0.1 %
Leaseholds and real estate activities 72,809 16,187 — 88,996 412 250 — 662 0.6 % 1.5 % 0.0 % 0.7 %
Construction and infrastructure 501,712 168,980 24,559 695,251 4,785 4,721 13,142 22,648 1.0 % 2.8 % 53.5 % 3.3 %
Others 848,778 82,910 — 931,688 569 12,273 — 12,842 0.1 % 14.8 % 0.0 % 1.4 %
Total indirect loans 3,984,362 431,039 25,057 4,440,458 8,594 18,492 13,243 40,329 0.2 % 4.3 % 52.9 % 0.9 %
2020
Carrying amount Expected credit loss Percentage expected credit loss
Stage 1 Stage 2 Stage 3 Total Stage 1 Stage 2 Stage 3 Total Stage 1 Stage 2 Stage 3 Total
S/(000) S/(000) S/(000) S/(000) S/(000) S/(000) S/(000) S/(000)
Indirect loans
Commerce 189,119 31,163 737 221,019 502 440 283 1,225 0.3 % 1.4 % 38.4 % 0.6 %
Manufacturing 238,672 7,790 19 246,481 481 87 13 581 0.2 % 1.1 % 68.4 % 0.2 %
Professional, scientific and technical activities 891,772 21,881 2,270 915,923 3,656 477 514 4,647 0.4 % 2.2 % 22.6 % 0.5 %
Communications, storage and transportation 603,710 143,854 130 747,694 1,004 274 86 1,364 0.2 % 0.2 % 66.2 % 0.2 %
Agriculture 20,679 21 — 20,700 72 1 — 73 0.3 % 4.8 % — 0.4 %
Electricity, gas, water and oil 152,812 7,986 — 160,798 244 62 — 306 0.2 % 0.8 % — 0.2 %
Leaseholds and real estate activities 81,405 24,098 — 105,503 1,521 358 — 1,879 1.9 % 1.5 % — 1.8 %
Construction and infrastructure 750,220 194,386 26,788 971,394 6,486 4,837 22,061 33,384 0.9 % 2.5 % 82.4 % 3.4 %
Others 1,114,368 107,933 118 1,222,419 1,775 12,409 80 14,264 0.2 % 11.5 % 67.8 % 1.2 %
Total indirect loans 4,042,757 539,112 30,062 4,611,931 15,741 18,945 23,037 57,723 0.4 % 3.5 % 76.6 %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vestment property (Tables)</t>
        </is>
      </c>
      <c r="B1" s="2" t="inlineStr">
        <is>
          <t>12 Months Ended</t>
        </is>
      </c>
    </row>
    <row r="2">
      <c r="B2" s="2" t="inlineStr">
        <is>
          <t>Dec. 31, 2021</t>
        </is>
      </c>
    </row>
    <row r="3">
      <c r="A3" s="3" t="inlineStr">
        <is>
          <t>Disclosure of detailed information about investment property [abstract]</t>
        </is>
      </c>
    </row>
    <row r="4">
      <c r="A4" s="4" t="inlineStr">
        <is>
          <t>Summary of Investment Property</t>
        </is>
      </c>
      <c r="B4" s="4" t="inlineStr">
        <is>
          <t xml:space="preserve">(a) This caption is made up as follows:
2021 2020 Acquisition or construction year Hierarchy level (i) Valuation methodology (f) 2021 / 2020
S/(000) S/(000)
Land
San Isidro – Lima 281,535 241,112 2009 Level 3 Appraisal
San Martín de Porres – Lima 66,408 79,080 2015 Level 3 Appraisal
Nuevo Chimbote 33,863 — 2021 Level 3 Appraisal
Sullana 19,818 17,703 2012 Level 3 Appraisal
Santa Clara – Lima 17,906 14,162 2017 Level 3 Appraisal
Others 9,680 9,161 — Level 3 Appraisal / Cost
429,210 361,218
Completed investment property - “Real Plaza” Shopping Malls
Talara 32,554 34,982 2015 Level 3 DCF
32,554 34,982
Buildings
Orquídeas - San Isidro – Lima (d) 153,452 158,825 2017 Level 3 DCF
Piura (d) 116,595 107,992 2008/2020 Level 3 DCF/Appraisal
Ate Vitarte – Lima 116,432 109,980 2006 Level 3 DCF/Appraisal
Paseo del Bosque (d) 105,398 — 2021 Level 3 DCF
Chorrillos – Lima (d) 67,043 67,424 2017 Level 3 DCF
Chimbote (d) 44,212 42,805 2015 Level 3 DCF
Maestro – Huancayo 31,965 32,395 2017 Level 3 DCF
Cusco 30,852 31,586 2017 Level 3 DCF
Panorama - Lima 20,509 20,449 2016 Level 3 DCF
Pardo y Aliaga – Lima, Note 3.4(o) 19,569 21,285 2008 Level 3 DCF
Trujillo 17,681 18,111 2016 Level 3 DCF
Cercado de Lima – Lima 16,025 14,697 2017 Level 3 DCF
Others (e) and Note 3.4(o) 22,957 22,229 — Level 3 DCF
762,690 647,778
Total 1,224,454 1,043,978
DCF: Discounted cash flow
(i) During 2021 and 2020, there were no transfers between levels of hierarchy, see Note 3.4(z)
(ii) As of December 31, 2021 and 2020, there are no liens on investment property. </t>
        </is>
      </c>
    </row>
    <row r="5">
      <c r="A5" s="4" t="inlineStr">
        <is>
          <t>Summary of Gain on Investment Properties</t>
        </is>
      </c>
      <c r="B5" s="4" t="inlineStr">
        <is>
          <t>(b) The net gain on investment properties as of December 31, 2021, 2020 and 2019, consists of the following:
2021 2020 2019
S/(000) S/(000) S/(000)
Income from rental of investment property 57,430 39,491 48,839
Gain on valuation of investment property 21,969 5,438 54,493
Loss on sale of investment property (e) — — (7,164 )
Total 79,399 44,929 96,168</t>
        </is>
      </c>
    </row>
    <row r="6">
      <c r="A6" s="4" t="inlineStr">
        <is>
          <t>Summary of Movement of Investment Property</t>
        </is>
      </c>
      <c r="B6" s="4" t="inlineStr">
        <is>
          <t>(c) The movement of investment property for the years ended December 31, 2021, 2020 and 2019, is as follows:
2021 2020 2019
S/(000) S/(000) S/(000)
Beginning of year balances 1,043,978 972,096 986,538
Additions (d) 156,892 61,243 60,865
Sales (e) — — (129,800 )
Valuation gain 21,969 5,438 54,493
Net transfers, Note 3.4(o) 1,615 5,201 —
End of year balances 1,224,454 1,043,978 972,096</t>
        </is>
      </c>
    </row>
    <row r="7">
      <c r="A7" s="4" t="inlineStr">
        <is>
          <t>Summary of Average Price of Land</t>
        </is>
      </c>
      <c r="B7" s="4" t="inlineStr">
        <is>
          <t xml:space="preserve">Following are the minimum ranges, maximum ranges and the average price for the land, before any adjustment:
Minimum range Maximum range Average
US$ per m2 US$ per m2 US$ per m2
San Isidro – Lima 7,047 8,800 7,952
San Martin de Porres – Lima 1,800 2,000 1,850
Piura 407 550 489
Ate Vitarte - Lima 800 1,393 1,069
Others 204 302 244 </t>
        </is>
      </c>
    </row>
    <row r="8">
      <c r="A8" s="4" t="inlineStr">
        <is>
          <t>Summary of Assumptions Used in Valuation of Investment Property</t>
        </is>
      </c>
      <c r="B8" s="4" t="inlineStr">
        <is>
          <t xml:space="preserve">The main assumptions used in the valuation and estimation of the market value of investment property are detailed below:
US$ / Percentage
2021 2020
Average ERV US$ 99.0 US$ 82.3
Long-term inflation 2.6 % 2.2 %
Long-term occupancy rate 98.4 % 98.7 %
Average growth rate of rental income 2.6 % 2.4 %
Average NOI margin 93.4 % 92.0 %
Discount rate 9.3 % 8.7 % </t>
        </is>
      </c>
    </row>
    <row r="9">
      <c r="A9" s="4" t="inlineStr">
        <is>
          <t>Summary of Sensitivity Analysis in Valuation of Investment Property</t>
        </is>
      </c>
      <c r="B9" s="4" t="inlineStr">
        <is>
          <t xml:space="preserve">The sensitivity analysis on the valuation of investment property, against changes in factors deemed relevant by Management, is presented below:
2021 2020
S/(000) S/(000)
Average growth rate of rental income (basis) -
Increase +0.25 % 15,291 15,735
Decrease -0.25 % (14,733 ) (15,154 )
Long-term inflation (basis) -
Increase +0.25 % 17,592 18,529
Decrease -0.25 % (16,908 ) (17,125 )
Discount rate (basis) -
Increase +0.5 % (48,381 ) (44,597 )
Decrease -0.5 % 55,881 52,029 </t>
        </is>
      </c>
    </row>
    <row r="10">
      <c r="A10" s="4" t="inlineStr">
        <is>
          <t>Summary of Future Minimum Fixed Rental Income</t>
        </is>
      </c>
      <c r="B10" s="4" t="inlineStr">
        <is>
          <t>(g) The nominal amounts of the future minimum fixed rental income of the Group’s investment property (operating leases) are as follows:
Year 2021 2020
S/(000) S/(000)
Within 1 year 62,880 38,264
After 1 year but not more than 5 years 231,768 175,967
Over 5 years 834,997 840,000
Total 1,129,645 1,054,2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furniture and equipment, net (Tables)</t>
        </is>
      </c>
      <c r="B1" s="2" t="inlineStr">
        <is>
          <t>12 Months Ended</t>
        </is>
      </c>
    </row>
    <row r="2">
      <c r="B2" s="2" t="inlineStr">
        <is>
          <t>Dec. 31, 2021</t>
        </is>
      </c>
    </row>
    <row r="3">
      <c r="A3" s="3" t="inlineStr">
        <is>
          <t>Disclosure of detailed information about property, plant and equipment [abstract]</t>
        </is>
      </c>
    </row>
    <row r="4">
      <c r="A4" s="4" t="inlineStr">
        <is>
          <t>Summary of Movement of Property, Furniture and Equipment</t>
        </is>
      </c>
      <c r="B4" s="4" t="inlineStr">
        <is>
          <t>(a) The movement of property, furniture and equipment and depreciation for the years ended December 31, 2021, 2020 and 2019, is as follows:
Right-of-use
Description Land Buildings, facilities and leasehold improvements Furniture and equipment Vehicles In-transit equipment and work-in-progress Land Buildings and facilities Furniture and equipment Total 2021 Total 2020 Total 2019
S/(000) S/(000) S/(000) S/(000) S/(000) S/(000) S/(000) S/(000) S/(000) S/(000) S/(000)
Cost
Balance as of January 1 185,217 548,014 641,709 1,264 28,187 69,281 305,801 2,292 1,781,765 1,800,466 1,352,599
Effect for adoption of IFRS 16, Note 3.2 — — — — — — — — — — 341,746
Additions — 33,072 9,831 462 43,917 — 31,692 — 118,974 75,441 135,145
Transfers — 7,068 7,018 — (14,086 ) — — — — — —
Transfer (to) from investment property, — (1,457 ) (572 ) — — — — — (2,029 ) (4,182 ) —
Disposals, write-offs and others (d) — (15,487 ) (16,298 ) (203 ) (128 ) — (40,543 ) — (72,659 ) (89,960 ) (29,024 )
Balance as of December 31 185,217 571,210 641,688 1,523 57,890 69,281 296,950 2,292 1,826,051 1,781,765 1,800,466
Depreciation
Balance as of January 1 — (304,964 ) (510,341 ) (862 ) — (4,407 ) (115,714 ) (1,050 ) (937,338 ) (849,523 ) (730,074 )
Depreciation of the year — (19,098 ) (44,018 ) (118 ) — (2,344 ) (55,781 ) (573 ) (121,932 ) (137,551 ) (147,051 )
Transfer to (from) investment property, Note 3.4(o) — 734 304 — — — — — 1,038 360 —
Disposals, write-offs and others (d) — 13,785 16,017 156 — — 17,341 — 47,299 49,376 27,602
Balance as of December 31 — (309,543 ) (538,038 ) (824 ) — (6,751 ) (154,154 ) (1,623 ) (1,010,933 ) (937,338 ) (849,523 )
Net book value 185,217 261,667 103,650 699 57,890 62,530 142,796 669 815,118 844,427 950,943</t>
        </is>
      </c>
    </row>
    <row r="5">
      <c r="A5" s="4" t="inlineStr">
        <is>
          <t>Summary of Book Values of Lease Liabilities</t>
        </is>
      </c>
      <c r="B5" s="4" t="inlineStr">
        <is>
          <t xml:space="preserve">(e) The following table shows the book values of lease liabilities (included in the caption “Other accounts payable, provisions and other liabilties”); see Note 10(a) and the movement of the year:
2021 2020
S/(000) S/(000)
As of January 1 269,755 341,836
Additions 34,052 19,935
Interest expenses, Note 19(a) 14,004 15,288
Disposals (*) (23,657 ) (37,766 )
Exchange differences 7,438 5,070
Payments (66,646 ) (74,608 )
As of December 31 234,946 269,755
(*) These disposals are related to the early termination of lease agreements; see (d) above. </t>
        </is>
      </c>
    </row>
    <row r="6">
      <c r="A6" s="4" t="inlineStr">
        <is>
          <t>Summary of Amortization Schedule of Lease Liabilities</t>
        </is>
      </c>
      <c r="B6" s="4" t="inlineStr">
        <is>
          <t xml:space="preserve"> As of December 31, 2021 and 2020, the amortization schedule of these abligations is as follows:
2021 2020
S/(000) S/(000)
2021 — 50,771
2022 46,142 43,404
2023 onwards 188,804 175,580
Total 234,946 269,755</t>
        </is>
      </c>
    </row>
    <row r="7">
      <c r="A7" s="4" t="inlineStr">
        <is>
          <t>Summary of Lease Related Transactions Recognized in Income Statement</t>
        </is>
      </c>
      <c r="B7" s="4" t="inlineStr">
        <is>
          <t xml:space="preserve"> The following table shows the amounts recognized in the consolidated statement of income:
2021 2020 2019
S/(000) S/(000) S/(000)
Depreciation expenses of right-of-use 58,698 65,815 73,740
Interest expenses of lease liabilities, Note 19(a) 14,004 15,288 16,568
Expenses related to short term and low value assets leases (included in administrative expenses, see Note 25(c)) 11,841 6,781 5,072
Total amount recognized in the consolidated statement of income 84,543 87,884 95,3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1</t>
        </is>
      </c>
    </row>
    <row r="3">
      <c r="A3" s="3" t="inlineStr">
        <is>
          <t>Disclosure of reconciliation of changes in intangible assets and goodwill [abstract]</t>
        </is>
      </c>
    </row>
    <row r="4">
      <c r="A4" s="4" t="inlineStr">
        <is>
          <t>Summary of Movement of Intangible Assets and Cumulative Amortization</t>
        </is>
      </c>
      <c r="B4" s="4" t="inlineStr">
        <is>
          <t xml:space="preserve">The movement of intangible assets and amortization for the years ended December 31, 2021, 2020 and 2019, is as follows:
2021 2020 2019
Description Software In-transit-software Present value of acquired in-force business (PVIF) Other intangible assets Goodwill (b) Total Total Total
S/(000) S/(000) S/(000) S/(000) S/(000) S/(000) S/(000) S/(000)
Cost
Balance as of January 1 898,245 199,945 137,900 81,486 430,646 1,748,222 1,553,949 1,414,612
Additions and transfers 143,196 26,481 — 851 — 170,528 196,056 142,539
Disposals and write-offs (43 ) (10,563 ) — — — (10,606 ) (1,783 ) (3,202 )
Balance as of December 31 1,041,398 215,863 137,900 82,337 430,646 1,908,144 1,748,222 1,553,949
Amortization
Balance as of January 1 (639,222 ) — (43,668 ) (22,747 ) — (705,637 ) (574,687 ) (460,066 )
Amortization of the year (136,927 ) — (13,790 ) (7,041 ) — (157,758 ) (131,199 ) (114,964 )
Disposals and write-offs — — — — — — 249 343
Balance as of December 31 (776,149 ) — (57,458 ) (29,788 ) — (863,395 ) (705,637 ) (574,687 )
Net book value 265,249 215,863 80,442 52,549 430,646 1,044,749 1,042,585 979,262
Management assesses periodically the amortization method used with the purpose of ensuring that it is consistent with the economic benefit of the intangible assets. In Management’s opinion, there is no evidence of impairment in the Group’s intangible assets as of December 31, 2021, 2020 and 20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accounts receivable and other assets, net, and other accounts payable, provisions and other liabilities (Tables)</t>
        </is>
      </c>
      <c r="B1" s="2" t="inlineStr">
        <is>
          <t>12 Months Ended</t>
        </is>
      </c>
    </row>
    <row r="2">
      <c r="B2" s="2" t="inlineStr">
        <is>
          <t>Dec. 31, 2021</t>
        </is>
      </c>
    </row>
    <row r="3">
      <c r="A3" s="3" t="inlineStr">
        <is>
          <t>Subclassifications of assets, liabilities and equities [abstract]</t>
        </is>
      </c>
    </row>
    <row r="4">
      <c r="A4" s="4" t="inlineStr">
        <is>
          <t>Summary Of Assets And Liabilities</t>
        </is>
      </c>
      <c r="B4" s="4" t="inlineStr">
        <is>
          <t>(a) These captions are comprised of the following:
2021 2020
S/(000) S/(000)
Other accounts receivable and other assets
Financial instruments
Accounts receivable related to derivative financial instruments (b) 793,361 395,249
Other accounts receivable, net 455,060 357,783
Operations in process (d) 86,193 93,933
Assets for technical reserves for claims and premiums by reinsurers 53,104 59,235
Accounts receivable from sale of investments (c) 12,366 111,237
Others 22,749 35,952
1,422,833 1,053,389
Non-financial
Payments in advance of Income Tax 255,437 149,356
Investments in associates 99,767 70,344
Deferred charges 75,316 52,939
Realizable assets, received as payment and seized through legal actions 26,871 23,224
Prepaid rights to related entity, Note 27(f) 3,399 3,400
Others 3,831 2,377
464,621 301,640
Total 1,887,454 1,355,029
Other accounts payable, provisions and other liabilities
Financial instruments
Contract liability with investment component, Note 3.4(d) 736,637 505,177
Other accounts payable 547,747 421,364
Accounts payable related to derivative financial instruments (b) 413,797 271,326
Lease liabilities, Note 8(e) 234,946 269,755
Operations in process (d) 169,515 175,194
Workers’ profit sharing and salaries payable 113,874 110,640
Allowance for indirect loan losses, Note 6(d.2) 40,329 57,723
Accounts payable for acquisitions of investments (c) 17,817 185,432
Accounts payable to reinsurers and coinsurers 4,215 7,176
2,278,877 2,003,787
Non-financial
Taxes payable 76,823 38,853
Provision for other contingencies 64,935 48,711
Deferred income 46,145 46,976
Others 10,821 7,825
198,724 142,365
Total 2,477,601 2,146,152</t>
        </is>
      </c>
    </row>
    <row r="5">
      <c r="A5" s="4" t="inlineStr">
        <is>
          <t>Summary of Fair Value of Derivative Financial Instruments</t>
        </is>
      </c>
      <c r="B5" s="4" t="inlineStr">
        <is>
          <t xml:space="preserve">(b) The following table presents, as of December 31, 2021 and 2020, the fair value of derivative financial instruments recorded as assets or liabilities, including their notional amounts. The notional gross amount is the nominal amount of the derivative’s underlying asset and it is the base over which changes in the fair value of derivatives are measured; see Note 18(a):
2021 Note Assets Liabilities Notional amount Effective part recognized in other comprehensive income during the year Maturity Hedged instruments Caption of the consolidated statement of financial position where the hedged item has been recognized
S/(000) S/(000) S/(000) S/(000)
Derivatives held for trading (*) -
Forward exchange contracts 53,421 128,250 8,631,830 — Between January 2022 and December 2022 — —
Interest rate swaps 40,139 30,325 2,969,027 — Between January 2022 and June 2036 — —
Currency swaps 220,979 162,917 4,162,325 — Between January 2022 and April 2028 — —
Cross currency swaps — 92,299 234,667 — January 2023 — —
Options — 6 1,816 — Between Janaury 2022 and June 2022 — —
314,539 413,797 15,999,665 —
Derivatives held as hedges -
Cash flow hedges:
Cross currency swaps (CCS) 13 (g) 343,535 — 1,758,267 37,251 January 2023 Corporate bonds Bonds, notes and obligations outstanding
Cross currency swaps (CCS) 13 (i) 135,287 — 599,700 44,735 October 2027 Senior bond Bonds, notes and obligations outstanding
478,822 — 2,357,967 81,986
793,361 413,797 18,357,632 81,986
2020 Note Assets Liabilities Notional amount Effective part recognized in other comprehensive income during the year Maturity Hedged instruments Caption of the consolidated statement of financial position where the hedged item has been recognized
S/(000) S/(000) S/(000) S/(000)
Derivatives held for trading (*) -
Forward exchange contracts 23,512 13,935 3,661,038 — Between January 2021 and December 2022 — —
Interest rate swaps 140,906 139,531 4,382,535 — Between May 2021 and June 2036 — —
Currency swaps 69,007 50,192 2,520,758 — Between April 2021 and April 2028 — —
Cross currency swaps — 67,523 213,125 — January 2023 — —
Options — 145 22,700 — Between January 2021 and June 2021 — —
233,425 271,326 10,800,156 —
Derivatives held as hedges -
Cash flow hedges:
Cross currency swaps (CCS) 13 (g) 126,839 — 1,596,861 (10,768 ) January 2023 Corporate bonds Bonds, notes and obligations outstanding
Cross currency swaps (CCS) 13 (i) 34,985 — 543,150 (5,904 ) October 2027 Senior bonds Bonds, notes and obligations outstanding
Interest rate swaps 12 (h) — — — 964
Interest rate swaps 12 (i) — — — 677
Interest rate swaps 12 (j) — — — 681
161,824 — 2,140,011 (14,350 )
395,249 271,326 12,940,167 (14,350 )
(*) As of December 31, 2021, 2020 and 2019, the Group recognized losses of and for and a gain of
(**) As of December 31, 2020, it corresponded to derivative financial instruments whose hedge items were cancelled in 2020. </t>
        </is>
      </c>
    </row>
    <row r="6">
      <c r="A6" s="4" t="inlineStr">
        <is>
          <t>Summary of Future Effect of Current Cash Flow Hedges</t>
        </is>
      </c>
      <c r="B6" s="4" t="inlineStr">
        <is>
          <t>(iv) The future effect of current cash flow hedges on the consolidated statement of income, net of the deferred Income Tax, which will be included in the caption “Net gain of financial assets at fair value through profit or loss” when realized, is presented below:
As of December 31, 2021 As of December 31, 2020
Up to 1 year From 1 to 3 years Over 3 years Expected effect Up to 1 year From 1 to 3 years Over 3 years Expected effect
S/(000) S/(000) S/(000) S/(000) S/(000) S/(000) S/(000) S/(000)
Consolidated statement of income – Income (expense) 1,507 20,871 22,500 44,878 (1,123 ) (15,653 ) (20,332 ) (37,108 )</t>
        </is>
      </c>
    </row>
    <row r="7">
      <c r="A7" s="4" t="inlineStr">
        <is>
          <t>Summary of Cash Flow Hedges Reclassified to Consolidated Income Statements</t>
        </is>
      </c>
      <c r="B7" s="4" t="inlineStr">
        <is>
          <t>(v) The gain (loss) for cash flow hedges reclassified to the consolidated statement of income for the year ended as of December 31, 2021 and 2020, is as follows:
2021 2020
S/(000) S/(000)
Interest expenses from cash flow hedges (71,009 ) (80,954 )
Interest income from cash flow hedges 57,550 56,208
Expenses for exchange differences from cash flow hedges (128,820 ) (53,058 )
Income for exchange differences from cash flow hedges 346,326 234,195
204,047 156,391</t>
        </is>
      </c>
    </row>
    <row r="8">
      <c r="A8" s="4" t="inlineStr">
        <is>
          <t>Summary of Hedging Instruments and Its Cash Flow Hedges Due to Maturities</t>
        </is>
      </c>
      <c r="B8" s="4" t="inlineStr">
        <is>
          <t xml:space="preserve">The following table shows hedging instruments that the Group uses in its cash flow hedges due to maturities:
December 31, 2021 3 to 12 months 1 to 5 years Over 5 years Total
Cross currency swaps (CCS)
Notional — 1,758,267 599,700 2,357,967
Average interest rate in US Dollars — 3.38 % — —
Average interest rate in Soles — 4.87 % 1.88 % —
Average exchange rate Soles / US Dollar — 3.26 3.24 —
December 31, 2020 3 to 12 months 1 to 5 years Over 5 years Total
Cross currency swaps (CCS)
Notional — 1,596,861 543,150 2,140,011
Average interest rate in US Dollars — 3.38 % — —
Average interest rate in Soles — 4.87 % 1.88 % —
Average exchange rate Soles / US Dollar — 3.26 3.24 — </t>
        </is>
      </c>
    </row>
    <row r="9">
      <c r="A9" s="4" t="inlineStr">
        <is>
          <t>Summary of Derivatives Subject to Reform of Reference Interest Rate</t>
        </is>
      </c>
      <c r="B9" s="4" t="inlineStr">
        <is>
          <t>(vi) The following table shows the nominal value and the weighted average maturity of derivative and non-derivative
2021 2020
Derivative nominal value (*) S/(000) Average term in years (*) Derivative nominal value (*) S/(000) Average term in years (*)
Position purchased (LIBOR is paid)
Int erest rate swaps 315,555 5.9 1,430,620 6.5
6-month 301,871 9.4 315,045 9.4
617,426 1,745,665
Cross currency swaps
6-month 119,610 2.5 289,680 2.6
Total 737,036 2,035,345
Position sold (LIBOR is received)
Interest rate swaps 473,042 5.0 1,628,689 7.1
6-month 373,637 8.3 593,862 3.2
846,679 2,222,551
Cross currency swaps
6-month 231,246 2.7 586,602 2.5
Total 1,077,925 2,809,153
(*) Balances as of December 31, 2021, calculated with respect to USD-LIBOR it i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3" customWidth="1" min="5" max="5"/>
    <col width="24" customWidth="1" min="6" max="6"/>
    <col width="42" customWidth="1" min="7" max="7"/>
    <col width="34" customWidth="1" min="8" max="8"/>
    <col width="37" customWidth="1" min="9" max="9"/>
    <col width="26" customWidth="1" min="10" max="10"/>
    <col width="38" customWidth="1" min="11" max="11"/>
    <col width="27" customWidth="1" min="12" max="12"/>
    <col width="15" customWidth="1" min="13" max="13"/>
    <col width="34" customWidth="1" min="14" max="14"/>
  </cols>
  <sheetData>
    <row r="1">
      <c r="A1" s="1" t="inlineStr">
        <is>
          <t>Consolidated Statement of Shareholders' Equity - PEN (S/) shares in Thousands, S/ in Thousands</t>
        </is>
      </c>
      <c r="B1" s="2" t="inlineStr">
        <is>
          <t>Total</t>
        </is>
      </c>
      <c r="C1" s="2" t="inlineStr">
        <is>
          <t>Issued capital [member]</t>
        </is>
      </c>
      <c r="D1" s="2" t="inlineStr">
        <is>
          <t>Treasury shares [member]</t>
        </is>
      </c>
      <c r="E1" s="2" t="inlineStr">
        <is>
          <t>Share premium [member]</t>
        </is>
      </c>
      <c r="F1" s="2" t="inlineStr">
        <is>
          <t>Other reserves [member]</t>
        </is>
      </c>
      <c r="G1" s="2" t="inlineStr">
        <is>
          <t>Equity instruments at fair value [Member]</t>
        </is>
      </c>
      <c r="H1" s="2" t="inlineStr">
        <is>
          <t>Debt instruments at fair [Member]</t>
        </is>
      </c>
      <c r="I1" s="2" t="inlineStr">
        <is>
          <t>Insurance premiums reserves [Member]</t>
        </is>
      </c>
      <c r="J1" s="2" t="inlineStr">
        <is>
          <t>Cash flow hedges [Member]</t>
        </is>
      </c>
      <c r="K1" s="2" t="inlineStr">
        <is>
          <t>Foreign currency translation [Member]</t>
        </is>
      </c>
      <c r="L1" s="2" t="inlineStr">
        <is>
          <t>Retained earnings [Member]</t>
        </is>
      </c>
      <c r="M1" s="2" t="inlineStr">
        <is>
          <t>Total [Member]</t>
        </is>
      </c>
      <c r="N1" s="2" t="inlineStr">
        <is>
          <t>Non-controlling interest [Member]</t>
        </is>
      </c>
    </row>
    <row r="2">
      <c r="A2" s="4" t="inlineStr">
        <is>
          <t>Beginning, balance at Dec. 31, 2018</t>
        </is>
      </c>
      <c r="B2" s="4" t="inlineStr">
        <is>
          <t>S/ 7,088,476</t>
        </is>
      </c>
      <c r="C2" s="4" t="inlineStr">
        <is>
          <t>S/ 963,446</t>
        </is>
      </c>
      <c r="D2" s="4" t="inlineStr">
        <is>
          <t>S/ (208,178)</t>
        </is>
      </c>
      <c r="E2" s="4" t="inlineStr">
        <is>
          <t>S/ 268,077</t>
        </is>
      </c>
      <c r="F2" s="4" t="inlineStr">
        <is>
          <t>S/ 4,700,000</t>
        </is>
      </c>
      <c r="G2" s="4" t="inlineStr">
        <is>
          <t>S/ 147,554</t>
        </is>
      </c>
      <c r="H2" s="4" t="inlineStr">
        <is>
          <t>S/ (232,337)</t>
        </is>
      </c>
      <c r="I2" s="4" t="inlineStr">
        <is>
          <t>S/ 75,575</t>
        </is>
      </c>
      <c r="J2" s="4" t="inlineStr">
        <is>
          <t>S/ 27,911</t>
        </is>
      </c>
      <c r="K2" s="4" t="inlineStr">
        <is>
          <t>S/ 102,983</t>
        </is>
      </c>
      <c r="L2" s="4" t="inlineStr">
        <is>
          <t>S/ 1,203,043</t>
        </is>
      </c>
      <c r="M2" s="4" t="inlineStr">
        <is>
          <t>S/ 7,048,074</t>
        </is>
      </c>
      <c r="N2" s="4" t="inlineStr">
        <is>
          <t>S/ 40,402</t>
        </is>
      </c>
    </row>
    <row r="3">
      <c r="A3" s="4" t="inlineStr">
        <is>
          <t>Beginning, balance Shares at Dec. 31, 2018</t>
        </is>
      </c>
      <c r="C3" s="5" t="n">
        <v>113110</v>
      </c>
      <c r="D3" s="5" t="n">
        <v>-2418</v>
      </c>
    </row>
    <row r="4">
      <c r="A4" s="3" t="inlineStr">
        <is>
          <t>Statement [Line Items]</t>
        </is>
      </c>
    </row>
    <row r="5">
      <c r="A5" s="4" t="inlineStr">
        <is>
          <t>Net profit for the year</t>
        </is>
      </c>
      <c r="B5" s="5" t="n">
        <v>1450115</v>
      </c>
      <c r="L5" s="5" t="n">
        <v>1441258</v>
      </c>
      <c r="M5" s="5" t="n">
        <v>1441258</v>
      </c>
      <c r="N5" s="5" t="n">
        <v>8857</v>
      </c>
    </row>
    <row r="6">
      <c r="A6" s="4" t="inlineStr">
        <is>
          <t>Other comprehensive income</t>
        </is>
      </c>
      <c r="B6" s="5" t="n">
        <v>321438</v>
      </c>
      <c r="G6" s="5" t="n">
        <v>117329</v>
      </c>
      <c r="H6" s="5" t="n">
        <v>1268496</v>
      </c>
      <c r="I6" s="5" t="n">
        <v>-999430</v>
      </c>
      <c r="J6" s="5" t="n">
        <v>-50669</v>
      </c>
      <c r="K6" s="5" t="n">
        <v>-14507</v>
      </c>
      <c r="M6" s="5" t="n">
        <v>321219</v>
      </c>
      <c r="N6" s="5" t="n">
        <v>219</v>
      </c>
    </row>
    <row r="7">
      <c r="A7" s="4" t="inlineStr">
        <is>
          <t>Total comprehensive income</t>
        </is>
      </c>
      <c r="B7" s="5" t="n">
        <v>1771553</v>
      </c>
      <c r="G7" s="5" t="n">
        <v>117329</v>
      </c>
      <c r="H7" s="5" t="n">
        <v>1268496</v>
      </c>
      <c r="I7" s="5" t="n">
        <v>-999430</v>
      </c>
      <c r="J7" s="5" t="n">
        <v>-50669</v>
      </c>
      <c r="K7" s="5" t="n">
        <v>-14507</v>
      </c>
      <c r="L7" s="5" t="n">
        <v>1441258</v>
      </c>
      <c r="M7" s="5" t="n">
        <v>1762477</v>
      </c>
      <c r="N7" s="5" t="n">
        <v>9076</v>
      </c>
    </row>
    <row r="8">
      <c r="A8" s="4" t="inlineStr">
        <is>
          <t>Initial Public Offering</t>
        </is>
      </c>
      <c r="B8" s="5" t="n">
        <v>684939</v>
      </c>
      <c r="C8" s="4" t="inlineStr">
        <is>
          <t>S/ 74,571</t>
        </is>
      </c>
      <c r="D8" s="4" t="inlineStr">
        <is>
          <t>S/ 208,178</t>
        </is>
      </c>
      <c r="E8" s="5" t="n">
        <v>262379</v>
      </c>
      <c r="L8" s="5" t="n">
        <v>138997</v>
      </c>
      <c r="M8" s="5" t="n">
        <v>684125</v>
      </c>
      <c r="N8" s="5" t="n">
        <v>814</v>
      </c>
    </row>
    <row r="9">
      <c r="A9" s="4" t="inlineStr">
        <is>
          <t>Initial Public Offering,Shares</t>
        </is>
      </c>
      <c r="C9" s="5" t="n">
        <v>2337</v>
      </c>
      <c r="D9" s="5" t="n">
        <v>2418</v>
      </c>
    </row>
    <row r="10">
      <c r="A10" s="4" t="inlineStr">
        <is>
          <t>Declared and paid dividends</t>
        </is>
      </c>
      <c r="B10" s="5" t="n">
        <v>-654464</v>
      </c>
      <c r="L10" s="5" t="n">
        <v>-654464</v>
      </c>
      <c r="M10" s="5" t="n">
        <v>-654464</v>
      </c>
    </row>
    <row r="11">
      <c r="A11" s="4" t="inlineStr">
        <is>
          <t>Purchase of treasury stock</t>
        </is>
      </c>
      <c r="B11" s="5" t="n">
        <v>-196</v>
      </c>
      <c r="D11" s="4" t="inlineStr">
        <is>
          <t>S/ (196)</t>
        </is>
      </c>
      <c r="M11" s="5" t="n">
        <v>-196</v>
      </c>
    </row>
    <row r="12">
      <c r="A12" s="4" t="inlineStr">
        <is>
          <t>Purchase of treasury stock, Shares</t>
        </is>
      </c>
      <c r="D12" s="5" t="n">
        <v>-1</v>
      </c>
    </row>
    <row r="13">
      <c r="A13" s="4" t="inlineStr">
        <is>
          <t>Dividends paid to non-controlling interest of Subsidiaries</t>
        </is>
      </c>
      <c r="B13" s="5" t="n">
        <v>-3654</v>
      </c>
      <c r="N13" s="5" t="n">
        <v>-3654</v>
      </c>
    </row>
    <row r="14">
      <c r="A14" s="4" t="inlineStr">
        <is>
          <t>Others</t>
        </is>
      </c>
      <c r="B14" s="5" t="n">
        <v>5292</v>
      </c>
      <c r="L14" s="5" t="n">
        <v>5432</v>
      </c>
      <c r="M14" s="5" t="n">
        <v>5432</v>
      </c>
      <c r="N14" s="5" t="n">
        <v>-140</v>
      </c>
    </row>
    <row r="15">
      <c r="A15" s="4" t="inlineStr">
        <is>
          <t>Dividends received by Subsidiaries on treasury stock</t>
        </is>
      </c>
      <c r="B15" s="5" t="n">
        <v>11502</v>
      </c>
      <c r="L15" s="5" t="n">
        <v>11422</v>
      </c>
      <c r="M15" s="5" t="n">
        <v>11422</v>
      </c>
      <c r="N15" s="5" t="n">
        <v>80</v>
      </c>
    </row>
    <row r="16">
      <c r="A16" s="4" t="inlineStr">
        <is>
          <t>Ending balance at Dec. 31, 2019</t>
        </is>
      </c>
      <c r="B16" s="5" t="n">
        <v>8903448</v>
      </c>
      <c r="C16" s="4" t="inlineStr">
        <is>
          <t>S/ 1,038,017</t>
        </is>
      </c>
      <c r="D16" s="4" t="inlineStr">
        <is>
          <t>S/ (196)</t>
        </is>
      </c>
      <c r="E16" s="5" t="n">
        <v>530456</v>
      </c>
      <c r="F16" s="5" t="n">
        <v>4700000</v>
      </c>
      <c r="G16" s="5" t="n">
        <v>264883</v>
      </c>
      <c r="H16" s="5" t="n">
        <v>1036159</v>
      </c>
      <c r="I16" s="5" t="n">
        <v>-923855</v>
      </c>
      <c r="J16" s="5" t="n">
        <v>-22758</v>
      </c>
      <c r="K16" s="5" t="n">
        <v>88476</v>
      </c>
      <c r="L16" s="5" t="n">
        <v>2145688</v>
      </c>
      <c r="M16" s="5" t="n">
        <v>8856870</v>
      </c>
      <c r="N16" s="5" t="n">
        <v>46578</v>
      </c>
    </row>
    <row r="17">
      <c r="A17" s="4" t="inlineStr">
        <is>
          <t>Ending balance,Shares at Dec. 31, 2019</t>
        </is>
      </c>
      <c r="C17" s="5" t="n">
        <v>115447</v>
      </c>
      <c r="D17" s="5" t="n">
        <v>-1</v>
      </c>
    </row>
    <row r="18">
      <c r="A18" s="3" t="inlineStr">
        <is>
          <t>Statement [Line Items]</t>
        </is>
      </c>
    </row>
    <row r="19">
      <c r="A19" s="4" t="inlineStr">
        <is>
          <t>Net profit for the year</t>
        </is>
      </c>
      <c r="B19" s="5" t="n">
        <v>383549</v>
      </c>
      <c r="L19" s="5" t="n">
        <v>383259</v>
      </c>
      <c r="M19" s="5" t="n">
        <v>383259</v>
      </c>
      <c r="N19" s="5" t="n">
        <v>290</v>
      </c>
    </row>
    <row r="20">
      <c r="A20" s="4" t="inlineStr">
        <is>
          <t>Other comprehensive income</t>
        </is>
      </c>
      <c r="B20" s="5" t="n">
        <v>371156</v>
      </c>
      <c r="G20" s="5" t="n">
        <v>8175</v>
      </c>
      <c r="H20" s="5" t="n">
        <v>630944</v>
      </c>
      <c r="I20" s="5" t="n">
        <v>-331990</v>
      </c>
      <c r="J20" s="5" t="n">
        <v>-14350</v>
      </c>
      <c r="K20" s="5" t="n">
        <v>76935</v>
      </c>
      <c r="M20" s="5" t="n">
        <v>369714</v>
      </c>
      <c r="N20" s="5" t="n">
        <v>1442</v>
      </c>
    </row>
    <row r="21">
      <c r="A21" s="4" t="inlineStr">
        <is>
          <t>Total comprehensive income</t>
        </is>
      </c>
      <c r="B21" s="5" t="n">
        <v>754705</v>
      </c>
      <c r="G21" s="5" t="n">
        <v>8175</v>
      </c>
      <c r="H21" s="5" t="n">
        <v>630944</v>
      </c>
      <c r="I21" s="5" t="n">
        <v>-331990</v>
      </c>
      <c r="J21" s="5" t="n">
        <v>-14350</v>
      </c>
      <c r="K21" s="5" t="n">
        <v>76935</v>
      </c>
      <c r="L21" s="5" t="n">
        <v>383259</v>
      </c>
      <c r="M21" s="5" t="n">
        <v>752973</v>
      </c>
      <c r="N21" s="5" t="n">
        <v>1732</v>
      </c>
    </row>
    <row r="22">
      <c r="A22" s="4" t="inlineStr">
        <is>
          <t>Declared and paid dividends</t>
        </is>
      </c>
      <c r="B22" s="5" t="n">
        <v>-698228</v>
      </c>
      <c r="L22" s="5" t="n">
        <v>-698228</v>
      </c>
      <c r="M22" s="5" t="n">
        <v>-698228</v>
      </c>
    </row>
    <row r="23">
      <c r="A23" s="4" t="inlineStr">
        <is>
          <t>Purchase of treasury stock</t>
        </is>
      </c>
      <c r="B23" s="5" t="n">
        <v>-2573</v>
      </c>
      <c r="D23" s="4" t="inlineStr">
        <is>
          <t>S/ (2,573)</t>
        </is>
      </c>
      <c r="M23" s="5" t="n">
        <v>-2573</v>
      </c>
    </row>
    <row r="24">
      <c r="A24" s="4" t="inlineStr">
        <is>
          <t>Purchase of treasury stock, Shares</t>
        </is>
      </c>
      <c r="D24" s="5" t="n">
        <v>-23</v>
      </c>
    </row>
    <row r="25">
      <c r="A25" s="4" t="inlineStr">
        <is>
          <t>Transfer of retained earnings to reserves</t>
        </is>
      </c>
      <c r="F25" s="5" t="n">
        <v>500000</v>
      </c>
      <c r="L25" s="5" t="n">
        <v>-500000</v>
      </c>
    </row>
    <row r="26">
      <c r="A26" s="4" t="inlineStr">
        <is>
          <t>Dividends paid to non-controlling interest of Subsidiaries</t>
        </is>
      </c>
      <c r="B26" s="5" t="n">
        <v>-2432</v>
      </c>
      <c r="N26" s="5" t="n">
        <v>-2432</v>
      </c>
    </row>
    <row r="27">
      <c r="A27" s="4" t="inlineStr">
        <is>
          <t>Sale of equity instruments at fair value through other comprehensive income, Note</t>
        </is>
      </c>
      <c r="B27" s="5" t="n">
        <v>-40</v>
      </c>
      <c r="G27" s="5" t="n">
        <v>24154</v>
      </c>
      <c r="L27" s="5" t="n">
        <v>24154</v>
      </c>
      <c r="N27" s="5" t="n">
        <v>-40</v>
      </c>
    </row>
    <row r="28">
      <c r="A28" s="4" t="inlineStr">
        <is>
          <t>Others</t>
        </is>
      </c>
      <c r="B28" s="5" t="n">
        <v>-931</v>
      </c>
      <c r="E28" s="5" t="n">
        <v>2315</v>
      </c>
      <c r="L28" s="5" t="n">
        <v>-3248</v>
      </c>
      <c r="M28" s="5" t="n">
        <v>-933</v>
      </c>
      <c r="N28" s="5" t="n">
        <v>2</v>
      </c>
    </row>
    <row r="29">
      <c r="A29" s="4" t="inlineStr">
        <is>
          <t>Ending balance at Dec. 31, 2020</t>
        </is>
      </c>
      <c r="B29" s="5" t="n">
        <v>8953949</v>
      </c>
      <c r="C29" s="4" t="inlineStr">
        <is>
          <t>S/ 1,038,017</t>
        </is>
      </c>
      <c r="D29" s="4" t="inlineStr">
        <is>
          <t>S/ (2,769)</t>
        </is>
      </c>
      <c r="E29" s="5" t="n">
        <v>532771</v>
      </c>
      <c r="F29" s="5" t="n">
        <v>5200000</v>
      </c>
      <c r="G29" s="5" t="n">
        <v>297212</v>
      </c>
      <c r="H29" s="5" t="n">
        <v>1667103</v>
      </c>
      <c r="I29" s="5" t="n">
        <v>-1255845</v>
      </c>
      <c r="J29" s="5" t="n">
        <v>-37108</v>
      </c>
      <c r="K29" s="5" t="n">
        <v>165411</v>
      </c>
      <c r="L29" s="5" t="n">
        <v>1303317</v>
      </c>
      <c r="M29" s="5" t="n">
        <v>8908109</v>
      </c>
      <c r="N29" s="5" t="n">
        <v>45840</v>
      </c>
    </row>
    <row r="30">
      <c r="A30" s="4" t="inlineStr">
        <is>
          <t>Ending balance,Shares at Dec. 31, 2020</t>
        </is>
      </c>
      <c r="C30" s="5" t="n">
        <v>115447</v>
      </c>
      <c r="D30" s="5" t="n">
        <v>-24</v>
      </c>
    </row>
    <row r="31">
      <c r="A31" s="3" t="inlineStr">
        <is>
          <t>Statement [Line Items]</t>
        </is>
      </c>
    </row>
    <row r="32">
      <c r="A32" s="4" t="inlineStr">
        <is>
          <t>Net profit for the year</t>
        </is>
      </c>
      <c r="B32" s="5" t="n">
        <v>1800179</v>
      </c>
      <c r="L32" s="5" t="n">
        <v>1790155</v>
      </c>
      <c r="M32" s="5" t="n">
        <v>1790155</v>
      </c>
      <c r="N32" s="5" t="n">
        <v>10024</v>
      </c>
    </row>
    <row r="33">
      <c r="A33" s="4" t="inlineStr">
        <is>
          <t>Other comprehensive income</t>
        </is>
      </c>
      <c r="B33" s="5" t="n">
        <v>-557376</v>
      </c>
      <c r="G33" s="5" t="n">
        <v>145899</v>
      </c>
      <c r="H33" s="5" t="n">
        <v>-2266729</v>
      </c>
      <c r="I33" s="5" t="n">
        <v>1389995</v>
      </c>
      <c r="J33" s="5" t="n">
        <v>81986</v>
      </c>
      <c r="K33" s="5" t="n">
        <v>95674</v>
      </c>
      <c r="M33" s="5" t="n">
        <v>-553175</v>
      </c>
      <c r="N33" s="5" t="n">
        <v>-4201</v>
      </c>
    </row>
    <row r="34">
      <c r="A34" s="4" t="inlineStr">
        <is>
          <t>Total comprehensive income</t>
        </is>
      </c>
      <c r="B34" s="5" t="n">
        <v>1242803</v>
      </c>
      <c r="G34" s="5" t="n">
        <v>145899</v>
      </c>
      <c r="H34" s="5" t="n">
        <v>-2266729</v>
      </c>
      <c r="I34" s="5" t="n">
        <v>1389995</v>
      </c>
      <c r="J34" s="5" t="n">
        <v>81986</v>
      </c>
      <c r="K34" s="5" t="n">
        <v>95674</v>
      </c>
      <c r="L34" s="5" t="n">
        <v>1790155</v>
      </c>
      <c r="M34" s="5" t="n">
        <v>1236980</v>
      </c>
      <c r="N34" s="5" t="n">
        <v>5823</v>
      </c>
    </row>
    <row r="35">
      <c r="A35" s="4" t="inlineStr">
        <is>
          <t>Declared and paid dividends</t>
        </is>
      </c>
      <c r="B35" s="5" t="n">
        <v>-633853</v>
      </c>
      <c r="L35" s="5" t="n">
        <v>-633853</v>
      </c>
      <c r="M35" s="5" t="n">
        <v>-633853</v>
      </c>
    </row>
    <row r="36">
      <c r="A36" s="4" t="inlineStr">
        <is>
          <t>Purchase of treasury stock</t>
        </is>
      </c>
      <c r="B36" s="5" t="n">
        <v>-594</v>
      </c>
      <c r="D36" s="4" t="inlineStr">
        <is>
          <t>S/ (594)</t>
        </is>
      </c>
      <c r="M36" s="5" t="n">
        <v>-594</v>
      </c>
    </row>
    <row r="37">
      <c r="A37" s="4" t="inlineStr">
        <is>
          <t>Purchase of treasury stock, Shares</t>
        </is>
      </c>
      <c r="D37" s="5" t="n">
        <v>-5</v>
      </c>
    </row>
    <row r="38">
      <c r="A38" s="4" t="inlineStr">
        <is>
          <t>Dividends paid to non-controlling interest of Subsidiaries</t>
        </is>
      </c>
      <c r="B38" s="5" t="n">
        <v>-328</v>
      </c>
      <c r="N38" s="5" t="n">
        <v>-328</v>
      </c>
    </row>
    <row r="39">
      <c r="A39" s="4" t="inlineStr">
        <is>
          <t>Sale of equity instruments at fair value through other comprehensive income, Note</t>
        </is>
      </c>
      <c r="G39" s="5" t="n">
        <v>-451898</v>
      </c>
      <c r="L39" s="5" t="n">
        <v>451898</v>
      </c>
    </row>
    <row r="40">
      <c r="A40" s="4" t="inlineStr">
        <is>
          <t>Others</t>
        </is>
      </c>
      <c r="B40" s="5" t="n">
        <v>-6615</v>
      </c>
      <c r="L40" s="5" t="n">
        <v>-6605</v>
      </c>
      <c r="M40" s="5" t="n">
        <v>-6605</v>
      </c>
      <c r="N40" s="5" t="n">
        <v>-10</v>
      </c>
    </row>
    <row r="41">
      <c r="A41" s="4" t="inlineStr">
        <is>
          <t>Ending balance at Dec. 31, 2021</t>
        </is>
      </c>
      <c r="B41" s="4" t="inlineStr">
        <is>
          <t>S/ 9,555,362</t>
        </is>
      </c>
      <c r="C41" s="4" t="inlineStr">
        <is>
          <t>S/ 1,038,017</t>
        </is>
      </c>
      <c r="D41" s="4" t="inlineStr">
        <is>
          <t>S/ (3,363)</t>
        </is>
      </c>
      <c r="E41" s="4" t="inlineStr">
        <is>
          <t>S/ 532,771</t>
        </is>
      </c>
      <c r="F41" s="4" t="inlineStr">
        <is>
          <t>S/ 5,200,000</t>
        </is>
      </c>
      <c r="G41" s="4" t="inlineStr">
        <is>
          <t>S/ (8,787)</t>
        </is>
      </c>
      <c r="H41" s="4" t="inlineStr">
        <is>
          <t>S/ (599,626)</t>
        </is>
      </c>
      <c r="I41" s="4" t="inlineStr">
        <is>
          <t>S/ 134,150</t>
        </is>
      </c>
      <c r="J41" s="4" t="inlineStr">
        <is>
          <t>S/ 44,878</t>
        </is>
      </c>
      <c r="K41" s="4" t="inlineStr">
        <is>
          <t>S/ 261,085</t>
        </is>
      </c>
      <c r="L41" s="4" t="inlineStr">
        <is>
          <t>S/ 2,904,912</t>
        </is>
      </c>
      <c r="M41" s="4" t="inlineStr">
        <is>
          <t>S/ 9,504,037</t>
        </is>
      </c>
      <c r="N41" s="4" t="inlineStr">
        <is>
          <t>S/ 51,325</t>
        </is>
      </c>
    </row>
    <row r="42">
      <c r="A42" s="4" t="inlineStr">
        <is>
          <t>Ending balance,Shares at Dec. 31, 2021</t>
        </is>
      </c>
      <c r="C42" s="5" t="n">
        <v>115447</v>
      </c>
      <c r="D42" s="5" t="n">
        <v>-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and obligations (Tables)</t>
        </is>
      </c>
      <c r="B1" s="2" t="inlineStr">
        <is>
          <t>12 Months Ended</t>
        </is>
      </c>
    </row>
    <row r="2">
      <c r="B2" s="2" t="inlineStr">
        <is>
          <t>Dec. 31, 2021</t>
        </is>
      </c>
    </row>
    <row r="3">
      <c r="A3" s="3" t="inlineStr">
        <is>
          <t>Text Block [Abstract]</t>
        </is>
      </c>
    </row>
    <row r="4">
      <c r="A4" s="4" t="inlineStr">
        <is>
          <t>Summary of Deposits and Obligations</t>
        </is>
      </c>
      <c r="B4" s="4" t="inlineStr">
        <is>
          <t>(a) This caption is made up as follows:
2021 2020
S/(000) S/(000)
Saving deposits 22,541,822 17,852,282
Demand deposits 14,433,164 13,832,262
Time deposits (e) 10,954,233 13,534,993
Compensation for service time (c) 962,596 1,923,698
Other obligations 6,129 6,040
Total 48,897,944 47,149,275</t>
        </is>
      </c>
    </row>
    <row r="5">
      <c r="A5" s="4" t="inlineStr">
        <is>
          <t>Summary of Time Deposits Classified By Maturity</t>
        </is>
      </c>
      <c r="B5" s="4" t="inlineStr">
        <is>
          <t>(e) The table below presents the balance of time deposits classified by maturity as of December 31, 2021 and 2020:
2021 2020
S/(000) S/(000)
Up to 1 month 4,679,045 6,983,091
From 1 to 3 months 2,205,213 2,208,207
From 3 months to 1 year 3,430,805 3,531,496
From 1 to 5 years 377,889 539,586
Over 5 years 261,281 272,613
Total 10,954,233 13,534,9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ue to banks and correspondents (Tables)</t>
        </is>
      </c>
      <c r="B1" s="2" t="inlineStr">
        <is>
          <t>12 Months Ended</t>
        </is>
      </c>
    </row>
    <row r="2">
      <c r="B2" s="2" t="inlineStr">
        <is>
          <t>Dec. 31, 2021</t>
        </is>
      </c>
    </row>
    <row r="3">
      <c r="A3" s="3" t="inlineStr">
        <is>
          <t>Text Block [Abstract]</t>
        </is>
      </c>
    </row>
    <row r="4">
      <c r="A4" s="4" t="inlineStr">
        <is>
          <t>Disclosure detail of dues to banks and correspondents</t>
        </is>
      </c>
      <c r="B4" s="4" t="inlineStr">
        <is>
          <t>(a) This caption is comprised of the following:
2021 2020
S/(000) S/(000)
By type -
Banco Central de Reserva del Peru (b) 6,332,527 7,736,322
Promotional credit lines (c) 1,595,405 1,453,397
Loans received from foreign entities (d) 322,947 427,278
Loans received from Peruvian entities 226,713 1,117
8,477,592 9,618,114
Interest and commissions payable 45,257 42,763
8,522,849 9,660,877</t>
        </is>
      </c>
    </row>
    <row r="5">
      <c r="A5" s="4" t="inlineStr">
        <is>
          <t>Disclosure detail of loans due to banks and correspondents based on term</t>
        </is>
      </c>
      <c r="B5" s="4" t="inlineStr">
        <is>
          <t>By term -
Short term 1,068,838 1,769,403
Long term 7,454,011 7,891,474
Total 8,522,849 9,660,877</t>
        </is>
      </c>
    </row>
    <row r="6">
      <c r="A6" s="4" t="inlineStr">
        <is>
          <t>Loan received from foreign entities</t>
        </is>
      </c>
      <c r="B6" s="4" t="inlineStr">
        <is>
          <t>(d) As of December 31, 2021 and 2020, it
Entity Country Final maturity 2021 2020
S/(000) S/(000)
Credit Suisse First Boston (e) Switzerland 2022/2021 159,480 217,260
Development Bank of Latin America (f) Supranational 2022 139,545 126,735
Bank J. Safra Sarasin (g) Switzerland 2022/2021 23,922 83,283
322,947 427,278</t>
        </is>
      </c>
    </row>
    <row r="7">
      <c r="A7" s="4" t="inlineStr">
        <is>
          <t>Disclosure of detail maturities due to banks and correspondents</t>
        </is>
      </c>
      <c r="B7" s="4" t="inlineStr">
        <is>
          <t>(h) As of December 31, 2021 and 2020, maturities include the following:
Year 2021 2020
S/(000) S/(000)
2021 — 1,769,403
2022 1,068,838 616,029
2023 3,685,027 6,163,587
2024 onwards 3,768,984 1,111,858
Total 8,522,849 9,660,87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nds, notes and other obligations (Tables)</t>
        </is>
      </c>
      <c r="B1" s="2" t="inlineStr">
        <is>
          <t>12 Months Ended</t>
        </is>
      </c>
    </row>
    <row r="2">
      <c r="B2" s="2" t="inlineStr">
        <is>
          <t>Dec. 31, 2021</t>
        </is>
      </c>
    </row>
    <row r="3">
      <c r="A3" s="3" t="inlineStr">
        <is>
          <t>Disclosure of detailed information about borrowings [abstract]</t>
        </is>
      </c>
    </row>
    <row r="4">
      <c r="A4" s="4" t="inlineStr">
        <is>
          <t>Summary of Bonds, Notes and Other Obligations</t>
        </is>
      </c>
      <c r="B4" s="4" t="inlineStr">
        <is>
          <t>(a) This caption is comprised of the following:
Issuance Issuer Annual interest Interest Maturity Amount 2021 2020
(000) S/(000) S/(000)
Local issuances
Subordinated bonds – first program (b)
Eighth (A series) Interbank 6.91% Semi-annually 2022 S/137,900 137,900 137,900
Third (A series) (c) Interbank 3.50% + VAC (*) Semi-annually 2023 S/110,000 — 91,000
137,900 228,900
Subordinated bonds – second program (b)
Second (A series) Interbank 5.81% Semi-annually 2023 S/150,000 149,938 149,881
Third (A series) Interbank 7.50% Semi-annually 2023 US$50,000 199,175 180,819
349,113 330,700
Subordinated bonds – third program (b)
Third - single series (d) Interseguro 4.84% Semi-annually 2030 US$25,000 99,675 90,525
First - single series Interseguro 6.00% Semi-annually 2029 US$20,000 79,663 72,420
Second - single series Interseguro 4.34% Semi-annually 2029 US$20,000 79,740 72,420
259,078 235,365
Corporate bonds – second program
Fifth (A series) Interbank 3.41% + VAC (*) Semi-annually 2029 S/150,000 150,000 150,000
Total local issuances 896,091 944,965
International issuances
Subordinated bonds (e) Interbank 4.000% Semi-annually 2030 US$300,000 1,188,394 1,078,493
Corporate bonds (f) Interbank 5.000% Semi-annually 2026 S/312,000 311,401 311,282
Corporate bonds (g) Interbank 3.250% Semi-annually 2026 US$400,000 1,584,288 1,436,818
Corporate bonds (h) Interbank 3.375% Semi-annually 2023 US$484,895 1,912,330 1,714,707
Subordinated bonds (i) Interbank 6.625% Semi-annually 2029 US$300,000 1,193,461 1,082,915
Senior bonds (j) IFS 4.125% Semi-annually 2027 US$300,000 1,178,000 1,065,482
Total international issuances 7,367,874 6,689,697
Total local and international issuances 8,263,965 7,634,662
Interest payable 125,707 144,089
Total 8,389,672 7,778,751</t>
        </is>
      </c>
    </row>
    <row r="5">
      <c r="A5" s="4" t="inlineStr">
        <is>
          <t>Summary of Repayment Schedule of Bonds, Notes and Other Obligations</t>
        </is>
      </c>
      <c r="B5" s="4" t="inlineStr">
        <is>
          <t>(l) As of December 31, 2021 and 2020, the repayment schedule of these obligations is as follows:
Year 2021 2020
S/(000) S/(000)
2021 — 104,078
2022 249,609 137,900
2023 2,261,443 2,171,241
2024 — —
2025 onwards 5,878,620 5,365,532
Total 8,389,672 7,778,7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surance contract liabilities (Tables)</t>
        </is>
      </c>
      <c r="B1" s="2" t="inlineStr">
        <is>
          <t>12 Months Ended</t>
        </is>
      </c>
    </row>
    <row r="2">
      <c r="B2" s="2" t="inlineStr">
        <is>
          <t>Dec. 31, 2021</t>
        </is>
      </c>
    </row>
    <row r="3">
      <c r="A3" s="3" t="inlineStr">
        <is>
          <t>Insurance Contracts Liability [Abstract]</t>
        </is>
      </c>
    </row>
    <row r="4">
      <c r="A4" s="4" t="inlineStr">
        <is>
          <t>Disclosure Details Of Insurance Contracts Liability [Table Text Block]</t>
        </is>
      </c>
      <c r="B4" s="4" t="inlineStr">
        <is>
          <t>(a) This caption is comprised of the following:
2021 2020
S/(000) S/(000)
Technical reserves for insurance premiums (b) 11,735,995 12,298,075
Technical reserves for claims (c) 222,063 203,648
11,958,058 12,501,723
By term -
Short term 949,512 1,035,915
Long term 11,008,546 11,465,808
Total 11,958,058 12,501,723</t>
        </is>
      </c>
    </row>
    <row r="5">
      <c r="A5" s="4" t="inlineStr">
        <is>
          <t>Disclosure of amounts arising from insurance contracts [text block]</t>
        </is>
      </c>
      <c r="B5" s="4" t="inlineStr">
        <is>
          <t xml:space="preserve">(b) The movement of technical reserves for insurance premiums (disclosed by type of insurance) for the years ended December 31, 2021, 2020 and 2019, is as follows:
2021 2020 2019
Annuities Retirement, Life General SCTR Total Annuities Retirement, Life General SCTR Total Annuities Retirement, Life General SCTR Total
S/(000) S/(000) S/(000) S/(000) S/(000) S/(000) S/(000) S/(000) S/(000) S/(000) S/(000) S/(000) S/(000) S/(000) S/(000) S/(000) S/(000) S/(000)
Beginning of year balances 10,448,455 745,292 746,171 38,015 320,142 12,298,075 9,741,241 779,455 630,801 41,073 30,886 11,223,456 8,716,080 715,217 558,347 39,683 27,819 10,057,146
Insurance subscriptions 482,508 115 11,770 30,411 2,562 527,366 249,380 — 2,259 31,808 — 283,447 293,860 — 1,692 36,388 2,112 334,052
Acquisition of Mapfre portofolio (*) — — — — — — — — — — 292,499 292,499 — — — — — —
Time passage (1,347,987 ) (126,955 ) 131,533 (28,112 ) (62,674 ) (1,434,195 ) 162,654 (34,163 ) 110,102 (35,167 ) (3,326 ) 200,100 823,644 64,238 122,416 (34,950 ) 955 976,303
Maturities and recoveries — — (65,587 ) — — (65,587 ) — — (50,654 ) — — (50,654 ) — — (41,353 ) — — (41,353 )
Exchange differencies 340,703 — 69,105 448 80 410,336 295,180 — 53,663 301 83 349,227 (92,343 ) — (10,301 ) (48 ) — (102,692 )
End of year balances 9,923,679 618,452 892,992 40,762 260,110 11,735,995 10,448,455 745,292 746,171 38,015 320,142 12,298,075 9,741,241 779,455 630,801 41,073 30,886 11,223,456
(*) In December 2019, the SBS authorized the transfer of risk insurance contracts from Complementary Insurance for High-risk Activities (henceforth “SCTR”, by its Spanish acronym), of Mapfre Peru Vida Compañía de Seguros y Reaseguros S.A. (henceforth “Mapfre”, an unrelated entity), which became effective on January 2, 2020. The assets received from these contracts included cash and financial debt instruments with a value equivalent to S/246,101,000. Likewise, the Group recognized a liability for technical reserves of premiums for S/292,499,000, the difference amounting to S/46,398,000, was recorded in the caption “Intangibles and goodwill, net”, as part of the “Other Intangibles”, see Note 9(a). </t>
        </is>
      </c>
    </row>
    <row r="6">
      <c r="A6" s="4" t="inlineStr">
        <is>
          <t>Disclosure Details Of Composition Of Contract Adjustments With Passage Of Time [Table Text Block]</t>
        </is>
      </c>
      <c r="B6" s="4" t="inlineStr">
        <is>
          <t xml:space="preserve">(**) The table below presents the composition of the adjustments due to time passage as of December 31, 2021, 2020 and 2019:
2021 2020 2019
Annuities (***) Life insurance General insurance SCTR Total Annuities (***) Life insurance General insurance SCTR Total Annuities (***) Life insurance General insurance SCTR Total
S/(000) S/(000) S/(000) S/(000) S/(000) S/(000) S/(000) S/(000) S/(000) S/(000) S/(000) S/(000) S/(000) S/(000) S/(000)
Interest rate effect (***), Note 3.4(d) (1,318,573 ) — — (73,707 ) (1,392,280 ) 333,761 — — (1,225 ) 332,536 1,001,073 — — — 1,001,073
Aging insured population effect (325,914 ) 131,533 (28,112 ) (6,705 ) (229,198 ) (257,549 ) 110,102 (35,167 ) (7,495 ) (190,109 ) (168,154 ) 122,416 (34,950 ) 955 (79,733 )
Inflation and other effects 169,545 — — 17,738 187,283 52,279 — — 5,394 57,673 54,963 — — — 54,963
Time passage adjustments (1,474,942 ) 131,533 (28,112 ) (62,674 ) (1,434,195 ) 128,491 110,102 (35,167 ) (3,326 ) 200,100 887,882 122,416 (34,950 ) 955 976,303
(***) It includes retirement (disability and survival annuities) and “Renta Particular Plus – Vitalicio”.
(****) Comprises the variations of the market interest rate in each period. The Company uses market rates. In 2021, 2020 and 2019, the rates for annuities, retirement, disability and survival annuities and SCTR in US Dollars decreased, fluctuating around 3.70 percent, 3.53 percent and 4.54 percent, respectively; whereas for annuities, retirement, disability and survival annuities and SCTR in adjustable S/ increased, fluctuating around 6.84 percent, 5.07 percent and 5.10 percent, respectively; and for annuities, retirement, disability and survival annuities and SCTR in S/ VAC increased, fluctuating around </t>
        </is>
      </c>
    </row>
    <row r="7">
      <c r="A7" s="4" t="inlineStr">
        <is>
          <t>Disclosure Details Of Technical Reserve Balances With Time [Table Text Block]</t>
        </is>
      </c>
      <c r="B7" s="4" t="inlineStr">
        <is>
          <t>(c) Below is the balance of technical reserves for outstanding claims (according to the type of insurance) as of December 31, 2021 and 2020:
2021 2020
Annuities Retirement, Life General SCTR Total Annuities Retirement, Life General SCTR Total
S/(000) S/(000) S/(000) S/(000) S/(000) S/(000) S/(000) S/(000) S/(000) S/(000) S/(000) S/(000)
Reported claims 12,233 61,700 46,411 12,514 5,762 138,620 8,201 71,473 33,093 13,740 6,801 133,308
IBNR — 18,352 58,911 5,383 797 83,443 — 18,203 50,619 449 1,069 70,340
12,233 80,052 105,322 17,897 6,559 222,063 8,201 89,676 83,712 14,189 7,870 203,648</t>
        </is>
      </c>
    </row>
    <row r="8">
      <c r="A8" s="4" t="inlineStr">
        <is>
          <t>Disclosure Detail Of Movement In Technical Reserves [Table Text Block]</t>
        </is>
      </c>
      <c r="B8" s="4" t="inlineStr">
        <is>
          <t xml:space="preserve"> The movement of technical reserves for claims for the years ended December 31, 2021, 2020 and 2019, is as follows:
2021
Annuities Retirement, Life General SCTR Total
S/(000) S/(000) S/(000) S/(000) S/(000) S/(000)
Beginning of year balances 8,201 89,676 83,712 14,189 7,870 203,648
Claims of the period 713,226 75,185 134,615 27,622 15,329 965,977
Adjustments to prior years claims 4,135 (22,096 ) 26,629 183 (790 ) 8,061
Payments (713,309 ) (62,713 ) (142,013 ) (23,877 ) (15,850 ) (957,762 )
Exchange difference (20 ) — 2,379 (220 ) — 2,139
End of year balances 12,233 80,052 105,322 17,897 6,559 222,063
2020
Annuities Retirement, Life General SCTR Total
S/(000) S/(000) S/(000) S/(000) S/(000) S/(000)
Beginning of year balances 3,691 116,130 60,032 13,250 10,072 203,175
Claims of the period 626,106 58,841 64,133 22,278 14,269 785,627
Adjustments to prior years claims 5,011 (17,764 ) 36,973 (3,064 ) (1,482 ) 19,674
Payments (626,632 ) (67,531 ) (78,393 ) (18,394 ) (14,989 ) (805,939 )
Exchange difference 25 — 967 119 — 1,111
End of year balances 8,201 89,676 83,712 14,189 7,870 203,648
2019
Annuities Retirement, Life General SCTR Total
S/(000) S/(000) S/(000) S/(000) S/(000) S/(000)
Beginning of year balances 1,812 214,061 55,873 11,616 10,146 293,508
Claims of the period 594,865 58,252 29,209 13,811 236 696,373
Adjustments to prior years claims 2,436 (25,756 ) 24,777 7,068 1,408 9,933
Payments (595,417 ) (130,427 ) (49,633 ) (19,236 ) (1,718 ) (796,431 )
Exchange difference (5 ) — (194 ) (9 ) — (208 )
End of year balances 3,691 116,130 60,032 13,250 10,072 203,175</t>
        </is>
      </c>
    </row>
    <row r="9">
      <c r="A9" s="4" t="inlineStr">
        <is>
          <t>Disclosure Detail Of Assumptions Used In Estimation Of Insurance Reserves [Table Text Block]</t>
        </is>
      </c>
      <c r="B9" s="4" t="inlineStr">
        <is>
          <t>(e) The main assumptions used in the estimation of retirement, disability and survival annuities and individual life reserves as of December 31, 2021 and 2020, include
Type Mortality table Interest rate
2021 2020 2021 2020
Annuities and Lifetime RPP SPP-S-2017, SPP-I-2017 with improvement factor for mortality 3.70% in US$ 3.77% in S/ VAC 6.84% adjustable in S/ 3.53% in US$ 2.05% in S/ VAC 5.07% adjustable in S/
Retirement, disability and survival SPP-S-2017, SPP-I-2017 with improvement factor for mortality 3.77% in S/ VAC 2.05% in S/ VAC
SCTR insurance SPP-S-2017, SPP-I-2017 with improvement factor for mortality 3.77% in S/ VAC 2.05% in S/ VAC
Individual life insurance contracts (included linked insurance contracts) CSO 80 adjustable 4.00 - 5.00% 4.00 - 5.00%</t>
        </is>
      </c>
    </row>
    <row r="10">
      <c r="A10" s="4" t="inlineStr">
        <is>
          <t>Disclosure of sensitivity analysis of fair value measurement to changes in unobservable inputs, liabilities [text block]</t>
        </is>
      </c>
      <c r="B10" s="4" t="inlineStr">
        <is>
          <t xml:space="preserve">The sensitivity of the estimates used by the Group to measure its insurance risks is represented primarily by life insurance risks; the main variables as of December 31, 2021 and 2020, are the interest rates and the mortality tables. The Group has assessed the changes of the reserves related to its most significant life insurance contracts included in the reserves of annuities, retirement, disability and survival of +/- 100 basis points (bps) in the interest rates and of +/- 500 basis points (bps) of the mortality factors, being the results as follows:
2021 2020
Variation in reserves Variation in reserves
Variables Reserves Amount Percentage Reserves Amount Percentage
S/(000) S/(000) % S/(000) S/(000) %
Annuities -
Portfolio in S/ and US Dollars - basis amount
Changes in interest rate: + 100 bps 8,995,287 (928,392 ) (9.37 ) 9,363,723 (1,084,732 ) (10.38 )
Changes in interest rate: - 100 bps 11,041,604 1,117,925 11.27 11,778,806 1,330,351 12.73
Changes in mortality table at 105% 9,823,769 (99,910 ) (1.01 ) 10,333,990 (114,465 ) (1.10 )
Changes in mortality table at 95% 10,028,431 104,752 1.06 10,568,733 120,278 1.15
Retirements, disability and survival -
Portfolio in S/ – basis amount
Changes in interest rate: + 100 bps 557,818 (60,634 ) (9.80 ) 660,001 (85,291 ) (11.44 )
Changes in interest rate: - 100 bps 691,971 73,519 11.89 851,384 106,092 14.23
Changes in mortality table at 105% 611,223 (7,229 ) (1.17 ) 735,321 (9,971 ) (1.34 )
Changes in mortality table at 95% 626,020 7,568 1.22 755,775 10,483 1.41
SCTR insurance -
Portfolio in S/ - basis amount
Changes in interest rate: + 100 bps 228,990 (31,120 ) (11.96 ) 274,323 (45,819 ) (14.31 )
Changes in interest rate: - 100 bps 299,710 39,600 15.22 380,684 60,542 18.91
Changes in mortality table at 105% 258,161 (1,949 ) (0.75 ) 317,191 (2,951 ) (0.92 )
Changes in mortality table at 95% 262,143 2,033 0.78 323,233 3,091 0.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 asset and liability (Tables)</t>
        </is>
      </c>
      <c r="B1" s="2" t="inlineStr">
        <is>
          <t>12 Months Ended</t>
        </is>
      </c>
    </row>
    <row r="2">
      <c r="B2" s="2" t="inlineStr">
        <is>
          <t>Dec. 31, 2021</t>
        </is>
      </c>
    </row>
    <row r="3">
      <c r="A3" s="3" t="inlineStr">
        <is>
          <t>Disclosure of temporary difference, unused tax losses and unused tax credits [abstract]</t>
        </is>
      </c>
    </row>
    <row r="4">
      <c r="A4" s="4" t="inlineStr">
        <is>
          <t>Summary of Deferred Income Tax</t>
        </is>
      </c>
      <c r="B4" s="4" t="inlineStr">
        <is>
          <t>The following table presents a summary of the items comprising the Subsidiaries’ deferred Income Tax:
2021 2020
S/(000) S/(000)
Deferred asset
Provision for loan portfolio and other provisions 316,208 457,799
Modification of rescheduled loan cash flows 4,184 39,641
Deferred income from stand-by 3,958 3,973
Right-of-use 3,281 2,613
Net unrealized losses from fluctuation in investments through other comprehensive income 3,151 —
Unrealized (loss) gain from derivatives (7,453 ) 8,688
Leveling of assets and liabilities (27,773 ) 427
Recording of past-due (47,746 ) (38,368 )
Others 30,029 30,261
Deferred liability
Deemed cost of fixed assets (62,125 ) (59,478 )
Amortization of intangible assets, net (69,465 ) (81,101 )
Unrealized net gain from fluctuation in investments through other comprehensive income (56 ) (5,332 )
Others (3,826 ) (5,558 )
Total deferred Income Tax asset, net 142,367 353,565
Deferred liability
Others — 11
Total deferred Income Tax liability, net — 11</t>
        </is>
      </c>
    </row>
    <row r="5">
      <c r="A5" s="4" t="inlineStr">
        <is>
          <t>Major Components of Income Tax</t>
        </is>
      </c>
      <c r="B5" s="4" t="inlineStr">
        <is>
          <t>(c) The table below presents the amounts reported in the consolidated statement of income for the years 2021, 2020 and 2019:
2021 2020 2019
S/(000) S/(000) S/(000)
Current – Expense 296,360 235,134 454,772
Deferred – Expense (Income) 205,752 (308,067 ) 38,554
502,112 (72,933 ) 493,326</t>
        </is>
      </c>
    </row>
    <row r="6">
      <c r="A6" s="4" t="inlineStr">
        <is>
          <t>Reconciliation of Effective Income Tax Rate</t>
        </is>
      </c>
      <c r="B6" s="4" t="inlineStr">
        <is>
          <t>(d) The table below presents the reconciliation of the effective Income Tax rate to the statutory tax rate for the Group:
2021 2020 2019
S/(000) % S/(000) % S/(000) %
Income before Income Tax 2,302,291 100.0 310,616 100.0 1,943,441 100.0
Theoretical tax 679,176 29.5 91,632 29.5 573,315 29.5
Decrease in income of Subsidiaries not domiciled in Peru (39,498 ) (1.7 ) (54,020 ) (17.4 ) (18,570 ) (1.0 )
Non-taxable (224,780 ) (9.8 ) (131,595 ) (42.4 ) (128,623 ) (6.6 )
Permanent non-deductible 69,367 3.0 28,452 9.2 64,303 3.3
Translation results non-taxable 17,847 0.8 (7,402 ) (2.4 ) 2,901 0.2
Income Tax 502,112 21.8 (72,933 ) (23.5 ) 493,326 25.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Disclosure of classes of share capital [abstract]</t>
        </is>
      </c>
    </row>
    <row r="4">
      <c r="A4" s="4" t="inlineStr">
        <is>
          <t>Summary of Unrealized Results</t>
        </is>
      </c>
      <c r="B4" s="4" t="inlineStr">
        <is>
          <t>(d) Unrealized results, net - This item is made up as follows:
Unrealized gain (loss)
Instruments that will not be reclassified to consolidated statement of income Instruments to be reclassified to the consolidated statements of income
Equity instruments at fair Debt instruments at fair value Insurance premiums Cash flow hedge reserve Translation of foreign Total
S/(000) S/(000) S/(000) S/(000) S/(000) S/(000)
Balances as of January 1, 2019 147,554 (232,337 ) 75,575 27,911 102,983 121,686
Effect of changes in the discount rates of pension reserves, Note 3.4(d) — — (999,430 ) — — (999,430 )
Unrealized gain from equity instruments at fair value through other comprehensive income, net of unrealized loss 117,329 — — — — 117,329
Unrealized gain for debt instruments at fair value through other comprehensive income, net of unrealized loss — 1,341,797 — — — 1,341,797
Transfer to realized gain from debt instruments at fair value through other comprehensive income, net of unrealized loss — (80,080 ) — — — (80,080 )
Transfer of impairment loss on debt instruments at fair value through other comprehensive income, Note 5(c) — 6,779 — — — 6,779
Variation for net unrealized loss on cash flow hedges — — — (74,593 ) — (74,593 )
Transfer of realized loss on cash flow hedges to consolidated statement of income, net of realized gain — — — 23,924 — 23,924
Translation of foreign operations — — — — (14,507 ) (14,507 )
Balances as of December 31, 2019 264,883 1,036,159 (923,855 ) (22,758 ) 88,476 442,905
Effect of changes in the discount rates of pension reserves, Note 3.4(d) — — (331,990 ) — — (331,990 )
Unrealized gain from equity instruments at fair value through other comprehensive income, net of unrealized loss 8,175 — — — — 8,175
Transfer to retained earnings from realized loss from equity instruments at fair value through other comprehensive income 24,154 — — — — 24,154
Unrealized gain from debt instruments at fair value through other comprehensive income, net of unrealized loss — 791,762 — — — 791,762
Transfer to realized gain from debt instruments at fair value through other comprehensive income, net of unrealized loss — (193,683 ) — — — (193,683 )
Transfer of impairment loss on debt instruments at fair value through other comprehensive income, Note 5(c) — 32,865 — — — 32,865
Variation for net unrealized loss on cash flow hedges — — — (38,924 ) — (38,924 )
Transfer of realized loss on cash flow hedges to consolidated statement of income, net of realized gain — — — 24,574 — 24,574
Translation of foreign operations — — — — 76,935 76,935
Balances as of December 31, 2020 297,212 1,667,103 (1,255,845 ) (37,108 ) 165,411 836,773
Effect of changes in the discount rates of pension reserves, Note 3.4(d) — — 1,389,995 — — 1,389,995
Unrealized gain from equity instruments at fair value through other comprehensive income, net of unrealized loss 145,899 — — — — 145,899
Transfer to retained earnings from realized gain from equity instruments at fair value through other comprehensive income (451,898 ) — — — — (451,898 )
Unrealized loss from debt instruments at fair value through other comprehensive income, net of unrealized gain — (1,986,046 ) — — — (1,986,046 )
Transfer to realized gain from debt instruments at fair value through other comprehensive income, net of unrealized loss — (249,689 ) — — — (249,689 )
Transfer of impairment recovery on debt instruments at fair value through other comprehensive income, Note 5(c) — (30,994 ) — — — (30,994 )
Variation for net unrealized gain on cash flow hedges — — — 68,615 — 68,615
Transfer of realized gain on cash flow hedges to consolidated statement of income, net of realized loss — — — 13,371 — 13,371
Translation of foreign operations — — — — 95,674 95,674
Balances as of December 31, 2021 (8,787 ) (599,626 ) 134,150 44,878 261,085 (168,300 )</t>
        </is>
      </c>
    </row>
    <row r="5">
      <c r="A5" s="4" t="inlineStr">
        <is>
          <t>Summary of Other Comprehensive Income Explanatory</t>
        </is>
      </c>
      <c r="B5" s="4" t="inlineStr">
        <is>
          <t>(e) Components of other comprehensive income - The consolidated statement of comprehensive income include: (i) Other comprehensive income that will not be reclassified to the consolidated statement of income in future periods, such as the revaluation of gain (loss) in equity instruments at fair value through other comprehensive income and (ii) Other comprehensive income to be reclassified to the consolidated statement of income in future periods, such as the comprehensive income of financial instruments derivatives used as cash flow hedges, debt instruments at fair value through other comprehensive income and translation for foreign operations. Below is the movement of the caption:
2021 2020 2019
S/(000) S/(000) S/(000)
Other comprehensive income that will not be reclassified to the consolidated statement of income in future periods:
Equity instruments at fair value through other comprehensive income
Gains on equity instruments at fair value through other comprehensive income, net 145,899 8,175 117,329
Subtotal 145,899 8,175 117,329
Non-controlling 231 (35 ) (438 )
Income Tax 31 36 (219 )
Total 146,161 8,176 116,672
Other comprehensive income to be reclassified to the consolidated statement of income in future periods:
Debt instruments at fair value through other comprehensive income
Unrealized net (loss) gain on debt instruments at fair value through other comprehensive income (1,986,046 ) 791,762 1,341,797
Transfer to income of unrealized net gain on debt instruments at fair value through other comprehensive income (249,689 ) (193,683 ) (80,080 )
Transfer to income of (recovery) loss for impairment on debt instruments at fair value through other comprehensive income (30,994 ) 32,865 6,779
Subtotal (2,266,729 ) 630,944 1,268,496
Non-controlling (6,978 ) 2,082 2,517
Income Tax (8,404 ) 2,643 (7,878 )
Total (2,282,111 ) 635,669 1,263,135
2021 2020 2019
S/(000) S/(000) S/(000)
Insurance premiums reserve, Note 14(b) 1,389,995 (331,990 ) (999,430 )
Non-controlling 2,285 (546 ) (1,643 )
Total 1,392,280 (332,536 ) (1,001,073 )
Cash flow hedges:
Net gain (loss) from cash flow hedges 68,615 (38,924 ) (74,593 )
Transfer of net realized loss from cash flow hedge to consolidated statement of income 13,371 24,574 23,924
Subtotal 81,986 (14,350 ) (50,669 )
Non-controlling 261 (59 ) (217 )
Income Tax 15,696 (3,559 ) (13,052 )
Total 97,943 (17,968 ) (63,938 )
Foreign currency translation 95,674 76,935 (14,507 )</t>
        </is>
      </c>
    </row>
    <row r="6">
      <c r="A6" s="4" t="inlineStr">
        <is>
          <t>Summary of Contingent Credits Weighted By Risk And Regulatory Capital Explanatory</t>
        </is>
      </c>
      <c r="B6" s="4" t="inlineStr">
        <is>
          <t xml:space="preserve">As of December 31, 2021 and 2020, Interbank maintains the following amounts related to the risk weighted assets and contingent and regulatory capital (basic and supplementary):
2021 2020
S/(000) S/(000)
Total risk weighted assets and credits 57,570,306 51,451,816
Total regulatory capital 9,135,614 8,742,126
Basic regulatory capital (Level 1) 6,262,096 5,930,657
Supplementary regulatory capital (Level 2) 2,873,518 2,811,469
Global capital to regulatory capital ratio 15.87 % 16.99 % </t>
        </is>
      </c>
    </row>
    <row r="7">
      <c r="A7" s="4" t="inlineStr">
        <is>
          <t>Summary of Equity Surplus Explanatory</t>
        </is>
      </c>
      <c r="B7" s="4" t="inlineStr">
        <is>
          <t>As of December 31, 2021 and 2020, Interseguro’s surplus equity is as follows:
2021 2020
S/(000) S/(000)
Regulatory capital 1,387,713 1,359,414
Less
Solvency equity (solvency margin) 672,551 607,841
Guarantee fund 235,393 212,744
Surplus 479,769 538,829</t>
        </is>
      </c>
    </row>
    <row r="8">
      <c r="A8" s="4" t="inlineStr">
        <is>
          <t>Summary of Risk Weighted Assets Capital Ratio</t>
        </is>
      </c>
      <c r="B8" s="4" t="inlineStr">
        <is>
          <t>The Central Bank of the Bahamas requires Inteligo Bank to maintain a regulatory capital of not less than 8 percent of its risk weighted assets. Inteligo Bank’s capital ratio as of December 31, 2021 and 2020 is the following:
2021 2020
US$(000) US$(000)
Total eligible capital 287,196 270,709
Total risk weighted assets 1,177,296 953,009
Capital adequacy ratio (in percentage) 24.39 28.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ff-balance sheet accounts (Tables)</t>
        </is>
      </c>
      <c r="B1" s="2" t="inlineStr">
        <is>
          <t>12 Months Ended</t>
        </is>
      </c>
    </row>
    <row r="2">
      <c r="B2" s="2" t="inlineStr">
        <is>
          <t>Dec. 31, 2021</t>
        </is>
      </c>
    </row>
    <row r="3">
      <c r="A3" s="3" t="inlineStr">
        <is>
          <t>Off Balance Sheet Accounts [Abstract]</t>
        </is>
      </c>
    </row>
    <row r="4">
      <c r="A4" s="4" t="inlineStr">
        <is>
          <t>Summary Of Off Balance Sheet Accounts</t>
        </is>
      </c>
      <c r="B4" s="4" t="inlineStr">
        <is>
          <t xml:space="preserve">(a) The table below presents the components of this caption:
2021 2020
S/(000) S/(000)
Contingent credits - indirect loans (b), Note 6(a)
Guarantees and stand-by 4,150,093 4,445,059
Import and export letters of credit 290,365 166,872
4,440,458 4,611,931
Derivatives
Held for trading: Note 10(b)
Forward foreign currency agreements, see Note 30.2(b)(i):
Forward currency agreements – purchase 3,925,457 2,317,124
Forward currency agreements – sale 4,390,342 947,251
Forward foreign currency agreements in other currencies 316,031 396,663
Foreign currency options 1,816 22,700
Swap agreements, see Note 30.2(b)(ii):
Currency swaps: Foreign currency delivery / receipt in Soles 995,650 1,128,299
Currency swaps: Soles delivery / receipt in foreign currency 3,166,675 1,392,459
Cross currency swaps 234,667 213,125
Interest rate swaps 2,969,027 4,382,535
Designated as hedges: Note 10(b)
Cash flows:
Cross currency swaps 2,357,967 2,140,011
18,357,632 12,940,167
Responsibilities for credit lines granted (cancellable) (c) 11,213,104 8,843,150
Responsibilities for credit lines – commercial and others (d) 969,113 1,110,408
Total 34,980,307 27,505,656
(b) In the normal course of its operations, the Group performs contingent operations (indirect loans). These transactions expose the Group to additional credit risks to the amounts recognized in the consolidated statement of financial position. The Group applies the same credit policies for granting and evaluating the provisions required for direct loans when performing contingent operations (see Note 6(a)), including obtaining guarantees when deemed necessary. Guarantees vary and include deposits in financial institutions or other assets. Taking into account that most of the contingent operations are expected to expire without the Group having to disburse cash, the total committed amounts do not necessarily represent future cash requirements.
(c) Responsibilities under credit lines agreements include consumer credit lines and other consumer loans that are cancellable by the Bank.
(d) Corresponds to commitments of disbursement of future loans that Interbank has committed to carry out, provided that the borrower complies with the obligations under the corresponding loan agreements. However, they may be cancelled by Interbank.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s, and similar accounts (Tables)</t>
        </is>
      </c>
      <c r="B1" s="2" t="inlineStr">
        <is>
          <t>12 Months Ended</t>
        </is>
      </c>
    </row>
    <row r="2">
      <c r="B2" s="2" t="inlineStr">
        <is>
          <t>Dec. 31, 2021</t>
        </is>
      </c>
    </row>
    <row r="3">
      <c r="A3" s="3" t="inlineStr">
        <is>
          <t>Disclosure of Interest income and expenses and similar accounts [Abstract]</t>
        </is>
      </c>
    </row>
    <row r="4">
      <c r="A4" s="4" t="inlineStr">
        <is>
          <t>Summary of Information about Interest Income (Expense)</t>
        </is>
      </c>
      <c r="B4" s="4" t="inlineStr">
        <is>
          <t xml:space="preserve">(a) This caption is comprised of the following:
2021 2020 2019
S/(000) S/(000) S/(000)
Interest and similar income
Interest on loan portfolio 3,274,402 3,769,716 3,830,595
Impact from the modification of contractual cash flows due to the loan rescheduling schemes (*) 120,193 (134,376 ) —
Interest on investments at fair value through other comprehensive income 928,660 769,718 723,796
Interest on investments at amortized cost 130,326 116,338 93,454
Dividends on financial instruments 101,736 103,294 74,698
Interest on due from banks and inter-bank funds 46,273 35,906 121,550
Other interest and similar income 4,035 4,371 3,123
Total 4,605,625 4,664,967 4,847,216
Interest and similar expenses
Interest on bonds, notes and other obligations (433,774 ) (390,586 ) (455,784 )
Interest and fees on deposits and obligations (334,212 ) (522,357 ) (705,824 )
Interest and fees on obligations with financial institutions (156,490 ) (181,675 ) (175,753 )
Deposit insurance fund fees (70,670 ) (56,177 ) (45,199 )
Interest on lease payments, Note 8(e) (14,004 ) (15,288 ) (16,568 )
Other interest and similar expenses (48,787 ) (26,201 ) (24,835 )
Total (1,057,937 ) (1,192,284 ) (1,423,963 )
(*) For rescheduled loans, during 2020, Interbank recalculated the carrying amount of these financial assets as the present value of the modified contractual cash flows, discounted at the loan’s original effective interest rate. The impact of the recalculation as of December 31, 2020 amounted approximately to S/134,376,000 of lower interest income. </t>
        </is>
      </c>
    </row>
    <row r="5">
      <c r="A5" s="4" t="inlineStr">
        <is>
          <t>Summary of Interest Income and Expenses Calculated Using Effective Interest Rate</t>
        </is>
      </c>
      <c r="B5" s="4" t="inlineStr">
        <is>
          <t>(b) The amounts shown in literal (a) above, include interest income and expenses calculated using the effective interest rate (EIR), which are related to the following items:
2021 2020 2019
S/(000) S/(000) S/(000)
Financial assets measured at amortized cost 3,571,194 3,787,584 4,045,599
Financial assets measured at fair value through other comprehensive income 928,660 769,718 723,796
Total interest from financial assets calculated at EIR 4,499,854 4,557,302 4,769,395
Financial liabilities measured at amortized cost 938,480 1,109,906 1,353,9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ee income from financial services, net (Tables)</t>
        </is>
      </c>
      <c r="B1" s="2" t="inlineStr">
        <is>
          <t>12 Months Ended</t>
        </is>
      </c>
    </row>
    <row r="2">
      <c r="B2" s="2" t="inlineStr">
        <is>
          <t>Dec. 31, 2021</t>
        </is>
      </c>
    </row>
    <row r="3">
      <c r="A3" s="3" t="inlineStr">
        <is>
          <t>Fee Income From Financial Services [Abstract]</t>
        </is>
      </c>
    </row>
    <row r="4">
      <c r="A4" s="4" t="inlineStr">
        <is>
          <t>Disclosure of fee and commission income (expense)</t>
        </is>
      </c>
      <c r="B4" s="4" t="inlineStr">
        <is>
          <t xml:space="preserve">(a) For the years ended December 31, 2021, 2020 and 2019, this caption is comprised of the following:
2021 2020 2019
S/(000) S/(000) S/(000)
Income
Performance obligations at a point in time:
Accounts maintenance, carriage, transfers, and debit and credit card fees 562,542 474,822 651,255
Banking services fees 207,230 192,588 220,207
Brokerage and custody services (b) 8,457 6,858 9,109
Performance obligations over time:
Funds management 184,703 151,356 147,954
Contingent loans fees 64,964 52,156 56,153
Collection services 52,955 41,124 41,010
Commission for loans rescheduling “Reactiva Peru” program 23,722 — —
Others 37,293 42,207 40,801
Total (c) 1,141,866 961,111 1,166,489
Expenses
Credit cards (128,580 ) (105,772 ) (118,675 )
Credit life insurance premiums (60,231 ) (59,520 ) (48,866 )
Local banks fees (36,836 ) (15,828 ) (9,307 )
Foreign banks fees (31,767 ) (15,105 ) (17,172 )
Commission for loans rescheduling “Reactiva Peru” program (26,215 ) — —
Registry expenses (3,009 ) (8,151 ) (7,472 )
Brokerage and custody services (b) (824 ) (630 ) (642 )
Others (30,596 ) (32,605 ) (38,470 )
Total (318,058 ) (237,611 ) (240,604 )
Net 823,808 723,500 925,885
(b) As of December 31, 2021, 2020 and 2019, the Group has recognized net income amounting to S/7,633,000, S/6,228,000 and S/8,467,000, respectively, for transactions carried out on behalf of its clients. </t>
        </is>
      </c>
    </row>
    <row r="5">
      <c r="A5" s="4" t="inlineStr">
        <is>
          <t>Disaggregation of revenue from contracts with customers explanatory</t>
        </is>
      </c>
      <c r="B5" s="4" t="inlineStr">
        <is>
          <t>(c) Fee income by geographic information for the years ended December 31, 2021, 2020 and 2019 is presented below:
2021 2020 2019
S/(000) S/(000) S/(000)
Geographic information
Peru 1,003,858 854,082 1,055,624
Panama 138,008 107,029 110,865
Total income of customers contracts 1,141,866 961,111 1,166,4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expenses) (Tables)</t>
        </is>
      </c>
      <c r="B1" s="2" t="inlineStr">
        <is>
          <t>12 Months Ended</t>
        </is>
      </c>
    </row>
    <row r="2">
      <c r="B2" s="2" t="inlineStr">
        <is>
          <t>Dec. 31, 2021</t>
        </is>
      </c>
    </row>
    <row r="3">
      <c r="A3" s="3" t="inlineStr">
        <is>
          <t>Profit (loss) [abstract]</t>
        </is>
      </c>
    </row>
    <row r="4">
      <c r="A4" s="4" t="inlineStr">
        <is>
          <t>Summary of Other Operating Income (Expense)</t>
        </is>
      </c>
      <c r="B4" s="4" t="inlineStr">
        <is>
          <t>(a) This caption is comprised of the following:
2021 2020 2019
S/(000) S/(000) S/(000)
Other income
Income from investments in associates 33,378 9,068 15,647
Gain from sale of written-off-loans 11,848 12,962 11,311
Other technical income from insurance operations 8,115 11,547 13,362
Services rendered to third parties 6,836 7,843 3,859
Income from ATM rentals 4,944 3,971 3,789
Other income 24,377 16,726 22,692
Total other income 89,498 62,117 70,660
Other expenses
Sundry technical insurance expenses (65,757 ) (47,285 ) (42,016 )
Commissions from insurance activities (37,920 ) (28,390 ) (35,266 )
Technological failures (c) (21,934 ) (228 ) (427 )
Provision for sundry risk (14,872 ) (4,918 ) (3,872 )
Intangible write-offs (10,371 ) (824 ) —
Donations (4,991 ) (5,509 ) (5,352 )
Expenses related to rental income (4,026 ) (1,993 ) (3,456 )
Administrative and tax penalties (2,672 ) (543 ) (932 )
Provision for accounts receivable (1,123 ) (7,310 ) (3,303 )
Provision for assets received as payment and seized assets (637 ) — (355 )
Goodwill write-off, — — (2,233 )
Other expenses (*) (45,889 ) (47,047 ) (33,951 )
Total other expenses (210,192 ) (144,047 ) (131,163 )
(*) During the years 2021 and 2020, other expenses correspond mainly to non-recurring Covid-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EN (S/) S/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profit for the year</t>
        </is>
      </c>
      <c r="B4" s="4" t="inlineStr">
        <is>
          <t>S/ 1,800,179</t>
        </is>
      </c>
      <c r="C4" s="4" t="inlineStr">
        <is>
          <t>S/ 383,549</t>
        </is>
      </c>
      <c r="D4" s="4" t="inlineStr">
        <is>
          <t>S/ 1,450,115</t>
        </is>
      </c>
    </row>
    <row r="5">
      <c r="A5" s="3" t="inlineStr">
        <is>
          <t>Plus (minus) adjustments to net profit</t>
        </is>
      </c>
    </row>
    <row r="6">
      <c r="A6" s="4" t="inlineStr">
        <is>
          <t>Impairment loss on loans, net of recoveries</t>
        </is>
      </c>
      <c r="B6" s="5" t="n">
        <v>381577</v>
      </c>
      <c r="C6" s="5" t="n">
        <v>2393944</v>
      </c>
      <c r="D6" s="5" t="n">
        <v>750811</v>
      </c>
    </row>
    <row r="7">
      <c r="A7" s="4" t="inlineStr">
        <is>
          <t>(Recovery) loss due to impairment of financial investments</t>
        </is>
      </c>
      <c r="B7" s="5" t="n">
        <v>-30898</v>
      </c>
      <c r="C7" s="5" t="n">
        <v>32904</v>
      </c>
      <c r="D7" s="5" t="n">
        <v>6790</v>
      </c>
    </row>
    <row r="8">
      <c r="A8" s="4" t="inlineStr">
        <is>
          <t>Depreciation and amortization</t>
        </is>
      </c>
      <c r="B8" s="5" t="n">
        <v>279690</v>
      </c>
      <c r="C8" s="5" t="n">
        <v>268750</v>
      </c>
      <c r="D8" s="5" t="n">
        <v>262015</v>
      </c>
    </row>
    <row r="9">
      <c r="A9" s="4" t="inlineStr">
        <is>
          <t>Provision for sundry risks</t>
        </is>
      </c>
      <c r="B9" s="5" t="n">
        <v>14872</v>
      </c>
      <c r="C9" s="5" t="n">
        <v>4918</v>
      </c>
      <c r="D9" s="5" t="n">
        <v>3872</v>
      </c>
    </row>
    <row r="10">
      <c r="A10" s="4" t="inlineStr">
        <is>
          <t>Provision for asset seized</t>
        </is>
      </c>
      <c r="D10" s="5" t="n">
        <v>355</v>
      </c>
    </row>
    <row r="11">
      <c r="A11" s="4" t="inlineStr">
        <is>
          <t>Deferred Income Tax</t>
        </is>
      </c>
      <c r="B11" s="5" t="n">
        <v>205752</v>
      </c>
      <c r="C11" s="5" t="n">
        <v>-308067</v>
      </c>
      <c r="D11" s="5" t="n">
        <v>38554</v>
      </c>
    </row>
    <row r="12">
      <c r="A12" s="4" t="inlineStr">
        <is>
          <t>Net gain on sale of financial investments</t>
        </is>
      </c>
      <c r="B12" s="5" t="n">
        <v>-288923</v>
      </c>
      <c r="C12" s="5" t="n">
        <v>-185383</v>
      </c>
      <c r="D12" s="5" t="n">
        <v>-112215</v>
      </c>
    </row>
    <row r="13">
      <c r="A13" s="4" t="inlineStr">
        <is>
          <t>Net gain from derecognition of financial assets at amortized cost</t>
        </is>
      </c>
      <c r="B13" s="4" t="inlineStr">
        <is>
          <t xml:space="preserve"> </t>
        </is>
      </c>
      <c r="C13" s="5" t="n">
        <v>0</v>
      </c>
      <c r="D13" s="5" t="n">
        <v>-8474</v>
      </c>
    </row>
    <row r="14">
      <c r="A14" s="4" t="inlineStr">
        <is>
          <t>Net gain of financial assets at fair value through profit or loss</t>
        </is>
      </c>
      <c r="B14" s="5" t="n">
        <v>-24800</v>
      </c>
      <c r="C14" s="5" t="n">
        <v>-165883</v>
      </c>
      <c r="D14" s="5" t="n">
        <v>-103210</v>
      </c>
    </row>
    <row r="15">
      <c r="A15" s="4" t="inlineStr">
        <is>
          <t>Net gain for valuation of investment property</t>
        </is>
      </c>
      <c r="B15" s="5" t="n">
        <v>-21969</v>
      </c>
      <c r="C15" s="5" t="n">
        <v>-5438</v>
      </c>
      <c r="D15" s="5" t="n">
        <v>-54493</v>
      </c>
    </row>
    <row r="16">
      <c r="A16" s="4" t="inlineStr">
        <is>
          <t>Translation result</t>
        </is>
      </c>
      <c r="B16" s="5" t="n">
        <v>89320</v>
      </c>
      <c r="C16" s="5" t="n">
        <v>45723</v>
      </c>
      <c r="D16" s="5" t="n">
        <v>-17770</v>
      </c>
    </row>
    <row r="17">
      <c r="A17" s="4" t="inlineStr">
        <is>
          <t>Net loss on sale of investment property</t>
        </is>
      </c>
      <c r="D17" s="5" t="n">
        <v>7164</v>
      </c>
    </row>
    <row r="18">
      <c r="A18" s="4" t="inlineStr">
        <is>
          <t>(Increase) decrease in accrued interest receivable</t>
        </is>
      </c>
      <c r="B18" s="5" t="n">
        <v>-16108</v>
      </c>
      <c r="C18" s="5" t="n">
        <v>-207474</v>
      </c>
      <c r="D18" s="5" t="n">
        <v>3222</v>
      </c>
    </row>
    <row r="19">
      <c r="A19" s="4" t="inlineStr">
        <is>
          <t>(Decrease) increase in accrued interest payable</t>
        </is>
      </c>
      <c r="B19" s="5" t="n">
        <v>-63839</v>
      </c>
      <c r="C19" s="5" t="n">
        <v>-13692</v>
      </c>
      <c r="D19" s="5" t="n">
        <v>48307</v>
      </c>
    </row>
    <row r="20">
      <c r="A20" s="3" t="inlineStr">
        <is>
          <t>Net changes in assets and liabilities</t>
        </is>
      </c>
    </row>
    <row r="21">
      <c r="A21" s="4" t="inlineStr">
        <is>
          <t>Net increase in loans</t>
        </is>
      </c>
      <c r="B21" s="5" t="n">
        <v>-2949964</v>
      </c>
      <c r="C21" s="5" t="n">
        <v>-5663256</v>
      </c>
      <c r="D21" s="5" t="n">
        <v>-4938144</v>
      </c>
    </row>
    <row r="22">
      <c r="A22" s="4" t="inlineStr">
        <is>
          <t>Net increase in other accounts receivable and other assets</t>
        </is>
      </c>
      <c r="B22" s="5" t="n">
        <v>-199227</v>
      </c>
      <c r="C22" s="5" t="n">
        <v>-129457</v>
      </c>
      <c r="D22" s="5" t="n">
        <v>-262882</v>
      </c>
    </row>
    <row r="23">
      <c r="A23" s="4" t="inlineStr">
        <is>
          <t>Net (increase) decrease in restricted funds</t>
        </is>
      </c>
      <c r="B23" s="5" t="n">
        <v>-75308</v>
      </c>
      <c r="C23" s="5" t="n">
        <v>620292</v>
      </c>
      <c r="D23" s="5" t="n">
        <v>15240</v>
      </c>
    </row>
    <row r="24">
      <c r="A24" s="4" t="inlineStr">
        <is>
          <t>Increase in deposits and obligations</t>
        </is>
      </c>
      <c r="B24" s="5" t="n">
        <v>1893763</v>
      </c>
      <c r="C24" s="5" t="n">
        <v>9138664</v>
      </c>
      <c r="D24" s="5" t="n">
        <v>4373366</v>
      </c>
    </row>
    <row r="25">
      <c r="A25" s="4" t="inlineStr">
        <is>
          <t>(Decrease) increase in due to banks and correspondents</t>
        </is>
      </c>
      <c r="B25" s="5" t="n">
        <v>-1138320</v>
      </c>
      <c r="C25" s="5" t="n">
        <v>5672189</v>
      </c>
      <c r="D25" s="5" t="n">
        <v>-320775</v>
      </c>
    </row>
    <row r="26">
      <c r="A26" s="4" t="inlineStr">
        <is>
          <t>Increase in other accounts payable, provisions and other liabilities</t>
        </is>
      </c>
      <c r="B26" s="5" t="n">
        <v>2430391</v>
      </c>
      <c r="C26" s="5" t="n">
        <v>1724913</v>
      </c>
      <c r="D26" s="5" t="n">
        <v>841334</v>
      </c>
    </row>
    <row r="27">
      <c r="A27" s="4" t="inlineStr">
        <is>
          <t>Income Tax paid</t>
        </is>
      </c>
      <c r="B27" s="5" t="n">
        <v>-280412</v>
      </c>
      <c r="C27" s="5" t="n">
        <v>-379963</v>
      </c>
      <c r="D27" s="5" t="n">
        <v>-413001</v>
      </c>
    </row>
    <row r="28">
      <c r="A28" s="4" t="inlineStr">
        <is>
          <t>(Increase) decrease of investments at fair value through profit or loss</t>
        </is>
      </c>
      <c r="B28" s="5" t="n">
        <v>-659972</v>
      </c>
      <c r="C28" s="5" t="n">
        <v>-233680</v>
      </c>
      <c r="D28" s="5" t="n">
        <v>98583</v>
      </c>
    </row>
    <row r="29">
      <c r="A29" s="4" t="inlineStr">
        <is>
          <t>Net cash provided by operating activities</t>
        </is>
      </c>
      <c r="B29" s="5" t="n">
        <v>1345804</v>
      </c>
      <c r="C29" s="5" t="n">
        <v>12993553</v>
      </c>
      <c r="D29" s="5" t="n">
        <v>1668764</v>
      </c>
    </row>
    <row r="30">
      <c r="A30" s="3" t="inlineStr">
        <is>
          <t>Cash flows from investing activities</t>
        </is>
      </c>
    </row>
    <row r="31">
      <c r="A31" s="4" t="inlineStr">
        <is>
          <t>Net (purchase) sale of investments at fair value through other comprehensive income and at amortized cost</t>
        </is>
      </c>
      <c r="B31" s="5" t="n">
        <v>-1911799</v>
      </c>
      <c r="C31" s="5" t="n">
        <v>-3737749</v>
      </c>
      <c r="D31" s="5" t="n">
        <v>145888</v>
      </c>
    </row>
    <row r="32">
      <c r="A32" s="4" t="inlineStr">
        <is>
          <t>Purchase of property, furniture and equipment</t>
        </is>
      </c>
      <c r="B32" s="5" t="n">
        <v>-87282</v>
      </c>
      <c r="C32" s="5" t="n">
        <v>-52371</v>
      </c>
      <c r="D32" s="5" t="n">
        <v>-68185</v>
      </c>
    </row>
    <row r="33">
      <c r="A33" s="4" t="inlineStr">
        <is>
          <t>Purchase of intangible assets</t>
        </is>
      </c>
      <c r="B33" s="5" t="n">
        <v>-170528</v>
      </c>
      <c r="C33" s="5" t="n">
        <v>-196056</v>
      </c>
      <c r="D33" s="5" t="n">
        <v>-142539</v>
      </c>
    </row>
    <row r="34">
      <c r="A34" s="4" t="inlineStr">
        <is>
          <t>Purchase of investment property</t>
        </is>
      </c>
      <c r="B34" s="5" t="n">
        <v>-156892</v>
      </c>
      <c r="C34" s="5" t="n">
        <v>-61243</v>
      </c>
      <c r="D34" s="5" t="n">
        <v>-60865</v>
      </c>
    </row>
    <row r="35">
      <c r="A35" s="4" t="inlineStr">
        <is>
          <t>Sale of investment property</t>
        </is>
      </c>
      <c r="D35" s="5" t="n">
        <v>129800</v>
      </c>
    </row>
    <row r="36">
      <c r="A36" s="4" t="inlineStr">
        <is>
          <t>Net cash (used in) provided by investing activities</t>
        </is>
      </c>
      <c r="B36" s="5" t="n">
        <v>-2326501</v>
      </c>
      <c r="C36" s="5" t="n">
        <v>-4047419</v>
      </c>
      <c r="D36" s="5" t="n">
        <v>4099</v>
      </c>
    </row>
    <row r="37">
      <c r="A37" s="3" t="inlineStr">
        <is>
          <t>Cash flows from financing activities</t>
        </is>
      </c>
    </row>
    <row r="38">
      <c r="A38" s="4" t="inlineStr">
        <is>
          <t>Dividends paid</t>
        </is>
      </c>
      <c r="B38" s="5" t="n">
        <v>-633853</v>
      </c>
      <c r="C38" s="5" t="n">
        <v>-698228</v>
      </c>
      <c r="D38" s="5" t="n">
        <v>-654464</v>
      </c>
    </row>
    <row r="39">
      <c r="A39" s="4" t="inlineStr">
        <is>
          <t>Issuance of bonds, notes and other obligations</t>
        </is>
      </c>
      <c r="C39" s="5" t="n">
        <v>1150000</v>
      </c>
      <c r="D39" s="5" t="n">
        <v>2255551</v>
      </c>
    </row>
    <row r="40">
      <c r="A40" s="4" t="inlineStr">
        <is>
          <t>Payments of bonds, notes and other obligations</t>
        </is>
      </c>
      <c r="B40" s="5" t="n">
        <v>-91000</v>
      </c>
      <c r="C40" s="5" t="n">
        <v>-837400</v>
      </c>
      <c r="D40" s="5" t="n">
        <v>-1678604</v>
      </c>
    </row>
    <row r="41">
      <c r="A41" s="4" t="inlineStr">
        <is>
          <t>Net (increase) decrease in receivable inter-bank funds</t>
        </is>
      </c>
      <c r="B41" s="5" t="n">
        <v>-11897</v>
      </c>
      <c r="C41" s="5" t="n">
        <v>66901</v>
      </c>
      <c r="D41" s="5" t="n">
        <v>410031</v>
      </c>
    </row>
    <row r="42">
      <c r="A42" s="4" t="inlineStr">
        <is>
          <t>Net (decrease) increase in payable inter-bank funds</t>
        </is>
      </c>
      <c r="B42" s="5" t="n">
        <v>-30945</v>
      </c>
      <c r="C42" s="5" t="n">
        <v>-140167</v>
      </c>
      <c r="D42" s="5" t="n">
        <v>169138</v>
      </c>
    </row>
    <row r="43">
      <c r="A43" s="4" t="inlineStr">
        <is>
          <t>Initial Public Offering, net of related expenses</t>
        </is>
      </c>
      <c r="D43" s="5" t="n">
        <v>684125</v>
      </c>
    </row>
    <row r="44">
      <c r="A44" s="4" t="inlineStr">
        <is>
          <t>Purchase of treasury stock, net</t>
        </is>
      </c>
      <c r="B44" s="5" t="n">
        <v>-594</v>
      </c>
      <c r="C44" s="5" t="n">
        <v>-2573</v>
      </c>
      <c r="D44" s="5" t="n">
        <v>-196</v>
      </c>
    </row>
    <row r="45">
      <c r="A45" s="4" t="inlineStr">
        <is>
          <t>Dividend payments to non-controlling interest</t>
        </is>
      </c>
      <c r="B45" s="5" t="n">
        <v>-30</v>
      </c>
      <c r="C45" s="5" t="n">
        <v>-2202</v>
      </c>
      <c r="D45" s="5" t="n">
        <v>-3245</v>
      </c>
    </row>
    <row r="46">
      <c r="A46" s="4" t="inlineStr">
        <is>
          <t>Lease payments</t>
        </is>
      </c>
      <c r="B46" s="5" t="n">
        <v>-93379</v>
      </c>
      <c r="C46" s="5" t="n">
        <v>-89162</v>
      </c>
      <c r="D46" s="5" t="n">
        <v>-117463</v>
      </c>
    </row>
    <row r="47">
      <c r="A47" s="4" t="inlineStr">
        <is>
          <t>Net cash (used in) provided by financing activities</t>
        </is>
      </c>
      <c r="B47" s="5" t="n">
        <v>-861698</v>
      </c>
      <c r="C47" s="5" t="n">
        <v>-552831</v>
      </c>
      <c r="D47" s="5" t="n">
        <v>1064873</v>
      </c>
    </row>
    <row r="48">
      <c r="A48" s="4" t="inlineStr">
        <is>
          <t>Net (decrease) increase in cash and cash equivalents</t>
        </is>
      </c>
      <c r="B48" s="5" t="n">
        <v>-1842395</v>
      </c>
      <c r="C48" s="5" t="n">
        <v>8393303</v>
      </c>
      <c r="D48" s="5" t="n">
        <v>2737736</v>
      </c>
    </row>
    <row r="49">
      <c r="A49" s="4" t="inlineStr">
        <is>
          <t>Translation gain (loss) on cash and cash equivalents</t>
        </is>
      </c>
      <c r="B49" s="5" t="n">
        <v>112787</v>
      </c>
      <c r="C49" s="5" t="n">
        <v>-99113</v>
      </c>
      <c r="D49" s="5" t="n">
        <v>26931</v>
      </c>
    </row>
    <row r="50">
      <c r="A50" s="4" t="inlineStr">
        <is>
          <t>Cash and cash equivalents at the beginning of the year</t>
        </is>
      </c>
      <c r="B50" s="5" t="n">
        <v>18145919</v>
      </c>
      <c r="C50" s="5" t="n">
        <v>9851729</v>
      </c>
      <c r="D50" s="5" t="n">
        <v>7087062</v>
      </c>
    </row>
    <row r="51">
      <c r="A51" s="4" t="inlineStr">
        <is>
          <t>Cash and cash equivalents at the end of the year, Note 3.4(ag)</t>
        </is>
      </c>
      <c r="B51" s="5" t="n">
        <v>16416311</v>
      </c>
      <c r="C51" s="5" t="n">
        <v>18145919</v>
      </c>
      <c r="D51" s="5" t="n">
        <v>9851729</v>
      </c>
    </row>
    <row r="52">
      <c r="A52" s="3" t="inlineStr">
        <is>
          <t>Cash paid by -</t>
        </is>
      </c>
    </row>
    <row r="53">
      <c r="A53" s="4" t="inlineStr">
        <is>
          <t>Interest</t>
        </is>
      </c>
      <c r="B53" s="5" t="n">
        <v>988315</v>
      </c>
      <c r="C53" s="5" t="n">
        <v>1108310</v>
      </c>
      <c r="D53" s="5" t="n">
        <v>1285163</v>
      </c>
    </row>
    <row r="54">
      <c r="A54" s="4" t="inlineStr">
        <is>
          <t>Dividends</t>
        </is>
      </c>
      <c r="B54" s="5" t="n">
        <v>634181</v>
      </c>
      <c r="C54" s="5" t="n">
        <v>700660</v>
      </c>
      <c r="D54" s="5" t="n">
        <v>658117</v>
      </c>
    </row>
    <row r="55">
      <c r="A55" s="4" t="inlineStr">
        <is>
          <t>Income Tax</t>
        </is>
      </c>
      <c r="B55" s="5" t="n">
        <v>280412</v>
      </c>
      <c r="C55" s="5" t="n">
        <v>379963</v>
      </c>
      <c r="D55" s="5" t="n">
        <v>425651</v>
      </c>
    </row>
    <row r="56">
      <c r="A56" s="3" t="inlineStr">
        <is>
          <t>Cash received from -</t>
        </is>
      </c>
    </row>
    <row r="57">
      <c r="A57" s="4" t="inlineStr">
        <is>
          <t>Interest</t>
        </is>
      </c>
      <c r="B57" s="5" t="n">
        <v>4483746</v>
      </c>
      <c r="C57" s="5" t="n">
        <v>4349828</v>
      </c>
      <c r="D57" s="5" t="n">
        <v>4772616</v>
      </c>
    </row>
    <row r="58">
      <c r="A58" s="4" t="inlineStr">
        <is>
          <t>Dividends</t>
        </is>
      </c>
      <c r="B58" s="4" t="inlineStr">
        <is>
          <t>S/ 108,931</t>
        </is>
      </c>
      <c r="C58" s="4" t="inlineStr">
        <is>
          <t>S/ 111,097</t>
        </is>
      </c>
      <c r="D58" s="4" t="inlineStr">
        <is>
          <t>S/ 83,977</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premiums earned (Tables)</t>
        </is>
      </c>
      <c r="B1" s="2" t="inlineStr">
        <is>
          <t>12 Months Ended</t>
        </is>
      </c>
    </row>
    <row r="2">
      <c r="B2" s="2" t="inlineStr">
        <is>
          <t>Dec. 31, 2021</t>
        </is>
      </c>
    </row>
    <row r="3">
      <c r="A3" s="3" t="inlineStr">
        <is>
          <t>Insurance service result [abstract]</t>
        </is>
      </c>
    </row>
    <row r="4">
      <c r="A4" s="4" t="inlineStr">
        <is>
          <t>Summary of insurance premium revenue</t>
        </is>
      </c>
      <c r="B4" s="4" t="inlineStr">
        <is>
          <t xml:space="preserve">This caption is comprised of the following:
Premiums assumed Adjustment of technical reserves Gross premiums (*) Premiums ceded to reinsurers Net premiums earned
2021 2020 2019 2021 2020 2019 2021 2020 2019 2021 2020 2019 2021 2020 2019
S/(000) S/(000) S/(000) S/(000) S/(000) S/(000) S/(000) S/(000) S/(000) S/(000) S/(000) S/(000) S/(000) S/(000) S/(000)
Life insurance
Annuities (**) 614,899 248,025 315,519 (291,076 ) (56,021 ) (196,193 ) 323,823 192,004 119,326 — — — 323,823 192,004 119,326
Group life 136,743 138,360 136,502 (2,189 ) 281 (62 ) 134,554 138,641 136,440 (4,779 ) (4,890 ) (5,463 ) 129,775 133,751 130,977
Individual life 182,032 139,105 135,810 (76,339 ) (61,978 ) (82,343 ) 105,693 77,127 53,467 (5,494 ) (4,592 ) (4,430 ) 100,199 72,535 49,037
Retirement (disability and survival) (***) 8,418 9,347 12,282 (9,661 ) 11,912 15,523 (1,243 ) 21,259 27,805 (534 ) (527 ) (3,151 ) (1,777 ) 20,732 24,654
Others 2 3 2 (13,595 ) 2,085 (3,422 ) (13,593 ) 2,088 (3,420 ) — — — (13,593 ) 2,088 (3,420 )
Total life insurance 942,094 534,840 600,115 (392,860 ) (103,721 ) (266,497 ) 549,234 431,119 333,618 (10,807 ) (10,009 ) (13,044 ) 538,427 421,110 320,574
Total general insurance 109,303 91,092 102,402 (2,405 ) 2,930 (2,217 ) 106,898 94,022 100,185 (58 ) (151 ) (126 ) 106,840 93,871 100,059
Total general 1,051,397 625,932 702,517 (395,265 ) (100,791 ) (268,714 ) 656,132 525,141 433,803 (10,865 ) (10,160 ) (13,170 ) 645,267 514,981 420,633
(*) It includes the annual variation of technical reserves and unearned premiums.
(**) The variation of the adjustment of technical reserves is due mainly to aging over time; see Note 14(b).
(***) In April 2016, the Congress of the Republic of Peru approved the amendment of the Private Pension System Act, through which the affiliates of the Pension Fund Administrators (AFPs) who turn 65 and retire, can choose, among other existing retirement modalities, the return of 95.5 percent of the total fund available from their Individual Capitalization Account (henceforth “CIC”, by its Spanish acronym). During 2017, to offset the contraction of retirement income as a result of the aforementioned amendment to the SPP Act, Interseguro launched the products “Renta Particular Plus” and “Renta Particular Plus – Vitalicio”, Note 3.4(ai). During 2021 and 2020, premiums collected for “Renta Particular Plus – Vitalicio” amounted to S/57,479,000 and S/30,310,000, respectively, and for “Renta Particular Plus” amounted to S/219,347,000 and S/117,619,000, respectively. As of December 31, 2021, retirement premiums amounted to S/3,713,000 (in 2020 and 2019, retirement premiums amounted to S/1,750,000 and S/3,841,000, respectively). The liability related to “Renta Particular Plus – Vitalicio“ is presented in the caption “Insurance contracts liabilities” of the consolidated statement of financial position, which contains an important component of insurance. The liability of the “Renta Particular Plus” is presented in the caption “Other accounts payable, provisions and other liabilities” of the consolidated statement of financial position, which does not contain an important insurance componen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laims and benefits incurred for life insurance contracts and others (Tables)</t>
        </is>
      </c>
      <c r="B1" s="2" t="inlineStr">
        <is>
          <t>12 Months Ended</t>
        </is>
      </c>
    </row>
    <row r="2">
      <c r="B2" s="2" t="inlineStr">
        <is>
          <t>Dec. 31, 2021</t>
        </is>
      </c>
    </row>
    <row r="3">
      <c r="A3" s="3" t="inlineStr">
        <is>
          <t>Disclosure of net, gross and reinsurer's share for amounts arising from insurance contracts [abstract]</t>
        </is>
      </c>
    </row>
    <row r="4">
      <c r="A4" s="4" t="inlineStr">
        <is>
          <t>Summary of Net Claims and Benefits Incurred for Life Insurance Contracts and Others</t>
        </is>
      </c>
      <c r="B4" s="4" t="inlineStr">
        <is>
          <t>This caption is comprised of the following:
Gross claims and benefits Ceded claims and benefits Net insurance claims and benefits
2021 2020 2019 2021 2020 2019 2021 2020 2019
S/(000) S/(000) S/(000) S/(000) S/(000) S/(000) S/(000) S/(000) S/(000)
Life insurance
Annuities (687,208 ) (631,117 ) (597,301 ) — — — (687,208 ) (631,117 ) (597,301 )
Group life (124,308 ) (83,605 ) (45,964 ) 11,222 4,868 3,792 (113,086 ) (78,737 ) (42,172 )
Individual life (37,049 ) (17,495 ) (8,010 ) 8,789 2,393 3,145 (28,260 ) (15,102 ) (4,865 )
Retirement (disability and survival) (53,089 ) (41,076 ) (32,496 ) 6,505 4,206 (747 ) (46,584 ) (36,870 ) (33,243 )
Others (14,539 ) (12,794 ) (1,656 ) 11 (216 ) 65 (14,528 ) (13,010 ) (1,591 )
General insurance (27,691 ) (19,214 ) (20,879 ) 11 (1 ) (213 ) (27,680 ) (19,215 ) (21,092 )
(943,884 ) (805,301 ) (706,306 ) 26,538 11,250 6,042 (917,346 ) (794,051 ) (700,26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aries and employee benefits (Tables)</t>
        </is>
      </c>
      <c r="B1" s="2" t="inlineStr">
        <is>
          <t>12 Months Ended</t>
        </is>
      </c>
    </row>
    <row r="2">
      <c r="B2" s="2" t="inlineStr">
        <is>
          <t>Dec. 31, 2021</t>
        </is>
      </c>
    </row>
    <row r="3">
      <c r="A3" s="3" t="inlineStr">
        <is>
          <t>Expenses by nature [abstract]</t>
        </is>
      </c>
    </row>
    <row r="4">
      <c r="A4" s="4" t="inlineStr">
        <is>
          <t>Summary of salaries and employee benefits</t>
        </is>
      </c>
      <c r="B4" s="4" t="inlineStr">
        <is>
          <t>This caption is comprised of the following:
2021 2020 2019
S/(000) S/(000) S/(000)
Salaries 567,938 526,909 565,057
Vacations, health insurance and others 74,924 72,405 47,412
Social security and pensions 60,802 55,408 53,840
Workers’ profit sharing 59,441 52,829 90,658
Severance indemnities 44,277 41,695 41,807
Total 807,382 749,246 798,77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ministrative expenses (Tables)</t>
        </is>
      </c>
      <c r="B1" s="2" t="inlineStr">
        <is>
          <t>12 Months Ended</t>
        </is>
      </c>
    </row>
    <row r="2">
      <c r="B2" s="2" t="inlineStr">
        <is>
          <t>Dec. 31, 2021</t>
        </is>
      </c>
    </row>
    <row r="3">
      <c r="A3" s="3" t="inlineStr">
        <is>
          <t>Profit or loss [abstract]</t>
        </is>
      </c>
    </row>
    <row r="4">
      <c r="A4" s="4" t="inlineStr">
        <is>
          <t>Disclosure of general and administrative expense</t>
        </is>
      </c>
      <c r="B4" s="4" t="inlineStr">
        <is>
          <t>(a) This caption is comprised of the following:
2021 2020 2019
S/(000) S/(000) S/(000)
Services received from third parties (b) 909,212 704,255 743,362
Taxes and contributions 44,452 37,581 37,928
Rental expenses (c) and Note 8(e) 11,841 6,781 5,072
Total 965,505 748,617 786,36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Basic And Diluted Earning Per Share [Abstract]</t>
        </is>
      </c>
    </row>
    <row r="4">
      <c r="A4" s="4" t="inlineStr">
        <is>
          <t>Summary of Calculation of Weighted Average Number of Shares and Basic and Diluted Earnings per Share</t>
        </is>
      </c>
      <c r="B4" s="4" t="inlineStr">
        <is>
          <t xml:space="preserve">The following table presents the calculation of the weighted average number of shares and the basic and diluted earnings per share, determined and calculated based on the earnings attributable to the Group, as described in Note 3.4(ad):
Outstanding shares Shares considered Effective days in the Weighted average
(in thousands) (in thousands) (in thousands)
Year 2019
Balance as of January 1, 2019 110,692 110,692 365 110,692
Initial Public Offering, Notes 1(c) and 16 (a) and (b):
Issuance of new shares 2,337 2,337 161 1,031
Sale of treasury stock 2,418 2,418 161 1,066
Sale of treasury stock 2 2 103 1
Purchase of treasury stock (3 ) (3 ) 216 (1 )
Balance as of December 31, 2019 115,446 115,446 112,789
Net earnings attributable to IFS’s shareholders S/(000) 1,441,258
Basic and diluted earnings per share attributable to IFS’s shareholders (Soles) 12.778
Year 2020
Balance as of January 1, 2020 115,446 115,446 365 115,446
Sale of treasury stock 4 4 266 3
Purchase of treasury stock (27 ) (27 ) 30 (2 )
Balance as of December 31, 2020 115,423 115,423 115,447
Net earnings attributable to IFS’s shareholders S/(000) 383,259
Basic and diluted earnings per share attributable to IFS’s shareholders (Soles) 3.320
Year 2021
Balance as of January 1, 2021 115,423 115,423 365 115,423
Sale of treasury stock 1 1 267 1
Purchase of treasury stock (6 ) (6 ) 274 (5 )
Balance as of December 31, 2021 115,418 115,418 115,419
Net earnings attributable to IFS’s shareholders S/(000) 1,790,155
Basic and diluted earnings per share attributable to IFS’s shareholders (Soles) 15.5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related parties and affiliated entities (Tables)</t>
        </is>
      </c>
      <c r="B1" s="2" t="inlineStr">
        <is>
          <t>12 Months Ended</t>
        </is>
      </c>
    </row>
    <row r="2">
      <c r="B2" s="2" t="inlineStr">
        <is>
          <t>Dec. 31, 2021</t>
        </is>
      </c>
    </row>
    <row r="3">
      <c r="A3" s="3" t="inlineStr">
        <is>
          <t>Disclosure of transactions between related parties [abstract]</t>
        </is>
      </c>
    </row>
    <row r="4">
      <c r="A4" s="4" t="inlineStr">
        <is>
          <t>Summary of Outstanding Balances between Related Parties</t>
        </is>
      </c>
      <c r="B4" s="4" t="inlineStr">
        <is>
          <t xml:space="preserve">(a) The table below presents the main transactions with shareholders, related parties and affiliated companies as of December 31, 2021 and 2020 and for the years ended December 31, 2021, 2020 and 2019:
2021 2020
S/(000) S/(000)
Assets
Instruments at fair value through profit or loss 112,096 107,637
Investments at fair value through other comprehensive income 65,357 394,496
Loans, net (b) 1,323,580 1,196,143
Accounts receivable 131,541 134,228
Accounts receivable from derivative financial instruments — 4,276
Other assets 8,694 6,921
Liabilities
Deposits and obligations 999,754 849,906
Other liabilities 12,809 567
Off-balance
Indirect loans (b) 105,604 124,366 </t>
        </is>
      </c>
    </row>
    <row r="5">
      <c r="A5" s="4" t="inlineStr">
        <is>
          <t>Summary of Transactions between Related Parties</t>
        </is>
      </c>
      <c r="B5" s="4" t="inlineStr">
        <is>
          <t xml:space="preserve">2021 2020 2019
S/(000) S/(000) S/(000)
Income (expenses)
Interest and similar income 68,166 70,261 77,186
Rental income 30,873 18,609 22,118
Valuation of financial derivative instruments 180 164 (52 )
Administrative expenses (44,249 ) (42,768 ) (38,717 )
Interest and similar expenses (3,065 ) (7,264 ) (17,471 )
Loss on sale of investment property — — (7,164 )
Others, net 31,392 6,853 15,294 </t>
        </is>
      </c>
    </row>
    <row r="6">
      <c r="A6" s="4" t="inlineStr">
        <is>
          <t>Summary of Loans Receivables Related parties</t>
        </is>
      </c>
      <c r="B6" s="4" t="inlineStr">
        <is>
          <t>(b) As of December 31, 2021 and 2020, the detail of loans is the following:
2021 2020
Direct Loans Indirect Loans Total Direct Loans Indirect Loans Total
S/(000) S/(000) S/(000) S/(000) S/(000) S/(000)
Affiliated 1,076,393 45,522 1,121,915 931,746 46,967 978,713
Associates 247,187 60,082 307,269 264,397 77,399 341,796
1,323,580 105,604 1,429,184 1,196,143 124,366 1,320,509</t>
        </is>
      </c>
    </row>
    <row r="7">
      <c r="A7" s="4" t="inlineStr">
        <is>
          <t>Summary of Key Personnel Compensations</t>
        </is>
      </c>
      <c r="B7" s="4" t="inlineStr">
        <is>
          <t>(d) The Group’s key personnel basic remuneration for the years ended December 31, 2021, 2020 and 2019, is presented below:
2021 2020 2019
S/(000) S/(000) S/(000)
Salaries 24,768 21,859 22,180
Board of Directors’ compensations 2,861 3,719 2,438
Total 27,629 25,578 24,61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12 Months Ended</t>
        </is>
      </c>
    </row>
    <row r="2">
      <c r="B2" s="2" t="inlineStr">
        <is>
          <t>Dec. 31, 2021</t>
        </is>
      </c>
    </row>
    <row r="3">
      <c r="A3" s="3" t="inlineStr">
        <is>
          <t>Disclosure of operating segments [abstract]</t>
        </is>
      </c>
    </row>
    <row r="4">
      <c r="A4" s="4" t="inlineStr">
        <is>
          <t>Group's Financial Information</t>
        </is>
      </c>
      <c r="B4" s="4" t="inlineStr">
        <is>
          <t xml:space="preserve">The following table presents the Group’s financial information by business segments for the years ended December 31, 2021, 2020 and 2019:
2021
Banking Insurance Wealth management Holding and consolidation adjustments Total consolidated
S/(000) S/(000) S/(000) S/(000) S/(000)
Total income (*)
Third party 4,866,775 1,676,185 487,339 (49,914 ) 6,980,385
Inter-segment (45,904 ) — (18,813 ) 64,717 —
Total income 4,820,871 1,676,185 468,526 14,803 6,980,385
Consolidated statement of income data
Interest and similar income 3,636,810 802,961 154,328 11,526 4,605,625
Interest and similar expenses (893,060 ) (117,531 ) (39,840 ) (7,506 ) (1,057,937 )
Net interest and similar income 2,743,750 685,430 114,488 4,020 3,547,688
Impairment loss on loans, net of recoveries (379,034 ) — (2,543 ) — (381,577 )
Recovery (loss) due to impairment of financial investments (527 ) 33,198 (1,615 ) (158 ) 30,898
Net interest and similar income after impairment loss on loans 2,364,189 718,628 110,330 3,862 3,197,009
Fee income from financial services, net 677,461 (6,802 ) 196,959 (43,810 ) 823,808
Net gain on sale of financial investments 100,867 145,714 42,074 268 288,923
Other income 451,637 89,002 93,978 (17,898 ) 616,719
Total net premiums earned minus claims and benefits — (272,037 ) — (42 ) (272,079 )
Depreciation and amortization (245,432 ) (25,035 ) (14,977 ) 5,754 (279,690 )
Other expenses (1,542,487 ) (325,242 ) (128,444 ) 13,094 (1,983,079 )
Income (loss) before translation result and Income Tax 1,806,235 324,228 299,920 (38,772 ) 2,391,611
Translation result 7,241 (51,493 ) (7,570 ) (37,498 ) (89,320 )
Income Tax (453,198 ) — (8,805 ) (40,109 ) (502,112 )
Net profit (loss) for the year 1,360,278 272,735 283,545 (116,379 ) 1,800,179
Attributable to:
IFS’s shareholders 1,360,278 272,735 283,545 (126,403 ) 1,790,155
Non-controlling — — — 10,024 10,024
1,360,278 272,735 283,545 (116,379 ) 1,800,179
(*) Corresponds to interest and similar income, other income and net premiums earned.
2020
Banking Insurance Wealth management Holding and consolidation adjustments Total consolidated
S/(000) S/(000) S/(000) S/(000) S/(000)
Total income (*)
Third party 4,900,400 1,365,579 433,941 (19,738 ) 6,680,182
Inter-segment (59,267 ) — (3,273 ) 62,540 —
Total income 4,841,133 1,365,579 430,668 42,802 6,680,182
Consolidated statement of income data
Interest and similar income 3,836,413 654,975 163,414 10,165 4,664,967
Interest and similar expenses (1,053,356 ) (83,992 ) (51,652 ) (3,284 ) (1,192,284 )
Net interest and similar income 2,783,057 570,983 111,762 6,881 3,472,683
Impairment loss on loans, net of recoveries (2,393,923 ) — (21 ) — (2,393,944 )
(Loss) recovery due to impairment of financial investments 170 (33,819 ) 745 — (32,904 )
Net interest and similar income after impairment loss on loans 389,304 537,164 112,486 6,881 1,045,835
Fee income from financial services, net 619,842 (6,056 ) 163,968 (54,254 ) 723,500
Net gain on sale of financial investments 103,773 105,038 (23,428 ) — 185,383
Other income 340,372 96,641 129,987 24,351 591,351
Total net premiums earned minus claims and benefits — (279,070 ) — — (279,070 )
Depreciation and amortization (234,479 ) (25,590 ) (14,478 ) 5,797 (268,750 )
Other expenses (1,299,027 ) (260,405 ) (113,564 ) 31,086 (1,641,910 )
Income before translation result and Income Tax (80,215 ) 167,722 254,971 13,861 356,339
Translation result (5,966 ) (26,591 ) (3,846 ) (9,320 ) (45,723 )
Income Tax 80,509 — (8,000 ) 424 72,933
Net profit for the year (5,672 ) 141,131 243,125 4,965 383,549
Attributable to:
IFS’s shareholders (5,672 ) 141,131 243,125 4,675 383,259
Non-controlling — — — 290 290
(5,672 ) 141,131 243,125 4,965 383,549
(*) Corresponds to interest and similar income, other income and net premiums earned.
2019
Banking Insurance (***) Wealth management Holding and consolidation adjustments Total consolidated
S/(000) S/(000) S/(000) S/(000) S/(000)
Total income (*)
Third party 5,335,387 1,198,231 390,720 (138,525 ) 6,785,813
Inter-segment (80,697 ) — (2,093 ) 82,790 —
Total income 5,254,690 1,198,231 388,627 (55,735 ) 6,785,813
Consolidated statement of income data
Interest and similar income 4,073,998 612,549 167,974 (7,305 ) 4,847,216
Interest and similar expenses (1,290,055 ) (72,485 ) (61,465 ) 42 (1,423,963 )
Net interest and similar income 2,783,943 540,064 106,509 (7,263 ) 3,423,253
Impairment loss on loans, net of recoveries (750,787 ) — (24 ) — (750,811 )
(Loss) recovery due to impairment of financial investments 43 (6,170 ) (663 ) — (6,790 )
Net interest and similar income after impairment loss on loans 2,033,199 533,894 105,822 (7,263 ) 2,665,652
Fee income from financial services, net 827,064 (3,980 ) 164,312 (61,511 ) 925,885
Net gain on sale of financial investments 30,854 39,234 42,127 — 112,215
Net gain from derecognition of financial assets at amortized cost 8,474 — — — 8,474
Other income(**) 394,997 129,784 16,307 (69,698 ) 471,390
Total net premiums earned minus claims and benefits — (279,620 ) — (11 ) (279,631 )
Depreciation and amortization (227,070 ) (22,396 ) (18,321 ) 5,772 (262,015 )
Other expenses (1,384,432 ) (276,350 ) (104,996 ) 49,479 (1,716,299 )
Income before translation result and Income Tax 1,683,086 120,566 205,251 (83,232 ) 1,925,671
Translation result (5,592 ) 9,826 1,423 12,113 17,770
Income Tax (448,956 ) — (6,420 ) (37,950 ) (493,326 )
Net profit for the year 1,228,538 130,392 200,254 (109,069 ) 1,450,115
Attributable to:
IFS’s shareholders 1,228,538 130,392 200,254 (117,926 ) 1,441,258
Non-controlling — — — 8,857 8,857
1,228,538 130,392 200,254 (109,069 ) 1,450,115
(*) Corresponds to interest and similar income, other income and net premiums earned.
(**) For the Banking Segment, the caption “Other income” for the year ended December 31, 2019, includes approximately S/52,580,000, before taxes, as gain on the sale of Interfondos to Inteligo Peru Holding S.A.C., which is eliminated in the accounting consolidation process, see Note 2(a). The net profit amounted to approximately S/32,422,000, after taxes.
(***) As of December 31, 2019, certain balances in the Insurance Segment have been modified due to the reclassifications detailed in Note 3.4(ai). </t>
        </is>
      </c>
    </row>
    <row r="5">
      <c r="A5" s="4" t="inlineStr">
        <is>
          <t>Purchase of properties</t>
        </is>
      </c>
      <c r="B5" s="4" t="inlineStr">
        <is>
          <t xml:space="preserve">2021
Banking Insurance Wealth management Holding and consolidation adjustments Total consolidated
S/(000) S/(000) S/(000) S/(000) S/(000)
Capital investments (*) 216,786 157,186 40,114 616 414,702
Total assets 68,584,019 15,254,493 5,722,539 392,858 89,953,909
Total liabilities 61,581,982 14,380,847 4,427,452 8,266 80,398,547
2020
Banking Insurance Wealth management Holding and c Total consolidated
S/(000) S/(000) S/(000) S/(000) S/(000)
Capital investments (*) 193,113 109,786 6,771 — 309,670
Total assets 68,038,621 15,311,267 4,308,618 577,523 88,236,029
Total liabilities 61,814,096 14,375,950 3,233,691 (141,657 ) 79,282,080
(*) It includes the purchase of property, furniture and equipment, intangible assets and investment properti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classification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financial instruments</t>
        </is>
      </c>
      <c r="B4" s="4" t="inlineStr">
        <is>
          <t>The financial assets and liabilities of the consolidated statement of financial position as of December 31, 2021 and 2020, are presented below.
As of December 31, 2021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7,104,465 17,104,465
Inter-bank funds — — — 30,002 30,002
Financial investments 2,706,271 17,921,275 623,718 3,296,030 24,547,294
Loans, net — — — 43,005,583 43,005,583
Due from customers on acceptances — — — 152,423 152,423
Other accounts receivable and other assets, net 793,361 — — 629,472 1,422,833
3,499,632 17,921,275 623,718 64,217,975 86,262,600
Financial liabilities
Deposits and obligations — — — 48,897,944 48,897,944
Due to banks and correspondents — — — 8,522,849 8,522,849
Bonds, notes and other obligations — — — 8,389,672 8,389,672
Due from customers on acceptances — — — 152,423 152,423
Insurance contract liabilities — — — 11,958,058 11,958,058
Other accounts payable, provisions and other liabilities 413,797 — — 1,865,080 2,278,877
413,797 — — 79,786,026 80,199,823
As of December 31, 2020
At fair value through profit or loss Debt instruments measured at fair value through other comprehensive income Equity instruments measured at fair value through other comprehensive income Amortized cost Total
S/(000) S/(000) S/(000) S/(000) S/(000)
Financial assets
Cash and due from banks — — — 18,765,482 18,765,482
Inter-bank funds — — — 18,105 18,105
Financial investments 2,042,777 18,153,492 1,373,548 2,707,298 24,277,115
Loans, net — — — 40,519,423 40,519,423
Due from customers on acceptances — — — 16,320 16,320
Other accounts receivable and other assets, net 395,249 — — 658,140 1,053,389
2,438,026 18,153,492 1,373,548 62,684,768 84,649,834
Financial liabilities
Deposits and obligations — — — 47,149,275 47,149,275
Inter-bank funds — — — 28,971 28,971
Due to banks and correspondents — — — 9,660,877 9,660,877
Bonds, notes and other obligations — — — 7,778,751 7,778,751
Due from customers on acceptances — — — 16,320 16,320
Insurance contract liabilities — — — 12,501,723 12,501,723
Other accounts payable, provisions and other liabilities 271,326 — — 1,732,461 2,003,787
271,326 — — 78,868,378 79,139,70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Line Items]</t>
        </is>
      </c>
    </row>
    <row r="4">
      <c r="A4" s="4" t="inlineStr">
        <is>
          <t>Disclosure Of Internal Credit Exposures Explanatory</t>
        </is>
      </c>
      <c r="B4" s="4" t="inlineStr">
        <is>
          <t xml:space="preserve">In the case Interbank, Credit Risk Department determines its risk level according to the following classification, as of December 31, 2021 and 2020:
2021
Banking Segment High grade PD less than or equal (*): Standard grade PD range (*) Grade lower than standard PD equal to or higher
Credit card 7.35% 7.36% - 19.30% 19.31%
Mortgage 2.57% 2.58% - 7.44% 7.45%
Payroll loans 2.34% 2.35% - 5.48% 5.49%
Personal Banking Consumer 10.35% 10.36% - 24.39% 24.40%
Vehicular 7.51% 7.52% - 17.84% 17.85%
Segments S1 and S2 20.99% 21.00% - 40.26% 40.27%
Small Business Banking Segments S3 8.06% 8.07% - 20.32% 20.33%
Corporate 0.29% 0.29% 0.29%
Commercial Banking Institutional 1.28% 1.29% - 3.48% 3.49%
Companies 3.53% 3.53% 3.53%
Real estate 7.35% 7.36% - 19.30% 19.31%
2020
Banking Segment High grade PD less than or equal to: Standard grade PD range Grade lower than standard PD equal to or higher than:
Credit card 8.01% 8.02% - 20.72% 20.73%
Mortgage 1.98% 1.99 % - 7.42%
Payroll loans 2.27% 2.28% - 5.58% 5.59%
Personal Banking Consumer 10.04% 10.05% - 23.77% 23.78%
Vehicular 3.95% 3.96% - 12.62% 12.63%
Segments S1 and S2 8.73% 8.74% - 21.12% 21.13%
Small Business Banking Segments S3 6.37% 6.38% - 17.13% 17.14%
Corporate 1.67% 1.67% 1.67%
Commercial Banking Institutional 0.42% 0.42% 0.42%
Companies 3.09% 3.10% - 8.61% 8.62%
Real estate 6.33% 6.33% 6.33%
(*) It is worth mentioning that the probability of default are exclusively those determined by the statistical model and, therefore, do not include the subsequent adjustments to the model that have been originated as a consequence of the pandemic, see further detail in 30.1 (d.7) </t>
        </is>
      </c>
    </row>
    <row r="5">
      <c r="A5" s="4" t="inlineStr">
        <is>
          <t>Disclosure Of Detailed Information About Estimation Method Used For Percentage Of Default Text Block</t>
        </is>
      </c>
      <c r="B5" s="4" t="inlineStr">
        <is>
          <t xml:space="preserve">Given the nature of the portfolios and the availability of historical information, the method to estimate the PD for each portfolio is presented below:​​​​​​​
Banking / Segments Transition matrix Default ratio
Personal banking:
Credit cards X
Mortgage X
Payroll loans X
Consumer X
Vehicular X
Small business banking X
Commercial banking
Corporate X
Institutional X
Companies X
Real estate X </t>
        </is>
      </c>
    </row>
    <row r="6">
      <c r="A6" s="4" t="inlineStr">
        <is>
          <t>Summary of Modification of Contractual Cash Flows Due to Rescheduled Loans</t>
        </is>
      </c>
      <c r="B6" s="4" t="inlineStr">
        <is>
          <t xml:space="preserve"> Following is the effect of the adjustment (income) performed by Interbank to reflect the impact of the modification of the contractual cash flows as a consequence of the rescheduled loans of the “Reactiva Peru” portfolio as of December 31, 2021:
Customers Rescheduled Impairment
(thousands) S/(000) S/(000)
Commercial loans 2 1,392,761 14,003
Consumer loans 10 581,419 9,563
Total 12 1,974,180 23,566
Following is the negative effect of the adjustment (expense) performed by Interbank to reflect the impact of the modification of the contractual cash flows as a consequence of the rescheduled loans as of December 31, 2020.
Customers Rescheduled Impairment
(thousands) S/(000) S/(000)
Commercial loans 5 2,593,219 —
Consumer loans 370 4,727,904 115,274
Mortgage loans 15 2,806,953 19,102
Small and micro-business loans 10 361,220 —
Total 400 10,489,296 134,376</t>
        </is>
      </c>
    </row>
    <row r="7">
      <c r="A7" s="4" t="inlineStr">
        <is>
          <t>Summary of Expected Loss by Post-Model Adjustments</t>
        </is>
      </c>
      <c r="B7" s="4" t="inlineStr">
        <is>
          <t xml:space="preserve"> Following is the amount of the expected loss as of December 31, 2021, as determined by the model and the subsequent adjustments to it, explained in the previous paragraphs:
Model Subsequent adjustments to the model Subsequent adjustments to the model – macro-economic forecasts Total
S/(000) S/(000) S/(000) S/(000)
Commercial loans 283,243 60,686 39,841 383,770
Consumer loans 983,592 381,489 36,600 1,401,681
Mortgage loans 145,947 4,109 5,144 155,200
Small and micro-business loans 96,821 59,163 8,611 164,595
Total 1,509,603 505,447 90,196 2,105,246
The following is the amount of the expected loss as of December 31, 2020 as determined by the model and the post-model adjustments explained in previous paragraphs:
Model Subsequent adjustments to the model Subsequent adjustments to the model – macro-economic forecasts Total
S/(000) S/(000) S/(000) S/(000)
Commercial loans 191,256 2,467 19,520 213,243
Consumer loans 1,166,308 948,819 298,344 2,413,471
Mortgage loans 80,858 101,871 5,250 187,979
Small and micro-business loans 162,171 79,129 (13,419 ) 227,881
Total 1,600,593 1,132,286 309,695 3,042,574</t>
        </is>
      </c>
    </row>
    <row r="8">
      <c r="A8" s="4" t="inlineStr">
        <is>
          <t>Disclosure Of Macro Economic Variables</t>
        </is>
      </c>
      <c r="B8" s="4" t="inlineStr">
        <is>
          <t xml:space="preserve">Macroeconomic variables used as of December 31, 2021
Scenario 2022 2023 2024
Gross domestic product (annual % var.) Optimistic 10.9 % 2.2 % 2.2 %
Base 5.4 % 2.8 % 3.7 %
Pessimistic (15.2 %) 5.8 % 7.8 %
Consumption (annual % var.) Optimistic 10.8 % 2.2 % 2.1 %
Base 5.4 % 2.8 % 3.6 %
Pessimistic (13.9 %) 2.9 % 12.2 %
Domestic demand (annual % var.) Optimistic 9.4 % 1.5 % 2.1 %
Base 4.1 % 2.2 % 3.6 %
Pessimistic (15.6 %) 5.8 % 7.3 %
Gross Capital Formation Optimistic 11.1 % (0.1 %) 1.6 %
Base 4.1 % 1.7 % 4.0 %
Pessimistic (25.1 %) 21.8 % (4.6 %) Macroeconomic variables used as of December 31, 2020
Scenario 2021 2022 2023
Gross domestic product (annual % var.) Optimistic 7.7 % 9.9 % 6.7 %
Base 5 % 9.4 % 6.5 %
Pessimistic (9.8 %) 9.7 % 10 %
Unemployment rate (annual % var.) Optimistic 8.3 % 7.1 % 6.0 %
Base 9.3 % 7, % 6.4 %
Pessimistic 14.5 % 12.4 % 9.1 %
Consumption (annual % var.) Optimistic 11.3 % 15.5 % 10.7 %
Base 10.3 % 15.0 % 10.7 %
Pessimistic 0.9 % 21.3 % 13.6 %
Domestic demand (annual % var.) Optimistic 11.4 % 12.3 % 8.4 %
Base 10.8 % 11.7 % 8.4 %
Pessimistic 0.5 % 17.7 % 11.1 %
Purchasing power (annual % var.) Optimistic (6.8 %) 9.5 % 12.2 %
Base (8.7 %) 8.0 % 12.3 %
Pessimistic (16.3 %) 0.4 % 13.2 %
Real compensation (annual % var.) Optimistic 8.2 % 18.5 % 14.0 %
Base 5.3 % 18.1 % 14.5 %
Pessimistic (5.1 %) 13 % 19.0 %
Unit labor costs Optimistic (1.9 %) 8.6 % 8.4 %
Base (3.9 %) 8.7 % 9.0 %
Pessimistic (5.2 %) (0.7 %) 10.3 % </t>
        </is>
      </c>
    </row>
    <row r="9">
      <c r="A9" s="4" t="inlineStr">
        <is>
          <t>Disclosure Of Impact Of Multiple Scenarios On The Allowance</t>
        </is>
      </c>
      <c r="B9" s="4" t="inlineStr">
        <is>
          <t xml:space="preserve"> The following tables summarize the impact of multiple scenarios on the expected credit loss of direct and indirect loans (optimistic, base and pessimistic):
% Total
S/(000)
December 31, 2021
Optimistic 30 827,138
Base 40 601,358
Pessimistic 30 676,750
Total 2,105,246
% Total
S/(000)
December 31, 2020
Optimistic 30 890,525
Base 40 1,201,155
Pessimistic 30 950,894
Total 3,042,574</t>
        </is>
      </c>
    </row>
    <row r="10">
      <c r="A10" s="4" t="inlineStr">
        <is>
          <t>Disclosure Of Fair Value Of The Loan Guarantees</t>
        </is>
      </c>
      <c r="B10" s="4" t="inlineStr">
        <is>
          <t xml:space="preserve">The fair value of the loan guarantees as of December 31, 2021 and 2020, is presented below:
Fair value of the credit guarantee under the base scenario
As of December 31, 2021 Maximum exposure to credit risk Cash Investments Properties Others Total guarantee (*) Net exposure Expected loss
S/(000) S/(000) S/(000) S/(000) S/(000) S/(000) S/(000) S/(000)
Subject to impairment
Financial assets
Cash and due from banks 17,104,465 — — — — — 17,104,465 —
Commercial loans 22,118,918 614,039 1,446,894 11,453,465 6,587,461 20,101,859 2,017,059 343,441
Small and micro-business loans 1,502,501 — — — — — 1,502,501 164,595
Consumer loans 12,514,499 — — — — — 12,514,499 1,401,681
Mortgage loans 8,552,304 — — 16,327,398 — 16,327,398 (7,775,094 ) 155,200
Direct loans 44,688,222 614,039 1,446,894 27,780,863 6,587,461 36,429,257 8,258,965 2,064,917
Debt instruments at amortized cost 3,296,030 — — — — — 3,296,030 —
Total financial assets at amortized cost 65,088,717 614,039 1,446,894 27,780,863 6,587,461 36,429,257 28,659,460 2,064,917
Debt instruments at fair value through other comprehensive income 17,921,275 — — — — — 17,921,275 41,108
Total debt instruments at fair value through other comprehensive income 17,921,275 — — — — — 17,921,275 41,108
Not subject to impairment
Derivative financial instruments - Trading 314,539 174,790 — — — 174,790 139,749 —
Derivative financial instruments - Hedges 478,822 — — — — — 478,822 —
Financial assets at fair value through profit or loss 2,706,271 — — — — — 2,706,271 —
Total financial instruments at fair value through profit or loss 3,499,632 174,790 — — — 174,790 3,324,842 —
86,509,624 788,829 1,446,894 27,780,863 6,587,461 36,604,047 49,905,577 2,106,025
Financial guarantees (guarantees and stand-by 4,150,093 13,128 62,576 1,750,607 572,428 2,398,739 1,751,354 38,514
Letters of credit for customers 290,365 — 48,591 90,610 100 139,301 151,064 1,815
Indirect loans 4,440,458 13,128 111,167 1,841,217 572,528 2,538,040 1,902,418 40,329
90,950,082 801,957 1,558,061 29,622,080 7,159,989 39,142,087 51,807,995 2,146,354
Fair value of the credit guarantee under the base scenario
As of December 31, 2020 Maximum exposure to credit risk Cash Investments Properties Others Total guarantee (*) Net exposure Expected loss
S/(000) S/(000) S/(000) S/(000) S/(000) S/(000) S/(000) S/(000)
Subject to impairment
Financial assets
Cash and due from banks 18,765,482 — — — — — 18,765,482 —
Commercial loans 22,001,567 643,364 1,472,805 11,434,918 7,737,944 21,289,031 712,536 237,760
Small and micro-business loans 1,942,895 — — — — — 1,942,895 145,714
Consumer loans 11,416,175 — — — — — 11,416,175 2,413,393
Mortgage loans 7,721,267 — — 14,555,850 — 14,555,850 (6,834,583 ) 187,984
Direct loans 43,081,904 643,364 1,472,805 25,990,768 7,737,944 35,844,881 7,237,023 2,984,851
Debt instruments at amortized cost 2,707,298 — — — — — 2,707,298 —
Total financial assets at amortized cost 64,554,684 643,364 1,472,805 25,990,768 7,737,944 35,844,881 28,709,803 2,984,851
Debt instruments at fair value through other comprehensive income 18,153,492 18,153,492 71,560
Total debt instruments at fair value through other comprehensive income 18,153,492 18,153,492 71,560
Not subject to impairment
Derivative financial instruments - Trading 233,425 55,767 — — — 55,767 177,658 —
Derivative financial instruments - Hedges 161,824 — — — — — 161,824 —
Financial assets at fair value through profit or loss 2,042,777 — — — — — 2,042,777 —
Total financial instruments at fair value through profit or loss 2,438,026 55,767 — — — 55,767 2,382,259 —
85,146,202 699,131 1,472,805 25,990,768 7,737,944 35,900,648 49,245,554 3,056,411
Financial guarantees (guarantees and stand-by 4,587,472 27,205 158,230 1,088,062 572,838 1,846,335 2,741,137 57,723
Letters of credit for customers 24,459 1,421 23,039 — — 24,460 (1 ) —
Indirect loans 4,611,931 28,626 181,269 1,088,062 572,838 1,870,795 2,741,136 57,723
89,758,133 727,757 1,654,074 27,078,830 8,310,782 37,771,443 51,986,690 3,114,134
The following table shows the analysis of the fair values of the guarantees classified in Stage 3:
Fair value of the credit guarantee under the base scenario
As of December 31, 2021 Maximum exposure to credit risk Cash Investments Guarantees from third parties or governments Properties Others Total guarantee (*) Net exposure Expected loss associated
S/(000) S/(000) S/(000) S/(000) S/(000) S/(000) S/(000) S/(000) S/(000)
Commercial loans 513,833 4 2,123 — 456,732 143,020 601,879 (88,046 ) 182,467
Small and micro-business loans 174,855 — — — — — — 174,855 85,222
Consumer loans 354,960 — — — — — — 354,960 336,041
Mortgage loans 268,528 — — — 728,333 — 728,333 (459,805 ) 99,850
Total 1,312,176 4 2,123 — 1,185,065 143,020 1,330,212 (18,036 ) 703,580
Indirect loans 25,057 — — — — — — 25,057 13,243
1,337,233 4 2,123 — 1,185,065 143,020 1,330,212 7,021 716,823
Fair value of the credit guarantee under the base scenario
As of December 31, 2020 Maximum exposure to credit risk Cash Investments Guarantees from third parties or governments Properties Others Total guarantee (*) Net exposure Expected loss associated
S/(000) S/(000) S/(000) S/(000) S/(000) S/(000) S/(000) S/(000) S/(000)
Commercial loans 236,735 — 2,779 — 279,261 5,308 287,348 (50,613 ) 68,448
Small and micro-business loans 60,114 — — — — — — 60,114 50,406
Consumer loans 1,703,607 1,703,607 1,426,470
Mortgage loans 443,480 — — — 632,284 — 632,284 (188,804 ) 114,079
Total 2,443,936 — 2,779 — 911,545 5,308 919,632 1,524,304 1,659,403
Indirect loans 30,062 — 26 — — — 26 30,036 23,037
2,473,998 — 2,805 — 911,545 5,308 919,658 1,554,340 1,682,440
(*) Includes the total fair value of the guarantees held by the Group as of December 31, 2021 and 2020, regardless the balance of the loan it guarantees. </t>
        </is>
      </c>
    </row>
    <row r="11">
      <c r="A11" s="4" t="inlineStr">
        <is>
          <t>Summary of Classification of Risk</t>
        </is>
      </c>
      <c r="B11" s="4" t="inlineStr">
        <is>
          <t xml:space="preserve"> The Group determines its risk level according to the following classification as of December 31, 2021 and 2020:
High grade Standard grade Grade lower than standard
2021 Rating: from AAA to A Rating: from BBB to B Rating: from CCC to C
PD less than or equal to: PD range PD equal or higher to:
Global 0.05% - 0.12% 0.12% - 2.11% 23.55%
Latin America 0.00% 0.11% - 3.06% 25.21%
Sovereigns 0.00% 0.00% - 1.64% 30.77%
High grade Standard grade Grade lower than standard
2020 Rating: from AAA to A Rating: from BBB to B Rating: from CCC to C
PD less than or equal to: PD range PD equal or higher to:
Global 0.05% - 0.12% 0.13% - 1.96% 22.12%
Latin America 0.00% 0.12% - 3.00% 23.47%
Sovereigns 0.00% 0.00% - 1.26% 26.47%</t>
        </is>
      </c>
    </row>
    <row r="12">
      <c r="A12" s="4" t="inlineStr">
        <is>
          <t>Disclosure Of External Credit Exposures Explanatory</t>
        </is>
      </c>
      <c r="B12" s="4" t="inlineStr">
        <is>
          <t xml:space="preserve"> The table below presents the credit risk ratings issued by risk rating agencies of recognized prestige local and international financial investments:
As of December 31, 2021 As of December 31, 2020
S/(000) % S/(000) %
Instruments issued and rated in Peru:
AAA 14,189 0.1 866,735 3.6
AA- 3,016 0.0 2,894,385 11.9
A- 3,325 0.0 30,177 0.1
BBB- 2,410,077 9.8 — 0.0
BB- 601,978 2.5 11,742 0.0
3,032,585 12.4 3,803,039 15.6
Instruments issued in Peru and rated abroad:
A- — 0.0 6,871,126 28.3
BBB- 12,224,488 49.8 4,490,804 18.5
BB- 141,841 0.6 288,526 1.2
B- 204,762 0.8 — 0.0
Less than B- — 0.0 180,201 0.7
12,571,091 51.2 11,830,657 48.7
Instruments issued and rated abroad:
AAA 23,619 0.1 — 0.0
AA- 28,803 0.1 35,191 0.2
A- 248,343 1.0 141,077 0.5
BBB- 2,907,882 11.8 3,241,979 13.4
BB- 380,192 1.5 214,719 0.9
B- 81,638 0.3 60,818 0.3
Less than B- — 0.0 246 0.0
3,670,477 14.8 3,694,030 15.3
Unrated
Certificates of deposits with variable interest rates issued by the BCRP 1,440,944 5.9 — —
Negotiable certificates of deposit issued by the BCRP 179,207 0.7 1,283,726 5.3
Mutual funds and investment funds participations (*) 1,780,519 7.3 1,212,259 5.0
Others 45 0.0 205,060 0.8
Listed shares 1,235,496 5.0 1,733,795 7.1
Non-listed 274,586 1.1 207,041 0.8
Total 24,184,950 98.5 23,969,607 98.7
Accrued interest 362,344 1.5 307,508 1.3
Total 24,547,294 100.0 24,277,115 100.0
(*) It includes mutual and investment funds which do not have risk rating. </t>
        </is>
      </c>
    </row>
    <row r="13">
      <c r="A13" s="4" t="inlineStr">
        <is>
          <t>Disclosure Of Credit Risk Exposure Explanatory</t>
        </is>
      </c>
      <c r="B13" s="4" t="inlineStr">
        <is>
          <t xml:space="preserve">Financial instruments exposed to credit risk were distributed according to the following economic sectors:
As of December 31, 2021
Designated at fair value through profit or loss Debt instruments measured at fair value through other comprehensive income Equity instruments measured at fair value through other comprehensive income Amortized cost Total
S/(000) S/(000) S/(000) S/(000) S/(000)
BCRP — 1,620,151 — 10,866,021 12,486,172
Consumer loans — — — 12,578,669 12,578,669
Financial services 2,720,174 1,942,437 267,611 7,610,629 (*) 12,540,851
Mortgage loans 35,818 — — 8,558,105 8,593,923
Manufacturing 198,923 736,926 100,697 4,907,086 5,943,632
Commerce 11,754 129,666 — 5,187,887 5,329,307
Construction and infrastructure 6,414 2,677,270 43,180 771,911 3,498,775
Government of Peru — 7,246,077 — 3,225,174 10,471,251
Electricity, gas, water and oil 54,001 1,234,861 91,915 919,511 2,300,288
Agriculture 7,824 26,198 1,857 1,777,362 1,813,241
Leaseholds and real estate activities 37,608 72,506 4,580 694,506 809,200
Communications, storage and transportation 175,366 355,501 110,608 1,513,062 2,154,537
Mining 8,824 1,030,543 — 681,864 1,721,231
Community services 9,579 — — 271,464 281,043
Insurance 2,395 — — 17,416 19,811
Fishing — — 3,270 440,009 443,279
Commercial and micro-business loans — — — 1,170,563 1,170,563
Foreign governments — 86,974 — — 86,974
Education, health and other services 3,968 104,545 — 285,101 393,614
Medicine and biotechnology 117,396 — — 189,496 306,892
Public administration and defense 28,847 142,291 — 119,317 290,455
Professional, scientific and technical activities 15,637 223,841 — 4,009,561 4,249,039
Others 65,104 — — 35,044 100,148
Total 3,499,632 17,629,787 623,718 65,829,758 87,582,895
Impairment allowance for loans (2,064,917 )
Accrued interest 744,622
Total 86,262,600
(*) It includes mainly the available funds deposited in the vaults of Interbank and in foreign banks; see Note 4.
As of December 31, 2020
Designated at fair value through profit or loss Debt instruments measured at fair value through other comprehensive income Equity instruments measured at fair value through other comprehensive income Amortized cost Total
S/(000) S/(000) S/(000) S/(000) S/(000)
BCRP — 1,283,727 — 14,645,405 15,929,132
Consumer loans — — — 11,465,126 11,465,126
Financial services 1,709,966 1,931,549 575,526 5,163,346 (*) 9,380,387
Mortgage loans 36,781 — — 7,723,070 7,759,851
Manufacturing 121,387 953,195 87,316 4,169,365 5,331,263
Commerce 3,887 88,894 339,945 5,341,881 5,774,607
Construction and infrastructure 11,515 2,853,982 41,483 936,384 3,843,364
Government of Peru — 6,855,324 — 2,650,930 9,506,254
Electricity, gas, water and oil 49,786 1,522,877 167,981 1,073,266 2,813,910
Agriculture 7,945 30,177 1,522 1,483,222 1,522,866
Leaseholds and real estate activities 32,654 92,136 4,551 1,057,679 1,187,020
Communications, storage and transportation 100,077 247,774 153,243 1,840,959 2,342,053
Mining 4,710 1,041,323 — 727,361 1,773,394
Community services 6,738 — — 319,049 325,787
Insurance 2,965 — — 191,326 194,291
Fishing 2,339 — 1,981 409,878 414,198
Commercial and micro-business loans — — — 1,127,829 1,127,829
Foreign governments — 159,859 — — 159,859
Education, health and other services 13,309 101,356 — 420,961 535,626
Medicine and biotechnology 114,147 58,854 — 227,454 400,455
Public administration and defense 183,929 139,498 — 152,114 475,541
Professional, scientific and technical activities 22,305 541,827 — 4,023,030 4,587,162
Others 13,586 — — 41,246 54,832
Total 2,438,026 17,902,352 1,373,548 65,190,881 86,904,807
Impairment allowance for loans (2,984,851 )
Accrued interest 729,878
Total 84,649,834
(*) It includes mainly the available funds deposited in the vaults of Interbank and in foreign banks; see Note 4. </t>
        </is>
      </c>
    </row>
    <row r="14">
      <c r="A14" s="4" t="inlineStr">
        <is>
          <t>Summary of Financial Instruments Exposed to Credit Risk by Geographic Area</t>
        </is>
      </c>
      <c r="B14" s="4" t="inlineStr">
        <is>
          <t xml:space="preserve"> The table below presents the financial instruments with exposure to credit risk, distributed by geographic area:
As of December 31, 2021
Designated at fair value through profit or loss Debt instruments measured at fair value through other Equity instruments measured at fair value through other comprehensive income Investments at amortized cost Total
S/(000) S/(000) S/(000) S/(000) S/(000)
Peru 379,059 13,988,582 259,810 61,482,338 76,109,789
United States of America 1,966,994 243,396 110,608 1,477,418 3,798,416
Mexico 95,933 1,485,744 — 10,384 1,592,061
Cayman Islands 315,925 — — 125,989 441,914
Canada 7,774 — — 934,208 941,982
Luxembourg 272,931 15,270 — 23,121 311,322
Colombia 3,459 318,054 — 85,149 406,662
Chile 30,736 673,805 — 62,221 766,762
Panama — 281,889 — 519,082 (*) 800,971
Brazil 23,617 173,824 — 142,276 339,717
United Kingdom 231,045 383,668 251,188 38,283 904,184
Germany 28,367 — — 263,223 291,590
Ireland — — — 474 474
Ecuador — — — 57,477 57,477
Belgium — — 164 2 166
Others 143,792 65,555 1,948 608,113 819,408
Total 3,499,632 17,629,787 623,718 65,829,758 87,582,895
Impairment allowance for loans (2,064,917 )
Accrued interest 744,622
Total 86,262,600
(*) It corresponds mainly to the loan portfolio maintained by Inteligo Bank (domiciled in Panama) with Peruvian citizens.
As of December 31, 2020
Designated at fair value through profit or loss Debt instruments measured at fair value through other comprehensive income Equity instruments measured at fair value through other comprehensive income Amortized cost Total
S/(000) S/(000) S/(000) S/(000) S/(000)
Peru 407,853 14,218,981 727,749 62,129,061 77,483,644
United States of America 1,096,229 312,506 285,038 1,069,649 2,763,422
Mexico 11,342 1,502,744 — 6,003 1,520,089
Cayman Islands 239,035 4,532 — 72,420 315,987
Canada 5,682 — — 257,571 263,253
Luxembourg 264,085 15,247 — 56,445 335,777
Colombia 143 519,087 — 52,378 571,608
Chile 2,303 437,630 — 65,990 505,923
Panama 1,086 93,189 119 442,196 (*) 536,590
Brazil 5,224 446,068 — 166,173 617,465
United Kingdom 198,136 271,361 358,848 30,194 858,539
Germany 22,906 — — 109,522 132,428
Ecuador 3,277 — — 93,592 96,869
Belgium — — 149 55,343 55,492
Others 180,725 81,007 1,645 584,344 847,721
Total 2,438,026 17,902,352 1,373,548 65,190,881 86,904,807
Impairment allowance for loans (2,984,851 )
Accrued interest 729,878
Total 84,649,834
(*) It corresponds mainly to the loan portfolio maintained by Inteligo Bank (domiciled in Panama) with Peruvian citizens. </t>
        </is>
      </c>
    </row>
    <row r="15">
      <c r="A15" s="4" t="inlineStr">
        <is>
          <t>Disclosure Of Off setting Of Financial Assets Explanatory</t>
        </is>
      </c>
      <c r="B15" s="4" t="inlineStr">
        <is>
          <t>(g.1) Financial assets subject t o
Gross amounts of recognized financial assets Gross amounts of recognized financial liabilities and offset in the consolidated statement of financial position Net amounts of financial assets consolidated statement of financial position Related amounts not offset in the consolidated statement of financial position Net amount
Financial instruments (including non-cash guarantees) Cash guarantees received
S/(000) S/(000) S/(000) S/(000) S/(000) S/(000)
2021
Derivatives, Note 10(b) 793,361 — 793,361 (279,024 ) (174,790 ) 339,547
Total 793,361 — 793,361 (279,024 ) (174,790 ) 339,547
2020
Derivatives, Note 10(b) 395,249 — 395,249 (191,844 ) (55,767 ) 147,638
Total 395,249 — 395,249 (191,844 ) (55,767 ) 147,638</t>
        </is>
      </c>
    </row>
    <row r="16">
      <c r="A16" s="4" t="inlineStr">
        <is>
          <t>Disclosure Of Off setting Of Financial Liabilities Explanatory</t>
        </is>
      </c>
      <c r="B16" s="4" t="inlineStr">
        <is>
          <t>(g.2) Financial liabilities subject to offsetting, enforceable master netting arrangements and similar agreements as of December 31, 2021 and 2020, are presented below:  
Gross amounts of recognized financial liabilities Gross amounts of recognized financial assets and offset in the consolidated statement of financial position Net amounts of financial liabilities presented in the consolidated statement of financial position Related amounts not offset in the Net amount
Financial instruments (including non-cash guarantees) Cash guarantees pledged (Note 4(d))
S/(000) S/(000) S/(000) S/(000) S/(000) S/(000)
2021
Derivatives, Note 10(b) 413,797 — 413,797 (279,024 ) (121,613 ) 13,160
Total 413,797 — 413,797 (279,024 ) (121,613 ) 13,160
2020
Derivatives, Note 10(b) 271,326 — 271,326 (191,844 ) (70,559 ) 8,923
Total 271,326 — 271,326 (191,844 ) (70,559 ) 8,923</t>
        </is>
      </c>
    </row>
    <row r="17">
      <c r="A17" s="4" t="inlineStr">
        <is>
          <t>Summary of Value at Risk by Type of Asset</t>
        </is>
      </c>
      <c r="B17" s="4" t="inlineStr">
        <is>
          <t xml:space="preserve"> The VaR results of the Group’s portfolio by type of asset are presented below:
2021 2020
S/(000) S/(000)
Equity investments 54,769 49,623
Debt investments 1,704 5,473
Derivatives and/or exchange position 10,790 6,549
Diversification effect (1,876 ) (15,785 )
Consolidated VaR by type of asset (*) 65,387 45,860
The Group’s VaR results by type of risk include the following:
2021 2020
S/(000) S/(000)
Exchange rate risk 7,473 7,251
Interest rate risk 10,712 2,648
Price risk 55,381 55,257
Diversification effect (8,179 ) (19,296 )
Consolidated VaR by type of risk (*) 65,387 45,860
(*) The total VaR is lower than the sum of its components due to the benefits of risk diversification. </t>
        </is>
      </c>
    </row>
    <row r="18">
      <c r="A18" s="4" t="inlineStr">
        <is>
          <t>Schedule Of Items Exposed To Interest Rate Risk And Repricing Gap</t>
        </is>
      </c>
      <c r="B18" s="4" t="inlineStr">
        <is>
          <t xml:space="preserve">(i.1) The following table summarizes the Group’s exposure to interest rate risk. The Group’s financial instruments are presented at book value (including interest accrued), classified by the repricing period of the contract’s interest rate or maturity date, whichever occurs first:
As of December 31, 2021
Up to 1 month From 1 to 3 months From 3 to 12 months From 1 to 5 years More than 5 years Non-interest bearing Total
S/(000) S/(000) S/(000) S/(000) S/(000) S/(000) S/(000)
Financial assets
Cash and due from banks 11,898,425 1,025,641 188,458 60,522 — 3,931,419 17,104,465
Inter-bank funds 30,002 — — — — — 30,002
Investments at fair value through other comprehensive income (debt and equity) 714,470 1,037,091 334,042 4,339,422 11,496,250 623,718 18,544,993
Investments at amortized cost — 70,856 — 1,600,220 1,624,954 — 3,296,030
Loans, net (*) 3,056,324 6,033,992 10,498,942 18,122,112 5,751,670 (457,457 ) 43,005,583
Other assets (**) 202,455 138,208 67,572 497,774 245 4,045,772 4,952,026
Total assets 15,901,676 8,305,788 11,089,014 24,620,050 18,873,119 8,143,452 86,933,099
Financial liabilities
Deposits and obligations 33,250,863 2,205,564 3,540,717 369,270 261,275 9,270,255 48,897,944
Due to banks and correspondents 587,776 685,191 1,795,332 4,488,578 965,972 — 8,522,849
Inter-bank funds — — — — — — —
Bonds, notes and other obligations 213,362 27,690 165,171 6,546,370 1,437,079 — 8,389,672
Insurance contract liabilities 93,427 183,175 810,746 3,752,061 7,118,649 — 11,958,058
Other liabilities (***) 114,629 131,645 92,945 108,032 14,159 1,754,817 2,216,227
Equity — — — — — 9,555,362 9,555,362
Total liabilities and equity 34,260,057 3,233,265 6,404,911 15,264,311 9,797,134 20,580,434 89,540,112
Off-
Derivatives held as assets — — — 1,758,267 — 599,700 2,357,967
Derivatives held as liabilities — — — 1,758,267 599,700 — 2,357,967
— — — — (599,700 ) 599,700 —
Marginal gap (18,358,381 ) 5,072,523 4,684,103 9,355,739 8,476,285 (11,837,282 ) (2,607,013 )
Cumulative gap (18,358,381 ) (13,285,858 ) (8,601,755 ) 753,984 9,230,269 (2,607,013 ) —
(*) The balance presented in column “Do not accrue interest” corresponds mainly to accrued income from loans, past-due
(**) Includes investment property, property, furniture and equipment, net, banker’s acceptances, intangibles and goodwill, net, Other accounts receivable and other assets, net (except accounts receivable from derivative financial instruments held for trading), and deferred income tax assets, net.
(***) Includes banker’s acceptances and other accounts payable, provisions and other liabilities (except accounts payable for derivative financial instruments held for trading). Investments at fair value through profit or loss and derivatives held for trading are not considered because these instruments are part of the trading book and the methodology used for the measurement of their market risk is VaR.
As of December 31, 2020
Up to 1 month From 1 to 3 months From 3 to 12 months From 1 to 5 years More than 5 years Non-interest bearing Total
S/(000) S/(000) S/(000) S/(000) S/(000) S/(000) S/(000)
Financial assets
Cash and due from banks 14,634,893 194,871 131,924 406,131 — 3,397,663 18,765,482
Inter-bank funds 18,105 — — — — 18,105
Investments at fair value through other comprehensive income (debt and equity) 881,907 228,550 310,640 2,751,911 13,980,484 1,373,548 19,527,040
Investments at amortized cost — 56,368 — 1,151,355 1,499,575 — 2,707,298
Loans, net (*) 3,169,078 4,399,328 9,685,594 19,731,211 5,136,520 (1,602,308 ) 40,519,423
Other assets (**) 81,455 129,760 23,453 261,618 337 3,925,856 4,422,479
Total assets 18,785,438 5,008,877 10,151,611 24,302,226 20,616,916 7,094,759 85,959,827
Financial liabilities
Deposits and obligations 31,165,789 2,208,550 3,604,421 543,414 272,614 9,354,487 47,149,275
Due to banks and correspondents 313,610 651,621 932,139 6,886,860 876,647 — 9,660,877
Inter-bank funds 28,971 — — — — — 28,971
Bonds, notes and other obligations 363,432 23,403 25,122 4,325,714 3,041,080 — 7,778,751
Insurance contract liabilities 88,452 173,892 773,570 3,485,680 7,980,129 — 12,501,723
Other liabilities (***) 96,267 68,062 60,017 124,526 29,638 1,512,647 1,891,157
Equity — — — — — 8,953,949 8,953,949
Total liabilities and equity, net 32,056,521 3,125,528 5,395,269 15,366,194 12,200,108 19,821,083 87,964,703
Off-
Derivatives held as assets — — — 1,596,861 — 543,150 2,140,011
Derivatives held as liabilities — — — 1,596,861 543,150 — 2,140,011
— — — — (543,150 ) 543,150 —
Marginal gap (13,271,083 ) 1,883,349 4,756,341 8,936,032 7,873,658 (12,183,174 ) (2,004,877 )
Cumulative gap (13,271,083 ) (11,387,734 ) (6,631,393 ) 2,304,639 10,178,297 (2,004,877 ) —
(*) The balance presented in column “Do not accrue interest” corresponds mainly to accrued income from loans, past-due
(**) Includes investment property, property, furniture and equipment, net, banker’s acceptances, intangibles and goodwill, net, Other accounts receivable and other assets, net (except accounts receivable from derivative financial instruments held for trading), and deferred income tax assets, net.
(***) Includes banker’s acceptances and other accounts payable, provisions and other liabilities (except accounts payable for derivative financial instruments held for trading). </t>
        </is>
      </c>
    </row>
    <row r="19">
      <c r="A19" s="4" t="inlineStr">
        <is>
          <t>Summary of Increase Decrease In Interest Rate And Impact On Results Explanatory</t>
        </is>
      </c>
      <c r="B19" s="4" t="inlineStr">
        <is>
          <t xml:space="preserve">The table below presents the sensitivity to a possible change in interest rates, with all other variables kept constant, in the consolidated statement of income and in the consolidated statement of changes in equity, before Income Tax and non-controlling
As of December 31, 2021
Currency Changes in basis points Sensitivity of net income Sensitivity of other net comprehensive income
S/(000) S/(000)
US Dollar +/-25 +/- 10,091 +/- 149,172
US Dollar +/-50 +/- 20,182 +/- 298,698
US Dollar +/-75 +/- 30,274 +/- 448,883
US Dollar +/-100 +/- 40,365 +/- 600,165
Sol +/-50 -/+ 20,858 -/+ 363,643
Sol +/-75 -/+ 31,287 -/+ 546,431
Sol +/-100 -/+ 41,716 -/+ 729,860
Sol +/-150 -/+ 62,574 -/+ 1,100,408
As of December 31, 2020
Currency Changes in basis points Sensitivity of net income Sensitivity of other net comprehensive income
S/(000) S/(000)
US Dollar +/-25 +/- 6,182 +/- 141,881
US Dollar +/-50 +/- 12,363 +/- 284,009
US Dollar +/-75 +/- 18,541 +/- 426,629
US Dollar +/-100 +/- 24,717 +/- 569,991
Sol +/-50 -/+ 25,111 -/+ 408,975
Sol +/-75 -/+ 37,661 -/+ 614,760
Sol +/-100 -/+ 50,207 -/+ 821,425
Sol +/-150 -/+ 75,291 -/+ 1,239,666 </t>
        </is>
      </c>
    </row>
    <row r="20">
      <c r="A20" s="4" t="inlineStr">
        <is>
          <t>Disclosure Of Calculation Of Sensitivity In Market Prices And The Effect On Expected Unrealized Gain Or Loss In The Consolidated Statements Of Other Comprehensive Income</t>
        </is>
      </c>
      <c r="B20" s="4" t="inlineStr">
        <is>
          <t xml:space="preserve">However, a calculation of sensitivity in market prices and the effect on expected unrealized gain or loss in the consolidated statement of other comprehensive income, before Income Tax and non-controlling
Changes in market price 2021 2020
% S/(000) S/(000)
Sensitivity to market price
Shares +/-10 62,372 137,355
Shares +/-25 155,930 343,387
Shares +/-30 187,115 412,064 </t>
        </is>
      </c>
    </row>
    <row r="21">
      <c r="A21" s="4" t="inlineStr">
        <is>
          <t>Summary of Foreign Exchange Risk Position Of Group</t>
        </is>
      </c>
      <c r="B21" s="4" t="inlineStr">
        <is>
          <t>The table below presents the detail of the Group’s position:
As of December 31, 2021
US Dollars Soles Other currencies Total
S/(000) S/(000) S/(000) S/(000)
Assets
Cash and due from banks 10,415,166 6,062,879 626,420 17,104,465
Inter-bank funds — 30,002 — 30,002
Financial investments 8,709,754 15,708,023 129,517 24,547,294
Loans, net 12,086,570 30,919,013 — 43,005,583
Due from customers on acceptances 152,423 — — 152,423
Other accounts receivable and other assets, net 222,795 1,199,349 689 1,422,833
31,586,708 53,919,266 756,626 86,262,600
Liabilities
Deposits and obligations 20,003,314 28,382,727 511,903 48,897,944
Due to banks and correspondents 757,039 7,765,810 — 8,522,849
Bonds, notes and other obligations 7,616,634 773,038 — 8,389,672
Due from customers on acceptances 152,423 — — 152,423
Insurance contract liabilities 5,241,284 6,716,774 — 11,958,058
Other accounts payable, provisions and other liabilities 523,281 1,753,975 1,621 2,278,877
34,293,975 45,392,324 513,524 80,199,823
Forwards position, net (378,778 ) 464,885 (86,107 ) —
Currency swaps position, net 2,171,025 (2,171,025 ) — —
Cross currency swaps position, net 2,123,300 (2,123,300 ) — —
Options position, net (3 ) 3 — —
Monetary position, net 1,208,277 4,697,505 156,995 6,062,777
As of December 31, 2020
US Dollars Soles Other currencies Total
S/(000) S/(000) S/(000) S/(000)
Assets
Cash and due from banks 7,232,836 10,959,492 573,154 18,765,482
Inter-bank funds 18,105 — — 18,105
Financial investments 8,926,088 15,262,993 88,034 24,277,115
Loans, net 10,535,743 29,983,680 — 40,519,423
Due from customers on acceptances 16,320 — — 16,320
Other accounts receivable and other assets, net 312,407 740,113 869 1,053,389
27,041,499 56,946,278 662,057 84,649,834
Liabilities
Deposits and obligations 16,244,869 30,519,198 385,208 47,149,275
Inter-bank funds 28,971 — — 28,971
Due to banks and correspondents 643,977 9,016,900 — 9,660,877
Bonds, notes and other obligations 6,887,363 891,388 — 7,778,751
Due from customers on acceptances 16,320 — — 16,320
Insurance contract liabilities 4,905,233 7,596,490 — 12,501,723
Other accounts payable, provisions and other liabilities 530,180 1,440,976 32,631 2,003,787
29,256,913 49,464,952 417,839 79,139,704
Forwards position, net 1,525,029 (1,369,873 ) (155,156 ) —
Currency swaps position, net 264,160 (264,160 ) — —
Cross currency swaps position, net 1,926,886 (1,926,886 ) — —
Options position, net 48 (48 ) — —
Monetary position, net 1,500,709 3,920,359 89,062 5,510,130</t>
        </is>
      </c>
    </row>
    <row r="22">
      <c r="A22" s="4" t="inlineStr">
        <is>
          <t>Percentage Of Change In Currency Exchange Rate</t>
        </is>
      </c>
      <c r="B22" s="4" t="inlineStr">
        <is>
          <t xml:space="preserve">The table below shows the analysis of variations of the US Dollar, the main foreign currency to which the Group has exposure as of December 31, 2021 and 2020. The analysis determines the effect of a reasonably possible variation of the exchange rate US Dollar to the Sol, considering all the other variables constant in the consolidated statement of other comprehensive income before Income Tax. A negative amount shows a potential net reduction in the consolidated statement of income, while a positive amount reflects a net potential increase:
Sensitivity analysis Changes in currency rates 2021 2020
% S/(000) S/(000)
Devaluation
US Dollar 5 (42,218 ) (22,242 )
US Dollar 10 (84,437 ) (44,483 )
US Dollar 15 (126,655 ) (66,725 )
Revaluation
US Dollar 5 42,218 22,242
US Dollar 10 84,437 44,483
US Dollar 15 126,655 66,725 </t>
        </is>
      </c>
    </row>
    <row r="23">
      <c r="A23" s="4" t="inlineStr">
        <is>
          <t>Disclosure Of Maturity Analysis Of Undiscounted Cash Flows Payables</t>
        </is>
      </c>
      <c r="B23" s="4" t="inlineStr">
        <is>
          <t xml:space="preserve"> The following table presents the Group’s undiscounted cash flows payable according to contractual terms agreed (including the payment of future interest):
As of December 31, 2021
Up to 1 month From 1 to 3 months From 3 to 12 months From 1 to 5 years Over 5 years Total
S/(000) S/(000) S/(000) S/(000) S/(000) S/(000)
Financial liabilities by type -
Deposits and obligations 39,298,408 2,286,838 3,555,643 1,251,449 2,723,645 49,115,983
Inter-bank funds — — — — — —
Due to banks and correspondents 732,010 431,352 2,649,853 4,373,597 1,233,202 9,420,014
Bonds, notes and other obligations 72,423 43,626 378,421 7,322,864 1,678,191 9,495,525
Due from customers on acceptances 56,903 68,083 27,437 — — 152,423
Insurance contract liabilities 96,757 189,835 840,717 3,752,862 16,407,482 21,287,653
Other accounts payable, provisions and other liabilities 543,673 244,249 104,420 96,525 876,213 1,865,080
Total non-derivative 40,800,174 3,263,983 7,556,491 16,797,297 22,918,733 91,336,678
Derivatives held for trading (*) -
Contractual amounts receivable (inflow) 938,973 926,361 1,782,384 1,874,161 289,991 5,811,870
Contractual amounts payable (outflow) 848,334 999,058 1,727,425 2,093,959 302,650 5,971,426
Total 90,639 (72,697 ) 54,959 (219,798 ) (12,659 ) (159,556 )
Derivatives held as hedge (**) -
Contractual amounts receivable (inflow) 29,634 — 29,670 1,787,938 113,850 1,961,092
Contractual amounts payable (outflow) 35,742 — 46,619 1,520,104 11,407 1,613,872
Total (6,108 ) — (16,949 ) 267,834 102,443 347,220
As of December 31, 2020
Up to 1 month From 1 to 3 months From 3 to From 1 to 5 years Over 5 years Total
S/(000) S/(000) S/(000) S/(000) S/(000) S/(000)
Financial liabilities by type -
Deposits and obligations 37,415,275 2,345,526 3,672,558 2,337,990 1,718,650 47,489,999
Inter-bank funds 28,971 — — — — 28,971
Due to banks and correspondents 319,026 500,321 1,000,789 7,402,575 1,149,770 10,372,481
Bonds, notes and other obligations 57,703 42,939 227,599 5,432,266 3,388,314 9,148,821
Due from customers on acceptances 5,001 7,497 3,822 — — 16,320
Insurance contract liabilities 88,453 173,892 773,570 3,485,680 15,529,113 20,050,708
Other accounts payable, provisions and other liabilities 653,979 82,903 135,793 188,089 671,697 1,732,461
Total non-derivative 38,568,408 3,153,078 5,814,131 18,846,600 22,457,544 88,839,761
Derivatives held for trading (*) -
Contractual amounts receivable (inflow) 327,800 364,140 1,406,563 3,803,005 2,212,074 8,113,582
Contractual amounts payable (outflow) 320,566 361,367 1,396,413 3,860,894 2,205,300 8,144,540
Total 7,234 2,773 10,150 (57,889 ) 6,774 (30,958 )
Derivatives held as hedge (**) -
Contractual amounts receivable (inflow) 26,913 — 26,947 1,677,668 57,300 1,788,828
Contractual amounts payable (outflow) 35,742 — 44,453 1,582,390 18,482 1,681,067
Total (8,829 ) — (17,506 ) 95,278 38,818 107,761
(*) It includes contracts whose future flows agreed to be exchanged are settled on a net basis (non-delivery)
(**) It only includes contracts whose future flows agreed to be exchanged are settled on a net basis (non-delivery)</t>
        </is>
      </c>
    </row>
    <row r="24">
      <c r="A24" s="4" t="inlineStr">
        <is>
          <t>Disclosure Of Maurity Analysis Of Contingent Credits</t>
        </is>
      </c>
      <c r="B24" s="4" t="inlineStr">
        <is>
          <t>The table below shows maturity, by contractual term, of the contingent credits (indirect loans) granted by the Group as of the dates of the consolidated statement of financial position:
2021 2020
S/(000) S/(000)
Contingent credits (indirect loans)
Up to 1 month 974,601 1,205,650
From 1 to 3 months 1,242,858 1,169,887
From 3 to 12 months 2,056,381 1,989,466
From 1 to 5 years 166,618 246,928
Over 5 years — —
Total 4,440,458 4,611,931</t>
        </is>
      </c>
    </row>
    <row r="25">
      <c r="A25" s="4" t="inlineStr">
        <is>
          <t>Summary of changes in liabilities arising from financing activities</t>
        </is>
      </c>
      <c r="B25" s="4" t="inlineStr">
        <is>
          <t xml:space="preserve"> The following table shows the changes in liabilities arising from financing activities according to IAS 7:
2021
Balance as of January 1 Dividends payable Cash flow Effect of movement in exchange rate Others Balance as of December 31
S/(000) S/(000) S/(000) S/(000) S/(000) S/(000)
Inter-bank funds 28,971 — (30,945 ) 1,974 — —
Bonds, notes and other obligations 7,778,751 — (91,000 ) 713,744 (11,823 ) 8,389,672
Lease liability related to right-of-use 269,755 — (66,646 ) 7,438 24,399 234,946
Dividends payable 921 634,181 (633,883 ) — — 1,219
Total liabilities for financing activities 8,078,398 634,181 (822,474 ) 723,156 12,576 8,625,837
2020
Balance as of January 1 Dividends payable Cash flow Effect of movement in exchange rate Others Balance as of December 31
S/(000) S/(000) S/(000) S/(000) S/(000) S/(000)
Inter-bank funds 169,138 — (140,167 ) — — 28,971
Bonds, notes and other obligations 6,890,290 — 312,600 549,801 26,060 7,778,751
Lease liability related to right-of-use 341,836 — (74,608 ) 5,081 (2,554 ) 269,755
Dividends payable 691 700,660 (700,430 ) — — 921
Total liabilities for financing activities 7,401,955 700,660 (602,605 ) 554,882 23,506 8,078,39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Text Block [Abstract]</t>
        </is>
      </c>
    </row>
    <row r="4">
      <c r="A4" s="4" t="inlineStr">
        <is>
          <t>Summary Of Fair Value Measurement Of Assets And Liabilities</t>
        </is>
      </c>
      <c r="B4" s="4" t="inlineStr">
        <is>
          <t>The following table presents an analysis of the financial instruments that are measured at their fair value, including the level of hierarchy of fair value. The amounts are based on the balances presented in the consolidated statement of financial position:
As of December 31, 2021
Level 1 Level 2 Level 3 Total
S/(000) S/(000) S/(000) S/(000)
Financial assets
Financial investments
At fair value through profit or loss (*) 978,978 633,400 1,093,893 2,706,271
Debt instruments measured at fair value through other comprehensive income 11,194,459 6,435,328 — 17,629,787
Equity instruments measured at fair value through other comprehensive income 556,162 27,686 39,870 623,718
Derivatives receivable — 793,361 — 793,361
12,729,599 7,889,775 1,133,763 21,753,137
Accrued interest 291,488
Total financial assets 22,044,625
Financial liabilities
Derivatives payable — 413,797 — 413,797
(*) As of December 31, 2021 and 2020, correspond mainly to participations in mutual funds and investment funds.
As of December 31, 2020
Level 1 Level 2 Level 3 Total
S/(000) S/(000) S/(000) S/(000)
Financial assets
Financial investments
At fair value through profit or loss (*) 577,438 986,627 478,712 2,042,777
Debt instruments measured at fair value through other comprehensive income 10,247,432 7,654,920 — 17,902,352
Equity instruments measured at fair value through other comprehensive income 1,329,471 7,867 36,210 1,373,548
Derivatives receivable — 395,249 — 395,249
12,154,341 9,044,663 514,922 21,713,926
Accrued interest 251,140
Total financial assets 21,965,066
Financial liabilities
Derivatives payable — 271,326 — 271,326
(*) As of December 31, 2021 and 2020, correspond s</t>
        </is>
      </c>
    </row>
    <row r="5">
      <c r="A5" s="4" t="inlineStr">
        <is>
          <t>Summary of significant unobservable inputs used in fair value measurement of assets</t>
        </is>
      </c>
      <c r="B5" s="4" t="inlineStr">
        <is>
          <t>The table below presents a description of significant unobservable data used in valuation:
Valuation technique Significant unobservable inputs Valuation Sensitivity of inputs to fair value
2021 2020
Listed shares Net asset value NAV 203.53 215.19 10 percent increase (decrease) in the NAVs would result in increase (decrease) in fair value by S/11,199,000 as of December 31, 2021 and S/10,754,000 as of December 31, 2020.
Private Equity Stocks Net asset value NAV Depends on each investment Depends on each investment 10 percent increase (decrease) in the NAVs would result in increase (decrease) in fair value by S/7,300,000 as of December 31, 2021 and S/1,448,000 as of December 31, 2020.
Private equity funds Net asset value NAV Depends on each investment Depends on each investment 10 percent increase (decrease) in the NAVs would result in increase (decrease) in fair value by S/78,305,000 as of December 31, 2021 and S/27,983,000 as of December 31, 2020.
Listed shares Equity method — According to price risk According to price risk 5 percent increase (decrease) of the price would result in increase in fair value of S/1,994,000 as of December 31, 2021 and S/1,811,000 as of December 31, 2020.</t>
        </is>
      </c>
    </row>
    <row r="6">
      <c r="A6" s="4" t="inlineStr">
        <is>
          <t>Summary of fair value measurement of assets</t>
        </is>
      </c>
      <c r="B6" s="4" t="inlineStr">
        <is>
          <t>The table below includes a reconciliation of fair value measurement of financial instruments classified by the Group within Level 3 of the valuation hierarchy:
2021 2020
S/(000) S/(000)
Initial balance as of January 1 514,922 487,352
Purchases 629,543 155,198
Sales (237,870 ) (272,711 )
Gain recognized on the consolidated statement of income 227,168 145,083
Balance as of December 31 1,133,763 514,922</t>
        </is>
      </c>
    </row>
    <row r="7">
      <c r="A7" s="4" t="inlineStr">
        <is>
          <t>Summary of fair value measurement of assets and liabilities levels of hierarchy</t>
        </is>
      </c>
      <c r="B7" s="4" t="inlineStr">
        <is>
          <t>The table below presents the disclosure of the comparison between the carrying amounts and fair values of the Group’s financial instruments that are not measured at their fair value, presented by level of fair value hierarchy:
As of December 31, 2021 As of December 31, 2020
Level 1 Level 2 Level 3 Fair value Book value Level 1 Level 2 Level 3 Fair value Book value
S/(000) S/(000) S/(000) S/(000) S/(000) S/(000) S/(000) S/(000) S/(000) S/(000)
Assets
Cash and due from banks — 17,104,465 — 17,104,465 17,104,465 — 18,765,482 — 18,765,482 18,765,482
Inter-bank funds — 30,002 — 30,002 30,002 — 18,105 — 18,105 18,105
Investments at amortized cost 3,181,392 — — 3,181,392 3,296,030 2,988,539 — — 2,988,539 2,707,298
Loans, net — 42,892,599 — 42,892,599 43,005,583 — 40,809,701 — 40,809,701 40,519,423
Due from customers on acceptances — 152,423 — 152,423 152,423 — 16,320 — 16,320 16,320
Other accounts receivable and other assets, net — 629,472 — 629,472 629,472 — 658,140 — 658,140 658,140
Total 3,181,392 60,808,961 — 63,990,353 64,217,975 2,988,539 60,267,748 — 63,256,287 62,684,768
Liabilities
Deposits and obligations — 48,914,408 — 48,914,408 48,897,944 — 47,146,077 — 47,146,077 47,149,275
Inter-bank funds — — — — — — 28,971 — 28,971 28,971
Due to banks and correspondents — 8,274,484 — 8,274,484 8,522,849 — 9,686,361 — 9,686,361 9,660,877
Bonds, notes and other obligations 7,286,082 1,202,219 — 8,488,301 8,389,672 6,831,566 1,430,646 — 8,262,212 7,778,751
Due from customers on acceptances — 152,423 — 152,423 152,423 — 16,320 — 16,320 16,320
Insurance contract liabilities — 11,958,058 — 11,958,058 11,958,058 — 12,501,723 — 12,501,723 12,501,723
Other accounts payable and other liabilities — 1,865,080 — 1,865,080 1,865,080 — 1,732,461 — 1,732,461 1,732,461
Total 7,286,082 72,366,672 — 79,652,754 79,786,026 6,831,566 72,542,559 — 79,374,125 78,868,37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ctivity and Initial Public Offering</t>
        </is>
      </c>
      <c r="B1" s="2" t="inlineStr">
        <is>
          <t>12 Months Ended</t>
        </is>
      </c>
    </row>
    <row r="2">
      <c r="B2" s="2" t="inlineStr">
        <is>
          <t>Dec. 31, 2021</t>
        </is>
      </c>
    </row>
    <row r="3">
      <c r="A3" s="3" t="inlineStr">
        <is>
          <t>Text Block [Abstract]</t>
        </is>
      </c>
    </row>
    <row r="4">
      <c r="A4" s="4" t="inlineStr">
        <is>
          <t>Business activity and Initial Public Offering</t>
        </is>
      </c>
      <c r="B4" s="4" t="inlineStr">
        <is>
          <t xml:space="preserve">1. Business activity and Initial Public Offering
(a) Business activity - Intercorp Financial Services Inc. and Subsidiaries (henceforth “IFS”, “the Company” or “the Group”), is a limited liability holding company incorporated in the Republic of Panama on September 19, 2006, and is a Subsidiary of Intercorp Peru Ltd. (henceforth “Intercorp Peru”), a holding Company incorporated in 1997 in the Commonwealth of the Bahamas. As of December 31, 2021, Intercorp Peru holds directly and indirectly 70.65 percent of the issued capital stock of IFS, equivalent to 70.64 percent of the outstanding capital stock of IFS (70.64 percent of the issued and outstanding capital stock of IFS, as of December 31, 2020). IFS’s legal domicile is located at Av. Carlos Villarán 140 Urb. Santa Catalina, La Victoria, Lima, Peru. As of December 31, 2021 and 2020, IFS holds 99.30 percent of the capital stock of Banco Internacional del Peru S.A.A. – Interbank (henceforth “Interbank”), 99.84 percent of the capital stock of Interseguro Compañía de Seguros S.A. (henceforth “Interseguro”), 100 percent of the capital stock of Inteligo Group Corp. (henceforth “Inteligo”). The operations of Interbank and Interseguro are concentrated in Peru, while the operations of Inteligo and its Subsidiaries (Interfondos S.A. Sociedad Administradora de Fondos, Inteligo Sociedad Agente de Bolsa S.A. and Inteligo Bank Ltd.) are mainly concentrated in Peru and Panama. The main activities of IFS’s Subsidiaries and their assets, liabilities, equity, operating income, net income, balances and other relevant information are presented in Note 2. The consolidated financial statements of IFS and Subsidiaries as of December 31, 2020, and for the year then ended, were approved by the Board of Directors on April 26, 2021. The consolidated financial statements as of December 31, 2021, and for the year then ended, have been approved and authorized for issuance by Management and the Board of Directors on April 25, 2022.
(b) Global pandemic Covid-19
(b.1) State of National and Sanitary Emergency Since March 2020, the World Health Organization declared “Covid-19” In Peru, in March 2020, the Government declared a State of National and Sanitary Emergency ordering the closure of borders, mandatory social isolation, the closure of businesses considered non-essential In May 2020, through Supreme Decree No. 080-2020, During the last months of 2020, with the purpose of continuing to contain and mitigate the spread of Covid-19, The progress of the National Vaccination Plan implemented by the Peruvian government since 2021 helped to reduce the mortality rate generated by Covid-19 Although the vaccination process has been increasing at an accelerated pace as part of the plan designed to face a possible “third wave”, which began in Peru at the beginning of 2022. To protect the citizens’ health, the Peruvian government issued a series of Supreme Decrees extending the National State of Emergency and the National State of Health Emergency up to the end of August 2022.
(b.2) Economic measures adopted by the Peruvian government Within this context, the Ministry of Economy and Finance (henceforth “MEF”), the Central Reserve Bank of Peru (henceforth “BCRP”) and the Superintendence of Banking and Insurance and private Pension Fund Administrators (henceforth “SBS”), activated extraordinary measures aimed to alleviate the financial and economic impact of Covid-19, During 2020, the main measures implemented in the financial system were related to facilities for loans rescheduling (payment deferrals), suspension of counting of past due days, partial withdrawal of deposits from compensation from service time accounts, setting of repo operations with the BCRP and the launching of credit programs guaranteed by the Peruvian government, such as “Reactiva Peru”, created through Legislative Decree No. 1455-2020 and expanded through Legislative Decree No. 1485-2020, which has the purpose to secure the continuity of the companies’ payment chain to face the Covid-19’s Such program grants guarantees to companies to obtain working capital loans and thus comply with their short-term obligations to their workers and suppliers of goods and services. This program manages guarantees for the entire Peruvian financial system whose total amounte d to S/ . During 2020, Interbank granted loans under this modality for S/6,617,142,000. As of December 31, 2021, Interbank maintained loans of the “Reactiva Peru” program for S/4,976,073,000, including accrued interest for S/79,936,000; out of which S/4,421,999,000 are covered by the Peruvian Government (as of December 31, 2020, it maintained S/6,659,790,000, including accrued interest for S/44,021,000, out of which S/5,855,826,000 are covered by the Peruvian government). During 2021, the Peruvian government, through the MEF and the SBS, issued a series of Resolutions and Official Letters within the framework of Emergency Decree No. 026-2021 No. 039-2021, y S/ . As of December 31, 2021, the balance of rescheduled loans under the “Reactiva Peru” program amounted to approximately S/1,974,180,000. At the beginning of 2020, the Peruvian government issued the Emergency Decree No. 033-2020, 010-2021-TR, one-off Covid-19
(b.3) Measures adopted by the Company and Subsidiaries Management and the Board of IFS monitor the situation closely and focus on on four fundamental pillars which is going to allow the continuity of its operations: taking the following measures in each one of these pillars:
i) Liquidity and solvency Active participation in the BCRP’s daily operations, thus raising funds through loan reporting operations represented by securities. These funds were aimed to loans under the “Reactiva Peru” program and attracted higher levels of deposits. Likewise, to strengthen its capital and regulatory capital to face with the volatile environment, the Group implemented the following measures: Interbank:
• The Shareholders’ Meeting held on March 25, 2021, approved the capitalization of profits ( agreed to )
• The Shareholders’ Meeting held on April 3, 2020, approved to reduce the percentage of distributable dividends, with the charge to the 2019 fiscal year, from 45 percent to 25 percent. In addition, the net profit generated in the first quarter of 2020 was also agreed to be capitalized.
• During 2020, Interbank placed international subordinated bonds for US$300,000,000. Interseguro:
• In the Board’s Session held on June 30, 2020, Interseguro agreed to the capitalization of S/50,000,000 with charge to the period’s net profit.
• On September 30, 2020, Interseguro placed subordinated bonds for US$25,000,000.
• In the Shareholders’ Meeting held on December 24, 2020, Interseguro agreed to the capitalization of S/48,148,000 with charge to the retained earnings.
• The Shareholders’ Meeting held on March 9, 2021, approved the capitalization of S/62,962,963, which includes the agreed amount from June 2020.
ii) Operations To sustain the Group’s operations, the following measures have been taken:
• Provide employees with technological tools.
• Implement new protocols for business continuity under the current circumstances.
• Monitor supplier operations related to the supply of cash.
• Reinforce IT systems and cybersecurity.
iii) Distribution channels
• Financial stores – implement flexible opening hours.
• ATMs – Maintenance and availability of cash at full capacity.
• Call center – Increase telephone operators.
• Apps and home banking.
iv) Employees
• Implementation of Covid-19
• Home office implementation (work from home).
• “Remote First” implementation (option to work remotely; permanently or under a hybrid model – home and office).
• Implementation of digital services to strengthen health care. Due to the nature of its operations, the subsidiary Inteligo, was not significantly impacted by the Covid-19 In Management’s opinion, these and other additional measures implemented by the Group have enabled IFS and Subsidiairies to sufficiently address the negative effects of the Covid-19
(c) Initial Public Offering On July 3, 2019, the Board of IFS approved the filing with the Securities and Exchange Commission of the United States of America (henceforth the “SEC”), of a Registration Statement under Form F-1 On July 18, 2019, IFS announced its Offering for approximatel per common share. The sale was performed by (i) IFS, (ii) Interbank, (iii) Intercorp Peru, and (iv) a non-related shareholder. Additionally, IFS granted the Offering placers a 30-day call option for up As result of the non-related In this sense, IFS and Subsidiaries combined, sold 4,755,595 shares at US$46.00 per share. The sale value amounted to approximately US$218,757,000 (before issuance expenses). The total impact of the Offering on the Company’s net equity, after discounting the issuance expenses, amounted to S/684,125,000 (approximately US$208,384,000), mainly explained by:
(i) Issuance of 2,336,841 shares, for an amount of S/336,950,000, out of which S/74,571,000 correspond to capital stock and S/262,379,000 to capital surplus (net of issuance expenses for S/15,957,000), see Note 16(a).
(ii) Sale of 2,418,754 share held as treasury stock, including shares sold by Interbank, for a total amount of S/347,175,000, which were recorded in captions “Treasury stock” and “Retained earnings”, as of December 31, 2019, see Note 16(b).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duciary activities and management of funds (Tables)</t>
        </is>
      </c>
      <c r="B1" s="2" t="inlineStr">
        <is>
          <t>12 Months Ended</t>
        </is>
      </c>
    </row>
    <row r="2">
      <c r="B2" s="2" t="inlineStr">
        <is>
          <t>Dec. 31, 2021</t>
        </is>
      </c>
    </row>
    <row r="3">
      <c r="A3" s="3" t="inlineStr">
        <is>
          <t>Text Block [Abstract]</t>
        </is>
      </c>
    </row>
    <row r="4">
      <c r="A4" s="4" t="inlineStr">
        <is>
          <t>Summary of managed off-balance sheet financial assets</t>
        </is>
      </c>
      <c r="B4" s="4" t="inlineStr">
        <is>
          <t>As of December 31, 2021 and 2020, the value of the managed off-balance
2021 2020
S/(000) S/(000)
Investment funds 18,669,786 15,008,109
Mutual funds 4,310,914 5,980,724
Total 22,980,700 20,988,83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28" customWidth="1" min="3" max="3"/>
    <col width="37" customWidth="1" min="4" max="4"/>
    <col width="28" customWidth="1" min="5" max="5"/>
    <col width="27" customWidth="1" min="6" max="6"/>
    <col width="22" customWidth="1" min="7" max="7"/>
    <col width="22" customWidth="1" min="8" max="8"/>
    <col width="22" customWidth="1" min="9" max="9"/>
    <col width="22" customWidth="1" min="10" max="10"/>
    <col width="21" customWidth="1" min="11" max="11"/>
  </cols>
  <sheetData>
    <row r="1">
      <c r="A1" s="1" t="inlineStr">
        <is>
          <t>Business activity and Initial Public Offering - Additional information (Detail)</t>
        </is>
      </c>
      <c r="B1" s="2" t="inlineStr">
        <is>
          <t>Apr. 03, 2020</t>
        </is>
      </c>
      <c r="C1" s="2" t="inlineStr">
        <is>
          <t>Jul. 18, 2019PEN (S/)shares</t>
        </is>
      </c>
      <c r="D1" s="2" t="inlineStr">
        <is>
          <t>Jul. 18, 2019USD ($)$ / sharesshares</t>
        </is>
      </c>
      <c r="E1" s="2" t="inlineStr">
        <is>
          <t>Jul. 31, 2019PEN (S/)shares</t>
        </is>
      </c>
      <c r="F1" s="2" t="inlineStr">
        <is>
          <t>Jul. 31, 2019USD ($)shares</t>
        </is>
      </c>
      <c r="G1" s="2" t="inlineStr">
        <is>
          <t>Dec. 31, 2021PEN (S/)</t>
        </is>
      </c>
      <c r="H1" s="2" t="inlineStr">
        <is>
          <t>Dec. 31, 2020PEN (S/)</t>
        </is>
      </c>
      <c r="I1" s="2" t="inlineStr">
        <is>
          <t>Dec. 31, 2019PEN (S/)</t>
        </is>
      </c>
      <c r="J1" s="2" t="inlineStr">
        <is>
          <t>Mar. 09, 2021PEN (S/)</t>
        </is>
      </c>
      <c r="K1" s="2" t="inlineStr">
        <is>
          <t>Dec. 31, 2020USD ($)</t>
        </is>
      </c>
    </row>
    <row r="2">
      <c r="A2" s="3" t="inlineStr">
        <is>
          <t>Business activity and Initial Public Offering [Line Items]</t>
        </is>
      </c>
    </row>
    <row r="3">
      <c r="A3" s="4" t="inlineStr">
        <is>
          <t>Outstanding Capital Stock Percentage</t>
        </is>
      </c>
      <c r="G3" s="4" t="inlineStr">
        <is>
          <t>70.64%</t>
        </is>
      </c>
    </row>
    <row r="4">
      <c r="A4" s="4" t="inlineStr">
        <is>
          <t>IPO number of shares authorized | shares</t>
        </is>
      </c>
      <c r="C4" s="5" t="n">
        <v>9000000</v>
      </c>
      <c r="D4" s="5" t="n">
        <v>9000000</v>
      </c>
    </row>
    <row r="5">
      <c r="A5" s="4" t="inlineStr">
        <is>
          <t>IPO share price | $ / shares</t>
        </is>
      </c>
      <c r="D5" s="6" t="n">
        <v>46</v>
      </c>
    </row>
    <row r="6">
      <c r="A6" s="4" t="inlineStr">
        <is>
          <t>IPO additional call options issued | shares</t>
        </is>
      </c>
      <c r="C6" s="5" t="n">
        <v>1350000</v>
      </c>
      <c r="D6" s="5" t="n">
        <v>1350000</v>
      </c>
    </row>
    <row r="7">
      <c r="A7" s="4" t="inlineStr">
        <is>
          <t>IPO, Number of shares issued | shares</t>
        </is>
      </c>
      <c r="C7" s="5" t="n">
        <v>2336841</v>
      </c>
      <c r="D7" s="5" t="n">
        <v>2336841</v>
      </c>
    </row>
    <row r="8">
      <c r="A8" s="4" t="inlineStr">
        <is>
          <t>IPO, Shares issued on options exercised | shares</t>
        </is>
      </c>
      <c r="C8" s="5" t="n">
        <v>1186841</v>
      </c>
      <c r="D8" s="5" t="n">
        <v>1186841</v>
      </c>
    </row>
    <row r="9">
      <c r="A9" s="4" t="inlineStr">
        <is>
          <t>IPO, fair value of shares issued</t>
        </is>
      </c>
      <c r="C9" s="4" t="inlineStr">
        <is>
          <t>S/ 336,950,000</t>
        </is>
      </c>
    </row>
    <row r="10">
      <c r="A10" s="4" t="inlineStr">
        <is>
          <t>fair value of shares issued net of issuance costs</t>
        </is>
      </c>
      <c r="I10" s="4" t="inlineStr">
        <is>
          <t>S/ 684,125,000</t>
        </is>
      </c>
    </row>
    <row r="11">
      <c r="A11" s="4" t="inlineStr">
        <is>
          <t>Notional amount</t>
        </is>
      </c>
      <c r="G11" s="4" t="inlineStr">
        <is>
          <t>S/ 18,357,632,000</t>
        </is>
      </c>
      <c r="H11" s="4" t="inlineStr">
        <is>
          <t>S/ 12,940,167,000</t>
        </is>
      </c>
    </row>
    <row r="12">
      <c r="A12" s="4" t="inlineStr">
        <is>
          <t>Borrowings</t>
        </is>
      </c>
      <c r="G12" s="5" t="n">
        <v>8389672000</v>
      </c>
      <c r="H12" s="5" t="n">
        <v>7778751000</v>
      </c>
    </row>
    <row r="13">
      <c r="A13" s="4" t="inlineStr">
        <is>
          <t>Reactiva Peru [Member]</t>
        </is>
      </c>
    </row>
    <row r="14">
      <c r="A14" s="3" t="inlineStr">
        <is>
          <t>Business activity and Initial Public Offering [Line Items]</t>
        </is>
      </c>
    </row>
    <row r="15">
      <c r="A15" s="4" t="inlineStr">
        <is>
          <t>Loans granted during the period</t>
        </is>
      </c>
      <c r="H15" s="5" t="n">
        <v>6617142000</v>
      </c>
    </row>
    <row r="16">
      <c r="A16" s="4" t="inlineStr">
        <is>
          <t>Borrowings</t>
        </is>
      </c>
      <c r="G16" s="5" t="n">
        <v>4976073000</v>
      </c>
      <c r="H16" s="5" t="n">
        <v>6659790000</v>
      </c>
    </row>
    <row r="17">
      <c r="A17" s="4" t="inlineStr">
        <is>
          <t>accured Interest on borrowings</t>
        </is>
      </c>
      <c r="H17" s="5" t="n">
        <v>44021000</v>
      </c>
    </row>
    <row r="18">
      <c r="A18" s="4" t="inlineStr">
        <is>
          <t>Peruvian Government [Member]</t>
        </is>
      </c>
    </row>
    <row r="19">
      <c r="A19" s="3" t="inlineStr">
        <is>
          <t>Business activity and Initial Public Offering [Line Items]</t>
        </is>
      </c>
    </row>
    <row r="20">
      <c r="A20" s="4" t="inlineStr">
        <is>
          <t>Borrowings</t>
        </is>
      </c>
      <c r="G20" s="5" t="n">
        <v>4421999000</v>
      </c>
    </row>
    <row r="21">
      <c r="A21" s="4" t="inlineStr">
        <is>
          <t>Peruvian Government [Member] | Reactiva Peru [Member]</t>
        </is>
      </c>
    </row>
    <row r="22">
      <c r="A22" s="3" t="inlineStr">
        <is>
          <t>Business activity and Initial Public Offering [Line Items]</t>
        </is>
      </c>
    </row>
    <row r="23">
      <c r="A23" s="4" t="inlineStr">
        <is>
          <t>Borrowings</t>
        </is>
      </c>
      <c r="H23" s="5" t="n">
        <v>5855826000</v>
      </c>
    </row>
    <row r="24">
      <c r="A24" s="4" t="inlineStr">
        <is>
          <t>accured Interest on borrowings</t>
        </is>
      </c>
      <c r="G24" s="5" t="n">
        <v>79936000</v>
      </c>
    </row>
    <row r="25">
      <c r="A25" s="4" t="inlineStr">
        <is>
          <t>Amount allowed to withdraw from CTS Account</t>
        </is>
      </c>
      <c r="H25" s="4" t="inlineStr">
        <is>
          <t>S/ 2,400,000</t>
        </is>
      </c>
    </row>
    <row r="26">
      <c r="A26" s="4" t="inlineStr">
        <is>
          <t>Peruvian Government [Member] | Reactiva Peru [Member] | Rescheduled loans [Member]</t>
        </is>
      </c>
    </row>
    <row r="27">
      <c r="A27" s="3" t="inlineStr">
        <is>
          <t>Business activity and Initial Public Offering [Line Items]</t>
        </is>
      </c>
    </row>
    <row r="28">
      <c r="A28" s="4" t="inlineStr">
        <is>
          <t>Borrowings</t>
        </is>
      </c>
      <c r="G28" s="5" t="n">
        <v>1974180000</v>
      </c>
    </row>
    <row r="29">
      <c r="A29" s="4" t="inlineStr">
        <is>
          <t>Amount of modification made during the period for bank loans</t>
        </is>
      </c>
      <c r="G29" s="5" t="n">
        <v>2012855000</v>
      </c>
    </row>
    <row r="30">
      <c r="A30" s="4" t="inlineStr">
        <is>
          <t>Intercorp Financial Services Inc [Member]</t>
        </is>
      </c>
    </row>
    <row r="31">
      <c r="A31" s="3" t="inlineStr">
        <is>
          <t>Business activity and Initial Public Offering [Line Items]</t>
        </is>
      </c>
    </row>
    <row r="32">
      <c r="A32" s="4" t="inlineStr">
        <is>
          <t>IPO, Number of shares issued | shares</t>
        </is>
      </c>
      <c r="C32" s="5" t="n">
        <v>1150000</v>
      </c>
      <c r="D32" s="5" t="n">
        <v>1150000</v>
      </c>
    </row>
    <row r="33">
      <c r="A33" s="4" t="inlineStr">
        <is>
          <t>Treasury stock, sold | shares</t>
        </is>
      </c>
      <c r="C33" s="5" t="n">
        <v>2418754</v>
      </c>
      <c r="D33" s="5" t="n">
        <v>2418754</v>
      </c>
    </row>
    <row r="34">
      <c r="A34" s="4" t="inlineStr">
        <is>
          <t>Treasury stock, sold value</t>
        </is>
      </c>
      <c r="C34" s="4" t="inlineStr">
        <is>
          <t>S/ 347,175,000</t>
        </is>
      </c>
    </row>
    <row r="35">
      <c r="A35" s="4" t="inlineStr">
        <is>
          <t>IPO, Treasury shares reissued | shares</t>
        </is>
      </c>
      <c r="C35" s="5" t="n">
        <v>2418754</v>
      </c>
      <c r="D35" s="5" t="n">
        <v>2418754</v>
      </c>
    </row>
    <row r="36">
      <c r="A36" s="4" t="inlineStr">
        <is>
          <t>Issued capital [member]</t>
        </is>
      </c>
    </row>
    <row r="37">
      <c r="A37" s="3" t="inlineStr">
        <is>
          <t>Business activity and Initial Public Offering [Line Items]</t>
        </is>
      </c>
    </row>
    <row r="38">
      <c r="A38" s="4" t="inlineStr">
        <is>
          <t>IPO, Number of shares issued | shares</t>
        </is>
      </c>
      <c r="E38" s="5" t="n">
        <v>2336841</v>
      </c>
      <c r="F38" s="5" t="n">
        <v>2336841</v>
      </c>
    </row>
    <row r="39">
      <c r="A39" s="4" t="inlineStr">
        <is>
          <t>IPO, fair value of shares issued</t>
        </is>
      </c>
      <c r="C39" s="4" t="inlineStr">
        <is>
          <t>S/ 74,571,000</t>
        </is>
      </c>
      <c r="E39" s="4" t="inlineStr">
        <is>
          <t>S/ 74,571,000</t>
        </is>
      </c>
      <c r="F39" s="6" t="n">
        <v>22714000</v>
      </c>
    </row>
    <row r="40">
      <c r="A40" s="4" t="inlineStr">
        <is>
          <t>fair value of shares issued net of issuance costs | $</t>
        </is>
      </c>
      <c r="D40" s="6" t="n">
        <v>208384000</v>
      </c>
    </row>
    <row r="41">
      <c r="A41" s="4" t="inlineStr">
        <is>
          <t>IPO, Issuance expense</t>
        </is>
      </c>
      <c r="C41" s="4" t="inlineStr">
        <is>
          <t>S/ 15,957,000</t>
        </is>
      </c>
    </row>
    <row r="42">
      <c r="A42" s="4" t="inlineStr">
        <is>
          <t>Issued capital [member] | Intercorp Financial Services Inc [Member]</t>
        </is>
      </c>
    </row>
    <row r="43">
      <c r="A43" s="3" t="inlineStr">
        <is>
          <t>Business activity and Initial Public Offering [Line Items]</t>
        </is>
      </c>
    </row>
    <row r="44">
      <c r="A44" s="4" t="inlineStr">
        <is>
          <t>IPO share price | $ / shares</t>
        </is>
      </c>
      <c r="D44" s="6" t="n">
        <v>46</v>
      </c>
    </row>
    <row r="45">
      <c r="A45" s="4" t="inlineStr">
        <is>
          <t>IPO, Number of shares issued | shares</t>
        </is>
      </c>
      <c r="C45" s="5" t="n">
        <v>4755595</v>
      </c>
      <c r="D45" s="5" t="n">
        <v>4755595</v>
      </c>
    </row>
    <row r="46">
      <c r="A46" s="4" t="inlineStr">
        <is>
          <t>IPO, fair value of shares issued | $</t>
        </is>
      </c>
      <c r="D46" s="6" t="n">
        <v>218757000</v>
      </c>
    </row>
    <row r="47">
      <c r="A47" s="4" t="inlineStr">
        <is>
          <t>fair value of shares issued net of issuance costs</t>
        </is>
      </c>
      <c r="C47" s="4" t="inlineStr">
        <is>
          <t>S/ 684,125,000</t>
        </is>
      </c>
    </row>
    <row r="48">
      <c r="A48" s="4" t="inlineStr">
        <is>
          <t>Share premium [member]</t>
        </is>
      </c>
    </row>
    <row r="49">
      <c r="A49" s="3" t="inlineStr">
        <is>
          <t>Business activity and Initial Public Offering [Line Items]</t>
        </is>
      </c>
    </row>
    <row r="50">
      <c r="A50" s="4" t="inlineStr">
        <is>
          <t>IPO, fair value of shares issued</t>
        </is>
      </c>
      <c r="C50" s="4" t="inlineStr">
        <is>
          <t>S/ 262,379,000</t>
        </is>
      </c>
    </row>
    <row r="51">
      <c r="A51" s="4" t="inlineStr">
        <is>
          <t>Covid Ninteen [Member] | International Subordinated Bonds [Member]</t>
        </is>
      </c>
    </row>
    <row r="52">
      <c r="A52" s="3" t="inlineStr">
        <is>
          <t>Business activity and Initial Public Offering [Line Items]</t>
        </is>
      </c>
    </row>
    <row r="53">
      <c r="A53" s="4" t="inlineStr">
        <is>
          <t>Notional amount | $</t>
        </is>
      </c>
      <c r="K53" s="6" t="n">
        <v>300000000000</v>
      </c>
    </row>
    <row r="54">
      <c r="A54" s="4" t="inlineStr">
        <is>
          <t>Covid Ninteen [Member] | Bottom of range [member]</t>
        </is>
      </c>
    </row>
    <row r="55">
      <c r="A55" s="3" t="inlineStr">
        <is>
          <t>Business activity and Initial Public Offering [Line Items]</t>
        </is>
      </c>
    </row>
    <row r="56">
      <c r="A56" s="4" t="inlineStr">
        <is>
          <t>Reduction in distributable dividends percentage</t>
        </is>
      </c>
      <c r="B56" s="4" t="inlineStr">
        <is>
          <t>45.00%</t>
        </is>
      </c>
    </row>
    <row r="57">
      <c r="A57" s="4" t="inlineStr">
        <is>
          <t>Covid Ninteen [Member] | Top of range [member]</t>
        </is>
      </c>
    </row>
    <row r="58">
      <c r="A58" s="3" t="inlineStr">
        <is>
          <t>Business activity and Initial Public Offering [Line Items]</t>
        </is>
      </c>
    </row>
    <row r="59">
      <c r="A59" s="4" t="inlineStr">
        <is>
          <t>Reduction in distributable dividends percentage</t>
        </is>
      </c>
      <c r="B59" s="4" t="inlineStr">
        <is>
          <t>25.00%</t>
        </is>
      </c>
    </row>
    <row r="60">
      <c r="A60" s="4" t="inlineStr">
        <is>
          <t>Covid Ninteen [Member] | Peruvian Financial System [Member] | Financial guarantee contracts [Member]</t>
        </is>
      </c>
    </row>
    <row r="61">
      <c r="A61" s="3" t="inlineStr">
        <is>
          <t>Business activity and Initial Public Offering [Line Items]</t>
        </is>
      </c>
    </row>
    <row r="62">
      <c r="A62" s="4" t="inlineStr">
        <is>
          <t>Provision Of Guarantees Or Collateral By Government Transactions</t>
        </is>
      </c>
      <c r="G62" s="4" t="inlineStr">
        <is>
          <t>S/ 60,000,000,000</t>
        </is>
      </c>
    </row>
    <row r="63">
      <c r="A63" s="4" t="inlineStr">
        <is>
          <t>Banco Internacional del Per SAA [Member]</t>
        </is>
      </c>
    </row>
    <row r="64">
      <c r="A64" s="3" t="inlineStr">
        <is>
          <t>Business activity and Initial Public Offering [Line Items]</t>
        </is>
      </c>
    </row>
    <row r="65">
      <c r="A65" s="4" t="inlineStr">
        <is>
          <t>Percentage of capital stock owned</t>
        </is>
      </c>
      <c r="G65" s="4" t="inlineStr">
        <is>
          <t>99.30%</t>
        </is>
      </c>
      <c r="H65" s="4" t="inlineStr">
        <is>
          <t>99.30%</t>
        </is>
      </c>
    </row>
    <row r="66">
      <c r="A66" s="4" t="inlineStr">
        <is>
          <t>Interseguro Compaa de Seguros SA [Member]</t>
        </is>
      </c>
    </row>
    <row r="67">
      <c r="A67" s="3" t="inlineStr">
        <is>
          <t>Business activity and Initial Public Offering [Line Items]</t>
        </is>
      </c>
    </row>
    <row r="68">
      <c r="A68" s="4" t="inlineStr">
        <is>
          <t>Percentage of capital stock owned</t>
        </is>
      </c>
      <c r="G68" s="4" t="inlineStr">
        <is>
          <t>99.84%</t>
        </is>
      </c>
      <c r="H68" s="4" t="inlineStr">
        <is>
          <t>99.84%</t>
        </is>
      </c>
    </row>
    <row r="69">
      <c r="A69" s="4" t="inlineStr">
        <is>
          <t>Inteligo Group Corp [Member]</t>
        </is>
      </c>
    </row>
    <row r="70">
      <c r="A70" s="3" t="inlineStr">
        <is>
          <t>Business activity and Initial Public Offering [Line Items]</t>
        </is>
      </c>
    </row>
    <row r="71">
      <c r="A71" s="4" t="inlineStr">
        <is>
          <t>Percentage of capital stock owned</t>
        </is>
      </c>
      <c r="G71" s="4" t="inlineStr">
        <is>
          <t>100.00%</t>
        </is>
      </c>
    </row>
    <row r="72">
      <c r="A72" s="4" t="inlineStr">
        <is>
          <t>Non Related Shareholder [Member]</t>
        </is>
      </c>
    </row>
    <row r="73">
      <c r="A73" s="3" t="inlineStr">
        <is>
          <t>Business activity and Initial Public Offering [Line Items]</t>
        </is>
      </c>
    </row>
    <row r="74">
      <c r="A74" s="4" t="inlineStr">
        <is>
          <t>IPO, Number of shares issued | shares</t>
        </is>
      </c>
      <c r="C74" s="5" t="n">
        <v>3000000</v>
      </c>
      <c r="D74" s="5" t="n">
        <v>3000000</v>
      </c>
    </row>
    <row r="75">
      <c r="A75" s="4" t="inlineStr">
        <is>
          <t>Intercorp Peru [Member]</t>
        </is>
      </c>
    </row>
    <row r="76">
      <c r="A76" s="3" t="inlineStr">
        <is>
          <t>Business activity and Initial Public Offering [Line Items]</t>
        </is>
      </c>
    </row>
    <row r="77">
      <c r="A77" s="4" t="inlineStr">
        <is>
          <t>IPO, Number of shares issued | shares</t>
        </is>
      </c>
      <c r="C77" s="5" t="n">
        <v>2531246</v>
      </c>
      <c r="D77" s="5" t="n">
        <v>2531246</v>
      </c>
    </row>
    <row r="78">
      <c r="A78" s="4" t="inlineStr">
        <is>
          <t>Interseguro [Member]</t>
        </is>
      </c>
    </row>
    <row r="79">
      <c r="A79" s="3" t="inlineStr">
        <is>
          <t>Business activity and Initial Public Offering [Line Items]</t>
        </is>
      </c>
    </row>
    <row r="80">
      <c r="A80" s="4" t="inlineStr">
        <is>
          <t>Notional amount</t>
        </is>
      </c>
      <c r="J80" s="4" t="inlineStr">
        <is>
          <t>S/ 62,962,963</t>
        </is>
      </c>
    </row>
    <row r="81">
      <c r="A81" s="4" t="inlineStr">
        <is>
          <t>Intercorp Per Ltd [Member]</t>
        </is>
      </c>
    </row>
    <row r="82">
      <c r="A82" s="3" t="inlineStr">
        <is>
          <t>Business activity and Initial Public Offering [Line Items]</t>
        </is>
      </c>
    </row>
    <row r="83">
      <c r="A83" s="4" t="inlineStr">
        <is>
          <t>Issued capital stock, Percentage</t>
        </is>
      </c>
      <c r="G83" s="4" t="inlineStr">
        <is>
          <t>70.65%</t>
        </is>
      </c>
      <c r="H83" s="4" t="inlineStr">
        <is>
          <t>70.64%</t>
        </is>
      </c>
      <c r="K83" s="4" t="inlineStr">
        <is>
          <t>70.6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idiaries - Summary of consolidated financial statements of subsidiaries (Detail) - PEN (S/) 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onsolidated statement of financial position -</t>
        </is>
      </c>
    </row>
    <row r="4">
      <c r="A4" s="4" t="inlineStr">
        <is>
          <t>Cash and due from banks</t>
        </is>
      </c>
      <c r="B4" s="4" t="inlineStr">
        <is>
          <t>S/ 12,809,177</t>
        </is>
      </c>
      <c r="C4" s="4" t="inlineStr">
        <is>
          <t>S/ 16,254,499</t>
        </is>
      </c>
    </row>
    <row r="5">
      <c r="A5" s="4" t="inlineStr">
        <is>
          <t>Financial Investments</t>
        </is>
      </c>
      <c r="B5" s="5" t="n">
        <v>24547294</v>
      </c>
      <c r="C5" s="5" t="n">
        <v>24277115</v>
      </c>
    </row>
    <row r="6">
      <c r="A6" s="4" t="inlineStr">
        <is>
          <t>Loans, net</t>
        </is>
      </c>
      <c r="B6" s="5" t="n">
        <v>43005583</v>
      </c>
      <c r="C6" s="5" t="n">
        <v>40519423</v>
      </c>
    </row>
    <row r="7">
      <c r="A7" s="4" t="inlineStr">
        <is>
          <t>Investment property</t>
        </is>
      </c>
      <c r="B7" s="5" t="n">
        <v>1224454</v>
      </c>
      <c r="C7" s="5" t="n">
        <v>1043978</v>
      </c>
      <c r="D7" s="4" t="inlineStr">
        <is>
          <t>S/ 972,096</t>
        </is>
      </c>
      <c r="E7" s="4" t="inlineStr">
        <is>
          <t>S/ 986,538</t>
        </is>
      </c>
    </row>
    <row r="8">
      <c r="A8" s="4" t="inlineStr">
        <is>
          <t>Total assets</t>
        </is>
      </c>
      <c r="B8" s="5" t="n">
        <v>89953909</v>
      </c>
      <c r="C8" s="5" t="n">
        <v>88236029</v>
      </c>
    </row>
    <row r="9">
      <c r="A9" s="4" t="inlineStr">
        <is>
          <t>Deposits and obligations</t>
        </is>
      </c>
      <c r="B9" s="5" t="n">
        <v>48897944</v>
      </c>
      <c r="C9" s="5" t="n">
        <v>47149275</v>
      </c>
    </row>
    <row r="10">
      <c r="A10" s="4" t="inlineStr">
        <is>
          <t>Due to banks and correspondents</t>
        </is>
      </c>
      <c r="B10" s="5" t="n">
        <v>8522849</v>
      </c>
      <c r="C10" s="5" t="n">
        <v>9660877</v>
      </c>
    </row>
    <row r="11">
      <c r="A11" s="4" t="inlineStr">
        <is>
          <t>Bonds, notes and other obligations</t>
        </is>
      </c>
      <c r="B11" s="5" t="n">
        <v>8389672</v>
      </c>
      <c r="C11" s="5" t="n">
        <v>7778751</v>
      </c>
    </row>
    <row r="12">
      <c r="A12" s="4" t="inlineStr">
        <is>
          <t>Insurance contract liabilities</t>
        </is>
      </c>
      <c r="B12" s="5" t="n">
        <v>4215</v>
      </c>
      <c r="C12" s="5" t="n">
        <v>7176</v>
      </c>
    </row>
    <row r="13">
      <c r="A13" s="4" t="inlineStr">
        <is>
          <t>Total liabilities</t>
        </is>
      </c>
      <c r="B13" s="5" t="n">
        <v>80398547</v>
      </c>
      <c r="C13" s="5" t="n">
        <v>79282080</v>
      </c>
    </row>
    <row r="14">
      <c r="A14" s="4" t="inlineStr">
        <is>
          <t>Equity attributable to IFS's shareholders</t>
        </is>
      </c>
      <c r="B14" s="5" t="n">
        <v>9555362</v>
      </c>
      <c r="C14" s="5" t="n">
        <v>8953949</v>
      </c>
      <c r="D14" s="5" t="n">
        <v>8903448</v>
      </c>
      <c r="E14" s="4" t="inlineStr">
        <is>
          <t>S/ 7,088,476</t>
        </is>
      </c>
    </row>
    <row r="15">
      <c r="A15" s="3" t="inlineStr">
        <is>
          <t>Consolidated statement of income -</t>
        </is>
      </c>
    </row>
    <row r="16">
      <c r="A16" s="4" t="inlineStr">
        <is>
          <t>Net interest and similar income</t>
        </is>
      </c>
      <c r="B16" s="5" t="n">
        <v>3547688</v>
      </c>
      <c r="C16" s="5" t="n">
        <v>3472683</v>
      </c>
      <c r="D16" s="5" t="n">
        <v>3423253</v>
      </c>
    </row>
    <row r="17">
      <c r="A17" s="4" t="inlineStr">
        <is>
          <t>Impairment loss on loans, net of recoveries</t>
        </is>
      </c>
      <c r="B17" s="5" t="n">
        <v>-381577</v>
      </c>
      <c r="C17" s="5" t="n">
        <v>-2393944</v>
      </c>
      <c r="D17" s="5" t="n">
        <v>-750811</v>
      </c>
    </row>
    <row r="18">
      <c r="A18" s="4" t="inlineStr">
        <is>
          <t>Loss (recovery) due to impairment of financial investments</t>
        </is>
      </c>
      <c r="B18" s="5" t="n">
        <v>30898</v>
      </c>
      <c r="C18" s="5" t="n">
        <v>-32904</v>
      </c>
      <c r="D18" s="5" t="n">
        <v>-6790</v>
      </c>
    </row>
    <row r="19">
      <c r="A19" s="4" t="inlineStr">
        <is>
          <t>Net gain of investment property</t>
        </is>
      </c>
      <c r="D19" s="5" t="n">
        <v>-7164</v>
      </c>
    </row>
    <row r="20">
      <c r="A20" s="4" t="inlineStr">
        <is>
          <t>Fee income from financial services, net</t>
        </is>
      </c>
      <c r="B20" s="5" t="n">
        <v>823808</v>
      </c>
      <c r="C20" s="5" t="n">
        <v>723500</v>
      </c>
      <c r="D20" s="5" t="n">
        <v>925885</v>
      </c>
    </row>
    <row r="21">
      <c r="A21" s="4" t="inlineStr">
        <is>
          <t>Insurance premiums and claims</t>
        </is>
      </c>
      <c r="B21" s="5" t="n">
        <v>645267</v>
      </c>
      <c r="C21" s="5" t="n">
        <v>514981</v>
      </c>
      <c r="D21" s="5" t="n">
        <v>420633</v>
      </c>
    </row>
    <row r="22">
      <c r="A22" s="4" t="inlineStr">
        <is>
          <t>Net profit (loss) for the year attributable to IFS's shareholders</t>
        </is>
      </c>
      <c r="B22" s="5" t="n">
        <v>1800179</v>
      </c>
      <c r="C22" s="5" t="n">
        <v>383549</v>
      </c>
      <c r="D22" s="4" t="inlineStr">
        <is>
          <t>S/ 1,450,115</t>
        </is>
      </c>
    </row>
    <row r="23">
      <c r="A23" s="4" t="inlineStr">
        <is>
          <t>Interbank and Subsidiaries [Member]</t>
        </is>
      </c>
    </row>
    <row r="24">
      <c r="A24" s="3" t="inlineStr">
        <is>
          <t>Consolidated statement of financial position -</t>
        </is>
      </c>
    </row>
    <row r="25">
      <c r="A25" s="4" t="inlineStr">
        <is>
          <t>Cash and due from banks</t>
        </is>
      </c>
      <c r="B25" s="5" t="n">
        <v>14390759</v>
      </c>
      <c r="C25" s="5" t="n">
        <v>17702412</v>
      </c>
    </row>
    <row r="26">
      <c r="A26" s="4" t="inlineStr">
        <is>
          <t>Financial Investments</t>
        </is>
      </c>
      <c r="B26" s="5" t="n">
        <v>10062243</v>
      </c>
      <c r="C26" s="5" t="n">
        <v>8966316</v>
      </c>
    </row>
    <row r="27">
      <c r="A27" s="4" t="inlineStr">
        <is>
          <t>Loans, net</t>
        </is>
      </c>
      <c r="B27" s="5" t="n">
        <v>41307369</v>
      </c>
      <c r="C27" s="5" t="n">
        <v>38859028</v>
      </c>
    </row>
    <row r="28">
      <c r="A28" s="4" t="inlineStr">
        <is>
          <t>Investment property</t>
        </is>
      </c>
      <c r="B28" s="4" t="inlineStr">
        <is>
          <t xml:space="preserve"> </t>
        </is>
      </c>
      <c r="C28" s="4" t="inlineStr">
        <is>
          <t xml:space="preserve"> </t>
        </is>
      </c>
    </row>
    <row r="29">
      <c r="A29" s="4" t="inlineStr">
        <is>
          <t>Total assets</t>
        </is>
      </c>
      <c r="B29" s="5" t="n">
        <v>68584019</v>
      </c>
      <c r="C29" s="5" t="n">
        <v>68038621</v>
      </c>
    </row>
    <row r="30">
      <c r="A30" s="4" t="inlineStr">
        <is>
          <t>Deposits and obligations</t>
        </is>
      </c>
      <c r="B30" s="5" t="n">
        <v>44966330</v>
      </c>
      <c r="C30" s="5" t="n">
        <v>44576836</v>
      </c>
    </row>
    <row r="31">
      <c r="A31" s="4" t="inlineStr">
        <is>
          <t>Due to banks and correspondents</t>
        </is>
      </c>
      <c r="B31" s="5" t="n">
        <v>8112667</v>
      </c>
      <c r="C31" s="5" t="n">
        <v>9359157</v>
      </c>
    </row>
    <row r="32">
      <c r="A32" s="4" t="inlineStr">
        <is>
          <t>Bonds, notes and other obligations</t>
        </is>
      </c>
      <c r="B32" s="5" t="n">
        <v>6938988</v>
      </c>
      <c r="C32" s="5" t="n">
        <v>6491890</v>
      </c>
    </row>
    <row r="33">
      <c r="A33" s="4" t="inlineStr">
        <is>
          <t>Insurance contract liabilities</t>
        </is>
      </c>
      <c r="B33" s="4" t="inlineStr">
        <is>
          <t xml:space="preserve"> </t>
        </is>
      </c>
      <c r="C33" s="4" t="inlineStr">
        <is>
          <t xml:space="preserve"> </t>
        </is>
      </c>
    </row>
    <row r="34">
      <c r="A34" s="4" t="inlineStr">
        <is>
          <t>Total liabilities</t>
        </is>
      </c>
      <c r="B34" s="5" t="n">
        <v>61581982</v>
      </c>
      <c r="C34" s="5" t="n">
        <v>61814096</v>
      </c>
    </row>
    <row r="35">
      <c r="A35" s="4" t="inlineStr">
        <is>
          <t>Equity attributable to IFS's shareholders</t>
        </is>
      </c>
      <c r="B35" s="5" t="n">
        <v>7002037</v>
      </c>
      <c r="C35" s="5" t="n">
        <v>6224525</v>
      </c>
    </row>
    <row r="36">
      <c r="A36" s="3" t="inlineStr">
        <is>
          <t>Consolidated statement of income -</t>
        </is>
      </c>
    </row>
    <row r="37">
      <c r="A37" s="4" t="inlineStr">
        <is>
          <t>Net interest and similar income</t>
        </is>
      </c>
      <c r="B37" s="5" t="n">
        <v>2743750</v>
      </c>
      <c r="C37" s="5" t="n">
        <v>2783057</v>
      </c>
    </row>
    <row r="38">
      <c r="A38" s="4" t="inlineStr">
        <is>
          <t>Impairment loss on loans, net of recoveries</t>
        </is>
      </c>
      <c r="B38" s="5" t="n">
        <v>-379034</v>
      </c>
      <c r="C38" s="5" t="n">
        <v>-2393923</v>
      </c>
    </row>
    <row r="39">
      <c r="A39" s="4" t="inlineStr">
        <is>
          <t>Loss (recovery) due to impairment of financial investments</t>
        </is>
      </c>
      <c r="B39" s="5" t="n">
        <v>-527</v>
      </c>
      <c r="C39" s="5" t="n">
        <v>170</v>
      </c>
    </row>
    <row r="40">
      <c r="A40" s="4" t="inlineStr">
        <is>
          <t>Net gain of investment property</t>
        </is>
      </c>
      <c r="B40" s="4" t="inlineStr">
        <is>
          <t xml:space="preserve"> </t>
        </is>
      </c>
      <c r="C40" s="4" t="inlineStr">
        <is>
          <t xml:space="preserve"> </t>
        </is>
      </c>
    </row>
    <row r="41">
      <c r="A41" s="4" t="inlineStr">
        <is>
          <t>Fee income from financial services, net</t>
        </is>
      </c>
      <c r="B41" s="5" t="n">
        <v>677461</v>
      </c>
      <c r="C41" s="5" t="n">
        <v>619842</v>
      </c>
    </row>
    <row r="42">
      <c r="A42" s="4" t="inlineStr">
        <is>
          <t>Insurance premiums and claims</t>
        </is>
      </c>
      <c r="B42" s="4" t="inlineStr">
        <is>
          <t xml:space="preserve"> </t>
        </is>
      </c>
      <c r="C42" s="4" t="inlineStr">
        <is>
          <t xml:space="preserve"> </t>
        </is>
      </c>
    </row>
    <row r="43">
      <c r="A43" s="4" t="inlineStr">
        <is>
          <t>Net profit (loss) for the year attributable to IFS's shareholders</t>
        </is>
      </c>
      <c r="B43" s="5" t="n">
        <v>1360278</v>
      </c>
      <c r="C43" s="5" t="n">
        <v>-5672</v>
      </c>
    </row>
    <row r="44">
      <c r="A44" s="4" t="inlineStr">
        <is>
          <t>Interseguro [Member]</t>
        </is>
      </c>
    </row>
    <row r="45">
      <c r="A45" s="3" t="inlineStr">
        <is>
          <t>Consolidated statement of financial position -</t>
        </is>
      </c>
    </row>
    <row r="46">
      <c r="A46" s="4" t="inlineStr">
        <is>
          <t>Cash and due from banks</t>
        </is>
      </c>
      <c r="B46" s="5" t="n">
        <v>1055105</v>
      </c>
      <c r="C46" s="5" t="n">
        <v>358035</v>
      </c>
    </row>
    <row r="47">
      <c r="A47" s="4" t="inlineStr">
        <is>
          <t>Financial Investments</t>
        </is>
      </c>
      <c r="B47" s="5" t="n">
        <v>11951454</v>
      </c>
      <c r="C47" s="5" t="n">
        <v>12895017</v>
      </c>
    </row>
    <row r="48">
      <c r="A48" s="4" t="inlineStr">
        <is>
          <t>Loans, net</t>
        </is>
      </c>
      <c r="B48" s="4" t="inlineStr">
        <is>
          <t xml:space="preserve"> </t>
        </is>
      </c>
      <c r="C48" s="4" t="inlineStr">
        <is>
          <t xml:space="preserve"> </t>
        </is>
      </c>
    </row>
    <row r="49">
      <c r="A49" s="4" t="inlineStr">
        <is>
          <t>Investment property</t>
        </is>
      </c>
      <c r="B49" s="5" t="n">
        <v>1224454</v>
      </c>
      <c r="C49" s="5" t="n">
        <v>1043978</v>
      </c>
    </row>
    <row r="50">
      <c r="A50" s="4" t="inlineStr">
        <is>
          <t>Total assets</t>
        </is>
      </c>
      <c r="B50" s="5" t="n">
        <v>14743405</v>
      </c>
      <c r="C50" s="5" t="n">
        <v>14786389</v>
      </c>
    </row>
    <row r="51">
      <c r="A51" s="4" t="inlineStr">
        <is>
          <t>Deposits and obligations</t>
        </is>
      </c>
      <c r="B51" s="4" t="inlineStr">
        <is>
          <t xml:space="preserve"> </t>
        </is>
      </c>
      <c r="C51" s="4" t="inlineStr">
        <is>
          <t xml:space="preserve"> </t>
        </is>
      </c>
    </row>
    <row r="52">
      <c r="A52" s="4" t="inlineStr">
        <is>
          <t>Due to banks and correspondents</t>
        </is>
      </c>
      <c r="B52" s="5" t="n">
        <v>226742</v>
      </c>
      <c r="C52" s="5" t="n">
        <v>1117</v>
      </c>
    </row>
    <row r="53">
      <c r="A53" s="4" t="inlineStr">
        <is>
          <t>Bonds, notes and other obligations</t>
        </is>
      </c>
      <c r="B53" s="5" t="n">
        <v>262933</v>
      </c>
      <c r="C53" s="5" t="n">
        <v>238993</v>
      </c>
    </row>
    <row r="54">
      <c r="A54" s="4" t="inlineStr">
        <is>
          <t>Insurance contract liabilities</t>
        </is>
      </c>
      <c r="B54" s="5" t="n">
        <v>11819263</v>
      </c>
      <c r="C54" s="5" t="n">
        <v>12362929</v>
      </c>
    </row>
    <row r="55">
      <c r="A55" s="4" t="inlineStr">
        <is>
          <t>Total liabilities</t>
        </is>
      </c>
      <c r="B55" s="5" t="n">
        <v>13233420</v>
      </c>
      <c r="C55" s="5" t="n">
        <v>13321241</v>
      </c>
    </row>
    <row r="56">
      <c r="A56" s="4" t="inlineStr">
        <is>
          <t>Equity attributable to IFS's shareholders</t>
        </is>
      </c>
      <c r="B56" s="5" t="n">
        <v>1509985</v>
      </c>
      <c r="C56" s="5" t="n">
        <v>1465148</v>
      </c>
    </row>
    <row r="57">
      <c r="A57" s="3" t="inlineStr">
        <is>
          <t>Consolidated statement of income -</t>
        </is>
      </c>
    </row>
    <row r="58">
      <c r="A58" s="4" t="inlineStr">
        <is>
          <t>Net interest and similar income</t>
        </is>
      </c>
      <c r="B58" s="5" t="n">
        <v>736912</v>
      </c>
      <c r="C58" s="5" t="n">
        <v>616887</v>
      </c>
    </row>
    <row r="59">
      <c r="A59" s="4" t="inlineStr">
        <is>
          <t>Impairment loss on loans, net of recoveries</t>
        </is>
      </c>
      <c r="B59" s="4" t="inlineStr">
        <is>
          <t xml:space="preserve"> </t>
        </is>
      </c>
      <c r="C59" s="4" t="inlineStr">
        <is>
          <t xml:space="preserve"> </t>
        </is>
      </c>
    </row>
    <row r="60">
      <c r="A60" s="4" t="inlineStr">
        <is>
          <t>Loss (recovery) due to impairment of financial investments</t>
        </is>
      </c>
      <c r="B60" s="5" t="n">
        <v>33198</v>
      </c>
      <c r="C60" s="5" t="n">
        <v>-33819</v>
      </c>
    </row>
    <row r="61">
      <c r="A61" s="4" t="inlineStr">
        <is>
          <t>Net gain of investment property</t>
        </is>
      </c>
      <c r="B61" s="5" t="n">
        <v>21969</v>
      </c>
      <c r="C61" s="5" t="n">
        <v>5438</v>
      </c>
    </row>
    <row r="62">
      <c r="A62" s="4" t="inlineStr">
        <is>
          <t>Fee income from financial services, net</t>
        </is>
      </c>
      <c r="B62" s="5" t="n">
        <v>-6802</v>
      </c>
      <c r="C62" s="5" t="n">
        <v>-6056</v>
      </c>
    </row>
    <row r="63">
      <c r="A63" s="4" t="inlineStr">
        <is>
          <t>Insurance premiums and claims</t>
        </is>
      </c>
      <c r="B63" s="5" t="n">
        <v>-272037</v>
      </c>
      <c r="C63" s="5" t="n">
        <v>-279070</v>
      </c>
    </row>
    <row r="64">
      <c r="A64" s="4" t="inlineStr">
        <is>
          <t>Net profit (loss) for the year attributable to IFS's shareholders</t>
        </is>
      </c>
      <c r="B64" s="5" t="n">
        <v>339233</v>
      </c>
      <c r="C64" s="5" t="n">
        <v>200826</v>
      </c>
    </row>
    <row r="65">
      <c r="A65" s="4" t="inlineStr">
        <is>
          <t>Inteligo and Subsidiaries [Member]</t>
        </is>
      </c>
    </row>
    <row r="66">
      <c r="A66" s="3" t="inlineStr">
        <is>
          <t>Consolidated statement of financial position -</t>
        </is>
      </c>
    </row>
    <row r="67">
      <c r="A67" s="4" t="inlineStr">
        <is>
          <t>Cash and due from banks</t>
        </is>
      </c>
      <c r="B67" s="5" t="n">
        <v>1533043</v>
      </c>
      <c r="C67" s="5" t="n">
        <v>596796</v>
      </c>
    </row>
    <row r="68">
      <c r="A68" s="4" t="inlineStr">
        <is>
          <t>Financial Investments</t>
        </is>
      </c>
      <c r="B68" s="5" t="n">
        <v>2314331</v>
      </c>
      <c r="C68" s="5" t="n">
        <v>1881043</v>
      </c>
    </row>
    <row r="69">
      <c r="A69" s="4" t="inlineStr">
        <is>
          <t>Loans, net</t>
        </is>
      </c>
      <c r="B69" s="5" t="n">
        <v>1698397</v>
      </c>
      <c r="C69" s="5" t="n">
        <v>1660526</v>
      </c>
    </row>
    <row r="70">
      <c r="A70" s="4" t="inlineStr">
        <is>
          <t>Investment property</t>
        </is>
      </c>
      <c r="B70" s="4" t="inlineStr">
        <is>
          <t xml:space="preserve"> </t>
        </is>
      </c>
      <c r="C70" s="4" t="inlineStr">
        <is>
          <t xml:space="preserve"> </t>
        </is>
      </c>
    </row>
    <row r="71">
      <c r="A71" s="4" t="inlineStr">
        <is>
          <t>Total assets</t>
        </is>
      </c>
      <c r="B71" s="5" t="n">
        <v>5722539</v>
      </c>
      <c r="C71" s="5" t="n">
        <v>4308618</v>
      </c>
    </row>
    <row r="72">
      <c r="A72" s="4" t="inlineStr">
        <is>
          <t>Deposits and obligations</t>
        </is>
      </c>
      <c r="B72" s="5" t="n">
        <v>4171832</v>
      </c>
      <c r="C72" s="5" t="n">
        <v>2855498</v>
      </c>
    </row>
    <row r="73">
      <c r="A73" s="4" t="inlineStr">
        <is>
          <t>Due to banks and correspondents</t>
        </is>
      </c>
      <c r="B73" s="5" t="n">
        <v>183441</v>
      </c>
      <c r="C73" s="5" t="n">
        <v>300603</v>
      </c>
    </row>
    <row r="74">
      <c r="A74" s="4" t="inlineStr">
        <is>
          <t>Bonds, notes and other obligations</t>
        </is>
      </c>
      <c r="B74" s="4" t="inlineStr">
        <is>
          <t xml:space="preserve"> </t>
        </is>
      </c>
      <c r="C74" s="4" t="inlineStr">
        <is>
          <t xml:space="preserve"> </t>
        </is>
      </c>
    </row>
    <row r="75">
      <c r="A75" s="4" t="inlineStr">
        <is>
          <t>Insurance contract liabilities</t>
        </is>
      </c>
      <c r="B75" s="4" t="inlineStr">
        <is>
          <t xml:space="preserve"> </t>
        </is>
      </c>
      <c r="C75" s="4" t="inlineStr">
        <is>
          <t xml:space="preserve"> </t>
        </is>
      </c>
    </row>
    <row r="76">
      <c r="A76" s="4" t="inlineStr">
        <is>
          <t>Total liabilities</t>
        </is>
      </c>
      <c r="B76" s="5" t="n">
        <v>4427452</v>
      </c>
      <c r="C76" s="5" t="n">
        <v>3233691</v>
      </c>
    </row>
    <row r="77">
      <c r="A77" s="4" t="inlineStr">
        <is>
          <t>Equity attributable to IFS's shareholders</t>
        </is>
      </c>
      <c r="B77" s="5" t="n">
        <v>1295087</v>
      </c>
      <c r="C77" s="5" t="n">
        <v>1074927</v>
      </c>
    </row>
    <row r="78">
      <c r="A78" s="3" t="inlineStr">
        <is>
          <t>Consolidated statement of income -</t>
        </is>
      </c>
    </row>
    <row r="79">
      <c r="A79" s="4" t="inlineStr">
        <is>
          <t>Net interest and similar income</t>
        </is>
      </c>
      <c r="B79" s="5" t="n">
        <v>114488</v>
      </c>
      <c r="C79" s="5" t="n">
        <v>111762</v>
      </c>
    </row>
    <row r="80">
      <c r="A80" s="4" t="inlineStr">
        <is>
          <t>Impairment loss on loans, net of recoveries</t>
        </is>
      </c>
      <c r="B80" s="5" t="n">
        <v>-2543</v>
      </c>
      <c r="C80" s="5" t="n">
        <v>-21</v>
      </c>
    </row>
    <row r="81">
      <c r="A81" s="4" t="inlineStr">
        <is>
          <t>Loss (recovery) due to impairment of financial investments</t>
        </is>
      </c>
      <c r="B81" s="5" t="n">
        <v>-1615</v>
      </c>
      <c r="C81" s="5" t="n">
        <v>745</v>
      </c>
    </row>
    <row r="82">
      <c r="A82" s="4" t="inlineStr">
        <is>
          <t>Net gain of investment property</t>
        </is>
      </c>
      <c r="B82" s="4" t="inlineStr">
        <is>
          <t xml:space="preserve"> </t>
        </is>
      </c>
      <c r="C82" s="4" t="inlineStr">
        <is>
          <t xml:space="preserve"> </t>
        </is>
      </c>
    </row>
    <row r="83">
      <c r="A83" s="4" t="inlineStr">
        <is>
          <t>Fee income from financial services, net</t>
        </is>
      </c>
      <c r="B83" s="5" t="n">
        <v>196959</v>
      </c>
      <c r="C83" s="5" t="n">
        <v>163968</v>
      </c>
    </row>
    <row r="84">
      <c r="A84" s="4" t="inlineStr">
        <is>
          <t>Insurance premiums and claims</t>
        </is>
      </c>
      <c r="B84" s="4" t="inlineStr">
        <is>
          <t xml:space="preserve"> </t>
        </is>
      </c>
      <c r="C84" s="4" t="inlineStr">
        <is>
          <t xml:space="preserve"> </t>
        </is>
      </c>
    </row>
    <row r="85">
      <c r="A85" s="4" t="inlineStr">
        <is>
          <t>Net profit (loss) for the year attributable to IFS's shareholders</t>
        </is>
      </c>
      <c r="B85" s="4" t="inlineStr">
        <is>
          <t>S/ 283,545</t>
        </is>
      </c>
      <c r="C85" s="4" t="inlineStr">
        <is>
          <t>S/ 243,125</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s>
  <sheetData>
    <row r="1">
      <c r="A1" s="1" t="inlineStr">
        <is>
          <t>Subsidiaries - Additional information (Detail)</t>
        </is>
      </c>
      <c r="B1" s="2" t="inlineStr">
        <is>
          <t>1 Months Ended</t>
        </is>
      </c>
      <c r="C1" s="2" t="inlineStr">
        <is>
          <t>12 Months Ended</t>
        </is>
      </c>
    </row>
    <row r="2">
      <c r="B2" s="2" t="inlineStr">
        <is>
          <t>Sep. 30, 2019PEN (S/)</t>
        </is>
      </c>
      <c r="C2" s="2" t="inlineStr">
        <is>
          <t>Dec. 31, 2021PEN (S/)offices</t>
        </is>
      </c>
      <c r="D2" s="2" t="inlineStr">
        <is>
          <t>Dec. 31, 2020PEN (S/)offices</t>
        </is>
      </c>
      <c r="E2" s="2" t="inlineStr">
        <is>
          <t>Dec. 31, 2019PEN (S/)</t>
        </is>
      </c>
      <c r="F2" s="2" t="inlineStr">
        <is>
          <t>Dec. 31, 2018PEN (S/)</t>
        </is>
      </c>
    </row>
    <row r="3">
      <c r="A3" s="3" t="inlineStr">
        <is>
          <t>Disclosure of subsidiaries [line items]</t>
        </is>
      </c>
    </row>
    <row r="4">
      <c r="A4" s="4" t="inlineStr">
        <is>
          <t>Number of offices held | offices</t>
        </is>
      </c>
      <c r="C4" s="5" t="n">
        <v>189</v>
      </c>
      <c r="D4" s="5" t="n">
        <v>215</v>
      </c>
    </row>
    <row r="5">
      <c r="A5" s="4" t="inlineStr">
        <is>
          <t>Proceeds from sale of interest in property</t>
        </is>
      </c>
      <c r="E5" s="4" t="inlineStr">
        <is>
          <t>S/ 129,800,000</t>
        </is>
      </c>
    </row>
    <row r="6">
      <c r="A6" s="4" t="inlineStr">
        <is>
          <t>Fair values of properties contributed</t>
        </is>
      </c>
      <c r="C6" s="4" t="inlineStr">
        <is>
          <t>S/ 1,224,454,000</t>
        </is>
      </c>
      <c r="D6" s="4" t="inlineStr">
        <is>
          <t>S/ 1,043,978,000</t>
        </is>
      </c>
      <c r="E6" s="4" t="inlineStr">
        <is>
          <t>S/ 972,096,000</t>
        </is>
      </c>
      <c r="F6" s="4" t="inlineStr">
        <is>
          <t>S/ 986,538,000</t>
        </is>
      </c>
    </row>
    <row r="7">
      <c r="A7" s="4" t="inlineStr">
        <is>
          <t>Urbi Propiedades SAC [Member]</t>
        </is>
      </c>
    </row>
    <row r="8">
      <c r="A8" s="3" t="inlineStr">
        <is>
          <t>Disclosure of subsidiaries [line items]</t>
        </is>
      </c>
    </row>
    <row r="9">
      <c r="A9" s="4" t="inlineStr">
        <is>
          <t>Proceeds from sale of interest in property</t>
        </is>
      </c>
      <c r="B9" s="4" t="inlineStr">
        <is>
          <t>S/ 63,132,000</t>
        </is>
      </c>
    </row>
    <row r="10">
      <c r="A10" s="4" t="inlineStr">
        <is>
          <t>Percentage interest held</t>
        </is>
      </c>
      <c r="B10" s="4" t="inlineStr">
        <is>
          <t>15.00%</t>
        </is>
      </c>
    </row>
    <row r="11">
      <c r="A11" s="4" t="inlineStr">
        <is>
          <t>Interseguro Compaa de Seguros SA and Subsidiaries [Member]</t>
        </is>
      </c>
    </row>
    <row r="12">
      <c r="A12" s="3" t="inlineStr">
        <is>
          <t>Disclosure of subsidiaries [line items]</t>
        </is>
      </c>
    </row>
    <row r="13">
      <c r="A13" s="4" t="inlineStr">
        <is>
          <t>Fair values of properties contributed</t>
        </is>
      </c>
      <c r="C13" s="4" t="inlineStr">
        <is>
          <t>S/ 71,302,000</t>
        </is>
      </c>
      <c r="D13" s="4" t="inlineStr">
        <is>
          <t>S/ 118,892,000</t>
        </is>
      </c>
    </row>
    <row r="14">
      <c r="A14" s="4" t="inlineStr">
        <is>
          <t>Interseguro Compaa de Seguros SA and Subsidiaries [Member] | Negocios e Inmuebles SA and Holding Retail Per SA [Member]</t>
        </is>
      </c>
    </row>
    <row r="15">
      <c r="A15" s="3" t="inlineStr">
        <is>
          <t>Disclosure of subsidiaries [line items]</t>
        </is>
      </c>
    </row>
    <row r="16">
      <c r="A16" s="4" t="inlineStr">
        <is>
          <t>Percentage of ownership interest in subsidiary</t>
        </is>
      </c>
      <c r="C16" s="4" t="inlineStr">
        <is>
          <t>8.50%</t>
        </is>
      </c>
      <c r="D16" s="4" t="inlineStr">
        <is>
          <t>8.50%</t>
        </is>
      </c>
    </row>
    <row r="17">
      <c r="A17" s="4" t="inlineStr">
        <is>
          <t>Interfondos SA Fund Management Company [Member]</t>
        </is>
      </c>
    </row>
    <row r="18">
      <c r="A18" s="3" t="inlineStr">
        <is>
          <t>Disclosure of subsidiaries [line items]</t>
        </is>
      </c>
    </row>
    <row r="19">
      <c r="A19" s="4" t="inlineStr">
        <is>
          <t>Percentage of ownership interest in subsidiary</t>
        </is>
      </c>
      <c r="C19" s="4" t="inlineStr">
        <is>
          <t>99.99%</t>
        </is>
      </c>
    </row>
    <row r="20">
      <c r="A20" s="4" t="inlineStr">
        <is>
          <t>Interseguro and Interproperties Perú</t>
        </is>
      </c>
    </row>
    <row r="21">
      <c r="A21" s="3" t="inlineStr">
        <is>
          <t>Disclosure of subsidiaries [line items]</t>
        </is>
      </c>
    </row>
    <row r="22">
      <c r="A22" s="4" t="inlineStr">
        <is>
          <t>Proceeds from sale of interest in property</t>
        </is>
      </c>
      <c r="B22" s="4" t="inlineStr">
        <is>
          <t>S/ 253,557,000</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Significant accounting policies - Additional information (Detail)</t>
        </is>
      </c>
      <c r="B1" s="2" t="inlineStr">
        <is>
          <t>12 Months Ended</t>
        </is>
      </c>
    </row>
    <row r="2">
      <c r="B2" s="2" t="inlineStr">
        <is>
          <t>Dec. 31, 2021PEN (S/)</t>
        </is>
      </c>
      <c r="C2" s="2" t="inlineStr">
        <is>
          <t>Dec. 31, 2020PEN (S/)</t>
        </is>
      </c>
    </row>
    <row r="3">
      <c r="A3" s="3" t="inlineStr">
        <is>
          <t>Disclosure of Significant accounting policies [Line Items]</t>
        </is>
      </c>
    </row>
    <row r="4">
      <c r="A4" s="4" t="inlineStr">
        <is>
          <t>Transfer From Property Furniture and Fquipment to Investment property</t>
        </is>
      </c>
      <c r="B4" s="4" t="inlineStr">
        <is>
          <t>S/ 1,615,000</t>
        </is>
      </c>
      <c r="C4" s="4" t="inlineStr">
        <is>
          <t>S/ 5,201,000</t>
        </is>
      </c>
    </row>
    <row r="5">
      <c r="A5" s="4" t="inlineStr">
        <is>
          <t>Interest rate not significant</t>
        </is>
      </c>
      <c r="B5" s="5" t="n">
        <v>3</v>
      </c>
    </row>
    <row r="6">
      <c r="A6" s="4" t="inlineStr">
        <is>
          <t>Actuarial assumption of expected rates of inflation</t>
        </is>
      </c>
      <c r="B6" s="4" t="inlineStr">
        <is>
          <t>0.00%</t>
        </is>
      </c>
    </row>
    <row r="7">
      <c r="A7" s="4" t="inlineStr">
        <is>
          <t>Bottom of range [member]</t>
        </is>
      </c>
    </row>
    <row r="8">
      <c r="A8" s="3" t="inlineStr">
        <is>
          <t>Disclosure of Significant accounting policies [Line Items]</t>
        </is>
      </c>
    </row>
    <row r="9">
      <c r="A9" s="4" t="inlineStr">
        <is>
          <t>Intangible asset, amortization period</t>
        </is>
      </c>
      <c r="B9" s="4" t="inlineStr">
        <is>
          <t>4 years</t>
        </is>
      </c>
    </row>
    <row r="10">
      <c r="A10" s="4" t="inlineStr">
        <is>
          <t>Top of range [member]</t>
        </is>
      </c>
    </row>
    <row r="11">
      <c r="A11" s="3" t="inlineStr">
        <is>
          <t>Disclosure of Significant accounting policies [Line Items]</t>
        </is>
      </c>
    </row>
    <row r="12">
      <c r="A12" s="4" t="inlineStr">
        <is>
          <t>Intangible asset, amortization period</t>
        </is>
      </c>
      <c r="B12"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expected credit loss models relies on  macroeconomic variables (Detail)</t>
        </is>
      </c>
      <c r="B1" s="2" t="inlineStr">
        <is>
          <t>Dec. 31, 2021</t>
        </is>
      </c>
      <c r="C1" s="2" t="inlineStr">
        <is>
          <t>Dec. 31, 2020</t>
        </is>
      </c>
    </row>
    <row r="2">
      <c r="A2" s="4" t="inlineStr">
        <is>
          <t>GDP Growth [Member]</t>
        </is>
      </c>
    </row>
    <row r="3">
      <c r="A3" s="3" t="inlineStr">
        <is>
          <t>Disclosure of Expected Credit Loss Models Relies on Macroeconomic Variables [Line Items]</t>
        </is>
      </c>
    </row>
    <row r="4">
      <c r="A4" s="4" t="inlineStr">
        <is>
          <t>Expected credit loss rate</t>
        </is>
      </c>
      <c r="B4" s="4" t="inlineStr">
        <is>
          <t xml:space="preserve"> </t>
        </is>
      </c>
      <c r="C4" s="4" t="inlineStr">
        <is>
          <t xml:space="preserve"> </t>
        </is>
      </c>
    </row>
    <row r="5">
      <c r="A5" s="4" t="inlineStr">
        <is>
          <t>Unemployment Rate [Member]</t>
        </is>
      </c>
    </row>
    <row r="6">
      <c r="A6" s="3" t="inlineStr">
        <is>
          <t>Disclosure of Expected Credit Loss Models Relies on Macroeconomic Variables [Line Items]</t>
        </is>
      </c>
    </row>
    <row r="7">
      <c r="A7" s="4" t="inlineStr">
        <is>
          <t>Expected credit loss rate</t>
        </is>
      </c>
      <c r="C7" s="4" t="inlineStr">
        <is>
          <t xml:space="preserve"> </t>
        </is>
      </c>
    </row>
    <row r="8">
      <c r="A8" s="4" t="inlineStr">
        <is>
          <t>Gross Capital Formation [Member]</t>
        </is>
      </c>
    </row>
    <row r="9">
      <c r="A9" s="3" t="inlineStr">
        <is>
          <t>Disclosure of Expected Credit Loss Models Relies on Macroeconomic Variables [Line Items]</t>
        </is>
      </c>
    </row>
    <row r="10">
      <c r="A10" s="4" t="inlineStr">
        <is>
          <t>Expected credit loss rate</t>
        </is>
      </c>
      <c r="B10" s="4" t="inlineStr">
        <is>
          <t xml:space="preserve"> </t>
        </is>
      </c>
    </row>
    <row r="11">
      <c r="A11" s="4" t="inlineStr">
        <is>
          <t>Consumer [Member]</t>
        </is>
      </c>
    </row>
    <row r="12">
      <c r="A12" s="3" t="inlineStr">
        <is>
          <t>Disclosure of Expected Credit Loss Models Relies on Macroeconomic Variables [Line Items]</t>
        </is>
      </c>
    </row>
    <row r="13">
      <c r="A13" s="4" t="inlineStr">
        <is>
          <t>Expected credit loss rate</t>
        </is>
      </c>
      <c r="B13" s="4" t="inlineStr">
        <is>
          <t xml:space="preserve"> </t>
        </is>
      </c>
      <c r="C13" s="4" t="inlineStr">
        <is>
          <t xml:space="preserve"> </t>
        </is>
      </c>
    </row>
    <row r="14">
      <c r="A14" s="4" t="inlineStr">
        <is>
          <t>Domestic Demand [Member]</t>
        </is>
      </c>
    </row>
    <row r="15">
      <c r="A15" s="3" t="inlineStr">
        <is>
          <t>Disclosure of Expected Credit Loss Models Relies on Macroeconomic Variables [Line Items]</t>
        </is>
      </c>
    </row>
    <row r="16">
      <c r="A16" s="4" t="inlineStr">
        <is>
          <t>Expected credit loss rate</t>
        </is>
      </c>
      <c r="B16" s="4" t="inlineStr">
        <is>
          <t xml:space="preserve"> </t>
        </is>
      </c>
      <c r="C16" s="4" t="inlineStr">
        <is>
          <t xml:space="preserve"> </t>
        </is>
      </c>
    </row>
    <row r="17">
      <c r="A17" s="4" t="inlineStr">
        <is>
          <t>Purchase capacity [Member]</t>
        </is>
      </c>
    </row>
    <row r="18">
      <c r="A18" s="3" t="inlineStr">
        <is>
          <t>Disclosure of Expected Credit Loss Models Relies on Macroeconomic Variables [Line Items]</t>
        </is>
      </c>
    </row>
    <row r="19">
      <c r="A19" s="4" t="inlineStr">
        <is>
          <t>Expected credit loss rate</t>
        </is>
      </c>
      <c r="C19" s="4" t="inlineStr">
        <is>
          <t xml:space="preserve"> </t>
        </is>
      </c>
    </row>
    <row r="20">
      <c r="A20" s="4" t="inlineStr">
        <is>
          <t>Real Consumption [Member]</t>
        </is>
      </c>
    </row>
    <row r="21">
      <c r="A21" s="3" t="inlineStr">
        <is>
          <t>Disclosure of Expected Credit Loss Models Relies on Macroeconomic Variables [Line Items]</t>
        </is>
      </c>
    </row>
    <row r="22">
      <c r="A22" s="4" t="inlineStr">
        <is>
          <t>Expected credit loss rate</t>
        </is>
      </c>
      <c r="C22" s="4" t="inlineStr">
        <is>
          <t xml:space="preserve"> </t>
        </is>
      </c>
    </row>
    <row r="23">
      <c r="A23" s="4" t="inlineStr">
        <is>
          <t>Unit Labour Cost [Member]</t>
        </is>
      </c>
    </row>
    <row r="24">
      <c r="A24" s="3" t="inlineStr">
        <is>
          <t>Disclosure of Expected Credit Loss Models Relies on Macroeconomic Variables [Line Items]</t>
        </is>
      </c>
    </row>
    <row r="25">
      <c r="A25" s="4" t="inlineStr">
        <is>
          <t>Expected credit loss rate</t>
        </is>
      </c>
      <c r="C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Detail)</t>
        </is>
      </c>
      <c r="B1" s="2" t="inlineStr">
        <is>
          <t>12 Months Ended</t>
        </is>
      </c>
    </row>
    <row r="2">
      <c r="B2" s="2" t="inlineStr">
        <is>
          <t>Dec. 31, 2021</t>
        </is>
      </c>
    </row>
    <row r="3">
      <c r="A3" s="4" t="inlineStr">
        <is>
          <t>Buildings [member] | Bottom of range [member]</t>
        </is>
      </c>
    </row>
    <row r="4">
      <c r="A4" s="3" t="inlineStr">
        <is>
          <t>Disclosure of detailed information about property, plant and equipment [line items]</t>
        </is>
      </c>
    </row>
    <row r="5">
      <c r="A5" s="4" t="inlineStr">
        <is>
          <t>Useful life measured as period of time, property, plant and equipment</t>
        </is>
      </c>
      <c r="B5" s="4" t="inlineStr">
        <is>
          <t>40 years</t>
        </is>
      </c>
    </row>
    <row r="6">
      <c r="A6" s="4" t="inlineStr">
        <is>
          <t>Buildings [member] | Top of range [member]</t>
        </is>
      </c>
    </row>
    <row r="7">
      <c r="A7" s="3" t="inlineStr">
        <is>
          <t>Disclosure of detailed information about property, plant and equipment [line items]</t>
        </is>
      </c>
    </row>
    <row r="8">
      <c r="A8" s="4" t="inlineStr">
        <is>
          <t>Useful life measured as period of time, property, plant and equipment</t>
        </is>
      </c>
      <c r="B8" s="4" t="inlineStr">
        <is>
          <t>75 years</t>
        </is>
      </c>
    </row>
    <row r="9">
      <c r="A9" s="4" t="inlineStr">
        <is>
          <t>Leasehold improvements [member]</t>
        </is>
      </c>
    </row>
    <row r="10">
      <c r="A10" s="3" t="inlineStr">
        <is>
          <t>Disclosure of detailed information about property, plant and equipment [line items]</t>
        </is>
      </c>
    </row>
    <row r="11">
      <c r="A11" s="4" t="inlineStr">
        <is>
          <t>Useful life measured as period of time, property, plant and equipment</t>
        </is>
      </c>
      <c r="B11" s="4" t="inlineStr">
        <is>
          <t>5 years</t>
        </is>
      </c>
    </row>
    <row r="12">
      <c r="A12" s="4" t="inlineStr">
        <is>
          <t>Furniture and equipment [member]</t>
        </is>
      </c>
    </row>
    <row r="13">
      <c r="A13" s="3" t="inlineStr">
        <is>
          <t>Disclosure of detailed information about property, plant and equipment [line items]</t>
        </is>
      </c>
    </row>
    <row r="14">
      <c r="A14" s="4" t="inlineStr">
        <is>
          <t>Useful life measured as period of time, property, plant and equipment</t>
        </is>
      </c>
      <c r="B14" s="4" t="inlineStr">
        <is>
          <t>10 years</t>
        </is>
      </c>
    </row>
    <row r="15">
      <c r="A15" s="4" t="inlineStr">
        <is>
          <t>Vehicles [member]</t>
        </is>
      </c>
    </row>
    <row r="16">
      <c r="A16" s="3" t="inlineStr">
        <is>
          <t>Disclosure of detailed information about property, plant and equipment [line items]</t>
        </is>
      </c>
    </row>
    <row r="17">
      <c r="A17" s="4" t="inlineStr">
        <is>
          <t>Useful life measured as period of time, property, plant and equipment</t>
        </is>
      </c>
      <c r="B17"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nsolidated financial information as follows (Detail) - PEN (S/) S/ in Thousands</t>
        </is>
      </c>
      <c r="B1" s="2" t="inlineStr">
        <is>
          <t>12 Months Ended</t>
        </is>
      </c>
    </row>
    <row r="2">
      <c r="B2" s="2" t="inlineStr">
        <is>
          <t>Dec. 31, 2021</t>
        </is>
      </c>
      <c r="C2" s="2" t="inlineStr">
        <is>
          <t>Dec. 31, 2020</t>
        </is>
      </c>
      <c r="D2" s="2" t="inlineStr">
        <is>
          <t>Dec. 31, 2019</t>
        </is>
      </c>
    </row>
    <row r="3">
      <c r="A3" s="3" t="inlineStr">
        <is>
          <t>Consolidated statement of financial position</t>
        </is>
      </c>
    </row>
    <row r="4">
      <c r="A4" s="4" t="inlineStr">
        <is>
          <t>Insurance contract liabilities</t>
        </is>
      </c>
      <c r="B4" s="4" t="inlineStr">
        <is>
          <t>S/ 11,958,058</t>
        </is>
      </c>
      <c r="C4" s="4" t="inlineStr">
        <is>
          <t>S/ 12,501,723</t>
        </is>
      </c>
    </row>
    <row r="5">
      <c r="A5" s="4" t="inlineStr">
        <is>
          <t>Other accounts payable, provisions and other liabilities</t>
        </is>
      </c>
      <c r="B5" s="5" t="n">
        <v>2477601</v>
      </c>
      <c r="C5" s="5" t="n">
        <v>2146152</v>
      </c>
    </row>
    <row r="6">
      <c r="A6" s="3" t="inlineStr">
        <is>
          <t>Consolidatedstatement of income</t>
        </is>
      </c>
    </row>
    <row r="7">
      <c r="A7" s="4" t="inlineStr">
        <is>
          <t>Interest and similar expenses</t>
        </is>
      </c>
      <c r="B7" s="5" t="n">
        <v>1057937</v>
      </c>
      <c r="C7" s="5" t="n">
        <v>1192284</v>
      </c>
      <c r="D7" s="4" t="inlineStr">
        <is>
          <t>S/ 1,423,963</t>
        </is>
      </c>
    </row>
    <row r="8">
      <c r="A8" s="4" t="inlineStr">
        <is>
          <t>Net premiums earned</t>
        </is>
      </c>
      <c r="B8" s="5" t="n">
        <v>645267</v>
      </c>
      <c r="C8" s="5" t="n">
        <v>514981</v>
      </c>
      <c r="D8" s="5" t="n">
        <v>420633</v>
      </c>
    </row>
    <row r="9">
      <c r="A9" s="4" t="inlineStr">
        <is>
          <t>Net claims and benefits incurred for life insurance contracts and others</t>
        </is>
      </c>
      <c r="B9" s="4" t="inlineStr">
        <is>
          <t>S/ 917,346</t>
        </is>
      </c>
      <c r="C9" s="4" t="inlineStr">
        <is>
          <t>S/ 794,051</t>
        </is>
      </c>
      <c r="D9" s="5" t="n">
        <v>700264</v>
      </c>
    </row>
    <row r="10">
      <c r="A10" s="4" t="inlineStr">
        <is>
          <t>Parent [member] | Before Reclassification [Member]</t>
        </is>
      </c>
    </row>
    <row r="11">
      <c r="A11" s="3" t="inlineStr">
        <is>
          <t>Consolidated statement of financial position</t>
        </is>
      </c>
    </row>
    <row r="12">
      <c r="A12" s="4" t="inlineStr">
        <is>
          <t>Insurance contract liabilities</t>
        </is>
      </c>
      <c r="D12" s="5" t="n">
        <v>11338810</v>
      </c>
    </row>
    <row r="13">
      <c r="A13" s="4" t="inlineStr">
        <is>
          <t>Other accounts payable, provisions and other liabilities</t>
        </is>
      </c>
      <c r="D13" s="5" t="n">
        <v>2048048</v>
      </c>
    </row>
    <row r="14">
      <c r="A14" s="3" t="inlineStr">
        <is>
          <t>Consolidatedstatement of income</t>
        </is>
      </c>
    </row>
    <row r="15">
      <c r="A15" s="4" t="inlineStr">
        <is>
          <t>Interest and similar expenses</t>
        </is>
      </c>
      <c r="D15" s="5" t="n">
        <v>-1407897</v>
      </c>
    </row>
    <row r="16">
      <c r="A16" s="4" t="inlineStr">
        <is>
          <t>Net premiums earned</t>
        </is>
      </c>
      <c r="D16" s="5" t="n">
        <v>426608</v>
      </c>
    </row>
    <row r="17">
      <c r="A17" s="4" t="inlineStr">
        <is>
          <t>Net claims and benefits incurred for life insurance contracts and others</t>
        </is>
      </c>
      <c r="D17" s="5" t="n">
        <v>-722305</v>
      </c>
    </row>
    <row r="18">
      <c r="A18" s="4" t="inlineStr">
        <is>
          <t>Parent [member] | Reclassification [Member]</t>
        </is>
      </c>
    </row>
    <row r="19">
      <c r="A19" s="3" t="inlineStr">
        <is>
          <t>Consolidated statement of financial position</t>
        </is>
      </c>
    </row>
    <row r="20">
      <c r="A20" s="4" t="inlineStr">
        <is>
          <t>Insurance contract liabilities</t>
        </is>
      </c>
      <c r="D20" s="5" t="n">
        <v>87821</v>
      </c>
    </row>
    <row r="21">
      <c r="A21" s="4" t="inlineStr">
        <is>
          <t>Other accounts payable, provisions and other liabilities</t>
        </is>
      </c>
      <c r="D21" s="5" t="n">
        <v>-87821</v>
      </c>
    </row>
    <row r="22">
      <c r="A22" s="3" t="inlineStr">
        <is>
          <t>Consolidatedstatement of income</t>
        </is>
      </c>
    </row>
    <row r="23">
      <c r="A23" s="4" t="inlineStr">
        <is>
          <t>Interest and similar expenses</t>
        </is>
      </c>
      <c r="D23" s="5" t="n">
        <v>-16066</v>
      </c>
    </row>
    <row r="24">
      <c r="A24" s="4" t="inlineStr">
        <is>
          <t>Net premiums earned</t>
        </is>
      </c>
      <c r="D24" s="5" t="n">
        <v>-5975</v>
      </c>
    </row>
    <row r="25">
      <c r="A25" s="4" t="inlineStr">
        <is>
          <t>Net claims and benefits incurred for life insurance contracts and others</t>
        </is>
      </c>
      <c r="D25" s="5" t="n">
        <v>22041</v>
      </c>
    </row>
    <row r="26">
      <c r="A26" s="4" t="inlineStr">
        <is>
          <t>Parent [member] | After Reclassification [Member]</t>
        </is>
      </c>
    </row>
    <row r="27">
      <c r="A27" s="3" t="inlineStr">
        <is>
          <t>Consolidated statement of financial position</t>
        </is>
      </c>
    </row>
    <row r="28">
      <c r="A28" s="4" t="inlineStr">
        <is>
          <t>Insurance contract liabilities</t>
        </is>
      </c>
      <c r="D28" s="5" t="n">
        <v>11426631</v>
      </c>
    </row>
    <row r="29">
      <c r="A29" s="4" t="inlineStr">
        <is>
          <t>Other accounts payable, provisions and other liabilities</t>
        </is>
      </c>
      <c r="D29" s="5" t="n">
        <v>1960227</v>
      </c>
    </row>
    <row r="30">
      <c r="A30" s="3" t="inlineStr">
        <is>
          <t>Consolidatedstatement of income</t>
        </is>
      </c>
    </row>
    <row r="31">
      <c r="A31" s="4" t="inlineStr">
        <is>
          <t>Interest and similar expenses</t>
        </is>
      </c>
      <c r="D31" s="5" t="n">
        <v>-1423963</v>
      </c>
    </row>
    <row r="32">
      <c r="A32" s="4" t="inlineStr">
        <is>
          <t>Net premiums earned</t>
        </is>
      </c>
      <c r="D32" s="5" t="n">
        <v>420633</v>
      </c>
    </row>
    <row r="33">
      <c r="A33" s="4" t="inlineStr">
        <is>
          <t>Net claims and benefits incurred for life insurance contracts and others</t>
        </is>
      </c>
      <c r="D33" s="4" t="inlineStr">
        <is>
          <t>S/ (700,264)</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bank funds - Summary of cash and due from banks (Detail) - PEN (S/) S/ in Thousands</t>
        </is>
      </c>
      <c r="B1" s="2" t="inlineStr">
        <is>
          <t>Dec. 31, 2021</t>
        </is>
      </c>
      <c r="C1" s="2" t="inlineStr">
        <is>
          <t>Dec. 31, 2020</t>
        </is>
      </c>
    </row>
    <row r="2">
      <c r="A2" s="3" t="inlineStr">
        <is>
          <t>Cash and cash equivalents [abstract]</t>
        </is>
      </c>
    </row>
    <row r="3">
      <c r="A3" s="4" t="inlineStr">
        <is>
          <t>Cash and clearing</t>
        </is>
      </c>
      <c r="B3" s="4" t="inlineStr">
        <is>
          <t>S/ 2,363,326</t>
        </is>
      </c>
      <c r="C3" s="4" t="inlineStr">
        <is>
          <t>S/ 2,152,432</t>
        </is>
      </c>
    </row>
    <row r="4">
      <c r="A4" s="4" t="inlineStr">
        <is>
          <t>Deposits in the BCRP</t>
        </is>
      </c>
      <c r="B4" s="5" t="n">
        <v>10445851</v>
      </c>
      <c r="C4" s="5" t="n">
        <v>14102067</v>
      </c>
    </row>
    <row r="5">
      <c r="A5" s="4" t="inlineStr">
        <is>
          <t>Deposits in banks</t>
        </is>
      </c>
      <c r="B5" s="5" t="n">
        <v>3607134</v>
      </c>
      <c r="C5" s="5" t="n">
        <v>1891420</v>
      </c>
    </row>
    <row r="6">
      <c r="A6" s="4" t="inlineStr">
        <is>
          <t>Accrued interest</t>
        </is>
      </c>
      <c r="B6" s="5" t="n">
        <v>3350</v>
      </c>
      <c r="C6" s="5" t="n">
        <v>1879</v>
      </c>
    </row>
    <row r="7">
      <c r="A7" s="4" t="inlineStr">
        <is>
          <t>Total cash</t>
        </is>
      </c>
      <c r="B7" s="5" t="n">
        <v>16419661</v>
      </c>
      <c r="C7" s="5" t="n">
        <v>18147798</v>
      </c>
    </row>
    <row r="8">
      <c r="A8" s="4" t="inlineStr">
        <is>
          <t>Restricted funds</t>
        </is>
      </c>
      <c r="B8" s="5" t="n">
        <v>684804</v>
      </c>
      <c r="C8" s="5" t="n">
        <v>617684</v>
      </c>
    </row>
    <row r="9">
      <c r="A9" s="4" t="inlineStr">
        <is>
          <t>Cash and cash equivalents</t>
        </is>
      </c>
      <c r="B9" s="4" t="inlineStr">
        <is>
          <t>S/ 17,104,465</t>
        </is>
      </c>
      <c r="C9" s="4" t="inlineStr">
        <is>
          <t>S/ 18,765,48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bank funds - Summary of legal reserve (Detail) - PEN (S/) S/ in Thousands</t>
        </is>
      </c>
      <c r="B1" s="2" t="inlineStr">
        <is>
          <t>Dec. 31, 2021</t>
        </is>
      </c>
      <c r="C1" s="2" t="inlineStr">
        <is>
          <t>Dec. 31, 2020</t>
        </is>
      </c>
    </row>
    <row r="2">
      <c r="A2" s="3" t="inlineStr">
        <is>
          <t>Cash and cash equivalents [Line Items]</t>
        </is>
      </c>
    </row>
    <row r="3">
      <c r="A3" s="4" t="inlineStr">
        <is>
          <t>Legal reserve</t>
        </is>
      </c>
      <c r="B3" s="4" t="inlineStr">
        <is>
          <t>S/ 8,537,752</t>
        </is>
      </c>
      <c r="C3" s="4" t="inlineStr">
        <is>
          <t>S/ 6,561,988</t>
        </is>
      </c>
    </row>
    <row r="4">
      <c r="A4" s="4" t="inlineStr">
        <is>
          <t>Non-mandatory reserve</t>
        </is>
      </c>
      <c r="B4" s="5" t="n">
        <v>4271373</v>
      </c>
      <c r="C4" s="5" t="n">
        <v>9692461</v>
      </c>
    </row>
    <row r="5">
      <c r="A5" s="4" t="inlineStr">
        <is>
          <t>Cash balances not subject to legal reserve</t>
        </is>
      </c>
      <c r="B5" s="5" t="n">
        <v>52</v>
      </c>
      <c r="C5" s="5" t="n">
        <v>50</v>
      </c>
    </row>
    <row r="6">
      <c r="A6" s="4" t="inlineStr">
        <is>
          <t>Total</t>
        </is>
      </c>
      <c r="B6" s="5" t="n">
        <v>12809177</v>
      </c>
      <c r="C6" s="5" t="n">
        <v>16254499</v>
      </c>
    </row>
    <row r="7">
      <c r="A7" s="4" t="inlineStr">
        <is>
          <t>Deposits in the BCRP [member]</t>
        </is>
      </c>
    </row>
    <row r="8">
      <c r="A8" s="3" t="inlineStr">
        <is>
          <t>Cash and cash equivalents [Line Items]</t>
        </is>
      </c>
    </row>
    <row r="9">
      <c r="A9" s="4" t="inlineStr">
        <is>
          <t>Legal reserve</t>
        </is>
      </c>
      <c r="B9" s="5" t="n">
        <v>6366151</v>
      </c>
      <c r="C9" s="5" t="n">
        <v>4603067</v>
      </c>
    </row>
    <row r="10">
      <c r="A10" s="4" t="inlineStr">
        <is>
          <t>Cash in vaults {member]</t>
        </is>
      </c>
    </row>
    <row r="11">
      <c r="A11" s="3" t="inlineStr">
        <is>
          <t>Cash and cash equivalents [Line Items]</t>
        </is>
      </c>
    </row>
    <row r="12">
      <c r="A12" s="4" t="inlineStr">
        <is>
          <t>Legal reserve</t>
        </is>
      </c>
      <c r="B12" s="5" t="n">
        <v>2171601</v>
      </c>
      <c r="C12" s="5" t="n">
        <v>1958921</v>
      </c>
    </row>
    <row r="13">
      <c r="A13" s="4" t="inlineStr">
        <is>
          <t>Overnight BCRP deposits [member]</t>
        </is>
      </c>
    </row>
    <row r="14">
      <c r="A14" s="3" t="inlineStr">
        <is>
          <t>Cash and cash equivalents [Line Items]</t>
        </is>
      </c>
    </row>
    <row r="15">
      <c r="A15" s="4" t="inlineStr">
        <is>
          <t>Non-mandatory reserve</t>
        </is>
      </c>
      <c r="B15" s="5" t="n">
        <v>4079700</v>
      </c>
      <c r="C15" s="5" t="n">
        <v>9499000</v>
      </c>
    </row>
    <row r="16">
      <c r="A16" s="4" t="inlineStr">
        <is>
          <t>Cash and clearing [member]</t>
        </is>
      </c>
    </row>
    <row r="17">
      <c r="A17" s="3" t="inlineStr">
        <is>
          <t>Cash and cash equivalents [Line Items]</t>
        </is>
      </c>
    </row>
    <row r="18">
      <c r="A18" s="4" t="inlineStr">
        <is>
          <t>Non-mandatory reserve</t>
        </is>
      </c>
      <c r="B18" s="4" t="inlineStr">
        <is>
          <t>S/ 191,673</t>
        </is>
      </c>
      <c r="C18" s="4" t="inlineStr">
        <is>
          <t>S/ 193,46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ies</t>
        </is>
      </c>
      <c r="B1" s="2" t="inlineStr">
        <is>
          <t>12 Months Ended</t>
        </is>
      </c>
    </row>
    <row r="2">
      <c r="B2" s="2" t="inlineStr">
        <is>
          <t>Dec. 31, 2021</t>
        </is>
      </c>
    </row>
    <row r="3">
      <c r="A3" s="3" t="inlineStr">
        <is>
          <t>Text Block [Abstract]</t>
        </is>
      </c>
    </row>
    <row r="4">
      <c r="A4" s="4" t="inlineStr">
        <is>
          <t>Subsidiaries</t>
        </is>
      </c>
      <c r="B4" s="4" t="inlineStr">
        <is>
          <t xml:space="preserve">2. Subsidiaries IFS’s Subsidiaries include the following:
(a) Banco Internacional del Peru S.A.A. - Interbank and Subsidiaries - Interbank is incorporated in Peru and is authorized by the Superintendence of Banking, Insurance and Private Pension Funds (henceforth “SBS”, by its Spanish acronym) to operate as a universal bank in accordance with Peruvian legislation. The Bank’s operations are governed by the General Act of the Banking and Insurance System and Organic Act of the SBS – Act No. 26702 (henceforth “the Banking and Insurance Act”), that establishes the requirements, rights, obligations, restrictions and other operating conditions that financial and insurance entities must comply with in Peru. As of December 31, 2021, Interbank had 189 offices (215 offices as of December 31, 2020). Additionally, it holds approximately 100 percent of the shares of the following Subsidiaries:
Entity Activity
Internacional de Títulos Sociedad Titulizadora S.A. - Intertítulos S.T. Manages securitization funds.
Compañía de Servicios Conexos Expressnet S.A.C. Services related to credit card transactions or products related to the brand “American Express”.
(b) Interseguro Compañía de Seguros S.A. and Subsidiary - Interseguro is incorporated in Peru and its operations are governed by the Banking and Insurance Act. It is authorized by the SBS to issue life and general risk insurance contracts. Interseguro holds participations in Patrimonio Fideicometido D.S.093-2002-EF, t respectively; see Note 7. For accounting purposes and under IFRS 10 “Consolidated Financial Statements” the assets included in said structure are considered “silos”, because they are ring-fenced parts of the wider structured entity (the Patrimonio Fideicometido - Interproperties Peru). The Group has ownership and decision-making power over these properties and the Group has the exposure or rights to their returns; therefore, the Group has consolidated the silos containing the investment properties that it controls. In June and September 2019, Interseguro sold the entirety of its participation, equivalent to 15 percent, of the land lot located in Miraflores (Lima) called “Cuartel San Martín” to Urbi Propiedades S.A.C., a related entity, for an amount of S/63,132,000; Note 7(e). Additionally, in November 2019, Interseguro and Interproperties Peru transferred an investment property (Lillingstone land lot, located in San Isidro) in favor of Interseguro, as well as the annulment of the corresponding certificates of participation. The amount of the transferred property amounted to S/253,557,000.
(c) Inteligo Group Corp. and Subsidiaries - Inteligo is an entity incorporated in the Republic of Panama. As of December 31, 2021 and 2020, it holds 100 percent of the shares of the following Subsidiaries:
Entity Activity
Inteligo Bank Ltd. It is incorporated in The Commonwealth of the Bahamas and has a branch established in the Republic of Panama that operates under an international license issued by the Superintendence of Banks of the Republic of Panama. Its main activity is to provide private and institutional banking services, mainly to Peruvian citizens.
Inteligo Sociedad Agente de Bolsa S.A. It is a brokerage firm incorporated in Peru .
Inteligo Peru Holding S.A.C. It is a financial holdin percent interest in Interfondos S.A. Sociedad Administradora de Fondos, a company that manages mutual funds and investment funds.
Inteligo USA, Inc. It was incorporated in the United States of America in January 2019 and provides investment consultancy and related services.
(d) Negocios e Inmuebles S.A. and Holding Retail Peru S.A. - These entities were acquired by IFS as part of the purchase of Seguros Sura and Hipotecaria Sura in 2017; Note 9(b). In April 2021, Negocios e Inmuebles S.A. (the absorbing company) merged with Holding Retail Peru S.A. (the absorbed company), the latter being extinguished without liquidation. As of December 31, 2021, Negocios e Inmuebles S.A., hol
(e) San Borja Global Opportunities S.A.C. - Its corporate purpose is the marketing of products and services through Internet, telephony or related and it operates under the name of Shopstar, an online marketplace, dedicated to the sale of products from different stores locally.
(f) IFS Digital S.A.C. – Its corporate purpose is to perform any type of investments and related services and was incorporated in August 2020. The table below presents a summary of the consolidated financial statements of the main Subsidiaries, before adjustments and eliminations for consolidation, as of December 31, 2021 and 2020, in accordance with the IFRS. For information on business segments, see Note 28:
Interbank and Subsidiaries Interseguro Inteligo and Subsidiaries
2021 2020 2021 2020 2021 2020
S/(000) S/(000) S/(000) S/(000) S/(000) S/(000)
Consolidated statement of financial position -
Cash and due from banks 14,390,759 17,702,412 1,055,105 358,035 1,533,043 596,796
Financial Investments 10,062,243 8,966,316 11,951,454 12,895,017 2,314,331 1,881,043
Loans, net 41,307,369 38,859,028 — — 1,698,397 1,660,526
Investment property — — 1,224,454 1,043,978 — —
Total assets 68,584,019 68,038,621 14,743,405 14,786,389 5,722,539 4,308,618
Deposits and obligations 44,966,330 44,576,836 — — 4,171,832 2,855,498
Due to banks and correspondents 8,112,667 9,359,157 226,742 1,117 183,441 300,603
Bonds, notes and other obligations 6,938,988 6,491,890 262,933 238,993 — —
Insurance contract liabilities — — 11,819,263 12,362,929 — —
Total liabilities 61,581,982 61,814,096 13,233,420 13,321,241 4,427,452 3,233,691
Equity attributable to IFS’s shareholders 7,002,037 6,224,525 1,509,985 1,465,148 1,295,087 1,074,927
Consolidated statement of income -
Net interest and similar income 2,743,750 2,783,057 736,912 616,887 114,488 111,762
Impairment loss on loans, net of recoveries (379,034 ) (2,393,923 ) — — (2,543 ) (21 )
Loss (recovery) due to impairment of financial investments (527 ) 170 33,198 (33,819 ) (1,615 ) 745
Net gain of investment property — — 21,969 5,438 — —
Fee income from financial services, net 677,461 619,842 (6,802 ) (6,056 ) 196,959 163,968
Insurance premiums and claims — — (272,037 ) (279,070 ) — —
Net profit (loss) for the year attributable to IFS’s shareholders 1,360,278 (5,672 ) 339,233 200,826 283,545 243,1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bank funds - Summary of restricted fund (Detail) - PEN (S/) S/ in Thousands</t>
        </is>
      </c>
      <c r="B1" s="2" t="inlineStr">
        <is>
          <t>Dec. 31, 2021</t>
        </is>
      </c>
      <c r="C1" s="2" t="inlineStr">
        <is>
          <t>Dec. 31, 2020</t>
        </is>
      </c>
    </row>
    <row r="2">
      <c r="A2" s="3" t="inlineStr">
        <is>
          <t>Cash and cash equivalents [abstract]</t>
        </is>
      </c>
    </row>
    <row r="3">
      <c r="A3" s="4" t="inlineStr">
        <is>
          <t>Repurchase agreements with the BCRP</t>
        </is>
      </c>
      <c r="B3" s="4" t="inlineStr">
        <is>
          <t>S/ 419,410</t>
        </is>
      </c>
      <c r="C3" s="4" t="inlineStr">
        <is>
          <t>S/ 542,922</t>
        </is>
      </c>
    </row>
    <row r="4">
      <c r="A4" s="4" t="inlineStr">
        <is>
          <t>Derivative financial instruments</t>
        </is>
      </c>
      <c r="B4" s="5" t="n">
        <v>121613</v>
      </c>
      <c r="C4" s="5" t="n">
        <v>70559</v>
      </c>
    </row>
    <row r="5">
      <c r="A5" s="4" t="inlineStr">
        <is>
          <t>Inter-bank transfers</t>
        </is>
      </c>
      <c r="B5" s="5" t="n">
        <v>141681</v>
      </c>
      <c r="C5" s="5" t="n">
        <v>0</v>
      </c>
    </row>
    <row r="6">
      <c r="A6" s="4" t="inlineStr">
        <is>
          <t>Others</t>
        </is>
      </c>
      <c r="B6" s="5" t="n">
        <v>2100</v>
      </c>
      <c r="C6" s="5" t="n">
        <v>4203</v>
      </c>
    </row>
    <row r="7">
      <c r="A7" s="4" t="inlineStr">
        <is>
          <t>Total</t>
        </is>
      </c>
      <c r="B7" s="4" t="inlineStr">
        <is>
          <t>S/ 684,804</t>
        </is>
      </c>
      <c r="C7" s="4" t="inlineStr">
        <is>
          <t>S/ 617,684</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sh and due from banks and inter-bank funds - Additional information (Detail)</t>
        </is>
      </c>
      <c r="B1" s="2" t="inlineStr">
        <is>
          <t>Dec. 31, 2021</t>
        </is>
      </c>
      <c r="C1" s="2" t="inlineStr">
        <is>
          <t>Dec. 31, 2020</t>
        </is>
      </c>
    </row>
    <row r="2">
      <c r="A2" s="3" t="inlineStr">
        <is>
          <t>Cash and cash equivalents [abstract]</t>
        </is>
      </c>
    </row>
    <row r="3">
      <c r="A3" s="4" t="inlineStr">
        <is>
          <t>Foreign currency accrued interest percentage</t>
        </is>
      </c>
      <c r="B3" s="4" t="inlineStr">
        <is>
          <t>0.01%</t>
        </is>
      </c>
      <c r="C3" s="4" t="inlineStr">
        <is>
          <t>0.01%</t>
        </is>
      </c>
    </row>
    <row r="4">
      <c r="A4" s="4" t="inlineStr">
        <is>
          <t>National currency interest rate on inter-bank funds assets</t>
        </is>
      </c>
      <c r="B4" s="4" t="inlineStr">
        <is>
          <t>2.50%</t>
        </is>
      </c>
      <c r="C4" s="4" t="inlineStr">
        <is>
          <t>0.25%</t>
        </is>
      </c>
    </row>
    <row r="5">
      <c r="A5" s="4" t="inlineStr">
        <is>
          <t>Foreign currency interest rate on inter-bank funds liabilities</t>
        </is>
      </c>
      <c r="C5" s="4" t="inlineStr">
        <is>
          <t>0.25%</t>
        </is>
      </c>
    </row>
    <row r="6">
      <c r="A6" s="4" t="inlineStr">
        <is>
          <t>Local currency accrued interest percentage</t>
        </is>
      </c>
      <c r="B6" s="4" t="inlineStr">
        <is>
          <t>2.50%</t>
        </is>
      </c>
      <c r="C6" s="4" t="inlineStr">
        <is>
          <t>0.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 - PEN (S/) S/ in Thousands</t>
        </is>
      </c>
      <c r="B1" s="2" t="inlineStr">
        <is>
          <t>Dec. 31, 2021</t>
        </is>
      </c>
      <c r="C1" s="2" t="inlineStr">
        <is>
          <t>Dec. 31, 2020</t>
        </is>
      </c>
    </row>
    <row r="2">
      <c r="A2" s="3" t="inlineStr">
        <is>
          <t>Disclosure of financial assets [line items]</t>
        </is>
      </c>
    </row>
    <row r="3">
      <c r="A3" s="4" t="inlineStr">
        <is>
          <t>Financial investments</t>
        </is>
      </c>
      <c r="B3" s="4" t="inlineStr">
        <is>
          <t>S/ 24,547,294</t>
        </is>
      </c>
      <c r="C3" s="4" t="inlineStr">
        <is>
          <t>S/ 24,277,115</t>
        </is>
      </c>
    </row>
    <row r="4">
      <c r="A4" s="4" t="inlineStr">
        <is>
          <t>Accrued income</t>
        </is>
      </c>
      <c r="B4" s="5" t="n">
        <v>24547294</v>
      </c>
      <c r="C4" s="5" t="n">
        <v>24277115</v>
      </c>
    </row>
    <row r="5">
      <c r="A5" s="4" t="inlineStr">
        <is>
          <t>Debt instruments measured at fair value through other comprehensive income [member]</t>
        </is>
      </c>
    </row>
    <row r="6">
      <c r="A6" s="3" t="inlineStr">
        <is>
          <t>Disclosure of financial assets [line items]</t>
        </is>
      </c>
    </row>
    <row r="7">
      <c r="A7" s="4" t="inlineStr">
        <is>
          <t>Financial investments</t>
        </is>
      </c>
      <c r="B7" s="5" t="n">
        <v>17629787</v>
      </c>
      <c r="C7" s="5" t="n">
        <v>17902352</v>
      </c>
    </row>
    <row r="8">
      <c r="A8" s="4" t="inlineStr">
        <is>
          <t>Accrued income</t>
        </is>
      </c>
      <c r="B8" s="5" t="n">
        <v>291488</v>
      </c>
      <c r="C8" s="5" t="n">
        <v>251140</v>
      </c>
    </row>
    <row r="9">
      <c r="A9" s="4" t="inlineStr">
        <is>
          <t>Investments at amortized cost [member]</t>
        </is>
      </c>
    </row>
    <row r="10">
      <c r="A10" s="3" t="inlineStr">
        <is>
          <t>Disclosure of financial assets [line items]</t>
        </is>
      </c>
    </row>
    <row r="11">
      <c r="A11" s="4" t="inlineStr">
        <is>
          <t>Financial investments</t>
        </is>
      </c>
      <c r="B11" s="5" t="n">
        <v>3225174</v>
      </c>
      <c r="C11" s="5" t="n">
        <v>2650930</v>
      </c>
    </row>
    <row r="12">
      <c r="A12" s="4" t="inlineStr">
        <is>
          <t>Accrued income</t>
        </is>
      </c>
      <c r="B12" s="5" t="n">
        <v>70856</v>
      </c>
      <c r="C12" s="5" t="n">
        <v>56368</v>
      </c>
    </row>
    <row r="13">
      <c r="A13" s="4" t="inlineStr">
        <is>
          <t>Investments at fair value through profit or loss [member]</t>
        </is>
      </c>
    </row>
    <row r="14">
      <c r="A14" s="3" t="inlineStr">
        <is>
          <t>Disclosure of financial assets [line items]</t>
        </is>
      </c>
    </row>
    <row r="15">
      <c r="A15" s="4" t="inlineStr">
        <is>
          <t>Financial investments</t>
        </is>
      </c>
      <c r="B15" s="5" t="n">
        <v>2706271</v>
      </c>
      <c r="C15" s="5" t="n">
        <v>2042777</v>
      </c>
    </row>
    <row r="16">
      <c r="A16" s="4" t="inlineStr">
        <is>
          <t>Equity instruments measured at fair value through other comprehensive income [member]</t>
        </is>
      </c>
    </row>
    <row r="17">
      <c r="A17" s="3" t="inlineStr">
        <is>
          <t>Disclosure of financial assets [line items]</t>
        </is>
      </c>
    </row>
    <row r="18">
      <c r="A18" s="4" t="inlineStr">
        <is>
          <t>Financial investments</t>
        </is>
      </c>
      <c r="B18" s="5" t="n">
        <v>623718</v>
      </c>
      <c r="C18" s="5" t="n">
        <v>1373548</v>
      </c>
    </row>
    <row r="19">
      <c r="A19" s="4" t="inlineStr">
        <is>
          <t>Total financial investments [member]</t>
        </is>
      </c>
    </row>
    <row r="20">
      <c r="A20" s="3" t="inlineStr">
        <is>
          <t>Disclosure of financial assets [line items]</t>
        </is>
      </c>
    </row>
    <row r="21">
      <c r="A21" s="4" t="inlineStr">
        <is>
          <t>Financial investments</t>
        </is>
      </c>
      <c r="B21" s="4" t="inlineStr">
        <is>
          <t>S/ 24,184,950</t>
        </is>
      </c>
      <c r="C21" s="4" t="inlineStr">
        <is>
          <t>S/ 23,969,607</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vestments - Summary of debt instruments measured at fair value through other comprehensive income (Detail) - PEN (S/) S/ in Thousand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Unrealized gross amount - Gains</t>
        </is>
      </c>
      <c r="B4" s="4" t="inlineStr">
        <is>
          <t>S/ 288,923</t>
        </is>
      </c>
      <c r="C4" s="4" t="inlineStr">
        <is>
          <t>S/ 185,383</t>
        </is>
      </c>
      <c r="D4" s="4" t="inlineStr">
        <is>
          <t>S/ 112,215</t>
        </is>
      </c>
    </row>
    <row r="5">
      <c r="A5" s="4" t="inlineStr">
        <is>
          <t>Estimated fair value</t>
        </is>
      </c>
      <c r="B5" s="5" t="n">
        <v>17921275</v>
      </c>
      <c r="C5" s="5" t="n">
        <v>18153492</v>
      </c>
    </row>
    <row r="6">
      <c r="A6" s="4" t="inlineStr">
        <is>
          <t>Accrued interest</t>
        </is>
      </c>
      <c r="B6" s="5" t="n">
        <v>24547294</v>
      </c>
      <c r="C6" s="5" t="n">
        <v>24277115</v>
      </c>
    </row>
    <row r="7">
      <c r="A7" s="4" t="inlineStr">
        <is>
          <t>Debt instruments measured at fair value through other comprehensive income [member]</t>
        </is>
      </c>
    </row>
    <row r="8">
      <c r="A8" s="3" t="inlineStr">
        <is>
          <t>Disclosure of financial assets [line items]</t>
        </is>
      </c>
    </row>
    <row r="9">
      <c r="A9" s="4" t="inlineStr">
        <is>
          <t>Amortized cost</t>
        </is>
      </c>
      <c r="B9" s="5" t="n">
        <v>18275685</v>
      </c>
      <c r="C9" s="5" t="n">
        <v>16292604</v>
      </c>
    </row>
    <row r="10">
      <c r="A10" s="4" t="inlineStr">
        <is>
          <t>Unrealized gross amount - Gains</t>
        </is>
      </c>
      <c r="B10" s="5" t="n">
        <v>335077</v>
      </c>
      <c r="C10" s="5" t="n">
        <v>1731704</v>
      </c>
    </row>
    <row r="11">
      <c r="A11" s="4" t="inlineStr">
        <is>
          <t>Unrealized gross amount - Losses</t>
        </is>
      </c>
      <c r="B11" s="5" t="n">
        <v>-980975</v>
      </c>
      <c r="C11" s="5" t="n">
        <v>-121956</v>
      </c>
    </row>
    <row r="12">
      <c r="A12" s="4" t="inlineStr">
        <is>
          <t>Estimated fair value</t>
        </is>
      </c>
      <c r="B12" s="5" t="n">
        <v>17629787</v>
      </c>
      <c r="C12" s="5" t="n">
        <v>17902352</v>
      </c>
    </row>
    <row r="13">
      <c r="A13" s="4" t="inlineStr">
        <is>
          <t>Accrued interest</t>
        </is>
      </c>
      <c r="B13" s="5" t="n">
        <v>291488</v>
      </c>
      <c r="C13" s="5" t="n">
        <v>251140</v>
      </c>
    </row>
    <row r="14">
      <c r="A14" s="4" t="inlineStr">
        <is>
          <t>Debt instruments measured at fair value through other comprehensive income [member] | Corporate, leasing and subordinated bonds [member]</t>
        </is>
      </c>
    </row>
    <row r="15">
      <c r="A15" s="3" t="inlineStr">
        <is>
          <t>Disclosure of financial assets [line items]</t>
        </is>
      </c>
    </row>
    <row r="16">
      <c r="A16" s="4" t="inlineStr">
        <is>
          <t>Amortized cost</t>
        </is>
      </c>
      <c r="B16" s="5" t="n">
        <v>8125394</v>
      </c>
      <c r="C16" s="5" t="n">
        <v>8031775</v>
      </c>
    </row>
    <row r="17">
      <c r="A17" s="4" t="inlineStr">
        <is>
          <t>Unrealized gross amount - Gains</t>
        </is>
      </c>
      <c r="B17" s="5" t="n">
        <v>326929</v>
      </c>
      <c r="C17" s="5" t="n">
        <v>1046789</v>
      </c>
    </row>
    <row r="18">
      <c r="A18" s="4" t="inlineStr">
        <is>
          <t>Unrealized gross amount - Losses</t>
        </is>
      </c>
      <c r="B18" s="5" t="n">
        <v>-300143</v>
      </c>
      <c r="C18" s="5" t="n">
        <v>-121797</v>
      </c>
    </row>
    <row r="19">
      <c r="A19" s="4" t="inlineStr">
        <is>
          <t>Estimated fair value</t>
        </is>
      </c>
      <c r="B19" s="4" t="inlineStr">
        <is>
          <t>S/ 8,152,180</t>
        </is>
      </c>
      <c r="C19" s="4" t="inlineStr">
        <is>
          <t>S/ 8,956,767</t>
        </is>
      </c>
    </row>
    <row r="20">
      <c r="A20" s="4" t="inlineStr">
        <is>
          <t>Debt instruments measured at fair value through other comprehensive income [member] | Corporate, leasing and subordinated bonds [member] | Bottom of range [member]</t>
        </is>
      </c>
    </row>
    <row r="21">
      <c r="A21" s="3" t="inlineStr">
        <is>
          <t>Disclosure of financial assets [line items]</t>
        </is>
      </c>
    </row>
    <row r="22">
      <c r="A22" s="4" t="inlineStr">
        <is>
          <t>Annual effective interest rates - Domestic</t>
        </is>
      </c>
      <c r="B22" s="4" t="inlineStr">
        <is>
          <t>0.31%</t>
        </is>
      </c>
      <c r="C22" s="4" t="inlineStr">
        <is>
          <t>0.04%</t>
        </is>
      </c>
    </row>
    <row r="23">
      <c r="A23" s="4" t="inlineStr">
        <is>
          <t>Annual effective interest rates - Foreign</t>
        </is>
      </c>
      <c r="B23" s="4" t="inlineStr">
        <is>
          <t>0.74%</t>
        </is>
      </c>
      <c r="C23" s="4" t="inlineStr">
        <is>
          <t>0.44%</t>
        </is>
      </c>
    </row>
    <row r="24">
      <c r="A24" s="4" t="inlineStr">
        <is>
          <t>Debt instruments measured at fair value through other comprehensive income [member] | Corporate, leasing and subordinated bonds [member] | Top of range [member]</t>
        </is>
      </c>
    </row>
    <row r="25">
      <c r="A25" s="3" t="inlineStr">
        <is>
          <t>Disclosure of financial assets [line items]</t>
        </is>
      </c>
    </row>
    <row r="26">
      <c r="A26" s="4" t="inlineStr">
        <is>
          <t>Annual effective interest rates - Domestic</t>
        </is>
      </c>
      <c r="B26" s="4" t="inlineStr">
        <is>
          <t>12.48%</t>
        </is>
      </c>
      <c r="C26" s="4" t="inlineStr">
        <is>
          <t>13.33%</t>
        </is>
      </c>
    </row>
    <row r="27">
      <c r="A27" s="4" t="inlineStr">
        <is>
          <t>Annual effective interest rates - Foreign</t>
        </is>
      </c>
      <c r="B27" s="4" t="inlineStr">
        <is>
          <t>23.15%</t>
        </is>
      </c>
      <c r="C27" s="4" t="inlineStr">
        <is>
          <t>10.73%</t>
        </is>
      </c>
    </row>
    <row r="28">
      <c r="A28" s="4" t="inlineStr">
        <is>
          <t>Debt instruments measured at fair value through other comprehensive income [member] | Sovereign Bonds of the Republic of Peru [member]</t>
        </is>
      </c>
    </row>
    <row r="29">
      <c r="A29" s="3" t="inlineStr">
        <is>
          <t>Disclosure of financial assets [line items]</t>
        </is>
      </c>
    </row>
    <row r="30">
      <c r="A30" s="4" t="inlineStr">
        <is>
          <t>Amortized cost</t>
        </is>
      </c>
      <c r="B30" s="4" t="inlineStr">
        <is>
          <t>S/ 7,374,357</t>
        </is>
      </c>
      <c r="C30" s="4" t="inlineStr">
        <is>
          <t>S/ 5,765,074</t>
        </is>
      </c>
    </row>
    <row r="31">
      <c r="A31" s="4" t="inlineStr">
        <is>
          <t>Unrealized gross amount - Gains</t>
        </is>
      </c>
      <c r="B31" s="5" t="n">
        <v>44</v>
      </c>
      <c r="C31" s="5" t="n">
        <v>589423</v>
      </c>
    </row>
    <row r="32">
      <c r="A32" s="4" t="inlineStr">
        <is>
          <t>Unrealized gross amount - Losses</t>
        </is>
      </c>
      <c r="B32" s="5" t="n">
        <v>-655048</v>
      </c>
      <c r="C32" s="5" t="n">
        <v>-154</v>
      </c>
    </row>
    <row r="33">
      <c r="A33" s="4" t="inlineStr">
        <is>
          <t>Estimated fair value</t>
        </is>
      </c>
      <c r="B33" s="4" t="inlineStr">
        <is>
          <t>S/ 6,719,353</t>
        </is>
      </c>
      <c r="C33" s="4" t="inlineStr">
        <is>
          <t>S/ 6,354,343</t>
        </is>
      </c>
    </row>
    <row r="34">
      <c r="A34" s="4" t="inlineStr">
        <is>
          <t>Annual effective interest rates - Foreign</t>
        </is>
      </c>
      <c r="C34" s="4" t="inlineStr">
        <is>
          <t>0.00%</t>
        </is>
      </c>
    </row>
    <row r="35">
      <c r="A35" s="4" t="inlineStr">
        <is>
          <t>Debt instruments measured at fair value through other comprehensive income [member] | Sovereign Bonds of the Republic of Peru [member] | Bottom of range [member]</t>
        </is>
      </c>
    </row>
    <row r="36">
      <c r="A36" s="3" t="inlineStr">
        <is>
          <t>Disclosure of financial assets [line items]</t>
        </is>
      </c>
    </row>
    <row r="37">
      <c r="A37" s="4" t="inlineStr">
        <is>
          <t>Annual effective interest rates - Domestic</t>
        </is>
      </c>
      <c r="B37" s="4" t="inlineStr">
        <is>
          <t>3.03%</t>
        </is>
      </c>
      <c r="C37" s="4" t="inlineStr">
        <is>
          <t>0.15%</t>
        </is>
      </c>
    </row>
    <row r="38">
      <c r="A38" s="4" t="inlineStr">
        <is>
          <t>Annual effective interest rates - Foreign</t>
        </is>
      </c>
      <c r="B38" s="4" t="inlineStr">
        <is>
          <t>0.00%</t>
        </is>
      </c>
      <c r="C38" s="4" t="inlineStr">
        <is>
          <t>0.00%</t>
        </is>
      </c>
    </row>
    <row r="39">
      <c r="A39" s="4" t="inlineStr">
        <is>
          <t>Debt instruments measured at fair value through other comprehensive income [member] | Sovereign Bonds of the Republic of Peru [member] | Top of range [member]</t>
        </is>
      </c>
    </row>
    <row r="40">
      <c r="A40" s="3" t="inlineStr">
        <is>
          <t>Disclosure of financial assets [line items]</t>
        </is>
      </c>
    </row>
    <row r="41">
      <c r="A41" s="4" t="inlineStr">
        <is>
          <t>Annual effective interest rates - Domestic</t>
        </is>
      </c>
      <c r="B41" s="4" t="inlineStr">
        <is>
          <t>6.91%</t>
        </is>
      </c>
      <c r="C41" s="4" t="inlineStr">
        <is>
          <t>6.13%</t>
        </is>
      </c>
    </row>
    <row r="42">
      <c r="A42" s="4" t="inlineStr">
        <is>
          <t>Annual effective interest rates - Foreign</t>
        </is>
      </c>
      <c r="B42" s="4" t="inlineStr">
        <is>
          <t>0.00%</t>
        </is>
      </c>
    </row>
    <row r="43">
      <c r="A43" s="4" t="inlineStr">
        <is>
          <t>Debt instruments measured at fair value through other comprehensive income [member] | Variable interest Certificates of Deposit issued by the Central Reserve Bank of Peru [member]</t>
        </is>
      </c>
    </row>
    <row r="44">
      <c r="A44" s="3" t="inlineStr">
        <is>
          <t>Disclosure of financial assets [line items]</t>
        </is>
      </c>
    </row>
    <row r="45">
      <c r="A45" s="4" t="inlineStr">
        <is>
          <t>Amortized cost</t>
        </is>
      </c>
      <c r="B45" s="4" t="inlineStr">
        <is>
          <t>S/ 1,440,926</t>
        </is>
      </c>
    </row>
    <row r="46">
      <c r="A46" s="4" t="inlineStr">
        <is>
          <t>Unrealized gross amount - Gains</t>
        </is>
      </c>
      <c r="B46" s="5" t="n">
        <v>131</v>
      </c>
    </row>
    <row r="47">
      <c r="A47" s="4" t="inlineStr">
        <is>
          <t>Unrealized gross amount - Losses</t>
        </is>
      </c>
      <c r="B47" s="5" t="n">
        <v>-113</v>
      </c>
    </row>
    <row r="48">
      <c r="A48" s="4" t="inlineStr">
        <is>
          <t>Estimated fair value</t>
        </is>
      </c>
      <c r="B48" s="4" t="inlineStr">
        <is>
          <t>S/ 1,440,944</t>
        </is>
      </c>
    </row>
    <row r="49">
      <c r="A49" s="4" t="inlineStr">
        <is>
          <t>Debt instruments measured at fair value through other comprehensive income [member] | Variable interest Certificates of Deposit issued by the Central Reserve Bank of Peru [member] | Bottom of range [member]</t>
        </is>
      </c>
    </row>
    <row r="50">
      <c r="A50" s="3" t="inlineStr">
        <is>
          <t>Disclosure of financial assets [line items]</t>
        </is>
      </c>
    </row>
    <row r="51">
      <c r="A51" s="4" t="inlineStr">
        <is>
          <t>Annual effective interest rates - Domestic</t>
        </is>
      </c>
      <c r="B51" s="4" t="inlineStr">
        <is>
          <t>0.04%</t>
        </is>
      </c>
    </row>
    <row r="52">
      <c r="A52" s="4" t="inlineStr">
        <is>
          <t>Annual effective interest rates - Foreign</t>
        </is>
      </c>
      <c r="B52" s="4" t="inlineStr">
        <is>
          <t>0.00%</t>
        </is>
      </c>
    </row>
    <row r="53">
      <c r="A53" s="4" t="inlineStr">
        <is>
          <t>Debt instruments measured at fair value through other comprehensive income [member] | Variable interest Certificates of Deposit issued by the Central Reserve Bank of Peru [member] | Top of range [member]</t>
        </is>
      </c>
    </row>
    <row r="54">
      <c r="A54" s="3" t="inlineStr">
        <is>
          <t>Disclosure of financial assets [line items]</t>
        </is>
      </c>
    </row>
    <row r="55">
      <c r="A55" s="4" t="inlineStr">
        <is>
          <t>Annual effective interest rates - Domestic</t>
        </is>
      </c>
      <c r="B55" s="4" t="inlineStr">
        <is>
          <t>0.04%</t>
        </is>
      </c>
    </row>
    <row r="56">
      <c r="A56" s="4" t="inlineStr">
        <is>
          <t>Annual effective interest rates - Foreign</t>
        </is>
      </c>
      <c r="B56" s="4" t="inlineStr">
        <is>
          <t>0.00%</t>
        </is>
      </c>
    </row>
    <row r="57">
      <c r="A57" s="4" t="inlineStr">
        <is>
          <t>Debt instruments measured at fair value through other comprehensive income [member] | Negotiable certificates of deposit issued by the Central Reserve Bank of Peru BCRP [member]</t>
        </is>
      </c>
    </row>
    <row r="58">
      <c r="A58" s="3" t="inlineStr">
        <is>
          <t>Disclosure of financial assets [line items]</t>
        </is>
      </c>
    </row>
    <row r="59">
      <c r="A59" s="4" t="inlineStr">
        <is>
          <t>Amortized cost</t>
        </is>
      </c>
      <c r="B59" s="4" t="inlineStr">
        <is>
          <t>S/ 179,815</t>
        </is>
      </c>
      <c r="C59" s="4" t="inlineStr">
        <is>
          <t>S/ 1,279,644</t>
        </is>
      </c>
    </row>
    <row r="60">
      <c r="A60" s="4" t="inlineStr">
        <is>
          <t>Unrealized gross amount - Gains</t>
        </is>
      </c>
      <c r="B60" s="5" t="n">
        <v>0</v>
      </c>
      <c r="C60" s="5" t="n">
        <v>4087</v>
      </c>
    </row>
    <row r="61">
      <c r="A61" s="4" t="inlineStr">
        <is>
          <t>Unrealized gross amount - Losses</t>
        </is>
      </c>
      <c r="B61" s="5" t="n">
        <v>-608</v>
      </c>
      <c r="C61" s="5" t="n">
        <v>-5</v>
      </c>
    </row>
    <row r="62">
      <c r="A62" s="4" t="inlineStr">
        <is>
          <t>Estimated fair value</t>
        </is>
      </c>
      <c r="B62" s="4" t="inlineStr">
        <is>
          <t>S/ 179,207</t>
        </is>
      </c>
      <c r="C62" s="4" t="inlineStr">
        <is>
          <t>S/ 1,283,726</t>
        </is>
      </c>
    </row>
    <row r="63">
      <c r="A63" s="4" t="inlineStr">
        <is>
          <t>Annual effective interest rates - Foreign</t>
        </is>
      </c>
      <c r="C63" s="4" t="inlineStr">
        <is>
          <t>0.00%</t>
        </is>
      </c>
    </row>
    <row r="64">
      <c r="A64" s="4" t="inlineStr">
        <is>
          <t>Debt instruments measured at fair value through other comprehensive income [member] | Negotiable certificates of deposit issued by the Central Reserve Bank of Peru BCRP [member] | Bottom of range [member]</t>
        </is>
      </c>
    </row>
    <row r="65">
      <c r="A65" s="3" t="inlineStr">
        <is>
          <t>Disclosure of financial assets [line items]</t>
        </is>
      </c>
    </row>
    <row r="66">
      <c r="A66" s="4" t="inlineStr">
        <is>
          <t>Annual effective interest rates - Domestic</t>
        </is>
      </c>
      <c r="B66" s="4" t="inlineStr">
        <is>
          <t>0.31%</t>
        </is>
      </c>
      <c r="C66" s="4" t="inlineStr">
        <is>
          <t>0.25%</t>
        </is>
      </c>
    </row>
    <row r="67">
      <c r="A67" s="4" t="inlineStr">
        <is>
          <t>Annual effective interest rates - Foreign</t>
        </is>
      </c>
      <c r="B67" s="4" t="inlineStr">
        <is>
          <t>0.00%</t>
        </is>
      </c>
      <c r="C67" s="4" t="inlineStr">
        <is>
          <t>0.00%</t>
        </is>
      </c>
    </row>
    <row r="68">
      <c r="A68" s="4" t="inlineStr">
        <is>
          <t>Debt instruments measured at fair value through other comprehensive income [member] | Negotiable certificates of deposit issued by the Central Reserve Bank of Peru BCRP [member] | Top of range [member]</t>
        </is>
      </c>
    </row>
    <row r="69">
      <c r="A69" s="3" t="inlineStr">
        <is>
          <t>Disclosure of financial assets [line items]</t>
        </is>
      </c>
    </row>
    <row r="70">
      <c r="A70" s="4" t="inlineStr">
        <is>
          <t>Annual effective interest rates - Domestic</t>
        </is>
      </c>
      <c r="B70" s="4" t="inlineStr">
        <is>
          <t>2.28%</t>
        </is>
      </c>
      <c r="C70" s="4" t="inlineStr">
        <is>
          <t>2.28%</t>
        </is>
      </c>
    </row>
    <row r="71">
      <c r="A71" s="4" t="inlineStr">
        <is>
          <t>Annual effective interest rates - Foreign</t>
        </is>
      </c>
      <c r="B71" s="4" t="inlineStr">
        <is>
          <t>0.00%</t>
        </is>
      </c>
    </row>
    <row r="72">
      <c r="A72" s="4" t="inlineStr">
        <is>
          <t>Debt instruments measured at fair value through other comprehensive income [member] | Bonds guaranteed by the peruvian government [member]</t>
        </is>
      </c>
    </row>
    <row r="73">
      <c r="A73" s="3" t="inlineStr">
        <is>
          <t>Disclosure of financial assets [line items]</t>
        </is>
      </c>
    </row>
    <row r="74">
      <c r="A74" s="4" t="inlineStr">
        <is>
          <t>Amortized cost</t>
        </is>
      </c>
      <c r="B74" s="4" t="inlineStr">
        <is>
          <t>S/ 529,142</t>
        </is>
      </c>
      <c r="C74" s="4" t="inlineStr">
        <is>
          <t>S/ 566,915</t>
        </is>
      </c>
    </row>
    <row r="75">
      <c r="A75" s="4" t="inlineStr">
        <is>
          <t>Unrealized gross amount - Gains</t>
        </is>
      </c>
      <c r="B75" s="5" t="n">
        <v>7973</v>
      </c>
      <c r="C75" s="5" t="n">
        <v>79762</v>
      </c>
    </row>
    <row r="76">
      <c r="A76" s="4" t="inlineStr">
        <is>
          <t>Unrealized gross amount - Losses</t>
        </is>
      </c>
      <c r="B76" s="5" t="n">
        <v>-12710</v>
      </c>
      <c r="C76" s="5" t="n">
        <v>0</v>
      </c>
    </row>
    <row r="77">
      <c r="A77" s="4" t="inlineStr">
        <is>
          <t>Estimated fair value</t>
        </is>
      </c>
      <c r="B77" s="4" t="inlineStr">
        <is>
          <t>S/ 524,405</t>
        </is>
      </c>
      <c r="C77" s="4" t="inlineStr">
        <is>
          <t>S/ 646,677</t>
        </is>
      </c>
    </row>
    <row r="78">
      <c r="A78" s="4" t="inlineStr">
        <is>
          <t>Debt instruments measured at fair value through other comprehensive income [member] | Bonds guaranteed by the peruvian government [member] | Bottom of range [member]</t>
        </is>
      </c>
    </row>
    <row r="79">
      <c r="A79" s="3" t="inlineStr">
        <is>
          <t>Disclosure of financial assets [line items]</t>
        </is>
      </c>
    </row>
    <row r="80">
      <c r="A80" s="4" t="inlineStr">
        <is>
          <t>Annual effective interest rates - Domestic</t>
        </is>
      </c>
      <c r="B80" s="4" t="inlineStr">
        <is>
          <t>3.35%</t>
        </is>
      </c>
      <c r="C80" s="4" t="inlineStr">
        <is>
          <t>0.58%</t>
        </is>
      </c>
    </row>
    <row r="81">
      <c r="A81" s="4" t="inlineStr">
        <is>
          <t>Annual effective interest rates - Foreign</t>
        </is>
      </c>
      <c r="B81" s="4" t="inlineStr">
        <is>
          <t>3.53%</t>
        </is>
      </c>
      <c r="C81" s="4" t="inlineStr">
        <is>
          <t>2.64%</t>
        </is>
      </c>
    </row>
    <row r="82">
      <c r="A82" s="4" t="inlineStr">
        <is>
          <t>Debt instruments measured at fair value through other comprehensive income [member] | Bonds guaranteed by the peruvian government [member] | Top of range [member]</t>
        </is>
      </c>
    </row>
    <row r="83">
      <c r="A83" s="3" t="inlineStr">
        <is>
          <t>Disclosure of financial assets [line items]</t>
        </is>
      </c>
    </row>
    <row r="84">
      <c r="A84" s="4" t="inlineStr">
        <is>
          <t>Annual effective interest rates - Domestic</t>
        </is>
      </c>
      <c r="B84" s="4" t="inlineStr">
        <is>
          <t>5.51%</t>
        </is>
      </c>
      <c r="C84" s="4" t="inlineStr">
        <is>
          <t>2.61%</t>
        </is>
      </c>
    </row>
    <row r="85">
      <c r="A85" s="4" t="inlineStr">
        <is>
          <t>Annual effective interest rates - Foreign</t>
        </is>
      </c>
      <c r="B85" s="4" t="inlineStr">
        <is>
          <t>7.62%</t>
        </is>
      </c>
      <c r="C85" s="4" t="inlineStr">
        <is>
          <t>4.24%</t>
        </is>
      </c>
    </row>
    <row r="86">
      <c r="A86" s="4" t="inlineStr">
        <is>
          <t>Debt instruments measured at fair value through other comprehensive income [member] | Global bonds of the republic of colombia [member]</t>
        </is>
      </c>
    </row>
    <row r="87">
      <c r="A87" s="3" t="inlineStr">
        <is>
          <t>Disclosure of financial assets [line items]</t>
        </is>
      </c>
    </row>
    <row r="88">
      <c r="A88" s="4" t="inlineStr">
        <is>
          <t>Amortized cost</t>
        </is>
      </c>
      <c r="B88" s="4" t="inlineStr">
        <is>
          <t>S/ 88,180</t>
        </is>
      </c>
      <c r="C88" s="4" t="inlineStr">
        <is>
          <t>S/ 157,405</t>
        </is>
      </c>
    </row>
    <row r="89">
      <c r="A89" s="4" t="inlineStr">
        <is>
          <t>Unrealized gross amount - Gains</t>
        </is>
      </c>
      <c r="B89" s="5" t="n">
        <v>0</v>
      </c>
      <c r="C89" s="5" t="n">
        <v>2454</v>
      </c>
    </row>
    <row r="90">
      <c r="A90" s="4" t="inlineStr">
        <is>
          <t>Unrealized gross amount - Losses</t>
        </is>
      </c>
      <c r="B90" s="5" t="n">
        <v>-1205</v>
      </c>
      <c r="C90" s="5" t="n">
        <v>0</v>
      </c>
    </row>
    <row r="91">
      <c r="A91" s="4" t="inlineStr">
        <is>
          <t>Estimated fair value</t>
        </is>
      </c>
      <c r="B91" s="4" t="inlineStr">
        <is>
          <t>S/ 86,975</t>
        </is>
      </c>
      <c r="C91" s="4" t="inlineStr">
        <is>
          <t>S/ 159,859</t>
        </is>
      </c>
    </row>
    <row r="92">
      <c r="A92" s="4" t="inlineStr">
        <is>
          <t>Annual effective interest rates - Domestic</t>
        </is>
      </c>
      <c r="C92" s="4" t="inlineStr">
        <is>
          <t>0.00%</t>
        </is>
      </c>
    </row>
    <row r="93">
      <c r="A93" s="4" t="inlineStr">
        <is>
          <t>Debt instruments measured at fair value through other comprehensive income [member] | Global bonds of the republic of colombia [member] | Bottom of range [member]</t>
        </is>
      </c>
    </row>
    <row r="94">
      <c r="A94" s="3" t="inlineStr">
        <is>
          <t>Disclosure of financial assets [line items]</t>
        </is>
      </c>
    </row>
    <row r="95">
      <c r="A95" s="4" t="inlineStr">
        <is>
          <t>Annual effective interest rates - Domestic</t>
        </is>
      </c>
      <c r="B95" s="4" t="inlineStr">
        <is>
          <t>0.00%</t>
        </is>
      </c>
      <c r="C95" s="4" t="inlineStr">
        <is>
          <t>0.00%</t>
        </is>
      </c>
    </row>
    <row r="96">
      <c r="A96" s="4" t="inlineStr">
        <is>
          <t>Annual effective interest rates - Foreign</t>
        </is>
      </c>
      <c r="B96" s="4" t="inlineStr">
        <is>
          <t>1.93%</t>
        </is>
      </c>
      <c r="C96" s="4" t="inlineStr">
        <is>
          <t>0.25%</t>
        </is>
      </c>
    </row>
    <row r="97">
      <c r="A97" s="4" t="inlineStr">
        <is>
          <t>Debt instruments measured at fair value through other comprehensive income [member] | Global bonds of the republic of colombia [member] | Top of range [member]</t>
        </is>
      </c>
    </row>
    <row r="98">
      <c r="A98" s="3" t="inlineStr">
        <is>
          <t>Disclosure of financial assets [line items]</t>
        </is>
      </c>
    </row>
    <row r="99">
      <c r="A99" s="4" t="inlineStr">
        <is>
          <t>Annual effective interest rates - Domestic</t>
        </is>
      </c>
      <c r="B99" s="4" t="inlineStr">
        <is>
          <t>0.00%</t>
        </is>
      </c>
    </row>
    <row r="100">
      <c r="A100" s="4" t="inlineStr">
        <is>
          <t>Annual effective interest rates - Foreign</t>
        </is>
      </c>
      <c r="B100" s="4" t="inlineStr">
        <is>
          <t>2.48%</t>
        </is>
      </c>
      <c r="C100" s="4" t="inlineStr">
        <is>
          <t>1.38%</t>
        </is>
      </c>
    </row>
    <row r="101">
      <c r="A101" s="4" t="inlineStr">
        <is>
          <t>Debt instruments measured at fair value through other comprehensive income [member] | Global bonds of the republic of peru [member]</t>
        </is>
      </c>
    </row>
    <row r="102">
      <c r="A102" s="3" t="inlineStr">
        <is>
          <t>Disclosure of financial assets [line items]</t>
        </is>
      </c>
    </row>
    <row r="103">
      <c r="A103" s="4" t="inlineStr">
        <is>
          <t>Amortized cost</t>
        </is>
      </c>
      <c r="B103" s="4" t="inlineStr">
        <is>
          <t>S/ 537,871</t>
        </is>
      </c>
      <c r="C103" s="4" t="inlineStr">
        <is>
          <t>S/ 491,791</t>
        </is>
      </c>
    </row>
    <row r="104">
      <c r="A104" s="4" t="inlineStr">
        <is>
          <t>Unrealized gross amount - Gains</t>
        </is>
      </c>
      <c r="B104" s="5" t="n">
        <v>0</v>
      </c>
      <c r="C104" s="5" t="n">
        <v>9189</v>
      </c>
    </row>
    <row r="105">
      <c r="A105" s="4" t="inlineStr">
        <is>
          <t>Unrealized gross amount - Losses</t>
        </is>
      </c>
      <c r="B105" s="5" t="n">
        <v>-11148</v>
      </c>
      <c r="C105" s="5" t="n">
        <v>0</v>
      </c>
    </row>
    <row r="106">
      <c r="A106" s="4" t="inlineStr">
        <is>
          <t>Estimated fair value</t>
        </is>
      </c>
      <c r="B106" s="4" t="inlineStr">
        <is>
          <t>S/ 526,723</t>
        </is>
      </c>
      <c r="C106" s="4" t="inlineStr">
        <is>
          <t>S/ 500,980</t>
        </is>
      </c>
    </row>
    <row r="107">
      <c r="A107" s="4" t="inlineStr">
        <is>
          <t>Annual effective interest rates - Domestic</t>
        </is>
      </c>
      <c r="C107" s="4" t="inlineStr">
        <is>
          <t>0.00%</t>
        </is>
      </c>
    </row>
    <row r="108">
      <c r="A108" s="4" t="inlineStr">
        <is>
          <t>Debt instruments measured at fair value through other comprehensive income [member] | Global bonds of the republic of peru [member] | Bottom of range [member]</t>
        </is>
      </c>
    </row>
    <row r="109">
      <c r="A109" s="3" t="inlineStr">
        <is>
          <t>Disclosure of financial assets [line items]</t>
        </is>
      </c>
    </row>
    <row r="110">
      <c r="A110" s="4" t="inlineStr">
        <is>
          <t>Annual effective interest rates - Domestic</t>
        </is>
      </c>
      <c r="B110" s="4" t="inlineStr">
        <is>
          <t>0.00%</t>
        </is>
      </c>
      <c r="C110" s="4" t="inlineStr">
        <is>
          <t>0.00%</t>
        </is>
      </c>
    </row>
    <row r="111">
      <c r="A111" s="4" t="inlineStr">
        <is>
          <t>Annual effective interest rates - Foreign</t>
        </is>
      </c>
      <c r="B111" s="4" t="inlineStr">
        <is>
          <t>1.81%</t>
        </is>
      </c>
      <c r="C111" s="4" t="inlineStr">
        <is>
          <t>1.04%</t>
        </is>
      </c>
    </row>
    <row r="112">
      <c r="A112" s="4" t="inlineStr">
        <is>
          <t>Debt instruments measured at fair value through other comprehensive income [member] | Global bonds of the republic of peru [member] | Top of range [member]</t>
        </is>
      </c>
    </row>
    <row r="113">
      <c r="A113" s="3" t="inlineStr">
        <is>
          <t>Disclosure of financial assets [line items]</t>
        </is>
      </c>
    </row>
    <row r="114">
      <c r="A114" s="4" t="inlineStr">
        <is>
          <t>Annual effective interest rates - Domestic</t>
        </is>
      </c>
      <c r="B114" s="4" t="inlineStr">
        <is>
          <t>0.00%</t>
        </is>
      </c>
    </row>
    <row r="115">
      <c r="A115" s="4" t="inlineStr">
        <is>
          <t>Annual effective interest rates - Foreign</t>
        </is>
      </c>
      <c r="B115" s="4" t="inlineStr">
        <is>
          <t>2.83%</t>
        </is>
      </c>
      <c r="C115" s="4" t="inlineStr">
        <is>
          <t>1.79%</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vestments - Summary of debt instruments measured at fair value through other comprehensive income (Parenthetical) (Detail) - PEN (S/) S/ in Thousands</t>
        </is>
      </c>
      <c r="B1" s="2" t="inlineStr">
        <is>
          <t>Dec. 31, 2021</t>
        </is>
      </c>
      <c r="C1" s="2" t="inlineStr">
        <is>
          <t>Dec. 31, 2020</t>
        </is>
      </c>
      <c r="D1" s="2" t="inlineStr">
        <is>
          <t>Dec. 31, 2019</t>
        </is>
      </c>
    </row>
    <row r="2">
      <c r="A2" s="3" t="inlineStr">
        <is>
          <t>Disclosure of financial assets [line items]</t>
        </is>
      </c>
    </row>
    <row r="3">
      <c r="A3" s="4" t="inlineStr">
        <is>
          <t>Debt securities held</t>
        </is>
      </c>
      <c r="B3" s="4" t="inlineStr">
        <is>
          <t>S/ 17,921,275</t>
        </is>
      </c>
      <c r="C3" s="4" t="inlineStr">
        <is>
          <t>S/ 18,153,492</t>
        </is>
      </c>
    </row>
    <row r="4">
      <c r="A4" s="4" t="inlineStr">
        <is>
          <t>Net gains from the sale of financial investments</t>
        </is>
      </c>
      <c r="B4" s="5" t="n">
        <v>288923</v>
      </c>
      <c r="C4" s="5" t="n">
        <v>185383</v>
      </c>
      <c r="D4" s="4" t="inlineStr">
        <is>
          <t>S/ 112,215</t>
        </is>
      </c>
    </row>
    <row r="5">
      <c r="A5" s="4" t="inlineStr">
        <is>
          <t>sovereign bonds [member]</t>
        </is>
      </c>
    </row>
    <row r="6">
      <c r="A6" s="3" t="inlineStr">
        <is>
          <t>Disclosure of financial assets [line items]</t>
        </is>
      </c>
    </row>
    <row r="7">
      <c r="A7" s="4" t="inlineStr">
        <is>
          <t>Net gains from the sale of financial investments</t>
        </is>
      </c>
      <c r="B7" s="5" t="n">
        <v>2116903</v>
      </c>
    </row>
    <row r="8">
      <c r="A8" s="4" t="inlineStr">
        <is>
          <t>corporate bonds [member]</t>
        </is>
      </c>
    </row>
    <row r="9">
      <c r="A9" s="3" t="inlineStr">
        <is>
          <t>Disclosure of financial assets [line items]</t>
        </is>
      </c>
    </row>
    <row r="10">
      <c r="A10" s="4" t="inlineStr">
        <is>
          <t>Net gains from the sale of financial investments</t>
        </is>
      </c>
      <c r="C10" s="5" t="n">
        <v>1387643</v>
      </c>
    </row>
    <row r="11">
      <c r="A11" s="4" t="inlineStr">
        <is>
          <t>Global bonds [member]</t>
        </is>
      </c>
    </row>
    <row r="12">
      <c r="A12" s="3" t="inlineStr">
        <is>
          <t>Disclosure of financial assets [line items]</t>
        </is>
      </c>
    </row>
    <row r="13">
      <c r="A13" s="4" t="inlineStr">
        <is>
          <t>Net gains from the sale of financial investments</t>
        </is>
      </c>
      <c r="D13" s="4" t="inlineStr">
        <is>
          <t>S/ 1,497,451</t>
        </is>
      </c>
    </row>
    <row r="14">
      <c r="A14" s="4" t="inlineStr">
        <is>
          <t>Inteligo group corp [member] | Negotiable certificates of deposit issued by the Central Reserve Bank of Peru BCRP [member]</t>
        </is>
      </c>
    </row>
    <row r="15">
      <c r="A15" s="3" t="inlineStr">
        <is>
          <t>Disclosure of financial assets [line items]</t>
        </is>
      </c>
    </row>
    <row r="16">
      <c r="A16" s="4" t="inlineStr">
        <is>
          <t>Debt securities held</t>
        </is>
      </c>
      <c r="B16" s="5" t="n">
        <v>391616</v>
      </c>
      <c r="C16" s="5" t="n">
        <v>393364</v>
      </c>
    </row>
    <row r="17">
      <c r="A17" s="4" t="inlineStr">
        <is>
          <t>Interbank [Member] | Negotiable certificates of deposit issued by the Central Reserve Bank of Peru BCRP [member]</t>
        </is>
      </c>
    </row>
    <row r="18">
      <c r="A18" s="3" t="inlineStr">
        <is>
          <t>Disclosure of financial assets [line items]</t>
        </is>
      </c>
    </row>
    <row r="19">
      <c r="A19" s="4" t="inlineStr">
        <is>
          <t>Debt securities held</t>
        </is>
      </c>
      <c r="B19" s="4" t="inlineStr">
        <is>
          <t>S/ 335,529</t>
        </is>
      </c>
      <c r="C19" s="4" t="inlineStr">
        <is>
          <t>S/ 320,71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vestments - Summary of credit quality and maximum exposure to credit risk (Detail) - Debt instruments measured at fair value through other comprehensive income [member] - PEN (S/) S/ in Thousands</t>
        </is>
      </c>
      <c r="B1" s="2" t="inlineStr">
        <is>
          <t>Dec. 31, 2021</t>
        </is>
      </c>
      <c r="C1" s="2" t="inlineStr">
        <is>
          <t>Dec. 31, 2020</t>
        </is>
      </c>
      <c r="D1" s="2" t="inlineStr">
        <is>
          <t>Dec. 31, 2019</t>
        </is>
      </c>
    </row>
    <row r="2">
      <c r="A2" s="4" t="inlineStr">
        <is>
          <t>Impaired individually impaired [member]</t>
        </is>
      </c>
    </row>
    <row r="3">
      <c r="A3" s="3" t="inlineStr">
        <is>
          <t>Disclosure of internal credit grades [line items]</t>
        </is>
      </c>
    </row>
    <row r="4">
      <c r="A4" s="4" t="inlineStr">
        <is>
          <t>Maximum exposure to credit risk</t>
        </is>
      </c>
      <c r="B4" s="4" t="inlineStr">
        <is>
          <t xml:space="preserve"> </t>
        </is>
      </c>
    </row>
    <row r="5">
      <c r="A5" s="4" t="inlineStr">
        <is>
          <t>Impaired collectively impaired [member]</t>
        </is>
      </c>
    </row>
    <row r="6">
      <c r="A6" s="3" t="inlineStr">
        <is>
          <t>Disclosure of internal credit grades [line items]</t>
        </is>
      </c>
    </row>
    <row r="7">
      <c r="A7" s="4" t="inlineStr">
        <is>
          <t>Maximum exposure to credit risk</t>
        </is>
      </c>
      <c r="B7" s="5" t="n">
        <v>17629787</v>
      </c>
      <c r="D7" s="4" t="inlineStr">
        <is>
          <t>S/ 17,902,352</t>
        </is>
      </c>
    </row>
    <row r="8">
      <c r="A8" s="4" t="inlineStr">
        <is>
          <t>Stage 1 [member] | Impaired individually impaired [member]</t>
        </is>
      </c>
    </row>
    <row r="9">
      <c r="A9" s="3" t="inlineStr">
        <is>
          <t>Disclosure of internal credit grades [line items]</t>
        </is>
      </c>
    </row>
    <row r="10">
      <c r="A10" s="4" t="inlineStr">
        <is>
          <t>Maximum exposure to credit risk</t>
        </is>
      </c>
      <c r="B10" s="4" t="inlineStr">
        <is>
          <t xml:space="preserve"> </t>
        </is>
      </c>
    </row>
    <row r="11">
      <c r="A11" s="4" t="inlineStr">
        <is>
          <t>Stage 1 [member] | Impaired collectively impaired [member]</t>
        </is>
      </c>
    </row>
    <row r="12">
      <c r="A12" s="3" t="inlineStr">
        <is>
          <t>Disclosure of internal credit grades [line items]</t>
        </is>
      </c>
    </row>
    <row r="13">
      <c r="A13" s="4" t="inlineStr">
        <is>
          <t>Maximum exposure to credit risk</t>
        </is>
      </c>
      <c r="B13" s="5" t="n">
        <v>16733281</v>
      </c>
      <c r="D13" s="5" t="n">
        <v>17690212</v>
      </c>
    </row>
    <row r="14">
      <c r="A14" s="4" t="inlineStr">
        <is>
          <t>Stage 2 [member] | Impaired individually impaired [member]</t>
        </is>
      </c>
    </row>
    <row r="15">
      <c r="A15" s="3" t="inlineStr">
        <is>
          <t>Disclosure of internal credit grades [line items]</t>
        </is>
      </c>
    </row>
    <row r="16">
      <c r="A16" s="4" t="inlineStr">
        <is>
          <t>Maximum exposure to credit risk</t>
        </is>
      </c>
      <c r="B16" s="4" t="inlineStr">
        <is>
          <t xml:space="preserve"> </t>
        </is>
      </c>
    </row>
    <row r="17">
      <c r="A17" s="4" t="inlineStr">
        <is>
          <t>Stage 2 [member] | Impaired collectively impaired [member]</t>
        </is>
      </c>
    </row>
    <row r="18">
      <c r="A18" s="3" t="inlineStr">
        <is>
          <t>Disclosure of internal credit grades [line items]</t>
        </is>
      </c>
    </row>
    <row r="19">
      <c r="A19" s="4" t="inlineStr">
        <is>
          <t>Maximum exposure to credit risk</t>
        </is>
      </c>
      <c r="B19" s="5" t="n">
        <v>896506</v>
      </c>
      <c r="D19" s="5" t="n">
        <v>212140</v>
      </c>
    </row>
    <row r="20">
      <c r="A20" s="4" t="inlineStr">
        <is>
          <t>Stage 3 [member] | Impaired individually impaired [member]</t>
        </is>
      </c>
    </row>
    <row r="21">
      <c r="A21" s="3" t="inlineStr">
        <is>
          <t>Disclosure of internal credit grades [line items]</t>
        </is>
      </c>
    </row>
    <row r="22">
      <c r="A22" s="4" t="inlineStr">
        <is>
          <t>Maximum exposure to credit risk</t>
        </is>
      </c>
      <c r="B22" s="4" t="inlineStr">
        <is>
          <t xml:space="preserve"> </t>
        </is>
      </c>
    </row>
    <row r="23">
      <c r="A23" s="4" t="inlineStr">
        <is>
          <t>Stage 3 [member] | Impaired collectively impaired [member]</t>
        </is>
      </c>
    </row>
    <row r="24">
      <c r="A24" s="3" t="inlineStr">
        <is>
          <t>Disclosure of internal credit grades [line items]</t>
        </is>
      </c>
    </row>
    <row r="25">
      <c r="A25" s="4" t="inlineStr">
        <is>
          <t>Maximum exposure to credit risk</t>
        </is>
      </c>
      <c r="B25" s="4" t="inlineStr">
        <is>
          <t xml:space="preserve"> </t>
        </is>
      </c>
    </row>
    <row r="26">
      <c r="A26" s="4" t="inlineStr">
        <is>
          <t>High grade [member]</t>
        </is>
      </c>
    </row>
    <row r="27">
      <c r="A27" s="3" t="inlineStr">
        <is>
          <t>Disclosure of internal credit grades [line items]</t>
        </is>
      </c>
    </row>
    <row r="28">
      <c r="A28" s="4" t="inlineStr">
        <is>
          <t>Maximum exposure to credit risk</t>
        </is>
      </c>
      <c r="B28" s="5" t="n">
        <v>1917827</v>
      </c>
      <c r="D28" s="5" t="n">
        <v>7051739</v>
      </c>
    </row>
    <row r="29">
      <c r="A29" s="4" t="inlineStr">
        <is>
          <t>High grade [member] | Stage 1 [member]</t>
        </is>
      </c>
    </row>
    <row r="30">
      <c r="A30" s="3" t="inlineStr">
        <is>
          <t>Disclosure of internal credit grades [line items]</t>
        </is>
      </c>
    </row>
    <row r="31">
      <c r="A31" s="4" t="inlineStr">
        <is>
          <t>Maximum exposure to credit risk</t>
        </is>
      </c>
      <c r="B31" s="5" t="n">
        <v>1917827</v>
      </c>
      <c r="D31" s="5" t="n">
        <v>7051739</v>
      </c>
    </row>
    <row r="32">
      <c r="A32" s="4" t="inlineStr">
        <is>
          <t>High grade [member] | Stage 2 [member]</t>
        </is>
      </c>
    </row>
    <row r="33">
      <c r="A33" s="3" t="inlineStr">
        <is>
          <t>Disclosure of internal credit grades [line items]</t>
        </is>
      </c>
    </row>
    <row r="34">
      <c r="A34" s="4" t="inlineStr">
        <is>
          <t>Maximum exposure to credit risk</t>
        </is>
      </c>
      <c r="B34" s="4" t="inlineStr">
        <is>
          <t xml:space="preserve"> </t>
        </is>
      </c>
    </row>
    <row r="35">
      <c r="A35" s="4" t="inlineStr">
        <is>
          <t>High grade [member] | Stage 3 [member]</t>
        </is>
      </c>
    </row>
    <row r="36">
      <c r="A36" s="3" t="inlineStr">
        <is>
          <t>Disclosure of internal credit grades [line items]</t>
        </is>
      </c>
    </row>
    <row r="37">
      <c r="A37" s="4" t="inlineStr">
        <is>
          <t>Maximum exposure to credit risk</t>
        </is>
      </c>
      <c r="B37" s="4" t="inlineStr">
        <is>
          <t xml:space="preserve"> </t>
        </is>
      </c>
    </row>
    <row r="38">
      <c r="A38" s="4" t="inlineStr">
        <is>
          <t>Standard grade [member]</t>
        </is>
      </c>
    </row>
    <row r="39">
      <c r="A39" s="3" t="inlineStr">
        <is>
          <t>Disclosure of internal credit grades [line items]</t>
        </is>
      </c>
    </row>
    <row r="40">
      <c r="A40" s="4" t="inlineStr">
        <is>
          <t>Maximum exposure to credit risk</t>
        </is>
      </c>
      <c r="B40" s="5" t="n">
        <v>15711960</v>
      </c>
      <c r="D40" s="5" t="n">
        <v>10670412</v>
      </c>
    </row>
    <row r="41">
      <c r="A41" s="4" t="inlineStr">
        <is>
          <t>Standard grade [member] | Stage 1 [member]</t>
        </is>
      </c>
    </row>
    <row r="42">
      <c r="A42" s="3" t="inlineStr">
        <is>
          <t>Disclosure of internal credit grades [line items]</t>
        </is>
      </c>
    </row>
    <row r="43">
      <c r="A43" s="4" t="inlineStr">
        <is>
          <t>Maximum exposure to credit risk</t>
        </is>
      </c>
      <c r="B43" s="5" t="n">
        <v>14815454</v>
      </c>
      <c r="D43" s="5" t="n">
        <v>10638473</v>
      </c>
    </row>
    <row r="44">
      <c r="A44" s="4" t="inlineStr">
        <is>
          <t>Standard grade [member] | Stage 2 [member]</t>
        </is>
      </c>
    </row>
    <row r="45">
      <c r="A45" s="3" t="inlineStr">
        <is>
          <t>Disclosure of internal credit grades [line items]</t>
        </is>
      </c>
    </row>
    <row r="46">
      <c r="A46" s="4" t="inlineStr">
        <is>
          <t>Maximum exposure to credit risk</t>
        </is>
      </c>
      <c r="B46" s="5" t="n">
        <v>896506</v>
      </c>
      <c r="D46" s="4" t="inlineStr">
        <is>
          <t>S/ 31,939</t>
        </is>
      </c>
    </row>
    <row r="47">
      <c r="A47" s="4" t="inlineStr">
        <is>
          <t>Standard grade [member] | Stage 3 [member]</t>
        </is>
      </c>
    </row>
    <row r="48">
      <c r="A48" s="3" t="inlineStr">
        <is>
          <t>Disclosure of internal credit grades [line items]</t>
        </is>
      </c>
    </row>
    <row r="49">
      <c r="A49" s="4" t="inlineStr">
        <is>
          <t>Maximum exposure to credit risk</t>
        </is>
      </c>
      <c r="B49" s="4" t="inlineStr">
        <is>
          <t xml:space="preserve"> </t>
        </is>
      </c>
    </row>
    <row r="50">
      <c r="A50" s="4" t="inlineStr">
        <is>
          <t>Sub-standard grade [member]</t>
        </is>
      </c>
    </row>
    <row r="51">
      <c r="A51" s="3" t="inlineStr">
        <is>
          <t>Disclosure of internal credit grades [line items]</t>
        </is>
      </c>
    </row>
    <row r="52">
      <c r="A52" s="4" t="inlineStr">
        <is>
          <t>Maximum exposure to credit risk</t>
        </is>
      </c>
      <c r="B52" s="5" t="n">
        <v>0</v>
      </c>
      <c r="C52" s="4" t="inlineStr">
        <is>
          <t>S/ 180,201</t>
        </is>
      </c>
    </row>
    <row r="53">
      <c r="A53" s="4" t="inlineStr">
        <is>
          <t>Sub-standard grade [member] | Stage 1 [member]</t>
        </is>
      </c>
    </row>
    <row r="54">
      <c r="A54" s="3" t="inlineStr">
        <is>
          <t>Disclosure of internal credit grades [line items]</t>
        </is>
      </c>
    </row>
    <row r="55">
      <c r="A55" s="4" t="inlineStr">
        <is>
          <t>Maximum exposure to credit risk</t>
        </is>
      </c>
      <c r="B55" s="4" t="inlineStr">
        <is>
          <t xml:space="preserve"> </t>
        </is>
      </c>
    </row>
    <row r="56">
      <c r="A56" s="4" t="inlineStr">
        <is>
          <t>Sub-standard grade [member] | Stage 2 [member]</t>
        </is>
      </c>
    </row>
    <row r="57">
      <c r="A57" s="3" t="inlineStr">
        <is>
          <t>Disclosure of internal credit grades [line items]</t>
        </is>
      </c>
    </row>
    <row r="58">
      <c r="A58" s="4" t="inlineStr">
        <is>
          <t>Maximum exposure to credit risk</t>
        </is>
      </c>
      <c r="B58" s="5" t="n">
        <v>0</v>
      </c>
      <c r="C58" s="4" t="inlineStr">
        <is>
          <t>S/ 180,201</t>
        </is>
      </c>
    </row>
    <row r="59">
      <c r="A59" s="4" t="inlineStr">
        <is>
          <t>Sub-standard grade [member] | Stage 3 [member]</t>
        </is>
      </c>
    </row>
    <row r="60">
      <c r="A60" s="3" t="inlineStr">
        <is>
          <t>Disclosure of internal credit grades [line items]</t>
        </is>
      </c>
    </row>
    <row r="61">
      <c r="A61" s="4" t="inlineStr">
        <is>
          <t>Maximum exposure to credit risk</t>
        </is>
      </c>
      <c r="B6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vestments - Summary of credit quality and maximum exposure to credit risk (Parenthetical) (Detail) - Rutas de Lima [Member] S/ in Thousands</t>
        </is>
      </c>
      <c r="B1" s="2" t="inlineStr">
        <is>
          <t>Dec. 31, 2020PEN (S/)</t>
        </is>
      </c>
    </row>
    <row r="2">
      <c r="A2" s="3" t="inlineStr">
        <is>
          <t>Disclosure of internal credit grades [line items]</t>
        </is>
      </c>
    </row>
    <row r="3">
      <c r="A3" s="4" t="inlineStr">
        <is>
          <t>Expected loss</t>
        </is>
      </c>
      <c r="B3" s="4" t="inlineStr">
        <is>
          <t>S/ 61,059</t>
        </is>
      </c>
    </row>
    <row r="4">
      <c r="A4" s="4" t="inlineStr">
        <is>
          <t>Amortized cost</t>
        </is>
      </c>
      <c r="B4" s="5" t="n">
        <v>295720</v>
      </c>
    </row>
    <row r="5">
      <c r="A5" s="4" t="inlineStr">
        <is>
          <t>Unrealized loss</t>
        </is>
      </c>
      <c r="B5" s="4" t="inlineStr">
        <is>
          <t>S/ 115,519</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28" customWidth="1" min="2" max="2"/>
    <col width="28" customWidth="1" min="3" max="3"/>
    <col width="28" customWidth="1" min="4" max="4"/>
    <col width="22" customWidth="1" min="5" max="5"/>
    <col width="21" customWidth="1" min="6" max="6"/>
  </cols>
  <sheetData>
    <row r="1">
      <c r="A1" s="1" t="inlineStr">
        <is>
          <t>Financial investments - Additional information (Detail)</t>
        </is>
      </c>
      <c r="B1" s="2" t="inlineStr">
        <is>
          <t>1 Months Ended</t>
        </is>
      </c>
      <c r="C1" s="2" t="inlineStr">
        <is>
          <t>12 Months Ended</t>
        </is>
      </c>
    </row>
    <row r="2">
      <c r="B2" s="2" t="inlineStr">
        <is>
          <t>Oct. 31, 2021PEN (S/)shares</t>
        </is>
      </c>
      <c r="C2" s="2" t="inlineStr">
        <is>
          <t>Dec. 31, 2021PEN (S/)shares</t>
        </is>
      </c>
      <c r="D2" s="2" t="inlineStr">
        <is>
          <t>Dec. 31, 2020PEN (S/)shares</t>
        </is>
      </c>
      <c r="E2" s="2" t="inlineStr">
        <is>
          <t>Dec. 31, 2019PEN (S/)</t>
        </is>
      </c>
      <c r="F2" s="2" t="inlineStr">
        <is>
          <t>Oct. 31, 2021USD ($)</t>
        </is>
      </c>
    </row>
    <row r="3">
      <c r="A3" s="3" t="inlineStr">
        <is>
          <t>Disclosure of financial assets [line items]</t>
        </is>
      </c>
    </row>
    <row r="4">
      <c r="A4" s="4" t="inlineStr">
        <is>
          <t>Debt securities held</t>
        </is>
      </c>
      <c r="C4" s="4" t="inlineStr">
        <is>
          <t>S/ 17,921,275,000</t>
        </is>
      </c>
      <c r="D4" s="4" t="inlineStr">
        <is>
          <t>S/ 18,153,492,000</t>
        </is>
      </c>
    </row>
    <row r="5">
      <c r="A5" s="4" t="inlineStr">
        <is>
          <t>(Loss) recovery due to impairment of financial investments</t>
        </is>
      </c>
      <c r="C5" s="5" t="n">
        <v>-30898000</v>
      </c>
      <c r="D5" s="5" t="n">
        <v>32904000</v>
      </c>
      <c r="E5" s="4" t="inlineStr">
        <is>
          <t>S/ 6,790,000</t>
        </is>
      </c>
    </row>
    <row r="6">
      <c r="A6" s="4" t="inlineStr">
        <is>
          <t>Investments at amortized cost</t>
        </is>
      </c>
      <c r="C6" s="5" t="n">
        <v>64217975000</v>
      </c>
      <c r="D6" s="5" t="n">
        <v>62684768000</v>
      </c>
    </row>
    <row r="7">
      <c r="A7" s="4" t="inlineStr">
        <is>
          <t>Investments estimated fair value</t>
        </is>
      </c>
      <c r="C7" s="5" t="n">
        <v>3181392000</v>
      </c>
      <c r="D7" s="5" t="n">
        <v>2988539000</v>
      </c>
    </row>
    <row r="8">
      <c r="A8" s="4" t="inlineStr">
        <is>
          <t>Investments at amortized cost, gain</t>
        </is>
      </c>
      <c r="C8" s="4" t="inlineStr">
        <is>
          <t xml:space="preserve"> </t>
        </is>
      </c>
      <c r="D8" s="5" t="n">
        <v>0</v>
      </c>
      <c r="E8" s="5" t="n">
        <v>8474000</v>
      </c>
    </row>
    <row r="9">
      <c r="A9" s="4" t="inlineStr">
        <is>
          <t>Investments measured at fair value through profit or loss held for trading</t>
        </is>
      </c>
      <c r="C9" s="5" t="n">
        <v>282781000</v>
      </c>
      <c r="D9" s="5" t="n">
        <v>357325000</v>
      </c>
    </row>
    <row r="10">
      <c r="A10" s="4" t="inlineStr">
        <is>
          <t>Investments mandatorily measured at fair value through profit or loss</t>
        </is>
      </c>
      <c r="C10" s="5" t="n">
        <v>2423490000</v>
      </c>
      <c r="D10" s="5" t="n">
        <v>1685452000</v>
      </c>
    </row>
    <row r="11">
      <c r="A11" s="4" t="inlineStr">
        <is>
          <t>Net gain from financial assets at fair value through profit or loss</t>
        </is>
      </c>
      <c r="C11" s="5" t="n">
        <v>85075000</v>
      </c>
      <c r="D11" s="5" t="n">
        <v>205090000</v>
      </c>
      <c r="E11" s="5" t="n">
        <v>41027000</v>
      </c>
    </row>
    <row r="12">
      <c r="A12" s="4" t="inlineStr">
        <is>
          <t>Dividend From Entities</t>
        </is>
      </c>
      <c r="C12" s="4" t="inlineStr">
        <is>
          <t>S/ 24,492,000</t>
        </is>
      </c>
      <c r="D12" s="4" t="inlineStr">
        <is>
          <t>S/ 12,822,000</t>
        </is>
      </c>
      <c r="E12" s="4" t="inlineStr">
        <is>
          <t>S/ 13,716,000</t>
        </is>
      </c>
    </row>
    <row r="13">
      <c r="A13" s="4" t="inlineStr">
        <is>
          <t>Bottom of range [member]</t>
        </is>
      </c>
    </row>
    <row r="14">
      <c r="A14" s="3" t="inlineStr">
        <is>
          <t>Disclosure of financial assets [line items]</t>
        </is>
      </c>
    </row>
    <row r="15">
      <c r="A15" s="4" t="inlineStr">
        <is>
          <t>Investments maturity date</t>
        </is>
      </c>
      <c r="C15" s="4" t="inlineStr">
        <is>
          <t>September 2023</t>
        </is>
      </c>
      <c r="D15" s="4" t="inlineStr">
        <is>
          <t>September 2023</t>
        </is>
      </c>
    </row>
    <row r="16">
      <c r="A16" s="4" t="inlineStr">
        <is>
          <t>investments effective interest rate</t>
        </is>
      </c>
      <c r="C16" s="4" t="inlineStr">
        <is>
          <t>4.29%</t>
        </is>
      </c>
      <c r="D16" s="4" t="inlineStr">
        <is>
          <t>4.29%</t>
        </is>
      </c>
    </row>
    <row r="17">
      <c r="A17" s="4" t="inlineStr">
        <is>
          <t>Top of range [member]</t>
        </is>
      </c>
    </row>
    <row r="18">
      <c r="A18" s="3" t="inlineStr">
        <is>
          <t>Disclosure of financial assets [line items]</t>
        </is>
      </c>
    </row>
    <row r="19">
      <c r="A19" s="4" t="inlineStr">
        <is>
          <t>Investments maturity date</t>
        </is>
      </c>
      <c r="C19" s="4" t="inlineStr">
        <is>
          <t>August 2037</t>
        </is>
      </c>
      <c r="D19" s="4" t="inlineStr">
        <is>
          <t>August 2037</t>
        </is>
      </c>
    </row>
    <row r="20">
      <c r="A20" s="4" t="inlineStr">
        <is>
          <t>investments effective interest rate</t>
        </is>
      </c>
      <c r="C20" s="4" t="inlineStr">
        <is>
          <t>6.58%</t>
        </is>
      </c>
      <c r="D20" s="4" t="inlineStr">
        <is>
          <t>5.15%</t>
        </is>
      </c>
    </row>
    <row r="21">
      <c r="A21" s="4" t="inlineStr">
        <is>
          <t>Interbank [member]</t>
        </is>
      </c>
    </row>
    <row r="22">
      <c r="A22" s="3" t="inlineStr">
        <is>
          <t>Disclosure of financial assets [line items]</t>
        </is>
      </c>
    </row>
    <row r="23">
      <c r="A23" s="4" t="inlineStr">
        <is>
          <t>Investments at amortized cost</t>
        </is>
      </c>
      <c r="C23" s="4" t="inlineStr">
        <is>
          <t>S/ 340,518,000</t>
        </is>
      </c>
    </row>
    <row r="24">
      <c r="A24" s="4" t="inlineStr">
        <is>
          <t>Investments at amortized cost, gain</t>
        </is>
      </c>
      <c r="C24" s="5" t="n">
        <v>8474000</v>
      </c>
    </row>
    <row r="25">
      <c r="A25" s="4" t="inlineStr">
        <is>
          <t>InRetail Peru Corp. [Member]</t>
        </is>
      </c>
    </row>
    <row r="26">
      <c r="A26" s="3" t="inlineStr">
        <is>
          <t>Disclosure of financial assets [line items]</t>
        </is>
      </c>
    </row>
    <row r="27">
      <c r="A27" s="4" t="inlineStr">
        <is>
          <t>Debt securities held</t>
        </is>
      </c>
      <c r="B27" s="4" t="inlineStr">
        <is>
          <t>S/ 341,646,000</t>
        </is>
      </c>
      <c r="C27" s="4" t="inlineStr">
        <is>
          <t>S/ 1,240,052,000</t>
        </is>
      </c>
      <c r="F27" s="6" t="n">
        <v>84108000</v>
      </c>
    </row>
    <row r="28">
      <c r="A28" s="4" t="inlineStr">
        <is>
          <t>Investment owned, ownership percentage</t>
        </is>
      </c>
      <c r="B28" s="4" t="inlineStr">
        <is>
          <t>2.33%</t>
        </is>
      </c>
    </row>
    <row r="29">
      <c r="A29" s="4" t="inlineStr">
        <is>
          <t>Share Issued at fair value through other comprehensive income | shares</t>
        </is>
      </c>
      <c r="B29" s="5" t="n">
        <v>2396920</v>
      </c>
      <c r="C29" s="5" t="n">
        <v>58330820</v>
      </c>
    </row>
    <row r="30">
      <c r="A30" s="4" t="inlineStr">
        <is>
          <t>Gain(Loss) on sale of shares at fair value through other comprehensive income</t>
        </is>
      </c>
      <c r="B30" s="4" t="inlineStr">
        <is>
          <t>S/ 270,993,000</t>
        </is>
      </c>
      <c r="C30" s="4" t="inlineStr">
        <is>
          <t>S/ 180,905,000</t>
        </is>
      </c>
    </row>
    <row r="31">
      <c r="A31" s="4" t="inlineStr">
        <is>
          <t>InRetail Peru Corp. [Member] | Retained earnings [member]</t>
        </is>
      </c>
    </row>
    <row r="32">
      <c r="A32" s="3" t="inlineStr">
        <is>
          <t>Disclosure of financial assets [line items]</t>
        </is>
      </c>
    </row>
    <row r="33">
      <c r="A33" s="4" t="inlineStr">
        <is>
          <t>Debt securities held</t>
        </is>
      </c>
      <c r="D33" s="4" t="inlineStr">
        <is>
          <t>S/ 158,083,000</t>
        </is>
      </c>
    </row>
    <row r="34">
      <c r="A34" s="4" t="inlineStr">
        <is>
          <t>Share Issued at fair value through other comprehensive income | shares</t>
        </is>
      </c>
      <c r="D34" s="5" t="n">
        <v>994915</v>
      </c>
    </row>
    <row r="35">
      <c r="A35" s="4" t="inlineStr">
        <is>
          <t>Gain(Loss) on sale of shares at fair value through other comprehensive income</t>
        </is>
      </c>
      <c r="D35" s="4" t="inlineStr">
        <is>
          <t>S/ 24,154,000</t>
        </is>
      </c>
    </row>
    <row r="36">
      <c r="A36" s="4" t="inlineStr">
        <is>
          <t>Sovereign bonds of the republic of peru [member]</t>
        </is>
      </c>
    </row>
    <row r="37">
      <c r="A37" s="3" t="inlineStr">
        <is>
          <t>Disclosure of financial assets [line items]</t>
        </is>
      </c>
    </row>
    <row r="38">
      <c r="A38" s="4" t="inlineStr">
        <is>
          <t>Investments at amortized cost</t>
        </is>
      </c>
      <c r="C38" s="5" t="n">
        <v>3296030000</v>
      </c>
      <c r="D38" s="5" t="n">
        <v>2707298000</v>
      </c>
    </row>
    <row r="39">
      <c r="A39" s="4" t="inlineStr">
        <is>
          <t>Loans issued by BCRP [member] | Interbank [member]</t>
        </is>
      </c>
    </row>
    <row r="40">
      <c r="A40" s="3" t="inlineStr">
        <is>
          <t>Disclosure of financial assets [line items]</t>
        </is>
      </c>
    </row>
    <row r="41">
      <c r="A41" s="4" t="inlineStr">
        <is>
          <t>Debt securities held</t>
        </is>
      </c>
      <c r="C41" s="4" t="inlineStr">
        <is>
          <t>S/ 1,643,293,000</t>
        </is>
      </c>
      <c r="D41" s="4" t="inlineStr">
        <is>
          <t>S/ 1,071,740,000</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Summary of analysis of changes in fair value and corresponding expected credit loss (Detail) - PEN (S/) S/ in Thousands</t>
        </is>
      </c>
      <c r="B1" s="2" t="inlineStr">
        <is>
          <t>12 Months Ended</t>
        </is>
      </c>
    </row>
    <row r="2">
      <c r="B2" s="2" t="inlineStr">
        <is>
          <t>Dec. 31, 2021</t>
        </is>
      </c>
      <c r="C2" s="2" t="inlineStr">
        <is>
          <t>Dec. 31, 2020</t>
        </is>
      </c>
    </row>
    <row r="3">
      <c r="A3" s="3" t="inlineStr">
        <is>
          <t>Disclosure of financial assets [line items]</t>
        </is>
      </c>
    </row>
    <row r="4">
      <c r="A4" s="4" t="inlineStr">
        <is>
          <t>Beginning of year balances</t>
        </is>
      </c>
      <c r="B4" s="4" t="inlineStr">
        <is>
          <t>S/ 71,560</t>
        </is>
      </c>
      <c r="C4" s="4" t="inlineStr">
        <is>
          <t>S/ 34,743</t>
        </is>
      </c>
    </row>
    <row r="5">
      <c r="A5" s="4" t="inlineStr">
        <is>
          <t>New originated or purchased assets</t>
        </is>
      </c>
      <c r="B5" s="5" t="n">
        <v>2969</v>
      </c>
      <c r="C5" s="5" t="n">
        <v>120</v>
      </c>
    </row>
    <row r="6">
      <c r="A6" s="4" t="inlineStr">
        <is>
          <t>Assets matured or derecognized (excluding write-offs)</t>
        </is>
      </c>
      <c r="B6" s="5" t="n">
        <v>-3387</v>
      </c>
      <c r="C6" s="5" t="n">
        <v>-8879</v>
      </c>
    </row>
    <row r="7">
      <c r="A7" s="4" t="inlineStr">
        <is>
          <t>Transfers to Stage 1</t>
        </is>
      </c>
      <c r="B7" s="4" t="inlineStr">
        <is>
          <t xml:space="preserve"> </t>
        </is>
      </c>
      <c r="C7" s="4" t="inlineStr">
        <is>
          <t xml:space="preserve"> </t>
        </is>
      </c>
    </row>
    <row r="8">
      <c r="A8" s="4" t="inlineStr">
        <is>
          <t>Transfers to Stage 2</t>
        </is>
      </c>
      <c r="B8" s="4" t="inlineStr">
        <is>
          <t xml:space="preserve"> </t>
        </is>
      </c>
      <c r="C8" s="4" t="inlineStr">
        <is>
          <t xml:space="preserve"> </t>
        </is>
      </c>
    </row>
    <row r="9">
      <c r="A9" s="4" t="inlineStr">
        <is>
          <t>Transfers to Stage 3</t>
        </is>
      </c>
      <c r="B9" s="4" t="inlineStr">
        <is>
          <t xml:space="preserve"> </t>
        </is>
      </c>
      <c r="C9" s="4" t="inlineStr">
        <is>
          <t xml:space="preserve"> </t>
        </is>
      </c>
    </row>
    <row r="10">
      <c r="A10" s="4" t="inlineStr">
        <is>
          <t>Effect on the expected credit loss due to the change of the Stage during the year</t>
        </is>
      </c>
      <c r="B10" s="5" t="n">
        <v>15696</v>
      </c>
      <c r="C10" s="5" t="n">
        <v>7646</v>
      </c>
    </row>
    <row r="11">
      <c r="A11" s="4" t="inlineStr">
        <is>
          <t>Others</t>
        </is>
      </c>
      <c r="B11" s="5" t="n">
        <v>-46176</v>
      </c>
      <c r="C11" s="5" t="n">
        <v>34017</v>
      </c>
    </row>
    <row r="12">
      <c r="A12" s="4" t="inlineStr">
        <is>
          <t>Write-offs</t>
        </is>
      </c>
      <c r="B12" s="4" t="inlineStr">
        <is>
          <t xml:space="preserve"> </t>
        </is>
      </c>
      <c r="C12" s="4" t="inlineStr">
        <is>
          <t xml:space="preserve"> </t>
        </is>
      </c>
    </row>
    <row r="13">
      <c r="A13" s="4" t="inlineStr">
        <is>
          <t>Recoveries</t>
        </is>
      </c>
      <c r="B13" s="4" t="inlineStr">
        <is>
          <t xml:space="preserve"> </t>
        </is>
      </c>
      <c r="C13" s="4" t="inlineStr">
        <is>
          <t xml:space="preserve"> </t>
        </is>
      </c>
    </row>
    <row r="14">
      <c r="A14" s="4" t="inlineStr">
        <is>
          <t>Foreign exchange effect</t>
        </is>
      </c>
      <c r="B14" s="5" t="n">
        <v>446</v>
      </c>
      <c r="C14" s="5" t="n">
        <v>3913</v>
      </c>
    </row>
    <row r="15">
      <c r="A15" s="4" t="inlineStr">
        <is>
          <t>End of year balances</t>
        </is>
      </c>
      <c r="B15" s="5" t="n">
        <v>41108</v>
      </c>
      <c r="C15" s="5" t="n">
        <v>71560</v>
      </c>
    </row>
    <row r="16">
      <c r="A16" s="4" t="inlineStr">
        <is>
          <t>Stage 1 [member]</t>
        </is>
      </c>
    </row>
    <row r="17">
      <c r="A17" s="3" t="inlineStr">
        <is>
          <t>Disclosure of financial assets [line items]</t>
        </is>
      </c>
    </row>
    <row r="18">
      <c r="A18" s="4" t="inlineStr">
        <is>
          <t>Beginning of year balances</t>
        </is>
      </c>
      <c r="B18" s="5" t="n">
        <v>9417</v>
      </c>
      <c r="C18" s="5" t="n">
        <v>6849</v>
      </c>
    </row>
    <row r="19">
      <c r="A19" s="4" t="inlineStr">
        <is>
          <t>New originated or purchased assets</t>
        </is>
      </c>
      <c r="B19" s="5" t="n">
        <v>2723</v>
      </c>
      <c r="C19" s="5" t="n">
        <v>120</v>
      </c>
    </row>
    <row r="20">
      <c r="A20" s="4" t="inlineStr">
        <is>
          <t>Assets matured or derecognized (excluding write-offs)</t>
        </is>
      </c>
      <c r="B20" s="5" t="n">
        <v>-3360</v>
      </c>
      <c r="C20" s="5" t="n">
        <v>-811</v>
      </c>
    </row>
    <row r="21">
      <c r="A21" s="4" t="inlineStr">
        <is>
          <t>Transfers to Stage 1</t>
        </is>
      </c>
      <c r="C21" s="4" t="inlineStr">
        <is>
          <t xml:space="preserve"> </t>
        </is>
      </c>
    </row>
    <row r="22">
      <c r="A22" s="4" t="inlineStr">
        <is>
          <t>Transfers to Stage 2</t>
        </is>
      </c>
      <c r="C22" s="4" t="inlineStr">
        <is>
          <t xml:space="preserve"> </t>
        </is>
      </c>
    </row>
    <row r="23">
      <c r="A23" s="4" t="inlineStr">
        <is>
          <t>Transfers to Stage 3</t>
        </is>
      </c>
      <c r="B23" s="5" t="n">
        <v>0</v>
      </c>
      <c r="C23" s="5" t="n">
        <v>-422</v>
      </c>
    </row>
    <row r="24">
      <c r="A24" s="4" t="inlineStr">
        <is>
          <t>Effect on the expected credit loss due to the change of the Stage during the year</t>
        </is>
      </c>
      <c r="B24" s="4" t="inlineStr">
        <is>
          <t xml:space="preserve"> </t>
        </is>
      </c>
      <c r="C24" s="4" t="inlineStr">
        <is>
          <t xml:space="preserve"> </t>
        </is>
      </c>
    </row>
    <row r="25">
      <c r="A25" s="4" t="inlineStr">
        <is>
          <t>Others</t>
        </is>
      </c>
      <c r="B25" s="5" t="n">
        <v>80</v>
      </c>
      <c r="C25" s="5" t="n">
        <v>-230</v>
      </c>
    </row>
    <row r="26">
      <c r="A26" s="4" t="inlineStr">
        <is>
          <t>Write-offs</t>
        </is>
      </c>
      <c r="B26" s="4" t="inlineStr">
        <is>
          <t xml:space="preserve"> </t>
        </is>
      </c>
      <c r="C26" s="4" t="inlineStr">
        <is>
          <t xml:space="preserve"> </t>
        </is>
      </c>
    </row>
    <row r="27">
      <c r="A27" s="4" t="inlineStr">
        <is>
          <t>Recoveries</t>
        </is>
      </c>
      <c r="B27" s="4" t="inlineStr">
        <is>
          <t xml:space="preserve"> </t>
        </is>
      </c>
      <c r="C27" s="4" t="inlineStr">
        <is>
          <t xml:space="preserve"> </t>
        </is>
      </c>
    </row>
    <row r="28">
      <c r="A28" s="4" t="inlineStr">
        <is>
          <t>Foreign exchange effect</t>
        </is>
      </c>
      <c r="B28" s="5" t="n">
        <v>395</v>
      </c>
      <c r="C28" s="5" t="n">
        <v>3911</v>
      </c>
    </row>
    <row r="29">
      <c r="A29" s="4" t="inlineStr">
        <is>
          <t>End of year balances</t>
        </is>
      </c>
      <c r="B29" s="5" t="n">
        <v>9456</v>
      </c>
      <c r="C29" s="5" t="n">
        <v>9417</v>
      </c>
    </row>
    <row r="30">
      <c r="A30" s="4" t="inlineStr">
        <is>
          <t>Stage 2 [member]</t>
        </is>
      </c>
    </row>
    <row r="31">
      <c r="A31" s="3" t="inlineStr">
        <is>
          <t>Disclosure of financial assets [line items]</t>
        </is>
      </c>
    </row>
    <row r="32">
      <c r="A32" s="4" t="inlineStr">
        <is>
          <t>Beginning of year balances</t>
        </is>
      </c>
      <c r="B32" s="5" t="n">
        <v>62143</v>
      </c>
      <c r="C32" s="5" t="n">
        <v>27894</v>
      </c>
    </row>
    <row r="33">
      <c r="A33" s="4" t="inlineStr">
        <is>
          <t>New originated or purchased assets</t>
        </is>
      </c>
      <c r="C33" s="4" t="inlineStr">
        <is>
          <t xml:space="preserve"> </t>
        </is>
      </c>
    </row>
    <row r="34">
      <c r="A34" s="4" t="inlineStr">
        <is>
          <t>Assets matured or derecognized (excluding write-offs)</t>
        </is>
      </c>
      <c r="C34" s="4" t="inlineStr">
        <is>
          <t xml:space="preserve"> </t>
        </is>
      </c>
    </row>
    <row r="35">
      <c r="A35" s="4" t="inlineStr">
        <is>
          <t>Transfers to Stage 1</t>
        </is>
      </c>
      <c r="C35" s="4" t="inlineStr">
        <is>
          <t xml:space="preserve"> </t>
        </is>
      </c>
    </row>
    <row r="36">
      <c r="A36" s="4" t="inlineStr">
        <is>
          <t>Transfers to Stage 2</t>
        </is>
      </c>
      <c r="C36" s="4" t="inlineStr">
        <is>
          <t xml:space="preserve"> </t>
        </is>
      </c>
    </row>
    <row r="37">
      <c r="A37" s="4" t="inlineStr">
        <is>
          <t>Transfers to Stage 3</t>
        </is>
      </c>
      <c r="B37" s="4" t="inlineStr">
        <is>
          <t xml:space="preserve"> </t>
        </is>
      </c>
      <c r="C37" s="4" t="inlineStr">
        <is>
          <t xml:space="preserve"> </t>
        </is>
      </c>
    </row>
    <row r="38">
      <c r="A38" s="4" t="inlineStr">
        <is>
          <t>Effect on the expected credit loss due to the change of the Stage during the year</t>
        </is>
      </c>
      <c r="C38" s="4" t="inlineStr">
        <is>
          <t xml:space="preserve"> </t>
        </is>
      </c>
    </row>
    <row r="39">
      <c r="A39" s="4" t="inlineStr">
        <is>
          <t>Others</t>
        </is>
      </c>
      <c r="B39" s="5" t="n">
        <v>-46256</v>
      </c>
      <c r="C39" s="5" t="n">
        <v>34247</v>
      </c>
    </row>
    <row r="40">
      <c r="A40" s="4" t="inlineStr">
        <is>
          <t>Write-offs</t>
        </is>
      </c>
      <c r="B40" s="4" t="inlineStr">
        <is>
          <t xml:space="preserve"> </t>
        </is>
      </c>
      <c r="C40" s="4" t="inlineStr">
        <is>
          <t xml:space="preserve"> </t>
        </is>
      </c>
    </row>
    <row r="41">
      <c r="A41" s="4" t="inlineStr">
        <is>
          <t>Recoveries</t>
        </is>
      </c>
      <c r="B41" s="4" t="inlineStr">
        <is>
          <t xml:space="preserve"> </t>
        </is>
      </c>
      <c r="C41" s="4" t="inlineStr">
        <is>
          <t xml:space="preserve"> </t>
        </is>
      </c>
    </row>
    <row r="42">
      <c r="A42" s="4" t="inlineStr">
        <is>
          <t>Foreign exchange effect</t>
        </is>
      </c>
      <c r="B42" s="5" t="n">
        <v>51</v>
      </c>
      <c r="C42" s="5" t="n">
        <v>2</v>
      </c>
    </row>
    <row r="43">
      <c r="A43" s="4" t="inlineStr">
        <is>
          <t>End of year balances</t>
        </is>
      </c>
      <c r="B43" s="5" t="n">
        <v>31652</v>
      </c>
      <c r="C43" s="5" t="n">
        <v>62143</v>
      </c>
    </row>
    <row r="44">
      <c r="A44" s="4" t="inlineStr">
        <is>
          <t>Stage 3 [member]</t>
        </is>
      </c>
    </row>
    <row r="45">
      <c r="A45" s="3" t="inlineStr">
        <is>
          <t>Disclosure of financial assets [line items]</t>
        </is>
      </c>
    </row>
    <row r="46">
      <c r="A46" s="4" t="inlineStr">
        <is>
          <t>Beginning of year balances</t>
        </is>
      </c>
      <c r="B46" s="4" t="inlineStr">
        <is>
          <t xml:space="preserve"> </t>
        </is>
      </c>
      <c r="C46" s="4" t="inlineStr">
        <is>
          <t xml:space="preserve"> </t>
        </is>
      </c>
    </row>
    <row r="47">
      <c r="A47" s="4" t="inlineStr">
        <is>
          <t>New originated or purchased assets</t>
        </is>
      </c>
      <c r="B47" s="4" t="inlineStr">
        <is>
          <t xml:space="preserve"> </t>
        </is>
      </c>
      <c r="C47" s="4" t="inlineStr">
        <is>
          <t xml:space="preserve"> </t>
        </is>
      </c>
    </row>
    <row r="48">
      <c r="A48" s="4" t="inlineStr">
        <is>
          <t>Assets matured or derecognized (excluding write-offs)</t>
        </is>
      </c>
      <c r="B48" s="5" t="n">
        <v>0</v>
      </c>
      <c r="C48" s="5" t="n">
        <v>-8068</v>
      </c>
    </row>
    <row r="49">
      <c r="A49" s="4" t="inlineStr">
        <is>
          <t>Transfers to Stage 1</t>
        </is>
      </c>
      <c r="B49" s="4" t="inlineStr">
        <is>
          <t xml:space="preserve"> </t>
        </is>
      </c>
      <c r="C49" s="4" t="inlineStr">
        <is>
          <t xml:space="preserve"> </t>
        </is>
      </c>
    </row>
    <row r="50">
      <c r="A50" s="4" t="inlineStr">
        <is>
          <t>Transfers to Stage 2</t>
        </is>
      </c>
      <c r="B50" s="4" t="inlineStr">
        <is>
          <t xml:space="preserve"> </t>
        </is>
      </c>
      <c r="C50" s="4" t="inlineStr">
        <is>
          <t xml:space="preserve"> </t>
        </is>
      </c>
    </row>
    <row r="51">
      <c r="A51" s="4" t="inlineStr">
        <is>
          <t>Transfers to Stage 3</t>
        </is>
      </c>
      <c r="B51" s="5" t="n">
        <v>0</v>
      </c>
      <c r="C51" s="5" t="n">
        <v>422</v>
      </c>
    </row>
    <row r="52">
      <c r="A52" s="4" t="inlineStr">
        <is>
          <t>Effect on the expected credit loss due to the change of the Stage during the year</t>
        </is>
      </c>
      <c r="B52" s="5" t="n">
        <v>0</v>
      </c>
      <c r="C52" s="5" t="n">
        <v>7646</v>
      </c>
    </row>
    <row r="53">
      <c r="A53" s="4" t="inlineStr">
        <is>
          <t>Others</t>
        </is>
      </c>
      <c r="B53" s="4" t="inlineStr">
        <is>
          <t xml:space="preserve"> </t>
        </is>
      </c>
      <c r="C53" s="4" t="inlineStr">
        <is>
          <t xml:space="preserve"> </t>
        </is>
      </c>
    </row>
    <row r="54">
      <c r="A54" s="4" t="inlineStr">
        <is>
          <t>Write-offs</t>
        </is>
      </c>
      <c r="B54" s="4" t="inlineStr">
        <is>
          <t xml:space="preserve"> </t>
        </is>
      </c>
      <c r="C54" s="4" t="inlineStr">
        <is>
          <t xml:space="preserve"> </t>
        </is>
      </c>
    </row>
    <row r="55">
      <c r="A55" s="4" t="inlineStr">
        <is>
          <t>Recoveries</t>
        </is>
      </c>
      <c r="B55" s="4" t="inlineStr">
        <is>
          <t xml:space="preserve"> </t>
        </is>
      </c>
      <c r="C55" s="4" t="inlineStr">
        <is>
          <t xml:space="preserve"> </t>
        </is>
      </c>
    </row>
    <row r="56">
      <c r="A56" s="4" t="inlineStr">
        <is>
          <t>Foreign exchange effect</t>
        </is>
      </c>
      <c r="B56" s="4" t="inlineStr">
        <is>
          <t xml:space="preserve"> </t>
        </is>
      </c>
      <c r="C56" s="4" t="inlineStr">
        <is>
          <t xml:space="preserve"> </t>
        </is>
      </c>
    </row>
    <row r="57">
      <c r="A57" s="4" t="inlineStr">
        <is>
          <t>End of year balances</t>
        </is>
      </c>
      <c r="B57" s="4" t="inlineStr">
        <is>
          <t xml:space="preserve"> </t>
        </is>
      </c>
      <c r="C57" s="4" t="inlineStr">
        <is>
          <t xml:space="preserve"> </t>
        </is>
      </c>
    </row>
    <row r="58">
      <c r="A58" s="4" t="inlineStr">
        <is>
          <t>Gross carrying amount [member]</t>
        </is>
      </c>
    </row>
    <row r="59">
      <c r="A59" s="3" t="inlineStr">
        <is>
          <t>Disclosure of financial assets [line items]</t>
        </is>
      </c>
    </row>
    <row r="60">
      <c r="A60" s="4" t="inlineStr">
        <is>
          <t>Beginning of year balances, Financial assets</t>
        </is>
      </c>
      <c r="B60" s="5" t="n">
        <v>17902352</v>
      </c>
      <c r="C60" s="5" t="n">
        <v>14010029</v>
      </c>
    </row>
    <row r="61">
      <c r="A61" s="4" t="inlineStr">
        <is>
          <t>New originated or purchased assets</t>
        </is>
      </c>
      <c r="B61" s="5" t="n">
        <v>4515849</v>
      </c>
      <c r="C61" s="5" t="n">
        <v>6369854</v>
      </c>
    </row>
    <row r="62">
      <c r="A62" s="4" t="inlineStr">
        <is>
          <t>Assets derecognized or matured (excluding write-offs)</t>
        </is>
      </c>
      <c r="B62" s="5" t="n">
        <v>-3253865</v>
      </c>
      <c r="C62" s="5" t="n">
        <v>-3033956</v>
      </c>
    </row>
    <row r="63">
      <c r="A63" s="4" t="inlineStr">
        <is>
          <t>Change in fair value</t>
        </is>
      </c>
      <c r="B63" s="5" t="n">
        <v>-2237547</v>
      </c>
      <c r="C63" s="5" t="n">
        <v>244231</v>
      </c>
    </row>
    <row r="64">
      <c r="A64" s="4" t="inlineStr">
        <is>
          <t>Transfers to Stage 1</t>
        </is>
      </c>
      <c r="B64" s="4" t="inlineStr">
        <is>
          <t xml:space="preserve"> </t>
        </is>
      </c>
      <c r="C64" s="4" t="inlineStr">
        <is>
          <t xml:space="preserve"> </t>
        </is>
      </c>
    </row>
    <row r="65">
      <c r="A65" s="4" t="inlineStr">
        <is>
          <t>Transfers to Stage 2</t>
        </is>
      </c>
      <c r="B65" s="4" t="inlineStr">
        <is>
          <t xml:space="preserve"> </t>
        </is>
      </c>
      <c r="C65" s="4" t="inlineStr">
        <is>
          <t xml:space="preserve"> </t>
        </is>
      </c>
    </row>
    <row r="66">
      <c r="A66" s="4" t="inlineStr">
        <is>
          <t>Transfers to Stage 3</t>
        </is>
      </c>
      <c r="B66" s="4" t="inlineStr">
        <is>
          <t xml:space="preserve"> </t>
        </is>
      </c>
      <c r="C66" s="4" t="inlineStr">
        <is>
          <t xml:space="preserve"> </t>
        </is>
      </c>
    </row>
    <row r="67">
      <c r="A67" s="4" t="inlineStr">
        <is>
          <t>Write offs</t>
        </is>
      </c>
      <c r="B67" s="4" t="inlineStr">
        <is>
          <t xml:space="preserve"> </t>
        </is>
      </c>
      <c r="C67" s="4" t="inlineStr">
        <is>
          <t xml:space="preserve"> </t>
        </is>
      </c>
    </row>
    <row r="68">
      <c r="A68" s="4" t="inlineStr">
        <is>
          <t>Foreign exchange effect</t>
        </is>
      </c>
      <c r="B68" s="5" t="n">
        <v>702998</v>
      </c>
      <c r="C68" s="5" t="n">
        <v>312194</v>
      </c>
    </row>
    <row r="69">
      <c r="A69" s="4" t="inlineStr">
        <is>
          <t>End of year balances, Financial assets</t>
        </is>
      </c>
      <c r="B69" s="5" t="n">
        <v>17629787</v>
      </c>
      <c r="C69" s="5" t="n">
        <v>17902352</v>
      </c>
    </row>
    <row r="70">
      <c r="A70" s="4" t="inlineStr">
        <is>
          <t>Gross carrying amount [member] | Stage 1 [member]</t>
        </is>
      </c>
    </row>
    <row r="71">
      <c r="A71" s="3" t="inlineStr">
        <is>
          <t>Disclosure of financial assets [line items]</t>
        </is>
      </c>
    </row>
    <row r="72">
      <c r="A72" s="4" t="inlineStr">
        <is>
          <t>Beginning of year balances, Financial assets</t>
        </is>
      </c>
      <c r="B72" s="5" t="n">
        <v>17690212</v>
      </c>
      <c r="C72" s="5" t="n">
        <v>13676854</v>
      </c>
    </row>
    <row r="73">
      <c r="A73" s="4" t="inlineStr">
        <is>
          <t>New originated or purchased assets</t>
        </is>
      </c>
      <c r="B73" s="5" t="n">
        <v>4515849</v>
      </c>
      <c r="C73" s="5" t="n">
        <v>6361898</v>
      </c>
    </row>
    <row r="74">
      <c r="A74" s="4" t="inlineStr">
        <is>
          <t>Assets derecognized or matured (excluding write-offs)</t>
        </is>
      </c>
      <c r="B74" s="5" t="n">
        <v>-3104080</v>
      </c>
      <c r="C74" s="5" t="n">
        <v>-3024176</v>
      </c>
    </row>
    <row r="75">
      <c r="A75" s="4" t="inlineStr">
        <is>
          <t>Change in fair value</t>
        </is>
      </c>
      <c r="B75" s="5" t="n">
        <v>-2845868</v>
      </c>
      <c r="C75" s="5" t="n">
        <v>388695</v>
      </c>
    </row>
    <row r="76">
      <c r="A76" s="4" t="inlineStr">
        <is>
          <t>Transfers to Stage 1</t>
        </is>
      </c>
      <c r="B76" s="5" t="n">
        <v>3979</v>
      </c>
      <c r="C76" s="4" t="inlineStr">
        <is>
          <t xml:space="preserve"> </t>
        </is>
      </c>
    </row>
    <row r="77">
      <c r="A77" s="4" t="inlineStr">
        <is>
          <t>Transfers to Stage 2</t>
        </is>
      </c>
      <c r="B77" s="5" t="n">
        <v>-217915</v>
      </c>
      <c r="C77" s="4" t="inlineStr">
        <is>
          <t xml:space="preserve"> </t>
        </is>
      </c>
    </row>
    <row r="78">
      <c r="A78" s="4" t="inlineStr">
        <is>
          <t>Transfers to Stage 3</t>
        </is>
      </c>
      <c r="B78" s="5" t="n">
        <v>0</v>
      </c>
      <c r="C78" s="5" t="n">
        <v>-25098</v>
      </c>
    </row>
    <row r="79">
      <c r="A79" s="4" t="inlineStr">
        <is>
          <t>Write offs</t>
        </is>
      </c>
      <c r="B79" s="4" t="inlineStr">
        <is>
          <t xml:space="preserve"> </t>
        </is>
      </c>
      <c r="C79" s="4" t="inlineStr">
        <is>
          <t xml:space="preserve"> </t>
        </is>
      </c>
    </row>
    <row r="80">
      <c r="A80" s="4" t="inlineStr">
        <is>
          <t>Foreign exchange effect</t>
        </is>
      </c>
      <c r="B80" s="5" t="n">
        <v>691104</v>
      </c>
      <c r="C80" s="5" t="n">
        <v>312039</v>
      </c>
    </row>
    <row r="81">
      <c r="A81" s="4" t="inlineStr">
        <is>
          <t>End of year balances, Financial assets</t>
        </is>
      </c>
      <c r="B81" s="5" t="n">
        <v>16733281</v>
      </c>
      <c r="C81" s="5" t="n">
        <v>17690212</v>
      </c>
    </row>
    <row r="82">
      <c r="A82" s="4" t="inlineStr">
        <is>
          <t>Transfers to Stage 1</t>
        </is>
      </c>
      <c r="B82" s="5" t="n">
        <v>1058</v>
      </c>
    </row>
    <row r="83">
      <c r="A83" s="4" t="inlineStr">
        <is>
          <t>Transfers to Stage 2</t>
        </is>
      </c>
      <c r="B83" s="5" t="n">
        <v>-857</v>
      </c>
    </row>
    <row r="84">
      <c r="A84" s="4" t="inlineStr">
        <is>
          <t>Gross carrying amount [member] | Stage 2 [member]</t>
        </is>
      </c>
    </row>
    <row r="85">
      <c r="A85" s="3" t="inlineStr">
        <is>
          <t>Disclosure of financial assets [line items]</t>
        </is>
      </c>
    </row>
    <row r="86">
      <c r="A86" s="4" t="inlineStr">
        <is>
          <t>Beginning of year balances, Financial assets</t>
        </is>
      </c>
      <c r="B86" s="5" t="n">
        <v>212140</v>
      </c>
      <c r="C86" s="5" t="n">
        <v>333175</v>
      </c>
    </row>
    <row r="87">
      <c r="A87" s="4" t="inlineStr">
        <is>
          <t>New originated or purchased assets</t>
        </is>
      </c>
      <c r="B87" s="5" t="n">
        <v>0</v>
      </c>
      <c r="C87" s="5" t="n">
        <v>7956</v>
      </c>
    </row>
    <row r="88">
      <c r="A88" s="4" t="inlineStr">
        <is>
          <t>Assets derecognized or matured (excluding write-offs)</t>
        </is>
      </c>
      <c r="B88" s="5" t="n">
        <v>-149785</v>
      </c>
      <c r="C88" s="4" t="inlineStr">
        <is>
          <t xml:space="preserve"> </t>
        </is>
      </c>
    </row>
    <row r="89">
      <c r="A89" s="4" t="inlineStr">
        <is>
          <t>Change in fair value</t>
        </is>
      </c>
      <c r="B89" s="5" t="n">
        <v>608321</v>
      </c>
      <c r="C89" s="5" t="n">
        <v>-129146</v>
      </c>
    </row>
    <row r="90">
      <c r="A90" s="4" t="inlineStr">
        <is>
          <t>Transfers to Stage 1</t>
        </is>
      </c>
      <c r="B90" s="5" t="n">
        <v>-3979</v>
      </c>
      <c r="C90" s="4" t="inlineStr">
        <is>
          <t xml:space="preserve"> </t>
        </is>
      </c>
    </row>
    <row r="91">
      <c r="A91" s="4" t="inlineStr">
        <is>
          <t>Transfers to Stage 2</t>
        </is>
      </c>
      <c r="B91" s="5" t="n">
        <v>217915</v>
      </c>
      <c r="C91" s="4" t="inlineStr">
        <is>
          <t xml:space="preserve"> </t>
        </is>
      </c>
    </row>
    <row r="92">
      <c r="A92" s="4" t="inlineStr">
        <is>
          <t>Transfers to Stage 3</t>
        </is>
      </c>
      <c r="B92" s="4" t="inlineStr">
        <is>
          <t xml:space="preserve"> </t>
        </is>
      </c>
      <c r="C92" s="4" t="inlineStr">
        <is>
          <t xml:space="preserve"> </t>
        </is>
      </c>
    </row>
    <row r="93">
      <c r="A93" s="4" t="inlineStr">
        <is>
          <t>Write offs</t>
        </is>
      </c>
      <c r="B93" s="4" t="inlineStr">
        <is>
          <t xml:space="preserve"> </t>
        </is>
      </c>
      <c r="C93" s="4" t="inlineStr">
        <is>
          <t xml:space="preserve"> </t>
        </is>
      </c>
    </row>
    <row r="94">
      <c r="A94" s="4" t="inlineStr">
        <is>
          <t>Foreign exchange effect</t>
        </is>
      </c>
      <c r="B94" s="5" t="n">
        <v>11894</v>
      </c>
      <c r="C94" s="5" t="n">
        <v>155</v>
      </c>
    </row>
    <row r="95">
      <c r="A95" s="4" t="inlineStr">
        <is>
          <t>End of year balances, Financial assets</t>
        </is>
      </c>
      <c r="B95" s="5" t="n">
        <v>896506</v>
      </c>
      <c r="C95" s="5" t="n">
        <v>212140</v>
      </c>
    </row>
    <row r="96">
      <c r="A96" s="4" t="inlineStr">
        <is>
          <t>New originated or purchased assets</t>
        </is>
      </c>
      <c r="B96" s="5" t="n">
        <v>246</v>
      </c>
    </row>
    <row r="97">
      <c r="A97" s="4" t="inlineStr">
        <is>
          <t>Assets matured or derecognized (excluding write-offs)</t>
        </is>
      </c>
      <c r="B97" s="5" t="n">
        <v>-27</v>
      </c>
    </row>
    <row r="98">
      <c r="A98" s="4" t="inlineStr">
        <is>
          <t>Transfers to Stage 1</t>
        </is>
      </c>
      <c r="B98" s="5" t="n">
        <v>-1058</v>
      </c>
    </row>
    <row r="99">
      <c r="A99" s="4" t="inlineStr">
        <is>
          <t>Transfers to Stage 2</t>
        </is>
      </c>
      <c r="B99" s="5" t="n">
        <v>857</v>
      </c>
    </row>
    <row r="100">
      <c r="A100" s="4" t="inlineStr">
        <is>
          <t>Effect on the expected credit loss due to the change of the Stage during the year</t>
        </is>
      </c>
      <c r="B100" s="5" t="n">
        <v>15696</v>
      </c>
    </row>
    <row r="101">
      <c r="A101" s="4" t="inlineStr">
        <is>
          <t>Gross carrying amount [member] | Stage 3 [member]</t>
        </is>
      </c>
    </row>
    <row r="102">
      <c r="A102" s="3" t="inlineStr">
        <is>
          <t>Disclosure of financial assets [line items]</t>
        </is>
      </c>
    </row>
    <row r="103">
      <c r="A103" s="4" t="inlineStr">
        <is>
          <t>Beginning of year balances, Financial assets</t>
        </is>
      </c>
      <c r="B103" s="4" t="inlineStr">
        <is>
          <t xml:space="preserve"> </t>
        </is>
      </c>
      <c r="C103" s="4" t="inlineStr">
        <is>
          <t xml:space="preserve"> </t>
        </is>
      </c>
    </row>
    <row r="104">
      <c r="A104" s="4" t="inlineStr">
        <is>
          <t>New originated or purchased assets</t>
        </is>
      </c>
      <c r="B104" s="4" t="inlineStr">
        <is>
          <t xml:space="preserve"> </t>
        </is>
      </c>
      <c r="C104" s="4" t="inlineStr">
        <is>
          <t xml:space="preserve"> </t>
        </is>
      </c>
    </row>
    <row r="105">
      <c r="A105" s="4" t="inlineStr">
        <is>
          <t>Assets derecognized or matured (excluding write-offs)</t>
        </is>
      </c>
      <c r="B105" s="5" t="n">
        <v>0</v>
      </c>
      <c r="C105" s="5" t="n">
        <v>-9780</v>
      </c>
    </row>
    <row r="106">
      <c r="A106" s="4" t="inlineStr">
        <is>
          <t>Change in fair value</t>
        </is>
      </c>
      <c r="B106" s="5" t="n">
        <v>0</v>
      </c>
      <c r="C106" s="5" t="n">
        <v>-15318</v>
      </c>
    </row>
    <row r="107">
      <c r="A107" s="4" t="inlineStr">
        <is>
          <t>Transfers to Stage 1</t>
        </is>
      </c>
      <c r="B107" s="4" t="inlineStr">
        <is>
          <t xml:space="preserve"> </t>
        </is>
      </c>
      <c r="C107" s="4" t="inlineStr">
        <is>
          <t xml:space="preserve"> </t>
        </is>
      </c>
    </row>
    <row r="108">
      <c r="A108" s="4" t="inlineStr">
        <is>
          <t>Transfers to Stage 2</t>
        </is>
      </c>
      <c r="B108" s="4" t="inlineStr">
        <is>
          <t xml:space="preserve"> </t>
        </is>
      </c>
      <c r="C108" s="4" t="inlineStr">
        <is>
          <t xml:space="preserve"> </t>
        </is>
      </c>
    </row>
    <row r="109">
      <c r="A109" s="4" t="inlineStr">
        <is>
          <t>Transfers to Stage 3</t>
        </is>
      </c>
      <c r="B109" s="5" t="n">
        <v>0</v>
      </c>
      <c r="C109" s="5" t="n">
        <v>25098</v>
      </c>
    </row>
    <row r="110">
      <c r="A110" s="4" t="inlineStr">
        <is>
          <t>Write offs</t>
        </is>
      </c>
      <c r="B110" s="4" t="inlineStr">
        <is>
          <t xml:space="preserve"> </t>
        </is>
      </c>
      <c r="C110" s="4" t="inlineStr">
        <is>
          <t xml:space="preserve"> </t>
        </is>
      </c>
    </row>
    <row r="111">
      <c r="A111" s="4" t="inlineStr">
        <is>
          <t>Foreign exchange effect</t>
        </is>
      </c>
      <c r="B111" s="4" t="inlineStr">
        <is>
          <t xml:space="preserve"> </t>
        </is>
      </c>
      <c r="C111" s="4" t="inlineStr">
        <is>
          <t xml:space="preserve"> </t>
        </is>
      </c>
    </row>
    <row r="112">
      <c r="A112" s="4" t="inlineStr">
        <is>
          <t>End of year balances, Financial assets</t>
        </is>
      </c>
      <c r="B112" s="4" t="inlineStr">
        <is>
          <t xml:space="preserve"> </t>
        </is>
      </c>
      <c r="C112"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struments at fair value through profit or loss (Detail) - PEN (S/) S/ in Thousands</t>
        </is>
      </c>
      <c r="B1" s="2" t="inlineStr">
        <is>
          <t>Dec. 31, 2021</t>
        </is>
      </c>
      <c r="C1" s="2" t="inlineStr">
        <is>
          <t>Dec. 31, 2020</t>
        </is>
      </c>
    </row>
    <row r="2">
      <c r="A2" s="3" t="inlineStr">
        <is>
          <t>Disclosure of financial assets [line items]</t>
        </is>
      </c>
    </row>
    <row r="3">
      <c r="A3" s="4" t="inlineStr">
        <is>
          <t>Financial instruments</t>
        </is>
      </c>
      <c r="B3" s="4" t="inlineStr">
        <is>
          <t>S/ 2,706,271</t>
        </is>
      </c>
      <c r="C3" s="4" t="inlineStr">
        <is>
          <t>S/ 2,042,777</t>
        </is>
      </c>
    </row>
    <row r="4">
      <c r="A4" s="4" t="inlineStr">
        <is>
          <t>Local and foreign mutual funds and investment funds participations [member]</t>
        </is>
      </c>
    </row>
    <row r="5">
      <c r="A5" s="3" t="inlineStr">
        <is>
          <t>Disclosure of financial assets [line items]</t>
        </is>
      </c>
    </row>
    <row r="6">
      <c r="A6" s="4" t="inlineStr">
        <is>
          <t>Financial instruments</t>
        </is>
      </c>
      <c r="B6" s="5" t="n">
        <v>1830098</v>
      </c>
      <c r="C6" s="5" t="n">
        <v>1260929</v>
      </c>
    </row>
    <row r="7">
      <c r="A7" s="4" t="inlineStr">
        <is>
          <t>Listed shares [member]</t>
        </is>
      </c>
    </row>
    <row r="8">
      <c r="A8" s="3" t="inlineStr">
        <is>
          <t>Disclosure of financial assets [line items]</t>
        </is>
      </c>
    </row>
    <row r="9">
      <c r="A9" s="4" t="inlineStr">
        <is>
          <t>Financial instruments</t>
        </is>
      </c>
      <c r="B9" s="5" t="n">
        <v>651813</v>
      </c>
      <c r="C9" s="5" t="n">
        <v>396605</v>
      </c>
    </row>
    <row r="10">
      <c r="A10" s="4" t="inlineStr">
        <is>
          <t>Non-listed shares [member]</t>
        </is>
      </c>
    </row>
    <row r="11">
      <c r="A11" s="3" t="inlineStr">
        <is>
          <t>Disclosure of financial assets [line items]</t>
        </is>
      </c>
    </row>
    <row r="12">
      <c r="A12" s="4" t="inlineStr">
        <is>
          <t>Financial instruments</t>
        </is>
      </c>
      <c r="B12" s="5" t="n">
        <v>184973</v>
      </c>
      <c r="C12" s="5" t="n">
        <v>122013</v>
      </c>
    </row>
    <row r="13">
      <c r="A13" s="4" t="inlineStr">
        <is>
          <t>Indexed Certificates of Deposit issued by the BCRP [member]</t>
        </is>
      </c>
    </row>
    <row r="14">
      <c r="A14" s="3" t="inlineStr">
        <is>
          <t>Disclosure of financial assets [line items]</t>
        </is>
      </c>
    </row>
    <row r="15">
      <c r="A15" s="4" t="inlineStr">
        <is>
          <t>Financial instruments</t>
        </is>
      </c>
      <c r="B15" s="5" t="n">
        <v>0</v>
      </c>
      <c r="C15" s="5" t="n">
        <v>182888</v>
      </c>
    </row>
    <row r="16">
      <c r="A16" s="4" t="inlineStr">
        <is>
          <t>Corporate, leasing and subordinated bonds [member]</t>
        </is>
      </c>
    </row>
    <row r="17">
      <c r="A17" s="3" t="inlineStr">
        <is>
          <t>Disclosure of financial assets [line items]</t>
        </is>
      </c>
    </row>
    <row r="18">
      <c r="A18" s="4" t="inlineStr">
        <is>
          <t>Financial instruments</t>
        </is>
      </c>
      <c r="B18" s="4" t="inlineStr">
        <is>
          <t>S/ 39,387</t>
        </is>
      </c>
      <c r="C18" s="4" t="inlineStr">
        <is>
          <t>S/ 80,34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3. Significant accounting policies
3.1 Basis of presentation - The consolidated financial statements have been prepared in accordance with the International Financial Reporting Standards (henceforth “IFRS”) as issued by the International Accounting Standards Board (henceforth “IASB”) and are presented in Soles, which is the functional currency of the Group. All values are rounded to the nearest thousand (S/(000)), except when otherwise indicated. The preparation of the consolidated financial statements in conformity with the IFRS requires Management to make estimations and assumptions that affect the reported amounts of assets, liabilities, revenues and expenses, as well as the disclosure of significant events in the notes to the consolidated financial statements; see Note 3.6.
3.2 Adoption of new standards and disclosures - In these consolidated financial statements, the Group has not early adopted any standard, interpretation or amendment that has been issued but is not yet effective. The following standards, interpretations or amendments have been adopted for the first time in 2021, but they have not had a significant impact on the Group’s consolidated financial statements:
• Amendments to IFRS 9, IAS 39, IFRS 7, IFRS 4 and IFRS 16 “Interest Rate Benchmark Reform – Phase 2” Phase 2 of the Interest Rate Benchmark Reform includes a series of relief measures and additional disclosures. The relief measures apply to financial instruments when the interest rate benchmarks are replaced by alternate interest rates (practically risk-free rates).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nterbank Offered Rates (henceforth “IBOR”) reform to be made to hedge designations and hedge documentation without the hedging relationship being discontinued.
• Provide temporary relief to entities from having to meet the separately identifiable requirement when the risk-free interest rate instrument is designated as a hedge of a risk component. As of December 31, 2021, Interbank holds exposure mainly to USD-London USD-LIBOR In March 2021, the FCA informed that all LIBOR rates would stop being published or no longer be representative, defining two dates: the first one, immediately after December 31, 2021, in the case of the sterling pound, the euro, the Swiss franc, the yen and the US dollar, references to one week and two months; and the second one, immediately after June 30, 2023, in the case of the rest of US dollar rates, references to overnight, one, three, six and twelve months. In addition, in July 2021, the Alternative Reference Rates Committee (henceforth the “ARRC”) announced that it was formally recommending the CME Group’s forward-looking Secured Overnight Financing Rate term rates (henceforth the “SOFR Term Rates”) as the benchmark rate. Regarding the exposures, among the items potentially affecting Interbank are commercial loans, funding liabilities and derivative positions. The positions within the balance sheet that accrue interest at the USD-LIBOR n percent of the asset or liability, respectively. In the case of commercial loans, the agreements have been reviewed and the majority corresponds to syndicated loans where the leading banks do not yet define the rate at which to migrate. In the case of liabilities, there are exposures in loans and bonds. In the case of loans, the last date of interest calculation will be before June 30, 2023. In the case of issued bonds, there is an issuance that could pay interest based on LIBOR in the future, but this issuance has a fallback clause, which determines the conditions governing contracts when indices are not available. In derivative products, the “ISDA Protocol”, to which Interbank is expected to adhere to be aligned to the global market standard is under review. Considering that in all Interbank’s products global banks take part, the process of negotiation with clients will develop in line with advances at the global LIBOR level. No significant impacts are expected in the future on the Group’s consolidated financial statements.
• Amendments to IFRS 16 “Leases”: Covid-19-related On May 2020, the IASB issued amendments to IFRS 16 that provide relief to lessees from applying such standards, which are related to lease modification accounting for rent concessions for the Covid-19 Covid-19 Covid-19 The amendment to IFRS 16 was intended to apply until June 30, 2021, but as the impact of the Covid-19 These amendments did not have impact on the Group’s consolidated financial statements. Since January 1, 2019, the Group applies: (i) IFRS 16 “Leases”, whose accounting policies and impacts are described in Notes 3.4(k) and 8(e); and (ii) the first phase of the amendments to IFRS 9 “Financial Instruments”, IAS 39 “Financial Instruments: Recognition and Measurement”, and IFRS 7 “Financial Instruments: Disclosures”, referred to the Interest rate benchmark reform, whose accounting policies and impacts are described in Notes 3.4(ah) and 10(b)(vi).
3.3 Basis of consolidation - The consolidated financial statements comprise the financial statement of IFS and its Subsidiaries (see Note 2). For consolidation accounting purposes, control is achieved when the Group is exposed, or has rights, to variable returns from its involvement with the investee and has the ability to affect those returns.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it is presumed that a majority of voting rights entitles to control. To support this presumption and when the Group has less than the majority of votes or similar rights in the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assesses whether or not it controls an investee if facts and circumstances indicate that there are changes to one or more of the three elements of control. Consolidation with a Subsidiary begins when the Group obtains control over the Subsidiary and ceases when the Group loses control of the Subsidiary. For consolidation purposes, profit and loss and each component of other comprehensive income (henceforth “OCI”) are attributed to the equity holders of the Group’s parent Company and to the non-controlling non-controlling The subsequent acquisition of the non-controlling non-controlling non-controlling Assets in custody or managed by the Group, such as investment funds and others, are not part of the Group’s consolidated financial statements; see Note 3.4(ac).
3.4 Summary of significant accounting policies -
(a) Foreign currency translation - Functional and presentation currency: The Group has determined that its functional and presentation currency is the Sol because it reflects the economic substance of the underlying events and circumstances relevant to most of the Group’s entities, insofar as its main operations and/or transactions, such as loans granted, financing obtained, sale of insurance premiums, interest and similar income, interest and similar expenses and an important percentage of purchases are established and settled in Soles. In addition, it corresponds to the functional currency to most of the Subsidiaries, except for Inteligo Bank, whose functional currency is the US Dollar. Because Inteligo Bank has a functional currency different from the Sol, its balances were translated for consolidation purposes using the methodology established by IAS 21 “The Effects of Changes in Foreign Exchange Rates”, as follows:
• Assets and liabilities at the closing rate at the date of each consolidated statement of financial position.
• Income and expenses, at the average exchange rate for each month. As a result of the translation, the Group has recorded the difference in the caption “Exchange differences on translation of foreign operations” in the consolidated statement of other comprehensive income. Foreign currency balances and transactions: Foreign currency transactions and balances are those performed in currencies different from the functional currency. Transactions in foreign currencies are initially recorded in the functional currency using the exchange rate at the date of the transaction. Monetary assets and liabilities denominated in foreign currencies are translated into the functional currency using the exchange rate in effect on the reporting date. The differences between the closing rate at the date of each consolidated statement of financial position presented and the exchange rate initially used to record the transactions in foreign currency are recognized in the consolidated statement of income in the period in which they arise, in the caption “Translation result”. Non-monetary
(b) Interest income -
(b.1) Effective interest rate method - Interest income is recorded using the effective interest rate (henceforth “EIR”) method for all financial assets measured at amortized cost, interest rate derivatives for which hedge accounting is applied and the related amortization/recycling effect of hedge accounting. The interest income of financial assets that accrue interests measured at fair value through other comprehensive income according to IFRS 9 is also recorded using the EIR method. Interest expenses are also calculated using the EIR method for all financial liabilities held at amortized cost. The EIR exactly discounts estimated future cash flows through the expected life of the financial instrument or, when appropriate, a shorter period at the net carrying amount of the financial asset. The EIR is calculated by taking into account transaction costs and any discount or premium on the acquisition of the financial asset, as well as fees and costs that are an integral part of the EIR. The Group recognizes interest income using the best estimate of a constant rate of return over the expected life of the financial asset. Therefore, the EIR calculation also takes into account the effect of potentially different interest rates that may be charged at various stages of the financial asset’s expected life, and other characteristics of the product’s life cycle (including prepayments, penalty interest and charges). If expectations of fixed rate financial assets’ or liabilities’ cash flows are revised for reasons other than credit risk, then changes to future contractual cash flows are discounted at the original EIR, and the adjustment is recorded as a positive or negative adjustment of the carrying amount of the financial asset in the consolidated statement of financial position with an increase or decrease in Interest revenue. For floating-rate financial instruments, periodic re-estimation re-estimating
(b.2) Interest income and similar - The Group calculates the interest income by applying the EIR to the gross carrying amount of non-impaired When a financial asset becomes impaired, and, therefore, it is classified as Stage 3 (as established in Note 3.4(h)), the Group calculates the interest income by applying the EIR at the amortized cost of the asset. If the financial assets “recover”, as detailed in Note 30.1(d), and is no longer impaired, the Group recalculates the interest income in gross figures. For purchased or originated credit-impaired (henceforth “POCI”) assets, as established in Note 30.1(d), the Group calculates the interest income by determining the credit-adjusted EIR at the amortized cost of the asset. The credit-adjusted EIR is the interest rate that, in the initial recognition, discounts the estimated future cash flows (including credit losses) at the amortized cost of POCI assets. The interest income for all trading assets, that is, for those that are measured at fair value through profit or loss, are presented in the caption “Net gain of financial assets at fair value through profit or loss” of the consolidated statement of income.
(c) Banking services commissions - The Group earns fee and commission income from a diverse range of financial services it provides to its customers. Fee and commission income is recognized at an amount that reflects the consideration to which the Group expects to be entitled in exchange for providing the services. The performance obligations, as well as the timing of their satisfaction, are identified and determined at the inception of the contract. The Group’s income from contracts do not typically include multiple performance obligations. When the Group provides a service to its clients, the consideration is invoiced and generally due immediately upon satisfaction of a service provided at a point in time or at the end of the contract period for a service provided over time. The Group has generally concluded that it is the principal in its revenue arrangements because it typically controls the services before transferring them to the customer. The fees included in the caption “Fees for banking services, net” that make up part of the consolidated statement of income include fee income where performance obligations are satisfied at a specific time or over a period of time. Fee income where performance obligations are satisfied over a period of time include, among others, collection services, funds management, memberships, fees for contingent loans and credit card insurance. Likewise, fee income where performance obligations are satisfied at a specific time include, among others, banking service fees, brokerage and custody services, and credit card fees. Below is the main income from contracts with customers that are recognized in the consolidated statement of financial position:
• Fees receivable for credit cards and certain fees receivable for letters of guarantee included in the caption “Other accounts receivable and other assets, net”, represent the Group’s right to an unconditional consideration (i.e., it only requires the passing of time for the consideration payment). This income is measured at amortized cost and is subject to impairment specifications under IFRS 9.
• Deferred income from commissions for letters of guarantee included in the caption “Other accounts payable, provisions and other liabilities”, represent the Group’s obligation to render services to a customer, from whom the Group has received a consideration (or a due amount). A liability for unearned fees and commissions is recognized when the payment is made or when the payment is due (whichever happens first). Unearned fees and commissions are recognized as income when the Group renders the service.
(d) Insurance contracts – Accounting policies for insurance activities: The Group applies to insurance contracts the existing accounting policies prior to the adoption of IFRS (i.e., accounting standards established by the SBS for financial and insurance entities in Peru) with certain modifications as described below:
• Incurred but not reported claims reserves (henceforth “IBNR”): These reserves are calculated and applied at each recording period using the Chain Ladder methodology, which considers past experience based on cumulative claims losses to estimate future claims developments.
• Technical reserves for life annuities and retirement, disability and survival pensions: The Group uses the Peruvian mortality tables SPP-S-2017 SPP-I-2017 No. 886-2018 Product classification: Insurance contracts are those contracts where the Group (the insurer) has accepted significant insurance risk from another party (the policyholder) by agreeing to compensate the policyholder for a specified uncertain future event (the insured event) that adversely affects the policyholder. As a general guideline, the Group determines whether it has significant insurance risk by comparing benefits paid with benefits payable if the insured event did not occur. Insurance contracts may also transfer a financial risk. When the contract has a financial component and transfers no relevant insurance risk as established by IFRS 4 “Insurance Contracts”, the contract is recorded based on IFRS 9 “Financial Instruments”. These contracts are presented in the caption “Other accounts payable, provisions and other liabilities” as “Contract liability with investment component” of the consolidated statement of financial position; see Note 10(a). Once a contract has been classified as an insurance contract, it remains as an insurance contract for the remainder of its life, even if the insurance risk is reduced significantly during this period, unless all rights and obligations are extinguished or expire. Life insurance contracts offered by the Group include retirement, disability and survival insurance, annuities and group and individual life. Non-life Insurance receivables: Insurance receivables are initially recognized when due and are measured at the fair value of the consideration received or receivable. Consequently, in its initial recognition, insurance receivables are measured at amortized cost. As of December 31, 2021 and 2020, the carrying value of the insurance receivables is similar to their fair value due to their short-term maturity. The carrying value of insurance receivables is reviewed for impairment whenever events or circumstances indicate that the carrying amount may not be recoverable, with the impairment loss recorded in the consolidated statement of income. Reinsurance: The Group cedes the insurance risk in the normal course of its operations mainly due to pension fund risks and life insurance risks (individual and group). The reinsurance assets represent balances due and payable by reinsurance companies. Reinsurance is ceded on a proportional basis. The amounts recoverable from the contracts with reinsurers are estimated consistently with the loss reserve pending settlement or losses settled and with the premiums ceded, associated with policies ceded, in accordance with the clauses established in the related reinsurance contracts. Reinsurance assets are reviewed for impairment at each date of the consolidated statement of financial position or more frequently when necessary. Impairment arises when there is objective evidence the Group cannot receive all the outstanding amounts receivable under the contract terms and the event has a reliably measurable impact on the amounts that the Group will obtain from the reinsurer. Impairment loss is registered in the consolidated statement of income. Reinsurance contracts ceded do not release the Group from its obligations to the insured. The liabilities from reinsurance contracts represent balances due and payable to reinsurance companies. The amounts payable are estimated consistently with the related reinsurance contract. Premiums and claims are presented as gross amounts for the reinsurance ceded. Reinsurance assets or liabilities are written off when the contractual rights are extinguished, expire, or when the contract is transferred to a third party. Reinsurance commissions: The commissions from the reinsurance contracts for premiums ceded are amortized on a straight-line basis over the term of the related insurance contract. Insurance contract liabilities: Life insurance contract liabilities are recognized when contracts are entered into. The technical reserves for retirement, disability and survival insurance and annuities are determined as the sum of the discounted value of expected future pensions to be paid during a defined or non-defined Individual life technical reserves are determined as the sum of the discounted value of expected future benefits, administration expenses, policyholder options and guarantees and investment income, less the discounted value of the expected premiums that would be required to meet the future cash outflows. Furthermore, the technical reserves for group life insurance contracts comprise the provision for unearned premiums and unexpired risks. Insurance claims reserves include reserves for reported claims and an estimate of the IBNR. As of December 31, 2021 and 2020, IBNR reserves were determined on the basis of the Chain Ladder methodology, whereby the weighted average of past claims’ development is projected into the future. Adjustments to the liabilities at each reporting date are recorded in the consolidated statement of income. The liability is derecognized when the contract expires, is discharged or cancelled. At each reporting date an assessment is made on whether the recognized life insurance liabilities are sufficient, by using an existing liability adequacy test as established by IFRS 4. In the case of annuities and retirement, disability and survival insurance, this test was conducted by using current assumptions for mortality and morbidity tables and interest rates. As of December 31, 2021 and 2020, Management determined that liabilities were sufficient and therefore, it has not recorded any additional life insurance contract liability. The accounts payable to reinsurers and coinsurers arise from the ceded premiums issued based on the evaluation of the risk assumed and the losses coming from the reinsurance contracts accepted as well as from the clauses executed for the coinsurance received, and are registered in the item “Accounts payable to reinsurers and coinsurers” that is part of the caption “Other accounts payable, provisions and other liabilities” of the consolidated statement of financial position. Income recognition: Life insurance contracts: Gross premiums on life insurance are recognized as revenue when due from the policyholder. For single premium products, revenue is recognized on the date when the policy is effective. The net premiums earned include the annual variation of technical reserves. Property, casualty and group life insurance contracts: Unearned premiums are those proportions of premiums written in a year that relate to periods of risk afterwards the reporting date. Unearned premiums are calculated on a daily pro rata basis. The proportion attributable to subsequent periods is deferred as a provision for unearned premiums. Recognition of benefits, claims and expenses:
(i) Gross benefits and claims Gross benefits and claims for life insurance contracts include the cost of all claims arising during the year, including internal and external claims handling costs that are directly related to the processing and settlement of claims. Death, survival and disability claims are recorded on the basis of notifications received. Annuities payments are recorded when due.
(ii) Reinsurance premiums Reinsurance premiums comprise the total premiums payable for the whole coverage provided by contracts entered into in the period and are recognized at the date at which the policy is effective. Unearned ceded premiums are deferred during the period of the related insurance contract.
(iii) Reinsurance claims Reinsurance claims are recognized when the related gross insurance claim is recognized according to the terms of the relevant contract.
(iv) Acquisition costs Acquisition costs related to the sale of new policies are recognized when incurred.
(e) Financial instruments: Initial recognition -
(e.1) Date of recognition - Financial assets and liabilities, with the exception of loans, are initially recognized at the trading date. This includes regular transactions of purchases or sales of financial assets that require the delivery of assets within the time frame generally established by regulation or convention on the marketplace. Loans are recognized when the funds are transferred to the customers while deposits and obligations are recognized when the funds are received by the Group.
(e.2) Initial measurement of financial instruments - The classification of financial instruments at initial recognition depends on the characteristics of the business model and contractual flows for managing the instruments, as described in Notes 3.4(f.1.1) and 3.4(f.1.2). Financial instruments are initially measured at their fair value (as defined in Note 3.4(e.4)), except in the case of financial assets and financial liabilities recorded at fair value through profit or loss, transaction costs are added to, or substracted from, this amount. Accounts receivable are measured at the transaction price. When the fair value of financial instruments at initial recognition differs from the transaction price, the Group accounts for the Day 1 profit or loss, as described below.
(e.3) Day 1 profit or loss - When the transaction price of the instrument differs from the fair value at origination and the fair value is based on a valuation technique that only uses inputs observable in market transactions, the Group recognizes the difference between the transaction price and fair value in the net trading income. In those cases where fair value is based on models for which some of the inputs are not observable, the difference between the transaction price and the fair value is deferred and is only recognized in profit or loss when the inputs become observable, or when the instrument is derecognized.
(e.4) Measurement categories of financial assets and liabilities - The Group classifies all of its financial assets based on the business model and the contractual terms, measured at either:
• Amortized cost, as explained in Note 3.4(f.1).
• Fair value through other comprehensive income, as explained in Notes 3.4(f.4) and (f.5).
• Fair value through profit or loss, as explained in Note 3.4(f.7). The Group classifies and measures its derivative and trading portfolio at fair value through profit or loss as explained in Notes 3.4(f.2) and (f.3). The Group may designate financial instruments at fair value through profit or loss, if so doing eliminates or significantly reduces measurement or recognition inconsistencies, as explained in Note 3.4(f.7). Financial liabilities, other than financial guarantees, are measured at amortized cost or at fair value through profit or loss when they are held for trading, are derivative instruments or the fair value designation is applied, as explained in Note 3.4(f.6). It should be noted that during 2021 and 2020, the Group only presents derivative financial instruments measured in this way.
(f) Financial assets and liabilities - The following is a description of the assets and liabilities held by the Group, as well as the criteria for their classification:
(f.1) Assets measured at amortized cost - As required by IFRS 9, the Group measure cash and due from banks inter-bank funds, financial investments in debt instruments, loans and other financial assets at amortized cost if the following two conditions are met:
• The financial asset is held within a business model with the objective to hold financial assets to collect contractual cash flows, and
• The contractual terms of the financial asset give rise on specified dates to cash flows that are solely payments of principal and interest (henceforth “SPPI”) on the principal amount outstanding. The details of these conditions are presented below:
(f.1.1) Business model assessment - The Group’s business model is assessed at a higher level of aggregated portfolios, and not instrument by instrument, and is based on observable factors such as:
• How the performance of the business model and the financial assets held within that business model are assessed and reported to the entity’s key management personnel.
• The risks that affect the performance of the business model (and the financial assets held within that business model) and, in particular, the way those risks are managed. The expected frequency, value and timing of sales are also important aspects of the Group’s assessment. The business model assessment is based on reasonably expected scenarios without taking “worst case” or “stress case”. If cash flows after initial recognition are realized in a way that is different from the Group’s original expectations, the classification of the remaining financial assets that remain in that business model will not be changed, but incorporates such information when assessing newly purchased financial assets going forward.
(f.1.2) The SPPI test -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within a lending arrangement are the time value of money and credit risk. To perform the SPPI assessment, the Group applies judgement and considers relevant factors such as the currency in which the financial asset is denominated, and the period for which the interest rate is set. In contrast, contractual terms that introduce volatility in the contractual cash flows that are unrelated to a basic lending arrangement do not give rise to contractual cash flows that are solely payments of principal and interest on the amount outstanding. In such cases, the financial asset is required to be measured at fair value through profit or loss.
(f.2) Derivatives recorded at fair value through profit or loss - A derivative is a financial instrument or other contract with the following three characteristics:
• Its value changes in response to the change in a specified interest rate, financial instrument price, commodity price, foreign exchange rate, index of prices or rates, credit rating or credit index, or other variable; provided that, in the case of a non-financial
• It requires no initial net investment or an initial net investment that is smaller than the required for other types of contracts expected to have a similar response to changes in market factors.
• It is settled at a future date. The Group enters into derivative transactions with various counterparties, such as: interest rate swaps, cross-currency swaps, foreign currency options and foreign currency forward contracts. Derivatives are recorded at fair value and carried as assets when their fair value is positive and as liabilities when their fair value is negative. The notional amount and fair value of such derivatives are presented separately in Note 10(b). Changes in the fair value of derivatives are included in net trading income unless hedge accounting is applied. Hedge accounting disclosures are presented in Note 3.4(j).
(f.2.1) Embedded derivatives - An embedded derivative is a component of a hybrid instrument that also includes a non-derivative non-financial Embedded derivatives in financial assets, liabilities and non-financial In the case of embedded derivatives in financial assets, they are not separated from the financial asset and, therefore, the classification rules are applied to the hybrid instrument in its entirety, as described in Note 3.4(e.4). As of December 31, 2021 and 2020, the Group does not present embedded derivatives in its financial liabilities, which are needed to be separated from the host contract.
(f.3) Financial assets or financial liabilities held for trading - The Group classifies financial assets or financial liabilities as held for trading when they have been purchased or issued primarily for short-term profit making through trading activities or form part of a portfolio of financial instruments that are managed together, for which there is evidence of a recent pattern of short-term profit taking. Held-for-trading
(f.4) Debt instruments at fair value through other comprehensive income - The Group applies the category of debt instruments measured at fair value through other comprehensive income when both of the following conditions are met:
• The instrument is held within a business model, the objective of which is achieved by collecting contractual cash flows and selling financial assets.
• The contractual terms of the financial asset meet the SPPI test. Debt instruments at fair value through other comprehensive income are subsequently measured at fair value through other comprehensive income. Interest income and foreign exchange gains and losses are recognized in profit or loss in the same manner as for financial assets meas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equity instruments measured at fair value through other comprehensive income (Detail) - PEN (S/) S/ in Thousands</t>
        </is>
      </c>
      <c r="B1" s="2" t="inlineStr">
        <is>
          <t>Dec. 31, 2021</t>
        </is>
      </c>
      <c r="C1" s="2" t="inlineStr">
        <is>
          <t>Dec. 31, 2020</t>
        </is>
      </c>
    </row>
    <row r="2">
      <c r="A2" s="3" t="inlineStr">
        <is>
          <t>Disclosure of fair value of investments in equity instruments designated at fair value through other comprehensive income [line items]</t>
        </is>
      </c>
    </row>
    <row r="3">
      <c r="A3" s="4" t="inlineStr">
        <is>
          <t>Composition of equity instruments</t>
        </is>
      </c>
      <c r="B3" s="4" t="inlineStr">
        <is>
          <t>S/ 623,718</t>
        </is>
      </c>
      <c r="C3" s="4" t="inlineStr">
        <is>
          <t>S/ 1,373,548</t>
        </is>
      </c>
    </row>
    <row r="4">
      <c r="A4" s="4" t="inlineStr">
        <is>
          <t>Listed shares [member]</t>
        </is>
      </c>
    </row>
    <row r="5">
      <c r="A5" s="3" t="inlineStr">
        <is>
          <t>Disclosure of fair value of investments in equity instruments designated at fair value through other comprehensive income [line items]</t>
        </is>
      </c>
    </row>
    <row r="6">
      <c r="A6" s="4" t="inlineStr">
        <is>
          <t>Composition of equity instruments</t>
        </is>
      </c>
      <c r="B6" s="5" t="n">
        <v>583684</v>
      </c>
      <c r="C6" s="5" t="n">
        <v>1337189</v>
      </c>
    </row>
    <row r="7">
      <c r="A7" s="4" t="inlineStr">
        <is>
          <t>Non-listed shares [member]</t>
        </is>
      </c>
    </row>
    <row r="8">
      <c r="A8" s="3" t="inlineStr">
        <is>
          <t>Disclosure of fair value of investments in equity instruments designated at fair value through other comprehensive income [line items]</t>
        </is>
      </c>
    </row>
    <row r="9">
      <c r="A9" s="4" t="inlineStr">
        <is>
          <t>Composition of equity instruments</t>
        </is>
      </c>
      <c r="B9" s="4" t="inlineStr">
        <is>
          <t>S/ 40,034</t>
        </is>
      </c>
      <c r="C9" s="4" t="inlineStr">
        <is>
          <t>S/ 36,35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assets classified by contractual maturity (Detail) - PEN (S/) S/ in Thousands</t>
        </is>
      </c>
      <c r="B1" s="2" t="inlineStr">
        <is>
          <t>Dec. 31, 2021</t>
        </is>
      </c>
      <c r="C1" s="2" t="inlineStr">
        <is>
          <t>Dec. 31, 2020</t>
        </is>
      </c>
    </row>
    <row r="2">
      <c r="A2" s="3" t="inlineStr">
        <is>
          <t>Disclosure of financial assets [line items]</t>
        </is>
      </c>
    </row>
    <row r="3">
      <c r="A3" s="4" t="inlineStr">
        <is>
          <t>Financial investments</t>
        </is>
      </c>
      <c r="C3" s="4" t="inlineStr">
        <is>
          <t>S/ 2,650,930</t>
        </is>
      </c>
    </row>
    <row r="4">
      <c r="A4" s="4" t="inlineStr">
        <is>
          <t>From 3 to 5 years [member]</t>
        </is>
      </c>
    </row>
    <row r="5">
      <c r="A5" s="3" t="inlineStr">
        <is>
          <t>Disclosure of financial assets [line items]</t>
        </is>
      </c>
    </row>
    <row r="6">
      <c r="A6" s="4" t="inlineStr">
        <is>
          <t>Financial investments</t>
        </is>
      </c>
      <c r="C6" s="5" t="n">
        <v>652230</v>
      </c>
    </row>
    <row r="7">
      <c r="A7" s="4" t="inlineStr">
        <is>
          <t>From 5 years onwards [member]</t>
        </is>
      </c>
    </row>
    <row r="8">
      <c r="A8" s="3" t="inlineStr">
        <is>
          <t>Disclosure of financial assets [line items]</t>
        </is>
      </c>
    </row>
    <row r="9">
      <c r="A9" s="4" t="inlineStr">
        <is>
          <t>Financial investments</t>
        </is>
      </c>
      <c r="C9" s="5" t="n">
        <v>1499575</v>
      </c>
    </row>
    <row r="10">
      <c r="A10" s="4" t="inlineStr">
        <is>
          <t>Investments at fair value through other comprehensive income [member]</t>
        </is>
      </c>
    </row>
    <row r="11">
      <c r="A11" s="3" t="inlineStr">
        <is>
          <t>Disclosure of financial assets [line items]</t>
        </is>
      </c>
    </row>
    <row r="12">
      <c r="A12" s="4" t="inlineStr">
        <is>
          <t>Financial investments</t>
        </is>
      </c>
      <c r="B12" s="4" t="inlineStr">
        <is>
          <t>S/ 18,253,505</t>
        </is>
      </c>
      <c r="C12" s="5" t="n">
        <v>19275900</v>
      </c>
    </row>
    <row r="13">
      <c r="A13" s="4" t="inlineStr">
        <is>
          <t>Investments at fair value through other comprehensive income [member] | Up to 3 months [member]</t>
        </is>
      </c>
    </row>
    <row r="14">
      <c r="A14" s="3" t="inlineStr">
        <is>
          <t>Disclosure of financial assets [line items]</t>
        </is>
      </c>
    </row>
    <row r="15">
      <c r="A15" s="4" t="inlineStr">
        <is>
          <t>Financial investments</t>
        </is>
      </c>
      <c r="B15" s="5" t="n">
        <v>1597490</v>
      </c>
      <c r="C15" s="5" t="n">
        <v>995001</v>
      </c>
    </row>
    <row r="16">
      <c r="A16" s="4" t="inlineStr">
        <is>
          <t>Investments at fair value through other comprehensive income [member] | From 3 months to 1 year [member]</t>
        </is>
      </c>
    </row>
    <row r="17">
      <c r="A17" s="3" t="inlineStr">
        <is>
          <t>Disclosure of financial assets [line items]</t>
        </is>
      </c>
    </row>
    <row r="18">
      <c r="A18" s="4" t="inlineStr">
        <is>
          <t>Financial investments</t>
        </is>
      </c>
      <c r="B18" s="5" t="n">
        <v>185274</v>
      </c>
      <c r="C18" s="5" t="n">
        <v>188848</v>
      </c>
    </row>
    <row r="19">
      <c r="A19" s="4" t="inlineStr">
        <is>
          <t>Investments at fair value through other comprehensive income [member] | From 1 to 3 years [member]</t>
        </is>
      </c>
    </row>
    <row r="20">
      <c r="A20" s="3" t="inlineStr">
        <is>
          <t>Disclosure of financial assets [line items]</t>
        </is>
      </c>
    </row>
    <row r="21">
      <c r="A21" s="4" t="inlineStr">
        <is>
          <t>Financial investments</t>
        </is>
      </c>
      <c r="B21" s="5" t="n">
        <v>1126012</v>
      </c>
      <c r="C21" s="5" t="n">
        <v>686905</v>
      </c>
    </row>
    <row r="22">
      <c r="A22" s="4" t="inlineStr">
        <is>
          <t>Investments at fair value through other comprehensive income [member] | From 3 to 5 years [member]</t>
        </is>
      </c>
    </row>
    <row r="23">
      <c r="A23" s="3" t="inlineStr">
        <is>
          <t>Disclosure of financial assets [line items]</t>
        </is>
      </c>
    </row>
    <row r="24">
      <c r="A24" s="4" t="inlineStr">
        <is>
          <t>Financial investments</t>
        </is>
      </c>
      <c r="B24" s="5" t="n">
        <v>2418557</v>
      </c>
      <c r="C24" s="5" t="n">
        <v>1190562</v>
      </c>
    </row>
    <row r="25">
      <c r="A25" s="4" t="inlineStr">
        <is>
          <t>Investments at fair value through other comprehensive income [member] | From 5 years onwards [member]</t>
        </is>
      </c>
    </row>
    <row r="26">
      <c r="A26" s="3" t="inlineStr">
        <is>
          <t>Disclosure of financial assets [line items]</t>
        </is>
      </c>
    </row>
    <row r="27">
      <c r="A27" s="4" t="inlineStr">
        <is>
          <t>Financial investments</t>
        </is>
      </c>
      <c r="B27" s="5" t="n">
        <v>12302454</v>
      </c>
      <c r="C27" s="5" t="n">
        <v>14841036</v>
      </c>
    </row>
    <row r="28">
      <c r="A28" s="4" t="inlineStr">
        <is>
          <t>Investments at fair value through other comprehensive income [member] | Equity instruments (without maturity) [member]</t>
        </is>
      </c>
    </row>
    <row r="29">
      <c r="A29" s="3" t="inlineStr">
        <is>
          <t>Disclosure of financial assets [line items]</t>
        </is>
      </c>
    </row>
    <row r="30">
      <c r="A30" s="4" t="inlineStr">
        <is>
          <t>Financial investments</t>
        </is>
      </c>
      <c r="B30" s="5" t="n">
        <v>623718</v>
      </c>
      <c r="C30" s="5" t="n">
        <v>1373548</v>
      </c>
    </row>
    <row r="31">
      <c r="A31" s="4" t="inlineStr">
        <is>
          <t>Investments at amortized cost [member]</t>
        </is>
      </c>
    </row>
    <row r="32">
      <c r="A32" s="3" t="inlineStr">
        <is>
          <t>Disclosure of financial assets [line items]</t>
        </is>
      </c>
    </row>
    <row r="33">
      <c r="A33" s="4" t="inlineStr">
        <is>
          <t>Financial investments</t>
        </is>
      </c>
      <c r="B33" s="5" t="n">
        <v>3225174</v>
      </c>
    </row>
    <row r="34">
      <c r="A34" s="4" t="inlineStr">
        <is>
          <t>Investments at amortized cost [member] | Up to 3 months [member]</t>
        </is>
      </c>
    </row>
    <row r="35">
      <c r="A35" s="3" t="inlineStr">
        <is>
          <t>Disclosure of financial assets [line items]</t>
        </is>
      </c>
    </row>
    <row r="36">
      <c r="A36" s="4" t="inlineStr">
        <is>
          <t>Financial investments</t>
        </is>
      </c>
      <c r="B36" s="4" t="inlineStr">
        <is>
          <t xml:space="preserve"> </t>
        </is>
      </c>
      <c r="C36" s="5" t="n">
        <v>0</v>
      </c>
    </row>
    <row r="37">
      <c r="A37" s="4" t="inlineStr">
        <is>
          <t>Investments at amortized cost [member] | From 3 months to 1 year [member]</t>
        </is>
      </c>
    </row>
    <row r="38">
      <c r="A38" s="3" t="inlineStr">
        <is>
          <t>Disclosure of financial assets [line items]</t>
        </is>
      </c>
    </row>
    <row r="39">
      <c r="A39" s="4" t="inlineStr">
        <is>
          <t>Financial investments</t>
        </is>
      </c>
      <c r="B39" s="4" t="inlineStr">
        <is>
          <t xml:space="preserve"> </t>
        </is>
      </c>
      <c r="C39" s="5" t="n">
        <v>0</v>
      </c>
    </row>
    <row r="40">
      <c r="A40" s="4" t="inlineStr">
        <is>
          <t>Investments at amortized cost [member] | From 1 to 3 years [member]</t>
        </is>
      </c>
    </row>
    <row r="41">
      <c r="A41" s="3" t="inlineStr">
        <is>
          <t>Disclosure of financial assets [line items]</t>
        </is>
      </c>
    </row>
    <row r="42">
      <c r="A42" s="4" t="inlineStr">
        <is>
          <t>Financial investments</t>
        </is>
      </c>
      <c r="B42" s="5" t="n">
        <v>1143436</v>
      </c>
      <c r="C42" s="5" t="n">
        <v>499125</v>
      </c>
    </row>
    <row r="43">
      <c r="A43" s="4" t="inlineStr">
        <is>
          <t>Investments at amortized cost [member] | From 3 to 5 years [member]</t>
        </is>
      </c>
    </row>
    <row r="44">
      <c r="A44" s="3" t="inlineStr">
        <is>
          <t>Disclosure of financial assets [line items]</t>
        </is>
      </c>
    </row>
    <row r="45">
      <c r="A45" s="4" t="inlineStr">
        <is>
          <t>Financial investments</t>
        </is>
      </c>
      <c r="B45" s="5" t="n">
        <v>456784</v>
      </c>
    </row>
    <row r="46">
      <c r="A46" s="4" t="inlineStr">
        <is>
          <t>Investments at amortized cost [member] | From 5 years onwards [member]</t>
        </is>
      </c>
    </row>
    <row r="47">
      <c r="A47" s="3" t="inlineStr">
        <is>
          <t>Disclosure of financial assets [line items]</t>
        </is>
      </c>
    </row>
    <row r="48">
      <c r="A48" s="4" t="inlineStr">
        <is>
          <t>Financial investments</t>
        </is>
      </c>
      <c r="B48" s="5" t="n">
        <v>1624954</v>
      </c>
    </row>
    <row r="49">
      <c r="A49" s="4" t="inlineStr">
        <is>
          <t>Investments at amortized cost [member] | Equity instruments (without maturity) [member]</t>
        </is>
      </c>
    </row>
    <row r="50">
      <c r="A50" s="3" t="inlineStr">
        <is>
          <t>Disclosure of financial assets [line items]</t>
        </is>
      </c>
    </row>
    <row r="51">
      <c r="A51" s="4" t="inlineStr">
        <is>
          <t>Financial investments</t>
        </is>
      </c>
      <c r="B51" s="4" t="inlineStr">
        <is>
          <t xml:space="preserve"> </t>
        </is>
      </c>
      <c r="C51" s="4" t="inlineStr">
        <is>
          <t>S/ 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stages as indicated by IFRS 9 (Detail) - PEN (S/) S/ in Thousands</t>
        </is>
      </c>
      <c r="B1" s="2" t="inlineStr">
        <is>
          <t>Dec. 31, 2021</t>
        </is>
      </c>
      <c r="C1" s="2" t="inlineStr">
        <is>
          <t>Dec. 31, 2020</t>
        </is>
      </c>
    </row>
    <row r="2">
      <c r="A2" s="3" t="inlineStr">
        <is>
          <t>Disclosure of financial assets [line items]</t>
        </is>
      </c>
    </row>
    <row r="3">
      <c r="A3" s="4" t="inlineStr">
        <is>
          <t>Debt instruments measured at fair value through other comprehensive income and at amortized cost</t>
        </is>
      </c>
      <c r="B3" s="4" t="inlineStr">
        <is>
          <t>S/ 20,854,961</t>
        </is>
      </c>
      <c r="C3" s="4" t="inlineStr">
        <is>
          <t>S/ 20,553,282</t>
        </is>
      </c>
    </row>
    <row r="4">
      <c r="A4" s="4" t="inlineStr">
        <is>
          <t>Stage 1 [member]</t>
        </is>
      </c>
    </row>
    <row r="5">
      <c r="A5" s="3" t="inlineStr">
        <is>
          <t>Disclosure of financial assets [line items]</t>
        </is>
      </c>
    </row>
    <row r="6">
      <c r="A6" s="4" t="inlineStr">
        <is>
          <t>Debt instruments measured at fair value through other comprehensive income and at amortized cost</t>
        </is>
      </c>
      <c r="B6" s="5" t="n">
        <v>19958455</v>
      </c>
      <c r="C6" s="5" t="n">
        <v>20341142</v>
      </c>
    </row>
    <row r="7">
      <c r="A7" s="4" t="inlineStr">
        <is>
          <t>Stage 2 [member]</t>
        </is>
      </c>
    </row>
    <row r="8">
      <c r="A8" s="3" t="inlineStr">
        <is>
          <t>Disclosure of financial assets [line items]</t>
        </is>
      </c>
    </row>
    <row r="9">
      <c r="A9" s="4" t="inlineStr">
        <is>
          <t>Debt instruments measured at fair value through other comprehensive income and at amortized cost</t>
        </is>
      </c>
      <c r="B9" s="5" t="n">
        <v>896506</v>
      </c>
      <c r="C9" s="5" t="n">
        <v>212140</v>
      </c>
    </row>
    <row r="10">
      <c r="A10" s="4" t="inlineStr">
        <is>
          <t>Stage 3 [member]</t>
        </is>
      </c>
    </row>
    <row r="11">
      <c r="A11" s="3" t="inlineStr">
        <is>
          <t>Disclosure of financial assets [line items]</t>
        </is>
      </c>
    </row>
    <row r="12">
      <c r="A12" s="4" t="inlineStr">
        <is>
          <t>Debt instruments measured at fair value through other comprehensive income and at amortized cost</t>
        </is>
      </c>
      <c r="B12" s="4" t="inlineStr">
        <is>
          <t xml:space="preserve"> </t>
        </is>
      </c>
      <c r="C12" s="4" t="inlineStr">
        <is>
          <t xml:space="preserve"> </t>
        </is>
      </c>
    </row>
    <row r="13">
      <c r="A13" s="4" t="inlineStr">
        <is>
          <t>Sovereign bonds of the republic of peru [member]</t>
        </is>
      </c>
    </row>
    <row r="14">
      <c r="A14" s="3" t="inlineStr">
        <is>
          <t>Disclosure of financial assets [line items]</t>
        </is>
      </c>
    </row>
    <row r="15">
      <c r="A15" s="4" t="inlineStr">
        <is>
          <t>Debt instruments measured at fair value through other comprehensive income and at amortized cost</t>
        </is>
      </c>
      <c r="B15" s="5" t="n">
        <v>9944527</v>
      </c>
      <c r="C15" s="5" t="n">
        <v>9005273</v>
      </c>
    </row>
    <row r="16">
      <c r="A16" s="4" t="inlineStr">
        <is>
          <t>Sovereign bonds of the republic of peru [member] | Stage 1 [member]</t>
        </is>
      </c>
    </row>
    <row r="17">
      <c r="A17" s="3" t="inlineStr">
        <is>
          <t>Disclosure of financial assets [line items]</t>
        </is>
      </c>
    </row>
    <row r="18">
      <c r="A18" s="4" t="inlineStr">
        <is>
          <t>Debt instruments measured at fair value through other comprehensive income and at amortized cost</t>
        </is>
      </c>
      <c r="B18" s="5" t="n">
        <v>9944527</v>
      </c>
      <c r="C18" s="5" t="n">
        <v>9005273</v>
      </c>
    </row>
    <row r="19">
      <c r="A19" s="4" t="inlineStr">
        <is>
          <t>Sovereign bonds of the republic of peru [member] | Stage 2 [member]</t>
        </is>
      </c>
    </row>
    <row r="20">
      <c r="A20" s="3" t="inlineStr">
        <is>
          <t>Disclosure of financial assets [line items]</t>
        </is>
      </c>
    </row>
    <row r="21">
      <c r="A21" s="4" t="inlineStr">
        <is>
          <t>Debt instruments measured at fair value through other comprehensive income and at amortized cost</t>
        </is>
      </c>
      <c r="B21" s="4" t="inlineStr">
        <is>
          <t xml:space="preserve"> </t>
        </is>
      </c>
      <c r="C21" s="4" t="inlineStr">
        <is>
          <t xml:space="preserve"> </t>
        </is>
      </c>
    </row>
    <row r="22">
      <c r="A22" s="4" t="inlineStr">
        <is>
          <t>Sovereign bonds of the republic of peru [member] | Stage 3 [member]</t>
        </is>
      </c>
    </row>
    <row r="23">
      <c r="A23" s="3" t="inlineStr">
        <is>
          <t>Disclosure of financial assets [line items]</t>
        </is>
      </c>
    </row>
    <row r="24">
      <c r="A24" s="4" t="inlineStr">
        <is>
          <t>Debt instruments measured at fair value through other comprehensive income and at amortized cost</t>
        </is>
      </c>
      <c r="B24" s="4" t="inlineStr">
        <is>
          <t xml:space="preserve"> </t>
        </is>
      </c>
      <c r="C24" s="4" t="inlineStr">
        <is>
          <t xml:space="preserve"> </t>
        </is>
      </c>
    </row>
    <row r="25">
      <c r="A25" s="4" t="inlineStr">
        <is>
          <t>Corporate, leasing and subordinated bonds [member]</t>
        </is>
      </c>
    </row>
    <row r="26">
      <c r="A26" s="3" t="inlineStr">
        <is>
          <t>Disclosure of financial assets [line items]</t>
        </is>
      </c>
    </row>
    <row r="27">
      <c r="A27" s="4" t="inlineStr">
        <is>
          <t>Debt instruments measured at fair value through other comprehensive income and at amortized cost</t>
        </is>
      </c>
      <c r="B27" s="5" t="n">
        <v>8152180</v>
      </c>
      <c r="C27" s="5" t="n">
        <v>8956767</v>
      </c>
    </row>
    <row r="28">
      <c r="A28" s="4" t="inlineStr">
        <is>
          <t>Corporate, leasing and subordinated bonds [member] | Stage 1 [member]</t>
        </is>
      </c>
    </row>
    <row r="29">
      <c r="A29" s="3" t="inlineStr">
        <is>
          <t>Disclosure of financial assets [line items]</t>
        </is>
      </c>
    </row>
    <row r="30">
      <c r="A30" s="4" t="inlineStr">
        <is>
          <t>Debt instruments measured at fair value through other comprehensive income and at amortized cost</t>
        </is>
      </c>
      <c r="B30" s="5" t="n">
        <v>7342649</v>
      </c>
      <c r="C30" s="5" t="n">
        <v>8744627</v>
      </c>
    </row>
    <row r="31">
      <c r="A31" s="4" t="inlineStr">
        <is>
          <t>Corporate, leasing and subordinated bonds [member] | Stage 2 [member]</t>
        </is>
      </c>
    </row>
    <row r="32">
      <c r="A32" s="3" t="inlineStr">
        <is>
          <t>Disclosure of financial assets [line items]</t>
        </is>
      </c>
    </row>
    <row r="33">
      <c r="A33" s="4" t="inlineStr">
        <is>
          <t>Debt instruments measured at fair value through other comprehensive income and at amortized cost</t>
        </is>
      </c>
      <c r="B33" s="5" t="n">
        <v>809531</v>
      </c>
      <c r="C33" s="5" t="n">
        <v>212140</v>
      </c>
    </row>
    <row r="34">
      <c r="A34" s="4" t="inlineStr">
        <is>
          <t>Corporate, leasing and subordinated bonds [member] | Stage 3 [member]</t>
        </is>
      </c>
    </row>
    <row r="35">
      <c r="A35" s="3" t="inlineStr">
        <is>
          <t>Disclosure of financial assets [line items]</t>
        </is>
      </c>
    </row>
    <row r="36">
      <c r="A36" s="4" t="inlineStr">
        <is>
          <t>Debt instruments measured at fair value through other comprehensive income and at amortized cost</t>
        </is>
      </c>
      <c r="B36" s="4" t="inlineStr">
        <is>
          <t xml:space="preserve"> </t>
        </is>
      </c>
      <c r="C36" s="4" t="inlineStr">
        <is>
          <t xml:space="preserve"> </t>
        </is>
      </c>
    </row>
    <row r="37">
      <c r="A37" s="4" t="inlineStr">
        <is>
          <t>Negotiable Certificates of Deposit issued by the BCRP [member]</t>
        </is>
      </c>
    </row>
    <row r="38">
      <c r="A38" s="3" t="inlineStr">
        <is>
          <t>Disclosure of financial assets [line items]</t>
        </is>
      </c>
    </row>
    <row r="39">
      <c r="A39" s="4" t="inlineStr">
        <is>
          <t>Debt instruments measured at fair value through other comprehensive income and at amortized cost</t>
        </is>
      </c>
      <c r="B39" s="5" t="n">
        <v>179207</v>
      </c>
      <c r="C39" s="5" t="n">
        <v>1283726</v>
      </c>
    </row>
    <row r="40">
      <c r="A40" s="4" t="inlineStr">
        <is>
          <t>Negotiable Certificates of Deposit issued by the BCRP [member] | Stage 1 [member]</t>
        </is>
      </c>
    </row>
    <row r="41">
      <c r="A41" s="3" t="inlineStr">
        <is>
          <t>Disclosure of financial assets [line items]</t>
        </is>
      </c>
    </row>
    <row r="42">
      <c r="A42" s="4" t="inlineStr">
        <is>
          <t>Debt instruments measured at fair value through other comprehensive income and at amortized cost</t>
        </is>
      </c>
      <c r="B42" s="5" t="n">
        <v>179207</v>
      </c>
      <c r="C42" s="5" t="n">
        <v>1283726</v>
      </c>
    </row>
    <row r="43">
      <c r="A43" s="4" t="inlineStr">
        <is>
          <t>Negotiable Certificates of Deposit issued by the BCRP [member] | Stage 2 [member]</t>
        </is>
      </c>
    </row>
    <row r="44">
      <c r="A44" s="3" t="inlineStr">
        <is>
          <t>Disclosure of financial assets [line items]</t>
        </is>
      </c>
    </row>
    <row r="45">
      <c r="A45" s="4" t="inlineStr">
        <is>
          <t>Debt instruments measured at fair value through other comprehensive income and at amortized cost</t>
        </is>
      </c>
      <c r="B45" s="4" t="inlineStr">
        <is>
          <t xml:space="preserve"> </t>
        </is>
      </c>
      <c r="C45" s="4" t="inlineStr">
        <is>
          <t xml:space="preserve"> </t>
        </is>
      </c>
    </row>
    <row r="46">
      <c r="A46" s="4" t="inlineStr">
        <is>
          <t>Negotiable Certificates of Deposit issued by the BCRP [member] | Stage 3 [member]</t>
        </is>
      </c>
    </row>
    <row r="47">
      <c r="A47" s="3" t="inlineStr">
        <is>
          <t>Disclosure of financial assets [line items]</t>
        </is>
      </c>
    </row>
    <row r="48">
      <c r="A48" s="4" t="inlineStr">
        <is>
          <t>Debt instruments measured at fair value through other comprehensive income and at amortized cost</t>
        </is>
      </c>
      <c r="B48" s="4" t="inlineStr">
        <is>
          <t xml:space="preserve"> </t>
        </is>
      </c>
      <c r="C48" s="4" t="inlineStr">
        <is>
          <t xml:space="preserve"> </t>
        </is>
      </c>
    </row>
    <row r="49">
      <c r="A49" s="4" t="inlineStr">
        <is>
          <t>Bonds guaranteed by the Peruvian government</t>
        </is>
      </c>
    </row>
    <row r="50">
      <c r="A50" s="3" t="inlineStr">
        <is>
          <t>Disclosure of financial assets [line items]</t>
        </is>
      </c>
    </row>
    <row r="51">
      <c r="A51" s="4" t="inlineStr">
        <is>
          <t>Debt instruments measured at fair value through other comprehensive income and at amortized cost</t>
        </is>
      </c>
      <c r="B51" s="5" t="n">
        <v>524405</v>
      </c>
      <c r="C51" s="5" t="n">
        <v>646677</v>
      </c>
    </row>
    <row r="52">
      <c r="A52" s="4" t="inlineStr">
        <is>
          <t>Bonds guaranteed by the Peruvian government | Stage 1 [member]</t>
        </is>
      </c>
    </row>
    <row r="53">
      <c r="A53" s="3" t="inlineStr">
        <is>
          <t>Disclosure of financial assets [line items]</t>
        </is>
      </c>
    </row>
    <row r="54">
      <c r="A54" s="4" t="inlineStr">
        <is>
          <t>Debt instruments measured at fair value through other comprehensive income and at amortized cost</t>
        </is>
      </c>
      <c r="B54" s="5" t="n">
        <v>524405</v>
      </c>
      <c r="C54" s="5" t="n">
        <v>646677</v>
      </c>
    </row>
    <row r="55">
      <c r="A55" s="4" t="inlineStr">
        <is>
          <t>Bonds guaranteed by the Peruvian government | Stage 2 [member]</t>
        </is>
      </c>
    </row>
    <row r="56">
      <c r="A56" s="3" t="inlineStr">
        <is>
          <t>Disclosure of financial assets [line items]</t>
        </is>
      </c>
    </row>
    <row r="57">
      <c r="A57" s="4" t="inlineStr">
        <is>
          <t>Debt instruments measured at fair value through other comprehensive income and at amortized cost</t>
        </is>
      </c>
      <c r="B57" s="4" t="inlineStr">
        <is>
          <t xml:space="preserve"> </t>
        </is>
      </c>
      <c r="C57" s="4" t="inlineStr">
        <is>
          <t xml:space="preserve"> </t>
        </is>
      </c>
    </row>
    <row r="58">
      <c r="A58" s="4" t="inlineStr">
        <is>
          <t>Bonds guaranteed by the Peruvian government | Stage 3 [member]</t>
        </is>
      </c>
    </row>
    <row r="59">
      <c r="A59" s="3" t="inlineStr">
        <is>
          <t>Disclosure of financial assets [line items]</t>
        </is>
      </c>
    </row>
    <row r="60">
      <c r="A60" s="4" t="inlineStr">
        <is>
          <t>Debt instruments measured at fair value through other comprehensive income and at amortized cost</t>
        </is>
      </c>
      <c r="B60" s="4" t="inlineStr">
        <is>
          <t xml:space="preserve"> </t>
        </is>
      </c>
      <c r="C60" s="4" t="inlineStr">
        <is>
          <t xml:space="preserve"> </t>
        </is>
      </c>
    </row>
    <row r="61">
      <c r="A61" s="4" t="inlineStr">
        <is>
          <t>Global bonds of the republic of peru [member]</t>
        </is>
      </c>
    </row>
    <row r="62">
      <c r="A62" s="3" t="inlineStr">
        <is>
          <t>Disclosure of financial assets [line items]</t>
        </is>
      </c>
    </row>
    <row r="63">
      <c r="A63" s="4" t="inlineStr">
        <is>
          <t>Debt instruments measured at fair value through other comprehensive income and at amortized cost</t>
        </is>
      </c>
      <c r="B63" s="5" t="n">
        <v>526723</v>
      </c>
      <c r="C63" s="5" t="n">
        <v>500980</v>
      </c>
    </row>
    <row r="64">
      <c r="A64" s="4" t="inlineStr">
        <is>
          <t>Global bonds of the republic of peru [member] | Stage 1 [member]</t>
        </is>
      </c>
    </row>
    <row r="65">
      <c r="A65" s="3" t="inlineStr">
        <is>
          <t>Disclosure of financial assets [line items]</t>
        </is>
      </c>
    </row>
    <row r="66">
      <c r="A66" s="4" t="inlineStr">
        <is>
          <t>Debt instruments measured at fair value through other comprehensive income and at amortized cost</t>
        </is>
      </c>
      <c r="B66" s="5" t="n">
        <v>526723</v>
      </c>
      <c r="C66" s="5" t="n">
        <v>500980</v>
      </c>
    </row>
    <row r="67">
      <c r="A67" s="4" t="inlineStr">
        <is>
          <t>Global bonds of the republic of peru [member] | Stage 2 [member]</t>
        </is>
      </c>
    </row>
    <row r="68">
      <c r="A68" s="3" t="inlineStr">
        <is>
          <t>Disclosure of financial assets [line items]</t>
        </is>
      </c>
    </row>
    <row r="69">
      <c r="A69" s="4" t="inlineStr">
        <is>
          <t>Debt instruments measured at fair value through other comprehensive income and at amortized cost</t>
        </is>
      </c>
      <c r="B69" s="4" t="inlineStr">
        <is>
          <t xml:space="preserve"> </t>
        </is>
      </c>
      <c r="C69" s="4" t="inlineStr">
        <is>
          <t xml:space="preserve"> </t>
        </is>
      </c>
    </row>
    <row r="70">
      <c r="A70" s="4" t="inlineStr">
        <is>
          <t>Global bonds of the republic of peru [member] | Stage 3 [member]</t>
        </is>
      </c>
    </row>
    <row r="71">
      <c r="A71" s="3" t="inlineStr">
        <is>
          <t>Disclosure of financial assets [line items]</t>
        </is>
      </c>
    </row>
    <row r="72">
      <c r="A72" s="4" t="inlineStr">
        <is>
          <t>Debt instruments measured at fair value through other comprehensive income and at amortized cost</t>
        </is>
      </c>
      <c r="B72" s="4" t="inlineStr">
        <is>
          <t xml:space="preserve"> </t>
        </is>
      </c>
      <c r="C72" s="4" t="inlineStr">
        <is>
          <t xml:space="preserve"> </t>
        </is>
      </c>
    </row>
    <row r="73">
      <c r="A73" s="4" t="inlineStr">
        <is>
          <t>Global bonds of the republic of colombia [member]</t>
        </is>
      </c>
    </row>
    <row r="74">
      <c r="A74" s="3" t="inlineStr">
        <is>
          <t>Disclosure of financial assets [line items]</t>
        </is>
      </c>
    </row>
    <row r="75">
      <c r="A75" s="4" t="inlineStr">
        <is>
          <t>Debt instruments measured at fair value through other comprehensive income and at amortized cost</t>
        </is>
      </c>
      <c r="B75" s="5" t="n">
        <v>86975</v>
      </c>
      <c r="C75" s="5" t="n">
        <v>159859</v>
      </c>
    </row>
    <row r="76">
      <c r="A76" s="4" t="inlineStr">
        <is>
          <t>Global bonds of the republic of colombia [member] | Stage 1 [member]</t>
        </is>
      </c>
    </row>
    <row r="77">
      <c r="A77" s="3" t="inlineStr">
        <is>
          <t>Disclosure of financial assets [line items]</t>
        </is>
      </c>
    </row>
    <row r="78">
      <c r="A78" s="4" t="inlineStr">
        <is>
          <t>Debt instruments measured at fair value through other comprehensive income and at amortized cost</t>
        </is>
      </c>
      <c r="B78" s="5" t="n">
        <v>0</v>
      </c>
      <c r="C78" s="5" t="n">
        <v>159859</v>
      </c>
    </row>
    <row r="79">
      <c r="A79" s="4" t="inlineStr">
        <is>
          <t>Global bonds of the republic of colombia [member] | Stage 2 [member]</t>
        </is>
      </c>
    </row>
    <row r="80">
      <c r="A80" s="3" t="inlineStr">
        <is>
          <t>Disclosure of financial assets [line items]</t>
        </is>
      </c>
    </row>
    <row r="81">
      <c r="A81" s="4" t="inlineStr">
        <is>
          <t>Debt instruments measured at fair value through other comprehensive income and at amortized cost</t>
        </is>
      </c>
      <c r="C81" s="4" t="inlineStr">
        <is>
          <t xml:space="preserve"> </t>
        </is>
      </c>
    </row>
    <row r="82">
      <c r="A82" s="4" t="inlineStr">
        <is>
          <t>Global bonds of the republic of colombia [member] | Stage 3 [member]</t>
        </is>
      </c>
    </row>
    <row r="83">
      <c r="A83" s="3" t="inlineStr">
        <is>
          <t>Disclosure of financial assets [line items]</t>
        </is>
      </c>
    </row>
    <row r="84">
      <c r="A84" s="4" t="inlineStr">
        <is>
          <t>Debt instruments measured at fair value through other comprehensive income and at amortized cost</t>
        </is>
      </c>
      <c r="B84" s="4" t="inlineStr">
        <is>
          <t xml:space="preserve"> </t>
        </is>
      </c>
      <c r="C84" s="4" t="inlineStr">
        <is>
          <t xml:space="preserve"> </t>
        </is>
      </c>
    </row>
    <row r="85">
      <c r="A85" s="4" t="inlineStr">
        <is>
          <t>Global bonds of the republic of chile [member] | Stage 2 [member]</t>
        </is>
      </c>
    </row>
    <row r="86">
      <c r="A86" s="3" t="inlineStr">
        <is>
          <t>Disclosure of financial assets [line items]</t>
        </is>
      </c>
    </row>
    <row r="87">
      <c r="A87" s="4" t="inlineStr">
        <is>
          <t>Debt instruments measured at fair value through other comprehensive income and at amortized cost</t>
        </is>
      </c>
      <c r="B87" s="5" t="n">
        <v>86975</v>
      </c>
    </row>
    <row r="88">
      <c r="A88" s="4" t="inlineStr">
        <is>
          <t>Variable interest Certificates of Deposit issued by the BCRP</t>
        </is>
      </c>
    </row>
    <row r="89">
      <c r="A89" s="3" t="inlineStr">
        <is>
          <t>Disclosure of financial assets [line items]</t>
        </is>
      </c>
    </row>
    <row r="90">
      <c r="A90" s="4" t="inlineStr">
        <is>
          <t>Debt instruments measured at fair value through other comprehensive income and at amortized cost</t>
        </is>
      </c>
      <c r="B90" s="5" t="n">
        <v>1440944</v>
      </c>
    </row>
    <row r="91">
      <c r="A91" s="4" t="inlineStr">
        <is>
          <t>Variable interest Certificates of Deposit issued by the BCRP | Stage 1 [member]</t>
        </is>
      </c>
    </row>
    <row r="92">
      <c r="A92" s="3" t="inlineStr">
        <is>
          <t>Disclosure of financial assets [line items]</t>
        </is>
      </c>
    </row>
    <row r="93">
      <c r="A93" s="4" t="inlineStr">
        <is>
          <t>Debt instruments measured at fair value through other comprehensive income and at amortized cost</t>
        </is>
      </c>
      <c r="B93" s="5" t="n">
        <v>1440944</v>
      </c>
    </row>
    <row r="94">
      <c r="A94" s="4" t="inlineStr">
        <is>
          <t>Variable interest Certificates of Deposit issued by the BCRP | Stage 2 [member]</t>
        </is>
      </c>
    </row>
    <row r="95">
      <c r="A95" s="3" t="inlineStr">
        <is>
          <t>Disclosure of financial assets [line items]</t>
        </is>
      </c>
    </row>
    <row r="96">
      <c r="A96" s="4" t="inlineStr">
        <is>
          <t>Debt instruments measured at fair value through other comprehensive income and at amortized cost</t>
        </is>
      </c>
      <c r="B96" s="5" t="n">
        <v>0</v>
      </c>
    </row>
    <row r="97">
      <c r="A97" s="4" t="inlineStr">
        <is>
          <t>Variable interest Certificates of Deposit issued by the BCRP | Stage 3 [member]</t>
        </is>
      </c>
    </row>
    <row r="98">
      <c r="A98" s="3" t="inlineStr">
        <is>
          <t>Disclosure of financial assets [line items]</t>
        </is>
      </c>
    </row>
    <row r="99">
      <c r="A99" s="4" t="inlineStr">
        <is>
          <t>Debt instruments measured at fair value through other comprehensive income and at amortized cost</t>
        </is>
      </c>
      <c r="B99" s="4" t="inlineStr">
        <is>
          <t>S/ 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loans receivables (Detail) - PEN (S/) S/ in Thousands</t>
        </is>
      </c>
      <c r="B1" s="2" t="inlineStr">
        <is>
          <t>Dec. 31, 2021</t>
        </is>
      </c>
      <c r="C1" s="2" t="inlineStr">
        <is>
          <t>Dec. 31, 2020</t>
        </is>
      </c>
    </row>
    <row r="2">
      <c r="A2" s="3" t="inlineStr">
        <is>
          <t>Summary of loans receivables [line Items]</t>
        </is>
      </c>
    </row>
    <row r="3">
      <c r="A3" s="4" t="inlineStr">
        <is>
          <t>Direct loans</t>
        </is>
      </c>
      <c r="B3" s="4" t="inlineStr">
        <is>
          <t>S/ 43,005,583</t>
        </is>
      </c>
      <c r="C3" s="4" t="inlineStr">
        <is>
          <t>S/ 40,519,423</t>
        </is>
      </c>
    </row>
    <row r="4">
      <c r="A4" s="3" t="inlineStr">
        <is>
          <t>Loans And Receivables Adjustments [Abstract]</t>
        </is>
      </c>
    </row>
    <row r="5">
      <c r="A5" s="4" t="inlineStr">
        <is>
          <t>Accrued interest from performing loans</t>
        </is>
      </c>
      <c r="B5" s="5" t="n">
        <v>404923</v>
      </c>
      <c r="C5" s="5" t="n">
        <v>445122</v>
      </c>
    </row>
    <row r="6">
      <c r="A6" s="4" t="inlineStr">
        <is>
          <t>Unearned interest and interest collected in advance</t>
        </is>
      </c>
      <c r="B6" s="5" t="n">
        <v>-22645</v>
      </c>
      <c r="C6" s="5" t="n">
        <v>-22752</v>
      </c>
    </row>
    <row r="7">
      <c r="A7" s="4" t="inlineStr">
        <is>
          <t>Impairment allowance for loans</t>
        </is>
      </c>
      <c r="B7" s="5" t="n">
        <v>-2064917</v>
      </c>
      <c r="C7" s="5" t="n">
        <v>-2984851</v>
      </c>
    </row>
    <row r="8">
      <c r="A8" s="4" t="inlineStr">
        <is>
          <t>Indirect loans</t>
        </is>
      </c>
      <c r="B8" s="5" t="n">
        <v>4440458</v>
      </c>
      <c r="C8" s="5" t="n">
        <v>4611931</v>
      </c>
    </row>
    <row r="9">
      <c r="A9" s="4" t="inlineStr">
        <is>
          <t>Past due and under legal collection loans [member]</t>
        </is>
      </c>
    </row>
    <row r="10">
      <c r="A10" s="3" t="inlineStr">
        <is>
          <t>Summary of loans receivables [line Items]</t>
        </is>
      </c>
    </row>
    <row r="11">
      <c r="A11" s="4" t="inlineStr">
        <is>
          <t>Direct loans</t>
        </is>
      </c>
      <c r="B11" s="5" t="n">
        <v>44688222</v>
      </c>
      <c r="C11" s="5" t="n">
        <v>43081904</v>
      </c>
    </row>
    <row r="12">
      <c r="A12" s="4" t="inlineStr">
        <is>
          <t>Gross carrying amount [member]</t>
        </is>
      </c>
    </row>
    <row r="13">
      <c r="A13" s="3" t="inlineStr">
        <is>
          <t>Summary of loans receivables [line Items]</t>
        </is>
      </c>
    </row>
    <row r="14">
      <c r="A14" s="4" t="inlineStr">
        <is>
          <t>Direct loans</t>
        </is>
      </c>
      <c r="B14" s="5" t="n">
        <v>43133543</v>
      </c>
      <c r="C14" s="5" t="n">
        <v>41676719</v>
      </c>
    </row>
    <row r="15">
      <c r="A15" s="4" t="inlineStr">
        <is>
          <t>Gross carrying amount [member] | Loans [Member]</t>
        </is>
      </c>
    </row>
    <row r="16">
      <c r="A16" s="3" t="inlineStr">
        <is>
          <t>Summary of loans receivables [line Items]</t>
        </is>
      </c>
    </row>
    <row r="17">
      <c r="A17" s="4" t="inlineStr">
        <is>
          <t>Direct loans</t>
        </is>
      </c>
      <c r="B17" s="5" t="n">
        <v>35490230</v>
      </c>
      <c r="C17" s="5" t="n">
        <v>34718320</v>
      </c>
    </row>
    <row r="18">
      <c r="A18" s="4" t="inlineStr">
        <is>
          <t>Gross carrying amount [member] | Credit cards [member]</t>
        </is>
      </c>
    </row>
    <row r="19">
      <c r="A19" s="3" t="inlineStr">
        <is>
          <t>Summary of loans receivables [line Items]</t>
        </is>
      </c>
    </row>
    <row r="20">
      <c r="A20" s="4" t="inlineStr">
        <is>
          <t>Direct loans</t>
        </is>
      </c>
      <c r="B20" s="5" t="n">
        <v>4814758</v>
      </c>
      <c r="C20" s="5" t="n">
        <v>4379884</v>
      </c>
    </row>
    <row r="21">
      <c r="A21" s="4" t="inlineStr">
        <is>
          <t>Gross carrying amount [member] | Leasing [member]</t>
        </is>
      </c>
    </row>
    <row r="22">
      <c r="A22" s="3" t="inlineStr">
        <is>
          <t>Summary of loans receivables [line Items]</t>
        </is>
      </c>
    </row>
    <row r="23">
      <c r="A23" s="4" t="inlineStr">
        <is>
          <t>Direct loans</t>
        </is>
      </c>
      <c r="B23" s="5" t="n">
        <v>1110958</v>
      </c>
      <c r="C23" s="5" t="n">
        <v>1211324</v>
      </c>
    </row>
    <row r="24">
      <c r="A24" s="4" t="inlineStr">
        <is>
          <t>Gross carrying amount [member] | Factoring [member]</t>
        </is>
      </c>
    </row>
    <row r="25">
      <c r="A25" s="3" t="inlineStr">
        <is>
          <t>Summary of loans receivables [line Items]</t>
        </is>
      </c>
    </row>
    <row r="26">
      <c r="A26" s="4" t="inlineStr">
        <is>
          <t>Direct loans</t>
        </is>
      </c>
      <c r="B26" s="5" t="n">
        <v>867765</v>
      </c>
      <c r="C26" s="5" t="n">
        <v>571994</v>
      </c>
    </row>
    <row r="27">
      <c r="A27" s="4" t="inlineStr">
        <is>
          <t>Gross carrying amount [member] | Discounted notes [member]</t>
        </is>
      </c>
    </row>
    <row r="28">
      <c r="A28" s="3" t="inlineStr">
        <is>
          <t>Summary of loans receivables [line Items]</t>
        </is>
      </c>
    </row>
    <row r="29">
      <c r="A29" s="4" t="inlineStr">
        <is>
          <t>Direct loans</t>
        </is>
      </c>
      <c r="B29" s="5" t="n">
        <v>572334</v>
      </c>
      <c r="C29" s="5" t="n">
        <v>468664</v>
      </c>
    </row>
    <row r="30">
      <c r="A30" s="4" t="inlineStr">
        <is>
          <t>Gross carrying amount [member] | Advances and overdrafts [member]</t>
        </is>
      </c>
    </row>
    <row r="31">
      <c r="A31" s="3" t="inlineStr">
        <is>
          <t>Summary of loans receivables [line Items]</t>
        </is>
      </c>
    </row>
    <row r="32">
      <c r="A32" s="4" t="inlineStr">
        <is>
          <t>Direct loans</t>
        </is>
      </c>
      <c r="B32" s="5" t="n">
        <v>40978</v>
      </c>
      <c r="C32" s="5" t="n">
        <v>39414</v>
      </c>
    </row>
    <row r="33">
      <c r="A33" s="4" t="inlineStr">
        <is>
          <t>Gross carrying amount [member] | Refinanced loans [member]</t>
        </is>
      </c>
    </row>
    <row r="34">
      <c r="A34" s="3" t="inlineStr">
        <is>
          <t>Summary of loans receivables [line Items]</t>
        </is>
      </c>
    </row>
    <row r="35">
      <c r="A35" s="4" t="inlineStr">
        <is>
          <t>Direct loans</t>
        </is>
      </c>
      <c r="B35" s="5" t="n">
        <v>236520</v>
      </c>
      <c r="C35" s="5" t="n">
        <v>287119</v>
      </c>
    </row>
    <row r="36">
      <c r="A36" s="4" t="inlineStr">
        <is>
          <t>Gross carrying amount [member] | Past due and under legal collection loans [member]</t>
        </is>
      </c>
    </row>
    <row r="37">
      <c r="A37" s="3" t="inlineStr">
        <is>
          <t>Summary of loans receivables [line Items]</t>
        </is>
      </c>
    </row>
    <row r="38">
      <c r="A38" s="4" t="inlineStr">
        <is>
          <t>Direct loans</t>
        </is>
      </c>
      <c r="B38" s="4" t="inlineStr">
        <is>
          <t>S/ 1,554,679</t>
        </is>
      </c>
      <c r="C38" s="4" t="inlineStr">
        <is>
          <t>S/ 1,405,18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Loans, net - Summary of classification of direct loan portfolio (Detail) - PEN (S/)</t>
        </is>
      </c>
      <c r="B1" s="2" t="inlineStr">
        <is>
          <t>Dec. 31, 2021</t>
        </is>
      </c>
      <c r="C1" s="2" t="inlineStr">
        <is>
          <t>Dec. 31, 2020</t>
        </is>
      </c>
    </row>
    <row r="2">
      <c r="A2" s="3" t="inlineStr">
        <is>
          <t>Summary of loans receivables [line Items]</t>
        </is>
      </c>
    </row>
    <row r="3">
      <c r="A3" s="4" t="inlineStr">
        <is>
          <t>Direct loans</t>
        </is>
      </c>
      <c r="C3" s="4" t="inlineStr">
        <is>
          <t>S/ 6,617,000,000</t>
        </is>
      </c>
    </row>
    <row r="4">
      <c r="A4" s="4" t="inlineStr">
        <is>
          <t>Gross carrying amount [member]</t>
        </is>
      </c>
    </row>
    <row r="5">
      <c r="A5" s="3" t="inlineStr">
        <is>
          <t>Summary of loans receivables [line Items]</t>
        </is>
      </c>
    </row>
    <row r="6">
      <c r="A6" s="4" t="inlineStr">
        <is>
          <t>Direct loans</t>
        </is>
      </c>
      <c r="B6" s="4" t="inlineStr">
        <is>
          <t>S/ 44,688,222,000</t>
        </is>
      </c>
      <c r="C6" s="5" t="n">
        <v>43081904000</v>
      </c>
    </row>
    <row r="7">
      <c r="A7" s="4" t="inlineStr">
        <is>
          <t>Gross carrying amount [member] | Commercial loans [member]</t>
        </is>
      </c>
    </row>
    <row r="8">
      <c r="A8" s="3" t="inlineStr">
        <is>
          <t>Summary of loans receivables [line Items]</t>
        </is>
      </c>
    </row>
    <row r="9">
      <c r="A9" s="4" t="inlineStr">
        <is>
          <t>Direct loans</t>
        </is>
      </c>
      <c r="B9" s="5" t="n">
        <v>22118918000</v>
      </c>
      <c r="C9" s="5" t="n">
        <v>22001567000</v>
      </c>
    </row>
    <row r="10">
      <c r="A10" s="4" t="inlineStr">
        <is>
          <t>Gross carrying amount [member] | Consumer loans [member]</t>
        </is>
      </c>
    </row>
    <row r="11">
      <c r="A11" s="3" t="inlineStr">
        <is>
          <t>Summary of loans receivables [line Items]</t>
        </is>
      </c>
    </row>
    <row r="12">
      <c r="A12" s="4" t="inlineStr">
        <is>
          <t>Direct loans</t>
        </is>
      </c>
      <c r="B12" s="5" t="n">
        <v>12514499000</v>
      </c>
      <c r="C12" s="5" t="n">
        <v>11416175000</v>
      </c>
    </row>
    <row r="13">
      <c r="A13" s="4" t="inlineStr">
        <is>
          <t>Gross carrying amount [member] | Mortgage loans [member]</t>
        </is>
      </c>
    </row>
    <row r="14">
      <c r="A14" s="3" t="inlineStr">
        <is>
          <t>Summary of loans receivables [line Items]</t>
        </is>
      </c>
    </row>
    <row r="15">
      <c r="A15" s="4" t="inlineStr">
        <is>
          <t>Direct loans</t>
        </is>
      </c>
      <c r="B15" s="5" t="n">
        <v>8552304000</v>
      </c>
      <c r="C15" s="5" t="n">
        <v>7721267000</v>
      </c>
    </row>
    <row r="16">
      <c r="A16" s="4" t="inlineStr">
        <is>
          <t>Gross carrying amount [member] | Small and micro-business loans [member]</t>
        </is>
      </c>
    </row>
    <row r="17">
      <c r="A17" s="3" t="inlineStr">
        <is>
          <t>Summary of loans receivables [line Items]</t>
        </is>
      </c>
    </row>
    <row r="18">
      <c r="A18" s="4" t="inlineStr">
        <is>
          <t>Direct loans</t>
        </is>
      </c>
      <c r="B18" s="4" t="inlineStr">
        <is>
          <t>S/ 1,502,501,000</t>
        </is>
      </c>
      <c r="C18" s="4" t="inlineStr">
        <is>
          <t>S/ 1,942,895,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7" customWidth="1" min="2" max="2"/>
    <col width="18" customWidth="1" min="3" max="3"/>
  </cols>
  <sheetData>
    <row r="1">
      <c r="A1" s="1" t="inlineStr">
        <is>
          <t>Loans, net - Summary of the balance of rescheduled loans (Detail) - PEN (S/)</t>
        </is>
      </c>
      <c r="B1" s="2" t="inlineStr">
        <is>
          <t>Dec. 31, 2021</t>
        </is>
      </c>
      <c r="C1" s="2" t="inlineStr">
        <is>
          <t>Dec. 31, 2020</t>
        </is>
      </c>
    </row>
    <row r="2">
      <c r="A2" s="3" t="inlineStr">
        <is>
          <t>Schedule of rescheduled loans under the Reactiva Peru program [Line Items]</t>
        </is>
      </c>
    </row>
    <row r="3">
      <c r="A3" s="4" t="inlineStr">
        <is>
          <t>Rescheduled loan</t>
        </is>
      </c>
      <c r="B3" s="4" t="inlineStr">
        <is>
          <t>S/ 6,266,601,000</t>
        </is>
      </c>
      <c r="C3" s="4" t="inlineStr">
        <is>
          <t>S/ 10,489,296,000</t>
        </is>
      </c>
    </row>
    <row r="4">
      <c r="A4" s="4" t="inlineStr">
        <is>
          <t>Reactiva Peru Program [Member]</t>
        </is>
      </c>
    </row>
    <row r="5">
      <c r="A5" s="3" t="inlineStr">
        <is>
          <t>Schedule of rescheduled loans under the Reactiva Peru program [Line Items]</t>
        </is>
      </c>
    </row>
    <row r="6">
      <c r="A6" s="4" t="inlineStr">
        <is>
          <t>Rescheduled loan</t>
        </is>
      </c>
      <c r="B6" s="5" t="n">
        <v>4896137000</v>
      </c>
      <c r="C6" s="5" t="n">
        <v>6615768000</v>
      </c>
    </row>
    <row r="7">
      <c r="A7" s="4" t="inlineStr">
        <is>
          <t>Commercial Loan [Member] | Reactiva Peru Program [Member]</t>
        </is>
      </c>
    </row>
    <row r="8">
      <c r="A8" s="3" t="inlineStr">
        <is>
          <t>Schedule of rescheduled loans under the Reactiva Peru program [Line Items]</t>
        </is>
      </c>
    </row>
    <row r="9">
      <c r="A9" s="4" t="inlineStr">
        <is>
          <t>Rescheduled loan</t>
        </is>
      </c>
      <c r="B9" s="5" t="n">
        <v>3848904000</v>
      </c>
      <c r="C9" s="5" t="n">
        <v>5158721000</v>
      </c>
    </row>
    <row r="10">
      <c r="A10" s="4" t="inlineStr">
        <is>
          <t>Small And Micro business Loans [Member] | Reactiva Peru Program [Member]</t>
        </is>
      </c>
    </row>
    <row r="11">
      <c r="A11" s="3" t="inlineStr">
        <is>
          <t>Schedule of rescheduled loans under the Reactiva Peru program [Line Items]</t>
        </is>
      </c>
    </row>
    <row r="12">
      <c r="A12" s="4" t="inlineStr">
        <is>
          <t>Rescheduled loan</t>
        </is>
      </c>
      <c r="B12" s="4" t="inlineStr">
        <is>
          <t>S/ 1,047,233,000</t>
        </is>
      </c>
      <c r="C12" s="4" t="inlineStr">
        <is>
          <t>S/ 1,457,047,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net - Summary of credit quality and maximum exposure to credit risk (Detail) - PEN (S/) S/ in Thousands</t>
        </is>
      </c>
      <c r="B1" s="2" t="inlineStr">
        <is>
          <t>Dec. 31, 2021</t>
        </is>
      </c>
      <c r="C1" s="2" t="inlineStr">
        <is>
          <t>Dec. 31, 2020</t>
        </is>
      </c>
      <c r="D1" s="2" t="inlineStr">
        <is>
          <t>Dec. 31, 2019</t>
        </is>
      </c>
    </row>
    <row r="2">
      <c r="A2" s="3" t="inlineStr">
        <is>
          <t>Disclosure of financial assets that are either past due or impaired [line items]</t>
        </is>
      </c>
    </row>
    <row r="3">
      <c r="A3" s="4" t="inlineStr">
        <is>
          <t>Loans and receivables</t>
        </is>
      </c>
      <c r="B3" s="4" t="inlineStr">
        <is>
          <t>S/ 43,005,583</t>
        </is>
      </c>
      <c r="C3" s="4" t="inlineStr">
        <is>
          <t>S/ 40,519,423</t>
        </is>
      </c>
    </row>
    <row r="4">
      <c r="A4" s="4" t="inlineStr">
        <is>
          <t>Direct loans [member]</t>
        </is>
      </c>
    </row>
    <row r="5">
      <c r="A5" s="3" t="inlineStr">
        <is>
          <t>Disclosure of financial assets that are either past due or impaired [line items]</t>
        </is>
      </c>
    </row>
    <row r="6">
      <c r="A6" s="4" t="inlineStr">
        <is>
          <t>Loans and receivables</t>
        </is>
      </c>
      <c r="B6" s="5" t="n">
        <v>44688222</v>
      </c>
      <c r="C6" s="5" t="n">
        <v>43081904</v>
      </c>
      <c r="D6" s="4" t="inlineStr">
        <is>
          <t>S/ 38,257,144</t>
        </is>
      </c>
    </row>
    <row r="7">
      <c r="A7" s="4" t="inlineStr">
        <is>
          <t>Direct loans [member] | Impaired not impaired [member]</t>
        </is>
      </c>
    </row>
    <row r="8">
      <c r="A8" s="3" t="inlineStr">
        <is>
          <t>Disclosure of financial assets that are either past due or impaired [line items]</t>
        </is>
      </c>
    </row>
    <row r="9">
      <c r="A9" s="4" t="inlineStr">
        <is>
          <t>Loans and receivables</t>
        </is>
      </c>
      <c r="B9" s="5" t="n">
        <v>1592019</v>
      </c>
      <c r="C9" s="5" t="n">
        <v>2572128</v>
      </c>
    </row>
    <row r="10">
      <c r="A10" s="4" t="inlineStr">
        <is>
          <t>Direct loans [member] | Impaired individually impaired [member]</t>
        </is>
      </c>
    </row>
    <row r="11">
      <c r="A11" s="3" t="inlineStr">
        <is>
          <t>Disclosure of financial assets that are either past due or impaired [line items]</t>
        </is>
      </c>
    </row>
    <row r="12">
      <c r="A12" s="4" t="inlineStr">
        <is>
          <t>Loans and receivables</t>
        </is>
      </c>
      <c r="B12" s="5" t="n">
        <v>41069</v>
      </c>
      <c r="C12" s="5" t="n">
        <v>7678</v>
      </c>
    </row>
    <row r="13">
      <c r="A13" s="4" t="inlineStr">
        <is>
          <t>Direct loans [member] | Impaired collectively impaired [member]</t>
        </is>
      </c>
    </row>
    <row r="14">
      <c r="A14" s="3" t="inlineStr">
        <is>
          <t>Disclosure of financial assets that are either past due or impaired [line items]</t>
        </is>
      </c>
    </row>
    <row r="15">
      <c r="A15" s="4" t="inlineStr">
        <is>
          <t>Loans and receivables</t>
        </is>
      </c>
      <c r="B15" s="5" t="n">
        <v>1271107</v>
      </c>
      <c r="C15" s="5" t="n">
        <v>2436258</v>
      </c>
    </row>
    <row r="16">
      <c r="A16" s="4" t="inlineStr">
        <is>
          <t>Contingent credits [member]</t>
        </is>
      </c>
    </row>
    <row r="17">
      <c r="A17" s="3" t="inlineStr">
        <is>
          <t>Disclosure of financial assets that are either past due or impaired [line items]</t>
        </is>
      </c>
    </row>
    <row r="18">
      <c r="A18" s="4" t="inlineStr">
        <is>
          <t>Loans and receivables</t>
        </is>
      </c>
      <c r="B18" s="5" t="n">
        <v>4440458</v>
      </c>
      <c r="C18" s="5" t="n">
        <v>4611931</v>
      </c>
    </row>
    <row r="19">
      <c r="A19" s="4" t="inlineStr">
        <is>
          <t>Contingent credits [member] | Impaired not impaired [member]</t>
        </is>
      </c>
    </row>
    <row r="20">
      <c r="A20" s="3" t="inlineStr">
        <is>
          <t>Disclosure of financial assets that are either past due or impaired [line items]</t>
        </is>
      </c>
    </row>
    <row r="21">
      <c r="A21" s="4" t="inlineStr">
        <is>
          <t>Loans and receivables</t>
        </is>
      </c>
      <c r="B21" s="4" t="inlineStr">
        <is>
          <t xml:space="preserve"> </t>
        </is>
      </c>
    </row>
    <row r="22">
      <c r="A22" s="4" t="inlineStr">
        <is>
          <t>Contingent credits [member] | Impaired individually impaired [member]</t>
        </is>
      </c>
    </row>
    <row r="23">
      <c r="A23" s="3" t="inlineStr">
        <is>
          <t>Disclosure of financial assets that are either past due or impaired [line items]</t>
        </is>
      </c>
    </row>
    <row r="24">
      <c r="A24" s="4" t="inlineStr">
        <is>
          <t>Loans and receivables</t>
        </is>
      </c>
      <c r="B24" s="5" t="n">
        <v>12909</v>
      </c>
      <c r="C24" s="5" t="n">
        <v>22607</v>
      </c>
    </row>
    <row r="25">
      <c r="A25" s="4" t="inlineStr">
        <is>
          <t>Contingent credits [member] | Impaired collectively impaired [member]</t>
        </is>
      </c>
    </row>
    <row r="26">
      <c r="A26" s="3" t="inlineStr">
        <is>
          <t>Disclosure of financial assets that are either past due or impaired [line items]</t>
        </is>
      </c>
    </row>
    <row r="27">
      <c r="A27" s="4" t="inlineStr">
        <is>
          <t>Loans and receivables</t>
        </is>
      </c>
      <c r="B27" s="5" t="n">
        <v>12148</v>
      </c>
      <c r="C27" s="5" t="n">
        <v>7455</v>
      </c>
    </row>
    <row r="28">
      <c r="A28" s="4" t="inlineStr">
        <is>
          <t>Commercial loans [member]</t>
        </is>
      </c>
    </row>
    <row r="29">
      <c r="A29" s="3" t="inlineStr">
        <is>
          <t>Disclosure of financial assets that are either past due or impaired [line items]</t>
        </is>
      </c>
    </row>
    <row r="30">
      <c r="A30" s="4" t="inlineStr">
        <is>
          <t>Loans and receivables</t>
        </is>
      </c>
      <c r="B30" s="5" t="n">
        <v>22118918</v>
      </c>
      <c r="C30" s="5" t="n">
        <v>22001567</v>
      </c>
    </row>
    <row r="31">
      <c r="A31" s="4" t="inlineStr">
        <is>
          <t>Commercial loans [member] | Impaired not impaired [member]</t>
        </is>
      </c>
    </row>
    <row r="32">
      <c r="A32" s="3" t="inlineStr">
        <is>
          <t>Disclosure of financial assets that are either past due or impaired [line items]</t>
        </is>
      </c>
    </row>
    <row r="33">
      <c r="A33" s="4" t="inlineStr">
        <is>
          <t>Loans and receivables</t>
        </is>
      </c>
      <c r="B33" s="5" t="n">
        <v>700318</v>
      </c>
      <c r="C33" s="5" t="n">
        <v>833836</v>
      </c>
    </row>
    <row r="34">
      <c r="A34" s="4" t="inlineStr">
        <is>
          <t>Commercial loans [member] | Impaired individually impaired [member]</t>
        </is>
      </c>
    </row>
    <row r="35">
      <c r="A35" s="3" t="inlineStr">
        <is>
          <t>Disclosure of financial assets that are either past due or impaired [line items]</t>
        </is>
      </c>
    </row>
    <row r="36">
      <c r="A36" s="4" t="inlineStr">
        <is>
          <t>Loans and receivables</t>
        </is>
      </c>
      <c r="B36" s="5" t="n">
        <v>41069</v>
      </c>
      <c r="C36" s="5" t="n">
        <v>7678</v>
      </c>
    </row>
    <row r="37">
      <c r="A37" s="4" t="inlineStr">
        <is>
          <t>Commercial loans [member] | Impaired collectively impaired [member]</t>
        </is>
      </c>
    </row>
    <row r="38">
      <c r="A38" s="3" t="inlineStr">
        <is>
          <t>Disclosure of financial assets that are either past due or impaired [line items]</t>
        </is>
      </c>
    </row>
    <row r="39">
      <c r="A39" s="4" t="inlineStr">
        <is>
          <t>Loans and receivables</t>
        </is>
      </c>
      <c r="B39" s="5" t="n">
        <v>472764</v>
      </c>
      <c r="C39" s="5" t="n">
        <v>229057</v>
      </c>
    </row>
    <row r="40">
      <c r="A40" s="4" t="inlineStr">
        <is>
          <t>Consumer loans [member]</t>
        </is>
      </c>
    </row>
    <row r="41">
      <c r="A41" s="3" t="inlineStr">
        <is>
          <t>Disclosure of financial assets that are either past due or impaired [line items]</t>
        </is>
      </c>
    </row>
    <row r="42">
      <c r="A42" s="4" t="inlineStr">
        <is>
          <t>Loans and receivables</t>
        </is>
      </c>
      <c r="B42" s="5" t="n">
        <v>12514499</v>
      </c>
      <c r="C42" s="5" t="n">
        <v>11416175</v>
      </c>
    </row>
    <row r="43">
      <c r="A43" s="4" t="inlineStr">
        <is>
          <t>Consumer loans [member] | Impaired not impaired [member]</t>
        </is>
      </c>
    </row>
    <row r="44">
      <c r="A44" s="3" t="inlineStr">
        <is>
          <t>Disclosure of financial assets that are either past due or impaired [line items]</t>
        </is>
      </c>
    </row>
    <row r="45">
      <c r="A45" s="4" t="inlineStr">
        <is>
          <t>Loans and receivables</t>
        </is>
      </c>
      <c r="B45" s="5" t="n">
        <v>359427</v>
      </c>
      <c r="C45" s="5" t="n">
        <v>1015382</v>
      </c>
    </row>
    <row r="46">
      <c r="A46" s="4" t="inlineStr">
        <is>
          <t>Consumer loans [member] | Impaired individually impaired [member]</t>
        </is>
      </c>
    </row>
    <row r="47">
      <c r="A47" s="3" t="inlineStr">
        <is>
          <t>Disclosure of financial assets that are either past due or impaired [line items]</t>
        </is>
      </c>
    </row>
    <row r="48">
      <c r="A48" s="4" t="inlineStr">
        <is>
          <t>Loans and receivables</t>
        </is>
      </c>
      <c r="B48" s="4" t="inlineStr">
        <is>
          <t xml:space="preserve"> </t>
        </is>
      </c>
    </row>
    <row r="49">
      <c r="A49" s="4" t="inlineStr">
        <is>
          <t>Consumer loans [member] | Impaired collectively impaired [member]</t>
        </is>
      </c>
    </row>
    <row r="50">
      <c r="A50" s="3" t="inlineStr">
        <is>
          <t>Disclosure of financial assets that are either past due or impaired [line items]</t>
        </is>
      </c>
    </row>
    <row r="51">
      <c r="A51" s="4" t="inlineStr">
        <is>
          <t>Loans and receivables</t>
        </is>
      </c>
      <c r="B51" s="5" t="n">
        <v>354960</v>
      </c>
      <c r="C51" s="5" t="n">
        <v>1703607</v>
      </c>
    </row>
    <row r="52">
      <c r="A52" s="4" t="inlineStr">
        <is>
          <t>Mortgage loans [member]</t>
        </is>
      </c>
    </row>
    <row r="53">
      <c r="A53" s="3" t="inlineStr">
        <is>
          <t>Disclosure of financial assets that are either past due or impaired [line items]</t>
        </is>
      </c>
    </row>
    <row r="54">
      <c r="A54" s="4" t="inlineStr">
        <is>
          <t>Loans and receivables</t>
        </is>
      </c>
      <c r="B54" s="5" t="n">
        <v>8552304</v>
      </c>
      <c r="C54" s="5" t="n">
        <v>7721267</v>
      </c>
    </row>
    <row r="55">
      <c r="A55" s="4" t="inlineStr">
        <is>
          <t>Mortgage loans [member] | Impaired not impaired [member]</t>
        </is>
      </c>
    </row>
    <row r="56">
      <c r="A56" s="3" t="inlineStr">
        <is>
          <t>Disclosure of financial assets that are either past due or impaired [line items]</t>
        </is>
      </c>
    </row>
    <row r="57">
      <c r="A57" s="4" t="inlineStr">
        <is>
          <t>Loans and receivables</t>
        </is>
      </c>
      <c r="B57" s="5" t="n">
        <v>325437</v>
      </c>
      <c r="C57" s="5" t="n">
        <v>649966</v>
      </c>
    </row>
    <row r="58">
      <c r="A58" s="4" t="inlineStr">
        <is>
          <t>Mortgage loans [member] | Impaired individually impaired [member]</t>
        </is>
      </c>
    </row>
    <row r="59">
      <c r="A59" s="3" t="inlineStr">
        <is>
          <t>Disclosure of financial assets that are either past due or impaired [line items]</t>
        </is>
      </c>
    </row>
    <row r="60">
      <c r="A60" s="4" t="inlineStr">
        <is>
          <t>Loans and receivables</t>
        </is>
      </c>
      <c r="B60" s="4" t="inlineStr">
        <is>
          <t xml:space="preserve"> </t>
        </is>
      </c>
    </row>
    <row r="61">
      <c r="A61" s="4" t="inlineStr">
        <is>
          <t>Mortgage loans [member] | Impaired collectively impaired [member]</t>
        </is>
      </c>
    </row>
    <row r="62">
      <c r="A62" s="3" t="inlineStr">
        <is>
          <t>Disclosure of financial assets that are either past due or impaired [line items]</t>
        </is>
      </c>
    </row>
    <row r="63">
      <c r="A63" s="4" t="inlineStr">
        <is>
          <t>Loans and receivables</t>
        </is>
      </c>
      <c r="B63" s="5" t="n">
        <v>268528</v>
      </c>
      <c r="C63" s="5" t="n">
        <v>443480</v>
      </c>
    </row>
    <row r="64">
      <c r="A64" s="4" t="inlineStr">
        <is>
          <t>Small and micro-business loans [member]</t>
        </is>
      </c>
    </row>
    <row r="65">
      <c r="A65" s="3" t="inlineStr">
        <is>
          <t>Disclosure of financial assets that are either past due or impaired [line items]</t>
        </is>
      </c>
    </row>
    <row r="66">
      <c r="A66" s="4" t="inlineStr">
        <is>
          <t>Loans and receivables</t>
        </is>
      </c>
      <c r="B66" s="5" t="n">
        <v>1502501</v>
      </c>
      <c r="C66" s="5" t="n">
        <v>1942895</v>
      </c>
    </row>
    <row r="67">
      <c r="A67" s="4" t="inlineStr">
        <is>
          <t>Small and micro-business loans [member] | Impaired not impaired [member]</t>
        </is>
      </c>
    </row>
    <row r="68">
      <c r="A68" s="3" t="inlineStr">
        <is>
          <t>Disclosure of financial assets that are either past due or impaired [line items]</t>
        </is>
      </c>
    </row>
    <row r="69">
      <c r="A69" s="4" t="inlineStr">
        <is>
          <t>Loans and receivables</t>
        </is>
      </c>
      <c r="B69" s="5" t="n">
        <v>206837</v>
      </c>
      <c r="C69" s="5" t="n">
        <v>72944</v>
      </c>
    </row>
    <row r="70">
      <c r="A70" s="4" t="inlineStr">
        <is>
          <t>Small and micro-business loans [member] | Impaired individually impaired [member]</t>
        </is>
      </c>
    </row>
    <row r="71">
      <c r="A71" s="3" t="inlineStr">
        <is>
          <t>Disclosure of financial assets that are either past due or impaired [line items]</t>
        </is>
      </c>
    </row>
    <row r="72">
      <c r="A72" s="4" t="inlineStr">
        <is>
          <t>Loans and receivables</t>
        </is>
      </c>
      <c r="B72" s="4" t="inlineStr">
        <is>
          <t xml:space="preserve"> </t>
        </is>
      </c>
    </row>
    <row r="73">
      <c r="A73" s="4" t="inlineStr">
        <is>
          <t>Small and micro-business loans [member] | Impaired collectively impaired [member]</t>
        </is>
      </c>
    </row>
    <row r="74">
      <c r="A74" s="3" t="inlineStr">
        <is>
          <t>Disclosure of financial assets that are either past due or impaired [line items]</t>
        </is>
      </c>
    </row>
    <row r="75">
      <c r="A75" s="4" t="inlineStr">
        <is>
          <t>Loans and receivables</t>
        </is>
      </c>
      <c r="B75" s="5" t="n">
        <v>174855</v>
      </c>
      <c r="C75" s="5" t="n">
        <v>60114</v>
      </c>
    </row>
    <row r="76">
      <c r="A76" s="4" t="inlineStr">
        <is>
          <t>High Grade [Member] | Direct loans [member] | Impaired not impaired [member]</t>
        </is>
      </c>
    </row>
    <row r="77">
      <c r="A77" s="3" t="inlineStr">
        <is>
          <t>Disclosure of financial assets that are either past due or impaired [line items]</t>
        </is>
      </c>
    </row>
    <row r="78">
      <c r="A78" s="4" t="inlineStr">
        <is>
          <t>Loans and receivables</t>
        </is>
      </c>
      <c r="B78" s="5" t="n">
        <v>33894132</v>
      </c>
      <c r="C78" s="5" t="n">
        <v>30324629</v>
      </c>
    </row>
    <row r="79">
      <c r="A79" s="4" t="inlineStr">
        <is>
          <t>High Grade [Member] | Contingent credits [member] | Impaired not impaired [member]</t>
        </is>
      </c>
    </row>
    <row r="80">
      <c r="A80" s="3" t="inlineStr">
        <is>
          <t>Disclosure of financial assets that are either past due or impaired [line items]</t>
        </is>
      </c>
    </row>
    <row r="81">
      <c r="A81" s="4" t="inlineStr">
        <is>
          <t>Loans and receivables</t>
        </is>
      </c>
      <c r="B81" s="5" t="n">
        <v>4218995</v>
      </c>
      <c r="C81" s="5" t="n">
        <v>4398624</v>
      </c>
    </row>
    <row r="82">
      <c r="A82" s="4" t="inlineStr">
        <is>
          <t>High Grade [Member] | Commercial loans [member] | Impaired not impaired [member]</t>
        </is>
      </c>
    </row>
    <row r="83">
      <c r="A83" s="3" t="inlineStr">
        <is>
          <t>Disclosure of financial assets that are either past due or impaired [line items]</t>
        </is>
      </c>
    </row>
    <row r="84">
      <c r="A84" s="4" t="inlineStr">
        <is>
          <t>Loans and receivables</t>
        </is>
      </c>
      <c r="B84" s="5" t="n">
        <v>16908435</v>
      </c>
      <c r="C84" s="5" t="n">
        <v>16633358</v>
      </c>
    </row>
    <row r="85">
      <c r="A85" s="4" t="inlineStr">
        <is>
          <t>High Grade [Member] | Consumer loans [member] | Impaired not impaired [member]</t>
        </is>
      </c>
    </row>
    <row r="86">
      <c r="A86" s="3" t="inlineStr">
        <is>
          <t>Disclosure of financial assets that are either past due or impaired [line items]</t>
        </is>
      </c>
    </row>
    <row r="87">
      <c r="A87" s="4" t="inlineStr">
        <is>
          <t>Loans and receivables</t>
        </is>
      </c>
      <c r="B87" s="5" t="n">
        <v>9418405</v>
      </c>
      <c r="C87" s="5" t="n">
        <v>6824559</v>
      </c>
    </row>
    <row r="88">
      <c r="A88" s="4" t="inlineStr">
        <is>
          <t>High Grade [Member] | Mortgage loans [member] | Impaired not impaired [member]</t>
        </is>
      </c>
    </row>
    <row r="89">
      <c r="A89" s="3" t="inlineStr">
        <is>
          <t>Disclosure of financial assets that are either past due or impaired [line items]</t>
        </is>
      </c>
    </row>
    <row r="90">
      <c r="A90" s="4" t="inlineStr">
        <is>
          <t>Loans and receivables</t>
        </is>
      </c>
      <c r="B90" s="5" t="n">
        <v>6751686</v>
      </c>
      <c r="C90" s="5" t="n">
        <v>5471121</v>
      </c>
    </row>
    <row r="91">
      <c r="A91" s="4" t="inlineStr">
        <is>
          <t>High Grade [Member] | Small and micro-business loans [member] | Impaired not impaired [member]</t>
        </is>
      </c>
    </row>
    <row r="92">
      <c r="A92" s="3" t="inlineStr">
        <is>
          <t>Disclosure of financial assets that are either past due or impaired [line items]</t>
        </is>
      </c>
    </row>
    <row r="93">
      <c r="A93" s="4" t="inlineStr">
        <is>
          <t>Loans and receivables</t>
        </is>
      </c>
      <c r="B93" s="5" t="n">
        <v>815606</v>
      </c>
      <c r="C93" s="5" t="n">
        <v>1395591</v>
      </c>
    </row>
    <row r="94">
      <c r="A94" s="4" t="inlineStr">
        <is>
          <t>Standard Grade [Member] | Direct loans [member] | Impaired not impaired [member]</t>
        </is>
      </c>
    </row>
    <row r="95">
      <c r="A95" s="3" t="inlineStr">
        <is>
          <t>Disclosure of financial assets that are either past due or impaired [line items]</t>
        </is>
      </c>
    </row>
    <row r="96">
      <c r="A96" s="4" t="inlineStr">
        <is>
          <t>Loans and receivables</t>
        </is>
      </c>
      <c r="B96" s="5" t="n">
        <v>4779272</v>
      </c>
      <c r="C96" s="5" t="n">
        <v>5889104</v>
      </c>
    </row>
    <row r="97">
      <c r="A97" s="4" t="inlineStr">
        <is>
          <t>Standard Grade [Member] | Contingent credits [member] | Impaired not impaired [member]</t>
        </is>
      </c>
    </row>
    <row r="98">
      <c r="A98" s="3" t="inlineStr">
        <is>
          <t>Disclosure of financial assets that are either past due or impaired [line items]</t>
        </is>
      </c>
    </row>
    <row r="99">
      <c r="A99" s="4" t="inlineStr">
        <is>
          <t>Loans and receivables</t>
        </is>
      </c>
      <c r="B99" s="5" t="n">
        <v>80132</v>
      </c>
      <c r="C99" s="5" t="n">
        <v>172878</v>
      </c>
    </row>
    <row r="100">
      <c r="A100" s="4" t="inlineStr">
        <is>
          <t>Standard Grade [Member] | Commercial loans [member] | Impaired not impaired [member]</t>
        </is>
      </c>
    </row>
    <row r="101">
      <c r="A101" s="3" t="inlineStr">
        <is>
          <t>Disclosure of financial assets that are either past due or impaired [line items]</t>
        </is>
      </c>
    </row>
    <row r="102">
      <c r="A102" s="4" t="inlineStr">
        <is>
          <t>Loans and receivables</t>
        </is>
      </c>
      <c r="B102" s="5" t="n">
        <v>2392211</v>
      </c>
      <c r="C102" s="5" t="n">
        <v>3868508</v>
      </c>
    </row>
    <row r="103">
      <c r="A103" s="4" t="inlineStr">
        <is>
          <t>Standard Grade [Member] | Consumer loans [member] | Impaired not impaired [member]</t>
        </is>
      </c>
    </row>
    <row r="104">
      <c r="A104" s="3" t="inlineStr">
        <is>
          <t>Disclosure of financial assets that are either past due or impaired [line items]</t>
        </is>
      </c>
    </row>
    <row r="105">
      <c r="A105" s="4" t="inlineStr">
        <is>
          <t>Loans and receivables</t>
        </is>
      </c>
      <c r="B105" s="5" t="n">
        <v>1462346</v>
      </c>
      <c r="C105" s="5" t="n">
        <v>1198315</v>
      </c>
    </row>
    <row r="106">
      <c r="A106" s="4" t="inlineStr">
        <is>
          <t>Standard Grade [Member] | Mortgage loans [member] | Impaired not impaired [member]</t>
        </is>
      </c>
    </row>
    <row r="107">
      <c r="A107" s="3" t="inlineStr">
        <is>
          <t>Disclosure of financial assets that are either past due or impaired [line items]</t>
        </is>
      </c>
    </row>
    <row r="108">
      <c r="A108" s="4" t="inlineStr">
        <is>
          <t>Loans and receivables</t>
        </is>
      </c>
      <c r="B108" s="5" t="n">
        <v>759354</v>
      </c>
      <c r="C108" s="5" t="n">
        <v>567501</v>
      </c>
    </row>
    <row r="109">
      <c r="A109" s="4" t="inlineStr">
        <is>
          <t>Standard Grade [Member] | Small and micro-business loans [member] | Impaired not impaired [member]</t>
        </is>
      </c>
    </row>
    <row r="110">
      <c r="A110" s="3" t="inlineStr">
        <is>
          <t>Disclosure of financial assets that are either past due or impaired [line items]</t>
        </is>
      </c>
    </row>
    <row r="111">
      <c r="A111" s="4" t="inlineStr">
        <is>
          <t>Loans and receivables</t>
        </is>
      </c>
      <c r="B111" s="5" t="n">
        <v>165361</v>
      </c>
      <c r="C111" s="5" t="n">
        <v>254780</v>
      </c>
    </row>
    <row r="112">
      <c r="A112" s="4" t="inlineStr">
        <is>
          <t>Sub-standard grade [member] | Direct loans [member] | Impaired not impaired [member]</t>
        </is>
      </c>
    </row>
    <row r="113">
      <c r="A113" s="3" t="inlineStr">
        <is>
          <t>Disclosure of financial assets that are either past due or impaired [line items]</t>
        </is>
      </c>
    </row>
    <row r="114">
      <c r="A114" s="4" t="inlineStr">
        <is>
          <t>Loans and receivables</t>
        </is>
      </c>
      <c r="B114" s="5" t="n">
        <v>3110623</v>
      </c>
      <c r="C114" s="5" t="n">
        <v>1852107</v>
      </c>
    </row>
    <row r="115">
      <c r="A115" s="4" t="inlineStr">
        <is>
          <t>Sub-standard grade [member] | Contingent credits [member] | Impaired not impaired [member]</t>
        </is>
      </c>
    </row>
    <row r="116">
      <c r="A116" s="3" t="inlineStr">
        <is>
          <t>Disclosure of financial assets that are either past due or impaired [line items]</t>
        </is>
      </c>
    </row>
    <row r="117">
      <c r="A117" s="4" t="inlineStr">
        <is>
          <t>Loans and receivables</t>
        </is>
      </c>
      <c r="B117" s="5" t="n">
        <v>116274</v>
      </c>
      <c r="C117" s="5" t="n">
        <v>10367</v>
      </c>
    </row>
    <row r="118">
      <c r="A118" s="4" t="inlineStr">
        <is>
          <t>Sub-standard grade [member] | Commercial loans [member] | Impaired not impaired [member]</t>
        </is>
      </c>
    </row>
    <row r="119">
      <c r="A119" s="3" t="inlineStr">
        <is>
          <t>Disclosure of financial assets that are either past due or impaired [line items]</t>
        </is>
      </c>
    </row>
    <row r="120">
      <c r="A120" s="4" t="inlineStr">
        <is>
          <t>Loans and receivables</t>
        </is>
      </c>
      <c r="B120" s="5" t="n">
        <v>1604121</v>
      </c>
      <c r="C120" s="5" t="n">
        <v>429130</v>
      </c>
    </row>
    <row r="121">
      <c r="A121" s="4" t="inlineStr">
        <is>
          <t>Sub-standard grade [member] | Consumer loans [member] | Impaired not impaired [member]</t>
        </is>
      </c>
    </row>
    <row r="122">
      <c r="A122" s="3" t="inlineStr">
        <is>
          <t>Disclosure of financial assets that are either past due or impaired [line items]</t>
        </is>
      </c>
    </row>
    <row r="123">
      <c r="A123" s="4" t="inlineStr">
        <is>
          <t>Loans and receivables</t>
        </is>
      </c>
      <c r="B123" s="5" t="n">
        <v>919361</v>
      </c>
      <c r="C123" s="5" t="n">
        <v>674312</v>
      </c>
    </row>
    <row r="124">
      <c r="A124" s="4" t="inlineStr">
        <is>
          <t>Sub-standard grade [member] | Mortgage loans [member] | Impaired not impaired [member]</t>
        </is>
      </c>
    </row>
    <row r="125">
      <c r="A125" s="3" t="inlineStr">
        <is>
          <t>Disclosure of financial assets that are either past due or impaired [line items]</t>
        </is>
      </c>
    </row>
    <row r="126">
      <c r="A126" s="4" t="inlineStr">
        <is>
          <t>Loans and receivables</t>
        </is>
      </c>
      <c r="B126" s="5" t="n">
        <v>447299</v>
      </c>
      <c r="C126" s="5" t="n">
        <v>589199</v>
      </c>
    </row>
    <row r="127">
      <c r="A127" s="4" t="inlineStr">
        <is>
          <t>Sub-standard grade [member] | Small and micro-business loans [member] | Impaired not impaired [member]</t>
        </is>
      </c>
    </row>
    <row r="128">
      <c r="A128" s="3" t="inlineStr">
        <is>
          <t>Disclosure of financial assets that are either past due or impaired [line items]</t>
        </is>
      </c>
    </row>
    <row r="129">
      <c r="A129" s="4" t="inlineStr">
        <is>
          <t>Loans and receivables</t>
        </is>
      </c>
      <c r="B129" s="5" t="n">
        <v>139842</v>
      </c>
      <c r="C129" s="5" t="n">
        <v>159466</v>
      </c>
    </row>
    <row r="130">
      <c r="A130" s="4" t="inlineStr">
        <is>
          <t>Stage 1 [member] | Direct loans [member]</t>
        </is>
      </c>
    </row>
    <row r="131">
      <c r="A131" s="3" t="inlineStr">
        <is>
          <t>Disclosure of financial assets that are either past due or impaired [line items]</t>
        </is>
      </c>
    </row>
    <row r="132">
      <c r="A132" s="4" t="inlineStr">
        <is>
          <t>Loans and receivables</t>
        </is>
      </c>
      <c r="B132" s="5" t="n">
        <v>40522481</v>
      </c>
      <c r="C132" s="5" t="n">
        <v>34893278</v>
      </c>
      <c r="D132" s="5" t="n">
        <v>34822014</v>
      </c>
    </row>
    <row r="133">
      <c r="A133" s="4" t="inlineStr">
        <is>
          <t>Stage 1 [member] | Direct loans [member] | Impaired not impaired [member]</t>
        </is>
      </c>
    </row>
    <row r="134">
      <c r="A134" s="3" t="inlineStr">
        <is>
          <t>Disclosure of financial assets that are either past due or impaired [line items]</t>
        </is>
      </c>
    </row>
    <row r="135">
      <c r="A135" s="4" t="inlineStr">
        <is>
          <t>Loans and receivables</t>
        </is>
      </c>
      <c r="B135" s="5" t="n">
        <v>729660</v>
      </c>
      <c r="C135" s="5" t="n">
        <v>790257</v>
      </c>
    </row>
    <row r="136">
      <c r="A136" s="4" t="inlineStr">
        <is>
          <t>Stage 1 [member] | Direct loans [member] | Impaired individually impaired [member]</t>
        </is>
      </c>
    </row>
    <row r="137">
      <c r="A137" s="3" t="inlineStr">
        <is>
          <t>Disclosure of financial assets that are either past due or impaired [line items]</t>
        </is>
      </c>
    </row>
    <row r="138">
      <c r="A138" s="4" t="inlineStr">
        <is>
          <t>Loans and receivables</t>
        </is>
      </c>
      <c r="B138" s="4" t="inlineStr">
        <is>
          <t xml:space="preserve"> </t>
        </is>
      </c>
    </row>
    <row r="139">
      <c r="A139" s="4" t="inlineStr">
        <is>
          <t>Stage 1 [member] | Direct loans [member] | Impaired collectively impaired [member]</t>
        </is>
      </c>
    </row>
    <row r="140">
      <c r="A140" s="3" t="inlineStr">
        <is>
          <t>Disclosure of financial assets that are either past due or impaired [line items]</t>
        </is>
      </c>
    </row>
    <row r="141">
      <c r="A141" s="4" t="inlineStr">
        <is>
          <t>Loans and receivables</t>
        </is>
      </c>
      <c r="B141" s="4" t="inlineStr">
        <is>
          <t xml:space="preserve"> </t>
        </is>
      </c>
    </row>
    <row r="142">
      <c r="A142" s="4" t="inlineStr">
        <is>
          <t>Stage 1 [member] | Contingent credits [member]</t>
        </is>
      </c>
    </row>
    <row r="143">
      <c r="A143" s="3" t="inlineStr">
        <is>
          <t>Disclosure of financial assets that are either past due or impaired [line items]</t>
        </is>
      </c>
    </row>
    <row r="144">
      <c r="A144" s="4" t="inlineStr">
        <is>
          <t>Loans and receivables</t>
        </is>
      </c>
      <c r="B144" s="5" t="n">
        <v>3984362</v>
      </c>
      <c r="C144" s="5" t="n">
        <v>4042757</v>
      </c>
    </row>
    <row r="145">
      <c r="A145" s="4" t="inlineStr">
        <is>
          <t>Stage 1 [member] | Contingent credits [member] | Impaired not impaired [member]</t>
        </is>
      </c>
    </row>
    <row r="146">
      <c r="A146" s="3" t="inlineStr">
        <is>
          <t>Disclosure of financial assets that are either past due or impaired [line items]</t>
        </is>
      </c>
    </row>
    <row r="147">
      <c r="A147" s="4" t="inlineStr">
        <is>
          <t>Loans and receivables</t>
        </is>
      </c>
      <c r="B147" s="4" t="inlineStr">
        <is>
          <t xml:space="preserve"> </t>
        </is>
      </c>
    </row>
    <row r="148">
      <c r="A148" s="4" t="inlineStr">
        <is>
          <t>Stage 1 [member] | Contingent credits [member] | Impaired individually impaired [member]</t>
        </is>
      </c>
    </row>
    <row r="149">
      <c r="A149" s="3" t="inlineStr">
        <is>
          <t>Disclosure of financial assets that are either past due or impaired [line items]</t>
        </is>
      </c>
    </row>
    <row r="150">
      <c r="A150" s="4" t="inlineStr">
        <is>
          <t>Loans and receivables</t>
        </is>
      </c>
      <c r="B150" s="4" t="inlineStr">
        <is>
          <t xml:space="preserve"> </t>
        </is>
      </c>
    </row>
    <row r="151">
      <c r="A151" s="4" t="inlineStr">
        <is>
          <t>Stage 1 [member] | Contingent credits [member] | Impaired collectively impaired [member]</t>
        </is>
      </c>
    </row>
    <row r="152">
      <c r="A152" s="3" t="inlineStr">
        <is>
          <t>Disclosure of financial assets that are either past due or impaired [line items]</t>
        </is>
      </c>
    </row>
    <row r="153">
      <c r="A153" s="4" t="inlineStr">
        <is>
          <t>Loans and receivables</t>
        </is>
      </c>
      <c r="B153" s="4" t="inlineStr">
        <is>
          <t xml:space="preserve"> </t>
        </is>
      </c>
    </row>
    <row r="154">
      <c r="A154" s="4" t="inlineStr">
        <is>
          <t>Stage 1 [member] | Commercial loans [member]</t>
        </is>
      </c>
    </row>
    <row r="155">
      <c r="A155" s="3" t="inlineStr">
        <is>
          <t>Disclosure of financial assets that are either past due or impaired [line items]</t>
        </is>
      </c>
    </row>
    <row r="156">
      <c r="A156" s="4" t="inlineStr">
        <is>
          <t>Loans and receivables</t>
        </is>
      </c>
      <c r="B156" s="5" t="n">
        <v>20235838</v>
      </c>
      <c r="C156" s="5" t="n">
        <v>19502174</v>
      </c>
    </row>
    <row r="157">
      <c r="A157" s="4" t="inlineStr">
        <is>
          <t>Stage 1 [member] | Commercial loans [member] | Impaired not impaired [member]</t>
        </is>
      </c>
    </row>
    <row r="158">
      <c r="A158" s="3" t="inlineStr">
        <is>
          <t>Disclosure of financial assets that are either past due or impaired [line items]</t>
        </is>
      </c>
    </row>
    <row r="159">
      <c r="A159" s="4" t="inlineStr">
        <is>
          <t>Loans and receivables</t>
        </is>
      </c>
      <c r="B159" s="5" t="n">
        <v>376301</v>
      </c>
      <c r="C159" s="5" t="n">
        <v>419007</v>
      </c>
    </row>
    <row r="160">
      <c r="A160" s="4" t="inlineStr">
        <is>
          <t>Stage 1 [member] | Commercial loans [member] | Impaired individually impaired [member]</t>
        </is>
      </c>
    </row>
    <row r="161">
      <c r="A161" s="3" t="inlineStr">
        <is>
          <t>Disclosure of financial assets that are either past due or impaired [line items]</t>
        </is>
      </c>
    </row>
    <row r="162">
      <c r="A162" s="4" t="inlineStr">
        <is>
          <t>Loans and receivables</t>
        </is>
      </c>
      <c r="B162" s="4" t="inlineStr">
        <is>
          <t xml:space="preserve"> </t>
        </is>
      </c>
    </row>
    <row r="163">
      <c r="A163" s="4" t="inlineStr">
        <is>
          <t>Stage 1 [member] | Commercial loans [member] | Impaired collectively impaired [member]</t>
        </is>
      </c>
    </row>
    <row r="164">
      <c r="A164" s="3" t="inlineStr">
        <is>
          <t>Disclosure of financial assets that are either past due or impaired [line items]</t>
        </is>
      </c>
    </row>
    <row r="165">
      <c r="A165" s="4" t="inlineStr">
        <is>
          <t>Loans and receivables</t>
        </is>
      </c>
      <c r="B165" s="4" t="inlineStr">
        <is>
          <t xml:space="preserve"> </t>
        </is>
      </c>
    </row>
    <row r="166">
      <c r="A166" s="4" t="inlineStr">
        <is>
          <t>Stage 1 [member] | Consumer loans [member]</t>
        </is>
      </c>
    </row>
    <row r="167">
      <c r="A167" s="3" t="inlineStr">
        <is>
          <t>Disclosure of financial assets that are either past due or impaired [line items]</t>
        </is>
      </c>
    </row>
    <row r="168">
      <c r="A168" s="4" t="inlineStr">
        <is>
          <t>Loans and receivables</t>
        </is>
      </c>
      <c r="B168" s="5" t="n">
        <v>11368625</v>
      </c>
      <c r="C168" s="5" t="n">
        <v>7681889</v>
      </c>
    </row>
    <row r="169">
      <c r="A169" s="4" t="inlineStr">
        <is>
          <t>Stage 1 [member] | Consumer loans [member] | Impaired not impaired [member]</t>
        </is>
      </c>
    </row>
    <row r="170">
      <c r="A170" s="3" t="inlineStr">
        <is>
          <t>Disclosure of financial assets that are either past due or impaired [line items]</t>
        </is>
      </c>
    </row>
    <row r="171">
      <c r="A171" s="4" t="inlineStr">
        <is>
          <t>Loans and receivables</t>
        </is>
      </c>
      <c r="B171" s="5" t="n">
        <v>89186</v>
      </c>
      <c r="C171" s="5" t="n">
        <v>133187</v>
      </c>
    </row>
    <row r="172">
      <c r="A172" s="4" t="inlineStr">
        <is>
          <t>Stage 1 [member] | Consumer loans [member] | Impaired individually impaired [member]</t>
        </is>
      </c>
    </row>
    <row r="173">
      <c r="A173" s="3" t="inlineStr">
        <is>
          <t>Disclosure of financial assets that are either past due or impaired [line items]</t>
        </is>
      </c>
    </row>
    <row r="174">
      <c r="A174" s="4" t="inlineStr">
        <is>
          <t>Loans and receivables</t>
        </is>
      </c>
      <c r="B174" s="4" t="inlineStr">
        <is>
          <t xml:space="preserve"> </t>
        </is>
      </c>
    </row>
    <row r="175">
      <c r="A175" s="4" t="inlineStr">
        <is>
          <t>Stage 1 [member] | Consumer loans [member] | Impaired collectively impaired [member]</t>
        </is>
      </c>
    </row>
    <row r="176">
      <c r="A176" s="3" t="inlineStr">
        <is>
          <t>Disclosure of financial assets that are either past due or impaired [line items]</t>
        </is>
      </c>
    </row>
    <row r="177">
      <c r="A177" s="4" t="inlineStr">
        <is>
          <t>Loans and receivables</t>
        </is>
      </c>
      <c r="B177" s="4" t="inlineStr">
        <is>
          <t xml:space="preserve"> </t>
        </is>
      </c>
    </row>
    <row r="178">
      <c r="A178" s="4" t="inlineStr">
        <is>
          <t>Stage 1 [member] | Mortgage loans [member]</t>
        </is>
      </c>
    </row>
    <row r="179">
      <c r="A179" s="3" t="inlineStr">
        <is>
          <t>Disclosure of financial assets that are either past due or impaired [line items]</t>
        </is>
      </c>
    </row>
    <row r="180">
      <c r="A180" s="4" t="inlineStr">
        <is>
          <t>Loans and receivables</t>
        </is>
      </c>
      <c r="B180" s="5" t="n">
        <v>7984860</v>
      </c>
      <c r="C180" s="5" t="n">
        <v>6320420</v>
      </c>
    </row>
    <row r="181">
      <c r="A181" s="4" t="inlineStr">
        <is>
          <t>Stage 1 [member] | Mortgage loans [member] | Impaired not impaired [member]</t>
        </is>
      </c>
    </row>
    <row r="182">
      <c r="A182" s="3" t="inlineStr">
        <is>
          <t>Disclosure of financial assets that are either past due or impaired [line items]</t>
        </is>
      </c>
    </row>
    <row r="183">
      <c r="A183" s="4" t="inlineStr">
        <is>
          <t>Loans and receivables</t>
        </is>
      </c>
      <c r="B183" s="5" t="n">
        <v>231610</v>
      </c>
      <c r="C183" s="5" t="n">
        <v>233595</v>
      </c>
    </row>
    <row r="184">
      <c r="A184" s="4" t="inlineStr">
        <is>
          <t>Stage 1 [member] | Mortgage loans [member] | Impaired individually impaired [member]</t>
        </is>
      </c>
    </row>
    <row r="185">
      <c r="A185" s="3" t="inlineStr">
        <is>
          <t>Disclosure of financial assets that are either past due or impaired [line items]</t>
        </is>
      </c>
    </row>
    <row r="186">
      <c r="A186" s="4" t="inlineStr">
        <is>
          <t>Loans and receivables</t>
        </is>
      </c>
      <c r="B186" s="4" t="inlineStr">
        <is>
          <t xml:space="preserve"> </t>
        </is>
      </c>
    </row>
    <row r="187">
      <c r="A187" s="4" t="inlineStr">
        <is>
          <t>Stage 1 [member] | Mortgage loans [member] | Impaired collectively impaired [member]</t>
        </is>
      </c>
    </row>
    <row r="188">
      <c r="A188" s="3" t="inlineStr">
        <is>
          <t>Disclosure of financial assets that are either past due or impaired [line items]</t>
        </is>
      </c>
    </row>
    <row r="189">
      <c r="A189" s="4" t="inlineStr">
        <is>
          <t>Loans and receivables</t>
        </is>
      </c>
      <c r="B189" s="4" t="inlineStr">
        <is>
          <t xml:space="preserve"> </t>
        </is>
      </c>
    </row>
    <row r="190">
      <c r="A190" s="4" t="inlineStr">
        <is>
          <t>Stage 1 [member] | Small and micro-business loans [member]</t>
        </is>
      </c>
    </row>
    <row r="191">
      <c r="A191" s="3" t="inlineStr">
        <is>
          <t>Disclosure of financial assets that are either past due or impaired [line items]</t>
        </is>
      </c>
    </row>
    <row r="192">
      <c r="A192" s="4" t="inlineStr">
        <is>
          <t>Loans and receivables</t>
        </is>
      </c>
      <c r="B192" s="5" t="n">
        <v>933158</v>
      </c>
      <c r="C192" s="5" t="n">
        <v>1388795</v>
      </c>
    </row>
    <row r="193">
      <c r="A193" s="4" t="inlineStr">
        <is>
          <t>Stage 1 [member] | Small and micro-business loans [member] | Impaired not impaired [member]</t>
        </is>
      </c>
    </row>
    <row r="194">
      <c r="A194" s="3" t="inlineStr">
        <is>
          <t>Disclosure of financial assets that are either past due or impaired [line items]</t>
        </is>
      </c>
    </row>
    <row r="195">
      <c r="A195" s="4" t="inlineStr">
        <is>
          <t>Loans and receivables</t>
        </is>
      </c>
      <c r="B195" s="5" t="n">
        <v>32563</v>
      </c>
      <c r="C195" s="5" t="n">
        <v>4468</v>
      </c>
    </row>
    <row r="196">
      <c r="A196" s="4" t="inlineStr">
        <is>
          <t>Stage 1 [member] | Small and micro-business loans [member] | Impaired individually impaired [member]</t>
        </is>
      </c>
    </row>
    <row r="197">
      <c r="A197" s="3" t="inlineStr">
        <is>
          <t>Disclosure of financial assets that are either past due or impaired [line items]</t>
        </is>
      </c>
    </row>
    <row r="198">
      <c r="A198" s="4" t="inlineStr">
        <is>
          <t>Loans and receivables</t>
        </is>
      </c>
      <c r="B198" s="4" t="inlineStr">
        <is>
          <t xml:space="preserve"> </t>
        </is>
      </c>
    </row>
    <row r="199">
      <c r="A199" s="4" t="inlineStr">
        <is>
          <t>Stage 1 [member] | Small and micro-business loans [member] | Impaired collectively impaired [member]</t>
        </is>
      </c>
    </row>
    <row r="200">
      <c r="A200" s="3" t="inlineStr">
        <is>
          <t>Disclosure of financial assets that are either past due or impaired [line items]</t>
        </is>
      </c>
    </row>
    <row r="201">
      <c r="A201" s="4" t="inlineStr">
        <is>
          <t>Loans and receivables</t>
        </is>
      </c>
      <c r="B201" s="4" t="inlineStr">
        <is>
          <t xml:space="preserve"> </t>
        </is>
      </c>
    </row>
    <row r="202">
      <c r="A202" s="4" t="inlineStr">
        <is>
          <t>Stage 1 [member] | High Grade [Member] | Direct loans [member] | Impaired not impaired [member]</t>
        </is>
      </c>
    </row>
    <row r="203">
      <c r="A203" s="3" t="inlineStr">
        <is>
          <t>Disclosure of financial assets that are either past due or impaired [line items]</t>
        </is>
      </c>
    </row>
    <row r="204">
      <c r="A204" s="4" t="inlineStr">
        <is>
          <t>Loans and receivables</t>
        </is>
      </c>
      <c r="B204" s="5" t="n">
        <v>33465863</v>
      </c>
      <c r="C204" s="5" t="n">
        <v>29056184</v>
      </c>
    </row>
    <row r="205">
      <c r="A205" s="4" t="inlineStr">
        <is>
          <t>Stage 1 [member] | High Grade [Member] | Contingent credits [member] | Impaired not impaired [member]</t>
        </is>
      </c>
    </row>
    <row r="206">
      <c r="A206" s="3" t="inlineStr">
        <is>
          <t>Disclosure of financial assets that are either past due or impaired [line items]</t>
        </is>
      </c>
    </row>
    <row r="207">
      <c r="A207" s="4" t="inlineStr">
        <is>
          <t>Loans and receivables</t>
        </is>
      </c>
      <c r="B207" s="5" t="n">
        <v>3871575</v>
      </c>
      <c r="C207" s="5" t="n">
        <v>3938193</v>
      </c>
    </row>
    <row r="208">
      <c r="A208" s="4" t="inlineStr">
        <is>
          <t>Stage 1 [member] | High Grade [Member] | Commercial loans [member] | Impaired not impaired [member]</t>
        </is>
      </c>
    </row>
    <row r="209">
      <c r="A209" s="3" t="inlineStr">
        <is>
          <t>Disclosure of financial assets that are either past due or impaired [line items]</t>
        </is>
      </c>
    </row>
    <row r="210">
      <c r="A210" s="4" t="inlineStr">
        <is>
          <t>Loans and receivables</t>
        </is>
      </c>
      <c r="B210" s="5" t="n">
        <v>16535489</v>
      </c>
      <c r="C210" s="5" t="n">
        <v>15876174</v>
      </c>
    </row>
    <row r="211">
      <c r="A211" s="4" t="inlineStr">
        <is>
          <t>Stage 1 [member] | High Grade [Member] | Consumer loans [member] | Impaired not impaired [member]</t>
        </is>
      </c>
    </row>
    <row r="212">
      <c r="A212" s="3" t="inlineStr">
        <is>
          <t>Disclosure of financial assets that are either past due or impaired [line items]</t>
        </is>
      </c>
    </row>
    <row r="213">
      <c r="A213" s="4" t="inlineStr">
        <is>
          <t>Loans and receivables</t>
        </is>
      </c>
      <c r="B213" s="5" t="n">
        <v>9365186</v>
      </c>
      <c r="C213" s="5" t="n">
        <v>6615423</v>
      </c>
    </row>
    <row r="214">
      <c r="A214" s="4" t="inlineStr">
        <is>
          <t>Stage 1 [member] | High Grade [Member] | Mortgage loans [member] | Impaired not impaired [member]</t>
        </is>
      </c>
    </row>
    <row r="215">
      <c r="A215" s="3" t="inlineStr">
        <is>
          <t>Disclosure of financial assets that are either past due or impaired [line items]</t>
        </is>
      </c>
    </row>
    <row r="216">
      <c r="A216" s="4" t="inlineStr">
        <is>
          <t>Loans and receivables</t>
        </is>
      </c>
      <c r="B216" s="5" t="n">
        <v>6749848</v>
      </c>
      <c r="C216" s="5" t="n">
        <v>5447111</v>
      </c>
    </row>
    <row r="217">
      <c r="A217" s="4" t="inlineStr">
        <is>
          <t>Stage 1 [member] | High Grade [Member] | Small and micro-business loans [member] | Impaired not impaired [member]</t>
        </is>
      </c>
    </row>
    <row r="218">
      <c r="A218" s="3" t="inlineStr">
        <is>
          <t>Disclosure of financial assets that are either past due or impaired [line items]</t>
        </is>
      </c>
    </row>
    <row r="219">
      <c r="A219" s="4" t="inlineStr">
        <is>
          <t>Loans and receivables</t>
        </is>
      </c>
      <c r="B219" s="5" t="n">
        <v>815340</v>
      </c>
      <c r="C219" s="5" t="n">
        <v>1117476</v>
      </c>
    </row>
    <row r="220">
      <c r="A220" s="4" t="inlineStr">
        <is>
          <t>Stage 1 [member] | Standard Grade [Member] | Direct loans [member] | Impaired not impaired [member]</t>
        </is>
      </c>
    </row>
    <row r="221">
      <c r="A221" s="3" t="inlineStr">
        <is>
          <t>Disclosure of financial assets that are either past due or impaired [line items]</t>
        </is>
      </c>
    </row>
    <row r="222">
      <c r="A222" s="4" t="inlineStr">
        <is>
          <t>Loans and receivables</t>
        </is>
      </c>
      <c r="B222" s="5" t="n">
        <v>4408249</v>
      </c>
      <c r="C222" s="5" t="n">
        <v>4354168</v>
      </c>
    </row>
    <row r="223">
      <c r="A223" s="4" t="inlineStr">
        <is>
          <t>Stage 1 [member] | Standard Grade [Member] | Contingent credits [member] | Impaired not impaired [member]</t>
        </is>
      </c>
    </row>
    <row r="224">
      <c r="A224" s="3" t="inlineStr">
        <is>
          <t>Disclosure of financial assets that are either past due or impaired [line items]</t>
        </is>
      </c>
    </row>
    <row r="225">
      <c r="A225" s="4" t="inlineStr">
        <is>
          <t>Loans and receivables</t>
        </is>
      </c>
      <c r="B225" s="5" t="n">
        <v>79334</v>
      </c>
      <c r="C225" s="5" t="n">
        <v>104499</v>
      </c>
    </row>
    <row r="226">
      <c r="A226" s="4" t="inlineStr">
        <is>
          <t>Stage 1 [member] | Standard Grade [Member] | Commercial loans [member] | Impaired not impaired [member]</t>
        </is>
      </c>
    </row>
    <row r="227">
      <c r="A227" s="3" t="inlineStr">
        <is>
          <t>Disclosure of financial assets that are either past due or impaired [line items]</t>
        </is>
      </c>
    </row>
    <row r="228">
      <c r="A228" s="4" t="inlineStr">
        <is>
          <t>Loans and receivables</t>
        </is>
      </c>
      <c r="B228" s="5" t="n">
        <v>2229068</v>
      </c>
      <c r="C228" s="5" t="n">
        <v>2902150</v>
      </c>
    </row>
    <row r="229">
      <c r="A229" s="4" t="inlineStr">
        <is>
          <t>Stage 1 [member] | Standard Grade [Member] | Consumer loans [member] | Impaired not impaired [member]</t>
        </is>
      </c>
    </row>
    <row r="230">
      <c r="A230" s="3" t="inlineStr">
        <is>
          <t>Disclosure of financial assets that are either past due or impaired [line items]</t>
        </is>
      </c>
    </row>
    <row r="231">
      <c r="A231" s="4" t="inlineStr">
        <is>
          <t>Loans and receivables</t>
        </is>
      </c>
      <c r="B231" s="5" t="n">
        <v>1386872</v>
      </c>
      <c r="C231" s="5" t="n">
        <v>798142</v>
      </c>
    </row>
    <row r="232">
      <c r="A232" s="4" t="inlineStr">
        <is>
          <t>Stage 1 [member] | Standard Grade [Member] | Mortgage loans [member] | Impaired not impaired [member]</t>
        </is>
      </c>
    </row>
    <row r="233">
      <c r="A233" s="3" t="inlineStr">
        <is>
          <t>Disclosure of financial assets that are either past due or impaired [line items]</t>
        </is>
      </c>
    </row>
    <row r="234">
      <c r="A234" s="4" t="inlineStr">
        <is>
          <t>Loans and receivables</t>
        </is>
      </c>
      <c r="B234" s="5" t="n">
        <v>715652</v>
      </c>
      <c r="C234" s="5" t="n">
        <v>422425</v>
      </c>
    </row>
    <row r="235">
      <c r="A235" s="4" t="inlineStr">
        <is>
          <t>Stage 1 [member] | Standard Grade [Member] | Small and micro-business loans [member] | Impaired not impaired [member]</t>
        </is>
      </c>
    </row>
    <row r="236">
      <c r="A236" s="3" t="inlineStr">
        <is>
          <t>Disclosure of financial assets that are either past due or impaired [line items]</t>
        </is>
      </c>
    </row>
    <row r="237">
      <c r="A237" s="4" t="inlineStr">
        <is>
          <t>Loans and receivables</t>
        </is>
      </c>
      <c r="B237" s="5" t="n">
        <v>76657</v>
      </c>
      <c r="C237" s="5" t="n">
        <v>231451</v>
      </c>
    </row>
    <row r="238">
      <c r="A238" s="4" t="inlineStr">
        <is>
          <t>Stage 1 [member] | Sub-standard grade [member] | Direct loans [member] | Impaired not impaired [member]</t>
        </is>
      </c>
    </row>
    <row r="239">
      <c r="A239" s="3" t="inlineStr">
        <is>
          <t>Disclosure of financial assets that are either past due or impaired [line items]</t>
        </is>
      </c>
    </row>
    <row r="240">
      <c r="A240" s="4" t="inlineStr">
        <is>
          <t>Loans and receivables</t>
        </is>
      </c>
      <c r="B240" s="5" t="n">
        <v>1918709</v>
      </c>
      <c r="C240" s="5" t="n">
        <v>692669</v>
      </c>
    </row>
    <row r="241">
      <c r="A241" s="4" t="inlineStr">
        <is>
          <t>Stage 1 [member] | Sub-standard grade [member] | Contingent credits [member] | Impaired not impaired [member]</t>
        </is>
      </c>
    </row>
    <row r="242">
      <c r="A242" s="3" t="inlineStr">
        <is>
          <t>Disclosure of financial assets that are either past due or impaired [line items]</t>
        </is>
      </c>
    </row>
    <row r="243">
      <c r="A243" s="4" t="inlineStr">
        <is>
          <t>Loans and receivables</t>
        </is>
      </c>
      <c r="B243" s="5" t="n">
        <v>33453</v>
      </c>
      <c r="C243" s="5" t="n">
        <v>65</v>
      </c>
    </row>
    <row r="244">
      <c r="A244" s="4" t="inlineStr">
        <is>
          <t>Stage 1 [member] | Sub-standard grade [member] | Commercial loans [member] | Impaired not impaired [member]</t>
        </is>
      </c>
    </row>
    <row r="245">
      <c r="A245" s="3" t="inlineStr">
        <is>
          <t>Disclosure of financial assets that are either past due or impaired [line items]</t>
        </is>
      </c>
    </row>
    <row r="246">
      <c r="A246" s="4" t="inlineStr">
        <is>
          <t>Loans and receivables</t>
        </is>
      </c>
      <c r="B246" s="5" t="n">
        <v>1094980</v>
      </c>
      <c r="C246" s="5" t="n">
        <v>304843</v>
      </c>
    </row>
    <row r="247">
      <c r="A247" s="4" t="inlineStr">
        <is>
          <t>Stage 1 [member] | Sub-standard grade [member] | Consumer loans [member] | Impaired not impaired [member]</t>
        </is>
      </c>
    </row>
    <row r="248">
      <c r="A248" s="3" t="inlineStr">
        <is>
          <t>Disclosure of financial assets that are either past due or impaired [line items]</t>
        </is>
      </c>
    </row>
    <row r="249">
      <c r="A249" s="4" t="inlineStr">
        <is>
          <t>Loans and receivables</t>
        </is>
      </c>
      <c r="B249" s="5" t="n">
        <v>527381</v>
      </c>
      <c r="C249" s="5" t="n">
        <v>135137</v>
      </c>
    </row>
    <row r="250">
      <c r="A250" s="4" t="inlineStr">
        <is>
          <t>Stage 1 [member] | Sub-standard grade [member] | Mortgage loans [member] | Impaired not impaired [member]</t>
        </is>
      </c>
    </row>
    <row r="251">
      <c r="A251" s="3" t="inlineStr">
        <is>
          <t>Disclosure of financial assets that are either past due or impaired [line items]</t>
        </is>
      </c>
    </row>
    <row r="252">
      <c r="A252" s="4" t="inlineStr">
        <is>
          <t>Loans and receivables</t>
        </is>
      </c>
      <c r="B252" s="5" t="n">
        <v>287750</v>
      </c>
      <c r="C252" s="5" t="n">
        <v>217289</v>
      </c>
    </row>
    <row r="253">
      <c r="A253" s="4" t="inlineStr">
        <is>
          <t>Stage 1 [member] | Sub-standard grade [member] | Small and micro-business loans [member] | Impaired not impaired [member]</t>
        </is>
      </c>
    </row>
    <row r="254">
      <c r="A254" s="3" t="inlineStr">
        <is>
          <t>Disclosure of financial assets that are either past due or impaired [line items]</t>
        </is>
      </c>
    </row>
    <row r="255">
      <c r="A255" s="4" t="inlineStr">
        <is>
          <t>Loans and receivables</t>
        </is>
      </c>
      <c r="B255" s="5" t="n">
        <v>8598</v>
      </c>
      <c r="C255" s="5" t="n">
        <v>35400</v>
      </c>
    </row>
    <row r="256">
      <c r="A256" s="4" t="inlineStr">
        <is>
          <t>Stage 2 [member] | Direct loans [member]</t>
        </is>
      </c>
    </row>
    <row r="257">
      <c r="A257" s="3" t="inlineStr">
        <is>
          <t>Disclosure of financial assets that are either past due or impaired [line items]</t>
        </is>
      </c>
    </row>
    <row r="258">
      <c r="A258" s="4" t="inlineStr">
        <is>
          <t>Loans and receivables</t>
        </is>
      </c>
      <c r="B258" s="5" t="n">
        <v>2853565</v>
      </c>
      <c r="C258" s="5" t="n">
        <v>5744690</v>
      </c>
      <c r="D258" s="5" t="n">
        <v>2540245</v>
      </c>
    </row>
    <row r="259">
      <c r="A259" s="4" t="inlineStr">
        <is>
          <t>Stage 2 [member] | Direct loans [member] | Impaired not impaired [member]</t>
        </is>
      </c>
    </row>
    <row r="260">
      <c r="A260" s="3" t="inlineStr">
        <is>
          <t>Disclosure of financial assets that are either past due or impaired [line items]</t>
        </is>
      </c>
    </row>
    <row r="261">
      <c r="A261" s="4" t="inlineStr">
        <is>
          <t>Loans and receivables</t>
        </is>
      </c>
      <c r="B261" s="5" t="n">
        <v>862359</v>
      </c>
      <c r="C261" s="5" t="n">
        <v>1781871</v>
      </c>
    </row>
    <row r="262">
      <c r="A262" s="4" t="inlineStr">
        <is>
          <t>Stage 2 [member] | Direct loans [member] | Impaired individually impaired [member]</t>
        </is>
      </c>
    </row>
    <row r="263">
      <c r="A263" s="3" t="inlineStr">
        <is>
          <t>Disclosure of financial assets that are either past due or impaired [line items]</t>
        </is>
      </c>
    </row>
    <row r="264">
      <c r="A264" s="4" t="inlineStr">
        <is>
          <t>Loans and receivables</t>
        </is>
      </c>
      <c r="B264" s="4" t="inlineStr">
        <is>
          <t xml:space="preserve"> </t>
        </is>
      </c>
    </row>
    <row r="265">
      <c r="A265" s="4" t="inlineStr">
        <is>
          <t>Stage 2 [member] | Direct loans [member] | Impaired collectively impaired [member]</t>
        </is>
      </c>
    </row>
    <row r="266">
      <c r="A266" s="3" t="inlineStr">
        <is>
          <t>Disclosure of financial assets that are either past due or impaired [line items]</t>
        </is>
      </c>
    </row>
    <row r="267">
      <c r="A267" s="4" t="inlineStr">
        <is>
          <t>Loans and receivables</t>
        </is>
      </c>
      <c r="B267" s="4" t="inlineStr">
        <is>
          <t xml:space="preserve"> </t>
        </is>
      </c>
    </row>
    <row r="268">
      <c r="A268" s="4" t="inlineStr">
        <is>
          <t>Stage 2 [member] | Contingent credits [member]</t>
        </is>
      </c>
    </row>
    <row r="269">
      <c r="A269" s="3" t="inlineStr">
        <is>
          <t>Disclosure of financial assets that are either past due or impaired [line items]</t>
        </is>
      </c>
    </row>
    <row r="270">
      <c r="A270" s="4" t="inlineStr">
        <is>
          <t>Loans and receivables</t>
        </is>
      </c>
      <c r="B270" s="5" t="n">
        <v>431039</v>
      </c>
      <c r="C270" s="5" t="n">
        <v>539112</v>
      </c>
    </row>
    <row r="271">
      <c r="A271" s="4" t="inlineStr">
        <is>
          <t>Stage 2 [member] | Contingent credits [member] | Impaired not impaired [member]</t>
        </is>
      </c>
    </row>
    <row r="272">
      <c r="A272" s="3" t="inlineStr">
        <is>
          <t>Disclosure of financial assets that are either past due or impaired [line items]</t>
        </is>
      </c>
    </row>
    <row r="273">
      <c r="A273" s="4" t="inlineStr">
        <is>
          <t>Loans and receivables</t>
        </is>
      </c>
      <c r="B273" s="4" t="inlineStr">
        <is>
          <t xml:space="preserve"> </t>
        </is>
      </c>
    </row>
    <row r="274">
      <c r="A274" s="4" t="inlineStr">
        <is>
          <t>Stage 2 [member] | Contingent credits [member] | Impaired individually impaired [member]</t>
        </is>
      </c>
    </row>
    <row r="275">
      <c r="A275" s="3" t="inlineStr">
        <is>
          <t>Disclosure of financial assets that are either past due or impaired [line items]</t>
        </is>
      </c>
    </row>
    <row r="276">
      <c r="A276" s="4" t="inlineStr">
        <is>
          <t>Loans and receivables</t>
        </is>
      </c>
      <c r="B276" s="4" t="inlineStr">
        <is>
          <t xml:space="preserve"> </t>
        </is>
      </c>
    </row>
    <row r="277">
      <c r="A277" s="4" t="inlineStr">
        <is>
          <t>Stage 2 [member] | Contingent credits [member] | Impaired collectively impaired [member]</t>
        </is>
      </c>
    </row>
    <row r="278">
      <c r="A278" s="3" t="inlineStr">
        <is>
          <t>Disclosure of financial assets that are either past due or impaired [line items]</t>
        </is>
      </c>
    </row>
    <row r="279">
      <c r="A279" s="4" t="inlineStr">
        <is>
          <t>Loans and receivables</t>
        </is>
      </c>
      <c r="B279" s="4" t="inlineStr">
        <is>
          <t xml:space="preserve"> </t>
        </is>
      </c>
    </row>
    <row r="280">
      <c r="A280" s="4" t="inlineStr">
        <is>
          <t>Stage 2 [member] | Commercial loans [member]</t>
        </is>
      </c>
    </row>
    <row r="281">
      <c r="A281" s="3" t="inlineStr">
        <is>
          <t>Disclosure of financial assets that are either past due or impaired [line items]</t>
        </is>
      </c>
    </row>
    <row r="282">
      <c r="A282" s="4" t="inlineStr">
        <is>
          <t>Loans and receivables</t>
        </is>
      </c>
      <c r="B282" s="5" t="n">
        <v>1369247</v>
      </c>
      <c r="C282" s="5" t="n">
        <v>2262658</v>
      </c>
    </row>
    <row r="283">
      <c r="A283" s="4" t="inlineStr">
        <is>
          <t>Stage 2 [member] | Commercial loans [member] | Impaired not impaired [member]</t>
        </is>
      </c>
    </row>
    <row r="284">
      <c r="A284" s="3" t="inlineStr">
        <is>
          <t>Disclosure of financial assets that are either past due or impaired [line items]</t>
        </is>
      </c>
    </row>
    <row r="285">
      <c r="A285" s="4" t="inlineStr">
        <is>
          <t>Loans and receivables</t>
        </is>
      </c>
      <c r="B285" s="5" t="n">
        <v>324017</v>
      </c>
      <c r="C285" s="5" t="n">
        <v>414829</v>
      </c>
    </row>
    <row r="286">
      <c r="A286" s="4" t="inlineStr">
        <is>
          <t>Stage 2 [member] | Commercial loans [member] | Impaired individually impaired [member]</t>
        </is>
      </c>
    </row>
    <row r="287">
      <c r="A287" s="3" t="inlineStr">
        <is>
          <t>Disclosure of financial assets that are either past due or impaired [line items]</t>
        </is>
      </c>
    </row>
    <row r="288">
      <c r="A288" s="4" t="inlineStr">
        <is>
          <t>Loans and receivables</t>
        </is>
      </c>
      <c r="B288" s="4" t="inlineStr">
        <is>
          <t xml:space="preserve"> </t>
        </is>
      </c>
    </row>
    <row r="289">
      <c r="A289" s="4" t="inlineStr">
        <is>
          <t>Stage 2 [member] | Commercial loans [member] | Impaired collectively impaired [member]</t>
        </is>
      </c>
    </row>
    <row r="290">
      <c r="A290" s="3" t="inlineStr">
        <is>
          <t>Disclosure of financial assets that are either past due or impaired [line items]</t>
        </is>
      </c>
    </row>
    <row r="291">
      <c r="A291" s="4" t="inlineStr">
        <is>
          <t>Loans and receivables</t>
        </is>
      </c>
      <c r="B291" s="4" t="inlineStr">
        <is>
          <t xml:space="preserve"> </t>
        </is>
      </c>
    </row>
    <row r="292">
      <c r="A292" s="4" t="inlineStr">
        <is>
          <t>Stage 2 [member] | Consumer loans [member]</t>
        </is>
      </c>
    </row>
    <row r="293">
      <c r="A293" s="3" t="inlineStr">
        <is>
          <t>Disclosure of financial assets that are either past due or impaired [line items]</t>
        </is>
      </c>
    </row>
    <row r="294">
      <c r="A294" s="4" t="inlineStr">
        <is>
          <t>Loans and receivables</t>
        </is>
      </c>
      <c r="B294" s="5" t="n">
        <v>790914</v>
      </c>
      <c r="C294" s="5" t="n">
        <v>2030679</v>
      </c>
    </row>
    <row r="295">
      <c r="A295" s="4" t="inlineStr">
        <is>
          <t>Stage 2 [member] | Consumer loans [member] | Impaired not impaired [member]</t>
        </is>
      </c>
    </row>
    <row r="296">
      <c r="A296" s="3" t="inlineStr">
        <is>
          <t>Disclosure of financial assets that are either past due or impaired [line items]</t>
        </is>
      </c>
    </row>
    <row r="297">
      <c r="A297" s="4" t="inlineStr">
        <is>
          <t>Loans and receivables</t>
        </is>
      </c>
      <c r="B297" s="5" t="n">
        <v>270241</v>
      </c>
      <c r="C297" s="5" t="n">
        <v>882195</v>
      </c>
    </row>
    <row r="298">
      <c r="A298" s="4" t="inlineStr">
        <is>
          <t>Stage 2 [member] | Consumer loans [member] | Impaired individually impaired [member]</t>
        </is>
      </c>
    </row>
    <row r="299">
      <c r="A299" s="3" t="inlineStr">
        <is>
          <t>Disclosure of financial assets that are either past due or impaired [line items]</t>
        </is>
      </c>
    </row>
    <row r="300">
      <c r="A300" s="4" t="inlineStr">
        <is>
          <t>Loans and receivables</t>
        </is>
      </c>
      <c r="B300" s="4" t="inlineStr">
        <is>
          <t xml:space="preserve"> </t>
        </is>
      </c>
    </row>
    <row r="301">
      <c r="A301" s="4" t="inlineStr">
        <is>
          <t>Stage 2 [member] | Consumer loans [member] | Impaired collectively impaired [member]</t>
        </is>
      </c>
    </row>
    <row r="302">
      <c r="A302" s="3" t="inlineStr">
        <is>
          <t>Disclosure of financial assets that are either past due or impaired [line items]</t>
        </is>
      </c>
    </row>
    <row r="303">
      <c r="A303" s="4" t="inlineStr">
        <is>
          <t>Loans and receivables</t>
        </is>
      </c>
      <c r="B303" s="4" t="inlineStr">
        <is>
          <t xml:space="preserve"> </t>
        </is>
      </c>
    </row>
    <row r="304">
      <c r="A304" s="4" t="inlineStr">
        <is>
          <t>Stage 2 [member] | Mortgage loans [member]</t>
        </is>
      </c>
    </row>
    <row r="305">
      <c r="A305" s="3" t="inlineStr">
        <is>
          <t>Disclosure of financial assets that are either past due or impaired [line items]</t>
        </is>
      </c>
    </row>
    <row r="306">
      <c r="A306" s="4" t="inlineStr">
        <is>
          <t>Loans and receivables</t>
        </is>
      </c>
      <c r="B306" s="5" t="n">
        <v>298916</v>
      </c>
      <c r="C306" s="5" t="n">
        <v>957367</v>
      </c>
    </row>
    <row r="307">
      <c r="A307" s="4" t="inlineStr">
        <is>
          <t>Stage 2 [member] | Mortgage loans [member] | Impaired not impaired [member]</t>
        </is>
      </c>
    </row>
    <row r="308">
      <c r="A308" s="3" t="inlineStr">
        <is>
          <t>Disclosure of financial assets that are either past due or impaired [line items]</t>
        </is>
      </c>
    </row>
    <row r="309">
      <c r="A309" s="4" t="inlineStr">
        <is>
          <t>Loans and receivables</t>
        </is>
      </c>
      <c r="B309" s="5" t="n">
        <v>93827</v>
      </c>
      <c r="C309" s="5" t="n">
        <v>416371</v>
      </c>
    </row>
    <row r="310">
      <c r="A310" s="4" t="inlineStr">
        <is>
          <t>Stage 2 [member] | Mortgage loans [member] | Impaired individually impaired [member]</t>
        </is>
      </c>
    </row>
    <row r="311">
      <c r="A311" s="3" t="inlineStr">
        <is>
          <t>Disclosure of financial assets that are either past due or impaired [line items]</t>
        </is>
      </c>
    </row>
    <row r="312">
      <c r="A312" s="4" t="inlineStr">
        <is>
          <t>Loans and receivables</t>
        </is>
      </c>
      <c r="B312" s="4" t="inlineStr">
        <is>
          <t xml:space="preserve"> </t>
        </is>
      </c>
    </row>
    <row r="313">
      <c r="A313" s="4" t="inlineStr">
        <is>
          <t>Stage 2 [member] | Mortgage loans [member] | Impaired collectively impaired [member]</t>
        </is>
      </c>
    </row>
    <row r="314">
      <c r="A314" s="3" t="inlineStr">
        <is>
          <t>Disclosure of financial assets that are either past due or impaired [line items]</t>
        </is>
      </c>
    </row>
    <row r="315">
      <c r="A315" s="4" t="inlineStr">
        <is>
          <t>Loans and receivables</t>
        </is>
      </c>
      <c r="B315" s="4" t="inlineStr">
        <is>
          <t xml:space="preserve"> </t>
        </is>
      </c>
    </row>
    <row r="316">
      <c r="A316" s="4" t="inlineStr">
        <is>
          <t>Stage 2 [member] | Small and micro-business loans [member]</t>
        </is>
      </c>
    </row>
    <row r="317">
      <c r="A317" s="3" t="inlineStr">
        <is>
          <t>Disclosure of financial assets that are either past due or impaired [line items]</t>
        </is>
      </c>
    </row>
    <row r="318">
      <c r="A318" s="4" t="inlineStr">
        <is>
          <t>Loans and receivables</t>
        </is>
      </c>
      <c r="B318" s="5" t="n">
        <v>394488</v>
      </c>
      <c r="C318" s="5" t="n">
        <v>493986</v>
      </c>
    </row>
    <row r="319">
      <c r="A319" s="4" t="inlineStr">
        <is>
          <t>Stage 2 [member] | Small and micro-business loans [member] | Impaired not impaired [member]</t>
        </is>
      </c>
    </row>
    <row r="320">
      <c r="A320" s="3" t="inlineStr">
        <is>
          <t>Disclosure of financial assets that are either past due or impaired [line items]</t>
        </is>
      </c>
    </row>
    <row r="321">
      <c r="A321" s="4" t="inlineStr">
        <is>
          <t>Loans and receivables</t>
        </is>
      </c>
      <c r="B321" s="5" t="n">
        <v>174274</v>
      </c>
      <c r="C321" s="5" t="n">
        <v>68476</v>
      </c>
    </row>
    <row r="322">
      <c r="A322" s="4" t="inlineStr">
        <is>
          <t>Stage 2 [member] | Small and micro-business loans [member] | Impaired individually impaired [member]</t>
        </is>
      </c>
    </row>
    <row r="323">
      <c r="A323" s="3" t="inlineStr">
        <is>
          <t>Disclosure of financial assets that are either past due or impaired [line items]</t>
        </is>
      </c>
    </row>
    <row r="324">
      <c r="A324" s="4" t="inlineStr">
        <is>
          <t>Loans and receivables</t>
        </is>
      </c>
      <c r="B324" s="4" t="inlineStr">
        <is>
          <t xml:space="preserve"> </t>
        </is>
      </c>
    </row>
    <row r="325">
      <c r="A325" s="4" t="inlineStr">
        <is>
          <t>Stage 2 [member] | Small and micro-business loans [member] | Impaired collectively impaired [member]</t>
        </is>
      </c>
    </row>
    <row r="326">
      <c r="A326" s="3" t="inlineStr">
        <is>
          <t>Disclosure of financial assets that are either past due or impaired [line items]</t>
        </is>
      </c>
    </row>
    <row r="327">
      <c r="A327" s="4" t="inlineStr">
        <is>
          <t>Loans and receivables</t>
        </is>
      </c>
      <c r="B327" s="4" t="inlineStr">
        <is>
          <t xml:space="preserve"> </t>
        </is>
      </c>
    </row>
    <row r="328">
      <c r="A328" s="4" t="inlineStr">
        <is>
          <t>Stage 2 [member] | High Grade [Member] | Direct loans [member] | Impaired not impaired [member]</t>
        </is>
      </c>
    </row>
    <row r="329">
      <c r="A329" s="3" t="inlineStr">
        <is>
          <t>Disclosure of financial assets that are either past due or impaired [line items]</t>
        </is>
      </c>
    </row>
    <row r="330">
      <c r="A330" s="4" t="inlineStr">
        <is>
          <t>Loans and receivables</t>
        </is>
      </c>
      <c r="B330" s="5" t="n">
        <v>428269</v>
      </c>
      <c r="C330" s="5" t="n">
        <v>1268445</v>
      </c>
    </row>
    <row r="331">
      <c r="A331" s="4" t="inlineStr">
        <is>
          <t>Stage 2 [member] | High Grade [Member] | Contingent credits [member] | Impaired not impaired [member]</t>
        </is>
      </c>
    </row>
    <row r="332">
      <c r="A332" s="3" t="inlineStr">
        <is>
          <t>Disclosure of financial assets that are either past due or impaired [line items]</t>
        </is>
      </c>
    </row>
    <row r="333">
      <c r="A333" s="4" t="inlineStr">
        <is>
          <t>Loans and receivables</t>
        </is>
      </c>
      <c r="B333" s="5" t="n">
        <v>347420</v>
      </c>
      <c r="C333" s="5" t="n">
        <v>460431</v>
      </c>
    </row>
    <row r="334">
      <c r="A334" s="4" t="inlineStr">
        <is>
          <t>Stage 2 [member] | High Grade [Member] | Commercial loans [member] | Impaired not impaired [member]</t>
        </is>
      </c>
    </row>
    <row r="335">
      <c r="A335" s="3" t="inlineStr">
        <is>
          <t>Disclosure of financial assets that are either past due or impaired [line items]</t>
        </is>
      </c>
    </row>
    <row r="336">
      <c r="A336" s="4" t="inlineStr">
        <is>
          <t>Loans and receivables</t>
        </is>
      </c>
      <c r="B336" s="5" t="n">
        <v>372946</v>
      </c>
      <c r="C336" s="5" t="n">
        <v>757184</v>
      </c>
    </row>
    <row r="337">
      <c r="A337" s="4" t="inlineStr">
        <is>
          <t>Stage 2 [member] | High Grade [Member] | Consumer loans [member] | Impaired not impaired [member]</t>
        </is>
      </c>
    </row>
    <row r="338">
      <c r="A338" s="3" t="inlineStr">
        <is>
          <t>Disclosure of financial assets that are either past due or impaired [line items]</t>
        </is>
      </c>
    </row>
    <row r="339">
      <c r="A339" s="4" t="inlineStr">
        <is>
          <t>Loans and receivables</t>
        </is>
      </c>
      <c r="B339" s="5" t="n">
        <v>53219</v>
      </c>
      <c r="C339" s="5" t="n">
        <v>209136</v>
      </c>
    </row>
    <row r="340">
      <c r="A340" s="4" t="inlineStr">
        <is>
          <t>Stage 2 [member] | High Grade [Member] | Mortgage loans [member] | Impaired not impaired [member]</t>
        </is>
      </c>
    </row>
    <row r="341">
      <c r="A341" s="3" t="inlineStr">
        <is>
          <t>Disclosure of financial assets that are either past due or impaired [line items]</t>
        </is>
      </c>
    </row>
    <row r="342">
      <c r="A342" s="4" t="inlineStr">
        <is>
          <t>Loans and receivables</t>
        </is>
      </c>
      <c r="B342" s="5" t="n">
        <v>1838</v>
      </c>
      <c r="C342" s="5" t="n">
        <v>24010</v>
      </c>
    </row>
    <row r="343">
      <c r="A343" s="4" t="inlineStr">
        <is>
          <t>Stage 2 [member] | High Grade [Member] | Small and micro-business loans [member] | Impaired not impaired [member]</t>
        </is>
      </c>
    </row>
    <row r="344">
      <c r="A344" s="3" t="inlineStr">
        <is>
          <t>Disclosure of financial assets that are either past due or impaired [line items]</t>
        </is>
      </c>
    </row>
    <row r="345">
      <c r="A345" s="4" t="inlineStr">
        <is>
          <t>Loans and receivables</t>
        </is>
      </c>
      <c r="B345" s="5" t="n">
        <v>266</v>
      </c>
      <c r="C345" s="5" t="n">
        <v>278115</v>
      </c>
    </row>
    <row r="346">
      <c r="A346" s="4" t="inlineStr">
        <is>
          <t>Stage 2 [member] | Standard Grade [Member] | Direct loans [member] | Impaired not impaired [member]</t>
        </is>
      </c>
    </row>
    <row r="347">
      <c r="A347" s="3" t="inlineStr">
        <is>
          <t>Disclosure of financial assets that are either past due or impaired [line items]</t>
        </is>
      </c>
    </row>
    <row r="348">
      <c r="A348" s="4" t="inlineStr">
        <is>
          <t>Loans and receivables</t>
        </is>
      </c>
      <c r="B348" s="5" t="n">
        <v>371023</v>
      </c>
      <c r="C348" s="5" t="n">
        <v>1534936</v>
      </c>
    </row>
    <row r="349">
      <c r="A349" s="4" t="inlineStr">
        <is>
          <t>Stage 2 [member] | Standard Grade [Member] | Contingent credits [member] | Impaired not impaired [member]</t>
        </is>
      </c>
    </row>
    <row r="350">
      <c r="A350" s="3" t="inlineStr">
        <is>
          <t>Disclosure of financial assets that are either past due or impaired [line items]</t>
        </is>
      </c>
    </row>
    <row r="351">
      <c r="A351" s="4" t="inlineStr">
        <is>
          <t>Loans and receivables</t>
        </is>
      </c>
      <c r="B351" s="5" t="n">
        <v>798</v>
      </c>
      <c r="C351" s="5" t="n">
        <v>68379</v>
      </c>
    </row>
    <row r="352">
      <c r="A352" s="4" t="inlineStr">
        <is>
          <t>Stage 2 [member] | Standard Grade [Member] | Commercial loans [member] | Impaired not impaired [member]</t>
        </is>
      </c>
    </row>
    <row r="353">
      <c r="A353" s="3" t="inlineStr">
        <is>
          <t>Disclosure of financial assets that are either past due or impaired [line items]</t>
        </is>
      </c>
    </row>
    <row r="354">
      <c r="A354" s="4" t="inlineStr">
        <is>
          <t>Loans and receivables</t>
        </is>
      </c>
      <c r="B354" s="5" t="n">
        <v>163143</v>
      </c>
      <c r="C354" s="5" t="n">
        <v>966358</v>
      </c>
    </row>
    <row r="355">
      <c r="A355" s="4" t="inlineStr">
        <is>
          <t>Stage 2 [member] | Standard Grade [Member] | Consumer loans [member] | Impaired not impaired [member]</t>
        </is>
      </c>
    </row>
    <row r="356">
      <c r="A356" s="3" t="inlineStr">
        <is>
          <t>Disclosure of financial assets that are either past due or impaired [line items]</t>
        </is>
      </c>
    </row>
    <row r="357">
      <c r="A357" s="4" t="inlineStr">
        <is>
          <t>Loans and receivables</t>
        </is>
      </c>
      <c r="B357" s="5" t="n">
        <v>75474</v>
      </c>
      <c r="C357" s="5" t="n">
        <v>400173</v>
      </c>
    </row>
    <row r="358">
      <c r="A358" s="4" t="inlineStr">
        <is>
          <t>Stage 2 [member] | Standard Grade [Member] | Mortgage loans [member] | Impaired not impaired [member]</t>
        </is>
      </c>
    </row>
    <row r="359">
      <c r="A359" s="3" t="inlineStr">
        <is>
          <t>Disclosure of financial assets that are either past due or impaired [line items]</t>
        </is>
      </c>
    </row>
    <row r="360">
      <c r="A360" s="4" t="inlineStr">
        <is>
          <t>Loans and receivables</t>
        </is>
      </c>
      <c r="B360" s="5" t="n">
        <v>43702</v>
      </c>
      <c r="C360" s="5" t="n">
        <v>145076</v>
      </c>
    </row>
    <row r="361">
      <c r="A361" s="4" t="inlineStr">
        <is>
          <t>Stage 2 [member] | Standard Grade [Member] | Small and micro-business loans [member] | Impaired not impaired [member]</t>
        </is>
      </c>
    </row>
    <row r="362">
      <c r="A362" s="3" t="inlineStr">
        <is>
          <t>Disclosure of financial assets that are either past due or impaired [line items]</t>
        </is>
      </c>
    </row>
    <row r="363">
      <c r="A363" s="4" t="inlineStr">
        <is>
          <t>Loans and receivables</t>
        </is>
      </c>
      <c r="B363" s="5" t="n">
        <v>88704</v>
      </c>
      <c r="C363" s="5" t="n">
        <v>23329</v>
      </c>
    </row>
    <row r="364">
      <c r="A364" s="4" t="inlineStr">
        <is>
          <t>Stage 2 [member] | Sub-standard grade [member] | Direct loans [member] | Impaired not impaired [member]</t>
        </is>
      </c>
    </row>
    <row r="365">
      <c r="A365" s="3" t="inlineStr">
        <is>
          <t>Disclosure of financial assets that are either past due or impaired [line items]</t>
        </is>
      </c>
    </row>
    <row r="366">
      <c r="A366" s="4" t="inlineStr">
        <is>
          <t>Loans and receivables</t>
        </is>
      </c>
      <c r="B366" s="5" t="n">
        <v>1191914</v>
      </c>
      <c r="C366" s="5" t="n">
        <v>1159438</v>
      </c>
    </row>
    <row r="367">
      <c r="A367" s="4" t="inlineStr">
        <is>
          <t>Stage 2 [member] | Sub-standard grade [member] | Contingent credits [member] | Impaired not impaired [member]</t>
        </is>
      </c>
    </row>
    <row r="368">
      <c r="A368" s="3" t="inlineStr">
        <is>
          <t>Disclosure of financial assets that are either past due or impaired [line items]</t>
        </is>
      </c>
    </row>
    <row r="369">
      <c r="A369" s="4" t="inlineStr">
        <is>
          <t>Loans and receivables</t>
        </is>
      </c>
      <c r="B369" s="5" t="n">
        <v>82821</v>
      </c>
      <c r="C369" s="5" t="n">
        <v>10302</v>
      </c>
    </row>
    <row r="370">
      <c r="A370" s="4" t="inlineStr">
        <is>
          <t>Stage 2 [member] | Sub-standard grade [member] | Commercial loans [member] | Impaired not impaired [member]</t>
        </is>
      </c>
    </row>
    <row r="371">
      <c r="A371" s="3" t="inlineStr">
        <is>
          <t>Disclosure of financial assets that are either past due or impaired [line items]</t>
        </is>
      </c>
    </row>
    <row r="372">
      <c r="A372" s="4" t="inlineStr">
        <is>
          <t>Loans and receivables</t>
        </is>
      </c>
      <c r="B372" s="5" t="n">
        <v>509141</v>
      </c>
      <c r="C372" s="5" t="n">
        <v>124287</v>
      </c>
    </row>
    <row r="373">
      <c r="A373" s="4" t="inlineStr">
        <is>
          <t>Stage 2 [member] | Sub-standard grade [member] | Consumer loans [member] | Impaired not impaired [member]</t>
        </is>
      </c>
    </row>
    <row r="374">
      <c r="A374" s="3" t="inlineStr">
        <is>
          <t>Disclosure of financial assets that are either past due or impaired [line items]</t>
        </is>
      </c>
    </row>
    <row r="375">
      <c r="A375" s="4" t="inlineStr">
        <is>
          <t>Loans and receivables</t>
        </is>
      </c>
      <c r="B375" s="5" t="n">
        <v>391980</v>
      </c>
      <c r="C375" s="5" t="n">
        <v>539175</v>
      </c>
    </row>
    <row r="376">
      <c r="A376" s="4" t="inlineStr">
        <is>
          <t>Stage 2 [member] | Sub-standard grade [member] | Mortgage loans [member] | Impaired not impaired [member]</t>
        </is>
      </c>
    </row>
    <row r="377">
      <c r="A377" s="3" t="inlineStr">
        <is>
          <t>Disclosure of financial assets that are either past due or impaired [line items]</t>
        </is>
      </c>
    </row>
    <row r="378">
      <c r="A378" s="4" t="inlineStr">
        <is>
          <t>Loans and receivables</t>
        </is>
      </c>
      <c r="B378" s="5" t="n">
        <v>159549</v>
      </c>
      <c r="C378" s="5" t="n">
        <v>371910</v>
      </c>
    </row>
    <row r="379">
      <c r="A379" s="4" t="inlineStr">
        <is>
          <t>Stage 2 [member] | Sub-standard grade [member] | Small and micro-business loans [member] | Impaired not impaired [member]</t>
        </is>
      </c>
    </row>
    <row r="380">
      <c r="A380" s="3" t="inlineStr">
        <is>
          <t>Disclosure of financial assets that are either past due or impaired [line items]</t>
        </is>
      </c>
    </row>
    <row r="381">
      <c r="A381" s="4" t="inlineStr">
        <is>
          <t>Loans and receivables</t>
        </is>
      </c>
      <c r="B381" s="5" t="n">
        <v>131244</v>
      </c>
      <c r="C381" s="5" t="n">
        <v>124066</v>
      </c>
    </row>
    <row r="382">
      <c r="A382" s="4" t="inlineStr">
        <is>
          <t>Stage 3 [member] | Direct loans [member]</t>
        </is>
      </c>
    </row>
    <row r="383">
      <c r="A383" s="3" t="inlineStr">
        <is>
          <t>Disclosure of financial assets that are either past due or impaired [line items]</t>
        </is>
      </c>
    </row>
    <row r="384">
      <c r="A384" s="4" t="inlineStr">
        <is>
          <t>Loans and receivables</t>
        </is>
      </c>
      <c r="B384" s="5" t="n">
        <v>1312176</v>
      </c>
      <c r="C384" s="5" t="n">
        <v>2443936</v>
      </c>
      <c r="D384" s="4" t="inlineStr">
        <is>
          <t>S/ 894,885</t>
        </is>
      </c>
    </row>
    <row r="385">
      <c r="A385" s="4" t="inlineStr">
        <is>
          <t>Stage 3 [member] | Direct loans [member] | Impaired not impaired [member]</t>
        </is>
      </c>
    </row>
    <row r="386">
      <c r="A386" s="3" t="inlineStr">
        <is>
          <t>Disclosure of financial assets that are either past due or impaired [line items]</t>
        </is>
      </c>
    </row>
    <row r="387">
      <c r="A387" s="4" t="inlineStr">
        <is>
          <t>Loans and receivables</t>
        </is>
      </c>
      <c r="B387" s="4" t="inlineStr">
        <is>
          <t xml:space="preserve"> </t>
        </is>
      </c>
    </row>
    <row r="388">
      <c r="A388" s="4" t="inlineStr">
        <is>
          <t>Stage 3 [member] | Direct loans [member] | Impaired individually impaired [member]</t>
        </is>
      </c>
    </row>
    <row r="389">
      <c r="A389" s="3" t="inlineStr">
        <is>
          <t>Disclosure of financial assets that are either past due or impaired [line items]</t>
        </is>
      </c>
    </row>
    <row r="390">
      <c r="A390" s="4" t="inlineStr">
        <is>
          <t>Loans and receivables</t>
        </is>
      </c>
      <c r="B390" s="5" t="n">
        <v>41069</v>
      </c>
      <c r="C390" s="5" t="n">
        <v>7678</v>
      </c>
    </row>
    <row r="391">
      <c r="A391" s="4" t="inlineStr">
        <is>
          <t>Stage 3 [member] | Direct loans [member] | Impaired collectively impaired [member]</t>
        </is>
      </c>
    </row>
    <row r="392">
      <c r="A392" s="3" t="inlineStr">
        <is>
          <t>Disclosure of financial assets that are either past due or impaired [line items]</t>
        </is>
      </c>
    </row>
    <row r="393">
      <c r="A393" s="4" t="inlineStr">
        <is>
          <t>Loans and receivables</t>
        </is>
      </c>
      <c r="B393" s="5" t="n">
        <v>1271107</v>
      </c>
      <c r="C393" s="5" t="n">
        <v>2436258</v>
      </c>
    </row>
    <row r="394">
      <c r="A394" s="4" t="inlineStr">
        <is>
          <t>Stage 3 [member] | Contingent credits [member]</t>
        </is>
      </c>
    </row>
    <row r="395">
      <c r="A395" s="3" t="inlineStr">
        <is>
          <t>Disclosure of financial assets that are either past due or impaired [line items]</t>
        </is>
      </c>
    </row>
    <row r="396">
      <c r="A396" s="4" t="inlineStr">
        <is>
          <t>Loans and receivables</t>
        </is>
      </c>
      <c r="B396" s="5" t="n">
        <v>25057</v>
      </c>
      <c r="C396" s="5" t="n">
        <v>30062</v>
      </c>
    </row>
    <row r="397">
      <c r="A397" s="4" t="inlineStr">
        <is>
          <t>Stage 3 [member] | Contingent credits [member] | Impaired not impaired [member]</t>
        </is>
      </c>
    </row>
    <row r="398">
      <c r="A398" s="3" t="inlineStr">
        <is>
          <t>Disclosure of financial assets that are either past due or impaired [line items]</t>
        </is>
      </c>
    </row>
    <row r="399">
      <c r="A399" s="4" t="inlineStr">
        <is>
          <t>Loans and receivables</t>
        </is>
      </c>
      <c r="B399" s="4" t="inlineStr">
        <is>
          <t xml:space="preserve"> </t>
        </is>
      </c>
    </row>
    <row r="400">
      <c r="A400" s="4" t="inlineStr">
        <is>
          <t>Stage 3 [member] | Contingent credits [member] | Impaired individually impaired [member]</t>
        </is>
      </c>
    </row>
    <row r="401">
      <c r="A401" s="3" t="inlineStr">
        <is>
          <t>Disclosure of financial assets that are either past due or impaired [line items]</t>
        </is>
      </c>
    </row>
    <row r="402">
      <c r="A402" s="4" t="inlineStr">
        <is>
          <t>Loans and receivables</t>
        </is>
      </c>
      <c r="B402" s="5" t="n">
        <v>12909</v>
      </c>
      <c r="C402" s="5" t="n">
        <v>22607</v>
      </c>
    </row>
    <row r="403">
      <c r="A403" s="4" t="inlineStr">
        <is>
          <t>Stage 3 [member] | Contingent credits [member] | Impaired collectively impaired [member]</t>
        </is>
      </c>
    </row>
    <row r="404">
      <c r="A404" s="3" t="inlineStr">
        <is>
          <t>Disclosure of financial assets that are either past due or impaired [line items]</t>
        </is>
      </c>
    </row>
    <row r="405">
      <c r="A405" s="4" t="inlineStr">
        <is>
          <t>Loans and receivables</t>
        </is>
      </c>
      <c r="B405" s="5" t="n">
        <v>12148</v>
      </c>
      <c r="C405" s="5" t="n">
        <v>7455</v>
      </c>
    </row>
    <row r="406">
      <c r="A406" s="4" t="inlineStr">
        <is>
          <t>Stage 3 [member] | Commercial loans [member]</t>
        </is>
      </c>
    </row>
    <row r="407">
      <c r="A407" s="3" t="inlineStr">
        <is>
          <t>Disclosure of financial assets that are either past due or impaired [line items]</t>
        </is>
      </c>
    </row>
    <row r="408">
      <c r="A408" s="4" t="inlineStr">
        <is>
          <t>Loans and receivables</t>
        </is>
      </c>
      <c r="B408" s="5" t="n">
        <v>513833</v>
      </c>
      <c r="C408" s="5" t="n">
        <v>236735</v>
      </c>
    </row>
    <row r="409">
      <c r="A409" s="4" t="inlineStr">
        <is>
          <t>Stage 3 [member] | Commercial loans [member] | Impaired not impaired [member]</t>
        </is>
      </c>
    </row>
    <row r="410">
      <c r="A410" s="3" t="inlineStr">
        <is>
          <t>Disclosure of financial assets that are either past due or impaired [line items]</t>
        </is>
      </c>
    </row>
    <row r="411">
      <c r="A411" s="4" t="inlineStr">
        <is>
          <t>Loans and receivables</t>
        </is>
      </c>
      <c r="B411" s="4" t="inlineStr">
        <is>
          <t xml:space="preserve"> </t>
        </is>
      </c>
    </row>
    <row r="412">
      <c r="A412" s="4" t="inlineStr">
        <is>
          <t>Stage 3 [member] | Commercial loans [member] | Impaired individually impaired [member]</t>
        </is>
      </c>
    </row>
    <row r="413">
      <c r="A413" s="3" t="inlineStr">
        <is>
          <t>Disclosure of financial assets that are either past due or impaired [line items]</t>
        </is>
      </c>
    </row>
    <row r="414">
      <c r="A414" s="4" t="inlineStr">
        <is>
          <t>Loans and receivables</t>
        </is>
      </c>
      <c r="B414" s="5" t="n">
        <v>41069</v>
      </c>
      <c r="C414" s="5" t="n">
        <v>7678</v>
      </c>
    </row>
    <row r="415">
      <c r="A415" s="4" t="inlineStr">
        <is>
          <t>Stage 3 [member] | Commercial loans [member] | Impaired collectively impaired [member]</t>
        </is>
      </c>
    </row>
    <row r="416">
      <c r="A416" s="3" t="inlineStr">
        <is>
          <t>Disclosure of financial assets that are either past due or impaired [line items]</t>
        </is>
      </c>
    </row>
    <row r="417">
      <c r="A417" s="4" t="inlineStr">
        <is>
          <t>Loans and receivables</t>
        </is>
      </c>
      <c r="B417" s="5" t="n">
        <v>472764</v>
      </c>
      <c r="C417" s="5" t="n">
        <v>229057</v>
      </c>
    </row>
    <row r="418">
      <c r="A418" s="4" t="inlineStr">
        <is>
          <t>Stage 3 [member] | Consumer loans [member]</t>
        </is>
      </c>
    </row>
    <row r="419">
      <c r="A419" s="3" t="inlineStr">
        <is>
          <t>Disclosure of financial assets that are either past due or impaired [line items]</t>
        </is>
      </c>
    </row>
    <row r="420">
      <c r="A420" s="4" t="inlineStr">
        <is>
          <t>Loans and receivables</t>
        </is>
      </c>
      <c r="B420" s="5" t="n">
        <v>354960</v>
      </c>
      <c r="C420" s="5" t="n">
        <v>1703607</v>
      </c>
    </row>
    <row r="421">
      <c r="A421" s="4" t="inlineStr">
        <is>
          <t>Stage 3 [member] | Consumer loans [member] | Impaired not impaired [member]</t>
        </is>
      </c>
    </row>
    <row r="422">
      <c r="A422" s="3" t="inlineStr">
        <is>
          <t>Disclosure of financial assets that are either past due or impaired [line items]</t>
        </is>
      </c>
    </row>
    <row r="423">
      <c r="A423" s="4" t="inlineStr">
        <is>
          <t>Loans and receivables</t>
        </is>
      </c>
      <c r="B423" s="4" t="inlineStr">
        <is>
          <t xml:space="preserve"> </t>
        </is>
      </c>
    </row>
    <row r="424">
      <c r="A424" s="4" t="inlineStr">
        <is>
          <t>Stage 3 [member] | Consumer loans [member] | Impaired individually impaired [member]</t>
        </is>
      </c>
    </row>
    <row r="425">
      <c r="A425" s="3" t="inlineStr">
        <is>
          <t>Disclosure of financial assets that are either past due or impaired [line items]</t>
        </is>
      </c>
    </row>
    <row r="426">
      <c r="A426" s="4" t="inlineStr">
        <is>
          <t>Loans and receivables</t>
        </is>
      </c>
      <c r="B426" s="4" t="inlineStr">
        <is>
          <t xml:space="preserve"> </t>
        </is>
      </c>
    </row>
    <row r="427">
      <c r="A427" s="4" t="inlineStr">
        <is>
          <t>Stage 3 [member] | Consumer loans [member] | Impaired collectively impaired [member]</t>
        </is>
      </c>
    </row>
    <row r="428">
      <c r="A428" s="3" t="inlineStr">
        <is>
          <t>Disclosure of financial assets that are either past due or impaired [line items]</t>
        </is>
      </c>
    </row>
    <row r="429">
      <c r="A429" s="4" t="inlineStr">
        <is>
          <t>Loans and receivables</t>
        </is>
      </c>
      <c r="B429" s="5" t="n">
        <v>354960</v>
      </c>
      <c r="C429" s="5" t="n">
        <v>1703607</v>
      </c>
    </row>
    <row r="430">
      <c r="A430" s="4" t="inlineStr">
        <is>
          <t>Stage 3 [member] | Mortgage loans [member]</t>
        </is>
      </c>
    </row>
    <row r="431">
      <c r="A431" s="3" t="inlineStr">
        <is>
          <t>Disclosure of financial assets that are either past due or impaired [line items]</t>
        </is>
      </c>
    </row>
    <row r="432">
      <c r="A432" s="4" t="inlineStr">
        <is>
          <t>Loans and receivables</t>
        </is>
      </c>
      <c r="B432" s="5" t="n">
        <v>268528</v>
      </c>
      <c r="C432" s="5" t="n">
        <v>443480</v>
      </c>
    </row>
    <row r="433">
      <c r="A433" s="4" t="inlineStr">
        <is>
          <t>Stage 3 [member] | Mortgage loans [member] | Impaired not impaired [member]</t>
        </is>
      </c>
    </row>
    <row r="434">
      <c r="A434" s="3" t="inlineStr">
        <is>
          <t>Disclosure of financial assets that are either past due or impaired [line items]</t>
        </is>
      </c>
    </row>
    <row r="435">
      <c r="A435" s="4" t="inlineStr">
        <is>
          <t>Loans and receivables</t>
        </is>
      </c>
      <c r="B435" s="4" t="inlineStr">
        <is>
          <t xml:space="preserve"> </t>
        </is>
      </c>
    </row>
    <row r="436">
      <c r="A436" s="4" t="inlineStr">
        <is>
          <t>Stage 3 [member] | Mortgage loans [member] | Impaired individually impaired [member]</t>
        </is>
      </c>
    </row>
    <row r="437">
      <c r="A437" s="3" t="inlineStr">
        <is>
          <t>Disclosure of financial assets that are either past due or impaired [line items]</t>
        </is>
      </c>
    </row>
    <row r="438">
      <c r="A438" s="4" t="inlineStr">
        <is>
          <t>Loans and receivables</t>
        </is>
      </c>
      <c r="B438" s="4" t="inlineStr">
        <is>
          <t xml:space="preserve"> </t>
        </is>
      </c>
    </row>
    <row r="439">
      <c r="A439" s="4" t="inlineStr">
        <is>
          <t>Stage 3 [member] | Mortgage loans [member] | Impaired collectively impaired [member]</t>
        </is>
      </c>
    </row>
    <row r="440">
      <c r="A440" s="3" t="inlineStr">
        <is>
          <t>Disclosure of financial assets that are either past due or impaired [line items]</t>
        </is>
      </c>
    </row>
    <row r="441">
      <c r="A441" s="4" t="inlineStr">
        <is>
          <t>Loans and receivables</t>
        </is>
      </c>
      <c r="B441" s="5" t="n">
        <v>268528</v>
      </c>
      <c r="C441" s="5" t="n">
        <v>443480</v>
      </c>
    </row>
    <row r="442">
      <c r="A442" s="4" t="inlineStr">
        <is>
          <t>Stage 3 [member] | Small and micro-business loans [member]</t>
        </is>
      </c>
    </row>
    <row r="443">
      <c r="A443" s="3" t="inlineStr">
        <is>
          <t>Disclosure of financial assets that are either past due or impaired [line items]</t>
        </is>
      </c>
    </row>
    <row r="444">
      <c r="A444" s="4" t="inlineStr">
        <is>
          <t>Loans and receivables</t>
        </is>
      </c>
      <c r="B444" s="5" t="n">
        <v>174855</v>
      </c>
      <c r="C444" s="5" t="n">
        <v>60114</v>
      </c>
    </row>
    <row r="445">
      <c r="A445" s="4" t="inlineStr">
        <is>
          <t>Stage 3 [member] | Small and micro-business loans [member] | Impaired not impaired [member]</t>
        </is>
      </c>
    </row>
    <row r="446">
      <c r="A446" s="3" t="inlineStr">
        <is>
          <t>Disclosure of financial assets that are either past due or impaired [line items]</t>
        </is>
      </c>
    </row>
    <row r="447">
      <c r="A447" s="4" t="inlineStr">
        <is>
          <t>Loans and receivables</t>
        </is>
      </c>
      <c r="B447" s="4" t="inlineStr">
        <is>
          <t xml:space="preserve"> </t>
        </is>
      </c>
    </row>
    <row r="448">
      <c r="A448" s="4" t="inlineStr">
        <is>
          <t>Stage 3 [member] | Small and micro-business loans [member] | Impaired individually impaired [member]</t>
        </is>
      </c>
    </row>
    <row r="449">
      <c r="A449" s="3" t="inlineStr">
        <is>
          <t>Disclosure of financial assets that are either past due or impaired [line items]</t>
        </is>
      </c>
    </row>
    <row r="450">
      <c r="A450" s="4" t="inlineStr">
        <is>
          <t>Loans and receivables</t>
        </is>
      </c>
      <c r="B450" s="4" t="inlineStr">
        <is>
          <t xml:space="preserve"> </t>
        </is>
      </c>
    </row>
    <row r="451">
      <c r="A451" s="4" t="inlineStr">
        <is>
          <t>Stage 3 [member] | Small and micro-business loans [member] | Impaired collectively impaired [member]</t>
        </is>
      </c>
    </row>
    <row r="452">
      <c r="A452" s="3" t="inlineStr">
        <is>
          <t>Disclosure of financial assets that are either past due or impaired [line items]</t>
        </is>
      </c>
    </row>
    <row r="453">
      <c r="A453" s="4" t="inlineStr">
        <is>
          <t>Loans and receivables</t>
        </is>
      </c>
      <c r="B453" s="5" t="n">
        <v>174855</v>
      </c>
      <c r="C453" s="4" t="inlineStr">
        <is>
          <t>S/ 60,114</t>
        </is>
      </c>
    </row>
    <row r="454">
      <c r="A454" s="4" t="inlineStr">
        <is>
          <t>Stage 3 [member] | High Grade [Member] | Direct loans [member] | Impaired not impaired [member]</t>
        </is>
      </c>
    </row>
    <row r="455">
      <c r="A455" s="3" t="inlineStr">
        <is>
          <t>Disclosure of financial assets that are either past due or impaired [line items]</t>
        </is>
      </c>
    </row>
    <row r="456">
      <c r="A456" s="4" t="inlineStr">
        <is>
          <t>Loans and receivables</t>
        </is>
      </c>
      <c r="B456" s="4" t="inlineStr">
        <is>
          <t xml:space="preserve"> </t>
        </is>
      </c>
    </row>
    <row r="457">
      <c r="A457" s="4" t="inlineStr">
        <is>
          <t>Stage 3 [member] | High Grade [Member] | Contingent credits [member] | Impaired not impaired [member]</t>
        </is>
      </c>
    </row>
    <row r="458">
      <c r="A458" s="3" t="inlineStr">
        <is>
          <t>Disclosure of financial assets that are either past due or impaired [line items]</t>
        </is>
      </c>
    </row>
    <row r="459">
      <c r="A459" s="4" t="inlineStr">
        <is>
          <t>Loans and receivables</t>
        </is>
      </c>
      <c r="B459" s="4" t="inlineStr">
        <is>
          <t xml:space="preserve"> </t>
        </is>
      </c>
    </row>
    <row r="460">
      <c r="A460" s="4" t="inlineStr">
        <is>
          <t>Stage 3 [member] | High Grade [Member] | Commercial loans [member] | Impaired not impaired [member]</t>
        </is>
      </c>
    </row>
    <row r="461">
      <c r="A461" s="3" t="inlineStr">
        <is>
          <t>Disclosure of financial assets that are either past due or impaired [line items]</t>
        </is>
      </c>
    </row>
    <row r="462">
      <c r="A462" s="4" t="inlineStr">
        <is>
          <t>Loans and receivables</t>
        </is>
      </c>
      <c r="B462" s="4" t="inlineStr">
        <is>
          <t xml:space="preserve"> </t>
        </is>
      </c>
    </row>
    <row r="463">
      <c r="A463" s="4" t="inlineStr">
        <is>
          <t>Stage 3 [member] | High Grade [Member] | Consumer loans [member] | Impaired not impaired [member]</t>
        </is>
      </c>
    </row>
    <row r="464">
      <c r="A464" s="3" t="inlineStr">
        <is>
          <t>Disclosure of financial assets that are either past due or impaired [line items]</t>
        </is>
      </c>
    </row>
    <row r="465">
      <c r="A465" s="4" t="inlineStr">
        <is>
          <t>Loans and receivables</t>
        </is>
      </c>
      <c r="B465" s="4" t="inlineStr">
        <is>
          <t xml:space="preserve"> </t>
        </is>
      </c>
    </row>
    <row r="466">
      <c r="A466" s="4" t="inlineStr">
        <is>
          <t>Stage 3 [member] | High Grade [Member] | Mortgage loans [member] | Impaired not impaired [member]</t>
        </is>
      </c>
    </row>
    <row r="467">
      <c r="A467" s="3" t="inlineStr">
        <is>
          <t>Disclosure of financial assets that are either past due or impaired [line items]</t>
        </is>
      </c>
    </row>
    <row r="468">
      <c r="A468" s="4" t="inlineStr">
        <is>
          <t>Loans and receivables</t>
        </is>
      </c>
      <c r="B468" s="4" t="inlineStr">
        <is>
          <t xml:space="preserve"> </t>
        </is>
      </c>
    </row>
    <row r="469">
      <c r="A469" s="4" t="inlineStr">
        <is>
          <t>Stage 3 [member] | High Grade [Member] | Small and micro-business loans [member] | Impaired not impaired [member]</t>
        </is>
      </c>
    </row>
    <row r="470">
      <c r="A470" s="3" t="inlineStr">
        <is>
          <t>Disclosure of financial assets that are either past due or impaired [line items]</t>
        </is>
      </c>
    </row>
    <row r="471">
      <c r="A471" s="4" t="inlineStr">
        <is>
          <t>Loans and receivables</t>
        </is>
      </c>
      <c r="B471" s="4" t="inlineStr">
        <is>
          <t xml:space="preserve"> </t>
        </is>
      </c>
    </row>
    <row r="472">
      <c r="A472" s="4" t="inlineStr">
        <is>
          <t>Stage 3 [member] | Standard Grade [Member] | Direct loans [member] | Impaired not impaired [member]</t>
        </is>
      </c>
    </row>
    <row r="473">
      <c r="A473" s="3" t="inlineStr">
        <is>
          <t>Disclosure of financial assets that are either past due or impaired [line items]</t>
        </is>
      </c>
    </row>
    <row r="474">
      <c r="A474" s="4" t="inlineStr">
        <is>
          <t>Loans and receivables</t>
        </is>
      </c>
      <c r="B474" s="4" t="inlineStr">
        <is>
          <t xml:space="preserve"> </t>
        </is>
      </c>
    </row>
    <row r="475">
      <c r="A475" s="4" t="inlineStr">
        <is>
          <t>Stage 3 [member] | Standard Grade [Member] | Contingent credits [member] | Impaired not impaired [member]</t>
        </is>
      </c>
    </row>
    <row r="476">
      <c r="A476" s="3" t="inlineStr">
        <is>
          <t>Disclosure of financial assets that are either past due or impaired [line items]</t>
        </is>
      </c>
    </row>
    <row r="477">
      <c r="A477" s="4" t="inlineStr">
        <is>
          <t>Loans and receivables</t>
        </is>
      </c>
      <c r="B477" s="4" t="inlineStr">
        <is>
          <t xml:space="preserve"> </t>
        </is>
      </c>
    </row>
    <row r="478">
      <c r="A478" s="4" t="inlineStr">
        <is>
          <t>Stage 3 [member] | Standard Grade [Member] | Commercial loans [member] | Impaired not impaired [member]</t>
        </is>
      </c>
    </row>
    <row r="479">
      <c r="A479" s="3" t="inlineStr">
        <is>
          <t>Disclosure of financial assets that are either past due or impaired [line items]</t>
        </is>
      </c>
    </row>
    <row r="480">
      <c r="A480" s="4" t="inlineStr">
        <is>
          <t>Loans and receivables</t>
        </is>
      </c>
      <c r="B480" s="4" t="inlineStr">
        <is>
          <t xml:space="preserve"> </t>
        </is>
      </c>
    </row>
    <row r="481">
      <c r="A481" s="4" t="inlineStr">
        <is>
          <t>Stage 3 [member] | Standard Grade [Member] | Consumer loans [member] | Impaired not impaired [member]</t>
        </is>
      </c>
    </row>
    <row r="482">
      <c r="A482" s="3" t="inlineStr">
        <is>
          <t>Disclosure of financial assets that are either past due or impaired [line items]</t>
        </is>
      </c>
    </row>
    <row r="483">
      <c r="A483" s="4" t="inlineStr">
        <is>
          <t>Loans and receivables</t>
        </is>
      </c>
      <c r="B483" s="4" t="inlineStr">
        <is>
          <t xml:space="preserve"> </t>
        </is>
      </c>
    </row>
    <row r="484">
      <c r="A484" s="4" t="inlineStr">
        <is>
          <t>Stage 3 [member] | Standard Grade [Member] | Mortgage loans [member] | Impaired not impaired [member]</t>
        </is>
      </c>
    </row>
    <row r="485">
      <c r="A485" s="3" t="inlineStr">
        <is>
          <t>Disclosure of financial assets that are either past due or impaired [line items]</t>
        </is>
      </c>
    </row>
    <row r="486">
      <c r="A486" s="4" t="inlineStr">
        <is>
          <t>Loans and receivables</t>
        </is>
      </c>
      <c r="B486" s="4" t="inlineStr">
        <is>
          <t xml:space="preserve"> </t>
        </is>
      </c>
    </row>
    <row r="487">
      <c r="A487" s="4" t="inlineStr">
        <is>
          <t>Stage 3 [member] | Standard Grade [Member] | Small and micro-business loans [member] | Impaired not impaired [member]</t>
        </is>
      </c>
    </row>
    <row r="488">
      <c r="A488" s="3" t="inlineStr">
        <is>
          <t>Disclosure of financial assets that are either past due or impaired [line items]</t>
        </is>
      </c>
    </row>
    <row r="489">
      <c r="A489" s="4" t="inlineStr">
        <is>
          <t>Loans and receivables</t>
        </is>
      </c>
      <c r="B489" s="4" t="inlineStr">
        <is>
          <t xml:space="preserve"> </t>
        </is>
      </c>
    </row>
    <row r="490">
      <c r="A490" s="4" t="inlineStr">
        <is>
          <t>Stage 3 [member] | Sub-standard grade [member] | Direct loans [member] | Impaired not impaired [member]</t>
        </is>
      </c>
    </row>
    <row r="491">
      <c r="A491" s="3" t="inlineStr">
        <is>
          <t>Disclosure of financial assets that are either past due or impaired [line items]</t>
        </is>
      </c>
    </row>
    <row r="492">
      <c r="A492" s="4" t="inlineStr">
        <is>
          <t>Loans and receivables</t>
        </is>
      </c>
      <c r="B492" s="4" t="inlineStr">
        <is>
          <t xml:space="preserve"> </t>
        </is>
      </c>
    </row>
    <row r="493">
      <c r="A493" s="4" t="inlineStr">
        <is>
          <t>Stage 3 [member] | Sub-standard grade [member] | Contingent credits [member] | Impaired not impaired [member]</t>
        </is>
      </c>
    </row>
    <row r="494">
      <c r="A494" s="3" t="inlineStr">
        <is>
          <t>Disclosure of financial assets that are either past due or impaired [line items]</t>
        </is>
      </c>
    </row>
    <row r="495">
      <c r="A495" s="4" t="inlineStr">
        <is>
          <t>Loans and receivables</t>
        </is>
      </c>
      <c r="B495" s="4" t="inlineStr">
        <is>
          <t xml:space="preserve"> </t>
        </is>
      </c>
    </row>
    <row r="496">
      <c r="A496" s="4" t="inlineStr">
        <is>
          <t>Stage 3 [member] | Sub-standard grade [member] | Commercial loans [member] | Impaired not impaired [member]</t>
        </is>
      </c>
    </row>
    <row r="497">
      <c r="A497" s="3" t="inlineStr">
        <is>
          <t>Disclosure of financial assets that are either past due or impaired [line items]</t>
        </is>
      </c>
    </row>
    <row r="498">
      <c r="A498" s="4" t="inlineStr">
        <is>
          <t>Loans and receivables</t>
        </is>
      </c>
      <c r="B498" s="4" t="inlineStr">
        <is>
          <t xml:space="preserve"> </t>
        </is>
      </c>
    </row>
    <row r="499">
      <c r="A499" s="4" t="inlineStr">
        <is>
          <t>Stage 3 [member] | Sub-standard grade [member] | Consumer loans [member] | Impaired not impaired [member]</t>
        </is>
      </c>
    </row>
    <row r="500">
      <c r="A500" s="3" t="inlineStr">
        <is>
          <t>Disclosure of financial assets that are either past due or impaired [line items]</t>
        </is>
      </c>
    </row>
    <row r="501">
      <c r="A501" s="4" t="inlineStr">
        <is>
          <t>Loans and receivables</t>
        </is>
      </c>
      <c r="B501" s="4" t="inlineStr">
        <is>
          <t xml:space="preserve"> </t>
        </is>
      </c>
    </row>
    <row r="502">
      <c r="A502" s="4" t="inlineStr">
        <is>
          <t>Stage 3 [member] | Sub-standard grade [member] | Mortgage loans [member] | Impaired not impaired [member]</t>
        </is>
      </c>
    </row>
    <row r="503">
      <c r="A503" s="3" t="inlineStr">
        <is>
          <t>Disclosure of financial assets that are either past due or impaired [line items]</t>
        </is>
      </c>
    </row>
    <row r="504">
      <c r="A504" s="4" t="inlineStr">
        <is>
          <t>Loans and receivables</t>
        </is>
      </c>
      <c r="B504" s="4" t="inlineStr">
        <is>
          <t xml:space="preserve"> </t>
        </is>
      </c>
    </row>
    <row r="505">
      <c r="A505" s="4" t="inlineStr">
        <is>
          <t>Stage 3 [member] | Sub-standard grade [member] | Small and micro-business loans [member] | Impaired not impaired [member]</t>
        </is>
      </c>
    </row>
    <row r="506">
      <c r="A506" s="3" t="inlineStr">
        <is>
          <t>Disclosure of financial assets that are either past due or impaired [line items]</t>
        </is>
      </c>
    </row>
    <row r="507">
      <c r="A507" s="4" t="inlineStr">
        <is>
          <t>Loans and receivables</t>
        </is>
      </c>
      <c r="B50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net - Reconciliation of changes in allowance account for credit losses of loans receivable (Detail) - PEN (S/) S/ in Thousands</t>
        </is>
      </c>
      <c r="C1" s="2" t="inlineStr">
        <is>
          <t>12 Months Ended</t>
        </is>
      </c>
    </row>
    <row r="2">
      <c r="C2" s="2" t="inlineStr">
        <is>
          <t>Dec. 31, 2021</t>
        </is>
      </c>
      <c r="D2" s="2" t="inlineStr">
        <is>
          <t>Dec. 31, 2020</t>
        </is>
      </c>
    </row>
    <row r="3">
      <c r="A3" s="3" t="inlineStr">
        <is>
          <t>Disclosure of financial assets [line items]</t>
        </is>
      </c>
    </row>
    <row r="4">
      <c r="A4" s="4" t="inlineStr">
        <is>
          <t>Beginning of year balances, Loans</t>
        </is>
      </c>
      <c r="C4" s="4" t="inlineStr">
        <is>
          <t>S/ 40,519,423</t>
        </is>
      </c>
    </row>
    <row r="5">
      <c r="A5" s="4" t="inlineStr">
        <is>
          <t>End of year balances, Loans</t>
        </is>
      </c>
      <c r="C5" s="5" t="n">
        <v>43005583</v>
      </c>
      <c r="D5" s="4" t="inlineStr">
        <is>
          <t>S/ 40,519,423</t>
        </is>
      </c>
    </row>
    <row r="6">
      <c r="A6" s="4" t="inlineStr">
        <is>
          <t>Beginning of year balances</t>
        </is>
      </c>
      <c r="C6" s="5" t="n">
        <v>71560</v>
      </c>
      <c r="D6" s="5" t="n">
        <v>34743</v>
      </c>
    </row>
    <row r="7">
      <c r="A7" s="4" t="inlineStr">
        <is>
          <t>New originated or purchased assets</t>
        </is>
      </c>
      <c r="C7" s="5" t="n">
        <v>2969</v>
      </c>
      <c r="D7" s="5" t="n">
        <v>120</v>
      </c>
    </row>
    <row r="8">
      <c r="A8" s="4" t="inlineStr">
        <is>
          <t>Assets derecognized or matured (excluding write-offs)</t>
        </is>
      </c>
      <c r="C8" s="5" t="n">
        <v>-3387</v>
      </c>
      <c r="D8" s="5" t="n">
        <v>-8879</v>
      </c>
    </row>
    <row r="9">
      <c r="A9" s="4" t="inlineStr">
        <is>
          <t>Transfers to Stage 1</t>
        </is>
      </c>
      <c r="C9" s="4" t="inlineStr">
        <is>
          <t xml:space="preserve"> </t>
        </is>
      </c>
      <c r="D9" s="4" t="inlineStr">
        <is>
          <t xml:space="preserve"> </t>
        </is>
      </c>
    </row>
    <row r="10">
      <c r="A10" s="4" t="inlineStr">
        <is>
          <t>Transfers to Stage 2</t>
        </is>
      </c>
      <c r="C10" s="4" t="inlineStr">
        <is>
          <t xml:space="preserve"> </t>
        </is>
      </c>
      <c r="D10" s="4" t="inlineStr">
        <is>
          <t xml:space="preserve"> </t>
        </is>
      </c>
    </row>
    <row r="11">
      <c r="A11" s="4" t="inlineStr">
        <is>
          <t>Transfers to Stage 3</t>
        </is>
      </c>
      <c r="C11" s="4" t="inlineStr">
        <is>
          <t xml:space="preserve"> </t>
        </is>
      </c>
      <c r="D11" s="4" t="inlineStr">
        <is>
          <t xml:space="preserve"> </t>
        </is>
      </c>
    </row>
    <row r="12">
      <c r="A12" s="4" t="inlineStr">
        <is>
          <t>Impact on the expected credit loss for credits that change stage in the year</t>
        </is>
      </c>
      <c r="C12" s="5" t="n">
        <v>-46176</v>
      </c>
      <c r="D12" s="5" t="n">
        <v>34017</v>
      </c>
    </row>
    <row r="13">
      <c r="A13" s="4" t="inlineStr">
        <is>
          <t>Write-offs</t>
        </is>
      </c>
      <c r="C13" s="4" t="inlineStr">
        <is>
          <t xml:space="preserve"> </t>
        </is>
      </c>
      <c r="D13" s="4" t="inlineStr">
        <is>
          <t xml:space="preserve"> </t>
        </is>
      </c>
    </row>
    <row r="14">
      <c r="A14" s="4" t="inlineStr">
        <is>
          <t>Recovery of written–off loans</t>
        </is>
      </c>
      <c r="C14" s="4" t="inlineStr">
        <is>
          <t xml:space="preserve"> </t>
        </is>
      </c>
      <c r="D14" s="4" t="inlineStr">
        <is>
          <t xml:space="preserve"> </t>
        </is>
      </c>
    </row>
    <row r="15">
      <c r="A15" s="4" t="inlineStr">
        <is>
          <t>Foreign exchange effect</t>
        </is>
      </c>
      <c r="C15" s="5" t="n">
        <v>446</v>
      </c>
      <c r="D15" s="5" t="n">
        <v>3913</v>
      </c>
    </row>
    <row r="16">
      <c r="A16" s="4" t="inlineStr">
        <is>
          <t>End of year balances</t>
        </is>
      </c>
      <c r="C16" s="5" t="n">
        <v>41108</v>
      </c>
      <c r="D16" s="5" t="n">
        <v>71560</v>
      </c>
    </row>
    <row r="17">
      <c r="A17" s="4" t="inlineStr">
        <is>
          <t>Stage 1 [member]</t>
        </is>
      </c>
    </row>
    <row r="18">
      <c r="A18" s="3" t="inlineStr">
        <is>
          <t>Disclosure of financial assets [line items]</t>
        </is>
      </c>
    </row>
    <row r="19">
      <c r="A19" s="4" t="inlineStr">
        <is>
          <t>Beginning of year balances</t>
        </is>
      </c>
      <c r="C19" s="5" t="n">
        <v>9417</v>
      </c>
      <c r="D19" s="5" t="n">
        <v>6849</v>
      </c>
    </row>
    <row r="20">
      <c r="A20" s="4" t="inlineStr">
        <is>
          <t>New originated or purchased assets</t>
        </is>
      </c>
      <c r="C20" s="5" t="n">
        <v>2723</v>
      </c>
      <c r="D20" s="5" t="n">
        <v>120</v>
      </c>
    </row>
    <row r="21">
      <c r="A21" s="4" t="inlineStr">
        <is>
          <t>Assets derecognized or matured (excluding write-offs)</t>
        </is>
      </c>
      <c r="C21" s="5" t="n">
        <v>-3360</v>
      </c>
      <c r="D21" s="5" t="n">
        <v>-811</v>
      </c>
    </row>
    <row r="22">
      <c r="A22" s="4" t="inlineStr">
        <is>
          <t>Transfers to Stage 1</t>
        </is>
      </c>
      <c r="D22" s="4" t="inlineStr">
        <is>
          <t xml:space="preserve"> </t>
        </is>
      </c>
    </row>
    <row r="23">
      <c r="A23" s="4" t="inlineStr">
        <is>
          <t>Transfers to Stage 2</t>
        </is>
      </c>
      <c r="D23" s="4" t="inlineStr">
        <is>
          <t xml:space="preserve"> </t>
        </is>
      </c>
    </row>
    <row r="24">
      <c r="A24" s="4" t="inlineStr">
        <is>
          <t>Transfers to Stage 3</t>
        </is>
      </c>
      <c r="C24" s="5" t="n">
        <v>0</v>
      </c>
      <c r="D24" s="5" t="n">
        <v>-422</v>
      </c>
    </row>
    <row r="25">
      <c r="A25" s="4" t="inlineStr">
        <is>
          <t>Impact on the expected credit loss for credits that change stage in the year</t>
        </is>
      </c>
      <c r="C25" s="5" t="n">
        <v>80</v>
      </c>
      <c r="D25" s="5" t="n">
        <v>-230</v>
      </c>
    </row>
    <row r="26">
      <c r="A26" s="4" t="inlineStr">
        <is>
          <t>Write-offs</t>
        </is>
      </c>
      <c r="C26" s="4" t="inlineStr">
        <is>
          <t xml:space="preserve"> </t>
        </is>
      </c>
      <c r="D26" s="4" t="inlineStr">
        <is>
          <t xml:space="preserve"> </t>
        </is>
      </c>
    </row>
    <row r="27">
      <c r="A27" s="4" t="inlineStr">
        <is>
          <t>Recovery of written–off loans</t>
        </is>
      </c>
      <c r="C27" s="4" t="inlineStr">
        <is>
          <t xml:space="preserve"> </t>
        </is>
      </c>
      <c r="D27" s="4" t="inlineStr">
        <is>
          <t xml:space="preserve"> </t>
        </is>
      </c>
    </row>
    <row r="28">
      <c r="A28" s="4" t="inlineStr">
        <is>
          <t>Foreign exchange effect</t>
        </is>
      </c>
      <c r="C28" s="5" t="n">
        <v>395</v>
      </c>
      <c r="D28" s="5" t="n">
        <v>3911</v>
      </c>
    </row>
    <row r="29">
      <c r="A29" s="4" t="inlineStr">
        <is>
          <t>End of year balances</t>
        </is>
      </c>
      <c r="C29" s="5" t="n">
        <v>9456</v>
      </c>
      <c r="D29" s="5" t="n">
        <v>9417</v>
      </c>
    </row>
    <row r="30">
      <c r="A30" s="4" t="inlineStr">
        <is>
          <t>Stage 2 [member]</t>
        </is>
      </c>
    </row>
    <row r="31">
      <c r="A31" s="3" t="inlineStr">
        <is>
          <t>Disclosure of financial assets [line items]</t>
        </is>
      </c>
    </row>
    <row r="32">
      <c r="A32" s="4" t="inlineStr">
        <is>
          <t>Beginning of year balances</t>
        </is>
      </c>
      <c r="C32" s="5" t="n">
        <v>62143</v>
      </c>
      <c r="D32" s="5" t="n">
        <v>27894</v>
      </c>
    </row>
    <row r="33">
      <c r="A33" s="4" t="inlineStr">
        <is>
          <t>New originated or purchased assets</t>
        </is>
      </c>
      <c r="D33" s="4" t="inlineStr">
        <is>
          <t xml:space="preserve"> </t>
        </is>
      </c>
    </row>
    <row r="34">
      <c r="A34" s="4" t="inlineStr">
        <is>
          <t>Assets derecognized or matured (excluding write-offs)</t>
        </is>
      </c>
      <c r="D34" s="4" t="inlineStr">
        <is>
          <t xml:space="preserve"> </t>
        </is>
      </c>
    </row>
    <row r="35">
      <c r="A35" s="4" t="inlineStr">
        <is>
          <t>Transfers to Stage 1</t>
        </is>
      </c>
      <c r="D35" s="4" t="inlineStr">
        <is>
          <t xml:space="preserve"> </t>
        </is>
      </c>
    </row>
    <row r="36">
      <c r="A36" s="4" t="inlineStr">
        <is>
          <t>Transfers to Stage 2</t>
        </is>
      </c>
      <c r="D36" s="4" t="inlineStr">
        <is>
          <t xml:space="preserve"> </t>
        </is>
      </c>
    </row>
    <row r="37">
      <c r="A37" s="4" t="inlineStr">
        <is>
          <t>Transfers to Stage 3</t>
        </is>
      </c>
      <c r="C37" s="4" t="inlineStr">
        <is>
          <t xml:space="preserve"> </t>
        </is>
      </c>
      <c r="D37" s="4" t="inlineStr">
        <is>
          <t xml:space="preserve"> </t>
        </is>
      </c>
    </row>
    <row r="38">
      <c r="A38" s="4" t="inlineStr">
        <is>
          <t>Impact on the expected credit loss for credits that change stage in the year</t>
        </is>
      </c>
      <c r="C38" s="5" t="n">
        <v>-46256</v>
      </c>
      <c r="D38" s="5" t="n">
        <v>34247</v>
      </c>
    </row>
    <row r="39">
      <c r="A39" s="4" t="inlineStr">
        <is>
          <t>Write-offs</t>
        </is>
      </c>
      <c r="C39" s="4" t="inlineStr">
        <is>
          <t xml:space="preserve"> </t>
        </is>
      </c>
      <c r="D39" s="4" t="inlineStr">
        <is>
          <t xml:space="preserve"> </t>
        </is>
      </c>
    </row>
    <row r="40">
      <c r="A40" s="4" t="inlineStr">
        <is>
          <t>Recovery of written–off loans</t>
        </is>
      </c>
      <c r="C40" s="4" t="inlineStr">
        <is>
          <t xml:space="preserve"> </t>
        </is>
      </c>
      <c r="D40" s="4" t="inlineStr">
        <is>
          <t xml:space="preserve"> </t>
        </is>
      </c>
    </row>
    <row r="41">
      <c r="A41" s="4" t="inlineStr">
        <is>
          <t>Foreign exchange effect</t>
        </is>
      </c>
      <c r="C41" s="5" t="n">
        <v>51</v>
      </c>
      <c r="D41" s="5" t="n">
        <v>2</v>
      </c>
    </row>
    <row r="42">
      <c r="A42" s="4" t="inlineStr">
        <is>
          <t>End of year balances</t>
        </is>
      </c>
      <c r="C42" s="5" t="n">
        <v>31652</v>
      </c>
      <c r="D42" s="5" t="n">
        <v>62143</v>
      </c>
    </row>
    <row r="43">
      <c r="A43" s="4" t="inlineStr">
        <is>
          <t>Stage 3 [member]</t>
        </is>
      </c>
    </row>
    <row r="44">
      <c r="A44" s="3" t="inlineStr">
        <is>
          <t>Disclosure of financial assets [line items]</t>
        </is>
      </c>
    </row>
    <row r="45">
      <c r="A45" s="4" t="inlineStr">
        <is>
          <t>Beginning of year balances</t>
        </is>
      </c>
      <c r="C45" s="4" t="inlineStr">
        <is>
          <t xml:space="preserve"> </t>
        </is>
      </c>
      <c r="D45" s="4" t="inlineStr">
        <is>
          <t xml:space="preserve"> </t>
        </is>
      </c>
    </row>
    <row r="46">
      <c r="A46" s="4" t="inlineStr">
        <is>
          <t>New originated or purchased assets</t>
        </is>
      </c>
      <c r="C46" s="4" t="inlineStr">
        <is>
          <t xml:space="preserve"> </t>
        </is>
      </c>
      <c r="D46" s="4" t="inlineStr">
        <is>
          <t xml:space="preserve"> </t>
        </is>
      </c>
    </row>
    <row r="47">
      <c r="A47" s="4" t="inlineStr">
        <is>
          <t>Assets derecognized or matured (excluding write-offs)</t>
        </is>
      </c>
      <c r="C47" s="5" t="n">
        <v>0</v>
      </c>
      <c r="D47" s="5" t="n">
        <v>-8068</v>
      </c>
    </row>
    <row r="48">
      <c r="A48" s="4" t="inlineStr">
        <is>
          <t>Transfers to Stage 1</t>
        </is>
      </c>
      <c r="C48" s="4" t="inlineStr">
        <is>
          <t xml:space="preserve"> </t>
        </is>
      </c>
      <c r="D48" s="4" t="inlineStr">
        <is>
          <t xml:space="preserve"> </t>
        </is>
      </c>
    </row>
    <row r="49">
      <c r="A49" s="4" t="inlineStr">
        <is>
          <t>Transfers to Stage 2</t>
        </is>
      </c>
      <c r="C49" s="4" t="inlineStr">
        <is>
          <t xml:space="preserve"> </t>
        </is>
      </c>
      <c r="D49" s="4" t="inlineStr">
        <is>
          <t xml:space="preserve"> </t>
        </is>
      </c>
    </row>
    <row r="50">
      <c r="A50" s="4" t="inlineStr">
        <is>
          <t>Transfers to Stage 3</t>
        </is>
      </c>
      <c r="C50" s="5" t="n">
        <v>0</v>
      </c>
      <c r="D50" s="5" t="n">
        <v>422</v>
      </c>
    </row>
    <row r="51">
      <c r="A51" s="4" t="inlineStr">
        <is>
          <t>Impact on the expected credit loss for credits that change stage in the year</t>
        </is>
      </c>
      <c r="C51" s="4" t="inlineStr">
        <is>
          <t xml:space="preserve"> </t>
        </is>
      </c>
      <c r="D51" s="4" t="inlineStr">
        <is>
          <t xml:space="preserve"> </t>
        </is>
      </c>
    </row>
    <row r="52">
      <c r="A52" s="4" t="inlineStr">
        <is>
          <t>Write-offs</t>
        </is>
      </c>
      <c r="C52" s="4" t="inlineStr">
        <is>
          <t xml:space="preserve"> </t>
        </is>
      </c>
      <c r="D52" s="4" t="inlineStr">
        <is>
          <t xml:space="preserve"> </t>
        </is>
      </c>
    </row>
    <row r="53">
      <c r="A53" s="4" t="inlineStr">
        <is>
          <t>Recovery of written–off loans</t>
        </is>
      </c>
      <c r="C53" s="4" t="inlineStr">
        <is>
          <t xml:space="preserve"> </t>
        </is>
      </c>
      <c r="D53" s="4" t="inlineStr">
        <is>
          <t xml:space="preserve"> </t>
        </is>
      </c>
    </row>
    <row r="54">
      <c r="A54" s="4" t="inlineStr">
        <is>
          <t>Foreign exchange effect</t>
        </is>
      </c>
      <c r="C54" s="4" t="inlineStr">
        <is>
          <t xml:space="preserve"> </t>
        </is>
      </c>
      <c r="D54" s="4" t="inlineStr">
        <is>
          <t xml:space="preserve"> </t>
        </is>
      </c>
    </row>
    <row r="55">
      <c r="A55" s="4" t="inlineStr">
        <is>
          <t>End of year balances</t>
        </is>
      </c>
      <c r="C55" s="4" t="inlineStr">
        <is>
          <t xml:space="preserve"> </t>
        </is>
      </c>
      <c r="D55" s="4" t="inlineStr">
        <is>
          <t xml:space="preserve"> </t>
        </is>
      </c>
    </row>
    <row r="56">
      <c r="A56" s="4" t="inlineStr">
        <is>
          <t>Direct loans [member]</t>
        </is>
      </c>
    </row>
    <row r="57">
      <c r="A57" s="3" t="inlineStr">
        <is>
          <t>Disclosure of financial assets [line items]</t>
        </is>
      </c>
    </row>
    <row r="58">
      <c r="A58" s="4" t="inlineStr">
        <is>
          <t>Beginning of year balances, Loans</t>
        </is>
      </c>
      <c r="C58" s="5" t="n">
        <v>43081904</v>
      </c>
      <c r="D58" s="5" t="n">
        <v>38257144</v>
      </c>
    </row>
    <row r="59">
      <c r="A59" s="4" t="inlineStr">
        <is>
          <t>New assets originated or purchased</t>
        </is>
      </c>
      <c r="C59" s="5" t="n">
        <v>21545125</v>
      </c>
      <c r="D59" s="5" t="n">
        <v>21449051</v>
      </c>
    </row>
    <row r="60">
      <c r="A60" s="4" t="inlineStr">
        <is>
          <t>Assets derecognized or repaid (excluding write offs)</t>
        </is>
      </c>
      <c r="C60" s="5" t="n">
        <v>-15678839</v>
      </c>
      <c r="D60" s="5" t="n">
        <v>-13951698</v>
      </c>
    </row>
    <row r="61">
      <c r="A61" s="4" t="inlineStr">
        <is>
          <t>Transfers to Stage 1</t>
        </is>
      </c>
      <c r="C61" s="4" t="inlineStr">
        <is>
          <t xml:space="preserve"> </t>
        </is>
      </c>
    </row>
    <row r="62">
      <c r="A62" s="4" t="inlineStr">
        <is>
          <t>Transfers to Stage 2</t>
        </is>
      </c>
      <c r="C62" s="4" t="inlineStr">
        <is>
          <t xml:space="preserve"> </t>
        </is>
      </c>
    </row>
    <row r="63">
      <c r="A63" s="4" t="inlineStr">
        <is>
          <t>Transfers to Stage 3</t>
        </is>
      </c>
      <c r="C63" s="4" t="inlineStr">
        <is>
          <t xml:space="preserve"> </t>
        </is>
      </c>
    </row>
    <row r="64">
      <c r="A64" s="4" t="inlineStr">
        <is>
          <t>Write offs</t>
        </is>
      </c>
      <c r="C64" s="5" t="n">
        <v>-1444538</v>
      </c>
      <c r="D64" s="5" t="n">
        <v>-925960</v>
      </c>
    </row>
    <row r="65">
      <c r="A65" s="4" t="inlineStr">
        <is>
          <t>Others</t>
        </is>
      </c>
      <c r="B65" s="4" t="inlineStr">
        <is>
          <t>[1]</t>
        </is>
      </c>
      <c r="C65" s="5" t="n">
        <v>-3926585</v>
      </c>
      <c r="D65" s="5" t="n">
        <v>-2763737</v>
      </c>
    </row>
    <row r="66">
      <c r="A66" s="4" t="inlineStr">
        <is>
          <t>Foreign exchange effect</t>
        </is>
      </c>
      <c r="C66" s="5" t="n">
        <v>1111155</v>
      </c>
      <c r="D66" s="5" t="n">
        <v>1017104</v>
      </c>
    </row>
    <row r="67">
      <c r="A67" s="4" t="inlineStr">
        <is>
          <t>End of year balances, Loans</t>
        </is>
      </c>
      <c r="C67" s="5" t="n">
        <v>44688222</v>
      </c>
      <c r="D67" s="5" t="n">
        <v>43081904</v>
      </c>
    </row>
    <row r="68">
      <c r="A68" s="4" t="inlineStr">
        <is>
          <t>Beginning of year balances</t>
        </is>
      </c>
      <c r="C68" s="5" t="n">
        <v>2984851</v>
      </c>
      <c r="D68" s="5" t="n">
        <v>1394779</v>
      </c>
    </row>
    <row r="69">
      <c r="A69" s="4" t="inlineStr">
        <is>
          <t>New originated or purchased assets</t>
        </is>
      </c>
      <c r="C69" s="5" t="n">
        <v>397989</v>
      </c>
      <c r="D69" s="5" t="n">
        <v>451031</v>
      </c>
    </row>
    <row r="70">
      <c r="A70" s="4" t="inlineStr">
        <is>
          <t>Assets derecognized or matured (excluding write-offs)</t>
        </is>
      </c>
      <c r="C70" s="5" t="n">
        <v>-224524</v>
      </c>
      <c r="D70" s="5" t="n">
        <v>-175993</v>
      </c>
    </row>
    <row r="71">
      <c r="A71" s="4" t="inlineStr">
        <is>
          <t>Transfers to Stage 1</t>
        </is>
      </c>
      <c r="C71" s="4" t="inlineStr">
        <is>
          <t xml:space="preserve"> </t>
        </is>
      </c>
    </row>
    <row r="72">
      <c r="A72" s="4" t="inlineStr">
        <is>
          <t>Transfers to Stage 2</t>
        </is>
      </c>
      <c r="C72" s="4" t="inlineStr">
        <is>
          <t xml:space="preserve"> </t>
        </is>
      </c>
    </row>
    <row r="73">
      <c r="A73" s="4" t="inlineStr">
        <is>
          <t>Transfers to Stage 3</t>
        </is>
      </c>
      <c r="C73" s="4" t="inlineStr">
        <is>
          <t xml:space="preserve"> </t>
        </is>
      </c>
    </row>
    <row r="74">
      <c r="A74" s="4" t="inlineStr">
        <is>
          <t>Impact on the expected credit loss for credits that change stage in the year</t>
        </is>
      </c>
      <c r="C74" s="5" t="n">
        <v>-106741</v>
      </c>
      <c r="D74" s="5" t="n">
        <v>2151311</v>
      </c>
    </row>
    <row r="75">
      <c r="A75" s="4" t="inlineStr">
        <is>
          <t>Others</t>
        </is>
      </c>
      <c r="B75" s="4" t="inlineStr">
        <is>
          <t>[2]</t>
        </is>
      </c>
      <c r="C75" s="5" t="n">
        <v>333280</v>
      </c>
      <c r="D75" s="5" t="n">
        <v>-49358</v>
      </c>
    </row>
    <row r="76">
      <c r="A76" s="4" t="inlineStr">
        <is>
          <t>Total</t>
        </is>
      </c>
      <c r="C76" s="5" t="n">
        <v>400004</v>
      </c>
      <c r="D76" s="5" t="n">
        <v>2376991</v>
      </c>
    </row>
    <row r="77">
      <c r="A77" s="4" t="inlineStr">
        <is>
          <t>Write-offs</t>
        </is>
      </c>
      <c r="C77" s="5" t="n">
        <v>-1525094</v>
      </c>
      <c r="D77" s="5" t="n">
        <v>-925960</v>
      </c>
    </row>
    <row r="78">
      <c r="A78" s="4" t="inlineStr">
        <is>
          <t>Recovery of written–off loans</t>
        </is>
      </c>
      <c r="C78" s="5" t="n">
        <v>181969</v>
      </c>
      <c r="D78" s="5" t="n">
        <v>106395</v>
      </c>
    </row>
    <row r="79">
      <c r="A79" s="4" t="inlineStr">
        <is>
          <t>Foreign exchange effect</t>
        </is>
      </c>
      <c r="C79" s="5" t="n">
        <v>23187</v>
      </c>
      <c r="D79" s="5" t="n">
        <v>32646</v>
      </c>
    </row>
    <row r="80">
      <c r="A80" s="4" t="inlineStr">
        <is>
          <t>End of year balances</t>
        </is>
      </c>
      <c r="C80" s="5" t="n">
        <v>2064917</v>
      </c>
      <c r="D80" s="5" t="n">
        <v>2984851</v>
      </c>
    </row>
    <row r="81">
      <c r="A81" s="4" t="inlineStr">
        <is>
          <t>Direct loans [member] | Stage 1 [member]</t>
        </is>
      </c>
    </row>
    <row r="82">
      <c r="A82" s="3" t="inlineStr">
        <is>
          <t>Disclosure of financial assets [line items]</t>
        </is>
      </c>
    </row>
    <row r="83">
      <c r="A83" s="4" t="inlineStr">
        <is>
          <t>Beginning of year balances, Loans</t>
        </is>
      </c>
      <c r="C83" s="5" t="n">
        <v>34893278</v>
      </c>
      <c r="D83" s="5" t="n">
        <v>34822014</v>
      </c>
    </row>
    <row r="84">
      <c r="A84" s="4" t="inlineStr">
        <is>
          <t>New assets originated or purchased</t>
        </is>
      </c>
      <c r="C84" s="5" t="n">
        <v>21545125</v>
      </c>
      <c r="D84" s="5" t="n">
        <v>21449051</v>
      </c>
    </row>
    <row r="85">
      <c r="A85" s="4" t="inlineStr">
        <is>
          <t>Assets derecognized or repaid (excluding write offs)</t>
        </is>
      </c>
      <c r="C85" s="5" t="n">
        <v>-14791609</v>
      </c>
      <c r="D85" s="5" t="n">
        <v>-13398763</v>
      </c>
    </row>
    <row r="86">
      <c r="A86" s="4" t="inlineStr">
        <is>
          <t>Transfers to Stage 1</t>
        </is>
      </c>
      <c r="C86" s="5" t="n">
        <v>4351705</v>
      </c>
      <c r="D86" s="5" t="n">
        <v>730043</v>
      </c>
    </row>
    <row r="87">
      <c r="A87" s="4" t="inlineStr">
        <is>
          <t>Transfers to Stage 2</t>
        </is>
      </c>
      <c r="C87" s="5" t="n">
        <v>-2064223</v>
      </c>
      <c r="D87" s="5" t="n">
        <v>-5701687</v>
      </c>
    </row>
    <row r="88">
      <c r="A88" s="4" t="inlineStr">
        <is>
          <t>Transfers to Stage 3</t>
        </is>
      </c>
      <c r="C88" s="5" t="n">
        <v>-810812</v>
      </c>
      <c r="D88" s="5" t="n">
        <v>-1105357</v>
      </c>
    </row>
    <row r="89">
      <c r="A89" s="4" t="inlineStr">
        <is>
          <t>Write offs</t>
        </is>
      </c>
      <c r="C89" s="4" t="inlineStr">
        <is>
          <t xml:space="preserve"> </t>
        </is>
      </c>
    </row>
    <row r="90">
      <c r="A90" s="4" t="inlineStr">
        <is>
          <t>Others</t>
        </is>
      </c>
      <c r="B90" s="4" t="inlineStr">
        <is>
          <t>[1]</t>
        </is>
      </c>
      <c r="C90" s="5" t="n">
        <v>-3593568</v>
      </c>
      <c r="D90" s="5" t="n">
        <v>-2833086</v>
      </c>
    </row>
    <row r="91">
      <c r="A91" s="4" t="inlineStr">
        <is>
          <t>Foreign exchange effect</t>
        </is>
      </c>
      <c r="C91" s="5" t="n">
        <v>992585</v>
      </c>
      <c r="D91" s="5" t="n">
        <v>931063</v>
      </c>
    </row>
    <row r="92">
      <c r="A92" s="4" t="inlineStr">
        <is>
          <t>End of year balances, Loans</t>
        </is>
      </c>
      <c r="C92" s="5" t="n">
        <v>40522481</v>
      </c>
      <c r="D92" s="5" t="n">
        <v>34893278</v>
      </c>
    </row>
    <row r="93">
      <c r="A93" s="4" t="inlineStr">
        <is>
          <t>Beginning of year balances</t>
        </is>
      </c>
      <c r="C93" s="5" t="n">
        <v>180241</v>
      </c>
      <c r="D93" s="5" t="n">
        <v>461892</v>
      </c>
    </row>
    <row r="94">
      <c r="A94" s="4" t="inlineStr">
        <is>
          <t>New originated or purchased assets</t>
        </is>
      </c>
      <c r="C94" s="5" t="n">
        <v>397989</v>
      </c>
      <c r="D94" s="5" t="n">
        <v>451031</v>
      </c>
    </row>
    <row r="95">
      <c r="A95" s="4" t="inlineStr">
        <is>
          <t>Assets derecognized or matured (excluding write-offs)</t>
        </is>
      </c>
      <c r="C95" s="5" t="n">
        <v>-114680</v>
      </c>
      <c r="D95" s="5" t="n">
        <v>-83688</v>
      </c>
    </row>
    <row r="96">
      <c r="A96" s="4" t="inlineStr">
        <is>
          <t>Transfers to Stage 1</t>
        </is>
      </c>
      <c r="C96" s="5" t="n">
        <v>439400</v>
      </c>
      <c r="D96" s="5" t="n">
        <v>75293</v>
      </c>
    </row>
    <row r="97">
      <c r="A97" s="4" t="inlineStr">
        <is>
          <t>Transfers to Stage 2</t>
        </is>
      </c>
      <c r="C97" s="5" t="n">
        <v>-208937</v>
      </c>
      <c r="D97" s="5" t="n">
        <v>-464875</v>
      </c>
    </row>
    <row r="98">
      <c r="A98" s="4" t="inlineStr">
        <is>
          <t>Transfers to Stage 3</t>
        </is>
      </c>
      <c r="C98" s="5" t="n">
        <v>-116057</v>
      </c>
      <c r="D98" s="5" t="n">
        <v>-78182</v>
      </c>
    </row>
    <row r="99">
      <c r="A99" s="4" t="inlineStr">
        <is>
          <t>Impact on the expected credit loss for credits that change stage in the year</t>
        </is>
      </c>
      <c r="C99" s="5" t="n">
        <v>-107177</v>
      </c>
      <c r="D99" s="5" t="n">
        <v>-97685</v>
      </c>
    </row>
    <row r="100">
      <c r="A100" s="4" t="inlineStr">
        <is>
          <t>Others</t>
        </is>
      </c>
      <c r="B100" s="4" t="inlineStr">
        <is>
          <t>[2]</t>
        </is>
      </c>
      <c r="C100" s="5" t="n">
        <v>479443</v>
      </c>
      <c r="D100" s="5" t="n">
        <v>-86483</v>
      </c>
    </row>
    <row r="101">
      <c r="A101" s="4" t="inlineStr">
        <is>
          <t>Total</t>
        </is>
      </c>
      <c r="C101" s="5" t="n">
        <v>769981</v>
      </c>
      <c r="D101" s="5" t="n">
        <v>-284589</v>
      </c>
    </row>
    <row r="102">
      <c r="A102" s="4" t="inlineStr">
        <is>
          <t>Write-offs</t>
        </is>
      </c>
      <c r="C102" s="4" t="inlineStr">
        <is>
          <t xml:space="preserve"> </t>
        </is>
      </c>
    </row>
    <row r="103">
      <c r="A103" s="4" t="inlineStr">
        <is>
          <t>Recovery of written–off loans</t>
        </is>
      </c>
      <c r="C103" s="4" t="inlineStr">
        <is>
          <t xml:space="preserve"> </t>
        </is>
      </c>
    </row>
    <row r="104">
      <c r="A104" s="4" t="inlineStr">
        <is>
          <t>Foreign exchange effect</t>
        </is>
      </c>
      <c r="C104" s="5" t="n">
        <v>6234</v>
      </c>
      <c r="D104" s="5" t="n">
        <v>2938</v>
      </c>
    </row>
    <row r="105">
      <c r="A105" s="4" t="inlineStr">
        <is>
          <t>End of year balances</t>
        </is>
      </c>
      <c r="C105" s="5" t="n">
        <v>956456</v>
      </c>
      <c r="D105" s="5" t="n">
        <v>180241</v>
      </c>
    </row>
    <row r="106">
      <c r="A106" s="4" t="inlineStr">
        <is>
          <t>Direct loans [member] | Stage 2 [member]</t>
        </is>
      </c>
    </row>
    <row r="107">
      <c r="A107" s="3" t="inlineStr">
        <is>
          <t>Disclosure of financial assets [line items]</t>
        </is>
      </c>
    </row>
    <row r="108">
      <c r="A108" s="4" t="inlineStr">
        <is>
          <t>Beginning of year balances, Loans</t>
        </is>
      </c>
      <c r="C108" s="5" t="n">
        <v>5744690</v>
      </c>
      <c r="D108" s="5" t="n">
        <v>2540245</v>
      </c>
    </row>
    <row r="109">
      <c r="A109" s="4" t="inlineStr">
        <is>
          <t>New assets originated or purchased</t>
        </is>
      </c>
      <c r="C109" s="4" t="inlineStr">
        <is>
          <t xml:space="preserve"> </t>
        </is>
      </c>
    </row>
    <row r="110">
      <c r="A110" s="4" t="inlineStr">
        <is>
          <t>Assets derecognized or repaid (excluding write offs)</t>
        </is>
      </c>
      <c r="C110" s="5" t="n">
        <v>-760419</v>
      </c>
      <c r="D110" s="5" t="n">
        <v>-484271</v>
      </c>
    </row>
    <row r="111">
      <c r="A111" s="4" t="inlineStr">
        <is>
          <t>Transfers to Stage 1</t>
        </is>
      </c>
      <c r="C111" s="5" t="n">
        <v>-3843213</v>
      </c>
      <c r="D111" s="5" t="n">
        <v>-728403</v>
      </c>
    </row>
    <row r="112">
      <c r="A112" s="4" t="inlineStr">
        <is>
          <t>Transfers to Stage 2</t>
        </is>
      </c>
      <c r="C112" s="5" t="n">
        <v>2730130</v>
      </c>
      <c r="D112" s="5" t="n">
        <v>5737777</v>
      </c>
    </row>
    <row r="113">
      <c r="A113" s="4" t="inlineStr">
        <is>
          <t>Transfers to Stage 3</t>
        </is>
      </c>
      <c r="C113" s="5" t="n">
        <v>-775058</v>
      </c>
      <c r="D113" s="5" t="n">
        <v>-1232556</v>
      </c>
    </row>
    <row r="114">
      <c r="A114" s="4" t="inlineStr">
        <is>
          <t>Write offs</t>
        </is>
      </c>
      <c r="C114" s="4" t="inlineStr">
        <is>
          <t xml:space="preserve"> </t>
        </is>
      </c>
    </row>
    <row r="115">
      <c r="A115" s="4" t="inlineStr">
        <is>
          <t>Others</t>
        </is>
      </c>
      <c r="B115" s="4" t="inlineStr">
        <is>
          <t>[1]</t>
        </is>
      </c>
      <c r="C115" s="5" t="n">
        <v>-316605</v>
      </c>
      <c r="D115" s="5" t="n">
        <v>-146760</v>
      </c>
    </row>
    <row r="116">
      <c r="A116" s="4" t="inlineStr">
        <is>
          <t>Foreign exchange effect</t>
        </is>
      </c>
      <c r="C116" s="5" t="n">
        <v>74040</v>
      </c>
      <c r="D116" s="5" t="n">
        <v>58658</v>
      </c>
    </row>
    <row r="117">
      <c r="A117" s="4" t="inlineStr">
        <is>
          <t>End of year balances, Loans</t>
        </is>
      </c>
      <c r="C117" s="5" t="n">
        <v>2853565</v>
      </c>
      <c r="D117" s="5" t="n">
        <v>5744690</v>
      </c>
    </row>
    <row r="118">
      <c r="A118" s="4" t="inlineStr">
        <is>
          <t>Beginning of year balances</t>
        </is>
      </c>
      <c r="C118" s="5" t="n">
        <v>1145207</v>
      </c>
      <c r="D118" s="5" t="n">
        <v>394773</v>
      </c>
    </row>
    <row r="119">
      <c r="A119" s="4" t="inlineStr">
        <is>
          <t>New originated or purchased assets</t>
        </is>
      </c>
      <c r="C119" s="4" t="inlineStr">
        <is>
          <t xml:space="preserve"> </t>
        </is>
      </c>
    </row>
    <row r="120">
      <c r="A120" s="4" t="inlineStr">
        <is>
          <t>Assets derecognized or matured (excluding write-offs)</t>
        </is>
      </c>
      <c r="C120" s="5" t="n">
        <v>-65927</v>
      </c>
      <c r="D120" s="5" t="n">
        <v>-59007</v>
      </c>
    </row>
    <row r="121">
      <c r="A121" s="4" t="inlineStr">
        <is>
          <t>Transfers to Stage 1</t>
        </is>
      </c>
      <c r="C121" s="5" t="n">
        <v>-438283</v>
      </c>
      <c r="D121" s="5" t="n">
        <v>-74069</v>
      </c>
    </row>
    <row r="122">
      <c r="A122" s="4" t="inlineStr">
        <is>
          <t>Transfers to Stage 2</t>
        </is>
      </c>
      <c r="C122" s="5" t="n">
        <v>428732</v>
      </c>
      <c r="D122" s="5" t="n">
        <v>480358</v>
      </c>
    </row>
    <row r="123">
      <c r="A123" s="4" t="inlineStr">
        <is>
          <t>Transfers to Stage 3</t>
        </is>
      </c>
      <c r="C123" s="5" t="n">
        <v>-271149</v>
      </c>
      <c r="D123" s="5" t="n">
        <v>-364587</v>
      </c>
    </row>
    <row r="124">
      <c r="A124" s="4" t="inlineStr">
        <is>
          <t>Impact on the expected credit loss for credits that change stage in the year</t>
        </is>
      </c>
      <c r="C124" s="5" t="n">
        <v>-238805</v>
      </c>
      <c r="D124" s="5" t="n">
        <v>770405</v>
      </c>
    </row>
    <row r="125">
      <c r="A125" s="4" t="inlineStr">
        <is>
          <t>Others</t>
        </is>
      </c>
      <c r="B125" s="4" t="inlineStr">
        <is>
          <t>[2]</t>
        </is>
      </c>
      <c r="C125" s="5" t="n">
        <v>-159658</v>
      </c>
      <c r="D125" s="5" t="n">
        <v>-17357</v>
      </c>
    </row>
    <row r="126">
      <c r="A126" s="4" t="inlineStr">
        <is>
          <t>Total</t>
        </is>
      </c>
      <c r="C126" s="5" t="n">
        <v>-745090</v>
      </c>
      <c r="D126" s="5" t="n">
        <v>735743</v>
      </c>
    </row>
    <row r="127">
      <c r="A127" s="4" t="inlineStr">
        <is>
          <t>Write-offs</t>
        </is>
      </c>
      <c r="C127" s="4" t="inlineStr">
        <is>
          <t xml:space="preserve"> </t>
        </is>
      </c>
    </row>
    <row r="128">
      <c r="A128" s="4" t="inlineStr">
        <is>
          <t>Recovery of written–off loans</t>
        </is>
      </c>
      <c r="C128" s="4" t="inlineStr">
        <is>
          <t xml:space="preserve"> </t>
        </is>
      </c>
    </row>
    <row r="129">
      <c r="A129" s="4" t="inlineStr">
        <is>
          <t>Foreign exchange effect</t>
        </is>
      </c>
      <c r="C129" s="5" t="n">
        <v>4764</v>
      </c>
      <c r="D129" s="5" t="n">
        <v>14691</v>
      </c>
    </row>
    <row r="130">
      <c r="A130" s="4" t="inlineStr">
        <is>
          <t>End of year balances</t>
        </is>
      </c>
      <c r="C130" s="5" t="n">
        <v>404881</v>
      </c>
      <c r="D130" s="5" t="n">
        <v>1145207</v>
      </c>
    </row>
    <row r="131">
      <c r="A131" s="4" t="inlineStr">
        <is>
          <t>Direct loans [member] | Stage 3 [member]</t>
        </is>
      </c>
    </row>
    <row r="132">
      <c r="A132" s="3" t="inlineStr">
        <is>
          <t>Disclosure of financial assets [line items]</t>
        </is>
      </c>
    </row>
    <row r="133">
      <c r="A133" s="4" t="inlineStr">
        <is>
          <t>Beginning of year balances, Loans</t>
        </is>
      </c>
      <c r="C133" s="5" t="n">
        <v>2443936</v>
      </c>
      <c r="D133" s="5" t="n">
        <v>894885</v>
      </c>
    </row>
    <row r="134">
      <c r="A134" s="4" t="inlineStr">
        <is>
          <t>New assets originated or purchased</t>
        </is>
      </c>
      <c r="C134" s="4" t="inlineStr">
        <is>
          <t xml:space="preserve"> </t>
        </is>
      </c>
    </row>
    <row r="135">
      <c r="A135" s="4" t="inlineStr">
        <is>
          <t>Assets derecognized or repaid (excluding write offs)</t>
        </is>
      </c>
      <c r="C135" s="5" t="n">
        <v>-126811</v>
      </c>
      <c r="D135" s="5" t="n">
        <v>-68664</v>
      </c>
    </row>
    <row r="136">
      <c r="A136" s="4" t="inlineStr">
        <is>
          <t>Transfers to Stage 1</t>
        </is>
      </c>
      <c r="C136" s="5" t="n">
        <v>-508492</v>
      </c>
      <c r="D136" s="5" t="n">
        <v>-1640</v>
      </c>
    </row>
    <row r="137">
      <c r="A137" s="4" t="inlineStr">
        <is>
          <t>Transfers to Stage 2</t>
        </is>
      </c>
      <c r="C137" s="5" t="n">
        <v>-665907</v>
      </c>
      <c r="D137" s="5" t="n">
        <v>-36090</v>
      </c>
    </row>
    <row r="138">
      <c r="A138" s="4" t="inlineStr">
        <is>
          <t>Transfers to Stage 3</t>
        </is>
      </c>
      <c r="C138" s="5" t="n">
        <v>1585870</v>
      </c>
      <c r="D138" s="5" t="n">
        <v>2337913</v>
      </c>
    </row>
    <row r="139">
      <c r="A139" s="4" t="inlineStr">
        <is>
          <t>Write offs</t>
        </is>
      </c>
      <c r="C139" s="5" t="n">
        <v>-1444538</v>
      </c>
      <c r="D139" s="5" t="n">
        <v>-925960</v>
      </c>
    </row>
    <row r="140">
      <c r="A140" s="4" t="inlineStr">
        <is>
          <t>Others</t>
        </is>
      </c>
      <c r="B140" s="4" t="inlineStr">
        <is>
          <t>[1]</t>
        </is>
      </c>
      <c r="C140" s="5" t="n">
        <v>-16412</v>
      </c>
      <c r="D140" s="5" t="n">
        <v>216109</v>
      </c>
    </row>
    <row r="141">
      <c r="A141" s="4" t="inlineStr">
        <is>
          <t>Foreign exchange effect</t>
        </is>
      </c>
      <c r="C141" s="5" t="n">
        <v>44530</v>
      </c>
      <c r="D141" s="5" t="n">
        <v>27383</v>
      </c>
    </row>
    <row r="142">
      <c r="A142" s="4" t="inlineStr">
        <is>
          <t>End of year balances, Loans</t>
        </is>
      </c>
      <c r="C142" s="5" t="n">
        <v>1312176</v>
      </c>
      <c r="D142" s="5" t="n">
        <v>2443936</v>
      </c>
    </row>
    <row r="143">
      <c r="A143" s="4" t="inlineStr">
        <is>
          <t>Beginning of year balances</t>
        </is>
      </c>
      <c r="C143" s="5" t="n">
        <v>1659403</v>
      </c>
      <c r="D143" s="5" t="n">
        <v>538114</v>
      </c>
    </row>
    <row r="144">
      <c r="A144" s="4" t="inlineStr">
        <is>
          <t>New originated or purchased assets</t>
        </is>
      </c>
      <c r="C144" s="4" t="inlineStr">
        <is>
          <t xml:space="preserve"> </t>
        </is>
      </c>
    </row>
    <row r="145">
      <c r="A145" s="4" t="inlineStr">
        <is>
          <t>Assets derecognized or matured (excluding write-offs)</t>
        </is>
      </c>
      <c r="C145" s="5" t="n">
        <v>-43917</v>
      </c>
      <c r="D145" s="5" t="n">
        <v>-33298</v>
      </c>
    </row>
    <row r="146">
      <c r="A146" s="4" t="inlineStr">
        <is>
          <t>Transfers to Stage 1</t>
        </is>
      </c>
      <c r="C146" s="5" t="n">
        <v>-1117</v>
      </c>
      <c r="D146" s="5" t="n">
        <v>-1224</v>
      </c>
    </row>
    <row r="147">
      <c r="A147" s="4" t="inlineStr">
        <is>
          <t>Transfers to Stage 2</t>
        </is>
      </c>
      <c r="C147" s="5" t="n">
        <v>-219795</v>
      </c>
      <c r="D147" s="5" t="n">
        <v>-15483</v>
      </c>
    </row>
    <row r="148">
      <c r="A148" s="4" t="inlineStr">
        <is>
          <t>Transfers to Stage 3</t>
        </is>
      </c>
      <c r="C148" s="5" t="n">
        <v>387206</v>
      </c>
      <c r="D148" s="5" t="n">
        <v>442769</v>
      </c>
    </row>
    <row r="149">
      <c r="A149" s="4" t="inlineStr">
        <is>
          <t>Impact on the expected credit loss for credits that change stage in the year</t>
        </is>
      </c>
      <c r="C149" s="5" t="n">
        <v>239241</v>
      </c>
      <c r="D149" s="5" t="n">
        <v>1478591</v>
      </c>
    </row>
    <row r="150">
      <c r="A150" s="4" t="inlineStr">
        <is>
          <t>Others</t>
        </is>
      </c>
      <c r="B150" s="4" t="inlineStr">
        <is>
          <t>[2]</t>
        </is>
      </c>
      <c r="C150" s="5" t="n">
        <v>13495</v>
      </c>
      <c r="D150" s="5" t="n">
        <v>54482</v>
      </c>
    </row>
    <row r="151">
      <c r="A151" s="4" t="inlineStr">
        <is>
          <t>Total</t>
        </is>
      </c>
      <c r="C151" s="5" t="n">
        <v>375113</v>
      </c>
      <c r="D151" s="5" t="n">
        <v>1925837</v>
      </c>
    </row>
    <row r="152">
      <c r="A152" s="4" t="inlineStr">
        <is>
          <t>Write-offs</t>
        </is>
      </c>
      <c r="C152" s="5" t="n">
        <v>-1525094</v>
      </c>
      <c r="D152" s="5" t="n">
        <v>-925960</v>
      </c>
    </row>
    <row r="153">
      <c r="A153" s="4" t="inlineStr">
        <is>
          <t>Recovery of written–off loans</t>
        </is>
      </c>
      <c r="C153" s="5" t="n">
        <v>181969</v>
      </c>
      <c r="D153" s="5" t="n">
        <v>106395</v>
      </c>
    </row>
    <row r="154">
      <c r="A154" s="4" t="inlineStr">
        <is>
          <t>Foreign exchange effect</t>
        </is>
      </c>
      <c r="C154" s="5" t="n">
        <v>12189</v>
      </c>
      <c r="D154" s="5" t="n">
        <v>15017</v>
      </c>
    </row>
    <row r="155">
      <c r="A155" s="4" t="inlineStr">
        <is>
          <t>End of year balances</t>
        </is>
      </c>
      <c r="C155" s="5" t="n">
        <v>703580</v>
      </c>
      <c r="D155" s="5" t="n">
        <v>1659403</v>
      </c>
    </row>
    <row r="156">
      <c r="A156" s="4" t="inlineStr">
        <is>
          <t>Commercial loans [member]</t>
        </is>
      </c>
    </row>
    <row r="157">
      <c r="A157" s="3" t="inlineStr">
        <is>
          <t>Disclosure of financial assets [line items]</t>
        </is>
      </c>
    </row>
    <row r="158">
      <c r="A158" s="4" t="inlineStr">
        <is>
          <t>Beginning of year balances, Loans</t>
        </is>
      </c>
      <c r="C158" s="5" t="n">
        <v>22001567</v>
      </c>
    </row>
    <row r="159">
      <c r="A159" s="4" t="inlineStr">
        <is>
          <t>End of year balances, Loans</t>
        </is>
      </c>
      <c r="C159" s="5" t="n">
        <v>22118918</v>
      </c>
      <c r="D159" s="5" t="n">
        <v>22001567</v>
      </c>
    </row>
    <row r="160">
      <c r="A160" s="4" t="inlineStr">
        <is>
          <t>Beginning of year balances</t>
        </is>
      </c>
      <c r="C160" s="5" t="n">
        <v>237760</v>
      </c>
      <c r="D160" s="5" t="n">
        <v>146250</v>
      </c>
    </row>
    <row r="161">
      <c r="A161" s="4" t="inlineStr">
        <is>
          <t>New originated or purchased assets</t>
        </is>
      </c>
      <c r="C161" s="5" t="n">
        <v>30045</v>
      </c>
      <c r="D161" s="5" t="n">
        <v>118602</v>
      </c>
    </row>
    <row r="162">
      <c r="A162" s="4" t="inlineStr">
        <is>
          <t>Assets derecognized or matured (excluding write-offs)</t>
        </is>
      </c>
      <c r="C162" s="5" t="n">
        <v>-48459</v>
      </c>
      <c r="D162" s="5" t="n">
        <v>-30646</v>
      </c>
    </row>
    <row r="163">
      <c r="A163" s="4" t="inlineStr">
        <is>
          <t>Transfers to Stage 1</t>
        </is>
      </c>
      <c r="C163" s="4" t="inlineStr">
        <is>
          <t xml:space="preserve"> </t>
        </is>
      </c>
    </row>
    <row r="164">
      <c r="A164" s="4" t="inlineStr">
        <is>
          <t>Transfers to Stage 2</t>
        </is>
      </c>
      <c r="C164" s="4" t="inlineStr">
        <is>
          <t xml:space="preserve"> </t>
        </is>
      </c>
    </row>
    <row r="165">
      <c r="A165" s="4" t="inlineStr">
        <is>
          <t>Transfers to Stage 3</t>
        </is>
      </c>
      <c r="C165" s="4" t="inlineStr">
        <is>
          <t xml:space="preserve"> </t>
        </is>
      </c>
    </row>
    <row r="166">
      <c r="A166" s="4" t="inlineStr">
        <is>
          <t>Impact on the expected credit loss for credits that change stage in the year</t>
        </is>
      </c>
      <c r="C166" s="5" t="n">
        <v>171697</v>
      </c>
      <c r="D166" s="5" t="n">
        <v>64166</v>
      </c>
    </row>
    <row r="167">
      <c r="A167" s="4" t="inlineStr">
        <is>
          <t>Others</t>
        </is>
      </c>
      <c r="B167" s="4" t="inlineStr">
        <is>
          <t>[2]</t>
        </is>
      </c>
      <c r="C167" s="5" t="n">
        <v>-36542</v>
      </c>
      <c r="D167" s="5" t="n">
        <v>-50679</v>
      </c>
    </row>
    <row r="168">
      <c r="A168" s="4" t="inlineStr">
        <is>
          <t>Total</t>
        </is>
      </c>
      <c r="C168" s="5" t="n">
        <v>116741</v>
      </c>
      <c r="D168" s="5" t="n">
        <v>101443</v>
      </c>
    </row>
    <row r="169">
      <c r="A169" s="4" t="inlineStr">
        <is>
          <t>Write-offs</t>
        </is>
      </c>
      <c r="C169" s="5" t="n">
        <v>-27392</v>
      </c>
      <c r="D169" s="5" t="n">
        <v>-27817</v>
      </c>
    </row>
    <row r="170">
      <c r="A170" s="4" t="inlineStr">
        <is>
          <t>Recovery of written–off loans</t>
        </is>
      </c>
      <c r="C170" s="5" t="n">
        <v>1404</v>
      </c>
      <c r="D170" s="5" t="n">
        <v>1756</v>
      </c>
    </row>
    <row r="171">
      <c r="A171" s="4" t="inlineStr">
        <is>
          <t>Foreign exchange effect</t>
        </is>
      </c>
      <c r="C171" s="5" t="n">
        <v>14928</v>
      </c>
      <c r="D171" s="5" t="n">
        <v>16128</v>
      </c>
    </row>
    <row r="172">
      <c r="A172" s="4" t="inlineStr">
        <is>
          <t>End of year balances</t>
        </is>
      </c>
      <c r="C172" s="5" t="n">
        <v>343441</v>
      </c>
      <c r="D172" s="5" t="n">
        <v>237760</v>
      </c>
    </row>
    <row r="173">
      <c r="A173" s="4" t="inlineStr">
        <is>
          <t>Commercial loans [member] | Stage 1 [member]</t>
        </is>
      </c>
    </row>
    <row r="174">
      <c r="A174" s="3" t="inlineStr">
        <is>
          <t>Disclosure of financial assets [line items]</t>
        </is>
      </c>
    </row>
    <row r="175">
      <c r="A175" s="4" t="inlineStr">
        <is>
          <t>Beginning of year balances, Loans</t>
        </is>
      </c>
      <c r="C175" s="5" t="n">
        <v>19502174</v>
      </c>
    </row>
    <row r="176">
      <c r="A176" s="4" t="inlineStr">
        <is>
          <t>End of year balances, Loans</t>
        </is>
      </c>
      <c r="C176" s="5" t="n">
        <v>20235838</v>
      </c>
      <c r="D176" s="5" t="n">
        <v>19502174</v>
      </c>
    </row>
    <row r="177">
      <c r="A177" s="4" t="inlineStr">
        <is>
          <t>Beginning of year balances</t>
        </is>
      </c>
      <c r="C177" s="5" t="n">
        <v>71272</v>
      </c>
      <c r="D177" s="5" t="n">
        <v>54693</v>
      </c>
    </row>
    <row r="178">
      <c r="A178" s="4" t="inlineStr">
        <is>
          <t>New originated or purchased assets</t>
        </is>
      </c>
      <c r="C178" s="5" t="n">
        <v>30045</v>
      </c>
      <c r="D178" s="5" t="n">
        <v>118602</v>
      </c>
    </row>
    <row r="179">
      <c r="A179" s="4" t="inlineStr">
        <is>
          <t>Assets derecognized or matured (excluding write-offs)</t>
        </is>
      </c>
      <c r="C179" s="5" t="n">
        <v>-33005</v>
      </c>
      <c r="D179" s="5" t="n">
        <v>-21764</v>
      </c>
    </row>
    <row r="180">
      <c r="A180" s="4" t="inlineStr">
        <is>
          <t>Transfers to Stage 1</t>
        </is>
      </c>
      <c r="C180" s="5" t="n">
        <v>26456</v>
      </c>
      <c r="D180" s="5" t="n">
        <v>2759</v>
      </c>
    </row>
    <row r="181">
      <c r="A181" s="4" t="inlineStr">
        <is>
          <t>Transfers to Stage 2</t>
        </is>
      </c>
      <c r="C181" s="5" t="n">
        <v>-19847</v>
      </c>
      <c r="D181" s="5" t="n">
        <v>-40813</v>
      </c>
    </row>
    <row r="182">
      <c r="A182" s="4" t="inlineStr">
        <is>
          <t>Transfers to Stage 3</t>
        </is>
      </c>
      <c r="C182" s="5" t="n">
        <v>-22205</v>
      </c>
      <c r="D182" s="5" t="n">
        <v>-1112</v>
      </c>
    </row>
    <row r="183">
      <c r="A183" s="4" t="inlineStr">
        <is>
          <t>Impact on the expected credit loss for credits that change stage in the year</t>
        </is>
      </c>
      <c r="C183" s="5" t="n">
        <v>-16399</v>
      </c>
      <c r="D183" s="5" t="n">
        <v>-4594</v>
      </c>
    </row>
    <row r="184">
      <c r="A184" s="4" t="inlineStr">
        <is>
          <t>Others</t>
        </is>
      </c>
      <c r="B184" s="4" t="inlineStr">
        <is>
          <t>[2]</t>
        </is>
      </c>
      <c r="C184" s="5" t="n">
        <v>58996</v>
      </c>
      <c r="D184" s="5" t="n">
        <v>-39045</v>
      </c>
    </row>
    <row r="185">
      <c r="A185" s="4" t="inlineStr">
        <is>
          <t>Total</t>
        </is>
      </c>
      <c r="C185" s="5" t="n">
        <v>24041</v>
      </c>
      <c r="D185" s="5" t="n">
        <v>14033</v>
      </c>
    </row>
    <row r="186">
      <c r="A186" s="4" t="inlineStr">
        <is>
          <t>Write-offs</t>
        </is>
      </c>
      <c r="C186" s="4" t="inlineStr">
        <is>
          <t xml:space="preserve"> </t>
        </is>
      </c>
    </row>
    <row r="187">
      <c r="A187" s="4" t="inlineStr">
        <is>
          <t>Recovery of written–off loans</t>
        </is>
      </c>
      <c r="C187" s="4" t="inlineStr">
        <is>
          <t xml:space="preserve"> </t>
        </is>
      </c>
    </row>
    <row r="188">
      <c r="A188" s="4" t="inlineStr">
        <is>
          <t>Foreign exchange effect</t>
        </is>
      </c>
      <c r="C188" s="5" t="n">
        <v>5561</v>
      </c>
      <c r="D188" s="5" t="n">
        <v>2546</v>
      </c>
    </row>
    <row r="189">
      <c r="A189" s="4" t="inlineStr">
        <is>
          <t>End of year balances</t>
        </is>
      </c>
      <c r="C189" s="5" t="n">
        <v>100874</v>
      </c>
      <c r="D189" s="5" t="n">
        <v>71272</v>
      </c>
    </row>
    <row r="190">
      <c r="A190" s="4" t="inlineStr">
        <is>
          <t>Commercial loans [member] | Stage 2 [member]</t>
        </is>
      </c>
    </row>
    <row r="191">
      <c r="A191" s="3" t="inlineStr">
        <is>
          <t>Disclosure of financial assets [line items]</t>
        </is>
      </c>
    </row>
    <row r="192">
      <c r="A192" s="4" t="inlineStr">
        <is>
          <t>Beginning of year balances, Loans</t>
        </is>
      </c>
      <c r="C192" s="5" t="n">
        <v>2262658</v>
      </c>
    </row>
    <row r="193">
      <c r="A193" s="4" t="inlineStr">
        <is>
          <t>End of year balances, Loans</t>
        </is>
      </c>
      <c r="C193" s="5" t="n">
        <v>1369247</v>
      </c>
      <c r="D193" s="5" t="n">
        <v>2262658</v>
      </c>
    </row>
    <row r="194">
      <c r="A194" s="4" t="inlineStr">
        <is>
          <t>Beginning of year balances</t>
        </is>
      </c>
      <c r="C194" s="5" t="n">
        <v>98040</v>
      </c>
      <c r="D194" s="5" t="n">
        <v>24399</v>
      </c>
    </row>
    <row r="195">
      <c r="A195" s="4" t="inlineStr">
        <is>
          <t>New originated or purchased assets</t>
        </is>
      </c>
      <c r="C195" s="4" t="inlineStr">
        <is>
          <t xml:space="preserve"> </t>
        </is>
      </c>
    </row>
    <row r="196">
      <c r="A196" s="4" t="inlineStr">
        <is>
          <t>Assets derecognized or matured (excluding write-offs)</t>
        </is>
      </c>
      <c r="C196" s="5" t="n">
        <v>-12728</v>
      </c>
      <c r="D196" s="5" t="n">
        <v>-5610</v>
      </c>
    </row>
    <row r="197">
      <c r="A197" s="4" t="inlineStr">
        <is>
          <t>Transfers to Stage 1</t>
        </is>
      </c>
      <c r="C197" s="5" t="n">
        <v>-26456</v>
      </c>
      <c r="D197" s="5" t="n">
        <v>-2759</v>
      </c>
    </row>
    <row r="198">
      <c r="A198" s="4" t="inlineStr">
        <is>
          <t>Transfers to Stage 2</t>
        </is>
      </c>
      <c r="C198" s="5" t="n">
        <v>19847</v>
      </c>
      <c r="D198" s="5" t="n">
        <v>40813</v>
      </c>
    </row>
    <row r="199">
      <c r="A199" s="4" t="inlineStr">
        <is>
          <t>Transfers to Stage 3</t>
        </is>
      </c>
      <c r="C199" s="5" t="n">
        <v>-16355</v>
      </c>
      <c r="D199" s="5" t="n">
        <v>-1772</v>
      </c>
    </row>
    <row r="200">
      <c r="A200" s="4" t="inlineStr">
        <is>
          <t>Impact on the expected credit loss for credits that change stage in the year</t>
        </is>
      </c>
      <c r="C200" s="5" t="n">
        <v>44934</v>
      </c>
      <c r="D200" s="5" t="n">
        <v>46314</v>
      </c>
    </row>
    <row r="201">
      <c r="A201" s="4" t="inlineStr">
        <is>
          <t>Others</t>
        </is>
      </c>
      <c r="B201" s="4" t="inlineStr">
        <is>
          <t>[2]</t>
        </is>
      </c>
      <c r="C201" s="5" t="n">
        <v>-50913</v>
      </c>
      <c r="D201" s="5" t="n">
        <v>-14597</v>
      </c>
    </row>
    <row r="202">
      <c r="A202" s="4" t="inlineStr">
        <is>
          <t>Total</t>
        </is>
      </c>
      <c r="C202" s="5" t="n">
        <v>-41671</v>
      </c>
      <c r="D202" s="5" t="n">
        <v>62389</v>
      </c>
    </row>
    <row r="203">
      <c r="A203" s="4" t="inlineStr">
        <is>
          <t>Write-offs</t>
        </is>
      </c>
      <c r="C203" s="4" t="inlineStr">
        <is>
          <t xml:space="preserve"> </t>
        </is>
      </c>
    </row>
    <row r="204">
      <c r="A204" s="4" t="inlineStr">
        <is>
          <t>Recovery of written–off loans</t>
        </is>
      </c>
      <c r="C204" s="4" t="inlineStr">
        <is>
          <t xml:space="preserve"> </t>
        </is>
      </c>
    </row>
    <row r="205">
      <c r="A205" s="4" t="inlineStr">
        <is>
          <t>Foreign exchange effect</t>
        </is>
      </c>
      <c r="C205" s="5" t="n">
        <v>3731</v>
      </c>
      <c r="D205" s="5" t="n">
        <v>11252</v>
      </c>
    </row>
    <row r="206">
      <c r="A206" s="4" t="inlineStr">
        <is>
          <t>End of year balances</t>
        </is>
      </c>
      <c r="C206" s="5" t="n">
        <v>60100</v>
      </c>
      <c r="D206" s="5" t="n">
        <v>98040</v>
      </c>
    </row>
    <row r="207">
      <c r="A207" s="4" t="inlineStr">
        <is>
          <t>Commercial loans [member] | Stage 3 [member]</t>
        </is>
      </c>
    </row>
    <row r="208">
      <c r="A208" s="3" t="inlineStr">
        <is>
          <t>Disclosure of financial assets [line items]</t>
        </is>
      </c>
    </row>
    <row r="209">
      <c r="A209" s="4" t="inlineStr">
        <is>
          <t>Beginning of year balances, Loans</t>
        </is>
      </c>
      <c r="C209" s="5" t="n">
        <v>236735</v>
      </c>
    </row>
    <row r="210">
      <c r="A210" s="4" t="inlineStr">
        <is>
          <t>End of year balances, Loans</t>
        </is>
      </c>
      <c r="C210" s="5" t="n">
        <v>513833</v>
      </c>
      <c r="D210" s="5" t="n">
        <v>236735</v>
      </c>
    </row>
    <row r="211">
      <c r="A211" s="4" t="inlineStr">
        <is>
          <t>Beginning of year balances</t>
        </is>
      </c>
      <c r="C211" s="5" t="n">
        <v>68448</v>
      </c>
      <c r="D211" s="5" t="n">
        <v>67158</v>
      </c>
    </row>
    <row r="212">
      <c r="A212" s="4" t="inlineStr">
        <is>
          <t>New originated or purchased assets</t>
        </is>
      </c>
      <c r="C212" s="4" t="inlineStr">
        <is>
          <t xml:space="preserve"> </t>
        </is>
      </c>
    </row>
    <row r="213">
      <c r="A213" s="4" t="inlineStr">
        <is>
          <t>Assets derecognized or matured (excluding write-offs)</t>
        </is>
      </c>
      <c r="C213" s="5" t="n">
        <v>-2726</v>
      </c>
      <c r="D213" s="5" t="n">
        <v>-3272</v>
      </c>
    </row>
    <row r="214">
      <c r="A214" s="4" t="inlineStr">
        <is>
          <t>Transfers to Stage 1</t>
        </is>
      </c>
      <c r="C214" s="4" t="inlineStr">
        <is>
          <t xml:space="preserve"> </t>
        </is>
      </c>
    </row>
    <row r="215">
      <c r="A215" s="4" t="inlineStr">
        <is>
          <t>Transfers to Stage 2</t>
        </is>
      </c>
      <c r="C215" s="4" t="inlineStr">
        <is>
          <t xml:space="preserve"> </t>
        </is>
      </c>
      <c r="D215" s="5" t="n">
        <v>0</v>
      </c>
    </row>
    <row r="216">
      <c r="A216" s="4" t="inlineStr">
        <is>
          <t>Transfers to Stage 3</t>
        </is>
      </c>
      <c r="C216" s="5" t="n">
        <v>38560</v>
      </c>
      <c r="D216" s="5" t="n">
        <v>2884</v>
      </c>
    </row>
    <row r="217">
      <c r="A217" s="4" t="inlineStr">
        <is>
          <t>Impact on the expected credit loss for credits that change stage in the year</t>
        </is>
      </c>
      <c r="C217" s="5" t="n">
        <v>143162</v>
      </c>
      <c r="D217" s="5" t="n">
        <v>22446</v>
      </c>
    </row>
    <row r="218">
      <c r="A218" s="4" t="inlineStr">
        <is>
          <t>Others</t>
        </is>
      </c>
      <c r="B218" s="4" t="inlineStr">
        <is>
          <t>[2]</t>
        </is>
      </c>
      <c r="C218" s="5" t="n">
        <v>-44625</v>
      </c>
      <c r="D218" s="5" t="n">
        <v>2963</v>
      </c>
    </row>
    <row r="219">
      <c r="A219" s="4" t="inlineStr">
        <is>
          <t>Total</t>
        </is>
      </c>
      <c r="C219" s="5" t="n">
        <v>134371</v>
      </c>
      <c r="D219" s="5" t="n">
        <v>25021</v>
      </c>
    </row>
    <row r="220">
      <c r="A220" s="4" t="inlineStr">
        <is>
          <t>Write-offs</t>
        </is>
      </c>
      <c r="C220" s="5" t="n">
        <v>-27392</v>
      </c>
      <c r="D220" s="5" t="n">
        <v>-27817</v>
      </c>
    </row>
    <row r="221">
      <c r="A221" s="4" t="inlineStr">
        <is>
          <t>Recovery of written–off loans</t>
        </is>
      </c>
      <c r="C221" s="5" t="n">
        <v>1404</v>
      </c>
      <c r="D221" s="5" t="n">
        <v>1756</v>
      </c>
    </row>
    <row r="222">
      <c r="A222" s="4" t="inlineStr">
        <is>
          <t>Foreign exchange effect</t>
        </is>
      </c>
      <c r="C222" s="5" t="n">
        <v>5636</v>
      </c>
      <c r="D222" s="5" t="n">
        <v>2330</v>
      </c>
    </row>
    <row r="223">
      <c r="A223" s="4" t="inlineStr">
        <is>
          <t>End of year balances</t>
        </is>
      </c>
      <c r="C223" s="5" t="n">
        <v>182467</v>
      </c>
      <c r="D223" s="5" t="n">
        <v>68448</v>
      </c>
    </row>
    <row r="224">
      <c r="A224" s="4" t="inlineStr">
        <is>
          <t>Consumer loans [member]</t>
        </is>
      </c>
    </row>
    <row r="225">
      <c r="A225" s="3" t="inlineStr">
        <is>
          <t>Disclosure of financial assets [line items]</t>
        </is>
      </c>
    </row>
    <row r="226">
      <c r="A226" s="4" t="inlineStr">
        <is>
          <t>Beginning of year balances, Loans</t>
        </is>
      </c>
      <c r="C226" s="5" t="n">
        <v>11416175</v>
      </c>
    </row>
    <row r="227">
      <c r="A227" s="4" t="inlineStr">
        <is>
          <t>End of year balances, Loans</t>
        </is>
      </c>
      <c r="C227" s="5" t="n">
        <v>12514499</v>
      </c>
      <c r="D227" s="5" t="n">
        <v>11416175</v>
      </c>
    </row>
    <row r="228">
      <c r="A228" s="4" t="inlineStr">
        <is>
          <t>Beginning of year balances</t>
        </is>
      </c>
      <c r="C228" s="5" t="n">
        <v>2413393</v>
      </c>
      <c r="D228" s="5" t="n">
        <v>1058600</v>
      </c>
    </row>
    <row r="229">
      <c r="A229" s="4" t="inlineStr">
        <is>
          <t>New originated or purchased assets</t>
        </is>
      </c>
      <c r="C229" s="5" t="n">
        <v>348647</v>
      </c>
      <c r="D229" s="5" t="n">
        <v>185014</v>
      </c>
    </row>
    <row r="230">
      <c r="A230" s="4" t="inlineStr">
        <is>
          <t>Assets derecognized or matured (excluding write-offs)</t>
        </is>
      </c>
      <c r="C230" s="5" t="n">
        <v>-152520</v>
      </c>
      <c r="D230" s="5" t="n">
        <v>-125246</v>
      </c>
    </row>
    <row r="231">
      <c r="A231" s="4" t="inlineStr">
        <is>
          <t>Transfers to Stage 1</t>
        </is>
      </c>
      <c r="C231" s="4" t="inlineStr">
        <is>
          <t xml:space="preserve"> </t>
        </is>
      </c>
    </row>
    <row r="232">
      <c r="A232" s="4" t="inlineStr">
        <is>
          <t>Transfers to Stage 2</t>
        </is>
      </c>
      <c r="C232" s="4" t="inlineStr">
        <is>
          <t xml:space="preserve"> </t>
        </is>
      </c>
    </row>
    <row r="233">
      <c r="A233" s="4" t="inlineStr">
        <is>
          <t>Transfers to Stage 3</t>
        </is>
      </c>
      <c r="C233" s="4" t="inlineStr">
        <is>
          <t xml:space="preserve"> </t>
        </is>
      </c>
    </row>
    <row r="234">
      <c r="A234" s="4" t="inlineStr">
        <is>
          <t>Impact on the expected credit loss for credits that change stage in the year</t>
        </is>
      </c>
      <c r="C234" s="5" t="n">
        <v>-429660</v>
      </c>
      <c r="D234" s="5" t="n">
        <v>1908097</v>
      </c>
    </row>
    <row r="235">
      <c r="A235" s="4" t="inlineStr">
        <is>
          <t>Others</t>
        </is>
      </c>
      <c r="B235" s="4" t="inlineStr">
        <is>
          <t>[2]</t>
        </is>
      </c>
      <c r="C235" s="5" t="n">
        <v>459139</v>
      </c>
      <c r="D235" s="5" t="n">
        <v>144988</v>
      </c>
    </row>
    <row r="236">
      <c r="A236" s="4" t="inlineStr">
        <is>
          <t>Total</t>
        </is>
      </c>
      <c r="C236" s="5" t="n">
        <v>225606</v>
      </c>
      <c r="D236" s="5" t="n">
        <v>2112853</v>
      </c>
    </row>
    <row r="237">
      <c r="A237" s="4" t="inlineStr">
        <is>
          <t>Write-offs</t>
        </is>
      </c>
      <c r="C237" s="5" t="n">
        <v>-1414948</v>
      </c>
      <c r="D237" s="5" t="n">
        <v>-868121</v>
      </c>
    </row>
    <row r="238">
      <c r="A238" s="4" t="inlineStr">
        <is>
          <t>Recovery of written–off loans</t>
        </is>
      </c>
      <c r="C238" s="5" t="n">
        <v>175287</v>
      </c>
      <c r="D238" s="5" t="n">
        <v>100760</v>
      </c>
    </row>
    <row r="239">
      <c r="A239" s="4" t="inlineStr">
        <is>
          <t>Foreign exchange effect</t>
        </is>
      </c>
      <c r="C239" s="5" t="n">
        <v>2343</v>
      </c>
      <c r="D239" s="5" t="n">
        <v>9301</v>
      </c>
    </row>
    <row r="240">
      <c r="A240" s="4" t="inlineStr">
        <is>
          <t>End of year balances</t>
        </is>
      </c>
      <c r="C240" s="5" t="n">
        <v>1401681</v>
      </c>
      <c r="D240" s="5" t="n">
        <v>2413393</v>
      </c>
    </row>
    <row r="241">
      <c r="A241" s="4" t="inlineStr">
        <is>
          <t>Consumer loans [member] | Stage 1 [member]</t>
        </is>
      </c>
    </row>
    <row r="242">
      <c r="A242" s="3" t="inlineStr">
        <is>
          <t>Disclosure of financial assets [line items]</t>
        </is>
      </c>
    </row>
    <row r="243">
      <c r="A243" s="4" t="inlineStr">
        <is>
          <t>Beginning of year balances, Loans</t>
        </is>
      </c>
      <c r="C243" s="5" t="n">
        <v>7681889</v>
      </c>
    </row>
    <row r="244">
      <c r="A244" s="4" t="inlineStr">
        <is>
          <t>End of year balances, Loans</t>
        </is>
      </c>
      <c r="C244" s="5" t="n">
        <v>11368625</v>
      </c>
      <c r="D244" s="5" t="n">
        <v>7681889</v>
      </c>
    </row>
    <row r="245">
      <c r="A245" s="4" t="inlineStr">
        <is>
          <t>Beginning of year balances</t>
        </is>
      </c>
      <c r="C245" s="5" t="n">
        <v>85321</v>
      </c>
      <c r="D245" s="5" t="n">
        <v>384989</v>
      </c>
    </row>
    <row r="246">
      <c r="A246" s="4" t="inlineStr">
        <is>
          <t>New originated or purchased assets</t>
        </is>
      </c>
      <c r="C246" s="5" t="n">
        <v>348647</v>
      </c>
      <c r="D246" s="5" t="n">
        <v>185014</v>
      </c>
    </row>
    <row r="247">
      <c r="A247" s="4" t="inlineStr">
        <is>
          <t>Assets derecognized or matured (excluding write-offs)</t>
        </is>
      </c>
      <c r="C247" s="5" t="n">
        <v>-77181</v>
      </c>
      <c r="D247" s="5" t="n">
        <v>-57327</v>
      </c>
    </row>
    <row r="248">
      <c r="A248" s="4" t="inlineStr">
        <is>
          <t>Transfers to Stage 1</t>
        </is>
      </c>
      <c r="C248" s="5" t="n">
        <v>382412</v>
      </c>
      <c r="D248" s="5" t="n">
        <v>57658</v>
      </c>
    </row>
    <row r="249">
      <c r="A249" s="4" t="inlineStr">
        <is>
          <t>Transfers to Stage 2</t>
        </is>
      </c>
      <c r="C249" s="5" t="n">
        <v>-149863</v>
      </c>
      <c r="D249" s="5" t="n">
        <v>-364594</v>
      </c>
    </row>
    <row r="250">
      <c r="A250" s="4" t="inlineStr">
        <is>
          <t>Transfers to Stage 3</t>
        </is>
      </c>
      <c r="C250" s="5" t="n">
        <v>-77865</v>
      </c>
      <c r="D250" s="5" t="n">
        <v>-73702</v>
      </c>
    </row>
    <row r="251">
      <c r="A251" s="4" t="inlineStr">
        <is>
          <t>Impact on the expected credit loss for credits that change stage in the year</t>
        </is>
      </c>
      <c r="C251" s="5" t="n">
        <v>-74056</v>
      </c>
      <c r="D251" s="5" t="n">
        <v>-85873</v>
      </c>
    </row>
    <row r="252">
      <c r="A252" s="4" t="inlineStr">
        <is>
          <t>Others</t>
        </is>
      </c>
      <c r="B252" s="4" t="inlineStr">
        <is>
          <t>[2]</t>
        </is>
      </c>
      <c r="C252" s="5" t="n">
        <v>364973</v>
      </c>
      <c r="D252" s="5" t="n">
        <v>39014</v>
      </c>
    </row>
    <row r="253">
      <c r="A253" s="4" t="inlineStr">
        <is>
          <t>Total</t>
        </is>
      </c>
      <c r="C253" s="5" t="n">
        <v>717067</v>
      </c>
      <c r="D253" s="5" t="n">
        <v>-299810</v>
      </c>
    </row>
    <row r="254">
      <c r="A254" s="4" t="inlineStr">
        <is>
          <t>Write-offs</t>
        </is>
      </c>
      <c r="C254" s="4" t="inlineStr">
        <is>
          <t xml:space="preserve"> </t>
        </is>
      </c>
    </row>
    <row r="255">
      <c r="A255" s="4" t="inlineStr">
        <is>
          <t>Recovery of written–off loans</t>
        </is>
      </c>
      <c r="C255" s="4" t="inlineStr">
        <is>
          <t xml:space="preserve"> </t>
        </is>
      </c>
    </row>
    <row r="256">
      <c r="A256" s="4" t="inlineStr">
        <is>
          <t>Foreign exchange effect</t>
        </is>
      </c>
      <c r="C256" s="5" t="n">
        <v>33</v>
      </c>
      <c r="D256" s="5" t="n">
        <v>142</v>
      </c>
    </row>
    <row r="257">
      <c r="A257" s="4" t="inlineStr">
        <is>
          <t>End of year balances</t>
        </is>
      </c>
      <c r="C257" s="5" t="n">
        <v>802421</v>
      </c>
      <c r="D257" s="5" t="n">
        <v>85321</v>
      </c>
    </row>
    <row r="258">
      <c r="A258" s="4" t="inlineStr">
        <is>
          <t>Consumer loans [member] | Stage 2 [member]</t>
        </is>
      </c>
    </row>
    <row r="259">
      <c r="A259" s="3" t="inlineStr">
        <is>
          <t>Disclosure of financial assets [line items]</t>
        </is>
      </c>
    </row>
    <row r="260">
      <c r="A260" s="4" t="inlineStr">
        <is>
          <t>Beginning of year balances, Loans</t>
        </is>
      </c>
      <c r="C260" s="5" t="n">
        <v>2030679</v>
      </c>
    </row>
    <row r="261">
      <c r="A261" s="4" t="inlineStr">
        <is>
          <t>End of year balances, Loans</t>
        </is>
      </c>
      <c r="C261" s="5" t="n">
        <v>790914</v>
      </c>
      <c r="D261" s="5" t="n">
        <v>2030679</v>
      </c>
    </row>
    <row r="262">
      <c r="A262" s="4" t="inlineStr">
        <is>
          <t>Beginning of year balances</t>
        </is>
      </c>
      <c r="C262" s="5" t="n">
        <v>901602</v>
      </c>
      <c r="D262" s="5" t="n">
        <v>332697</v>
      </c>
    </row>
    <row r="263">
      <c r="A263" s="4" t="inlineStr">
        <is>
          <t>New originated or purchased assets</t>
        </is>
      </c>
      <c r="C263" s="4" t="inlineStr">
        <is>
          <t xml:space="preserve"> </t>
        </is>
      </c>
    </row>
    <row r="264">
      <c r="A264" s="4" t="inlineStr">
        <is>
          <t>Assets derecognized or matured (excluding write-offs)</t>
        </is>
      </c>
      <c r="C264" s="5" t="n">
        <v>-49433</v>
      </c>
      <c r="D264" s="5" t="n">
        <v>-49644</v>
      </c>
    </row>
    <row r="265">
      <c r="A265" s="4" t="inlineStr">
        <is>
          <t>Transfers to Stage 1</t>
        </is>
      </c>
      <c r="C265" s="5" t="n">
        <v>-381300</v>
      </c>
      <c r="D265" s="5" t="n">
        <v>-56434</v>
      </c>
    </row>
    <row r="266">
      <c r="A266" s="4" t="inlineStr">
        <is>
          <t>Transfers to Stage 2</t>
        </is>
      </c>
      <c r="C266" s="5" t="n">
        <v>362940</v>
      </c>
      <c r="D266" s="5" t="n">
        <v>368484</v>
      </c>
    </row>
    <row r="267">
      <c r="A267" s="4" t="inlineStr">
        <is>
          <t>Transfers to Stage 3</t>
        </is>
      </c>
      <c r="C267" s="5" t="n">
        <v>-223051</v>
      </c>
      <c r="D267" s="5" t="n">
        <v>-353230</v>
      </c>
    </row>
    <row r="268">
      <c r="A268" s="4" t="inlineStr">
        <is>
          <t>Impact on the expected credit loss for credits that change stage in the year</t>
        </is>
      </c>
      <c r="C268" s="5" t="n">
        <v>-332709</v>
      </c>
      <c r="D268" s="5" t="n">
        <v>630793</v>
      </c>
    </row>
    <row r="269">
      <c r="A269" s="4" t="inlineStr">
        <is>
          <t>Others</t>
        </is>
      </c>
      <c r="B269" s="4" t="inlineStr">
        <is>
          <t>[2]</t>
        </is>
      </c>
      <c r="C269" s="5" t="n">
        <v>-15296</v>
      </c>
      <c r="D269" s="5" t="n">
        <v>26254</v>
      </c>
    </row>
    <row r="270">
      <c r="A270" s="4" t="inlineStr">
        <is>
          <t>Total</t>
        </is>
      </c>
      <c r="C270" s="5" t="n">
        <v>-638849</v>
      </c>
      <c r="D270" s="5" t="n">
        <v>566223</v>
      </c>
    </row>
    <row r="271">
      <c r="A271" s="4" t="inlineStr">
        <is>
          <t>Write-offs</t>
        </is>
      </c>
      <c r="C271" s="4" t="inlineStr">
        <is>
          <t xml:space="preserve"> </t>
        </is>
      </c>
    </row>
    <row r="272">
      <c r="A272" s="4" t="inlineStr">
        <is>
          <t>Recovery of written–off loans</t>
        </is>
      </c>
      <c r="C272" s="4" t="inlineStr">
        <is>
          <t xml:space="preserve"> </t>
        </is>
      </c>
    </row>
    <row r="273">
      <c r="A273" s="4" t="inlineStr">
        <is>
          <t>Foreign exchange effect</t>
        </is>
      </c>
      <c r="C273" s="5" t="n">
        <v>466</v>
      </c>
      <c r="D273" s="5" t="n">
        <v>2682</v>
      </c>
    </row>
    <row r="274">
      <c r="A274" s="4" t="inlineStr">
        <is>
          <t>End of year balances</t>
        </is>
      </c>
      <c r="C274" s="5" t="n">
        <v>263219</v>
      </c>
      <c r="D274" s="5" t="n">
        <v>901602</v>
      </c>
    </row>
    <row r="275">
      <c r="A275" s="4" t="inlineStr">
        <is>
          <t>Consumer loans [member] | Stage 3 [member]</t>
        </is>
      </c>
    </row>
    <row r="276">
      <c r="A276" s="3" t="inlineStr">
        <is>
          <t>Disclosure of financial assets [line items]</t>
        </is>
      </c>
    </row>
    <row r="277">
      <c r="A277" s="4" t="inlineStr">
        <is>
          <t>Beginning of year balances, Loans</t>
        </is>
      </c>
      <c r="C277" s="5" t="n">
        <v>1703607</v>
      </c>
    </row>
    <row r="278">
      <c r="A278" s="4" t="inlineStr">
        <is>
          <t>End of year balances, Loans</t>
        </is>
      </c>
      <c r="C278" s="5" t="n">
        <v>354960</v>
      </c>
      <c r="D278" s="5" t="n">
        <v>1703607</v>
      </c>
    </row>
    <row r="279">
      <c r="A279" s="4" t="inlineStr">
        <is>
          <t>Beginning of year balances</t>
        </is>
      </c>
      <c r="C279" s="5" t="n">
        <v>1426470</v>
      </c>
      <c r="D279" s="5" t="n">
        <v>340914</v>
      </c>
    </row>
    <row r="280">
      <c r="A280" s="4" t="inlineStr">
        <is>
          <t>New originated or purchased assets</t>
        </is>
      </c>
      <c r="C280" s="4" t="inlineStr">
        <is>
          <t xml:space="preserve"> </t>
        </is>
      </c>
    </row>
    <row r="281">
      <c r="A281" s="4" t="inlineStr">
        <is>
          <t>Assets derecognized or matured (excluding write-offs)</t>
        </is>
      </c>
      <c r="C281" s="5" t="n">
        <v>-25906</v>
      </c>
      <c r="D281" s="5" t="n">
        <v>-18275</v>
      </c>
    </row>
    <row r="282">
      <c r="A282" s="4" t="inlineStr">
        <is>
          <t>Transfers to Stage 1</t>
        </is>
      </c>
      <c r="C282" s="5" t="n">
        <v>-1112</v>
      </c>
      <c r="D282" s="5" t="n">
        <v>-1224</v>
      </c>
    </row>
    <row r="283">
      <c r="A283" s="4" t="inlineStr">
        <is>
          <t>Transfers to Stage 2</t>
        </is>
      </c>
      <c r="C283" s="5" t="n">
        <v>-213077</v>
      </c>
      <c r="D283" s="5" t="n">
        <v>-3890</v>
      </c>
    </row>
    <row r="284">
      <c r="A284" s="4" t="inlineStr">
        <is>
          <t>Transfers to Stage 3</t>
        </is>
      </c>
      <c r="C284" s="5" t="n">
        <v>300916</v>
      </c>
      <c r="D284" s="5" t="n">
        <v>426932</v>
      </c>
    </row>
    <row r="285">
      <c r="A285" s="4" t="inlineStr">
        <is>
          <t>Impact on the expected credit loss for credits that change stage in the year</t>
        </is>
      </c>
      <c r="C285" s="5" t="n">
        <v>-22895</v>
      </c>
      <c r="D285" s="5" t="n">
        <v>1363177</v>
      </c>
    </row>
    <row r="286">
      <c r="A286" s="4" t="inlineStr">
        <is>
          <t>Others</t>
        </is>
      </c>
      <c r="B286" s="4" t="inlineStr">
        <is>
          <t>[2]</t>
        </is>
      </c>
      <c r="C286" s="5" t="n">
        <v>109462</v>
      </c>
      <c r="D286" s="5" t="n">
        <v>79720</v>
      </c>
    </row>
    <row r="287">
      <c r="A287" s="4" t="inlineStr">
        <is>
          <t>Total</t>
        </is>
      </c>
      <c r="C287" s="5" t="n">
        <v>147388</v>
      </c>
      <c r="D287" s="5" t="n">
        <v>1846440</v>
      </c>
    </row>
    <row r="288">
      <c r="A288" s="4" t="inlineStr">
        <is>
          <t>Write-offs</t>
        </is>
      </c>
      <c r="C288" s="5" t="n">
        <v>-1414948</v>
      </c>
      <c r="D288" s="5" t="n">
        <v>-868121</v>
      </c>
    </row>
    <row r="289">
      <c r="A289" s="4" t="inlineStr">
        <is>
          <t>Recovery of written–off loans</t>
        </is>
      </c>
      <c r="C289" s="5" t="n">
        <v>175287</v>
      </c>
      <c r="D289" s="5" t="n">
        <v>100760</v>
      </c>
    </row>
    <row r="290">
      <c r="A290" s="4" t="inlineStr">
        <is>
          <t>Foreign exchange effect</t>
        </is>
      </c>
      <c r="C290" s="5" t="n">
        <v>1844</v>
      </c>
      <c r="D290" s="5" t="n">
        <v>6477</v>
      </c>
    </row>
    <row r="291">
      <c r="A291" s="4" t="inlineStr">
        <is>
          <t>End of year balances</t>
        </is>
      </c>
      <c r="C291" s="5" t="n">
        <v>336041</v>
      </c>
      <c r="D291" s="5" t="n">
        <v>1426470</v>
      </c>
    </row>
    <row r="292">
      <c r="A292" s="4" t="inlineStr">
        <is>
          <t>Mortgage loans [member]</t>
        </is>
      </c>
    </row>
    <row r="293">
      <c r="A293" s="3" t="inlineStr">
        <is>
          <t>Disclosure of financial assets [line items]</t>
        </is>
      </c>
    </row>
    <row r="294">
      <c r="A294" s="4" t="inlineStr">
        <is>
          <t>Beginning of year balances, Loans</t>
        </is>
      </c>
      <c r="C294" s="5" t="n">
        <v>7721267</v>
      </c>
    </row>
    <row r="295">
      <c r="A295" s="4" t="inlineStr">
        <is>
          <t>End of year balances, Loans</t>
        </is>
      </c>
      <c r="C295" s="5" t="n">
        <v>8552304</v>
      </c>
      <c r="D295" s="5" t="n">
        <v>7721267</v>
      </c>
    </row>
    <row r="296">
      <c r="A296" s="4" t="inlineStr">
        <is>
          <t>Beginning of year balances</t>
        </is>
      </c>
      <c r="C296" s="5" t="n">
        <v>187984</v>
      </c>
      <c r="D296" s="5" t="n">
        <v>121682</v>
      </c>
    </row>
    <row r="297">
      <c r="A297" s="4" t="inlineStr">
        <is>
          <t>New originated or purchased assets</t>
        </is>
      </c>
      <c r="C297" s="5" t="n">
        <v>2357</v>
      </c>
      <c r="D297" s="5" t="n">
        <v>2125</v>
      </c>
    </row>
    <row r="298">
      <c r="A298" s="4" t="inlineStr">
        <is>
          <t>Assets derecognized or matured (excluding write-offs)</t>
        </is>
      </c>
      <c r="C298" s="5" t="n">
        <v>-15754</v>
      </c>
      <c r="D298" s="5" t="n">
        <v>-13556</v>
      </c>
    </row>
    <row r="299">
      <c r="A299" s="4" t="inlineStr">
        <is>
          <t>Transfers to Stage 1</t>
        </is>
      </c>
      <c r="C299" s="4" t="inlineStr">
        <is>
          <t xml:space="preserve"> </t>
        </is>
      </c>
    </row>
    <row r="300">
      <c r="A300" s="4" t="inlineStr">
        <is>
          <t>Transfers to Stage 2</t>
        </is>
      </c>
      <c r="C300" s="4" t="inlineStr">
        <is>
          <t xml:space="preserve"> </t>
        </is>
      </c>
    </row>
    <row r="301">
      <c r="A301" s="4" t="inlineStr">
        <is>
          <t>Transfers to Stage 3</t>
        </is>
      </c>
      <c r="C301" s="4" t="inlineStr">
        <is>
          <t xml:space="preserve"> </t>
        </is>
      </c>
    </row>
    <row r="302">
      <c r="A302" s="4" t="inlineStr">
        <is>
          <t>Impact on the expected credit loss for credits that change stage in the year</t>
        </is>
      </c>
      <c r="C302" s="5" t="n">
        <v>-35772</v>
      </c>
      <c r="D302" s="5" t="n">
        <v>100318</v>
      </c>
    </row>
    <row r="303">
      <c r="A303" s="4" t="inlineStr">
        <is>
          <t>Others</t>
        </is>
      </c>
      <c r="B303" s="4" t="inlineStr">
        <is>
          <t>[2]</t>
        </is>
      </c>
      <c r="C303" s="5" t="n">
        <v>13055</v>
      </c>
      <c r="D303" s="5" t="n">
        <v>-25139</v>
      </c>
    </row>
    <row r="304">
      <c r="A304" s="4" t="inlineStr">
        <is>
          <t>Total</t>
        </is>
      </c>
      <c r="C304" s="5" t="n">
        <v>-36114</v>
      </c>
      <c r="D304" s="5" t="n">
        <v>63748</v>
      </c>
    </row>
    <row r="305">
      <c r="A305" s="4" t="inlineStr">
        <is>
          <t>Write-offs</t>
        </is>
      </c>
      <c r="C305" s="5" t="n">
        <v>-2419</v>
      </c>
      <c r="D305" s="5" t="n">
        <v>-4350</v>
      </c>
    </row>
    <row r="306">
      <c r="A306" s="4" t="inlineStr">
        <is>
          <t>Recovery of written–off loans</t>
        </is>
      </c>
      <c r="C306" s="4" t="inlineStr">
        <is>
          <t xml:space="preserve"> </t>
        </is>
      </c>
    </row>
    <row r="307">
      <c r="A307" s="4" t="inlineStr">
        <is>
          <t>Foreign exchange effect</t>
        </is>
      </c>
      <c r="C307" s="5" t="n">
        <v>5749</v>
      </c>
      <c r="D307" s="5" t="n">
        <v>6904</v>
      </c>
    </row>
    <row r="308">
      <c r="A308" s="4" t="inlineStr">
        <is>
          <t>End of year balances</t>
        </is>
      </c>
      <c r="C308" s="5" t="n">
        <v>155200</v>
      </c>
      <c r="D308" s="5" t="n">
        <v>187984</v>
      </c>
    </row>
    <row r="309">
      <c r="A309" s="4" t="inlineStr">
        <is>
          <t>Mortgage loans [member] | Stage 1 [member]</t>
        </is>
      </c>
    </row>
    <row r="310">
      <c r="A310" s="3" t="inlineStr">
        <is>
          <t>Disclosure of financial assets [line items]</t>
        </is>
      </c>
    </row>
    <row r="311">
      <c r="A311" s="4" t="inlineStr">
        <is>
          <t>Beginning of year balances, Loans</t>
        </is>
      </c>
      <c r="C311" s="5" t="n">
        <v>6320420</v>
      </c>
    </row>
    <row r="312">
      <c r="A312" s="4" t="inlineStr">
        <is>
          <t>End of year balances, Loans</t>
        </is>
      </c>
      <c r="C312" s="5" t="n">
        <v>7984860</v>
      </c>
      <c r="D312" s="5" t="n">
        <v>6320420</v>
      </c>
    </row>
    <row r="313">
      <c r="A313" s="4" t="inlineStr">
        <is>
          <t>Beginning of year balances</t>
        </is>
      </c>
      <c r="C313" s="5" t="n">
        <v>11123</v>
      </c>
      <c r="D313" s="5" t="n">
        <v>9418</v>
      </c>
    </row>
    <row r="314">
      <c r="A314" s="4" t="inlineStr">
        <is>
          <t>New originated or purchased assets</t>
        </is>
      </c>
      <c r="C314" s="5" t="n">
        <v>2357</v>
      </c>
      <c r="D314" s="5" t="n">
        <v>2125</v>
      </c>
    </row>
    <row r="315">
      <c r="A315" s="4" t="inlineStr">
        <is>
          <t>Assets derecognized or matured (excluding write-offs)</t>
        </is>
      </c>
      <c r="C315" s="5" t="n">
        <v>-1787</v>
      </c>
      <c r="D315" s="5" t="n">
        <v>-932</v>
      </c>
    </row>
    <row r="316">
      <c r="A316" s="4" t="inlineStr">
        <is>
          <t>Transfers to Stage 1</t>
        </is>
      </c>
      <c r="C316" s="5" t="n">
        <v>9458</v>
      </c>
      <c r="D316" s="5" t="n">
        <v>13011</v>
      </c>
    </row>
    <row r="317">
      <c r="A317" s="4" t="inlineStr">
        <is>
          <t>Transfers to Stage 2</t>
        </is>
      </c>
      <c r="C317" s="5" t="n">
        <v>-2896</v>
      </c>
      <c r="D317" s="5" t="n">
        <v>-11306</v>
      </c>
    </row>
    <row r="318">
      <c r="A318" s="4" t="inlineStr">
        <is>
          <t>Transfers to Stage 3</t>
        </is>
      </c>
      <c r="C318" s="5" t="n">
        <v>-1106</v>
      </c>
      <c r="D318" s="5" t="n">
        <v>-430</v>
      </c>
    </row>
    <row r="319">
      <c r="A319" s="4" t="inlineStr">
        <is>
          <t>Impact on the expected credit loss for credits that change stage in the year</t>
        </is>
      </c>
      <c r="C319" s="5" t="n">
        <v>-4155</v>
      </c>
      <c r="D319" s="5" t="n">
        <v>-5902</v>
      </c>
    </row>
    <row r="320">
      <c r="A320" s="4" t="inlineStr">
        <is>
          <t>Others</t>
        </is>
      </c>
      <c r="B320" s="4" t="inlineStr">
        <is>
          <t>[2]</t>
        </is>
      </c>
      <c r="C320" s="5" t="n">
        <v>-915</v>
      </c>
      <c r="D320" s="5" t="n">
        <v>4920</v>
      </c>
    </row>
    <row r="321">
      <c r="A321" s="4" t="inlineStr">
        <is>
          <t>Total</t>
        </is>
      </c>
      <c r="C321" s="5" t="n">
        <v>956</v>
      </c>
      <c r="D321" s="5" t="n">
        <v>1486</v>
      </c>
    </row>
    <row r="322">
      <c r="A322" s="4" t="inlineStr">
        <is>
          <t>Write-offs</t>
        </is>
      </c>
      <c r="C322" s="4" t="inlineStr">
        <is>
          <t xml:space="preserve"> </t>
        </is>
      </c>
    </row>
    <row r="323">
      <c r="A323" s="4" t="inlineStr">
        <is>
          <t>Recovery of written–off loans</t>
        </is>
      </c>
      <c r="C323" s="4" t="inlineStr">
        <is>
          <t xml:space="preserve"> </t>
        </is>
      </c>
    </row>
    <row r="324">
      <c r="A324" s="4" t="inlineStr">
        <is>
          <t>Foreign exchange effect</t>
        </is>
      </c>
      <c r="C324" s="5" t="n">
        <v>590</v>
      </c>
      <c r="D324" s="5" t="n">
        <v>219</v>
      </c>
    </row>
    <row r="325">
      <c r="A325" s="4" t="inlineStr">
        <is>
          <t>End of year balances</t>
        </is>
      </c>
      <c r="C325" s="5" t="n">
        <v>12669</v>
      </c>
      <c r="D325" s="5" t="n">
        <v>11123</v>
      </c>
    </row>
    <row r="326">
      <c r="A326" s="4" t="inlineStr">
        <is>
          <t>Mortgage loans [member] | Stage 2 [member]</t>
        </is>
      </c>
    </row>
    <row r="327">
      <c r="A327" s="3" t="inlineStr">
        <is>
          <t>Disclosure of financial assets [line items]</t>
        </is>
      </c>
    </row>
    <row r="328">
      <c r="A328" s="4" t="inlineStr">
        <is>
          <t>Beginning of year balances, Loans</t>
        </is>
      </c>
      <c r="C328" s="5" t="n">
        <v>957367</v>
      </c>
    </row>
    <row r="329">
      <c r="A329" s="4" t="inlineStr">
        <is>
          <t>End of year balances, Loans</t>
        </is>
      </c>
      <c r="C329" s="5" t="n">
        <v>298916</v>
      </c>
      <c r="D329" s="5" t="n">
        <v>957367</v>
      </c>
    </row>
    <row r="330">
      <c r="A330" s="4" t="inlineStr">
        <is>
          <t>Beginning of year balances</t>
        </is>
      </c>
      <c r="C330" s="5" t="n">
        <v>62782</v>
      </c>
      <c r="D330" s="5" t="n">
        <v>22788</v>
      </c>
    </row>
    <row r="331">
      <c r="A331" s="4" t="inlineStr">
        <is>
          <t>New originated or purchased assets</t>
        </is>
      </c>
      <c r="C331" s="4" t="inlineStr">
        <is>
          <t xml:space="preserve"> </t>
        </is>
      </c>
    </row>
    <row r="332">
      <c r="A332" s="4" t="inlineStr">
        <is>
          <t>Assets derecognized or matured (excluding write-offs)</t>
        </is>
      </c>
      <c r="C332" s="5" t="n">
        <v>-1038</v>
      </c>
      <c r="D332" s="5" t="n">
        <v>-1972</v>
      </c>
    </row>
    <row r="333">
      <c r="A333" s="4" t="inlineStr">
        <is>
          <t>Transfers to Stage 1</t>
        </is>
      </c>
      <c r="C333" s="5" t="n">
        <v>-9458</v>
      </c>
      <c r="D333" s="5" t="n">
        <v>-13011</v>
      </c>
    </row>
    <row r="334">
      <c r="A334" s="4" t="inlineStr">
        <is>
          <t>Transfers to Stage 2</t>
        </is>
      </c>
      <c r="C334" s="5" t="n">
        <v>9457</v>
      </c>
      <c r="D334" s="5" t="n">
        <v>22819</v>
      </c>
    </row>
    <row r="335">
      <c r="A335" s="4" t="inlineStr">
        <is>
          <t>Transfers to Stage 3</t>
        </is>
      </c>
      <c r="C335" s="5" t="n">
        <v>-1753</v>
      </c>
      <c r="D335" s="5" t="n">
        <v>-4667</v>
      </c>
    </row>
    <row r="336">
      <c r="A336" s="4" t="inlineStr">
        <is>
          <t>Impact on the expected credit loss for credits that change stage in the year</t>
        </is>
      </c>
      <c r="C336" s="5" t="n">
        <v>-20041</v>
      </c>
      <c r="D336" s="5" t="n">
        <v>34008</v>
      </c>
    </row>
    <row r="337">
      <c r="A337" s="4" t="inlineStr">
        <is>
          <t>Others</t>
        </is>
      </c>
      <c r="B337" s="4" t="inlineStr">
        <is>
          <t>[2]</t>
        </is>
      </c>
      <c r="C337" s="5" t="n">
        <v>2170</v>
      </c>
      <c r="D337" s="5" t="n">
        <v>2066</v>
      </c>
    </row>
    <row r="338">
      <c r="A338" s="4" t="inlineStr">
        <is>
          <t>Total</t>
        </is>
      </c>
      <c r="C338" s="5" t="n">
        <v>-20663</v>
      </c>
      <c r="D338" s="5" t="n">
        <v>39243</v>
      </c>
    </row>
    <row r="339">
      <c r="A339" s="4" t="inlineStr">
        <is>
          <t>Write-offs</t>
        </is>
      </c>
      <c r="C339" s="4" t="inlineStr">
        <is>
          <t xml:space="preserve"> </t>
        </is>
      </c>
    </row>
    <row r="340">
      <c r="A340" s="4" t="inlineStr">
        <is>
          <t>Recovery of written–off loans</t>
        </is>
      </c>
      <c r="C340" s="4" t="inlineStr">
        <is>
          <t xml:space="preserve"> </t>
        </is>
      </c>
    </row>
    <row r="341">
      <c r="A341" s="4" t="inlineStr">
        <is>
          <t>Foreign exchange effect</t>
        </is>
      </c>
      <c r="C341" s="5" t="n">
        <v>562</v>
      </c>
      <c r="D341" s="5" t="n">
        <v>751</v>
      </c>
    </row>
    <row r="342">
      <c r="A342" s="4" t="inlineStr">
        <is>
          <t>End of year balances</t>
        </is>
      </c>
      <c r="C342" s="5" t="n">
        <v>42681</v>
      </c>
      <c r="D342" s="5" t="n">
        <v>62782</v>
      </c>
    </row>
    <row r="343">
      <c r="A343" s="4" t="inlineStr">
        <is>
          <t>Mortgage loans [member] | Stage 3 [member]</t>
        </is>
      </c>
    </row>
    <row r="344">
      <c r="A344" s="3" t="inlineStr">
        <is>
          <t>Disclosure of financial assets [line items]</t>
        </is>
      </c>
    </row>
    <row r="345">
      <c r="A345" s="4" t="inlineStr">
        <is>
          <t>Beginning of year balances, Loans</t>
        </is>
      </c>
      <c r="C345" s="5" t="n">
        <v>443480</v>
      </c>
    </row>
    <row r="346">
      <c r="A346" s="4" t="inlineStr">
        <is>
          <t>End of year balances, Loans</t>
        </is>
      </c>
      <c r="C346" s="5" t="n">
        <v>268528</v>
      </c>
      <c r="D346" s="5" t="n">
        <v>443480</v>
      </c>
    </row>
    <row r="347">
      <c r="A347" s="4" t="inlineStr">
        <is>
          <t>Beginning of year balances</t>
        </is>
      </c>
      <c r="C347" s="5" t="n">
        <v>114079</v>
      </c>
      <c r="D347" s="5" t="n">
        <v>89476</v>
      </c>
    </row>
    <row r="348">
      <c r="A348" s="4" t="inlineStr">
        <is>
          <t>New originated or purchased assets</t>
        </is>
      </c>
      <c r="C348" s="4" t="inlineStr">
        <is>
          <t xml:space="preserve"> </t>
        </is>
      </c>
    </row>
    <row r="349">
      <c r="A349" s="4" t="inlineStr">
        <is>
          <t>Assets derecognized or matured (excluding write-offs)</t>
        </is>
      </c>
      <c r="C349" s="5" t="n">
        <v>-12929</v>
      </c>
      <c r="D349" s="5" t="n">
        <v>-10652</v>
      </c>
    </row>
    <row r="350">
      <c r="A350" s="4" t="inlineStr">
        <is>
          <t>Transfers to Stage 1</t>
        </is>
      </c>
      <c r="C350" s="4" t="inlineStr">
        <is>
          <t xml:space="preserve"> </t>
        </is>
      </c>
    </row>
    <row r="351">
      <c r="A351" s="4" t="inlineStr">
        <is>
          <t>Transfers to Stage 2</t>
        </is>
      </c>
      <c r="C351" s="5" t="n">
        <v>-6561</v>
      </c>
      <c r="D351" s="5" t="n">
        <v>-11513</v>
      </c>
    </row>
    <row r="352">
      <c r="A352" s="4" t="inlineStr">
        <is>
          <t>Transfers to Stage 3</t>
        </is>
      </c>
      <c r="C352" s="5" t="n">
        <v>2859</v>
      </c>
      <c r="D352" s="5" t="n">
        <v>5097</v>
      </c>
    </row>
    <row r="353">
      <c r="A353" s="4" t="inlineStr">
        <is>
          <t>Impact on the expected credit loss for credits that change stage in the year</t>
        </is>
      </c>
      <c r="C353" s="5" t="n">
        <v>-11576</v>
      </c>
      <c r="D353" s="5" t="n">
        <v>72212</v>
      </c>
    </row>
    <row r="354">
      <c r="A354" s="4" t="inlineStr">
        <is>
          <t>Others</t>
        </is>
      </c>
      <c r="B354" s="4" t="inlineStr">
        <is>
          <t>[2]</t>
        </is>
      </c>
      <c r="C354" s="5" t="n">
        <v>11800</v>
      </c>
      <c r="D354" s="5" t="n">
        <v>-32125</v>
      </c>
    </row>
    <row r="355">
      <c r="A355" s="4" t="inlineStr">
        <is>
          <t>Total</t>
        </is>
      </c>
      <c r="C355" s="5" t="n">
        <v>-16407</v>
      </c>
      <c r="D355" s="5" t="n">
        <v>23019</v>
      </c>
    </row>
    <row r="356">
      <c r="A356" s="4" t="inlineStr">
        <is>
          <t>Write-offs</t>
        </is>
      </c>
      <c r="C356" s="5" t="n">
        <v>-2419</v>
      </c>
      <c r="D356" s="5" t="n">
        <v>-4350</v>
      </c>
    </row>
    <row r="357">
      <c r="A357" s="4" t="inlineStr">
        <is>
          <t>Recovery of written–off loans</t>
        </is>
      </c>
      <c r="C357" s="4" t="inlineStr">
        <is>
          <t xml:space="preserve"> </t>
        </is>
      </c>
    </row>
    <row r="358">
      <c r="A358" s="4" t="inlineStr">
        <is>
          <t>Foreign exchange effect</t>
        </is>
      </c>
      <c r="C358" s="5" t="n">
        <v>4597</v>
      </c>
      <c r="D358" s="5" t="n">
        <v>5934</v>
      </c>
    </row>
    <row r="359">
      <c r="A359" s="4" t="inlineStr">
        <is>
          <t>End of year balances</t>
        </is>
      </c>
      <c r="C359" s="5" t="n">
        <v>99850</v>
      </c>
      <c r="D359" s="5" t="n">
        <v>114079</v>
      </c>
    </row>
    <row r="360">
      <c r="A360" s="4" t="inlineStr">
        <is>
          <t>Small and micro-business loans [member]</t>
        </is>
      </c>
    </row>
    <row r="361">
      <c r="A361" s="3" t="inlineStr">
        <is>
          <t>Disclosure of financial assets [line items]</t>
        </is>
      </c>
    </row>
    <row r="362">
      <c r="A362" s="4" t="inlineStr">
        <is>
          <t>Beginning of year balances, Loans</t>
        </is>
      </c>
      <c r="C362" s="5" t="n">
        <v>1942895</v>
      </c>
    </row>
    <row r="363">
      <c r="A363" s="4" t="inlineStr">
        <is>
          <t>End of year balances, Loans</t>
        </is>
      </c>
      <c r="C363" s="5" t="n">
        <v>1502501</v>
      </c>
      <c r="D363" s="5" t="n">
        <v>1942895</v>
      </c>
    </row>
    <row r="364">
      <c r="A364" s="4" t="inlineStr">
        <is>
          <t>Beginning of year balances</t>
        </is>
      </c>
      <c r="C364" s="5" t="n">
        <v>145714</v>
      </c>
      <c r="D364" s="5" t="n">
        <v>68247</v>
      </c>
    </row>
    <row r="365">
      <c r="A365" s="4" t="inlineStr">
        <is>
          <t>New originated or purchased assets</t>
        </is>
      </c>
      <c r="C365" s="5" t="n">
        <v>16940</v>
      </c>
      <c r="D365" s="5" t="n">
        <v>145290</v>
      </c>
    </row>
    <row r="366">
      <c r="A366" s="4" t="inlineStr">
        <is>
          <t>Assets derecognized or matured (excluding write-offs)</t>
        </is>
      </c>
      <c r="C366" s="5" t="n">
        <v>-7791</v>
      </c>
      <c r="D366" s="5" t="n">
        <v>-6545</v>
      </c>
    </row>
    <row r="367">
      <c r="A367" s="4" t="inlineStr">
        <is>
          <t>Transfers to Stage 1</t>
        </is>
      </c>
      <c r="C367" s="4" t="inlineStr">
        <is>
          <t xml:space="preserve"> </t>
        </is>
      </c>
    </row>
    <row r="368">
      <c r="A368" s="4" t="inlineStr">
        <is>
          <t>Transfers to Stage 2</t>
        </is>
      </c>
      <c r="C368" s="4" t="inlineStr">
        <is>
          <t xml:space="preserve"> </t>
        </is>
      </c>
    </row>
    <row r="369">
      <c r="A369" s="4" t="inlineStr">
        <is>
          <t>Transfers to Stage 3</t>
        </is>
      </c>
      <c r="C369" s="4" t="inlineStr">
        <is>
          <t xml:space="preserve"> </t>
        </is>
      </c>
    </row>
    <row r="370">
      <c r="A370" s="4" t="inlineStr">
        <is>
          <t>Impact on the expected credit loss for credits that change stage in the year</t>
        </is>
      </c>
      <c r="C370" s="5" t="n">
        <v>186994</v>
      </c>
      <c r="D370" s="5" t="n">
        <v>78730</v>
      </c>
    </row>
    <row r="371">
      <c r="A371" s="4" t="inlineStr">
        <is>
          <t>Others</t>
        </is>
      </c>
      <c r="B371" s="4" t="inlineStr">
        <is>
          <t>[2]</t>
        </is>
      </c>
      <c r="C371" s="5" t="n">
        <v>-102372</v>
      </c>
      <c r="D371" s="5" t="n">
        <v>-118528</v>
      </c>
    </row>
    <row r="372">
      <c r="A372" s="4" t="inlineStr">
        <is>
          <t>Total</t>
        </is>
      </c>
      <c r="C372" s="5" t="n">
        <v>93771</v>
      </c>
      <c r="D372" s="5" t="n">
        <v>98947</v>
      </c>
    </row>
    <row r="373">
      <c r="A373" s="4" t="inlineStr">
        <is>
          <t>Write-offs</t>
        </is>
      </c>
      <c r="C373" s="5" t="n">
        <v>-80335</v>
      </c>
      <c r="D373" s="5" t="n">
        <v>-25672</v>
      </c>
    </row>
    <row r="374">
      <c r="A374" s="4" t="inlineStr">
        <is>
          <t>Recovery of written–off loans</t>
        </is>
      </c>
      <c r="C374" s="5" t="n">
        <v>5278</v>
      </c>
      <c r="D374" s="5" t="n">
        <v>3879</v>
      </c>
    </row>
    <row r="375">
      <c r="A375" s="4" t="inlineStr">
        <is>
          <t>Foreign exchange effect</t>
        </is>
      </c>
      <c r="C375" s="5" t="n">
        <v>167</v>
      </c>
      <c r="D375" s="5" t="n">
        <v>313</v>
      </c>
    </row>
    <row r="376">
      <c r="A376" s="4" t="inlineStr">
        <is>
          <t>End of year balances</t>
        </is>
      </c>
      <c r="C376" s="5" t="n">
        <v>164595</v>
      </c>
      <c r="D376" s="5" t="n">
        <v>145714</v>
      </c>
    </row>
    <row r="377">
      <c r="A377" s="4" t="inlineStr">
        <is>
          <t>Small and micro-business loans [member] | Stage 1 [member]</t>
        </is>
      </c>
    </row>
    <row r="378">
      <c r="A378" s="3" t="inlineStr">
        <is>
          <t>Disclosure of financial assets [line items]</t>
        </is>
      </c>
    </row>
    <row r="379">
      <c r="A379" s="4" t="inlineStr">
        <is>
          <t>Beginning of year balances, Loans</t>
        </is>
      </c>
      <c r="C379" s="5" t="n">
        <v>1388795</v>
      </c>
    </row>
    <row r="380">
      <c r="A380" s="4" t="inlineStr">
        <is>
          <t>End of year balances, Loans</t>
        </is>
      </c>
      <c r="C380" s="5" t="n">
        <v>933158</v>
      </c>
      <c r="D380" s="5" t="n">
        <v>1388795</v>
      </c>
    </row>
    <row r="381">
      <c r="A381" s="4" t="inlineStr">
        <is>
          <t>Beginning of year balances</t>
        </is>
      </c>
      <c r="C381" s="5" t="n">
        <v>12525</v>
      </c>
      <c r="D381" s="5" t="n">
        <v>12792</v>
      </c>
    </row>
    <row r="382">
      <c r="A382" s="4" t="inlineStr">
        <is>
          <t>New originated or purchased assets</t>
        </is>
      </c>
      <c r="C382" s="5" t="n">
        <v>16940</v>
      </c>
      <c r="D382" s="5" t="n">
        <v>145290</v>
      </c>
    </row>
    <row r="383">
      <c r="A383" s="4" t="inlineStr">
        <is>
          <t>Assets derecognized or matured (excluding write-offs)</t>
        </is>
      </c>
      <c r="C383" s="5" t="n">
        <v>-2707</v>
      </c>
      <c r="D383" s="5" t="n">
        <v>-3665</v>
      </c>
    </row>
    <row r="384">
      <c r="A384" s="4" t="inlineStr">
        <is>
          <t>Transfers to Stage 1</t>
        </is>
      </c>
      <c r="C384" s="5" t="n">
        <v>21074</v>
      </c>
      <c r="D384" s="5" t="n">
        <v>1865</v>
      </c>
    </row>
    <row r="385">
      <c r="A385" s="4" t="inlineStr">
        <is>
          <t>Transfers to Stage 2</t>
        </is>
      </c>
      <c r="C385" s="5" t="n">
        <v>-36331</v>
      </c>
      <c r="D385" s="5" t="n">
        <v>-48162</v>
      </c>
    </row>
    <row r="386">
      <c r="A386" s="4" t="inlineStr">
        <is>
          <t>Transfers to Stage 3</t>
        </is>
      </c>
      <c r="C386" s="5" t="n">
        <v>-14881</v>
      </c>
      <c r="D386" s="5" t="n">
        <v>-2938</v>
      </c>
    </row>
    <row r="387">
      <c r="A387" s="4" t="inlineStr">
        <is>
          <t>Impact on the expected credit loss for credits that change stage in the year</t>
        </is>
      </c>
      <c r="C387" s="5" t="n">
        <v>-12567</v>
      </c>
      <c r="D387" s="5" t="n">
        <v>-1316</v>
      </c>
    </row>
    <row r="388">
      <c r="A388" s="4" t="inlineStr">
        <is>
          <t>Others</t>
        </is>
      </c>
      <c r="B388" s="4" t="inlineStr">
        <is>
          <t>[2]</t>
        </is>
      </c>
      <c r="C388" s="5" t="n">
        <v>56389</v>
      </c>
      <c r="D388" s="5" t="n">
        <v>-91372</v>
      </c>
    </row>
    <row r="389">
      <c r="A389" s="4" t="inlineStr">
        <is>
          <t>Total</t>
        </is>
      </c>
      <c r="C389" s="5" t="n">
        <v>27917</v>
      </c>
      <c r="D389" s="5" t="n">
        <v>-298</v>
      </c>
    </row>
    <row r="390">
      <c r="A390" s="4" t="inlineStr">
        <is>
          <t>Write-offs</t>
        </is>
      </c>
      <c r="C390" s="4" t="inlineStr">
        <is>
          <t xml:space="preserve"> </t>
        </is>
      </c>
    </row>
    <row r="391">
      <c r="A391" s="4" t="inlineStr">
        <is>
          <t>Recovery of written–off loans</t>
        </is>
      </c>
      <c r="C391" s="4" t="inlineStr">
        <is>
          <t xml:space="preserve"> </t>
        </is>
      </c>
    </row>
    <row r="392">
      <c r="A392" s="4" t="inlineStr">
        <is>
          <t>Foreign exchange effect</t>
        </is>
      </c>
      <c r="C392" s="5" t="n">
        <v>50</v>
      </c>
      <c r="D392" s="5" t="n">
        <v>31</v>
      </c>
    </row>
    <row r="393">
      <c r="A393" s="4" t="inlineStr">
        <is>
          <t>End of year balances</t>
        </is>
      </c>
      <c r="C393" s="5" t="n">
        <v>40492</v>
      </c>
      <c r="D393" s="5" t="n">
        <v>12525</v>
      </c>
    </row>
    <row r="394">
      <c r="A394" s="4" t="inlineStr">
        <is>
          <t>Small and micro-business loans [member] | Stage 2 [member]</t>
        </is>
      </c>
    </row>
    <row r="395">
      <c r="A395" s="3" t="inlineStr">
        <is>
          <t>Disclosure of financial assets [line items]</t>
        </is>
      </c>
    </row>
    <row r="396">
      <c r="A396" s="4" t="inlineStr">
        <is>
          <t>Beginning of year balances, Loans</t>
        </is>
      </c>
      <c r="C396" s="5" t="n">
        <v>493986</v>
      </c>
    </row>
    <row r="397">
      <c r="A397" s="4" t="inlineStr">
        <is>
          <t>End of year balances, Loans</t>
        </is>
      </c>
      <c r="C397" s="5" t="n">
        <v>394488</v>
      </c>
      <c r="D397" s="5" t="n">
        <v>493986</v>
      </c>
    </row>
    <row r="398">
      <c r="A398" s="4" t="inlineStr">
        <is>
          <t>Beginning of year balances</t>
        </is>
      </c>
      <c r="C398" s="5" t="n">
        <v>82783</v>
      </c>
      <c r="D398" s="5" t="n">
        <v>14889</v>
      </c>
    </row>
    <row r="399">
      <c r="A399" s="4" t="inlineStr">
        <is>
          <t>New originated or purchased assets</t>
        </is>
      </c>
      <c r="C399" s="4" t="inlineStr">
        <is>
          <t xml:space="preserve"> </t>
        </is>
      </c>
    </row>
    <row r="400">
      <c r="A400" s="4" t="inlineStr">
        <is>
          <t>Assets derecognized or matured (excluding write-offs)</t>
        </is>
      </c>
      <c r="C400" s="5" t="n">
        <v>-2728</v>
      </c>
      <c r="D400" s="5" t="n">
        <v>-1781</v>
      </c>
    </row>
    <row r="401">
      <c r="A401" s="4" t="inlineStr">
        <is>
          <t>Transfers to Stage 1</t>
        </is>
      </c>
      <c r="C401" s="5" t="n">
        <v>-21069</v>
      </c>
      <c r="D401" s="5" t="n">
        <v>-1865</v>
      </c>
    </row>
    <row r="402">
      <c r="A402" s="4" t="inlineStr">
        <is>
          <t>Transfers to Stage 2</t>
        </is>
      </c>
      <c r="C402" s="5" t="n">
        <v>36488</v>
      </c>
      <c r="D402" s="5" t="n">
        <v>48242</v>
      </c>
    </row>
    <row r="403">
      <c r="A403" s="4" t="inlineStr">
        <is>
          <t>Transfers to Stage 3</t>
        </is>
      </c>
      <c r="C403" s="5" t="n">
        <v>-29990</v>
      </c>
      <c r="D403" s="5" t="n">
        <v>-4918</v>
      </c>
    </row>
    <row r="404">
      <c r="A404" s="4" t="inlineStr">
        <is>
          <t>Impact on the expected credit loss for credits that change stage in the year</t>
        </is>
      </c>
      <c r="C404" s="5" t="n">
        <v>69011</v>
      </c>
      <c r="D404" s="5" t="n">
        <v>59290</v>
      </c>
    </row>
    <row r="405">
      <c r="A405" s="4" t="inlineStr">
        <is>
          <t>Others</t>
        </is>
      </c>
      <c r="B405" s="4" t="inlineStr">
        <is>
          <t>[2]</t>
        </is>
      </c>
      <c r="C405" s="5" t="n">
        <v>-95619</v>
      </c>
      <c r="D405" s="5" t="n">
        <v>-31080</v>
      </c>
    </row>
    <row r="406">
      <c r="A406" s="4" t="inlineStr">
        <is>
          <t>Total</t>
        </is>
      </c>
      <c r="C406" s="5" t="n">
        <v>-43907</v>
      </c>
      <c r="D406" s="5" t="n">
        <v>67888</v>
      </c>
    </row>
    <row r="407">
      <c r="A407" s="4" t="inlineStr">
        <is>
          <t>Write-offs</t>
        </is>
      </c>
      <c r="C407" s="4" t="inlineStr">
        <is>
          <t xml:space="preserve"> </t>
        </is>
      </c>
    </row>
    <row r="408">
      <c r="A408" s="4" t="inlineStr">
        <is>
          <t>Recovery of written–off loans</t>
        </is>
      </c>
      <c r="C408" s="4" t="inlineStr">
        <is>
          <t xml:space="preserve"> </t>
        </is>
      </c>
    </row>
    <row r="409">
      <c r="A409" s="4" t="inlineStr">
        <is>
          <t>Foreign exchange effect</t>
        </is>
      </c>
      <c r="C409" s="5" t="n">
        <v>5</v>
      </c>
      <c r="D409" s="5" t="n">
        <v>6</v>
      </c>
    </row>
    <row r="410">
      <c r="A410" s="4" t="inlineStr">
        <is>
          <t>End of year balances</t>
        </is>
      </c>
      <c r="C410" s="5" t="n">
        <v>38881</v>
      </c>
      <c r="D410" s="5" t="n">
        <v>82783</v>
      </c>
    </row>
    <row r="411">
      <c r="A411" s="4" t="inlineStr">
        <is>
          <t>Small and micro-business loans [member] | Stage 3 [member]</t>
        </is>
      </c>
    </row>
    <row r="412">
      <c r="A412" s="3" t="inlineStr">
        <is>
          <t>Disclosure of financial assets [line items]</t>
        </is>
      </c>
    </row>
    <row r="413">
      <c r="A413" s="4" t="inlineStr">
        <is>
          <t>Beginning of year balances, Loans</t>
        </is>
      </c>
      <c r="C413" s="5" t="n">
        <v>60114</v>
      </c>
    </row>
    <row r="414">
      <c r="A414" s="4" t="inlineStr">
        <is>
          <t>End of year balances, Loans</t>
        </is>
      </c>
      <c r="C414" s="5" t="n">
        <v>174855</v>
      </c>
      <c r="D414" s="5" t="n">
        <v>60114</v>
      </c>
    </row>
    <row r="415">
      <c r="A415" s="4" t="inlineStr">
        <is>
          <t>Beginning of year balances</t>
        </is>
      </c>
      <c r="C415" s="5" t="n">
        <v>50406</v>
      </c>
      <c r="D415" s="5" t="n">
        <v>40566</v>
      </c>
    </row>
    <row r="416">
      <c r="A416" s="4" t="inlineStr">
        <is>
          <t>New originated or purchased assets</t>
        </is>
      </c>
      <c r="C416" s="4" t="inlineStr">
        <is>
          <t xml:space="preserve"> </t>
        </is>
      </c>
    </row>
    <row r="417">
      <c r="A417" s="4" t="inlineStr">
        <is>
          <t>Assets derecognized or matured (excluding write-offs)</t>
        </is>
      </c>
      <c r="C417" s="5" t="n">
        <v>-2356</v>
      </c>
      <c r="D417" s="5" t="n">
        <v>-1099</v>
      </c>
    </row>
    <row r="418">
      <c r="A418" s="4" t="inlineStr">
        <is>
          <t>Transfers to Stage 1</t>
        </is>
      </c>
      <c r="C418" s="4" t="inlineStr">
        <is>
          <t xml:space="preserve"> </t>
        </is>
      </c>
    </row>
    <row r="419">
      <c r="A419" s="4" t="inlineStr">
        <is>
          <t>Transfers to Stage 2</t>
        </is>
      </c>
      <c r="C419" s="5" t="n">
        <v>-157</v>
      </c>
    </row>
    <row r="420">
      <c r="A420" s="4" t="inlineStr">
        <is>
          <t>Transfers to Stage 3</t>
        </is>
      </c>
      <c r="C420" s="5" t="n">
        <v>44871</v>
      </c>
      <c r="D420" s="5" t="n">
        <v>7856</v>
      </c>
    </row>
    <row r="421">
      <c r="A421" s="4" t="inlineStr">
        <is>
          <t>Impact on the expected credit loss for credits that change stage in the year</t>
        </is>
      </c>
      <c r="C421" s="5" t="n">
        <v>130550</v>
      </c>
      <c r="D421" s="5" t="n">
        <v>20756</v>
      </c>
    </row>
    <row r="422">
      <c r="A422" s="4" t="inlineStr">
        <is>
          <t>Others</t>
        </is>
      </c>
      <c r="B422" s="4" t="inlineStr">
        <is>
          <t>[2]</t>
        </is>
      </c>
      <c r="C422" s="5" t="n">
        <v>-63142</v>
      </c>
      <c r="D422" s="5" t="n">
        <v>3924</v>
      </c>
    </row>
    <row r="423">
      <c r="A423" s="4" t="inlineStr">
        <is>
          <t>Total</t>
        </is>
      </c>
      <c r="C423" s="5" t="n">
        <v>109761</v>
      </c>
      <c r="D423" s="5" t="n">
        <v>31357</v>
      </c>
    </row>
    <row r="424">
      <c r="A424" s="4" t="inlineStr">
        <is>
          <t>Write-offs</t>
        </is>
      </c>
      <c r="C424" s="5" t="n">
        <v>-80335</v>
      </c>
      <c r="D424" s="5" t="n">
        <v>-25672</v>
      </c>
    </row>
    <row r="425">
      <c r="A425" s="4" t="inlineStr">
        <is>
          <t>Recovery of written–off loans</t>
        </is>
      </c>
      <c r="C425" s="5" t="n">
        <v>5278</v>
      </c>
      <c r="D425" s="5" t="n">
        <v>3879</v>
      </c>
    </row>
    <row r="426">
      <c r="A426" s="4" t="inlineStr">
        <is>
          <t>Foreign exchange effect</t>
        </is>
      </c>
      <c r="C426" s="5" t="n">
        <v>112</v>
      </c>
      <c r="D426" s="5" t="n">
        <v>276</v>
      </c>
    </row>
    <row r="427">
      <c r="A427" s="4" t="inlineStr">
        <is>
          <t>End of year balances</t>
        </is>
      </c>
      <c r="C427" s="5" t="n">
        <v>85222</v>
      </c>
      <c r="D427" s="5" t="n">
        <v>50406</v>
      </c>
    </row>
    <row r="428">
      <c r="A428" s="4" t="inlineStr">
        <is>
          <t>Line Of Credit Facilities [Member]</t>
        </is>
      </c>
    </row>
    <row r="429">
      <c r="A429" s="3" t="inlineStr">
        <is>
          <t>Disclosure of financial assets [line items]</t>
        </is>
      </c>
    </row>
    <row r="430">
      <c r="A430" s="4" t="inlineStr">
        <is>
          <t>Beginning of year balances, Loans</t>
        </is>
      </c>
      <c r="C430" s="5" t="n">
        <v>4611931</v>
      </c>
      <c r="D430" s="5" t="n">
        <v>4101977</v>
      </c>
    </row>
    <row r="431">
      <c r="A431" s="4" t="inlineStr">
        <is>
          <t>New assets originated or purchased</t>
        </is>
      </c>
      <c r="C431" s="5" t="n">
        <v>1667947</v>
      </c>
      <c r="D431" s="5" t="n">
        <v>1696200</v>
      </c>
    </row>
    <row r="432">
      <c r="A432" s="4" t="inlineStr">
        <is>
          <t>Assets derecognized or repaid (excluding write offs)</t>
        </is>
      </c>
      <c r="C432" s="5" t="n">
        <v>-2040271</v>
      </c>
      <c r="D432" s="5" t="n">
        <v>-1300617</v>
      </c>
    </row>
    <row r="433">
      <c r="A433" s="4" t="inlineStr">
        <is>
          <t>Transfers to Stage 1</t>
        </is>
      </c>
      <c r="C433" s="4" t="inlineStr">
        <is>
          <t xml:space="preserve"> </t>
        </is>
      </c>
    </row>
    <row r="434">
      <c r="A434" s="4" t="inlineStr">
        <is>
          <t>Transfers to Stage 2</t>
        </is>
      </c>
      <c r="C434" s="4" t="inlineStr">
        <is>
          <t xml:space="preserve"> </t>
        </is>
      </c>
    </row>
    <row r="435">
      <c r="A435" s="4" t="inlineStr">
        <is>
          <t>Transfers to Stage 3</t>
        </is>
      </c>
      <c r="C435" s="4" t="inlineStr">
        <is>
          <t xml:space="preserve"> </t>
        </is>
      </c>
    </row>
    <row r="436">
      <c r="A436" s="4" t="inlineStr">
        <is>
          <t>Others</t>
        </is>
      </c>
      <c r="B436" s="4" t="inlineStr">
        <is>
          <t>[1]</t>
        </is>
      </c>
      <c r="C436" s="5" t="n">
        <v>-29608</v>
      </c>
      <c r="D436" s="5" t="n">
        <v>-60876</v>
      </c>
    </row>
    <row r="437">
      <c r="A437" s="4" t="inlineStr">
        <is>
          <t>Foreign exchange effect</t>
        </is>
      </c>
      <c r="C437" s="5" t="n">
        <v>230459</v>
      </c>
      <c r="D437" s="5" t="n">
        <v>175247</v>
      </c>
    </row>
    <row r="438">
      <c r="A438" s="4" t="inlineStr">
        <is>
          <t>End of year balances, Loans</t>
        </is>
      </c>
      <c r="C438" s="5" t="n">
        <v>4440458</v>
      </c>
      <c r="D438" s="5" t="n">
        <v>4611931</v>
      </c>
    </row>
    <row r="439">
      <c r="A439" s="4" t="inlineStr">
        <is>
          <t>Beginning of year balances</t>
        </is>
      </c>
      <c r="C439" s="5" t="n">
        <v>57723</v>
      </c>
      <c r="D439" s="5" t="n">
        <v>39694</v>
      </c>
    </row>
    <row r="440">
      <c r="A440" s="4" t="inlineStr">
        <is>
          <t>New originated or purchased assets</t>
        </is>
      </c>
      <c r="C440" s="5" t="n">
        <v>4016</v>
      </c>
      <c r="D440" s="5" t="n">
        <v>5816</v>
      </c>
    </row>
    <row r="441">
      <c r="A441" s="4" t="inlineStr">
        <is>
          <t>Assets derecognized or matured (excluding write-offs)</t>
        </is>
      </c>
      <c r="C441" s="5" t="n">
        <v>-19950</v>
      </c>
      <c r="D441" s="5" t="n">
        <v>-3753</v>
      </c>
    </row>
    <row r="442">
      <c r="A442" s="4" t="inlineStr">
        <is>
          <t>Transfers to Stage 1</t>
        </is>
      </c>
      <c r="C442" s="4" t="inlineStr">
        <is>
          <t xml:space="preserve"> </t>
        </is>
      </c>
    </row>
    <row r="443">
      <c r="A443" s="4" t="inlineStr">
        <is>
          <t>Transfers to Stage 2</t>
        </is>
      </c>
      <c r="C443" s="4" t="inlineStr">
        <is>
          <t xml:space="preserve"> </t>
        </is>
      </c>
    </row>
    <row r="444">
      <c r="A444" s="4" t="inlineStr">
        <is>
          <t>Transfers to Stage 3</t>
        </is>
      </c>
      <c r="C444" s="4" t="inlineStr">
        <is>
          <t xml:space="preserve"> </t>
        </is>
      </c>
    </row>
    <row r="445">
      <c r="A445" s="4" t="inlineStr">
        <is>
          <t>Impact on the expected credit loss for credits that change stage in the year</t>
        </is>
      </c>
      <c r="C445" s="5" t="n">
        <v>1085</v>
      </c>
      <c r="D445" s="5" t="n">
        <v>6698</v>
      </c>
    </row>
    <row r="446">
      <c r="A446" s="4" t="inlineStr">
        <is>
          <t>Others</t>
        </is>
      </c>
      <c r="B446" s="4" t="inlineStr">
        <is>
          <t>[2]</t>
        </is>
      </c>
      <c r="C446" s="5" t="n">
        <v>-3578</v>
      </c>
      <c r="D446" s="5" t="n">
        <v>8192</v>
      </c>
    </row>
    <row r="447">
      <c r="A447" s="4" t="inlineStr">
        <is>
          <t>Total</t>
        </is>
      </c>
      <c r="C447" s="5" t="n">
        <v>-18427</v>
      </c>
      <c r="D447" s="5" t="n">
        <v>16953</v>
      </c>
    </row>
    <row r="448">
      <c r="A448" s="4" t="inlineStr">
        <is>
          <t>Foreign exchange effect</t>
        </is>
      </c>
      <c r="C448" s="5" t="n">
        <v>1033</v>
      </c>
      <c r="D448" s="5" t="n">
        <v>1076</v>
      </c>
    </row>
    <row r="449">
      <c r="A449" s="4" t="inlineStr">
        <is>
          <t>End of year balances</t>
        </is>
      </c>
      <c r="C449" s="5" t="n">
        <v>40329</v>
      </c>
      <c r="D449" s="5" t="n">
        <v>57723</v>
      </c>
    </row>
    <row r="450">
      <c r="A450" s="4" t="inlineStr">
        <is>
          <t>Line Of Credit Facilities [Member] | Stage 1 [member]</t>
        </is>
      </c>
    </row>
    <row r="451">
      <c r="A451" s="3" t="inlineStr">
        <is>
          <t>Disclosure of financial assets [line items]</t>
        </is>
      </c>
    </row>
    <row r="452">
      <c r="A452" s="4" t="inlineStr">
        <is>
          <t>Beginning of year balances, Loans</t>
        </is>
      </c>
      <c r="C452" s="5" t="n">
        <v>4042757</v>
      </c>
      <c r="D452" s="5" t="n">
        <v>3849152</v>
      </c>
    </row>
    <row r="453">
      <c r="A453" s="4" t="inlineStr">
        <is>
          <t>New assets originated or purchased</t>
        </is>
      </c>
      <c r="C453" s="5" t="n">
        <v>1667947</v>
      </c>
      <c r="D453" s="5" t="n">
        <v>1696200</v>
      </c>
    </row>
    <row r="454">
      <c r="A454" s="4" t="inlineStr">
        <is>
          <t>Assets derecognized or repaid (excluding write offs)</t>
        </is>
      </c>
      <c r="C454" s="5" t="n">
        <v>-1887316</v>
      </c>
      <c r="D454" s="5" t="n">
        <v>-1246157</v>
      </c>
    </row>
    <row r="455">
      <c r="A455" s="4" t="inlineStr">
        <is>
          <t>Transfers to Stage 1</t>
        </is>
      </c>
      <c r="C455" s="5" t="n">
        <v>114321</v>
      </c>
      <c r="D455" s="5" t="n">
        <v>110554</v>
      </c>
    </row>
    <row r="456">
      <c r="A456" s="4" t="inlineStr">
        <is>
          <t>Transfers to Stage 2</t>
        </is>
      </c>
      <c r="C456" s="5" t="n">
        <v>-136230</v>
      </c>
      <c r="D456" s="5" t="n">
        <v>-502937</v>
      </c>
    </row>
    <row r="457">
      <c r="A457" s="4" t="inlineStr">
        <is>
          <t>Transfers to Stage 3</t>
        </is>
      </c>
      <c r="C457" s="5" t="n">
        <v>-3065</v>
      </c>
      <c r="D457" s="5" t="n">
        <v>-424</v>
      </c>
    </row>
    <row r="458">
      <c r="A458" s="4" t="inlineStr">
        <is>
          <t>Others</t>
        </is>
      </c>
      <c r="B458" s="4" t="inlineStr">
        <is>
          <t>[1]</t>
        </is>
      </c>
      <c r="C458" s="5" t="n">
        <v>-14239</v>
      </c>
      <c r="D458" s="5" t="n">
        <v>-28271</v>
      </c>
    </row>
    <row r="459">
      <c r="A459" s="4" t="inlineStr">
        <is>
          <t>Foreign exchange effect</t>
        </is>
      </c>
      <c r="C459" s="5" t="n">
        <v>200187</v>
      </c>
      <c r="D459" s="5" t="n">
        <v>164640</v>
      </c>
    </row>
    <row r="460">
      <c r="A460" s="4" t="inlineStr">
        <is>
          <t>End of year balances, Loans</t>
        </is>
      </c>
      <c r="C460" s="5" t="n">
        <v>3984362</v>
      </c>
      <c r="D460" s="5" t="n">
        <v>4042757</v>
      </c>
    </row>
    <row r="461">
      <c r="A461" s="4" t="inlineStr">
        <is>
          <t>Beginning of year balances</t>
        </is>
      </c>
      <c r="C461" s="5" t="n">
        <v>15741</v>
      </c>
      <c r="D461" s="5" t="n">
        <v>16367</v>
      </c>
    </row>
    <row r="462">
      <c r="A462" s="4" t="inlineStr">
        <is>
          <t>New originated or purchased assets</t>
        </is>
      </c>
      <c r="C462" s="5" t="n">
        <v>4016</v>
      </c>
      <c r="D462" s="5" t="n">
        <v>5816</v>
      </c>
    </row>
    <row r="463">
      <c r="A463" s="4" t="inlineStr">
        <is>
          <t>Assets derecognized or matured (excluding write-offs)</t>
        </is>
      </c>
      <c r="C463" s="5" t="n">
        <v>-8737</v>
      </c>
      <c r="D463" s="5" t="n">
        <v>-2859</v>
      </c>
    </row>
    <row r="464">
      <c r="A464" s="4" t="inlineStr">
        <is>
          <t>Transfers to Stage 1</t>
        </is>
      </c>
      <c r="C464" s="5" t="n">
        <v>485</v>
      </c>
      <c r="D464" s="5" t="n">
        <v>1681</v>
      </c>
    </row>
    <row r="465">
      <c r="A465" s="4" t="inlineStr">
        <is>
          <t>Transfers to Stage 2</t>
        </is>
      </c>
      <c r="C465" s="5" t="n">
        <v>-1464</v>
      </c>
      <c r="D465" s="5" t="n">
        <v>-7493</v>
      </c>
    </row>
    <row r="466">
      <c r="A466" s="4" t="inlineStr">
        <is>
          <t>Transfers to Stage 3</t>
        </is>
      </c>
      <c r="C466" s="5" t="n">
        <v>-754</v>
      </c>
      <c r="D466" s="5" t="n">
        <v>-89</v>
      </c>
    </row>
    <row r="467">
      <c r="A467" s="4" t="inlineStr">
        <is>
          <t>Impact on the expected credit loss for credits that change stage in the year</t>
        </is>
      </c>
      <c r="C467" s="5" t="n">
        <v>-138</v>
      </c>
      <c r="D467" s="5" t="n">
        <v>-1476</v>
      </c>
    </row>
    <row r="468">
      <c r="A468" s="4" t="inlineStr">
        <is>
          <t>Others</t>
        </is>
      </c>
      <c r="B468" s="4" t="inlineStr">
        <is>
          <t>[2]</t>
        </is>
      </c>
      <c r="C468" s="5" t="n">
        <v>-1198</v>
      </c>
      <c r="D468" s="5" t="n">
        <v>3085</v>
      </c>
    </row>
    <row r="469">
      <c r="A469" s="4" t="inlineStr">
        <is>
          <t>Total</t>
        </is>
      </c>
      <c r="C469" s="5" t="n">
        <v>-7790</v>
      </c>
      <c r="D469" s="5" t="n">
        <v>-1335</v>
      </c>
    </row>
    <row r="470">
      <c r="A470" s="4" t="inlineStr">
        <is>
          <t>Foreign exchange effect</t>
        </is>
      </c>
      <c r="C470" s="5" t="n">
        <v>643</v>
      </c>
      <c r="D470" s="5" t="n">
        <v>709</v>
      </c>
    </row>
    <row r="471">
      <c r="A471" s="4" t="inlineStr">
        <is>
          <t>End of year balances</t>
        </is>
      </c>
      <c r="C471" s="5" t="n">
        <v>8594</v>
      </c>
      <c r="D471" s="5" t="n">
        <v>15741</v>
      </c>
    </row>
    <row r="472">
      <c r="A472" s="4" t="inlineStr">
        <is>
          <t>Line Of Credit Facilities [Member] | Stage 2 [member]</t>
        </is>
      </c>
    </row>
    <row r="473">
      <c r="A473" s="3" t="inlineStr">
        <is>
          <t>Disclosure of financial assets [line items]</t>
        </is>
      </c>
    </row>
    <row r="474">
      <c r="A474" s="4" t="inlineStr">
        <is>
          <t>Beginning of year balances, Loans</t>
        </is>
      </c>
      <c r="C474" s="5" t="n">
        <v>539112</v>
      </c>
      <c r="D474" s="5" t="n">
        <v>222418</v>
      </c>
    </row>
    <row r="475">
      <c r="A475" s="4" t="inlineStr">
        <is>
          <t>New assets originated or purchased</t>
        </is>
      </c>
      <c r="C475" s="4" t="inlineStr">
        <is>
          <t xml:space="preserve"> </t>
        </is>
      </c>
    </row>
    <row r="476">
      <c r="A476" s="4" t="inlineStr">
        <is>
          <t>Assets derecognized or repaid (excluding write offs)</t>
        </is>
      </c>
      <c r="C476" s="5" t="n">
        <v>-139391</v>
      </c>
      <c r="D476" s="5" t="n">
        <v>-52739</v>
      </c>
    </row>
    <row r="477">
      <c r="A477" s="4" t="inlineStr">
        <is>
          <t>Transfers to Stage 1</t>
        </is>
      </c>
      <c r="C477" s="5" t="n">
        <v>-114261</v>
      </c>
      <c r="D477" s="5" t="n">
        <v>-110554</v>
      </c>
    </row>
    <row r="478">
      <c r="A478" s="4" t="inlineStr">
        <is>
          <t>Transfers to Stage 2</t>
        </is>
      </c>
      <c r="C478" s="5" t="n">
        <v>136230</v>
      </c>
      <c r="D478" s="5" t="n">
        <v>502937</v>
      </c>
    </row>
    <row r="479">
      <c r="A479" s="4" t="inlineStr">
        <is>
          <t>Transfers to Stage 3</t>
        </is>
      </c>
      <c r="C479" s="5" t="n">
        <v>-5325</v>
      </c>
      <c r="D479" s="5" t="n">
        <v>-749</v>
      </c>
    </row>
    <row r="480">
      <c r="A480" s="4" t="inlineStr">
        <is>
          <t>Others</t>
        </is>
      </c>
      <c r="B480" s="4" t="inlineStr">
        <is>
          <t>[1]</t>
        </is>
      </c>
      <c r="C480" s="5" t="n">
        <v>-15369</v>
      </c>
      <c r="D480" s="5" t="n">
        <v>-32605</v>
      </c>
    </row>
    <row r="481">
      <c r="A481" s="4" t="inlineStr">
        <is>
          <t>Foreign exchange effect</t>
        </is>
      </c>
      <c r="C481" s="5" t="n">
        <v>30043</v>
      </c>
      <c r="D481" s="5" t="n">
        <v>10404</v>
      </c>
    </row>
    <row r="482">
      <c r="A482" s="4" t="inlineStr">
        <is>
          <t>End of year balances, Loans</t>
        </is>
      </c>
      <c r="C482" s="5" t="n">
        <v>431039</v>
      </c>
      <c r="D482" s="5" t="n">
        <v>539112</v>
      </c>
    </row>
    <row r="483">
      <c r="A483" s="4" t="inlineStr">
        <is>
          <t>Beginning of year balances</t>
        </is>
      </c>
      <c r="C483" s="5" t="n">
        <v>18945</v>
      </c>
      <c r="D483" s="5" t="n">
        <v>4720</v>
      </c>
    </row>
    <row r="484">
      <c r="A484" s="4" t="inlineStr">
        <is>
          <t>New originated or purchased assets</t>
        </is>
      </c>
      <c r="C484" s="4" t="inlineStr">
        <is>
          <t xml:space="preserve"> </t>
        </is>
      </c>
    </row>
    <row r="485">
      <c r="A485" s="4" t="inlineStr">
        <is>
          <t>Assets derecognized or matured (excluding write-offs)</t>
        </is>
      </c>
      <c r="C485" s="5" t="n">
        <v>-1222</v>
      </c>
      <c r="D485" s="5" t="n">
        <v>-640</v>
      </c>
    </row>
    <row r="486">
      <c r="A486" s="4" t="inlineStr">
        <is>
          <t>Transfers to Stage 1</t>
        </is>
      </c>
      <c r="C486" s="5" t="n">
        <v>-474</v>
      </c>
      <c r="D486" s="5" t="n">
        <v>-1681</v>
      </c>
    </row>
    <row r="487">
      <c r="A487" s="4" t="inlineStr">
        <is>
          <t>Transfers to Stage 2</t>
        </is>
      </c>
      <c r="C487" s="5" t="n">
        <v>1464</v>
      </c>
      <c r="D487" s="5" t="n">
        <v>7493</v>
      </c>
    </row>
    <row r="488">
      <c r="A488" s="4" t="inlineStr">
        <is>
          <t>Transfers to Stage 3</t>
        </is>
      </c>
      <c r="C488" s="5" t="n">
        <v>-294</v>
      </c>
      <c r="D488" s="5" t="n">
        <v>-32</v>
      </c>
    </row>
    <row r="489">
      <c r="A489" s="4" t="inlineStr">
        <is>
          <t>Impact on the expected credit loss for credits that change stage in the year</t>
        </is>
      </c>
      <c r="C489" s="5" t="n">
        <v>542</v>
      </c>
      <c r="D489" s="5" t="n">
        <v>7578</v>
      </c>
    </row>
    <row r="490">
      <c r="A490" s="4" t="inlineStr">
        <is>
          <t>Others</t>
        </is>
      </c>
      <c r="B490" s="4" t="inlineStr">
        <is>
          <t>[2]</t>
        </is>
      </c>
      <c r="C490" s="5" t="n">
        <v>-815</v>
      </c>
      <c r="D490" s="5" t="n">
        <v>1185</v>
      </c>
    </row>
    <row r="491">
      <c r="A491" s="4" t="inlineStr">
        <is>
          <t>Total</t>
        </is>
      </c>
      <c r="C491" s="5" t="n">
        <v>-799</v>
      </c>
      <c r="D491" s="5" t="n">
        <v>13903</v>
      </c>
    </row>
    <row r="492">
      <c r="A492" s="4" t="inlineStr">
        <is>
          <t>Foreign exchange effect</t>
        </is>
      </c>
      <c r="C492" s="5" t="n">
        <v>346</v>
      </c>
      <c r="D492" s="5" t="n">
        <v>322</v>
      </c>
    </row>
    <row r="493">
      <c r="A493" s="4" t="inlineStr">
        <is>
          <t>End of year balances</t>
        </is>
      </c>
      <c r="C493" s="5" t="n">
        <v>18492</v>
      </c>
      <c r="D493" s="5" t="n">
        <v>18945</v>
      </c>
    </row>
    <row r="494">
      <c r="A494" s="4" t="inlineStr">
        <is>
          <t>Line Of Credit Facilities [Member] | Stage 3 [member]</t>
        </is>
      </c>
    </row>
    <row r="495">
      <c r="A495" s="3" t="inlineStr">
        <is>
          <t>Disclosure of financial assets [line items]</t>
        </is>
      </c>
    </row>
    <row r="496">
      <c r="A496" s="4" t="inlineStr">
        <is>
          <t>Beginning of year balances, Loans</t>
        </is>
      </c>
      <c r="C496" s="5" t="n">
        <v>30062</v>
      </c>
      <c r="D496" s="5" t="n">
        <v>30407</v>
      </c>
    </row>
    <row r="497">
      <c r="A497" s="4" t="inlineStr">
        <is>
          <t>New assets originated or purchased</t>
        </is>
      </c>
      <c r="C497" s="4" t="inlineStr">
        <is>
          <t xml:space="preserve"> </t>
        </is>
      </c>
    </row>
    <row r="498">
      <c r="A498" s="4" t="inlineStr">
        <is>
          <t>Assets derecognized or repaid (excluding write offs)</t>
        </is>
      </c>
      <c r="C498" s="5" t="n">
        <v>-13564</v>
      </c>
      <c r="D498" s="5" t="n">
        <v>-1721</v>
      </c>
    </row>
    <row r="499">
      <c r="A499" s="4" t="inlineStr">
        <is>
          <t>Transfers to Stage 1</t>
        </is>
      </c>
      <c r="C499" s="4" t="inlineStr">
        <is>
          <t xml:space="preserve"> </t>
        </is>
      </c>
    </row>
    <row r="500">
      <c r="A500" s="4" t="inlineStr">
        <is>
          <t>Transfers to Stage 2</t>
        </is>
      </c>
      <c r="C500" s="4" t="inlineStr">
        <is>
          <t xml:space="preserve"> </t>
        </is>
      </c>
    </row>
    <row r="501">
      <c r="A501" s="4" t="inlineStr">
        <is>
          <t>Transfers to Stage 3</t>
        </is>
      </c>
      <c r="C501" s="5" t="n">
        <v>8390</v>
      </c>
      <c r="D501" s="5" t="n">
        <v>1173</v>
      </c>
    </row>
    <row r="502">
      <c r="A502" s="4" t="inlineStr">
        <is>
          <t>Others</t>
        </is>
      </c>
      <c r="B502" s="4" t="inlineStr">
        <is>
          <t>[1]</t>
        </is>
      </c>
      <c r="C502" s="4" t="inlineStr">
        <is>
          <t xml:space="preserve"> </t>
        </is>
      </c>
      <c r="D502" s="5" t="n">
        <v>0</v>
      </c>
    </row>
    <row r="503">
      <c r="A503" s="4" t="inlineStr">
        <is>
          <t>Foreign exchange effect</t>
        </is>
      </c>
      <c r="C503" s="5" t="n">
        <v>229</v>
      </c>
      <c r="D503" s="5" t="n">
        <v>203</v>
      </c>
    </row>
    <row r="504">
      <c r="A504" s="4" t="inlineStr">
        <is>
          <t>End of year balances, Loans</t>
        </is>
      </c>
      <c r="C504" s="5" t="n">
        <v>25057</v>
      </c>
      <c r="D504" s="5" t="n">
        <v>30062</v>
      </c>
    </row>
    <row r="505">
      <c r="A505" s="4" t="inlineStr">
        <is>
          <t>Beginning of year balances</t>
        </is>
      </c>
      <c r="C505" s="5" t="n">
        <v>23037</v>
      </c>
      <c r="D505" s="5" t="n">
        <v>18607</v>
      </c>
    </row>
    <row r="506">
      <c r="A506" s="4" t="inlineStr">
        <is>
          <t>New originated or purchased assets</t>
        </is>
      </c>
      <c r="C506" s="4" t="inlineStr">
        <is>
          <t xml:space="preserve"> </t>
        </is>
      </c>
    </row>
    <row r="507">
      <c r="A507" s="4" t="inlineStr">
        <is>
          <t>Assets derecognized or matured (excluding write-offs)</t>
        </is>
      </c>
      <c r="C507" s="5" t="n">
        <v>-9991</v>
      </c>
      <c r="D507" s="5" t="n">
        <v>-254</v>
      </c>
    </row>
    <row r="508">
      <c r="A508" s="4" t="inlineStr">
        <is>
          <t>Transfers to Stage 1</t>
        </is>
      </c>
      <c r="C508" s="5" t="n">
        <v>-11</v>
      </c>
    </row>
    <row r="509">
      <c r="A509" s="4" t="inlineStr">
        <is>
          <t>Transfers to Stage 2</t>
        </is>
      </c>
      <c r="C509" s="4" t="inlineStr">
        <is>
          <t xml:space="preserve"> </t>
        </is>
      </c>
    </row>
    <row r="510">
      <c r="A510" s="4" t="inlineStr">
        <is>
          <t>Transfers to Stage 3</t>
        </is>
      </c>
      <c r="C510" s="5" t="n">
        <v>1048</v>
      </c>
      <c r="D510" s="5" t="n">
        <v>121</v>
      </c>
    </row>
    <row r="511">
      <c r="A511" s="4" t="inlineStr">
        <is>
          <t>Impact on the expected credit loss for credits that change stage in the year</t>
        </is>
      </c>
      <c r="C511" s="5" t="n">
        <v>681</v>
      </c>
      <c r="D511" s="5" t="n">
        <v>596</v>
      </c>
    </row>
    <row r="512">
      <c r="A512" s="4" t="inlineStr">
        <is>
          <t>Others</t>
        </is>
      </c>
      <c r="B512" s="4" t="inlineStr">
        <is>
          <t>[2]</t>
        </is>
      </c>
      <c r="C512" s="5" t="n">
        <v>-1565</v>
      </c>
      <c r="D512" s="5" t="n">
        <v>3922</v>
      </c>
    </row>
    <row r="513">
      <c r="A513" s="4" t="inlineStr">
        <is>
          <t>Total</t>
        </is>
      </c>
      <c r="C513" s="5" t="n">
        <v>-9838</v>
      </c>
      <c r="D513" s="5" t="n">
        <v>4385</v>
      </c>
    </row>
    <row r="514">
      <c r="A514" s="4" t="inlineStr">
        <is>
          <t>Foreign exchange effect</t>
        </is>
      </c>
      <c r="C514" s="5" t="n">
        <v>44</v>
      </c>
      <c r="D514" s="5" t="n">
        <v>45</v>
      </c>
    </row>
    <row r="515">
      <c r="A515" s="4" t="inlineStr">
        <is>
          <t>End of year balances</t>
        </is>
      </c>
      <c r="C515" s="4" t="inlineStr">
        <is>
          <t>S/ 13,243</t>
        </is>
      </c>
      <c r="D515" s="4" t="inlineStr">
        <is>
          <t>S/ 23,037</t>
        </is>
      </c>
    </row>
    <row r="516"/>
    <row r="517">
      <c r="A517" s="4" t="inlineStr">
        <is>
          <t>[1]</t>
        </is>
      </c>
      <c r="B517" s="4" t="inlineStr">
        <is>
          <t>Corresponds mainly to: (i) the variation between the amortized cost of the loan at the beginning of the year and its amortized cost at the end of the year (partial amortizations that did not represent a reduction or derecognized of the loan), and (ii) the execution of contingent loans (conversion of indirect debt into direct debt).</t>
        </is>
      </c>
    </row>
    <row r="518">
      <c r="A518" s="4" t="inlineStr">
        <is>
          <t>[2]</t>
        </is>
      </c>
      <c r="B518" s="4" t="inlineStr">
        <is>
          <t>Corresponds mainly to: (i) the variation between the amortized cost of the loan at the beginning of the year and its amortized cost at the end of the year (variation in the provision recorded for partial amortizations that did not represent a reduction or derecognized of the loan), (ii) variations in credit risk that did not generate transfers to other stages; and (iii) the execution of contingent loans (conversion of indirect debt into direct debt).</t>
        </is>
      </c>
    </row>
  </sheetData>
  <mergeCells count="5">
    <mergeCell ref="A1:B2"/>
    <mergeCell ref="C1:D1"/>
    <mergeCell ref="A516:C516"/>
    <mergeCell ref="B517:C517"/>
    <mergeCell ref="B518:C5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Loans, net - Additional information (Detail) - PEN (S/)</t>
        </is>
      </c>
      <c r="B1" s="2" t="inlineStr">
        <is>
          <t>Dec. 31, 2021</t>
        </is>
      </c>
      <c r="C1" s="2" t="inlineStr">
        <is>
          <t>Dec. 31, 2020</t>
        </is>
      </c>
    </row>
    <row r="2">
      <c r="A2" s="3" t="inlineStr">
        <is>
          <t>Disclosure of financial assets [line items]</t>
        </is>
      </c>
    </row>
    <row r="3">
      <c r="A3" s="4" t="inlineStr">
        <is>
          <t>Loans refinanced</t>
        </is>
      </c>
      <c r="B3" s="4" t="inlineStr">
        <is>
          <t>S/ 114,747,000</t>
        </is>
      </c>
      <c r="C3" s="4" t="inlineStr">
        <is>
          <t>S/ 188,311,000</t>
        </is>
      </c>
    </row>
    <row r="4">
      <c r="A4" s="4" t="inlineStr">
        <is>
          <t>DirectLoans</t>
        </is>
      </c>
      <c r="C4" s="5" t="n">
        <v>6617000000</v>
      </c>
    </row>
    <row r="5">
      <c r="A5" s="4" t="inlineStr">
        <is>
          <t>Rescheduled loan</t>
        </is>
      </c>
      <c r="B5" s="5" t="n">
        <v>6266601000</v>
      </c>
      <c r="C5" s="5" t="n">
        <v>10489296000</v>
      </c>
    </row>
    <row r="6">
      <c r="A6" s="4" t="inlineStr">
        <is>
          <t>Loan held for managing liquidity risk</t>
        </is>
      </c>
      <c r="C6" s="5" t="n">
        <v>12663960000</v>
      </c>
    </row>
    <row r="7">
      <c r="A7" s="4" t="inlineStr">
        <is>
          <t>Loans and receivables</t>
        </is>
      </c>
      <c r="B7" s="5" t="n">
        <v>43005583000</v>
      </c>
      <c r="C7" s="5" t="n">
        <v>40519423000</v>
      </c>
    </row>
    <row r="8">
      <c r="A8" s="4" t="inlineStr">
        <is>
          <t>Borrowings</t>
        </is>
      </c>
      <c r="B8" s="4" t="inlineStr">
        <is>
          <t>S/ 8,389,672,000</t>
        </is>
      </c>
      <c r="C8" s="4" t="inlineStr">
        <is>
          <t>S/ 7,778,751,000</t>
        </is>
      </c>
    </row>
    <row r="9">
      <c r="A9" s="4" t="inlineStr">
        <is>
          <t>Top of range [member]</t>
        </is>
      </c>
    </row>
    <row r="10">
      <c r="A10" s="3" t="inlineStr">
        <is>
          <t>Disclosure of financial assets [line items]</t>
        </is>
      </c>
    </row>
    <row r="11">
      <c r="A11" s="4" t="inlineStr">
        <is>
          <t>Interest rate</t>
        </is>
      </c>
      <c r="B11" s="4" t="inlineStr">
        <is>
          <t>83.64%</t>
        </is>
      </c>
      <c r="C11" s="4" t="inlineStr">
        <is>
          <t>66.08%</t>
        </is>
      </c>
    </row>
    <row r="12">
      <c r="A12" s="4" t="inlineStr">
        <is>
          <t>Reactiva Peru Program [Member]</t>
        </is>
      </c>
    </row>
    <row r="13">
      <c r="A13" s="3" t="inlineStr">
        <is>
          <t>Disclosure of financial assets [line items]</t>
        </is>
      </c>
    </row>
    <row r="14">
      <c r="A14" s="4" t="inlineStr">
        <is>
          <t>Rescheduled loan</t>
        </is>
      </c>
      <c r="B14" s="4" t="inlineStr">
        <is>
          <t>S/ 4,896,137,000</t>
        </is>
      </c>
      <c r="C14" s="4" t="inlineStr">
        <is>
          <t>S/ 6,615,768,000</t>
        </is>
      </c>
    </row>
    <row r="15">
      <c r="A15" s="4" t="inlineStr">
        <is>
          <t>Loan held for managing liquidity risk</t>
        </is>
      </c>
      <c r="B15" s="5" t="n">
        <v>2012855000</v>
      </c>
    </row>
    <row r="16">
      <c r="A16" s="4" t="inlineStr">
        <is>
          <t>Reactiva Peru Program [Member] | Rescheduled loans [Member]</t>
        </is>
      </c>
    </row>
    <row r="17">
      <c r="A17" s="3" t="inlineStr">
        <is>
          <t>Disclosure of financial assets [line items]</t>
        </is>
      </c>
    </row>
    <row r="18">
      <c r="A18" s="4" t="inlineStr">
        <is>
          <t>Borrowings</t>
        </is>
      </c>
      <c r="B18" s="5" t="n">
        <v>1974180000000</v>
      </c>
    </row>
    <row r="19">
      <c r="A19" s="4" t="inlineStr">
        <is>
          <t>Commercial Loan [Member]</t>
        </is>
      </c>
    </row>
    <row r="20">
      <c r="A20" s="3" t="inlineStr">
        <is>
          <t>Disclosure of financial assets [line items]</t>
        </is>
      </c>
    </row>
    <row r="21">
      <c r="A21" s="4" t="inlineStr">
        <is>
          <t>DirectLoans</t>
        </is>
      </c>
      <c r="C21" s="5" t="n">
        <v>5159000000</v>
      </c>
    </row>
    <row r="22">
      <c r="A22" s="4" t="inlineStr">
        <is>
          <t>Commercial Loan [Member] | Reactiva Peru Program [Member]</t>
        </is>
      </c>
    </row>
    <row r="23">
      <c r="A23" s="3" t="inlineStr">
        <is>
          <t>Disclosure of financial assets [line items]</t>
        </is>
      </c>
    </row>
    <row r="24">
      <c r="A24" s="4" t="inlineStr">
        <is>
          <t>Rescheduled loan</t>
        </is>
      </c>
      <c r="B24" s="5" t="n">
        <v>3848904000</v>
      </c>
      <c r="C24" s="5" t="n">
        <v>5158721000</v>
      </c>
    </row>
    <row r="25">
      <c r="A25" s="4" t="inlineStr">
        <is>
          <t>Small And MicroBusiness Loans [Member]</t>
        </is>
      </c>
    </row>
    <row r="26">
      <c r="A26" s="3" t="inlineStr">
        <is>
          <t>Disclosure of financial assets [line items]</t>
        </is>
      </c>
    </row>
    <row r="27">
      <c r="A27" s="4" t="inlineStr">
        <is>
          <t>DirectLoans</t>
        </is>
      </c>
      <c r="C27" s="5" t="n">
        <v>1458000000</v>
      </c>
    </row>
    <row r="28">
      <c r="A28" s="4" t="inlineStr">
        <is>
          <t>Loans and receivables</t>
        </is>
      </c>
      <c r="B28" s="5" t="n">
        <v>274264000</v>
      </c>
      <c r="C28" s="5" t="n">
        <v>85806000</v>
      </c>
    </row>
    <row r="29">
      <c r="A29" s="4" t="inlineStr">
        <is>
          <t>Loans [Member] | securities [Member]</t>
        </is>
      </c>
    </row>
    <row r="30">
      <c r="A30" s="3" t="inlineStr">
        <is>
          <t>Disclosure of financial assets [line items]</t>
        </is>
      </c>
    </row>
    <row r="31">
      <c r="A31" s="4" t="inlineStr">
        <is>
          <t>Loans and receivables</t>
        </is>
      </c>
      <c r="B31" s="5" t="n">
        <v>4401121000</v>
      </c>
      <c r="C31" s="5" t="n">
        <v>5902540</v>
      </c>
    </row>
    <row r="32">
      <c r="A32" s="4" t="inlineStr">
        <is>
          <t>Credit card [Member] | Non revolving consumer loans [Member]</t>
        </is>
      </c>
    </row>
    <row r="33">
      <c r="A33" s="3" t="inlineStr">
        <is>
          <t>Disclosure of financial assets [line items]</t>
        </is>
      </c>
    </row>
    <row r="34">
      <c r="A34" s="4" t="inlineStr">
        <is>
          <t>Loans and receivables</t>
        </is>
      </c>
      <c r="B34" s="4" t="inlineStr">
        <is>
          <t>S/ 2,536,448,000</t>
        </is>
      </c>
      <c r="C34" s="4" t="inlineStr">
        <is>
          <t>S/ 2,343,079,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 Summary of portfolio classified by maturity dates (Detail) - PEN (S/) S/ in Thousands</t>
        </is>
      </c>
      <c r="B1" s="2" t="inlineStr">
        <is>
          <t>Dec. 31, 2021</t>
        </is>
      </c>
      <c r="C1" s="2" t="inlineStr">
        <is>
          <t>Dec. 31, 2020</t>
        </is>
      </c>
    </row>
    <row r="2">
      <c r="A2" s="3" t="inlineStr">
        <is>
          <t>Disclosure of provision matrix [line items]</t>
        </is>
      </c>
    </row>
    <row r="3">
      <c r="A3" s="4" t="inlineStr">
        <is>
          <t>Direct loans</t>
        </is>
      </c>
      <c r="B3" s="4" t="inlineStr">
        <is>
          <t>S/ 43,005,583</t>
        </is>
      </c>
      <c r="C3" s="4" t="inlineStr">
        <is>
          <t>S/ 40,519,423</t>
        </is>
      </c>
    </row>
    <row r="4">
      <c r="A4" s="4" t="inlineStr">
        <is>
          <t>Past due and under legal collection loans [member]</t>
        </is>
      </c>
    </row>
    <row r="5">
      <c r="A5" s="3" t="inlineStr">
        <is>
          <t>Disclosure of provision matrix [line items]</t>
        </is>
      </c>
    </row>
    <row r="6">
      <c r="A6" s="4" t="inlineStr">
        <is>
          <t>Direct loans</t>
        </is>
      </c>
      <c r="B6" s="5" t="n">
        <v>44688222</v>
      </c>
      <c r="C6" s="5" t="n">
        <v>43081904</v>
      </c>
    </row>
    <row r="7">
      <c r="A7" s="4" t="inlineStr">
        <is>
          <t>Commercial loans [member]</t>
        </is>
      </c>
    </row>
    <row r="8">
      <c r="A8" s="3" t="inlineStr">
        <is>
          <t>Disclosure of provision matrix [line items]</t>
        </is>
      </c>
    </row>
    <row r="9">
      <c r="A9" s="4" t="inlineStr">
        <is>
          <t>Direct loans</t>
        </is>
      </c>
      <c r="B9" s="5" t="n">
        <v>638960</v>
      </c>
      <c r="C9" s="5" t="n">
        <v>251799</v>
      </c>
    </row>
    <row r="10">
      <c r="A10" s="4" t="inlineStr">
        <is>
          <t>Consumer loans [member]</t>
        </is>
      </c>
    </row>
    <row r="11">
      <c r="A11" s="3" t="inlineStr">
        <is>
          <t>Disclosure of provision matrix [line items]</t>
        </is>
      </c>
    </row>
    <row r="12">
      <c r="A12" s="4" t="inlineStr">
        <is>
          <t>Direct loans</t>
        </is>
      </c>
      <c r="B12" s="5" t="n">
        <v>365929</v>
      </c>
      <c r="C12" s="5" t="n">
        <v>753497</v>
      </c>
    </row>
    <row r="13">
      <c r="A13" s="4" t="inlineStr">
        <is>
          <t>Mortgage loans [member]</t>
        </is>
      </c>
    </row>
    <row r="14">
      <c r="A14" s="3" t="inlineStr">
        <is>
          <t>Disclosure of provision matrix [line items]</t>
        </is>
      </c>
    </row>
    <row r="15">
      <c r="A15" s="4" t="inlineStr">
        <is>
          <t>Direct loans</t>
        </is>
      </c>
      <c r="B15" s="5" t="n">
        <v>275526</v>
      </c>
      <c r="C15" s="5" t="n">
        <v>314083</v>
      </c>
    </row>
    <row r="16">
      <c r="A16" s="4" t="inlineStr">
        <is>
          <t>Small and micro-business loans [member]</t>
        </is>
      </c>
    </row>
    <row r="17">
      <c r="A17" s="3" t="inlineStr">
        <is>
          <t>Disclosure of provision matrix [line items]</t>
        </is>
      </c>
    </row>
    <row r="18">
      <c r="A18" s="4" t="inlineStr">
        <is>
          <t>Direct loans</t>
        </is>
      </c>
      <c r="B18" s="5" t="n">
        <v>274264</v>
      </c>
      <c r="C18" s="5" t="n">
        <v>85806</v>
      </c>
    </row>
    <row r="19">
      <c r="A19" s="4" t="inlineStr">
        <is>
          <t>Up to 4 months [member] | Past due and under legal collection loans [member]</t>
        </is>
      </c>
    </row>
    <row r="20">
      <c r="A20" s="3" t="inlineStr">
        <is>
          <t>Disclosure of provision matrix [line items]</t>
        </is>
      </c>
    </row>
    <row r="21">
      <c r="A21" s="4" t="inlineStr">
        <is>
          <t>Direct loans</t>
        </is>
      </c>
      <c r="B21" s="5" t="n">
        <v>512669</v>
      </c>
      <c r="C21" s="5" t="n">
        <v>259557</v>
      </c>
    </row>
    <row r="22">
      <c r="A22" s="4" t="inlineStr">
        <is>
          <t>Up to 4 months [member] | Commercial loans [member]</t>
        </is>
      </c>
    </row>
    <row r="23">
      <c r="A23" s="3" t="inlineStr">
        <is>
          <t>Disclosure of provision matrix [line items]</t>
        </is>
      </c>
    </row>
    <row r="24">
      <c r="A24" s="4" t="inlineStr">
        <is>
          <t>Direct loans</t>
        </is>
      </c>
      <c r="B24" s="5" t="n">
        <v>226342</v>
      </c>
      <c r="C24" s="5" t="n">
        <v>20051</v>
      </c>
    </row>
    <row r="25">
      <c r="A25" s="4" t="inlineStr">
        <is>
          <t>Up to 4 months [member] | Consumer loans [member]</t>
        </is>
      </c>
    </row>
    <row r="26">
      <c r="A26" s="3" t="inlineStr">
        <is>
          <t>Disclosure of provision matrix [line items]</t>
        </is>
      </c>
    </row>
    <row r="27">
      <c r="A27" s="4" t="inlineStr">
        <is>
          <t>Direct loans</t>
        </is>
      </c>
      <c r="B27" s="5" t="n">
        <v>77144</v>
      </c>
      <c r="C27" s="5" t="n">
        <v>159745</v>
      </c>
    </row>
    <row r="28">
      <c r="A28" s="4" t="inlineStr">
        <is>
          <t>Up to 4 months [member] | Mortgage loans [member]</t>
        </is>
      </c>
    </row>
    <row r="29">
      <c r="A29" s="3" t="inlineStr">
        <is>
          <t>Disclosure of provision matrix [line items]</t>
        </is>
      </c>
    </row>
    <row r="30">
      <c r="A30" s="4" t="inlineStr">
        <is>
          <t>Direct loans</t>
        </is>
      </c>
      <c r="B30" s="5" t="n">
        <v>32230</v>
      </c>
      <c r="C30" s="5" t="n">
        <v>42906</v>
      </c>
    </row>
    <row r="31">
      <c r="A31" s="4" t="inlineStr">
        <is>
          <t>Up to 4 months [member] | Small and micro-business loans [member]</t>
        </is>
      </c>
    </row>
    <row r="32">
      <c r="A32" s="3" t="inlineStr">
        <is>
          <t>Disclosure of provision matrix [line items]</t>
        </is>
      </c>
    </row>
    <row r="33">
      <c r="A33" s="4" t="inlineStr">
        <is>
          <t>Direct loans</t>
        </is>
      </c>
      <c r="B33" s="5" t="n">
        <v>176953</v>
      </c>
      <c r="C33" s="5" t="n">
        <v>36855</v>
      </c>
    </row>
    <row r="34">
      <c r="A34" s="4" t="inlineStr">
        <is>
          <t>Over 4 months [member] | Past due and under legal collection loans [member]</t>
        </is>
      </c>
    </row>
    <row r="35">
      <c r="A35" s="3" t="inlineStr">
        <is>
          <t>Disclosure of provision matrix [line items]</t>
        </is>
      </c>
    </row>
    <row r="36">
      <c r="A36" s="4" t="inlineStr">
        <is>
          <t>Direct loans</t>
        </is>
      </c>
      <c r="B36" s="5" t="n">
        <v>515237</v>
      </c>
      <c r="C36" s="5" t="n">
        <v>725715</v>
      </c>
    </row>
    <row r="37">
      <c r="A37" s="4" t="inlineStr">
        <is>
          <t>Over 4 months [member] | Commercial loans [member]</t>
        </is>
      </c>
    </row>
    <row r="38">
      <c r="A38" s="3" t="inlineStr">
        <is>
          <t>Disclosure of provision matrix [line items]</t>
        </is>
      </c>
    </row>
    <row r="39">
      <c r="A39" s="4" t="inlineStr">
        <is>
          <t>Direct loans</t>
        </is>
      </c>
      <c r="B39" s="5" t="n">
        <v>187670</v>
      </c>
      <c r="C39" s="5" t="n">
        <v>72162</v>
      </c>
    </row>
    <row r="40">
      <c r="A40" s="4" t="inlineStr">
        <is>
          <t>Over 4 months [member] | Consumer loans [member]</t>
        </is>
      </c>
    </row>
    <row r="41">
      <c r="A41" s="3" t="inlineStr">
        <is>
          <t>Disclosure of provision matrix [line items]</t>
        </is>
      </c>
    </row>
    <row r="42">
      <c r="A42" s="4" t="inlineStr">
        <is>
          <t>Direct loans</t>
        </is>
      </c>
      <c r="B42" s="5" t="n">
        <v>205038</v>
      </c>
      <c r="C42" s="5" t="n">
        <v>520026</v>
      </c>
    </row>
    <row r="43">
      <c r="A43" s="4" t="inlineStr">
        <is>
          <t>Over 4 months [member] | Mortgage loans [member]</t>
        </is>
      </c>
    </row>
    <row r="44">
      <c r="A44" s="3" t="inlineStr">
        <is>
          <t>Disclosure of provision matrix [line items]</t>
        </is>
      </c>
    </row>
    <row r="45">
      <c r="A45" s="4" t="inlineStr">
        <is>
          <t>Direct loans</t>
        </is>
      </c>
      <c r="B45" s="5" t="n">
        <v>65878</v>
      </c>
      <c r="C45" s="5" t="n">
        <v>124480</v>
      </c>
    </row>
    <row r="46">
      <c r="A46" s="4" t="inlineStr">
        <is>
          <t>Over 4 months [member] | Small and micro-business loans [member]</t>
        </is>
      </c>
    </row>
    <row r="47">
      <c r="A47" s="3" t="inlineStr">
        <is>
          <t>Disclosure of provision matrix [line items]</t>
        </is>
      </c>
    </row>
    <row r="48">
      <c r="A48" s="4" t="inlineStr">
        <is>
          <t>Direct loans</t>
        </is>
      </c>
      <c r="B48" s="5" t="n">
        <v>56651</v>
      </c>
      <c r="C48" s="5" t="n">
        <v>9047</v>
      </c>
    </row>
    <row r="49">
      <c r="A49" s="4" t="inlineStr">
        <is>
          <t>Under legal collection [member] | Past due and under legal collection loans [member]</t>
        </is>
      </c>
    </row>
    <row r="50">
      <c r="A50" s="3" t="inlineStr">
        <is>
          <t>Disclosure of provision matrix [line items]</t>
        </is>
      </c>
    </row>
    <row r="51">
      <c r="A51" s="4" t="inlineStr">
        <is>
          <t>Direct loans</t>
        </is>
      </c>
      <c r="B51" s="5" t="n">
        <v>526773</v>
      </c>
      <c r="C51" s="5" t="n">
        <v>419913</v>
      </c>
    </row>
    <row r="52">
      <c r="A52" s="4" t="inlineStr">
        <is>
          <t>Under legal collection [member] | Commercial loans [member]</t>
        </is>
      </c>
    </row>
    <row r="53">
      <c r="A53" s="3" t="inlineStr">
        <is>
          <t>Disclosure of provision matrix [line items]</t>
        </is>
      </c>
    </row>
    <row r="54">
      <c r="A54" s="4" t="inlineStr">
        <is>
          <t>Direct loans</t>
        </is>
      </c>
      <c r="B54" s="5" t="n">
        <v>224948</v>
      </c>
      <c r="C54" s="5" t="n">
        <v>159586</v>
      </c>
    </row>
    <row r="55">
      <c r="A55" s="4" t="inlineStr">
        <is>
          <t>Under legal collection [member] | Consumer loans [member]</t>
        </is>
      </c>
    </row>
    <row r="56">
      <c r="A56" s="3" t="inlineStr">
        <is>
          <t>Disclosure of provision matrix [line items]</t>
        </is>
      </c>
    </row>
    <row r="57">
      <c r="A57" s="4" t="inlineStr">
        <is>
          <t>Direct loans</t>
        </is>
      </c>
      <c r="B57" s="5" t="n">
        <v>83747</v>
      </c>
      <c r="C57" s="5" t="n">
        <v>73726</v>
      </c>
    </row>
    <row r="58">
      <c r="A58" s="4" t="inlineStr">
        <is>
          <t>Under legal collection [member] | Mortgage loans [member]</t>
        </is>
      </c>
    </row>
    <row r="59">
      <c r="A59" s="3" t="inlineStr">
        <is>
          <t>Disclosure of provision matrix [line items]</t>
        </is>
      </c>
    </row>
    <row r="60">
      <c r="A60" s="4" t="inlineStr">
        <is>
          <t>Direct loans</t>
        </is>
      </c>
      <c r="B60" s="5" t="n">
        <v>177418</v>
      </c>
      <c r="C60" s="5" t="n">
        <v>146697</v>
      </c>
    </row>
    <row r="61">
      <c r="A61" s="4" t="inlineStr">
        <is>
          <t>Under legal collection [member] | Small and micro-business loans [member]</t>
        </is>
      </c>
    </row>
    <row r="62">
      <c r="A62" s="3" t="inlineStr">
        <is>
          <t>Disclosure of provision matrix [line items]</t>
        </is>
      </c>
    </row>
    <row r="63">
      <c r="A63" s="4" t="inlineStr">
        <is>
          <t>Direct loans</t>
        </is>
      </c>
      <c r="B63" s="5" t="n">
        <v>40660</v>
      </c>
      <c r="C63" s="5" t="n">
        <v>39904</v>
      </c>
    </row>
    <row r="64">
      <c r="A64" s="4" t="inlineStr">
        <is>
          <t>Gross carrying amount [member]</t>
        </is>
      </c>
    </row>
    <row r="65">
      <c r="A65" s="3" t="inlineStr">
        <is>
          <t>Disclosure of provision matrix [line items]</t>
        </is>
      </c>
    </row>
    <row r="66">
      <c r="A66" s="4" t="inlineStr">
        <is>
          <t>Direct loans</t>
        </is>
      </c>
      <c r="B66" s="5" t="n">
        <v>43133543</v>
      </c>
      <c r="C66" s="5" t="n">
        <v>41676719</v>
      </c>
    </row>
    <row r="67">
      <c r="A67" s="4" t="inlineStr">
        <is>
          <t>Gross carrying amount [member] | Up to 1 month [member]</t>
        </is>
      </c>
    </row>
    <row r="68">
      <c r="A68" s="3" t="inlineStr">
        <is>
          <t>Disclosure of provision matrix [line items]</t>
        </is>
      </c>
    </row>
    <row r="69">
      <c r="A69" s="4" t="inlineStr">
        <is>
          <t>Direct loans</t>
        </is>
      </c>
      <c r="B69" s="5" t="n">
        <v>3345496</v>
      </c>
      <c r="C69" s="5" t="n">
        <v>3107011</v>
      </c>
    </row>
    <row r="70">
      <c r="A70" s="4" t="inlineStr">
        <is>
          <t>Gross carrying amount [member] | From 1 to 3 months [member]</t>
        </is>
      </c>
    </row>
    <row r="71">
      <c r="A71" s="3" t="inlineStr">
        <is>
          <t>Disclosure of provision matrix [line items]</t>
        </is>
      </c>
    </row>
    <row r="72">
      <c r="A72" s="4" t="inlineStr">
        <is>
          <t>Direct loans</t>
        </is>
      </c>
      <c r="B72" s="5" t="n">
        <v>5935876</v>
      </c>
      <c r="C72" s="5" t="n">
        <v>4197570</v>
      </c>
    </row>
    <row r="73">
      <c r="A73" s="4" t="inlineStr">
        <is>
          <t>Gross carrying amount [member] | From 3 months to 1 year [member]</t>
        </is>
      </c>
    </row>
    <row r="74">
      <c r="A74" s="3" t="inlineStr">
        <is>
          <t>Disclosure of provision matrix [line items]</t>
        </is>
      </c>
    </row>
    <row r="75">
      <c r="A75" s="4" t="inlineStr">
        <is>
          <t>Direct loans</t>
        </is>
      </c>
      <c r="B75" s="5" t="n">
        <v>10222266</v>
      </c>
      <c r="C75" s="5" t="n">
        <v>9619503</v>
      </c>
    </row>
    <row r="76">
      <c r="A76" s="4" t="inlineStr">
        <is>
          <t>Gross carrying amount [member] | From 1 to 5 years [member]</t>
        </is>
      </c>
    </row>
    <row r="77">
      <c r="A77" s="3" t="inlineStr">
        <is>
          <t>Disclosure of provision matrix [line items]</t>
        </is>
      </c>
    </row>
    <row r="78">
      <c r="A78" s="4" t="inlineStr">
        <is>
          <t>Direct loans</t>
        </is>
      </c>
      <c r="B78" s="5" t="n">
        <v>18131367</v>
      </c>
      <c r="C78" s="5" t="n">
        <v>19720158</v>
      </c>
    </row>
    <row r="79">
      <c r="A79" s="4" t="inlineStr">
        <is>
          <t>Gross carrying amount [member] | Over 5 years [member]</t>
        </is>
      </c>
    </row>
    <row r="80">
      <c r="A80" s="3" t="inlineStr">
        <is>
          <t>Disclosure of provision matrix [line items]</t>
        </is>
      </c>
    </row>
    <row r="81">
      <c r="A81" s="4" t="inlineStr">
        <is>
          <t>Direct loans</t>
        </is>
      </c>
      <c r="B81" s="4" t="inlineStr">
        <is>
          <t>S/ 5,498,538</t>
        </is>
      </c>
      <c r="C81" s="4" t="inlineStr">
        <is>
          <t>S/ 5,032,47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07:05Z</dcterms:created>
  <dcterms:modified xmlns:dcterms="http://purl.org/dc/terms/" xmlns:xsi="http://www.w3.org/2001/XMLSchema-instance" xsi:type="dcterms:W3CDTF">2022-04-25T20:07:05Z</dcterms:modified>
</cp:coreProperties>
</file>